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Com" sheetId="5" r:id="rId5"/>
    <sheet name="Consolidated_Statements_of_Com1" sheetId="6" r:id="rId6"/>
    <sheet name="Consolidated_Statements_of_Sha" sheetId="85" r:id="rId7"/>
    <sheet name="Consolidated_Statements_of_Cas" sheetId="8" r:id="rId8"/>
    <sheet name="Summary_of_Significant_Account" sheetId="86" r:id="rId9"/>
    <sheet name="Investment_Securities" sheetId="87" r:id="rId10"/>
    <sheet name="Loan_Portfolio" sheetId="88" r:id="rId11"/>
    <sheet name="Deferred_Income_Taxes" sheetId="89" r:id="rId12"/>
    <sheet name="Bank_Premises_and_Equipment" sheetId="90" r:id="rId13"/>
    <sheet name="Borrowings" sheetId="91" r:id="rId14"/>
    <sheet name="Earnings_Per_Common_Share" sheetId="92" r:id="rId15"/>
    <sheet name="Stock_Based_Compensation_Plans" sheetId="93" r:id="rId16"/>
    <sheet name="Employee_Benefit_Plan_Pension" sheetId="94" r:id="rId17"/>
    <sheet name="Fair_Value_Measurements" sheetId="95" r:id="rId18"/>
    <sheet name="Preferred_Stock_and_Warrant" sheetId="96" r:id="rId19"/>
    <sheet name="Trust_Preferred_Debt" sheetId="97" r:id="rId20"/>
    <sheet name="Capital_Requirements" sheetId="98" r:id="rId21"/>
    <sheet name="Regulatory_Agreements" sheetId="99" r:id="rId22"/>
    <sheet name="Accumulated_Other_Comprehensiv" sheetId="100" r:id="rId23"/>
    <sheet name="Subsequent_Events" sheetId="101" r:id="rId24"/>
    <sheet name="Summary_of_Significant_Account1" sheetId="102" r:id="rId25"/>
    <sheet name="Investment_Securities_Tables" sheetId="103" r:id="rId26"/>
    <sheet name="Loan_Portfolio_Tables" sheetId="104" r:id="rId27"/>
    <sheet name="Bank_Premises_and_Equipment_Ta" sheetId="105" r:id="rId28"/>
    <sheet name="Borrowings_Tables" sheetId="106" r:id="rId29"/>
    <sheet name="Earnings_Per_Common_Share_Tabl" sheetId="107" r:id="rId30"/>
    <sheet name="Stock_Based_Compensation_Plans1" sheetId="108" r:id="rId31"/>
    <sheet name="Employee_Benefit_Plan_Pension_" sheetId="109" r:id="rId32"/>
    <sheet name="Fair_Value_Measurements_Tables" sheetId="110" r:id="rId33"/>
    <sheet name="Preferred_Stock_and_Warrant_Ta" sheetId="111" r:id="rId34"/>
    <sheet name="Capital_Requirements_Tables" sheetId="112" r:id="rId35"/>
    <sheet name="Accumulated_Other_Comprehensiv1" sheetId="113" r:id="rId36"/>
    <sheet name="Summary_of_Significant_Account2" sheetId="114" r:id="rId37"/>
    <sheet name="Amortized_Cost_and_Estimated_F" sheetId="115" r:id="rId38"/>
    <sheet name="Investment_Securities_Addition" sheetId="116" r:id="rId39"/>
    <sheet name="Amortized_Cost_and_Estimated_F1" sheetId="117" r:id="rId40"/>
    <sheet name="Securities_in_Unrealized_Loss_" sheetId="118" r:id="rId41"/>
    <sheet name="Changes_in_Credit_Loss_Compone" sheetId="119" r:id="rId42"/>
    <sheet name="Composition_of_Loan_Portfolio_" sheetId="120" r:id="rId43"/>
    <sheet name="Aging_of_Recorded_Investment_i" sheetId="121" r:id="rId44"/>
    <sheet name="Nonaccural_Loans_Loans_Past_du" sheetId="122" r:id="rId45"/>
    <sheet name="Loan_Portfolio_Additional_Info" sheetId="123" r:id="rId46"/>
    <sheet name="Recorded_Investment_in_Nonaccr" sheetId="124" r:id="rId47"/>
    <sheet name="Commercial_Loans_by_Credit_Qua" sheetId="125" r:id="rId48"/>
    <sheet name="Consumer_Loans_including_One_t" sheetId="126" r:id="rId49"/>
    <sheet name="Allowance_for_Loan_Losses_Deta" sheetId="50" r:id="rId50"/>
    <sheet name="Rollforward_of_Allowance_for_L" sheetId="51" r:id="rId51"/>
    <sheet name="Allowance_for_Loan_Losses_and_" sheetId="127" r:id="rId52"/>
    <sheet name="Impairment_by_Class_of_Loans_D" sheetId="53" r:id="rId53"/>
    <sheet name="Loans_Modified_as_Troubled_Deb" sheetId="128" r:id="rId54"/>
    <sheet name="Loans_Modified_as_Troubled_Deb1" sheetId="129" r:id="rId55"/>
    <sheet name="Deferred_Income_Taxes_Addition" sheetId="56" r:id="rId56"/>
    <sheet name="Bank_Premises_and_Equipment_De" sheetId="130" r:id="rId57"/>
    <sheet name="Bank_Premises_and_Equipment_Ad" sheetId="58" r:id="rId58"/>
    <sheet name="Borrowings_Additional_Informat" sheetId="59" r:id="rId59"/>
    <sheet name="Federal_Funds_Purchased_and_Re" sheetId="60" r:id="rId60"/>
    <sheet name="Short_Term_Borrowings_Detail" sheetId="61" r:id="rId61"/>
    <sheet name="Weighted_Average_Number_of_Com" sheetId="62" r:id="rId62"/>
    <sheet name="Earnings_Loss_Per_Common_Share" sheetId="131" r:id="rId63"/>
    <sheet name="Stock_Based_Compensation_Plans2" sheetId="132" r:id="rId64"/>
    <sheet name="Stock_Option_Activity_and_Rela" sheetId="65" r:id="rId65"/>
    <sheet name="Stock_Options_Outstanding_and_" sheetId="66" r:id="rId66"/>
    <sheet name="Nonvested_Shares_in_Relation_t" sheetId="67" r:id="rId67"/>
    <sheet name="Employee_Benefit_Plan_Addition" sheetId="68" r:id="rId68"/>
    <sheet name="Components_of_Net_Periodic_Pen" sheetId="69" r:id="rId69"/>
    <sheet name="Financial_Assets_Measured_at_F" sheetId="133" r:id="rId70"/>
    <sheet name="Assets_Measured_at_Fair_Value_" sheetId="134" r:id="rId71"/>
    <sheet name="Quantitative_Information_About" sheetId="135" r:id="rId72"/>
    <sheet name="Estimated_Fair_Value_and_Carry" sheetId="136" r:id="rId73"/>
    <sheet name="Preferred_Stock_and_Warrant_Ad" sheetId="137" r:id="rId74"/>
    <sheet name="Allocation_of_Preferred_Stock_" sheetId="138" r:id="rId75"/>
    <sheet name="Net_Present_Value_of_Preferred" sheetId="139" r:id="rId76"/>
    <sheet name="Trust_Preferred_Debt_Additiona" sheetId="140" r:id="rId77"/>
    <sheet name="Actual_Capital_Amounts_and_Rat" sheetId="78" r:id="rId78"/>
    <sheet name="Regulatory_Agreements_Addition" sheetId="79" r:id="rId79"/>
    <sheet name="Summary_of_Change_in_Accumulat" sheetId="80" r:id="rId80"/>
    <sheet name="Accumulated_Other_Comprehensiv2" sheetId="81" r:id="rId81"/>
    <sheet name="Subsequent_Events_Additional_I" sheetId="82" r:id="rId82"/>
  </sheets>
  <calcPr calcId="0"/>
</workbook>
</file>

<file path=xl/sharedStrings.xml><?xml version="1.0" encoding="utf-8"?>
<sst xmlns="http://schemas.openxmlformats.org/spreadsheetml/2006/main" count="8618" uniqueCount="1188">
  <si>
    <t>Document And Entity Information</t>
  </si>
  <si>
    <t>9 Months Ended</t>
  </si>
  <si>
    <t>Sep. 30, 2013</t>
  </si>
  <si>
    <t>Nov. 12,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EVBS</t>
  </si>
  <si>
    <t>Entity Registrant Name</t>
  </si>
  <si>
    <t>'EASTERN VIRGINIA BANKSHARES INC</t>
  </si>
  <si>
    <t>Entity Central Index Key</t>
  </si>
  <si>
    <t>'0001047170</t>
  </si>
  <si>
    <t>Current Fiscal Year End Date</t>
  </si>
  <si>
    <t>'--12-31</t>
  </si>
  <si>
    <t>Entity Filer Category</t>
  </si>
  <si>
    <t>'Smaller Reporting Company</t>
  </si>
  <si>
    <t>Entity Common Stock, Shares Outstanding</t>
  </si>
  <si>
    <t>Consolidated Balance Sheets (USD $)</t>
  </si>
  <si>
    <t>In Thousands, unless otherwise specified</t>
  </si>
  <si>
    <t>Dec. 31, 2012</t>
  </si>
  <si>
    <t>Assets:</t>
  </si>
  <si>
    <t>Cash and due from banks</t>
  </si>
  <si>
    <t>Interest bearing deposits with banks</t>
  </si>
  <si>
    <t>Federal funds sold</t>
  </si>
  <si>
    <t>Securities available for sale, at fair value</t>
  </si>
  <si>
    <t>Restricted securities, at cost</t>
  </si>
  <si>
    <t>Loans, net of allowance for loan losses of $16,894 and $20,338, respectively</t>
  </si>
  <si>
    <t>Deferred income taxes, net</t>
  </si>
  <si>
    <t>Bank premises and equipment, net</t>
  </si>
  <si>
    <t>Accrued interest receivable</t>
  </si>
  <si>
    <t>Other real estate owned, net of valuation allowance of $485 and $811, respectively</t>
  </si>
  <si>
    <t>Goodwill</t>
  </si>
  <si>
    <t>Other assets</t>
  </si>
  <si>
    <t>Total assets</t>
  </si>
  <si>
    <t>Liabilities</t>
  </si>
  <si>
    <t>Noninterest-bearing demand accounts</t>
  </si>
  <si>
    <t>Interest-bearing deposits</t>
  </si>
  <si>
    <t>Total deposits</t>
  </si>
  <si>
    <t>Federal funds purchased and repurchase agreements</t>
  </si>
  <si>
    <t>Short-term borrowings</t>
  </si>
  <si>
    <t>Long-term borrowings</t>
  </si>
  <si>
    <t>Trust preferred debt</t>
  </si>
  <si>
    <t>Accrued interest payable</t>
  </si>
  <si>
    <t>Other liabilities</t>
  </si>
  <si>
    <t>Total liabilities</t>
  </si>
  <si>
    <t>Shareholders' Equity</t>
  </si>
  <si>
    <t>Common stock, $2 par value per share, authorized 50,000,000 shares, issued and outstanding 11,824,367 and 6,069,551 including 38,700 and 39,400 nonvested shares in 2013 and 2012, respectively</t>
  </si>
  <si>
    <t>Surplus</t>
  </si>
  <si>
    <t>Retained earnings</t>
  </si>
  <si>
    <t>Warrant</t>
  </si>
  <si>
    <t>Discount on preferred stock</t>
  </si>
  <si>
    <t>Accumulated other comprehensive (loss) income, net</t>
  </si>
  <si>
    <t>Total shareholders' equity</t>
  </si>
  <si>
    <t>Total liabilities and shareholders' equity</t>
  </si>
  <si>
    <t>Series A Fixed Rate Cumulative Perpetual Preferred</t>
  </si>
  <si>
    <t>Preferred stock value</t>
  </si>
  <si>
    <t>Series B Non-Voting Mandatorily Convertible Non-Cumulative Preferred</t>
  </si>
  <si>
    <t>Consolidated Balance Sheets (Parenthetical) (USD $)</t>
  </si>
  <si>
    <t>In Thousands, except Share data, unless otherwise specified</t>
  </si>
  <si>
    <t>Loans, allowance for loan losses</t>
  </si>
  <si>
    <t>Other real estate owned, valuation allowance</t>
  </si>
  <si>
    <t>Preferred stock, par value</t>
  </si>
  <si>
    <t>Preferred stock, shares authorized</t>
  </si>
  <si>
    <t>Common stock, par value</t>
  </si>
  <si>
    <t>Common stock, shares authorized</t>
  </si>
  <si>
    <t>Common stock, shares issued</t>
  </si>
  <si>
    <t>Common stock, shares outstanding</t>
  </si>
  <si>
    <t>Nonvested shares</t>
  </si>
  <si>
    <t>Preferred stock, shares issued</t>
  </si>
  <si>
    <t>Preferred stock, shares outstanding</t>
  </si>
  <si>
    <t>Consolidated Statements of Operations (USD $)</t>
  </si>
  <si>
    <t>In Thousands, except Per Share data, unless otherwise specified</t>
  </si>
  <si>
    <t>3 Months Ended</t>
  </si>
  <si>
    <t>Sep. 30, 2012</t>
  </si>
  <si>
    <t>Interest and Dividend Income</t>
  </si>
  <si>
    <t>Interest and fees on loans</t>
  </si>
  <si>
    <t>Interest on investments:</t>
  </si>
  <si>
    <t>Taxable interest income</t>
  </si>
  <si>
    <t>Tax exempt interest income</t>
  </si>
  <si>
    <t>Dividends</t>
  </si>
  <si>
    <t>Interest on deposits with bank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and fees on deposit accounts</t>
  </si>
  <si>
    <t>Debit/credit card fees</t>
  </si>
  <si>
    <t>Gain on sale of available for sale securities, net</t>
  </si>
  <si>
    <t>Gain (loss) on sale of bank premises and equipment</t>
  </si>
  <si>
    <t>Gain on sale of loans</t>
  </si>
  <si>
    <t>Other operating income</t>
  </si>
  <si>
    <t>Total noninterest income</t>
  </si>
  <si>
    <t>Noninterest Expenses</t>
  </si>
  <si>
    <t>Salaries and employee benefits</t>
  </si>
  <si>
    <t>Occupancy and equipment expenses</t>
  </si>
  <si>
    <t>Telephone</t>
  </si>
  <si>
    <t>FDIC expense</t>
  </si>
  <si>
    <t>Consultant fees</t>
  </si>
  <si>
    <t>Collection, repossession and other real estate owned</t>
  </si>
  <si>
    <t>Marketing and advertising</t>
  </si>
  <si>
    <t>Loss (gain) on sale of other real estate owned</t>
  </si>
  <si>
    <t>Impairment losses on other real estate owned</t>
  </si>
  <si>
    <t>Loss on extinguishment of debt</t>
  </si>
  <si>
    <t>Other operating expenses</t>
  </si>
  <si>
    <t>Total noninterest expenses</t>
  </si>
  <si>
    <t>Income (loss) before income taxes</t>
  </si>
  <si>
    <t>Income Tax Expense (Benefit)</t>
  </si>
  <si>
    <t>Net Income (Loss)</t>
  </si>
  <si>
    <t>Effective dividend on Series A Preferred Stock</t>
  </si>
  <si>
    <t>Net income (loss) available to common shareholders</t>
  </si>
  <si>
    <t>Income (loss) per common share: basic</t>
  </si>
  <si>
    <t>Income (loss) per common share: diluted</t>
  </si>
  <si>
    <t>Dividends paid per share, common</t>
  </si>
  <si>
    <t>Consolidated Statements of Comprehensive Income (Loss) (USD $)</t>
  </si>
  <si>
    <t>Net income (loss)</t>
  </si>
  <si>
    <t>Other comprehensive income (loss), net of tax:</t>
  </si>
  <si>
    <t>Unrealized securities (losses) gains arising during period (net of tax, $1,473 and $38 during the 3 month periods ended september 30, 2013 and 2012, respectively and $4,665 and $1,222 during the 9 month periods ended September 30, 2013 and 2012, respectively)</t>
  </si>
  <si>
    <t>Less: reclassification adjustment for securities gains included in net income (loss) (net of tax, $0 and $46 during the 3 month periods ended september 30, 2013 and 2012, respectively and $179 and $1,189 during the 9 month periods ended September 30, 2013 and 2012, respectively)</t>
  </si>
  <si>
    <t>Other comprehensive (loss) income</t>
  </si>
  <si>
    <t>Comprehensive (loss) income</t>
  </si>
  <si>
    <t>Consolidated Statements of Comprehensive Income (Loss) (Parenthetical) (USD $)</t>
  </si>
  <si>
    <t>Unrealized securities gains arising during period, tax</t>
  </si>
  <si>
    <t>Reclassification adjustment for securities gains included in net income, tax</t>
  </si>
  <si>
    <t>Consolidated Statements of Shareholders' Equity (USD $)</t>
  </si>
  <si>
    <t>In Thousands</t>
  </si>
  <si>
    <t>Total</t>
  </si>
  <si>
    <t>Common Stock</t>
  </si>
  <si>
    <t>Retained Earnings</t>
  </si>
  <si>
    <t>Accumulated Other Comprehensive Income (Loss)</t>
  </si>
  <si>
    <t>Beginning Balance at Dec. 31, 2011</t>
  </si>
  <si>
    <t>[1]</t>
  </si>
  <si>
    <t>Other comprehensive income (loss)</t>
  </si>
  <si>
    <t>Preferred stock discount</t>
  </si>
  <si>
    <t>Stock based compensation</t>
  </si>
  <si>
    <t>Director Stock Grant</t>
  </si>
  <si>
    <t>Restricted common stock vested</t>
  </si>
  <si>
    <t>Issuance of common stock under dividend reinvestment and employee stock plans</t>
  </si>
  <si>
    <t>Ending Balance at Sep. 30, 2012</t>
  </si>
  <si>
    <t>Beginning Balance at Dec. 31, 2012</t>
  </si>
  <si>
    <t>Issuance of common stock in private placements and rights offering</t>
  </si>
  <si>
    <t>Issuance of preferred stock in private placements</t>
  </si>
  <si>
    <t>Ending Balance at Sep. 30, 2013</t>
  </si>
  <si>
    <t>For the purposes of this table, Preferred Stock Series A includes the effect of the warrant issued in connection with the sale of the Series A Preferred Stock and the discount on such preferred stock.</t>
  </si>
  <si>
    <t>Consolidated Statements of Cash Flows (USD $)</t>
  </si>
  <si>
    <t>12 Months Ended</t>
  </si>
  <si>
    <t>Operating Activities:</t>
  </si>
  <si>
    <t>Net (loss) income</t>
  </si>
  <si>
    <t>Adjustments to reconcile net (loss) income to net cash (used in) provided by operating activities:</t>
  </si>
  <si>
    <t>Depreciation and amortization</t>
  </si>
  <si>
    <t>Net amortization of premiums and accretion of discounts on securities available for sale, net</t>
  </si>
  <si>
    <t>(Gain) realized on securities available for sale transactions, net</t>
  </si>
  <si>
    <t>(Gain) on sale of loans</t>
  </si>
  <si>
    <t>(Gain) loss on sale of bank premises and equipment</t>
  </si>
  <si>
    <t>Loss on sale of other real estate owned</t>
  </si>
  <si>
    <t>Loss on LLC investments</t>
  </si>
  <si>
    <t>Deferred income taxes</t>
  </si>
  <si>
    <t>Net change in:</t>
  </si>
  <si>
    <t>Net cash (used in) provided by operating activities</t>
  </si>
  <si>
    <t>Investing Activities:</t>
  </si>
  <si>
    <t>Purchase of securities available for sale</t>
  </si>
  <si>
    <t>Purchase of restricted securities</t>
  </si>
  <si>
    <t>Purchases of bank premises and equipment</t>
  </si>
  <si>
    <t>Purchases of bank owned life insurance</t>
  </si>
  <si>
    <t>Net change in loans</t>
  </si>
  <si>
    <t>Proceeds from:</t>
  </si>
  <si>
    <t>Maturities, calls, and paydowns of securities available for sale</t>
  </si>
  <si>
    <t>Sales of securities available for sale</t>
  </si>
  <si>
    <t>Sale of restricted securities</t>
  </si>
  <si>
    <t>Sale of loans</t>
  </si>
  <si>
    <t>Sale of bank premises and equipment</t>
  </si>
  <si>
    <t>Sale of other real estate owned</t>
  </si>
  <si>
    <t>Net cash provided by investing activities</t>
  </si>
  <si>
    <t>Financing Activities:</t>
  </si>
  <si>
    <t>Demand, interest-bearing demand and savings deposits</t>
  </si>
  <si>
    <t>Time deposits</t>
  </si>
  <si>
    <t>Director stock grant</t>
  </si>
  <si>
    <t>Net cash used in financing activities</t>
  </si>
  <si>
    <t>Net (decrease) increase in cash and cash equivalents</t>
  </si>
  <si>
    <t>Cash and cash equivalents, beginning balance</t>
  </si>
  <si>
    <t>Cash and cash equivalents, ending balance</t>
  </si>
  <si>
    <t>Supplemental disclosure:</t>
  </si>
  <si>
    <t>Interest paid</t>
  </si>
  <si>
    <t>Supplemental disclosure of noncash investing and financing activities:</t>
  </si>
  <si>
    <t>Unrealized (losses) gains on securities available for sale</t>
  </si>
  <si>
    <t>Loans transferred to other real estate owned</t>
  </si>
  <si>
    <t>Net proceeds from issuance of stock in private placements</t>
  </si>
  <si>
    <t>Preferred Stock</t>
  </si>
  <si>
    <t>Summary of Significant Accounting Policies</t>
  </si>
  <si>
    <t>Note 1. Summary of Significant Accounting Policies</t>
  </si>
  <si>
    <t>Principles of Consolidation</t>
  </si>
  <si>
    <t>The accompanying unaudited consolidated financial statements of Eastern Virginia Bankshares, Inc. (the “Parent”) and its subsidiaries, EVB Statutory Trust I (the “Trust”), and EVB (the “Bank”) and its subsidiaries, are in accordance with accounting principles generally accepted in the United States of America (“U.S. GAAP”) for interim financial information and with the instructions to Form 10-Q adopted by the Securities and Exchange Commission (“SEC”). Accordingly, these financial statements do not include all of the information and footnotes required by U.S. GAAP for complete financial statements. Operating results for the three and nine months ended September 30, 2013 are not necessarily indicative of the results that may be expected for the year ending December 31, 2013. These interim consolidated financial statements should be read in conjunction with the audited consolidated financial statements and notes thereto included in the Company’s Annual Report on Form 10-K for the year ended December 31, 2012 (the “2012 Form 10-K”).</t>
  </si>
  <si>
    <t>The accompanying unaudited consolidated financial statements include the accounts of the Parent, the Bank and its subsidiaries, collectively referred to as “the Company.” All significant intercompany balances and transactions have been eliminated in consolidation. In addition, the Parent owns the Trust which is an unconsolidated subsidiary. The subordinated debt owed to this trust is reported as a liability of the Parent.</t>
  </si>
  <si>
    <t>Nature of Operations</t>
  </si>
  <si>
    <t>Eastern Virginia Bankshares, Inc. is a bank holding company headquartered in Tappahannock, Virginia that was organized and chartered under the laws of the Commonwealth of Virginia on September 5, 1997 and commenced operations on December 29, 1997. The Company conducts its primary operations through its wholly-owned bank subsidiary, EVB. Two of EVB’s three predecessor banks, Bank of Northumberland, Inc. and Southside Bank, were established in 1910. The third bank, Hanover Bank, was established as a de novo bank in 2000. In April 2006, these three banks were merged and the surviving bank was re-branded as EVB. The Bank provides a full range of banking and related financial services to individuals and businesses through its network of retail branches. With twenty-two retail branches, the Bank serves diverse markets that primarily are in the counties of Essex, Gloucester, Hanover, Henrico, King and Queen, King William, Lancaster, Middlesex, New Kent, Richmond, Northumberland, Southampton, Surry, Sussex and the City of Colonial Heights. On October 18, 2013, the Bank closed its Old Church branch located in Hanover County. The decision to close this branch was due to declining branch activity and an absence of community or business initiatives for economic expansion in or around the area in the near future. Customers of the branch received notification of the planned branch closure on or around July 15, 2013. The Bank operates under a state bank charter and as such is subject to regulation by the Virginia State Corporation Commission-Bureau of Financial Institutions (the “Bureau”) and the Board of Governors of the Federal Reserve System (the “Federal Reserve”).</t>
  </si>
  <si>
    <t>The Bank owns EVB Financial Services, Inc., which in turn has a 100% ownership interest in EVB Investments, Inc. and through March 31, 2011 a 50% ownership interest in EVB Mortgage, LLC. EVB Investments, Inc. is a full-service brokerage firm offering a comprehensive range of investment services. EVB Mortgage, LLC was formed to originate and sell residential mortgages. Due to the uncertainties surrounding potential regulatory pressures regarding the origination and funding of mortgage loans on one to four family residences, the Company decided in March 2011 to cease the operations of EVB Mortgage, LLC as a joint venture with Southern Trust Mortgage, LLC. On April 1, 2011, the Company entered into an independent contractor agreement with Southern Trust Mortgage, LLC. Under the terms of this agreement, the Company will advise and consult with Southern Trust Mortgage, LLC and facilitate the marketing and brand recognition of their mortgage business. In addition, the Company will provide Southern Trust Mortgage, LLC with offices at five retail branches in the Company’s market area and access to office equipment at these locations during normal work hours. For its services, the Company shall receive fixed monthly compensation from Southern Trust Mortgage, LLC in the amount of $1 thousand, which is adjustable on a quarterly basis going forward. The Bank has a 75% ownership interest in EVB Title, LLC, which primarily sells title insurance to the mortgage loan customers of the Bank and EVB Mortgage, LLC. The Bank has a 2.33% ownership in Bankers Insurance, LLC, which primarily sells insurance products to customers of the Bank, and other financial institutions that have an equity interest in the agency. The Bank also has a 100% ownership interest in Dunston Hall LLC, POS LLC, Tartan Holdings LLC and ECU-RE LLC which were formed to hold the title to real estate acquired by the Bank upon foreclosure on property of real estate secured loans. The financial position and operating results of all of these subsidiaries are not significant to the Company as a whole and are not considered principal activities of the Company at this time. The Company’s stock trades on the NASDAQ Global Select Market under the symbol “EVBS.”</t>
  </si>
  <si>
    <t>Basis of Presentation</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loans, impairment of securities, the valuation of other real estate owned, the projected benefit obligation under the defined benefit pension plan, the valuation of deferred taxes, goodwill impairment and fair value of financial instruments. In the opinion of management, all adjustments, consisting only of normal recurring adjustments, which are necessary for a fair presentation of the results of operations in these interim financial statements, have been made. Certain prior year amounts have been reclassified to conform to the 2013 presentation. These reclassifications have no effect on previously reported net income.</t>
  </si>
  <si>
    <t>Recent Accounting Pronouncements</t>
  </si>
  <si>
    <r>
      <t xml:space="preserve">In December 2011, the Financial Accounting Standards Board (“FASB”) issued Accounting Standards Update (“ASU”) 2011-11, </t>
    </r>
    <r>
      <rPr>
        <i/>
        <sz val="10"/>
        <color theme="1"/>
        <rFont val="Times New Roman"/>
        <family val="1"/>
      </rPr>
      <t>“Balance Sheet (Topic 210) – Disclosures about Offsetting Assets and Liabilities.”</t>
    </r>
    <r>
      <rPr>
        <sz val="10"/>
        <color theme="1"/>
        <rFont val="Times New Roman"/>
        <family val="1"/>
      </rPr>
      <t xml:space="preserve"> This ASU requires entities to disclose both gross information and net information about both instruments and transactions eligible for offset in the balance sheet and instruments and transactions subject to an agreement similar to a master netting arrangement.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the new guidance did not have a material impact on the Company’s consolidated financial statements.</t>
    </r>
  </si>
  <si>
    <r>
      <t xml:space="preserve">In July 2012, the FASB issued ASU 2012-02, </t>
    </r>
    <r>
      <rPr>
        <i/>
        <sz val="10"/>
        <color theme="1"/>
        <rFont val="Times New Roman"/>
        <family val="1"/>
      </rPr>
      <t>“Intangibles – Goodwill and Other (Topic 350): Testing Indefinite-Lived Intangible Assets for Impairment.”</t>
    </r>
    <r>
      <rPr>
        <sz val="10"/>
        <color theme="1"/>
        <rFont val="Times New Roman"/>
        <family val="1"/>
      </rPr>
      <t xml:space="preserve"> The amendments in this ASU apply to all entities that have indefinite-lived intangible assets, other than goodwill, reported in their financial statements. The amendments in this ASU provide an entity with the option to make a qualitative assessment about the likelihood that an indefinite-lived intangible asset is impaired to determine whether it should perform a quantitative impairment test. The amendments also enhance the consistency of impairment testing guidance among long-lived asset categories by permitting an entity to assess qualitative factors to determine whether it is necessary to calculate the asset’s fair value when testing an indefinite-lived intangible asset for impairment. The amendments are effective for annual and interim impairment tests performed for fiscal years beginning after September 15, 2012. The adoption of the new guidance did not have a material impact on the Company’s consolidated financial statements.</t>
    </r>
  </si>
  <si>
    <r>
      <t xml:space="preserve">In January 2013, the FASB issued ASU 2013-01, </t>
    </r>
    <r>
      <rPr>
        <i/>
        <sz val="10"/>
        <color theme="1"/>
        <rFont val="Times New Roman"/>
        <family val="1"/>
      </rPr>
      <t>“Balance Sheet (Topic 210): Clarifying the Scope of Disclosures about Offsetting Assets and Liabilities.”</t>
    </r>
    <r>
      <rPr>
        <sz val="10"/>
        <color theme="1"/>
        <rFont val="Times New Roman"/>
        <family val="1"/>
      </rPr>
      <t xml:space="preserve"> The amendments in this ASU clarify the scope for derivatives accounted for in accordance with Topic 815, </t>
    </r>
    <r>
      <rPr>
        <i/>
        <sz val="10"/>
        <color theme="1"/>
        <rFont val="Times New Roman"/>
        <family val="1"/>
      </rPr>
      <t>“Derivatives and Hedging,”</t>
    </r>
    <r>
      <rPr>
        <sz val="10"/>
        <color theme="1"/>
        <rFont val="Times New Roman"/>
        <family val="1"/>
      </rPr>
      <t xml:space="preserve"> including bifurcated embedded derivatives, repurchase agreements and reverse repurchase agreements and securities borrowing and securities lending transactions that are either offset or subject to netting arrangements. An entity is required to apply the amendments for fiscal years, and interim periods within those years, beginning on or after January 1, 2013. The adoption of the new guidance did not have a material impact on the Company’s consolidated financial statements.</t>
    </r>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he amendments in this ASU require an entity to present (either on the face of the statement where net income is presented or in the notes) the effects on the line items of net income of significant amounts reclassified out of accumulated other comprehensive income. In addition, the amendments require a cross-reference to other disclosures currently required for other reclassification items to be reclassified directly to net income in their entirety in the same reporting period. Companies should apply these amendments for fiscal years, and interim periods within those years, beginning on or after December 15, 2012. The Company has included the required disclosures from ASU 2013-02 in the consolidated financial statements.</t>
    </r>
  </si>
  <si>
    <r>
      <t xml:space="preserve">In July 2013, the FASB issued ASU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xml:space="preserve"> The amendments in this ASU permit the Fed Funds Effective Swap Rate (also referred to as the Overnight Index Swap Rate) to be used as a U.S. benchmark interest rate for hedge accounting purposes under Topic 815, in addition to interest rates on direct Treasury obligations of the U.S. government and the London Interbank Offered Rate.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the new guidance did not have a material impact on the Company's consolidated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e amendments in this Update provide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anticipates that adoption of the new guidance will not have a material impact on its consolidated financial statements.</t>
    </r>
  </si>
  <si>
    <t>Investment Securities</t>
  </si>
  <si>
    <t>Note 2. Investment Securities</t>
  </si>
  <si>
    <t>The amortized cost and estimated fair value, with gross unrealized gains and losses, of securities at September 30, 2013 and December 31, 2012 were as follows:</t>
  </si>
  <si>
    <t>(dollars in thousands)</t>
  </si>
  <si>
    <t>September 30, 2013</t>
  </si>
  <si>
    <t>Gross</t>
  </si>
  <si>
    <t>Estimated</t>
  </si>
  <si>
    <t>Amortized</t>
  </si>
  <si>
    <t>Unrealized</t>
  </si>
  <si>
    <t>Fair</t>
  </si>
  <si>
    <t>Available for Sale:</t>
  </si>
  <si>
    <t>Cost</t>
  </si>
  <si>
    <t>Gains</t>
  </si>
  <si>
    <t>Losses</t>
  </si>
  <si>
    <t>Value</t>
  </si>
  <si>
    <t>Obligations of U.S. Government agencies</t>
  </si>
  <si>
    <t>$</t>
  </si>
  <si>
    <t>-</t>
  </si>
  <si>
    <t>SBA Pool securities</t>
  </si>
  <si>
    <t>Agency mortgage-backed securities</t>
  </si>
  <si>
    <t>Agency CMO securities</t>
  </si>
  <si>
    <t>Non agency CMO securities</t>
  </si>
  <si>
    <t>State and political subdivisions</t>
  </si>
  <si>
    <t>Pooled trust preferred securities</t>
  </si>
  <si>
    <t>FNMA and FHLMC preferred stock</t>
  </si>
  <si>
    <t>December 31, 2012</t>
  </si>
  <si>
    <t>Corporate securities</t>
  </si>
  <si>
    <t>There are no securities classified as “Held to Maturity” or “Trading” at September 30, 2013 or December 31, 2012. The Company’s mortgage-backed securities consist entirely of residential mortgage-backed securities. The Company does not hold any commercial mortgage-backed securities. The Company’s mortgage-backed securities are all agency backed and rated Aaa and AA+ by Moody and S&amp;P, respectively, with no subprime issues.</t>
  </si>
  <si>
    <t>The Company’s pooled trust preferred securities include one senior issue of Preferred Term Securities XXVII which is current on all payments and on which the Company took an impairment charge in the third quarter of 2009 to reduce the Company’s book value to the market value at September 30, 2009. As of September 30, 2013, that security has an estimated fair value that is $280 thousand greater than its amortized cost after impairment. During the second quarter of 2010, the Company recognized an impairment charge in the amount of $77 thousand on the Company’s investment in Preferred Term Securities XXIII mezzanine tranche, thus reducing the book value of this investment to $0. The decision to recognize the other-than-temporary impairment was based upon an analysis of the market value of the discounted cash flow for the security as provided by Moody’s at June 30, 2010, which indicated that the Company was unlikely to recover any of its remaining investment in these securities.</t>
  </si>
  <si>
    <t>The amortized cost and estimated fair values of securities at September 30, 2013, by the earlier of contractual maturity or expected maturity, are shown below. Expected maturities may differ from contractual maturities because issuers may have the right to call or prepay obligations without penalties. </t>
  </si>
  <si>
    <t>(dollars in thousands)</t>
  </si>
  <si>
    <t>Fair Value</t>
  </si>
  <si>
    <t>Due in one year or less</t>
  </si>
  <si>
    <t>Due after one year through five years</t>
  </si>
  <si>
    <t>Due after five years through ten years</t>
  </si>
  <si>
    <t>Due after ten years</t>
  </si>
  <si>
    <t>Proceeds from the sales of securities available for sale for the nine months ended September 30, 2013 and 2012 were $32.4 million and $158.6 million, respectively. Net realized gains on the sales of securities available for sale for the nine months ended September 30, 2013 and 2012 were $525 thousand and $3.5 million, respectively. Proceeds from maturities, calls and paydowns of securities available for sale for the nine months ended September 30, 2013 and 2012 were $21.8 million and $43.0 million, respectively.</t>
  </si>
  <si>
    <t>The Company pledges securities to secure public deposits, balances with the Federal Reserve Bank and repurchase agreements. Securities with an aggregate book value of $64.5 million and an aggregate fair value of $62.4 million were pledged at September 30, 2013. Securities with an aggregate book value of $104.3 million and an aggregate fair value of $105.8 million were pledged at December 31, 2012.</t>
  </si>
  <si>
    <t>Securities in an unrealized loss position at September 30, 2013, by duration of the period of the unrealized loss, are shown below:</t>
  </si>
  <si>
    <t>Less than 12 months</t>
  </si>
  <si>
    <t>12 months or more</t>
  </si>
  <si>
    <t>Description of Securities</t>
  </si>
  <si>
    <t>Loss</t>
  </si>
  <si>
    <t xml:space="preserve">  </t>
  </si>
  <si>
    <t>The Company reviews the investment securities portfolio on a quarterly basis to monitor its exposure to other-than-temporary impairment that may result due to adverse economic conditions and associated credit deterioration. A determination as to whether a security’s decline in market value is other-than-temporary takes into consideration numerous factors and the relative significance of any single factor can vary by security. Some factors the Company may consider in the other-than-temporary impairment analysis include the length of time the security has been in an unrealized loss position, changes in security ratings, financial condition of the issuer, as well as security and industry specific economic conditions. In addition, the Company may also evaluate payment structure, whether there are defaulted payments or expected defaults, prepayment speeds, and the value of any underlying collateral. For certain securities in unrealized loss positions, the Company will enlist independent third-party firms to prepare cash flow analyses to compare the present value of cash flows expected to be collected from the security with the amortized cost basis of the security.</t>
  </si>
  <si>
    <t>Based on the Company’s evaluation, management does not believe any unrealized loss at September 30, 2013, represents an other-than-temporary impairment as these unrealized losses are primarily attributable to current financial market conditions for these types of investments, particularly changes in interest rates, which rose between December 31, 2012 and September 30, 2013 causing bond prices to decline, and are not attributable to credit deterioration. At September 30, 2013, there are 180 debt securities with fair values totaling $223.7 million considered temporarily impaired. Of these debt securities, 163 with fair values totaling $206.5 million were in an unrealized loss position of less than 12 months and 17 with fair values totaling $17.2 million were in an unrealized loss position of 12 months or more. Because the Company intends to hold these investments in debt securities until recovery of the amortized cost basis and it is more likely than not that the Company will not be required to sell these investments before a recovery of unrealized losses, the Company does not consider these investments to be other-than-temporarily impaired at September 30, 2013 and no impairment has been recognized. At September 30, 2013, there are no equity securities in an unrealized loss position.</t>
  </si>
  <si>
    <t>Securities in an unrealized loss position at December 31, 2012, by duration of the period of the unrealized loss, are shown below.</t>
  </si>
  <si>
    <t> As of December 31, 2012, there were no corporate securities in an unrealized loss position.</t>
  </si>
  <si>
    <t>The table below presents a roll forward of the credit loss component recognized in earnings (referred to as “credit-impaired debt securities”) on debt securities held by the Company for which a portion of an other-than-temporary impairment was recognized in other comprehensive income during 2009. Changes in the credit loss component of credit-impaired debt securities were:</t>
  </si>
  <si>
    <t>Nine Months Ending</t>
  </si>
  <si>
    <t>Balance, beginning of period</t>
  </si>
  <si>
    <t>Additions</t>
  </si>
  <si>
    <t>Initial credit impairments</t>
  </si>
  <si>
    <t>Subsequent credit impairments</t>
  </si>
  <si>
    <t>Reductions</t>
  </si>
  <si>
    <t>Subsequent chargeoff of previously impaired credits</t>
  </si>
  <si>
    <t>Balance, end of period</t>
  </si>
  <si>
    <t>The Company’s investment in Federal Home Loan Bank of Atlanta (“FHLB”) stock totaled $3.8 million and $6.9 million at September 30, 2013 and December 31, 2012, respectively. FHLB stock is generally viewed as a long-term investment and as a restricted investment security, which is carried at cost, because there is no market for the stock other than the FHLBs or member institutions. Therefore, when evaluating FHLB stock for impairment, its value is based on the ultimate recoverability of the par value rather than by recognizing temporary declines in value. Because the FHLB generated positive net income for each quarterly period beginning January 1, 2010, and ending September 30, 2013, the Company does not consider this investment to be other-than-temporarily impaired at September 30, 2013 and no impairment has been recognized. FHLB stock is included in a separate line item on the consolidated balance sheets (Restricted securities, at cost) and is not part of the Company’s securities available for sale portfolio.</t>
  </si>
  <si>
    <t>Loan Portfolio</t>
  </si>
  <si>
    <t>Note 3. Loan Portfolio</t>
  </si>
  <si>
    <t>The following table sets forth the composition of the Company’s loan portfolio in dollar amounts and as a percentage of the Company’s total gross loans at the dates indicated:</t>
  </si>
  <si>
    <t>Amount</t>
  </si>
  <si>
    <t>Percent</t>
  </si>
  <si>
    <t>Commercial, industrial and agricultural</t>
  </si>
  <si>
    <t>%</t>
  </si>
  <si>
    <t>Real estate - one to four family residential:</t>
  </si>
  <si>
    <t>Closed end first and seconds</t>
  </si>
  <si>
    <t>Home equity lines</t>
  </si>
  <si>
    <t>Total real estate - one to four family residential</t>
  </si>
  <si>
    <t>Real estate - multifamily residential</t>
  </si>
  <si>
    <t>Real estate - construction:</t>
  </si>
  <si>
    <t>One to four family residential</t>
  </si>
  <si>
    <t>Other construction, land development and other land</t>
  </si>
  <si>
    <t>Total real estate - construction</t>
  </si>
  <si>
    <t>Real estate - farmland</t>
  </si>
  <si>
    <t>Real estate - non-farm, non-residential:</t>
  </si>
  <si>
    <t>Owner occupied</t>
  </si>
  <si>
    <t>Non-owner occupied</t>
  </si>
  <si>
    <t>Total real estate - non-farm, non-residential</t>
  </si>
  <si>
    <t>Consumer</t>
  </si>
  <si>
    <t>Other</t>
  </si>
  <si>
    <t>Total loans</t>
  </si>
  <si>
    <t>Less allowance for loan losses</t>
  </si>
  <si>
    <t>Loans, net</t>
  </si>
  <si>
    <t>The following table presents the aging of the recorded investment in past due loans as of September 30, 2013 by class of loans:</t>
  </si>
  <si>
    <t>30-59 Days</t>
  </si>
  <si>
    <t>Past Due</t>
  </si>
  <si>
    <t>60-89 Days</t>
  </si>
  <si>
    <t>Over 90 Days</t>
  </si>
  <si>
    <t>Total Past Due</t>
  </si>
  <si>
    <t>Current*</t>
  </si>
  <si>
    <t>Total Loans</t>
  </si>
  <si>
    <t>* For purposes of this table only, the "Total Current" column includes loans that are 1-29 days past due.</t>
  </si>
  <si>
    <t>The following table presents the aging of the recorded investment in past due loans as of December 31, 2012 by class of loans:</t>
  </si>
  <si>
    <t> Loans</t>
  </si>
  <si>
    <t>The following table presents nonaccrual loans, loans past due 90 days and accruing interest, and restructured loans at the dates indicated:</t>
  </si>
  <si>
    <t>September 30,</t>
  </si>
  <si>
    <t>December 31,</t>
  </si>
  <si>
    <t>Nonaccrual loans</t>
  </si>
  <si>
    <t>Loans past due 90 days and accruing interest</t>
  </si>
  <si>
    <t>Restructured loans (accruing)</t>
  </si>
  <si>
    <t>At September 30, 2013 and December 31, 2012, there were approximately $2.6 million and $5.1 million, respectively, in troubled debt restructurings (“TDRs”) included in nonaccrual loans.</t>
  </si>
  <si>
    <t>The following table presents the recorded investment in nonaccrual loans by class at September 30, 2013 and December 31, 2012:</t>
  </si>
  <si>
    <t>Nonaccrual</t>
  </si>
  <si>
    <t>At September 30, 2013 and December 31, 2012, the Company did not have any loans past due 90 days and accruing interest.</t>
  </si>
  <si>
    <t>The following table presents commercial loans by credit quality indicator at September 30, 2013:</t>
  </si>
  <si>
    <t>Pass</t>
  </si>
  <si>
    <t>Special Mention</t>
  </si>
  <si>
    <t>Substandard</t>
  </si>
  <si>
    <t>Doubtful</t>
  </si>
  <si>
    <t>Impaired</t>
  </si>
  <si>
    <t>Total commercial loans</t>
  </si>
  <si>
    <t>The following table presents commercial loans by credit quality indicator at December 31, 2012:</t>
  </si>
  <si>
    <t>At September 30, 2013 and December 31, 2012, the Company did not have any loans classified as Loss.</t>
  </si>
  <si>
    <t>The following table presents consumer loans, including one to four family residential first and seconds and home equity lines, by payment activity at September 30, 2013:</t>
  </si>
  <si>
    <t>Performing</t>
  </si>
  <si>
    <t>Nonperforming</t>
  </si>
  <si>
    <t>Total consumer loans</t>
  </si>
  <si>
    <t>The following table presents consumer loans, including one to four family residential first and seconds and home equity lines, by payment activity at December 31, 2012:</t>
  </si>
  <si>
    <t>The following table summarizes the activity in the Company’s allowance for loan losses for the periods presented:</t>
  </si>
  <si>
    <t>Nine Months Ended</t>
  </si>
  <si>
    <t>Twelve Months Ended</t>
  </si>
  <si>
    <t>Balance at beginning of period</t>
  </si>
  <si>
    <t>Provision charged against income</t>
  </si>
  <si>
    <t>Recoveries of loans charged off</t>
  </si>
  <si>
    <t>Loans charged off</t>
  </si>
  <si>
    <t>Balance at end of period</t>
  </si>
  <si>
    <t>The following table presents a rollforward of the Company’s allowance for loan losses for the nine months ended September 30, 2013:</t>
  </si>
  <si>
    <t>Beginning Balance</t>
  </si>
  <si>
    <t>Ending Balance</t>
  </si>
  <si>
    <t>January 1, 2013</t>
  </si>
  <si>
    <t>Charge-offs</t>
  </si>
  <si>
    <t>Recoveries</t>
  </si>
  <si>
    <t>Provision</t>
  </si>
  <si>
    <t>The following table presents a rollforward of the Company’s allowance for loan losses for the nine months ended September 30, 2012:</t>
  </si>
  <si>
    <t>January 1, 2012</t>
  </si>
  <si>
    <t>September 30, 2012</t>
  </si>
  <si>
    <t>Unallocated</t>
  </si>
  <si>
    <t>The following table presents the balance in the allowance for loan losses and the recorded investment in loans by portfolio class based on impairment method as of September 30, 2013:</t>
  </si>
  <si>
    <t>Allowance allocated to loans:</t>
  </si>
  <si>
    <t>Total Loans:</t>
  </si>
  <si>
    <t>Individually</t>
  </si>
  <si>
    <t>evaluated for</t>
  </si>
  <si>
    <t>impairment</t>
  </si>
  <si>
    <t>Collectively</t>
  </si>
  <si>
    <t>The following table presents the balance in the allowance for loan losses and the recorded investment in loans by portfolio class based on impairment method as of December 31, 2012:</t>
  </si>
  <si>
    <t>Individually </t>
  </si>
  <si>
    <t>evaluated for </t>
  </si>
  <si>
    <t>Collectively </t>
  </si>
  <si>
    <t>The following table presents loans individually evaluated for impairment by class of loans as of September 30, 2013:</t>
  </si>
  <si>
    <t>Recorded </t>
  </si>
  <si>
    <t>Investment</t>
  </si>
  <si>
    <t>Unpaid </t>
  </si>
  <si>
    <t>Principal </t>
  </si>
  <si>
    <t>Balance</t>
  </si>
  <si>
    <t>Investment With </t>
  </si>
  <si>
    <t>No Allowance</t>
  </si>
  <si>
    <t>Allowance</t>
  </si>
  <si>
    <t>Related </t>
  </si>
  <si>
    <t>Average </t>
  </si>
  <si>
    <t>Interest </t>
  </si>
  <si>
    <t>Income </t>
  </si>
  <si>
    <t>Recognized</t>
  </si>
  <si>
    <t>The following table presents loans individually evaluated for impairment by class of loans as of December 31, 2012:</t>
  </si>
  <si>
    <t>Home Equity lines</t>
  </si>
  <si>
    <t>The following tables present, by class of loans, information related to loans modified as TDRs during the three and nine months ended September 30, 2013 and 2012:</t>
  </si>
  <si>
    <t>Three Months Ended September 30, 2013</t>
  </si>
  <si>
    <t>Three Months Ended September 30, 2012</t>
  </si>
  <si>
    <t>Number of</t>
  </si>
  <si>
    <t>Loans</t>
  </si>
  <si>
    <t>Pre-</t>
  </si>
  <si>
    <t>Modification</t>
  </si>
  <si>
    <t>Recorded</t>
  </si>
  <si>
    <t>Post-</t>
  </si>
  <si>
    <t>Balance*</t>
  </si>
  <si>
    <t>Number</t>
  </si>
  <si>
    <t>of Loans</t>
  </si>
  <si>
    <t>* The period end balances are inclusive of all partial paydowns and charge-offs since the modification date. Loans modified as TDRs that were fully paid down, charged-off, or foreclosed upon by period end are not reported.</t>
  </si>
  <si>
    <t>Nine Months Ended September 30, 2013</t>
  </si>
  <si>
    <t>Nine Months Ended September 30, 2012</t>
  </si>
  <si>
    <t>Number of </t>
  </si>
  <si>
    <t>Modification </t>
  </si>
  <si>
    <t>Number </t>
  </si>
  <si>
    <t>of Loans</t>
  </si>
  <si>
    <t>The following tables present, by class of loans, information related to loans modified as TDRs that subsequently defaulted (i.e., 90 days or more past due following a modification) during the three and nine months ended September 30, 2013 and 2012 and were modified as TDRs within the 12 months prior to default:</t>
  </si>
  <si>
    <t>Three Months Ended </t>
  </si>
  <si>
    <t> September 30, 2013</t>
  </si>
  <si>
    <t> September 30, 2012</t>
  </si>
  <si>
    <t>Nine Months Ended </t>
  </si>
  <si>
    <t>Deferred Income Taxes</t>
  </si>
  <si>
    <t>Note 4. Deferred Income Taxes</t>
  </si>
  <si>
    <t>As of September 30, 2013 and December 31, 2012, the Company had recorded net deferred income tax assets of approximately $18.8 million and $10.7 million, respectively. The realization of deferred income tax assets is assessed and a valuation allowance is recorded if it is “more likely than not” that all or a portion of the deferred tax asset will not be realized. “More likely than not” is defined as greater than a 50% chance. Management considers all available evidence, both positive and negative, to determine whether, based on the weight of that evidence, a valuation allowance is needed.  Management’s assessment is primarily dependent on historical taxable income and projections of future taxable income, which are directly related to the Company’s core earnings capacity and its prospects to generate core earnings in the future.  Projections of core earnings and taxable income are inherently subject to uncertainty and estimates that may change given the uncertain economic outlook, banking industry conditions and other factors. Further, management has considered future reversals of existing taxable temporary differences and limited, prudent and feasible tax-planning strategies, such as changes in investment security income (tax-exempt to taxable), additional sales of loans and sales of branches/buildings with an appreciated asset value over the tax basis. Based upon an analysis of available evidence, management has determined that it is “more likely than not” that the Company’s deferred income tax assets as of September 30, 2013 will be fully realized and therefore no valuation allowance to the Company’s deferred income tax assets was recorded. However, the Company can give no assurance that in the future its deferred income tax assets will not be impaired because such determination is based on projections of future earnings and the possible effect of certain transactions which are subject to uncertainty and based on estimates that may change due to changing economic conditions and other factors.  Due to the uncertainty of estimates and projections, it is possible that the Company will be required to record adjustments to the valuation allowance in future reporting periods.</t>
  </si>
  <si>
    <t>The Company’s ability to realize its deferred tax assets may be limited if the Company experiences an ownership change as defined by Section 382 of the Internal Revenue Code of 1986, as amended (the “Code”). For additional information see Part II, Item 1A. “Risk Factors” in the Company’s Quarterly Report on Form 10-Q for the quarter ended June 30, 2013.</t>
  </si>
  <si>
    <t>Due primarily to the net operating loss incurred for the years ended December 31, 2010 and 2009, the Company has recorded income taxes receivable, which have been carried back to prior years, of approximately $2.6 million at both September 30, 2013 and December 31, 2012, which are included in other assets on the accompanying consolidated balance sheets.</t>
  </si>
  <si>
    <t>Bank Premises and Equipment</t>
  </si>
  <si>
    <t>  Note 5. Bank Premises and Equipment</t>
  </si>
  <si>
    <t>Bank premises and equipment are summarized as follows:</t>
  </si>
  <si>
    <t>Land and improvements</t>
  </si>
  <si>
    <t>Buildings and leasehold improvements</t>
  </si>
  <si>
    <t>Furniture, fixtures and equipment</t>
  </si>
  <si>
    <t>Construction in progress</t>
  </si>
  <si>
    <t>Less accumulated depreciation</t>
  </si>
  <si>
    <t>Net balance</t>
  </si>
  <si>
    <t>Depreciation and amortization of bank premises and equipment for the nine months ended September 30, 2013 and 2012 amounted to $1.6 million for both periods, respectively.</t>
  </si>
  <si>
    <t>Borrowings</t>
  </si>
  <si>
    <t>Note 6. Borrowings</t>
  </si>
  <si>
    <r>
      <t>Federal funds purchased and repurchase agreements.</t>
    </r>
    <r>
      <rPr>
        <sz val="10"/>
        <color theme="1"/>
        <rFont val="Times New Roman"/>
        <family val="1"/>
      </rPr>
      <t xml:space="preserve"> The Company has unsecured lines of credit with SunTrust Bank, Community Bankers Bank and Pacific Coast Bankers Bank for the purchase of federal funds in the amount of $20.0 million, $15.0 million and $5.0 million, respectively.  These lines of credit have a variable rate based on the lending bank’s daily federal funds sold rate and are due on demand.  Repurchase agreements are secured transactions and generally mature the day following the day sold.  Customer repurchases are standard transactions that involve a Bank customer instead of a wholesale bank or broker.  The Company offers this product as an accommodation to larger retail and commercial customers that request safety for their funds beyond the Federal Deposit Insurance Corporation (“FDIC”) deposit insurance limits.  The Company does not use or have any open repurchase agreements with broker-dealers.</t>
    </r>
  </si>
  <si>
    <t>The tables below present selected information on federal funds purchased and repurchase agreements during the nine months ended September 30, 2013 and the year ended December 31, 2012:</t>
  </si>
  <si>
    <t>Federal funds purchased</t>
  </si>
  <si>
    <t>Balance outstanding at period end</t>
  </si>
  <si>
    <t>Maximum balance at any month end during the period</t>
  </si>
  <si>
    <t>Average balance for the period</t>
  </si>
  <si>
    <t>Weighted average rate for the period</t>
  </si>
  <si>
    <t>Weighted average rate at period end</t>
  </si>
  <si>
    <t>Repurchase agreements</t>
  </si>
  <si>
    <r>
      <t>Short-term borrowings.</t>
    </r>
    <r>
      <rPr>
        <sz val="10"/>
        <color theme="1"/>
        <rFont val="Times New Roman"/>
        <family val="1"/>
      </rPr>
      <t xml:space="preserve"> Short-term borrowings consist of advances from the FHLB, which are secured by a blanket floating lien on all qualifying closed-end and revolving open-end loans that are secured by 1-4 family residential properties.  Short-term advances from the FHLB at September 30, 2013 consisted of $10.3 million using a daily rate credit, which is due on demand, and a $45.0 million fixed rate two week advance.  There were no short-term advances outstanding with the FHLB at December 31, 2012.</t>
    </r>
  </si>
  <si>
    <t>The table below presents selected information on short-term borrowings during the nine months ended September 30, 2013 and the year ended December 31, 2012:</t>
  </si>
  <si>
    <r>
      <t>Long-term borrowings.</t>
    </r>
    <r>
      <rPr>
        <sz val="10"/>
        <color theme="1"/>
        <rFont val="Times New Roman"/>
        <family val="1"/>
      </rPr>
      <t xml:space="preserve"> Long-term borrowings consist of advances from the FHLB, which are secured by a blanket floating lien on all qualifying closed-end and revolving open-end loans that are secured by 1-4 family residential properties.  During August  2013, the Company restructured its FHLB advances with the prepayment of $107.5 million in higher rate long-term advances.  The long-term advances that were extinguished were fixed rate advances with a weighted average remaining maturity of 3.5 years and a current weighted average interest rate of 4.14%; $94.0 million of the prepaid FHLB advances were callable quarterly by the FHLB.  The prepayment of the FHLB advances triggered a prepayment penalty of $11.5 million, or $0.67 per fully diluted share at September 30, 2013, all of which was recognized in the third quarter of 2013. The Company also paid off the remaining $10.0 million higher rate long-term FHLB advance at maturity during September 2013.  Long-term advances from the FHLB at December 31, 2012 consisted of $107.5 million in convertible advances and a $10.0 million fixed rate hybrid advance.  The convertible advances had fixed rates of interest unless the FHLB would have exercised its option to convert the interest on these advances from fixed rate to variable rate.</t>
    </r>
  </si>
  <si>
    <t>The Company’s line of credit with the FHLB can equal up to 25% of the Company’s gross assets or approximately $279.1 million at September 30, 2013.  This line of credit totaled $182.1 million with approximately $114.1 million available at September 30, 2013.  As of September 30, 2013 and December 31, 2012, loans with a carrying value of $283.8 million and $297.7 million, respectively, are pledged to the FHLB as collateral for borrowings.  Additional loans are available that can be pledged as collateral for future borrowings from the FHLB above the current lendable collateral value.  Combined short-term and long-term borrowings outstanding under the FHLB line of credit were $55.3 million and $117.5 million as of September 30, 2013 and December 31, 2012, respectively.</t>
  </si>
  <si>
    <t>Earnings Per Common Share</t>
  </si>
  <si>
    <t>Note 7. Earnings (Loss) Per Common Share</t>
  </si>
  <si>
    <t>The following table shows the weighted average number of common shares used in computing earnings (loss) per common share and the effect on the weighted average number of shares of potential dilutive common stock for the three and nine months ended September 30, 2013 and 2012.  Potential dilutive common stock had no effect on earnings (loss) per common share otherwise available to common shareholders for the three and nine months ended September 30, 2013.</t>
  </si>
  <si>
    <t>Three Months Ended</t>
  </si>
  <si>
    <t>Weighted average common shares outstanding for basic earnings (loss) per common share</t>
  </si>
  <si>
    <t>Effect of dilutive securities, stock options</t>
  </si>
  <si>
    <t>Effect of dilutive securities, Series B Preferred Stock</t>
  </si>
  <si>
    <t>Weighted average common shares outstanding for diluted earnings (loss) per common share</t>
  </si>
  <si>
    <t>Basic (loss) earnings per common share</t>
  </si>
  <si>
    <t>Diluted (loss) earnings per common share</t>
  </si>
  <si>
    <t>Weighted average common shares outstanding for basic earnings (loss)</t>
  </si>
  <si>
    <t> per common share</t>
  </si>
  <si>
    <t>Effect of dilutive securities, stock options</t>
  </si>
  <si>
    <t>Effect of dilutive securities, Series B Preferred Stock</t>
  </si>
  <si>
    <t>Basic (loss) earnings per common share</t>
  </si>
  <si>
    <t>Diluted (loss) earnings per common share</t>
  </si>
  <si>
    <t>At September 30, 2013 and 2012, options to acquire 155,537 and 185,287 shares of common stock, respectively were not included in computing diluted earnings (loss) per common share because their effects were anti-dilutive.</t>
  </si>
  <si>
    <t>On June 12, 2013, the Company issued 5,240,192 shares of a new series of non-voting mandatorily convertible non-cumulative preferred stock (the “Series B Preferred Stock”) through private placements to certain investors.  For more information related to the conversion rights on these preferred shares, see Note 11 – Preferred Stock and Warrant.  For the three and nine months ended September 30, 2013, the weighted average dilutive effect of the Series B Preferred Stock would have been 5,240,192 shares and 2,130,628 shares, respectively, however, these shares were not included in computing diluted earnings (loss) per common share because their effects were anti-dilutive.  There was no weighted average dilutive effect of the Series B Preferred Stock for the three and nine months ended September 30, 2012, respectively.</t>
  </si>
  <si>
    <t>Stock Based Compensation Plans</t>
  </si>
  <si>
    <t>Note 8. Stock Based Compensation Plans</t>
  </si>
  <si>
    <t>On September 21, 2000, the Company adopted the Eastern Virginia Bankshares, Inc. 2000 Stock Option Plan (the “2000 Plan”) to provide a means for selected key employees and directors to increase their personal financial interest in the Company, thereby stimulating their efforts and strengthening their desire to remain with the Company.  Under the 2000 Plan, up to 400,000 shares of Company common stock could be granted in the form of stock options.  On April 17, 2003, the shareholders approved the Eastern Virginia Bankshares, Inc. 2003 Stock Incentive Plan, amending and restating the 2000 Plan (the “2003 Plan”) still authorizing the issuance of up to 400,000 shares of common stock under the plan, but expanding the award types available under the plan to include stock options, stock appreciation rights, common stock, restricted stock and phantom stock.  Under the terms of the 2003 Plan document, after April 17, 2013 no awards of shares of common stock may be granted under the 2003 Plan.  Any awards previously granted under the 2003 Plan that were outstanding as of April 17, 2013 remain outstanding and will vest, etc. in accordance with their regular terms.</t>
  </si>
  <si>
    <t>On April 19, 2007, the Company’s shareholders approved the Eastern Virginia Bankshares, Inc. 2007 Equity Compensation Plan (the “2007 Plan”) to enhance the Company’s ability to recruit and retain officers, directors, employees, consultants and advisors with ability and initiative and to encourage such persons to have a greater financial interest in the Company.  The 2007 Plan authorizes the Company to issue up to 400,000 additional shares of common stock pursuant to grants of stock options, stock appreciation rights, common stock, restricted stock, performance shares, incentive awards and stock units.  There were 360,000 shares still available to be granted as awards under the 2007 Plan as of September 30, 2013.</t>
  </si>
  <si>
    <t>Accounting standards require companies to recognize the cost of employee services received in exchange for awards of equity instruments, such as stock options, based on the fair value of those awards at the date of grant.</t>
  </si>
  <si>
    <t>Accounting standards also require that new awards to employees eligible for retirement prior to the awards becoming fully vested be recognized as compensation cost over the period through the date that the employee first becomes eligible to retire and is no longer required to provide service to earn the award.  The Company’s stock options granted to eligible participants are being recognized, as required, as compensation cost over the vesting period except in the instance where a participant reaches normal retirement age of 65 prior to the normal vesting date.  For the three and nine months ended September 30, 2013, there was no stock option compensation expense, compared to stock option compensation expense of $10 thousand and $31 thousand for the same periods of 2012 respectively, which was included in salaries and employee benefits expense in the consolidated statements of operations.</t>
  </si>
  <si>
    <t>Stock option compensation expense is the estimated fair value of options granted, amortized on a straight-line basis over the requisite service period for each stock option award.  There were no stock options granted or exercised in the nine months ended September 30, 2013 and 2012. </t>
  </si>
  <si>
    <t>A summary of the Company’s stock option activity and related information for the nine months ended September 30, 2013 is as follows:</t>
  </si>
  <si>
    <t>Remaining</t>
  </si>
  <si>
    <t>Aggregate</t>
  </si>
  <si>
    <t>Options</t>
  </si>
  <si>
    <t>Weighted Average</t>
  </si>
  <si>
    <t>Contractual Life</t>
  </si>
  <si>
    <t>Intrinsic Value</t>
  </si>
  <si>
    <t>Outstanding</t>
  </si>
  <si>
    <t>Exercise Price</t>
  </si>
  <si>
    <t>(in years)</t>
  </si>
  <si>
    <t>(in thousands)</t>
  </si>
  <si>
    <t>Stock options outstanding at January 1, 2013</t>
  </si>
  <si>
    <t>Forfeited</t>
  </si>
  <si>
    <t>Expired</t>
  </si>
  <si>
    <t>Stock options outstanding at September 30, 2013</t>
  </si>
  <si>
    <t>Stock options exercisable at September 30, 2013</t>
  </si>
  <si>
    <t>* Intrinsic value is the amount by which the fair value of the underlying common stock exceeds the exercise price of a stock option on exercise date.</t>
  </si>
  <si>
    <t>As of September 30, 2013, there was no remaining unrecognized compensation expense related to stock options.</t>
  </si>
  <si>
    <t>The table below summarizes information concerning stock options outstanding and exercisable at September 30, 2013:</t>
  </si>
  <si>
    <t>Stock Options Outstanding</t>
  </si>
  <si>
    <t>Stock Options Exercisable</t>
  </si>
  <si>
    <t>Weighted</t>
  </si>
  <si>
    <t>Average</t>
  </si>
  <si>
    <t>Exercise</t>
  </si>
  <si>
    <t>Price</t>
  </si>
  <si>
    <t>Term</t>
  </si>
  <si>
    <t>Exercisable</t>
  </si>
  <si>
    <t>0.75 years</t>
  </si>
  <si>
    <t>1.75 years</t>
  </si>
  <si>
    <t>3.00 years</t>
  </si>
  <si>
    <t>4.00 years</t>
  </si>
  <si>
    <t>5.00 years</t>
  </si>
  <si>
    <t>2.80 years</t>
  </si>
  <si>
    <t>The Company issued no restricted stock for the three and nine months ended September 30, 2013. On June 29, 2012, the Company granted 34,000 shares of restricted stock under the 2007 Plan to its executive officers in connection with Troubled Asset Relief Program (“TARP”) compliant restricted stock awards. All of these shares are subject to time vesting over a five year period, and generally vest 40% on the second anniversary of the grant date and 20% on each of the third, fourth and fifth anniversaries of the grant date. On July 1, 2009, the Company awarded 18,000 shares of restricted stock to employees who were not subject to the TARP executive compensation restrictions. One half of these shares are subject to time vesting at 20% per year over a five year period. The other half of the 18,000 restricted shares granted on July 1, 2009 were performance based. On December 16, 2010, the Company cancelled 8,000 shares of restricted stock previously awarded to its Chief Executive Officer on July 1, 2009 as the award did not contain the terms necessary to comply with the TARP executive compensation restrictions and therefore prevented the employee from accruing or vesting in any portion of the award while the TARP executive compensation restrictions apply. In conjunction with this cancellation, the Company granted a TARP compliant restricted stock award to its Chief Executive Officer in an equal amount of shares and in substantially the same form as previously awarded. On June 30, 2012, any of the performance based shares that had not previously been forfeited for other reasons were forfeited because the Company’s financial achievements for the year ended December 31, 2011 did not meet pre-specified targets for earnings per share or return on equity compared to a defined peer group.</t>
  </si>
  <si>
    <t>For the three and nine months ended September 30, 2013, restricted stock compensation expense was $7 thousand and $21 thousand, respectively, compared to restricted stock compensation expense of $9 thousand and $15 thousand, respectively, for the three and nine months ended September 30, 2012. Restricted stock compensation expense is included in salaries and employee benefits expense in the consolidated statements of operations. Restricted stock compensation expense is accounted for using the fair market value of the Company’s common stock on the date the restricted shares were awarded, which was $3.72 per share for the 2012 award, $3.75 per share for the 2010 award and $8.31 per share for the 2009 awards.</t>
  </si>
  <si>
    <t>A summary of the status of the Company’s nonvested shares in relation to the Company’s restricted stock awards as of September 30, 2013, and changes during the nine months ended September 30, 2013, is presented below; the weighted average price is the weighted average fair value at the date of grant:</t>
  </si>
  <si>
    <t>Weighted-Average</t>
  </si>
  <si>
    <t>Shares</t>
  </si>
  <si>
    <t>Nonvested as of January 1, 2013</t>
  </si>
  <si>
    <t>Granted</t>
  </si>
  <si>
    <t>Vested</t>
  </si>
  <si>
    <t>Nonvested as of September 30, 2013</t>
  </si>
  <si>
    <t>At September 30, 2013, there was $95 thousand of total unrecognized compensation expense related to restricted stock awards. This unearned compensation is being amortized over the remaining vesting period for the time based shares.</t>
  </si>
  <si>
    <t>Employee Benefit Plan - Pension</t>
  </si>
  <si>
    <t>Note 9. Employee Benefit Plan – Pension</t>
  </si>
  <si>
    <t>The Company has historically maintained a defined benefit pension plan covering substantially all of the Company’s employees. The plan was amended January 28, 2008 to freeze the plan with no additional contributions for a majority of participants. Employees age 55 or greater or with 10 years of credited service were grandfathered in the plan. No additional participants have been added to the plan. The plan was again amended February 28, 2011 to freeze the plan with no additional contributions for grandfathered participants. Benefits for all participants have remained frozen in the plan since such action was taken. Effective January 1, 2012, the plan was amended and restated as a cash balance plan. Under a cash balance plan, participant benefits are stated as an account balance. An opening account balance was established for each participant based on the lump sum value of his or her accrued benefit as of December 31, 2011 in the original defined benefit pension plan. Each participants account will be credited with an “interest” credit each year. The interest rate for each year is determined as the average annual interest rate on the 2 year U.S. Treasury securities for the month of December preceding the plan year. Components of net periodic pension cost (benefit) related to the Company’s pension plan were as follows for the periods indicated:</t>
  </si>
  <si>
    <t>Components of Net Periodic Pension Cost (Benefit)</t>
  </si>
  <si>
    <t>Interest cost</t>
  </si>
  <si>
    <t>Expected return on plan assets</t>
  </si>
  <si>
    <t>Amortization of prior service cost</t>
  </si>
  <si>
    <t>Recognized net actuarial loss</t>
  </si>
  <si>
    <t>Net settlement loss</t>
  </si>
  <si>
    <t>Net periodic pension cost (benefit)</t>
  </si>
  <si>
    <t>The Company made no contributions to the pension plan during 2012. The Company has not determined at this time how much, if any, contributions to the plan will be made for the year ending December 31, 2013.</t>
  </si>
  <si>
    <t>Fair Value Measurements</t>
  </si>
  <si>
    <t>Note 10.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observable inputs and minimize the use of unobservable inputs. U.S. GAAP also establishes a fair value hierarchy which prioritizes the valuation inputs into three broad levels. Based on the underlying inputs, each fair value measurement in its entirety is reported in one of the three levels. These levels are:</t>
  </si>
  <si>
    <t>     ⋅       Level 1 – Valuation is based upon quoted prices (unadjusted) for identical instruments traded in active markets.  </t>
  </si>
  <si>
    <t>     ⋅       Level 2 – 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t>
  </si>
  <si>
    <t>     ⋅       Level 3 – Valuation is determined using model-based techniques with significant assumptions not observable in the market. </t>
  </si>
  <si>
    <t>⋅     </t>
  </si>
  <si>
    <t>U.S. GAAP allows an entity the irrevocable option to elect fair value (the fair value option) for the initial and subsequent measurement for certain financial assets and liabilities on a contract-by-contract basis. The Company has not made any fair value option elections as of September 30, 2013.</t>
  </si>
  <si>
    <t>Following is a description of the valuation methodologies used for instruments measured at fair value, as well as the general classification of such instruments pursuant to the valuation hierarchy.</t>
  </si>
  <si>
    <t>Assets Measured at Fair Value on a Recurring Basis</t>
  </si>
  <si>
    <r>
      <t>Securities Available For Sale</t>
    </r>
    <r>
      <rPr>
        <sz val="10"/>
        <color theme="1"/>
        <rFont val="Times New Roman"/>
        <family val="1"/>
      </rPr>
      <t>.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 for sale securities are considered to be Level 2 securities.</t>
    </r>
  </si>
  <si>
    <t>The following table summarizes financial assets measured at fair value on a recurring basis as of September 30, 2013 and December 31, 2012, segregated by the level of the valuation inputs within the fair value hierarchy utilized to measure fair value:</t>
  </si>
  <si>
    <t>Assets Measured at Fair Value on a Recurring Basis at September 30, 2013 Using</t>
  </si>
  <si>
    <t>Quoted Prices in</t>
  </si>
  <si>
    <t>Significant Other</t>
  </si>
  <si>
    <t>Significant</t>
  </si>
  <si>
    <t>Active Markets for</t>
  </si>
  <si>
    <t>Observable</t>
  </si>
  <si>
    <t>Unobservable</t>
  </si>
  <si>
    <t>Balance at</t>
  </si>
  <si>
    <t>Identical Assets</t>
  </si>
  <si>
    <t>Inputs</t>
  </si>
  <si>
    <t>(Level 1)</t>
  </si>
  <si>
    <t>(Level 2)</t>
  </si>
  <si>
    <t>(Level 3)</t>
  </si>
  <si>
    <t>Assets</t>
  </si>
  <si>
    <t>Securities available for sale</t>
  </si>
  <si>
    <t>Total securities available for sale</t>
  </si>
  <si>
    <t>Assets Measured at Fair Value on a Recurring Basis at December 31, 2012 Using</t>
  </si>
  <si>
    <r>
      <t xml:space="preserve">  </t>
    </r>
    <r>
      <rPr>
        <b/>
        <i/>
        <sz val="10"/>
        <color theme="1"/>
        <rFont val="Times New Roman"/>
        <family val="1"/>
      </rPr>
      <t> </t>
    </r>
  </si>
  <si>
    <t>Assets Measured at Fair Value on a Non-Recurring Basis</t>
  </si>
  <si>
    <t>Certain assets are measured at fair value on a non-recurring basis in accordance with U.S. GAAP. These adjustments to fair value usually result from the application of lower-of-cost-or-fair value accounting or impairment write-downs of individual assets.</t>
  </si>
  <si>
    <r>
      <t>Impaired Loans. </t>
    </r>
    <r>
      <rPr>
        <sz val="10"/>
        <color theme="1"/>
        <rFont val="Times New Roman"/>
        <family val="1"/>
      </rPr>
      <t xml:space="preserve"> 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t>
    </r>
  </si>
  <si>
    <t>The value of business equipment is based upon an outside appraisal if deemed significant, or the net book value on the applicable busines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operations.</t>
  </si>
  <si>
    <r>
      <t>Other Real Estate Owned.</t>
    </r>
    <r>
      <rPr>
        <sz val="10"/>
        <color theme="1"/>
        <rFont val="Times New Roman"/>
        <family val="1"/>
      </rPr>
      <t xml:space="preserve"> Other real estate owned (“OREO”) is measured at fair value less cost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s of operations.</t>
    </r>
  </si>
  <si>
    <t>The following table summarizes assets measured at fair value on a non-recurring basis as of September 30, 2013 and December 31, 2012, segregated by the level of the valuation inputs within the fair value hierarchy utilized to measure fair value:</t>
  </si>
  <si>
    <t>   </t>
  </si>
  <si>
    <t>Assets Measured at Fair Value on a Non-Recurring Basis at September 30, 2013 Using</t>
  </si>
  <si>
    <t>Impaired loans</t>
  </si>
  <si>
    <t>Other real estate owned</t>
  </si>
  <si>
    <t>Assets Measured at Fair Value on a Non-Recurring Basis at December 31, 2012 Using</t>
  </si>
  <si>
    <t>The following table displays quantitative information about Level 3 Fair Value Measurements as of September 30, 2013 and December 31, 2012:</t>
  </si>
  <si>
    <t>Quantitative information about Level 3 Fair Value Measurements at September 30, 2013</t>
  </si>
  <si>
    <t>Fair Value</t>
  </si>
  <si>
    <t>Valuation Technique(s)</t>
  </si>
  <si>
    <t>Unobservable Input</t>
  </si>
  <si>
    <t>Range (Weighted Average)</t>
  </si>
  <si>
    <t>Discounted appraised value</t>
  </si>
  <si>
    <t>Selling cost</t>
  </si>
  <si>
    <t>0% - 32% (12%)</t>
  </si>
  <si>
    <t>Discount for lack of marketability and age of appraisal</t>
  </si>
  <si>
    <t>0% - 20% (1%)</t>
  </si>
  <si>
    <t>10% (10%)</t>
  </si>
  <si>
    <t>0% - 52% (19%)</t>
  </si>
  <si>
    <t>Quantitative information about Level 3 Fair Value Measurements at December 31, 2012</t>
  </si>
  <si>
    <t>7% - 32% (12%)</t>
  </si>
  <si>
    <t>0% - 50% (15%)</t>
  </si>
  <si>
    <t>10% - 15% (10%)</t>
  </si>
  <si>
    <t>0% - 56% (6%)</t>
  </si>
  <si>
    <t>Fair Value of Financial Instruments</t>
  </si>
  <si>
    <t>U.S. GAAP requires disclosure of the fair value of financial assets and financial liabilities, including those financial assets and financial liabilities that are not measured and reported at fair value on a recurring basis or non-recurring basis. The methodologies and assumptions for estimating the fair value of financial assets and financial liabilities that are measured at fair value on a recurring or non-recurring basis are discussed above. The methodologies and assumptions for other financial assets and financial liabilities are discussed below:</t>
  </si>
  <si>
    <r>
      <t>Cash and Short-Term Investments.</t>
    </r>
    <r>
      <rPr>
        <sz val="10"/>
        <color theme="1"/>
        <rFont val="Times New Roman"/>
        <family val="1"/>
      </rPr>
      <t xml:space="preserve"> For those short-term instruments, the carrying amount is a reasonable estimate of fair value.</t>
    </r>
  </si>
  <si>
    <r>
      <t>Investment Securities.</t>
    </r>
    <r>
      <rPr>
        <sz val="10"/>
        <color theme="1"/>
        <rFont val="Times New Roman"/>
        <family val="1"/>
      </rPr>
      <t xml:space="preserve"> For securities and marketable equity securities held for investment purposes, fair values are based on quoted market prices or dealer quotes. For other securities held as investments, fair value equals quoted market price, if available. If a quoted market price is not available, fair value is estimated using quoted prices for similar securities. All securities prices are provided by independent third party vendors.</t>
    </r>
  </si>
  <si>
    <r>
      <t>Restricted Securities.</t>
    </r>
    <r>
      <rPr>
        <sz val="10"/>
        <color theme="1"/>
        <rFont val="Times New Roman"/>
        <family val="1"/>
      </rPr>
      <t xml:space="preserve"> The carrying amount approximates fair value based on the redemption provisions of the correspondent banks.</t>
    </r>
  </si>
  <si>
    <r>
      <t>Loans.</t>
    </r>
    <r>
      <rPr>
        <sz val="10"/>
        <color theme="1"/>
        <rFont val="Times New Roman"/>
        <family val="1"/>
      </rPr>
      <t xml:space="preserve"> The fair value of performing loans is estimated by discounting the future cash flows using the current rates at which similar loans would be made to borrowers with similar remaining maturities. This calculation ignores loan fees and certain factors affecting the interest rates charged on various loans such as the borrower’s creditworthiness and compensating balances and dissimilar types of real estate held as collateral. The fair value of impaired loans is measured as described within the Impaired Loans section of this note.</t>
    </r>
  </si>
  <si>
    <r>
      <t>Deposits.</t>
    </r>
    <r>
      <rPr>
        <sz val="10"/>
        <color theme="1"/>
        <rFont val="Times New Roman"/>
        <family val="1"/>
      </rPr>
      <t xml:space="preserve"> The fair value of demand deposits, savings accounts, and certain money market deposits is the amount payable on demand at the reporting date. The fair value of fixed maturity certificates of deposit is estimated using market rates for deposits of similar remaining maturities.</t>
    </r>
  </si>
  <si>
    <r>
      <t>Short-Term Borrowings.</t>
    </r>
    <r>
      <rPr>
        <sz val="10"/>
        <color theme="1"/>
        <rFont val="Times New Roman"/>
        <family val="1"/>
      </rPr>
      <t xml:space="preserve"> The carrying amounts of federal funds purchased and other short-term borrowings maturing within 90 days approximate their fair values. Fair values of other short-term borrowings are estimated using discounted cash flow analyses based on the current incremental borrowing rates for similar types of borrowing arrangements.</t>
    </r>
  </si>
  <si>
    <r>
      <t>Long-Term Borrowings.</t>
    </r>
    <r>
      <rPr>
        <sz val="10"/>
        <color theme="1"/>
        <rFont val="Times New Roman"/>
        <family val="1"/>
      </rPr>
      <t xml:space="preserve"> The fair values of the Company’s long-term borrowings are estimated using discounted cash flow analyses based on the Company’s current incremental borrowing rates for similar types of borrowing arrangements.</t>
    </r>
  </si>
  <si>
    <r>
      <t>Accrued Interest Receivable and Accrued Interest Payable.</t>
    </r>
    <r>
      <rPr>
        <sz val="10"/>
        <color theme="1"/>
        <rFont val="Times New Roman"/>
        <family val="1"/>
      </rPr>
      <t xml:space="preserve"> The carrying amounts of accrued interest approximate fair value.</t>
    </r>
  </si>
  <si>
    <r>
      <t>Off-Balance Sheet Financial Instruments.</t>
    </r>
    <r>
      <rPr>
        <sz val="10"/>
        <color theme="1"/>
        <rFont val="Times New Roman"/>
        <family val="1"/>
      </rPr>
      <t xml:space="preserve"> The fair value of commitments to extend credit is estimated using the fees currently charged to enter similar agreements, taking into account the remaining terms of the agreements and the present credit worthiness of the counterparties. For fixed-rate loan commitments, fair value also considers the difference between current levels of interest rates and the committed rates.</t>
    </r>
  </si>
  <si>
    <t>The fair value of standby letters of credit is based on fees currently charged for similar agreements or on the estimated cost to terminate them or otherwise settle the obligations with the counterparties at the reporting date. The fair value of guarantees of credit card accounts previously sold is based on the estimated cost to settle the obligations with the counterparty at the reporting date. At September 30, 2013 and December 31, 2012, the fair value of loan commitments, standby letters of credit and credit card guarantees are not significant and are not included in the table below.</t>
  </si>
  <si>
    <t>The estimated fair value and the carrying value of the Company’s recorded financial instruments are as follows:</t>
  </si>
  <si>
    <t>Fair Value Measurements at September 30, 2013 Using</t>
  </si>
  <si>
    <t>Carrying Amount</t>
  </si>
  <si>
    <t>Cash and short-term investments</t>
  </si>
  <si>
    <t>Restricted securities</t>
  </si>
  <si>
    <t>Liabilities:</t>
  </si>
  <si>
    <t>Noninterest-bearing demand deposits</t>
  </si>
  <si>
    <t>Fair Value Measurements at December 31, 2012 Using</t>
  </si>
  <si>
    <t>The Company assumes interest rate risk (the risk that general interest rate levels will change) as a result of the Company’s normal operations. As a result, the fair values of the Company’s financial instruments will change when interest rate levels change and that change may be either favorable or unfavorable to the Company. The Company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The Company monitors rates and maturities of assets and liabilities and attempts to minimize interest rate risk by adjusting terms of new loans and deposits and by investing in securities with terms that mitigate the Company’s overall interest rate risk.</t>
  </si>
  <si>
    <t>Preferred Stock and Warrant</t>
  </si>
  <si>
    <r>
      <t>Note 11.</t>
    </r>
    <r>
      <rPr>
        <sz val="10"/>
        <color theme="1"/>
        <rFont val="Times New Roman"/>
        <family val="1"/>
      </rPr>
      <t xml:space="preserve"> </t>
    </r>
    <r>
      <rPr>
        <b/>
        <sz val="10"/>
        <color theme="1"/>
        <rFont val="Times New Roman"/>
        <family val="1"/>
      </rPr>
      <t>Preferred Stock and Warrant</t>
    </r>
  </si>
  <si>
    <t>On January 9, 2009, the Company signed a definitive agreement with the U.S. Department of the Treasury (the “Treasury”) under the Emergency Economic Stabilization Act of 2008 to participate in the Treasury’s Capital Purchase Program. Pursuant to this agreement, the Company sold 24,000 shares of its Series A fixed rate cumulative perpetual preferred stock, liquidation value $1,000 per share (the “Series A Preferred Stock”), to the Treasury for an aggregate purchase price of $24 million. The Series A Preferred Stock pays a cumulative dividend at a rate of 5% for the first five years, and if not redeemed, pays a rate of 9% starting at the beginning of the sixth year. As part of its purchase of the Series A Preferred Stock, the Treasury was also issued a warrant to purchase up to 373,832 shares of the Company’s common stock at an initial exercise price of $9.63 per share. If not exercised, the warrant expires after ten years. On October 21, 2013, the Treasury sold all 24,000 shares of Series A Preferred Stock that were held by Treasury. See Note 16 – Subsequent Events.</t>
  </si>
  <si>
    <t>Accounting for the issuance of the Series A Preferred Stock included entries to the equity portion of the Company’s consolidated balance sheet to recognize the Series A Preferred Stock at the full amount of the issuance, the warrant and discount on the Series A Preferred Stock at values calculated by discounting the future cash flows by a prevailing interest rate that a similar security would receive in the current market environment. At the time of issuance, that discount rate was determined to be 12%. The fair value of the warrant of $950 thousand was calculated using the Black-Scholes model with inputs of 7 year volatility, average rate of quarterly dividends, 7 year Treasury strip rate and the exercise price of $9.63 per share exercisable for up to 10 years. The present value of the Series A Preferred Stock using a 12% discount rate was $14.4 million. The Series A Preferred Stock discount determined by the allocation of discount to the warrant is being accreted quarterly over a 5 year period on a constant effective yield method at a rate of approximately 6.4%. Allocation of the Series A Preferred Stock discount and the warrant as of January 9, 2009 is provided in the tables below:</t>
  </si>
  <si>
    <t>Warrant Value</t>
  </si>
  <si>
    <t>Series A Preferred Stock</t>
  </si>
  <si>
    <t>Warrant - shares</t>
  </si>
  <si>
    <t>Value per warrant</t>
  </si>
  <si>
    <t>Fair value of warrant</t>
  </si>
  <si>
    <t>NPV of Series A Preferred Stock</t>
  </si>
  <si>
    <t>@ 12% discount rate</t>
  </si>
  <si>
    <t>Relative</t>
  </si>
  <si>
    <t>Value %</t>
  </si>
  <si>
    <t>$24 million 1/09/2009</t>
  </si>
  <si>
    <t>NPV of Series A Preferred Stock (12% discount rate)</t>
  </si>
  <si>
    <t>On February 17, 2011, the Parent and the Bank entered into a written agreement with the Federal Reserve Bank of Richmond (“Reserve Bank”) and the Bureau. The Written Agreement was terminated on July 30, 2013. Under the terms of this written agreement, the Parent and the Bank were subject to additional limitations and regulatory restrictions and could not declare or pay dividends to its shareholders (including payments by the Parent related to trust preferred securities) without prior regulatory approval. See Note 14 – Regulatory Agreements.</t>
  </si>
  <si>
    <t>On September 5, 2013, the Parent and the Bank entered into a Memorandum of Understanding (the “MOU”) with the Reserve Bank and the Bureau. Under the terms of the MOU, the Parent and the Bank are subject to additional limitations and regulatory restrictions and cannot declare or pay dividends to its shareholders (including payment by the Parent related to trust preferred securities) without prior regulatory approval. See Note 14 – Regulatory Agreements.</t>
  </si>
  <si>
    <r>
      <t>On August 15, 2013, the Company deferred its eleventh consecutive dividend on the Series A Preferred Stock. Deferral of dividends on the Series A Preferred Stock does not constitute an event of default.  Dividends on the Series A Preferred Stock are, however, cumulative, and the Company has accumulated the dividends in accordance with the terms of the Series A Preferred Stock and U.S. GAAP and reflected the accumulated dividends as a portion of the effective dividend on Series A Preferred Stock on the consolidated statements of operations.  As of September 30, 2013, the Company had accumulated $3.3 million for dividends on the Series A Preferred Stock. The Company has notified the holders that it is deferring the November 15, 2013 dividend on the Series A Preferred Stock.</t>
    </r>
    <r>
      <rPr>
        <sz val="10"/>
        <color theme="1"/>
        <rFont val="Times New Roman"/>
        <family val="1"/>
      </rPr>
      <t xml:space="preserve"> In addition, because dividends on the Series A Preferred Stock have not been paid for more than six quarters, the authorized number of directors on the Company’s Board of Directors has increased by two, and the holders of the Series A Preferred Stock have the right, voting as a class, to elect two directors to the Company’s Board of Directors at the next annual meeting (or a special meeting called for that purpose) and each annual meeting until all owed and unpaid dividends on the Series A Preferred Stock have been paid. </t>
    </r>
    <r>
      <rPr>
        <sz val="10"/>
        <color rgb="FF000000"/>
        <rFont val="Times New Roman"/>
        <family val="1"/>
      </rPr>
      <t>To date the holders of the Series A Preferred Stock have not yet exercised this right.</t>
    </r>
  </si>
  <si>
    <t>In connection with its private placements, on June 12, 2013, the Company issued 5,240,192 shares of its Series B Preferred Stock for a gross purchase price of $23.8 million, or $4.55 per share. The Series B Preferred Stock has no maturity date. The holders of Series B Preferred Stock are entitled to receive dividends if, as and when declared by the Company’s Board of Directors, in an identical form of consideration and at the same time, as those dividends or distributions that would have been payable on the number of whole shares of the Company’s common stock that such shares of Series B Preferred Stock would be convertible into upon satisfaction of certain conditions. The Company will not pay any dividends with respect to its common stock unless an equivalent dividend also is paid to the holders of Series B Preferred Stock. The Series B Preferred Stock ranks junior with regard to dividends to any class or series of capital stock of the Company the terms of which expressly provide that such class or series will rank senior to the common stock or the Series B Preferred Stock as to dividend rights and/or as to rights on liquidation, dissolution or winding up of the Company, including the Series A Preferred Stock.</t>
  </si>
  <si>
    <t>For a summary of the terms of the Series B Preferred Stock, including the conditions under which shares of Series B Preferred Stock convert into shares of the Company’s common stock, see the Company’s Current Report on Form 8-K filed with the SEC on June 14, 2013 and the exhibits thereto.</t>
  </si>
  <si>
    <t>Trust Preferred Debt</t>
  </si>
  <si>
    <t>Note 12. Trust Preferred Debt</t>
  </si>
  <si>
    <t>On September 17, 2003, $10 million of trust preferred securities were placed through EVB Statutory Trust I in a pooled underwriting totaling approximately $650 million. The trust issuer has invested the total proceeds from the sale of the trust preferred securities in Floating Rate Junior Subordinated Deferrable Interest Debentures (the “Junior Subordinated Debentures”) issued by the Parent. The trust preferred securities pay cumulative cash distributions quarterly at a variable rate per annum, reset quarterly, equal to the 3-month LIBOR plus 2.95%. As of September 30, 2013 and December 31, 2012, the interest rate was 3.20% and 3.26%, respectively. The dividends paid to holders of the trust preferred securities, which are recorded as interest expense, are deductible for income tax purposes. The trust preferred securities have a mandatory redemption date of September 17, 2033, and became subject to varying call provisions beginning September 17, 2008. The Parent has fully and unconditionally guaranteed the trust preferred securities through the combined operation of the debentures and other related documents. The Parent’s obligation under the guarantee is unsecured and subordinate to senior and subordinated indebtedness of the Parent.</t>
  </si>
  <si>
    <t>The trust preferred securities may be included in Tier 1 capital for regulatory capital adequacy determination purposes up to 25% of Tier 1 capital after its inclusion. The portion of the securities not considered as Tier 1 capital will be included in Tier 2 capital. At September 30, 2013 and December 31, 2012, all of the trust preferred securities qualified as Tier 1 capital.</t>
  </si>
  <si>
    <t>Subject to certain exceptions and limitations, the Company is permitted to elect from time to time to defer regularly scheduled interest payments on its outstanding Junior Subordinated Debentures relating to its trust preferred securities. If the Company defers interest payments on the Junior Subordinated Debentures for more than 20 consecutive quarters, the Company would be in default under the governing agreements for such notes and the amount due under such agreements would be immediately due and payable.</t>
  </si>
  <si>
    <t>On February 17, 2011, the Parent and the Bank entered into a written agreement with the Reserve Bank and the Bureau. The Written Agreement was terminated on July 30, 2013. Under the terms of this written agreement, the Company could not make payments on its outstanding Junior Subordinated Debentures relating to the trust preferred securities without prior regulatory approval. See Note 14 – Regulatory Agreements.</t>
  </si>
  <si>
    <t>On September 5, 2013, the Parent and the Bank entered into a MOU with the Reserve Bank and the Bureau. Under the terms of the MOU, the Company cannot make payments on its outstanding Junior Subordinated Debentures relating to the trust preferred securities without prior regulatory approval. See Note 14 – Regulatory Agreements.</t>
  </si>
  <si>
    <t>In June 2011, the Company began deferring its regularly scheduled interest payments on its outstanding Junior Subordinated Debentures relating to its trust preferred securities. As of September 30, 2013, the Company had deferred ten quarterly interest payments on its Junior Subordinated Notes.</t>
  </si>
  <si>
    <t>Capital Requirements</t>
  </si>
  <si>
    <t>Note 13. Capital Requirements</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such as interest rate risk), risk weightings and other factors. Prompt corrective action provisions are not applicable to bank holding companies.</t>
  </si>
  <si>
    <t>On February 17, 2011, the Parent and the Bank entered into a written agreement with the Reserve Bank and the Bureau. The Written Agreement was terminated on July 30, 2013. Under the terms of this written agreement, the Parent and the Bank were subject to additional limitations and regulatory restrictions and could not declare or pay dividends to its shareholders (including payments by the Parent on its trust preferred securities) and could not purchase or redeem shares of its stock without prior regulatory approval. See Note 14 – Regulatory Agreements.</t>
  </si>
  <si>
    <t>On September 5, 2013, the Parent and the Bank entered into a MOU with the Reserve Bank and the Bureau. Under the terms of the MOU, the Parent and the Bank are subject to additional limitations and regulatory restrictions and cannot declare or pay dividends to its shareholders (including payments by the Parent or its trust preferred securities) and cannot purchase or redeem shares of its stock without prior regulatory approval. See Note 14 – Regulatory Agreements.</t>
  </si>
  <si>
    <t>In July 2013, the federal bank regulatory agencies adopted rules to implement the Basel III capital framework and for calculating risk-weighted assets, as modified by the U.S. federal bank regulators (the “Basel III Capital Rules”). The Basel III Capital Rules, when fully implemented, will modify the regulatory capital requirements that apply to the Company and the Bank. For further information about these final rules, refer to Part I, Item 2. “Management’s Discussion and Analysis of Financial Condition and Results of Operations” under the heading “Basel III Final Rules” in this Quarterly Report on Form 10-Q.</t>
  </si>
  <si>
    <t>As of September 30, 2013, the most recent notification from the Reserve Bank categorized the Bank as well capitalized under the regulatory framework for prompt corrective action. To be categorized as well capitalized, an institution must maintain minimum total risk-based, Tier 1 risk-based, and Tier 1 leverage ratios as set forth in the following tables. There are no conditions or events since the notification that management believes have changed the Bank’s category. A comparison of the September 30, 2013 and December 31, 2012 capital ratios of the Company and the Bank with minimum regulatory guidelines is as follows:</t>
  </si>
  <si>
    <t>Minimum To Be</t>
  </si>
  <si>
    <t>Well-Capitalized</t>
  </si>
  <si>
    <t>Minimum</t>
  </si>
  <si>
    <t>Under Prompt</t>
  </si>
  <si>
    <t>Capital</t>
  </si>
  <si>
    <t>Corrective Action</t>
  </si>
  <si>
    <t>As of September 30, 2013</t>
  </si>
  <si>
    <t>Actual Capital</t>
  </si>
  <si>
    <t>Requirements</t>
  </si>
  <si>
    <t>Provisions</t>
  </si>
  <si>
    <t>Total Risk-Based Capital Ratio:</t>
  </si>
  <si>
    <t>Company</t>
  </si>
  <si>
    <t>N/A</t>
  </si>
  <si>
    <t>Bank</t>
  </si>
  <si>
    <t>Tier 1 Risk-Based Capital Ratio:</t>
  </si>
  <si>
    <t>Leverage Ratio:</t>
  </si>
  <si>
    <t>Minimum to be</t>
  </si>
  <si>
    <t>As of December 31, 2012</t>
  </si>
  <si>
    <t>Regulatory Agreements</t>
  </si>
  <si>
    <t>Note 14. Regulatory Agreements</t>
  </si>
  <si>
    <t>Effective February 17, 2011, the Company and the Bank entered into a Written Agreement (the “Written Agreement”) with the Reserve Bank and the Bureau. The Written Agreement was terminated on July 30, 2013.</t>
  </si>
  <si>
    <t>Under the terms of the Written Agreement, the Bank agreed to develop and submit for approval within the time periods specified therein written plans to address certain aspects of its business. In addition, the Bank agreed that it would: (a) not extend, renew, or restructure any credit that had been criticized by the Reserve Bank or the Bureau absent prior board of directors approval in accordance with the restrictions in the Written Agreement; and (b) eliminate all assets or portions of assets classified as “loss” and thereafter charge off all assets classified as “loss” in a federal or state report of examination, unless otherwise approved by the Reserve Bank. Both the Company and the Bank also agreed to submit capital plans to maintain sufficient capital at the Company, on a consolidated basis, and the Bank, on a stand-alone basis, and to refrain from declaring or paying dividends without prior regulatory approval. The Company agreed that it would not take any other form of payment representing a reduction in the Bank’s capital or make any distributions of interest, principal, or other sums on subordinated debentures or trust preferred securities without prior regulatory approval. The Company could not incur, increase or guarantee any debt without prior regulatory approval and agreed not to purchase or redeem any shares of its stock without prior regulatory approval.</t>
  </si>
  <si>
    <t>On September 5, 2013, the Company and the Bank entered into a MOU with the Reserve Bank and the Bureau.</t>
  </si>
  <si>
    <t>Under the terms of the MOU, the Company and the Bank have agreed that the Company will not, without prior written approval of the Reserve Bank and the Bureau, (a) declare or pay dividends of any kind, or make any payments on the Company’s trust preferred securities; (b) incur or guarantee any debt; or (c) purchase or redeem any shares of the Company’s stock. In addition, under the MOU the Company and the Bank have agreed to review and revise the allowance for loan and lease losses methodology (“ALLL”), and on a quarterly basis submit to the Reserve Bank and the Bureau a copy of the internally calculated ALLL worksheet. The boards of directors of the Company and the Bank will submit quarterly written progress reports to the Reserve Bank and the Bureau detailing the actions taken (and related results) to achieve and/or maintain compliance with the provisions of the MOU.</t>
  </si>
  <si>
    <t>Management believes, as of September 30, 2013, that the Company and Bank are in full or substantial compliance with the terms of the MOU.</t>
  </si>
  <si>
    <t>See Item 2. “Management’s Discussion and Analysis of Financial Condition and Results of Operations,” under the heading “Capital Management and Regulatory Agreements” for more information on the Company’s efforts to comply with the terms of the MOU.</t>
  </si>
  <si>
    <t>Note 15. Accumulated Other Comprehensive Income (Loss)</t>
  </si>
  <si>
    <t>The changes in accumulated other comprehensive income (loss) for the nine months ended September 30, 2013 and 2012 are summarized as follows:</t>
  </si>
  <si>
    <t>Securities Gains</t>
  </si>
  <si>
    <t>(Losses)</t>
  </si>
  <si>
    <t>Adjustments</t>
  </si>
  <si>
    <t>Related to</t>
  </si>
  <si>
    <t>Pension Plan</t>
  </si>
  <si>
    <t>Accumulated</t>
  </si>
  <si>
    <t>Comprehensive</t>
  </si>
  <si>
    <t>Income (Loss)</t>
  </si>
  <si>
    <t>Balance at December 31, 2012</t>
  </si>
  <si>
    <t>Other comprehensive (loss) before reclassification</t>
  </si>
  <si>
    <t>Reclassification adjustment for gains included in net (loss)</t>
  </si>
  <si>
    <t>Net current period other comprehensive (loss)</t>
  </si>
  <si>
    <t>Balance at September 30, 2013</t>
  </si>
  <si>
    <t>Balance at December 31, 2011</t>
  </si>
  <si>
    <t>Other comprehensive income before reclassification</t>
  </si>
  <si>
    <t>Reclassification adjustment for gains included in net income</t>
  </si>
  <si>
    <t>Net current period other comprehensive income</t>
  </si>
  <si>
    <t>Balance at September 30, 2012</t>
  </si>
  <si>
    <t>Reclassifications of gains on securities available for sale are reported in the consolidated statements of operations as “Gain on sale of available for sale securities, net” with the corresponding income tax effect being reflected as a component of income tax expense (benefit). During the three and nine months ended September 30, 2013 and 2012, the Company reported a gain on the sale of available for sale securities of $0 and $525 thousand, compared to a gain of $135 thousand and $3.5 million, respectively; the tax effect of these transactions during the three and nine months ended September 30, 2013 and 2012 was $0 and $179 thousand, compared to $46 thousand and $1.2 million, respectively, which was included as a component of income tax expense (benefit).</t>
  </si>
  <si>
    <t>Subsequent Events</t>
  </si>
  <si>
    <t>Note 16. Subsequent Events</t>
  </si>
  <si>
    <t>On October 21, 2013, the Treasury completed the sale of all 24,000 shares of Series A Preferred Stock held by the Treasury for proceeds of $26.5 million. The Company did not receive any proceeds from the completion of this sale.</t>
  </si>
  <si>
    <t>Summary of Significant Accounting Policies (Policies)</t>
  </si>
  <si>
    <t>Investment Securities (Tables)</t>
  </si>
  <si>
    <t>Amortized Cost and Estimated Fair Value with Gross Unrealized Gains and Losses of Securities</t>
  </si>
  <si>
    <t>Amortized Cost and Estimated Fair Values of Securities by Earlier of Contractual Maturity or Expected Maturity</t>
  </si>
  <si>
    <t>Securities in Unrealized Loss Position by Duration of Period of Unrealized Loss</t>
  </si>
  <si>
    <t>Changes in Credit Loss Component of Credit-Impaired Debt Securities</t>
  </si>
  <si>
    <t>Changes in the credit loss component of credit-impaired debt securities were:</t>
  </si>
  <si>
    <t>Loan Portfolio (Tables)</t>
  </si>
  <si>
    <t>Composition of Loan Portfolio</t>
  </si>
  <si>
    <t>Aging of Recorded Investment in Past Due Loans</t>
  </si>
  <si>
    <t>Nonaccural Loans, Loans Past Due Ninety Days and Accruing Interest, and Restructured Loans</t>
  </si>
  <si>
    <t>Recorded Investment in Nonaccrual Loans and Loans Past Due Ninety Days and Accruing Interest by Class</t>
  </si>
  <si>
    <t>Commercial Loans by Credit Quality Indicator</t>
  </si>
  <si>
    <t>Consumer Loans, Including One to Four Family Residential First and Seconds and Home Equity Lines, by Payment Activity</t>
  </si>
  <si>
    <t>Change in Allowance for Loan Losses</t>
  </si>
  <si>
    <t>Rollforward of Allowance for Loan Losses</t>
  </si>
  <si>
    <t>Allowance for Loan Losses and Recorded Investment in Loans by Portfolio Class Based on Impairment</t>
  </si>
  <si>
    <t>Impairment by Class of Loans</t>
  </si>
  <si>
    <t>Loans Modified as Troubled Debt Restructurings</t>
  </si>
  <si>
    <t>Loans Modified as Troubled Debt Restructurings that Subsequently Defaulted</t>
  </si>
  <si>
    <t>Bank Premises and Equipment (Tables)</t>
  </si>
  <si>
    <t>Borrowings (Tables)</t>
  </si>
  <si>
    <t>Federal Funds Purchased and Repurchase Agreements</t>
  </si>
  <si>
    <t>Short Term Borrowings</t>
  </si>
  <si>
    <t>Earnings Per Common Share (Tables)</t>
  </si>
  <si>
    <t>Weighted Average Number of Common Shares used in Computing Earnings Per Common Share and Effect on Potential Dilutive Common Stock</t>
  </si>
  <si>
    <t>Stock Based Compensation Plans (Tables)</t>
  </si>
  <si>
    <t>Stock Option Activity and Related Information</t>
  </si>
  <si>
    <t>Stock Options Outstanding and Exercisable</t>
  </si>
  <si>
    <t>Nonvested Shares in Relation to Restricted Stock Awards and Changes</t>
  </si>
  <si>
    <t>Employee Benefit Plan - Pension (Tables)</t>
  </si>
  <si>
    <t>Components of Net Periodic Pension Cost (Benefit) Related to Company Pension Plan</t>
  </si>
  <si>
    <t>Components of net periodic pension cost (benefit) related to the Company’s pension plan were as follows for the periods indicated:</t>
  </si>
  <si>
    <t>Fair Value Measurements (Tables)</t>
  </si>
  <si>
    <t>Financial Assets Measured at Fair Value on Recurring Basis</t>
  </si>
  <si>
    <t>Assets Measured at Fair Value on Non-Recurring Basis</t>
  </si>
  <si>
    <t>Quantitative Information about Level Three Fair Value Measurements</t>
  </si>
  <si>
    <t>Estimated Fair Value and Carrying Value</t>
  </si>
  <si>
    <t>Preferred Stock and Warrant (Tables)</t>
  </si>
  <si>
    <t>Allocation of Preferred Stock Discount and Warrant</t>
  </si>
  <si>
    <t>Allocation of the Series A Preferred Stock discount and the warrant as of January 9, 2009 is provided in the tables below:</t>
  </si>
  <si>
    <t>Net Present Value of Preferred Stock</t>
  </si>
  <si>
    <t>Capital Requirements (Tables)</t>
  </si>
  <si>
    <t>Capital Ratios of Company and Bank With Minimum Regulatory Guidelines</t>
  </si>
  <si>
    <t>A comparison of the September 30, 2013 and December 31, 2012 capital ratios of the Company and the Bank with minimum regulatory guidelines is as follows:</t>
  </si>
  <si>
    <t>Accumulated Other Comprehensive Income (Loss) (Tables)</t>
  </si>
  <si>
    <t>Summary of Change in Accumulated Other Comprehensive Income (Loss)</t>
  </si>
  <si>
    <t>Summary of Significant Accounting Policies - Additional Information (Detail) (USD $)</t>
  </si>
  <si>
    <t>Entity</t>
  </si>
  <si>
    <t>Mar. 31, 2011</t>
  </si>
  <si>
    <t>EVB Investments, Inc.</t>
  </si>
  <si>
    <t>EVB Mortgage, LLC.</t>
  </si>
  <si>
    <t>EVB Title, LLC</t>
  </si>
  <si>
    <t>Virginia Bankers Insurance Center, LLC</t>
  </si>
  <si>
    <t>Dunston Hall LLC</t>
  </si>
  <si>
    <t>Accounting Policies [Line Items]</t>
  </si>
  <si>
    <t>Number of retail branches</t>
  </si>
  <si>
    <t>Ownership interest percentage</t>
  </si>
  <si>
    <t>Fixed monthly compensation</t>
  </si>
  <si>
    <t>Number of branches which provide mortgage services</t>
  </si>
  <si>
    <t>Amortized Cost and Estimated Fair Value with Gross Unrealized Gains and Losses of Securities (Detail) (USD $)</t>
  </si>
  <si>
    <t>Schedule of Available-for-sale Securities [Line Items]</t>
  </si>
  <si>
    <t>Amortized Cost</t>
  </si>
  <si>
    <t>Gross Unrealized Gains</t>
  </si>
  <si>
    <t>Gross Unrealized Losses</t>
  </si>
  <si>
    <t>Estimated Fair Value</t>
  </si>
  <si>
    <t>Investment Securities - Additional Information (Detail) (USD $)</t>
  </si>
  <si>
    <t>Securities</t>
  </si>
  <si>
    <t>Investment Securities [Line Items]</t>
  </si>
  <si>
    <t>Estimated fair value of securities</t>
  </si>
  <si>
    <t>Impairment charge</t>
  </si>
  <si>
    <t>Reducing book value of investment</t>
  </si>
  <si>
    <t>Proceeds from sales of securities</t>
  </si>
  <si>
    <t>Net realized gains on sale of securities</t>
  </si>
  <si>
    <t>Proceeds from maturities, calls and paydowns of securities available for sale</t>
  </si>
  <si>
    <t>Pledged securities, aggregate book value</t>
  </si>
  <si>
    <t>Pledged securities, aggregate fair value</t>
  </si>
  <si>
    <t>Number of debt securities, temporarily impaired</t>
  </si>
  <si>
    <t>Fair value of temporarily impaired debt securities</t>
  </si>
  <si>
    <t>Number of debt securities in unrealized loss position of less than 12 months</t>
  </si>
  <si>
    <t>Debt securities fair value in unrealized loss position of less than 12 months</t>
  </si>
  <si>
    <t>Number of debt securities in unrealized loss position of 12 months or more</t>
  </si>
  <si>
    <t>Debt securities fair value in unrealized loss position of 12 months or more</t>
  </si>
  <si>
    <t>Investment in Federal Home Loan Bank of Atlanta stock</t>
  </si>
  <si>
    <t>Amortized Cost and Estimated Fair Values of Securities by Earlier of Contractual Maturity or Expected Maturity (Detail) (USD $)</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Securities in Unrealized Loss Position by Duration of Period of Unrealized Loss (Detail) (USD $)</t>
  </si>
  <si>
    <t>Less than 12 months, Fair Value</t>
  </si>
  <si>
    <t>Less than 12 months, Unrealized Loss</t>
  </si>
  <si>
    <t>12 months or more, Fair Value</t>
  </si>
  <si>
    <t>12 months or more, Unrealized Loss</t>
  </si>
  <si>
    <t>Total, Fair Value</t>
  </si>
  <si>
    <t>Total, Unrealized Loss</t>
  </si>
  <si>
    <t>Changes in Credit Loss Component of Credit-impaired Debt Securities (Detail) (USD $)</t>
  </si>
  <si>
    <t>Initial Credit Impairments</t>
  </si>
  <si>
    <t>Subsequent Credit Impairments</t>
  </si>
  <si>
    <t>Subsequent Charge Off Of Previously Impaired Credits</t>
  </si>
  <si>
    <t>Other than Temporary Impairment, Credit Losses Recognized in Earnings [Line Items]</t>
  </si>
  <si>
    <t>Composition of Loan Portfolio (Detail) (USD $)</t>
  </si>
  <si>
    <t>Dec. 31, 2011</t>
  </si>
  <si>
    <t>Composition of Loan Portfolio [Line Items]</t>
  </si>
  <si>
    <t>Total loans Percent</t>
  </si>
  <si>
    <t>Real Estate - One to Four Family Residential</t>
  </si>
  <si>
    <t>Real Estate - One to Four Family Residential | Closed End First And Seconds</t>
  </si>
  <si>
    <t>Real Estate - One to Four Family Residential | Home Equity Line of Credit</t>
  </si>
  <si>
    <t>Real Estate - Construction</t>
  </si>
  <si>
    <t>Real Estate - Construction | One To Four Family Residential</t>
  </si>
  <si>
    <t>Real Estate - Construction | Other construction, land development and other land</t>
  </si>
  <si>
    <t>Real Estate - Non-farm, Non-residential</t>
  </si>
  <si>
    <t>Real Estate - Non-farm, Non-residential | Owner Occupied</t>
  </si>
  <si>
    <t>Real Estate - Non-farm, Non-residential | Non-owner Occupied</t>
  </si>
  <si>
    <t>Consumer Loan</t>
  </si>
  <si>
    <t>Aging of Recorded Investment in Past Due Loans (Detail) (USD $)</t>
  </si>
  <si>
    <t>Aging of Past Due Commercial Mortgage Loans [Line Items]</t>
  </si>
  <si>
    <t>30-59 Days Past Due</t>
  </si>
  <si>
    <t>60-89 Days Past Due</t>
  </si>
  <si>
    <t>Over 90 Days Past Due</t>
  </si>
  <si>
    <t>Total Past Due</t>
  </si>
  <si>
    <t>Total Current</t>
  </si>
  <si>
    <t>For purposes of this table only, the "Total Current" column includes loans that are 1-29 days past due.</t>
  </si>
  <si>
    <t>Nonaccural Loans, Loans Past due Ninety Days and Accruing Interest, and Restructured Loans (Detail) (USD $)</t>
  </si>
  <si>
    <t>Financing Receivable Recorded Investment Nonaccrual Status [Line Items]</t>
  </si>
  <si>
    <t>Loan Portfolio - Additional Information (Detail) (USD $)</t>
  </si>
  <si>
    <t>In Millions, unless otherwise specified</t>
  </si>
  <si>
    <t>Loans [Line Items]</t>
  </si>
  <si>
    <t>Troubled debt restructurings in nonaccrual loans</t>
  </si>
  <si>
    <t>Recorded Investment in Nonaccrual Loans and Loans Past Due Ninety Days and Accruing Interest by Class (Detail) (USD $)</t>
  </si>
  <si>
    <t>Commercial Loans by Credit Quality Indicator (Detail) (USD $)</t>
  </si>
  <si>
    <t>Financing Receivable, Recorded Investment [Line Items]</t>
  </si>
  <si>
    <t>Special Mention</t>
  </si>
  <si>
    <t>Commercial, industrial and agricultural | Pass</t>
  </si>
  <si>
    <t>Commercial, industrial and agricultural | Special Mention</t>
  </si>
  <si>
    <t>Commercial, industrial and agricultural | Substandard</t>
  </si>
  <si>
    <t>Commercial, industrial and agricultural | Doubtful</t>
  </si>
  <si>
    <t>Commercial, industrial and agricultural | Impaired</t>
  </si>
  <si>
    <t>Real estate - multifamily residential | Pass</t>
  </si>
  <si>
    <t>Real estate - multifamily residential | Special Mention</t>
  </si>
  <si>
    <t>Real estate - multifamily residential | Substandard</t>
  </si>
  <si>
    <t>Real estate - multifamily residential | Doubtful</t>
  </si>
  <si>
    <t>Real estate - multifamily residential | Impaired</t>
  </si>
  <si>
    <t>Real Estate - Construction | Pass</t>
  </si>
  <si>
    <t>Real Estate - Construction | Pass | One To Four Family Residential</t>
  </si>
  <si>
    <t>Real Estate - Construction | Pass | Other construction, land development and other land</t>
  </si>
  <si>
    <t>Real Estate - Construction | Special Mention</t>
  </si>
  <si>
    <t>Real Estate - Construction | Special Mention | One To Four Family Residential</t>
  </si>
  <si>
    <t>Real Estate - Construction | Special Mention | Other construction, land development and other land</t>
  </si>
  <si>
    <t>Real Estate - Construction | Substandard</t>
  </si>
  <si>
    <t>Real Estate - Construction | Substandard | One To Four Family Residential</t>
  </si>
  <si>
    <t>Real Estate - Construction | Substandard | Other construction, land development and other land</t>
  </si>
  <si>
    <t>Real Estate - Construction | Doubtful</t>
  </si>
  <si>
    <t>Real Estate - Construction | Doubtful | One To Four Family Residential</t>
  </si>
  <si>
    <t>Real Estate - Construction | Doubtful | Other construction, land development and other land</t>
  </si>
  <si>
    <t>Real Estate - Construction | Impaired</t>
  </si>
  <si>
    <t>Real Estate - Construction | Impaired | One To Four Family Residential</t>
  </si>
  <si>
    <t>Real Estate - Construction | Impaired | Other construction, land development and other land</t>
  </si>
  <si>
    <t>Real estate - farmland | Pass</t>
  </si>
  <si>
    <t>Real estate - farmland | Special Mention</t>
  </si>
  <si>
    <t>Real estate - farmland | Substandard</t>
  </si>
  <si>
    <t>Real estate - farmland | Doubtful</t>
  </si>
  <si>
    <t>Real estate - farmland | Impaired</t>
  </si>
  <si>
    <t>Real Estate - Non-farm, Non-residential | Pass</t>
  </si>
  <si>
    <t>Real Estate - Non-farm, Non-residential | Pass | Owner Occupied</t>
  </si>
  <si>
    <t>Real Estate - Non-farm, Non-residential | Pass | Non-owner Occupied</t>
  </si>
  <si>
    <t>Real Estate - Non-farm, Non-residential | Special Mention</t>
  </si>
  <si>
    <t>Real Estate - Non-farm, Non-residential | Special Mention | Owner Occupied</t>
  </si>
  <si>
    <t>Real Estate - Non-farm, Non-residential | Special Mention | Non-owner Occupied</t>
  </si>
  <si>
    <t>Real Estate - Non-farm, Non-residential | Substandard</t>
  </si>
  <si>
    <t>Real Estate - Non-farm, Non-residential | Substandard | Owner Occupied</t>
  </si>
  <si>
    <t>Real Estate - Non-farm, Non-residential | Substandard | Non-owner Occupied</t>
  </si>
  <si>
    <t>Real Estate - Non-farm, Non-residential | Doubtful</t>
  </si>
  <si>
    <t>Real Estate - Non-farm, Non-residential | Doubtful | Owner Occupied</t>
  </si>
  <si>
    <t>Real Estate - Non-farm, Non-residential | Doubtful | Non-owner Occupied</t>
  </si>
  <si>
    <t>Real Estate - Non-farm, Non-residential | Impaired</t>
  </si>
  <si>
    <t>Real Estate - Non-farm, Non-residential | Impaired | Owner Occupied</t>
  </si>
  <si>
    <t>Real Estate - Non-farm, Non-residential | Impaired | Non-owner Occupied</t>
  </si>
  <si>
    <t>Consumer Loans, including One to Four Family Residential First and Seconds and Home Equity Lines, by Payment Activity (Detail) (USD $)</t>
  </si>
  <si>
    <t>Consumer Loans Credit Quality Information And Allowances And Liabilities For Losses On Consumer Loans [Line Items]</t>
  </si>
  <si>
    <t>Total Consumer loans</t>
  </si>
  <si>
    <t>Performing | Real Estate - One to Four Family Residential</t>
  </si>
  <si>
    <t>Performing | Real Estate - One to Four Family Residential | Closed End First And Seconds</t>
  </si>
  <si>
    <t>Performing | Real Estate - One to Four Family Residential | Home Equity Line of Credit</t>
  </si>
  <si>
    <t>Performing | Consumer Loan</t>
  </si>
  <si>
    <t>Performing | Other</t>
  </si>
  <si>
    <t>NonPerforming</t>
  </si>
  <si>
    <t>NonPerforming | Real Estate - One to Four Family Residential</t>
  </si>
  <si>
    <t>NonPerforming | Real Estate - One to Four Family Residential | Closed End First And Seconds</t>
  </si>
  <si>
    <t>NonPerforming | Real Estate - One to Four Family Residential | Home Equity Line of Credit</t>
  </si>
  <si>
    <t>NonPerforming | Consumer Loan</t>
  </si>
  <si>
    <t>NonPerforming | Other</t>
  </si>
  <si>
    <t>Allowance for Loan Losses (Detail) (USD $)</t>
  </si>
  <si>
    <t>Financing Receivable, Allowance for Credit Losses [Line Items]</t>
  </si>
  <si>
    <t>Rollforward of Allowance for Loan Losses (Detail) (USD $)</t>
  </si>
  <si>
    <t>Allowance for Loan Losses and Recorded Investment in Loans by Portfolio Class Based on Impairment (Detail) (USD $)</t>
  </si>
  <si>
    <t>Allowance allocated to loans, Individually evaluated for impairment</t>
  </si>
  <si>
    <t>Allowance allocated to loans, Collectively evaluated for impairment</t>
  </si>
  <si>
    <t>Allowance allocated to loans, total</t>
  </si>
  <si>
    <t>Individually evaluated for impairment, Total Loans</t>
  </si>
  <si>
    <t>Collectively evaluated for impairment, Total Loans</t>
  </si>
  <si>
    <t>Impairment by Class of Loans (Detail) (USD $)</t>
  </si>
  <si>
    <t>Financing Receivable, Impaired [Line Items]</t>
  </si>
  <si>
    <t>Recorded Investment</t>
  </si>
  <si>
    <t>Unpaid Principal Balance</t>
  </si>
  <si>
    <t>Recorded Investment With No Allowance</t>
  </si>
  <si>
    <t>Recorded Investment With Allowance</t>
  </si>
  <si>
    <t>Related Allowance</t>
  </si>
  <si>
    <t>Average Recorded Investment</t>
  </si>
  <si>
    <t>Interest Income Recognized</t>
  </si>
  <si>
    <t>Loans Modified as Troubled Debt Restructurings (Detail) (USD $)</t>
  </si>
  <si>
    <t>Financing Receivable, Modifications [Line Items]</t>
  </si>
  <si>
    <t>Number of Loans</t>
  </si>
  <si>
    <t>Pre-Modification Recorded Balance</t>
  </si>
  <si>
    <t>Post-Modification Recorded Balance</t>
  </si>
  <si>
    <t>The period end balances are inclusive of all partial paydowns and charge-offs since the modification date. Loans modified as TDRs that were fully paid down, charged-off, or foreclosed upon by period end are not reported.</t>
  </si>
  <si>
    <t>Loans Modified as Troubled Debt Restructurings that Subsequently Defaulted (Detail) (USD $)</t>
  </si>
  <si>
    <t>Recorded Balance</t>
  </si>
  <si>
    <t>Real Estate Construction [Member] | One To Four Family Residential [Member]</t>
  </si>
  <si>
    <t>Deferred Income Taxes - Additional Information (Detail) (USD $)</t>
  </si>
  <si>
    <t>Components Of Income Tax Expense Benefit [Line Items]</t>
  </si>
  <si>
    <t>Deferred income tax assets, net</t>
  </si>
  <si>
    <t>Income taxes receivable carried back to prior years</t>
  </si>
  <si>
    <t>Bank Premises and Equipment (Detail) (USD $)</t>
  </si>
  <si>
    <t>Property, Plant and Equipment [Line Items]</t>
  </si>
  <si>
    <t>Bank premises and equipment, Gross</t>
  </si>
  <si>
    <t>Bank Premises and Equipment - Additional Information (Detail) (USD $)</t>
  </si>
  <si>
    <t>Borrowings - Additional Information (Detail) (USD $)</t>
  </si>
  <si>
    <t>In Millions, except Per Share data, unless otherwise specified</t>
  </si>
  <si>
    <t>Debt Instrument [Line Items]</t>
  </si>
  <si>
    <t>Percentage of FHLB line of credit to asset</t>
  </si>
  <si>
    <t>Line of credit with FHLB, equal to 25% of assets</t>
  </si>
  <si>
    <t>Line of credit available</t>
  </si>
  <si>
    <t>Loans, carrying value</t>
  </si>
  <si>
    <t>Short-term and long-term borrowings outstanding under FHLB line of credit</t>
  </si>
  <si>
    <t>Debt Instrument Weighted Average Remaining Term</t>
  </si>
  <si>
    <t>'3 years 6 months</t>
  </si>
  <si>
    <t>Federal Home Loan Bank Advances Prepayment Penalty Of Diluted Per Share</t>
  </si>
  <si>
    <t>Federal Home Loan Bank, Advances, Branch of FHLB Bank, Weighted Average Interest Rate</t>
  </si>
  <si>
    <t>Federal Home Loan Bank, Advances, Branch of FHLB Bank, Amount of Advances</t>
  </si>
  <si>
    <t>Prepayment Fees on Advances, Net</t>
  </si>
  <si>
    <t>Federal Home Loan Bank Advances</t>
  </si>
  <si>
    <t>Line of credit, maximum</t>
  </si>
  <si>
    <t>Convertible advances</t>
  </si>
  <si>
    <t>Long-term advances from the FHLB</t>
  </si>
  <si>
    <t>Fixed rate hybrid advance</t>
  </si>
  <si>
    <t>Daily rate [Member]</t>
  </si>
  <si>
    <t>Federal Home Loan Bank, Advances, Short-term</t>
  </si>
  <si>
    <t>Fixed rate [Member]</t>
  </si>
  <si>
    <t>Sun Trust Bank</t>
  </si>
  <si>
    <t>Community Bankers Bank</t>
  </si>
  <si>
    <t>Pacific Coast Bankers Bank</t>
  </si>
  <si>
    <t>Federal Funds Purchased and Repurchase Agreements (Detail) (USD $)</t>
  </si>
  <si>
    <t>Line of Credit Facility [Line Items]</t>
  </si>
  <si>
    <t>Federal Funds Purchased</t>
  </si>
  <si>
    <t>Repurchase Agreements</t>
  </si>
  <si>
    <t>Short Term Borrowings (Detail) (USD $)</t>
  </si>
  <si>
    <t>Short-term Debt [Line Items]</t>
  </si>
  <si>
    <t>Weighted Average Number of Common Shares used in Computing Earnings Per Common Share and Effect on Potential Dilutive Common Stock (Detail) (USD $)</t>
  </si>
  <si>
    <t>Earnings Per Share Disclosure [Line Items]</t>
  </si>
  <si>
    <t>Earnings (Loss) Per Common Share - Additional Information (Detail)</t>
  </si>
  <si>
    <t>1 Months Ended</t>
  </si>
  <si>
    <t>Jun. 12, 2013</t>
  </si>
  <si>
    <t>Shares of common stock excluded from the computation of diluted earnings(loss)per common share</t>
  </si>
  <si>
    <t>Issuance of preferred stock (in shares)</t>
  </si>
  <si>
    <t>Effect of dilutive securities, Series B non-voting mandatorily convertible non-cumulative preferred</t>
  </si>
  <si>
    <t>Stock Based Compensation Plans - Additional Information (Detail) (USD $)</t>
  </si>
  <si>
    <t>Jul. 01, 2009</t>
  </si>
  <si>
    <t>Age</t>
  </si>
  <si>
    <t>Dec. 16, 2010</t>
  </si>
  <si>
    <t>Stock Options</t>
  </si>
  <si>
    <t>Restricted Stock</t>
  </si>
  <si>
    <t>2007 Plan</t>
  </si>
  <si>
    <t>Apr. 19, 2007</t>
  </si>
  <si>
    <t>Sep. 21, 2000</t>
  </si>
  <si>
    <t>2000 Plan</t>
  </si>
  <si>
    <t>Apr. 17, 2003</t>
  </si>
  <si>
    <t>2003 Plan</t>
  </si>
  <si>
    <t>Jun. 29, 2012</t>
  </si>
  <si>
    <t>Two Thousand And Seven Plan</t>
  </si>
  <si>
    <t>2012Plan</t>
  </si>
  <si>
    <t>2010 Plan</t>
  </si>
  <si>
    <t>2009 Plan</t>
  </si>
  <si>
    <t>Share-based Compensation Arrangement by Share-based Payment Award [Line Items]</t>
  </si>
  <si>
    <t>Number of common stock</t>
  </si>
  <si>
    <t>Number of common stock available to be granted</t>
  </si>
  <si>
    <t>Normal retirement age</t>
  </si>
  <si>
    <t>Stock compensation expense</t>
  </si>
  <si>
    <t>Unrecognized compensation expense related to stock options</t>
  </si>
  <si>
    <t>Restricted stock granted under 2007 plan</t>
  </si>
  <si>
    <t>Vesting period of restricted stock</t>
  </si>
  <si>
    <t>'5 years</t>
  </si>
  <si>
    <t>Percentage of share vest on the second anniversary of the grant date</t>
  </si>
  <si>
    <t>Percentage of share vest on each of the third, fourth and fifth anniversary of the grant date</t>
  </si>
  <si>
    <t>Restricted shares cancelled</t>
  </si>
  <si>
    <t>Restricted stock awarded</t>
  </si>
  <si>
    <t>Percentage of restricted shares subject to time vesting per year</t>
  </si>
  <si>
    <t>Restricted stock award, performance based shares vesting date</t>
  </si>
  <si>
    <t>Restricted stock awarded per share</t>
  </si>
  <si>
    <t>Unrecognized compensation expense related to restricted stock awards</t>
  </si>
  <si>
    <t>Stock Option Activity and Related Information (Detail) (USD $)</t>
  </si>
  <si>
    <t>Options Outstanding</t>
  </si>
  <si>
    <t>Stock options outstanding, beginning balance</t>
  </si>
  <si>
    <t>Stock options Outstanding, Forfeited</t>
  </si>
  <si>
    <t>Stock options Outstanding, Expired</t>
  </si>
  <si>
    <t>Stock options outstanding, ending balance</t>
  </si>
  <si>
    <t>Stock options exercisable, Ending balance</t>
  </si>
  <si>
    <t>Weighted Average Exercise Price</t>
  </si>
  <si>
    <t>Stock options outstanding, Weighted Average Exercise Price, beginning balance</t>
  </si>
  <si>
    <t>Stock options outstanding, Weighted Average Exercisable Price, Forfeited</t>
  </si>
  <si>
    <t>Stock options outstanding, Weighted Average Exercisable Price, Expired</t>
  </si>
  <si>
    <t>Stock options outstanding, Weighted Average Exercise Price, ending balance</t>
  </si>
  <si>
    <t>Stock options exercisable, Weighted Average Exercise Price</t>
  </si>
  <si>
    <t>Remaining Contractual Life</t>
  </si>
  <si>
    <t>Stock options outstanding, Remaining Contractual Life (in years)</t>
  </si>
  <si>
    <t>'2 years 9 months 18 days</t>
  </si>
  <si>
    <t>Stock options exercisable, Remaining Contractual Life (in years)</t>
  </si>
  <si>
    <t>Aggregate Intrinsic Value</t>
  </si>
  <si>
    <t>Stock options outstanding, Aggregated Intrinsic Value</t>
  </si>
  <si>
    <t>Stock options exercisable, Aggregate Intrinsic Value</t>
  </si>
  <si>
    <t>Stock Options Outstanding and Exercisable (Detail) (USD $)</t>
  </si>
  <si>
    <t>Share-based Compensation, Shares Authorized under Stock Option Plans, Exercise Price Range [Line Items]</t>
  </si>
  <si>
    <t>Stock Options Outstanding, Exercise Price</t>
  </si>
  <si>
    <t>Stock Options Outstanding, Number Outstanding</t>
  </si>
  <si>
    <t>Stock Options Outstanding, Weighted Average Remaining Term</t>
  </si>
  <si>
    <t>Stock Options Exercisable, Exercise Price</t>
  </si>
  <si>
    <t>Stock Options Exercisable, Number Exercisable</t>
  </si>
  <si>
    <t>Range One</t>
  </si>
  <si>
    <t>'9 months</t>
  </si>
  <si>
    <t>Range Two</t>
  </si>
  <si>
    <t>'1 year 9 months</t>
  </si>
  <si>
    <t>Range Three</t>
  </si>
  <si>
    <t>'3 years</t>
  </si>
  <si>
    <t>Range Four</t>
  </si>
  <si>
    <t>'4 years</t>
  </si>
  <si>
    <t>Range Five</t>
  </si>
  <si>
    <t>Nonvested Shares in Relation to Restricted Stock Awards and Changes (Detail) (USD $)</t>
  </si>
  <si>
    <t>Shares, Nonvested, Beginning balance</t>
  </si>
  <si>
    <t>Shares, Granted</t>
  </si>
  <si>
    <t>Shares, Vested</t>
  </si>
  <si>
    <t>Shares, Forfeited</t>
  </si>
  <si>
    <t>Shares, Nonvested, Ending balance</t>
  </si>
  <si>
    <t>Weighted-Average Price</t>
  </si>
  <si>
    <t>Weighted- Average Price, Nonvested, Beginning balance</t>
  </si>
  <si>
    <t>Weighted-Average Price, Granted</t>
  </si>
  <si>
    <t>Weighted-Average Price, Vested</t>
  </si>
  <si>
    <t>Weighted-Average Price, Forfeited</t>
  </si>
  <si>
    <t>Weighted-Average Price, Nonvested, Ending balance</t>
  </si>
  <si>
    <t>Employee Benefit Plan - Additional Information (Detail)</t>
  </si>
  <si>
    <t>Defined Benefit Plans and Other Postretirement Benefit Plans Table Text Block [Line Items]</t>
  </si>
  <si>
    <t>Defined benefit plan, credited service period</t>
  </si>
  <si>
    <t>'10 years</t>
  </si>
  <si>
    <t>Defined benefit plan number of years for calculating average annual interest rate</t>
  </si>
  <si>
    <t>'2 years</t>
  </si>
  <si>
    <t>Components of Net Periodic Pension Cost (Benefit) Related to Pension Plan (Detail) (USD $)</t>
  </si>
  <si>
    <t>Defined Benefit Plan Disclosure [Line Items]</t>
  </si>
  <si>
    <t>Financial Assets Measured at Fair Value on Recurring Basis (Detail) (USD $)</t>
  </si>
  <si>
    <t>Assets and Liabilities At Fair Value On Recurring Basis [Line Items]</t>
  </si>
  <si>
    <t>Fair Value on Recurring Basis</t>
  </si>
  <si>
    <t>Fair Value on Recurring Basis | Obligations of U.S. Government agencies</t>
  </si>
  <si>
    <t>Fair Value on Recurring Basis | SBA Pool securities</t>
  </si>
  <si>
    <t>Fair Value on Recurring Basis | Agency mortgage-backed securities</t>
  </si>
  <si>
    <t>Fair Value on Recurring Basis | Agency CMO securities</t>
  </si>
  <si>
    <t>Fair Value on Recurring Basis | Non agency CMO securities</t>
  </si>
  <si>
    <t>Fair Value on Recurring Basis | State and political subdivisions</t>
  </si>
  <si>
    <t>Fair Value on Recurring Basis | Pooled trust preferred securities</t>
  </si>
  <si>
    <t>Fair Value on Recurring Basis | FNMA and FHLMC preferred stock</t>
  </si>
  <si>
    <t>Fair Value on Recurring Basis | Corporate securities</t>
  </si>
  <si>
    <t>Significant Other Observable Inputs (Level 2) | Fair Value on Recurring Basis</t>
  </si>
  <si>
    <t>Significant Other Observable Inputs (Level 2) | Fair Value on Recurring Basis | Obligations of U.S. Government agencies</t>
  </si>
  <si>
    <t>Significant Other Observable Inputs (Level 2) | Fair Value on Recurring Basis | SBA Pool securities</t>
  </si>
  <si>
    <t>Significant Other Observable Inputs (Level 2) | Fair Value on Recurring Basis | Agency mortgage-backed securities</t>
  </si>
  <si>
    <t>Significant Other Observable Inputs (Level 2) | Fair Value on Recurring Basis | Agency CMO securities</t>
  </si>
  <si>
    <t>Significant Other Observable Inputs (Level 2) | Fair Value on Recurring Basis | Non agency CMO securities</t>
  </si>
  <si>
    <t>Significant Other Observable Inputs (Level 2) | Fair Value on Recurring Basis | State and political subdivisions</t>
  </si>
  <si>
    <t>Significant Other Observable Inputs (Level 2) | Fair Value on Recurring Basis | Pooled trust preferred securities</t>
  </si>
  <si>
    <t>Significant Other Observable Inputs (Level 2) | Fair Value on Recurring Basis | FNMA and FHLMC preferred stock</t>
  </si>
  <si>
    <t>Significant Other Observable Inputs (Level 2) | Fair Value on Recurring Basis | Corporate securities</t>
  </si>
  <si>
    <t>Assets Measured at Fair Value on Non-Recurring Basis (Detail) (USD $)</t>
  </si>
  <si>
    <t>Fair Value on Non-Recurring Basis | Impaired Loans</t>
  </si>
  <si>
    <t>Fair Value, Assets and Liabilities Measured on Nonrecurring Basis [Line Items]</t>
  </si>
  <si>
    <t>Assets measured at fair value on a non-recurring basis</t>
  </si>
  <si>
    <t>Fair Value on Non-Recurring Basis | Other Real Estate Owned</t>
  </si>
  <si>
    <t>Significant Unobservable Inputs (Level 3) | Impaired Loans</t>
  </si>
  <si>
    <t>Significant Unobservable Inputs (Level 3) | Other Real Estate Owned</t>
  </si>
  <si>
    <t>Significant Unobservable Inputs (Level 3) | Fair Value on Non-Recurring Basis | Impaired Loans</t>
  </si>
  <si>
    <t>Significant Unobservable Inputs (Level 3) | Fair Value on Non-Recurring Basis | Other Real Estate Owned</t>
  </si>
  <si>
    <t>Quantitative Information About Level Three Fair Value Measurements (Detail) (USD $)</t>
  </si>
  <si>
    <t>Fair Value Inputs, Assets, Quantitative Information [Line Items]</t>
  </si>
  <si>
    <t>Asset measured at fair value</t>
  </si>
  <si>
    <t>Minimum | Discounted Appraised Value | Impaired Loans | Selling Cost</t>
  </si>
  <si>
    <t>Range</t>
  </si>
  <si>
    <t>Minimum | Discounted Appraised Value | Impaired Loans | Discount for Lack of Marketability and Age of Appraisal</t>
  </si>
  <si>
    <t>Minimum | Discounted Appraised Value | Other Real Estate Owned | Selling Cost</t>
  </si>
  <si>
    <t>Minimum | Discounted Appraised Value | Other Real Estate Owned | Discount for Lack of Marketability and Age of Appraisal</t>
  </si>
  <si>
    <t>Maximum | Discounted Appraised Value | Impaired Loans | Selling Cost</t>
  </si>
  <si>
    <t>Maximum | Discounted Appraised Value | Impaired Loans | Discount for Lack of Marketability and Age of Appraisal</t>
  </si>
  <si>
    <t>Maximum | Discounted Appraised Value | Other Real Estate Owned | Selling Cost</t>
  </si>
  <si>
    <t>Maximum | Discounted Appraised Value | Other Real Estate Owned | Discount for Lack of Marketability and Age of Appraisal</t>
  </si>
  <si>
    <t>Average | Discounted Appraised Value | Impaired Loans | Selling Cost</t>
  </si>
  <si>
    <t>Average | Discounted Appraised Value | Impaired Loans | Discount for Lack of Marketability and Age of Appraisal</t>
  </si>
  <si>
    <t>Average | Discounted Appraised Value | Other Real Estate Owned | Selling Cost</t>
  </si>
  <si>
    <t>Average | Discounted Appraised Value | Other Real Estate Owned | Discount for Lack of Marketability and Age of Appraisal</t>
  </si>
  <si>
    <t>Estimated Fair Value and Carrying Value (Detail) (USD $)</t>
  </si>
  <si>
    <t>Fair Value, Balance Sheet Grouping, Financial Statement Captions [Line Items]</t>
  </si>
  <si>
    <t>Assets | Carrying Amount</t>
  </si>
  <si>
    <t>Liability</t>
  </si>
  <si>
    <t>Liabilities measured at fair value</t>
  </si>
  <si>
    <t>Liability | Carrying Amount</t>
  </si>
  <si>
    <t>Quoted Prices in Active Markets for Identical Assets (Level 1) | Assets</t>
  </si>
  <si>
    <t>Quoted Prices in Active Markets for Identical Assets (Level 1) | Liability</t>
  </si>
  <si>
    <t>Significant Other Observable Inputs (Level 2) | Assets</t>
  </si>
  <si>
    <t>Significant Other Observable Inputs (Level 2) | Liability</t>
  </si>
  <si>
    <t>Significant Unobservable Inputs (Level 3) | Assets</t>
  </si>
  <si>
    <t>Preferred Stock and Warrant - Additional Information (Detail) (USD $)</t>
  </si>
  <si>
    <t>Jan. 09, 2009</t>
  </si>
  <si>
    <t>Subsequent Event [Member]</t>
  </si>
  <si>
    <t>Private Placement</t>
  </si>
  <si>
    <t>The first five years</t>
  </si>
  <si>
    <t>Starting at the beginning of the sixth year</t>
  </si>
  <si>
    <t>Preferred Securities And Warrants [Line Items]</t>
  </si>
  <si>
    <t>Preferred stock</t>
  </si>
  <si>
    <t>Cumulative dividend payment condition</t>
  </si>
  <si>
    <t>'The Series A Preferred Stock pays a cumulative dividend at a rate of 5% for the first five years, and if not redeemed, pays a rate of 9% starting at the beginning of the sixth year.</t>
  </si>
  <si>
    <t>Percentage of cumulative dividend rate</t>
  </si>
  <si>
    <t>Warrant to purchase</t>
  </si>
  <si>
    <t>Initial exercise price of warrants</t>
  </si>
  <si>
    <t>Investment warrants expiration years</t>
  </si>
  <si>
    <t>Preferred Stock, liquidation value</t>
  </si>
  <si>
    <t>Preferred stock issuance discount rate</t>
  </si>
  <si>
    <t>Average volatility used to calculate fair value of warrants</t>
  </si>
  <si>
    <t>'7 years</t>
  </si>
  <si>
    <t>Years of treasure strip rate used calculate fair value of warrants</t>
  </si>
  <si>
    <t>Exercisable period for warrants</t>
  </si>
  <si>
    <t>NPV of preferred stock, Fair Value</t>
  </si>
  <si>
    <t>Present value of preferred stock constant effective yield rate</t>
  </si>
  <si>
    <t>Accumulated dividend on preferred stock</t>
  </si>
  <si>
    <t>Issuance of preferred stock</t>
  </si>
  <si>
    <t>Preferred stock, issuance price per share</t>
  </si>
  <si>
    <t>Stock Issued During Period, Shares, Treasury Stock Reissued</t>
  </si>
  <si>
    <t>Allocation of Preferred Stock Discount and Warrant (Detail) (USD $)</t>
  </si>
  <si>
    <t>Warrant Value</t>
  </si>
  <si>
    <t>Net Present Value of Preferred Stock (Detail) (USD $)</t>
  </si>
  <si>
    <t>NPV of preferred stock, fair value</t>
  </si>
  <si>
    <t>Fair value of warrant, relative value percent</t>
  </si>
  <si>
    <t>Net present value of preferred stock, relative value percentage</t>
  </si>
  <si>
    <t>Fair value of warrant, relative Value</t>
  </si>
  <si>
    <t>NPV of Series A Preferred Stock, fair value</t>
  </si>
  <si>
    <t>NPV of Series A preferred stock, discount rate, relative value percent</t>
  </si>
  <si>
    <t>NPV of Series A preferred stock, discount rate, relative Value</t>
  </si>
  <si>
    <t>Trust Preferred Debt - Additional Information (Detail) (USD $)</t>
  </si>
  <si>
    <t>Installment</t>
  </si>
  <si>
    <t>Sep. 17, 2003</t>
  </si>
  <si>
    <t>Trust preferred securities</t>
  </si>
  <si>
    <t>Trust I capital in a pooled underwriting totaled</t>
  </si>
  <si>
    <t>Trust preferred securities pay cumulative cash distributions quarterly at a variable rate per annum</t>
  </si>
  <si>
    <t>Trust preferred debt interest rate percentage</t>
  </si>
  <si>
    <t>Trust preferred securities mandatory redemption date</t>
  </si>
  <si>
    <t>Tier 1 capital for regulatory capital adequacy determination purposes</t>
  </si>
  <si>
    <t>Number of days defers interest payments</t>
  </si>
  <si>
    <t>'more than 20 consecutive quarters</t>
  </si>
  <si>
    <t>Termination date of agreement with Reserve bank and Bureau</t>
  </si>
  <si>
    <t>Number of deferred quarterly interest payments</t>
  </si>
  <si>
    <t>Trust preferred securities pay cumulative cash term of distribution</t>
  </si>
  <si>
    <t>'equal to the 3-month LIBOR plus 2.95%</t>
  </si>
  <si>
    <t>Actual Capital Amounts and Ratios (Detail)</t>
  </si>
  <si>
    <t>Compliance with Regulatory Capital Requirements under Banking Regulations [Line Items]</t>
  </si>
  <si>
    <t>Total Risk-Based Capital Ratio, Actual Capital</t>
  </si>
  <si>
    <t>Total Risk-Based Capital Ratio, Minimum Capital Requirements</t>
  </si>
  <si>
    <t>Tier 1 Risk-Based Capital Ratio, Actual Capital</t>
  </si>
  <si>
    <t>Tier one Risk-Based Capital, Minimum Capital Requirements</t>
  </si>
  <si>
    <t>Leverage Ratio,Actual Capital</t>
  </si>
  <si>
    <t>leverage Ratio , Minimum Capital Requirements</t>
  </si>
  <si>
    <t>Total Risk-Based Capital Ratio, Minimum To Be Well Capitalized Under Prompt Corrective Action Provision</t>
  </si>
  <si>
    <t>Tier 1 Risk-Based Capital Ratio,Minimum To be Well-Capitalized Under Prompt Corrective Action Provisions</t>
  </si>
  <si>
    <t>Leverage Ratio, Minimum To Be Well Capitalized Under Prompt Corrective Action Provision</t>
  </si>
  <si>
    <t>Regulatory Agreements - Additional Information (Detail)</t>
  </si>
  <si>
    <t>Contracts [Line Items]</t>
  </si>
  <si>
    <t>Effective date Bank entered into Written Agreement</t>
  </si>
  <si>
    <t>Summary of Change in Accumulated Other Comprehensive Income (Loss) (Detail) (USD $)</t>
  </si>
  <si>
    <t>Accumulated Other Comprehensive Income (Loss) [Line Items]</t>
  </si>
  <si>
    <t>Unrealized Securities Gains (Losses), Beginning Balance</t>
  </si>
  <si>
    <t>Unrealized Securities Gains (Losses), Other comprehensive (loss) before reclass</t>
  </si>
  <si>
    <t>Unrealized Securities Gains (Losses), Reclassification adjustment for gains included in net income</t>
  </si>
  <si>
    <t>Unrealized Securities Gains (Losses), Net current period other comprehensive (loss)</t>
  </si>
  <si>
    <t>Unrealized Securities Gains (Losses), Ending Balance</t>
  </si>
  <si>
    <t>Adjustments Related to Pension Plan, Beginning Balance</t>
  </si>
  <si>
    <t>Adjustments Related to Pension Plan, Other comprehensive (loss) before reclass</t>
  </si>
  <si>
    <t>Adjustments Related to Pension Plan, Reclassification adjustment for gains included in net income</t>
  </si>
  <si>
    <t>Adjustments Related to Pension Plan, Net current period other comprehensive (loss)</t>
  </si>
  <si>
    <t>Adjustments Related to Pension Plan, Ending Balance</t>
  </si>
  <si>
    <t>Accumulated Other Comprehensive Income (Loss), Beginning Balance</t>
  </si>
  <si>
    <t>Accumulated Other Comprehensive Income (Loss), Other comprehensive (loss) before reclass</t>
  </si>
  <si>
    <t>Accumulated Other Comprehensive Income (Loss), Reclassification adjustment for gains included in net income</t>
  </si>
  <si>
    <t>Accumulated Other Comprehensive Income (Loss), Ending Balance</t>
  </si>
  <si>
    <t>Accumulated Other Comprehensive Income (Loss) - Additional Information (Detail) (USD $)</t>
  </si>
  <si>
    <t>Gain on sale of available for sale securities</t>
  </si>
  <si>
    <t>Gain on sale of available for sale securities, tax effect</t>
  </si>
  <si>
    <t>Subsequent Events - Additional Information (Detail) (Subsequent Event [Member], USD $)</t>
  </si>
  <si>
    <t>In Millions, except Share data, unless otherwise specified</t>
  </si>
  <si>
    <t>Subsequent Event [Line Items]</t>
  </si>
  <si>
    <t>Proceeds from Sale of Treasury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sz val="10"/>
      <color theme="1"/>
      <name val="Calibri"/>
      <family val="2"/>
    </font>
    <font>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vertical="center"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horizontal="left" vertical="center" wrapText="1"/>
    </xf>
    <xf numFmtId="0" fontId="20" fillId="0" borderId="0" xfId="0" applyFont="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left" wrapText="1" indent="2"/>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indent="2"/>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0" borderId="11" xfId="0" applyFont="1" applyBorder="1" applyAlignment="1">
      <alignment horizontal="right" vertical="center" wrapText="1"/>
    </xf>
    <xf numFmtId="3" fontId="19" fillId="34" borderId="10" xfId="0" applyNumberFormat="1" applyFont="1" applyFill="1" applyBorder="1" applyAlignment="1">
      <alignment horizontal="right" wrapText="1"/>
    </xf>
    <xf numFmtId="15" fontId="19" fillId="0" borderId="0" xfId="0" applyNumberFormat="1" applyFont="1" applyAlignment="1">
      <alignment horizontal="center"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10" xfId="0" applyFont="1" applyBorder="1" applyAlignment="1">
      <alignment horizontal="left" wrapText="1"/>
    </xf>
    <xf numFmtId="0" fontId="19" fillId="0" borderId="13" xfId="0" applyFont="1" applyBorder="1" applyAlignment="1">
      <alignment horizontal="center" wrapText="1"/>
    </xf>
    <xf numFmtId="0" fontId="19" fillId="33" borderId="12"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3" borderId="0" xfId="0" applyFont="1" applyFill="1" applyAlignment="1">
      <alignment horizontal="left" wrapText="1" indent="4"/>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4"/>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4" borderId="12"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center" wrapText="1"/>
    </xf>
    <xf numFmtId="0" fontId="22" fillId="33" borderId="11" xfId="0" applyFont="1" applyFill="1" applyBorder="1" applyAlignment="1">
      <alignment horizontal="left" wrapText="1"/>
    </xf>
    <xf numFmtId="0" fontId="22" fillId="33" borderId="0" xfId="0" applyFont="1" applyFill="1" applyAlignment="1">
      <alignment horizontal="left" wrapText="1"/>
    </xf>
    <xf numFmtId="0" fontId="22" fillId="33" borderId="11" xfId="0" applyFont="1" applyFill="1" applyBorder="1" applyAlignment="1">
      <alignment horizontal="right" wrapText="1"/>
    </xf>
    <xf numFmtId="3" fontId="22" fillId="33" borderId="11" xfId="0" applyNumberFormat="1"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0" xfId="0" applyFont="1" applyFill="1" applyAlignment="1">
      <alignment horizontal="left" wrapText="1" indent="2"/>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indent="2"/>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indent="4"/>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0" xfId="0" applyFont="1" applyFill="1" applyAlignment="1">
      <alignment horizontal="left" wrapText="1" indent="4"/>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3" fontId="22" fillId="34" borderId="11" xfId="0" applyNumberFormat="1" applyFont="1" applyFill="1" applyBorder="1" applyAlignment="1">
      <alignment horizontal="right" wrapText="1"/>
    </xf>
    <xf numFmtId="0" fontId="22" fillId="34" borderId="0" xfId="0" applyFont="1" applyFill="1" applyAlignment="1">
      <alignment horizontal="left" wrapText="1" inden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indent="3"/>
    </xf>
    <xf numFmtId="0" fontId="22" fillId="34" borderId="0" xfId="0" applyFont="1" applyFill="1" applyAlignment="1">
      <alignment horizontal="left" wrapText="1" indent="3"/>
    </xf>
    <xf numFmtId="0" fontId="22" fillId="0" borderId="10" xfId="0" applyFont="1" applyBorder="1" applyAlignment="1">
      <alignment horizontal="left" wrapText="1"/>
    </xf>
    <xf numFmtId="0" fontId="22" fillId="0" borderId="0" xfId="0" applyFont="1" applyAlignment="1">
      <alignment horizontal="left" vertical="center" wrapText="1"/>
    </xf>
    <xf numFmtId="0" fontId="22" fillId="33" borderId="0" xfId="0" applyFont="1" applyFill="1" applyAlignment="1">
      <alignment horizontal="left" vertical="center" wrapText="1"/>
    </xf>
    <xf numFmtId="0" fontId="22" fillId="34" borderId="0" xfId="0" applyFont="1" applyFill="1" applyAlignment="1">
      <alignment horizontal="left" vertical="center" wrapText="1"/>
    </xf>
    <xf numFmtId="0" fontId="22" fillId="33" borderId="0" xfId="0" applyFont="1" applyFill="1" applyAlignment="1">
      <alignment horizontal="left" wrapText="1" inden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2" fillId="34" borderId="12" xfId="0"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9" fillId="0" borderId="10" xfId="0" applyFont="1" applyBorder="1" applyAlignment="1">
      <alignment horizontal="left" wrapText="1"/>
    </xf>
    <xf numFmtId="0" fontId="19" fillId="0" borderId="11" xfId="0" applyFont="1" applyBorder="1" applyAlignment="1">
      <alignment horizontal="left" vertical="center" wrapText="1"/>
    </xf>
    <xf numFmtId="0" fontId="19" fillId="0" borderId="0" xfId="0" applyFont="1" applyBorder="1" applyAlignment="1">
      <alignment horizontal="left" vertical="center" wrapText="1"/>
    </xf>
    <xf numFmtId="0" fontId="19" fillId="0" borderId="0" xfId="0" applyFont="1" applyBorder="1" applyAlignment="1">
      <alignment horizontal="center" wrapText="1"/>
    </xf>
    <xf numFmtId="0" fontId="22" fillId="0" borderId="0" xfId="0" applyFont="1" applyAlignment="1">
      <alignment horizontal="left" vertical="center" wrapText="1"/>
    </xf>
    <xf numFmtId="0" fontId="22" fillId="0" borderId="11" xfId="0" applyFont="1" applyBorder="1" applyAlignment="1">
      <alignment horizontal="center" wrapText="1"/>
    </xf>
    <xf numFmtId="0" fontId="22" fillId="0" borderId="11" xfId="0" applyFont="1" applyBorder="1" applyAlignment="1">
      <alignment horizontal="left" vertical="center" wrapText="1"/>
    </xf>
    <xf numFmtId="0" fontId="22" fillId="0" borderId="0" xfId="0" applyFont="1" applyBorder="1" applyAlignment="1">
      <alignment horizontal="center" wrapText="1"/>
    </xf>
    <xf numFmtId="0" fontId="0" fillId="0" borderId="10" xfId="0" applyBorder="1" applyAlignment="1">
      <alignment horizontal="center" wrapText="1"/>
    </xf>
    <xf numFmtId="0" fontId="0" fillId="0" borderId="10" xfId="0" applyBorder="1" applyAlignment="1">
      <alignment horizontal="center" wrapText="1"/>
    </xf>
    <xf numFmtId="0" fontId="22" fillId="33" borderId="12" xfId="0" applyFont="1" applyFill="1" applyBorder="1" applyAlignment="1">
      <alignment horizontal="right" wrapText="1"/>
    </xf>
    <xf numFmtId="0" fontId="19" fillId="0" borderId="0" xfId="0" applyFont="1" applyAlignment="1">
      <alignment horizontal="center" vertical="center" wrapText="1"/>
    </xf>
    <xf numFmtId="0" fontId="19" fillId="0" borderId="0" xfId="0" applyFont="1" applyAlignment="1">
      <alignment horizontal="center" vertical="center" wrapText="1"/>
    </xf>
    <xf numFmtId="0" fontId="23" fillId="33" borderId="0" xfId="0" applyFont="1" applyFill="1" applyAlignment="1">
      <alignment horizontal="left" vertical="center" wrapText="1"/>
    </xf>
    <xf numFmtId="0" fontId="23" fillId="34" borderId="0" xfId="0" applyFont="1" applyFill="1" applyAlignment="1">
      <alignment horizontal="left" vertical="center" wrapText="1"/>
    </xf>
    <xf numFmtId="0" fontId="21" fillId="0" borderId="0" xfId="0" applyFont="1" applyAlignment="1">
      <alignment wrapText="1"/>
    </xf>
    <xf numFmtId="0" fontId="19" fillId="0" borderId="11" xfId="0" applyFont="1" applyBorder="1" applyAlignment="1">
      <alignment horizontal="center" vertical="center" wrapText="1"/>
    </xf>
    <xf numFmtId="0" fontId="24" fillId="33" borderId="10" xfId="0" applyFont="1" applyFill="1" applyBorder="1" applyAlignment="1">
      <alignment horizontal="right" wrapText="1"/>
    </xf>
    <xf numFmtId="3" fontId="24" fillId="34" borderId="12" xfId="0" applyNumberFormat="1"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4" borderId="15" xfId="0" applyFont="1" applyFill="1" applyBorder="1" applyAlignment="1">
      <alignment horizontal="left" wrapText="1"/>
    </xf>
    <xf numFmtId="0" fontId="24" fillId="34" borderId="15" xfId="0" applyFont="1" applyFill="1" applyBorder="1" applyAlignment="1">
      <alignment horizontal="right" wrapText="1"/>
    </xf>
    <xf numFmtId="0" fontId="19" fillId="34" borderId="15" xfId="0" applyFont="1" applyFill="1" applyBorder="1" applyAlignment="1">
      <alignment horizontal="right" wrapText="1"/>
    </xf>
    <xf numFmtId="0" fontId="19" fillId="0" borderId="11" xfId="0" applyFont="1" applyBorder="1" applyAlignment="1">
      <alignment horizontal="left" wrapText="1"/>
    </xf>
    <xf numFmtId="0" fontId="24" fillId="34" borderId="0" xfId="0" applyFont="1" applyFill="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0" borderId="0" xfId="0" applyFont="1" applyAlignment="1">
      <alignment horizontal="justify" wrapText="1"/>
    </xf>
    <xf numFmtId="0" fontId="19" fillId="34" borderId="16" xfId="0" applyFont="1" applyFill="1" applyBorder="1" applyAlignment="1">
      <alignment horizontal="right" wrapText="1"/>
    </xf>
    <xf numFmtId="0" fontId="19" fillId="34" borderId="16" xfId="0" applyFont="1" applyFill="1" applyBorder="1" applyAlignment="1">
      <alignment horizontal="left" wrapText="1"/>
    </xf>
    <xf numFmtId="0" fontId="19" fillId="33" borderId="14" xfId="0" applyFont="1" applyFill="1" applyBorder="1" applyAlignment="1">
      <alignment horizontal="right" vertical="center" wrapText="1"/>
    </xf>
    <xf numFmtId="0" fontId="19" fillId="33" borderId="14" xfId="0" applyFont="1" applyFill="1" applyBorder="1" applyAlignment="1">
      <alignment horizontal="left" vertical="center" wrapText="1"/>
    </xf>
    <xf numFmtId="3" fontId="19" fillId="34" borderId="16" xfId="0" applyNumberFormat="1" applyFont="1" applyFill="1" applyBorder="1" applyAlignment="1">
      <alignment horizontal="right" wrapText="1"/>
    </xf>
    <xf numFmtId="0" fontId="24" fillId="0" borderId="0" xfId="0" applyFont="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0" fillId="33" borderId="0" xfId="0" applyFont="1" applyFill="1" applyAlignment="1">
      <alignment horizontal="lef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horizontal="right" vertical="center" wrapText="1"/>
    </xf>
    <xf numFmtId="0" fontId="19" fillId="34" borderId="0" xfId="0" applyFont="1" applyFill="1" applyAlignment="1">
      <alignment horizontal="left" vertical="top" wrapText="1"/>
    </xf>
    <xf numFmtId="0" fontId="19" fillId="33" borderId="0" xfId="0" applyFont="1" applyFill="1" applyAlignment="1">
      <alignment horizontal="left" vertical="top" wrapText="1"/>
    </xf>
    <xf numFmtId="0" fontId="20" fillId="34" borderId="0" xfId="0" applyFont="1" applyFill="1" applyAlignment="1">
      <alignment horizontal="left" wrapText="1"/>
    </xf>
    <xf numFmtId="0" fontId="20" fillId="33" borderId="0" xfId="0" applyFont="1" applyFill="1" applyAlignment="1">
      <alignment horizontal="left" vertical="center" wrapText="1"/>
    </xf>
    <xf numFmtId="0" fontId="19" fillId="0" borderId="0" xfId="0" applyFont="1" applyAlignment="1">
      <alignment horizontal="right" vertical="center" wrapText="1"/>
    </xf>
    <xf numFmtId="0" fontId="19" fillId="0" borderId="0" xfId="0" applyFont="1" applyAlignment="1">
      <alignment horizontal="left" wrapText="1" indent="5"/>
    </xf>
    <xf numFmtId="0" fontId="25"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19" fillId="34" borderId="14" xfId="0" applyFont="1" applyFill="1" applyBorder="1" applyAlignment="1">
      <alignment horizontal="left" vertical="center" wrapText="1"/>
    </xf>
    <xf numFmtId="0" fontId="19" fillId="34" borderId="14" xfId="0" applyFont="1" applyFill="1" applyBorder="1" applyAlignment="1">
      <alignment horizontal="right" vertical="center" wrapText="1"/>
    </xf>
    <xf numFmtId="0" fontId="19" fillId="0" borderId="10" xfId="0" applyFont="1" applyBorder="1" applyAlignment="1">
      <alignment horizontal="left" vertical="center" wrapText="1"/>
    </xf>
    <xf numFmtId="0" fontId="19" fillId="34" borderId="10" xfId="0" applyFont="1" applyFill="1" applyBorder="1" applyAlignment="1">
      <alignment horizontal="lef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8243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x14ac:dyDescent="0.25"/>
  <cols>
    <col min="1" max="1" width="20.5703125" bestFit="1" customWidth="1"/>
    <col min="2" max="2" width="36.5703125" bestFit="1" customWidth="1"/>
    <col min="3" max="3" width="33.28515625" customWidth="1"/>
    <col min="4" max="4" width="6.5703125" customWidth="1"/>
    <col min="5" max="5" width="23.85546875" customWidth="1"/>
    <col min="6" max="6" width="33.28515625" customWidth="1"/>
    <col min="7" max="7" width="6.5703125" customWidth="1"/>
    <col min="8" max="8" width="23.85546875" customWidth="1"/>
    <col min="9" max="9" width="33.28515625" customWidth="1"/>
    <col min="10" max="10" width="6.5703125" customWidth="1"/>
    <col min="11" max="11" width="20.7109375" customWidth="1"/>
    <col min="12" max="12" width="33.28515625" customWidth="1"/>
    <col min="13" max="13" width="6.5703125" customWidth="1"/>
    <col min="14" max="14" width="23.85546875" customWidth="1"/>
    <col min="15" max="15" width="33.28515625" customWidth="1"/>
    <col min="16" max="16" width="6.5703125" customWidth="1"/>
    <col min="17" max="17" width="23.85546875" customWidth="1"/>
    <col min="18" max="18" width="33.28515625" customWidth="1"/>
    <col min="19" max="19" width="6.5703125" customWidth="1"/>
    <col min="20" max="20" width="20.7109375" customWidth="1"/>
    <col min="21" max="21" width="6.5703125" customWidth="1"/>
  </cols>
  <sheetData>
    <row r="1" spans="1:21" ht="15" customHeight="1" x14ac:dyDescent="0.25">
      <c r="A1" s="7" t="s">
        <v>21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2" t="s">
        <v>217</v>
      </c>
      <c r="B3" s="11" t="s">
        <v>5</v>
      </c>
      <c r="C3" s="11"/>
      <c r="D3" s="11"/>
      <c r="E3" s="11"/>
      <c r="F3" s="11"/>
      <c r="G3" s="11"/>
      <c r="H3" s="11"/>
      <c r="I3" s="11"/>
      <c r="J3" s="11"/>
      <c r="K3" s="11"/>
      <c r="L3" s="11"/>
      <c r="M3" s="11"/>
      <c r="N3" s="11"/>
      <c r="O3" s="11"/>
      <c r="P3" s="11"/>
      <c r="Q3" s="11"/>
      <c r="R3" s="11"/>
      <c r="S3" s="11"/>
      <c r="T3" s="11"/>
      <c r="U3" s="11"/>
    </row>
    <row r="4" spans="1:21" x14ac:dyDescent="0.25">
      <c r="A4" s="12"/>
      <c r="B4" s="57" t="s">
        <v>218</v>
      </c>
      <c r="C4" s="57"/>
      <c r="D4" s="57"/>
      <c r="E4" s="57"/>
      <c r="F4" s="57"/>
      <c r="G4" s="57"/>
      <c r="H4" s="57"/>
      <c r="I4" s="57"/>
      <c r="J4" s="57"/>
      <c r="K4" s="57"/>
      <c r="L4" s="57"/>
      <c r="M4" s="57"/>
      <c r="N4" s="57"/>
      <c r="O4" s="57"/>
      <c r="P4" s="57"/>
      <c r="Q4" s="57"/>
      <c r="R4" s="57"/>
      <c r="S4" s="57"/>
      <c r="T4" s="57"/>
      <c r="U4" s="57"/>
    </row>
    <row r="5" spans="1:21" x14ac:dyDescent="0.25">
      <c r="A5" s="12"/>
      <c r="B5" s="57"/>
      <c r="C5" s="57"/>
      <c r="D5" s="57"/>
      <c r="E5" s="57"/>
      <c r="F5" s="57"/>
      <c r="G5" s="57"/>
      <c r="H5" s="57"/>
      <c r="I5" s="57"/>
      <c r="J5" s="57"/>
      <c r="K5" s="57"/>
      <c r="L5" s="57"/>
      <c r="M5" s="57"/>
      <c r="N5" s="57"/>
      <c r="O5" s="57"/>
      <c r="P5" s="57"/>
      <c r="Q5" s="57"/>
      <c r="R5" s="57"/>
      <c r="S5" s="57"/>
      <c r="T5" s="57"/>
      <c r="U5" s="57"/>
    </row>
    <row r="6" spans="1:21" x14ac:dyDescent="0.25">
      <c r="A6" s="12"/>
      <c r="B6" s="58" t="s">
        <v>219</v>
      </c>
      <c r="C6" s="58"/>
      <c r="D6" s="58"/>
      <c r="E6" s="58"/>
      <c r="F6" s="58"/>
      <c r="G6" s="58"/>
      <c r="H6" s="58"/>
      <c r="I6" s="58"/>
      <c r="J6" s="58"/>
      <c r="K6" s="58"/>
      <c r="L6" s="58"/>
      <c r="M6" s="58"/>
      <c r="N6" s="58"/>
      <c r="O6" s="58"/>
      <c r="P6" s="58"/>
      <c r="Q6" s="58"/>
      <c r="R6" s="58"/>
      <c r="S6" s="58"/>
      <c r="T6" s="58"/>
      <c r="U6" s="58"/>
    </row>
    <row r="7" spans="1:21" x14ac:dyDescent="0.25">
      <c r="A7" s="12"/>
      <c r="B7" s="58"/>
      <c r="C7" s="58"/>
      <c r="D7" s="58"/>
      <c r="E7" s="58"/>
      <c r="F7" s="58"/>
      <c r="G7" s="58"/>
      <c r="H7" s="58"/>
      <c r="I7" s="58"/>
      <c r="J7" s="58"/>
      <c r="K7" s="58"/>
      <c r="L7" s="58"/>
      <c r="M7" s="58"/>
      <c r="N7" s="58"/>
      <c r="O7" s="58"/>
      <c r="P7" s="58"/>
      <c r="Q7" s="58"/>
      <c r="R7" s="58"/>
      <c r="S7" s="58"/>
      <c r="T7" s="58"/>
      <c r="U7" s="58"/>
    </row>
    <row r="8" spans="1:21" ht="15.75" thickBot="1" x14ac:dyDescent="0.3">
      <c r="A8" s="12"/>
      <c r="B8" s="15" t="s">
        <v>220</v>
      </c>
      <c r="C8" s="16"/>
      <c r="D8" s="41" t="s">
        <v>221</v>
      </c>
      <c r="E8" s="41"/>
      <c r="F8" s="41"/>
      <c r="G8" s="41"/>
      <c r="H8" s="41"/>
      <c r="I8" s="41"/>
      <c r="J8" s="41"/>
      <c r="K8" s="41"/>
      <c r="L8" s="41"/>
      <c r="M8" s="41"/>
      <c r="N8" s="41"/>
      <c r="O8" s="16"/>
    </row>
    <row r="9" spans="1:21" x14ac:dyDescent="0.25">
      <c r="A9" s="12"/>
      <c r="B9" s="15"/>
      <c r="C9" s="16"/>
      <c r="D9" s="20"/>
      <c r="E9" s="20"/>
      <c r="F9" s="21"/>
      <c r="G9" s="42" t="s">
        <v>222</v>
      </c>
      <c r="H9" s="42"/>
      <c r="I9" s="21"/>
      <c r="J9" s="42" t="s">
        <v>222</v>
      </c>
      <c r="K9" s="42"/>
      <c r="L9" s="21"/>
      <c r="M9" s="42" t="s">
        <v>223</v>
      </c>
      <c r="N9" s="42"/>
      <c r="O9" s="16"/>
    </row>
    <row r="10" spans="1:21" x14ac:dyDescent="0.25">
      <c r="A10" s="12"/>
      <c r="B10" s="15"/>
      <c r="C10" s="16"/>
      <c r="D10" s="43" t="s">
        <v>224</v>
      </c>
      <c r="E10" s="43"/>
      <c r="F10" s="16"/>
      <c r="G10" s="43" t="s">
        <v>225</v>
      </c>
      <c r="H10" s="43"/>
      <c r="I10" s="16"/>
      <c r="J10" s="43" t="s">
        <v>225</v>
      </c>
      <c r="K10" s="43"/>
      <c r="L10" s="16"/>
      <c r="M10" s="43" t="s">
        <v>226</v>
      </c>
      <c r="N10" s="43"/>
      <c r="O10" s="16"/>
    </row>
    <row r="11" spans="1:21" ht="15.75" thickBot="1" x14ac:dyDescent="0.3">
      <c r="A11" s="12"/>
      <c r="B11" s="22" t="s">
        <v>227</v>
      </c>
      <c r="C11" s="16"/>
      <c r="D11" s="41" t="s">
        <v>228</v>
      </c>
      <c r="E11" s="41"/>
      <c r="F11" s="16"/>
      <c r="G11" s="41" t="s">
        <v>229</v>
      </c>
      <c r="H11" s="41"/>
      <c r="I11" s="16"/>
      <c r="J11" s="41" t="s">
        <v>230</v>
      </c>
      <c r="K11" s="41"/>
      <c r="L11" s="16"/>
      <c r="M11" s="41" t="s">
        <v>231</v>
      </c>
      <c r="N11" s="41"/>
      <c r="O11" s="16"/>
    </row>
    <row r="12" spans="1:21" x14ac:dyDescent="0.25">
      <c r="A12" s="12"/>
      <c r="B12" s="23" t="s">
        <v>232</v>
      </c>
      <c r="C12" s="24"/>
      <c r="D12" s="25" t="s">
        <v>233</v>
      </c>
      <c r="E12" s="26">
        <v>14989</v>
      </c>
      <c r="F12" s="24"/>
      <c r="G12" s="25" t="s">
        <v>233</v>
      </c>
      <c r="H12" s="27" t="s">
        <v>234</v>
      </c>
      <c r="I12" s="24"/>
      <c r="J12" s="25" t="s">
        <v>233</v>
      </c>
      <c r="K12" s="26">
        <v>1361</v>
      </c>
      <c r="L12" s="24"/>
      <c r="M12" s="25" t="s">
        <v>233</v>
      </c>
      <c r="N12" s="26">
        <v>13628</v>
      </c>
      <c r="O12" s="24"/>
    </row>
    <row r="13" spans="1:21" x14ac:dyDescent="0.25">
      <c r="A13" s="12"/>
      <c r="B13" s="28" t="s">
        <v>235</v>
      </c>
      <c r="C13" s="29"/>
      <c r="D13" s="30"/>
      <c r="E13" s="31">
        <v>95498</v>
      </c>
      <c r="F13" s="29"/>
      <c r="G13" s="30"/>
      <c r="H13" s="32">
        <v>200</v>
      </c>
      <c r="I13" s="29"/>
      <c r="J13" s="30"/>
      <c r="K13" s="31">
        <v>3513</v>
      </c>
      <c r="L13" s="29"/>
      <c r="M13" s="30"/>
      <c r="N13" s="31">
        <v>92185</v>
      </c>
      <c r="O13" s="29"/>
    </row>
    <row r="14" spans="1:21" x14ac:dyDescent="0.25">
      <c r="A14" s="12"/>
      <c r="B14" s="23" t="s">
        <v>236</v>
      </c>
      <c r="C14" s="24"/>
      <c r="D14" s="33"/>
      <c r="E14" s="34">
        <v>29458</v>
      </c>
      <c r="F14" s="24"/>
      <c r="G14" s="33"/>
      <c r="H14" s="35">
        <v>121</v>
      </c>
      <c r="I14" s="24"/>
      <c r="J14" s="33"/>
      <c r="K14" s="35">
        <v>805</v>
      </c>
      <c r="L14" s="24"/>
      <c r="M14" s="33"/>
      <c r="N14" s="34">
        <v>28774</v>
      </c>
      <c r="O14" s="24"/>
    </row>
    <row r="15" spans="1:21" x14ac:dyDescent="0.25">
      <c r="A15" s="12"/>
      <c r="B15" s="28" t="s">
        <v>237</v>
      </c>
      <c r="C15" s="29"/>
      <c r="D15" s="30"/>
      <c r="E15" s="31">
        <v>54925</v>
      </c>
      <c r="F15" s="29"/>
      <c r="G15" s="30"/>
      <c r="H15" s="32">
        <v>96</v>
      </c>
      <c r="I15" s="29"/>
      <c r="J15" s="30"/>
      <c r="K15" s="31">
        <v>1703</v>
      </c>
      <c r="L15" s="29"/>
      <c r="M15" s="30"/>
      <c r="N15" s="31">
        <v>53318</v>
      </c>
      <c r="O15" s="29"/>
    </row>
    <row r="16" spans="1:21" x14ac:dyDescent="0.25">
      <c r="A16" s="12"/>
      <c r="B16" s="23" t="s">
        <v>238</v>
      </c>
      <c r="C16" s="24"/>
      <c r="D16" s="33"/>
      <c r="E16" s="34">
        <v>1454</v>
      </c>
      <c r="F16" s="24"/>
      <c r="G16" s="33"/>
      <c r="H16" s="35">
        <v>3</v>
      </c>
      <c r="I16" s="24"/>
      <c r="J16" s="33"/>
      <c r="K16" s="35">
        <v>1</v>
      </c>
      <c r="L16" s="24"/>
      <c r="M16" s="33"/>
      <c r="N16" s="34">
        <v>1456</v>
      </c>
      <c r="O16" s="24"/>
    </row>
    <row r="17" spans="1:21" x14ac:dyDescent="0.25">
      <c r="A17" s="12"/>
      <c r="B17" s="28" t="s">
        <v>239</v>
      </c>
      <c r="C17" s="29"/>
      <c r="D17" s="30"/>
      <c r="E17" s="31">
        <v>83915</v>
      </c>
      <c r="F17" s="29"/>
      <c r="G17" s="30"/>
      <c r="H17" s="32">
        <v>208</v>
      </c>
      <c r="I17" s="29"/>
      <c r="J17" s="30"/>
      <c r="K17" s="31">
        <v>5685</v>
      </c>
      <c r="L17" s="29"/>
      <c r="M17" s="30"/>
      <c r="N17" s="31">
        <v>78438</v>
      </c>
      <c r="O17" s="29"/>
    </row>
    <row r="18" spans="1:21" x14ac:dyDescent="0.25">
      <c r="A18" s="12"/>
      <c r="B18" s="23" t="s">
        <v>240</v>
      </c>
      <c r="C18" s="24"/>
      <c r="D18" s="33"/>
      <c r="E18" s="35">
        <v>470</v>
      </c>
      <c r="F18" s="24"/>
      <c r="G18" s="33"/>
      <c r="H18" s="35">
        <v>280</v>
      </c>
      <c r="I18" s="24"/>
      <c r="J18" s="33"/>
      <c r="K18" s="35" t="s">
        <v>234</v>
      </c>
      <c r="L18" s="24"/>
      <c r="M18" s="33"/>
      <c r="N18" s="35">
        <v>750</v>
      </c>
      <c r="O18" s="24"/>
    </row>
    <row r="19" spans="1:21" ht="15.75" thickBot="1" x14ac:dyDescent="0.3">
      <c r="A19" s="12"/>
      <c r="B19" s="28" t="s">
        <v>241</v>
      </c>
      <c r="C19" s="29"/>
      <c r="D19" s="36"/>
      <c r="E19" s="37">
        <v>77</v>
      </c>
      <c r="F19" s="29"/>
      <c r="G19" s="36"/>
      <c r="H19" s="37">
        <v>830</v>
      </c>
      <c r="I19" s="29"/>
      <c r="J19" s="36"/>
      <c r="K19" s="37" t="s">
        <v>234</v>
      </c>
      <c r="L19" s="29"/>
      <c r="M19" s="36"/>
      <c r="N19" s="37">
        <v>907</v>
      </c>
      <c r="O19" s="29"/>
    </row>
    <row r="20" spans="1:21" ht="15.75" thickBot="1" x14ac:dyDescent="0.3">
      <c r="A20" s="12"/>
      <c r="B20" s="38" t="s">
        <v>138</v>
      </c>
      <c r="C20" s="24"/>
      <c r="D20" s="39" t="s">
        <v>233</v>
      </c>
      <c r="E20" s="40">
        <v>280786</v>
      </c>
      <c r="F20" s="24"/>
      <c r="G20" s="39" t="s">
        <v>233</v>
      </c>
      <c r="H20" s="40">
        <v>1738</v>
      </c>
      <c r="I20" s="24"/>
      <c r="J20" s="39" t="s">
        <v>233</v>
      </c>
      <c r="K20" s="40">
        <v>13068</v>
      </c>
      <c r="L20" s="24"/>
      <c r="M20" s="39" t="s">
        <v>233</v>
      </c>
      <c r="N20" s="40">
        <v>269456</v>
      </c>
      <c r="O20" s="24"/>
    </row>
    <row r="21" spans="1:21" ht="15.75" thickTop="1" x14ac:dyDescent="0.25">
      <c r="A21" s="12"/>
      <c r="B21" s="59"/>
      <c r="C21" s="59"/>
      <c r="D21" s="59"/>
      <c r="E21" s="59"/>
      <c r="F21" s="59"/>
      <c r="G21" s="59"/>
      <c r="H21" s="59"/>
      <c r="I21" s="59"/>
      <c r="J21" s="59"/>
      <c r="K21" s="59"/>
      <c r="L21" s="59"/>
      <c r="M21" s="59"/>
      <c r="N21" s="59"/>
      <c r="O21" s="59"/>
      <c r="P21" s="59"/>
      <c r="Q21" s="59"/>
      <c r="R21" s="59"/>
      <c r="S21" s="59"/>
      <c r="T21" s="59"/>
      <c r="U21" s="59"/>
    </row>
    <row r="22" spans="1:21" ht="15.75" thickBot="1" x14ac:dyDescent="0.3">
      <c r="A22" s="12"/>
      <c r="B22" s="15" t="s">
        <v>220</v>
      </c>
      <c r="C22" s="16"/>
      <c r="D22" s="41" t="s">
        <v>242</v>
      </c>
      <c r="E22" s="41"/>
      <c r="F22" s="41"/>
      <c r="G22" s="41"/>
      <c r="H22" s="41"/>
      <c r="I22" s="41"/>
      <c r="J22" s="41"/>
      <c r="K22" s="41"/>
      <c r="L22" s="41"/>
      <c r="M22" s="41"/>
      <c r="N22" s="41"/>
      <c r="O22" s="16"/>
    </row>
    <row r="23" spans="1:21" x14ac:dyDescent="0.25">
      <c r="A23" s="12"/>
      <c r="B23" s="15"/>
      <c r="C23" s="16"/>
      <c r="D23" s="20"/>
      <c r="E23" s="20"/>
      <c r="F23" s="21"/>
      <c r="G23" s="42" t="s">
        <v>222</v>
      </c>
      <c r="H23" s="42"/>
      <c r="I23" s="21"/>
      <c r="J23" s="42" t="s">
        <v>222</v>
      </c>
      <c r="K23" s="42"/>
      <c r="L23" s="21"/>
      <c r="M23" s="42" t="s">
        <v>223</v>
      </c>
      <c r="N23" s="42"/>
      <c r="O23" s="16"/>
    </row>
    <row r="24" spans="1:21" x14ac:dyDescent="0.25">
      <c r="A24" s="12"/>
      <c r="B24" s="15"/>
      <c r="C24" s="16"/>
      <c r="D24" s="43" t="s">
        <v>224</v>
      </c>
      <c r="E24" s="43"/>
      <c r="F24" s="16"/>
      <c r="G24" s="43" t="s">
        <v>225</v>
      </c>
      <c r="H24" s="43"/>
      <c r="I24" s="16"/>
      <c r="J24" s="43" t="s">
        <v>225</v>
      </c>
      <c r="K24" s="43"/>
      <c r="L24" s="16"/>
      <c r="M24" s="43" t="s">
        <v>226</v>
      </c>
      <c r="N24" s="43"/>
      <c r="O24" s="16"/>
    </row>
    <row r="25" spans="1:21" ht="15.75" thickBot="1" x14ac:dyDescent="0.3">
      <c r="A25" s="12"/>
      <c r="B25" s="22" t="s">
        <v>227</v>
      </c>
      <c r="C25" s="16"/>
      <c r="D25" s="41" t="s">
        <v>228</v>
      </c>
      <c r="E25" s="41"/>
      <c r="F25" s="16"/>
      <c r="G25" s="41" t="s">
        <v>229</v>
      </c>
      <c r="H25" s="41"/>
      <c r="I25" s="16"/>
      <c r="J25" s="41" t="s">
        <v>230</v>
      </c>
      <c r="K25" s="41"/>
      <c r="L25" s="16"/>
      <c r="M25" s="41" t="s">
        <v>231</v>
      </c>
      <c r="N25" s="41"/>
      <c r="O25" s="16"/>
    </row>
    <row r="26" spans="1:21" x14ac:dyDescent="0.25">
      <c r="A26" s="12"/>
      <c r="B26" s="23" t="s">
        <v>232</v>
      </c>
      <c r="C26" s="24"/>
      <c r="D26" s="25" t="s">
        <v>233</v>
      </c>
      <c r="E26" s="26">
        <v>13495</v>
      </c>
      <c r="F26" s="24"/>
      <c r="G26" s="25" t="s">
        <v>233</v>
      </c>
      <c r="H26" s="27">
        <v>10</v>
      </c>
      <c r="I26" s="24"/>
      <c r="J26" s="25" t="s">
        <v>233</v>
      </c>
      <c r="K26" s="27">
        <v>38</v>
      </c>
      <c r="L26" s="24"/>
      <c r="M26" s="25" t="s">
        <v>233</v>
      </c>
      <c r="N26" s="26">
        <v>13467</v>
      </c>
      <c r="O26" s="24"/>
    </row>
    <row r="27" spans="1:21" x14ac:dyDescent="0.25">
      <c r="A27" s="12"/>
      <c r="B27" s="28" t="s">
        <v>235</v>
      </c>
      <c r="C27" s="29"/>
      <c r="D27" s="30"/>
      <c r="E27" s="31">
        <v>81500</v>
      </c>
      <c r="F27" s="29"/>
      <c r="G27" s="30"/>
      <c r="H27" s="31">
        <v>1515</v>
      </c>
      <c r="I27" s="29"/>
      <c r="J27" s="30"/>
      <c r="K27" s="32">
        <v>264</v>
      </c>
      <c r="L27" s="29"/>
      <c r="M27" s="30"/>
      <c r="N27" s="31">
        <v>82751</v>
      </c>
      <c r="O27" s="29"/>
    </row>
    <row r="28" spans="1:21" x14ac:dyDescent="0.25">
      <c r="A28" s="12"/>
      <c r="B28" s="23" t="s">
        <v>236</v>
      </c>
      <c r="C28" s="24"/>
      <c r="D28" s="33"/>
      <c r="E28" s="34">
        <v>31384</v>
      </c>
      <c r="F28" s="24"/>
      <c r="G28" s="33"/>
      <c r="H28" s="35">
        <v>349</v>
      </c>
      <c r="I28" s="24"/>
      <c r="J28" s="33"/>
      <c r="K28" s="35">
        <v>19</v>
      </c>
      <c r="L28" s="24"/>
      <c r="M28" s="33"/>
      <c r="N28" s="34">
        <v>31714</v>
      </c>
      <c r="O28" s="24"/>
    </row>
    <row r="29" spans="1:21" x14ac:dyDescent="0.25">
      <c r="A29" s="12"/>
      <c r="B29" s="28" t="s">
        <v>237</v>
      </c>
      <c r="C29" s="29"/>
      <c r="D29" s="30"/>
      <c r="E29" s="31">
        <v>61710</v>
      </c>
      <c r="F29" s="29"/>
      <c r="G29" s="30"/>
      <c r="H29" s="32">
        <v>583</v>
      </c>
      <c r="I29" s="29"/>
      <c r="J29" s="30"/>
      <c r="K29" s="32">
        <v>357</v>
      </c>
      <c r="L29" s="29"/>
      <c r="M29" s="30"/>
      <c r="N29" s="31">
        <v>61936</v>
      </c>
      <c r="O29" s="29"/>
    </row>
    <row r="30" spans="1:21" x14ac:dyDescent="0.25">
      <c r="A30" s="12"/>
      <c r="B30" s="23" t="s">
        <v>238</v>
      </c>
      <c r="C30" s="24"/>
      <c r="D30" s="33"/>
      <c r="E30" s="34">
        <v>2200</v>
      </c>
      <c r="F30" s="24"/>
      <c r="G30" s="33"/>
      <c r="H30" s="35">
        <v>1</v>
      </c>
      <c r="I30" s="24"/>
      <c r="J30" s="33"/>
      <c r="K30" s="35">
        <v>2</v>
      </c>
      <c r="L30" s="24"/>
      <c r="M30" s="33"/>
      <c r="N30" s="34">
        <v>2199</v>
      </c>
      <c r="O30" s="24"/>
    </row>
    <row r="31" spans="1:21" x14ac:dyDescent="0.25">
      <c r="A31" s="12"/>
      <c r="B31" s="28" t="s">
        <v>239</v>
      </c>
      <c r="C31" s="29"/>
      <c r="D31" s="30"/>
      <c r="E31" s="31">
        <v>82536</v>
      </c>
      <c r="F31" s="29"/>
      <c r="G31" s="30"/>
      <c r="H31" s="31">
        <v>1229</v>
      </c>
      <c r="I31" s="29"/>
      <c r="J31" s="30"/>
      <c r="K31" s="32">
        <v>548</v>
      </c>
      <c r="L31" s="29"/>
      <c r="M31" s="30"/>
      <c r="N31" s="31">
        <v>83217</v>
      </c>
      <c r="O31" s="29"/>
    </row>
    <row r="32" spans="1:21" x14ac:dyDescent="0.25">
      <c r="A32" s="12"/>
      <c r="B32" s="23" t="s">
        <v>240</v>
      </c>
      <c r="C32" s="24"/>
      <c r="D32" s="33"/>
      <c r="E32" s="35">
        <v>506</v>
      </c>
      <c r="F32" s="24"/>
      <c r="G32" s="33"/>
      <c r="H32" s="35">
        <v>253</v>
      </c>
      <c r="I32" s="24"/>
      <c r="J32" s="33"/>
      <c r="K32" s="35" t="s">
        <v>234</v>
      </c>
      <c r="L32" s="24"/>
      <c r="M32" s="33"/>
      <c r="N32" s="35">
        <v>759</v>
      </c>
      <c r="O32" s="24"/>
    </row>
    <row r="33" spans="1:21" x14ac:dyDescent="0.25">
      <c r="A33" s="12"/>
      <c r="B33" s="28" t="s">
        <v>241</v>
      </c>
      <c r="C33" s="29"/>
      <c r="D33" s="30"/>
      <c r="E33" s="32">
        <v>77</v>
      </c>
      <c r="F33" s="29"/>
      <c r="G33" s="30"/>
      <c r="H33" s="32">
        <v>199</v>
      </c>
      <c r="I33" s="29"/>
      <c r="J33" s="30"/>
      <c r="K33" s="32" t="s">
        <v>234</v>
      </c>
      <c r="L33" s="29"/>
      <c r="M33" s="30"/>
      <c r="N33" s="32">
        <v>276</v>
      </c>
      <c r="O33" s="29"/>
    </row>
    <row r="34" spans="1:21" ht="15.75" thickBot="1" x14ac:dyDescent="0.3">
      <c r="A34" s="12"/>
      <c r="B34" s="23" t="s">
        <v>243</v>
      </c>
      <c r="C34" s="24"/>
      <c r="D34" s="44"/>
      <c r="E34" s="45">
        <v>590</v>
      </c>
      <c r="F34" s="24"/>
      <c r="G34" s="44"/>
      <c r="H34" s="45">
        <v>4</v>
      </c>
      <c r="I34" s="24"/>
      <c r="J34" s="44"/>
      <c r="K34" s="45" t="s">
        <v>234</v>
      </c>
      <c r="L34" s="24"/>
      <c r="M34" s="44"/>
      <c r="N34" s="45">
        <v>594</v>
      </c>
      <c r="O34" s="24"/>
    </row>
    <row r="35" spans="1:21" ht="15.75" thickBot="1" x14ac:dyDescent="0.3">
      <c r="A35" s="12"/>
      <c r="B35" s="46" t="s">
        <v>138</v>
      </c>
      <c r="C35" s="29"/>
      <c r="D35" s="47" t="s">
        <v>233</v>
      </c>
      <c r="E35" s="48">
        <v>273998</v>
      </c>
      <c r="F35" s="29"/>
      <c r="G35" s="47" t="s">
        <v>233</v>
      </c>
      <c r="H35" s="48">
        <v>4143</v>
      </c>
      <c r="I35" s="29"/>
      <c r="J35" s="47" t="s">
        <v>233</v>
      </c>
      <c r="K35" s="48">
        <v>1228</v>
      </c>
      <c r="L35" s="29"/>
      <c r="M35" s="47" t="s">
        <v>233</v>
      </c>
      <c r="N35" s="48">
        <v>276913</v>
      </c>
      <c r="O35" s="29"/>
    </row>
    <row r="36" spans="1:21" ht="15.75" thickTop="1" x14ac:dyDescent="0.25">
      <c r="A36" s="12"/>
      <c r="B36" s="58"/>
      <c r="C36" s="58"/>
      <c r="D36" s="58"/>
      <c r="E36" s="58"/>
      <c r="F36" s="58"/>
      <c r="G36" s="58"/>
      <c r="H36" s="58"/>
      <c r="I36" s="58"/>
      <c r="J36" s="58"/>
      <c r="K36" s="58"/>
      <c r="L36" s="58"/>
      <c r="M36" s="58"/>
      <c r="N36" s="58"/>
      <c r="O36" s="58"/>
      <c r="P36" s="58"/>
      <c r="Q36" s="58"/>
      <c r="R36" s="58"/>
      <c r="S36" s="58"/>
      <c r="T36" s="58"/>
      <c r="U36" s="58"/>
    </row>
    <row r="37" spans="1:21" x14ac:dyDescent="0.25">
      <c r="A37" s="12"/>
      <c r="B37" s="58" t="s">
        <v>244</v>
      </c>
      <c r="C37" s="58"/>
      <c r="D37" s="58"/>
      <c r="E37" s="58"/>
      <c r="F37" s="58"/>
      <c r="G37" s="58"/>
      <c r="H37" s="58"/>
      <c r="I37" s="58"/>
      <c r="J37" s="58"/>
      <c r="K37" s="58"/>
      <c r="L37" s="58"/>
      <c r="M37" s="58"/>
      <c r="N37" s="58"/>
      <c r="O37" s="58"/>
      <c r="P37" s="58"/>
      <c r="Q37" s="58"/>
      <c r="R37" s="58"/>
      <c r="S37" s="58"/>
      <c r="T37" s="58"/>
      <c r="U37" s="58"/>
    </row>
    <row r="38" spans="1:21" x14ac:dyDescent="0.25">
      <c r="A38" s="12"/>
      <c r="B38" s="58"/>
      <c r="C38" s="58"/>
      <c r="D38" s="58"/>
      <c r="E38" s="58"/>
      <c r="F38" s="58"/>
      <c r="G38" s="58"/>
      <c r="H38" s="58"/>
      <c r="I38" s="58"/>
      <c r="J38" s="58"/>
      <c r="K38" s="58"/>
      <c r="L38" s="58"/>
      <c r="M38" s="58"/>
      <c r="N38" s="58"/>
      <c r="O38" s="58"/>
      <c r="P38" s="58"/>
      <c r="Q38" s="58"/>
      <c r="R38" s="58"/>
      <c r="S38" s="58"/>
      <c r="T38" s="58"/>
      <c r="U38" s="58"/>
    </row>
    <row r="39" spans="1:21" ht="25.5" customHeight="1" x14ac:dyDescent="0.25">
      <c r="A39" s="12"/>
      <c r="B39" s="58" t="s">
        <v>245</v>
      </c>
      <c r="C39" s="58"/>
      <c r="D39" s="58"/>
      <c r="E39" s="58"/>
      <c r="F39" s="58"/>
      <c r="G39" s="58"/>
      <c r="H39" s="58"/>
      <c r="I39" s="58"/>
      <c r="J39" s="58"/>
      <c r="K39" s="58"/>
      <c r="L39" s="58"/>
      <c r="M39" s="58"/>
      <c r="N39" s="58"/>
      <c r="O39" s="58"/>
      <c r="P39" s="58"/>
      <c r="Q39" s="58"/>
      <c r="R39" s="58"/>
      <c r="S39" s="58"/>
      <c r="T39" s="58"/>
      <c r="U39" s="58"/>
    </row>
    <row r="40" spans="1:21" x14ac:dyDescent="0.25">
      <c r="A40" s="12"/>
      <c r="B40" s="58"/>
      <c r="C40" s="58"/>
      <c r="D40" s="58"/>
      <c r="E40" s="58"/>
      <c r="F40" s="58"/>
      <c r="G40" s="58"/>
      <c r="H40" s="58"/>
      <c r="I40" s="58"/>
      <c r="J40" s="58"/>
      <c r="K40" s="58"/>
      <c r="L40" s="58"/>
      <c r="M40" s="58"/>
      <c r="N40" s="58"/>
      <c r="O40" s="58"/>
      <c r="P40" s="58"/>
      <c r="Q40" s="58"/>
      <c r="R40" s="58"/>
      <c r="S40" s="58"/>
      <c r="T40" s="58"/>
      <c r="U40" s="58"/>
    </row>
    <row r="41" spans="1:21" x14ac:dyDescent="0.25">
      <c r="A41" s="12"/>
      <c r="B41" s="58" t="s">
        <v>246</v>
      </c>
      <c r="C41" s="58"/>
      <c r="D41" s="58"/>
      <c r="E41" s="58"/>
      <c r="F41" s="58"/>
      <c r="G41" s="58"/>
      <c r="H41" s="58"/>
      <c r="I41" s="58"/>
      <c r="J41" s="58"/>
      <c r="K41" s="58"/>
      <c r="L41" s="58"/>
      <c r="M41" s="58"/>
      <c r="N41" s="58"/>
      <c r="O41" s="58"/>
      <c r="P41" s="58"/>
      <c r="Q41" s="58"/>
      <c r="R41" s="58"/>
      <c r="S41" s="58"/>
      <c r="T41" s="58"/>
      <c r="U41" s="58"/>
    </row>
    <row r="42" spans="1:21" x14ac:dyDescent="0.25">
      <c r="A42" s="12"/>
      <c r="B42" s="58"/>
      <c r="C42" s="58"/>
      <c r="D42" s="58"/>
      <c r="E42" s="58"/>
      <c r="F42" s="58"/>
      <c r="G42" s="58"/>
      <c r="H42" s="58"/>
      <c r="I42" s="58"/>
      <c r="J42" s="58"/>
      <c r="K42" s="58"/>
      <c r="L42" s="58"/>
      <c r="M42" s="58"/>
      <c r="N42" s="58"/>
      <c r="O42" s="58"/>
      <c r="P42" s="58"/>
      <c r="Q42" s="58"/>
      <c r="R42" s="58"/>
      <c r="S42" s="58"/>
      <c r="T42" s="58"/>
      <c r="U42" s="58"/>
    </row>
    <row r="43" spans="1:21" x14ac:dyDescent="0.25">
      <c r="A43" s="12"/>
      <c r="B43" s="15"/>
      <c r="C43" s="16"/>
      <c r="D43" s="51">
        <v>41547</v>
      </c>
      <c r="E43" s="51"/>
      <c r="F43" s="51"/>
      <c r="G43" s="51"/>
      <c r="H43" s="51"/>
      <c r="I43" s="16"/>
    </row>
    <row r="44" spans="1:21" x14ac:dyDescent="0.25">
      <c r="A44" s="12"/>
      <c r="B44" s="52" t="s">
        <v>247</v>
      </c>
      <c r="C44" s="53"/>
      <c r="D44" s="43" t="s">
        <v>224</v>
      </c>
      <c r="E44" s="43"/>
      <c r="F44" s="53"/>
      <c r="G44" s="43" t="s">
        <v>223</v>
      </c>
      <c r="H44" s="43"/>
      <c r="I44" s="53"/>
    </row>
    <row r="45" spans="1:21" ht="15.75" thickBot="1" x14ac:dyDescent="0.3">
      <c r="A45" s="12"/>
      <c r="B45" s="52"/>
      <c r="C45" s="53"/>
      <c r="D45" s="41" t="s">
        <v>228</v>
      </c>
      <c r="E45" s="41"/>
      <c r="F45" s="53"/>
      <c r="G45" s="41" t="s">
        <v>248</v>
      </c>
      <c r="H45" s="41"/>
      <c r="I45" s="53"/>
    </row>
    <row r="46" spans="1:21" x14ac:dyDescent="0.25">
      <c r="A46" s="12"/>
      <c r="B46" s="16"/>
      <c r="C46" s="16"/>
      <c r="D46" s="21"/>
      <c r="E46" s="49"/>
      <c r="F46" s="16"/>
      <c r="G46" s="21"/>
      <c r="H46" s="49"/>
      <c r="I46" s="16"/>
    </row>
    <row r="47" spans="1:21" x14ac:dyDescent="0.25">
      <c r="A47" s="12"/>
      <c r="B47" s="33" t="s">
        <v>249</v>
      </c>
      <c r="C47" s="24"/>
      <c r="D47" s="33" t="s">
        <v>233</v>
      </c>
      <c r="E47" s="34">
        <v>5472</v>
      </c>
      <c r="F47" s="24"/>
      <c r="G47" s="33" t="s">
        <v>233</v>
      </c>
      <c r="H47" s="34">
        <v>5045</v>
      </c>
      <c r="I47" s="24"/>
    </row>
    <row r="48" spans="1:21" x14ac:dyDescent="0.25">
      <c r="A48" s="12"/>
      <c r="B48" s="30" t="s">
        <v>250</v>
      </c>
      <c r="C48" s="29"/>
      <c r="D48" s="30"/>
      <c r="E48" s="31">
        <v>63020</v>
      </c>
      <c r="F48" s="29"/>
      <c r="G48" s="30"/>
      <c r="H48" s="31">
        <v>62122</v>
      </c>
      <c r="I48" s="29"/>
    </row>
    <row r="49" spans="1:21" x14ac:dyDescent="0.25">
      <c r="A49" s="12"/>
      <c r="B49" s="33" t="s">
        <v>251</v>
      </c>
      <c r="C49" s="24"/>
      <c r="D49" s="33"/>
      <c r="E49" s="34">
        <v>192924</v>
      </c>
      <c r="F49" s="24"/>
      <c r="G49" s="33"/>
      <c r="H49" s="34">
        <v>182274</v>
      </c>
      <c r="I49" s="24"/>
    </row>
    <row r="50" spans="1:21" ht="15.75" thickBot="1" x14ac:dyDescent="0.3">
      <c r="A50" s="12"/>
      <c r="B50" s="30" t="s">
        <v>252</v>
      </c>
      <c r="C50" s="29"/>
      <c r="D50" s="36"/>
      <c r="E50" s="50">
        <v>19370</v>
      </c>
      <c r="F50" s="29"/>
      <c r="G50" s="36"/>
      <c r="H50" s="50">
        <v>20015</v>
      </c>
      <c r="I50" s="29"/>
    </row>
    <row r="51" spans="1:21" ht="15.75" thickBot="1" x14ac:dyDescent="0.3">
      <c r="A51" s="12"/>
      <c r="B51" s="23" t="s">
        <v>138</v>
      </c>
      <c r="C51" s="24"/>
      <c r="D51" s="39" t="s">
        <v>233</v>
      </c>
      <c r="E51" s="40">
        <v>280786</v>
      </c>
      <c r="F51" s="24"/>
      <c r="G51" s="39" t="s">
        <v>233</v>
      </c>
      <c r="H51" s="40">
        <v>269456</v>
      </c>
      <c r="I51" s="24"/>
    </row>
    <row r="52" spans="1:21" ht="15.75" thickTop="1" x14ac:dyDescent="0.25">
      <c r="A52" s="12"/>
      <c r="B52" s="58"/>
      <c r="C52" s="58"/>
      <c r="D52" s="58"/>
      <c r="E52" s="58"/>
      <c r="F52" s="58"/>
      <c r="G52" s="58"/>
      <c r="H52" s="58"/>
      <c r="I52" s="58"/>
      <c r="J52" s="58"/>
      <c r="K52" s="58"/>
      <c r="L52" s="58"/>
      <c r="M52" s="58"/>
      <c r="N52" s="58"/>
      <c r="O52" s="58"/>
      <c r="P52" s="58"/>
      <c r="Q52" s="58"/>
      <c r="R52" s="58"/>
      <c r="S52" s="58"/>
      <c r="T52" s="58"/>
      <c r="U52" s="58"/>
    </row>
    <row r="53" spans="1:21" x14ac:dyDescent="0.25">
      <c r="A53" s="12"/>
      <c r="B53" s="58" t="s">
        <v>253</v>
      </c>
      <c r="C53" s="58"/>
      <c r="D53" s="58"/>
      <c r="E53" s="58"/>
      <c r="F53" s="58"/>
      <c r="G53" s="58"/>
      <c r="H53" s="58"/>
      <c r="I53" s="58"/>
      <c r="J53" s="58"/>
      <c r="K53" s="58"/>
      <c r="L53" s="58"/>
      <c r="M53" s="58"/>
      <c r="N53" s="58"/>
      <c r="O53" s="58"/>
      <c r="P53" s="58"/>
      <c r="Q53" s="58"/>
      <c r="R53" s="58"/>
      <c r="S53" s="58"/>
      <c r="T53" s="58"/>
      <c r="U53" s="58"/>
    </row>
    <row r="54" spans="1:21" x14ac:dyDescent="0.25">
      <c r="A54" s="12"/>
      <c r="B54" s="58"/>
      <c r="C54" s="58"/>
      <c r="D54" s="58"/>
      <c r="E54" s="58"/>
      <c r="F54" s="58"/>
      <c r="G54" s="58"/>
      <c r="H54" s="58"/>
      <c r="I54" s="58"/>
      <c r="J54" s="58"/>
      <c r="K54" s="58"/>
      <c r="L54" s="58"/>
      <c r="M54" s="58"/>
      <c r="N54" s="58"/>
      <c r="O54" s="58"/>
      <c r="P54" s="58"/>
      <c r="Q54" s="58"/>
      <c r="R54" s="58"/>
      <c r="S54" s="58"/>
      <c r="T54" s="58"/>
      <c r="U54" s="58"/>
    </row>
    <row r="55" spans="1:21" x14ac:dyDescent="0.25">
      <c r="A55" s="12"/>
      <c r="B55" s="58" t="s">
        <v>254</v>
      </c>
      <c r="C55" s="58"/>
      <c r="D55" s="58"/>
      <c r="E55" s="58"/>
      <c r="F55" s="58"/>
      <c r="G55" s="58"/>
      <c r="H55" s="58"/>
      <c r="I55" s="58"/>
      <c r="J55" s="58"/>
      <c r="K55" s="58"/>
      <c r="L55" s="58"/>
      <c r="M55" s="58"/>
      <c r="N55" s="58"/>
      <c r="O55" s="58"/>
      <c r="P55" s="58"/>
      <c r="Q55" s="58"/>
      <c r="R55" s="58"/>
      <c r="S55" s="58"/>
      <c r="T55" s="58"/>
      <c r="U55" s="58"/>
    </row>
    <row r="56" spans="1:21" x14ac:dyDescent="0.25">
      <c r="A56" s="12"/>
      <c r="B56" s="59"/>
      <c r="C56" s="59"/>
      <c r="D56" s="59"/>
      <c r="E56" s="59"/>
      <c r="F56" s="59"/>
      <c r="G56" s="59"/>
      <c r="H56" s="59"/>
      <c r="I56" s="59"/>
      <c r="J56" s="59"/>
      <c r="K56" s="59"/>
      <c r="L56" s="59"/>
      <c r="M56" s="59"/>
      <c r="N56" s="59"/>
      <c r="O56" s="59"/>
      <c r="P56" s="59"/>
      <c r="Q56" s="59"/>
      <c r="R56" s="59"/>
      <c r="S56" s="59"/>
      <c r="T56" s="59"/>
      <c r="U56" s="59"/>
    </row>
    <row r="57" spans="1:21" x14ac:dyDescent="0.25">
      <c r="A57" s="12"/>
      <c r="B57" s="58" t="s">
        <v>255</v>
      </c>
      <c r="C57" s="58"/>
      <c r="D57" s="58"/>
      <c r="E57" s="58"/>
      <c r="F57" s="58"/>
      <c r="G57" s="58"/>
      <c r="H57" s="58"/>
      <c r="I57" s="58"/>
      <c r="J57" s="58"/>
      <c r="K57" s="58"/>
      <c r="L57" s="58"/>
      <c r="M57" s="58"/>
      <c r="N57" s="58"/>
      <c r="O57" s="58"/>
      <c r="P57" s="58"/>
      <c r="Q57" s="58"/>
      <c r="R57" s="58"/>
      <c r="S57" s="58"/>
      <c r="T57" s="58"/>
      <c r="U57" s="58"/>
    </row>
    <row r="58" spans="1:21" x14ac:dyDescent="0.25">
      <c r="A58" s="12"/>
      <c r="B58" s="58"/>
      <c r="C58" s="58"/>
      <c r="D58" s="58"/>
      <c r="E58" s="58"/>
      <c r="F58" s="58"/>
      <c r="G58" s="58"/>
      <c r="H58" s="58"/>
      <c r="I58" s="58"/>
      <c r="J58" s="58"/>
      <c r="K58" s="58"/>
      <c r="L58" s="58"/>
      <c r="M58" s="58"/>
      <c r="N58" s="58"/>
      <c r="O58" s="58"/>
      <c r="P58" s="58"/>
      <c r="Q58" s="58"/>
      <c r="R58" s="58"/>
      <c r="S58" s="58"/>
      <c r="T58" s="58"/>
      <c r="U58" s="58"/>
    </row>
    <row r="59" spans="1:21" ht="15.75" thickBot="1" x14ac:dyDescent="0.3">
      <c r="A59" s="12"/>
      <c r="B59" s="15"/>
      <c r="C59" s="16"/>
      <c r="D59" s="41" t="s">
        <v>221</v>
      </c>
      <c r="E59" s="41"/>
      <c r="F59" s="41"/>
      <c r="G59" s="41"/>
      <c r="H59" s="41"/>
      <c r="I59" s="41"/>
      <c r="J59" s="41"/>
      <c r="K59" s="41"/>
      <c r="L59" s="41"/>
      <c r="M59" s="41"/>
      <c r="N59" s="41"/>
      <c r="O59" s="41"/>
      <c r="P59" s="41"/>
      <c r="Q59" s="41"/>
      <c r="R59" s="41"/>
      <c r="S59" s="41"/>
      <c r="T59" s="41"/>
      <c r="U59" s="16"/>
    </row>
    <row r="60" spans="1:21" ht="15.75" thickBot="1" x14ac:dyDescent="0.3">
      <c r="A60" s="12"/>
      <c r="B60" s="15" t="s">
        <v>220</v>
      </c>
      <c r="C60" s="16"/>
      <c r="D60" s="55" t="s">
        <v>256</v>
      </c>
      <c r="E60" s="55"/>
      <c r="F60" s="55"/>
      <c r="G60" s="55"/>
      <c r="H60" s="55"/>
      <c r="I60" s="21"/>
      <c r="J60" s="55" t="s">
        <v>257</v>
      </c>
      <c r="K60" s="55"/>
      <c r="L60" s="55"/>
      <c r="M60" s="55"/>
      <c r="N60" s="55"/>
      <c r="O60" s="21"/>
      <c r="P60" s="55" t="s">
        <v>138</v>
      </c>
      <c r="Q60" s="55"/>
      <c r="R60" s="55"/>
      <c r="S60" s="55"/>
      <c r="T60" s="55"/>
      <c r="U60" s="16"/>
    </row>
    <row r="61" spans="1:21" x14ac:dyDescent="0.25">
      <c r="A61" s="12"/>
      <c r="B61" s="15"/>
      <c r="C61" s="16"/>
      <c r="D61" s="42" t="s">
        <v>226</v>
      </c>
      <c r="E61" s="42"/>
      <c r="F61" s="21"/>
      <c r="G61" s="42" t="s">
        <v>225</v>
      </c>
      <c r="H61" s="42"/>
      <c r="I61" s="16"/>
      <c r="J61" s="42" t="s">
        <v>226</v>
      </c>
      <c r="K61" s="42"/>
      <c r="L61" s="21"/>
      <c r="M61" s="42" t="s">
        <v>225</v>
      </c>
      <c r="N61" s="42"/>
      <c r="O61" s="16"/>
      <c r="P61" s="42" t="s">
        <v>226</v>
      </c>
      <c r="Q61" s="42"/>
      <c r="R61" s="21"/>
      <c r="S61" s="42" t="s">
        <v>225</v>
      </c>
      <c r="T61" s="42"/>
      <c r="U61" s="16"/>
    </row>
    <row r="62" spans="1:21" ht="15.75" thickBot="1" x14ac:dyDescent="0.3">
      <c r="A62" s="12"/>
      <c r="B62" s="54" t="s">
        <v>258</v>
      </c>
      <c r="C62" s="16"/>
      <c r="D62" s="41" t="s">
        <v>231</v>
      </c>
      <c r="E62" s="41"/>
      <c r="F62" s="16"/>
      <c r="G62" s="41" t="s">
        <v>259</v>
      </c>
      <c r="H62" s="41"/>
      <c r="I62" s="16"/>
      <c r="J62" s="41" t="s">
        <v>231</v>
      </c>
      <c r="K62" s="41"/>
      <c r="L62" s="16"/>
      <c r="M62" s="41" t="s">
        <v>259</v>
      </c>
      <c r="N62" s="41"/>
      <c r="O62" s="16"/>
      <c r="P62" s="41" t="s">
        <v>231</v>
      </c>
      <c r="Q62" s="41"/>
      <c r="R62" s="16"/>
      <c r="S62" s="41" t="s">
        <v>259</v>
      </c>
      <c r="T62" s="41"/>
      <c r="U62" s="16"/>
    </row>
    <row r="63" spans="1:21" x14ac:dyDescent="0.25">
      <c r="A63" s="12"/>
      <c r="B63" s="25" t="s">
        <v>232</v>
      </c>
      <c r="C63" s="24"/>
      <c r="D63" s="25" t="s">
        <v>233</v>
      </c>
      <c r="E63" s="26">
        <v>12260</v>
      </c>
      <c r="F63" s="24"/>
      <c r="G63" s="25" t="s">
        <v>233</v>
      </c>
      <c r="H63" s="26">
        <v>1231</v>
      </c>
      <c r="I63" s="24"/>
      <c r="J63" s="25" t="s">
        <v>233</v>
      </c>
      <c r="K63" s="26">
        <v>1368</v>
      </c>
      <c r="L63" s="24"/>
      <c r="M63" s="25" t="s">
        <v>233</v>
      </c>
      <c r="N63" s="27">
        <v>130</v>
      </c>
      <c r="O63" s="24"/>
      <c r="P63" s="25" t="s">
        <v>233</v>
      </c>
      <c r="Q63" s="26">
        <v>13628</v>
      </c>
      <c r="R63" s="24"/>
      <c r="S63" s="25" t="s">
        <v>233</v>
      </c>
      <c r="T63" s="26">
        <v>1361</v>
      </c>
      <c r="U63" s="24"/>
    </row>
    <row r="64" spans="1:21" x14ac:dyDescent="0.25">
      <c r="A64" s="12"/>
      <c r="B64" s="30" t="s">
        <v>235</v>
      </c>
      <c r="C64" s="29"/>
      <c r="D64" s="30"/>
      <c r="E64" s="31">
        <v>73595</v>
      </c>
      <c r="F64" s="29"/>
      <c r="G64" s="30"/>
      <c r="H64" s="31">
        <v>3212</v>
      </c>
      <c r="I64" s="29"/>
      <c r="J64" s="30"/>
      <c r="K64" s="31">
        <v>5458</v>
      </c>
      <c r="L64" s="29"/>
      <c r="M64" s="30"/>
      <c r="N64" s="32">
        <v>301</v>
      </c>
      <c r="O64" s="29"/>
      <c r="P64" s="30"/>
      <c r="Q64" s="31">
        <v>79053</v>
      </c>
      <c r="R64" s="29"/>
      <c r="S64" s="30"/>
      <c r="T64" s="31">
        <v>3513</v>
      </c>
      <c r="U64" s="29"/>
    </row>
    <row r="65" spans="1:21" x14ac:dyDescent="0.25">
      <c r="A65" s="12"/>
      <c r="B65" s="33" t="s">
        <v>236</v>
      </c>
      <c r="C65" s="24"/>
      <c r="D65" s="33"/>
      <c r="E65" s="34">
        <v>20676</v>
      </c>
      <c r="F65" s="24"/>
      <c r="G65" s="33"/>
      <c r="H65" s="35">
        <v>805</v>
      </c>
      <c r="I65" s="24"/>
      <c r="J65" s="33"/>
      <c r="K65" s="35" t="s">
        <v>234</v>
      </c>
      <c r="L65" s="24"/>
      <c r="M65" s="33"/>
      <c r="N65" s="35" t="s">
        <v>234</v>
      </c>
      <c r="O65" s="24"/>
      <c r="P65" s="33"/>
      <c r="Q65" s="34">
        <v>20676</v>
      </c>
      <c r="R65" s="24"/>
      <c r="S65" s="33"/>
      <c r="T65" s="35">
        <v>805</v>
      </c>
      <c r="U65" s="24"/>
    </row>
    <row r="66" spans="1:21" x14ac:dyDescent="0.25">
      <c r="A66" s="12"/>
      <c r="B66" s="30" t="s">
        <v>237</v>
      </c>
      <c r="C66" s="29"/>
      <c r="D66" s="30"/>
      <c r="E66" s="31">
        <v>33353</v>
      </c>
      <c r="F66" s="29"/>
      <c r="G66" s="30"/>
      <c r="H66" s="31">
        <v>1566</v>
      </c>
      <c r="I66" s="29"/>
      <c r="J66" s="30"/>
      <c r="K66" s="31">
        <v>4141</v>
      </c>
      <c r="L66" s="29"/>
      <c r="M66" s="30"/>
      <c r="N66" s="32">
        <v>137</v>
      </c>
      <c r="O66" s="29"/>
      <c r="P66" s="30"/>
      <c r="Q66" s="31">
        <v>37494</v>
      </c>
      <c r="R66" s="29"/>
      <c r="S66" s="30"/>
      <c r="T66" s="31">
        <v>1703</v>
      </c>
      <c r="U66" s="29"/>
    </row>
    <row r="67" spans="1:21" x14ac:dyDescent="0.25">
      <c r="A67" s="12"/>
      <c r="B67" s="33" t="s">
        <v>238</v>
      </c>
      <c r="C67" s="24"/>
      <c r="D67" s="33"/>
      <c r="E67" s="35">
        <v>71</v>
      </c>
      <c r="F67" s="24"/>
      <c r="G67" s="33"/>
      <c r="H67" s="35">
        <v>1</v>
      </c>
      <c r="I67" s="24"/>
      <c r="J67" s="33"/>
      <c r="K67" s="35" t="s">
        <v>234</v>
      </c>
      <c r="L67" s="24"/>
      <c r="M67" s="33"/>
      <c r="N67" s="35" t="s">
        <v>234</v>
      </c>
      <c r="O67" s="24"/>
      <c r="P67" s="33"/>
      <c r="Q67" s="35">
        <v>71</v>
      </c>
      <c r="R67" s="24"/>
      <c r="S67" s="33"/>
      <c r="T67" s="35">
        <v>1</v>
      </c>
      <c r="U67" s="24"/>
    </row>
    <row r="68" spans="1:21" ht="15.75" thickBot="1" x14ac:dyDescent="0.3">
      <c r="A68" s="12"/>
      <c r="B68" s="30" t="s">
        <v>239</v>
      </c>
      <c r="C68" s="29"/>
      <c r="D68" s="36"/>
      <c r="E68" s="50">
        <v>66500</v>
      </c>
      <c r="F68" s="29"/>
      <c r="G68" s="36"/>
      <c r="H68" s="50">
        <v>4993</v>
      </c>
      <c r="I68" s="29"/>
      <c r="J68" s="36"/>
      <c r="K68" s="50">
        <v>6236</v>
      </c>
      <c r="L68" s="29"/>
      <c r="M68" s="36"/>
      <c r="N68" s="37">
        <v>692</v>
      </c>
      <c r="O68" s="29"/>
      <c r="P68" s="36"/>
      <c r="Q68" s="50">
        <v>72736</v>
      </c>
      <c r="R68" s="29"/>
      <c r="S68" s="36"/>
      <c r="T68" s="50">
        <v>5685</v>
      </c>
      <c r="U68" s="29"/>
    </row>
    <row r="69" spans="1:21" ht="15.75" thickBot="1" x14ac:dyDescent="0.3">
      <c r="A69" s="12"/>
      <c r="B69" s="23" t="s">
        <v>138</v>
      </c>
      <c r="C69" s="24"/>
      <c r="D69" s="39" t="s">
        <v>233</v>
      </c>
      <c r="E69" s="40">
        <v>206455</v>
      </c>
      <c r="F69" s="24"/>
      <c r="G69" s="39" t="s">
        <v>233</v>
      </c>
      <c r="H69" s="40">
        <v>11808</v>
      </c>
      <c r="I69" s="24"/>
      <c r="J69" s="39" t="s">
        <v>233</v>
      </c>
      <c r="K69" s="40">
        <v>17203</v>
      </c>
      <c r="L69" s="24"/>
      <c r="M69" s="39" t="s">
        <v>233</v>
      </c>
      <c r="N69" s="40">
        <v>1260</v>
      </c>
      <c r="O69" s="24"/>
      <c r="P69" s="39" t="s">
        <v>233</v>
      </c>
      <c r="Q69" s="40">
        <v>223658</v>
      </c>
      <c r="R69" s="24"/>
      <c r="S69" s="39" t="s">
        <v>233</v>
      </c>
      <c r="T69" s="40">
        <v>13068</v>
      </c>
      <c r="U69" s="24" t="s">
        <v>260</v>
      </c>
    </row>
    <row r="70" spans="1:21" ht="15.75" thickTop="1" x14ac:dyDescent="0.25">
      <c r="A70" s="12"/>
      <c r="B70" s="58"/>
      <c r="C70" s="58"/>
      <c r="D70" s="58"/>
      <c r="E70" s="58"/>
      <c r="F70" s="58"/>
      <c r="G70" s="58"/>
      <c r="H70" s="58"/>
      <c r="I70" s="58"/>
      <c r="J70" s="58"/>
      <c r="K70" s="58"/>
      <c r="L70" s="58"/>
      <c r="M70" s="58"/>
      <c r="N70" s="58"/>
      <c r="O70" s="58"/>
      <c r="P70" s="58"/>
      <c r="Q70" s="58"/>
      <c r="R70" s="58"/>
      <c r="S70" s="58"/>
      <c r="T70" s="58"/>
      <c r="U70" s="58"/>
    </row>
    <row r="71" spans="1:21" ht="38.25" customHeight="1" x14ac:dyDescent="0.25">
      <c r="A71" s="12"/>
      <c r="B71" s="58" t="s">
        <v>261</v>
      </c>
      <c r="C71" s="58"/>
      <c r="D71" s="58"/>
      <c r="E71" s="58"/>
      <c r="F71" s="58"/>
      <c r="G71" s="58"/>
      <c r="H71" s="58"/>
      <c r="I71" s="58"/>
      <c r="J71" s="58"/>
      <c r="K71" s="58"/>
      <c r="L71" s="58"/>
      <c r="M71" s="58"/>
      <c r="N71" s="58"/>
      <c r="O71" s="58"/>
      <c r="P71" s="58"/>
      <c r="Q71" s="58"/>
      <c r="R71" s="58"/>
      <c r="S71" s="58"/>
      <c r="T71" s="58"/>
      <c r="U71" s="58"/>
    </row>
    <row r="72" spans="1:21" x14ac:dyDescent="0.25">
      <c r="A72" s="12"/>
      <c r="B72" s="58"/>
      <c r="C72" s="58"/>
      <c r="D72" s="58"/>
      <c r="E72" s="58"/>
      <c r="F72" s="58"/>
      <c r="G72" s="58"/>
      <c r="H72" s="58"/>
      <c r="I72" s="58"/>
      <c r="J72" s="58"/>
      <c r="K72" s="58"/>
      <c r="L72" s="58"/>
      <c r="M72" s="58"/>
      <c r="N72" s="58"/>
      <c r="O72" s="58"/>
      <c r="P72" s="58"/>
      <c r="Q72" s="58"/>
      <c r="R72" s="58"/>
      <c r="S72" s="58"/>
      <c r="T72" s="58"/>
      <c r="U72" s="58"/>
    </row>
    <row r="73" spans="1:21" ht="38.25" customHeight="1" x14ac:dyDescent="0.25">
      <c r="A73" s="12"/>
      <c r="B73" s="58" t="s">
        <v>262</v>
      </c>
      <c r="C73" s="58"/>
      <c r="D73" s="58"/>
      <c r="E73" s="58"/>
      <c r="F73" s="58"/>
      <c r="G73" s="58"/>
      <c r="H73" s="58"/>
      <c r="I73" s="58"/>
      <c r="J73" s="58"/>
      <c r="K73" s="58"/>
      <c r="L73" s="58"/>
      <c r="M73" s="58"/>
      <c r="N73" s="58"/>
      <c r="O73" s="58"/>
      <c r="P73" s="58"/>
      <c r="Q73" s="58"/>
      <c r="R73" s="58"/>
      <c r="S73" s="58"/>
      <c r="T73" s="58"/>
      <c r="U73" s="58"/>
    </row>
    <row r="74" spans="1:21" x14ac:dyDescent="0.25">
      <c r="A74" s="12"/>
      <c r="B74" s="58"/>
      <c r="C74" s="58"/>
      <c r="D74" s="58"/>
      <c r="E74" s="58"/>
      <c r="F74" s="58"/>
      <c r="G74" s="58"/>
      <c r="H74" s="58"/>
      <c r="I74" s="58"/>
      <c r="J74" s="58"/>
      <c r="K74" s="58"/>
      <c r="L74" s="58"/>
      <c r="M74" s="58"/>
      <c r="N74" s="58"/>
      <c r="O74" s="58"/>
      <c r="P74" s="58"/>
      <c r="Q74" s="58"/>
      <c r="R74" s="58"/>
      <c r="S74" s="58"/>
      <c r="T74" s="58"/>
      <c r="U74" s="58"/>
    </row>
    <row r="75" spans="1:21" x14ac:dyDescent="0.25">
      <c r="A75" s="12"/>
      <c r="B75" s="58" t="s">
        <v>263</v>
      </c>
      <c r="C75" s="58"/>
      <c r="D75" s="58"/>
      <c r="E75" s="58"/>
      <c r="F75" s="58"/>
      <c r="G75" s="58"/>
      <c r="H75" s="58"/>
      <c r="I75" s="58"/>
      <c r="J75" s="58"/>
      <c r="K75" s="58"/>
      <c r="L75" s="58"/>
      <c r="M75" s="58"/>
      <c r="N75" s="58"/>
      <c r="O75" s="58"/>
      <c r="P75" s="58"/>
      <c r="Q75" s="58"/>
      <c r="R75" s="58"/>
      <c r="S75" s="58"/>
      <c r="T75" s="58"/>
      <c r="U75" s="58"/>
    </row>
    <row r="76" spans="1:21" x14ac:dyDescent="0.25">
      <c r="A76" s="12"/>
      <c r="B76" s="58"/>
      <c r="C76" s="58"/>
      <c r="D76" s="58"/>
      <c r="E76" s="58"/>
      <c r="F76" s="58"/>
      <c r="G76" s="58"/>
      <c r="H76" s="58"/>
      <c r="I76" s="58"/>
      <c r="J76" s="58"/>
      <c r="K76" s="58"/>
      <c r="L76" s="58"/>
      <c r="M76" s="58"/>
      <c r="N76" s="58"/>
      <c r="O76" s="58"/>
      <c r="P76" s="58"/>
      <c r="Q76" s="58"/>
      <c r="R76" s="58"/>
      <c r="S76" s="58"/>
      <c r="T76" s="58"/>
      <c r="U76" s="58"/>
    </row>
    <row r="77" spans="1:21" ht="15.75" thickBot="1" x14ac:dyDescent="0.3">
      <c r="A77" s="12"/>
      <c r="B77" s="15"/>
      <c r="C77" s="16"/>
      <c r="D77" s="41" t="s">
        <v>242</v>
      </c>
      <c r="E77" s="41"/>
      <c r="F77" s="41"/>
      <c r="G77" s="41"/>
      <c r="H77" s="41"/>
      <c r="I77" s="41"/>
      <c r="J77" s="41"/>
      <c r="K77" s="41"/>
      <c r="L77" s="41"/>
      <c r="M77" s="41"/>
      <c r="N77" s="41"/>
      <c r="O77" s="41"/>
      <c r="P77" s="41"/>
      <c r="Q77" s="41"/>
      <c r="R77" s="41"/>
      <c r="S77" s="41"/>
      <c r="T77" s="41"/>
      <c r="U77" s="16"/>
    </row>
    <row r="78" spans="1:21" ht="15.75" thickBot="1" x14ac:dyDescent="0.3">
      <c r="A78" s="12"/>
      <c r="B78" s="15" t="s">
        <v>220</v>
      </c>
      <c r="C78" s="16"/>
      <c r="D78" s="55" t="s">
        <v>256</v>
      </c>
      <c r="E78" s="55"/>
      <c r="F78" s="55"/>
      <c r="G78" s="55"/>
      <c r="H78" s="55"/>
      <c r="I78" s="21"/>
      <c r="J78" s="55" t="s">
        <v>257</v>
      </c>
      <c r="K78" s="55"/>
      <c r="L78" s="55"/>
      <c r="M78" s="55"/>
      <c r="N78" s="55"/>
      <c r="O78" s="21"/>
      <c r="P78" s="55" t="s">
        <v>138</v>
      </c>
      <c r="Q78" s="55"/>
      <c r="R78" s="55"/>
      <c r="S78" s="55"/>
      <c r="T78" s="55"/>
      <c r="U78" s="16"/>
    </row>
    <row r="79" spans="1:21" x14ac:dyDescent="0.25">
      <c r="A79" s="12"/>
      <c r="B79" s="15"/>
      <c r="C79" s="16"/>
      <c r="D79" s="42" t="s">
        <v>226</v>
      </c>
      <c r="E79" s="42"/>
      <c r="F79" s="21"/>
      <c r="G79" s="42" t="s">
        <v>225</v>
      </c>
      <c r="H79" s="42"/>
      <c r="I79" s="16"/>
      <c r="J79" s="42" t="s">
        <v>226</v>
      </c>
      <c r="K79" s="42"/>
      <c r="L79" s="21"/>
      <c r="M79" s="42" t="s">
        <v>225</v>
      </c>
      <c r="N79" s="42"/>
      <c r="O79" s="16"/>
      <c r="P79" s="42" t="s">
        <v>226</v>
      </c>
      <c r="Q79" s="42"/>
      <c r="R79" s="21"/>
      <c r="S79" s="42" t="s">
        <v>225</v>
      </c>
      <c r="T79" s="42"/>
      <c r="U79" s="16"/>
    </row>
    <row r="80" spans="1:21" ht="15.75" thickBot="1" x14ac:dyDescent="0.3">
      <c r="A80" s="12"/>
      <c r="B80" s="54" t="s">
        <v>258</v>
      </c>
      <c r="C80" s="16"/>
      <c r="D80" s="41" t="s">
        <v>231</v>
      </c>
      <c r="E80" s="41"/>
      <c r="F80" s="16"/>
      <c r="G80" s="41" t="s">
        <v>259</v>
      </c>
      <c r="H80" s="41"/>
      <c r="I80" s="16"/>
      <c r="J80" s="41" t="s">
        <v>231</v>
      </c>
      <c r="K80" s="41"/>
      <c r="L80" s="16"/>
      <c r="M80" s="41" t="s">
        <v>259</v>
      </c>
      <c r="N80" s="41"/>
      <c r="O80" s="16"/>
      <c r="P80" s="41" t="s">
        <v>231</v>
      </c>
      <c r="Q80" s="41"/>
      <c r="R80" s="16"/>
      <c r="S80" s="41" t="s">
        <v>259</v>
      </c>
      <c r="T80" s="41"/>
      <c r="U80" s="16"/>
    </row>
    <row r="81" spans="1:21" x14ac:dyDescent="0.25">
      <c r="A81" s="12"/>
      <c r="B81" s="25" t="s">
        <v>232</v>
      </c>
      <c r="C81" s="24"/>
      <c r="D81" s="25" t="s">
        <v>233</v>
      </c>
      <c r="E81" s="26">
        <v>8957</v>
      </c>
      <c r="F81" s="24"/>
      <c r="G81" s="25" t="s">
        <v>233</v>
      </c>
      <c r="H81" s="27">
        <v>38</v>
      </c>
      <c r="I81" s="24"/>
      <c r="J81" s="25" t="s">
        <v>233</v>
      </c>
      <c r="K81" s="27" t="s">
        <v>234</v>
      </c>
      <c r="L81" s="24"/>
      <c r="M81" s="25" t="s">
        <v>233</v>
      </c>
      <c r="N81" s="27" t="s">
        <v>234</v>
      </c>
      <c r="O81" s="24"/>
      <c r="P81" s="25" t="s">
        <v>233</v>
      </c>
      <c r="Q81" s="26">
        <v>8957</v>
      </c>
      <c r="R81" s="24"/>
      <c r="S81" s="25" t="s">
        <v>233</v>
      </c>
      <c r="T81" s="27">
        <v>38</v>
      </c>
      <c r="U81" s="24"/>
    </row>
    <row r="82" spans="1:21" x14ac:dyDescent="0.25">
      <c r="A82" s="12"/>
      <c r="B82" s="30" t="s">
        <v>235</v>
      </c>
      <c r="C82" s="29"/>
      <c r="D82" s="30"/>
      <c r="E82" s="31">
        <v>16782</v>
      </c>
      <c r="F82" s="29"/>
      <c r="G82" s="30"/>
      <c r="H82" s="32">
        <v>264</v>
      </c>
      <c r="I82" s="29"/>
      <c r="J82" s="30"/>
      <c r="K82" s="32" t="s">
        <v>234</v>
      </c>
      <c r="L82" s="29"/>
      <c r="M82" s="30"/>
      <c r="N82" s="32" t="s">
        <v>234</v>
      </c>
      <c r="O82" s="29"/>
      <c r="P82" s="30"/>
      <c r="Q82" s="31">
        <v>16782</v>
      </c>
      <c r="R82" s="29"/>
      <c r="S82" s="30"/>
      <c r="T82" s="32">
        <v>264</v>
      </c>
      <c r="U82" s="29"/>
    </row>
    <row r="83" spans="1:21" x14ac:dyDescent="0.25">
      <c r="A83" s="12"/>
      <c r="B83" s="33" t="s">
        <v>236</v>
      </c>
      <c r="C83" s="24"/>
      <c r="D83" s="33"/>
      <c r="E83" s="34">
        <v>4268</v>
      </c>
      <c r="F83" s="24"/>
      <c r="G83" s="33"/>
      <c r="H83" s="35">
        <v>19</v>
      </c>
      <c r="I83" s="24"/>
      <c r="J83" s="33"/>
      <c r="K83" s="35" t="s">
        <v>234</v>
      </c>
      <c r="L83" s="24"/>
      <c r="M83" s="33"/>
      <c r="N83" s="35" t="s">
        <v>234</v>
      </c>
      <c r="O83" s="24"/>
      <c r="P83" s="33"/>
      <c r="Q83" s="34">
        <v>4268</v>
      </c>
      <c r="R83" s="24"/>
      <c r="S83" s="33"/>
      <c r="T83" s="35">
        <v>19</v>
      </c>
      <c r="U83" s="24"/>
    </row>
    <row r="84" spans="1:21" x14ac:dyDescent="0.25">
      <c r="A84" s="12"/>
      <c r="B84" s="30" t="s">
        <v>237</v>
      </c>
      <c r="C84" s="29"/>
      <c r="D84" s="30"/>
      <c r="E84" s="31">
        <v>21767</v>
      </c>
      <c r="F84" s="29"/>
      <c r="G84" s="30"/>
      <c r="H84" s="32">
        <v>357</v>
      </c>
      <c r="I84" s="29"/>
      <c r="J84" s="30"/>
      <c r="K84" s="32" t="s">
        <v>234</v>
      </c>
      <c r="L84" s="29"/>
      <c r="M84" s="30"/>
      <c r="N84" s="32" t="s">
        <v>234</v>
      </c>
      <c r="O84" s="29"/>
      <c r="P84" s="30"/>
      <c r="Q84" s="31">
        <v>21767</v>
      </c>
      <c r="R84" s="29"/>
      <c r="S84" s="30"/>
      <c r="T84" s="32">
        <v>357</v>
      </c>
      <c r="U84" s="29"/>
    </row>
    <row r="85" spans="1:21" x14ac:dyDescent="0.25">
      <c r="A85" s="12"/>
      <c r="B85" s="33" t="s">
        <v>238</v>
      </c>
      <c r="C85" s="24"/>
      <c r="D85" s="33"/>
      <c r="E85" s="35">
        <v>750</v>
      </c>
      <c r="F85" s="24"/>
      <c r="G85" s="33"/>
      <c r="H85" s="35">
        <v>2</v>
      </c>
      <c r="I85" s="24"/>
      <c r="J85" s="33"/>
      <c r="K85" s="35" t="s">
        <v>234</v>
      </c>
      <c r="L85" s="24"/>
      <c r="M85" s="33"/>
      <c r="N85" s="35" t="s">
        <v>234</v>
      </c>
      <c r="O85" s="24"/>
      <c r="P85" s="33"/>
      <c r="Q85" s="35">
        <v>750</v>
      </c>
      <c r="R85" s="24"/>
      <c r="S85" s="33"/>
      <c r="T85" s="35">
        <v>2</v>
      </c>
      <c r="U85" s="24"/>
    </row>
    <row r="86" spans="1:21" ht="15.75" thickBot="1" x14ac:dyDescent="0.3">
      <c r="A86" s="12"/>
      <c r="B86" s="30" t="s">
        <v>239</v>
      </c>
      <c r="C86" s="29"/>
      <c r="D86" s="36"/>
      <c r="E86" s="50">
        <v>27241</v>
      </c>
      <c r="F86" s="29"/>
      <c r="G86" s="36"/>
      <c r="H86" s="37">
        <v>548</v>
      </c>
      <c r="I86" s="29"/>
      <c r="J86" s="36"/>
      <c r="K86" s="37" t="s">
        <v>234</v>
      </c>
      <c r="L86" s="29"/>
      <c r="M86" s="36"/>
      <c r="N86" s="37" t="s">
        <v>234</v>
      </c>
      <c r="O86" s="29"/>
      <c r="P86" s="36"/>
      <c r="Q86" s="50">
        <v>27241</v>
      </c>
      <c r="R86" s="29"/>
      <c r="S86" s="36"/>
      <c r="T86" s="37">
        <v>548</v>
      </c>
      <c r="U86" s="29"/>
    </row>
    <row r="87" spans="1:21" ht="15.75" thickBot="1" x14ac:dyDescent="0.3">
      <c r="A87" s="12"/>
      <c r="B87" s="23" t="s">
        <v>138</v>
      </c>
      <c r="C87" s="24"/>
      <c r="D87" s="39" t="s">
        <v>233</v>
      </c>
      <c r="E87" s="40">
        <v>79765</v>
      </c>
      <c r="F87" s="24"/>
      <c r="G87" s="39" t="s">
        <v>233</v>
      </c>
      <c r="H87" s="40">
        <v>1228</v>
      </c>
      <c r="I87" s="24"/>
      <c r="J87" s="39" t="s">
        <v>233</v>
      </c>
      <c r="K87" s="56" t="s">
        <v>234</v>
      </c>
      <c r="L87" s="24"/>
      <c r="M87" s="39" t="s">
        <v>233</v>
      </c>
      <c r="N87" s="56" t="s">
        <v>234</v>
      </c>
      <c r="O87" s="24"/>
      <c r="P87" s="39" t="s">
        <v>233</v>
      </c>
      <c r="Q87" s="40">
        <v>79765</v>
      </c>
      <c r="R87" s="24"/>
      <c r="S87" s="39" t="s">
        <v>233</v>
      </c>
      <c r="T87" s="40">
        <v>1228</v>
      </c>
      <c r="U87" s="24"/>
    </row>
    <row r="88" spans="1:21" ht="15.75" thickTop="1" x14ac:dyDescent="0.25">
      <c r="A88" s="12"/>
      <c r="B88" s="59"/>
      <c r="C88" s="59"/>
      <c r="D88" s="59"/>
      <c r="E88" s="59"/>
      <c r="F88" s="59"/>
      <c r="G88" s="59"/>
      <c r="H88" s="59"/>
      <c r="I88" s="59"/>
      <c r="J88" s="59"/>
      <c r="K88" s="59"/>
      <c r="L88" s="59"/>
      <c r="M88" s="59"/>
      <c r="N88" s="59"/>
      <c r="O88" s="59"/>
      <c r="P88" s="59"/>
      <c r="Q88" s="59"/>
      <c r="R88" s="59"/>
      <c r="S88" s="59"/>
      <c r="T88" s="59"/>
      <c r="U88" s="59"/>
    </row>
    <row r="89" spans="1:21" x14ac:dyDescent="0.25">
      <c r="A89" s="12"/>
      <c r="B89" s="58" t="s">
        <v>264</v>
      </c>
      <c r="C89" s="58"/>
      <c r="D89" s="58"/>
      <c r="E89" s="58"/>
      <c r="F89" s="58"/>
      <c r="G89" s="58"/>
      <c r="H89" s="58"/>
      <c r="I89" s="58"/>
      <c r="J89" s="58"/>
      <c r="K89" s="58"/>
      <c r="L89" s="58"/>
      <c r="M89" s="58"/>
      <c r="N89" s="58"/>
      <c r="O89" s="58"/>
      <c r="P89" s="58"/>
      <c r="Q89" s="58"/>
      <c r="R89" s="58"/>
      <c r="S89" s="58"/>
      <c r="T89" s="58"/>
      <c r="U89" s="58"/>
    </row>
    <row r="90" spans="1:21" x14ac:dyDescent="0.25">
      <c r="A90" s="12"/>
      <c r="B90" s="59"/>
      <c r="C90" s="59"/>
      <c r="D90" s="59"/>
      <c r="E90" s="59"/>
      <c r="F90" s="59"/>
      <c r="G90" s="59"/>
      <c r="H90" s="59"/>
      <c r="I90" s="59"/>
      <c r="J90" s="59"/>
      <c r="K90" s="59"/>
      <c r="L90" s="59"/>
      <c r="M90" s="59"/>
      <c r="N90" s="59"/>
      <c r="O90" s="59"/>
      <c r="P90" s="59"/>
      <c r="Q90" s="59"/>
      <c r="R90" s="59"/>
      <c r="S90" s="59"/>
      <c r="T90" s="59"/>
      <c r="U90" s="59"/>
    </row>
    <row r="91" spans="1:21" x14ac:dyDescent="0.25">
      <c r="A91" s="12"/>
      <c r="B91" s="58" t="s">
        <v>265</v>
      </c>
      <c r="C91" s="58"/>
      <c r="D91" s="58"/>
      <c r="E91" s="58"/>
      <c r="F91" s="58"/>
      <c r="G91" s="58"/>
      <c r="H91" s="58"/>
      <c r="I91" s="58"/>
      <c r="J91" s="58"/>
      <c r="K91" s="58"/>
      <c r="L91" s="58"/>
      <c r="M91" s="58"/>
      <c r="N91" s="58"/>
      <c r="O91" s="58"/>
      <c r="P91" s="58"/>
      <c r="Q91" s="58"/>
      <c r="R91" s="58"/>
      <c r="S91" s="58"/>
      <c r="T91" s="58"/>
      <c r="U91" s="58"/>
    </row>
    <row r="92" spans="1:21" x14ac:dyDescent="0.25">
      <c r="A92" s="12"/>
      <c r="B92" s="58"/>
      <c r="C92" s="58"/>
      <c r="D92" s="58"/>
      <c r="E92" s="58"/>
      <c r="F92" s="58"/>
      <c r="G92" s="58"/>
      <c r="H92" s="58"/>
      <c r="I92" s="58"/>
      <c r="J92" s="58"/>
      <c r="K92" s="58"/>
      <c r="L92" s="58"/>
      <c r="M92" s="58"/>
      <c r="N92" s="58"/>
      <c r="O92" s="58"/>
      <c r="P92" s="58"/>
      <c r="Q92" s="58"/>
      <c r="R92" s="58"/>
      <c r="S92" s="58"/>
      <c r="T92" s="58"/>
      <c r="U92" s="58"/>
    </row>
    <row r="93" spans="1:21" x14ac:dyDescent="0.25">
      <c r="A93" s="12"/>
      <c r="B93" s="15"/>
      <c r="C93" s="16"/>
      <c r="D93" s="43" t="s">
        <v>266</v>
      </c>
      <c r="E93" s="43"/>
      <c r="F93" s="16"/>
    </row>
    <row r="94" spans="1:21" ht="15.75" thickBot="1" x14ac:dyDescent="0.3">
      <c r="A94" s="12"/>
      <c r="B94" s="54" t="s">
        <v>220</v>
      </c>
      <c r="C94" s="16"/>
      <c r="D94" s="41" t="s">
        <v>221</v>
      </c>
      <c r="E94" s="41"/>
      <c r="F94" s="16"/>
    </row>
    <row r="95" spans="1:21" x14ac:dyDescent="0.25">
      <c r="A95" s="12"/>
      <c r="B95" s="25" t="s">
        <v>267</v>
      </c>
      <c r="C95" s="24"/>
      <c r="D95" s="25" t="s">
        <v>233</v>
      </c>
      <c r="E95" s="27">
        <v>339</v>
      </c>
      <c r="F95" s="24"/>
    </row>
    <row r="96" spans="1:21" x14ac:dyDescent="0.25">
      <c r="A96" s="12"/>
      <c r="B96" s="30" t="s">
        <v>268</v>
      </c>
      <c r="C96" s="29"/>
      <c r="D96" s="30"/>
      <c r="E96" s="32"/>
      <c r="F96" s="29"/>
    </row>
    <row r="97" spans="1:21" x14ac:dyDescent="0.25">
      <c r="A97" s="12"/>
      <c r="B97" s="23" t="s">
        <v>269</v>
      </c>
      <c r="C97" s="24"/>
      <c r="D97" s="33"/>
      <c r="E97" s="35" t="s">
        <v>234</v>
      </c>
      <c r="F97" s="24"/>
    </row>
    <row r="98" spans="1:21" x14ac:dyDescent="0.25">
      <c r="A98" s="12"/>
      <c r="B98" s="28" t="s">
        <v>270</v>
      </c>
      <c r="C98" s="29"/>
      <c r="D98" s="30"/>
      <c r="E98" s="32" t="s">
        <v>234</v>
      </c>
      <c r="F98" s="29"/>
    </row>
    <row r="99" spans="1:21" x14ac:dyDescent="0.25">
      <c r="A99" s="12"/>
      <c r="B99" s="33" t="s">
        <v>271</v>
      </c>
      <c r="C99" s="24"/>
      <c r="D99" s="33"/>
      <c r="E99" s="35"/>
      <c r="F99" s="24"/>
    </row>
    <row r="100" spans="1:21" ht="27" thickBot="1" x14ac:dyDescent="0.3">
      <c r="A100" s="12"/>
      <c r="B100" s="28" t="s">
        <v>272</v>
      </c>
      <c r="C100" s="29"/>
      <c r="D100" s="36"/>
      <c r="E100" s="37" t="s">
        <v>234</v>
      </c>
      <c r="F100" s="29"/>
    </row>
    <row r="101" spans="1:21" ht="15.75" thickBot="1" x14ac:dyDescent="0.3">
      <c r="A101" s="12"/>
      <c r="B101" s="33" t="s">
        <v>273</v>
      </c>
      <c r="C101" s="24"/>
      <c r="D101" s="39" t="s">
        <v>233</v>
      </c>
      <c r="E101" s="56">
        <v>339</v>
      </c>
      <c r="F101" s="24"/>
    </row>
    <row r="102" spans="1:21" ht="15.75" thickTop="1" x14ac:dyDescent="0.25">
      <c r="A102" s="12"/>
      <c r="B102" s="58"/>
      <c r="C102" s="58"/>
      <c r="D102" s="58"/>
      <c r="E102" s="58"/>
      <c r="F102" s="58"/>
      <c r="G102" s="58"/>
      <c r="H102" s="58"/>
      <c r="I102" s="58"/>
      <c r="J102" s="58"/>
      <c r="K102" s="58"/>
      <c r="L102" s="58"/>
      <c r="M102" s="58"/>
      <c r="N102" s="58"/>
      <c r="O102" s="58"/>
      <c r="P102" s="58"/>
      <c r="Q102" s="58"/>
      <c r="R102" s="58"/>
      <c r="S102" s="58"/>
      <c r="T102" s="58"/>
      <c r="U102" s="58"/>
    </row>
    <row r="103" spans="1:21" ht="25.5" customHeight="1" x14ac:dyDescent="0.25">
      <c r="A103" s="12"/>
      <c r="B103" s="58" t="s">
        <v>274</v>
      </c>
      <c r="C103" s="58"/>
      <c r="D103" s="58"/>
      <c r="E103" s="58"/>
      <c r="F103" s="58"/>
      <c r="G103" s="58"/>
      <c r="H103" s="58"/>
      <c r="I103" s="58"/>
      <c r="J103" s="58"/>
      <c r="K103" s="58"/>
      <c r="L103" s="58"/>
      <c r="M103" s="58"/>
      <c r="N103" s="58"/>
      <c r="O103" s="58"/>
      <c r="P103" s="58"/>
      <c r="Q103" s="58"/>
      <c r="R103" s="58"/>
      <c r="S103" s="58"/>
      <c r="T103" s="58"/>
      <c r="U103" s="58"/>
    </row>
    <row r="104" spans="1:21" x14ac:dyDescent="0.25">
      <c r="A104" s="12"/>
      <c r="B104" s="4"/>
    </row>
  </sheetData>
  <mergeCells count="105">
    <mergeCell ref="B89:U89"/>
    <mergeCell ref="B90:U90"/>
    <mergeCell ref="B91:U91"/>
    <mergeCell ref="B92:U92"/>
    <mergeCell ref="B102:U102"/>
    <mergeCell ref="B103:U103"/>
    <mergeCell ref="B72:U72"/>
    <mergeCell ref="B73:U73"/>
    <mergeCell ref="B74:U74"/>
    <mergeCell ref="B75:U75"/>
    <mergeCell ref="B76:U76"/>
    <mergeCell ref="B88:U88"/>
    <mergeCell ref="B55:U55"/>
    <mergeCell ref="B56:U56"/>
    <mergeCell ref="B57:U57"/>
    <mergeCell ref="B58:U58"/>
    <mergeCell ref="B70:U70"/>
    <mergeCell ref="B71:U71"/>
    <mergeCell ref="B40:U40"/>
    <mergeCell ref="B41:U41"/>
    <mergeCell ref="B42:U42"/>
    <mergeCell ref="B52:U52"/>
    <mergeCell ref="B53:U53"/>
    <mergeCell ref="B54:U54"/>
    <mergeCell ref="B7:U7"/>
    <mergeCell ref="B21:U21"/>
    <mergeCell ref="B36:U36"/>
    <mergeCell ref="B37:U37"/>
    <mergeCell ref="B38:U38"/>
    <mergeCell ref="B39:U39"/>
    <mergeCell ref="D93:E93"/>
    <mergeCell ref="D94:E94"/>
    <mergeCell ref="A1:A2"/>
    <mergeCell ref="B1:U1"/>
    <mergeCell ref="B2:U2"/>
    <mergeCell ref="A3:A104"/>
    <mergeCell ref="B3:U3"/>
    <mergeCell ref="B4:U4"/>
    <mergeCell ref="B5:U5"/>
    <mergeCell ref="B6:U6"/>
    <mergeCell ref="D80:E80"/>
    <mergeCell ref="G80:H80"/>
    <mergeCell ref="J80:K80"/>
    <mergeCell ref="M80:N80"/>
    <mergeCell ref="P80:Q80"/>
    <mergeCell ref="S80:T80"/>
    <mergeCell ref="D77:T77"/>
    <mergeCell ref="D78:H78"/>
    <mergeCell ref="J78:N78"/>
    <mergeCell ref="P78:T78"/>
    <mergeCell ref="D79:E79"/>
    <mergeCell ref="G79:H79"/>
    <mergeCell ref="J79:K79"/>
    <mergeCell ref="M79:N79"/>
    <mergeCell ref="P79:Q79"/>
    <mergeCell ref="S79:T79"/>
    <mergeCell ref="S61:T61"/>
    <mergeCell ref="D62:E62"/>
    <mergeCell ref="G62:H62"/>
    <mergeCell ref="J62:K62"/>
    <mergeCell ref="M62:N62"/>
    <mergeCell ref="P62:Q62"/>
    <mergeCell ref="S62:T62"/>
    <mergeCell ref="I44:I45"/>
    <mergeCell ref="D59:T59"/>
    <mergeCell ref="D60:H60"/>
    <mergeCell ref="J60:N60"/>
    <mergeCell ref="P60:T60"/>
    <mergeCell ref="D61:E61"/>
    <mergeCell ref="G61:H61"/>
    <mergeCell ref="J61:K61"/>
    <mergeCell ref="M61:N61"/>
    <mergeCell ref="P61:Q61"/>
    <mergeCell ref="D43:H43"/>
    <mergeCell ref="B44:B45"/>
    <mergeCell ref="C44:C45"/>
    <mergeCell ref="D44:E44"/>
    <mergeCell ref="D45:E45"/>
    <mergeCell ref="F44:F45"/>
    <mergeCell ref="G44:H44"/>
    <mergeCell ref="G45:H45"/>
    <mergeCell ref="D24:E24"/>
    <mergeCell ref="G24:H24"/>
    <mergeCell ref="J24:K24"/>
    <mergeCell ref="M24:N24"/>
    <mergeCell ref="D25:E25"/>
    <mergeCell ref="G25:H25"/>
    <mergeCell ref="J25:K25"/>
    <mergeCell ref="M25:N25"/>
    <mergeCell ref="D11:E11"/>
    <mergeCell ref="G11:H11"/>
    <mergeCell ref="J11:K11"/>
    <mergeCell ref="M11:N11"/>
    <mergeCell ref="D22:N22"/>
    <mergeCell ref="G23:H23"/>
    <mergeCell ref="J23:K23"/>
    <mergeCell ref="M23:N23"/>
    <mergeCell ref="D8:N8"/>
    <mergeCell ref="G9:H9"/>
    <mergeCell ref="J9:K9"/>
    <mergeCell ref="M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6"/>
  <sheetViews>
    <sheetView showGridLines="0" workbookViewId="0"/>
  </sheetViews>
  <sheetFormatPr defaultRowHeight="15" x14ac:dyDescent="0.25"/>
  <cols>
    <col min="1" max="1" width="13.5703125" bestFit="1" customWidth="1"/>
    <col min="2" max="2" width="36.5703125" bestFit="1" customWidth="1"/>
    <col min="3" max="3" width="15.42578125" customWidth="1"/>
    <col min="4" max="4" width="16" customWidth="1"/>
    <col min="5" max="5" width="11.140625" customWidth="1"/>
    <col min="6" max="6" width="2.7109375" customWidth="1"/>
    <col min="7" max="7" width="14.85546875" customWidth="1"/>
    <col min="8" max="8" width="10.5703125" customWidth="1"/>
    <col min="9" max="9" width="16" customWidth="1"/>
    <col min="10" max="10" width="5.85546875" customWidth="1"/>
    <col min="11" max="11" width="11.140625" customWidth="1"/>
    <col min="12" max="12" width="14.85546875" customWidth="1"/>
    <col min="13" max="13" width="2.7109375" customWidth="1"/>
    <col min="14" max="14" width="9.85546875" customWidth="1"/>
    <col min="15" max="15" width="8.7109375" customWidth="1"/>
    <col min="16" max="16" width="4" customWidth="1"/>
    <col min="17" max="17" width="11.140625" customWidth="1"/>
    <col min="18" max="18" width="8.140625" customWidth="1"/>
    <col min="19" max="19" width="2.7109375" customWidth="1"/>
    <col min="20" max="20" width="11.140625" customWidth="1"/>
    <col min="21" max="22" width="2.7109375" customWidth="1"/>
    <col min="23" max="23" width="8.140625" customWidth="1"/>
    <col min="24" max="24" width="2.7109375" customWidth="1"/>
  </cols>
  <sheetData>
    <row r="1" spans="1:24" ht="15" customHeight="1" x14ac:dyDescent="0.25">
      <c r="A1" s="7" t="s">
        <v>27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2" t="s">
        <v>275</v>
      </c>
      <c r="B3" s="11" t="s">
        <v>5</v>
      </c>
      <c r="C3" s="11"/>
      <c r="D3" s="11"/>
      <c r="E3" s="11"/>
      <c r="F3" s="11"/>
      <c r="G3" s="11"/>
      <c r="H3" s="11"/>
      <c r="I3" s="11"/>
      <c r="J3" s="11"/>
      <c r="K3" s="11"/>
      <c r="L3" s="11"/>
      <c r="M3" s="11"/>
      <c r="N3" s="11"/>
      <c r="O3" s="11"/>
      <c r="P3" s="11"/>
      <c r="Q3" s="11"/>
      <c r="R3" s="11"/>
      <c r="S3" s="11"/>
      <c r="T3" s="11"/>
      <c r="U3" s="11"/>
      <c r="V3" s="11"/>
      <c r="W3" s="11"/>
      <c r="X3" s="11"/>
    </row>
    <row r="4" spans="1:24" x14ac:dyDescent="0.25">
      <c r="A4" s="12"/>
      <c r="B4" s="57" t="s">
        <v>276</v>
      </c>
      <c r="C4" s="57"/>
      <c r="D4" s="57"/>
      <c r="E4" s="57"/>
      <c r="F4" s="57"/>
      <c r="G4" s="57"/>
      <c r="H4" s="57"/>
      <c r="I4" s="57"/>
      <c r="J4" s="57"/>
      <c r="K4" s="57"/>
      <c r="L4" s="57"/>
      <c r="M4" s="57"/>
      <c r="N4" s="57"/>
      <c r="O4" s="57"/>
      <c r="P4" s="57"/>
      <c r="Q4" s="57"/>
      <c r="R4" s="57"/>
      <c r="S4" s="57"/>
      <c r="T4" s="57"/>
      <c r="U4" s="57"/>
      <c r="V4" s="57"/>
      <c r="W4" s="57"/>
      <c r="X4" s="57"/>
    </row>
    <row r="5" spans="1:24" x14ac:dyDescent="0.25">
      <c r="A5" s="12"/>
      <c r="B5" s="59"/>
      <c r="C5" s="59"/>
      <c r="D5" s="59"/>
      <c r="E5" s="59"/>
      <c r="F5" s="59"/>
      <c r="G5" s="59"/>
      <c r="H5" s="59"/>
      <c r="I5" s="59"/>
      <c r="J5" s="59"/>
      <c r="K5" s="59"/>
      <c r="L5" s="59"/>
      <c r="M5" s="59"/>
      <c r="N5" s="59"/>
      <c r="O5" s="59"/>
      <c r="P5" s="59"/>
      <c r="Q5" s="59"/>
      <c r="R5" s="59"/>
      <c r="S5" s="59"/>
      <c r="T5" s="59"/>
      <c r="U5" s="59"/>
      <c r="V5" s="59"/>
      <c r="W5" s="59"/>
      <c r="X5" s="59"/>
    </row>
    <row r="6" spans="1:24" x14ac:dyDescent="0.25">
      <c r="A6" s="12"/>
      <c r="B6" s="59" t="s">
        <v>277</v>
      </c>
      <c r="C6" s="59"/>
      <c r="D6" s="59"/>
      <c r="E6" s="59"/>
      <c r="F6" s="59"/>
      <c r="G6" s="59"/>
      <c r="H6" s="59"/>
      <c r="I6" s="59"/>
      <c r="J6" s="59"/>
      <c r="K6" s="59"/>
      <c r="L6" s="59"/>
      <c r="M6" s="59"/>
      <c r="N6" s="59"/>
      <c r="O6" s="59"/>
      <c r="P6" s="59"/>
      <c r="Q6" s="59"/>
      <c r="R6" s="59"/>
      <c r="S6" s="59"/>
      <c r="T6" s="59"/>
      <c r="U6" s="59"/>
      <c r="V6" s="59"/>
      <c r="W6" s="59"/>
      <c r="X6" s="59"/>
    </row>
    <row r="7" spans="1:24" x14ac:dyDescent="0.25">
      <c r="A7" s="12"/>
      <c r="B7" s="59"/>
      <c r="C7" s="59"/>
      <c r="D7" s="59"/>
      <c r="E7" s="59"/>
      <c r="F7" s="59"/>
      <c r="G7" s="59"/>
      <c r="H7" s="59"/>
      <c r="I7" s="59"/>
      <c r="J7" s="59"/>
      <c r="K7" s="59"/>
      <c r="L7" s="59"/>
      <c r="M7" s="59"/>
      <c r="N7" s="59"/>
      <c r="O7" s="59"/>
      <c r="P7" s="59"/>
      <c r="Q7" s="59"/>
      <c r="R7" s="59"/>
      <c r="S7" s="59"/>
      <c r="T7" s="59"/>
      <c r="U7" s="59"/>
      <c r="V7" s="59"/>
      <c r="W7" s="59"/>
      <c r="X7" s="59"/>
    </row>
    <row r="8" spans="1:24" ht="15.75" thickBot="1" x14ac:dyDescent="0.3">
      <c r="A8" s="12"/>
      <c r="B8" s="15"/>
      <c r="C8" s="18"/>
      <c r="D8" s="41" t="s">
        <v>221</v>
      </c>
      <c r="E8" s="41"/>
      <c r="F8" s="41"/>
      <c r="G8" s="41"/>
      <c r="H8" s="41"/>
      <c r="I8" s="18"/>
      <c r="J8" s="18"/>
      <c r="K8" s="41" t="s">
        <v>242</v>
      </c>
      <c r="L8" s="41"/>
      <c r="M8" s="41"/>
      <c r="N8" s="41"/>
      <c r="O8" s="41"/>
      <c r="P8" s="18"/>
    </row>
    <row r="9" spans="1:24" ht="15.75" thickBot="1" x14ac:dyDescent="0.3">
      <c r="A9" s="12"/>
      <c r="B9" s="54" t="s">
        <v>220</v>
      </c>
      <c r="C9" s="18"/>
      <c r="D9" s="55" t="s">
        <v>278</v>
      </c>
      <c r="E9" s="55"/>
      <c r="F9" s="20"/>
      <c r="G9" s="55" t="s">
        <v>279</v>
      </c>
      <c r="H9" s="55"/>
      <c r="I9" s="18"/>
      <c r="J9" s="18"/>
      <c r="K9" s="55" t="s">
        <v>278</v>
      </c>
      <c r="L9" s="55"/>
      <c r="M9" s="20"/>
      <c r="N9" s="55" t="s">
        <v>279</v>
      </c>
      <c r="O9" s="55"/>
      <c r="P9" s="18"/>
    </row>
    <row r="10" spans="1:24" x14ac:dyDescent="0.25">
      <c r="A10" s="12"/>
      <c r="B10" s="25" t="s">
        <v>280</v>
      </c>
      <c r="C10" s="33"/>
      <c r="D10" s="25" t="s">
        <v>233</v>
      </c>
      <c r="E10" s="26">
        <v>48343</v>
      </c>
      <c r="F10" s="33"/>
      <c r="G10" s="25"/>
      <c r="H10" s="27">
        <v>7.3</v>
      </c>
      <c r="I10" s="33" t="s">
        <v>281</v>
      </c>
      <c r="J10" s="33"/>
      <c r="K10" s="25" t="s">
        <v>233</v>
      </c>
      <c r="L10" s="26">
        <v>51881</v>
      </c>
      <c r="M10" s="33"/>
      <c r="N10" s="25"/>
      <c r="O10" s="27">
        <v>7.58</v>
      </c>
      <c r="P10" s="33" t="s">
        <v>281</v>
      </c>
    </row>
    <row r="11" spans="1:24" x14ac:dyDescent="0.25">
      <c r="A11" s="12"/>
      <c r="B11" s="30" t="s">
        <v>282</v>
      </c>
      <c r="C11" s="30"/>
      <c r="D11" s="30"/>
      <c r="E11" s="32"/>
      <c r="F11" s="30"/>
      <c r="G11" s="30"/>
      <c r="H11" s="32"/>
      <c r="I11" s="30"/>
      <c r="J11" s="30"/>
      <c r="K11" s="30"/>
      <c r="L11" s="32"/>
      <c r="M11" s="30"/>
      <c r="N11" s="30"/>
      <c r="O11" s="32"/>
      <c r="P11" s="30"/>
    </row>
    <row r="12" spans="1:24" x14ac:dyDescent="0.25">
      <c r="A12" s="12"/>
      <c r="B12" s="60" t="s">
        <v>283</v>
      </c>
      <c r="C12" s="33"/>
      <c r="D12" s="33"/>
      <c r="E12" s="34">
        <v>224724</v>
      </c>
      <c r="F12" s="33"/>
      <c r="G12" s="33"/>
      <c r="H12" s="35">
        <v>33.909999999999997</v>
      </c>
      <c r="I12" s="33" t="s">
        <v>281</v>
      </c>
      <c r="J12" s="33"/>
      <c r="K12" s="33"/>
      <c r="L12" s="34">
        <v>239002</v>
      </c>
      <c r="M12" s="33"/>
      <c r="N12" s="33"/>
      <c r="O12" s="35">
        <v>34.909999999999997</v>
      </c>
      <c r="P12" s="33" t="s">
        <v>281</v>
      </c>
    </row>
    <row r="13" spans="1:24" ht="15.75" thickBot="1" x14ac:dyDescent="0.3">
      <c r="A13" s="12"/>
      <c r="B13" s="61" t="s">
        <v>284</v>
      </c>
      <c r="C13" s="30"/>
      <c r="D13" s="36"/>
      <c r="E13" s="50">
        <v>98569</v>
      </c>
      <c r="F13" s="30"/>
      <c r="G13" s="36"/>
      <c r="H13" s="37">
        <v>14.88</v>
      </c>
      <c r="I13" s="30" t="s">
        <v>281</v>
      </c>
      <c r="J13" s="30"/>
      <c r="K13" s="36"/>
      <c r="L13" s="50">
        <v>99698</v>
      </c>
      <c r="M13" s="30"/>
      <c r="N13" s="36"/>
      <c r="O13" s="37">
        <v>14.56</v>
      </c>
      <c r="P13" s="30" t="s">
        <v>281</v>
      </c>
    </row>
    <row r="14" spans="1:24" ht="26.25" x14ac:dyDescent="0.25">
      <c r="A14" s="12"/>
      <c r="B14" s="62" t="s">
        <v>285</v>
      </c>
      <c r="C14" s="33"/>
      <c r="D14" s="25"/>
      <c r="E14" s="26">
        <v>323293</v>
      </c>
      <c r="F14" s="33"/>
      <c r="G14" s="25"/>
      <c r="H14" s="27">
        <v>48.79</v>
      </c>
      <c r="I14" s="33" t="s">
        <v>281</v>
      </c>
      <c r="J14" s="33"/>
      <c r="K14" s="25"/>
      <c r="L14" s="26">
        <v>338700</v>
      </c>
      <c r="M14" s="33"/>
      <c r="N14" s="25"/>
      <c r="O14" s="27">
        <v>49.47</v>
      </c>
      <c r="P14" s="33" t="s">
        <v>281</v>
      </c>
    </row>
    <row r="15" spans="1:24" x14ac:dyDescent="0.25">
      <c r="A15" s="12"/>
      <c r="B15" s="30" t="s">
        <v>286</v>
      </c>
      <c r="C15" s="30"/>
      <c r="D15" s="30"/>
      <c r="E15" s="31">
        <v>18225</v>
      </c>
      <c r="F15" s="30"/>
      <c r="G15" s="30"/>
      <c r="H15" s="32">
        <v>2.75</v>
      </c>
      <c r="I15" s="30" t="s">
        <v>281</v>
      </c>
      <c r="J15" s="30"/>
      <c r="K15" s="30"/>
      <c r="L15" s="31">
        <v>15801</v>
      </c>
      <c r="M15" s="30"/>
      <c r="N15" s="30"/>
      <c r="O15" s="32">
        <v>2.31</v>
      </c>
      <c r="P15" s="30" t="s">
        <v>281</v>
      </c>
    </row>
    <row r="16" spans="1:24" x14ac:dyDescent="0.25">
      <c r="A16" s="12"/>
      <c r="B16" s="33" t="s">
        <v>287</v>
      </c>
      <c r="C16" s="33"/>
      <c r="D16" s="33"/>
      <c r="E16" s="35"/>
      <c r="F16" s="33"/>
      <c r="G16" s="33"/>
      <c r="H16" s="35"/>
      <c r="I16" s="33"/>
      <c r="J16" s="33"/>
      <c r="K16" s="33"/>
      <c r="L16" s="35"/>
      <c r="M16" s="33"/>
      <c r="N16" s="33"/>
      <c r="O16" s="35"/>
      <c r="P16" s="33"/>
    </row>
    <row r="17" spans="1:24" x14ac:dyDescent="0.25">
      <c r="A17" s="12"/>
      <c r="B17" s="61" t="s">
        <v>288</v>
      </c>
      <c r="C17" s="30"/>
      <c r="D17" s="30"/>
      <c r="E17" s="31">
        <v>16699</v>
      </c>
      <c r="F17" s="30"/>
      <c r="G17" s="30"/>
      <c r="H17" s="32">
        <v>2.52</v>
      </c>
      <c r="I17" s="30" t="s">
        <v>281</v>
      </c>
      <c r="J17" s="30"/>
      <c r="K17" s="30"/>
      <c r="L17" s="31">
        <v>20232</v>
      </c>
      <c r="M17" s="30"/>
      <c r="N17" s="30"/>
      <c r="O17" s="32">
        <v>2.96</v>
      </c>
      <c r="P17" s="30" t="s">
        <v>281</v>
      </c>
    </row>
    <row r="18" spans="1:24" ht="27" thickBot="1" x14ac:dyDescent="0.3">
      <c r="A18" s="12"/>
      <c r="B18" s="60" t="s">
        <v>289</v>
      </c>
      <c r="C18" s="33"/>
      <c r="D18" s="44"/>
      <c r="E18" s="63">
        <v>21842</v>
      </c>
      <c r="F18" s="33"/>
      <c r="G18" s="44"/>
      <c r="H18" s="45">
        <v>3.3</v>
      </c>
      <c r="I18" s="33" t="s">
        <v>281</v>
      </c>
      <c r="J18" s="33"/>
      <c r="K18" s="44"/>
      <c r="L18" s="63">
        <v>34555</v>
      </c>
      <c r="M18" s="33"/>
      <c r="N18" s="44"/>
      <c r="O18" s="45">
        <v>5.04</v>
      </c>
      <c r="P18" s="33" t="s">
        <v>281</v>
      </c>
    </row>
    <row r="19" spans="1:24" x14ac:dyDescent="0.25">
      <c r="A19" s="12"/>
      <c r="B19" s="64" t="s">
        <v>290</v>
      </c>
      <c r="C19" s="30"/>
      <c r="D19" s="65"/>
      <c r="E19" s="66">
        <v>38541</v>
      </c>
      <c r="F19" s="30"/>
      <c r="G19" s="65"/>
      <c r="H19" s="67">
        <v>5.82</v>
      </c>
      <c r="I19" s="30" t="s">
        <v>281</v>
      </c>
      <c r="J19" s="30"/>
      <c r="K19" s="65"/>
      <c r="L19" s="66">
        <v>54787</v>
      </c>
      <c r="M19" s="30"/>
      <c r="N19" s="65"/>
      <c r="O19" s="67">
        <v>8</v>
      </c>
      <c r="P19" s="30" t="s">
        <v>281</v>
      </c>
    </row>
    <row r="20" spans="1:24" x14ac:dyDescent="0.25">
      <c r="A20" s="12"/>
      <c r="B20" s="33" t="s">
        <v>291</v>
      </c>
      <c r="C20" s="33"/>
      <c r="D20" s="33"/>
      <c r="E20" s="34">
        <v>8043</v>
      </c>
      <c r="F20" s="33"/>
      <c r="G20" s="33"/>
      <c r="H20" s="35">
        <v>1.21</v>
      </c>
      <c r="I20" s="33" t="s">
        <v>281</v>
      </c>
      <c r="J20" s="33"/>
      <c r="K20" s="33"/>
      <c r="L20" s="34">
        <v>8558</v>
      </c>
      <c r="M20" s="33"/>
      <c r="N20" s="33"/>
      <c r="O20" s="35">
        <v>1.25</v>
      </c>
      <c r="P20" s="33" t="s">
        <v>281</v>
      </c>
    </row>
    <row r="21" spans="1:24" x14ac:dyDescent="0.25">
      <c r="A21" s="12"/>
      <c r="B21" s="30" t="s">
        <v>292</v>
      </c>
      <c r="C21" s="30"/>
      <c r="D21" s="30"/>
      <c r="E21" s="32"/>
      <c r="F21" s="30"/>
      <c r="G21" s="30"/>
      <c r="H21" s="32"/>
      <c r="I21" s="30"/>
      <c r="J21" s="30"/>
      <c r="K21" s="30"/>
      <c r="L21" s="32"/>
      <c r="M21" s="30"/>
      <c r="N21" s="30"/>
      <c r="O21" s="32"/>
      <c r="P21" s="30"/>
    </row>
    <row r="22" spans="1:24" x14ac:dyDescent="0.25">
      <c r="A22" s="12"/>
      <c r="B22" s="60" t="s">
        <v>293</v>
      </c>
      <c r="C22" s="33"/>
      <c r="D22" s="33"/>
      <c r="E22" s="34">
        <v>128800</v>
      </c>
      <c r="F22" s="33"/>
      <c r="G22" s="33"/>
      <c r="H22" s="35">
        <v>19.440000000000001</v>
      </c>
      <c r="I22" s="33" t="s">
        <v>281</v>
      </c>
      <c r="J22" s="33"/>
      <c r="K22" s="33"/>
      <c r="L22" s="34">
        <v>119824</v>
      </c>
      <c r="M22" s="33"/>
      <c r="N22" s="33"/>
      <c r="O22" s="35">
        <v>17.5</v>
      </c>
      <c r="P22" s="33" t="s">
        <v>281</v>
      </c>
    </row>
    <row r="23" spans="1:24" ht="15.75" thickBot="1" x14ac:dyDescent="0.3">
      <c r="A23" s="12"/>
      <c r="B23" s="61" t="s">
        <v>294</v>
      </c>
      <c r="C23" s="30"/>
      <c r="D23" s="36"/>
      <c r="E23" s="50">
        <v>76661</v>
      </c>
      <c r="F23" s="30"/>
      <c r="G23" s="36"/>
      <c r="H23" s="37">
        <v>11.57</v>
      </c>
      <c r="I23" s="30" t="s">
        <v>281</v>
      </c>
      <c r="J23" s="30"/>
      <c r="K23" s="36"/>
      <c r="L23" s="50">
        <v>71741</v>
      </c>
      <c r="M23" s="30"/>
      <c r="N23" s="36"/>
      <c r="O23" s="37">
        <v>10.48</v>
      </c>
      <c r="P23" s="30" t="s">
        <v>281</v>
      </c>
    </row>
    <row r="24" spans="1:24" ht="26.25" x14ac:dyDescent="0.25">
      <c r="A24" s="12"/>
      <c r="B24" s="62" t="s">
        <v>295</v>
      </c>
      <c r="C24" s="33"/>
      <c r="D24" s="25"/>
      <c r="E24" s="26">
        <v>205461</v>
      </c>
      <c r="F24" s="33"/>
      <c r="G24" s="25"/>
      <c r="H24" s="27">
        <v>31.01</v>
      </c>
      <c r="I24" s="33" t="s">
        <v>281</v>
      </c>
      <c r="J24" s="33"/>
      <c r="K24" s="25"/>
      <c r="L24" s="26">
        <v>191565</v>
      </c>
      <c r="M24" s="33"/>
      <c r="N24" s="25"/>
      <c r="O24" s="27">
        <v>27.98</v>
      </c>
      <c r="P24" s="33" t="s">
        <v>281</v>
      </c>
    </row>
    <row r="25" spans="1:24" x14ac:dyDescent="0.25">
      <c r="A25" s="12"/>
      <c r="B25" s="30" t="s">
        <v>296</v>
      </c>
      <c r="C25" s="30"/>
      <c r="D25" s="30"/>
      <c r="E25" s="31">
        <v>17766</v>
      </c>
      <c r="F25" s="30"/>
      <c r="G25" s="30"/>
      <c r="H25" s="32">
        <v>2.67</v>
      </c>
      <c r="I25" s="30" t="s">
        <v>281</v>
      </c>
      <c r="J25" s="30"/>
      <c r="K25" s="30"/>
      <c r="L25" s="31">
        <v>20173</v>
      </c>
      <c r="M25" s="30"/>
      <c r="N25" s="30"/>
      <c r="O25" s="32">
        <v>2.94</v>
      </c>
      <c r="P25" s="30" t="s">
        <v>281</v>
      </c>
    </row>
    <row r="26" spans="1:24" ht="15.75" thickBot="1" x14ac:dyDescent="0.3">
      <c r="A26" s="12"/>
      <c r="B26" s="33" t="s">
        <v>297</v>
      </c>
      <c r="C26" s="33"/>
      <c r="D26" s="44"/>
      <c r="E26" s="63">
        <v>2953</v>
      </c>
      <c r="F26" s="33"/>
      <c r="G26" s="44"/>
      <c r="H26" s="45">
        <v>0.45</v>
      </c>
      <c r="I26" s="33" t="s">
        <v>281</v>
      </c>
      <c r="J26" s="33"/>
      <c r="K26" s="44"/>
      <c r="L26" s="63">
        <v>3203</v>
      </c>
      <c r="M26" s="33"/>
      <c r="N26" s="44"/>
      <c r="O26" s="45">
        <v>0.47</v>
      </c>
      <c r="P26" s="33" t="s">
        <v>281</v>
      </c>
    </row>
    <row r="27" spans="1:24" ht="15.75" thickBot="1" x14ac:dyDescent="0.3">
      <c r="A27" s="12"/>
      <c r="B27" s="28" t="s">
        <v>298</v>
      </c>
      <c r="C27" s="30"/>
      <c r="D27" s="65"/>
      <c r="E27" s="66">
        <v>662625</v>
      </c>
      <c r="F27" s="30"/>
      <c r="G27" s="47"/>
      <c r="H27" s="68">
        <v>100</v>
      </c>
      <c r="I27" s="30" t="s">
        <v>281</v>
      </c>
      <c r="J27" s="30"/>
      <c r="K27" s="65"/>
      <c r="L27" s="66">
        <v>684668</v>
      </c>
      <c r="M27" s="30"/>
      <c r="N27" s="47"/>
      <c r="O27" s="68">
        <v>100</v>
      </c>
      <c r="P27" s="30" t="s">
        <v>281</v>
      </c>
    </row>
    <row r="28" spans="1:24" ht="16.5" thickTop="1" thickBot="1" x14ac:dyDescent="0.3">
      <c r="A28" s="12"/>
      <c r="B28" s="33" t="s">
        <v>299</v>
      </c>
      <c r="C28" s="33"/>
      <c r="D28" s="44"/>
      <c r="E28" s="63">
        <v>-16894</v>
      </c>
      <c r="F28" s="33"/>
      <c r="G28" s="69"/>
      <c r="H28" s="70"/>
      <c r="I28" s="33"/>
      <c r="J28" s="33"/>
      <c r="K28" s="44"/>
      <c r="L28" s="63">
        <v>-20338</v>
      </c>
      <c r="M28" s="33"/>
      <c r="N28" s="69"/>
      <c r="O28" s="70"/>
      <c r="P28" s="33"/>
    </row>
    <row r="29" spans="1:24" ht="15.75" thickBot="1" x14ac:dyDescent="0.3">
      <c r="A29" s="12"/>
      <c r="B29" s="28" t="s">
        <v>300</v>
      </c>
      <c r="C29" s="30"/>
      <c r="D29" s="47" t="s">
        <v>233</v>
      </c>
      <c r="E29" s="48">
        <v>645731</v>
      </c>
      <c r="F29" s="30"/>
      <c r="G29" s="30"/>
      <c r="H29" s="32"/>
      <c r="I29" s="30"/>
      <c r="J29" s="30"/>
      <c r="K29" s="47" t="s">
        <v>233</v>
      </c>
      <c r="L29" s="48">
        <v>664330</v>
      </c>
      <c r="M29" s="30"/>
      <c r="N29" s="30"/>
      <c r="O29" s="32"/>
      <c r="P29" s="30"/>
    </row>
    <row r="30" spans="1:24" ht="15.75" thickTop="1" x14ac:dyDescent="0.25">
      <c r="A30" s="12"/>
      <c r="B30" s="59"/>
      <c r="C30" s="59"/>
      <c r="D30" s="59"/>
      <c r="E30" s="59"/>
      <c r="F30" s="59"/>
      <c r="G30" s="59"/>
      <c r="H30" s="59"/>
      <c r="I30" s="59"/>
      <c r="J30" s="59"/>
      <c r="K30" s="59"/>
      <c r="L30" s="59"/>
      <c r="M30" s="59"/>
      <c r="N30" s="59"/>
      <c r="O30" s="59"/>
      <c r="P30" s="59"/>
      <c r="Q30" s="59"/>
      <c r="R30" s="59"/>
      <c r="S30" s="59"/>
      <c r="T30" s="59"/>
      <c r="U30" s="59"/>
      <c r="V30" s="59"/>
      <c r="W30" s="59"/>
      <c r="X30" s="59"/>
    </row>
    <row r="31" spans="1:24" x14ac:dyDescent="0.25">
      <c r="A31" s="12"/>
      <c r="B31" s="59" t="s">
        <v>301</v>
      </c>
      <c r="C31" s="59"/>
      <c r="D31" s="59"/>
      <c r="E31" s="59"/>
      <c r="F31" s="59"/>
      <c r="G31" s="59"/>
      <c r="H31" s="59"/>
      <c r="I31" s="59"/>
      <c r="J31" s="59"/>
      <c r="K31" s="59"/>
      <c r="L31" s="59"/>
      <c r="M31" s="59"/>
      <c r="N31" s="59"/>
      <c r="O31" s="59"/>
      <c r="P31" s="59"/>
      <c r="Q31" s="59"/>
      <c r="R31" s="59"/>
      <c r="S31" s="59"/>
      <c r="T31" s="59"/>
      <c r="U31" s="59"/>
      <c r="V31" s="59"/>
      <c r="W31" s="59"/>
      <c r="X31" s="59"/>
    </row>
    <row r="32" spans="1:24" x14ac:dyDescent="0.25">
      <c r="A32" s="12"/>
      <c r="B32" s="59"/>
      <c r="C32" s="59"/>
      <c r="D32" s="59"/>
      <c r="E32" s="59"/>
      <c r="F32" s="59"/>
      <c r="G32" s="59"/>
      <c r="H32" s="59"/>
      <c r="I32" s="59"/>
      <c r="J32" s="59"/>
      <c r="K32" s="59"/>
      <c r="L32" s="59"/>
      <c r="M32" s="59"/>
      <c r="N32" s="59"/>
      <c r="O32" s="59"/>
      <c r="P32" s="59"/>
      <c r="Q32" s="59"/>
      <c r="R32" s="59"/>
      <c r="S32" s="59"/>
      <c r="T32" s="59"/>
      <c r="U32" s="59"/>
      <c r="V32" s="59"/>
      <c r="W32" s="59"/>
      <c r="X32" s="59"/>
    </row>
    <row r="33" spans="1:21" x14ac:dyDescent="0.25">
      <c r="A33" s="12"/>
      <c r="B33" s="98" t="s">
        <v>220</v>
      </c>
      <c r="C33" s="98"/>
      <c r="D33" s="100" t="s">
        <v>302</v>
      </c>
      <c r="E33" s="100"/>
      <c r="F33" s="98"/>
      <c r="G33" s="100" t="s">
        <v>304</v>
      </c>
      <c r="H33" s="100"/>
      <c r="I33" s="98"/>
      <c r="J33" s="100" t="s">
        <v>305</v>
      </c>
      <c r="K33" s="100"/>
      <c r="L33" s="98"/>
      <c r="M33" s="100" t="s">
        <v>306</v>
      </c>
      <c r="N33" s="100"/>
      <c r="O33" s="98"/>
      <c r="P33" s="100" t="s">
        <v>138</v>
      </c>
      <c r="Q33" s="100"/>
      <c r="R33" s="98"/>
      <c r="S33" s="100" t="s">
        <v>308</v>
      </c>
      <c r="T33" s="100"/>
      <c r="U33" s="98"/>
    </row>
    <row r="34" spans="1:21" ht="15.75" thickBot="1" x14ac:dyDescent="0.3">
      <c r="A34" s="12"/>
      <c r="B34" s="99"/>
      <c r="C34" s="98"/>
      <c r="D34" s="101" t="s">
        <v>303</v>
      </c>
      <c r="E34" s="101"/>
      <c r="F34" s="98"/>
      <c r="G34" s="101" t="s">
        <v>303</v>
      </c>
      <c r="H34" s="101"/>
      <c r="I34" s="98"/>
      <c r="J34" s="101" t="s">
        <v>303</v>
      </c>
      <c r="K34" s="101"/>
      <c r="L34" s="98"/>
      <c r="M34" s="101"/>
      <c r="N34" s="101"/>
      <c r="O34" s="98"/>
      <c r="P34" s="101" t="s">
        <v>307</v>
      </c>
      <c r="Q34" s="101"/>
      <c r="R34" s="98"/>
      <c r="S34" s="101"/>
      <c r="T34" s="101"/>
      <c r="U34" s="98"/>
    </row>
    <row r="35" spans="1:21" x14ac:dyDescent="0.25">
      <c r="A35" s="12"/>
      <c r="B35" s="73" t="s">
        <v>280</v>
      </c>
      <c r="C35" s="74"/>
      <c r="D35" s="73" t="s">
        <v>233</v>
      </c>
      <c r="E35" s="75">
        <v>657</v>
      </c>
      <c r="F35" s="74"/>
      <c r="G35" s="73" t="s">
        <v>233</v>
      </c>
      <c r="H35" s="75">
        <v>92</v>
      </c>
      <c r="I35" s="74"/>
      <c r="J35" s="73" t="s">
        <v>233</v>
      </c>
      <c r="K35" s="75">
        <v>172</v>
      </c>
      <c r="L35" s="74"/>
      <c r="M35" s="73" t="s">
        <v>233</v>
      </c>
      <c r="N35" s="75">
        <v>921</v>
      </c>
      <c r="O35" s="74"/>
      <c r="P35" s="73" t="s">
        <v>233</v>
      </c>
      <c r="Q35" s="76">
        <v>47422</v>
      </c>
      <c r="R35" s="74"/>
      <c r="S35" s="73" t="s">
        <v>233</v>
      </c>
      <c r="T35" s="76">
        <v>48343</v>
      </c>
      <c r="U35" s="74"/>
    </row>
    <row r="36" spans="1:21" x14ac:dyDescent="0.25">
      <c r="A36" s="12"/>
      <c r="B36" s="77" t="s">
        <v>282</v>
      </c>
      <c r="C36" s="77"/>
      <c r="D36" s="77"/>
      <c r="E36" s="78"/>
      <c r="F36" s="77"/>
      <c r="G36" s="77"/>
      <c r="H36" s="78"/>
      <c r="I36" s="77"/>
      <c r="J36" s="77"/>
      <c r="K36" s="78"/>
      <c r="L36" s="77"/>
      <c r="M36" s="77"/>
      <c r="N36" s="78"/>
      <c r="O36" s="77"/>
      <c r="P36" s="77"/>
      <c r="Q36" s="78"/>
      <c r="R36" s="77"/>
      <c r="S36" s="77"/>
      <c r="T36" s="78"/>
      <c r="U36" s="77"/>
    </row>
    <row r="37" spans="1:21" x14ac:dyDescent="0.25">
      <c r="A37" s="12"/>
      <c r="B37" s="79" t="s">
        <v>283</v>
      </c>
      <c r="C37" s="74"/>
      <c r="D37" s="74"/>
      <c r="E37" s="80">
        <v>6929</v>
      </c>
      <c r="F37" s="74"/>
      <c r="G37" s="74"/>
      <c r="H37" s="81">
        <v>906</v>
      </c>
      <c r="I37" s="74"/>
      <c r="J37" s="74"/>
      <c r="K37" s="80">
        <v>1511</v>
      </c>
      <c r="L37" s="74"/>
      <c r="M37" s="74"/>
      <c r="N37" s="80">
        <v>9346</v>
      </c>
      <c r="O37" s="74"/>
      <c r="P37" s="74"/>
      <c r="Q37" s="80">
        <v>215378</v>
      </c>
      <c r="R37" s="74"/>
      <c r="S37" s="74"/>
      <c r="T37" s="80">
        <v>224724</v>
      </c>
      <c r="U37" s="74"/>
    </row>
    <row r="38" spans="1:21" ht="15.75" thickBot="1" x14ac:dyDescent="0.3">
      <c r="A38" s="12"/>
      <c r="B38" s="82" t="s">
        <v>284</v>
      </c>
      <c r="C38" s="77"/>
      <c r="D38" s="83"/>
      <c r="E38" s="84">
        <v>498</v>
      </c>
      <c r="F38" s="77"/>
      <c r="G38" s="83"/>
      <c r="H38" s="84">
        <v>200</v>
      </c>
      <c r="I38" s="77"/>
      <c r="J38" s="83"/>
      <c r="K38" s="84">
        <v>361</v>
      </c>
      <c r="L38" s="77"/>
      <c r="M38" s="83"/>
      <c r="N38" s="85">
        <v>1059</v>
      </c>
      <c r="O38" s="77"/>
      <c r="P38" s="83"/>
      <c r="Q38" s="85">
        <v>97510</v>
      </c>
      <c r="R38" s="77"/>
      <c r="S38" s="83"/>
      <c r="T38" s="85">
        <v>98569</v>
      </c>
      <c r="U38" s="77"/>
    </row>
    <row r="39" spans="1:21" ht="23.25" x14ac:dyDescent="0.25">
      <c r="A39" s="12"/>
      <c r="B39" s="86" t="s">
        <v>285</v>
      </c>
      <c r="C39" s="74"/>
      <c r="D39" s="73"/>
      <c r="E39" s="76">
        <v>7427</v>
      </c>
      <c r="F39" s="74"/>
      <c r="G39" s="73"/>
      <c r="H39" s="76">
        <v>1106</v>
      </c>
      <c r="I39" s="74"/>
      <c r="J39" s="73"/>
      <c r="K39" s="76">
        <v>1872</v>
      </c>
      <c r="L39" s="74"/>
      <c r="M39" s="73"/>
      <c r="N39" s="76">
        <v>10405</v>
      </c>
      <c r="O39" s="74"/>
      <c r="P39" s="73"/>
      <c r="Q39" s="76">
        <v>312888</v>
      </c>
      <c r="R39" s="74"/>
      <c r="S39" s="73"/>
      <c r="T39" s="76">
        <v>323293</v>
      </c>
      <c r="U39" s="74"/>
    </row>
    <row r="40" spans="1:21" x14ac:dyDescent="0.25">
      <c r="A40" s="12"/>
      <c r="B40" s="77" t="s">
        <v>286</v>
      </c>
      <c r="C40" s="77"/>
      <c r="D40" s="77"/>
      <c r="E40" s="78" t="s">
        <v>234</v>
      </c>
      <c r="F40" s="77"/>
      <c r="G40" s="77"/>
      <c r="H40" s="78" t="s">
        <v>234</v>
      </c>
      <c r="I40" s="77"/>
      <c r="J40" s="77"/>
      <c r="K40" s="78" t="s">
        <v>234</v>
      </c>
      <c r="L40" s="77"/>
      <c r="M40" s="77"/>
      <c r="N40" s="78" t="s">
        <v>234</v>
      </c>
      <c r="O40" s="77"/>
      <c r="P40" s="77"/>
      <c r="Q40" s="87">
        <v>18225</v>
      </c>
      <c r="R40" s="77"/>
      <c r="S40" s="77"/>
      <c r="T40" s="87">
        <v>18225</v>
      </c>
      <c r="U40" s="77"/>
    </row>
    <row r="41" spans="1:21" x14ac:dyDescent="0.25">
      <c r="A41" s="12"/>
      <c r="B41" s="74" t="s">
        <v>287</v>
      </c>
      <c r="C41" s="74"/>
      <c r="D41" s="74"/>
      <c r="E41" s="81"/>
      <c r="F41" s="74"/>
      <c r="G41" s="74"/>
      <c r="H41" s="81"/>
      <c r="I41" s="74"/>
      <c r="J41" s="74"/>
      <c r="K41" s="81"/>
      <c r="L41" s="74"/>
      <c r="M41" s="74"/>
      <c r="N41" s="81"/>
      <c r="O41" s="74"/>
      <c r="P41" s="74"/>
      <c r="Q41" s="81"/>
      <c r="R41" s="74"/>
      <c r="S41" s="74"/>
      <c r="T41" s="81"/>
      <c r="U41" s="74"/>
    </row>
    <row r="42" spans="1:21" x14ac:dyDescent="0.25">
      <c r="A42" s="12"/>
      <c r="B42" s="82" t="s">
        <v>288</v>
      </c>
      <c r="C42" s="77"/>
      <c r="D42" s="77"/>
      <c r="E42" s="78">
        <v>223</v>
      </c>
      <c r="F42" s="77"/>
      <c r="G42" s="77"/>
      <c r="H42" s="78" t="s">
        <v>234</v>
      </c>
      <c r="I42" s="77"/>
      <c r="J42" s="77"/>
      <c r="K42" s="78">
        <v>292</v>
      </c>
      <c r="L42" s="77"/>
      <c r="M42" s="77"/>
      <c r="N42" s="78">
        <v>515</v>
      </c>
      <c r="O42" s="77"/>
      <c r="P42" s="77"/>
      <c r="Q42" s="87">
        <v>16184</v>
      </c>
      <c r="R42" s="77"/>
      <c r="S42" s="77"/>
      <c r="T42" s="87">
        <v>16699</v>
      </c>
      <c r="U42" s="77"/>
    </row>
    <row r="43" spans="1:21" ht="24" thickBot="1" x14ac:dyDescent="0.3">
      <c r="A43" s="12"/>
      <c r="B43" s="79" t="s">
        <v>289</v>
      </c>
      <c r="C43" s="74"/>
      <c r="D43" s="88"/>
      <c r="E43" s="89">
        <v>17</v>
      </c>
      <c r="F43" s="74"/>
      <c r="G43" s="88"/>
      <c r="H43" s="89" t="s">
        <v>234</v>
      </c>
      <c r="I43" s="74"/>
      <c r="J43" s="88"/>
      <c r="K43" s="89">
        <v>227</v>
      </c>
      <c r="L43" s="74"/>
      <c r="M43" s="88"/>
      <c r="N43" s="89">
        <v>244</v>
      </c>
      <c r="O43" s="74"/>
      <c r="P43" s="88"/>
      <c r="Q43" s="90">
        <v>21598</v>
      </c>
      <c r="R43" s="74"/>
      <c r="S43" s="88"/>
      <c r="T43" s="90">
        <v>21842</v>
      </c>
      <c r="U43" s="74"/>
    </row>
    <row r="44" spans="1:21" x14ac:dyDescent="0.25">
      <c r="A44" s="12"/>
      <c r="B44" s="91" t="s">
        <v>290</v>
      </c>
      <c r="C44" s="77"/>
      <c r="D44" s="92"/>
      <c r="E44" s="93">
        <v>240</v>
      </c>
      <c r="F44" s="77"/>
      <c r="G44" s="92"/>
      <c r="H44" s="93" t="s">
        <v>234</v>
      </c>
      <c r="I44" s="77"/>
      <c r="J44" s="92"/>
      <c r="K44" s="93">
        <v>519</v>
      </c>
      <c r="L44" s="77"/>
      <c r="M44" s="92"/>
      <c r="N44" s="93">
        <v>759</v>
      </c>
      <c r="O44" s="77"/>
      <c r="P44" s="92"/>
      <c r="Q44" s="94">
        <v>37782</v>
      </c>
      <c r="R44" s="77"/>
      <c r="S44" s="92"/>
      <c r="T44" s="94">
        <v>38541</v>
      </c>
      <c r="U44" s="77"/>
    </row>
    <row r="45" spans="1:21" x14ac:dyDescent="0.25">
      <c r="A45" s="12"/>
      <c r="B45" s="74" t="s">
        <v>291</v>
      </c>
      <c r="C45" s="74"/>
      <c r="D45" s="74"/>
      <c r="E45" s="81" t="s">
        <v>234</v>
      </c>
      <c r="F45" s="74"/>
      <c r="G45" s="74"/>
      <c r="H45" s="81">
        <v>133</v>
      </c>
      <c r="I45" s="74"/>
      <c r="J45" s="74"/>
      <c r="K45" s="81">
        <v>457</v>
      </c>
      <c r="L45" s="74"/>
      <c r="M45" s="74"/>
      <c r="N45" s="81">
        <v>590</v>
      </c>
      <c r="O45" s="74"/>
      <c r="P45" s="74"/>
      <c r="Q45" s="80">
        <v>7453</v>
      </c>
      <c r="R45" s="74"/>
      <c r="S45" s="74"/>
      <c r="T45" s="80">
        <v>8043</v>
      </c>
      <c r="U45" s="74"/>
    </row>
    <row r="46" spans="1:21" x14ac:dyDescent="0.25">
      <c r="A46" s="12"/>
      <c r="B46" s="77" t="s">
        <v>292</v>
      </c>
      <c r="C46" s="77"/>
      <c r="D46" s="77"/>
      <c r="E46" s="78"/>
      <c r="F46" s="77"/>
      <c r="G46" s="77"/>
      <c r="H46" s="78"/>
      <c r="I46" s="77"/>
      <c r="J46" s="77"/>
      <c r="K46" s="78"/>
      <c r="L46" s="77"/>
      <c r="M46" s="77"/>
      <c r="N46" s="78"/>
      <c r="O46" s="77"/>
      <c r="P46" s="77"/>
      <c r="Q46" s="78"/>
      <c r="R46" s="77"/>
      <c r="S46" s="77"/>
      <c r="T46" s="78"/>
      <c r="U46" s="77"/>
    </row>
    <row r="47" spans="1:21" x14ac:dyDescent="0.25">
      <c r="A47" s="12"/>
      <c r="B47" s="79" t="s">
        <v>293</v>
      </c>
      <c r="C47" s="74"/>
      <c r="D47" s="74"/>
      <c r="E47" s="81">
        <v>175</v>
      </c>
      <c r="F47" s="74"/>
      <c r="G47" s="74"/>
      <c r="H47" s="80">
        <v>3555</v>
      </c>
      <c r="I47" s="74"/>
      <c r="J47" s="74"/>
      <c r="K47" s="81">
        <v>247</v>
      </c>
      <c r="L47" s="74"/>
      <c r="M47" s="74"/>
      <c r="N47" s="80">
        <v>3977</v>
      </c>
      <c r="O47" s="74"/>
      <c r="P47" s="74"/>
      <c r="Q47" s="80">
        <v>124823</v>
      </c>
      <c r="R47" s="74"/>
      <c r="S47" s="74"/>
      <c r="T47" s="80">
        <v>128800</v>
      </c>
      <c r="U47" s="74"/>
    </row>
    <row r="48" spans="1:21" ht="15.75" thickBot="1" x14ac:dyDescent="0.3">
      <c r="A48" s="12"/>
      <c r="B48" s="82" t="s">
        <v>294</v>
      </c>
      <c r="C48" s="77"/>
      <c r="D48" s="83"/>
      <c r="E48" s="84" t="s">
        <v>234</v>
      </c>
      <c r="F48" s="77"/>
      <c r="G48" s="83"/>
      <c r="H48" s="84" t="s">
        <v>234</v>
      </c>
      <c r="I48" s="77"/>
      <c r="J48" s="83"/>
      <c r="K48" s="84">
        <v>203</v>
      </c>
      <c r="L48" s="77"/>
      <c r="M48" s="83"/>
      <c r="N48" s="84">
        <v>203</v>
      </c>
      <c r="O48" s="77"/>
      <c r="P48" s="83"/>
      <c r="Q48" s="85">
        <v>76458</v>
      </c>
      <c r="R48" s="77"/>
      <c r="S48" s="83"/>
      <c r="T48" s="85">
        <v>76661</v>
      </c>
      <c r="U48" s="77"/>
    </row>
    <row r="49" spans="1:24" x14ac:dyDescent="0.25">
      <c r="A49" s="12"/>
      <c r="B49" s="86" t="s">
        <v>295</v>
      </c>
      <c r="C49" s="74"/>
      <c r="D49" s="73"/>
      <c r="E49" s="75">
        <v>175</v>
      </c>
      <c r="F49" s="74"/>
      <c r="G49" s="73"/>
      <c r="H49" s="76">
        <v>3555</v>
      </c>
      <c r="I49" s="74"/>
      <c r="J49" s="73"/>
      <c r="K49" s="75">
        <v>450</v>
      </c>
      <c r="L49" s="74"/>
      <c r="M49" s="73"/>
      <c r="N49" s="76">
        <v>4180</v>
      </c>
      <c r="O49" s="74"/>
      <c r="P49" s="73"/>
      <c r="Q49" s="76">
        <v>201281</v>
      </c>
      <c r="R49" s="74"/>
      <c r="S49" s="73"/>
      <c r="T49" s="76">
        <v>205461</v>
      </c>
      <c r="U49" s="74"/>
    </row>
    <row r="50" spans="1:24" x14ac:dyDescent="0.25">
      <c r="A50" s="12"/>
      <c r="B50" s="77" t="s">
        <v>296</v>
      </c>
      <c r="C50" s="77"/>
      <c r="D50" s="77"/>
      <c r="E50" s="78">
        <v>376</v>
      </c>
      <c r="F50" s="77"/>
      <c r="G50" s="77"/>
      <c r="H50" s="78">
        <v>3</v>
      </c>
      <c r="I50" s="77"/>
      <c r="J50" s="77"/>
      <c r="K50" s="78">
        <v>103</v>
      </c>
      <c r="L50" s="77"/>
      <c r="M50" s="77"/>
      <c r="N50" s="78">
        <v>482</v>
      </c>
      <c r="O50" s="77"/>
      <c r="P50" s="77"/>
      <c r="Q50" s="87">
        <v>17284</v>
      </c>
      <c r="R50" s="77"/>
      <c r="S50" s="77"/>
      <c r="T50" s="87">
        <v>17766</v>
      </c>
      <c r="U50" s="77"/>
    </row>
    <row r="51" spans="1:24" ht="15.75" thickBot="1" x14ac:dyDescent="0.3">
      <c r="A51" s="12"/>
      <c r="B51" s="74" t="s">
        <v>297</v>
      </c>
      <c r="C51" s="74"/>
      <c r="D51" s="88"/>
      <c r="E51" s="89">
        <v>8</v>
      </c>
      <c r="F51" s="74"/>
      <c r="G51" s="88"/>
      <c r="H51" s="89" t="s">
        <v>234</v>
      </c>
      <c r="I51" s="74"/>
      <c r="J51" s="88"/>
      <c r="K51" s="89" t="s">
        <v>234</v>
      </c>
      <c r="L51" s="74"/>
      <c r="M51" s="88"/>
      <c r="N51" s="89">
        <v>8</v>
      </c>
      <c r="O51" s="74"/>
      <c r="P51" s="88"/>
      <c r="Q51" s="90">
        <v>2945</v>
      </c>
      <c r="R51" s="74"/>
      <c r="S51" s="88"/>
      <c r="T51" s="90">
        <v>2953</v>
      </c>
      <c r="U51" s="74"/>
    </row>
    <row r="52" spans="1:24" ht="15.75" thickBot="1" x14ac:dyDescent="0.3">
      <c r="A52" s="12"/>
      <c r="B52" s="95" t="s">
        <v>298</v>
      </c>
      <c r="C52" s="77"/>
      <c r="D52" s="96" t="s">
        <v>233</v>
      </c>
      <c r="E52" s="97">
        <v>8883</v>
      </c>
      <c r="F52" s="77"/>
      <c r="G52" s="96" t="s">
        <v>233</v>
      </c>
      <c r="H52" s="97">
        <v>4889</v>
      </c>
      <c r="I52" s="77"/>
      <c r="J52" s="96" t="s">
        <v>233</v>
      </c>
      <c r="K52" s="97">
        <v>3573</v>
      </c>
      <c r="L52" s="77"/>
      <c r="M52" s="96" t="s">
        <v>233</v>
      </c>
      <c r="N52" s="97">
        <v>17345</v>
      </c>
      <c r="O52" s="77"/>
      <c r="P52" s="96" t="s">
        <v>233</v>
      </c>
      <c r="Q52" s="97">
        <v>645280</v>
      </c>
      <c r="R52" s="77"/>
      <c r="S52" s="96" t="s">
        <v>233</v>
      </c>
      <c r="T52" s="97">
        <v>662625</v>
      </c>
      <c r="U52" s="77"/>
    </row>
    <row r="53" spans="1:24" ht="15.75" thickTop="1" x14ac:dyDescent="0.25">
      <c r="A53" s="12"/>
      <c r="B53" s="59"/>
      <c r="C53" s="59"/>
      <c r="D53" s="59"/>
      <c r="E53" s="59"/>
      <c r="F53" s="59"/>
      <c r="G53" s="59"/>
      <c r="H53" s="59"/>
      <c r="I53" s="59"/>
      <c r="J53" s="59"/>
      <c r="K53" s="59"/>
      <c r="L53" s="59"/>
      <c r="M53" s="59"/>
      <c r="N53" s="59"/>
      <c r="O53" s="59"/>
      <c r="P53" s="59"/>
      <c r="Q53" s="59"/>
      <c r="R53" s="59"/>
      <c r="S53" s="59"/>
      <c r="T53" s="59"/>
      <c r="U53" s="59"/>
      <c r="V53" s="59"/>
      <c r="W53" s="59"/>
      <c r="X53" s="59"/>
    </row>
    <row r="54" spans="1:24" x14ac:dyDescent="0.25">
      <c r="A54" s="12"/>
      <c r="B54" s="59" t="s">
        <v>309</v>
      </c>
      <c r="C54" s="59"/>
      <c r="D54" s="59"/>
      <c r="E54" s="59"/>
      <c r="F54" s="59"/>
      <c r="G54" s="59"/>
      <c r="H54" s="59"/>
      <c r="I54" s="59"/>
      <c r="J54" s="59"/>
      <c r="K54" s="59"/>
      <c r="L54" s="59"/>
      <c r="M54" s="59"/>
      <c r="N54" s="59"/>
      <c r="O54" s="59"/>
      <c r="P54" s="59"/>
      <c r="Q54" s="59"/>
      <c r="R54" s="59"/>
      <c r="S54" s="59"/>
      <c r="T54" s="59"/>
      <c r="U54" s="59"/>
      <c r="V54" s="59"/>
      <c r="W54" s="59"/>
      <c r="X54" s="59"/>
    </row>
    <row r="55" spans="1:24" x14ac:dyDescent="0.25">
      <c r="A55" s="12"/>
      <c r="B55" s="59"/>
      <c r="C55" s="59"/>
      <c r="D55" s="59"/>
      <c r="E55" s="59"/>
      <c r="F55" s="59"/>
      <c r="G55" s="59"/>
      <c r="H55" s="59"/>
      <c r="I55" s="59"/>
      <c r="J55" s="59"/>
      <c r="K55" s="59"/>
      <c r="L55" s="59"/>
      <c r="M55" s="59"/>
      <c r="N55" s="59"/>
      <c r="O55" s="59"/>
      <c r="P55" s="59"/>
      <c r="Q55" s="59"/>
      <c r="R55" s="59"/>
      <c r="S55" s="59"/>
      <c r="T55" s="59"/>
      <c r="U55" s="59"/>
      <c r="V55" s="59"/>
      <c r="W55" s="59"/>
      <c r="X55" s="59"/>
    </row>
    <row r="56" spans="1:24" x14ac:dyDescent="0.25">
      <c r="A56" s="12"/>
      <c r="B56" s="59" t="s">
        <v>310</v>
      </c>
      <c r="C56" s="59"/>
      <c r="D56" s="59"/>
      <c r="E56" s="59"/>
      <c r="F56" s="59"/>
      <c r="G56" s="59"/>
      <c r="H56" s="59"/>
      <c r="I56" s="59"/>
      <c r="J56" s="59"/>
      <c r="K56" s="59"/>
      <c r="L56" s="59"/>
      <c r="M56" s="59"/>
      <c r="N56" s="59"/>
      <c r="O56" s="59"/>
      <c r="P56" s="59"/>
      <c r="Q56" s="59"/>
      <c r="R56" s="59"/>
      <c r="S56" s="59"/>
      <c r="T56" s="59"/>
      <c r="U56" s="59"/>
      <c r="V56" s="59"/>
      <c r="W56" s="59"/>
      <c r="X56" s="59"/>
    </row>
    <row r="57" spans="1:24" x14ac:dyDescent="0.25">
      <c r="A57" s="12"/>
      <c r="B57" s="59"/>
      <c r="C57" s="59"/>
      <c r="D57" s="59"/>
      <c r="E57" s="59"/>
      <c r="F57" s="59"/>
      <c r="G57" s="59"/>
      <c r="H57" s="59"/>
      <c r="I57" s="59"/>
      <c r="J57" s="59"/>
      <c r="K57" s="59"/>
      <c r="L57" s="59"/>
      <c r="M57" s="59"/>
      <c r="N57" s="59"/>
      <c r="O57" s="59"/>
      <c r="P57" s="59"/>
      <c r="Q57" s="59"/>
      <c r="R57" s="59"/>
      <c r="S57" s="59"/>
      <c r="T57" s="59"/>
      <c r="U57" s="59"/>
      <c r="V57" s="59"/>
      <c r="W57" s="59"/>
      <c r="X57" s="59"/>
    </row>
    <row r="58" spans="1:24" x14ac:dyDescent="0.25">
      <c r="A58" s="12"/>
      <c r="B58" s="98" t="s">
        <v>220</v>
      </c>
      <c r="C58" s="98"/>
      <c r="D58" s="100" t="s">
        <v>302</v>
      </c>
      <c r="E58" s="100"/>
      <c r="F58" s="98"/>
      <c r="G58" s="100" t="s">
        <v>304</v>
      </c>
      <c r="H58" s="100"/>
      <c r="I58" s="98"/>
      <c r="J58" s="100" t="s">
        <v>305</v>
      </c>
      <c r="K58" s="100"/>
      <c r="L58" s="98"/>
      <c r="M58" s="100" t="s">
        <v>306</v>
      </c>
      <c r="N58" s="100"/>
      <c r="O58" s="98"/>
      <c r="P58" s="100" t="s">
        <v>138</v>
      </c>
      <c r="Q58" s="100"/>
      <c r="R58" s="98"/>
      <c r="S58" s="100" t="s">
        <v>138</v>
      </c>
      <c r="T58" s="100"/>
      <c r="U58" s="98"/>
    </row>
    <row r="59" spans="1:24" ht="15.75" thickBot="1" x14ac:dyDescent="0.3">
      <c r="A59" s="12"/>
      <c r="B59" s="99"/>
      <c r="C59" s="98"/>
      <c r="D59" s="101" t="s">
        <v>303</v>
      </c>
      <c r="E59" s="101"/>
      <c r="F59" s="98"/>
      <c r="G59" s="101" t="s">
        <v>303</v>
      </c>
      <c r="H59" s="101"/>
      <c r="I59" s="98"/>
      <c r="J59" s="101" t="s">
        <v>303</v>
      </c>
      <c r="K59" s="101"/>
      <c r="L59" s="98"/>
      <c r="M59" s="101"/>
      <c r="N59" s="101"/>
      <c r="O59" s="98"/>
      <c r="P59" s="101" t="s">
        <v>307</v>
      </c>
      <c r="Q59" s="101"/>
      <c r="R59" s="98"/>
      <c r="S59" s="101" t="s">
        <v>311</v>
      </c>
      <c r="T59" s="101"/>
      <c r="U59" s="98"/>
    </row>
    <row r="60" spans="1:24" x14ac:dyDescent="0.25">
      <c r="A60" s="12"/>
      <c r="B60" s="73" t="s">
        <v>280</v>
      </c>
      <c r="C60" s="74"/>
      <c r="D60" s="73" t="s">
        <v>233</v>
      </c>
      <c r="E60" s="75">
        <v>352</v>
      </c>
      <c r="F60" s="74"/>
      <c r="G60" s="73" t="s">
        <v>233</v>
      </c>
      <c r="H60" s="75">
        <v>253</v>
      </c>
      <c r="I60" s="74"/>
      <c r="J60" s="73" t="s">
        <v>233</v>
      </c>
      <c r="K60" s="75">
        <v>187</v>
      </c>
      <c r="L60" s="74"/>
      <c r="M60" s="73" t="s">
        <v>233</v>
      </c>
      <c r="N60" s="75">
        <v>792</v>
      </c>
      <c r="O60" s="74"/>
      <c r="P60" s="73" t="s">
        <v>233</v>
      </c>
      <c r="Q60" s="76">
        <v>51089</v>
      </c>
      <c r="R60" s="74"/>
      <c r="S60" s="73" t="s">
        <v>233</v>
      </c>
      <c r="T60" s="76">
        <v>51881</v>
      </c>
      <c r="U60" s="74"/>
    </row>
    <row r="61" spans="1:24" x14ac:dyDescent="0.25">
      <c r="A61" s="12"/>
      <c r="B61" s="77" t="s">
        <v>282</v>
      </c>
      <c r="C61" s="77"/>
      <c r="D61" s="77"/>
      <c r="E61" s="78"/>
      <c r="F61" s="77"/>
      <c r="G61" s="77"/>
      <c r="H61" s="78"/>
      <c r="I61" s="77"/>
      <c r="J61" s="77"/>
      <c r="K61" s="78"/>
      <c r="L61" s="77"/>
      <c r="M61" s="77"/>
      <c r="N61" s="78"/>
      <c r="O61" s="77"/>
      <c r="P61" s="77"/>
      <c r="Q61" s="78"/>
      <c r="R61" s="77"/>
      <c r="S61" s="77"/>
      <c r="T61" s="78"/>
      <c r="U61" s="77"/>
    </row>
    <row r="62" spans="1:24" x14ac:dyDescent="0.25">
      <c r="A62" s="12"/>
      <c r="B62" s="79" t="s">
        <v>283</v>
      </c>
      <c r="C62" s="74"/>
      <c r="D62" s="74"/>
      <c r="E62" s="80">
        <v>6169</v>
      </c>
      <c r="F62" s="74"/>
      <c r="G62" s="74"/>
      <c r="H62" s="81">
        <v>870</v>
      </c>
      <c r="I62" s="74"/>
      <c r="J62" s="74"/>
      <c r="K62" s="80">
        <v>3904</v>
      </c>
      <c r="L62" s="74"/>
      <c r="M62" s="74"/>
      <c r="N62" s="80">
        <v>10943</v>
      </c>
      <c r="O62" s="74"/>
      <c r="P62" s="74"/>
      <c r="Q62" s="80">
        <v>228059</v>
      </c>
      <c r="R62" s="74"/>
      <c r="S62" s="74"/>
      <c r="T62" s="80">
        <v>239002</v>
      </c>
      <c r="U62" s="74"/>
    </row>
    <row r="63" spans="1:24" ht="15.75" thickBot="1" x14ac:dyDescent="0.3">
      <c r="A63" s="12"/>
      <c r="B63" s="82" t="s">
        <v>284</v>
      </c>
      <c r="C63" s="77"/>
      <c r="D63" s="83"/>
      <c r="E63" s="84">
        <v>604</v>
      </c>
      <c r="F63" s="77"/>
      <c r="G63" s="83"/>
      <c r="H63" s="84">
        <v>239</v>
      </c>
      <c r="I63" s="77"/>
      <c r="J63" s="83"/>
      <c r="K63" s="84">
        <v>195</v>
      </c>
      <c r="L63" s="77"/>
      <c r="M63" s="83"/>
      <c r="N63" s="85">
        <v>1038</v>
      </c>
      <c r="O63" s="77"/>
      <c r="P63" s="83"/>
      <c r="Q63" s="85">
        <v>98660</v>
      </c>
      <c r="R63" s="77"/>
      <c r="S63" s="83"/>
      <c r="T63" s="85">
        <v>99698</v>
      </c>
      <c r="U63" s="77"/>
    </row>
    <row r="64" spans="1:24" ht="23.25" x14ac:dyDescent="0.25">
      <c r="A64" s="12"/>
      <c r="B64" s="102" t="s">
        <v>285</v>
      </c>
      <c r="C64" s="74"/>
      <c r="D64" s="73"/>
      <c r="E64" s="76">
        <v>6773</v>
      </c>
      <c r="F64" s="74"/>
      <c r="G64" s="73"/>
      <c r="H64" s="76">
        <v>1109</v>
      </c>
      <c r="I64" s="74"/>
      <c r="J64" s="73"/>
      <c r="K64" s="76">
        <v>4099</v>
      </c>
      <c r="L64" s="74"/>
      <c r="M64" s="73"/>
      <c r="N64" s="76">
        <v>11981</v>
      </c>
      <c r="O64" s="74"/>
      <c r="P64" s="73"/>
      <c r="Q64" s="76">
        <v>326719</v>
      </c>
      <c r="R64" s="74"/>
      <c r="S64" s="73"/>
      <c r="T64" s="76">
        <v>338700</v>
      </c>
      <c r="U64" s="74"/>
    </row>
    <row r="65" spans="1:24" x14ac:dyDescent="0.25">
      <c r="A65" s="12"/>
      <c r="B65" s="77" t="s">
        <v>286</v>
      </c>
      <c r="C65" s="77"/>
      <c r="D65" s="77"/>
      <c r="E65" s="78" t="s">
        <v>234</v>
      </c>
      <c r="F65" s="77"/>
      <c r="G65" s="77"/>
      <c r="H65" s="78" t="s">
        <v>234</v>
      </c>
      <c r="I65" s="77"/>
      <c r="J65" s="77"/>
      <c r="K65" s="78" t="s">
        <v>234</v>
      </c>
      <c r="L65" s="77"/>
      <c r="M65" s="77"/>
      <c r="N65" s="78" t="s">
        <v>234</v>
      </c>
      <c r="O65" s="77"/>
      <c r="P65" s="77"/>
      <c r="Q65" s="87">
        <v>15801</v>
      </c>
      <c r="R65" s="77"/>
      <c r="S65" s="77"/>
      <c r="T65" s="87">
        <v>15801</v>
      </c>
      <c r="U65" s="77"/>
    </row>
    <row r="66" spans="1:24" x14ac:dyDescent="0.25">
      <c r="A66" s="12"/>
      <c r="B66" s="74" t="s">
        <v>287</v>
      </c>
      <c r="C66" s="74"/>
      <c r="D66" s="74"/>
      <c r="E66" s="81"/>
      <c r="F66" s="74"/>
      <c r="G66" s="74"/>
      <c r="H66" s="81"/>
      <c r="I66" s="74"/>
      <c r="J66" s="74"/>
      <c r="K66" s="81"/>
      <c r="L66" s="74"/>
      <c r="M66" s="74"/>
      <c r="N66" s="81"/>
      <c r="O66" s="74"/>
      <c r="P66" s="74"/>
      <c r="Q66" s="81"/>
      <c r="R66" s="74"/>
      <c r="S66" s="74"/>
      <c r="T66" s="81"/>
      <c r="U66" s="74"/>
    </row>
    <row r="67" spans="1:24" x14ac:dyDescent="0.25">
      <c r="A67" s="12"/>
      <c r="B67" s="82" t="s">
        <v>288</v>
      </c>
      <c r="C67" s="77"/>
      <c r="D67" s="77"/>
      <c r="E67" s="78">
        <v>164</v>
      </c>
      <c r="F67" s="77"/>
      <c r="G67" s="77"/>
      <c r="H67" s="78">
        <v>11</v>
      </c>
      <c r="I67" s="77"/>
      <c r="J67" s="77"/>
      <c r="K67" s="78">
        <v>706</v>
      </c>
      <c r="L67" s="77"/>
      <c r="M67" s="77"/>
      <c r="N67" s="78">
        <v>881</v>
      </c>
      <c r="O67" s="77"/>
      <c r="P67" s="77"/>
      <c r="Q67" s="87">
        <v>19351</v>
      </c>
      <c r="R67" s="77"/>
      <c r="S67" s="77"/>
      <c r="T67" s="87">
        <v>20232</v>
      </c>
      <c r="U67" s="77"/>
    </row>
    <row r="68" spans="1:24" ht="24" thickBot="1" x14ac:dyDescent="0.3">
      <c r="A68" s="12"/>
      <c r="B68" s="79" t="s">
        <v>289</v>
      </c>
      <c r="C68" s="74"/>
      <c r="D68" s="88"/>
      <c r="E68" s="89">
        <v>23</v>
      </c>
      <c r="F68" s="74"/>
      <c r="G68" s="88"/>
      <c r="H68" s="89" t="s">
        <v>234</v>
      </c>
      <c r="I68" s="74"/>
      <c r="J68" s="88"/>
      <c r="K68" s="89">
        <v>439</v>
      </c>
      <c r="L68" s="74"/>
      <c r="M68" s="88"/>
      <c r="N68" s="89">
        <v>462</v>
      </c>
      <c r="O68" s="74"/>
      <c r="P68" s="88"/>
      <c r="Q68" s="90">
        <v>34093</v>
      </c>
      <c r="R68" s="74"/>
      <c r="S68" s="88"/>
      <c r="T68" s="90">
        <v>34555</v>
      </c>
      <c r="U68" s="74"/>
    </row>
    <row r="69" spans="1:24" x14ac:dyDescent="0.25">
      <c r="A69" s="12"/>
      <c r="B69" s="103" t="s">
        <v>290</v>
      </c>
      <c r="C69" s="77"/>
      <c r="D69" s="92"/>
      <c r="E69" s="93">
        <v>187</v>
      </c>
      <c r="F69" s="77"/>
      <c r="G69" s="92"/>
      <c r="H69" s="93">
        <v>11</v>
      </c>
      <c r="I69" s="77"/>
      <c r="J69" s="92"/>
      <c r="K69" s="94">
        <v>1145</v>
      </c>
      <c r="L69" s="77"/>
      <c r="M69" s="92"/>
      <c r="N69" s="94">
        <v>1343</v>
      </c>
      <c r="O69" s="77"/>
      <c r="P69" s="92"/>
      <c r="Q69" s="94">
        <v>53444</v>
      </c>
      <c r="R69" s="77"/>
      <c r="S69" s="92"/>
      <c r="T69" s="94">
        <v>54787</v>
      </c>
      <c r="U69" s="77"/>
    </row>
    <row r="70" spans="1:24" x14ac:dyDescent="0.25">
      <c r="A70" s="12"/>
      <c r="B70" s="74" t="s">
        <v>291</v>
      </c>
      <c r="C70" s="74"/>
      <c r="D70" s="74"/>
      <c r="E70" s="81" t="s">
        <v>234</v>
      </c>
      <c r="F70" s="74"/>
      <c r="G70" s="74"/>
      <c r="H70" s="81" t="s">
        <v>234</v>
      </c>
      <c r="I70" s="74"/>
      <c r="J70" s="74"/>
      <c r="K70" s="81">
        <v>40</v>
      </c>
      <c r="L70" s="74"/>
      <c r="M70" s="74"/>
      <c r="N70" s="81">
        <v>40</v>
      </c>
      <c r="O70" s="74"/>
      <c r="P70" s="74"/>
      <c r="Q70" s="80">
        <v>8518</v>
      </c>
      <c r="R70" s="74"/>
      <c r="S70" s="74"/>
      <c r="T70" s="80">
        <v>8558</v>
      </c>
      <c r="U70" s="74"/>
    </row>
    <row r="71" spans="1:24" x14ac:dyDescent="0.25">
      <c r="A71" s="12"/>
      <c r="B71" s="77" t="s">
        <v>292</v>
      </c>
      <c r="C71" s="77"/>
      <c r="D71" s="77"/>
      <c r="E71" s="78"/>
      <c r="F71" s="77"/>
      <c r="G71" s="77"/>
      <c r="H71" s="78"/>
      <c r="I71" s="77"/>
      <c r="J71" s="77"/>
      <c r="K71" s="78"/>
      <c r="L71" s="77"/>
      <c r="M71" s="77"/>
      <c r="N71" s="78"/>
      <c r="O71" s="77"/>
      <c r="P71" s="77"/>
      <c r="Q71" s="78"/>
      <c r="R71" s="77"/>
      <c r="S71" s="77"/>
      <c r="T71" s="78"/>
      <c r="U71" s="77"/>
    </row>
    <row r="72" spans="1:24" x14ac:dyDescent="0.25">
      <c r="A72" s="12"/>
      <c r="B72" s="79" t="s">
        <v>293</v>
      </c>
      <c r="C72" s="74"/>
      <c r="D72" s="74"/>
      <c r="E72" s="81">
        <v>619</v>
      </c>
      <c r="F72" s="74"/>
      <c r="G72" s="74"/>
      <c r="H72" s="81" t="s">
        <v>234</v>
      </c>
      <c r="I72" s="74"/>
      <c r="J72" s="74"/>
      <c r="K72" s="80">
        <v>1177</v>
      </c>
      <c r="L72" s="74"/>
      <c r="M72" s="74"/>
      <c r="N72" s="80">
        <v>1796</v>
      </c>
      <c r="O72" s="74"/>
      <c r="P72" s="74"/>
      <c r="Q72" s="80">
        <v>118028</v>
      </c>
      <c r="R72" s="74"/>
      <c r="S72" s="74"/>
      <c r="T72" s="80">
        <v>119824</v>
      </c>
      <c r="U72" s="74"/>
    </row>
    <row r="73" spans="1:24" ht="15.75" thickBot="1" x14ac:dyDescent="0.3">
      <c r="A73" s="12"/>
      <c r="B73" s="82" t="s">
        <v>294</v>
      </c>
      <c r="C73" s="77"/>
      <c r="D73" s="83"/>
      <c r="E73" s="84">
        <v>395</v>
      </c>
      <c r="F73" s="77"/>
      <c r="G73" s="83"/>
      <c r="H73" s="84" t="s">
        <v>234</v>
      </c>
      <c r="I73" s="77"/>
      <c r="J73" s="83"/>
      <c r="K73" s="84">
        <v>855</v>
      </c>
      <c r="L73" s="77"/>
      <c r="M73" s="83"/>
      <c r="N73" s="85">
        <v>1250</v>
      </c>
      <c r="O73" s="77"/>
      <c r="P73" s="83"/>
      <c r="Q73" s="85">
        <v>70491</v>
      </c>
      <c r="R73" s="77"/>
      <c r="S73" s="83"/>
      <c r="T73" s="85">
        <v>71741</v>
      </c>
      <c r="U73" s="77"/>
    </row>
    <row r="74" spans="1:24" x14ac:dyDescent="0.25">
      <c r="A74" s="12"/>
      <c r="B74" s="102" t="s">
        <v>295</v>
      </c>
      <c r="C74" s="74"/>
      <c r="D74" s="73"/>
      <c r="E74" s="76">
        <v>1014</v>
      </c>
      <c r="F74" s="74"/>
      <c r="G74" s="73"/>
      <c r="H74" s="75" t="s">
        <v>234</v>
      </c>
      <c r="I74" s="74"/>
      <c r="J74" s="73"/>
      <c r="K74" s="76">
        <v>2032</v>
      </c>
      <c r="L74" s="74"/>
      <c r="M74" s="73"/>
      <c r="N74" s="76">
        <v>3046</v>
      </c>
      <c r="O74" s="74"/>
      <c r="P74" s="73"/>
      <c r="Q74" s="76">
        <v>188519</v>
      </c>
      <c r="R74" s="74"/>
      <c r="S74" s="73"/>
      <c r="T74" s="76">
        <v>191565</v>
      </c>
      <c r="U74" s="74"/>
    </row>
    <row r="75" spans="1:24" x14ac:dyDescent="0.25">
      <c r="A75" s="12"/>
      <c r="B75" s="77" t="s">
        <v>296</v>
      </c>
      <c r="C75" s="77"/>
      <c r="D75" s="77"/>
      <c r="E75" s="78">
        <v>328</v>
      </c>
      <c r="F75" s="77"/>
      <c r="G75" s="77"/>
      <c r="H75" s="78">
        <v>9</v>
      </c>
      <c r="I75" s="77"/>
      <c r="J75" s="77"/>
      <c r="K75" s="78">
        <v>138</v>
      </c>
      <c r="L75" s="77"/>
      <c r="M75" s="77"/>
      <c r="N75" s="78">
        <v>475</v>
      </c>
      <c r="O75" s="77"/>
      <c r="P75" s="77"/>
      <c r="Q75" s="87">
        <v>19698</v>
      </c>
      <c r="R75" s="77"/>
      <c r="S75" s="77"/>
      <c r="T75" s="87">
        <v>20173</v>
      </c>
      <c r="U75" s="77"/>
    </row>
    <row r="76" spans="1:24" ht="15.75" thickBot="1" x14ac:dyDescent="0.3">
      <c r="A76" s="12"/>
      <c r="B76" s="74" t="s">
        <v>297</v>
      </c>
      <c r="C76" s="74"/>
      <c r="D76" s="88"/>
      <c r="E76" s="89">
        <v>21</v>
      </c>
      <c r="F76" s="74"/>
      <c r="G76" s="88"/>
      <c r="H76" s="89" t="s">
        <v>234</v>
      </c>
      <c r="I76" s="74"/>
      <c r="J76" s="88"/>
      <c r="K76" s="89" t="s">
        <v>234</v>
      </c>
      <c r="L76" s="74"/>
      <c r="M76" s="88"/>
      <c r="N76" s="89">
        <v>21</v>
      </c>
      <c r="O76" s="74"/>
      <c r="P76" s="88"/>
      <c r="Q76" s="90">
        <v>3182</v>
      </c>
      <c r="R76" s="74"/>
      <c r="S76" s="88"/>
      <c r="T76" s="90">
        <v>3203</v>
      </c>
      <c r="U76" s="74"/>
    </row>
    <row r="77" spans="1:24" ht="15.75" thickBot="1" x14ac:dyDescent="0.3">
      <c r="A77" s="12"/>
      <c r="B77" s="95" t="s">
        <v>298</v>
      </c>
      <c r="C77" s="77"/>
      <c r="D77" s="96" t="s">
        <v>233</v>
      </c>
      <c r="E77" s="97">
        <v>8675</v>
      </c>
      <c r="F77" s="77"/>
      <c r="G77" s="96" t="s">
        <v>233</v>
      </c>
      <c r="H77" s="97">
        <v>1382</v>
      </c>
      <c r="I77" s="77"/>
      <c r="J77" s="96" t="s">
        <v>233</v>
      </c>
      <c r="K77" s="97">
        <v>7641</v>
      </c>
      <c r="L77" s="77"/>
      <c r="M77" s="96" t="s">
        <v>233</v>
      </c>
      <c r="N77" s="97">
        <v>17698</v>
      </c>
      <c r="O77" s="77"/>
      <c r="P77" s="96" t="s">
        <v>233</v>
      </c>
      <c r="Q77" s="97">
        <v>666970</v>
      </c>
      <c r="R77" s="77"/>
      <c r="S77" s="96" t="s">
        <v>233</v>
      </c>
      <c r="T77" s="97">
        <v>684668</v>
      </c>
      <c r="U77" s="77"/>
    </row>
    <row r="78" spans="1:24" ht="15.75" thickTop="1" x14ac:dyDescent="0.25">
      <c r="A78" s="12"/>
      <c r="B78" s="59"/>
      <c r="C78" s="59"/>
      <c r="D78" s="59"/>
      <c r="E78" s="59"/>
      <c r="F78" s="59"/>
      <c r="G78" s="59"/>
      <c r="H78" s="59"/>
      <c r="I78" s="59"/>
      <c r="J78" s="59"/>
      <c r="K78" s="59"/>
      <c r="L78" s="59"/>
      <c r="M78" s="59"/>
      <c r="N78" s="59"/>
      <c r="O78" s="59"/>
      <c r="P78" s="59"/>
      <c r="Q78" s="59"/>
      <c r="R78" s="59"/>
      <c r="S78" s="59"/>
      <c r="T78" s="59"/>
      <c r="U78" s="59"/>
      <c r="V78" s="59"/>
      <c r="W78" s="59"/>
      <c r="X78" s="59"/>
    </row>
    <row r="79" spans="1:24" x14ac:dyDescent="0.25">
      <c r="A79" s="12"/>
      <c r="B79" s="59" t="s">
        <v>309</v>
      </c>
      <c r="C79" s="59"/>
      <c r="D79" s="59"/>
      <c r="E79" s="59"/>
      <c r="F79" s="59"/>
      <c r="G79" s="59"/>
      <c r="H79" s="59"/>
      <c r="I79" s="59"/>
      <c r="J79" s="59"/>
      <c r="K79" s="59"/>
      <c r="L79" s="59"/>
      <c r="M79" s="59"/>
      <c r="N79" s="59"/>
      <c r="O79" s="59"/>
      <c r="P79" s="59"/>
      <c r="Q79" s="59"/>
      <c r="R79" s="59"/>
      <c r="S79" s="59"/>
      <c r="T79" s="59"/>
      <c r="U79" s="59"/>
      <c r="V79" s="59"/>
      <c r="W79" s="59"/>
      <c r="X79" s="59"/>
    </row>
    <row r="80" spans="1:24" x14ac:dyDescent="0.25">
      <c r="A80" s="12"/>
      <c r="B80" s="59"/>
      <c r="C80" s="59"/>
      <c r="D80" s="59"/>
      <c r="E80" s="59"/>
      <c r="F80" s="59"/>
      <c r="G80" s="59"/>
      <c r="H80" s="59"/>
      <c r="I80" s="59"/>
      <c r="J80" s="59"/>
      <c r="K80" s="59"/>
      <c r="L80" s="59"/>
      <c r="M80" s="59"/>
      <c r="N80" s="59"/>
      <c r="O80" s="59"/>
      <c r="P80" s="59"/>
      <c r="Q80" s="59"/>
      <c r="R80" s="59"/>
      <c r="S80" s="59"/>
      <c r="T80" s="59"/>
      <c r="U80" s="59"/>
      <c r="V80" s="59"/>
      <c r="W80" s="59"/>
      <c r="X80" s="59"/>
    </row>
    <row r="81" spans="1:24" x14ac:dyDescent="0.25">
      <c r="A81" s="12"/>
      <c r="B81" s="59" t="s">
        <v>312</v>
      </c>
      <c r="C81" s="59"/>
      <c r="D81" s="59"/>
      <c r="E81" s="59"/>
      <c r="F81" s="59"/>
      <c r="G81" s="59"/>
      <c r="H81" s="59"/>
      <c r="I81" s="59"/>
      <c r="J81" s="59"/>
      <c r="K81" s="59"/>
      <c r="L81" s="59"/>
      <c r="M81" s="59"/>
      <c r="N81" s="59"/>
      <c r="O81" s="59"/>
      <c r="P81" s="59"/>
      <c r="Q81" s="59"/>
      <c r="R81" s="59"/>
      <c r="S81" s="59"/>
      <c r="T81" s="59"/>
      <c r="U81" s="59"/>
      <c r="V81" s="59"/>
      <c r="W81" s="59"/>
      <c r="X81" s="59"/>
    </row>
    <row r="82" spans="1:24" x14ac:dyDescent="0.25">
      <c r="A82" s="12"/>
      <c r="B82" s="59"/>
      <c r="C82" s="59"/>
      <c r="D82" s="59"/>
      <c r="E82" s="59"/>
      <c r="F82" s="59"/>
      <c r="G82" s="59"/>
      <c r="H82" s="59"/>
      <c r="I82" s="59"/>
      <c r="J82" s="59"/>
      <c r="K82" s="59"/>
      <c r="L82" s="59"/>
      <c r="M82" s="59"/>
      <c r="N82" s="59"/>
      <c r="O82" s="59"/>
      <c r="P82" s="59"/>
      <c r="Q82" s="59"/>
      <c r="R82" s="59"/>
      <c r="S82" s="59"/>
      <c r="T82" s="59"/>
      <c r="U82" s="59"/>
      <c r="V82" s="59"/>
      <c r="W82" s="59"/>
      <c r="X82" s="59"/>
    </row>
    <row r="83" spans="1:24" x14ac:dyDescent="0.25">
      <c r="A83" s="12"/>
      <c r="B83" s="15"/>
      <c r="C83" s="18"/>
      <c r="D83" s="43" t="s">
        <v>313</v>
      </c>
      <c r="E83" s="43"/>
      <c r="F83" s="18"/>
      <c r="G83" s="43" t="s">
        <v>314</v>
      </c>
      <c r="H83" s="43"/>
      <c r="I83" s="18"/>
    </row>
    <row r="84" spans="1:24" ht="15.75" thickBot="1" x14ac:dyDescent="0.3">
      <c r="A84" s="12"/>
      <c r="B84" s="54" t="s">
        <v>220</v>
      </c>
      <c r="C84" s="18"/>
      <c r="D84" s="41">
        <v>2013</v>
      </c>
      <c r="E84" s="41"/>
      <c r="F84" s="18"/>
      <c r="G84" s="41">
        <v>2012</v>
      </c>
      <c r="H84" s="41"/>
      <c r="I84" s="18"/>
    </row>
    <row r="85" spans="1:24" x14ac:dyDescent="0.25">
      <c r="A85" s="12"/>
      <c r="B85" s="25" t="s">
        <v>315</v>
      </c>
      <c r="C85" s="33"/>
      <c r="D85" s="25" t="s">
        <v>233</v>
      </c>
      <c r="E85" s="26">
        <v>6352</v>
      </c>
      <c r="F85" s="33"/>
      <c r="G85" s="25" t="s">
        <v>233</v>
      </c>
      <c r="H85" s="26">
        <v>11874</v>
      </c>
      <c r="I85" s="33"/>
    </row>
    <row r="86" spans="1:24" x14ac:dyDescent="0.25">
      <c r="A86" s="12"/>
      <c r="B86" s="30" t="s">
        <v>316</v>
      </c>
      <c r="C86" s="30"/>
      <c r="D86" s="30"/>
      <c r="E86" s="32" t="s">
        <v>234</v>
      </c>
      <c r="F86" s="30"/>
      <c r="G86" s="30"/>
      <c r="H86" s="32" t="s">
        <v>234</v>
      </c>
      <c r="I86" s="30"/>
    </row>
    <row r="87" spans="1:24" x14ac:dyDescent="0.25">
      <c r="A87" s="12"/>
      <c r="B87" s="33" t="s">
        <v>317</v>
      </c>
      <c r="C87" s="33"/>
      <c r="D87" s="33"/>
      <c r="E87" s="34">
        <v>2767</v>
      </c>
      <c r="F87" s="33"/>
      <c r="G87" s="33"/>
      <c r="H87" s="34">
        <v>4433</v>
      </c>
      <c r="I87" s="33"/>
    </row>
    <row r="88" spans="1:24" x14ac:dyDescent="0.25">
      <c r="A88" s="12"/>
      <c r="B88" s="59"/>
      <c r="C88" s="59"/>
      <c r="D88" s="59"/>
      <c r="E88" s="59"/>
      <c r="F88" s="59"/>
      <c r="G88" s="59"/>
      <c r="H88" s="59"/>
      <c r="I88" s="59"/>
      <c r="J88" s="59"/>
      <c r="K88" s="59"/>
      <c r="L88" s="59"/>
      <c r="M88" s="59"/>
      <c r="N88" s="59"/>
      <c r="O88" s="59"/>
      <c r="P88" s="59"/>
      <c r="Q88" s="59"/>
      <c r="R88" s="59"/>
      <c r="S88" s="59"/>
      <c r="T88" s="59"/>
      <c r="U88" s="59"/>
      <c r="V88" s="59"/>
      <c r="W88" s="59"/>
      <c r="X88" s="59"/>
    </row>
    <row r="89" spans="1:24" x14ac:dyDescent="0.25">
      <c r="A89" s="12"/>
      <c r="B89" s="59" t="s">
        <v>318</v>
      </c>
      <c r="C89" s="59"/>
      <c r="D89" s="59"/>
      <c r="E89" s="59"/>
      <c r="F89" s="59"/>
      <c r="G89" s="59"/>
      <c r="H89" s="59"/>
      <c r="I89" s="59"/>
      <c r="J89" s="59"/>
      <c r="K89" s="59"/>
      <c r="L89" s="59"/>
      <c r="M89" s="59"/>
      <c r="N89" s="59"/>
      <c r="O89" s="59"/>
      <c r="P89" s="59"/>
      <c r="Q89" s="59"/>
      <c r="R89" s="59"/>
      <c r="S89" s="59"/>
      <c r="T89" s="59"/>
      <c r="U89" s="59"/>
      <c r="V89" s="59"/>
      <c r="W89" s="59"/>
      <c r="X89" s="59"/>
    </row>
    <row r="90" spans="1:24" x14ac:dyDescent="0.25">
      <c r="A90" s="12"/>
      <c r="B90" s="59"/>
      <c r="C90" s="59"/>
      <c r="D90" s="59"/>
      <c r="E90" s="59"/>
      <c r="F90" s="59"/>
      <c r="G90" s="59"/>
      <c r="H90" s="59"/>
      <c r="I90" s="59"/>
      <c r="J90" s="59"/>
      <c r="K90" s="59"/>
      <c r="L90" s="59"/>
      <c r="M90" s="59"/>
      <c r="N90" s="59"/>
      <c r="O90" s="59"/>
      <c r="P90" s="59"/>
      <c r="Q90" s="59"/>
      <c r="R90" s="59"/>
      <c r="S90" s="59"/>
      <c r="T90" s="59"/>
      <c r="U90" s="59"/>
      <c r="V90" s="59"/>
      <c r="W90" s="59"/>
      <c r="X90" s="59"/>
    </row>
    <row r="91" spans="1:24" x14ac:dyDescent="0.25">
      <c r="A91" s="12"/>
      <c r="B91" s="59" t="s">
        <v>319</v>
      </c>
      <c r="C91" s="59"/>
      <c r="D91" s="59"/>
      <c r="E91" s="59"/>
      <c r="F91" s="59"/>
      <c r="G91" s="59"/>
      <c r="H91" s="59"/>
      <c r="I91" s="59"/>
      <c r="J91" s="59"/>
      <c r="K91" s="59"/>
      <c r="L91" s="59"/>
      <c r="M91" s="59"/>
      <c r="N91" s="59"/>
      <c r="O91" s="59"/>
      <c r="P91" s="59"/>
      <c r="Q91" s="59"/>
      <c r="R91" s="59"/>
      <c r="S91" s="59"/>
      <c r="T91" s="59"/>
      <c r="U91" s="59"/>
      <c r="V91" s="59"/>
      <c r="W91" s="59"/>
      <c r="X91" s="59"/>
    </row>
    <row r="92" spans="1:24" x14ac:dyDescent="0.25">
      <c r="A92" s="12"/>
      <c r="B92" s="59"/>
      <c r="C92" s="59"/>
      <c r="D92" s="59"/>
      <c r="E92" s="59"/>
      <c r="F92" s="59"/>
      <c r="G92" s="59"/>
      <c r="H92" s="59"/>
      <c r="I92" s="59"/>
      <c r="J92" s="59"/>
      <c r="K92" s="59"/>
      <c r="L92" s="59"/>
      <c r="M92" s="59"/>
      <c r="N92" s="59"/>
      <c r="O92" s="59"/>
      <c r="P92" s="59"/>
      <c r="Q92" s="59"/>
      <c r="R92" s="59"/>
      <c r="S92" s="59"/>
      <c r="T92" s="59"/>
      <c r="U92" s="59"/>
      <c r="V92" s="59"/>
      <c r="W92" s="59"/>
      <c r="X92" s="59"/>
    </row>
    <row r="93" spans="1:24" x14ac:dyDescent="0.25">
      <c r="A93" s="12"/>
      <c r="B93" s="15"/>
      <c r="C93" s="16"/>
      <c r="D93" s="43" t="s">
        <v>320</v>
      </c>
      <c r="E93" s="43"/>
      <c r="F93" s="43"/>
      <c r="G93" s="43"/>
      <c r="H93" s="43"/>
      <c r="I93" s="16"/>
    </row>
    <row r="94" spans="1:24" x14ac:dyDescent="0.25">
      <c r="A94" s="12"/>
      <c r="B94" s="15"/>
      <c r="C94" s="16"/>
      <c r="D94" s="43" t="s">
        <v>313</v>
      </c>
      <c r="E94" s="43"/>
      <c r="F94" s="16"/>
      <c r="G94" s="43" t="s">
        <v>314</v>
      </c>
      <c r="H94" s="43"/>
      <c r="I94" s="16"/>
    </row>
    <row r="95" spans="1:24" ht="15.75" thickBot="1" x14ac:dyDescent="0.3">
      <c r="A95" s="12"/>
      <c r="B95" s="54" t="s">
        <v>220</v>
      </c>
      <c r="C95" s="16"/>
      <c r="D95" s="41">
        <v>2013</v>
      </c>
      <c r="E95" s="41"/>
      <c r="F95" s="16"/>
      <c r="G95" s="41">
        <v>2012</v>
      </c>
      <c r="H95" s="41"/>
      <c r="I95" s="16"/>
    </row>
    <row r="96" spans="1:24" x14ac:dyDescent="0.25">
      <c r="A96" s="12"/>
      <c r="B96" s="25" t="s">
        <v>280</v>
      </c>
      <c r="C96" s="24"/>
      <c r="D96" s="25" t="s">
        <v>233</v>
      </c>
      <c r="E96" s="27">
        <v>172</v>
      </c>
      <c r="F96" s="24"/>
      <c r="G96" s="25" t="s">
        <v>233</v>
      </c>
      <c r="H96" s="27">
        <v>391</v>
      </c>
      <c r="I96" s="24"/>
    </row>
    <row r="97" spans="1:24" x14ac:dyDescent="0.25">
      <c r="A97" s="12"/>
      <c r="B97" s="30" t="s">
        <v>282</v>
      </c>
      <c r="C97" s="29"/>
      <c r="D97" s="30"/>
      <c r="E97" s="32"/>
      <c r="F97" s="29"/>
      <c r="G97" s="30"/>
      <c r="H97" s="32"/>
      <c r="I97" s="29"/>
    </row>
    <row r="98" spans="1:24" x14ac:dyDescent="0.25">
      <c r="A98" s="12"/>
      <c r="B98" s="38" t="s">
        <v>283</v>
      </c>
      <c r="C98" s="24"/>
      <c r="D98" s="33"/>
      <c r="E98" s="34">
        <v>3915</v>
      </c>
      <c r="F98" s="24"/>
      <c r="G98" s="33"/>
      <c r="H98" s="34">
        <v>6127</v>
      </c>
      <c r="I98" s="24"/>
    </row>
    <row r="99" spans="1:24" ht="15.75" thickBot="1" x14ac:dyDescent="0.3">
      <c r="A99" s="12"/>
      <c r="B99" s="46" t="s">
        <v>284</v>
      </c>
      <c r="C99" s="29"/>
      <c r="D99" s="36"/>
      <c r="E99" s="37">
        <v>536</v>
      </c>
      <c r="F99" s="29"/>
      <c r="G99" s="36"/>
      <c r="H99" s="37">
        <v>445</v>
      </c>
      <c r="I99" s="29"/>
    </row>
    <row r="100" spans="1:24" ht="26.25" x14ac:dyDescent="0.25">
      <c r="A100" s="12"/>
      <c r="B100" s="60" t="s">
        <v>285</v>
      </c>
      <c r="C100" s="24"/>
      <c r="D100" s="25"/>
      <c r="E100" s="26">
        <v>4451</v>
      </c>
      <c r="F100" s="24"/>
      <c r="G100" s="25"/>
      <c r="H100" s="26">
        <v>6572</v>
      </c>
      <c r="I100" s="24"/>
    </row>
    <row r="101" spans="1:24" x14ac:dyDescent="0.25">
      <c r="A101" s="12"/>
      <c r="B101" s="30" t="s">
        <v>287</v>
      </c>
      <c r="C101" s="29"/>
      <c r="D101" s="30"/>
      <c r="E101" s="32"/>
      <c r="F101" s="29"/>
      <c r="G101" s="30"/>
      <c r="H101" s="32"/>
      <c r="I101" s="29"/>
    </row>
    <row r="102" spans="1:24" x14ac:dyDescent="0.25">
      <c r="A102" s="12"/>
      <c r="B102" s="38" t="s">
        <v>288</v>
      </c>
      <c r="C102" s="24"/>
      <c r="D102" s="33"/>
      <c r="E102" s="35">
        <v>481</v>
      </c>
      <c r="F102" s="24"/>
      <c r="G102" s="33"/>
      <c r="H102" s="35">
        <v>900</v>
      </c>
      <c r="I102" s="24"/>
    </row>
    <row r="103" spans="1:24" ht="27" thickBot="1" x14ac:dyDescent="0.3">
      <c r="A103" s="12"/>
      <c r="B103" s="46" t="s">
        <v>289</v>
      </c>
      <c r="C103" s="29"/>
      <c r="D103" s="36"/>
      <c r="E103" s="37">
        <v>228</v>
      </c>
      <c r="F103" s="29"/>
      <c r="G103" s="36"/>
      <c r="H103" s="37">
        <v>439</v>
      </c>
      <c r="I103" s="29"/>
    </row>
    <row r="104" spans="1:24" x14ac:dyDescent="0.25">
      <c r="A104" s="12"/>
      <c r="B104" s="60" t="s">
        <v>290</v>
      </c>
      <c r="C104" s="24"/>
      <c r="D104" s="25"/>
      <c r="E104" s="27">
        <v>709</v>
      </c>
      <c r="F104" s="24"/>
      <c r="G104" s="25"/>
      <c r="H104" s="26">
        <v>1339</v>
      </c>
      <c r="I104" s="24"/>
    </row>
    <row r="105" spans="1:24" x14ac:dyDescent="0.25">
      <c r="A105" s="12"/>
      <c r="B105" s="30" t="s">
        <v>291</v>
      </c>
      <c r="C105" s="29"/>
      <c r="D105" s="30"/>
      <c r="E105" s="32">
        <v>457</v>
      </c>
      <c r="F105" s="29"/>
      <c r="G105" s="30"/>
      <c r="H105" s="32">
        <v>40</v>
      </c>
      <c r="I105" s="29"/>
    </row>
    <row r="106" spans="1:24" x14ac:dyDescent="0.25">
      <c r="A106" s="12"/>
      <c r="B106" s="33" t="s">
        <v>292</v>
      </c>
      <c r="C106" s="24"/>
      <c r="D106" s="33"/>
      <c r="E106" s="35"/>
      <c r="F106" s="24"/>
      <c r="G106" s="33"/>
      <c r="H106" s="35"/>
      <c r="I106" s="24"/>
    </row>
    <row r="107" spans="1:24" x14ac:dyDescent="0.25">
      <c r="A107" s="12"/>
      <c r="B107" s="46" t="s">
        <v>293</v>
      </c>
      <c r="C107" s="29"/>
      <c r="D107" s="30"/>
      <c r="E107" s="32">
        <v>247</v>
      </c>
      <c r="F107" s="29"/>
      <c r="G107" s="30"/>
      <c r="H107" s="31">
        <v>2526</v>
      </c>
      <c r="I107" s="29"/>
    </row>
    <row r="108" spans="1:24" ht="15.75" thickBot="1" x14ac:dyDescent="0.3">
      <c r="A108" s="12"/>
      <c r="B108" s="38" t="s">
        <v>294</v>
      </c>
      <c r="C108" s="24"/>
      <c r="D108" s="44"/>
      <c r="E108" s="45">
        <v>203</v>
      </c>
      <c r="F108" s="24"/>
      <c r="G108" s="44"/>
      <c r="H108" s="45">
        <v>855</v>
      </c>
      <c r="I108" s="24"/>
    </row>
    <row r="109" spans="1:24" ht="26.25" x14ac:dyDescent="0.25">
      <c r="A109" s="12"/>
      <c r="B109" s="61" t="s">
        <v>295</v>
      </c>
      <c r="C109" s="29"/>
      <c r="D109" s="65"/>
      <c r="E109" s="67">
        <v>450</v>
      </c>
      <c r="F109" s="29"/>
      <c r="G109" s="65"/>
      <c r="H109" s="66">
        <v>3381</v>
      </c>
      <c r="I109" s="29"/>
    </row>
    <row r="110" spans="1:24" ht="15.75" thickBot="1" x14ac:dyDescent="0.3">
      <c r="A110" s="12"/>
      <c r="B110" s="33" t="s">
        <v>296</v>
      </c>
      <c r="C110" s="24"/>
      <c r="D110" s="44"/>
      <c r="E110" s="45">
        <v>113</v>
      </c>
      <c r="F110" s="24"/>
      <c r="G110" s="44"/>
      <c r="H110" s="45">
        <v>151</v>
      </c>
      <c r="I110" s="24"/>
    </row>
    <row r="111" spans="1:24" ht="15.75" thickBot="1" x14ac:dyDescent="0.3">
      <c r="A111" s="12"/>
      <c r="B111" s="28" t="s">
        <v>298</v>
      </c>
      <c r="C111" s="29"/>
      <c r="D111" s="47" t="s">
        <v>233</v>
      </c>
      <c r="E111" s="48">
        <v>6352</v>
      </c>
      <c r="F111" s="29"/>
      <c r="G111" s="47" t="s">
        <v>233</v>
      </c>
      <c r="H111" s="48">
        <v>11874</v>
      </c>
      <c r="I111" s="29"/>
    </row>
    <row r="112" spans="1:24" ht="15.75" thickTop="1" x14ac:dyDescent="0.25">
      <c r="A112" s="12"/>
      <c r="B112" s="59"/>
      <c r="C112" s="59"/>
      <c r="D112" s="59"/>
      <c r="E112" s="59"/>
      <c r="F112" s="59"/>
      <c r="G112" s="59"/>
      <c r="H112" s="59"/>
      <c r="I112" s="59"/>
      <c r="J112" s="59"/>
      <c r="K112" s="59"/>
      <c r="L112" s="59"/>
      <c r="M112" s="59"/>
      <c r="N112" s="59"/>
      <c r="O112" s="59"/>
      <c r="P112" s="59"/>
      <c r="Q112" s="59"/>
      <c r="R112" s="59"/>
      <c r="S112" s="59"/>
      <c r="T112" s="59"/>
      <c r="U112" s="59"/>
      <c r="V112" s="59"/>
      <c r="W112" s="59"/>
      <c r="X112" s="59"/>
    </row>
    <row r="113" spans="1:24" x14ac:dyDescent="0.25">
      <c r="A113" s="12"/>
      <c r="B113" s="59" t="s">
        <v>321</v>
      </c>
      <c r="C113" s="59"/>
      <c r="D113" s="59"/>
      <c r="E113" s="59"/>
      <c r="F113" s="59"/>
      <c r="G113" s="59"/>
      <c r="H113" s="59"/>
      <c r="I113" s="59"/>
      <c r="J113" s="59"/>
      <c r="K113" s="59"/>
      <c r="L113" s="59"/>
      <c r="M113" s="59"/>
      <c r="N113" s="59"/>
      <c r="O113" s="59"/>
      <c r="P113" s="59"/>
      <c r="Q113" s="59"/>
      <c r="R113" s="59"/>
      <c r="S113" s="59"/>
      <c r="T113" s="59"/>
      <c r="U113" s="59"/>
      <c r="V113" s="59"/>
      <c r="W113" s="59"/>
      <c r="X113" s="59"/>
    </row>
    <row r="114" spans="1:24" x14ac:dyDescent="0.25">
      <c r="A114" s="12"/>
      <c r="B114" s="59"/>
      <c r="C114" s="59"/>
      <c r="D114" s="59"/>
      <c r="E114" s="59"/>
      <c r="F114" s="59"/>
      <c r="G114" s="59"/>
      <c r="H114" s="59"/>
      <c r="I114" s="59"/>
      <c r="J114" s="59"/>
      <c r="K114" s="59"/>
      <c r="L114" s="59"/>
      <c r="M114" s="59"/>
      <c r="N114" s="59"/>
      <c r="O114" s="59"/>
      <c r="P114" s="59"/>
      <c r="Q114" s="59"/>
      <c r="R114" s="59"/>
      <c r="S114" s="59"/>
      <c r="T114" s="59"/>
      <c r="U114" s="59"/>
      <c r="V114" s="59"/>
      <c r="W114" s="59"/>
      <c r="X114" s="59"/>
    </row>
    <row r="115" spans="1:24" x14ac:dyDescent="0.25">
      <c r="A115" s="12"/>
      <c r="B115" s="59" t="s">
        <v>322</v>
      </c>
      <c r="C115" s="59"/>
      <c r="D115" s="59"/>
      <c r="E115" s="59"/>
      <c r="F115" s="59"/>
      <c r="G115" s="59"/>
      <c r="H115" s="59"/>
      <c r="I115" s="59"/>
      <c r="J115" s="59"/>
      <c r="K115" s="59"/>
      <c r="L115" s="59"/>
      <c r="M115" s="59"/>
      <c r="N115" s="59"/>
      <c r="O115" s="59"/>
      <c r="P115" s="59"/>
      <c r="Q115" s="59"/>
      <c r="R115" s="59"/>
      <c r="S115" s="59"/>
      <c r="T115" s="59"/>
      <c r="U115" s="59"/>
      <c r="V115" s="59"/>
      <c r="W115" s="59"/>
      <c r="X115" s="59"/>
    </row>
    <row r="116" spans="1:24" x14ac:dyDescent="0.25">
      <c r="A116" s="12"/>
      <c r="B116" s="59"/>
      <c r="C116" s="59"/>
      <c r="D116" s="59"/>
      <c r="E116" s="59"/>
      <c r="F116" s="59"/>
      <c r="G116" s="59"/>
      <c r="H116" s="59"/>
      <c r="I116" s="59"/>
      <c r="J116" s="59"/>
      <c r="K116" s="59"/>
      <c r="L116" s="59"/>
      <c r="M116" s="59"/>
      <c r="N116" s="59"/>
      <c r="O116" s="59"/>
      <c r="P116" s="59"/>
      <c r="Q116" s="59"/>
      <c r="R116" s="59"/>
      <c r="S116" s="59"/>
      <c r="T116" s="59"/>
      <c r="U116" s="59"/>
      <c r="V116" s="59"/>
      <c r="W116" s="59"/>
      <c r="X116" s="59"/>
    </row>
    <row r="117" spans="1:24" ht="15.75" thickBot="1" x14ac:dyDescent="0.3">
      <c r="A117" s="12"/>
      <c r="B117" s="104" t="s">
        <v>220</v>
      </c>
      <c r="C117" s="105"/>
      <c r="D117" s="101" t="s">
        <v>323</v>
      </c>
      <c r="E117" s="101"/>
      <c r="F117" s="105"/>
      <c r="G117" s="101" t="s">
        <v>324</v>
      </c>
      <c r="H117" s="101"/>
      <c r="I117" s="105"/>
      <c r="J117" s="101" t="s">
        <v>325</v>
      </c>
      <c r="K117" s="101"/>
      <c r="L117" s="105"/>
      <c r="M117" s="101" t="s">
        <v>326</v>
      </c>
      <c r="N117" s="101"/>
      <c r="O117" s="105"/>
      <c r="P117" s="101" t="s">
        <v>327</v>
      </c>
      <c r="Q117" s="101"/>
      <c r="R117" s="105"/>
      <c r="S117" s="101" t="s">
        <v>138</v>
      </c>
      <c r="T117" s="101"/>
      <c r="U117" s="105"/>
    </row>
    <row r="118" spans="1:24" x14ac:dyDescent="0.25">
      <c r="A118" s="12"/>
      <c r="B118" s="73" t="s">
        <v>280</v>
      </c>
      <c r="C118" s="106"/>
      <c r="D118" s="73" t="s">
        <v>233</v>
      </c>
      <c r="E118" s="76">
        <v>40676</v>
      </c>
      <c r="F118" s="106"/>
      <c r="G118" s="73" t="s">
        <v>233</v>
      </c>
      <c r="H118" s="76">
        <v>4032</v>
      </c>
      <c r="I118" s="106"/>
      <c r="J118" s="73" t="s">
        <v>233</v>
      </c>
      <c r="K118" s="76">
        <v>1631</v>
      </c>
      <c r="L118" s="106"/>
      <c r="M118" s="73" t="s">
        <v>233</v>
      </c>
      <c r="N118" s="75">
        <v>5</v>
      </c>
      <c r="O118" s="106"/>
      <c r="P118" s="73" t="s">
        <v>233</v>
      </c>
      <c r="Q118" s="76">
        <v>1999</v>
      </c>
      <c r="R118" s="106"/>
      <c r="S118" s="73" t="s">
        <v>233</v>
      </c>
      <c r="T118" s="76">
        <v>48343</v>
      </c>
      <c r="U118" s="106"/>
    </row>
    <row r="119" spans="1:24" x14ac:dyDescent="0.25">
      <c r="A119" s="12"/>
      <c r="B119" s="77" t="s">
        <v>286</v>
      </c>
      <c r="C119" s="107"/>
      <c r="D119" s="77"/>
      <c r="E119" s="87">
        <v>18225</v>
      </c>
      <c r="F119" s="107"/>
      <c r="G119" s="77"/>
      <c r="H119" s="78" t="s">
        <v>234</v>
      </c>
      <c r="I119" s="107"/>
      <c r="J119" s="77"/>
      <c r="K119" s="78" t="s">
        <v>234</v>
      </c>
      <c r="L119" s="107"/>
      <c r="M119" s="77"/>
      <c r="N119" s="78" t="s">
        <v>234</v>
      </c>
      <c r="O119" s="107"/>
      <c r="P119" s="77"/>
      <c r="Q119" s="78" t="s">
        <v>234</v>
      </c>
      <c r="R119" s="107"/>
      <c r="S119" s="77"/>
      <c r="T119" s="87">
        <v>18225</v>
      </c>
      <c r="U119" s="107"/>
    </row>
    <row r="120" spans="1:24" x14ac:dyDescent="0.25">
      <c r="A120" s="12"/>
      <c r="B120" s="74" t="s">
        <v>287</v>
      </c>
      <c r="C120" s="106"/>
      <c r="D120" s="74"/>
      <c r="E120" s="81"/>
      <c r="F120" s="106"/>
      <c r="G120" s="74"/>
      <c r="H120" s="81"/>
      <c r="I120" s="106"/>
      <c r="J120" s="74"/>
      <c r="K120" s="81"/>
      <c r="L120" s="106"/>
      <c r="M120" s="74"/>
      <c r="N120" s="81"/>
      <c r="O120" s="106"/>
      <c r="P120" s="74"/>
      <c r="Q120" s="81"/>
      <c r="R120" s="106"/>
      <c r="S120" s="74"/>
      <c r="T120" s="81"/>
      <c r="U120" s="106"/>
    </row>
    <row r="121" spans="1:24" x14ac:dyDescent="0.25">
      <c r="A121" s="12"/>
      <c r="B121" s="95" t="s">
        <v>288</v>
      </c>
      <c r="C121" s="107"/>
      <c r="D121" s="77"/>
      <c r="E121" s="87">
        <v>15428</v>
      </c>
      <c r="F121" s="107"/>
      <c r="G121" s="77"/>
      <c r="H121" s="78">
        <v>237</v>
      </c>
      <c r="I121" s="107"/>
      <c r="J121" s="77"/>
      <c r="K121" s="78">
        <v>70</v>
      </c>
      <c r="L121" s="107"/>
      <c r="M121" s="77"/>
      <c r="N121" s="78" t="s">
        <v>234</v>
      </c>
      <c r="O121" s="107"/>
      <c r="P121" s="77"/>
      <c r="Q121" s="78">
        <v>964</v>
      </c>
      <c r="R121" s="107"/>
      <c r="S121" s="77"/>
      <c r="T121" s="87">
        <v>16699</v>
      </c>
      <c r="U121" s="107"/>
    </row>
    <row r="122" spans="1:24" ht="24" thickBot="1" x14ac:dyDescent="0.3">
      <c r="A122" s="12"/>
      <c r="B122" s="108" t="s">
        <v>289</v>
      </c>
      <c r="C122" s="106"/>
      <c r="D122" s="88"/>
      <c r="E122" s="90">
        <v>9185</v>
      </c>
      <c r="F122" s="106"/>
      <c r="G122" s="88"/>
      <c r="H122" s="90">
        <v>5706</v>
      </c>
      <c r="I122" s="106"/>
      <c r="J122" s="88"/>
      <c r="K122" s="89">
        <v>215</v>
      </c>
      <c r="L122" s="106"/>
      <c r="M122" s="88"/>
      <c r="N122" s="89" t="s">
        <v>234</v>
      </c>
      <c r="O122" s="106"/>
      <c r="P122" s="88"/>
      <c r="Q122" s="90">
        <v>6736</v>
      </c>
      <c r="R122" s="106"/>
      <c r="S122" s="88"/>
      <c r="T122" s="90">
        <v>21842</v>
      </c>
      <c r="U122" s="106"/>
    </row>
    <row r="123" spans="1:24" x14ac:dyDescent="0.25">
      <c r="A123" s="12"/>
      <c r="B123" s="82" t="s">
        <v>290</v>
      </c>
      <c r="C123" s="107"/>
      <c r="D123" s="92"/>
      <c r="E123" s="94">
        <v>24613</v>
      </c>
      <c r="F123" s="107"/>
      <c r="G123" s="92"/>
      <c r="H123" s="94">
        <v>5943</v>
      </c>
      <c r="I123" s="107"/>
      <c r="J123" s="92"/>
      <c r="K123" s="93">
        <v>285</v>
      </c>
      <c r="L123" s="107"/>
      <c r="M123" s="92"/>
      <c r="N123" s="93" t="s">
        <v>234</v>
      </c>
      <c r="O123" s="107"/>
      <c r="P123" s="92"/>
      <c r="Q123" s="94">
        <v>7700</v>
      </c>
      <c r="R123" s="107"/>
      <c r="S123" s="92"/>
      <c r="T123" s="94">
        <v>38541</v>
      </c>
      <c r="U123" s="107"/>
    </row>
    <row r="124" spans="1:24" x14ac:dyDescent="0.25">
      <c r="A124" s="12"/>
      <c r="B124" s="74" t="s">
        <v>291</v>
      </c>
      <c r="C124" s="106"/>
      <c r="D124" s="74"/>
      <c r="E124" s="80">
        <v>6581</v>
      </c>
      <c r="F124" s="106"/>
      <c r="G124" s="74"/>
      <c r="H124" s="81">
        <v>339</v>
      </c>
      <c r="I124" s="106"/>
      <c r="J124" s="74"/>
      <c r="K124" s="81">
        <v>533</v>
      </c>
      <c r="L124" s="106"/>
      <c r="M124" s="74"/>
      <c r="N124" s="81" t="s">
        <v>234</v>
      </c>
      <c r="O124" s="106"/>
      <c r="P124" s="74"/>
      <c r="Q124" s="81">
        <v>590</v>
      </c>
      <c r="R124" s="106"/>
      <c r="S124" s="74"/>
      <c r="T124" s="80">
        <v>8043</v>
      </c>
      <c r="U124" s="106"/>
    </row>
    <row r="125" spans="1:24" x14ac:dyDescent="0.25">
      <c r="A125" s="12"/>
      <c r="B125" s="77" t="s">
        <v>292</v>
      </c>
      <c r="C125" s="107"/>
      <c r="D125" s="77"/>
      <c r="E125" s="78"/>
      <c r="F125" s="107"/>
      <c r="G125" s="77"/>
      <c r="H125" s="78"/>
      <c r="I125" s="107"/>
      <c r="J125" s="77"/>
      <c r="K125" s="78"/>
      <c r="L125" s="107"/>
      <c r="M125" s="77"/>
      <c r="N125" s="78"/>
      <c r="O125" s="107"/>
      <c r="P125" s="77"/>
      <c r="Q125" s="78"/>
      <c r="R125" s="107"/>
      <c r="S125" s="77"/>
      <c r="T125" s="78"/>
      <c r="U125" s="107"/>
    </row>
    <row r="126" spans="1:24" x14ac:dyDescent="0.25">
      <c r="A126" s="12"/>
      <c r="B126" s="108" t="s">
        <v>293</v>
      </c>
      <c r="C126" s="106"/>
      <c r="D126" s="74"/>
      <c r="E126" s="80">
        <v>100056</v>
      </c>
      <c r="F126" s="106"/>
      <c r="G126" s="74"/>
      <c r="H126" s="80">
        <v>11128</v>
      </c>
      <c r="I126" s="106"/>
      <c r="J126" s="74"/>
      <c r="K126" s="80">
        <v>6438</v>
      </c>
      <c r="L126" s="106"/>
      <c r="M126" s="74"/>
      <c r="N126" s="81">
        <v>82</v>
      </c>
      <c r="O126" s="106"/>
      <c r="P126" s="74"/>
      <c r="Q126" s="80">
        <v>11096</v>
      </c>
      <c r="R126" s="106"/>
      <c r="S126" s="74"/>
      <c r="T126" s="80">
        <v>128800</v>
      </c>
      <c r="U126" s="106"/>
    </row>
    <row r="127" spans="1:24" ht="15.75" thickBot="1" x14ac:dyDescent="0.3">
      <c r="A127" s="12"/>
      <c r="B127" s="95" t="s">
        <v>294</v>
      </c>
      <c r="C127" s="107"/>
      <c r="D127" s="83"/>
      <c r="E127" s="85">
        <v>51219</v>
      </c>
      <c r="F127" s="107"/>
      <c r="G127" s="83"/>
      <c r="H127" s="85">
        <v>16690</v>
      </c>
      <c r="I127" s="107"/>
      <c r="J127" s="83"/>
      <c r="K127" s="84">
        <v>479</v>
      </c>
      <c r="L127" s="107"/>
      <c r="M127" s="83"/>
      <c r="N127" s="84" t="s">
        <v>234</v>
      </c>
      <c r="O127" s="107"/>
      <c r="P127" s="83"/>
      <c r="Q127" s="85">
        <v>8273</v>
      </c>
      <c r="R127" s="107"/>
      <c r="S127" s="83"/>
      <c r="T127" s="85">
        <v>76661</v>
      </c>
      <c r="U127" s="107"/>
    </row>
    <row r="128" spans="1:24" ht="15.75" thickBot="1" x14ac:dyDescent="0.3">
      <c r="A128" s="12"/>
      <c r="B128" s="79" t="s">
        <v>295</v>
      </c>
      <c r="C128" s="106"/>
      <c r="D128" s="109"/>
      <c r="E128" s="110">
        <v>151275</v>
      </c>
      <c r="F128" s="106"/>
      <c r="G128" s="109"/>
      <c r="H128" s="110">
        <v>27818</v>
      </c>
      <c r="I128" s="106"/>
      <c r="J128" s="109"/>
      <c r="K128" s="110">
        <v>6917</v>
      </c>
      <c r="L128" s="106"/>
      <c r="M128" s="109"/>
      <c r="N128" s="111">
        <v>82</v>
      </c>
      <c r="O128" s="106"/>
      <c r="P128" s="109"/>
      <c r="Q128" s="110">
        <v>19369</v>
      </c>
      <c r="R128" s="106"/>
      <c r="S128" s="109"/>
      <c r="T128" s="110">
        <v>205461</v>
      </c>
      <c r="U128" s="106"/>
    </row>
    <row r="129" spans="1:24" ht="15.75" thickBot="1" x14ac:dyDescent="0.3">
      <c r="A129" s="12"/>
      <c r="B129" s="77" t="s">
        <v>328</v>
      </c>
      <c r="C129" s="107"/>
      <c r="D129" s="96" t="s">
        <v>233</v>
      </c>
      <c r="E129" s="97">
        <v>241370</v>
      </c>
      <c r="F129" s="107"/>
      <c r="G129" s="96" t="s">
        <v>233</v>
      </c>
      <c r="H129" s="97">
        <v>38132</v>
      </c>
      <c r="I129" s="107"/>
      <c r="J129" s="96" t="s">
        <v>233</v>
      </c>
      <c r="K129" s="97">
        <v>9366</v>
      </c>
      <c r="L129" s="107"/>
      <c r="M129" s="96" t="s">
        <v>233</v>
      </c>
      <c r="N129" s="112">
        <v>87</v>
      </c>
      <c r="O129" s="107"/>
      <c r="P129" s="96" t="s">
        <v>233</v>
      </c>
      <c r="Q129" s="97">
        <v>29658</v>
      </c>
      <c r="R129" s="107"/>
      <c r="S129" s="96" t="s">
        <v>233</v>
      </c>
      <c r="T129" s="97">
        <v>318613</v>
      </c>
    </row>
    <row r="130" spans="1:24" ht="15.75" thickTop="1" x14ac:dyDescent="0.25">
      <c r="A130" s="12"/>
      <c r="B130" s="59"/>
      <c r="C130" s="59"/>
      <c r="D130" s="59"/>
      <c r="E130" s="59"/>
      <c r="F130" s="59"/>
      <c r="G130" s="59"/>
      <c r="H130" s="59"/>
      <c r="I130" s="59"/>
      <c r="J130" s="59"/>
      <c r="K130" s="59"/>
      <c r="L130" s="59"/>
      <c r="M130" s="59"/>
      <c r="N130" s="59"/>
      <c r="O130" s="59"/>
      <c r="P130" s="59"/>
      <c r="Q130" s="59"/>
      <c r="R130" s="59"/>
      <c r="S130" s="59"/>
      <c r="T130" s="59"/>
      <c r="U130" s="59"/>
      <c r="V130" s="59"/>
      <c r="W130" s="59"/>
      <c r="X130" s="59"/>
    </row>
    <row r="131" spans="1:24" x14ac:dyDescent="0.25">
      <c r="A131" s="12"/>
      <c r="B131" s="59" t="s">
        <v>329</v>
      </c>
      <c r="C131" s="59"/>
      <c r="D131" s="59"/>
      <c r="E131" s="59"/>
      <c r="F131" s="59"/>
      <c r="G131" s="59"/>
      <c r="H131" s="59"/>
      <c r="I131" s="59"/>
      <c r="J131" s="59"/>
      <c r="K131" s="59"/>
      <c r="L131" s="59"/>
      <c r="M131" s="59"/>
      <c r="N131" s="59"/>
      <c r="O131" s="59"/>
      <c r="P131" s="59"/>
      <c r="Q131" s="59"/>
      <c r="R131" s="59"/>
      <c r="S131" s="59"/>
      <c r="T131" s="59"/>
      <c r="U131" s="59"/>
      <c r="V131" s="59"/>
      <c r="W131" s="59"/>
      <c r="X131" s="59"/>
    </row>
    <row r="132" spans="1:24" x14ac:dyDescent="0.25">
      <c r="A132" s="12"/>
      <c r="B132" s="59"/>
      <c r="C132" s="59"/>
      <c r="D132" s="59"/>
      <c r="E132" s="59"/>
      <c r="F132" s="59"/>
      <c r="G132" s="59"/>
      <c r="H132" s="59"/>
      <c r="I132" s="59"/>
      <c r="J132" s="59"/>
      <c r="K132" s="59"/>
      <c r="L132" s="59"/>
      <c r="M132" s="59"/>
      <c r="N132" s="59"/>
      <c r="O132" s="59"/>
      <c r="P132" s="59"/>
      <c r="Q132" s="59"/>
      <c r="R132" s="59"/>
      <c r="S132" s="59"/>
      <c r="T132" s="59"/>
      <c r="U132" s="59"/>
      <c r="V132" s="59"/>
      <c r="W132" s="59"/>
      <c r="X132" s="59"/>
    </row>
    <row r="133" spans="1:24" ht="15.75" thickBot="1" x14ac:dyDescent="0.3">
      <c r="A133" s="12"/>
      <c r="B133" s="104" t="s">
        <v>220</v>
      </c>
      <c r="C133" s="105"/>
      <c r="D133" s="101" t="s">
        <v>323</v>
      </c>
      <c r="E133" s="101"/>
      <c r="F133" s="105"/>
      <c r="G133" s="101" t="s">
        <v>324</v>
      </c>
      <c r="H133" s="101"/>
      <c r="I133" s="105"/>
      <c r="J133" s="101" t="s">
        <v>325</v>
      </c>
      <c r="K133" s="101"/>
      <c r="L133" s="105"/>
      <c r="M133" s="101" t="s">
        <v>326</v>
      </c>
      <c r="N133" s="101"/>
      <c r="O133" s="105"/>
      <c r="P133" s="101" t="s">
        <v>327</v>
      </c>
      <c r="Q133" s="101"/>
      <c r="R133" s="105"/>
      <c r="S133" s="101" t="s">
        <v>138</v>
      </c>
      <c r="T133" s="101"/>
      <c r="U133" s="105"/>
    </row>
    <row r="134" spans="1:24" x14ac:dyDescent="0.25">
      <c r="A134" s="12"/>
      <c r="B134" s="73" t="s">
        <v>280</v>
      </c>
      <c r="C134" s="106"/>
      <c r="D134" s="73" t="s">
        <v>233</v>
      </c>
      <c r="E134" s="76">
        <v>46705</v>
      </c>
      <c r="F134" s="106"/>
      <c r="G134" s="73" t="s">
        <v>233</v>
      </c>
      <c r="H134" s="76">
        <v>2454</v>
      </c>
      <c r="I134" s="106"/>
      <c r="J134" s="73" t="s">
        <v>233</v>
      </c>
      <c r="K134" s="76">
        <v>1602</v>
      </c>
      <c r="L134" s="106"/>
      <c r="M134" s="73" t="s">
        <v>233</v>
      </c>
      <c r="N134" s="75">
        <v>169</v>
      </c>
      <c r="O134" s="106"/>
      <c r="P134" s="73" t="s">
        <v>233</v>
      </c>
      <c r="Q134" s="75">
        <v>951</v>
      </c>
      <c r="R134" s="106"/>
      <c r="S134" s="73" t="s">
        <v>233</v>
      </c>
      <c r="T134" s="76">
        <v>51881</v>
      </c>
      <c r="U134" s="106"/>
    </row>
    <row r="135" spans="1:24" x14ac:dyDescent="0.25">
      <c r="A135" s="12"/>
      <c r="B135" s="77" t="s">
        <v>286</v>
      </c>
      <c r="C135" s="107"/>
      <c r="D135" s="77"/>
      <c r="E135" s="87">
        <v>15801</v>
      </c>
      <c r="F135" s="107"/>
      <c r="G135" s="77"/>
      <c r="H135" s="78" t="s">
        <v>234</v>
      </c>
      <c r="I135" s="107"/>
      <c r="J135" s="77"/>
      <c r="K135" s="78" t="s">
        <v>234</v>
      </c>
      <c r="L135" s="107"/>
      <c r="M135" s="77"/>
      <c r="N135" s="78" t="s">
        <v>234</v>
      </c>
      <c r="O135" s="107"/>
      <c r="P135" s="77"/>
      <c r="Q135" s="78" t="s">
        <v>234</v>
      </c>
      <c r="R135" s="107"/>
      <c r="S135" s="77"/>
      <c r="T135" s="87">
        <v>15801</v>
      </c>
      <c r="U135" s="107"/>
    </row>
    <row r="136" spans="1:24" x14ac:dyDescent="0.25">
      <c r="A136" s="12"/>
      <c r="B136" s="74" t="s">
        <v>287</v>
      </c>
      <c r="C136" s="106"/>
      <c r="D136" s="74"/>
      <c r="E136" s="81"/>
      <c r="F136" s="106"/>
      <c r="G136" s="74"/>
      <c r="H136" s="81"/>
      <c r="I136" s="106"/>
      <c r="J136" s="74"/>
      <c r="K136" s="81"/>
      <c r="L136" s="106"/>
      <c r="M136" s="74"/>
      <c r="N136" s="81"/>
      <c r="O136" s="106"/>
      <c r="P136" s="74"/>
      <c r="Q136" s="81"/>
      <c r="R136" s="106"/>
      <c r="S136" s="74"/>
      <c r="T136" s="81"/>
      <c r="U136" s="106"/>
    </row>
    <row r="137" spans="1:24" x14ac:dyDescent="0.25">
      <c r="A137" s="12"/>
      <c r="B137" s="82" t="s">
        <v>288</v>
      </c>
      <c r="C137" s="107"/>
      <c r="D137" s="77"/>
      <c r="E137" s="87">
        <v>17976</v>
      </c>
      <c r="F137" s="107"/>
      <c r="G137" s="77"/>
      <c r="H137" s="78">
        <v>923</v>
      </c>
      <c r="I137" s="107"/>
      <c r="J137" s="77"/>
      <c r="K137" s="78">
        <v>883</v>
      </c>
      <c r="L137" s="107"/>
      <c r="M137" s="77"/>
      <c r="N137" s="78" t="s">
        <v>234</v>
      </c>
      <c r="O137" s="107"/>
      <c r="P137" s="77"/>
      <c r="Q137" s="78">
        <v>450</v>
      </c>
      <c r="R137" s="107"/>
      <c r="S137" s="77"/>
      <c r="T137" s="87">
        <v>20232</v>
      </c>
      <c r="U137" s="107"/>
    </row>
    <row r="138" spans="1:24" ht="24" thickBot="1" x14ac:dyDescent="0.3">
      <c r="A138" s="12"/>
      <c r="B138" s="79" t="s">
        <v>289</v>
      </c>
      <c r="C138" s="106"/>
      <c r="D138" s="88"/>
      <c r="E138" s="90">
        <v>9167</v>
      </c>
      <c r="F138" s="106"/>
      <c r="G138" s="88"/>
      <c r="H138" s="90">
        <v>3449</v>
      </c>
      <c r="I138" s="106"/>
      <c r="J138" s="88"/>
      <c r="K138" s="90">
        <v>3008</v>
      </c>
      <c r="L138" s="106"/>
      <c r="M138" s="88"/>
      <c r="N138" s="89" t="s">
        <v>234</v>
      </c>
      <c r="O138" s="106"/>
      <c r="P138" s="88"/>
      <c r="Q138" s="90">
        <v>18931</v>
      </c>
      <c r="R138" s="106"/>
      <c r="S138" s="88"/>
      <c r="T138" s="90">
        <v>34555</v>
      </c>
      <c r="U138" s="106"/>
    </row>
    <row r="139" spans="1:24" x14ac:dyDescent="0.25">
      <c r="A139" s="12"/>
      <c r="B139" s="103" t="s">
        <v>290</v>
      </c>
      <c r="C139" s="107"/>
      <c r="D139" s="92"/>
      <c r="E139" s="94">
        <v>27143</v>
      </c>
      <c r="F139" s="107"/>
      <c r="G139" s="92"/>
      <c r="H139" s="94">
        <v>4372</v>
      </c>
      <c r="I139" s="107"/>
      <c r="J139" s="92"/>
      <c r="K139" s="94">
        <v>3891</v>
      </c>
      <c r="L139" s="107"/>
      <c r="M139" s="92"/>
      <c r="N139" s="93" t="s">
        <v>234</v>
      </c>
      <c r="O139" s="107"/>
      <c r="P139" s="92"/>
      <c r="Q139" s="94">
        <v>19381</v>
      </c>
      <c r="R139" s="107"/>
      <c r="S139" s="92"/>
      <c r="T139" s="94">
        <v>54787</v>
      </c>
      <c r="U139" s="107"/>
    </row>
    <row r="140" spans="1:24" x14ac:dyDescent="0.25">
      <c r="A140" s="12"/>
      <c r="B140" s="74" t="s">
        <v>291</v>
      </c>
      <c r="C140" s="106"/>
      <c r="D140" s="74"/>
      <c r="E140" s="80">
        <v>7371</v>
      </c>
      <c r="F140" s="106"/>
      <c r="G140" s="74"/>
      <c r="H140" s="80">
        <v>1146</v>
      </c>
      <c r="I140" s="106"/>
      <c r="J140" s="74"/>
      <c r="K140" s="81">
        <v>41</v>
      </c>
      <c r="L140" s="106"/>
      <c r="M140" s="74"/>
      <c r="N140" s="81" t="s">
        <v>234</v>
      </c>
      <c r="O140" s="106"/>
      <c r="P140" s="74"/>
      <c r="Q140" s="81" t="s">
        <v>234</v>
      </c>
      <c r="R140" s="106"/>
      <c r="S140" s="74"/>
      <c r="T140" s="80">
        <v>8558</v>
      </c>
      <c r="U140" s="106"/>
    </row>
    <row r="141" spans="1:24" x14ac:dyDescent="0.25">
      <c r="A141" s="12"/>
      <c r="B141" s="77" t="s">
        <v>292</v>
      </c>
      <c r="C141" s="107"/>
      <c r="D141" s="77"/>
      <c r="E141" s="78"/>
      <c r="F141" s="107"/>
      <c r="G141" s="77"/>
      <c r="H141" s="78"/>
      <c r="I141" s="107"/>
      <c r="J141" s="77"/>
      <c r="K141" s="78"/>
      <c r="L141" s="107"/>
      <c r="M141" s="77"/>
      <c r="N141" s="78"/>
      <c r="O141" s="107"/>
      <c r="P141" s="77"/>
      <c r="Q141" s="78"/>
      <c r="R141" s="107"/>
      <c r="S141" s="77"/>
      <c r="T141" s="78"/>
      <c r="U141" s="107"/>
    </row>
    <row r="142" spans="1:24" x14ac:dyDescent="0.25">
      <c r="A142" s="12"/>
      <c r="B142" s="79" t="s">
        <v>293</v>
      </c>
      <c r="C142" s="106"/>
      <c r="D142" s="74"/>
      <c r="E142" s="80">
        <v>87058</v>
      </c>
      <c r="F142" s="106"/>
      <c r="G142" s="74"/>
      <c r="H142" s="80">
        <v>16424</v>
      </c>
      <c r="I142" s="106"/>
      <c r="J142" s="74"/>
      <c r="K142" s="80">
        <v>10669</v>
      </c>
      <c r="L142" s="106"/>
      <c r="M142" s="74"/>
      <c r="N142" s="81">
        <v>72</v>
      </c>
      <c r="O142" s="106"/>
      <c r="P142" s="74"/>
      <c r="Q142" s="80">
        <v>5601</v>
      </c>
      <c r="R142" s="106"/>
      <c r="S142" s="74"/>
      <c r="T142" s="80">
        <v>119824</v>
      </c>
      <c r="U142" s="106"/>
    </row>
    <row r="143" spans="1:24" ht="15.75" thickBot="1" x14ac:dyDescent="0.3">
      <c r="A143" s="12"/>
      <c r="B143" s="82" t="s">
        <v>294</v>
      </c>
      <c r="C143" s="107"/>
      <c r="D143" s="83"/>
      <c r="E143" s="85">
        <v>44721</v>
      </c>
      <c r="F143" s="107"/>
      <c r="G143" s="83"/>
      <c r="H143" s="85">
        <v>15090</v>
      </c>
      <c r="I143" s="107"/>
      <c r="J143" s="83"/>
      <c r="K143" s="85">
        <v>3821</v>
      </c>
      <c r="L143" s="107"/>
      <c r="M143" s="83"/>
      <c r="N143" s="84" t="s">
        <v>234</v>
      </c>
      <c r="O143" s="107"/>
      <c r="P143" s="83"/>
      <c r="Q143" s="85">
        <v>8109</v>
      </c>
      <c r="R143" s="107"/>
      <c r="S143" s="83"/>
      <c r="T143" s="85">
        <v>71741</v>
      </c>
      <c r="U143" s="107"/>
    </row>
    <row r="144" spans="1:24" ht="15.75" thickBot="1" x14ac:dyDescent="0.3">
      <c r="A144" s="12"/>
      <c r="B144" s="102" t="s">
        <v>295</v>
      </c>
      <c r="C144" s="106"/>
      <c r="D144" s="109"/>
      <c r="E144" s="110">
        <v>131779</v>
      </c>
      <c r="F144" s="106"/>
      <c r="G144" s="109"/>
      <c r="H144" s="110">
        <v>31514</v>
      </c>
      <c r="I144" s="106"/>
      <c r="J144" s="109"/>
      <c r="K144" s="110">
        <v>14490</v>
      </c>
      <c r="L144" s="106"/>
      <c r="M144" s="109"/>
      <c r="N144" s="111">
        <v>72</v>
      </c>
      <c r="O144" s="106"/>
      <c r="P144" s="109"/>
      <c r="Q144" s="110">
        <v>13710</v>
      </c>
      <c r="R144" s="106"/>
      <c r="S144" s="109"/>
      <c r="T144" s="110">
        <v>191565</v>
      </c>
      <c r="U144" s="106"/>
    </row>
    <row r="145" spans="1:24" ht="15.75" thickBot="1" x14ac:dyDescent="0.3">
      <c r="A145" s="12"/>
      <c r="B145" s="95" t="s">
        <v>328</v>
      </c>
      <c r="C145" s="107"/>
      <c r="D145" s="96" t="s">
        <v>233</v>
      </c>
      <c r="E145" s="97">
        <v>228799</v>
      </c>
      <c r="F145" s="107"/>
      <c r="G145" s="96" t="s">
        <v>233</v>
      </c>
      <c r="H145" s="97">
        <v>39486</v>
      </c>
      <c r="I145" s="107"/>
      <c r="J145" s="96" t="s">
        <v>233</v>
      </c>
      <c r="K145" s="97">
        <v>20024</v>
      </c>
      <c r="L145" s="107"/>
      <c r="M145" s="96" t="s">
        <v>233</v>
      </c>
      <c r="N145" s="112">
        <v>241</v>
      </c>
      <c r="O145" s="107"/>
      <c r="P145" s="96" t="s">
        <v>233</v>
      </c>
      <c r="Q145" s="97">
        <v>34042</v>
      </c>
      <c r="R145" s="107"/>
      <c r="S145" s="96" t="s">
        <v>233</v>
      </c>
      <c r="T145" s="97">
        <v>322592</v>
      </c>
      <c r="U145" s="107"/>
    </row>
    <row r="146" spans="1:24" ht="15.75" thickTop="1" x14ac:dyDescent="0.25">
      <c r="A146" s="12"/>
      <c r="B146" s="59"/>
      <c r="C146" s="59"/>
      <c r="D146" s="59"/>
      <c r="E146" s="59"/>
      <c r="F146" s="59"/>
      <c r="G146" s="59"/>
      <c r="H146" s="59"/>
      <c r="I146" s="59"/>
      <c r="J146" s="59"/>
      <c r="K146" s="59"/>
      <c r="L146" s="59"/>
      <c r="M146" s="59"/>
      <c r="N146" s="59"/>
      <c r="O146" s="59"/>
      <c r="P146" s="59"/>
      <c r="Q146" s="59"/>
      <c r="R146" s="59"/>
      <c r="S146" s="59"/>
      <c r="T146" s="59"/>
      <c r="U146" s="59"/>
      <c r="V146" s="59"/>
      <c r="W146" s="59"/>
      <c r="X146" s="59"/>
    </row>
    <row r="147" spans="1:24" x14ac:dyDescent="0.25">
      <c r="A147" s="12"/>
      <c r="B147" s="59" t="s">
        <v>330</v>
      </c>
      <c r="C147" s="59"/>
      <c r="D147" s="59"/>
      <c r="E147" s="59"/>
      <c r="F147" s="59"/>
      <c r="G147" s="59"/>
      <c r="H147" s="59"/>
      <c r="I147" s="59"/>
      <c r="J147" s="59"/>
      <c r="K147" s="59"/>
      <c r="L147" s="59"/>
      <c r="M147" s="59"/>
      <c r="N147" s="59"/>
      <c r="O147" s="59"/>
      <c r="P147" s="59"/>
      <c r="Q147" s="59"/>
      <c r="R147" s="59"/>
      <c r="S147" s="59"/>
      <c r="T147" s="59"/>
      <c r="U147" s="59"/>
      <c r="V147" s="59"/>
      <c r="W147" s="59"/>
      <c r="X147" s="59"/>
    </row>
    <row r="148" spans="1:24" x14ac:dyDescent="0.25">
      <c r="A148" s="12"/>
      <c r="B148" s="59"/>
      <c r="C148" s="59"/>
      <c r="D148" s="59"/>
      <c r="E148" s="59"/>
      <c r="F148" s="59"/>
      <c r="G148" s="59"/>
      <c r="H148" s="59"/>
      <c r="I148" s="59"/>
      <c r="J148" s="59"/>
      <c r="K148" s="59"/>
      <c r="L148" s="59"/>
      <c r="M148" s="59"/>
      <c r="N148" s="59"/>
      <c r="O148" s="59"/>
      <c r="P148" s="59"/>
      <c r="Q148" s="59"/>
      <c r="R148" s="59"/>
      <c r="S148" s="59"/>
      <c r="T148" s="59"/>
      <c r="U148" s="59"/>
      <c r="V148" s="59"/>
      <c r="W148" s="59"/>
      <c r="X148" s="59"/>
    </row>
    <row r="149" spans="1:24" x14ac:dyDescent="0.25">
      <c r="A149" s="12"/>
      <c r="B149" s="59" t="s">
        <v>331</v>
      </c>
      <c r="C149" s="59"/>
      <c r="D149" s="59"/>
      <c r="E149" s="59"/>
      <c r="F149" s="59"/>
      <c r="G149" s="59"/>
      <c r="H149" s="59"/>
      <c r="I149" s="59"/>
      <c r="J149" s="59"/>
      <c r="K149" s="59"/>
      <c r="L149" s="59"/>
      <c r="M149" s="59"/>
      <c r="N149" s="59"/>
      <c r="O149" s="59"/>
      <c r="P149" s="59"/>
      <c r="Q149" s="59"/>
      <c r="R149" s="59"/>
      <c r="S149" s="59"/>
      <c r="T149" s="59"/>
      <c r="U149" s="59"/>
      <c r="V149" s="59"/>
      <c r="W149" s="59"/>
      <c r="X149" s="59"/>
    </row>
    <row r="150" spans="1:24" x14ac:dyDescent="0.25">
      <c r="A150" s="12"/>
      <c r="B150" s="59"/>
      <c r="C150" s="59"/>
      <c r="D150" s="59"/>
      <c r="E150" s="59"/>
      <c r="F150" s="59"/>
      <c r="G150" s="59"/>
      <c r="H150" s="59"/>
      <c r="I150" s="59"/>
      <c r="J150" s="59"/>
      <c r="K150" s="59"/>
      <c r="L150" s="59"/>
      <c r="M150" s="59"/>
      <c r="N150" s="59"/>
      <c r="O150" s="59"/>
      <c r="P150" s="59"/>
      <c r="Q150" s="59"/>
      <c r="R150" s="59"/>
      <c r="S150" s="59"/>
      <c r="T150" s="59"/>
      <c r="U150" s="59"/>
      <c r="V150" s="59"/>
      <c r="W150" s="59"/>
      <c r="X150" s="59"/>
    </row>
    <row r="151" spans="1:24" ht="15.75" thickBot="1" x14ac:dyDescent="0.3">
      <c r="A151" s="12"/>
      <c r="B151" s="54" t="s">
        <v>220</v>
      </c>
      <c r="C151" s="16"/>
      <c r="D151" s="41" t="s">
        <v>332</v>
      </c>
      <c r="E151" s="41"/>
      <c r="F151" s="16"/>
      <c r="G151" s="41" t="s">
        <v>333</v>
      </c>
      <c r="H151" s="41"/>
      <c r="I151" s="16"/>
      <c r="J151" s="41" t="s">
        <v>138</v>
      </c>
      <c r="K151" s="41"/>
      <c r="L151" s="16"/>
    </row>
    <row r="152" spans="1:24" x14ac:dyDescent="0.25">
      <c r="A152" s="12"/>
      <c r="B152" s="25" t="s">
        <v>282</v>
      </c>
      <c r="C152" s="24"/>
      <c r="D152" s="25"/>
      <c r="E152" s="27"/>
      <c r="F152" s="24"/>
      <c r="G152" s="25"/>
      <c r="H152" s="27"/>
      <c r="I152" s="24"/>
      <c r="J152" s="25"/>
      <c r="K152" s="27"/>
      <c r="L152" s="24"/>
    </row>
    <row r="153" spans="1:24" x14ac:dyDescent="0.25">
      <c r="A153" s="12"/>
      <c r="B153" s="46" t="s">
        <v>283</v>
      </c>
      <c r="C153" s="29"/>
      <c r="D153" s="30" t="s">
        <v>233</v>
      </c>
      <c r="E153" s="31">
        <v>213159</v>
      </c>
      <c r="F153" s="29"/>
      <c r="G153" s="30" t="s">
        <v>233</v>
      </c>
      <c r="H153" s="31">
        <v>11565</v>
      </c>
      <c r="I153" s="29"/>
      <c r="J153" s="30" t="s">
        <v>233</v>
      </c>
      <c r="K153" s="31">
        <v>224724</v>
      </c>
      <c r="L153" s="29"/>
    </row>
    <row r="154" spans="1:24" ht="15.75" thickBot="1" x14ac:dyDescent="0.3">
      <c r="A154" s="12"/>
      <c r="B154" s="38" t="s">
        <v>284</v>
      </c>
      <c r="C154" s="24"/>
      <c r="D154" s="44"/>
      <c r="E154" s="63">
        <v>97893</v>
      </c>
      <c r="F154" s="24"/>
      <c r="G154" s="44"/>
      <c r="H154" s="45">
        <v>676</v>
      </c>
      <c r="I154" s="24"/>
      <c r="J154" s="44"/>
      <c r="K154" s="63">
        <v>98569</v>
      </c>
      <c r="L154" s="24"/>
    </row>
    <row r="155" spans="1:24" ht="26.25" x14ac:dyDescent="0.25">
      <c r="A155" s="12"/>
      <c r="B155" s="61" t="s">
        <v>285</v>
      </c>
      <c r="C155" s="29"/>
      <c r="D155" s="65"/>
      <c r="E155" s="66">
        <v>311052</v>
      </c>
      <c r="F155" s="29"/>
      <c r="G155" s="65"/>
      <c r="H155" s="66">
        <v>12241</v>
      </c>
      <c r="I155" s="29"/>
      <c r="J155" s="65"/>
      <c r="K155" s="66">
        <v>323293</v>
      </c>
      <c r="L155" s="29"/>
    </row>
    <row r="156" spans="1:24" x14ac:dyDescent="0.25">
      <c r="A156" s="12"/>
      <c r="B156" s="33" t="s">
        <v>296</v>
      </c>
      <c r="C156" s="24"/>
      <c r="D156" s="33"/>
      <c r="E156" s="34">
        <v>17355</v>
      </c>
      <c r="F156" s="24"/>
      <c r="G156" s="33"/>
      <c r="H156" s="35">
        <v>411</v>
      </c>
      <c r="I156" s="24"/>
      <c r="J156" s="33"/>
      <c r="K156" s="34">
        <v>17766</v>
      </c>
      <c r="L156" s="24"/>
    </row>
    <row r="157" spans="1:24" ht="15.75" thickBot="1" x14ac:dyDescent="0.3">
      <c r="A157" s="12"/>
      <c r="B157" s="30" t="s">
        <v>297</v>
      </c>
      <c r="C157" s="29"/>
      <c r="D157" s="36"/>
      <c r="E157" s="50">
        <v>2477</v>
      </c>
      <c r="F157" s="29"/>
      <c r="G157" s="36"/>
      <c r="H157" s="37">
        <v>476</v>
      </c>
      <c r="I157" s="29"/>
      <c r="J157" s="36"/>
      <c r="K157" s="50">
        <v>2953</v>
      </c>
      <c r="L157" s="29"/>
    </row>
    <row r="158" spans="1:24" ht="15.75" thickBot="1" x14ac:dyDescent="0.3">
      <c r="A158" s="12"/>
      <c r="B158" s="23" t="s">
        <v>334</v>
      </c>
      <c r="C158" s="24"/>
      <c r="D158" s="39" t="s">
        <v>233</v>
      </c>
      <c r="E158" s="40">
        <v>330884</v>
      </c>
      <c r="F158" s="24"/>
      <c r="G158" s="39" t="s">
        <v>233</v>
      </c>
      <c r="H158" s="40">
        <v>13128</v>
      </c>
      <c r="I158" s="24"/>
      <c r="J158" s="39" t="s">
        <v>233</v>
      </c>
      <c r="K158" s="40">
        <v>344012</v>
      </c>
      <c r="L158" s="24"/>
    </row>
    <row r="159" spans="1:24" ht="15.75" thickTop="1" x14ac:dyDescent="0.25">
      <c r="A159" s="12"/>
      <c r="B159" s="59"/>
      <c r="C159" s="59"/>
      <c r="D159" s="59"/>
      <c r="E159" s="59"/>
      <c r="F159" s="59"/>
      <c r="G159" s="59"/>
      <c r="H159" s="59"/>
      <c r="I159" s="59"/>
      <c r="J159" s="59"/>
      <c r="K159" s="59"/>
      <c r="L159" s="59"/>
      <c r="M159" s="59"/>
      <c r="N159" s="59"/>
      <c r="O159" s="59"/>
      <c r="P159" s="59"/>
      <c r="Q159" s="59"/>
      <c r="R159" s="59"/>
      <c r="S159" s="59"/>
      <c r="T159" s="59"/>
      <c r="U159" s="59"/>
      <c r="V159" s="59"/>
      <c r="W159" s="59"/>
      <c r="X159" s="59"/>
    </row>
    <row r="160" spans="1:24" x14ac:dyDescent="0.25">
      <c r="A160" s="12"/>
      <c r="B160" s="59" t="s">
        <v>335</v>
      </c>
      <c r="C160" s="59"/>
      <c r="D160" s="59"/>
      <c r="E160" s="59"/>
      <c r="F160" s="59"/>
      <c r="G160" s="59"/>
      <c r="H160" s="59"/>
      <c r="I160" s="59"/>
      <c r="J160" s="59"/>
      <c r="K160" s="59"/>
      <c r="L160" s="59"/>
      <c r="M160" s="59"/>
      <c r="N160" s="59"/>
      <c r="O160" s="59"/>
      <c r="P160" s="59"/>
      <c r="Q160" s="59"/>
      <c r="R160" s="59"/>
      <c r="S160" s="59"/>
      <c r="T160" s="59"/>
      <c r="U160" s="59"/>
      <c r="V160" s="59"/>
      <c r="W160" s="59"/>
      <c r="X160" s="59"/>
    </row>
    <row r="161" spans="1:24" x14ac:dyDescent="0.25">
      <c r="A161" s="12"/>
      <c r="B161" s="59"/>
      <c r="C161" s="59"/>
      <c r="D161" s="59"/>
      <c r="E161" s="59"/>
      <c r="F161" s="59"/>
      <c r="G161" s="59"/>
      <c r="H161" s="59"/>
      <c r="I161" s="59"/>
      <c r="J161" s="59"/>
      <c r="K161" s="59"/>
      <c r="L161" s="59"/>
      <c r="M161" s="59"/>
      <c r="N161" s="59"/>
      <c r="O161" s="59"/>
      <c r="P161" s="59"/>
      <c r="Q161" s="59"/>
      <c r="R161" s="59"/>
      <c r="S161" s="59"/>
      <c r="T161" s="59"/>
      <c r="U161" s="59"/>
      <c r="V161" s="59"/>
      <c r="W161" s="59"/>
      <c r="X161" s="59"/>
    </row>
    <row r="162" spans="1:24" ht="15.75" thickBot="1" x14ac:dyDescent="0.3">
      <c r="A162" s="12"/>
      <c r="B162" s="54" t="s">
        <v>247</v>
      </c>
      <c r="C162" s="16"/>
      <c r="D162" s="41" t="s">
        <v>332</v>
      </c>
      <c r="E162" s="41"/>
      <c r="F162" s="16"/>
      <c r="G162" s="41" t="s">
        <v>333</v>
      </c>
      <c r="H162" s="41"/>
      <c r="I162" s="16"/>
      <c r="J162" s="41" t="s">
        <v>138</v>
      </c>
      <c r="K162" s="41"/>
      <c r="L162" s="16"/>
    </row>
    <row r="163" spans="1:24" x14ac:dyDescent="0.25">
      <c r="A163" s="12"/>
      <c r="B163" s="25" t="s">
        <v>282</v>
      </c>
      <c r="C163" s="24"/>
      <c r="D163" s="25"/>
      <c r="E163" s="27"/>
      <c r="F163" s="24"/>
      <c r="G163" s="25"/>
      <c r="H163" s="27"/>
      <c r="I163" s="24"/>
      <c r="J163" s="25"/>
      <c r="K163" s="27"/>
      <c r="L163" s="24"/>
    </row>
    <row r="164" spans="1:24" x14ac:dyDescent="0.25">
      <c r="A164" s="12"/>
      <c r="B164" s="46" t="s">
        <v>283</v>
      </c>
      <c r="C164" s="29"/>
      <c r="D164" s="30" t="s">
        <v>233</v>
      </c>
      <c r="E164" s="31">
        <v>229087</v>
      </c>
      <c r="F164" s="29"/>
      <c r="G164" s="30" t="s">
        <v>233</v>
      </c>
      <c r="H164" s="31">
        <v>9915</v>
      </c>
      <c r="I164" s="29"/>
      <c r="J164" s="30" t="s">
        <v>233</v>
      </c>
      <c r="K164" s="31">
        <v>239002</v>
      </c>
      <c r="L164" s="29"/>
    </row>
    <row r="165" spans="1:24" ht="15.75" thickBot="1" x14ac:dyDescent="0.3">
      <c r="A165" s="12"/>
      <c r="B165" s="38" t="s">
        <v>284</v>
      </c>
      <c r="C165" s="24"/>
      <c r="D165" s="44"/>
      <c r="E165" s="63">
        <v>98343</v>
      </c>
      <c r="F165" s="24"/>
      <c r="G165" s="44"/>
      <c r="H165" s="63">
        <v>1355</v>
      </c>
      <c r="I165" s="24"/>
      <c r="J165" s="44"/>
      <c r="K165" s="63">
        <v>99698</v>
      </c>
      <c r="L165" s="24"/>
    </row>
    <row r="166" spans="1:24" ht="26.25" x14ac:dyDescent="0.25">
      <c r="A166" s="12"/>
      <c r="B166" s="61" t="s">
        <v>285</v>
      </c>
      <c r="C166" s="29"/>
      <c r="D166" s="65"/>
      <c r="E166" s="66">
        <v>327430</v>
      </c>
      <c r="F166" s="29"/>
      <c r="G166" s="65"/>
      <c r="H166" s="66">
        <v>11270</v>
      </c>
      <c r="I166" s="29"/>
      <c r="J166" s="65"/>
      <c r="K166" s="66">
        <v>338700</v>
      </c>
      <c r="L166" s="29"/>
    </row>
    <row r="167" spans="1:24" x14ac:dyDescent="0.25">
      <c r="A167" s="12"/>
      <c r="B167" s="33" t="s">
        <v>296</v>
      </c>
      <c r="C167" s="24"/>
      <c r="D167" s="33"/>
      <c r="E167" s="34">
        <v>20010</v>
      </c>
      <c r="F167" s="24"/>
      <c r="G167" s="33"/>
      <c r="H167" s="35">
        <v>163</v>
      </c>
      <c r="I167" s="24"/>
      <c r="J167" s="33"/>
      <c r="K167" s="34">
        <v>20173</v>
      </c>
      <c r="L167" s="24"/>
    </row>
    <row r="168" spans="1:24" ht="15.75" thickBot="1" x14ac:dyDescent="0.3">
      <c r="A168" s="12"/>
      <c r="B168" s="30" t="s">
        <v>297</v>
      </c>
      <c r="C168" s="29"/>
      <c r="D168" s="36"/>
      <c r="E168" s="50">
        <v>2715</v>
      </c>
      <c r="F168" s="29"/>
      <c r="G168" s="36"/>
      <c r="H168" s="37">
        <v>488</v>
      </c>
      <c r="I168" s="29"/>
      <c r="J168" s="36"/>
      <c r="K168" s="50">
        <v>3203</v>
      </c>
      <c r="L168" s="29"/>
    </row>
    <row r="169" spans="1:24" ht="15.75" thickBot="1" x14ac:dyDescent="0.3">
      <c r="A169" s="12"/>
      <c r="B169" s="23" t="s">
        <v>334</v>
      </c>
      <c r="C169" s="24"/>
      <c r="D169" s="39" t="s">
        <v>233</v>
      </c>
      <c r="E169" s="40">
        <v>350155</v>
      </c>
      <c r="F169" s="24"/>
      <c r="G169" s="39" t="s">
        <v>233</v>
      </c>
      <c r="H169" s="40">
        <v>11921</v>
      </c>
      <c r="I169" s="24"/>
      <c r="J169" s="39" t="s">
        <v>233</v>
      </c>
      <c r="K169" s="40">
        <v>362076</v>
      </c>
      <c r="L169" s="24"/>
    </row>
    <row r="170" spans="1:24" ht="15.75" thickTop="1" x14ac:dyDescent="0.25">
      <c r="A170" s="12"/>
      <c r="B170" s="59"/>
      <c r="C170" s="59"/>
      <c r="D170" s="59"/>
      <c r="E170" s="59"/>
      <c r="F170" s="59"/>
      <c r="G170" s="59"/>
      <c r="H170" s="59"/>
      <c r="I170" s="59"/>
      <c r="J170" s="59"/>
      <c r="K170" s="59"/>
      <c r="L170" s="59"/>
      <c r="M170" s="59"/>
      <c r="N170" s="59"/>
      <c r="O170" s="59"/>
      <c r="P170" s="59"/>
      <c r="Q170" s="59"/>
      <c r="R170" s="59"/>
      <c r="S170" s="59"/>
      <c r="T170" s="59"/>
      <c r="U170" s="59"/>
      <c r="V170" s="59"/>
      <c r="W170" s="59"/>
      <c r="X170" s="59"/>
    </row>
    <row r="171" spans="1:24" x14ac:dyDescent="0.25">
      <c r="A171" s="12"/>
      <c r="B171" s="59" t="s">
        <v>336</v>
      </c>
      <c r="C171" s="59"/>
      <c r="D171" s="59"/>
      <c r="E171" s="59"/>
      <c r="F171" s="59"/>
      <c r="G171" s="59"/>
      <c r="H171" s="59"/>
      <c r="I171" s="59"/>
      <c r="J171" s="59"/>
      <c r="K171" s="59"/>
      <c r="L171" s="59"/>
      <c r="M171" s="59"/>
      <c r="N171" s="59"/>
      <c r="O171" s="59"/>
      <c r="P171" s="59"/>
      <c r="Q171" s="59"/>
      <c r="R171" s="59"/>
      <c r="S171" s="59"/>
      <c r="T171" s="59"/>
      <c r="U171" s="59"/>
      <c r="V171" s="59"/>
      <c r="W171" s="59"/>
      <c r="X171" s="59"/>
    </row>
    <row r="172" spans="1:24" x14ac:dyDescent="0.25">
      <c r="A172" s="12"/>
      <c r="B172" s="59"/>
      <c r="C172" s="59"/>
      <c r="D172" s="59"/>
      <c r="E172" s="59"/>
      <c r="F172" s="59"/>
      <c r="G172" s="59"/>
      <c r="H172" s="59"/>
      <c r="I172" s="59"/>
      <c r="J172" s="59"/>
      <c r="K172" s="59"/>
      <c r="L172" s="59"/>
      <c r="M172" s="59"/>
      <c r="N172" s="59"/>
      <c r="O172" s="59"/>
      <c r="P172" s="59"/>
      <c r="Q172" s="59"/>
      <c r="R172" s="59"/>
      <c r="S172" s="59"/>
      <c r="T172" s="59"/>
      <c r="U172" s="59"/>
      <c r="V172" s="59"/>
      <c r="W172" s="59"/>
      <c r="X172" s="59"/>
    </row>
    <row r="173" spans="1:24" x14ac:dyDescent="0.25">
      <c r="A173" s="12"/>
      <c r="B173" s="15"/>
      <c r="C173" s="16"/>
      <c r="D173" s="43" t="s">
        <v>337</v>
      </c>
      <c r="E173" s="43"/>
      <c r="F173" s="16"/>
      <c r="G173" s="43" t="s">
        <v>338</v>
      </c>
      <c r="H173" s="43"/>
      <c r="I173" s="16"/>
      <c r="J173" s="43" t="s">
        <v>337</v>
      </c>
      <c r="K173" s="43"/>
      <c r="L173" s="16"/>
    </row>
    <row r="174" spans="1:24" x14ac:dyDescent="0.25">
      <c r="A174" s="12"/>
      <c r="B174" s="15"/>
      <c r="C174" s="16"/>
      <c r="D174" s="43" t="s">
        <v>313</v>
      </c>
      <c r="E174" s="43"/>
      <c r="F174" s="16"/>
      <c r="G174" s="43" t="s">
        <v>314</v>
      </c>
      <c r="H174" s="43"/>
      <c r="I174" s="16"/>
      <c r="J174" s="43" t="s">
        <v>313</v>
      </c>
      <c r="K174" s="43"/>
      <c r="L174" s="16"/>
    </row>
    <row r="175" spans="1:24" ht="15.75" thickBot="1" x14ac:dyDescent="0.3">
      <c r="A175" s="12"/>
      <c r="B175" s="54" t="s">
        <v>220</v>
      </c>
      <c r="C175" s="16"/>
      <c r="D175" s="41">
        <v>2013</v>
      </c>
      <c r="E175" s="41"/>
      <c r="F175" s="16"/>
      <c r="G175" s="41">
        <v>2012</v>
      </c>
      <c r="H175" s="41"/>
      <c r="I175" s="16"/>
      <c r="J175" s="41">
        <v>2012</v>
      </c>
      <c r="K175" s="41"/>
      <c r="L175" s="16"/>
    </row>
    <row r="176" spans="1:24" x14ac:dyDescent="0.25">
      <c r="A176" s="12"/>
      <c r="B176" s="25" t="s">
        <v>339</v>
      </c>
      <c r="C176" s="24"/>
      <c r="D176" s="25" t="s">
        <v>233</v>
      </c>
      <c r="E176" s="26">
        <v>20338</v>
      </c>
      <c r="F176" s="24"/>
      <c r="G176" s="25" t="s">
        <v>233</v>
      </c>
      <c r="H176" s="26">
        <v>24102</v>
      </c>
      <c r="I176" s="24"/>
      <c r="J176" s="25" t="s">
        <v>233</v>
      </c>
      <c r="K176" s="26">
        <v>24102</v>
      </c>
      <c r="L176" s="24"/>
    </row>
    <row r="177" spans="1:24" x14ac:dyDescent="0.25">
      <c r="A177" s="12"/>
      <c r="B177" s="30" t="s">
        <v>340</v>
      </c>
      <c r="C177" s="29"/>
      <c r="D177" s="30"/>
      <c r="E177" s="31">
        <v>1550</v>
      </c>
      <c r="F177" s="29"/>
      <c r="G177" s="30"/>
      <c r="H177" s="31">
        <v>5658</v>
      </c>
      <c r="I177" s="29"/>
      <c r="J177" s="30"/>
      <c r="K177" s="31">
        <v>4783</v>
      </c>
      <c r="L177" s="29"/>
    </row>
    <row r="178" spans="1:24" x14ac:dyDescent="0.25">
      <c r="A178" s="12"/>
      <c r="B178" s="33" t="s">
        <v>341</v>
      </c>
      <c r="C178" s="24"/>
      <c r="D178" s="33"/>
      <c r="E178" s="35">
        <v>688</v>
      </c>
      <c r="F178" s="24"/>
      <c r="G178" s="33"/>
      <c r="H178" s="34">
        <v>1626</v>
      </c>
      <c r="I178" s="24"/>
      <c r="J178" s="33"/>
      <c r="K178" s="34">
        <v>1200</v>
      </c>
      <c r="L178" s="24"/>
    </row>
    <row r="179" spans="1:24" ht="15.75" thickBot="1" x14ac:dyDescent="0.3">
      <c r="A179" s="12"/>
      <c r="B179" s="30" t="s">
        <v>342</v>
      </c>
      <c r="C179" s="29"/>
      <c r="D179" s="36"/>
      <c r="E179" s="50">
        <v>-5682</v>
      </c>
      <c r="F179" s="29"/>
      <c r="G179" s="36"/>
      <c r="H179" s="50">
        <v>-11048</v>
      </c>
      <c r="I179" s="29"/>
      <c r="J179" s="36"/>
      <c r="K179" s="50">
        <v>-7982</v>
      </c>
      <c r="L179" s="29"/>
    </row>
    <row r="180" spans="1:24" ht="15.75" thickBot="1" x14ac:dyDescent="0.3">
      <c r="A180" s="12"/>
      <c r="B180" s="33" t="s">
        <v>343</v>
      </c>
      <c r="C180" s="24"/>
      <c r="D180" s="39" t="s">
        <v>233</v>
      </c>
      <c r="E180" s="40">
        <v>16894</v>
      </c>
      <c r="F180" s="24"/>
      <c r="G180" s="39" t="s">
        <v>233</v>
      </c>
      <c r="H180" s="40">
        <v>20338</v>
      </c>
      <c r="I180" s="24"/>
      <c r="J180" s="39" t="s">
        <v>233</v>
      </c>
      <c r="K180" s="40">
        <v>22103</v>
      </c>
      <c r="L180" s="24" t="s">
        <v>260</v>
      </c>
    </row>
    <row r="181" spans="1:24" ht="15.75" thickTop="1" x14ac:dyDescent="0.25">
      <c r="A181" s="12"/>
      <c r="B181" s="59"/>
      <c r="C181" s="59"/>
      <c r="D181" s="59"/>
      <c r="E181" s="59"/>
      <c r="F181" s="59"/>
      <c r="G181" s="59"/>
      <c r="H181" s="59"/>
      <c r="I181" s="59"/>
      <c r="J181" s="59"/>
      <c r="K181" s="59"/>
      <c r="L181" s="59"/>
      <c r="M181" s="59"/>
      <c r="N181" s="59"/>
      <c r="O181" s="59"/>
      <c r="P181" s="59"/>
      <c r="Q181" s="59"/>
      <c r="R181" s="59"/>
      <c r="S181" s="59"/>
      <c r="T181" s="59"/>
      <c r="U181" s="59"/>
      <c r="V181" s="59"/>
      <c r="W181" s="59"/>
      <c r="X181" s="59"/>
    </row>
    <row r="182" spans="1:24" x14ac:dyDescent="0.25">
      <c r="A182" s="12"/>
      <c r="B182" s="59" t="s">
        <v>344</v>
      </c>
      <c r="C182" s="59"/>
      <c r="D182" s="59"/>
      <c r="E182" s="59"/>
      <c r="F182" s="59"/>
      <c r="G182" s="59"/>
      <c r="H182" s="59"/>
      <c r="I182" s="59"/>
      <c r="J182" s="59"/>
      <c r="K182" s="59"/>
      <c r="L182" s="59"/>
      <c r="M182" s="59"/>
      <c r="N182" s="59"/>
      <c r="O182" s="59"/>
      <c r="P182" s="59"/>
      <c r="Q182" s="59"/>
      <c r="R182" s="59"/>
      <c r="S182" s="59"/>
      <c r="T182" s="59"/>
      <c r="U182" s="59"/>
      <c r="V182" s="59"/>
      <c r="W182" s="59"/>
      <c r="X182" s="59"/>
    </row>
    <row r="183" spans="1:24" x14ac:dyDescent="0.25">
      <c r="A183" s="12"/>
      <c r="B183" s="59"/>
      <c r="C183" s="59"/>
      <c r="D183" s="59"/>
      <c r="E183" s="59"/>
      <c r="F183" s="59"/>
      <c r="G183" s="59"/>
      <c r="H183" s="59"/>
      <c r="I183" s="59"/>
      <c r="J183" s="59"/>
      <c r="K183" s="59"/>
      <c r="L183" s="59"/>
      <c r="M183" s="59"/>
      <c r="N183" s="59"/>
      <c r="O183" s="59"/>
      <c r="P183" s="59"/>
      <c r="Q183" s="59"/>
      <c r="R183" s="59"/>
      <c r="S183" s="59"/>
      <c r="T183" s="59"/>
      <c r="U183" s="59"/>
      <c r="V183" s="59"/>
      <c r="W183" s="59"/>
      <c r="X183" s="59"/>
    </row>
    <row r="184" spans="1:24" x14ac:dyDescent="0.25">
      <c r="A184" s="12"/>
      <c r="B184" s="71"/>
      <c r="C184" s="105"/>
      <c r="D184" s="100" t="s">
        <v>345</v>
      </c>
      <c r="E184" s="100"/>
      <c r="F184" s="105"/>
      <c r="G184" s="72"/>
      <c r="H184" s="72"/>
      <c r="I184" s="105"/>
      <c r="J184" s="72"/>
      <c r="K184" s="72"/>
      <c r="L184" s="105"/>
      <c r="M184" s="72"/>
      <c r="N184" s="72"/>
      <c r="O184" s="105"/>
      <c r="P184" s="100" t="s">
        <v>346</v>
      </c>
      <c r="Q184" s="100"/>
      <c r="R184" s="105"/>
    </row>
    <row r="185" spans="1:24" ht="15.75" thickBot="1" x14ac:dyDescent="0.3">
      <c r="A185" s="12"/>
      <c r="B185" s="104" t="s">
        <v>220</v>
      </c>
      <c r="C185" s="105"/>
      <c r="D185" s="101" t="s">
        <v>347</v>
      </c>
      <c r="E185" s="101"/>
      <c r="F185" s="105"/>
      <c r="G185" s="101" t="s">
        <v>348</v>
      </c>
      <c r="H185" s="101"/>
      <c r="I185" s="105"/>
      <c r="J185" s="101" t="s">
        <v>349</v>
      </c>
      <c r="K185" s="101"/>
      <c r="L185" s="105"/>
      <c r="M185" s="101" t="s">
        <v>350</v>
      </c>
      <c r="N185" s="101"/>
      <c r="O185" s="105"/>
      <c r="P185" s="101" t="s">
        <v>221</v>
      </c>
      <c r="Q185" s="101"/>
      <c r="R185" s="105"/>
    </row>
    <row r="186" spans="1:24" x14ac:dyDescent="0.25">
      <c r="A186" s="12"/>
      <c r="B186" s="73" t="s">
        <v>280</v>
      </c>
      <c r="C186" s="106"/>
      <c r="D186" s="73" t="s">
        <v>233</v>
      </c>
      <c r="E186" s="76">
        <v>2340</v>
      </c>
      <c r="F186" s="106"/>
      <c r="G186" s="73" t="s">
        <v>233</v>
      </c>
      <c r="H186" s="75">
        <v>-534</v>
      </c>
      <c r="I186" s="106"/>
      <c r="J186" s="73" t="s">
        <v>233</v>
      </c>
      <c r="K186" s="75">
        <v>277</v>
      </c>
      <c r="L186" s="106"/>
      <c r="M186" s="73" t="s">
        <v>233</v>
      </c>
      <c r="N186" s="75">
        <v>-734</v>
      </c>
      <c r="O186" s="106"/>
      <c r="P186" s="73" t="s">
        <v>233</v>
      </c>
      <c r="Q186" s="76">
        <v>1349</v>
      </c>
      <c r="R186" s="106"/>
    </row>
    <row r="187" spans="1:24" x14ac:dyDescent="0.25">
      <c r="A187" s="12"/>
      <c r="B187" s="77" t="s">
        <v>282</v>
      </c>
      <c r="C187" s="107"/>
      <c r="D187" s="77"/>
      <c r="E187" s="78"/>
      <c r="F187" s="107"/>
      <c r="G187" s="77"/>
      <c r="H187" s="78"/>
      <c r="I187" s="107"/>
      <c r="J187" s="77"/>
      <c r="K187" s="78"/>
      <c r="L187" s="107"/>
      <c r="M187" s="77"/>
      <c r="N187" s="78"/>
      <c r="O187" s="107"/>
      <c r="P187" s="77"/>
      <c r="Q187" s="78"/>
      <c r="R187" s="107"/>
    </row>
    <row r="188" spans="1:24" x14ac:dyDescent="0.25">
      <c r="A188" s="12"/>
      <c r="B188" s="108" t="s">
        <v>283</v>
      </c>
      <c r="C188" s="106"/>
      <c r="D188" s="74"/>
      <c r="E188" s="80">
        <v>2876</v>
      </c>
      <c r="F188" s="106"/>
      <c r="G188" s="74"/>
      <c r="H188" s="80">
        <v>-1137</v>
      </c>
      <c r="I188" s="106"/>
      <c r="J188" s="74"/>
      <c r="K188" s="81">
        <v>67</v>
      </c>
      <c r="L188" s="106"/>
      <c r="M188" s="74"/>
      <c r="N188" s="80">
        <v>1256</v>
      </c>
      <c r="O188" s="106"/>
      <c r="P188" s="74"/>
      <c r="Q188" s="80">
        <v>3062</v>
      </c>
      <c r="R188" s="106"/>
    </row>
    <row r="189" spans="1:24" ht="15.75" thickBot="1" x14ac:dyDescent="0.3">
      <c r="A189" s="12"/>
      <c r="B189" s="95" t="s">
        <v>284</v>
      </c>
      <c r="C189" s="107"/>
      <c r="D189" s="83"/>
      <c r="E189" s="84">
        <v>720</v>
      </c>
      <c r="F189" s="107"/>
      <c r="G189" s="83"/>
      <c r="H189" s="84">
        <v>-111</v>
      </c>
      <c r="I189" s="107"/>
      <c r="J189" s="83"/>
      <c r="K189" s="84">
        <v>29</v>
      </c>
      <c r="L189" s="107"/>
      <c r="M189" s="83"/>
      <c r="N189" s="84">
        <v>77</v>
      </c>
      <c r="O189" s="107"/>
      <c r="P189" s="83"/>
      <c r="Q189" s="84">
        <v>715</v>
      </c>
      <c r="R189" s="107"/>
    </row>
    <row r="190" spans="1:24" x14ac:dyDescent="0.25">
      <c r="A190" s="12"/>
      <c r="B190" s="79" t="s">
        <v>285</v>
      </c>
      <c r="C190" s="106"/>
      <c r="D190" s="73"/>
      <c r="E190" s="76">
        <v>3596</v>
      </c>
      <c r="F190" s="106"/>
      <c r="G190" s="73"/>
      <c r="H190" s="76">
        <v>-1248</v>
      </c>
      <c r="I190" s="106"/>
      <c r="J190" s="73"/>
      <c r="K190" s="75">
        <v>96</v>
      </c>
      <c r="L190" s="106"/>
      <c r="M190" s="73"/>
      <c r="N190" s="76">
        <v>1333</v>
      </c>
      <c r="O190" s="106"/>
      <c r="P190" s="73"/>
      <c r="Q190" s="76">
        <v>3777</v>
      </c>
      <c r="R190" s="106"/>
    </row>
    <row r="191" spans="1:24" x14ac:dyDescent="0.25">
      <c r="A191" s="12"/>
      <c r="B191" s="77" t="s">
        <v>286</v>
      </c>
      <c r="C191" s="107"/>
      <c r="D191" s="77"/>
      <c r="E191" s="78">
        <v>62</v>
      </c>
      <c r="F191" s="107"/>
      <c r="G191" s="77"/>
      <c r="H191" s="78" t="s">
        <v>234</v>
      </c>
      <c r="I191" s="107"/>
      <c r="J191" s="77"/>
      <c r="K191" s="78" t="s">
        <v>234</v>
      </c>
      <c r="L191" s="107"/>
      <c r="M191" s="77"/>
      <c r="N191" s="78">
        <v>8</v>
      </c>
      <c r="O191" s="107"/>
      <c r="P191" s="77"/>
      <c r="Q191" s="78">
        <v>70</v>
      </c>
      <c r="R191" s="107"/>
    </row>
    <row r="192" spans="1:24" x14ac:dyDescent="0.25">
      <c r="A192" s="12"/>
      <c r="B192" s="74" t="s">
        <v>287</v>
      </c>
      <c r="C192" s="106"/>
      <c r="D192" s="74"/>
      <c r="E192" s="81"/>
      <c r="F192" s="106"/>
      <c r="G192" s="74"/>
      <c r="H192" s="81"/>
      <c r="I192" s="106"/>
      <c r="J192" s="74"/>
      <c r="K192" s="81"/>
      <c r="L192" s="106"/>
      <c r="M192" s="74"/>
      <c r="N192" s="81"/>
      <c r="O192" s="106"/>
      <c r="P192" s="74"/>
      <c r="Q192" s="81"/>
      <c r="R192" s="106"/>
    </row>
    <row r="193" spans="1:24" x14ac:dyDescent="0.25">
      <c r="A193" s="12"/>
      <c r="B193" s="95" t="s">
        <v>288</v>
      </c>
      <c r="C193" s="107"/>
      <c r="D193" s="77"/>
      <c r="E193" s="78">
        <v>419</v>
      </c>
      <c r="F193" s="107"/>
      <c r="G193" s="77"/>
      <c r="H193" s="78">
        <v>-57</v>
      </c>
      <c r="I193" s="107"/>
      <c r="J193" s="77"/>
      <c r="K193" s="78">
        <v>58</v>
      </c>
      <c r="L193" s="107"/>
      <c r="M193" s="77"/>
      <c r="N193" s="78">
        <v>-159</v>
      </c>
      <c r="O193" s="107"/>
      <c r="P193" s="77"/>
      <c r="Q193" s="78">
        <v>261</v>
      </c>
      <c r="R193" s="107"/>
    </row>
    <row r="194" spans="1:24" ht="24" thickBot="1" x14ac:dyDescent="0.3">
      <c r="A194" s="12"/>
      <c r="B194" s="108" t="s">
        <v>289</v>
      </c>
      <c r="C194" s="106"/>
      <c r="D194" s="88"/>
      <c r="E194" s="90">
        <v>3897</v>
      </c>
      <c r="F194" s="106"/>
      <c r="G194" s="88"/>
      <c r="H194" s="90">
        <v>-1154</v>
      </c>
      <c r="I194" s="106"/>
      <c r="J194" s="88"/>
      <c r="K194" s="89">
        <v>68</v>
      </c>
      <c r="L194" s="106"/>
      <c r="M194" s="88"/>
      <c r="N194" s="89">
        <v>-791</v>
      </c>
      <c r="O194" s="106"/>
      <c r="P194" s="88"/>
      <c r="Q194" s="90">
        <v>2020</v>
      </c>
      <c r="R194" s="106"/>
    </row>
    <row r="195" spans="1:24" x14ac:dyDescent="0.25">
      <c r="A195" s="12"/>
      <c r="B195" s="82" t="s">
        <v>290</v>
      </c>
      <c r="C195" s="107"/>
      <c r="D195" s="92"/>
      <c r="E195" s="94">
        <v>4316</v>
      </c>
      <c r="F195" s="107"/>
      <c r="G195" s="92"/>
      <c r="H195" s="94">
        <v>-1211</v>
      </c>
      <c r="I195" s="107"/>
      <c r="J195" s="92"/>
      <c r="K195" s="93">
        <v>126</v>
      </c>
      <c r="L195" s="107"/>
      <c r="M195" s="92"/>
      <c r="N195" s="93">
        <v>-950</v>
      </c>
      <c r="O195" s="107"/>
      <c r="P195" s="92"/>
      <c r="Q195" s="94">
        <v>2281</v>
      </c>
      <c r="R195" s="107"/>
    </row>
    <row r="196" spans="1:24" x14ac:dyDescent="0.25">
      <c r="A196" s="12"/>
      <c r="B196" s="74" t="s">
        <v>291</v>
      </c>
      <c r="C196" s="106"/>
      <c r="D196" s="74"/>
      <c r="E196" s="81">
        <v>41</v>
      </c>
      <c r="F196" s="106"/>
      <c r="G196" s="74"/>
      <c r="H196" s="81" t="s">
        <v>234</v>
      </c>
      <c r="I196" s="106"/>
      <c r="J196" s="74"/>
      <c r="K196" s="81" t="s">
        <v>234</v>
      </c>
      <c r="L196" s="106"/>
      <c r="M196" s="74"/>
      <c r="N196" s="81">
        <v>-2</v>
      </c>
      <c r="O196" s="106"/>
      <c r="P196" s="74"/>
      <c r="Q196" s="81">
        <v>39</v>
      </c>
      <c r="R196" s="106"/>
    </row>
    <row r="197" spans="1:24" x14ac:dyDescent="0.25">
      <c r="A197" s="12"/>
      <c r="B197" s="77" t="s">
        <v>292</v>
      </c>
      <c r="C197" s="107"/>
      <c r="D197" s="77"/>
      <c r="E197" s="78"/>
      <c r="F197" s="107"/>
      <c r="G197" s="77"/>
      <c r="H197" s="78"/>
      <c r="I197" s="107"/>
      <c r="J197" s="77"/>
      <c r="K197" s="78"/>
      <c r="L197" s="107"/>
      <c r="M197" s="77"/>
      <c r="N197" s="78"/>
      <c r="O197" s="107"/>
      <c r="P197" s="77"/>
      <c r="Q197" s="78"/>
      <c r="R197" s="107"/>
    </row>
    <row r="198" spans="1:24" x14ac:dyDescent="0.25">
      <c r="A198" s="12"/>
      <c r="B198" s="108" t="s">
        <v>293</v>
      </c>
      <c r="C198" s="106"/>
      <c r="D198" s="74"/>
      <c r="E198" s="80">
        <v>5092</v>
      </c>
      <c r="F198" s="106"/>
      <c r="G198" s="74"/>
      <c r="H198" s="81">
        <v>-514</v>
      </c>
      <c r="I198" s="106"/>
      <c r="J198" s="74"/>
      <c r="K198" s="81" t="s">
        <v>234</v>
      </c>
      <c r="L198" s="106"/>
      <c r="M198" s="74"/>
      <c r="N198" s="80">
        <v>1117</v>
      </c>
      <c r="O198" s="106"/>
      <c r="P198" s="74"/>
      <c r="Q198" s="80">
        <v>5695</v>
      </c>
      <c r="R198" s="106"/>
    </row>
    <row r="199" spans="1:24" ht="15.75" thickBot="1" x14ac:dyDescent="0.3">
      <c r="A199" s="12"/>
      <c r="B199" s="95" t="s">
        <v>294</v>
      </c>
      <c r="C199" s="107"/>
      <c r="D199" s="83"/>
      <c r="E199" s="85">
        <v>4093</v>
      </c>
      <c r="F199" s="107"/>
      <c r="G199" s="83"/>
      <c r="H199" s="85">
        <v>-1912</v>
      </c>
      <c r="I199" s="107"/>
      <c r="J199" s="83"/>
      <c r="K199" s="84">
        <v>55</v>
      </c>
      <c r="L199" s="107"/>
      <c r="M199" s="83"/>
      <c r="N199" s="84">
        <v>685</v>
      </c>
      <c r="O199" s="107"/>
      <c r="P199" s="83"/>
      <c r="Q199" s="85">
        <v>2921</v>
      </c>
      <c r="R199" s="107"/>
    </row>
    <row r="200" spans="1:24" x14ac:dyDescent="0.25">
      <c r="A200" s="12"/>
      <c r="B200" s="79" t="s">
        <v>295</v>
      </c>
      <c r="C200" s="106"/>
      <c r="D200" s="73"/>
      <c r="E200" s="76">
        <v>9185</v>
      </c>
      <c r="F200" s="106"/>
      <c r="G200" s="73"/>
      <c r="H200" s="76">
        <v>-2426</v>
      </c>
      <c r="I200" s="106"/>
      <c r="J200" s="73"/>
      <c r="K200" s="75">
        <v>55</v>
      </c>
      <c r="L200" s="106"/>
      <c r="M200" s="73"/>
      <c r="N200" s="76">
        <v>1802</v>
      </c>
      <c r="O200" s="106"/>
      <c r="P200" s="73"/>
      <c r="Q200" s="76">
        <v>8616</v>
      </c>
      <c r="R200" s="106"/>
    </row>
    <row r="201" spans="1:24" x14ac:dyDescent="0.25">
      <c r="A201" s="12"/>
      <c r="B201" s="77" t="s">
        <v>296</v>
      </c>
      <c r="C201" s="107"/>
      <c r="D201" s="77"/>
      <c r="E201" s="78">
        <v>215</v>
      </c>
      <c r="F201" s="107"/>
      <c r="G201" s="77"/>
      <c r="H201" s="78">
        <v>-165</v>
      </c>
      <c r="I201" s="107"/>
      <c r="J201" s="77"/>
      <c r="K201" s="78">
        <v>94</v>
      </c>
      <c r="L201" s="107"/>
      <c r="M201" s="77"/>
      <c r="N201" s="78">
        <v>71</v>
      </c>
      <c r="O201" s="107"/>
      <c r="P201" s="77"/>
      <c r="Q201" s="78">
        <v>215</v>
      </c>
      <c r="R201" s="107"/>
    </row>
    <row r="202" spans="1:24" ht="15.75" thickBot="1" x14ac:dyDescent="0.3">
      <c r="A202" s="12"/>
      <c r="B202" s="74" t="s">
        <v>297</v>
      </c>
      <c r="C202" s="106"/>
      <c r="D202" s="88"/>
      <c r="E202" s="89">
        <v>583</v>
      </c>
      <c r="F202" s="106"/>
      <c r="G202" s="88"/>
      <c r="H202" s="89">
        <v>-98</v>
      </c>
      <c r="I202" s="106"/>
      <c r="J202" s="88"/>
      <c r="K202" s="89">
        <v>40</v>
      </c>
      <c r="L202" s="106"/>
      <c r="M202" s="88"/>
      <c r="N202" s="89">
        <v>22</v>
      </c>
      <c r="O202" s="106"/>
      <c r="P202" s="88"/>
      <c r="Q202" s="89">
        <v>547</v>
      </c>
      <c r="R202" s="106"/>
    </row>
    <row r="203" spans="1:24" ht="15.75" thickBot="1" x14ac:dyDescent="0.3">
      <c r="A203" s="12"/>
      <c r="B203" s="82" t="s">
        <v>138</v>
      </c>
      <c r="C203" s="107"/>
      <c r="D203" s="96" t="s">
        <v>233</v>
      </c>
      <c r="E203" s="97">
        <v>20338</v>
      </c>
      <c r="F203" s="107"/>
      <c r="G203" s="96" t="s">
        <v>233</v>
      </c>
      <c r="H203" s="97">
        <v>-5682</v>
      </c>
      <c r="I203" s="107"/>
      <c r="J203" s="96" t="s">
        <v>233</v>
      </c>
      <c r="K203" s="112">
        <v>688</v>
      </c>
      <c r="L203" s="107"/>
      <c r="M203" s="96" t="s">
        <v>233</v>
      </c>
      <c r="N203" s="97">
        <v>1550</v>
      </c>
      <c r="O203" s="107"/>
      <c r="P203" s="96" t="s">
        <v>233</v>
      </c>
      <c r="Q203" s="97">
        <v>16894</v>
      </c>
      <c r="R203" s="107"/>
    </row>
    <row r="204" spans="1:24" ht="15.75" thickTop="1" x14ac:dyDescent="0.25">
      <c r="A204" s="12"/>
      <c r="B204" s="59"/>
      <c r="C204" s="59"/>
      <c r="D204" s="59"/>
      <c r="E204" s="59"/>
      <c r="F204" s="59"/>
      <c r="G204" s="59"/>
      <c r="H204" s="59"/>
      <c r="I204" s="59"/>
      <c r="J204" s="59"/>
      <c r="K204" s="59"/>
      <c r="L204" s="59"/>
      <c r="M204" s="59"/>
      <c r="N204" s="59"/>
      <c r="O204" s="59"/>
      <c r="P204" s="59"/>
      <c r="Q204" s="59"/>
      <c r="R204" s="59"/>
      <c r="S204" s="59"/>
      <c r="T204" s="59"/>
      <c r="U204" s="59"/>
      <c r="V204" s="59"/>
      <c r="W204" s="59"/>
      <c r="X204" s="59"/>
    </row>
    <row r="205" spans="1:24" x14ac:dyDescent="0.25">
      <c r="A205" s="12"/>
      <c r="B205" s="59" t="s">
        <v>351</v>
      </c>
      <c r="C205" s="59"/>
      <c r="D205" s="59"/>
      <c r="E205" s="59"/>
      <c r="F205" s="59"/>
      <c r="G205" s="59"/>
      <c r="H205" s="59"/>
      <c r="I205" s="59"/>
      <c r="J205" s="59"/>
      <c r="K205" s="59"/>
      <c r="L205" s="59"/>
      <c r="M205" s="59"/>
      <c r="N205" s="59"/>
      <c r="O205" s="59"/>
      <c r="P205" s="59"/>
      <c r="Q205" s="59"/>
      <c r="R205" s="59"/>
      <c r="S205" s="59"/>
      <c r="T205" s="59"/>
      <c r="U205" s="59"/>
      <c r="V205" s="59"/>
      <c r="W205" s="59"/>
      <c r="X205" s="59"/>
    </row>
    <row r="206" spans="1:24" x14ac:dyDescent="0.25">
      <c r="A206" s="12"/>
      <c r="B206" s="59"/>
      <c r="C206" s="59"/>
      <c r="D206" s="59"/>
      <c r="E206" s="59"/>
      <c r="F206" s="59"/>
      <c r="G206" s="59"/>
      <c r="H206" s="59"/>
      <c r="I206" s="59"/>
      <c r="J206" s="59"/>
      <c r="K206" s="59"/>
      <c r="L206" s="59"/>
      <c r="M206" s="59"/>
      <c r="N206" s="59"/>
      <c r="O206" s="59"/>
      <c r="P206" s="59"/>
      <c r="Q206" s="59"/>
      <c r="R206" s="59"/>
      <c r="S206" s="59"/>
      <c r="T206" s="59"/>
      <c r="U206" s="59"/>
      <c r="V206" s="59"/>
      <c r="W206" s="59"/>
      <c r="X206" s="59"/>
    </row>
    <row r="207" spans="1:24" x14ac:dyDescent="0.25">
      <c r="A207" s="12"/>
      <c r="B207" s="71"/>
      <c r="C207" s="105"/>
      <c r="D207" s="100" t="s">
        <v>345</v>
      </c>
      <c r="E207" s="100"/>
      <c r="F207" s="105"/>
      <c r="G207" s="72"/>
      <c r="H207" s="72"/>
      <c r="I207" s="105"/>
      <c r="J207" s="72"/>
      <c r="K207" s="72"/>
      <c r="L207" s="105"/>
      <c r="M207" s="72"/>
      <c r="N207" s="72"/>
      <c r="O207" s="105"/>
      <c r="P207" s="100" t="s">
        <v>346</v>
      </c>
      <c r="Q207" s="100"/>
      <c r="R207" s="105"/>
    </row>
    <row r="208" spans="1:24" ht="15.75" thickBot="1" x14ac:dyDescent="0.3">
      <c r="A208" s="12"/>
      <c r="B208" s="104" t="s">
        <v>220</v>
      </c>
      <c r="C208" s="105"/>
      <c r="D208" s="101" t="s">
        <v>352</v>
      </c>
      <c r="E208" s="101"/>
      <c r="F208" s="105"/>
      <c r="G208" s="101" t="s">
        <v>348</v>
      </c>
      <c r="H208" s="101"/>
      <c r="I208" s="105"/>
      <c r="J208" s="101" t="s">
        <v>349</v>
      </c>
      <c r="K208" s="101"/>
      <c r="L208" s="105"/>
      <c r="M208" s="101" t="s">
        <v>350</v>
      </c>
      <c r="N208" s="101"/>
      <c r="O208" s="105"/>
      <c r="P208" s="101" t="s">
        <v>353</v>
      </c>
      <c r="Q208" s="101"/>
      <c r="R208" s="105"/>
    </row>
    <row r="209" spans="1:18" x14ac:dyDescent="0.25">
      <c r="A209" s="12"/>
      <c r="B209" s="73" t="s">
        <v>280</v>
      </c>
      <c r="C209" s="106"/>
      <c r="D209" s="73" t="s">
        <v>233</v>
      </c>
      <c r="E209" s="76">
        <v>4389</v>
      </c>
      <c r="F209" s="106"/>
      <c r="G209" s="73" t="s">
        <v>233</v>
      </c>
      <c r="H209" s="75">
        <v>-999</v>
      </c>
      <c r="I209" s="106"/>
      <c r="J209" s="73" t="s">
        <v>233</v>
      </c>
      <c r="K209" s="75">
        <v>464</v>
      </c>
      <c r="L209" s="106"/>
      <c r="M209" s="73" t="s">
        <v>233</v>
      </c>
      <c r="N209" s="75">
        <v>-728</v>
      </c>
      <c r="O209" s="106"/>
      <c r="P209" s="73" t="s">
        <v>233</v>
      </c>
      <c r="Q209" s="76">
        <v>3126</v>
      </c>
      <c r="R209" s="106"/>
    </row>
    <row r="210" spans="1:18" x14ac:dyDescent="0.25">
      <c r="A210" s="12"/>
      <c r="B210" s="77" t="s">
        <v>282</v>
      </c>
      <c r="C210" s="107"/>
      <c r="D210" s="77"/>
      <c r="E210" s="78"/>
      <c r="F210" s="107"/>
      <c r="G210" s="77"/>
      <c r="H210" s="78"/>
      <c r="I210" s="107"/>
      <c r="J210" s="77"/>
      <c r="K210" s="78"/>
      <c r="L210" s="107"/>
      <c r="M210" s="77"/>
      <c r="N210" s="78"/>
      <c r="O210" s="107"/>
      <c r="P210" s="77"/>
      <c r="Q210" s="78"/>
      <c r="R210" s="107"/>
    </row>
    <row r="211" spans="1:18" x14ac:dyDescent="0.25">
      <c r="A211" s="12"/>
      <c r="B211" s="108" t="s">
        <v>283</v>
      </c>
      <c r="C211" s="106"/>
      <c r="D211" s="74"/>
      <c r="E211" s="80">
        <v>2856</v>
      </c>
      <c r="F211" s="106"/>
      <c r="G211" s="74"/>
      <c r="H211" s="80">
        <v>-1265</v>
      </c>
      <c r="I211" s="106"/>
      <c r="J211" s="74"/>
      <c r="K211" s="81">
        <v>14</v>
      </c>
      <c r="L211" s="106"/>
      <c r="M211" s="74"/>
      <c r="N211" s="80">
        <v>1167</v>
      </c>
      <c r="O211" s="106"/>
      <c r="P211" s="74"/>
      <c r="Q211" s="80">
        <v>2772</v>
      </c>
      <c r="R211" s="106"/>
    </row>
    <row r="212" spans="1:18" ht="15.75" thickBot="1" x14ac:dyDescent="0.3">
      <c r="A212" s="12"/>
      <c r="B212" s="95" t="s">
        <v>284</v>
      </c>
      <c r="C212" s="107"/>
      <c r="D212" s="83"/>
      <c r="E212" s="84">
        <v>278</v>
      </c>
      <c r="F212" s="107"/>
      <c r="G212" s="83"/>
      <c r="H212" s="84">
        <v>-669</v>
      </c>
      <c r="I212" s="107"/>
      <c r="J212" s="83"/>
      <c r="K212" s="84">
        <v>10</v>
      </c>
      <c r="L212" s="107"/>
      <c r="M212" s="83"/>
      <c r="N212" s="85">
        <v>1290</v>
      </c>
      <c r="O212" s="107"/>
      <c r="P212" s="83"/>
      <c r="Q212" s="84">
        <v>909</v>
      </c>
      <c r="R212" s="107"/>
    </row>
    <row r="213" spans="1:18" x14ac:dyDescent="0.25">
      <c r="A213" s="12"/>
      <c r="B213" s="79" t="s">
        <v>285</v>
      </c>
      <c r="C213" s="106"/>
      <c r="D213" s="73"/>
      <c r="E213" s="76">
        <v>3134</v>
      </c>
      <c r="F213" s="106"/>
      <c r="G213" s="73"/>
      <c r="H213" s="76">
        <v>-1934</v>
      </c>
      <c r="I213" s="106"/>
      <c r="J213" s="73"/>
      <c r="K213" s="75">
        <v>24</v>
      </c>
      <c r="L213" s="106"/>
      <c r="M213" s="73"/>
      <c r="N213" s="76">
        <v>2457</v>
      </c>
      <c r="O213" s="106"/>
      <c r="P213" s="73"/>
      <c r="Q213" s="76">
        <v>3681</v>
      </c>
      <c r="R213" s="106"/>
    </row>
    <row r="214" spans="1:18" x14ac:dyDescent="0.25">
      <c r="A214" s="12"/>
      <c r="B214" s="77" t="s">
        <v>286</v>
      </c>
      <c r="C214" s="107"/>
      <c r="D214" s="77"/>
      <c r="E214" s="78">
        <v>29</v>
      </c>
      <c r="F214" s="107"/>
      <c r="G214" s="77"/>
      <c r="H214" s="78" t="s">
        <v>234</v>
      </c>
      <c r="I214" s="107"/>
      <c r="J214" s="77"/>
      <c r="K214" s="78" t="s">
        <v>234</v>
      </c>
      <c r="L214" s="107"/>
      <c r="M214" s="77"/>
      <c r="N214" s="78">
        <v>35</v>
      </c>
      <c r="O214" s="107"/>
      <c r="P214" s="77"/>
      <c r="Q214" s="78">
        <v>64</v>
      </c>
      <c r="R214" s="107"/>
    </row>
    <row r="215" spans="1:18" x14ac:dyDescent="0.25">
      <c r="A215" s="12"/>
      <c r="B215" s="74" t="s">
        <v>287</v>
      </c>
      <c r="C215" s="106"/>
      <c r="D215" s="74"/>
      <c r="E215" s="81"/>
      <c r="F215" s="106"/>
      <c r="G215" s="74"/>
      <c r="H215" s="81"/>
      <c r="I215" s="106"/>
      <c r="J215" s="74"/>
      <c r="K215" s="81"/>
      <c r="L215" s="106"/>
      <c r="M215" s="74"/>
      <c r="N215" s="81"/>
      <c r="O215" s="106"/>
      <c r="P215" s="74"/>
      <c r="Q215" s="81"/>
      <c r="R215" s="106"/>
    </row>
    <row r="216" spans="1:18" x14ac:dyDescent="0.25">
      <c r="A216" s="12"/>
      <c r="B216" s="95" t="s">
        <v>288</v>
      </c>
      <c r="C216" s="107"/>
      <c r="D216" s="77"/>
      <c r="E216" s="78">
        <v>382</v>
      </c>
      <c r="F216" s="107"/>
      <c r="G216" s="77"/>
      <c r="H216" s="78">
        <v>-76</v>
      </c>
      <c r="I216" s="107"/>
      <c r="J216" s="77"/>
      <c r="K216" s="78">
        <v>38</v>
      </c>
      <c r="L216" s="107"/>
      <c r="M216" s="77"/>
      <c r="N216" s="78">
        <v>14</v>
      </c>
      <c r="O216" s="107"/>
      <c r="P216" s="77"/>
      <c r="Q216" s="78">
        <v>358</v>
      </c>
      <c r="R216" s="107"/>
    </row>
    <row r="217" spans="1:18" ht="24" thickBot="1" x14ac:dyDescent="0.3">
      <c r="A217" s="12"/>
      <c r="B217" s="108" t="s">
        <v>289</v>
      </c>
      <c r="C217" s="106"/>
      <c r="D217" s="88"/>
      <c r="E217" s="90">
        <v>6861</v>
      </c>
      <c r="F217" s="106"/>
      <c r="G217" s="88"/>
      <c r="H217" s="90">
        <v>-1618</v>
      </c>
      <c r="I217" s="106"/>
      <c r="J217" s="88"/>
      <c r="K217" s="89">
        <v>1</v>
      </c>
      <c r="L217" s="106"/>
      <c r="M217" s="88"/>
      <c r="N217" s="89">
        <v>-899</v>
      </c>
      <c r="O217" s="106"/>
      <c r="P217" s="88"/>
      <c r="Q217" s="90">
        <v>4345</v>
      </c>
      <c r="R217" s="106"/>
    </row>
    <row r="218" spans="1:18" x14ac:dyDescent="0.25">
      <c r="A218" s="12"/>
      <c r="B218" s="82" t="s">
        <v>290</v>
      </c>
      <c r="C218" s="107"/>
      <c r="D218" s="92"/>
      <c r="E218" s="94">
        <v>7243</v>
      </c>
      <c r="F218" s="107"/>
      <c r="G218" s="92"/>
      <c r="H218" s="94">
        <v>-1694</v>
      </c>
      <c r="I218" s="107"/>
      <c r="J218" s="92"/>
      <c r="K218" s="93">
        <v>39</v>
      </c>
      <c r="L218" s="107"/>
      <c r="M218" s="92"/>
      <c r="N218" s="93">
        <v>-885</v>
      </c>
      <c r="O218" s="107"/>
      <c r="P218" s="92"/>
      <c r="Q218" s="94">
        <v>4703</v>
      </c>
      <c r="R218" s="107"/>
    </row>
    <row r="219" spans="1:18" x14ac:dyDescent="0.25">
      <c r="A219" s="12"/>
      <c r="B219" s="74" t="s">
        <v>291</v>
      </c>
      <c r="C219" s="106"/>
      <c r="D219" s="74"/>
      <c r="E219" s="81">
        <v>15</v>
      </c>
      <c r="F219" s="106"/>
      <c r="G219" s="74"/>
      <c r="H219" s="81" t="s">
        <v>234</v>
      </c>
      <c r="I219" s="106"/>
      <c r="J219" s="74"/>
      <c r="K219" s="81" t="s">
        <v>234</v>
      </c>
      <c r="L219" s="106"/>
      <c r="M219" s="74"/>
      <c r="N219" s="81">
        <v>27</v>
      </c>
      <c r="O219" s="106"/>
      <c r="P219" s="74"/>
      <c r="Q219" s="81">
        <v>42</v>
      </c>
      <c r="R219" s="106"/>
    </row>
    <row r="220" spans="1:18" x14ac:dyDescent="0.25">
      <c r="A220" s="12"/>
      <c r="B220" s="77" t="s">
        <v>292</v>
      </c>
      <c r="C220" s="107"/>
      <c r="D220" s="77"/>
      <c r="E220" s="78"/>
      <c r="F220" s="107"/>
      <c r="G220" s="77"/>
      <c r="H220" s="78"/>
      <c r="I220" s="107"/>
      <c r="J220" s="77"/>
      <c r="K220" s="78"/>
      <c r="L220" s="107"/>
      <c r="M220" s="77"/>
      <c r="N220" s="78"/>
      <c r="O220" s="107"/>
      <c r="P220" s="77"/>
      <c r="Q220" s="78"/>
      <c r="R220" s="107"/>
    </row>
    <row r="221" spans="1:18" x14ac:dyDescent="0.25">
      <c r="A221" s="12"/>
      <c r="B221" s="108" t="s">
        <v>293</v>
      </c>
      <c r="C221" s="106"/>
      <c r="D221" s="74"/>
      <c r="E221" s="80">
        <v>4831</v>
      </c>
      <c r="F221" s="106"/>
      <c r="G221" s="74"/>
      <c r="H221" s="80">
        <v>-1443</v>
      </c>
      <c r="I221" s="106"/>
      <c r="J221" s="74"/>
      <c r="K221" s="81">
        <v>120</v>
      </c>
      <c r="L221" s="106"/>
      <c r="M221" s="74"/>
      <c r="N221" s="80">
        <v>1516</v>
      </c>
      <c r="O221" s="106"/>
      <c r="P221" s="74"/>
      <c r="Q221" s="80">
        <v>5024</v>
      </c>
      <c r="R221" s="106"/>
    </row>
    <row r="222" spans="1:18" ht="15.75" thickBot="1" x14ac:dyDescent="0.3">
      <c r="A222" s="12"/>
      <c r="B222" s="95" t="s">
        <v>294</v>
      </c>
      <c r="C222" s="107"/>
      <c r="D222" s="83"/>
      <c r="E222" s="85">
        <v>3172</v>
      </c>
      <c r="F222" s="107"/>
      <c r="G222" s="83"/>
      <c r="H222" s="85">
        <v>-1507</v>
      </c>
      <c r="I222" s="107"/>
      <c r="J222" s="83"/>
      <c r="K222" s="84">
        <v>409</v>
      </c>
      <c r="L222" s="107"/>
      <c r="M222" s="83"/>
      <c r="N222" s="85">
        <v>2492</v>
      </c>
      <c r="O222" s="107"/>
      <c r="P222" s="83"/>
      <c r="Q222" s="85">
        <v>4566</v>
      </c>
      <c r="R222" s="107"/>
    </row>
    <row r="223" spans="1:18" x14ac:dyDescent="0.25">
      <c r="A223" s="12"/>
      <c r="B223" s="79" t="s">
        <v>295</v>
      </c>
      <c r="C223" s="106"/>
      <c r="D223" s="73"/>
      <c r="E223" s="76">
        <v>8003</v>
      </c>
      <c r="F223" s="106"/>
      <c r="G223" s="73"/>
      <c r="H223" s="76">
        <v>-2950</v>
      </c>
      <c r="I223" s="106"/>
      <c r="J223" s="73"/>
      <c r="K223" s="75">
        <v>529</v>
      </c>
      <c r="L223" s="106"/>
      <c r="M223" s="73"/>
      <c r="N223" s="76">
        <v>4008</v>
      </c>
      <c r="O223" s="106"/>
      <c r="P223" s="73"/>
      <c r="Q223" s="76">
        <v>9590</v>
      </c>
      <c r="R223" s="106"/>
    </row>
    <row r="224" spans="1:18" x14ac:dyDescent="0.25">
      <c r="A224" s="12"/>
      <c r="B224" s="77" t="s">
        <v>296</v>
      </c>
      <c r="C224" s="107"/>
      <c r="D224" s="77"/>
      <c r="E224" s="78">
        <v>776</v>
      </c>
      <c r="F224" s="107"/>
      <c r="G224" s="77"/>
      <c r="H224" s="78">
        <v>-335</v>
      </c>
      <c r="I224" s="107"/>
      <c r="J224" s="77"/>
      <c r="K224" s="78">
        <v>117</v>
      </c>
      <c r="L224" s="107"/>
      <c r="M224" s="77"/>
      <c r="N224" s="78">
        <v>-300</v>
      </c>
      <c r="O224" s="107"/>
      <c r="P224" s="77"/>
      <c r="Q224" s="78">
        <v>258</v>
      </c>
      <c r="R224" s="107"/>
    </row>
    <row r="225" spans="1:24" x14ac:dyDescent="0.25">
      <c r="A225" s="12"/>
      <c r="B225" s="74" t="s">
        <v>297</v>
      </c>
      <c r="C225" s="106"/>
      <c r="D225" s="74"/>
      <c r="E225" s="81">
        <v>513</v>
      </c>
      <c r="F225" s="106"/>
      <c r="G225" s="74"/>
      <c r="H225" s="81">
        <v>-70</v>
      </c>
      <c r="I225" s="106"/>
      <c r="J225" s="74"/>
      <c r="K225" s="81">
        <v>27</v>
      </c>
      <c r="L225" s="106"/>
      <c r="M225" s="74"/>
      <c r="N225" s="81">
        <v>93</v>
      </c>
      <c r="O225" s="106"/>
      <c r="P225" s="74"/>
      <c r="Q225" s="81">
        <v>563</v>
      </c>
      <c r="R225" s="106"/>
    </row>
    <row r="226" spans="1:24" ht="15.75" thickBot="1" x14ac:dyDescent="0.3">
      <c r="A226" s="12"/>
      <c r="B226" s="77" t="s">
        <v>354</v>
      </c>
      <c r="C226" s="107"/>
      <c r="D226" s="83"/>
      <c r="E226" s="84" t="s">
        <v>234</v>
      </c>
      <c r="F226" s="107"/>
      <c r="G226" s="83"/>
      <c r="H226" s="84" t="s">
        <v>234</v>
      </c>
      <c r="I226" s="107"/>
      <c r="J226" s="83"/>
      <c r="K226" s="84" t="s">
        <v>234</v>
      </c>
      <c r="L226" s="107"/>
      <c r="M226" s="83"/>
      <c r="N226" s="84">
        <v>76</v>
      </c>
      <c r="O226" s="107"/>
      <c r="P226" s="83"/>
      <c r="Q226" s="84">
        <v>76</v>
      </c>
      <c r="R226" s="107"/>
    </row>
    <row r="227" spans="1:24" ht="15.75" thickBot="1" x14ac:dyDescent="0.3">
      <c r="A227" s="12"/>
      <c r="B227" s="79" t="s">
        <v>138</v>
      </c>
      <c r="C227" s="106"/>
      <c r="D227" s="113" t="s">
        <v>233</v>
      </c>
      <c r="E227" s="114">
        <v>24102</v>
      </c>
      <c r="F227" s="106"/>
      <c r="G227" s="113" t="s">
        <v>233</v>
      </c>
      <c r="H227" s="114">
        <v>-7982</v>
      </c>
      <c r="I227" s="106"/>
      <c r="J227" s="113" t="s">
        <v>233</v>
      </c>
      <c r="K227" s="114">
        <v>1200</v>
      </c>
      <c r="L227" s="106"/>
      <c r="M227" s="113" t="s">
        <v>233</v>
      </c>
      <c r="N227" s="114">
        <v>4783</v>
      </c>
      <c r="O227" s="106"/>
      <c r="P227" s="113" t="s">
        <v>233</v>
      </c>
      <c r="Q227" s="114">
        <v>22103</v>
      </c>
      <c r="R227" s="106"/>
    </row>
    <row r="228" spans="1:24" ht="15.75" thickTop="1" x14ac:dyDescent="0.25">
      <c r="A228" s="12"/>
      <c r="B228" s="59"/>
      <c r="C228" s="59"/>
      <c r="D228" s="59"/>
      <c r="E228" s="59"/>
      <c r="F228" s="59"/>
      <c r="G228" s="59"/>
      <c r="H228" s="59"/>
      <c r="I228" s="59"/>
      <c r="J228" s="59"/>
      <c r="K228" s="59"/>
      <c r="L228" s="59"/>
      <c r="M228" s="59"/>
      <c r="N228" s="59"/>
      <c r="O228" s="59"/>
      <c r="P228" s="59"/>
      <c r="Q228" s="59"/>
      <c r="R228" s="59"/>
      <c r="S228" s="59"/>
      <c r="T228" s="59"/>
      <c r="U228" s="59"/>
      <c r="V228" s="59"/>
      <c r="W228" s="59"/>
      <c r="X228" s="59"/>
    </row>
    <row r="229" spans="1:24" x14ac:dyDescent="0.25">
      <c r="A229" s="12"/>
      <c r="B229" s="59" t="s">
        <v>355</v>
      </c>
      <c r="C229" s="59"/>
      <c r="D229" s="59"/>
      <c r="E229" s="59"/>
      <c r="F229" s="59"/>
      <c r="G229" s="59"/>
      <c r="H229" s="59"/>
      <c r="I229" s="59"/>
      <c r="J229" s="59"/>
      <c r="K229" s="59"/>
      <c r="L229" s="59"/>
      <c r="M229" s="59"/>
      <c r="N229" s="59"/>
      <c r="O229" s="59"/>
      <c r="P229" s="59"/>
      <c r="Q229" s="59"/>
      <c r="R229" s="59"/>
      <c r="S229" s="59"/>
      <c r="T229" s="59"/>
      <c r="U229" s="59"/>
      <c r="V229" s="59"/>
      <c r="W229" s="59"/>
      <c r="X229" s="59"/>
    </row>
    <row r="230" spans="1:24" x14ac:dyDescent="0.25">
      <c r="A230" s="12"/>
      <c r="B230" s="59"/>
      <c r="C230" s="59"/>
      <c r="D230" s="59"/>
      <c r="E230" s="59"/>
      <c r="F230" s="59"/>
      <c r="G230" s="59"/>
      <c r="H230" s="59"/>
      <c r="I230" s="59"/>
      <c r="J230" s="59"/>
      <c r="K230" s="59"/>
      <c r="L230" s="59"/>
      <c r="M230" s="59"/>
      <c r="N230" s="59"/>
      <c r="O230" s="59"/>
      <c r="P230" s="59"/>
      <c r="Q230" s="59"/>
      <c r="R230" s="59"/>
      <c r="S230" s="59"/>
      <c r="T230" s="59"/>
      <c r="U230" s="59"/>
      <c r="V230" s="59"/>
      <c r="W230" s="59"/>
      <c r="X230" s="59"/>
    </row>
    <row r="231" spans="1:24" ht="15.75" thickBot="1" x14ac:dyDescent="0.3">
      <c r="A231" s="12"/>
      <c r="B231" s="15"/>
      <c r="C231" s="16"/>
      <c r="D231" s="41" t="s">
        <v>356</v>
      </c>
      <c r="E231" s="41"/>
      <c r="F231" s="41"/>
      <c r="G231" s="41"/>
      <c r="H231" s="41"/>
      <c r="I231" s="41"/>
      <c r="J231" s="41"/>
      <c r="K231" s="41"/>
      <c r="L231" s="16"/>
      <c r="M231" s="41" t="s">
        <v>357</v>
      </c>
      <c r="N231" s="41"/>
      <c r="O231" s="41"/>
      <c r="P231" s="41"/>
      <c r="Q231" s="41"/>
      <c r="R231" s="41"/>
      <c r="S231" s="41"/>
      <c r="T231" s="41"/>
      <c r="U231" s="16"/>
    </row>
    <row r="232" spans="1:24" x14ac:dyDescent="0.25">
      <c r="A232" s="12"/>
      <c r="B232" s="52" t="s">
        <v>220</v>
      </c>
      <c r="C232" s="53"/>
      <c r="D232" s="42" t="s">
        <v>358</v>
      </c>
      <c r="E232" s="42"/>
      <c r="F232" s="116"/>
      <c r="G232" s="42" t="s">
        <v>361</v>
      </c>
      <c r="H232" s="42"/>
      <c r="I232" s="116"/>
      <c r="J232" s="42" t="s">
        <v>138</v>
      </c>
      <c r="K232" s="42"/>
      <c r="L232" s="53"/>
      <c r="M232" s="42" t="s">
        <v>358</v>
      </c>
      <c r="N232" s="42"/>
      <c r="O232" s="116"/>
      <c r="P232" s="42" t="s">
        <v>361</v>
      </c>
      <c r="Q232" s="42"/>
      <c r="R232" s="116"/>
      <c r="S232" s="42" t="s">
        <v>138</v>
      </c>
      <c r="T232" s="42"/>
      <c r="U232" s="53"/>
    </row>
    <row r="233" spans="1:24" x14ac:dyDescent="0.25">
      <c r="A233" s="12"/>
      <c r="B233" s="52"/>
      <c r="C233" s="53"/>
      <c r="D233" s="43" t="s">
        <v>359</v>
      </c>
      <c r="E233" s="43"/>
      <c r="F233" s="117"/>
      <c r="G233" s="43" t="s">
        <v>359</v>
      </c>
      <c r="H233" s="43"/>
      <c r="I233" s="117"/>
      <c r="J233" s="118"/>
      <c r="K233" s="118"/>
      <c r="L233" s="53"/>
      <c r="M233" s="43" t="s">
        <v>359</v>
      </c>
      <c r="N233" s="43"/>
      <c r="O233" s="117"/>
      <c r="P233" s="43" t="s">
        <v>359</v>
      </c>
      <c r="Q233" s="43"/>
      <c r="R233" s="117"/>
      <c r="S233" s="118"/>
      <c r="T233" s="118"/>
      <c r="U233" s="53"/>
    </row>
    <row r="234" spans="1:24" ht="15.75" thickBot="1" x14ac:dyDescent="0.3">
      <c r="A234" s="12"/>
      <c r="B234" s="115"/>
      <c r="C234" s="53"/>
      <c r="D234" s="41" t="s">
        <v>360</v>
      </c>
      <c r="E234" s="41"/>
      <c r="F234" s="117"/>
      <c r="G234" s="41" t="s">
        <v>360</v>
      </c>
      <c r="H234" s="41"/>
      <c r="I234" s="117"/>
      <c r="J234" s="41"/>
      <c r="K234" s="41"/>
      <c r="L234" s="53"/>
      <c r="M234" s="41" t="s">
        <v>360</v>
      </c>
      <c r="N234" s="41"/>
      <c r="O234" s="117"/>
      <c r="P234" s="41" t="s">
        <v>360</v>
      </c>
      <c r="Q234" s="41"/>
      <c r="R234" s="117"/>
      <c r="S234" s="41"/>
      <c r="T234" s="41"/>
      <c r="U234" s="53"/>
    </row>
    <row r="235" spans="1:24" x14ac:dyDescent="0.25">
      <c r="A235" s="12"/>
      <c r="B235" s="25" t="s">
        <v>280</v>
      </c>
      <c r="C235" s="24"/>
      <c r="D235" s="25" t="s">
        <v>233</v>
      </c>
      <c r="E235" s="27">
        <v>218</v>
      </c>
      <c r="F235" s="24"/>
      <c r="G235" s="25" t="s">
        <v>233</v>
      </c>
      <c r="H235" s="26">
        <v>1131</v>
      </c>
      <c r="I235" s="24"/>
      <c r="J235" s="25" t="s">
        <v>233</v>
      </c>
      <c r="K235" s="26">
        <v>1349</v>
      </c>
      <c r="L235" s="24"/>
      <c r="M235" s="25" t="s">
        <v>233</v>
      </c>
      <c r="N235" s="26">
        <v>2000</v>
      </c>
      <c r="O235" s="24"/>
      <c r="P235" s="25" t="s">
        <v>233</v>
      </c>
      <c r="Q235" s="26">
        <v>46343</v>
      </c>
      <c r="R235" s="24"/>
      <c r="S235" s="25" t="s">
        <v>233</v>
      </c>
      <c r="T235" s="26">
        <v>48343</v>
      </c>
      <c r="U235" s="24"/>
    </row>
    <row r="236" spans="1:24" x14ac:dyDescent="0.25">
      <c r="A236" s="12"/>
      <c r="B236" s="30" t="s">
        <v>282</v>
      </c>
      <c r="C236" s="29"/>
      <c r="D236" s="30"/>
      <c r="E236" s="32"/>
      <c r="F236" s="29"/>
      <c r="G236" s="30"/>
      <c r="H236" s="32"/>
      <c r="I236" s="29"/>
      <c r="J236" s="30"/>
      <c r="K236" s="32"/>
      <c r="L236" s="29"/>
      <c r="M236" s="30"/>
      <c r="N236" s="32"/>
      <c r="O236" s="29"/>
      <c r="P236" s="30"/>
      <c r="Q236" s="32"/>
      <c r="R236" s="29"/>
      <c r="S236" s="30"/>
      <c r="T236" s="32"/>
      <c r="U236" s="29"/>
    </row>
    <row r="237" spans="1:24" x14ac:dyDescent="0.25">
      <c r="A237" s="12"/>
      <c r="B237" s="38" t="s">
        <v>283</v>
      </c>
      <c r="C237" s="24"/>
      <c r="D237" s="33"/>
      <c r="E237" s="34">
        <v>1331</v>
      </c>
      <c r="F237" s="24"/>
      <c r="G237" s="33"/>
      <c r="H237" s="34">
        <v>1731</v>
      </c>
      <c r="I237" s="24"/>
      <c r="J237" s="33"/>
      <c r="K237" s="34">
        <v>3062</v>
      </c>
      <c r="L237" s="24"/>
      <c r="M237" s="33"/>
      <c r="N237" s="34">
        <v>10054</v>
      </c>
      <c r="O237" s="24"/>
      <c r="P237" s="33"/>
      <c r="Q237" s="34">
        <v>214670</v>
      </c>
      <c r="R237" s="24"/>
      <c r="S237" s="33"/>
      <c r="T237" s="34">
        <v>224724</v>
      </c>
      <c r="U237" s="24"/>
    </row>
    <row r="238" spans="1:24" ht="15.75" thickBot="1" x14ac:dyDescent="0.3">
      <c r="A238" s="12"/>
      <c r="B238" s="46" t="s">
        <v>284</v>
      </c>
      <c r="C238" s="29"/>
      <c r="D238" s="36"/>
      <c r="E238" s="37" t="s">
        <v>234</v>
      </c>
      <c r="F238" s="29"/>
      <c r="G238" s="36"/>
      <c r="H238" s="37">
        <v>715</v>
      </c>
      <c r="I238" s="29"/>
      <c r="J238" s="36"/>
      <c r="K238" s="37">
        <v>715</v>
      </c>
      <c r="L238" s="29"/>
      <c r="M238" s="36"/>
      <c r="N238" s="37">
        <v>315</v>
      </c>
      <c r="O238" s="29"/>
      <c r="P238" s="36"/>
      <c r="Q238" s="50">
        <v>98254</v>
      </c>
      <c r="R238" s="29"/>
      <c r="S238" s="36"/>
      <c r="T238" s="50">
        <v>98569</v>
      </c>
      <c r="U238" s="29"/>
    </row>
    <row r="239" spans="1:24" ht="26.25" x14ac:dyDescent="0.25">
      <c r="A239" s="12"/>
      <c r="B239" s="60" t="s">
        <v>285</v>
      </c>
      <c r="C239" s="24"/>
      <c r="D239" s="25"/>
      <c r="E239" s="26">
        <v>1331</v>
      </c>
      <c r="F239" s="24"/>
      <c r="G239" s="25"/>
      <c r="H239" s="26">
        <v>2446</v>
      </c>
      <c r="I239" s="24"/>
      <c r="J239" s="25"/>
      <c r="K239" s="26">
        <v>3777</v>
      </c>
      <c r="L239" s="24"/>
      <c r="M239" s="25"/>
      <c r="N239" s="26">
        <v>10369</v>
      </c>
      <c r="O239" s="24"/>
      <c r="P239" s="25"/>
      <c r="Q239" s="26">
        <v>312924</v>
      </c>
      <c r="R239" s="24"/>
      <c r="S239" s="25"/>
      <c r="T239" s="26">
        <v>323293</v>
      </c>
      <c r="U239" s="24"/>
    </row>
    <row r="240" spans="1:24" x14ac:dyDescent="0.25">
      <c r="A240" s="12"/>
      <c r="B240" s="30" t="s">
        <v>286</v>
      </c>
      <c r="C240" s="29"/>
      <c r="D240" s="30"/>
      <c r="E240" s="32" t="s">
        <v>234</v>
      </c>
      <c r="F240" s="29"/>
      <c r="G240" s="30"/>
      <c r="H240" s="32">
        <v>70</v>
      </c>
      <c r="I240" s="29"/>
      <c r="J240" s="30"/>
      <c r="K240" s="32">
        <v>70</v>
      </c>
      <c r="L240" s="29"/>
      <c r="M240" s="30"/>
      <c r="N240" s="32" t="s">
        <v>234</v>
      </c>
      <c r="O240" s="29"/>
      <c r="P240" s="30"/>
      <c r="Q240" s="31">
        <v>18225</v>
      </c>
      <c r="R240" s="29"/>
      <c r="S240" s="30"/>
      <c r="T240" s="31">
        <v>18225</v>
      </c>
      <c r="U240" s="29"/>
    </row>
    <row r="241" spans="1:24" x14ac:dyDescent="0.25">
      <c r="A241" s="12"/>
      <c r="B241" s="33" t="s">
        <v>287</v>
      </c>
      <c r="C241" s="24"/>
      <c r="D241" s="33"/>
      <c r="E241" s="35"/>
      <c r="F241" s="24"/>
      <c r="G241" s="33"/>
      <c r="H241" s="35"/>
      <c r="I241" s="24"/>
      <c r="J241" s="33"/>
      <c r="K241" s="35"/>
      <c r="L241" s="24"/>
      <c r="M241" s="33"/>
      <c r="N241" s="35"/>
      <c r="O241" s="24"/>
      <c r="P241" s="33"/>
      <c r="Q241" s="35"/>
      <c r="R241" s="24"/>
      <c r="S241" s="33"/>
      <c r="T241" s="35"/>
      <c r="U241" s="24"/>
    </row>
    <row r="242" spans="1:24" x14ac:dyDescent="0.25">
      <c r="A242" s="12"/>
      <c r="B242" s="46" t="s">
        <v>288</v>
      </c>
      <c r="C242" s="29"/>
      <c r="D242" s="30"/>
      <c r="E242" s="32">
        <v>184</v>
      </c>
      <c r="F242" s="29"/>
      <c r="G242" s="30"/>
      <c r="H242" s="32">
        <v>77</v>
      </c>
      <c r="I242" s="29"/>
      <c r="J242" s="30"/>
      <c r="K242" s="32">
        <v>261</v>
      </c>
      <c r="L242" s="29"/>
      <c r="M242" s="30"/>
      <c r="N242" s="32">
        <v>964</v>
      </c>
      <c r="O242" s="29"/>
      <c r="P242" s="30"/>
      <c r="Q242" s="31">
        <v>15735</v>
      </c>
      <c r="R242" s="29"/>
      <c r="S242" s="30"/>
      <c r="T242" s="31">
        <v>16699</v>
      </c>
      <c r="U242" s="29"/>
    </row>
    <row r="243" spans="1:24" ht="27" thickBot="1" x14ac:dyDescent="0.3">
      <c r="A243" s="12"/>
      <c r="B243" s="38" t="s">
        <v>289</v>
      </c>
      <c r="C243" s="24"/>
      <c r="D243" s="44"/>
      <c r="E243" s="45" t="s">
        <v>234</v>
      </c>
      <c r="F243" s="24"/>
      <c r="G243" s="44"/>
      <c r="H243" s="63">
        <v>2020</v>
      </c>
      <c r="I243" s="24"/>
      <c r="J243" s="44"/>
      <c r="K243" s="63">
        <v>2020</v>
      </c>
      <c r="L243" s="24"/>
      <c r="M243" s="44"/>
      <c r="N243" s="63">
        <v>6736</v>
      </c>
      <c r="O243" s="24"/>
      <c r="P243" s="44"/>
      <c r="Q243" s="63">
        <v>15106</v>
      </c>
      <c r="R243" s="24"/>
      <c r="S243" s="44"/>
      <c r="T243" s="63">
        <v>21842</v>
      </c>
      <c r="U243" s="24"/>
    </row>
    <row r="244" spans="1:24" x14ac:dyDescent="0.25">
      <c r="A244" s="12"/>
      <c r="B244" s="61" t="s">
        <v>290</v>
      </c>
      <c r="C244" s="29"/>
      <c r="D244" s="65"/>
      <c r="E244" s="67">
        <v>184</v>
      </c>
      <c r="F244" s="29"/>
      <c r="G244" s="65"/>
      <c r="H244" s="66">
        <v>2097</v>
      </c>
      <c r="I244" s="29"/>
      <c r="J244" s="65"/>
      <c r="K244" s="66">
        <v>2281</v>
      </c>
      <c r="L244" s="29"/>
      <c r="M244" s="65"/>
      <c r="N244" s="66">
        <v>7700</v>
      </c>
      <c r="O244" s="29"/>
      <c r="P244" s="65"/>
      <c r="Q244" s="66">
        <v>30841</v>
      </c>
      <c r="R244" s="29"/>
      <c r="S244" s="65"/>
      <c r="T244" s="66">
        <v>38541</v>
      </c>
      <c r="U244" s="29"/>
    </row>
    <row r="245" spans="1:24" x14ac:dyDescent="0.25">
      <c r="A245" s="12"/>
      <c r="B245" s="33" t="s">
        <v>291</v>
      </c>
      <c r="C245" s="24"/>
      <c r="D245" s="33"/>
      <c r="E245" s="35" t="s">
        <v>234</v>
      </c>
      <c r="F245" s="24"/>
      <c r="G245" s="33"/>
      <c r="H245" s="35">
        <v>39</v>
      </c>
      <c r="I245" s="24"/>
      <c r="J245" s="33"/>
      <c r="K245" s="35">
        <v>39</v>
      </c>
      <c r="L245" s="24"/>
      <c r="M245" s="33"/>
      <c r="N245" s="35">
        <v>590</v>
      </c>
      <c r="O245" s="24"/>
      <c r="P245" s="33"/>
      <c r="Q245" s="34">
        <v>7453</v>
      </c>
      <c r="R245" s="24"/>
      <c r="S245" s="33"/>
      <c r="T245" s="34">
        <v>8043</v>
      </c>
      <c r="U245" s="24"/>
    </row>
    <row r="246" spans="1:24" x14ac:dyDescent="0.25">
      <c r="A246" s="12"/>
      <c r="B246" s="30" t="s">
        <v>292</v>
      </c>
      <c r="C246" s="29"/>
      <c r="D246" s="30"/>
      <c r="E246" s="32"/>
      <c r="F246" s="29"/>
      <c r="G246" s="30"/>
      <c r="H246" s="32"/>
      <c r="I246" s="29"/>
      <c r="J246" s="30"/>
      <c r="K246" s="32"/>
      <c r="L246" s="29"/>
      <c r="M246" s="30"/>
      <c r="N246" s="32"/>
      <c r="O246" s="29"/>
      <c r="P246" s="30"/>
      <c r="Q246" s="32"/>
      <c r="R246" s="29"/>
      <c r="S246" s="30"/>
      <c r="T246" s="32"/>
      <c r="U246" s="29"/>
    </row>
    <row r="247" spans="1:24" x14ac:dyDescent="0.25">
      <c r="A247" s="12"/>
      <c r="B247" s="38" t="s">
        <v>293</v>
      </c>
      <c r="C247" s="24"/>
      <c r="D247" s="33"/>
      <c r="E247" s="34">
        <v>2457</v>
      </c>
      <c r="F247" s="24"/>
      <c r="G247" s="33"/>
      <c r="H247" s="34">
        <v>3238</v>
      </c>
      <c r="I247" s="24"/>
      <c r="J247" s="33"/>
      <c r="K247" s="34">
        <v>5695</v>
      </c>
      <c r="L247" s="24"/>
      <c r="M247" s="33"/>
      <c r="N247" s="34">
        <v>11096</v>
      </c>
      <c r="O247" s="24"/>
      <c r="P247" s="33"/>
      <c r="Q247" s="34">
        <v>117704</v>
      </c>
      <c r="R247" s="24"/>
      <c r="S247" s="33"/>
      <c r="T247" s="34">
        <v>128800</v>
      </c>
      <c r="U247" s="24"/>
    </row>
    <row r="248" spans="1:24" ht="15.75" thickBot="1" x14ac:dyDescent="0.3">
      <c r="A248" s="12"/>
      <c r="B248" s="46" t="s">
        <v>294</v>
      </c>
      <c r="C248" s="29"/>
      <c r="D248" s="36"/>
      <c r="E248" s="37">
        <v>663</v>
      </c>
      <c r="F248" s="29"/>
      <c r="G248" s="36"/>
      <c r="H248" s="50">
        <v>2258</v>
      </c>
      <c r="I248" s="29"/>
      <c r="J248" s="36"/>
      <c r="K248" s="50">
        <v>2921</v>
      </c>
      <c r="L248" s="29"/>
      <c r="M248" s="36"/>
      <c r="N248" s="50">
        <v>8273</v>
      </c>
      <c r="O248" s="29"/>
      <c r="P248" s="36"/>
      <c r="Q248" s="50">
        <v>68388</v>
      </c>
      <c r="R248" s="29"/>
      <c r="S248" s="36"/>
      <c r="T248" s="50">
        <v>76661</v>
      </c>
      <c r="U248" s="29"/>
    </row>
    <row r="249" spans="1:24" ht="26.25" x14ac:dyDescent="0.25">
      <c r="A249" s="12"/>
      <c r="B249" s="60" t="s">
        <v>295</v>
      </c>
      <c r="C249" s="24"/>
      <c r="D249" s="25"/>
      <c r="E249" s="26">
        <v>3120</v>
      </c>
      <c r="F249" s="24"/>
      <c r="G249" s="25"/>
      <c r="H249" s="26">
        <v>5496</v>
      </c>
      <c r="I249" s="24"/>
      <c r="J249" s="25"/>
      <c r="K249" s="26">
        <v>8616</v>
      </c>
      <c r="L249" s="24"/>
      <c r="M249" s="25"/>
      <c r="N249" s="26">
        <v>19369</v>
      </c>
      <c r="O249" s="24"/>
      <c r="P249" s="25"/>
      <c r="Q249" s="26">
        <v>186092</v>
      </c>
      <c r="R249" s="24"/>
      <c r="S249" s="25"/>
      <c r="T249" s="26">
        <v>205461</v>
      </c>
      <c r="U249" s="24"/>
    </row>
    <row r="250" spans="1:24" x14ac:dyDescent="0.25">
      <c r="A250" s="12"/>
      <c r="B250" s="30" t="s">
        <v>296</v>
      </c>
      <c r="C250" s="29"/>
      <c r="D250" s="30"/>
      <c r="E250" s="32">
        <v>88</v>
      </c>
      <c r="F250" s="29"/>
      <c r="G250" s="30"/>
      <c r="H250" s="32">
        <v>127</v>
      </c>
      <c r="I250" s="29"/>
      <c r="J250" s="30"/>
      <c r="K250" s="32">
        <v>215</v>
      </c>
      <c r="L250" s="29"/>
      <c r="M250" s="30"/>
      <c r="N250" s="32">
        <v>308</v>
      </c>
      <c r="O250" s="29"/>
      <c r="P250" s="30"/>
      <c r="Q250" s="31">
        <v>17458</v>
      </c>
      <c r="R250" s="29"/>
      <c r="S250" s="30"/>
      <c r="T250" s="31">
        <v>17766</v>
      </c>
      <c r="U250" s="29"/>
    </row>
    <row r="251" spans="1:24" ht="15.75" thickBot="1" x14ac:dyDescent="0.3">
      <c r="A251" s="12"/>
      <c r="B251" s="33" t="s">
        <v>297</v>
      </c>
      <c r="C251" s="24"/>
      <c r="D251" s="44"/>
      <c r="E251" s="45">
        <v>326</v>
      </c>
      <c r="F251" s="24"/>
      <c r="G251" s="44"/>
      <c r="H251" s="45">
        <v>221</v>
      </c>
      <c r="I251" s="24"/>
      <c r="J251" s="44"/>
      <c r="K251" s="45">
        <v>547</v>
      </c>
      <c r="L251" s="24"/>
      <c r="M251" s="44"/>
      <c r="N251" s="45">
        <v>475</v>
      </c>
      <c r="O251" s="24"/>
      <c r="P251" s="44"/>
      <c r="Q251" s="63">
        <v>2478</v>
      </c>
      <c r="R251" s="24"/>
      <c r="S251" s="44"/>
      <c r="T251" s="63">
        <v>2953</v>
      </c>
      <c r="U251" s="24"/>
    </row>
    <row r="252" spans="1:24" ht="15.75" thickBot="1" x14ac:dyDescent="0.3">
      <c r="A252" s="12"/>
      <c r="B252" s="28" t="s">
        <v>138</v>
      </c>
      <c r="C252" s="29"/>
      <c r="D252" s="47" t="s">
        <v>233</v>
      </c>
      <c r="E252" s="48">
        <v>5267</v>
      </c>
      <c r="F252" s="29"/>
      <c r="G252" s="47" t="s">
        <v>233</v>
      </c>
      <c r="H252" s="48">
        <v>11627</v>
      </c>
      <c r="I252" s="29"/>
      <c r="J252" s="47" t="s">
        <v>233</v>
      </c>
      <c r="K252" s="48">
        <v>16894</v>
      </c>
      <c r="L252" s="29"/>
      <c r="M252" s="47" t="s">
        <v>233</v>
      </c>
      <c r="N252" s="48">
        <v>40811</v>
      </c>
      <c r="O252" s="29"/>
      <c r="P252" s="47" t="s">
        <v>233</v>
      </c>
      <c r="Q252" s="48">
        <v>621814</v>
      </c>
      <c r="R252" s="29"/>
      <c r="S252" s="47" t="s">
        <v>233</v>
      </c>
      <c r="T252" s="48">
        <v>662625</v>
      </c>
      <c r="U252" s="29" t="s">
        <v>260</v>
      </c>
    </row>
    <row r="253" spans="1:24" ht="15.75" thickTop="1" x14ac:dyDescent="0.25">
      <c r="A253" s="12"/>
      <c r="B253" s="59"/>
      <c r="C253" s="59"/>
      <c r="D253" s="59"/>
      <c r="E253" s="59"/>
      <c r="F253" s="59"/>
      <c r="G253" s="59"/>
      <c r="H253" s="59"/>
      <c r="I253" s="59"/>
      <c r="J253" s="59"/>
      <c r="K253" s="59"/>
      <c r="L253" s="59"/>
      <c r="M253" s="59"/>
      <c r="N253" s="59"/>
      <c r="O253" s="59"/>
      <c r="P253" s="59"/>
      <c r="Q253" s="59"/>
      <c r="R253" s="59"/>
      <c r="S253" s="59"/>
      <c r="T253" s="59"/>
      <c r="U253" s="59"/>
      <c r="V253" s="59"/>
      <c r="W253" s="59"/>
      <c r="X253" s="59"/>
    </row>
    <row r="254" spans="1:24" x14ac:dyDescent="0.25">
      <c r="A254" s="12"/>
      <c r="B254" s="59" t="s">
        <v>362</v>
      </c>
      <c r="C254" s="59"/>
      <c r="D254" s="59"/>
      <c r="E254" s="59"/>
      <c r="F254" s="59"/>
      <c r="G254" s="59"/>
      <c r="H254" s="59"/>
      <c r="I254" s="59"/>
      <c r="J254" s="59"/>
      <c r="K254" s="59"/>
      <c r="L254" s="59"/>
      <c r="M254" s="59"/>
      <c r="N254" s="59"/>
      <c r="O254" s="59"/>
      <c r="P254" s="59"/>
      <c r="Q254" s="59"/>
      <c r="R254" s="59"/>
      <c r="S254" s="59"/>
      <c r="T254" s="59"/>
      <c r="U254" s="59"/>
      <c r="V254" s="59"/>
      <c r="W254" s="59"/>
      <c r="X254" s="59"/>
    </row>
    <row r="255" spans="1:24" x14ac:dyDescent="0.25">
      <c r="A255" s="12"/>
      <c r="B255" s="59"/>
      <c r="C255" s="59"/>
      <c r="D255" s="59"/>
      <c r="E255" s="59"/>
      <c r="F255" s="59"/>
      <c r="G255" s="59"/>
      <c r="H255" s="59"/>
      <c r="I255" s="59"/>
      <c r="J255" s="59"/>
      <c r="K255" s="59"/>
      <c r="L255" s="59"/>
      <c r="M255" s="59"/>
      <c r="N255" s="59"/>
      <c r="O255" s="59"/>
      <c r="P255" s="59"/>
      <c r="Q255" s="59"/>
      <c r="R255" s="59"/>
      <c r="S255" s="59"/>
      <c r="T255" s="59"/>
      <c r="U255" s="59"/>
      <c r="V255" s="59"/>
      <c r="W255" s="59"/>
      <c r="X255" s="59"/>
    </row>
    <row r="256" spans="1:24" ht="15.75" thickBot="1" x14ac:dyDescent="0.3">
      <c r="A256" s="12"/>
      <c r="B256" s="71"/>
      <c r="C256" s="105"/>
      <c r="D256" s="101" t="s">
        <v>356</v>
      </c>
      <c r="E256" s="101"/>
      <c r="F256" s="101"/>
      <c r="G256" s="101"/>
      <c r="H256" s="101"/>
      <c r="I256" s="101"/>
      <c r="J256" s="101"/>
      <c r="K256" s="101"/>
      <c r="L256" s="105"/>
      <c r="M256" s="101" t="s">
        <v>357</v>
      </c>
      <c r="N256" s="101"/>
      <c r="O256" s="101"/>
      <c r="P256" s="101"/>
      <c r="Q256" s="101"/>
      <c r="R256" s="101"/>
      <c r="S256" s="101"/>
      <c r="T256" s="101"/>
      <c r="U256" s="105"/>
    </row>
    <row r="257" spans="1:21" x14ac:dyDescent="0.25">
      <c r="A257" s="12"/>
      <c r="B257" s="98" t="s">
        <v>220</v>
      </c>
      <c r="C257" s="119"/>
      <c r="D257" s="120" t="s">
        <v>363</v>
      </c>
      <c r="E257" s="120"/>
      <c r="F257" s="121"/>
      <c r="G257" s="120" t="s">
        <v>365</v>
      </c>
      <c r="H257" s="120"/>
      <c r="I257" s="121"/>
      <c r="J257" s="120" t="s">
        <v>138</v>
      </c>
      <c r="K257" s="120"/>
      <c r="L257" s="119"/>
      <c r="M257" s="120" t="s">
        <v>363</v>
      </c>
      <c r="N257" s="120"/>
      <c r="O257" s="121"/>
      <c r="P257" s="120" t="s">
        <v>365</v>
      </c>
      <c r="Q257" s="120"/>
      <c r="R257" s="121"/>
      <c r="S257" s="120" t="s">
        <v>138</v>
      </c>
      <c r="T257" s="120"/>
      <c r="U257" s="119"/>
    </row>
    <row r="258" spans="1:21" x14ac:dyDescent="0.25">
      <c r="A258" s="12"/>
      <c r="B258" s="98"/>
      <c r="C258" s="119"/>
      <c r="D258" s="100" t="s">
        <v>364</v>
      </c>
      <c r="E258" s="100"/>
      <c r="F258" s="119"/>
      <c r="G258" s="100" t="s">
        <v>364</v>
      </c>
      <c r="H258" s="100"/>
      <c r="I258" s="119"/>
      <c r="J258" s="122"/>
      <c r="K258" s="122"/>
      <c r="L258" s="119"/>
      <c r="M258" s="100" t="s">
        <v>364</v>
      </c>
      <c r="N258" s="100"/>
      <c r="O258" s="119"/>
      <c r="P258" s="100" t="s">
        <v>364</v>
      </c>
      <c r="Q258" s="100"/>
      <c r="R258" s="119"/>
      <c r="S258" s="122"/>
      <c r="T258" s="122"/>
      <c r="U258" s="119"/>
    </row>
    <row r="259" spans="1:21" ht="15.75" thickBot="1" x14ac:dyDescent="0.3">
      <c r="A259" s="12"/>
      <c r="B259" s="99"/>
      <c r="C259" s="119"/>
      <c r="D259" s="101" t="s">
        <v>360</v>
      </c>
      <c r="E259" s="101"/>
      <c r="F259" s="119"/>
      <c r="G259" s="101" t="s">
        <v>360</v>
      </c>
      <c r="H259" s="101"/>
      <c r="I259" s="119"/>
      <c r="J259" s="101"/>
      <c r="K259" s="101"/>
      <c r="L259" s="119"/>
      <c r="M259" s="101" t="s">
        <v>360</v>
      </c>
      <c r="N259" s="101"/>
      <c r="O259" s="119"/>
      <c r="P259" s="101" t="s">
        <v>360</v>
      </c>
      <c r="Q259" s="101"/>
      <c r="R259" s="119"/>
      <c r="S259" s="101"/>
      <c r="T259" s="101"/>
      <c r="U259" s="119"/>
    </row>
    <row r="260" spans="1:21" x14ac:dyDescent="0.25">
      <c r="A260" s="12"/>
      <c r="B260" s="73" t="s">
        <v>280</v>
      </c>
      <c r="C260" s="106"/>
      <c r="D260" s="73" t="s">
        <v>233</v>
      </c>
      <c r="E260" s="75">
        <v>402</v>
      </c>
      <c r="F260" s="106"/>
      <c r="G260" s="73" t="s">
        <v>233</v>
      </c>
      <c r="H260" s="76">
        <v>1938</v>
      </c>
      <c r="I260" s="106"/>
      <c r="J260" s="73" t="s">
        <v>233</v>
      </c>
      <c r="K260" s="76">
        <v>2340</v>
      </c>
      <c r="L260" s="106"/>
      <c r="M260" s="73" t="s">
        <v>233</v>
      </c>
      <c r="N260" s="75">
        <v>951</v>
      </c>
      <c r="O260" s="106"/>
      <c r="P260" s="73" t="s">
        <v>233</v>
      </c>
      <c r="Q260" s="76">
        <v>50930</v>
      </c>
      <c r="R260" s="106"/>
      <c r="S260" s="73" t="s">
        <v>233</v>
      </c>
      <c r="T260" s="76">
        <v>51881</v>
      </c>
      <c r="U260" s="106"/>
    </row>
    <row r="261" spans="1:21" x14ac:dyDescent="0.25">
      <c r="A261" s="12"/>
      <c r="B261" s="77" t="s">
        <v>282</v>
      </c>
      <c r="C261" s="107"/>
      <c r="D261" s="77"/>
      <c r="E261" s="78"/>
      <c r="F261" s="107"/>
      <c r="G261" s="77"/>
      <c r="H261" s="78"/>
      <c r="I261" s="107"/>
      <c r="J261" s="77"/>
      <c r="K261" s="78"/>
      <c r="L261" s="107"/>
      <c r="M261" s="77"/>
      <c r="N261" s="78"/>
      <c r="O261" s="107"/>
      <c r="P261" s="77"/>
      <c r="Q261" s="78"/>
      <c r="R261" s="107"/>
      <c r="S261" s="77"/>
      <c r="T261" s="78"/>
      <c r="U261" s="107"/>
    </row>
    <row r="262" spans="1:21" x14ac:dyDescent="0.25">
      <c r="A262" s="12"/>
      <c r="B262" s="79" t="s">
        <v>283</v>
      </c>
      <c r="C262" s="106"/>
      <c r="D262" s="74"/>
      <c r="E262" s="81">
        <v>923</v>
      </c>
      <c r="F262" s="106"/>
      <c r="G262" s="74"/>
      <c r="H262" s="80">
        <v>1953</v>
      </c>
      <c r="I262" s="106"/>
      <c r="J262" s="74"/>
      <c r="K262" s="80">
        <v>2876</v>
      </c>
      <c r="L262" s="106"/>
      <c r="M262" s="74"/>
      <c r="N262" s="80">
        <v>6856</v>
      </c>
      <c r="O262" s="106"/>
      <c r="P262" s="74"/>
      <c r="Q262" s="80">
        <v>232146</v>
      </c>
      <c r="R262" s="106"/>
      <c r="S262" s="74"/>
      <c r="T262" s="80">
        <v>239002</v>
      </c>
      <c r="U262" s="106"/>
    </row>
    <row r="263" spans="1:21" ht="15.75" thickBot="1" x14ac:dyDescent="0.3">
      <c r="A263" s="12"/>
      <c r="B263" s="82" t="s">
        <v>284</v>
      </c>
      <c r="C263" s="107"/>
      <c r="D263" s="83"/>
      <c r="E263" s="84" t="s">
        <v>234</v>
      </c>
      <c r="F263" s="107"/>
      <c r="G263" s="83"/>
      <c r="H263" s="84">
        <v>720</v>
      </c>
      <c r="I263" s="107"/>
      <c r="J263" s="83"/>
      <c r="K263" s="84">
        <v>720</v>
      </c>
      <c r="L263" s="107"/>
      <c r="M263" s="83"/>
      <c r="N263" s="84">
        <v>315</v>
      </c>
      <c r="O263" s="107"/>
      <c r="P263" s="83"/>
      <c r="Q263" s="85">
        <v>99383</v>
      </c>
      <c r="R263" s="107"/>
      <c r="S263" s="83"/>
      <c r="T263" s="85">
        <v>99698</v>
      </c>
      <c r="U263" s="107"/>
    </row>
    <row r="264" spans="1:21" ht="23.25" x14ac:dyDescent="0.25">
      <c r="A264" s="12"/>
      <c r="B264" s="102" t="s">
        <v>285</v>
      </c>
      <c r="C264" s="106"/>
      <c r="D264" s="73"/>
      <c r="E264" s="75">
        <v>923</v>
      </c>
      <c r="F264" s="106"/>
      <c r="G264" s="73"/>
      <c r="H264" s="76">
        <v>2673</v>
      </c>
      <c r="I264" s="106"/>
      <c r="J264" s="73"/>
      <c r="K264" s="76">
        <v>3596</v>
      </c>
      <c r="L264" s="106"/>
      <c r="M264" s="73"/>
      <c r="N264" s="76">
        <v>7171</v>
      </c>
      <c r="O264" s="106"/>
      <c r="P264" s="73"/>
      <c r="Q264" s="76">
        <v>331529</v>
      </c>
      <c r="R264" s="106"/>
      <c r="S264" s="73"/>
      <c r="T264" s="76">
        <v>338700</v>
      </c>
      <c r="U264" s="106"/>
    </row>
    <row r="265" spans="1:21" x14ac:dyDescent="0.25">
      <c r="A265" s="12"/>
      <c r="B265" s="77" t="s">
        <v>286</v>
      </c>
      <c r="C265" s="107"/>
      <c r="D265" s="77"/>
      <c r="E265" s="78" t="s">
        <v>234</v>
      </c>
      <c r="F265" s="107"/>
      <c r="G265" s="77"/>
      <c r="H265" s="78">
        <v>62</v>
      </c>
      <c r="I265" s="107"/>
      <c r="J265" s="77"/>
      <c r="K265" s="78">
        <v>62</v>
      </c>
      <c r="L265" s="107"/>
      <c r="M265" s="77"/>
      <c r="N265" s="78" t="s">
        <v>234</v>
      </c>
      <c r="O265" s="107"/>
      <c r="P265" s="77"/>
      <c r="Q265" s="87">
        <v>15801</v>
      </c>
      <c r="R265" s="107"/>
      <c r="S265" s="77"/>
      <c r="T265" s="87">
        <v>15801</v>
      </c>
      <c r="U265" s="107"/>
    </row>
    <row r="266" spans="1:21" x14ac:dyDescent="0.25">
      <c r="A266" s="12"/>
      <c r="B266" s="74" t="s">
        <v>287</v>
      </c>
      <c r="C266" s="106"/>
      <c r="D266" s="74"/>
      <c r="E266" s="81"/>
      <c r="F266" s="106"/>
      <c r="G266" s="74"/>
      <c r="H266" s="81"/>
      <c r="I266" s="106"/>
      <c r="J266" s="74"/>
      <c r="K266" s="81"/>
      <c r="L266" s="106"/>
      <c r="M266" s="74"/>
      <c r="N266" s="81"/>
      <c r="O266" s="106"/>
      <c r="P266" s="74"/>
      <c r="Q266" s="81"/>
      <c r="R266" s="106"/>
      <c r="S266" s="74"/>
      <c r="T266" s="81"/>
      <c r="U266" s="106"/>
    </row>
    <row r="267" spans="1:21" x14ac:dyDescent="0.25">
      <c r="A267" s="12"/>
      <c r="B267" s="82" t="s">
        <v>288</v>
      </c>
      <c r="C267" s="107"/>
      <c r="D267" s="77"/>
      <c r="E267" s="78">
        <v>268</v>
      </c>
      <c r="F267" s="107"/>
      <c r="G267" s="77"/>
      <c r="H267" s="78">
        <v>151</v>
      </c>
      <c r="I267" s="107"/>
      <c r="J267" s="77"/>
      <c r="K267" s="78">
        <v>419</v>
      </c>
      <c r="L267" s="107"/>
      <c r="M267" s="77"/>
      <c r="N267" s="78">
        <v>450</v>
      </c>
      <c r="O267" s="107"/>
      <c r="P267" s="77"/>
      <c r="Q267" s="87">
        <v>19782</v>
      </c>
      <c r="R267" s="107"/>
      <c r="S267" s="77"/>
      <c r="T267" s="87">
        <v>20232</v>
      </c>
      <c r="U267" s="107"/>
    </row>
    <row r="268" spans="1:21" ht="24" thickBot="1" x14ac:dyDescent="0.3">
      <c r="A268" s="12"/>
      <c r="B268" s="79" t="s">
        <v>289</v>
      </c>
      <c r="C268" s="106"/>
      <c r="D268" s="88"/>
      <c r="E268" s="89">
        <v>928</v>
      </c>
      <c r="F268" s="106"/>
      <c r="G268" s="88"/>
      <c r="H268" s="90">
        <v>2969</v>
      </c>
      <c r="I268" s="106"/>
      <c r="J268" s="88"/>
      <c r="K268" s="90">
        <v>3897</v>
      </c>
      <c r="L268" s="106"/>
      <c r="M268" s="88"/>
      <c r="N268" s="90">
        <v>18931</v>
      </c>
      <c r="O268" s="106"/>
      <c r="P268" s="88"/>
      <c r="Q268" s="90">
        <v>15624</v>
      </c>
      <c r="R268" s="106"/>
      <c r="S268" s="88"/>
      <c r="T268" s="90">
        <v>34555</v>
      </c>
      <c r="U268" s="106"/>
    </row>
    <row r="269" spans="1:21" x14ac:dyDescent="0.25">
      <c r="A269" s="12"/>
      <c r="B269" s="103" t="s">
        <v>290</v>
      </c>
      <c r="C269" s="107"/>
      <c r="D269" s="92"/>
      <c r="E269" s="94">
        <v>1196</v>
      </c>
      <c r="F269" s="107"/>
      <c r="G269" s="92"/>
      <c r="H269" s="94">
        <v>3120</v>
      </c>
      <c r="I269" s="107"/>
      <c r="J269" s="92"/>
      <c r="K269" s="94">
        <v>4316</v>
      </c>
      <c r="L269" s="107"/>
      <c r="M269" s="92"/>
      <c r="N269" s="94">
        <v>19381</v>
      </c>
      <c r="O269" s="107"/>
      <c r="P269" s="92"/>
      <c r="Q269" s="94">
        <v>35406</v>
      </c>
      <c r="R269" s="107"/>
      <c r="S269" s="92"/>
      <c r="T269" s="94">
        <v>54787</v>
      </c>
      <c r="U269" s="107"/>
    </row>
    <row r="270" spans="1:21" x14ac:dyDescent="0.25">
      <c r="A270" s="12"/>
      <c r="B270" s="74" t="s">
        <v>291</v>
      </c>
      <c r="C270" s="106"/>
      <c r="D270" s="74"/>
      <c r="E270" s="81" t="s">
        <v>234</v>
      </c>
      <c r="F270" s="106"/>
      <c r="G270" s="74"/>
      <c r="H270" s="81">
        <v>41</v>
      </c>
      <c r="I270" s="106"/>
      <c r="J270" s="74"/>
      <c r="K270" s="81">
        <v>41</v>
      </c>
      <c r="L270" s="106"/>
      <c r="M270" s="74"/>
      <c r="N270" s="81" t="s">
        <v>234</v>
      </c>
      <c r="O270" s="106"/>
      <c r="P270" s="74"/>
      <c r="Q270" s="80">
        <v>8558</v>
      </c>
      <c r="R270" s="106"/>
      <c r="S270" s="74"/>
      <c r="T270" s="80">
        <v>8558</v>
      </c>
      <c r="U270" s="106"/>
    </row>
    <row r="271" spans="1:21" x14ac:dyDescent="0.25">
      <c r="A271" s="12"/>
      <c r="B271" s="77" t="s">
        <v>292</v>
      </c>
      <c r="C271" s="107"/>
      <c r="D271" s="77"/>
      <c r="E271" s="78"/>
      <c r="F271" s="107"/>
      <c r="G271" s="77"/>
      <c r="H271" s="78"/>
      <c r="I271" s="107"/>
      <c r="J271" s="77"/>
      <c r="K271" s="78"/>
      <c r="L271" s="107"/>
      <c r="M271" s="77"/>
      <c r="N271" s="78"/>
      <c r="O271" s="107"/>
      <c r="P271" s="77"/>
      <c r="Q271" s="78"/>
      <c r="R271" s="107"/>
      <c r="S271" s="77"/>
      <c r="T271" s="78"/>
      <c r="U271" s="107"/>
    </row>
    <row r="272" spans="1:21" x14ac:dyDescent="0.25">
      <c r="A272" s="12"/>
      <c r="B272" s="79" t="s">
        <v>293</v>
      </c>
      <c r="C272" s="106"/>
      <c r="D272" s="74"/>
      <c r="E272" s="81">
        <v>714</v>
      </c>
      <c r="F272" s="106"/>
      <c r="G272" s="74"/>
      <c r="H272" s="80">
        <v>4378</v>
      </c>
      <c r="I272" s="106"/>
      <c r="J272" s="74"/>
      <c r="K272" s="80">
        <v>5092</v>
      </c>
      <c r="L272" s="106"/>
      <c r="M272" s="74"/>
      <c r="N272" s="80">
        <v>5601</v>
      </c>
      <c r="O272" s="106"/>
      <c r="P272" s="74"/>
      <c r="Q272" s="80">
        <v>114223</v>
      </c>
      <c r="R272" s="106"/>
      <c r="S272" s="74"/>
      <c r="T272" s="80">
        <v>119824</v>
      </c>
      <c r="U272" s="106"/>
    </row>
    <row r="273" spans="1:24" ht="15.75" thickBot="1" x14ac:dyDescent="0.3">
      <c r="A273" s="12"/>
      <c r="B273" s="82" t="s">
        <v>294</v>
      </c>
      <c r="C273" s="107"/>
      <c r="D273" s="83"/>
      <c r="E273" s="85">
        <v>1646</v>
      </c>
      <c r="F273" s="107"/>
      <c r="G273" s="83"/>
      <c r="H273" s="85">
        <v>2447</v>
      </c>
      <c r="I273" s="107"/>
      <c r="J273" s="83"/>
      <c r="K273" s="85">
        <v>4093</v>
      </c>
      <c r="L273" s="107"/>
      <c r="M273" s="83"/>
      <c r="N273" s="85">
        <v>8109</v>
      </c>
      <c r="O273" s="107"/>
      <c r="P273" s="83"/>
      <c r="Q273" s="85">
        <v>63632</v>
      </c>
      <c r="R273" s="107"/>
      <c r="S273" s="83"/>
      <c r="T273" s="85">
        <v>71741</v>
      </c>
      <c r="U273" s="107"/>
    </row>
    <row r="274" spans="1:24" x14ac:dyDescent="0.25">
      <c r="A274" s="12"/>
      <c r="B274" s="102" t="s">
        <v>295</v>
      </c>
      <c r="C274" s="106"/>
      <c r="D274" s="73"/>
      <c r="E274" s="76">
        <v>2360</v>
      </c>
      <c r="F274" s="106"/>
      <c r="G274" s="73"/>
      <c r="H274" s="76">
        <v>6825</v>
      </c>
      <c r="I274" s="106"/>
      <c r="J274" s="73"/>
      <c r="K274" s="76">
        <v>9185</v>
      </c>
      <c r="L274" s="106"/>
      <c r="M274" s="73"/>
      <c r="N274" s="76">
        <v>13710</v>
      </c>
      <c r="O274" s="106"/>
      <c r="P274" s="73"/>
      <c r="Q274" s="76">
        <v>177855</v>
      </c>
      <c r="R274" s="106"/>
      <c r="S274" s="73"/>
      <c r="T274" s="76">
        <v>191565</v>
      </c>
      <c r="U274" s="106"/>
    </row>
    <row r="275" spans="1:24" x14ac:dyDescent="0.25">
      <c r="A275" s="12"/>
      <c r="B275" s="77" t="s">
        <v>296</v>
      </c>
      <c r="C275" s="107"/>
      <c r="D275" s="77"/>
      <c r="E275" s="78">
        <v>1</v>
      </c>
      <c r="F275" s="107"/>
      <c r="G275" s="77"/>
      <c r="H275" s="78">
        <v>214</v>
      </c>
      <c r="I275" s="107"/>
      <c r="J275" s="77"/>
      <c r="K275" s="78">
        <v>215</v>
      </c>
      <c r="L275" s="107"/>
      <c r="M275" s="77"/>
      <c r="N275" s="78">
        <v>25</v>
      </c>
      <c r="O275" s="107"/>
      <c r="P275" s="77"/>
      <c r="Q275" s="87">
        <v>20148</v>
      </c>
      <c r="R275" s="107"/>
      <c r="S275" s="77"/>
      <c r="T275" s="87">
        <v>20173</v>
      </c>
      <c r="U275" s="107"/>
    </row>
    <row r="276" spans="1:24" ht="15.75" thickBot="1" x14ac:dyDescent="0.3">
      <c r="A276" s="12"/>
      <c r="B276" s="74" t="s">
        <v>297</v>
      </c>
      <c r="C276" s="106"/>
      <c r="D276" s="88"/>
      <c r="E276" s="89">
        <v>348</v>
      </c>
      <c r="F276" s="106"/>
      <c r="G276" s="88"/>
      <c r="H276" s="89">
        <v>235</v>
      </c>
      <c r="I276" s="106"/>
      <c r="J276" s="88"/>
      <c r="K276" s="89">
        <v>583</v>
      </c>
      <c r="L276" s="106"/>
      <c r="M276" s="88"/>
      <c r="N276" s="89">
        <v>488</v>
      </c>
      <c r="O276" s="106"/>
      <c r="P276" s="88"/>
      <c r="Q276" s="90">
        <v>2715</v>
      </c>
      <c r="R276" s="106"/>
      <c r="S276" s="88"/>
      <c r="T276" s="90">
        <v>3203</v>
      </c>
      <c r="U276" s="106"/>
    </row>
    <row r="277" spans="1:24" ht="15.75" thickBot="1" x14ac:dyDescent="0.3">
      <c r="A277" s="12"/>
      <c r="B277" s="95" t="s">
        <v>138</v>
      </c>
      <c r="C277" s="107"/>
      <c r="D277" s="96" t="s">
        <v>233</v>
      </c>
      <c r="E277" s="97">
        <v>5230</v>
      </c>
      <c r="F277" s="107"/>
      <c r="G277" s="96" t="s">
        <v>233</v>
      </c>
      <c r="H277" s="97">
        <v>15108</v>
      </c>
      <c r="I277" s="107"/>
      <c r="J277" s="96" t="s">
        <v>233</v>
      </c>
      <c r="K277" s="97">
        <v>20338</v>
      </c>
      <c r="L277" s="107"/>
      <c r="M277" s="96" t="s">
        <v>233</v>
      </c>
      <c r="N277" s="97">
        <v>41726</v>
      </c>
      <c r="O277" s="107"/>
      <c r="P277" s="96" t="s">
        <v>233</v>
      </c>
      <c r="Q277" s="97">
        <v>642942</v>
      </c>
      <c r="R277" s="107"/>
      <c r="S277" s="96" t="s">
        <v>233</v>
      </c>
      <c r="T277" s="97">
        <v>684668</v>
      </c>
      <c r="U277" s="107" t="s">
        <v>260</v>
      </c>
    </row>
    <row r="278" spans="1:24" ht="15.75" thickTop="1" x14ac:dyDescent="0.25">
      <c r="A278" s="12"/>
      <c r="B278" s="59"/>
      <c r="C278" s="59"/>
      <c r="D278" s="59"/>
      <c r="E278" s="59"/>
      <c r="F278" s="59"/>
      <c r="G278" s="59"/>
      <c r="H278" s="59"/>
      <c r="I278" s="59"/>
      <c r="J278" s="59"/>
      <c r="K278" s="59"/>
      <c r="L278" s="59"/>
      <c r="M278" s="59"/>
      <c r="N278" s="59"/>
      <c r="O278" s="59"/>
      <c r="P278" s="59"/>
      <c r="Q278" s="59"/>
      <c r="R278" s="59"/>
      <c r="S278" s="59"/>
      <c r="T278" s="59"/>
      <c r="U278" s="59"/>
      <c r="V278" s="59"/>
      <c r="W278" s="59"/>
      <c r="X278" s="59"/>
    </row>
    <row r="279" spans="1:24" x14ac:dyDescent="0.25">
      <c r="A279" s="12"/>
      <c r="B279" s="59" t="s">
        <v>366</v>
      </c>
      <c r="C279" s="59"/>
      <c r="D279" s="59"/>
      <c r="E279" s="59"/>
      <c r="F279" s="59"/>
      <c r="G279" s="59"/>
      <c r="H279" s="59"/>
      <c r="I279" s="59"/>
      <c r="J279" s="59"/>
      <c r="K279" s="59"/>
      <c r="L279" s="59"/>
      <c r="M279" s="59"/>
      <c r="N279" s="59"/>
      <c r="O279" s="59"/>
      <c r="P279" s="59"/>
      <c r="Q279" s="59"/>
      <c r="R279" s="59"/>
      <c r="S279" s="59"/>
      <c r="T279" s="59"/>
      <c r="U279" s="59"/>
      <c r="V279" s="59"/>
      <c r="W279" s="59"/>
      <c r="X279" s="59"/>
    </row>
    <row r="280" spans="1:24" x14ac:dyDescent="0.25">
      <c r="A280" s="12"/>
      <c r="B280" s="59"/>
      <c r="C280" s="59"/>
      <c r="D280" s="59"/>
      <c r="E280" s="59"/>
      <c r="F280" s="59"/>
      <c r="G280" s="59"/>
      <c r="H280" s="59"/>
      <c r="I280" s="59"/>
      <c r="J280" s="59"/>
      <c r="K280" s="59"/>
      <c r="L280" s="59"/>
      <c r="M280" s="59"/>
      <c r="N280" s="59"/>
      <c r="O280" s="59"/>
      <c r="P280" s="59"/>
      <c r="Q280" s="59"/>
      <c r="R280" s="59"/>
      <c r="S280" s="59"/>
      <c r="T280" s="59"/>
      <c r="U280" s="59"/>
      <c r="V280" s="59"/>
      <c r="W280" s="59"/>
      <c r="X280" s="59"/>
    </row>
    <row r="281" spans="1:24" x14ac:dyDescent="0.25">
      <c r="A281" s="12"/>
      <c r="B281" s="98" t="s">
        <v>220</v>
      </c>
      <c r="C281" s="119"/>
      <c r="D281" s="100" t="s">
        <v>367</v>
      </c>
      <c r="E281" s="100"/>
      <c r="F281" s="119"/>
      <c r="G281" s="100" t="s">
        <v>369</v>
      </c>
      <c r="H281" s="100"/>
      <c r="I281" s="119"/>
      <c r="J281" s="100" t="s">
        <v>367</v>
      </c>
      <c r="K281" s="100"/>
      <c r="L281" s="119"/>
      <c r="M281" s="100" t="s">
        <v>367</v>
      </c>
      <c r="N281" s="100"/>
      <c r="O281" s="119"/>
      <c r="P281" s="100" t="s">
        <v>375</v>
      </c>
      <c r="Q281" s="100"/>
      <c r="R281" s="119"/>
      <c r="S281" s="100" t="s">
        <v>376</v>
      </c>
      <c r="T281" s="100"/>
      <c r="U281" s="119"/>
      <c r="V281" s="100" t="s">
        <v>377</v>
      </c>
      <c r="W281" s="100"/>
      <c r="X281" s="119"/>
    </row>
    <row r="282" spans="1:24" x14ac:dyDescent="0.25">
      <c r="A282" s="12"/>
      <c r="B282" s="98"/>
      <c r="C282" s="119"/>
      <c r="D282" s="100" t="s">
        <v>368</v>
      </c>
      <c r="E282" s="100"/>
      <c r="F282" s="119"/>
      <c r="G282" s="100" t="s">
        <v>370</v>
      </c>
      <c r="H282" s="100"/>
      <c r="I282" s="119"/>
      <c r="J282" s="100" t="s">
        <v>372</v>
      </c>
      <c r="K282" s="100"/>
      <c r="L282" s="119"/>
      <c r="M282" s="100" t="s">
        <v>372</v>
      </c>
      <c r="N282" s="100"/>
      <c r="O282" s="119"/>
      <c r="P282" s="100" t="s">
        <v>374</v>
      </c>
      <c r="Q282" s="100"/>
      <c r="R282" s="119"/>
      <c r="S282" s="100" t="s">
        <v>367</v>
      </c>
      <c r="T282" s="100"/>
      <c r="U282" s="119"/>
      <c r="V282" s="100" t="s">
        <v>378</v>
      </c>
      <c r="W282" s="100"/>
      <c r="X282" s="119"/>
    </row>
    <row r="283" spans="1:24" ht="15.75" thickBot="1" x14ac:dyDescent="0.3">
      <c r="A283" s="12"/>
      <c r="B283" s="99"/>
      <c r="C283" s="119"/>
      <c r="D283" s="124"/>
      <c r="E283" s="124"/>
      <c r="F283" s="119"/>
      <c r="G283" s="101" t="s">
        <v>371</v>
      </c>
      <c r="H283" s="101"/>
      <c r="I283" s="119"/>
      <c r="J283" s="101" t="s">
        <v>373</v>
      </c>
      <c r="K283" s="101"/>
      <c r="L283" s="119"/>
      <c r="M283" s="101" t="s">
        <v>374</v>
      </c>
      <c r="N283" s="101"/>
      <c r="O283" s="119"/>
      <c r="P283" s="124"/>
      <c r="Q283" s="124"/>
      <c r="R283" s="119"/>
      <c r="S283" s="101" t="s">
        <v>368</v>
      </c>
      <c r="T283" s="101"/>
      <c r="U283" s="119"/>
      <c r="V283" s="101" t="s">
        <v>379</v>
      </c>
      <c r="W283" s="101"/>
      <c r="X283" s="119"/>
    </row>
    <row r="284" spans="1:24" x14ac:dyDescent="0.25">
      <c r="A284" s="12"/>
      <c r="B284" s="73" t="s">
        <v>280</v>
      </c>
      <c r="C284" s="106"/>
      <c r="D284" s="73" t="s">
        <v>233</v>
      </c>
      <c r="E284" s="76">
        <v>2000</v>
      </c>
      <c r="F284" s="106"/>
      <c r="G284" s="73" t="s">
        <v>233</v>
      </c>
      <c r="H284" s="76">
        <v>2000</v>
      </c>
      <c r="I284" s="106"/>
      <c r="J284" s="73" t="s">
        <v>233</v>
      </c>
      <c r="K284" s="75" t="s">
        <v>234</v>
      </c>
      <c r="L284" s="106"/>
      <c r="M284" s="73" t="s">
        <v>233</v>
      </c>
      <c r="N284" s="76">
        <v>2000</v>
      </c>
      <c r="O284" s="106"/>
      <c r="P284" s="73" t="s">
        <v>233</v>
      </c>
      <c r="Q284" s="75">
        <v>218</v>
      </c>
      <c r="R284" s="106"/>
      <c r="S284" s="73" t="s">
        <v>233</v>
      </c>
      <c r="T284" s="76">
        <v>1626</v>
      </c>
      <c r="U284" s="106"/>
      <c r="V284" s="73" t="s">
        <v>233</v>
      </c>
      <c r="W284" s="75">
        <v>79</v>
      </c>
      <c r="X284" s="106"/>
    </row>
    <row r="285" spans="1:24" x14ac:dyDescent="0.25">
      <c r="A285" s="12"/>
      <c r="B285" s="77" t="s">
        <v>282</v>
      </c>
      <c r="C285" s="107"/>
      <c r="D285" s="77"/>
      <c r="E285" s="78"/>
      <c r="F285" s="107"/>
      <c r="G285" s="77"/>
      <c r="H285" s="78"/>
      <c r="I285" s="107"/>
      <c r="J285" s="77"/>
      <c r="K285" s="78"/>
      <c r="L285" s="107"/>
      <c r="M285" s="77"/>
      <c r="N285" s="78"/>
      <c r="O285" s="107"/>
      <c r="P285" s="77"/>
      <c r="Q285" s="78"/>
      <c r="R285" s="107"/>
      <c r="S285" s="77"/>
      <c r="T285" s="78"/>
      <c r="U285" s="107"/>
      <c r="V285" s="77"/>
      <c r="W285" s="78"/>
      <c r="X285" s="107"/>
    </row>
    <row r="286" spans="1:24" x14ac:dyDescent="0.25">
      <c r="A286" s="12"/>
      <c r="B286" s="79" t="s">
        <v>283</v>
      </c>
      <c r="C286" s="106"/>
      <c r="D286" s="74"/>
      <c r="E286" s="80">
        <v>10054</v>
      </c>
      <c r="F286" s="106"/>
      <c r="G286" s="74"/>
      <c r="H286" s="80">
        <v>10300</v>
      </c>
      <c r="I286" s="106"/>
      <c r="J286" s="74"/>
      <c r="K286" s="80">
        <v>3025</v>
      </c>
      <c r="L286" s="106"/>
      <c r="M286" s="74"/>
      <c r="N286" s="80">
        <v>7029</v>
      </c>
      <c r="O286" s="106"/>
      <c r="P286" s="74"/>
      <c r="Q286" s="80">
        <v>1331</v>
      </c>
      <c r="R286" s="106"/>
      <c r="S286" s="74"/>
      <c r="T286" s="80">
        <v>8736</v>
      </c>
      <c r="U286" s="106"/>
      <c r="V286" s="74"/>
      <c r="W286" s="81">
        <v>353</v>
      </c>
      <c r="X286" s="106"/>
    </row>
    <row r="287" spans="1:24" ht="15.75" thickBot="1" x14ac:dyDescent="0.3">
      <c r="A287" s="12"/>
      <c r="B287" s="82" t="s">
        <v>284</v>
      </c>
      <c r="C287" s="107"/>
      <c r="D287" s="83"/>
      <c r="E287" s="84">
        <v>315</v>
      </c>
      <c r="F287" s="107"/>
      <c r="G287" s="83"/>
      <c r="H287" s="84">
        <v>515</v>
      </c>
      <c r="I287" s="107"/>
      <c r="J287" s="83"/>
      <c r="K287" s="84">
        <v>315</v>
      </c>
      <c r="L287" s="107"/>
      <c r="M287" s="83"/>
      <c r="N287" s="84" t="s">
        <v>234</v>
      </c>
      <c r="O287" s="107"/>
      <c r="P287" s="83"/>
      <c r="Q287" s="84" t="s">
        <v>234</v>
      </c>
      <c r="R287" s="107"/>
      <c r="S287" s="83"/>
      <c r="T287" s="84">
        <v>390</v>
      </c>
      <c r="U287" s="107"/>
      <c r="V287" s="83"/>
      <c r="W287" s="84">
        <v>8</v>
      </c>
      <c r="X287" s="107"/>
    </row>
    <row r="288" spans="1:24" ht="23.25" x14ac:dyDescent="0.25">
      <c r="A288" s="12"/>
      <c r="B288" s="102" t="s">
        <v>285</v>
      </c>
      <c r="C288" s="106"/>
      <c r="D288" s="73"/>
      <c r="E288" s="76">
        <v>10369</v>
      </c>
      <c r="F288" s="106"/>
      <c r="G288" s="73"/>
      <c r="H288" s="76">
        <v>10815</v>
      </c>
      <c r="I288" s="106"/>
      <c r="J288" s="73"/>
      <c r="K288" s="76">
        <v>3340</v>
      </c>
      <c r="L288" s="106"/>
      <c r="M288" s="73"/>
      <c r="N288" s="76">
        <v>7029</v>
      </c>
      <c r="O288" s="106"/>
      <c r="P288" s="73"/>
      <c r="Q288" s="76">
        <v>1331</v>
      </c>
      <c r="R288" s="106"/>
      <c r="S288" s="73"/>
      <c r="T288" s="76">
        <v>9126</v>
      </c>
      <c r="U288" s="106"/>
      <c r="V288" s="73"/>
      <c r="W288" s="75">
        <v>361</v>
      </c>
      <c r="X288" s="106"/>
    </row>
    <row r="289" spans="1:24" x14ac:dyDescent="0.25">
      <c r="A289" s="12"/>
      <c r="B289" s="77" t="s">
        <v>287</v>
      </c>
      <c r="C289" s="107"/>
      <c r="D289" s="77"/>
      <c r="E289" s="78"/>
      <c r="F289" s="107"/>
      <c r="G289" s="77"/>
      <c r="H289" s="78"/>
      <c r="I289" s="107"/>
      <c r="J289" s="77"/>
      <c r="K289" s="78"/>
      <c r="L289" s="107"/>
      <c r="M289" s="77"/>
      <c r="N289" s="78"/>
      <c r="O289" s="107"/>
      <c r="P289" s="77"/>
      <c r="Q289" s="78"/>
      <c r="R289" s="107"/>
      <c r="S289" s="77"/>
      <c r="T289" s="78"/>
      <c r="U289" s="107"/>
      <c r="V289" s="77"/>
      <c r="W289" s="78"/>
      <c r="X289" s="107"/>
    </row>
    <row r="290" spans="1:24" x14ac:dyDescent="0.25">
      <c r="A290" s="12"/>
      <c r="B290" s="79" t="s">
        <v>288</v>
      </c>
      <c r="C290" s="106"/>
      <c r="D290" s="74"/>
      <c r="E290" s="81">
        <v>964</v>
      </c>
      <c r="F290" s="106"/>
      <c r="G290" s="74"/>
      <c r="H290" s="81">
        <v>964</v>
      </c>
      <c r="I290" s="106"/>
      <c r="J290" s="74"/>
      <c r="K290" s="81">
        <v>654</v>
      </c>
      <c r="L290" s="106"/>
      <c r="M290" s="74"/>
      <c r="N290" s="81">
        <v>310</v>
      </c>
      <c r="O290" s="106"/>
      <c r="P290" s="74"/>
      <c r="Q290" s="81">
        <v>184</v>
      </c>
      <c r="R290" s="106"/>
      <c r="S290" s="74"/>
      <c r="T290" s="81">
        <v>830</v>
      </c>
      <c r="U290" s="106"/>
      <c r="V290" s="74"/>
      <c r="W290" s="81">
        <v>23</v>
      </c>
      <c r="X290" s="106"/>
    </row>
    <row r="291" spans="1:24" ht="24" thickBot="1" x14ac:dyDescent="0.3">
      <c r="A291" s="12"/>
      <c r="B291" s="82" t="s">
        <v>289</v>
      </c>
      <c r="C291" s="107"/>
      <c r="D291" s="83"/>
      <c r="E291" s="85">
        <v>6736</v>
      </c>
      <c r="F291" s="107"/>
      <c r="G291" s="83"/>
      <c r="H291" s="85">
        <v>9288</v>
      </c>
      <c r="I291" s="107"/>
      <c r="J291" s="83"/>
      <c r="K291" s="85">
        <v>6736</v>
      </c>
      <c r="L291" s="107"/>
      <c r="M291" s="83"/>
      <c r="N291" s="84" t="s">
        <v>234</v>
      </c>
      <c r="O291" s="107"/>
      <c r="P291" s="83"/>
      <c r="Q291" s="84" t="s">
        <v>234</v>
      </c>
      <c r="R291" s="107"/>
      <c r="S291" s="83"/>
      <c r="T291" s="85">
        <v>9484</v>
      </c>
      <c r="U291" s="107"/>
      <c r="V291" s="83"/>
      <c r="W291" s="84">
        <v>284</v>
      </c>
      <c r="X291" s="107"/>
    </row>
    <row r="292" spans="1:24" x14ac:dyDescent="0.25">
      <c r="A292" s="12"/>
      <c r="B292" s="102" t="s">
        <v>290</v>
      </c>
      <c r="C292" s="106"/>
      <c r="D292" s="73"/>
      <c r="E292" s="76">
        <v>7700</v>
      </c>
      <c r="F292" s="106"/>
      <c r="G292" s="73"/>
      <c r="H292" s="76">
        <v>10252</v>
      </c>
      <c r="I292" s="106"/>
      <c r="J292" s="73"/>
      <c r="K292" s="76">
        <v>7390</v>
      </c>
      <c r="L292" s="106"/>
      <c r="M292" s="73"/>
      <c r="N292" s="75">
        <v>310</v>
      </c>
      <c r="O292" s="106"/>
      <c r="P292" s="73"/>
      <c r="Q292" s="75">
        <v>184</v>
      </c>
      <c r="R292" s="106"/>
      <c r="S292" s="73"/>
      <c r="T292" s="76">
        <v>10314</v>
      </c>
      <c r="U292" s="106"/>
      <c r="V292" s="73"/>
      <c r="W292" s="75">
        <v>307</v>
      </c>
      <c r="X292" s="106"/>
    </row>
    <row r="293" spans="1:24" x14ac:dyDescent="0.25">
      <c r="A293" s="12"/>
      <c r="B293" s="77" t="s">
        <v>291</v>
      </c>
      <c r="C293" s="107"/>
      <c r="D293" s="77"/>
      <c r="E293" s="78">
        <v>590</v>
      </c>
      <c r="F293" s="107"/>
      <c r="G293" s="77"/>
      <c r="H293" s="78">
        <v>590</v>
      </c>
      <c r="I293" s="107"/>
      <c r="J293" s="77"/>
      <c r="K293" s="78">
        <v>590</v>
      </c>
      <c r="L293" s="107"/>
      <c r="M293" s="77"/>
      <c r="N293" s="78" t="s">
        <v>234</v>
      </c>
      <c r="O293" s="107"/>
      <c r="P293" s="77"/>
      <c r="Q293" s="78" t="s">
        <v>234</v>
      </c>
      <c r="R293" s="107"/>
      <c r="S293" s="77"/>
      <c r="T293" s="78">
        <v>295</v>
      </c>
      <c r="U293" s="107"/>
      <c r="V293" s="77"/>
      <c r="W293" s="78">
        <v>10</v>
      </c>
      <c r="X293" s="107"/>
    </row>
    <row r="294" spans="1:24" x14ac:dyDescent="0.25">
      <c r="A294" s="12"/>
      <c r="B294" s="74" t="s">
        <v>292</v>
      </c>
      <c r="C294" s="106"/>
      <c r="D294" s="74"/>
      <c r="E294" s="81"/>
      <c r="F294" s="106"/>
      <c r="G294" s="74"/>
      <c r="H294" s="81"/>
      <c r="I294" s="106"/>
      <c r="J294" s="74"/>
      <c r="K294" s="81"/>
      <c r="L294" s="106"/>
      <c r="M294" s="74"/>
      <c r="N294" s="81"/>
      <c r="O294" s="106"/>
      <c r="P294" s="74"/>
      <c r="Q294" s="81"/>
      <c r="R294" s="106"/>
      <c r="S294" s="74"/>
      <c r="T294" s="81"/>
      <c r="U294" s="106"/>
      <c r="V294" s="74"/>
      <c r="W294" s="81"/>
      <c r="X294" s="106"/>
    </row>
    <row r="295" spans="1:24" x14ac:dyDescent="0.25">
      <c r="A295" s="12"/>
      <c r="B295" s="82" t="s">
        <v>293</v>
      </c>
      <c r="C295" s="107"/>
      <c r="D295" s="77"/>
      <c r="E295" s="87">
        <v>11096</v>
      </c>
      <c r="F295" s="107"/>
      <c r="G295" s="77"/>
      <c r="H295" s="87">
        <v>11096</v>
      </c>
      <c r="I295" s="107"/>
      <c r="J295" s="77"/>
      <c r="K295" s="87">
        <v>3650</v>
      </c>
      <c r="L295" s="107"/>
      <c r="M295" s="77"/>
      <c r="N295" s="87">
        <v>7446</v>
      </c>
      <c r="O295" s="107"/>
      <c r="P295" s="77"/>
      <c r="Q295" s="87">
        <v>2457</v>
      </c>
      <c r="R295" s="107"/>
      <c r="S295" s="77"/>
      <c r="T295" s="87">
        <v>10592</v>
      </c>
      <c r="U295" s="107"/>
      <c r="V295" s="77"/>
      <c r="W295" s="78">
        <v>393</v>
      </c>
      <c r="X295" s="107"/>
    </row>
    <row r="296" spans="1:24" ht="15.75" thickBot="1" x14ac:dyDescent="0.3">
      <c r="A296" s="12"/>
      <c r="B296" s="79" t="s">
        <v>294</v>
      </c>
      <c r="C296" s="106"/>
      <c r="D296" s="88"/>
      <c r="E296" s="90">
        <v>8273</v>
      </c>
      <c r="F296" s="106"/>
      <c r="G296" s="88"/>
      <c r="H296" s="90">
        <v>8646</v>
      </c>
      <c r="I296" s="106"/>
      <c r="J296" s="88"/>
      <c r="K296" s="90">
        <v>4931</v>
      </c>
      <c r="L296" s="106"/>
      <c r="M296" s="88"/>
      <c r="N296" s="90">
        <v>3342</v>
      </c>
      <c r="O296" s="106"/>
      <c r="P296" s="88"/>
      <c r="Q296" s="89">
        <v>663</v>
      </c>
      <c r="R296" s="106"/>
      <c r="S296" s="88"/>
      <c r="T296" s="90">
        <v>9821</v>
      </c>
      <c r="U296" s="106"/>
      <c r="V296" s="88"/>
      <c r="W296" s="89">
        <v>325</v>
      </c>
      <c r="X296" s="106"/>
    </row>
    <row r="297" spans="1:24" x14ac:dyDescent="0.25">
      <c r="A297" s="12"/>
      <c r="B297" s="103" t="s">
        <v>295</v>
      </c>
      <c r="C297" s="107"/>
      <c r="D297" s="92"/>
      <c r="E297" s="94">
        <v>19369</v>
      </c>
      <c r="F297" s="107"/>
      <c r="G297" s="92"/>
      <c r="H297" s="94">
        <v>19742</v>
      </c>
      <c r="I297" s="107"/>
      <c r="J297" s="92"/>
      <c r="K297" s="94">
        <v>8581</v>
      </c>
      <c r="L297" s="107"/>
      <c r="M297" s="92"/>
      <c r="N297" s="94">
        <v>10788</v>
      </c>
      <c r="O297" s="107"/>
      <c r="P297" s="92"/>
      <c r="Q297" s="94">
        <v>3120</v>
      </c>
      <c r="R297" s="107"/>
      <c r="S297" s="92"/>
      <c r="T297" s="94">
        <v>20413</v>
      </c>
      <c r="U297" s="107"/>
      <c r="V297" s="92"/>
      <c r="W297" s="93">
        <v>718</v>
      </c>
      <c r="X297" s="107"/>
    </row>
    <row r="298" spans="1:24" x14ac:dyDescent="0.25">
      <c r="A298" s="12"/>
      <c r="B298" s="74" t="s">
        <v>296</v>
      </c>
      <c r="C298" s="106"/>
      <c r="D298" s="74"/>
      <c r="E298" s="81">
        <v>308</v>
      </c>
      <c r="F298" s="106"/>
      <c r="G298" s="74"/>
      <c r="H298" s="81">
        <v>308</v>
      </c>
      <c r="I298" s="106"/>
      <c r="J298" s="74"/>
      <c r="K298" s="81" t="s">
        <v>234</v>
      </c>
      <c r="L298" s="106"/>
      <c r="M298" s="74"/>
      <c r="N298" s="81">
        <v>308</v>
      </c>
      <c r="O298" s="106"/>
      <c r="P298" s="74"/>
      <c r="Q298" s="81">
        <v>88</v>
      </c>
      <c r="R298" s="106"/>
      <c r="S298" s="74"/>
      <c r="T298" s="81">
        <v>172</v>
      </c>
      <c r="U298" s="106"/>
      <c r="V298" s="74"/>
      <c r="W298" s="81">
        <v>15</v>
      </c>
      <c r="X298" s="106"/>
    </row>
    <row r="299" spans="1:24" ht="15.75" thickBot="1" x14ac:dyDescent="0.3">
      <c r="A299" s="12"/>
      <c r="B299" s="77" t="s">
        <v>297</v>
      </c>
      <c r="C299" s="107"/>
      <c r="D299" s="83"/>
      <c r="E299" s="84">
        <v>475</v>
      </c>
      <c r="F299" s="107"/>
      <c r="G299" s="83"/>
      <c r="H299" s="84">
        <v>476</v>
      </c>
      <c r="I299" s="107"/>
      <c r="J299" s="83"/>
      <c r="K299" s="84" t="s">
        <v>234</v>
      </c>
      <c r="L299" s="107"/>
      <c r="M299" s="83"/>
      <c r="N299" s="84">
        <v>475</v>
      </c>
      <c r="O299" s="107"/>
      <c r="P299" s="83"/>
      <c r="Q299" s="84">
        <v>326</v>
      </c>
      <c r="R299" s="107"/>
      <c r="S299" s="83"/>
      <c r="T299" s="84">
        <v>514</v>
      </c>
      <c r="U299" s="107"/>
      <c r="V299" s="83"/>
      <c r="W299" s="84" t="s">
        <v>234</v>
      </c>
      <c r="X299" s="107"/>
    </row>
    <row r="300" spans="1:24" ht="15.75" thickBot="1" x14ac:dyDescent="0.3">
      <c r="A300" s="12"/>
      <c r="B300" s="108" t="s">
        <v>298</v>
      </c>
      <c r="C300" s="106"/>
      <c r="D300" s="113" t="s">
        <v>233</v>
      </c>
      <c r="E300" s="114">
        <v>40811</v>
      </c>
      <c r="F300" s="106"/>
      <c r="G300" s="113" t="s">
        <v>233</v>
      </c>
      <c r="H300" s="114">
        <v>44183</v>
      </c>
      <c r="I300" s="106"/>
      <c r="J300" s="113" t="s">
        <v>233</v>
      </c>
      <c r="K300" s="114">
        <v>19901</v>
      </c>
      <c r="L300" s="106"/>
      <c r="M300" s="113" t="s">
        <v>233</v>
      </c>
      <c r="N300" s="114">
        <v>20910</v>
      </c>
      <c r="O300" s="106"/>
      <c r="P300" s="113" t="s">
        <v>233</v>
      </c>
      <c r="Q300" s="114">
        <v>5267</v>
      </c>
      <c r="R300" s="106"/>
      <c r="S300" s="113" t="s">
        <v>233</v>
      </c>
      <c r="T300" s="114">
        <v>42460</v>
      </c>
      <c r="U300" s="106"/>
      <c r="V300" s="113" t="s">
        <v>233</v>
      </c>
      <c r="W300" s="114">
        <v>1490</v>
      </c>
      <c r="X300" s="106"/>
    </row>
    <row r="301" spans="1:24" ht="15.75" thickTop="1" x14ac:dyDescent="0.25">
      <c r="A301" s="12"/>
      <c r="B301" s="59"/>
      <c r="C301" s="59"/>
      <c r="D301" s="59"/>
      <c r="E301" s="59"/>
      <c r="F301" s="59"/>
      <c r="G301" s="59"/>
      <c r="H301" s="59"/>
      <c r="I301" s="59"/>
      <c r="J301" s="59"/>
      <c r="K301" s="59"/>
      <c r="L301" s="59"/>
      <c r="M301" s="59"/>
      <c r="N301" s="59"/>
      <c r="O301" s="59"/>
      <c r="P301" s="59"/>
      <c r="Q301" s="59"/>
      <c r="R301" s="59"/>
      <c r="S301" s="59"/>
      <c r="T301" s="59"/>
      <c r="U301" s="59"/>
      <c r="V301" s="59"/>
      <c r="W301" s="59"/>
      <c r="X301" s="59"/>
    </row>
    <row r="302" spans="1:24" x14ac:dyDescent="0.25">
      <c r="A302" s="12"/>
      <c r="B302" s="59" t="s">
        <v>380</v>
      </c>
      <c r="C302" s="59"/>
      <c r="D302" s="59"/>
      <c r="E302" s="59"/>
      <c r="F302" s="59"/>
      <c r="G302" s="59"/>
      <c r="H302" s="59"/>
      <c r="I302" s="59"/>
      <c r="J302" s="59"/>
      <c r="K302" s="59"/>
      <c r="L302" s="59"/>
      <c r="M302" s="59"/>
      <c r="N302" s="59"/>
      <c r="O302" s="59"/>
      <c r="P302" s="59"/>
      <c r="Q302" s="59"/>
      <c r="R302" s="59"/>
      <c r="S302" s="59"/>
      <c r="T302" s="59"/>
      <c r="U302" s="59"/>
      <c r="V302" s="59"/>
      <c r="W302" s="59"/>
      <c r="X302" s="59"/>
    </row>
    <row r="303" spans="1:24" x14ac:dyDescent="0.25">
      <c r="A303" s="12"/>
      <c r="B303" s="59"/>
      <c r="C303" s="59"/>
      <c r="D303" s="59"/>
      <c r="E303" s="59"/>
      <c r="F303" s="59"/>
      <c r="G303" s="59"/>
      <c r="H303" s="59"/>
      <c r="I303" s="59"/>
      <c r="J303" s="59"/>
      <c r="K303" s="59"/>
      <c r="L303" s="59"/>
      <c r="M303" s="59"/>
      <c r="N303" s="59"/>
      <c r="O303" s="59"/>
      <c r="P303" s="59"/>
      <c r="Q303" s="59"/>
      <c r="R303" s="59"/>
      <c r="S303" s="59"/>
      <c r="T303" s="59"/>
      <c r="U303" s="59"/>
      <c r="V303" s="59"/>
      <c r="W303" s="59"/>
      <c r="X303" s="59"/>
    </row>
    <row r="304" spans="1:24" x14ac:dyDescent="0.25">
      <c r="A304" s="12"/>
      <c r="B304" s="98" t="s">
        <v>220</v>
      </c>
      <c r="C304" s="119"/>
      <c r="D304" s="100" t="s">
        <v>367</v>
      </c>
      <c r="E304" s="100"/>
      <c r="F304" s="119"/>
      <c r="G304" s="100" t="s">
        <v>369</v>
      </c>
      <c r="H304" s="100"/>
      <c r="I304" s="119"/>
      <c r="J304" s="100" t="s">
        <v>367</v>
      </c>
      <c r="K304" s="100"/>
      <c r="L304" s="119"/>
      <c r="M304" s="100" t="s">
        <v>367</v>
      </c>
      <c r="N304" s="100"/>
      <c r="O304" s="119"/>
      <c r="P304" s="100" t="s">
        <v>375</v>
      </c>
      <c r="Q304" s="100"/>
      <c r="R304" s="119"/>
      <c r="S304" s="100" t="s">
        <v>376</v>
      </c>
      <c r="T304" s="100"/>
      <c r="U304" s="119"/>
      <c r="V304" s="100" t="s">
        <v>377</v>
      </c>
      <c r="W304" s="100"/>
      <c r="X304" s="119"/>
    </row>
    <row r="305" spans="1:24" x14ac:dyDescent="0.25">
      <c r="A305" s="12"/>
      <c r="B305" s="98"/>
      <c r="C305" s="119"/>
      <c r="D305" s="100" t="s">
        <v>368</v>
      </c>
      <c r="E305" s="100"/>
      <c r="F305" s="119"/>
      <c r="G305" s="100" t="s">
        <v>370</v>
      </c>
      <c r="H305" s="100"/>
      <c r="I305" s="119"/>
      <c r="J305" s="100" t="s">
        <v>372</v>
      </c>
      <c r="K305" s="100"/>
      <c r="L305" s="119"/>
      <c r="M305" s="100" t="s">
        <v>372</v>
      </c>
      <c r="N305" s="100"/>
      <c r="O305" s="119"/>
      <c r="P305" s="100" t="s">
        <v>374</v>
      </c>
      <c r="Q305" s="100"/>
      <c r="R305" s="119"/>
      <c r="S305" s="100" t="s">
        <v>367</v>
      </c>
      <c r="T305" s="100"/>
      <c r="U305" s="119"/>
      <c r="V305" s="100" t="s">
        <v>378</v>
      </c>
      <c r="W305" s="100"/>
      <c r="X305" s="119"/>
    </row>
    <row r="306" spans="1:24" ht="15.75" thickBot="1" x14ac:dyDescent="0.3">
      <c r="A306" s="12"/>
      <c r="B306" s="99"/>
      <c r="C306" s="119"/>
      <c r="D306" s="124"/>
      <c r="E306" s="124"/>
      <c r="F306" s="119"/>
      <c r="G306" s="101" t="s">
        <v>371</v>
      </c>
      <c r="H306" s="101"/>
      <c r="I306" s="119"/>
      <c r="J306" s="101" t="s">
        <v>373</v>
      </c>
      <c r="K306" s="101"/>
      <c r="L306" s="119"/>
      <c r="M306" s="101" t="s">
        <v>374</v>
      </c>
      <c r="N306" s="101"/>
      <c r="O306" s="119"/>
      <c r="P306" s="124"/>
      <c r="Q306" s="124"/>
      <c r="R306" s="119"/>
      <c r="S306" s="101" t="s">
        <v>368</v>
      </c>
      <c r="T306" s="101"/>
      <c r="U306" s="119"/>
      <c r="V306" s="101" t="s">
        <v>379</v>
      </c>
      <c r="W306" s="101"/>
      <c r="X306" s="119"/>
    </row>
    <row r="307" spans="1:24" x14ac:dyDescent="0.25">
      <c r="A307" s="12"/>
      <c r="B307" s="73" t="s">
        <v>280</v>
      </c>
      <c r="C307" s="106"/>
      <c r="D307" s="73" t="s">
        <v>233</v>
      </c>
      <c r="E307" s="75">
        <v>951</v>
      </c>
      <c r="F307" s="106"/>
      <c r="G307" s="73" t="s">
        <v>233</v>
      </c>
      <c r="H307" s="76">
        <v>1247</v>
      </c>
      <c r="I307" s="106"/>
      <c r="J307" s="73" t="s">
        <v>233</v>
      </c>
      <c r="K307" s="75">
        <v>408</v>
      </c>
      <c r="L307" s="106"/>
      <c r="M307" s="73" t="s">
        <v>233</v>
      </c>
      <c r="N307" s="75">
        <v>543</v>
      </c>
      <c r="O307" s="106"/>
      <c r="P307" s="73" t="s">
        <v>233</v>
      </c>
      <c r="Q307" s="75">
        <v>402</v>
      </c>
      <c r="R307" s="106"/>
      <c r="S307" s="73" t="s">
        <v>233</v>
      </c>
      <c r="T307" s="75">
        <v>907</v>
      </c>
      <c r="U307" s="106"/>
      <c r="V307" s="73" t="s">
        <v>233</v>
      </c>
      <c r="W307" s="75">
        <v>59</v>
      </c>
      <c r="X307" s="106"/>
    </row>
    <row r="308" spans="1:24" x14ac:dyDescent="0.25">
      <c r="A308" s="12"/>
      <c r="B308" s="77" t="s">
        <v>282</v>
      </c>
      <c r="C308" s="107"/>
      <c r="D308" s="77"/>
      <c r="E308" s="78"/>
      <c r="F308" s="107"/>
      <c r="G308" s="77"/>
      <c r="H308" s="78"/>
      <c r="I308" s="107"/>
      <c r="J308" s="77"/>
      <c r="K308" s="78"/>
      <c r="L308" s="107"/>
      <c r="M308" s="77"/>
      <c r="N308" s="78"/>
      <c r="O308" s="107"/>
      <c r="P308" s="77"/>
      <c r="Q308" s="78"/>
      <c r="R308" s="107"/>
      <c r="S308" s="77"/>
      <c r="T308" s="78"/>
      <c r="U308" s="107"/>
      <c r="V308" s="77"/>
      <c r="W308" s="78"/>
      <c r="X308" s="107"/>
    </row>
    <row r="309" spans="1:24" x14ac:dyDescent="0.25">
      <c r="A309" s="12"/>
      <c r="B309" s="79" t="s">
        <v>283</v>
      </c>
      <c r="C309" s="106"/>
      <c r="D309" s="74"/>
      <c r="E309" s="80">
        <v>6856</v>
      </c>
      <c r="F309" s="106"/>
      <c r="G309" s="74"/>
      <c r="H309" s="80">
        <v>7327</v>
      </c>
      <c r="I309" s="106"/>
      <c r="J309" s="74"/>
      <c r="K309" s="80">
        <v>2127</v>
      </c>
      <c r="L309" s="106"/>
      <c r="M309" s="74"/>
      <c r="N309" s="80">
        <v>4729</v>
      </c>
      <c r="O309" s="106"/>
      <c r="P309" s="74"/>
      <c r="Q309" s="81">
        <v>923</v>
      </c>
      <c r="R309" s="106"/>
      <c r="S309" s="74"/>
      <c r="T309" s="80">
        <v>8431</v>
      </c>
      <c r="U309" s="106"/>
      <c r="V309" s="74"/>
      <c r="W309" s="81">
        <v>386</v>
      </c>
      <c r="X309" s="106"/>
    </row>
    <row r="310" spans="1:24" ht="15.75" thickBot="1" x14ac:dyDescent="0.3">
      <c r="A310" s="12"/>
      <c r="B310" s="82" t="s">
        <v>381</v>
      </c>
      <c r="C310" s="107"/>
      <c r="D310" s="83"/>
      <c r="E310" s="84">
        <v>315</v>
      </c>
      <c r="F310" s="107"/>
      <c r="G310" s="83"/>
      <c r="H310" s="84">
        <v>515</v>
      </c>
      <c r="I310" s="107"/>
      <c r="J310" s="83"/>
      <c r="K310" s="84">
        <v>315</v>
      </c>
      <c r="L310" s="107"/>
      <c r="M310" s="83"/>
      <c r="N310" s="84" t="s">
        <v>234</v>
      </c>
      <c r="O310" s="107"/>
      <c r="P310" s="83"/>
      <c r="Q310" s="84" t="s">
        <v>234</v>
      </c>
      <c r="R310" s="107"/>
      <c r="S310" s="83"/>
      <c r="T310" s="84">
        <v>801</v>
      </c>
      <c r="U310" s="107"/>
      <c r="V310" s="83"/>
      <c r="W310" s="84">
        <v>9</v>
      </c>
      <c r="X310" s="107"/>
    </row>
    <row r="311" spans="1:24" ht="23.25" x14ac:dyDescent="0.25">
      <c r="A311" s="12"/>
      <c r="B311" s="102" t="s">
        <v>285</v>
      </c>
      <c r="C311" s="106"/>
      <c r="D311" s="73"/>
      <c r="E311" s="76">
        <v>7171</v>
      </c>
      <c r="F311" s="106"/>
      <c r="G311" s="73"/>
      <c r="H311" s="76">
        <v>7842</v>
      </c>
      <c r="I311" s="106"/>
      <c r="J311" s="73"/>
      <c r="K311" s="76">
        <v>2442</v>
      </c>
      <c r="L311" s="106"/>
      <c r="M311" s="73"/>
      <c r="N311" s="76">
        <v>4729</v>
      </c>
      <c r="O311" s="106"/>
      <c r="P311" s="73"/>
      <c r="Q311" s="75">
        <v>923</v>
      </c>
      <c r="R311" s="106"/>
      <c r="S311" s="73"/>
      <c r="T311" s="76">
        <v>9232</v>
      </c>
      <c r="U311" s="106"/>
      <c r="V311" s="73"/>
      <c r="W311" s="75">
        <v>395</v>
      </c>
      <c r="X311" s="106"/>
    </row>
    <row r="312" spans="1:24" x14ac:dyDescent="0.25">
      <c r="A312" s="12"/>
      <c r="B312" s="77" t="s">
        <v>287</v>
      </c>
      <c r="C312" s="107"/>
      <c r="D312" s="77"/>
      <c r="E312" s="78"/>
      <c r="F312" s="107"/>
      <c r="G312" s="77"/>
      <c r="H312" s="78"/>
      <c r="I312" s="107"/>
      <c r="J312" s="77"/>
      <c r="K312" s="78"/>
      <c r="L312" s="107"/>
      <c r="M312" s="77"/>
      <c r="N312" s="78"/>
      <c r="O312" s="107"/>
      <c r="P312" s="77"/>
      <c r="Q312" s="78"/>
      <c r="R312" s="107"/>
      <c r="S312" s="77"/>
      <c r="T312" s="78"/>
      <c r="U312" s="107"/>
      <c r="V312" s="77"/>
      <c r="W312" s="78"/>
      <c r="X312" s="107"/>
    </row>
    <row r="313" spans="1:24" x14ac:dyDescent="0.25">
      <c r="A313" s="12"/>
      <c r="B313" s="79" t="s">
        <v>288</v>
      </c>
      <c r="C313" s="106"/>
      <c r="D313" s="74"/>
      <c r="E313" s="81">
        <v>450</v>
      </c>
      <c r="F313" s="106"/>
      <c r="G313" s="74"/>
      <c r="H313" s="81">
        <v>450</v>
      </c>
      <c r="I313" s="106"/>
      <c r="J313" s="74"/>
      <c r="K313" s="81" t="s">
        <v>234</v>
      </c>
      <c r="L313" s="106"/>
      <c r="M313" s="74"/>
      <c r="N313" s="81">
        <v>450</v>
      </c>
      <c r="O313" s="106"/>
      <c r="P313" s="74"/>
      <c r="Q313" s="81">
        <v>268</v>
      </c>
      <c r="R313" s="106"/>
      <c r="S313" s="74"/>
      <c r="T313" s="81">
        <v>402</v>
      </c>
      <c r="U313" s="106"/>
      <c r="V313" s="74"/>
      <c r="W313" s="81">
        <v>10</v>
      </c>
      <c r="X313" s="106"/>
    </row>
    <row r="314" spans="1:24" ht="24" thickBot="1" x14ac:dyDescent="0.3">
      <c r="A314" s="12"/>
      <c r="B314" s="82" t="s">
        <v>289</v>
      </c>
      <c r="C314" s="107"/>
      <c r="D314" s="83"/>
      <c r="E314" s="85">
        <v>18931</v>
      </c>
      <c r="F314" s="107"/>
      <c r="G314" s="83"/>
      <c r="H314" s="85">
        <v>18931</v>
      </c>
      <c r="I314" s="107"/>
      <c r="J314" s="83"/>
      <c r="K314" s="85">
        <v>14071</v>
      </c>
      <c r="L314" s="107"/>
      <c r="M314" s="83"/>
      <c r="N314" s="85">
        <v>4860</v>
      </c>
      <c r="O314" s="107"/>
      <c r="P314" s="83"/>
      <c r="Q314" s="84">
        <v>928</v>
      </c>
      <c r="R314" s="107"/>
      <c r="S314" s="83"/>
      <c r="T314" s="85">
        <v>20169</v>
      </c>
      <c r="U314" s="107"/>
      <c r="V314" s="83"/>
      <c r="W314" s="84">
        <v>814</v>
      </c>
      <c r="X314" s="107"/>
    </row>
    <row r="315" spans="1:24" x14ac:dyDescent="0.25">
      <c r="A315" s="12"/>
      <c r="B315" s="102" t="s">
        <v>290</v>
      </c>
      <c r="C315" s="106"/>
      <c r="D315" s="73"/>
      <c r="E315" s="76">
        <v>19381</v>
      </c>
      <c r="F315" s="106"/>
      <c r="G315" s="73"/>
      <c r="H315" s="76">
        <v>19381</v>
      </c>
      <c r="I315" s="106"/>
      <c r="J315" s="73"/>
      <c r="K315" s="76">
        <v>14071</v>
      </c>
      <c r="L315" s="106"/>
      <c r="M315" s="73"/>
      <c r="N315" s="76">
        <v>5310</v>
      </c>
      <c r="O315" s="106"/>
      <c r="P315" s="73"/>
      <c r="Q315" s="76">
        <v>1196</v>
      </c>
      <c r="R315" s="106"/>
      <c r="S315" s="73"/>
      <c r="T315" s="76">
        <v>20571</v>
      </c>
      <c r="U315" s="106"/>
      <c r="V315" s="73"/>
      <c r="W315" s="75">
        <v>824</v>
      </c>
      <c r="X315" s="106"/>
    </row>
    <row r="316" spans="1:24" x14ac:dyDescent="0.25">
      <c r="A316" s="12"/>
      <c r="B316" s="77" t="s">
        <v>292</v>
      </c>
      <c r="C316" s="107"/>
      <c r="D316" s="77"/>
      <c r="E316" s="78"/>
      <c r="F316" s="107"/>
      <c r="G316" s="77"/>
      <c r="H316" s="78"/>
      <c r="I316" s="107"/>
      <c r="J316" s="77"/>
      <c r="K316" s="78"/>
      <c r="L316" s="107"/>
      <c r="M316" s="77"/>
      <c r="N316" s="78"/>
      <c r="O316" s="107"/>
      <c r="P316" s="77"/>
      <c r="Q316" s="78"/>
      <c r="R316" s="107"/>
      <c r="S316" s="77"/>
      <c r="T316" s="78"/>
      <c r="U316" s="107"/>
      <c r="V316" s="77"/>
      <c r="W316" s="78"/>
      <c r="X316" s="107"/>
    </row>
    <row r="317" spans="1:24" x14ac:dyDescent="0.25">
      <c r="A317" s="12"/>
      <c r="B317" s="79" t="s">
        <v>293</v>
      </c>
      <c r="C317" s="106"/>
      <c r="D317" s="74"/>
      <c r="E317" s="80">
        <v>5601</v>
      </c>
      <c r="F317" s="106"/>
      <c r="G317" s="74"/>
      <c r="H317" s="80">
        <v>5748</v>
      </c>
      <c r="I317" s="106"/>
      <c r="J317" s="74"/>
      <c r="K317" s="81">
        <v>380</v>
      </c>
      <c r="L317" s="106"/>
      <c r="M317" s="74"/>
      <c r="N317" s="80">
        <v>5221</v>
      </c>
      <c r="O317" s="106"/>
      <c r="P317" s="74"/>
      <c r="Q317" s="81">
        <v>714</v>
      </c>
      <c r="R317" s="106"/>
      <c r="S317" s="74"/>
      <c r="T317" s="80">
        <v>8753</v>
      </c>
      <c r="U317" s="106"/>
      <c r="V317" s="74"/>
      <c r="W317" s="81">
        <v>304</v>
      </c>
      <c r="X317" s="106"/>
    </row>
    <row r="318" spans="1:24" ht="15.75" thickBot="1" x14ac:dyDescent="0.3">
      <c r="A318" s="12"/>
      <c r="B318" s="82" t="s">
        <v>294</v>
      </c>
      <c r="C318" s="107"/>
      <c r="D318" s="83"/>
      <c r="E318" s="85">
        <v>8109</v>
      </c>
      <c r="F318" s="107"/>
      <c r="G318" s="83"/>
      <c r="H318" s="85">
        <v>8109</v>
      </c>
      <c r="I318" s="107"/>
      <c r="J318" s="83"/>
      <c r="K318" s="84">
        <v>626</v>
      </c>
      <c r="L318" s="107"/>
      <c r="M318" s="83"/>
      <c r="N318" s="85">
        <v>7483</v>
      </c>
      <c r="O318" s="107"/>
      <c r="P318" s="83"/>
      <c r="Q318" s="85">
        <v>1646</v>
      </c>
      <c r="R318" s="107"/>
      <c r="S318" s="83"/>
      <c r="T318" s="85">
        <v>8434</v>
      </c>
      <c r="U318" s="107"/>
      <c r="V318" s="83"/>
      <c r="W318" s="84">
        <v>457</v>
      </c>
      <c r="X318" s="107"/>
    </row>
    <row r="319" spans="1:24" x14ac:dyDescent="0.25">
      <c r="A319" s="12"/>
      <c r="B319" s="102" t="s">
        <v>295</v>
      </c>
      <c r="C319" s="106"/>
      <c r="D319" s="73"/>
      <c r="E319" s="76">
        <v>13710</v>
      </c>
      <c r="F319" s="106"/>
      <c r="G319" s="73"/>
      <c r="H319" s="76">
        <v>13857</v>
      </c>
      <c r="I319" s="106"/>
      <c r="J319" s="73"/>
      <c r="K319" s="76">
        <v>1006</v>
      </c>
      <c r="L319" s="106"/>
      <c r="M319" s="73"/>
      <c r="N319" s="76">
        <v>12704</v>
      </c>
      <c r="O319" s="106"/>
      <c r="P319" s="73"/>
      <c r="Q319" s="76">
        <v>2360</v>
      </c>
      <c r="R319" s="106"/>
      <c r="S319" s="73"/>
      <c r="T319" s="76">
        <v>17187</v>
      </c>
      <c r="U319" s="106"/>
      <c r="V319" s="73"/>
      <c r="W319" s="75">
        <v>761</v>
      </c>
      <c r="X319" s="106"/>
    </row>
    <row r="320" spans="1:24" x14ac:dyDescent="0.25">
      <c r="A320" s="12"/>
      <c r="B320" s="77" t="s">
        <v>296</v>
      </c>
      <c r="C320" s="107"/>
      <c r="D320" s="77"/>
      <c r="E320" s="78">
        <v>25</v>
      </c>
      <c r="F320" s="107"/>
      <c r="G320" s="77"/>
      <c r="H320" s="78">
        <v>25</v>
      </c>
      <c r="I320" s="107"/>
      <c r="J320" s="77"/>
      <c r="K320" s="78" t="s">
        <v>234</v>
      </c>
      <c r="L320" s="107"/>
      <c r="M320" s="77"/>
      <c r="N320" s="78">
        <v>25</v>
      </c>
      <c r="O320" s="107"/>
      <c r="P320" s="77"/>
      <c r="Q320" s="78">
        <v>1</v>
      </c>
      <c r="R320" s="107"/>
      <c r="S320" s="77"/>
      <c r="T320" s="78">
        <v>25</v>
      </c>
      <c r="U320" s="107"/>
      <c r="V320" s="77"/>
      <c r="W320" s="78">
        <v>2</v>
      </c>
      <c r="X320" s="107"/>
    </row>
    <row r="321" spans="1:24" ht="15.75" thickBot="1" x14ac:dyDescent="0.3">
      <c r="A321" s="12"/>
      <c r="B321" s="74" t="s">
        <v>297</v>
      </c>
      <c r="C321" s="106"/>
      <c r="D321" s="88"/>
      <c r="E321" s="89">
        <v>488</v>
      </c>
      <c r="F321" s="106"/>
      <c r="G321" s="88"/>
      <c r="H321" s="89">
        <v>488</v>
      </c>
      <c r="I321" s="106"/>
      <c r="J321" s="88"/>
      <c r="K321" s="89" t="s">
        <v>234</v>
      </c>
      <c r="L321" s="106"/>
      <c r="M321" s="88"/>
      <c r="N321" s="89">
        <v>488</v>
      </c>
      <c r="O321" s="106"/>
      <c r="P321" s="88"/>
      <c r="Q321" s="89">
        <v>348</v>
      </c>
      <c r="R321" s="106"/>
      <c r="S321" s="88"/>
      <c r="T321" s="89">
        <v>496</v>
      </c>
      <c r="U321" s="106"/>
      <c r="V321" s="88"/>
      <c r="W321" s="89" t="s">
        <v>234</v>
      </c>
      <c r="X321" s="106"/>
    </row>
    <row r="322" spans="1:24" ht="15.75" thickBot="1" x14ac:dyDescent="0.3">
      <c r="A322" s="12"/>
      <c r="B322" s="95" t="s">
        <v>298</v>
      </c>
      <c r="C322" s="107"/>
      <c r="D322" s="96" t="s">
        <v>233</v>
      </c>
      <c r="E322" s="97">
        <v>41726</v>
      </c>
      <c r="F322" s="107"/>
      <c r="G322" s="96" t="s">
        <v>233</v>
      </c>
      <c r="H322" s="97">
        <v>42840</v>
      </c>
      <c r="I322" s="107"/>
      <c r="J322" s="96" t="s">
        <v>233</v>
      </c>
      <c r="K322" s="97">
        <v>17927</v>
      </c>
      <c r="L322" s="107"/>
      <c r="M322" s="96" t="s">
        <v>233</v>
      </c>
      <c r="N322" s="97">
        <v>23799</v>
      </c>
      <c r="O322" s="107"/>
      <c r="P322" s="96" t="s">
        <v>233</v>
      </c>
      <c r="Q322" s="97">
        <v>5230</v>
      </c>
      <c r="R322" s="107"/>
      <c r="S322" s="96" t="s">
        <v>233</v>
      </c>
      <c r="T322" s="97">
        <v>48418</v>
      </c>
      <c r="U322" s="107"/>
      <c r="V322" s="96" t="s">
        <v>233</v>
      </c>
      <c r="W322" s="97">
        <v>2041</v>
      </c>
      <c r="X322" s="107" t="s">
        <v>260</v>
      </c>
    </row>
    <row r="323" spans="1:24" ht="15.75" thickTop="1" x14ac:dyDescent="0.25">
      <c r="A323" s="12"/>
      <c r="B323" s="59"/>
      <c r="C323" s="59"/>
      <c r="D323" s="59"/>
      <c r="E323" s="59"/>
      <c r="F323" s="59"/>
      <c r="G323" s="59"/>
      <c r="H323" s="59"/>
      <c r="I323" s="59"/>
      <c r="J323" s="59"/>
      <c r="K323" s="59"/>
      <c r="L323" s="59"/>
      <c r="M323" s="59"/>
      <c r="N323" s="59"/>
      <c r="O323" s="59"/>
      <c r="P323" s="59"/>
      <c r="Q323" s="59"/>
      <c r="R323" s="59"/>
      <c r="S323" s="59"/>
      <c r="T323" s="59"/>
      <c r="U323" s="59"/>
      <c r="V323" s="59"/>
      <c r="W323" s="59"/>
      <c r="X323" s="59"/>
    </row>
    <row r="324" spans="1:24" x14ac:dyDescent="0.25">
      <c r="A324" s="12"/>
      <c r="B324" s="59" t="s">
        <v>382</v>
      </c>
      <c r="C324" s="59"/>
      <c r="D324" s="59"/>
      <c r="E324" s="59"/>
      <c r="F324" s="59"/>
      <c r="G324" s="59"/>
      <c r="H324" s="59"/>
      <c r="I324" s="59"/>
      <c r="J324" s="59"/>
      <c r="K324" s="59"/>
      <c r="L324" s="59"/>
      <c r="M324" s="59"/>
      <c r="N324" s="59"/>
      <c r="O324" s="59"/>
      <c r="P324" s="59"/>
      <c r="Q324" s="59"/>
      <c r="R324" s="59"/>
      <c r="S324" s="59"/>
      <c r="T324" s="59"/>
      <c r="U324" s="59"/>
      <c r="V324" s="59"/>
      <c r="W324" s="59"/>
      <c r="X324" s="59"/>
    </row>
    <row r="325" spans="1:24" x14ac:dyDescent="0.25">
      <c r="A325" s="12"/>
      <c r="B325" s="59"/>
      <c r="C325" s="59"/>
      <c r="D325" s="59"/>
      <c r="E325" s="59"/>
      <c r="F325" s="59"/>
      <c r="G325" s="59"/>
      <c r="H325" s="59"/>
      <c r="I325" s="59"/>
      <c r="J325" s="59"/>
      <c r="K325" s="59"/>
      <c r="L325" s="59"/>
      <c r="M325" s="59"/>
      <c r="N325" s="59"/>
      <c r="O325" s="59"/>
      <c r="P325" s="59"/>
      <c r="Q325" s="59"/>
      <c r="R325" s="59"/>
      <c r="S325" s="59"/>
      <c r="T325" s="59"/>
      <c r="U325" s="59"/>
      <c r="V325" s="59"/>
      <c r="W325" s="59"/>
      <c r="X325" s="59"/>
    </row>
    <row r="326" spans="1:24" x14ac:dyDescent="0.25">
      <c r="A326" s="12"/>
      <c r="B326" s="71"/>
      <c r="C326" s="105"/>
      <c r="D326" s="100" t="s">
        <v>383</v>
      </c>
      <c r="E326" s="100"/>
      <c r="F326" s="100"/>
      <c r="G326" s="100"/>
      <c r="H326" s="100"/>
      <c r="I326" s="100"/>
      <c r="J326" s="100"/>
      <c r="K326" s="105"/>
      <c r="L326" s="100" t="s">
        <v>384</v>
      </c>
      <c r="M326" s="100"/>
      <c r="N326" s="100"/>
      <c r="O326" s="100"/>
      <c r="P326" s="100"/>
      <c r="Q326" s="100"/>
      <c r="R326" s="100"/>
      <c r="S326" s="105"/>
    </row>
    <row r="327" spans="1:24" x14ac:dyDescent="0.25">
      <c r="A327" s="12"/>
      <c r="B327" s="98" t="s">
        <v>247</v>
      </c>
      <c r="C327" s="119"/>
      <c r="D327" s="72" t="s">
        <v>385</v>
      </c>
      <c r="E327" s="119"/>
      <c r="F327" s="100" t="s">
        <v>387</v>
      </c>
      <c r="G327" s="100"/>
      <c r="H327" s="119"/>
      <c r="I327" s="100" t="s">
        <v>390</v>
      </c>
      <c r="J327" s="100"/>
      <c r="K327" s="119"/>
      <c r="L327" s="72" t="s">
        <v>392</v>
      </c>
      <c r="M327" s="119"/>
      <c r="N327" s="100" t="s">
        <v>387</v>
      </c>
      <c r="O327" s="100"/>
      <c r="P327" s="119"/>
      <c r="Q327" s="100" t="s">
        <v>390</v>
      </c>
      <c r="R327" s="100"/>
      <c r="S327" s="119"/>
    </row>
    <row r="328" spans="1:24" x14ac:dyDescent="0.25">
      <c r="A328" s="12"/>
      <c r="B328" s="98"/>
      <c r="C328" s="119"/>
      <c r="D328" s="72" t="s">
        <v>386</v>
      </c>
      <c r="E328" s="119"/>
      <c r="F328" s="100" t="s">
        <v>388</v>
      </c>
      <c r="G328" s="100"/>
      <c r="H328" s="119"/>
      <c r="I328" s="100" t="s">
        <v>388</v>
      </c>
      <c r="J328" s="100"/>
      <c r="K328" s="119"/>
      <c r="L328" s="72" t="s">
        <v>393</v>
      </c>
      <c r="M328" s="119"/>
      <c r="N328" s="100" t="s">
        <v>388</v>
      </c>
      <c r="O328" s="100"/>
      <c r="P328" s="119"/>
      <c r="Q328" s="100" t="s">
        <v>388</v>
      </c>
      <c r="R328" s="100"/>
      <c r="S328" s="119"/>
    </row>
    <row r="329" spans="1:24" x14ac:dyDescent="0.25">
      <c r="A329" s="12"/>
      <c r="B329" s="98"/>
      <c r="C329" s="119"/>
      <c r="D329" s="17"/>
      <c r="E329" s="119"/>
      <c r="F329" s="100" t="s">
        <v>389</v>
      </c>
      <c r="G329" s="100"/>
      <c r="H329" s="119"/>
      <c r="I329" s="100" t="s">
        <v>389</v>
      </c>
      <c r="J329" s="100"/>
      <c r="K329" s="119"/>
      <c r="L329" s="17"/>
      <c r="M329" s="119"/>
      <c r="N329" s="100" t="s">
        <v>389</v>
      </c>
      <c r="O329" s="100"/>
      <c r="P329" s="119"/>
      <c r="Q329" s="100" t="s">
        <v>389</v>
      </c>
      <c r="R329" s="100"/>
      <c r="S329" s="119"/>
    </row>
    <row r="330" spans="1:24" ht="15.75" thickBot="1" x14ac:dyDescent="0.3">
      <c r="A330" s="12"/>
      <c r="B330" s="99"/>
      <c r="C330" s="119"/>
      <c r="D330" s="123"/>
      <c r="E330" s="119"/>
      <c r="F330" s="101" t="s">
        <v>371</v>
      </c>
      <c r="G330" s="101"/>
      <c r="H330" s="119"/>
      <c r="I330" s="101" t="s">
        <v>391</v>
      </c>
      <c r="J330" s="101"/>
      <c r="K330" s="119"/>
      <c r="L330" s="123"/>
      <c r="M330" s="119"/>
      <c r="N330" s="101" t="s">
        <v>371</v>
      </c>
      <c r="O330" s="101"/>
      <c r="P330" s="119"/>
      <c r="Q330" s="101" t="s">
        <v>391</v>
      </c>
      <c r="R330" s="101"/>
      <c r="S330" s="119"/>
    </row>
    <row r="331" spans="1:24" x14ac:dyDescent="0.25">
      <c r="A331" s="12"/>
      <c r="B331" s="73" t="s">
        <v>282</v>
      </c>
      <c r="C331" s="106"/>
      <c r="D331" s="75"/>
      <c r="E331" s="106"/>
      <c r="F331" s="73"/>
      <c r="G331" s="75"/>
      <c r="H331" s="106"/>
      <c r="I331" s="73"/>
      <c r="J331" s="75"/>
      <c r="K331" s="106"/>
      <c r="L331" s="75"/>
      <c r="M331" s="106"/>
      <c r="N331" s="73"/>
      <c r="O331" s="75"/>
      <c r="P331" s="106"/>
      <c r="Q331" s="73"/>
      <c r="R331" s="75"/>
      <c r="S331" s="106"/>
    </row>
    <row r="332" spans="1:24" ht="15.75" thickBot="1" x14ac:dyDescent="0.3">
      <c r="A332" s="12"/>
      <c r="B332" s="82" t="s">
        <v>283</v>
      </c>
      <c r="C332" s="107"/>
      <c r="D332" s="84">
        <v>1</v>
      </c>
      <c r="E332" s="107"/>
      <c r="F332" s="83" t="s">
        <v>233</v>
      </c>
      <c r="G332" s="84">
        <v>434</v>
      </c>
      <c r="H332" s="107"/>
      <c r="I332" s="83" t="s">
        <v>233</v>
      </c>
      <c r="J332" s="84">
        <v>434</v>
      </c>
      <c r="K332" s="107"/>
      <c r="L332" s="84">
        <v>1</v>
      </c>
      <c r="M332" s="107"/>
      <c r="N332" s="83" t="s">
        <v>233</v>
      </c>
      <c r="O332" s="84">
        <v>179</v>
      </c>
      <c r="P332" s="107"/>
      <c r="Q332" s="83" t="s">
        <v>233</v>
      </c>
      <c r="R332" s="84">
        <v>179</v>
      </c>
      <c r="S332" s="107"/>
    </row>
    <row r="333" spans="1:24" ht="15.75" thickBot="1" x14ac:dyDescent="0.3">
      <c r="A333" s="12"/>
      <c r="B333" s="108" t="s">
        <v>138</v>
      </c>
      <c r="C333" s="106"/>
      <c r="D333" s="125">
        <v>1</v>
      </c>
      <c r="E333" s="106"/>
      <c r="F333" s="113" t="s">
        <v>233</v>
      </c>
      <c r="G333" s="125">
        <v>434</v>
      </c>
      <c r="H333" s="106"/>
      <c r="I333" s="113" t="s">
        <v>233</v>
      </c>
      <c r="J333" s="125">
        <v>434</v>
      </c>
      <c r="K333" s="106"/>
      <c r="L333" s="125">
        <v>1</v>
      </c>
      <c r="M333" s="106"/>
      <c r="N333" s="113" t="s">
        <v>233</v>
      </c>
      <c r="O333" s="125">
        <v>179</v>
      </c>
      <c r="P333" s="106"/>
      <c r="Q333" s="113" t="s">
        <v>233</v>
      </c>
      <c r="R333" s="125">
        <v>179</v>
      </c>
      <c r="S333" s="106"/>
    </row>
    <row r="334" spans="1:24" ht="15.75" thickTop="1" x14ac:dyDescent="0.25">
      <c r="A334" s="12"/>
      <c r="B334" s="59"/>
      <c r="C334" s="59"/>
      <c r="D334" s="59"/>
      <c r="E334" s="59"/>
      <c r="F334" s="59"/>
      <c r="G334" s="59"/>
      <c r="H334" s="59"/>
      <c r="I334" s="59"/>
      <c r="J334" s="59"/>
      <c r="K334" s="59"/>
      <c r="L334" s="59"/>
      <c r="M334" s="59"/>
      <c r="N334" s="59"/>
      <c r="O334" s="59"/>
      <c r="P334" s="59"/>
      <c r="Q334" s="59"/>
      <c r="R334" s="59"/>
      <c r="S334" s="59"/>
      <c r="T334" s="59"/>
      <c r="U334" s="59"/>
      <c r="V334" s="59"/>
      <c r="W334" s="59"/>
      <c r="X334" s="59"/>
    </row>
    <row r="335" spans="1:24" x14ac:dyDescent="0.25">
      <c r="A335" s="12"/>
      <c r="B335" s="59" t="s">
        <v>394</v>
      </c>
      <c r="C335" s="59"/>
      <c r="D335" s="59"/>
      <c r="E335" s="59"/>
      <c r="F335" s="59"/>
      <c r="G335" s="59"/>
      <c r="H335" s="59"/>
      <c r="I335" s="59"/>
      <c r="J335" s="59"/>
      <c r="K335" s="59"/>
      <c r="L335" s="59"/>
      <c r="M335" s="59"/>
      <c r="N335" s="59"/>
      <c r="O335" s="59"/>
      <c r="P335" s="59"/>
      <c r="Q335" s="59"/>
      <c r="R335" s="59"/>
      <c r="S335" s="59"/>
      <c r="T335" s="59"/>
      <c r="U335" s="59"/>
      <c r="V335" s="59"/>
      <c r="W335" s="59"/>
      <c r="X335" s="59"/>
    </row>
    <row r="336" spans="1:24" x14ac:dyDescent="0.25">
      <c r="A336" s="12"/>
      <c r="B336" s="59"/>
      <c r="C336" s="59"/>
      <c r="D336" s="59"/>
      <c r="E336" s="59"/>
      <c r="F336" s="59"/>
      <c r="G336" s="59"/>
      <c r="H336" s="59"/>
      <c r="I336" s="59"/>
      <c r="J336" s="59"/>
      <c r="K336" s="59"/>
      <c r="L336" s="59"/>
      <c r="M336" s="59"/>
      <c r="N336" s="59"/>
      <c r="O336" s="59"/>
      <c r="P336" s="59"/>
      <c r="Q336" s="59"/>
      <c r="R336" s="59"/>
      <c r="S336" s="59"/>
      <c r="T336" s="59"/>
      <c r="U336" s="59"/>
      <c r="V336" s="59"/>
      <c r="W336" s="59"/>
      <c r="X336" s="59"/>
    </row>
    <row r="337" spans="1:24" x14ac:dyDescent="0.25">
      <c r="A337" s="12"/>
      <c r="B337" s="71"/>
      <c r="C337" s="105"/>
      <c r="D337" s="100" t="s">
        <v>395</v>
      </c>
      <c r="E337" s="100"/>
      <c r="F337" s="100"/>
      <c r="G337" s="100"/>
      <c r="H337" s="100"/>
      <c r="I337" s="100"/>
      <c r="J337" s="100"/>
      <c r="K337" s="105"/>
      <c r="L337" s="100" t="s">
        <v>396</v>
      </c>
      <c r="M337" s="100"/>
      <c r="N337" s="100"/>
      <c r="O337" s="100"/>
      <c r="P337" s="100"/>
      <c r="Q337" s="100"/>
      <c r="R337" s="100"/>
      <c r="S337" s="105"/>
    </row>
    <row r="338" spans="1:24" x14ac:dyDescent="0.25">
      <c r="A338" s="12"/>
      <c r="B338" s="98" t="s">
        <v>220</v>
      </c>
      <c r="C338" s="119"/>
      <c r="D338" s="72" t="s">
        <v>397</v>
      </c>
      <c r="E338" s="119"/>
      <c r="F338" s="100" t="s">
        <v>387</v>
      </c>
      <c r="G338" s="100"/>
      <c r="H338" s="119"/>
      <c r="I338" s="100" t="s">
        <v>390</v>
      </c>
      <c r="J338" s="100"/>
      <c r="K338" s="119"/>
      <c r="L338" s="72" t="s">
        <v>399</v>
      </c>
      <c r="M338" s="119"/>
      <c r="N338" s="100" t="s">
        <v>387</v>
      </c>
      <c r="O338" s="100"/>
      <c r="P338" s="119"/>
      <c r="Q338" s="100" t="s">
        <v>390</v>
      </c>
      <c r="R338" s="100"/>
      <c r="S338" s="119"/>
    </row>
    <row r="339" spans="1:24" x14ac:dyDescent="0.25">
      <c r="A339" s="12"/>
      <c r="B339" s="98"/>
      <c r="C339" s="119"/>
      <c r="D339" s="72" t="s">
        <v>386</v>
      </c>
      <c r="E339" s="119"/>
      <c r="F339" s="100" t="s">
        <v>398</v>
      </c>
      <c r="G339" s="100"/>
      <c r="H339" s="119"/>
      <c r="I339" s="100" t="s">
        <v>398</v>
      </c>
      <c r="J339" s="100"/>
      <c r="K339" s="119"/>
      <c r="L339" s="72" t="s">
        <v>400</v>
      </c>
      <c r="M339" s="119"/>
      <c r="N339" s="100" t="s">
        <v>398</v>
      </c>
      <c r="O339" s="100"/>
      <c r="P339" s="119"/>
      <c r="Q339" s="100" t="s">
        <v>398</v>
      </c>
      <c r="R339" s="100"/>
      <c r="S339" s="119"/>
    </row>
    <row r="340" spans="1:24" x14ac:dyDescent="0.25">
      <c r="A340" s="12"/>
      <c r="B340" s="98"/>
      <c r="C340" s="119"/>
      <c r="D340" s="17"/>
      <c r="E340" s="119"/>
      <c r="F340" s="100" t="s">
        <v>367</v>
      </c>
      <c r="G340" s="100"/>
      <c r="H340" s="119"/>
      <c r="I340" s="100" t="s">
        <v>367</v>
      </c>
      <c r="J340" s="100"/>
      <c r="K340" s="119"/>
      <c r="L340" s="17"/>
      <c r="M340" s="119"/>
      <c r="N340" s="100" t="s">
        <v>367</v>
      </c>
      <c r="O340" s="100"/>
      <c r="P340" s="119"/>
      <c r="Q340" s="100" t="s">
        <v>367</v>
      </c>
      <c r="R340" s="100"/>
      <c r="S340" s="119"/>
    </row>
    <row r="341" spans="1:24" ht="15.75" thickBot="1" x14ac:dyDescent="0.3">
      <c r="A341" s="12"/>
      <c r="B341" s="99"/>
      <c r="C341" s="119"/>
      <c r="D341" s="123"/>
      <c r="E341" s="119"/>
      <c r="F341" s="101" t="s">
        <v>371</v>
      </c>
      <c r="G341" s="101"/>
      <c r="H341" s="119"/>
      <c r="I341" s="101" t="s">
        <v>391</v>
      </c>
      <c r="J341" s="101"/>
      <c r="K341" s="119"/>
      <c r="L341" s="123"/>
      <c r="M341" s="119"/>
      <c r="N341" s="101" t="s">
        <v>371</v>
      </c>
      <c r="O341" s="101"/>
      <c r="P341" s="119"/>
      <c r="Q341" s="101" t="s">
        <v>391</v>
      </c>
      <c r="R341" s="101"/>
      <c r="S341" s="119"/>
    </row>
    <row r="342" spans="1:24" x14ac:dyDescent="0.25">
      <c r="A342" s="12"/>
      <c r="B342" s="73" t="s">
        <v>280</v>
      </c>
      <c r="C342" s="106"/>
      <c r="D342" s="75" t="s">
        <v>234</v>
      </c>
      <c r="E342" s="106"/>
      <c r="F342" s="73" t="s">
        <v>233</v>
      </c>
      <c r="G342" s="75" t="s">
        <v>234</v>
      </c>
      <c r="H342" s="106"/>
      <c r="I342" s="73" t="s">
        <v>233</v>
      </c>
      <c r="J342" s="75" t="s">
        <v>234</v>
      </c>
      <c r="K342" s="106"/>
      <c r="L342" s="75">
        <v>1</v>
      </c>
      <c r="M342" s="106"/>
      <c r="N342" s="73" t="s">
        <v>233</v>
      </c>
      <c r="O342" s="75">
        <v>66</v>
      </c>
      <c r="P342" s="106"/>
      <c r="Q342" s="73" t="s">
        <v>233</v>
      </c>
      <c r="R342" s="75">
        <v>66</v>
      </c>
      <c r="S342" s="106"/>
    </row>
    <row r="343" spans="1:24" x14ac:dyDescent="0.25">
      <c r="A343" s="12"/>
      <c r="B343" s="77" t="s">
        <v>282</v>
      </c>
      <c r="C343" s="107"/>
      <c r="D343" s="78"/>
      <c r="E343" s="107"/>
      <c r="F343" s="77"/>
      <c r="G343" s="78"/>
      <c r="H343" s="107"/>
      <c r="I343" s="77"/>
      <c r="J343" s="78"/>
      <c r="K343" s="107"/>
      <c r="L343" s="78"/>
      <c r="M343" s="107"/>
      <c r="N343" s="77"/>
      <c r="O343" s="78"/>
      <c r="P343" s="107"/>
      <c r="Q343" s="77"/>
      <c r="R343" s="78"/>
      <c r="S343" s="107"/>
    </row>
    <row r="344" spans="1:24" x14ac:dyDescent="0.25">
      <c r="A344" s="12"/>
      <c r="B344" s="108" t="s">
        <v>283</v>
      </c>
      <c r="C344" s="106"/>
      <c r="D344" s="81">
        <v>3</v>
      </c>
      <c r="E344" s="106"/>
      <c r="F344" s="74"/>
      <c r="G344" s="81">
        <v>876</v>
      </c>
      <c r="H344" s="106"/>
      <c r="I344" s="74"/>
      <c r="J344" s="81">
        <v>872</v>
      </c>
      <c r="K344" s="106"/>
      <c r="L344" s="81">
        <v>3</v>
      </c>
      <c r="M344" s="106"/>
      <c r="N344" s="74"/>
      <c r="O344" s="81">
        <v>909</v>
      </c>
      <c r="P344" s="106"/>
      <c r="Q344" s="74"/>
      <c r="R344" s="81">
        <v>908</v>
      </c>
      <c r="S344" s="106"/>
    </row>
    <row r="345" spans="1:24" x14ac:dyDescent="0.25">
      <c r="A345" s="12"/>
      <c r="B345" s="77" t="s">
        <v>287</v>
      </c>
      <c r="C345" s="107"/>
      <c r="D345" s="78"/>
      <c r="E345" s="107"/>
      <c r="F345" s="77"/>
      <c r="G345" s="78"/>
      <c r="H345" s="107"/>
      <c r="I345" s="77"/>
      <c r="J345" s="78"/>
      <c r="K345" s="107"/>
      <c r="L345" s="78"/>
      <c r="M345" s="107"/>
      <c r="N345" s="77"/>
      <c r="O345" s="78"/>
      <c r="P345" s="107"/>
      <c r="Q345" s="77"/>
      <c r="R345" s="78"/>
      <c r="S345" s="107"/>
    </row>
    <row r="346" spans="1:24" x14ac:dyDescent="0.25">
      <c r="A346" s="12"/>
      <c r="B346" s="108" t="s">
        <v>288</v>
      </c>
      <c r="C346" s="106"/>
      <c r="D346" s="81" t="s">
        <v>234</v>
      </c>
      <c r="E346" s="106"/>
      <c r="F346" s="74"/>
      <c r="G346" s="81" t="s">
        <v>234</v>
      </c>
      <c r="H346" s="106"/>
      <c r="I346" s="74"/>
      <c r="J346" s="81" t="s">
        <v>234</v>
      </c>
      <c r="K346" s="106"/>
      <c r="L346" s="81">
        <v>2</v>
      </c>
      <c r="M346" s="106"/>
      <c r="N346" s="74"/>
      <c r="O346" s="81">
        <v>371</v>
      </c>
      <c r="P346" s="106"/>
      <c r="Q346" s="74"/>
      <c r="R346" s="81">
        <v>371</v>
      </c>
      <c r="S346" s="106"/>
    </row>
    <row r="347" spans="1:24" ht="24" thickBot="1" x14ac:dyDescent="0.3">
      <c r="A347" s="12"/>
      <c r="B347" s="95" t="s">
        <v>289</v>
      </c>
      <c r="C347" s="107"/>
      <c r="D347" s="84" t="s">
        <v>234</v>
      </c>
      <c r="E347" s="107"/>
      <c r="F347" s="83"/>
      <c r="G347" s="84" t="s">
        <v>234</v>
      </c>
      <c r="H347" s="107"/>
      <c r="I347" s="83"/>
      <c r="J347" s="84" t="s">
        <v>234</v>
      </c>
      <c r="K347" s="107"/>
      <c r="L347" s="84">
        <v>2</v>
      </c>
      <c r="M347" s="107"/>
      <c r="N347" s="83"/>
      <c r="O347" s="84">
        <v>164</v>
      </c>
      <c r="P347" s="107"/>
      <c r="Q347" s="83"/>
      <c r="R347" s="84">
        <v>163</v>
      </c>
      <c r="S347" s="107"/>
    </row>
    <row r="348" spans="1:24" ht="15.75" thickBot="1" x14ac:dyDescent="0.3">
      <c r="A348" s="12"/>
      <c r="B348" s="79" t="s">
        <v>290</v>
      </c>
      <c r="C348" s="106"/>
      <c r="D348" s="111" t="s">
        <v>234</v>
      </c>
      <c r="E348" s="106"/>
      <c r="F348" s="109"/>
      <c r="G348" s="111" t="s">
        <v>234</v>
      </c>
      <c r="H348" s="106"/>
      <c r="I348" s="109"/>
      <c r="J348" s="111" t="s">
        <v>234</v>
      </c>
      <c r="K348" s="106"/>
      <c r="L348" s="111">
        <v>4</v>
      </c>
      <c r="M348" s="106"/>
      <c r="N348" s="109"/>
      <c r="O348" s="111">
        <v>535</v>
      </c>
      <c r="P348" s="106"/>
      <c r="Q348" s="109"/>
      <c r="R348" s="111">
        <v>534</v>
      </c>
      <c r="S348" s="106"/>
    </row>
    <row r="349" spans="1:24" ht="15.75" thickBot="1" x14ac:dyDescent="0.3">
      <c r="A349" s="12"/>
      <c r="B349" s="77" t="s">
        <v>138</v>
      </c>
      <c r="C349" s="107"/>
      <c r="D349" s="112">
        <v>3</v>
      </c>
      <c r="E349" s="107"/>
      <c r="F349" s="96" t="s">
        <v>233</v>
      </c>
      <c r="G349" s="112">
        <v>876</v>
      </c>
      <c r="H349" s="107"/>
      <c r="I349" s="96" t="s">
        <v>233</v>
      </c>
      <c r="J349" s="112">
        <v>872</v>
      </c>
      <c r="K349" s="107"/>
      <c r="L349" s="112">
        <v>8</v>
      </c>
      <c r="M349" s="107"/>
      <c r="N349" s="96" t="s">
        <v>233</v>
      </c>
      <c r="O349" s="97">
        <v>1510</v>
      </c>
      <c r="P349" s="107"/>
      <c r="Q349" s="96" t="s">
        <v>233</v>
      </c>
      <c r="R349" s="97">
        <v>1508</v>
      </c>
      <c r="S349" s="107"/>
    </row>
    <row r="350" spans="1:24" ht="15.75" thickTop="1" x14ac:dyDescent="0.25">
      <c r="A350" s="12"/>
      <c r="B350" s="59"/>
      <c r="C350" s="59"/>
      <c r="D350" s="59"/>
      <c r="E350" s="59"/>
      <c r="F350" s="59"/>
      <c r="G350" s="59"/>
      <c r="H350" s="59"/>
      <c r="I350" s="59"/>
      <c r="J350" s="59"/>
      <c r="K350" s="59"/>
      <c r="L350" s="59"/>
      <c r="M350" s="59"/>
      <c r="N350" s="59"/>
      <c r="O350" s="59"/>
      <c r="P350" s="59"/>
      <c r="Q350" s="59"/>
      <c r="R350" s="59"/>
      <c r="S350" s="59"/>
      <c r="T350" s="59"/>
      <c r="U350" s="59"/>
      <c r="V350" s="59"/>
      <c r="W350" s="59"/>
      <c r="X350" s="59"/>
    </row>
    <row r="351" spans="1:24" x14ac:dyDescent="0.25">
      <c r="A351" s="12"/>
      <c r="B351" s="59" t="s">
        <v>394</v>
      </c>
      <c r="C351" s="59"/>
      <c r="D351" s="59"/>
      <c r="E351" s="59"/>
      <c r="F351" s="59"/>
      <c r="G351" s="59"/>
      <c r="H351" s="59"/>
      <c r="I351" s="59"/>
      <c r="J351" s="59"/>
      <c r="K351" s="59"/>
      <c r="L351" s="59"/>
      <c r="M351" s="59"/>
      <c r="N351" s="59"/>
      <c r="O351" s="59"/>
      <c r="P351" s="59"/>
      <c r="Q351" s="59"/>
      <c r="R351" s="59"/>
      <c r="S351" s="59"/>
      <c r="T351" s="59"/>
      <c r="U351" s="59"/>
      <c r="V351" s="59"/>
      <c r="W351" s="59"/>
      <c r="X351" s="59"/>
    </row>
    <row r="352" spans="1:24" x14ac:dyDescent="0.25">
      <c r="A352" s="12"/>
      <c r="B352" s="59"/>
      <c r="C352" s="59"/>
      <c r="D352" s="59"/>
      <c r="E352" s="59"/>
      <c r="F352" s="59"/>
      <c r="G352" s="59"/>
      <c r="H352" s="59"/>
      <c r="I352" s="59"/>
      <c r="J352" s="59"/>
      <c r="K352" s="59"/>
      <c r="L352" s="59"/>
      <c r="M352" s="59"/>
      <c r="N352" s="59"/>
      <c r="O352" s="59"/>
      <c r="P352" s="59"/>
      <c r="Q352" s="59"/>
      <c r="R352" s="59"/>
      <c r="S352" s="59"/>
      <c r="T352" s="59"/>
      <c r="U352" s="59"/>
      <c r="V352" s="59"/>
      <c r="W352" s="59"/>
      <c r="X352" s="59"/>
    </row>
    <row r="353" spans="1:24" ht="25.5" customHeight="1" x14ac:dyDescent="0.25">
      <c r="A353" s="12"/>
      <c r="B353" s="59" t="s">
        <v>401</v>
      </c>
      <c r="C353" s="59"/>
      <c r="D353" s="59"/>
      <c r="E353" s="59"/>
      <c r="F353" s="59"/>
      <c r="G353" s="59"/>
      <c r="H353" s="59"/>
      <c r="I353" s="59"/>
      <c r="J353" s="59"/>
      <c r="K353" s="59"/>
      <c r="L353" s="59"/>
      <c r="M353" s="59"/>
      <c r="N353" s="59"/>
      <c r="O353" s="59"/>
      <c r="P353" s="59"/>
      <c r="Q353" s="59"/>
      <c r="R353" s="59"/>
      <c r="S353" s="59"/>
      <c r="T353" s="59"/>
      <c r="U353" s="59"/>
      <c r="V353" s="59"/>
      <c r="W353" s="59"/>
      <c r="X353" s="59"/>
    </row>
    <row r="354" spans="1:24" x14ac:dyDescent="0.25">
      <c r="A354" s="12"/>
      <c r="B354" s="59"/>
      <c r="C354" s="59"/>
      <c r="D354" s="59"/>
      <c r="E354" s="59"/>
      <c r="F354" s="59"/>
      <c r="G354" s="59"/>
      <c r="H354" s="59"/>
      <c r="I354" s="59"/>
      <c r="J354" s="59"/>
      <c r="K354" s="59"/>
      <c r="L354" s="59"/>
      <c r="M354" s="59"/>
      <c r="N354" s="59"/>
      <c r="O354" s="59"/>
      <c r="P354" s="59"/>
      <c r="Q354" s="59"/>
      <c r="R354" s="59"/>
      <c r="S354" s="59"/>
      <c r="T354" s="59"/>
      <c r="U354" s="59"/>
      <c r="V354" s="59"/>
      <c r="W354" s="59"/>
      <c r="X354" s="59"/>
    </row>
    <row r="355" spans="1:24" x14ac:dyDescent="0.25">
      <c r="A355" s="12"/>
      <c r="B355" s="53"/>
      <c r="C355" s="53"/>
      <c r="D355" s="127" t="s">
        <v>402</v>
      </c>
      <c r="E355" s="127"/>
      <c r="F355" s="127"/>
      <c r="G355" s="127"/>
      <c r="H355" s="127"/>
      <c r="I355" s="127" t="s">
        <v>402</v>
      </c>
      <c r="J355" s="127"/>
      <c r="K355" s="127"/>
      <c r="L355" s="127"/>
      <c r="M355" s="127"/>
    </row>
    <row r="356" spans="1:24" x14ac:dyDescent="0.25">
      <c r="A356" s="12"/>
      <c r="B356" s="53"/>
      <c r="C356" s="53"/>
      <c r="D356" s="127" t="s">
        <v>403</v>
      </c>
      <c r="E356" s="127"/>
      <c r="F356" s="127"/>
      <c r="G356" s="127"/>
      <c r="H356" s="127"/>
      <c r="I356" s="127" t="s">
        <v>404</v>
      </c>
      <c r="J356" s="127"/>
      <c r="K356" s="127"/>
      <c r="L356" s="127"/>
      <c r="M356" s="127"/>
    </row>
    <row r="357" spans="1:24" x14ac:dyDescent="0.25">
      <c r="A357" s="12"/>
      <c r="B357" s="52" t="s">
        <v>220</v>
      </c>
      <c r="C357" s="53"/>
      <c r="D357" s="18" t="s">
        <v>397</v>
      </c>
      <c r="E357" s="127"/>
      <c r="F357" s="43" t="s">
        <v>367</v>
      </c>
      <c r="G357" s="43"/>
      <c r="H357" s="127"/>
      <c r="I357" s="18" t="s">
        <v>397</v>
      </c>
      <c r="J357" s="53"/>
      <c r="K357" s="43" t="s">
        <v>367</v>
      </c>
      <c r="L357" s="43"/>
      <c r="M357" s="127"/>
    </row>
    <row r="358" spans="1:24" ht="15.75" thickBot="1" x14ac:dyDescent="0.3">
      <c r="A358" s="12"/>
      <c r="B358" s="115"/>
      <c r="C358" s="53"/>
      <c r="D358" s="19" t="s">
        <v>386</v>
      </c>
      <c r="E358" s="127"/>
      <c r="F358" s="41" t="s">
        <v>371</v>
      </c>
      <c r="G358" s="41"/>
      <c r="H358" s="127"/>
      <c r="I358" s="19" t="s">
        <v>386</v>
      </c>
      <c r="J358" s="53"/>
      <c r="K358" s="41" t="s">
        <v>371</v>
      </c>
      <c r="L358" s="41"/>
      <c r="M358" s="127"/>
    </row>
    <row r="359" spans="1:24" x14ac:dyDescent="0.25">
      <c r="A359" s="12"/>
      <c r="B359" s="25" t="s">
        <v>282</v>
      </c>
      <c r="C359" s="24"/>
      <c r="D359" s="27"/>
      <c r="E359" s="24"/>
      <c r="F359" s="25"/>
      <c r="G359" s="27"/>
      <c r="H359" s="24"/>
      <c r="I359" s="27"/>
      <c r="J359" s="24"/>
      <c r="K359" s="25"/>
      <c r="L359" s="27"/>
      <c r="M359" s="24"/>
    </row>
    <row r="360" spans="1:24" x14ac:dyDescent="0.25">
      <c r="A360" s="12"/>
      <c r="B360" s="46" t="s">
        <v>283</v>
      </c>
      <c r="C360" s="29"/>
      <c r="D360" s="32" t="s">
        <v>234</v>
      </c>
      <c r="E360" s="29"/>
      <c r="F360" s="30" t="s">
        <v>233</v>
      </c>
      <c r="G360" s="32" t="s">
        <v>234</v>
      </c>
      <c r="H360" s="29"/>
      <c r="I360" s="32">
        <v>1</v>
      </c>
      <c r="J360" s="29"/>
      <c r="K360" s="30" t="s">
        <v>233</v>
      </c>
      <c r="L360" s="32">
        <v>149</v>
      </c>
      <c r="M360" s="29"/>
    </row>
    <row r="361" spans="1:24" x14ac:dyDescent="0.25">
      <c r="A361" s="12"/>
      <c r="B361" s="33" t="s">
        <v>287</v>
      </c>
      <c r="C361" s="24"/>
      <c r="D361" s="35"/>
      <c r="E361" s="24"/>
      <c r="F361" s="33"/>
      <c r="G361" s="35"/>
      <c r="H361" s="24"/>
      <c r="I361" s="35"/>
      <c r="J361" s="24"/>
      <c r="K361" s="33"/>
      <c r="L361" s="35"/>
      <c r="M361" s="24"/>
    </row>
    <row r="362" spans="1:24" ht="15.75" thickBot="1" x14ac:dyDescent="0.3">
      <c r="A362" s="12"/>
      <c r="B362" s="46" t="s">
        <v>288</v>
      </c>
      <c r="C362" s="29"/>
      <c r="D362" s="37" t="s">
        <v>234</v>
      </c>
      <c r="E362" s="29"/>
      <c r="F362" s="36"/>
      <c r="G362" s="37" t="s">
        <v>234</v>
      </c>
      <c r="H362" s="29"/>
      <c r="I362" s="37">
        <v>1</v>
      </c>
      <c r="J362" s="29"/>
      <c r="K362" s="36"/>
      <c r="L362" s="37">
        <v>240</v>
      </c>
      <c r="M362" s="29"/>
    </row>
    <row r="363" spans="1:24" ht="15.75" thickBot="1" x14ac:dyDescent="0.3">
      <c r="A363" s="12"/>
      <c r="B363" s="23" t="s">
        <v>138</v>
      </c>
      <c r="C363" s="24"/>
      <c r="D363" s="56" t="s">
        <v>234</v>
      </c>
      <c r="E363" s="24"/>
      <c r="F363" s="39" t="s">
        <v>233</v>
      </c>
      <c r="G363" s="56" t="s">
        <v>234</v>
      </c>
      <c r="H363" s="24"/>
      <c r="I363" s="56">
        <v>2</v>
      </c>
      <c r="J363" s="24"/>
      <c r="K363" s="39" t="s">
        <v>233</v>
      </c>
      <c r="L363" s="56">
        <v>389</v>
      </c>
      <c r="M363" s="24"/>
    </row>
    <row r="364" spans="1:24" ht="15.75" thickTop="1" x14ac:dyDescent="0.25">
      <c r="A364" s="12"/>
      <c r="B364" s="59"/>
      <c r="C364" s="59"/>
      <c r="D364" s="59"/>
      <c r="E364" s="59"/>
      <c r="F364" s="59"/>
      <c r="G364" s="59"/>
      <c r="H364" s="59"/>
      <c r="I364" s="59"/>
      <c r="J364" s="59"/>
      <c r="K364" s="59"/>
      <c r="L364" s="59"/>
      <c r="M364" s="59"/>
      <c r="N364" s="59"/>
      <c r="O364" s="59"/>
      <c r="P364" s="59"/>
      <c r="Q364" s="59"/>
      <c r="R364" s="59"/>
      <c r="S364" s="59"/>
      <c r="T364" s="59"/>
      <c r="U364" s="59"/>
      <c r="V364" s="59"/>
      <c r="W364" s="59"/>
      <c r="X364" s="59"/>
    </row>
    <row r="365" spans="1:24" x14ac:dyDescent="0.25">
      <c r="A365" s="12"/>
      <c r="B365" s="53"/>
      <c r="C365" s="53"/>
      <c r="D365" s="127" t="s">
        <v>405</v>
      </c>
      <c r="E365" s="127"/>
      <c r="F365" s="127"/>
      <c r="G365" s="127"/>
      <c r="H365" s="53"/>
      <c r="I365" s="127" t="s">
        <v>405</v>
      </c>
      <c r="J365" s="127"/>
      <c r="K365" s="127"/>
      <c r="L365" s="127"/>
      <c r="M365" s="53"/>
    </row>
    <row r="366" spans="1:24" x14ac:dyDescent="0.25">
      <c r="A366" s="12"/>
      <c r="B366" s="53"/>
      <c r="C366" s="53"/>
      <c r="D366" s="127" t="s">
        <v>221</v>
      </c>
      <c r="E366" s="127"/>
      <c r="F366" s="127"/>
      <c r="G366" s="127"/>
      <c r="H366" s="53"/>
      <c r="I366" s="127" t="s">
        <v>353</v>
      </c>
      <c r="J366" s="127"/>
      <c r="K366" s="127"/>
      <c r="L366" s="127"/>
      <c r="M366" s="53"/>
    </row>
    <row r="367" spans="1:24" x14ac:dyDescent="0.25">
      <c r="A367" s="12"/>
      <c r="B367" s="52" t="s">
        <v>220</v>
      </c>
      <c r="C367" s="53"/>
      <c r="D367" s="18" t="s">
        <v>397</v>
      </c>
      <c r="E367" s="53"/>
      <c r="F367" s="43"/>
      <c r="G367" s="18" t="s">
        <v>367</v>
      </c>
      <c r="H367" s="53"/>
      <c r="I367" s="18" t="s">
        <v>397</v>
      </c>
      <c r="J367" s="53"/>
      <c r="K367" s="43"/>
      <c r="L367" s="18" t="s">
        <v>367</v>
      </c>
      <c r="M367" s="53"/>
    </row>
    <row r="368" spans="1:24" ht="15.75" thickBot="1" x14ac:dyDescent="0.3">
      <c r="A368" s="12"/>
      <c r="B368" s="115"/>
      <c r="C368" s="53"/>
      <c r="D368" s="19" t="s">
        <v>386</v>
      </c>
      <c r="E368" s="53"/>
      <c r="F368" s="41"/>
      <c r="G368" s="19" t="s">
        <v>371</v>
      </c>
      <c r="H368" s="53"/>
      <c r="I368" s="19" t="s">
        <v>386</v>
      </c>
      <c r="J368" s="53"/>
      <c r="K368" s="41"/>
      <c r="L368" s="19" t="s">
        <v>371</v>
      </c>
      <c r="M368" s="53"/>
    </row>
    <row r="369" spans="1:13" x14ac:dyDescent="0.25">
      <c r="A369" s="12"/>
      <c r="B369" s="25" t="s">
        <v>282</v>
      </c>
      <c r="C369" s="24"/>
      <c r="D369" s="27"/>
      <c r="E369" s="24"/>
      <c r="F369" s="25"/>
      <c r="G369" s="27"/>
      <c r="H369" s="24"/>
      <c r="I369" s="27"/>
      <c r="J369" s="24"/>
      <c r="K369" s="25"/>
      <c r="L369" s="27"/>
      <c r="M369" s="24"/>
    </row>
    <row r="370" spans="1:13" x14ac:dyDescent="0.25">
      <c r="A370" s="12"/>
      <c r="B370" s="46" t="s">
        <v>283</v>
      </c>
      <c r="C370" s="29"/>
      <c r="D370" s="32">
        <v>2</v>
      </c>
      <c r="E370" s="29"/>
      <c r="F370" s="30" t="s">
        <v>233</v>
      </c>
      <c r="G370" s="32">
        <v>234</v>
      </c>
      <c r="H370" s="29"/>
      <c r="I370" s="32">
        <v>1</v>
      </c>
      <c r="J370" s="29"/>
      <c r="K370" s="30" t="s">
        <v>233</v>
      </c>
      <c r="L370" s="32">
        <v>149</v>
      </c>
      <c r="M370" s="29"/>
    </row>
    <row r="371" spans="1:13" x14ac:dyDescent="0.25">
      <c r="A371" s="12"/>
      <c r="B371" s="33" t="s">
        <v>287</v>
      </c>
      <c r="C371" s="24"/>
      <c r="D371" s="35"/>
      <c r="E371" s="24"/>
      <c r="F371" s="33"/>
      <c r="G371" s="35"/>
      <c r="H371" s="24"/>
      <c r="I371" s="35"/>
      <c r="J371" s="24"/>
      <c r="K371" s="33"/>
      <c r="L371" s="35"/>
      <c r="M371" s="24"/>
    </row>
    <row r="372" spans="1:13" x14ac:dyDescent="0.25">
      <c r="A372" s="12"/>
      <c r="B372" s="46" t="s">
        <v>288</v>
      </c>
      <c r="C372" s="29"/>
      <c r="D372" s="32" t="s">
        <v>234</v>
      </c>
      <c r="E372" s="29"/>
      <c r="F372" s="30"/>
      <c r="G372" s="32" t="s">
        <v>234</v>
      </c>
      <c r="H372" s="29"/>
      <c r="I372" s="32">
        <v>1</v>
      </c>
      <c r="J372" s="29"/>
      <c r="K372" s="30"/>
      <c r="L372" s="32">
        <v>240</v>
      </c>
      <c r="M372" s="29"/>
    </row>
    <row r="373" spans="1:13" x14ac:dyDescent="0.25">
      <c r="A373" s="12"/>
      <c r="B373" s="33" t="s">
        <v>292</v>
      </c>
      <c r="C373" s="24"/>
      <c r="D373" s="35"/>
      <c r="E373" s="24"/>
      <c r="F373" s="33"/>
      <c r="G373" s="35"/>
      <c r="H373" s="24"/>
      <c r="I373" s="35"/>
      <c r="J373" s="24"/>
      <c r="K373" s="33"/>
      <c r="L373" s="35"/>
      <c r="M373" s="24"/>
    </row>
    <row r="374" spans="1:13" ht="15.75" thickBot="1" x14ac:dyDescent="0.3">
      <c r="A374" s="12"/>
      <c r="B374" s="46" t="s">
        <v>294</v>
      </c>
      <c r="C374" s="29"/>
      <c r="D374" s="37">
        <v>1</v>
      </c>
      <c r="E374" s="29"/>
      <c r="F374" s="36"/>
      <c r="G374" s="37">
        <v>164</v>
      </c>
      <c r="H374" s="29"/>
      <c r="I374" s="37" t="s">
        <v>234</v>
      </c>
      <c r="J374" s="29"/>
      <c r="K374" s="36"/>
      <c r="L374" s="37" t="s">
        <v>234</v>
      </c>
      <c r="M374" s="29"/>
    </row>
    <row r="375" spans="1:13" ht="15.75" thickBot="1" x14ac:dyDescent="0.3">
      <c r="A375" s="12"/>
      <c r="B375" s="33" t="s">
        <v>138</v>
      </c>
      <c r="C375" s="24"/>
      <c r="D375" s="56">
        <v>3</v>
      </c>
      <c r="E375" s="24"/>
      <c r="F375" s="39" t="s">
        <v>233</v>
      </c>
      <c r="G375" s="56">
        <v>398</v>
      </c>
      <c r="H375" s="24"/>
      <c r="I375" s="56">
        <v>2</v>
      </c>
      <c r="J375" s="24"/>
      <c r="K375" s="39" t="s">
        <v>233</v>
      </c>
      <c r="L375" s="56">
        <v>389</v>
      </c>
      <c r="M375" s="24"/>
    </row>
    <row r="376" spans="1:13" ht="15.75" thickTop="1" x14ac:dyDescent="0.25">
      <c r="A376" s="12"/>
      <c r="B376" s="4"/>
    </row>
  </sheetData>
  <mergeCells count="362">
    <mergeCell ref="B350:X350"/>
    <mergeCell ref="B351:X351"/>
    <mergeCell ref="B352:X352"/>
    <mergeCell ref="B353:X353"/>
    <mergeCell ref="B354:X354"/>
    <mergeCell ref="B364:X364"/>
    <mergeCell ref="B302:X302"/>
    <mergeCell ref="B303:X303"/>
    <mergeCell ref="B323:X323"/>
    <mergeCell ref="B324:X324"/>
    <mergeCell ref="B325:X325"/>
    <mergeCell ref="B334:X334"/>
    <mergeCell ref="B254:X254"/>
    <mergeCell ref="B255:X255"/>
    <mergeCell ref="B278:X278"/>
    <mergeCell ref="B279:X279"/>
    <mergeCell ref="B280:X280"/>
    <mergeCell ref="B301:X301"/>
    <mergeCell ref="B205:X205"/>
    <mergeCell ref="B206:X206"/>
    <mergeCell ref="B228:X228"/>
    <mergeCell ref="B229:X229"/>
    <mergeCell ref="B230:X230"/>
    <mergeCell ref="B253:X253"/>
    <mergeCell ref="B171:X171"/>
    <mergeCell ref="B172:X172"/>
    <mergeCell ref="B181:X181"/>
    <mergeCell ref="B182:X182"/>
    <mergeCell ref="B183:X183"/>
    <mergeCell ref="B204:X204"/>
    <mergeCell ref="B149:X149"/>
    <mergeCell ref="B150:X150"/>
    <mergeCell ref="B159:X159"/>
    <mergeCell ref="B160:X160"/>
    <mergeCell ref="B161:X161"/>
    <mergeCell ref="B170:X170"/>
    <mergeCell ref="B130:X130"/>
    <mergeCell ref="B131:X131"/>
    <mergeCell ref="B132:X132"/>
    <mergeCell ref="B146:X146"/>
    <mergeCell ref="B147:X147"/>
    <mergeCell ref="B148:X148"/>
    <mergeCell ref="B90:X90"/>
    <mergeCell ref="B91:X91"/>
    <mergeCell ref="B92:X92"/>
    <mergeCell ref="B112:X112"/>
    <mergeCell ref="B113:X113"/>
    <mergeCell ref="B114:X114"/>
    <mergeCell ref="B55:X55"/>
    <mergeCell ref="B56:X56"/>
    <mergeCell ref="B57:X57"/>
    <mergeCell ref="B78:X78"/>
    <mergeCell ref="B79:X79"/>
    <mergeCell ref="B80:X80"/>
    <mergeCell ref="B7:X7"/>
    <mergeCell ref="B30:X30"/>
    <mergeCell ref="B31:X31"/>
    <mergeCell ref="B32:X32"/>
    <mergeCell ref="B53:X53"/>
    <mergeCell ref="B54:X54"/>
    <mergeCell ref="K367:K368"/>
    <mergeCell ref="M367:M368"/>
    <mergeCell ref="A1:A2"/>
    <mergeCell ref="B1:X1"/>
    <mergeCell ref="B2:X2"/>
    <mergeCell ref="A3:A376"/>
    <mergeCell ref="B3:X3"/>
    <mergeCell ref="B4:X4"/>
    <mergeCell ref="B5:X5"/>
    <mergeCell ref="B6:X6"/>
    <mergeCell ref="B367:B368"/>
    <mergeCell ref="C367:C368"/>
    <mergeCell ref="E367:E368"/>
    <mergeCell ref="F367:F368"/>
    <mergeCell ref="H367:H368"/>
    <mergeCell ref="J367:J368"/>
    <mergeCell ref="K358:L358"/>
    <mergeCell ref="M357:M358"/>
    <mergeCell ref="B365:B366"/>
    <mergeCell ref="C365:C366"/>
    <mergeCell ref="D365:G365"/>
    <mergeCell ref="D366:G366"/>
    <mergeCell ref="H365:H366"/>
    <mergeCell ref="I365:L365"/>
    <mergeCell ref="I366:L366"/>
    <mergeCell ref="M365:M366"/>
    <mergeCell ref="I355:M355"/>
    <mergeCell ref="I356:M356"/>
    <mergeCell ref="B357:B358"/>
    <mergeCell ref="C357:C358"/>
    <mergeCell ref="E357:E358"/>
    <mergeCell ref="F357:G357"/>
    <mergeCell ref="F358:G358"/>
    <mergeCell ref="H357:H358"/>
    <mergeCell ref="J357:J358"/>
    <mergeCell ref="K357:L357"/>
    <mergeCell ref="Q338:R338"/>
    <mergeCell ref="Q339:R339"/>
    <mergeCell ref="Q340:R340"/>
    <mergeCell ref="Q341:R341"/>
    <mergeCell ref="S338:S341"/>
    <mergeCell ref="B355:B356"/>
    <mergeCell ref="C355:C356"/>
    <mergeCell ref="D355:G355"/>
    <mergeCell ref="D356:G356"/>
    <mergeCell ref="H355:H356"/>
    <mergeCell ref="M338:M341"/>
    <mergeCell ref="N338:O338"/>
    <mergeCell ref="N339:O339"/>
    <mergeCell ref="N340:O340"/>
    <mergeCell ref="N341:O341"/>
    <mergeCell ref="P338:P341"/>
    <mergeCell ref="H338:H341"/>
    <mergeCell ref="I338:J338"/>
    <mergeCell ref="I339:J339"/>
    <mergeCell ref="I340:J340"/>
    <mergeCell ref="I341:J341"/>
    <mergeCell ref="K338:K341"/>
    <mergeCell ref="B338:B341"/>
    <mergeCell ref="C338:C341"/>
    <mergeCell ref="E338:E341"/>
    <mergeCell ref="F338:G338"/>
    <mergeCell ref="F339:G339"/>
    <mergeCell ref="F340:G340"/>
    <mergeCell ref="F341:G341"/>
    <mergeCell ref="Q327:R327"/>
    <mergeCell ref="Q328:R328"/>
    <mergeCell ref="Q329:R329"/>
    <mergeCell ref="Q330:R330"/>
    <mergeCell ref="S327:S330"/>
    <mergeCell ref="D337:J337"/>
    <mergeCell ref="L337:R337"/>
    <mergeCell ref="B335:X335"/>
    <mergeCell ref="B336:X336"/>
    <mergeCell ref="M327:M330"/>
    <mergeCell ref="N327:O327"/>
    <mergeCell ref="N328:O328"/>
    <mergeCell ref="N329:O329"/>
    <mergeCell ref="N330:O330"/>
    <mergeCell ref="P327:P330"/>
    <mergeCell ref="H327:H330"/>
    <mergeCell ref="I327:J327"/>
    <mergeCell ref="I328:J328"/>
    <mergeCell ref="I329:J329"/>
    <mergeCell ref="I330:J330"/>
    <mergeCell ref="K327:K330"/>
    <mergeCell ref="X304:X306"/>
    <mergeCell ref="D326:J326"/>
    <mergeCell ref="L326:R326"/>
    <mergeCell ref="B327:B330"/>
    <mergeCell ref="C327:C330"/>
    <mergeCell ref="E327:E330"/>
    <mergeCell ref="F327:G327"/>
    <mergeCell ref="F328:G328"/>
    <mergeCell ref="F329:G329"/>
    <mergeCell ref="F330:G330"/>
    <mergeCell ref="R304:R306"/>
    <mergeCell ref="S304:T304"/>
    <mergeCell ref="S305:T305"/>
    <mergeCell ref="S306:T306"/>
    <mergeCell ref="U304:U306"/>
    <mergeCell ref="V304:W304"/>
    <mergeCell ref="V305:W305"/>
    <mergeCell ref="V306:W306"/>
    <mergeCell ref="L304:L306"/>
    <mergeCell ref="M304:N304"/>
    <mergeCell ref="M305:N305"/>
    <mergeCell ref="M306:N306"/>
    <mergeCell ref="O304:O306"/>
    <mergeCell ref="P304:Q304"/>
    <mergeCell ref="P305:Q305"/>
    <mergeCell ref="P306:Q306"/>
    <mergeCell ref="F304:F306"/>
    <mergeCell ref="G304:H304"/>
    <mergeCell ref="G305:H305"/>
    <mergeCell ref="G306:H306"/>
    <mergeCell ref="I304:I306"/>
    <mergeCell ref="J304:K304"/>
    <mergeCell ref="J305:K305"/>
    <mergeCell ref="J306:K306"/>
    <mergeCell ref="U281:U283"/>
    <mergeCell ref="V281:W281"/>
    <mergeCell ref="V282:W282"/>
    <mergeCell ref="V283:W283"/>
    <mergeCell ref="X281:X283"/>
    <mergeCell ref="B304:B306"/>
    <mergeCell ref="C304:C306"/>
    <mergeCell ref="D304:E304"/>
    <mergeCell ref="D305:E305"/>
    <mergeCell ref="D306:E306"/>
    <mergeCell ref="O281:O283"/>
    <mergeCell ref="P281:Q281"/>
    <mergeCell ref="P282:Q282"/>
    <mergeCell ref="P283:Q283"/>
    <mergeCell ref="R281:R283"/>
    <mergeCell ref="S281:T281"/>
    <mergeCell ref="S282:T282"/>
    <mergeCell ref="S283:T283"/>
    <mergeCell ref="I281:I283"/>
    <mergeCell ref="J281:K281"/>
    <mergeCell ref="J282:K282"/>
    <mergeCell ref="J283:K283"/>
    <mergeCell ref="L281:L283"/>
    <mergeCell ref="M281:N281"/>
    <mergeCell ref="M282:N282"/>
    <mergeCell ref="M283:N283"/>
    <mergeCell ref="U257:U259"/>
    <mergeCell ref="B281:B283"/>
    <mergeCell ref="C281:C283"/>
    <mergeCell ref="D281:E281"/>
    <mergeCell ref="D282:E282"/>
    <mergeCell ref="D283:E283"/>
    <mergeCell ref="F281:F283"/>
    <mergeCell ref="G281:H281"/>
    <mergeCell ref="G282:H282"/>
    <mergeCell ref="G283:H283"/>
    <mergeCell ref="O257:O259"/>
    <mergeCell ref="P257:Q257"/>
    <mergeCell ref="P258:Q258"/>
    <mergeCell ref="P259:Q259"/>
    <mergeCell ref="R257:R259"/>
    <mergeCell ref="S257:T259"/>
    <mergeCell ref="G258:H258"/>
    <mergeCell ref="G259:H259"/>
    <mergeCell ref="I257:I259"/>
    <mergeCell ref="J257:K259"/>
    <mergeCell ref="L257:L259"/>
    <mergeCell ref="M257:N257"/>
    <mergeCell ref="M258:N258"/>
    <mergeCell ref="M259:N259"/>
    <mergeCell ref="U232:U234"/>
    <mergeCell ref="D256:K256"/>
    <mergeCell ref="M256:T256"/>
    <mergeCell ref="B257:B259"/>
    <mergeCell ref="C257:C259"/>
    <mergeCell ref="D257:E257"/>
    <mergeCell ref="D258:E258"/>
    <mergeCell ref="D259:E259"/>
    <mergeCell ref="F257:F259"/>
    <mergeCell ref="G257:H257"/>
    <mergeCell ref="O232:O234"/>
    <mergeCell ref="P232:Q232"/>
    <mergeCell ref="P233:Q233"/>
    <mergeCell ref="P234:Q234"/>
    <mergeCell ref="R232:R234"/>
    <mergeCell ref="S232:T234"/>
    <mergeCell ref="G234:H234"/>
    <mergeCell ref="I232:I234"/>
    <mergeCell ref="J232:K234"/>
    <mergeCell ref="L232:L234"/>
    <mergeCell ref="M232:N232"/>
    <mergeCell ref="M233:N233"/>
    <mergeCell ref="M234:N234"/>
    <mergeCell ref="D231:K231"/>
    <mergeCell ref="M231:T231"/>
    <mergeCell ref="B232:B234"/>
    <mergeCell ref="C232:C234"/>
    <mergeCell ref="D232:E232"/>
    <mergeCell ref="D233:E233"/>
    <mergeCell ref="D234:E234"/>
    <mergeCell ref="F232:F234"/>
    <mergeCell ref="G232:H232"/>
    <mergeCell ref="G233:H233"/>
    <mergeCell ref="D207:E207"/>
    <mergeCell ref="P207:Q207"/>
    <mergeCell ref="D208:E208"/>
    <mergeCell ref="G208:H208"/>
    <mergeCell ref="J208:K208"/>
    <mergeCell ref="M208:N208"/>
    <mergeCell ref="P208:Q208"/>
    <mergeCell ref="D175:E175"/>
    <mergeCell ref="G175:H175"/>
    <mergeCell ref="J175:K175"/>
    <mergeCell ref="D184:E184"/>
    <mergeCell ref="P184:Q184"/>
    <mergeCell ref="D185:E185"/>
    <mergeCell ref="G185:H185"/>
    <mergeCell ref="J185:K185"/>
    <mergeCell ref="M185:N185"/>
    <mergeCell ref="P185:Q185"/>
    <mergeCell ref="D173:E173"/>
    <mergeCell ref="G173:H173"/>
    <mergeCell ref="J173:K173"/>
    <mergeCell ref="D174:E174"/>
    <mergeCell ref="G174:H174"/>
    <mergeCell ref="J174:K174"/>
    <mergeCell ref="D151:E151"/>
    <mergeCell ref="G151:H151"/>
    <mergeCell ref="J151:K151"/>
    <mergeCell ref="D162:E162"/>
    <mergeCell ref="G162:H162"/>
    <mergeCell ref="J162:K162"/>
    <mergeCell ref="J117:K117"/>
    <mergeCell ref="M117:N117"/>
    <mergeCell ref="P117:Q117"/>
    <mergeCell ref="S117:T117"/>
    <mergeCell ref="D133:E133"/>
    <mergeCell ref="G133:H133"/>
    <mergeCell ref="J133:K133"/>
    <mergeCell ref="M133:N133"/>
    <mergeCell ref="P133:Q133"/>
    <mergeCell ref="S133:T133"/>
    <mergeCell ref="D94:E94"/>
    <mergeCell ref="G94:H94"/>
    <mergeCell ref="D95:E95"/>
    <mergeCell ref="G95:H95"/>
    <mergeCell ref="D117:E117"/>
    <mergeCell ref="G117:H117"/>
    <mergeCell ref="B115:X115"/>
    <mergeCell ref="B116:X116"/>
    <mergeCell ref="U58:U59"/>
    <mergeCell ref="D83:E83"/>
    <mergeCell ref="G83:H83"/>
    <mergeCell ref="D84:E84"/>
    <mergeCell ref="G84:H84"/>
    <mergeCell ref="D93:H93"/>
    <mergeCell ref="B81:X81"/>
    <mergeCell ref="B82:X82"/>
    <mergeCell ref="B88:X88"/>
    <mergeCell ref="B89:X89"/>
    <mergeCell ref="M58:N59"/>
    <mergeCell ref="O58:O59"/>
    <mergeCell ref="P58:Q58"/>
    <mergeCell ref="P59:Q59"/>
    <mergeCell ref="R58:R59"/>
    <mergeCell ref="S58:T58"/>
    <mergeCell ref="S59:T59"/>
    <mergeCell ref="G58:H58"/>
    <mergeCell ref="G59:H59"/>
    <mergeCell ref="I58:I59"/>
    <mergeCell ref="J58:K58"/>
    <mergeCell ref="J59:K59"/>
    <mergeCell ref="L58:L59"/>
    <mergeCell ref="P33:Q33"/>
    <mergeCell ref="P34:Q34"/>
    <mergeCell ref="R33:R34"/>
    <mergeCell ref="S33:T34"/>
    <mergeCell ref="U33:U34"/>
    <mergeCell ref="B58:B59"/>
    <mergeCell ref="C58:C59"/>
    <mergeCell ref="D58:E58"/>
    <mergeCell ref="D59:E59"/>
    <mergeCell ref="F58:F59"/>
    <mergeCell ref="I33:I34"/>
    <mergeCell ref="J33:K33"/>
    <mergeCell ref="J34:K34"/>
    <mergeCell ref="L33:L34"/>
    <mergeCell ref="M33:N34"/>
    <mergeCell ref="O33:O34"/>
    <mergeCell ref="B33:B34"/>
    <mergeCell ref="C33:C34"/>
    <mergeCell ref="D33:E33"/>
    <mergeCell ref="D34:E34"/>
    <mergeCell ref="F33:F34"/>
    <mergeCell ref="G33:H33"/>
    <mergeCell ref="G34:H34"/>
    <mergeCell ref="D8:H8"/>
    <mergeCell ref="K8:O8"/>
    <mergeCell ref="D9:E9"/>
    <mergeCell ref="G9:H9"/>
    <mergeCell ref="K9:L9"/>
    <mergeCell ref="N9:O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406</v>
      </c>
      <c r="B1" s="1" t="s">
        <v>1</v>
      </c>
    </row>
    <row r="2" spans="1:2" x14ac:dyDescent="0.25">
      <c r="A2" s="7"/>
      <c r="B2" s="1" t="s">
        <v>2</v>
      </c>
    </row>
    <row r="3" spans="1:2" x14ac:dyDescent="0.25">
      <c r="A3" s="12" t="s">
        <v>406</v>
      </c>
      <c r="B3" s="4" t="s">
        <v>5</v>
      </c>
    </row>
    <row r="4" spans="1:2" x14ac:dyDescent="0.25">
      <c r="A4" s="12"/>
      <c r="B4" s="13" t="s">
        <v>407</v>
      </c>
    </row>
    <row r="5" spans="1:2" x14ac:dyDescent="0.25">
      <c r="A5" s="12"/>
      <c r="B5" s="13"/>
    </row>
    <row r="6" spans="1:2" ht="409.6" x14ac:dyDescent="0.25">
      <c r="A6" s="12"/>
      <c r="B6" s="14" t="s">
        <v>408</v>
      </c>
    </row>
    <row r="7" spans="1:2" x14ac:dyDescent="0.25">
      <c r="A7" s="12"/>
      <c r="B7" s="14"/>
    </row>
    <row r="8" spans="1:2" ht="115.5" x14ac:dyDescent="0.25">
      <c r="A8" s="12"/>
      <c r="B8" s="14" t="s">
        <v>409</v>
      </c>
    </row>
    <row r="9" spans="1:2" x14ac:dyDescent="0.25">
      <c r="A9" s="12"/>
      <c r="B9" s="14"/>
    </row>
    <row r="10" spans="1:2" ht="115.5" x14ac:dyDescent="0.25">
      <c r="A10" s="12"/>
      <c r="B10" s="14" t="s">
        <v>410</v>
      </c>
    </row>
    <row r="11" spans="1:2" x14ac:dyDescent="0.25">
      <c r="A11" s="12"/>
      <c r="B11" s="4"/>
    </row>
  </sheetData>
  <mergeCells count="2">
    <mergeCell ref="A1:A2"/>
    <mergeCell ref="A3: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28515625" bestFit="1" customWidth="1"/>
    <col min="2" max="2" width="36.5703125" customWidth="1"/>
    <col min="3" max="3" width="16.7109375" customWidth="1"/>
    <col min="4" max="4" width="3.28515625" customWidth="1"/>
    <col min="5" max="5" width="11.42578125" customWidth="1"/>
    <col min="6" max="6" width="16.7109375" customWidth="1"/>
    <col min="7" max="7" width="3.28515625" customWidth="1"/>
    <col min="8" max="8" width="11.42578125" customWidth="1"/>
    <col min="9" max="9" width="16.7109375" customWidth="1"/>
  </cols>
  <sheetData>
    <row r="1" spans="1:9" ht="15" customHeight="1" x14ac:dyDescent="0.25">
      <c r="A1" s="7" t="s">
        <v>4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411</v>
      </c>
      <c r="B3" s="11" t="s">
        <v>5</v>
      </c>
      <c r="C3" s="11"/>
      <c r="D3" s="11"/>
      <c r="E3" s="11"/>
      <c r="F3" s="11"/>
      <c r="G3" s="11"/>
      <c r="H3" s="11"/>
      <c r="I3" s="11"/>
    </row>
    <row r="4" spans="1:9" x14ac:dyDescent="0.25">
      <c r="A4" s="12"/>
      <c r="B4" s="57" t="s">
        <v>412</v>
      </c>
      <c r="C4" s="57"/>
      <c r="D4" s="57"/>
      <c r="E4" s="57"/>
      <c r="F4" s="57"/>
      <c r="G4" s="57"/>
      <c r="H4" s="57"/>
      <c r="I4" s="57"/>
    </row>
    <row r="5" spans="1:9" x14ac:dyDescent="0.25">
      <c r="A5" s="12"/>
      <c r="B5" s="57"/>
      <c r="C5" s="57"/>
      <c r="D5" s="57"/>
      <c r="E5" s="57"/>
      <c r="F5" s="57"/>
      <c r="G5" s="57"/>
      <c r="H5" s="57"/>
      <c r="I5" s="57"/>
    </row>
    <row r="6" spans="1:9" x14ac:dyDescent="0.25">
      <c r="A6" s="12"/>
      <c r="B6" s="59" t="s">
        <v>413</v>
      </c>
      <c r="C6" s="59"/>
      <c r="D6" s="59"/>
      <c r="E6" s="59"/>
      <c r="F6" s="59"/>
      <c r="G6" s="59"/>
      <c r="H6" s="59"/>
      <c r="I6" s="59"/>
    </row>
    <row r="7" spans="1:9" x14ac:dyDescent="0.25">
      <c r="A7" s="12"/>
      <c r="B7" s="59"/>
      <c r="C7" s="59"/>
      <c r="D7" s="59"/>
      <c r="E7" s="59"/>
      <c r="F7" s="59"/>
      <c r="G7" s="59"/>
      <c r="H7" s="59"/>
      <c r="I7" s="59"/>
    </row>
    <row r="8" spans="1:9" x14ac:dyDescent="0.25">
      <c r="A8" s="12"/>
      <c r="B8" s="15"/>
      <c r="C8" s="16"/>
      <c r="D8" s="43" t="s">
        <v>313</v>
      </c>
      <c r="E8" s="43"/>
      <c r="F8" s="16"/>
      <c r="G8" s="43" t="s">
        <v>314</v>
      </c>
      <c r="H8" s="43"/>
      <c r="I8" s="16"/>
    </row>
    <row r="9" spans="1:9" ht="15.75" thickBot="1" x14ac:dyDescent="0.3">
      <c r="A9" s="12"/>
      <c r="B9" s="15" t="s">
        <v>247</v>
      </c>
      <c r="C9" s="16"/>
      <c r="D9" s="41">
        <v>2013</v>
      </c>
      <c r="E9" s="41"/>
      <c r="F9" s="16"/>
      <c r="G9" s="41">
        <v>2012</v>
      </c>
      <c r="H9" s="41"/>
      <c r="I9" s="16"/>
    </row>
    <row r="10" spans="1:9" x14ac:dyDescent="0.25">
      <c r="A10" s="12"/>
      <c r="B10" s="16"/>
      <c r="C10" s="16"/>
      <c r="D10" s="21"/>
      <c r="E10" s="49"/>
      <c r="F10" s="16"/>
      <c r="G10" s="21"/>
      <c r="H10" s="49"/>
      <c r="I10" s="16"/>
    </row>
    <row r="11" spans="1:9" x14ac:dyDescent="0.25">
      <c r="A11" s="12"/>
      <c r="B11" s="33" t="s">
        <v>414</v>
      </c>
      <c r="C11" s="24"/>
      <c r="D11" s="33" t="s">
        <v>233</v>
      </c>
      <c r="E11" s="34">
        <v>6349</v>
      </c>
      <c r="F11" s="24"/>
      <c r="G11" s="33" t="s">
        <v>233</v>
      </c>
      <c r="H11" s="34">
        <v>6409</v>
      </c>
      <c r="I11" s="24"/>
    </row>
    <row r="12" spans="1:9" x14ac:dyDescent="0.25">
      <c r="A12" s="12"/>
      <c r="B12" s="30" t="s">
        <v>415</v>
      </c>
      <c r="C12" s="29"/>
      <c r="D12" s="30"/>
      <c r="E12" s="31">
        <v>21557</v>
      </c>
      <c r="F12" s="29"/>
      <c r="G12" s="30"/>
      <c r="H12" s="31">
        <v>21688</v>
      </c>
      <c r="I12" s="29"/>
    </row>
    <row r="13" spans="1:9" x14ac:dyDescent="0.25">
      <c r="A13" s="12"/>
      <c r="B13" s="33" t="s">
        <v>416</v>
      </c>
      <c r="C13" s="24"/>
      <c r="D13" s="33"/>
      <c r="E13" s="34">
        <v>19319</v>
      </c>
      <c r="F13" s="24"/>
      <c r="G13" s="33"/>
      <c r="H13" s="34">
        <v>18416</v>
      </c>
      <c r="I13" s="24"/>
    </row>
    <row r="14" spans="1:9" ht="15.75" thickBot="1" x14ac:dyDescent="0.3">
      <c r="A14" s="12"/>
      <c r="B14" s="30" t="s">
        <v>417</v>
      </c>
      <c r="C14" s="29"/>
      <c r="D14" s="36"/>
      <c r="E14" s="50">
        <v>1376</v>
      </c>
      <c r="F14" s="29"/>
      <c r="G14" s="36"/>
      <c r="H14" s="37">
        <v>949</v>
      </c>
      <c r="I14" s="29"/>
    </row>
    <row r="15" spans="1:9" x14ac:dyDescent="0.25">
      <c r="A15" s="12"/>
      <c r="B15" s="33"/>
      <c r="C15" s="24"/>
      <c r="D15" s="25"/>
      <c r="E15" s="26">
        <v>48601</v>
      </c>
      <c r="F15" s="24"/>
      <c r="G15" s="25"/>
      <c r="H15" s="26">
        <v>47462</v>
      </c>
      <c r="I15" s="24"/>
    </row>
    <row r="16" spans="1:9" ht="15.75" thickBot="1" x14ac:dyDescent="0.3">
      <c r="A16" s="12"/>
      <c r="B16" s="30" t="s">
        <v>418</v>
      </c>
      <c r="C16" s="29"/>
      <c r="D16" s="36"/>
      <c r="E16" s="50">
        <v>-27073</v>
      </c>
      <c r="F16" s="29"/>
      <c r="G16" s="36"/>
      <c r="H16" s="50">
        <v>-25806</v>
      </c>
      <c r="I16" s="29"/>
    </row>
    <row r="17" spans="1:9" ht="15.75" thickBot="1" x14ac:dyDescent="0.3">
      <c r="A17" s="12"/>
      <c r="B17" s="33" t="s">
        <v>419</v>
      </c>
      <c r="C17" s="24"/>
      <c r="D17" s="39" t="s">
        <v>233</v>
      </c>
      <c r="E17" s="40">
        <v>21528</v>
      </c>
      <c r="F17" s="24"/>
      <c r="G17" s="39" t="s">
        <v>233</v>
      </c>
      <c r="H17" s="40">
        <v>21656</v>
      </c>
      <c r="I17" s="24"/>
    </row>
    <row r="18" spans="1:9" ht="15.75" thickTop="1" x14ac:dyDescent="0.25">
      <c r="A18" s="12"/>
      <c r="B18" s="59"/>
      <c r="C18" s="59"/>
      <c r="D18" s="59"/>
      <c r="E18" s="59"/>
      <c r="F18" s="59"/>
      <c r="G18" s="59"/>
      <c r="H18" s="59"/>
      <c r="I18" s="59"/>
    </row>
    <row r="19" spans="1:9" ht="25.5" customHeight="1" x14ac:dyDescent="0.25">
      <c r="A19" s="12"/>
      <c r="B19" s="59" t="s">
        <v>420</v>
      </c>
      <c r="C19" s="59"/>
      <c r="D19" s="59"/>
      <c r="E19" s="59"/>
      <c r="F19" s="59"/>
      <c r="G19" s="59"/>
      <c r="H19" s="59"/>
      <c r="I19" s="59"/>
    </row>
    <row r="20" spans="1:9" x14ac:dyDescent="0.25">
      <c r="A20" s="12"/>
      <c r="B20" s="4"/>
    </row>
  </sheetData>
  <mergeCells count="15">
    <mergeCell ref="B5:I5"/>
    <mergeCell ref="B6:I6"/>
    <mergeCell ref="B7:I7"/>
    <mergeCell ref="B18:I18"/>
    <mergeCell ref="B19:I19"/>
    <mergeCell ref="D8:E8"/>
    <mergeCell ref="G8:H8"/>
    <mergeCell ref="D9:E9"/>
    <mergeCell ref="G9:H9"/>
    <mergeCell ref="A1:A2"/>
    <mergeCell ref="B1:I1"/>
    <mergeCell ref="B2:I2"/>
    <mergeCell ref="A3:A20"/>
    <mergeCell ref="B3:I3"/>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11" bestFit="1" customWidth="1"/>
    <col min="2" max="2" width="36.5703125" bestFit="1" customWidth="1"/>
    <col min="3" max="3" width="30.85546875" customWidth="1"/>
    <col min="4" max="4" width="6.140625" customWidth="1"/>
    <col min="5" max="5" width="19.28515625" customWidth="1"/>
    <col min="6" max="6" width="8.5703125" customWidth="1"/>
    <col min="7" max="7" width="30.85546875" customWidth="1"/>
    <col min="8" max="8" width="6.140625" customWidth="1"/>
    <col min="9" max="9" width="16.42578125" customWidth="1"/>
    <col min="10" max="10" width="8.5703125" customWidth="1"/>
    <col min="11" max="11" width="30.85546875" customWidth="1"/>
  </cols>
  <sheetData>
    <row r="1" spans="1:11" ht="15" customHeight="1" x14ac:dyDescent="0.25">
      <c r="A1" s="7" t="s">
        <v>4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421</v>
      </c>
      <c r="B3" s="11" t="s">
        <v>5</v>
      </c>
      <c r="C3" s="11"/>
      <c r="D3" s="11"/>
      <c r="E3" s="11"/>
      <c r="F3" s="11"/>
      <c r="G3" s="11"/>
      <c r="H3" s="11"/>
      <c r="I3" s="11"/>
      <c r="J3" s="11"/>
      <c r="K3" s="11"/>
    </row>
    <row r="4" spans="1:11" x14ac:dyDescent="0.25">
      <c r="A4" s="12"/>
      <c r="B4" s="57" t="s">
        <v>422</v>
      </c>
      <c r="C4" s="57"/>
      <c r="D4" s="57"/>
      <c r="E4" s="57"/>
      <c r="F4" s="57"/>
      <c r="G4" s="57"/>
      <c r="H4" s="57"/>
      <c r="I4" s="57"/>
      <c r="J4" s="57"/>
      <c r="K4" s="57"/>
    </row>
    <row r="5" spans="1:11" x14ac:dyDescent="0.25">
      <c r="A5" s="12"/>
      <c r="B5" s="59"/>
      <c r="C5" s="59"/>
      <c r="D5" s="59"/>
      <c r="E5" s="59"/>
      <c r="F5" s="59"/>
      <c r="G5" s="59"/>
      <c r="H5" s="59"/>
      <c r="I5" s="59"/>
      <c r="J5" s="59"/>
      <c r="K5" s="59"/>
    </row>
    <row r="6" spans="1:11" ht="51" customHeight="1" x14ac:dyDescent="0.25">
      <c r="A6" s="12"/>
      <c r="B6" s="130" t="s">
        <v>423</v>
      </c>
      <c r="C6" s="130"/>
      <c r="D6" s="130"/>
      <c r="E6" s="130"/>
      <c r="F6" s="130"/>
      <c r="G6" s="130"/>
      <c r="H6" s="130"/>
      <c r="I6" s="130"/>
      <c r="J6" s="130"/>
      <c r="K6" s="130"/>
    </row>
    <row r="7" spans="1:11" x14ac:dyDescent="0.25">
      <c r="A7" s="12"/>
      <c r="B7" s="59"/>
      <c r="C7" s="59"/>
      <c r="D7" s="59"/>
      <c r="E7" s="59"/>
      <c r="F7" s="59"/>
      <c r="G7" s="59"/>
      <c r="H7" s="59"/>
      <c r="I7" s="59"/>
      <c r="J7" s="59"/>
      <c r="K7" s="59"/>
    </row>
    <row r="8" spans="1:11" x14ac:dyDescent="0.25">
      <c r="A8" s="12"/>
      <c r="B8" s="59" t="s">
        <v>424</v>
      </c>
      <c r="C8" s="59"/>
      <c r="D8" s="59"/>
      <c r="E8" s="59"/>
      <c r="F8" s="59"/>
      <c r="G8" s="59"/>
      <c r="H8" s="59"/>
      <c r="I8" s="59"/>
      <c r="J8" s="59"/>
      <c r="K8" s="59"/>
    </row>
    <row r="9" spans="1:11" x14ac:dyDescent="0.25">
      <c r="A9" s="12"/>
      <c r="B9" s="130"/>
      <c r="C9" s="130"/>
      <c r="D9" s="130"/>
      <c r="E9" s="130"/>
      <c r="F9" s="130"/>
      <c r="G9" s="130"/>
      <c r="H9" s="130"/>
      <c r="I9" s="130"/>
      <c r="J9" s="130"/>
      <c r="K9" s="130"/>
    </row>
    <row r="10" spans="1:11" x14ac:dyDescent="0.25">
      <c r="A10" s="12"/>
      <c r="B10" s="15" t="s">
        <v>425</v>
      </c>
      <c r="C10" s="16"/>
      <c r="D10" s="43" t="s">
        <v>313</v>
      </c>
      <c r="E10" s="43"/>
      <c r="F10" s="18"/>
      <c r="G10" s="126"/>
      <c r="H10" s="43" t="s">
        <v>314</v>
      </c>
      <c r="I10" s="43"/>
      <c r="J10" s="15"/>
      <c r="K10" s="16"/>
    </row>
    <row r="11" spans="1:11" ht="15.75" thickBot="1" x14ac:dyDescent="0.3">
      <c r="A11" s="12"/>
      <c r="B11" s="54" t="s">
        <v>247</v>
      </c>
      <c r="C11" s="16"/>
      <c r="D11" s="41">
        <v>2013</v>
      </c>
      <c r="E11" s="41"/>
      <c r="F11" s="18"/>
      <c r="G11" s="126"/>
      <c r="H11" s="41">
        <v>2012</v>
      </c>
      <c r="I11" s="41"/>
      <c r="J11" s="15"/>
      <c r="K11" s="16"/>
    </row>
    <row r="12" spans="1:11" x14ac:dyDescent="0.25">
      <c r="A12" s="12"/>
      <c r="B12" s="25" t="s">
        <v>426</v>
      </c>
      <c r="C12" s="24"/>
      <c r="D12" s="25" t="s">
        <v>233</v>
      </c>
      <c r="E12" s="27" t="s">
        <v>234</v>
      </c>
      <c r="F12" s="128"/>
      <c r="G12" s="24"/>
      <c r="H12" s="25" t="s">
        <v>233</v>
      </c>
      <c r="I12" s="27" t="s">
        <v>234</v>
      </c>
      <c r="J12" s="128"/>
      <c r="K12" s="24"/>
    </row>
    <row r="13" spans="1:11" ht="26.25" x14ac:dyDescent="0.25">
      <c r="A13" s="12"/>
      <c r="B13" s="30" t="s">
        <v>427</v>
      </c>
      <c r="C13" s="29"/>
      <c r="D13" s="30" t="s">
        <v>233</v>
      </c>
      <c r="E13" s="32" t="s">
        <v>234</v>
      </c>
      <c r="F13" s="129"/>
      <c r="G13" s="29"/>
      <c r="H13" s="30" t="s">
        <v>233</v>
      </c>
      <c r="I13" s="32">
        <v>2</v>
      </c>
      <c r="J13" s="129"/>
      <c r="K13" s="29"/>
    </row>
    <row r="14" spans="1:11" x14ac:dyDescent="0.25">
      <c r="A14" s="12"/>
      <c r="B14" s="33" t="s">
        <v>428</v>
      </c>
      <c r="C14" s="24"/>
      <c r="D14" s="33" t="s">
        <v>233</v>
      </c>
      <c r="E14" s="35">
        <v>6</v>
      </c>
      <c r="F14" s="128"/>
      <c r="G14" s="24"/>
      <c r="H14" s="33" t="s">
        <v>233</v>
      </c>
      <c r="I14" s="35">
        <v>163</v>
      </c>
      <c r="J14" s="128"/>
      <c r="K14" s="24"/>
    </row>
    <row r="15" spans="1:11" x14ac:dyDescent="0.25">
      <c r="A15" s="12"/>
      <c r="B15" s="30" t="s">
        <v>429</v>
      </c>
      <c r="C15" s="29"/>
      <c r="D15" s="30"/>
      <c r="E15" s="32">
        <v>0.87</v>
      </c>
      <c r="F15" s="30" t="s">
        <v>281</v>
      </c>
      <c r="G15" s="29"/>
      <c r="H15" s="30"/>
      <c r="I15" s="32">
        <v>0.75</v>
      </c>
      <c r="J15" s="30" t="s">
        <v>281</v>
      </c>
      <c r="K15" s="29"/>
    </row>
    <row r="16" spans="1:11" x14ac:dyDescent="0.25">
      <c r="A16" s="12"/>
      <c r="B16" s="33" t="s">
        <v>430</v>
      </c>
      <c r="C16" s="24"/>
      <c r="D16" s="33"/>
      <c r="E16" s="35">
        <v>0</v>
      </c>
      <c r="F16" s="33" t="s">
        <v>281</v>
      </c>
      <c r="G16" s="24"/>
      <c r="H16" s="33"/>
      <c r="I16" s="35">
        <v>0</v>
      </c>
      <c r="J16" s="33" t="s">
        <v>281</v>
      </c>
      <c r="K16" s="24"/>
    </row>
    <row r="17" spans="1:11" x14ac:dyDescent="0.25">
      <c r="A17" s="12"/>
      <c r="B17" s="59"/>
      <c r="C17" s="59"/>
      <c r="D17" s="59"/>
      <c r="E17" s="59"/>
      <c r="F17" s="59"/>
      <c r="G17" s="59"/>
      <c r="H17" s="59"/>
      <c r="I17" s="59"/>
      <c r="J17" s="59"/>
      <c r="K17" s="59"/>
    </row>
    <row r="18" spans="1:11" x14ac:dyDescent="0.25">
      <c r="A18" s="12"/>
      <c r="B18" s="15" t="s">
        <v>431</v>
      </c>
      <c r="C18" s="16"/>
      <c r="D18" s="43" t="s">
        <v>313</v>
      </c>
      <c r="E18" s="43"/>
      <c r="F18" s="18"/>
      <c r="G18" s="126"/>
      <c r="H18" s="43" t="s">
        <v>314</v>
      </c>
      <c r="I18" s="43"/>
      <c r="J18" s="15"/>
      <c r="K18" s="16"/>
    </row>
    <row r="19" spans="1:11" ht="15.75" thickBot="1" x14ac:dyDescent="0.3">
      <c r="A19" s="12"/>
      <c r="B19" s="54" t="s">
        <v>247</v>
      </c>
      <c r="C19" s="16"/>
      <c r="D19" s="41">
        <v>2013</v>
      </c>
      <c r="E19" s="41"/>
      <c r="F19" s="18"/>
      <c r="G19" s="126"/>
      <c r="H19" s="41">
        <v>2012</v>
      </c>
      <c r="I19" s="41"/>
      <c r="J19" s="15"/>
      <c r="K19" s="16"/>
    </row>
    <row r="20" spans="1:11" x14ac:dyDescent="0.25">
      <c r="A20" s="12"/>
      <c r="B20" s="25" t="s">
        <v>426</v>
      </c>
      <c r="C20" s="24"/>
      <c r="D20" s="25" t="s">
        <v>233</v>
      </c>
      <c r="E20" s="26">
        <v>3770</v>
      </c>
      <c r="F20" s="128"/>
      <c r="G20" s="24"/>
      <c r="H20" s="25" t="s">
        <v>233</v>
      </c>
      <c r="I20" s="26">
        <v>2942</v>
      </c>
      <c r="J20" s="128"/>
      <c r="K20" s="24"/>
    </row>
    <row r="21" spans="1:11" ht="26.25" x14ac:dyDescent="0.25">
      <c r="A21" s="12"/>
      <c r="B21" s="30" t="s">
        <v>427</v>
      </c>
      <c r="C21" s="29"/>
      <c r="D21" s="30" t="s">
        <v>233</v>
      </c>
      <c r="E21" s="31">
        <v>3770</v>
      </c>
      <c r="F21" s="129"/>
      <c r="G21" s="29"/>
      <c r="H21" s="30" t="s">
        <v>233</v>
      </c>
      <c r="I21" s="31">
        <v>6292</v>
      </c>
      <c r="J21" s="129"/>
      <c r="K21" s="29"/>
    </row>
    <row r="22" spans="1:11" x14ac:dyDescent="0.25">
      <c r="A22" s="12"/>
      <c r="B22" s="33" t="s">
        <v>428</v>
      </c>
      <c r="C22" s="24"/>
      <c r="D22" s="33" t="s">
        <v>233</v>
      </c>
      <c r="E22" s="34">
        <v>3430</v>
      </c>
      <c r="F22" s="128"/>
      <c r="G22" s="24"/>
      <c r="H22" s="33" t="s">
        <v>233</v>
      </c>
      <c r="I22" s="34">
        <v>3486</v>
      </c>
      <c r="J22" s="128"/>
      <c r="K22" s="24"/>
    </row>
    <row r="23" spans="1:11" x14ac:dyDescent="0.25">
      <c r="A23" s="12"/>
      <c r="B23" s="30" t="s">
        <v>429</v>
      </c>
      <c r="C23" s="29"/>
      <c r="D23" s="30"/>
      <c r="E23" s="32">
        <v>0.6</v>
      </c>
      <c r="F23" s="30" t="s">
        <v>281</v>
      </c>
      <c r="G23" s="29"/>
      <c r="H23" s="30"/>
      <c r="I23" s="32">
        <v>0.89</v>
      </c>
      <c r="J23" s="30" t="s">
        <v>281</v>
      </c>
      <c r="K23" s="29"/>
    </row>
    <row r="24" spans="1:11" x14ac:dyDescent="0.25">
      <c r="A24" s="12"/>
      <c r="B24" s="33" t="s">
        <v>430</v>
      </c>
      <c r="C24" s="24"/>
      <c r="D24" s="33"/>
      <c r="E24" s="35">
        <v>0.6</v>
      </c>
      <c r="F24" s="33" t="s">
        <v>281</v>
      </c>
      <c r="G24" s="24"/>
      <c r="H24" s="33"/>
      <c r="I24" s="35">
        <v>0.6</v>
      </c>
      <c r="J24" s="33" t="s">
        <v>281</v>
      </c>
      <c r="K24" s="24"/>
    </row>
    <row r="25" spans="1:11" x14ac:dyDescent="0.25">
      <c r="A25" s="12"/>
      <c r="B25" s="130"/>
      <c r="C25" s="130"/>
      <c r="D25" s="130"/>
      <c r="E25" s="130"/>
      <c r="F25" s="130"/>
      <c r="G25" s="130"/>
      <c r="H25" s="130"/>
      <c r="I25" s="130"/>
      <c r="J25" s="130"/>
      <c r="K25" s="130"/>
    </row>
    <row r="26" spans="1:11" ht="38.25" customHeight="1" x14ac:dyDescent="0.25">
      <c r="A26" s="12"/>
      <c r="B26" s="130" t="s">
        <v>432</v>
      </c>
      <c r="C26" s="130"/>
      <c r="D26" s="130"/>
      <c r="E26" s="130"/>
      <c r="F26" s="130"/>
      <c r="G26" s="130"/>
      <c r="H26" s="130"/>
      <c r="I26" s="130"/>
      <c r="J26" s="130"/>
      <c r="K26" s="130"/>
    </row>
    <row r="27" spans="1:11" x14ac:dyDescent="0.25">
      <c r="A27" s="12"/>
      <c r="B27" s="59"/>
      <c r="C27" s="59"/>
      <c r="D27" s="59"/>
      <c r="E27" s="59"/>
      <c r="F27" s="59"/>
      <c r="G27" s="59"/>
      <c r="H27" s="59"/>
      <c r="I27" s="59"/>
      <c r="J27" s="59"/>
      <c r="K27" s="59"/>
    </row>
    <row r="28" spans="1:11" x14ac:dyDescent="0.25">
      <c r="A28" s="12"/>
      <c r="B28" s="59" t="s">
        <v>433</v>
      </c>
      <c r="C28" s="59"/>
      <c r="D28" s="59"/>
      <c r="E28" s="59"/>
      <c r="F28" s="59"/>
      <c r="G28" s="59"/>
      <c r="H28" s="59"/>
      <c r="I28" s="59"/>
      <c r="J28" s="59"/>
      <c r="K28" s="59"/>
    </row>
    <row r="29" spans="1:11" x14ac:dyDescent="0.25">
      <c r="A29" s="12"/>
      <c r="B29" s="130"/>
      <c r="C29" s="130"/>
      <c r="D29" s="130"/>
      <c r="E29" s="130"/>
      <c r="F29" s="130"/>
      <c r="G29" s="130"/>
      <c r="H29" s="130"/>
      <c r="I29" s="130"/>
      <c r="J29" s="130"/>
      <c r="K29" s="130"/>
    </row>
    <row r="30" spans="1:11" x14ac:dyDescent="0.25">
      <c r="A30" s="12"/>
      <c r="B30" s="15" t="s">
        <v>48</v>
      </c>
      <c r="C30" s="16"/>
      <c r="D30" s="43" t="s">
        <v>313</v>
      </c>
      <c r="E30" s="43"/>
      <c r="F30" s="18"/>
      <c r="G30" s="16"/>
      <c r="H30" s="43" t="s">
        <v>314</v>
      </c>
      <c r="I30" s="43"/>
      <c r="J30" s="15"/>
      <c r="K30" s="16"/>
    </row>
    <row r="31" spans="1:11" ht="15.75" thickBot="1" x14ac:dyDescent="0.3">
      <c r="A31" s="12"/>
      <c r="B31" s="54" t="s">
        <v>247</v>
      </c>
      <c r="C31" s="16"/>
      <c r="D31" s="41">
        <v>2013</v>
      </c>
      <c r="E31" s="41"/>
      <c r="F31" s="18"/>
      <c r="G31" s="16"/>
      <c r="H31" s="41">
        <v>2012</v>
      </c>
      <c r="I31" s="41"/>
      <c r="J31" s="15"/>
      <c r="K31" s="16"/>
    </row>
    <row r="32" spans="1:11" x14ac:dyDescent="0.25">
      <c r="A32" s="12"/>
      <c r="B32" s="25" t="s">
        <v>426</v>
      </c>
      <c r="C32" s="24"/>
      <c r="D32" s="25" t="s">
        <v>233</v>
      </c>
      <c r="E32" s="26">
        <v>55289</v>
      </c>
      <c r="F32" s="128"/>
      <c r="G32" s="24"/>
      <c r="H32" s="25" t="s">
        <v>233</v>
      </c>
      <c r="I32" s="27" t="s">
        <v>234</v>
      </c>
      <c r="J32" s="128"/>
      <c r="K32" s="24"/>
    </row>
    <row r="33" spans="1:11" ht="26.25" x14ac:dyDescent="0.25">
      <c r="A33" s="12"/>
      <c r="B33" s="30" t="s">
        <v>427</v>
      </c>
      <c r="C33" s="29"/>
      <c r="D33" s="30" t="s">
        <v>233</v>
      </c>
      <c r="E33" s="31">
        <v>55289</v>
      </c>
      <c r="F33" s="129"/>
      <c r="G33" s="29"/>
      <c r="H33" s="30" t="s">
        <v>233</v>
      </c>
      <c r="I33" s="32" t="s">
        <v>234</v>
      </c>
      <c r="J33" s="129"/>
      <c r="K33" s="29"/>
    </row>
    <row r="34" spans="1:11" x14ac:dyDescent="0.25">
      <c r="A34" s="12"/>
      <c r="B34" s="33" t="s">
        <v>428</v>
      </c>
      <c r="C34" s="24"/>
      <c r="D34" s="33" t="s">
        <v>233</v>
      </c>
      <c r="E34" s="34">
        <v>7292</v>
      </c>
      <c r="F34" s="128"/>
      <c r="G34" s="24"/>
      <c r="H34" s="33" t="s">
        <v>233</v>
      </c>
      <c r="I34" s="35">
        <v>318</v>
      </c>
      <c r="J34" s="128"/>
      <c r="K34" s="24"/>
    </row>
    <row r="35" spans="1:11" x14ac:dyDescent="0.25">
      <c r="A35" s="12"/>
      <c r="B35" s="30" t="s">
        <v>429</v>
      </c>
      <c r="C35" s="29"/>
      <c r="D35" s="30"/>
      <c r="E35" s="32">
        <v>0.22</v>
      </c>
      <c r="F35" s="30" t="s">
        <v>281</v>
      </c>
      <c r="G35" s="29"/>
      <c r="H35" s="30"/>
      <c r="I35" s="32">
        <v>0.31</v>
      </c>
      <c r="J35" s="30" t="s">
        <v>281</v>
      </c>
      <c r="K35" s="29"/>
    </row>
    <row r="36" spans="1:11" x14ac:dyDescent="0.25">
      <c r="A36" s="12"/>
      <c r="B36" s="33" t="s">
        <v>430</v>
      </c>
      <c r="C36" s="24"/>
      <c r="D36" s="33"/>
      <c r="E36" s="35">
        <v>0.22</v>
      </c>
      <c r="F36" s="33" t="s">
        <v>281</v>
      </c>
      <c r="G36" s="24"/>
      <c r="H36" s="33"/>
      <c r="I36" s="35">
        <v>0</v>
      </c>
      <c r="J36" s="33" t="s">
        <v>281</v>
      </c>
      <c r="K36" s="24"/>
    </row>
    <row r="37" spans="1:11" x14ac:dyDescent="0.25">
      <c r="A37" s="12"/>
      <c r="B37" s="130"/>
      <c r="C37" s="130"/>
      <c r="D37" s="130"/>
      <c r="E37" s="130"/>
      <c r="F37" s="130"/>
      <c r="G37" s="130"/>
      <c r="H37" s="130"/>
      <c r="I37" s="130"/>
      <c r="J37" s="130"/>
      <c r="K37" s="130"/>
    </row>
    <row r="38" spans="1:11" ht="76.5" customHeight="1" x14ac:dyDescent="0.25">
      <c r="A38" s="12"/>
      <c r="B38" s="130" t="s">
        <v>434</v>
      </c>
      <c r="C38" s="130"/>
      <c r="D38" s="130"/>
      <c r="E38" s="130"/>
      <c r="F38" s="130"/>
      <c r="G38" s="130"/>
      <c r="H38" s="130"/>
      <c r="I38" s="130"/>
      <c r="J38" s="130"/>
      <c r="K38" s="130"/>
    </row>
    <row r="39" spans="1:11" x14ac:dyDescent="0.25">
      <c r="A39" s="12"/>
      <c r="B39" s="59"/>
      <c r="C39" s="59"/>
      <c r="D39" s="59"/>
      <c r="E39" s="59"/>
      <c r="F39" s="59"/>
      <c r="G39" s="59"/>
      <c r="H39" s="59"/>
      <c r="I39" s="59"/>
      <c r="J39" s="59"/>
      <c r="K39" s="59"/>
    </row>
    <row r="40" spans="1:11" ht="51" customHeight="1" x14ac:dyDescent="0.25">
      <c r="A40" s="12"/>
      <c r="B40" s="59" t="s">
        <v>435</v>
      </c>
      <c r="C40" s="59"/>
      <c r="D40" s="59"/>
      <c r="E40" s="59"/>
      <c r="F40" s="59"/>
      <c r="G40" s="59"/>
      <c r="H40" s="59"/>
      <c r="I40" s="59"/>
      <c r="J40" s="59"/>
      <c r="K40" s="59"/>
    </row>
    <row r="41" spans="1:11" x14ac:dyDescent="0.25">
      <c r="A41" s="12"/>
      <c r="B41" s="4"/>
    </row>
  </sheetData>
  <mergeCells count="33">
    <mergeCell ref="B37:K37"/>
    <mergeCell ref="B38:K38"/>
    <mergeCell ref="B39:K39"/>
    <mergeCell ref="B40:K40"/>
    <mergeCell ref="B9:K9"/>
    <mergeCell ref="B17:K17"/>
    <mergeCell ref="B25:K25"/>
    <mergeCell ref="B26:K26"/>
    <mergeCell ref="B27:K27"/>
    <mergeCell ref="B28:K28"/>
    <mergeCell ref="A1:A2"/>
    <mergeCell ref="B1:K1"/>
    <mergeCell ref="B2:K2"/>
    <mergeCell ref="A3:A41"/>
    <mergeCell ref="B3:K3"/>
    <mergeCell ref="B4:K4"/>
    <mergeCell ref="B5:K5"/>
    <mergeCell ref="B6:K6"/>
    <mergeCell ref="B7:K7"/>
    <mergeCell ref="B8:K8"/>
    <mergeCell ref="D19:E19"/>
    <mergeCell ref="H19:I19"/>
    <mergeCell ref="D30:E30"/>
    <mergeCell ref="H30:I30"/>
    <mergeCell ref="D31:E31"/>
    <mergeCell ref="H31:I31"/>
    <mergeCell ref="B29:K29"/>
    <mergeCell ref="D10:E10"/>
    <mergeCell ref="H10:I10"/>
    <mergeCell ref="D11:E11"/>
    <mergeCell ref="H11:I11"/>
    <mergeCell ref="D18:E18"/>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6.28515625" bestFit="1" customWidth="1"/>
    <col min="2" max="2" width="36.5703125" bestFit="1" customWidth="1"/>
    <col min="3" max="3" width="22.5703125" customWidth="1"/>
    <col min="4" max="4" width="4.5703125" customWidth="1"/>
    <col min="5" max="5" width="21.42578125" customWidth="1"/>
    <col min="6" max="6" width="22.5703125" customWidth="1"/>
    <col min="7" max="7" width="4.5703125" customWidth="1"/>
    <col min="8" max="8" width="19.28515625" customWidth="1"/>
    <col min="9" max="9" width="22.5703125" customWidth="1"/>
  </cols>
  <sheetData>
    <row r="1" spans="1:9" ht="15" customHeight="1" x14ac:dyDescent="0.25">
      <c r="A1" s="7" t="s">
        <v>4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436</v>
      </c>
      <c r="B3" s="11" t="s">
        <v>5</v>
      </c>
      <c r="C3" s="11"/>
      <c r="D3" s="11"/>
      <c r="E3" s="11"/>
      <c r="F3" s="11"/>
      <c r="G3" s="11"/>
      <c r="H3" s="11"/>
      <c r="I3" s="11"/>
    </row>
    <row r="4" spans="1:9" x14ac:dyDescent="0.25">
      <c r="A4" s="12"/>
      <c r="B4" s="146" t="s">
        <v>437</v>
      </c>
      <c r="C4" s="146"/>
      <c r="D4" s="146"/>
      <c r="E4" s="146"/>
      <c r="F4" s="146"/>
      <c r="G4" s="146"/>
      <c r="H4" s="146"/>
      <c r="I4" s="146"/>
    </row>
    <row r="5" spans="1:9" x14ac:dyDescent="0.25">
      <c r="A5" s="12"/>
      <c r="B5" s="59"/>
      <c r="C5" s="59"/>
      <c r="D5" s="59"/>
      <c r="E5" s="59"/>
      <c r="F5" s="59"/>
      <c r="G5" s="59"/>
      <c r="H5" s="59"/>
      <c r="I5" s="59"/>
    </row>
    <row r="6" spans="1:9" ht="38.25" customHeight="1" x14ac:dyDescent="0.25">
      <c r="A6" s="12"/>
      <c r="B6" s="58" t="s">
        <v>438</v>
      </c>
      <c r="C6" s="58"/>
      <c r="D6" s="58"/>
      <c r="E6" s="58"/>
      <c r="F6" s="58"/>
      <c r="G6" s="58"/>
      <c r="H6" s="58"/>
      <c r="I6" s="58"/>
    </row>
    <row r="7" spans="1:9" x14ac:dyDescent="0.25">
      <c r="A7" s="12"/>
      <c r="B7" s="59"/>
      <c r="C7" s="59"/>
      <c r="D7" s="59"/>
      <c r="E7" s="59"/>
      <c r="F7" s="59"/>
      <c r="G7" s="59"/>
      <c r="H7" s="59"/>
      <c r="I7" s="59"/>
    </row>
    <row r="8" spans="1:9" ht="15.75" thickBot="1" x14ac:dyDescent="0.3">
      <c r="A8" s="12"/>
      <c r="B8" s="15"/>
      <c r="C8" s="16"/>
      <c r="D8" s="41" t="s">
        <v>439</v>
      </c>
      <c r="E8" s="41"/>
      <c r="F8" s="41"/>
      <c r="G8" s="41"/>
      <c r="H8" s="41"/>
      <c r="I8" s="16"/>
    </row>
    <row r="9" spans="1:9" ht="15.75" thickBot="1" x14ac:dyDescent="0.3">
      <c r="A9" s="12"/>
      <c r="B9" s="15"/>
      <c r="C9" s="16"/>
      <c r="D9" s="55" t="s">
        <v>221</v>
      </c>
      <c r="E9" s="55"/>
      <c r="F9" s="131"/>
      <c r="G9" s="55" t="s">
        <v>353</v>
      </c>
      <c r="H9" s="55"/>
      <c r="I9" s="16"/>
    </row>
    <row r="10" spans="1:9" ht="39" x14ac:dyDescent="0.25">
      <c r="A10" s="12"/>
      <c r="B10" s="33" t="s">
        <v>440</v>
      </c>
      <c r="C10" s="24"/>
      <c r="D10" s="25"/>
      <c r="E10" s="26">
        <v>11776067</v>
      </c>
      <c r="F10" s="24"/>
      <c r="G10" s="25"/>
      <c r="H10" s="26">
        <v>6069483</v>
      </c>
      <c r="I10" s="24"/>
    </row>
    <row r="11" spans="1:9" x14ac:dyDescent="0.25">
      <c r="A11" s="12"/>
      <c r="B11" s="30" t="s">
        <v>441</v>
      </c>
      <c r="C11" s="29"/>
      <c r="D11" s="30"/>
      <c r="E11" s="32" t="s">
        <v>234</v>
      </c>
      <c r="F11" s="29"/>
      <c r="G11" s="30"/>
      <c r="H11" s="32" t="s">
        <v>234</v>
      </c>
      <c r="I11" s="29"/>
    </row>
    <row r="12" spans="1:9" ht="27" thickBot="1" x14ac:dyDescent="0.3">
      <c r="A12" s="12"/>
      <c r="B12" s="33" t="s">
        <v>442</v>
      </c>
      <c r="C12" s="24"/>
      <c r="D12" s="44"/>
      <c r="E12" s="132" t="s">
        <v>234</v>
      </c>
      <c r="F12" s="24"/>
      <c r="G12" s="44"/>
      <c r="H12" s="45" t="s">
        <v>234</v>
      </c>
      <c r="I12" s="24"/>
    </row>
    <row r="13" spans="1:9" ht="39.75" thickBot="1" x14ac:dyDescent="0.3">
      <c r="A13" s="12"/>
      <c r="B13" s="30" t="s">
        <v>443</v>
      </c>
      <c r="C13" s="29"/>
      <c r="D13" s="47"/>
      <c r="E13" s="133">
        <v>11776067</v>
      </c>
      <c r="F13" s="29"/>
      <c r="G13" s="47"/>
      <c r="H13" s="48">
        <v>6069483</v>
      </c>
      <c r="I13" s="29"/>
    </row>
    <row r="14" spans="1:9" ht="16.5" thickTop="1" thickBot="1" x14ac:dyDescent="0.3">
      <c r="A14" s="12"/>
      <c r="B14" s="33" t="s">
        <v>444</v>
      </c>
      <c r="C14" s="24"/>
      <c r="D14" s="134" t="s">
        <v>233</v>
      </c>
      <c r="E14" s="135">
        <v>-0.6</v>
      </c>
      <c r="F14" s="24"/>
      <c r="G14" s="134" t="s">
        <v>233</v>
      </c>
      <c r="H14" s="135">
        <v>0.08</v>
      </c>
      <c r="I14" s="24"/>
    </row>
    <row r="15" spans="1:9" ht="16.5" thickTop="1" thickBot="1" x14ac:dyDescent="0.3">
      <c r="A15" s="12"/>
      <c r="B15" s="30" t="s">
        <v>445</v>
      </c>
      <c r="C15" s="29"/>
      <c r="D15" s="136" t="s">
        <v>233</v>
      </c>
      <c r="E15" s="137">
        <v>-0.6</v>
      </c>
      <c r="F15" s="29"/>
      <c r="G15" s="136" t="s">
        <v>233</v>
      </c>
      <c r="H15" s="138">
        <v>0.08</v>
      </c>
      <c r="I15" s="29"/>
    </row>
    <row r="16" spans="1:9" ht="15.75" thickTop="1" x14ac:dyDescent="0.25">
      <c r="A16" s="12"/>
      <c r="B16" s="59"/>
      <c r="C16" s="59"/>
      <c r="D16" s="59"/>
      <c r="E16" s="59"/>
      <c r="F16" s="59"/>
      <c r="G16" s="59"/>
      <c r="H16" s="59"/>
      <c r="I16" s="59"/>
    </row>
    <row r="17" spans="1:9" ht="15.75" thickBot="1" x14ac:dyDescent="0.3">
      <c r="A17" s="12"/>
      <c r="B17" s="15"/>
      <c r="C17" s="15"/>
      <c r="D17" s="41" t="s">
        <v>337</v>
      </c>
      <c r="E17" s="41"/>
      <c r="F17" s="41"/>
      <c r="G17" s="41"/>
      <c r="H17" s="41"/>
      <c r="I17" s="15"/>
    </row>
    <row r="18" spans="1:9" ht="15.75" thickBot="1" x14ac:dyDescent="0.3">
      <c r="A18" s="12"/>
      <c r="B18" s="15"/>
      <c r="C18" s="15"/>
      <c r="D18" s="55" t="s">
        <v>221</v>
      </c>
      <c r="E18" s="55"/>
      <c r="F18" s="139"/>
      <c r="G18" s="55" t="s">
        <v>353</v>
      </c>
      <c r="H18" s="55"/>
      <c r="I18" s="15"/>
    </row>
    <row r="19" spans="1:9" ht="26.25" x14ac:dyDescent="0.25">
      <c r="A19" s="12"/>
      <c r="B19" s="33" t="s">
        <v>446</v>
      </c>
      <c r="C19" s="141"/>
      <c r="D19" s="142"/>
      <c r="E19" s="144">
        <v>8316246</v>
      </c>
      <c r="F19" s="141"/>
      <c r="G19" s="142"/>
      <c r="H19" s="144">
        <v>6044730</v>
      </c>
      <c r="I19" s="141"/>
    </row>
    <row r="20" spans="1:9" x14ac:dyDescent="0.25">
      <c r="A20" s="12"/>
      <c r="B20" s="33" t="s">
        <v>447</v>
      </c>
      <c r="C20" s="141"/>
      <c r="D20" s="143"/>
      <c r="E20" s="145"/>
      <c r="F20" s="141"/>
      <c r="G20" s="143"/>
      <c r="H20" s="145"/>
      <c r="I20" s="141"/>
    </row>
    <row r="21" spans="1:9" x14ac:dyDescent="0.25">
      <c r="A21" s="12"/>
      <c r="B21" s="30" t="s">
        <v>448</v>
      </c>
      <c r="C21" s="30"/>
      <c r="D21" s="30"/>
      <c r="E21" s="32" t="s">
        <v>234</v>
      </c>
      <c r="F21" s="30"/>
      <c r="G21" s="30"/>
      <c r="H21" s="32" t="s">
        <v>234</v>
      </c>
      <c r="I21" s="30"/>
    </row>
    <row r="22" spans="1:9" ht="27" thickBot="1" x14ac:dyDescent="0.3">
      <c r="A22" s="12"/>
      <c r="B22" s="33" t="s">
        <v>449</v>
      </c>
      <c r="C22" s="33"/>
      <c r="D22" s="44"/>
      <c r="E22" s="132" t="s">
        <v>234</v>
      </c>
      <c r="F22" s="33"/>
      <c r="G22" s="44"/>
      <c r="H22" s="45" t="s">
        <v>234</v>
      </c>
      <c r="I22" s="33"/>
    </row>
    <row r="23" spans="1:9" ht="39.75" thickBot="1" x14ac:dyDescent="0.3">
      <c r="A23" s="12"/>
      <c r="B23" s="140" t="s">
        <v>443</v>
      </c>
      <c r="C23" s="30"/>
      <c r="D23" s="47"/>
      <c r="E23" s="133">
        <v>8316246</v>
      </c>
      <c r="F23" s="30"/>
      <c r="G23" s="47"/>
      <c r="H23" s="48">
        <v>6044730</v>
      </c>
      <c r="I23" s="30"/>
    </row>
    <row r="24" spans="1:9" ht="16.5" thickTop="1" thickBot="1" x14ac:dyDescent="0.3">
      <c r="A24" s="12"/>
      <c r="B24" s="33" t="s">
        <v>450</v>
      </c>
      <c r="C24" s="33"/>
      <c r="D24" s="134" t="s">
        <v>233</v>
      </c>
      <c r="E24" s="135">
        <v>-0.72</v>
      </c>
      <c r="F24" s="33"/>
      <c r="G24" s="134" t="s">
        <v>233</v>
      </c>
      <c r="H24" s="135">
        <v>0.23</v>
      </c>
      <c r="I24" s="33"/>
    </row>
    <row r="25" spans="1:9" ht="16.5" thickTop="1" thickBot="1" x14ac:dyDescent="0.3">
      <c r="A25" s="12"/>
      <c r="B25" s="30" t="s">
        <v>451</v>
      </c>
      <c r="C25" s="30"/>
      <c r="D25" s="136" t="s">
        <v>233</v>
      </c>
      <c r="E25" s="137">
        <v>-0.72</v>
      </c>
      <c r="F25" s="30"/>
      <c r="G25" s="136" t="s">
        <v>233</v>
      </c>
      <c r="H25" s="138">
        <v>0.23</v>
      </c>
      <c r="I25" s="30"/>
    </row>
    <row r="26" spans="1:9" ht="15.75" thickTop="1" x14ac:dyDescent="0.25">
      <c r="A26" s="12"/>
      <c r="B26" s="59"/>
      <c r="C26" s="59"/>
      <c r="D26" s="59"/>
      <c r="E26" s="59"/>
      <c r="F26" s="59"/>
      <c r="G26" s="59"/>
      <c r="H26" s="59"/>
      <c r="I26" s="59"/>
    </row>
    <row r="27" spans="1:9" ht="25.5" customHeight="1" x14ac:dyDescent="0.25">
      <c r="A27" s="12"/>
      <c r="B27" s="59" t="s">
        <v>452</v>
      </c>
      <c r="C27" s="59"/>
      <c r="D27" s="59"/>
      <c r="E27" s="59"/>
      <c r="F27" s="59"/>
      <c r="G27" s="59"/>
      <c r="H27" s="59"/>
      <c r="I27" s="59"/>
    </row>
    <row r="28" spans="1:9" x14ac:dyDescent="0.25">
      <c r="A28" s="12"/>
      <c r="B28" s="59"/>
      <c r="C28" s="59"/>
      <c r="D28" s="59"/>
      <c r="E28" s="59"/>
      <c r="F28" s="59"/>
      <c r="G28" s="59"/>
      <c r="H28" s="59"/>
      <c r="I28" s="59"/>
    </row>
    <row r="29" spans="1:9" ht="63.75" customHeight="1" x14ac:dyDescent="0.25">
      <c r="A29" s="12"/>
      <c r="B29" s="59" t="s">
        <v>453</v>
      </c>
      <c r="C29" s="59"/>
      <c r="D29" s="59"/>
      <c r="E29" s="59"/>
      <c r="F29" s="59"/>
      <c r="G29" s="59"/>
      <c r="H29" s="59"/>
      <c r="I29" s="59"/>
    </row>
    <row r="30" spans="1:9" x14ac:dyDescent="0.25">
      <c r="A30" s="12"/>
      <c r="B30" s="4"/>
    </row>
  </sheetData>
  <mergeCells count="27">
    <mergeCell ref="B26:I26"/>
    <mergeCell ref="B27:I27"/>
    <mergeCell ref="B28:I28"/>
    <mergeCell ref="B29:I29"/>
    <mergeCell ref="I19:I20"/>
    <mergeCell ref="A1:A2"/>
    <mergeCell ref="B1:I1"/>
    <mergeCell ref="B2:I2"/>
    <mergeCell ref="A3:A30"/>
    <mergeCell ref="B3:I3"/>
    <mergeCell ref="B4:I4"/>
    <mergeCell ref="B5:I5"/>
    <mergeCell ref="B6:I6"/>
    <mergeCell ref="B7:I7"/>
    <mergeCell ref="C19:C20"/>
    <mergeCell ref="D19:D20"/>
    <mergeCell ref="E19:E20"/>
    <mergeCell ref="F19:F20"/>
    <mergeCell ref="G19:G20"/>
    <mergeCell ref="H19:H20"/>
    <mergeCell ref="D8:H8"/>
    <mergeCell ref="D9:E9"/>
    <mergeCell ref="G9:H9"/>
    <mergeCell ref="D17:H17"/>
    <mergeCell ref="D18:E18"/>
    <mergeCell ref="G18:H18"/>
    <mergeCell ref="B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30.5703125" bestFit="1" customWidth="1"/>
    <col min="2" max="2" width="36.5703125" bestFit="1" customWidth="1"/>
    <col min="3" max="3" width="13.7109375" customWidth="1"/>
    <col min="4" max="5" width="27.42578125" customWidth="1"/>
    <col min="6" max="6" width="4.7109375" customWidth="1"/>
    <col min="7" max="7" width="23.28515625" customWidth="1"/>
    <col min="8" max="8" width="23.7109375" customWidth="1"/>
    <col min="9" max="9" width="34.42578125" customWidth="1"/>
    <col min="10" max="10" width="13.7109375" customWidth="1"/>
    <col min="11" max="11" width="4.7109375" customWidth="1"/>
    <col min="12" max="12" width="24.42578125" customWidth="1"/>
    <col min="13" max="13" width="23.7109375" customWidth="1"/>
  </cols>
  <sheetData>
    <row r="1" spans="1:13" ht="15" customHeight="1" x14ac:dyDescent="0.25">
      <c r="A1" s="7" t="s">
        <v>4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454</v>
      </c>
      <c r="B3" s="11" t="s">
        <v>5</v>
      </c>
      <c r="C3" s="11"/>
      <c r="D3" s="11"/>
      <c r="E3" s="11"/>
      <c r="F3" s="11"/>
      <c r="G3" s="11"/>
      <c r="H3" s="11"/>
      <c r="I3" s="11"/>
      <c r="J3" s="11"/>
      <c r="K3" s="11"/>
      <c r="L3" s="11"/>
      <c r="M3" s="11"/>
    </row>
    <row r="4" spans="1:13" x14ac:dyDescent="0.25">
      <c r="A4" s="12"/>
      <c r="B4" s="57" t="s">
        <v>455</v>
      </c>
      <c r="C4" s="57"/>
      <c r="D4" s="57"/>
      <c r="E4" s="57"/>
      <c r="F4" s="57"/>
      <c r="G4" s="57"/>
      <c r="H4" s="57"/>
      <c r="I4" s="57"/>
      <c r="J4" s="57"/>
      <c r="K4" s="57"/>
      <c r="L4" s="57"/>
      <c r="M4" s="57"/>
    </row>
    <row r="5" spans="1:13" x14ac:dyDescent="0.25">
      <c r="A5" s="12"/>
      <c r="B5" s="59"/>
      <c r="C5" s="59"/>
      <c r="D5" s="59"/>
      <c r="E5" s="59"/>
      <c r="F5" s="59"/>
      <c r="G5" s="59"/>
      <c r="H5" s="59"/>
      <c r="I5" s="59"/>
      <c r="J5" s="59"/>
      <c r="K5" s="59"/>
      <c r="L5" s="59"/>
      <c r="M5" s="59"/>
    </row>
    <row r="6" spans="1:13" ht="51" customHeight="1" x14ac:dyDescent="0.25">
      <c r="A6" s="12"/>
      <c r="B6" s="59" t="s">
        <v>456</v>
      </c>
      <c r="C6" s="59"/>
      <c r="D6" s="59"/>
      <c r="E6" s="59"/>
      <c r="F6" s="59"/>
      <c r="G6" s="59"/>
      <c r="H6" s="59"/>
      <c r="I6" s="59"/>
      <c r="J6" s="59"/>
      <c r="K6" s="59"/>
      <c r="L6" s="59"/>
      <c r="M6" s="59"/>
    </row>
    <row r="7" spans="1:13" x14ac:dyDescent="0.25">
      <c r="A7" s="12"/>
      <c r="B7" s="59"/>
      <c r="C7" s="59"/>
      <c r="D7" s="59"/>
      <c r="E7" s="59"/>
      <c r="F7" s="59"/>
      <c r="G7" s="59"/>
      <c r="H7" s="59"/>
      <c r="I7" s="59"/>
      <c r="J7" s="59"/>
      <c r="K7" s="59"/>
      <c r="L7" s="59"/>
      <c r="M7" s="59"/>
    </row>
    <row r="8" spans="1:13" ht="38.25" customHeight="1" x14ac:dyDescent="0.25">
      <c r="A8" s="12"/>
      <c r="B8" s="59" t="s">
        <v>457</v>
      </c>
      <c r="C8" s="59"/>
      <c r="D8" s="59"/>
      <c r="E8" s="59"/>
      <c r="F8" s="59"/>
      <c r="G8" s="59"/>
      <c r="H8" s="59"/>
      <c r="I8" s="59"/>
      <c r="J8" s="59"/>
      <c r="K8" s="59"/>
      <c r="L8" s="59"/>
      <c r="M8" s="59"/>
    </row>
    <row r="9" spans="1:13" x14ac:dyDescent="0.25">
      <c r="A9" s="12"/>
      <c r="B9" s="59"/>
      <c r="C9" s="59"/>
      <c r="D9" s="59"/>
      <c r="E9" s="59"/>
      <c r="F9" s="59"/>
      <c r="G9" s="59"/>
      <c r="H9" s="59"/>
      <c r="I9" s="59"/>
      <c r="J9" s="59"/>
      <c r="K9" s="59"/>
      <c r="L9" s="59"/>
      <c r="M9" s="59"/>
    </row>
    <row r="10" spans="1:13" x14ac:dyDescent="0.25">
      <c r="A10" s="12"/>
      <c r="B10" s="59" t="s">
        <v>458</v>
      </c>
      <c r="C10" s="59"/>
      <c r="D10" s="59"/>
      <c r="E10" s="59"/>
      <c r="F10" s="59"/>
      <c r="G10" s="59"/>
      <c r="H10" s="59"/>
      <c r="I10" s="59"/>
      <c r="J10" s="59"/>
      <c r="K10" s="59"/>
      <c r="L10" s="59"/>
      <c r="M10" s="59"/>
    </row>
    <row r="11" spans="1:13" x14ac:dyDescent="0.25">
      <c r="A11" s="12"/>
      <c r="B11" s="59"/>
      <c r="C11" s="59"/>
      <c r="D11" s="59"/>
      <c r="E11" s="59"/>
      <c r="F11" s="59"/>
      <c r="G11" s="59"/>
      <c r="H11" s="59"/>
      <c r="I11" s="59"/>
      <c r="J11" s="59"/>
      <c r="K11" s="59"/>
      <c r="L11" s="59"/>
      <c r="M11" s="59"/>
    </row>
    <row r="12" spans="1:13" ht="38.25" customHeight="1" x14ac:dyDescent="0.25">
      <c r="A12" s="12"/>
      <c r="B12" s="59" t="s">
        <v>459</v>
      </c>
      <c r="C12" s="59"/>
      <c r="D12" s="59"/>
      <c r="E12" s="59"/>
      <c r="F12" s="59"/>
      <c r="G12" s="59"/>
      <c r="H12" s="59"/>
      <c r="I12" s="59"/>
      <c r="J12" s="59"/>
      <c r="K12" s="59"/>
      <c r="L12" s="59"/>
      <c r="M12" s="59"/>
    </row>
    <row r="13" spans="1:13" x14ac:dyDescent="0.25">
      <c r="A13" s="12"/>
      <c r="B13" s="59"/>
      <c r="C13" s="59"/>
      <c r="D13" s="59"/>
      <c r="E13" s="59"/>
      <c r="F13" s="59"/>
      <c r="G13" s="59"/>
      <c r="H13" s="59"/>
      <c r="I13" s="59"/>
      <c r="J13" s="59"/>
      <c r="K13" s="59"/>
      <c r="L13" s="59"/>
      <c r="M13" s="59"/>
    </row>
    <row r="14" spans="1:13" x14ac:dyDescent="0.25">
      <c r="A14" s="12"/>
      <c r="B14" s="59" t="s">
        <v>460</v>
      </c>
      <c r="C14" s="59"/>
      <c r="D14" s="59"/>
      <c r="E14" s="59"/>
      <c r="F14" s="59"/>
      <c r="G14" s="59"/>
      <c r="H14" s="59"/>
      <c r="I14" s="59"/>
      <c r="J14" s="59"/>
      <c r="K14" s="59"/>
      <c r="L14" s="59"/>
      <c r="M14" s="59"/>
    </row>
    <row r="15" spans="1:13" x14ac:dyDescent="0.25">
      <c r="A15" s="12"/>
      <c r="B15" s="59"/>
      <c r="C15" s="59"/>
      <c r="D15" s="59"/>
      <c r="E15" s="59"/>
      <c r="F15" s="59"/>
      <c r="G15" s="59"/>
      <c r="H15" s="59"/>
      <c r="I15" s="59"/>
      <c r="J15" s="59"/>
      <c r="K15" s="59"/>
      <c r="L15" s="59"/>
      <c r="M15" s="59"/>
    </row>
    <row r="16" spans="1:13" x14ac:dyDescent="0.25">
      <c r="A16" s="12"/>
      <c r="B16" s="59" t="s">
        <v>461</v>
      </c>
      <c r="C16" s="59"/>
      <c r="D16" s="59"/>
      <c r="E16" s="59"/>
      <c r="F16" s="59"/>
      <c r="G16" s="59"/>
      <c r="H16" s="59"/>
      <c r="I16" s="59"/>
      <c r="J16" s="59"/>
      <c r="K16" s="59"/>
      <c r="L16" s="59"/>
      <c r="M16" s="59"/>
    </row>
    <row r="17" spans="1:13" x14ac:dyDescent="0.25">
      <c r="A17" s="12"/>
      <c r="B17" s="59"/>
      <c r="C17" s="59"/>
      <c r="D17" s="59"/>
      <c r="E17" s="59"/>
      <c r="F17" s="59"/>
      <c r="G17" s="59"/>
      <c r="H17" s="59"/>
      <c r="I17" s="59"/>
      <c r="J17" s="59"/>
      <c r="K17" s="59"/>
      <c r="L17" s="59"/>
      <c r="M17" s="59"/>
    </row>
    <row r="18" spans="1:13" x14ac:dyDescent="0.25">
      <c r="A18" s="12"/>
      <c r="B18" s="15"/>
      <c r="C18" s="16"/>
      <c r="D18" s="18"/>
      <c r="E18" s="16"/>
      <c r="F18" s="18"/>
      <c r="G18" s="18"/>
      <c r="H18" s="16"/>
      <c r="I18" s="18" t="s">
        <v>462</v>
      </c>
      <c r="J18" s="16"/>
      <c r="K18" s="43" t="s">
        <v>463</v>
      </c>
      <c r="L18" s="43"/>
      <c r="M18" s="16"/>
    </row>
    <row r="19" spans="1:13" x14ac:dyDescent="0.25">
      <c r="A19" s="12"/>
      <c r="B19" s="15"/>
      <c r="C19" s="16"/>
      <c r="D19" s="18" t="s">
        <v>464</v>
      </c>
      <c r="E19" s="16"/>
      <c r="F19" s="43" t="s">
        <v>465</v>
      </c>
      <c r="G19" s="43"/>
      <c r="H19" s="16"/>
      <c r="I19" s="18" t="s">
        <v>466</v>
      </c>
      <c r="J19" s="16"/>
      <c r="K19" s="43" t="s">
        <v>467</v>
      </c>
      <c r="L19" s="43"/>
      <c r="M19" s="16"/>
    </row>
    <row r="20" spans="1:13" ht="15.75" thickBot="1" x14ac:dyDescent="0.3">
      <c r="A20" s="12"/>
      <c r="B20" s="15"/>
      <c r="C20" s="16"/>
      <c r="D20" s="19" t="s">
        <v>468</v>
      </c>
      <c r="E20" s="16"/>
      <c r="F20" s="41" t="s">
        <v>469</v>
      </c>
      <c r="G20" s="41"/>
      <c r="H20" s="16"/>
      <c r="I20" s="19" t="s">
        <v>470</v>
      </c>
      <c r="J20" s="16"/>
      <c r="K20" s="41" t="s">
        <v>471</v>
      </c>
      <c r="L20" s="41"/>
      <c r="M20" s="16"/>
    </row>
    <row r="21" spans="1:13" x14ac:dyDescent="0.25">
      <c r="A21" s="12"/>
      <c r="B21" s="33" t="s">
        <v>472</v>
      </c>
      <c r="C21" s="24"/>
      <c r="D21" s="26">
        <v>182362</v>
      </c>
      <c r="E21" s="24"/>
      <c r="F21" s="25" t="s">
        <v>233</v>
      </c>
      <c r="G21" s="27">
        <v>20.079999999999998</v>
      </c>
      <c r="H21" s="24"/>
      <c r="I21" s="27"/>
      <c r="J21" s="24"/>
      <c r="K21" s="25"/>
      <c r="L21" s="25"/>
      <c r="M21" s="24"/>
    </row>
    <row r="22" spans="1:13" x14ac:dyDescent="0.25">
      <c r="A22" s="12"/>
      <c r="B22" s="28" t="s">
        <v>473</v>
      </c>
      <c r="C22" s="29"/>
      <c r="D22" s="31">
        <v>-7500</v>
      </c>
      <c r="E22" s="29"/>
      <c r="F22" s="30"/>
      <c r="G22" s="32">
        <v>18.89</v>
      </c>
      <c r="H22" s="29"/>
      <c r="I22" s="32"/>
      <c r="J22" s="29"/>
      <c r="K22" s="30"/>
      <c r="L22" s="30"/>
      <c r="M22" s="29"/>
    </row>
    <row r="23" spans="1:13" ht="15.75" thickBot="1" x14ac:dyDescent="0.3">
      <c r="A23" s="12"/>
      <c r="B23" s="23" t="s">
        <v>474</v>
      </c>
      <c r="C23" s="24"/>
      <c r="D23" s="63">
        <v>-19325</v>
      </c>
      <c r="E23" s="24"/>
      <c r="F23" s="44"/>
      <c r="G23" s="45">
        <v>28.6</v>
      </c>
      <c r="H23" s="24"/>
      <c r="I23" s="35"/>
      <c r="J23" s="24"/>
      <c r="K23" s="33"/>
      <c r="L23" s="33"/>
      <c r="M23" s="24"/>
    </row>
    <row r="24" spans="1:13" ht="27" thickBot="1" x14ac:dyDescent="0.3">
      <c r="A24" s="12"/>
      <c r="B24" s="30" t="s">
        <v>475</v>
      </c>
      <c r="C24" s="29"/>
      <c r="D24" s="48">
        <v>155537</v>
      </c>
      <c r="E24" s="29"/>
      <c r="F24" s="47" t="s">
        <v>233</v>
      </c>
      <c r="G24" s="68">
        <v>19.07</v>
      </c>
      <c r="H24" s="29"/>
      <c r="I24" s="147">
        <v>2.8</v>
      </c>
      <c r="J24" s="29"/>
      <c r="K24" s="148" t="s">
        <v>233</v>
      </c>
      <c r="L24" s="147" t="s">
        <v>234</v>
      </c>
      <c r="M24" s="29"/>
    </row>
    <row r="25" spans="1:13" ht="15.75" thickTop="1" x14ac:dyDescent="0.25">
      <c r="A25" s="12"/>
      <c r="B25" s="24"/>
      <c r="C25" s="24"/>
      <c r="D25" s="149"/>
      <c r="E25" s="24"/>
      <c r="F25" s="150"/>
      <c r="G25" s="149"/>
      <c r="H25" s="24"/>
      <c r="I25" s="149"/>
      <c r="J25" s="24"/>
      <c r="K25" s="150"/>
      <c r="L25" s="150"/>
      <c r="M25" s="24"/>
    </row>
    <row r="26" spans="1:13" ht="27" thickBot="1" x14ac:dyDescent="0.3">
      <c r="A26" s="12"/>
      <c r="B26" s="30" t="s">
        <v>476</v>
      </c>
      <c r="C26" s="29"/>
      <c r="D26" s="151">
        <v>155537</v>
      </c>
      <c r="E26" s="29"/>
      <c r="F26" s="148" t="s">
        <v>233</v>
      </c>
      <c r="G26" s="147">
        <v>19.07</v>
      </c>
      <c r="H26" s="29"/>
      <c r="I26" s="147">
        <v>2.8</v>
      </c>
      <c r="J26" s="29"/>
      <c r="K26" s="148" t="s">
        <v>233</v>
      </c>
      <c r="L26" s="147" t="s">
        <v>234</v>
      </c>
      <c r="M26" s="29"/>
    </row>
    <row r="27" spans="1:13" ht="15.75" thickTop="1" x14ac:dyDescent="0.25">
      <c r="A27" s="12"/>
      <c r="B27" s="59"/>
      <c r="C27" s="59"/>
      <c r="D27" s="59"/>
      <c r="E27" s="59"/>
      <c r="F27" s="59"/>
      <c r="G27" s="59"/>
      <c r="H27" s="59"/>
      <c r="I27" s="59"/>
      <c r="J27" s="59"/>
      <c r="K27" s="59"/>
      <c r="L27" s="59"/>
      <c r="M27" s="59"/>
    </row>
    <row r="28" spans="1:13" x14ac:dyDescent="0.25">
      <c r="A28" s="12"/>
      <c r="B28" s="152" t="s">
        <v>477</v>
      </c>
      <c r="C28" s="152"/>
      <c r="D28" s="152"/>
      <c r="E28" s="152"/>
      <c r="F28" s="152"/>
      <c r="G28" s="152"/>
      <c r="H28" s="152"/>
      <c r="I28" s="152"/>
      <c r="J28" s="152"/>
      <c r="K28" s="152"/>
      <c r="L28" s="152"/>
      <c r="M28" s="152"/>
    </row>
    <row r="29" spans="1:13" x14ac:dyDescent="0.25">
      <c r="A29" s="12"/>
      <c r="B29" s="59"/>
      <c r="C29" s="59"/>
      <c r="D29" s="59"/>
      <c r="E29" s="59"/>
      <c r="F29" s="59"/>
      <c r="G29" s="59"/>
      <c r="H29" s="59"/>
      <c r="I29" s="59"/>
      <c r="J29" s="59"/>
      <c r="K29" s="59"/>
      <c r="L29" s="59"/>
      <c r="M29" s="59"/>
    </row>
    <row r="30" spans="1:13" x14ac:dyDescent="0.25">
      <c r="A30" s="12"/>
      <c r="B30" s="59" t="s">
        <v>478</v>
      </c>
      <c r="C30" s="59"/>
      <c r="D30" s="59"/>
      <c r="E30" s="59"/>
      <c r="F30" s="59"/>
      <c r="G30" s="59"/>
      <c r="H30" s="59"/>
      <c r="I30" s="59"/>
      <c r="J30" s="59"/>
      <c r="K30" s="59"/>
      <c r="L30" s="59"/>
      <c r="M30" s="59"/>
    </row>
    <row r="31" spans="1:13" x14ac:dyDescent="0.25">
      <c r="A31" s="12"/>
      <c r="B31" s="59"/>
      <c r="C31" s="59"/>
      <c r="D31" s="59"/>
      <c r="E31" s="59"/>
      <c r="F31" s="59"/>
      <c r="G31" s="59"/>
      <c r="H31" s="59"/>
      <c r="I31" s="59"/>
      <c r="J31" s="59"/>
      <c r="K31" s="59"/>
      <c r="L31" s="59"/>
      <c r="M31" s="59"/>
    </row>
    <row r="32" spans="1:13" x14ac:dyDescent="0.25">
      <c r="A32" s="12"/>
      <c r="B32" s="59" t="s">
        <v>479</v>
      </c>
      <c r="C32" s="59"/>
      <c r="D32" s="59"/>
      <c r="E32" s="59"/>
      <c r="F32" s="59"/>
      <c r="G32" s="59"/>
      <c r="H32" s="59"/>
      <c r="I32" s="59"/>
      <c r="J32" s="59"/>
      <c r="K32" s="59"/>
      <c r="L32" s="59"/>
      <c r="M32" s="59"/>
    </row>
    <row r="33" spans="1:13" x14ac:dyDescent="0.25">
      <c r="A33" s="12"/>
      <c r="B33" s="59"/>
      <c r="C33" s="59"/>
      <c r="D33" s="59"/>
      <c r="E33" s="59"/>
      <c r="F33" s="59"/>
      <c r="G33" s="59"/>
      <c r="H33" s="59"/>
      <c r="I33" s="59"/>
      <c r="J33" s="59"/>
      <c r="K33" s="59"/>
      <c r="L33" s="59"/>
      <c r="M33" s="59"/>
    </row>
    <row r="34" spans="1:13" ht="15.75" thickBot="1" x14ac:dyDescent="0.3">
      <c r="A34" s="12"/>
      <c r="B34" s="41" t="s">
        <v>480</v>
      </c>
      <c r="C34" s="41"/>
      <c r="D34" s="41"/>
      <c r="E34" s="41"/>
      <c r="F34" s="41"/>
      <c r="G34" s="41"/>
      <c r="H34" s="126"/>
      <c r="I34" s="41" t="s">
        <v>481</v>
      </c>
      <c r="J34" s="41"/>
      <c r="K34" s="41"/>
      <c r="L34" s="41"/>
      <c r="M34" s="126"/>
    </row>
    <row r="35" spans="1:13" x14ac:dyDescent="0.25">
      <c r="A35" s="12"/>
      <c r="B35" s="20"/>
      <c r="C35" s="20"/>
      <c r="D35" s="126"/>
      <c r="E35" s="20"/>
      <c r="F35" s="126"/>
      <c r="G35" s="20" t="s">
        <v>482</v>
      </c>
      <c r="H35" s="126"/>
      <c r="I35" s="20"/>
      <c r="J35" s="20"/>
      <c r="K35" s="126"/>
      <c r="L35" s="20"/>
      <c r="M35" s="126"/>
    </row>
    <row r="36" spans="1:13" x14ac:dyDescent="0.25">
      <c r="A36" s="12"/>
      <c r="B36" s="18"/>
      <c r="C36" s="18"/>
      <c r="D36" s="126"/>
      <c r="E36" s="18"/>
      <c r="F36" s="126"/>
      <c r="G36" s="18" t="s">
        <v>483</v>
      </c>
      <c r="H36" s="126"/>
      <c r="I36" s="18"/>
      <c r="J36" s="18"/>
      <c r="K36" s="126"/>
      <c r="L36" s="18"/>
      <c r="M36" s="126"/>
    </row>
    <row r="37" spans="1:13" x14ac:dyDescent="0.25">
      <c r="A37" s="12"/>
      <c r="B37" s="43" t="s">
        <v>484</v>
      </c>
      <c r="C37" s="43"/>
      <c r="D37" s="126"/>
      <c r="E37" s="18" t="s">
        <v>392</v>
      </c>
      <c r="F37" s="126"/>
      <c r="G37" s="18" t="s">
        <v>462</v>
      </c>
      <c r="H37" s="126"/>
      <c r="I37" s="43" t="s">
        <v>484</v>
      </c>
      <c r="J37" s="43"/>
      <c r="K37" s="126"/>
      <c r="L37" s="18" t="s">
        <v>392</v>
      </c>
      <c r="M37" s="126"/>
    </row>
    <row r="38" spans="1:13" ht="15.75" thickBot="1" x14ac:dyDescent="0.3">
      <c r="A38" s="12"/>
      <c r="B38" s="41" t="s">
        <v>485</v>
      </c>
      <c r="C38" s="41"/>
      <c r="D38" s="126"/>
      <c r="E38" s="19" t="s">
        <v>468</v>
      </c>
      <c r="F38" s="126"/>
      <c r="G38" s="19" t="s">
        <v>486</v>
      </c>
      <c r="H38" s="126"/>
      <c r="I38" s="41" t="s">
        <v>485</v>
      </c>
      <c r="J38" s="41"/>
      <c r="K38" s="126"/>
      <c r="L38" s="19" t="s">
        <v>487</v>
      </c>
      <c r="M38" s="126"/>
    </row>
    <row r="39" spans="1:13" x14ac:dyDescent="0.25">
      <c r="A39" s="12"/>
      <c r="B39" s="25" t="s">
        <v>233</v>
      </c>
      <c r="C39" s="27">
        <v>19.920000000000002</v>
      </c>
      <c r="D39" s="24"/>
      <c r="E39" s="26">
        <v>27800</v>
      </c>
      <c r="F39" s="24"/>
      <c r="G39" s="25" t="s">
        <v>488</v>
      </c>
      <c r="H39" s="24"/>
      <c r="I39" s="25" t="s">
        <v>233</v>
      </c>
      <c r="J39" s="27">
        <v>19.920000000000002</v>
      </c>
      <c r="K39" s="24"/>
      <c r="L39" s="26">
        <v>27800</v>
      </c>
      <c r="M39" s="24"/>
    </row>
    <row r="40" spans="1:13" x14ac:dyDescent="0.25">
      <c r="A40" s="12"/>
      <c r="B40" s="30" t="s">
        <v>233</v>
      </c>
      <c r="C40" s="32">
        <v>20.57</v>
      </c>
      <c r="D40" s="29"/>
      <c r="E40" s="31">
        <v>36662</v>
      </c>
      <c r="F40" s="29"/>
      <c r="G40" s="30" t="s">
        <v>489</v>
      </c>
      <c r="H40" s="29"/>
      <c r="I40" s="30" t="s">
        <v>233</v>
      </c>
      <c r="J40" s="32">
        <v>20.57</v>
      </c>
      <c r="K40" s="29"/>
      <c r="L40" s="31">
        <v>36662</v>
      </c>
      <c r="M40" s="29"/>
    </row>
    <row r="41" spans="1:13" x14ac:dyDescent="0.25">
      <c r="A41" s="12"/>
      <c r="B41" s="33" t="s">
        <v>233</v>
      </c>
      <c r="C41" s="35">
        <v>21.16</v>
      </c>
      <c r="D41" s="24"/>
      <c r="E41" s="34">
        <v>39075</v>
      </c>
      <c r="F41" s="24"/>
      <c r="G41" s="33" t="s">
        <v>490</v>
      </c>
      <c r="H41" s="24"/>
      <c r="I41" s="33" t="s">
        <v>233</v>
      </c>
      <c r="J41" s="35">
        <v>21.16</v>
      </c>
      <c r="K41" s="24"/>
      <c r="L41" s="34">
        <v>39075</v>
      </c>
      <c r="M41" s="24"/>
    </row>
    <row r="42" spans="1:13" x14ac:dyDescent="0.25">
      <c r="A42" s="12"/>
      <c r="B42" s="30" t="s">
        <v>233</v>
      </c>
      <c r="C42" s="32">
        <v>19.25</v>
      </c>
      <c r="D42" s="29"/>
      <c r="E42" s="31">
        <v>27500</v>
      </c>
      <c r="F42" s="29"/>
      <c r="G42" s="30" t="s">
        <v>491</v>
      </c>
      <c r="H42" s="29"/>
      <c r="I42" s="30" t="s">
        <v>233</v>
      </c>
      <c r="J42" s="32">
        <v>19.25</v>
      </c>
      <c r="K42" s="29"/>
      <c r="L42" s="31">
        <v>27500</v>
      </c>
      <c r="M42" s="29"/>
    </row>
    <row r="43" spans="1:13" ht="15.75" thickBot="1" x14ac:dyDescent="0.3">
      <c r="A43" s="12"/>
      <c r="B43" s="44" t="s">
        <v>233</v>
      </c>
      <c r="C43" s="45">
        <v>12.36</v>
      </c>
      <c r="D43" s="24"/>
      <c r="E43" s="63">
        <v>24500</v>
      </c>
      <c r="F43" s="24"/>
      <c r="G43" s="44" t="s">
        <v>492</v>
      </c>
      <c r="H43" s="24"/>
      <c r="I43" s="44" t="s">
        <v>233</v>
      </c>
      <c r="J43" s="45">
        <v>12.36</v>
      </c>
      <c r="K43" s="24"/>
      <c r="L43" s="63">
        <v>24500</v>
      </c>
      <c r="M43" s="24"/>
    </row>
    <row r="44" spans="1:13" ht="15.75" thickBot="1" x14ac:dyDescent="0.3">
      <c r="A44" s="12"/>
      <c r="B44" s="47" t="s">
        <v>233</v>
      </c>
      <c r="C44" s="68">
        <v>19.07</v>
      </c>
      <c r="D44" s="29"/>
      <c r="E44" s="48">
        <v>155537</v>
      </c>
      <c r="F44" s="29"/>
      <c r="G44" s="47" t="s">
        <v>493</v>
      </c>
      <c r="H44" s="29"/>
      <c r="I44" s="47" t="s">
        <v>233</v>
      </c>
      <c r="J44" s="68">
        <v>19.07</v>
      </c>
      <c r="K44" s="29"/>
      <c r="L44" s="48">
        <v>155537</v>
      </c>
      <c r="M44" s="29"/>
    </row>
    <row r="45" spans="1:13" ht="15.75" thickTop="1" x14ac:dyDescent="0.25">
      <c r="A45" s="12"/>
      <c r="B45" s="59"/>
      <c r="C45" s="59"/>
      <c r="D45" s="59"/>
      <c r="E45" s="59"/>
      <c r="F45" s="59"/>
      <c r="G45" s="59"/>
      <c r="H45" s="59"/>
      <c r="I45" s="59"/>
      <c r="J45" s="59"/>
      <c r="K45" s="59"/>
      <c r="L45" s="59"/>
      <c r="M45" s="59"/>
    </row>
    <row r="46" spans="1:13" ht="76.5" customHeight="1" x14ac:dyDescent="0.25">
      <c r="A46" s="12"/>
      <c r="B46" s="59" t="s">
        <v>494</v>
      </c>
      <c r="C46" s="59"/>
      <c r="D46" s="59"/>
      <c r="E46" s="59"/>
      <c r="F46" s="59"/>
      <c r="G46" s="59"/>
      <c r="H46" s="59"/>
      <c r="I46" s="59"/>
      <c r="J46" s="59"/>
      <c r="K46" s="59"/>
      <c r="L46" s="59"/>
      <c r="M46" s="59"/>
    </row>
    <row r="47" spans="1:13" x14ac:dyDescent="0.25">
      <c r="A47" s="12"/>
      <c r="B47" s="59"/>
      <c r="C47" s="59"/>
      <c r="D47" s="59"/>
      <c r="E47" s="59"/>
      <c r="F47" s="59"/>
      <c r="G47" s="59"/>
      <c r="H47" s="59"/>
      <c r="I47" s="59"/>
      <c r="J47" s="59"/>
      <c r="K47" s="59"/>
      <c r="L47" s="59"/>
      <c r="M47" s="59"/>
    </row>
    <row r="48" spans="1:13" ht="38.25" customHeight="1" x14ac:dyDescent="0.25">
      <c r="A48" s="12"/>
      <c r="B48" s="59" t="s">
        <v>495</v>
      </c>
      <c r="C48" s="59"/>
      <c r="D48" s="59"/>
      <c r="E48" s="59"/>
      <c r="F48" s="59"/>
      <c r="G48" s="59"/>
      <c r="H48" s="59"/>
      <c r="I48" s="59"/>
      <c r="J48" s="59"/>
      <c r="K48" s="59"/>
      <c r="L48" s="59"/>
      <c r="M48" s="59"/>
    </row>
    <row r="49" spans="1:13" x14ac:dyDescent="0.25">
      <c r="A49" s="12"/>
      <c r="B49" s="59"/>
      <c r="C49" s="59"/>
      <c r="D49" s="59"/>
      <c r="E49" s="59"/>
      <c r="F49" s="59"/>
      <c r="G49" s="59"/>
      <c r="H49" s="59"/>
      <c r="I49" s="59"/>
      <c r="J49" s="59"/>
      <c r="K49" s="59"/>
      <c r="L49" s="59"/>
      <c r="M49" s="59"/>
    </row>
    <row r="50" spans="1:13" x14ac:dyDescent="0.25">
      <c r="A50" s="12"/>
      <c r="B50" s="59" t="s">
        <v>496</v>
      </c>
      <c r="C50" s="59"/>
      <c r="D50" s="59"/>
      <c r="E50" s="59"/>
      <c r="F50" s="59"/>
      <c r="G50" s="59"/>
      <c r="H50" s="59"/>
      <c r="I50" s="59"/>
      <c r="J50" s="59"/>
      <c r="K50" s="59"/>
      <c r="L50" s="59"/>
      <c r="M50" s="59"/>
    </row>
    <row r="51" spans="1:13" x14ac:dyDescent="0.25">
      <c r="A51" s="12"/>
      <c r="B51" s="146"/>
      <c r="C51" s="146"/>
      <c r="D51" s="146"/>
      <c r="E51" s="146"/>
      <c r="F51" s="146"/>
      <c r="G51" s="146"/>
      <c r="H51" s="146"/>
      <c r="I51" s="146"/>
      <c r="J51" s="146"/>
      <c r="K51" s="146"/>
      <c r="L51" s="146"/>
      <c r="M51" s="146"/>
    </row>
    <row r="52" spans="1:13" x14ac:dyDescent="0.25">
      <c r="A52" s="12"/>
      <c r="B52" s="15"/>
      <c r="C52" s="16"/>
      <c r="D52" s="18"/>
      <c r="E52" s="16"/>
      <c r="F52" s="43" t="s">
        <v>497</v>
      </c>
      <c r="G52" s="43"/>
      <c r="H52" s="16"/>
    </row>
    <row r="53" spans="1:13" ht="15.75" thickBot="1" x14ac:dyDescent="0.3">
      <c r="A53" s="12"/>
      <c r="B53" s="15"/>
      <c r="C53" s="16"/>
      <c r="D53" s="19" t="s">
        <v>498</v>
      </c>
      <c r="E53" s="16"/>
      <c r="F53" s="41" t="s">
        <v>485</v>
      </c>
      <c r="G53" s="41"/>
      <c r="H53" s="16"/>
    </row>
    <row r="54" spans="1:13" x14ac:dyDescent="0.25">
      <c r="A54" s="12"/>
      <c r="B54" s="33" t="s">
        <v>499</v>
      </c>
      <c r="C54" s="24"/>
      <c r="D54" s="26">
        <v>39400</v>
      </c>
      <c r="E54" s="24"/>
      <c r="F54" s="25" t="s">
        <v>233</v>
      </c>
      <c r="G54" s="27">
        <v>3.89</v>
      </c>
      <c r="H54" s="24"/>
    </row>
    <row r="55" spans="1:13" x14ac:dyDescent="0.25">
      <c r="A55" s="12"/>
      <c r="B55" s="30" t="s">
        <v>500</v>
      </c>
      <c r="C55" s="29"/>
      <c r="D55" s="32" t="s">
        <v>234</v>
      </c>
      <c r="E55" s="29"/>
      <c r="F55" s="30"/>
      <c r="G55" s="32" t="s">
        <v>234</v>
      </c>
      <c r="H55" s="29"/>
    </row>
    <row r="56" spans="1:13" x14ac:dyDescent="0.25">
      <c r="A56" s="12"/>
      <c r="B56" s="33" t="s">
        <v>501</v>
      </c>
      <c r="C56" s="24"/>
      <c r="D56" s="35">
        <v>-700</v>
      </c>
      <c r="E56" s="24"/>
      <c r="F56" s="33"/>
      <c r="G56" s="35">
        <v>8.31</v>
      </c>
      <c r="H56" s="24"/>
    </row>
    <row r="57" spans="1:13" ht="15.75" thickBot="1" x14ac:dyDescent="0.3">
      <c r="A57" s="12"/>
      <c r="B57" s="30" t="s">
        <v>473</v>
      </c>
      <c r="C57" s="29"/>
      <c r="D57" s="37" t="s">
        <v>234</v>
      </c>
      <c r="E57" s="29"/>
      <c r="F57" s="36"/>
      <c r="G57" s="37" t="s">
        <v>234</v>
      </c>
      <c r="H57" s="29"/>
    </row>
    <row r="58" spans="1:13" ht="15.75" thickBot="1" x14ac:dyDescent="0.3">
      <c r="A58" s="12"/>
      <c r="B58" s="33" t="s">
        <v>502</v>
      </c>
      <c r="C58" s="24"/>
      <c r="D58" s="40">
        <v>38700</v>
      </c>
      <c r="E58" s="24"/>
      <c r="F58" s="39" t="s">
        <v>233</v>
      </c>
      <c r="G58" s="56">
        <v>3.81</v>
      </c>
      <c r="H58" s="24"/>
    </row>
    <row r="59" spans="1:13" ht="15.75" thickTop="1" x14ac:dyDescent="0.25">
      <c r="A59" s="12"/>
      <c r="B59" s="146"/>
      <c r="C59" s="146"/>
      <c r="D59" s="146"/>
      <c r="E59" s="146"/>
      <c r="F59" s="146"/>
      <c r="G59" s="146"/>
      <c r="H59" s="146"/>
      <c r="I59" s="146"/>
      <c r="J59" s="146"/>
      <c r="K59" s="146"/>
      <c r="L59" s="146"/>
      <c r="M59" s="146"/>
    </row>
    <row r="60" spans="1:13" x14ac:dyDescent="0.25">
      <c r="A60" s="12"/>
      <c r="B60" s="58"/>
      <c r="C60" s="58"/>
      <c r="D60" s="58"/>
      <c r="E60" s="58"/>
      <c r="F60" s="58"/>
      <c r="G60" s="58"/>
      <c r="H60" s="58"/>
      <c r="I60" s="58"/>
      <c r="J60" s="58"/>
      <c r="K60" s="58"/>
      <c r="L60" s="58"/>
      <c r="M60" s="58"/>
    </row>
    <row r="61" spans="1:13" x14ac:dyDescent="0.25">
      <c r="A61" s="12"/>
      <c r="B61" s="58" t="s">
        <v>503</v>
      </c>
      <c r="C61" s="58"/>
      <c r="D61" s="58"/>
      <c r="E61" s="58"/>
      <c r="F61" s="58"/>
      <c r="G61" s="58"/>
      <c r="H61" s="58"/>
      <c r="I61" s="58"/>
      <c r="J61" s="58"/>
      <c r="K61" s="58"/>
      <c r="L61" s="58"/>
      <c r="M61" s="58"/>
    </row>
    <row r="62" spans="1:13" x14ac:dyDescent="0.25">
      <c r="A62" s="12"/>
      <c r="B62" s="4"/>
    </row>
  </sheetData>
  <mergeCells count="49">
    <mergeCell ref="B59:M59"/>
    <mergeCell ref="B60:M60"/>
    <mergeCell ref="B61:M61"/>
    <mergeCell ref="B33:M33"/>
    <mergeCell ref="B45:M45"/>
    <mergeCell ref="B46:M46"/>
    <mergeCell ref="B47:M47"/>
    <mergeCell ref="B48:M48"/>
    <mergeCell ref="B49:M49"/>
    <mergeCell ref="B15:M15"/>
    <mergeCell ref="B16:M16"/>
    <mergeCell ref="B17:M17"/>
    <mergeCell ref="B27:M27"/>
    <mergeCell ref="B28:M28"/>
    <mergeCell ref="B29:M29"/>
    <mergeCell ref="B9:M9"/>
    <mergeCell ref="B10:M10"/>
    <mergeCell ref="B11:M11"/>
    <mergeCell ref="B12:M12"/>
    <mergeCell ref="B13:M13"/>
    <mergeCell ref="B14:M14"/>
    <mergeCell ref="A1:A2"/>
    <mergeCell ref="B1:M1"/>
    <mergeCell ref="B2:M2"/>
    <mergeCell ref="A3:A62"/>
    <mergeCell ref="B3:M3"/>
    <mergeCell ref="B4:M4"/>
    <mergeCell ref="B5:M5"/>
    <mergeCell ref="B6:M6"/>
    <mergeCell ref="B7:M7"/>
    <mergeCell ref="B8:M8"/>
    <mergeCell ref="B37:C37"/>
    <mergeCell ref="I37:J37"/>
    <mergeCell ref="B38:C38"/>
    <mergeCell ref="I38:J38"/>
    <mergeCell ref="F52:G52"/>
    <mergeCell ref="F53:G53"/>
    <mergeCell ref="B50:M50"/>
    <mergeCell ref="B51:M51"/>
    <mergeCell ref="K18:L18"/>
    <mergeCell ref="F19:G19"/>
    <mergeCell ref="K19:L19"/>
    <mergeCell ref="F20:G20"/>
    <mergeCell ref="K20:L20"/>
    <mergeCell ref="B34:G34"/>
    <mergeCell ref="I34:L34"/>
    <mergeCell ref="B30:M30"/>
    <mergeCell ref="B31:M31"/>
    <mergeCell ref="B32:M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0.5703125" bestFit="1" customWidth="1"/>
    <col min="2" max="2" width="36.5703125" bestFit="1" customWidth="1"/>
    <col min="3" max="3" width="34.85546875" customWidth="1"/>
    <col min="4" max="4" width="7" customWidth="1"/>
    <col min="5" max="5" width="15.7109375" customWidth="1"/>
    <col min="6" max="6" width="34.85546875" customWidth="1"/>
    <col min="7" max="7" width="7" customWidth="1"/>
    <col min="8" max="8" width="15.7109375" customWidth="1"/>
    <col min="9" max="9" width="34.85546875" customWidth="1"/>
    <col min="10" max="10" width="7" customWidth="1"/>
    <col min="11" max="11" width="15.7109375" customWidth="1"/>
    <col min="12" max="12" width="34.85546875" customWidth="1"/>
    <col min="13" max="13" width="7" customWidth="1"/>
    <col min="14" max="14" width="15.7109375" customWidth="1"/>
    <col min="15" max="15" width="34.85546875" customWidth="1"/>
  </cols>
  <sheetData>
    <row r="1" spans="1:15" ht="15" customHeight="1" x14ac:dyDescent="0.25">
      <c r="A1" s="7" t="s">
        <v>5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2" t="s">
        <v>504</v>
      </c>
      <c r="B3" s="11" t="s">
        <v>5</v>
      </c>
      <c r="C3" s="11"/>
      <c r="D3" s="11"/>
      <c r="E3" s="11"/>
      <c r="F3" s="11"/>
      <c r="G3" s="11"/>
      <c r="H3" s="11"/>
      <c r="I3" s="11"/>
      <c r="J3" s="11"/>
      <c r="K3" s="11"/>
      <c r="L3" s="11"/>
      <c r="M3" s="11"/>
      <c r="N3" s="11"/>
      <c r="O3" s="11"/>
    </row>
    <row r="4" spans="1:15" x14ac:dyDescent="0.25">
      <c r="A4" s="12"/>
      <c r="B4" s="146" t="s">
        <v>505</v>
      </c>
      <c r="C4" s="146"/>
      <c r="D4" s="146"/>
      <c r="E4" s="146"/>
      <c r="F4" s="146"/>
      <c r="G4" s="146"/>
      <c r="H4" s="146"/>
      <c r="I4" s="146"/>
      <c r="J4" s="146"/>
      <c r="K4" s="146"/>
      <c r="L4" s="146"/>
      <c r="M4" s="146"/>
      <c r="N4" s="146"/>
      <c r="O4" s="146"/>
    </row>
    <row r="5" spans="1:15" x14ac:dyDescent="0.25">
      <c r="A5" s="12"/>
      <c r="B5" s="59"/>
      <c r="C5" s="59"/>
      <c r="D5" s="59"/>
      <c r="E5" s="59"/>
      <c r="F5" s="59"/>
      <c r="G5" s="59"/>
      <c r="H5" s="59"/>
      <c r="I5" s="59"/>
      <c r="J5" s="59"/>
      <c r="K5" s="59"/>
      <c r="L5" s="59"/>
      <c r="M5" s="59"/>
      <c r="N5" s="59"/>
      <c r="O5" s="59"/>
    </row>
    <row r="6" spans="1:15" ht="51" customHeight="1" x14ac:dyDescent="0.25">
      <c r="A6" s="12"/>
      <c r="B6" s="58" t="s">
        <v>506</v>
      </c>
      <c r="C6" s="58"/>
      <c r="D6" s="58"/>
      <c r="E6" s="58"/>
      <c r="F6" s="58"/>
      <c r="G6" s="58"/>
      <c r="H6" s="58"/>
      <c r="I6" s="58"/>
      <c r="J6" s="58"/>
      <c r="K6" s="58"/>
      <c r="L6" s="58"/>
      <c r="M6" s="58"/>
      <c r="N6" s="58"/>
      <c r="O6" s="58"/>
    </row>
    <row r="7" spans="1:15" x14ac:dyDescent="0.25">
      <c r="A7" s="12"/>
      <c r="B7" s="59"/>
      <c r="C7" s="59"/>
      <c r="D7" s="59"/>
      <c r="E7" s="59"/>
      <c r="F7" s="59"/>
      <c r="G7" s="59"/>
      <c r="H7" s="59"/>
      <c r="I7" s="59"/>
      <c r="J7" s="59"/>
      <c r="K7" s="59"/>
      <c r="L7" s="59"/>
      <c r="M7" s="59"/>
      <c r="N7" s="59"/>
      <c r="O7" s="59"/>
    </row>
    <row r="8" spans="1:15" x14ac:dyDescent="0.25">
      <c r="A8" s="12"/>
      <c r="B8" s="15"/>
      <c r="C8" s="16"/>
      <c r="D8" s="43" t="s">
        <v>439</v>
      </c>
      <c r="E8" s="43"/>
      <c r="F8" s="43"/>
      <c r="G8" s="43"/>
      <c r="H8" s="43"/>
      <c r="I8" s="16"/>
      <c r="J8" s="43" t="s">
        <v>337</v>
      </c>
      <c r="K8" s="43"/>
      <c r="L8" s="43"/>
      <c r="M8" s="43"/>
      <c r="N8" s="43"/>
      <c r="O8" s="16"/>
    </row>
    <row r="9" spans="1:15" x14ac:dyDescent="0.25">
      <c r="A9" s="12"/>
      <c r="B9" s="15"/>
      <c r="C9" s="16"/>
      <c r="D9" s="43" t="s">
        <v>313</v>
      </c>
      <c r="E9" s="43"/>
      <c r="F9" s="43"/>
      <c r="G9" s="43"/>
      <c r="H9" s="43"/>
      <c r="I9" s="16"/>
      <c r="J9" s="43" t="s">
        <v>313</v>
      </c>
      <c r="K9" s="43"/>
      <c r="L9" s="43"/>
      <c r="M9" s="43"/>
      <c r="N9" s="43"/>
      <c r="O9" s="16"/>
    </row>
    <row r="10" spans="1:15" ht="15.75" thickBot="1" x14ac:dyDescent="0.3">
      <c r="A10" s="12"/>
      <c r="B10" s="54" t="s">
        <v>247</v>
      </c>
      <c r="C10" s="16"/>
      <c r="D10" s="41">
        <v>2013</v>
      </c>
      <c r="E10" s="41"/>
      <c r="F10" s="16"/>
      <c r="G10" s="41">
        <v>2012</v>
      </c>
      <c r="H10" s="41"/>
      <c r="I10" s="16"/>
      <c r="J10" s="41">
        <v>2013</v>
      </c>
      <c r="K10" s="41"/>
      <c r="L10" s="16"/>
      <c r="M10" s="41">
        <v>2012</v>
      </c>
      <c r="N10" s="41"/>
      <c r="O10" s="16"/>
    </row>
    <row r="11" spans="1:15" x14ac:dyDescent="0.25">
      <c r="A11" s="12"/>
      <c r="B11" s="21"/>
      <c r="C11" s="16"/>
      <c r="D11" s="21"/>
      <c r="E11" s="49"/>
      <c r="F11" s="16"/>
      <c r="G11" s="21"/>
      <c r="H11" s="49"/>
      <c r="I11" s="16"/>
      <c r="J11" s="21"/>
      <c r="K11" s="49"/>
      <c r="L11" s="16"/>
      <c r="M11" s="21"/>
      <c r="N11" s="49"/>
      <c r="O11" s="16"/>
    </row>
    <row r="12" spans="1:15" ht="26.25" x14ac:dyDescent="0.25">
      <c r="A12" s="12"/>
      <c r="B12" s="33" t="s">
        <v>507</v>
      </c>
      <c r="C12" s="24"/>
      <c r="D12" s="33"/>
      <c r="E12" s="35"/>
      <c r="F12" s="24"/>
      <c r="G12" s="33"/>
      <c r="H12" s="35"/>
      <c r="I12" s="24"/>
      <c r="J12" s="33"/>
      <c r="K12" s="35"/>
      <c r="L12" s="24"/>
      <c r="M12" s="33"/>
      <c r="N12" s="35"/>
      <c r="O12" s="24"/>
    </row>
    <row r="13" spans="1:15" x14ac:dyDescent="0.25">
      <c r="A13" s="12"/>
      <c r="B13" s="30" t="s">
        <v>508</v>
      </c>
      <c r="C13" s="29"/>
      <c r="D13" s="30" t="s">
        <v>233</v>
      </c>
      <c r="E13" s="32">
        <v>113</v>
      </c>
      <c r="F13" s="29"/>
      <c r="G13" s="30" t="s">
        <v>233</v>
      </c>
      <c r="H13" s="32">
        <v>123</v>
      </c>
      <c r="I13" s="29"/>
      <c r="J13" s="30" t="s">
        <v>233</v>
      </c>
      <c r="K13" s="32">
        <v>343</v>
      </c>
      <c r="L13" s="29"/>
      <c r="M13" s="30" t="s">
        <v>233</v>
      </c>
      <c r="N13" s="32">
        <v>369</v>
      </c>
      <c r="O13" s="29"/>
    </row>
    <row r="14" spans="1:15" x14ac:dyDescent="0.25">
      <c r="A14" s="12"/>
      <c r="B14" s="33" t="s">
        <v>509</v>
      </c>
      <c r="C14" s="24"/>
      <c r="D14" s="33"/>
      <c r="E14" s="35">
        <v>-175</v>
      </c>
      <c r="F14" s="24"/>
      <c r="G14" s="33"/>
      <c r="H14" s="35">
        <v>-169</v>
      </c>
      <c r="I14" s="24"/>
      <c r="J14" s="33"/>
      <c r="K14" s="35">
        <v>-527</v>
      </c>
      <c r="L14" s="24"/>
      <c r="M14" s="33"/>
      <c r="N14" s="35">
        <v>-507</v>
      </c>
      <c r="O14" s="24"/>
    </row>
    <row r="15" spans="1:15" x14ac:dyDescent="0.25">
      <c r="A15" s="12"/>
      <c r="B15" s="30" t="s">
        <v>510</v>
      </c>
      <c r="C15" s="29"/>
      <c r="D15" s="30"/>
      <c r="E15" s="32">
        <v>8</v>
      </c>
      <c r="F15" s="29"/>
      <c r="G15" s="30"/>
      <c r="H15" s="32">
        <v>2</v>
      </c>
      <c r="I15" s="29"/>
      <c r="J15" s="30"/>
      <c r="K15" s="32">
        <v>12</v>
      </c>
      <c r="L15" s="29"/>
      <c r="M15" s="30"/>
      <c r="N15" s="32">
        <v>6</v>
      </c>
      <c r="O15" s="29"/>
    </row>
    <row r="16" spans="1:15" x14ac:dyDescent="0.25">
      <c r="A16" s="12"/>
      <c r="B16" s="33" t="s">
        <v>511</v>
      </c>
      <c r="C16" s="24"/>
      <c r="D16" s="33"/>
      <c r="E16" s="35">
        <v>31</v>
      </c>
      <c r="F16" s="24"/>
      <c r="G16" s="33"/>
      <c r="H16" s="35">
        <v>31</v>
      </c>
      <c r="I16" s="24"/>
      <c r="J16" s="33"/>
      <c r="K16" s="35">
        <v>93</v>
      </c>
      <c r="L16" s="24"/>
      <c r="M16" s="33"/>
      <c r="N16" s="35">
        <v>93</v>
      </c>
      <c r="O16" s="24"/>
    </row>
    <row r="17" spans="1:15" ht="15.75" thickBot="1" x14ac:dyDescent="0.3">
      <c r="A17" s="12"/>
      <c r="B17" s="30" t="s">
        <v>512</v>
      </c>
      <c r="C17" s="29"/>
      <c r="D17" s="36"/>
      <c r="E17" s="37">
        <v>100</v>
      </c>
      <c r="F17" s="29"/>
      <c r="G17" s="36"/>
      <c r="H17" s="37" t="s">
        <v>234</v>
      </c>
      <c r="I17" s="29"/>
      <c r="J17" s="36"/>
      <c r="K17" s="37">
        <v>100</v>
      </c>
      <c r="L17" s="29"/>
      <c r="M17" s="36"/>
      <c r="N17" s="37" t="s">
        <v>234</v>
      </c>
      <c r="O17" s="29"/>
    </row>
    <row r="18" spans="1:15" ht="15.75" thickBot="1" x14ac:dyDescent="0.3">
      <c r="A18" s="12"/>
      <c r="B18" s="33" t="s">
        <v>513</v>
      </c>
      <c r="C18" s="24"/>
      <c r="D18" s="39" t="s">
        <v>233</v>
      </c>
      <c r="E18" s="56">
        <v>77</v>
      </c>
      <c r="F18" s="24"/>
      <c r="G18" s="39" t="s">
        <v>233</v>
      </c>
      <c r="H18" s="56">
        <v>-13</v>
      </c>
      <c r="I18" s="24"/>
      <c r="J18" s="39" t="s">
        <v>233</v>
      </c>
      <c r="K18" s="56">
        <v>21</v>
      </c>
      <c r="L18" s="24"/>
      <c r="M18" s="39" t="s">
        <v>233</v>
      </c>
      <c r="N18" s="56">
        <v>-39</v>
      </c>
      <c r="O18" s="24"/>
    </row>
    <row r="19" spans="1:15" ht="15.75" thickTop="1" x14ac:dyDescent="0.25">
      <c r="A19" s="12"/>
      <c r="B19" s="59"/>
      <c r="C19" s="59"/>
      <c r="D19" s="59"/>
      <c r="E19" s="59"/>
      <c r="F19" s="59"/>
      <c r="G19" s="59"/>
      <c r="H19" s="59"/>
      <c r="I19" s="59"/>
      <c r="J19" s="59"/>
      <c r="K19" s="59"/>
      <c r="L19" s="59"/>
      <c r="M19" s="59"/>
      <c r="N19" s="59"/>
      <c r="O19" s="59"/>
    </row>
    <row r="20" spans="1:15" x14ac:dyDescent="0.25">
      <c r="A20" s="12"/>
      <c r="B20" s="59" t="s">
        <v>514</v>
      </c>
      <c r="C20" s="59"/>
      <c r="D20" s="59"/>
      <c r="E20" s="59"/>
      <c r="F20" s="59"/>
      <c r="G20" s="59"/>
      <c r="H20" s="59"/>
      <c r="I20" s="59"/>
      <c r="J20" s="59"/>
      <c r="K20" s="59"/>
      <c r="L20" s="59"/>
      <c r="M20" s="59"/>
      <c r="N20" s="59"/>
      <c r="O20" s="59"/>
    </row>
    <row r="21" spans="1:15" x14ac:dyDescent="0.25">
      <c r="A21" s="12"/>
      <c r="B21" s="4"/>
    </row>
  </sheetData>
  <mergeCells count="19">
    <mergeCell ref="B20:O20"/>
    <mergeCell ref="A1:A2"/>
    <mergeCell ref="B1:O1"/>
    <mergeCell ref="B2:O2"/>
    <mergeCell ref="A3:A21"/>
    <mergeCell ref="B3:O3"/>
    <mergeCell ref="B4:O4"/>
    <mergeCell ref="B5:O5"/>
    <mergeCell ref="B6:O6"/>
    <mergeCell ref="B7:O7"/>
    <mergeCell ref="B19:O19"/>
    <mergeCell ref="D8:H8"/>
    <mergeCell ref="J8:N8"/>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7"/>
  <sheetViews>
    <sheetView showGridLines="0" workbookViewId="0"/>
  </sheetViews>
  <sheetFormatPr defaultRowHeight="15" x14ac:dyDescent="0.25"/>
  <cols>
    <col min="1" max="1" width="24.140625" bestFit="1" customWidth="1"/>
    <col min="2" max="2" width="36.5703125" customWidth="1"/>
    <col min="3" max="3" width="2.7109375" customWidth="1"/>
    <col min="4" max="4" width="8.42578125" customWidth="1"/>
    <col min="5" max="5" width="11.7109375" customWidth="1"/>
    <col min="6" max="7" width="34" customWidth="1"/>
    <col min="8" max="9" width="36.5703125" bestFit="1" customWidth="1"/>
    <col min="10" max="11" width="33.5703125" customWidth="1"/>
    <col min="12" max="12" width="13.5703125" customWidth="1"/>
    <col min="13" max="13" width="2.7109375" customWidth="1"/>
    <col min="14" max="14" width="9.7109375" customWidth="1"/>
    <col min="15" max="16" width="2.7109375" customWidth="1"/>
    <col min="17" max="17" width="9.7109375" customWidth="1"/>
    <col min="18" max="18" width="13.5703125"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15</v>
      </c>
      <c r="B3" s="11" t="s">
        <v>5</v>
      </c>
      <c r="C3" s="11"/>
      <c r="D3" s="11"/>
      <c r="E3" s="11"/>
      <c r="F3" s="11"/>
      <c r="G3" s="11"/>
      <c r="H3" s="11"/>
      <c r="I3" s="11"/>
      <c r="J3" s="11"/>
      <c r="K3" s="11"/>
      <c r="L3" s="11"/>
      <c r="M3" s="11"/>
      <c r="N3" s="11"/>
      <c r="O3" s="11"/>
      <c r="P3" s="11"/>
      <c r="Q3" s="11"/>
      <c r="R3" s="11"/>
    </row>
    <row r="4" spans="1:18" x14ac:dyDescent="0.25">
      <c r="A4" s="12"/>
      <c r="B4" s="57" t="s">
        <v>516</v>
      </c>
      <c r="C4" s="57"/>
      <c r="D4" s="57"/>
      <c r="E4" s="57"/>
      <c r="F4" s="57"/>
      <c r="G4" s="57"/>
      <c r="H4" s="57"/>
      <c r="I4" s="57"/>
      <c r="J4" s="57"/>
      <c r="K4" s="57"/>
      <c r="L4" s="57"/>
      <c r="M4" s="57"/>
      <c r="N4" s="57"/>
      <c r="O4" s="57"/>
      <c r="P4" s="57"/>
      <c r="Q4" s="57"/>
      <c r="R4" s="57"/>
    </row>
    <row r="5" spans="1:18" x14ac:dyDescent="0.25">
      <c r="A5" s="12"/>
      <c r="B5" s="57"/>
      <c r="C5" s="57"/>
      <c r="D5" s="57"/>
      <c r="E5" s="57"/>
      <c r="F5" s="57"/>
      <c r="G5" s="57"/>
      <c r="H5" s="57"/>
      <c r="I5" s="57"/>
      <c r="J5" s="57"/>
      <c r="K5" s="57"/>
      <c r="L5" s="57"/>
      <c r="M5" s="57"/>
      <c r="N5" s="57"/>
      <c r="O5" s="57"/>
      <c r="P5" s="57"/>
      <c r="Q5" s="57"/>
      <c r="R5" s="57"/>
    </row>
    <row r="6" spans="1:18" ht="25.5" customHeight="1" x14ac:dyDescent="0.25">
      <c r="A6" s="12"/>
      <c r="B6" s="59" t="s">
        <v>517</v>
      </c>
      <c r="C6" s="59"/>
      <c r="D6" s="59"/>
      <c r="E6" s="59"/>
      <c r="F6" s="59"/>
      <c r="G6" s="59"/>
      <c r="H6" s="59"/>
      <c r="I6" s="59"/>
      <c r="J6" s="59"/>
      <c r="K6" s="59"/>
      <c r="L6" s="59"/>
      <c r="M6" s="59"/>
      <c r="N6" s="59"/>
      <c r="O6" s="59"/>
      <c r="P6" s="59"/>
      <c r="Q6" s="59"/>
      <c r="R6" s="59"/>
    </row>
    <row r="7" spans="1:18" x14ac:dyDescent="0.25">
      <c r="A7" s="12"/>
      <c r="B7" s="59"/>
      <c r="C7" s="59"/>
      <c r="D7" s="59"/>
      <c r="E7" s="59"/>
      <c r="F7" s="59"/>
      <c r="G7" s="59"/>
      <c r="H7" s="59"/>
      <c r="I7" s="59"/>
      <c r="J7" s="59"/>
      <c r="K7" s="59"/>
      <c r="L7" s="59"/>
      <c r="M7" s="59"/>
      <c r="N7" s="59"/>
      <c r="O7" s="59"/>
      <c r="P7" s="59"/>
      <c r="Q7" s="59"/>
      <c r="R7" s="59"/>
    </row>
    <row r="8" spans="1:18" x14ac:dyDescent="0.25">
      <c r="A8" s="12"/>
      <c r="B8" s="164" t="s">
        <v>518</v>
      </c>
      <c r="C8" s="164"/>
      <c r="D8" s="164"/>
      <c r="E8" s="164"/>
      <c r="F8" s="164"/>
      <c r="G8" s="164"/>
      <c r="H8" s="164"/>
      <c r="I8" s="164"/>
      <c r="J8" s="164"/>
      <c r="K8" s="164"/>
      <c r="L8" s="164"/>
      <c r="M8" s="164"/>
      <c r="N8" s="164"/>
      <c r="O8" s="164"/>
      <c r="P8" s="164"/>
      <c r="Q8" s="164"/>
      <c r="R8" s="164"/>
    </row>
    <row r="9" spans="1:18" x14ac:dyDescent="0.25">
      <c r="A9" s="12"/>
      <c r="B9" s="58"/>
      <c r="C9" s="58"/>
      <c r="D9" s="58"/>
      <c r="E9" s="58"/>
      <c r="F9" s="58"/>
      <c r="G9" s="58"/>
      <c r="H9" s="58"/>
      <c r="I9" s="58"/>
      <c r="J9" s="58"/>
      <c r="K9" s="58"/>
      <c r="L9" s="58"/>
      <c r="M9" s="58"/>
      <c r="N9" s="58"/>
      <c r="O9" s="58"/>
      <c r="P9" s="58"/>
      <c r="Q9" s="58"/>
      <c r="R9" s="58"/>
    </row>
    <row r="10" spans="1:18" x14ac:dyDescent="0.25">
      <c r="A10" s="12"/>
      <c r="B10" s="164" t="s">
        <v>519</v>
      </c>
      <c r="C10" s="164"/>
      <c r="D10" s="164"/>
      <c r="E10" s="164"/>
      <c r="F10" s="164"/>
      <c r="G10" s="164"/>
      <c r="H10" s="164"/>
      <c r="I10" s="164"/>
      <c r="J10" s="164"/>
      <c r="K10" s="164"/>
      <c r="L10" s="164"/>
      <c r="M10" s="164"/>
      <c r="N10" s="164"/>
      <c r="O10" s="164"/>
      <c r="P10" s="164"/>
      <c r="Q10" s="164"/>
      <c r="R10" s="164"/>
    </row>
    <row r="11" spans="1:18" x14ac:dyDescent="0.25">
      <c r="A11" s="12"/>
      <c r="B11" s="164"/>
      <c r="C11" s="164"/>
      <c r="D11" s="164"/>
      <c r="E11" s="164"/>
      <c r="F11" s="164"/>
      <c r="G11" s="164"/>
      <c r="H11" s="164"/>
      <c r="I11" s="164"/>
      <c r="J11" s="164"/>
      <c r="K11" s="164"/>
      <c r="L11" s="164"/>
      <c r="M11" s="164"/>
      <c r="N11" s="164"/>
      <c r="O11" s="164"/>
      <c r="P11" s="164"/>
      <c r="Q11" s="164"/>
      <c r="R11" s="164"/>
    </row>
    <row r="12" spans="1:18" x14ac:dyDescent="0.25">
      <c r="A12" s="12"/>
      <c r="B12" s="164" t="s">
        <v>520</v>
      </c>
      <c r="C12" s="164"/>
      <c r="D12" s="164"/>
      <c r="E12" s="164"/>
      <c r="F12" s="164"/>
      <c r="G12" s="164"/>
      <c r="H12" s="164"/>
      <c r="I12" s="164"/>
      <c r="J12" s="164"/>
      <c r="K12" s="164"/>
      <c r="L12" s="164"/>
      <c r="M12" s="164"/>
      <c r="N12" s="164"/>
      <c r="O12" s="164"/>
      <c r="P12" s="164"/>
      <c r="Q12" s="164"/>
      <c r="R12" s="164"/>
    </row>
    <row r="13" spans="1:18" x14ac:dyDescent="0.25">
      <c r="A13" s="12"/>
      <c r="B13" s="59" t="s">
        <v>521</v>
      </c>
      <c r="C13" s="59"/>
      <c r="D13" s="59"/>
      <c r="E13" s="59"/>
      <c r="F13" s="59"/>
      <c r="G13" s="59"/>
      <c r="H13" s="59"/>
      <c r="I13" s="59"/>
      <c r="J13" s="59"/>
      <c r="K13" s="59"/>
      <c r="L13" s="59"/>
      <c r="M13" s="59"/>
      <c r="N13" s="59"/>
      <c r="O13" s="59"/>
      <c r="P13" s="59"/>
      <c r="Q13" s="59"/>
      <c r="R13" s="59"/>
    </row>
    <row r="14" spans="1:18" x14ac:dyDescent="0.25">
      <c r="A14" s="12"/>
      <c r="B14" s="59" t="s">
        <v>522</v>
      </c>
      <c r="C14" s="59"/>
      <c r="D14" s="59"/>
      <c r="E14" s="59"/>
      <c r="F14" s="59"/>
      <c r="G14" s="59"/>
      <c r="H14" s="59"/>
      <c r="I14" s="59"/>
      <c r="J14" s="59"/>
      <c r="K14" s="59"/>
      <c r="L14" s="59"/>
      <c r="M14" s="59"/>
      <c r="N14" s="59"/>
      <c r="O14" s="59"/>
      <c r="P14" s="59"/>
      <c r="Q14" s="59"/>
      <c r="R14" s="59"/>
    </row>
    <row r="15" spans="1:18" x14ac:dyDescent="0.25">
      <c r="A15" s="12"/>
      <c r="B15" s="59"/>
      <c r="C15" s="59"/>
      <c r="D15" s="59"/>
      <c r="E15" s="59"/>
      <c r="F15" s="59"/>
      <c r="G15" s="59"/>
      <c r="H15" s="59"/>
      <c r="I15" s="59"/>
      <c r="J15" s="59"/>
      <c r="K15" s="59"/>
      <c r="L15" s="59"/>
      <c r="M15" s="59"/>
      <c r="N15" s="59"/>
      <c r="O15" s="59"/>
      <c r="P15" s="59"/>
      <c r="Q15" s="59"/>
      <c r="R15" s="59"/>
    </row>
    <row r="16" spans="1:18" x14ac:dyDescent="0.25">
      <c r="A16" s="12"/>
      <c r="B16" s="59" t="s">
        <v>523</v>
      </c>
      <c r="C16" s="59"/>
      <c r="D16" s="59"/>
      <c r="E16" s="59"/>
      <c r="F16" s="59"/>
      <c r="G16" s="59"/>
      <c r="H16" s="59"/>
      <c r="I16" s="59"/>
      <c r="J16" s="59"/>
      <c r="K16" s="59"/>
      <c r="L16" s="59"/>
      <c r="M16" s="59"/>
      <c r="N16" s="59"/>
      <c r="O16" s="59"/>
      <c r="P16" s="59"/>
      <c r="Q16" s="59"/>
      <c r="R16" s="59"/>
    </row>
    <row r="17" spans="1:18" x14ac:dyDescent="0.25">
      <c r="A17" s="12"/>
      <c r="B17" s="165"/>
      <c r="C17" s="165"/>
      <c r="D17" s="165"/>
      <c r="E17" s="165"/>
      <c r="F17" s="165"/>
      <c r="G17" s="165"/>
      <c r="H17" s="165"/>
      <c r="I17" s="165"/>
      <c r="J17" s="165"/>
      <c r="K17" s="165"/>
      <c r="L17" s="165"/>
      <c r="M17" s="165"/>
      <c r="N17" s="165"/>
      <c r="O17" s="165"/>
      <c r="P17" s="165"/>
      <c r="Q17" s="165"/>
      <c r="R17" s="165"/>
    </row>
    <row r="18" spans="1:18" x14ac:dyDescent="0.25">
      <c r="A18" s="12"/>
      <c r="B18" s="165" t="s">
        <v>524</v>
      </c>
      <c r="C18" s="165"/>
      <c r="D18" s="165"/>
      <c r="E18" s="165"/>
      <c r="F18" s="165"/>
      <c r="G18" s="165"/>
      <c r="H18" s="165"/>
      <c r="I18" s="165"/>
      <c r="J18" s="165"/>
      <c r="K18" s="165"/>
      <c r="L18" s="165"/>
      <c r="M18" s="165"/>
      <c r="N18" s="165"/>
      <c r="O18" s="165"/>
      <c r="P18" s="165"/>
      <c r="Q18" s="165"/>
      <c r="R18" s="165"/>
    </row>
    <row r="19" spans="1:18" x14ac:dyDescent="0.25">
      <c r="A19" s="12"/>
      <c r="B19" s="59"/>
      <c r="C19" s="59"/>
      <c r="D19" s="59"/>
      <c r="E19" s="59"/>
      <c r="F19" s="59"/>
      <c r="G19" s="59"/>
      <c r="H19" s="59"/>
      <c r="I19" s="59"/>
      <c r="J19" s="59"/>
      <c r="K19" s="59"/>
      <c r="L19" s="59"/>
      <c r="M19" s="59"/>
      <c r="N19" s="59"/>
      <c r="O19" s="59"/>
      <c r="P19" s="59"/>
      <c r="Q19" s="59"/>
      <c r="R19" s="59"/>
    </row>
    <row r="20" spans="1:18" ht="38.25" customHeight="1" x14ac:dyDescent="0.25">
      <c r="A20" s="12"/>
      <c r="B20" s="57" t="s">
        <v>525</v>
      </c>
      <c r="C20" s="57"/>
      <c r="D20" s="57"/>
      <c r="E20" s="57"/>
      <c r="F20" s="57"/>
      <c r="G20" s="57"/>
      <c r="H20" s="57"/>
      <c r="I20" s="57"/>
      <c r="J20" s="57"/>
      <c r="K20" s="57"/>
      <c r="L20" s="57"/>
      <c r="M20" s="57"/>
      <c r="N20" s="57"/>
      <c r="O20" s="57"/>
      <c r="P20" s="57"/>
      <c r="Q20" s="57"/>
      <c r="R20" s="57"/>
    </row>
    <row r="21" spans="1:18" x14ac:dyDescent="0.25">
      <c r="A21" s="12"/>
      <c r="B21" s="59"/>
      <c r="C21" s="59"/>
      <c r="D21" s="59"/>
      <c r="E21" s="59"/>
      <c r="F21" s="59"/>
      <c r="G21" s="59"/>
      <c r="H21" s="59"/>
      <c r="I21" s="59"/>
      <c r="J21" s="59"/>
      <c r="K21" s="59"/>
      <c r="L21" s="59"/>
      <c r="M21" s="59"/>
      <c r="N21" s="59"/>
      <c r="O21" s="59"/>
      <c r="P21" s="59"/>
      <c r="Q21" s="59"/>
      <c r="R21" s="59"/>
    </row>
    <row r="22" spans="1:18" x14ac:dyDescent="0.25">
      <c r="A22" s="12"/>
      <c r="B22" s="59" t="s">
        <v>526</v>
      </c>
      <c r="C22" s="59"/>
      <c r="D22" s="59"/>
      <c r="E22" s="59"/>
      <c r="F22" s="59"/>
      <c r="G22" s="59"/>
      <c r="H22" s="59"/>
      <c r="I22" s="59"/>
      <c r="J22" s="59"/>
      <c r="K22" s="59"/>
      <c r="L22" s="59"/>
      <c r="M22" s="59"/>
      <c r="N22" s="59"/>
      <c r="O22" s="59"/>
      <c r="P22" s="59"/>
      <c r="Q22" s="59"/>
      <c r="R22" s="59"/>
    </row>
    <row r="23" spans="1:18" x14ac:dyDescent="0.25">
      <c r="A23" s="12"/>
      <c r="B23" s="59"/>
      <c r="C23" s="59"/>
      <c r="D23" s="59"/>
      <c r="E23" s="59"/>
      <c r="F23" s="59"/>
      <c r="G23" s="59"/>
      <c r="H23" s="59"/>
      <c r="I23" s="59"/>
      <c r="J23" s="59"/>
      <c r="K23" s="59"/>
      <c r="L23" s="59"/>
      <c r="M23" s="59"/>
      <c r="N23" s="59"/>
      <c r="O23" s="59"/>
      <c r="P23" s="59"/>
      <c r="Q23" s="59"/>
      <c r="R23" s="59"/>
    </row>
    <row r="24" spans="1:18" ht="15.75" thickBot="1" x14ac:dyDescent="0.3">
      <c r="A24" s="12"/>
      <c r="B24" s="41" t="s">
        <v>527</v>
      </c>
      <c r="C24" s="41"/>
      <c r="D24" s="41"/>
      <c r="E24" s="41"/>
      <c r="F24" s="41"/>
      <c r="G24" s="41"/>
      <c r="H24" s="41"/>
      <c r="I24" s="41"/>
      <c r="J24" s="41"/>
      <c r="K24" s="41"/>
      <c r="L24" s="41"/>
      <c r="M24" s="41"/>
      <c r="N24" s="41"/>
      <c r="O24" s="16"/>
    </row>
    <row r="25" spans="1:18" x14ac:dyDescent="0.25">
      <c r="A25" s="12"/>
      <c r="B25" s="21"/>
      <c r="C25" s="21"/>
      <c r="D25" s="21"/>
      <c r="E25" s="49"/>
      <c r="F25" s="21"/>
      <c r="G25" s="21"/>
      <c r="H25" s="49"/>
      <c r="I25" s="21"/>
      <c r="J25" s="21"/>
      <c r="K25" s="49"/>
      <c r="L25" s="21"/>
      <c r="M25" s="21"/>
      <c r="N25" s="49"/>
      <c r="O25" s="16"/>
    </row>
    <row r="26" spans="1:18" x14ac:dyDescent="0.25">
      <c r="A26" s="12"/>
      <c r="B26" s="153"/>
      <c r="C26" s="29"/>
      <c r="D26" s="156" t="s">
        <v>528</v>
      </c>
      <c r="E26" s="156"/>
      <c r="F26" s="29"/>
      <c r="G26" s="156" t="s">
        <v>529</v>
      </c>
      <c r="H26" s="156"/>
      <c r="I26" s="29"/>
      <c r="J26" s="156" t="s">
        <v>530</v>
      </c>
      <c r="K26" s="156"/>
      <c r="L26" s="29"/>
      <c r="M26" s="156"/>
      <c r="N26" s="156"/>
      <c r="O26" s="29"/>
    </row>
    <row r="27" spans="1:18" x14ac:dyDescent="0.25">
      <c r="A27" s="12"/>
      <c r="B27" s="153"/>
      <c r="C27" s="29"/>
      <c r="D27" s="156" t="s">
        <v>531</v>
      </c>
      <c r="E27" s="156"/>
      <c r="F27" s="29"/>
      <c r="G27" s="156" t="s">
        <v>532</v>
      </c>
      <c r="H27" s="156"/>
      <c r="I27" s="29"/>
      <c r="J27" s="156" t="s">
        <v>533</v>
      </c>
      <c r="K27" s="156"/>
      <c r="L27" s="29"/>
      <c r="M27" s="156" t="s">
        <v>534</v>
      </c>
      <c r="N27" s="156"/>
      <c r="O27" s="29"/>
    </row>
    <row r="28" spans="1:18" x14ac:dyDescent="0.25">
      <c r="A28" s="12"/>
      <c r="B28" s="153"/>
      <c r="C28" s="29"/>
      <c r="D28" s="156" t="s">
        <v>535</v>
      </c>
      <c r="E28" s="156"/>
      <c r="F28" s="29"/>
      <c r="G28" s="156" t="s">
        <v>536</v>
      </c>
      <c r="H28" s="156"/>
      <c r="I28" s="29"/>
      <c r="J28" s="156" t="s">
        <v>536</v>
      </c>
      <c r="K28" s="156"/>
      <c r="L28" s="29"/>
      <c r="M28" s="156" t="s">
        <v>313</v>
      </c>
      <c r="N28" s="156"/>
      <c r="O28" s="29"/>
    </row>
    <row r="29" spans="1:18" ht="15.75" thickBot="1" x14ac:dyDescent="0.3">
      <c r="A29" s="12"/>
      <c r="B29" s="153"/>
      <c r="C29" s="29"/>
      <c r="D29" s="157" t="s">
        <v>537</v>
      </c>
      <c r="E29" s="157"/>
      <c r="F29" s="29"/>
      <c r="G29" s="157" t="s">
        <v>538</v>
      </c>
      <c r="H29" s="157"/>
      <c r="I29" s="29"/>
      <c r="J29" s="157" t="s">
        <v>539</v>
      </c>
      <c r="K29" s="157"/>
      <c r="L29" s="29"/>
      <c r="M29" s="157">
        <v>2013</v>
      </c>
      <c r="N29" s="157"/>
      <c r="O29" s="29"/>
    </row>
    <row r="30" spans="1:18" x14ac:dyDescent="0.25">
      <c r="A30" s="12"/>
      <c r="B30" s="153"/>
      <c r="C30" s="29"/>
      <c r="D30" s="156" t="s">
        <v>220</v>
      </c>
      <c r="E30" s="156"/>
      <c r="F30" s="156"/>
      <c r="G30" s="156"/>
      <c r="H30" s="156"/>
      <c r="I30" s="156"/>
      <c r="J30" s="156"/>
      <c r="K30" s="156"/>
      <c r="L30" s="156"/>
      <c r="M30" s="156"/>
      <c r="N30" s="156"/>
      <c r="O30" s="29"/>
    </row>
    <row r="31" spans="1:18" x14ac:dyDescent="0.25">
      <c r="A31" s="12"/>
      <c r="B31" s="155" t="s">
        <v>540</v>
      </c>
      <c r="C31" s="24"/>
      <c r="D31" s="33"/>
      <c r="E31" s="35"/>
      <c r="F31" s="24"/>
      <c r="G31" s="33"/>
      <c r="H31" s="35"/>
      <c r="I31" s="24"/>
      <c r="J31" s="33"/>
      <c r="K31" s="35"/>
      <c r="L31" s="24"/>
      <c r="M31" s="33"/>
      <c r="N31" s="35"/>
      <c r="O31" s="24"/>
    </row>
    <row r="32" spans="1:18" x14ac:dyDescent="0.25">
      <c r="A32" s="12"/>
      <c r="B32" s="30" t="s">
        <v>541</v>
      </c>
      <c r="C32" s="29"/>
      <c r="D32" s="30"/>
      <c r="E32" s="32"/>
      <c r="F32" s="29"/>
      <c r="G32" s="30"/>
      <c r="H32" s="32"/>
      <c r="I32" s="29"/>
      <c r="J32" s="30"/>
      <c r="K32" s="32"/>
      <c r="L32" s="29"/>
      <c r="M32" s="30"/>
      <c r="N32" s="32"/>
      <c r="O32" s="29"/>
    </row>
    <row r="33" spans="1:18" x14ac:dyDescent="0.25">
      <c r="A33" s="12"/>
      <c r="B33" s="33" t="s">
        <v>232</v>
      </c>
      <c r="C33" s="24"/>
      <c r="D33" s="33" t="s">
        <v>233</v>
      </c>
      <c r="E33" s="35" t="s">
        <v>234</v>
      </c>
      <c r="F33" s="24"/>
      <c r="G33" s="33" t="s">
        <v>233</v>
      </c>
      <c r="H33" s="34">
        <v>13628</v>
      </c>
      <c r="I33" s="24"/>
      <c r="J33" s="33" t="s">
        <v>233</v>
      </c>
      <c r="K33" s="35" t="s">
        <v>234</v>
      </c>
      <c r="L33" s="24"/>
      <c r="M33" s="33" t="s">
        <v>233</v>
      </c>
      <c r="N33" s="34">
        <v>13628</v>
      </c>
      <c r="O33" s="24"/>
    </row>
    <row r="34" spans="1:18" x14ac:dyDescent="0.25">
      <c r="A34" s="12"/>
      <c r="B34" s="30" t="s">
        <v>235</v>
      </c>
      <c r="C34" s="29"/>
      <c r="D34" s="30"/>
      <c r="E34" s="32" t="s">
        <v>234</v>
      </c>
      <c r="F34" s="29"/>
      <c r="G34" s="30"/>
      <c r="H34" s="31">
        <v>92185</v>
      </c>
      <c r="I34" s="29"/>
      <c r="J34" s="30"/>
      <c r="K34" s="32" t="s">
        <v>234</v>
      </c>
      <c r="L34" s="29"/>
      <c r="M34" s="30"/>
      <c r="N34" s="31">
        <v>92185</v>
      </c>
      <c r="O34" s="29"/>
    </row>
    <row r="35" spans="1:18" x14ac:dyDescent="0.25">
      <c r="A35" s="12"/>
      <c r="B35" s="33" t="s">
        <v>236</v>
      </c>
      <c r="C35" s="24"/>
      <c r="D35" s="33"/>
      <c r="E35" s="35" t="s">
        <v>234</v>
      </c>
      <c r="F35" s="24"/>
      <c r="G35" s="33"/>
      <c r="H35" s="34">
        <v>28774</v>
      </c>
      <c r="I35" s="24"/>
      <c r="J35" s="33"/>
      <c r="K35" s="35" t="s">
        <v>234</v>
      </c>
      <c r="L35" s="24"/>
      <c r="M35" s="33"/>
      <c r="N35" s="34">
        <v>28774</v>
      </c>
      <c r="O35" s="24"/>
    </row>
    <row r="36" spans="1:18" x14ac:dyDescent="0.25">
      <c r="A36" s="12"/>
      <c r="B36" s="30" t="s">
        <v>237</v>
      </c>
      <c r="C36" s="29"/>
      <c r="D36" s="30"/>
      <c r="E36" s="32" t="s">
        <v>234</v>
      </c>
      <c r="F36" s="29"/>
      <c r="G36" s="30"/>
      <c r="H36" s="31">
        <v>53318</v>
      </c>
      <c r="I36" s="29"/>
      <c r="J36" s="30"/>
      <c r="K36" s="32" t="s">
        <v>234</v>
      </c>
      <c r="L36" s="29"/>
      <c r="M36" s="30"/>
      <c r="N36" s="31">
        <v>53318</v>
      </c>
      <c r="O36" s="29"/>
    </row>
    <row r="37" spans="1:18" x14ac:dyDescent="0.25">
      <c r="A37" s="12"/>
      <c r="B37" s="33" t="s">
        <v>238</v>
      </c>
      <c r="C37" s="24"/>
      <c r="D37" s="33"/>
      <c r="E37" s="35" t="s">
        <v>234</v>
      </c>
      <c r="F37" s="24"/>
      <c r="G37" s="33"/>
      <c r="H37" s="34">
        <v>1456</v>
      </c>
      <c r="I37" s="24"/>
      <c r="J37" s="33"/>
      <c r="K37" s="35" t="s">
        <v>234</v>
      </c>
      <c r="L37" s="24"/>
      <c r="M37" s="33"/>
      <c r="N37" s="34">
        <v>1456</v>
      </c>
      <c r="O37" s="24"/>
    </row>
    <row r="38" spans="1:18" x14ac:dyDescent="0.25">
      <c r="A38" s="12"/>
      <c r="B38" s="30" t="s">
        <v>239</v>
      </c>
      <c r="C38" s="29"/>
      <c r="D38" s="30"/>
      <c r="E38" s="32" t="s">
        <v>234</v>
      </c>
      <c r="F38" s="29"/>
      <c r="G38" s="30"/>
      <c r="H38" s="31">
        <v>78438</v>
      </c>
      <c r="I38" s="29"/>
      <c r="J38" s="30"/>
      <c r="K38" s="32" t="s">
        <v>234</v>
      </c>
      <c r="L38" s="29"/>
      <c r="M38" s="30"/>
      <c r="N38" s="31">
        <v>78438</v>
      </c>
      <c r="O38" s="29"/>
    </row>
    <row r="39" spans="1:18" x14ac:dyDescent="0.25">
      <c r="A39" s="12"/>
      <c r="B39" s="33" t="s">
        <v>240</v>
      </c>
      <c r="C39" s="24"/>
      <c r="D39" s="33"/>
      <c r="E39" s="35" t="s">
        <v>234</v>
      </c>
      <c r="F39" s="24"/>
      <c r="G39" s="33"/>
      <c r="H39" s="35">
        <v>750</v>
      </c>
      <c r="I39" s="24"/>
      <c r="J39" s="33"/>
      <c r="K39" s="35" t="s">
        <v>234</v>
      </c>
      <c r="L39" s="24"/>
      <c r="M39" s="33"/>
      <c r="N39" s="35">
        <v>750</v>
      </c>
      <c r="O39" s="24"/>
    </row>
    <row r="40" spans="1:18" ht="15.75" thickBot="1" x14ac:dyDescent="0.3">
      <c r="A40" s="12"/>
      <c r="B40" s="30" t="s">
        <v>241</v>
      </c>
      <c r="C40" s="29"/>
      <c r="D40" s="36"/>
      <c r="E40" s="37" t="s">
        <v>234</v>
      </c>
      <c r="F40" s="29"/>
      <c r="G40" s="36"/>
      <c r="H40" s="37">
        <v>907</v>
      </c>
      <c r="I40" s="29"/>
      <c r="J40" s="36"/>
      <c r="K40" s="37" t="s">
        <v>234</v>
      </c>
      <c r="L40" s="29"/>
      <c r="M40" s="36"/>
      <c r="N40" s="37">
        <v>907</v>
      </c>
      <c r="O40" s="29"/>
    </row>
    <row r="41" spans="1:18" ht="15.75" thickBot="1" x14ac:dyDescent="0.3">
      <c r="A41" s="12"/>
      <c r="B41" s="33" t="s">
        <v>542</v>
      </c>
      <c r="C41" s="24"/>
      <c r="D41" s="39" t="s">
        <v>233</v>
      </c>
      <c r="E41" s="56" t="s">
        <v>234</v>
      </c>
      <c r="F41" s="24"/>
      <c r="G41" s="39" t="s">
        <v>233</v>
      </c>
      <c r="H41" s="40">
        <v>269456</v>
      </c>
      <c r="I41" s="24"/>
      <c r="J41" s="39" t="s">
        <v>233</v>
      </c>
      <c r="K41" s="56" t="s">
        <v>234</v>
      </c>
      <c r="L41" s="24"/>
      <c r="M41" s="39" t="s">
        <v>233</v>
      </c>
      <c r="N41" s="40">
        <v>269456</v>
      </c>
      <c r="O41" s="24"/>
    </row>
    <row r="42" spans="1:18" ht="15.75" thickTop="1" x14ac:dyDescent="0.25">
      <c r="A42" s="12"/>
      <c r="B42" s="59"/>
      <c r="C42" s="59"/>
      <c r="D42" s="59"/>
      <c r="E42" s="59"/>
      <c r="F42" s="59"/>
      <c r="G42" s="59"/>
      <c r="H42" s="59"/>
      <c r="I42" s="59"/>
      <c r="J42" s="59"/>
      <c r="K42" s="59"/>
      <c r="L42" s="59"/>
      <c r="M42" s="59"/>
      <c r="N42" s="59"/>
      <c r="O42" s="59"/>
      <c r="P42" s="59"/>
      <c r="Q42" s="59"/>
      <c r="R42" s="59"/>
    </row>
    <row r="43" spans="1:18" ht="15.75" thickBot="1" x14ac:dyDescent="0.3">
      <c r="A43" s="12"/>
      <c r="B43" s="41" t="s">
        <v>543</v>
      </c>
      <c r="C43" s="41"/>
      <c r="D43" s="41"/>
      <c r="E43" s="41"/>
      <c r="F43" s="41"/>
      <c r="G43" s="41"/>
      <c r="H43" s="41"/>
      <c r="I43" s="41"/>
      <c r="J43" s="41"/>
      <c r="K43" s="41"/>
      <c r="L43" s="41"/>
      <c r="M43" s="41"/>
      <c r="N43" s="41"/>
      <c r="O43" s="16"/>
    </row>
    <row r="44" spans="1:18" x14ac:dyDescent="0.25">
      <c r="A44" s="12"/>
      <c r="B44" s="21"/>
      <c r="C44" s="21"/>
      <c r="D44" s="21"/>
      <c r="E44" s="49"/>
      <c r="F44" s="21"/>
      <c r="G44" s="21"/>
      <c r="H44" s="49"/>
      <c r="I44" s="21"/>
      <c r="J44" s="21"/>
      <c r="K44" s="49"/>
      <c r="L44" s="21"/>
      <c r="M44" s="21"/>
      <c r="N44" s="49"/>
      <c r="O44" s="16"/>
    </row>
    <row r="45" spans="1:18" x14ac:dyDescent="0.25">
      <c r="A45" s="12"/>
      <c r="B45" s="153"/>
      <c r="C45" s="29"/>
      <c r="D45" s="156" t="s">
        <v>528</v>
      </c>
      <c r="E45" s="156"/>
      <c r="F45" s="29"/>
      <c r="G45" s="156" t="s">
        <v>529</v>
      </c>
      <c r="H45" s="156"/>
      <c r="I45" s="29"/>
      <c r="J45" s="156" t="s">
        <v>530</v>
      </c>
      <c r="K45" s="156"/>
      <c r="L45" s="29"/>
      <c r="M45" s="153"/>
      <c r="N45" s="153"/>
      <c r="O45" s="29"/>
    </row>
    <row r="46" spans="1:18" x14ac:dyDescent="0.25">
      <c r="A46" s="12"/>
      <c r="B46" s="153"/>
      <c r="C46" s="29"/>
      <c r="D46" s="156" t="s">
        <v>531</v>
      </c>
      <c r="E46" s="156"/>
      <c r="F46" s="29"/>
      <c r="G46" s="156" t="s">
        <v>532</v>
      </c>
      <c r="H46" s="156"/>
      <c r="I46" s="29"/>
      <c r="J46" s="156" t="s">
        <v>533</v>
      </c>
      <c r="K46" s="156"/>
      <c r="L46" s="29"/>
      <c r="M46" s="156" t="s">
        <v>534</v>
      </c>
      <c r="N46" s="156"/>
      <c r="O46" s="29"/>
    </row>
    <row r="47" spans="1:18" x14ac:dyDescent="0.25">
      <c r="A47" s="12"/>
      <c r="B47" s="153"/>
      <c r="C47" s="29"/>
      <c r="D47" s="156" t="s">
        <v>535</v>
      </c>
      <c r="E47" s="156"/>
      <c r="F47" s="29"/>
      <c r="G47" s="156" t="s">
        <v>536</v>
      </c>
      <c r="H47" s="156"/>
      <c r="I47" s="29"/>
      <c r="J47" s="156" t="s">
        <v>536</v>
      </c>
      <c r="K47" s="156"/>
      <c r="L47" s="29"/>
      <c r="M47" s="156" t="s">
        <v>314</v>
      </c>
      <c r="N47" s="156"/>
      <c r="O47" s="29"/>
    </row>
    <row r="48" spans="1:18" ht="15.75" thickBot="1" x14ac:dyDescent="0.3">
      <c r="A48" s="12"/>
      <c r="B48" s="153"/>
      <c r="C48" s="29"/>
      <c r="D48" s="157" t="s">
        <v>537</v>
      </c>
      <c r="E48" s="157"/>
      <c r="F48" s="29"/>
      <c r="G48" s="157" t="s">
        <v>538</v>
      </c>
      <c r="H48" s="157"/>
      <c r="I48" s="29"/>
      <c r="J48" s="157" t="s">
        <v>539</v>
      </c>
      <c r="K48" s="157"/>
      <c r="L48" s="29"/>
      <c r="M48" s="157">
        <v>2012</v>
      </c>
      <c r="N48" s="157"/>
      <c r="O48" s="29"/>
    </row>
    <row r="49" spans="1:18" x14ac:dyDescent="0.25">
      <c r="A49" s="12"/>
      <c r="B49" s="153"/>
      <c r="C49" s="29"/>
      <c r="D49" s="156" t="s">
        <v>220</v>
      </c>
      <c r="E49" s="156"/>
      <c r="F49" s="156"/>
      <c r="G49" s="156"/>
      <c r="H49" s="156"/>
      <c r="I49" s="156"/>
      <c r="J49" s="156"/>
      <c r="K49" s="156"/>
      <c r="L49" s="156"/>
      <c r="M49" s="156"/>
      <c r="N49" s="156"/>
      <c r="O49" s="29"/>
    </row>
    <row r="50" spans="1:18" x14ac:dyDescent="0.25">
      <c r="A50" s="12"/>
      <c r="B50" s="155" t="s">
        <v>540</v>
      </c>
      <c r="C50" s="24"/>
      <c r="D50" s="33"/>
      <c r="E50" s="35"/>
      <c r="F50" s="24"/>
      <c r="G50" s="33"/>
      <c r="H50" s="35"/>
      <c r="I50" s="24"/>
      <c r="J50" s="33"/>
      <c r="K50" s="35"/>
      <c r="L50" s="24"/>
      <c r="M50" s="33"/>
      <c r="N50" s="35"/>
      <c r="O50" s="24"/>
    </row>
    <row r="51" spans="1:18" x14ac:dyDescent="0.25">
      <c r="A51" s="12"/>
      <c r="B51" s="30" t="s">
        <v>541</v>
      </c>
      <c r="C51" s="29"/>
      <c r="D51" s="30"/>
      <c r="E51" s="32"/>
      <c r="F51" s="29"/>
      <c r="G51" s="30"/>
      <c r="H51" s="32"/>
      <c r="I51" s="29"/>
      <c r="J51" s="30"/>
      <c r="K51" s="32"/>
      <c r="L51" s="29"/>
      <c r="M51" s="30"/>
      <c r="N51" s="32"/>
      <c r="O51" s="29"/>
    </row>
    <row r="52" spans="1:18" x14ac:dyDescent="0.25">
      <c r="A52" s="12"/>
      <c r="B52" s="33" t="s">
        <v>232</v>
      </c>
      <c r="C52" s="24"/>
      <c r="D52" s="33" t="s">
        <v>233</v>
      </c>
      <c r="E52" s="35" t="s">
        <v>234</v>
      </c>
      <c r="F52" s="24"/>
      <c r="G52" s="33" t="s">
        <v>233</v>
      </c>
      <c r="H52" s="34">
        <v>13467</v>
      </c>
      <c r="I52" s="24"/>
      <c r="J52" s="33" t="s">
        <v>233</v>
      </c>
      <c r="K52" s="35" t="s">
        <v>234</v>
      </c>
      <c r="L52" s="24"/>
      <c r="M52" s="33" t="s">
        <v>233</v>
      </c>
      <c r="N52" s="34">
        <v>13467</v>
      </c>
      <c r="O52" s="24"/>
    </row>
    <row r="53" spans="1:18" x14ac:dyDescent="0.25">
      <c r="A53" s="12"/>
      <c r="B53" s="30" t="s">
        <v>235</v>
      </c>
      <c r="C53" s="29"/>
      <c r="D53" s="30"/>
      <c r="E53" s="32" t="s">
        <v>234</v>
      </c>
      <c r="F53" s="29"/>
      <c r="G53" s="30"/>
      <c r="H53" s="31">
        <v>82751</v>
      </c>
      <c r="I53" s="29"/>
      <c r="J53" s="30"/>
      <c r="K53" s="32" t="s">
        <v>234</v>
      </c>
      <c r="L53" s="29"/>
      <c r="M53" s="30"/>
      <c r="N53" s="31">
        <v>82751</v>
      </c>
      <c r="O53" s="29"/>
    </row>
    <row r="54" spans="1:18" x14ac:dyDescent="0.25">
      <c r="A54" s="12"/>
      <c r="B54" s="33" t="s">
        <v>236</v>
      </c>
      <c r="C54" s="24"/>
      <c r="D54" s="33"/>
      <c r="E54" s="35" t="s">
        <v>234</v>
      </c>
      <c r="F54" s="24"/>
      <c r="G54" s="33"/>
      <c r="H54" s="34">
        <v>31714</v>
      </c>
      <c r="I54" s="24"/>
      <c r="J54" s="33"/>
      <c r="K54" s="35" t="s">
        <v>234</v>
      </c>
      <c r="L54" s="24"/>
      <c r="M54" s="33"/>
      <c r="N54" s="34">
        <v>31714</v>
      </c>
      <c r="O54" s="24"/>
    </row>
    <row r="55" spans="1:18" x14ac:dyDescent="0.25">
      <c r="A55" s="12"/>
      <c r="B55" s="30" t="s">
        <v>237</v>
      </c>
      <c r="C55" s="29"/>
      <c r="D55" s="30"/>
      <c r="E55" s="32" t="s">
        <v>234</v>
      </c>
      <c r="F55" s="29"/>
      <c r="G55" s="30"/>
      <c r="H55" s="31">
        <v>61936</v>
      </c>
      <c r="I55" s="29"/>
      <c r="J55" s="30"/>
      <c r="K55" s="32" t="s">
        <v>234</v>
      </c>
      <c r="L55" s="29"/>
      <c r="M55" s="30"/>
      <c r="N55" s="31">
        <v>61936</v>
      </c>
      <c r="O55" s="29"/>
    </row>
    <row r="56" spans="1:18" x14ac:dyDescent="0.25">
      <c r="A56" s="12"/>
      <c r="B56" s="33" t="s">
        <v>238</v>
      </c>
      <c r="C56" s="24"/>
      <c r="D56" s="33"/>
      <c r="E56" s="35" t="s">
        <v>234</v>
      </c>
      <c r="F56" s="24"/>
      <c r="G56" s="33"/>
      <c r="H56" s="34">
        <v>2199</v>
      </c>
      <c r="I56" s="24"/>
      <c r="J56" s="33"/>
      <c r="K56" s="35" t="s">
        <v>234</v>
      </c>
      <c r="L56" s="24"/>
      <c r="M56" s="33"/>
      <c r="N56" s="34">
        <v>2199</v>
      </c>
      <c r="O56" s="24"/>
    </row>
    <row r="57" spans="1:18" x14ac:dyDescent="0.25">
      <c r="A57" s="12"/>
      <c r="B57" s="30" t="s">
        <v>239</v>
      </c>
      <c r="C57" s="29"/>
      <c r="D57" s="30"/>
      <c r="E57" s="32" t="s">
        <v>234</v>
      </c>
      <c r="F57" s="29"/>
      <c r="G57" s="30"/>
      <c r="H57" s="31">
        <v>83217</v>
      </c>
      <c r="I57" s="29"/>
      <c r="J57" s="30"/>
      <c r="K57" s="32" t="s">
        <v>234</v>
      </c>
      <c r="L57" s="29"/>
      <c r="M57" s="30"/>
      <c r="N57" s="31">
        <v>83217</v>
      </c>
      <c r="O57" s="29"/>
    </row>
    <row r="58" spans="1:18" x14ac:dyDescent="0.25">
      <c r="A58" s="12"/>
      <c r="B58" s="33" t="s">
        <v>240</v>
      </c>
      <c r="C58" s="24"/>
      <c r="D58" s="33"/>
      <c r="E58" s="35" t="s">
        <v>234</v>
      </c>
      <c r="F58" s="24"/>
      <c r="G58" s="33"/>
      <c r="H58" s="35">
        <v>759</v>
      </c>
      <c r="I58" s="24"/>
      <c r="J58" s="33"/>
      <c r="K58" s="35" t="s">
        <v>234</v>
      </c>
      <c r="L58" s="24"/>
      <c r="M58" s="33"/>
      <c r="N58" s="35">
        <v>759</v>
      </c>
      <c r="O58" s="24"/>
    </row>
    <row r="59" spans="1:18" x14ac:dyDescent="0.25">
      <c r="A59" s="12"/>
      <c r="B59" s="30" t="s">
        <v>241</v>
      </c>
      <c r="C59" s="29"/>
      <c r="D59" s="30"/>
      <c r="E59" s="32" t="s">
        <v>234</v>
      </c>
      <c r="F59" s="29"/>
      <c r="G59" s="30"/>
      <c r="H59" s="32">
        <v>276</v>
      </c>
      <c r="I59" s="29"/>
      <c r="J59" s="30"/>
      <c r="K59" s="32" t="s">
        <v>234</v>
      </c>
      <c r="L59" s="29"/>
      <c r="M59" s="30"/>
      <c r="N59" s="32">
        <v>276</v>
      </c>
      <c r="O59" s="29"/>
    </row>
    <row r="60" spans="1:18" ht="15.75" thickBot="1" x14ac:dyDescent="0.3">
      <c r="A60" s="12"/>
      <c r="B60" s="33" t="s">
        <v>243</v>
      </c>
      <c r="C60" s="24"/>
      <c r="D60" s="44"/>
      <c r="E60" s="45" t="s">
        <v>234</v>
      </c>
      <c r="F60" s="24"/>
      <c r="G60" s="44"/>
      <c r="H60" s="45">
        <v>594</v>
      </c>
      <c r="I60" s="24"/>
      <c r="J60" s="44"/>
      <c r="K60" s="45" t="s">
        <v>234</v>
      </c>
      <c r="L60" s="24"/>
      <c r="M60" s="44"/>
      <c r="N60" s="45">
        <v>594</v>
      </c>
      <c r="O60" s="24"/>
    </row>
    <row r="61" spans="1:18" ht="15.75" thickBot="1" x14ac:dyDescent="0.3">
      <c r="A61" s="12"/>
      <c r="B61" s="30" t="s">
        <v>542</v>
      </c>
      <c r="C61" s="29"/>
      <c r="D61" s="47" t="s">
        <v>233</v>
      </c>
      <c r="E61" s="68" t="s">
        <v>234</v>
      </c>
      <c r="F61" s="29"/>
      <c r="G61" s="47" t="s">
        <v>233</v>
      </c>
      <c r="H61" s="48">
        <v>276913</v>
      </c>
      <c r="I61" s="29"/>
      <c r="J61" s="47" t="s">
        <v>233</v>
      </c>
      <c r="K61" s="68" t="s">
        <v>234</v>
      </c>
      <c r="L61" s="29"/>
      <c r="M61" s="47" t="s">
        <v>233</v>
      </c>
      <c r="N61" s="48">
        <v>276913</v>
      </c>
      <c r="O61" s="29" t="s">
        <v>260</v>
      </c>
    </row>
    <row r="62" spans="1:18" ht="15.75" thickTop="1" x14ac:dyDescent="0.25">
      <c r="A62" s="12"/>
      <c r="B62" s="59" t="s">
        <v>544</v>
      </c>
      <c r="C62" s="59"/>
      <c r="D62" s="59"/>
      <c r="E62" s="59"/>
      <c r="F62" s="59"/>
      <c r="G62" s="59"/>
      <c r="H62" s="59"/>
      <c r="I62" s="59"/>
      <c r="J62" s="59"/>
      <c r="K62" s="59"/>
      <c r="L62" s="59"/>
      <c r="M62" s="59"/>
      <c r="N62" s="59"/>
      <c r="O62" s="59"/>
      <c r="P62" s="59"/>
      <c r="Q62" s="59"/>
      <c r="R62" s="59"/>
    </row>
    <row r="63" spans="1:18" x14ac:dyDescent="0.25">
      <c r="A63" s="12"/>
      <c r="B63" s="165" t="s">
        <v>545</v>
      </c>
      <c r="C63" s="165"/>
      <c r="D63" s="165"/>
      <c r="E63" s="165"/>
      <c r="F63" s="165"/>
      <c r="G63" s="165"/>
      <c r="H63" s="165"/>
      <c r="I63" s="165"/>
      <c r="J63" s="165"/>
      <c r="K63" s="165"/>
      <c r="L63" s="165"/>
      <c r="M63" s="165"/>
      <c r="N63" s="165"/>
      <c r="O63" s="165"/>
      <c r="P63" s="165"/>
      <c r="Q63" s="165"/>
      <c r="R63" s="165"/>
    </row>
    <row r="64" spans="1:18" x14ac:dyDescent="0.25">
      <c r="A64" s="12"/>
      <c r="B64" s="59"/>
      <c r="C64" s="59"/>
      <c r="D64" s="59"/>
      <c r="E64" s="59"/>
      <c r="F64" s="59"/>
      <c r="G64" s="59"/>
      <c r="H64" s="59"/>
      <c r="I64" s="59"/>
      <c r="J64" s="59"/>
      <c r="K64" s="59"/>
      <c r="L64" s="59"/>
      <c r="M64" s="59"/>
      <c r="N64" s="59"/>
      <c r="O64" s="59"/>
      <c r="P64" s="59"/>
      <c r="Q64" s="59"/>
      <c r="R64" s="59"/>
    </row>
    <row r="65" spans="1:18" x14ac:dyDescent="0.25">
      <c r="A65" s="12"/>
      <c r="B65" s="59" t="s">
        <v>546</v>
      </c>
      <c r="C65" s="59"/>
      <c r="D65" s="59"/>
      <c r="E65" s="59"/>
      <c r="F65" s="59"/>
      <c r="G65" s="59"/>
      <c r="H65" s="59"/>
      <c r="I65" s="59"/>
      <c r="J65" s="59"/>
      <c r="K65" s="59"/>
      <c r="L65" s="59"/>
      <c r="M65" s="59"/>
      <c r="N65" s="59"/>
      <c r="O65" s="59"/>
      <c r="P65" s="59"/>
      <c r="Q65" s="59"/>
      <c r="R65" s="59"/>
    </row>
    <row r="66" spans="1:18" x14ac:dyDescent="0.25">
      <c r="A66" s="12"/>
      <c r="B66" s="59"/>
      <c r="C66" s="59"/>
      <c r="D66" s="59"/>
      <c r="E66" s="59"/>
      <c r="F66" s="59"/>
      <c r="G66" s="59"/>
      <c r="H66" s="59"/>
      <c r="I66" s="59"/>
      <c r="J66" s="59"/>
      <c r="K66" s="59"/>
      <c r="L66" s="59"/>
      <c r="M66" s="59"/>
      <c r="N66" s="59"/>
      <c r="O66" s="59"/>
      <c r="P66" s="59"/>
      <c r="Q66" s="59"/>
      <c r="R66" s="59"/>
    </row>
    <row r="67" spans="1:18" ht="38.25" customHeight="1" x14ac:dyDescent="0.25">
      <c r="A67" s="12"/>
      <c r="B67" s="57" t="s">
        <v>547</v>
      </c>
      <c r="C67" s="57"/>
      <c r="D67" s="57"/>
      <c r="E67" s="57"/>
      <c r="F67" s="57"/>
      <c r="G67" s="57"/>
      <c r="H67" s="57"/>
      <c r="I67" s="57"/>
      <c r="J67" s="57"/>
      <c r="K67" s="57"/>
      <c r="L67" s="57"/>
      <c r="M67" s="57"/>
      <c r="N67" s="57"/>
      <c r="O67" s="57"/>
      <c r="P67" s="57"/>
      <c r="Q67" s="57"/>
      <c r="R67" s="57"/>
    </row>
    <row r="68" spans="1:18" x14ac:dyDescent="0.25">
      <c r="A68" s="12"/>
      <c r="B68" s="59"/>
      <c r="C68" s="59"/>
      <c r="D68" s="59"/>
      <c r="E68" s="59"/>
      <c r="F68" s="59"/>
      <c r="G68" s="59"/>
      <c r="H68" s="59"/>
      <c r="I68" s="59"/>
      <c r="J68" s="59"/>
      <c r="K68" s="59"/>
      <c r="L68" s="59"/>
      <c r="M68" s="59"/>
      <c r="N68" s="59"/>
      <c r="O68" s="59"/>
      <c r="P68" s="59"/>
      <c r="Q68" s="59"/>
      <c r="R68" s="59"/>
    </row>
    <row r="69" spans="1:18" ht="25.5" customHeight="1" x14ac:dyDescent="0.25">
      <c r="A69" s="12"/>
      <c r="B69" s="59" t="s">
        <v>548</v>
      </c>
      <c r="C69" s="59"/>
      <c r="D69" s="59"/>
      <c r="E69" s="59"/>
      <c r="F69" s="59"/>
      <c r="G69" s="59"/>
      <c r="H69" s="59"/>
      <c r="I69" s="59"/>
      <c r="J69" s="59"/>
      <c r="K69" s="59"/>
      <c r="L69" s="59"/>
      <c r="M69" s="59"/>
      <c r="N69" s="59"/>
      <c r="O69" s="59"/>
      <c r="P69" s="59"/>
      <c r="Q69" s="59"/>
      <c r="R69" s="59"/>
    </row>
    <row r="70" spans="1:18" x14ac:dyDescent="0.25">
      <c r="A70" s="12"/>
      <c r="B70" s="59"/>
      <c r="C70" s="59"/>
      <c r="D70" s="59"/>
      <c r="E70" s="59"/>
      <c r="F70" s="59"/>
      <c r="G70" s="59"/>
      <c r="H70" s="59"/>
      <c r="I70" s="59"/>
      <c r="J70" s="59"/>
      <c r="K70" s="59"/>
      <c r="L70" s="59"/>
      <c r="M70" s="59"/>
      <c r="N70" s="59"/>
      <c r="O70" s="59"/>
      <c r="P70" s="59"/>
      <c r="Q70" s="59"/>
      <c r="R70" s="59"/>
    </row>
    <row r="71" spans="1:18" ht="25.5" customHeight="1" x14ac:dyDescent="0.25">
      <c r="A71" s="12"/>
      <c r="B71" s="57" t="s">
        <v>549</v>
      </c>
      <c r="C71" s="57"/>
      <c r="D71" s="57"/>
      <c r="E71" s="57"/>
      <c r="F71" s="57"/>
      <c r="G71" s="57"/>
      <c r="H71" s="57"/>
      <c r="I71" s="57"/>
      <c r="J71" s="57"/>
      <c r="K71" s="57"/>
      <c r="L71" s="57"/>
      <c r="M71" s="57"/>
      <c r="N71" s="57"/>
      <c r="O71" s="57"/>
      <c r="P71" s="57"/>
      <c r="Q71" s="57"/>
      <c r="R71" s="57"/>
    </row>
    <row r="72" spans="1:18" x14ac:dyDescent="0.25">
      <c r="A72" s="12"/>
      <c r="B72" s="59"/>
      <c r="C72" s="59"/>
      <c r="D72" s="59"/>
      <c r="E72" s="59"/>
      <c r="F72" s="59"/>
      <c r="G72" s="59"/>
      <c r="H72" s="59"/>
      <c r="I72" s="59"/>
      <c r="J72" s="59"/>
      <c r="K72" s="59"/>
      <c r="L72" s="59"/>
      <c r="M72" s="59"/>
      <c r="N72" s="59"/>
      <c r="O72" s="59"/>
      <c r="P72" s="59"/>
      <c r="Q72" s="59"/>
      <c r="R72" s="59"/>
    </row>
    <row r="73" spans="1:18" x14ac:dyDescent="0.25">
      <c r="A73" s="12"/>
      <c r="B73" s="59" t="s">
        <v>550</v>
      </c>
      <c r="C73" s="59"/>
      <c r="D73" s="59"/>
      <c r="E73" s="59"/>
      <c r="F73" s="59"/>
      <c r="G73" s="59"/>
      <c r="H73" s="59"/>
      <c r="I73" s="59"/>
      <c r="J73" s="59"/>
      <c r="K73" s="59"/>
      <c r="L73" s="59"/>
      <c r="M73" s="59"/>
      <c r="N73" s="59"/>
      <c r="O73" s="59"/>
      <c r="P73" s="59"/>
      <c r="Q73" s="59"/>
      <c r="R73" s="59"/>
    </row>
    <row r="74" spans="1:18" x14ac:dyDescent="0.25">
      <c r="A74" s="12"/>
      <c r="B74" s="59" t="s">
        <v>551</v>
      </c>
      <c r="C74" s="59"/>
      <c r="D74" s="59"/>
      <c r="E74" s="59"/>
      <c r="F74" s="59"/>
      <c r="G74" s="59"/>
      <c r="H74" s="59"/>
      <c r="I74" s="59"/>
      <c r="J74" s="59"/>
      <c r="K74" s="59"/>
      <c r="L74" s="59"/>
      <c r="M74" s="59"/>
      <c r="N74" s="59"/>
      <c r="O74" s="59"/>
      <c r="P74" s="59"/>
      <c r="Q74" s="59"/>
      <c r="R74" s="59"/>
    </row>
    <row r="75" spans="1:18" ht="15.75" thickBot="1" x14ac:dyDescent="0.3">
      <c r="A75" s="12"/>
      <c r="B75" s="41" t="s">
        <v>552</v>
      </c>
      <c r="C75" s="41"/>
      <c r="D75" s="41"/>
      <c r="E75" s="41"/>
      <c r="F75" s="41"/>
      <c r="G75" s="41"/>
      <c r="H75" s="41"/>
      <c r="I75" s="41"/>
      <c r="J75" s="41"/>
      <c r="K75" s="41"/>
      <c r="L75" s="41"/>
      <c r="M75" s="41"/>
      <c r="N75" s="41"/>
      <c r="O75" s="16"/>
    </row>
    <row r="76" spans="1:18" x14ac:dyDescent="0.25">
      <c r="A76" s="12"/>
      <c r="B76" s="21"/>
      <c r="C76" s="21"/>
      <c r="D76" s="21"/>
      <c r="E76" s="21"/>
      <c r="F76" s="21"/>
      <c r="G76" s="21"/>
      <c r="H76" s="21"/>
      <c r="I76" s="21"/>
      <c r="J76" s="21"/>
      <c r="K76" s="49"/>
      <c r="L76" s="21"/>
      <c r="M76" s="21"/>
      <c r="N76" s="49"/>
      <c r="O76" s="16"/>
    </row>
    <row r="77" spans="1:18" x14ac:dyDescent="0.25">
      <c r="A77" s="12"/>
      <c r="B77" s="153"/>
      <c r="C77" s="29"/>
      <c r="D77" s="156" t="s">
        <v>528</v>
      </c>
      <c r="E77" s="156"/>
      <c r="F77" s="29"/>
      <c r="G77" s="156" t="s">
        <v>529</v>
      </c>
      <c r="H77" s="156"/>
      <c r="I77" s="29"/>
      <c r="J77" s="156" t="s">
        <v>530</v>
      </c>
      <c r="K77" s="156"/>
      <c r="L77" s="29"/>
      <c r="M77" s="153"/>
      <c r="N77" s="153"/>
      <c r="O77" s="29"/>
    </row>
    <row r="78" spans="1:18" x14ac:dyDescent="0.25">
      <c r="A78" s="12"/>
      <c r="B78" s="153"/>
      <c r="C78" s="29"/>
      <c r="D78" s="156" t="s">
        <v>531</v>
      </c>
      <c r="E78" s="156"/>
      <c r="F78" s="29"/>
      <c r="G78" s="156" t="s">
        <v>532</v>
      </c>
      <c r="H78" s="156"/>
      <c r="I78" s="29"/>
      <c r="J78" s="156" t="s">
        <v>533</v>
      </c>
      <c r="K78" s="156"/>
      <c r="L78" s="29"/>
      <c r="M78" s="156" t="s">
        <v>534</v>
      </c>
      <c r="N78" s="156"/>
      <c r="O78" s="29"/>
    </row>
    <row r="79" spans="1:18" x14ac:dyDescent="0.25">
      <c r="A79" s="12"/>
      <c r="B79" s="153"/>
      <c r="C79" s="29"/>
      <c r="D79" s="156" t="s">
        <v>535</v>
      </c>
      <c r="E79" s="156"/>
      <c r="F79" s="29"/>
      <c r="G79" s="156" t="s">
        <v>536</v>
      </c>
      <c r="H79" s="156"/>
      <c r="I79" s="29"/>
      <c r="J79" s="156" t="s">
        <v>536</v>
      </c>
      <c r="K79" s="156"/>
      <c r="L79" s="29"/>
      <c r="M79" s="156" t="s">
        <v>313</v>
      </c>
      <c r="N79" s="156"/>
      <c r="O79" s="29"/>
    </row>
    <row r="80" spans="1:18" ht="15.75" thickBot="1" x14ac:dyDescent="0.3">
      <c r="A80" s="12"/>
      <c r="B80" s="153"/>
      <c r="C80" s="29"/>
      <c r="D80" s="157" t="s">
        <v>537</v>
      </c>
      <c r="E80" s="157"/>
      <c r="F80" s="29"/>
      <c r="G80" s="157" t="s">
        <v>538</v>
      </c>
      <c r="H80" s="157"/>
      <c r="I80" s="29"/>
      <c r="J80" s="157" t="s">
        <v>539</v>
      </c>
      <c r="K80" s="157"/>
      <c r="L80" s="29"/>
      <c r="M80" s="157">
        <v>2013</v>
      </c>
      <c r="N80" s="157"/>
      <c r="O80" s="29"/>
    </row>
    <row r="81" spans="1:18" x14ac:dyDescent="0.25">
      <c r="A81" s="12"/>
      <c r="B81" s="153"/>
      <c r="C81" s="29"/>
      <c r="D81" s="156" t="s">
        <v>220</v>
      </c>
      <c r="E81" s="156"/>
      <c r="F81" s="156"/>
      <c r="G81" s="156"/>
      <c r="H81" s="156"/>
      <c r="I81" s="156"/>
      <c r="J81" s="156"/>
      <c r="K81" s="156"/>
      <c r="L81" s="156"/>
      <c r="M81" s="156"/>
      <c r="N81" s="156"/>
      <c r="O81" s="29"/>
    </row>
    <row r="82" spans="1:18" x14ac:dyDescent="0.25">
      <c r="A82" s="12"/>
      <c r="B82" s="155" t="s">
        <v>540</v>
      </c>
      <c r="C82" s="24"/>
      <c r="D82" s="33"/>
      <c r="E82" s="33"/>
      <c r="F82" s="24"/>
      <c r="G82" s="33"/>
      <c r="H82" s="33"/>
      <c r="I82" s="24"/>
      <c r="J82" s="33"/>
      <c r="K82" s="35"/>
      <c r="L82" s="24"/>
      <c r="M82" s="33"/>
      <c r="N82" s="35"/>
      <c r="O82" s="24"/>
    </row>
    <row r="83" spans="1:18" x14ac:dyDescent="0.25">
      <c r="A83" s="12"/>
      <c r="B83" s="30" t="s">
        <v>553</v>
      </c>
      <c r="C83" s="29"/>
      <c r="D83" s="30" t="s">
        <v>233</v>
      </c>
      <c r="E83" s="32" t="s">
        <v>234</v>
      </c>
      <c r="F83" s="29"/>
      <c r="G83" s="30" t="s">
        <v>233</v>
      </c>
      <c r="H83" s="32" t="s">
        <v>234</v>
      </c>
      <c r="I83" s="29"/>
      <c r="J83" s="30" t="s">
        <v>233</v>
      </c>
      <c r="K83" s="31">
        <v>15643</v>
      </c>
      <c r="L83" s="29"/>
      <c r="M83" s="30" t="s">
        <v>233</v>
      </c>
      <c r="N83" s="31">
        <v>15643</v>
      </c>
      <c r="O83" s="29"/>
    </row>
    <row r="84" spans="1:18" x14ac:dyDescent="0.25">
      <c r="A84" s="12"/>
      <c r="B84" s="33" t="s">
        <v>554</v>
      </c>
      <c r="C84" s="24"/>
      <c r="D84" s="33" t="s">
        <v>233</v>
      </c>
      <c r="E84" s="35" t="s">
        <v>234</v>
      </c>
      <c r="F84" s="24"/>
      <c r="G84" s="33" t="s">
        <v>233</v>
      </c>
      <c r="H84" s="35" t="s">
        <v>234</v>
      </c>
      <c r="I84" s="24"/>
      <c r="J84" s="33" t="s">
        <v>233</v>
      </c>
      <c r="K84" s="34">
        <v>1203</v>
      </c>
      <c r="L84" s="24"/>
      <c r="M84" s="33" t="s">
        <v>233</v>
      </c>
      <c r="N84" s="34">
        <v>1203</v>
      </c>
      <c r="O84" s="24"/>
    </row>
    <row r="85" spans="1:18" x14ac:dyDescent="0.25">
      <c r="A85" s="12"/>
      <c r="B85" s="59"/>
      <c r="C85" s="59"/>
      <c r="D85" s="59"/>
      <c r="E85" s="59"/>
      <c r="F85" s="59"/>
      <c r="G85" s="59"/>
      <c r="H85" s="59"/>
      <c r="I85" s="59"/>
      <c r="J85" s="59"/>
      <c r="K85" s="59"/>
      <c r="L85" s="59"/>
      <c r="M85" s="59"/>
      <c r="N85" s="59"/>
      <c r="O85" s="59"/>
      <c r="P85" s="59"/>
      <c r="Q85" s="59"/>
      <c r="R85" s="59"/>
    </row>
    <row r="86" spans="1:18" ht="15.75" thickBot="1" x14ac:dyDescent="0.3">
      <c r="A86" s="12"/>
      <c r="B86" s="41" t="s">
        <v>555</v>
      </c>
      <c r="C86" s="41"/>
      <c r="D86" s="41"/>
      <c r="E86" s="41"/>
      <c r="F86" s="41"/>
      <c r="G86" s="41"/>
      <c r="H86" s="41"/>
      <c r="I86" s="41"/>
      <c r="J86" s="41"/>
      <c r="K86" s="41"/>
      <c r="L86" s="41"/>
      <c r="M86" s="41"/>
      <c r="N86" s="41"/>
      <c r="O86" s="16"/>
    </row>
    <row r="87" spans="1:18" x14ac:dyDescent="0.25">
      <c r="A87" s="12"/>
      <c r="B87" s="21"/>
      <c r="C87" s="21"/>
      <c r="D87" s="21"/>
      <c r="E87" s="21"/>
      <c r="F87" s="21"/>
      <c r="G87" s="21"/>
      <c r="H87" s="21"/>
      <c r="I87" s="21"/>
      <c r="J87" s="21"/>
      <c r="K87" s="49"/>
      <c r="L87" s="21"/>
      <c r="M87" s="21"/>
      <c r="N87" s="49"/>
      <c r="O87" s="16"/>
    </row>
    <row r="88" spans="1:18" x14ac:dyDescent="0.25">
      <c r="A88" s="12"/>
      <c r="B88" s="153"/>
      <c r="C88" s="29"/>
      <c r="D88" s="156" t="s">
        <v>528</v>
      </c>
      <c r="E88" s="156"/>
      <c r="F88" s="29"/>
      <c r="G88" s="156" t="s">
        <v>529</v>
      </c>
      <c r="H88" s="156"/>
      <c r="I88" s="29"/>
      <c r="J88" s="156" t="s">
        <v>530</v>
      </c>
      <c r="K88" s="156"/>
      <c r="L88" s="29"/>
      <c r="M88" s="153"/>
      <c r="N88" s="153"/>
      <c r="O88" s="29"/>
    </row>
    <row r="89" spans="1:18" x14ac:dyDescent="0.25">
      <c r="A89" s="12"/>
      <c r="B89" s="153"/>
      <c r="C89" s="29"/>
      <c r="D89" s="156" t="s">
        <v>531</v>
      </c>
      <c r="E89" s="156"/>
      <c r="F89" s="29"/>
      <c r="G89" s="156" t="s">
        <v>532</v>
      </c>
      <c r="H89" s="156"/>
      <c r="I89" s="29"/>
      <c r="J89" s="156" t="s">
        <v>533</v>
      </c>
      <c r="K89" s="156"/>
      <c r="L89" s="29"/>
      <c r="M89" s="156" t="s">
        <v>534</v>
      </c>
      <c r="N89" s="156"/>
      <c r="O89" s="29"/>
    </row>
    <row r="90" spans="1:18" x14ac:dyDescent="0.25">
      <c r="A90" s="12"/>
      <c r="B90" s="153"/>
      <c r="C90" s="29"/>
      <c r="D90" s="156" t="s">
        <v>535</v>
      </c>
      <c r="E90" s="156"/>
      <c r="F90" s="29"/>
      <c r="G90" s="156" t="s">
        <v>536</v>
      </c>
      <c r="H90" s="156"/>
      <c r="I90" s="29"/>
      <c r="J90" s="156" t="s">
        <v>536</v>
      </c>
      <c r="K90" s="156"/>
      <c r="L90" s="29"/>
      <c r="M90" s="156" t="s">
        <v>314</v>
      </c>
      <c r="N90" s="156"/>
      <c r="O90" s="29"/>
    </row>
    <row r="91" spans="1:18" ht="15.75" thickBot="1" x14ac:dyDescent="0.3">
      <c r="A91" s="12"/>
      <c r="B91" s="153"/>
      <c r="C91" s="29"/>
      <c r="D91" s="157" t="s">
        <v>537</v>
      </c>
      <c r="E91" s="157"/>
      <c r="F91" s="29"/>
      <c r="G91" s="157" t="s">
        <v>538</v>
      </c>
      <c r="H91" s="157"/>
      <c r="I91" s="29"/>
      <c r="J91" s="157" t="s">
        <v>539</v>
      </c>
      <c r="K91" s="157"/>
      <c r="L91" s="29"/>
      <c r="M91" s="157">
        <v>2012</v>
      </c>
      <c r="N91" s="157"/>
      <c r="O91" s="29"/>
    </row>
    <row r="92" spans="1:18" x14ac:dyDescent="0.25">
      <c r="A92" s="12"/>
      <c r="B92" s="153"/>
      <c r="C92" s="29"/>
      <c r="D92" s="156" t="s">
        <v>220</v>
      </c>
      <c r="E92" s="156"/>
      <c r="F92" s="156"/>
      <c r="G92" s="156"/>
      <c r="H92" s="156"/>
      <c r="I92" s="156"/>
      <c r="J92" s="156"/>
      <c r="K92" s="156"/>
      <c r="L92" s="156"/>
      <c r="M92" s="156"/>
      <c r="N92" s="156"/>
      <c r="O92" s="29"/>
    </row>
    <row r="93" spans="1:18" x14ac:dyDescent="0.25">
      <c r="A93" s="12"/>
      <c r="B93" s="155" t="s">
        <v>540</v>
      </c>
      <c r="C93" s="24"/>
      <c r="D93" s="33"/>
      <c r="E93" s="33"/>
      <c r="F93" s="24"/>
      <c r="G93" s="33"/>
      <c r="H93" s="33"/>
      <c r="I93" s="24"/>
      <c r="J93" s="33"/>
      <c r="K93" s="35"/>
      <c r="L93" s="24"/>
      <c r="M93" s="33"/>
      <c r="N93" s="35"/>
      <c r="O93" s="24"/>
    </row>
    <row r="94" spans="1:18" x14ac:dyDescent="0.25">
      <c r="A94" s="12"/>
      <c r="B94" s="30" t="s">
        <v>553</v>
      </c>
      <c r="C94" s="29"/>
      <c r="D94" s="30" t="s">
        <v>233</v>
      </c>
      <c r="E94" s="32" t="s">
        <v>234</v>
      </c>
      <c r="F94" s="29"/>
      <c r="G94" s="30" t="s">
        <v>233</v>
      </c>
      <c r="H94" s="32" t="s">
        <v>234</v>
      </c>
      <c r="I94" s="29"/>
      <c r="J94" s="30" t="s">
        <v>233</v>
      </c>
      <c r="K94" s="31">
        <v>18569</v>
      </c>
      <c r="L94" s="29"/>
      <c r="M94" s="30" t="s">
        <v>233</v>
      </c>
      <c r="N94" s="31">
        <v>18569</v>
      </c>
      <c r="O94" s="29"/>
    </row>
    <row r="95" spans="1:18" x14ac:dyDescent="0.25">
      <c r="A95" s="12"/>
      <c r="B95" s="33" t="s">
        <v>554</v>
      </c>
      <c r="C95" s="24"/>
      <c r="D95" s="33" t="s">
        <v>233</v>
      </c>
      <c r="E95" s="35" t="s">
        <v>234</v>
      </c>
      <c r="F95" s="24"/>
      <c r="G95" s="33" t="s">
        <v>233</v>
      </c>
      <c r="H95" s="35" t="s">
        <v>234</v>
      </c>
      <c r="I95" s="24"/>
      <c r="J95" s="33" t="s">
        <v>233</v>
      </c>
      <c r="K95" s="34">
        <v>4747</v>
      </c>
      <c r="L95" s="24"/>
      <c r="M95" s="33" t="s">
        <v>233</v>
      </c>
      <c r="N95" s="34">
        <v>4747</v>
      </c>
      <c r="O95" s="24" t="s">
        <v>260</v>
      </c>
    </row>
    <row r="96" spans="1:18" x14ac:dyDescent="0.25">
      <c r="A96" s="12"/>
      <c r="B96" s="59"/>
      <c r="C96" s="59"/>
      <c r="D96" s="59"/>
      <c r="E96" s="59"/>
      <c r="F96" s="59"/>
      <c r="G96" s="59"/>
      <c r="H96" s="59"/>
      <c r="I96" s="59"/>
      <c r="J96" s="59"/>
      <c r="K96" s="59"/>
      <c r="L96" s="59"/>
      <c r="M96" s="59"/>
      <c r="N96" s="59"/>
      <c r="O96" s="59"/>
      <c r="P96" s="59"/>
      <c r="Q96" s="59"/>
      <c r="R96" s="59"/>
    </row>
    <row r="97" spans="1:18" x14ac:dyDescent="0.25">
      <c r="A97" s="12"/>
      <c r="B97" s="59" t="s">
        <v>556</v>
      </c>
      <c r="C97" s="59"/>
      <c r="D97" s="59"/>
      <c r="E97" s="59"/>
      <c r="F97" s="59"/>
      <c r="G97" s="59"/>
      <c r="H97" s="59"/>
      <c r="I97" s="59"/>
      <c r="J97" s="59"/>
      <c r="K97" s="59"/>
      <c r="L97" s="59"/>
      <c r="M97" s="59"/>
      <c r="N97" s="59"/>
      <c r="O97" s="59"/>
      <c r="P97" s="59"/>
      <c r="Q97" s="59"/>
      <c r="R97" s="59"/>
    </row>
    <row r="98" spans="1:18" x14ac:dyDescent="0.25">
      <c r="A98" s="12"/>
      <c r="B98" s="59"/>
      <c r="C98" s="59"/>
      <c r="D98" s="59"/>
      <c r="E98" s="59"/>
      <c r="F98" s="59"/>
      <c r="G98" s="59"/>
      <c r="H98" s="59"/>
      <c r="I98" s="59"/>
      <c r="J98" s="59"/>
      <c r="K98" s="59"/>
      <c r="L98" s="59"/>
      <c r="M98" s="59"/>
      <c r="N98" s="59"/>
      <c r="O98" s="59"/>
      <c r="P98" s="59"/>
      <c r="Q98" s="59"/>
      <c r="R98" s="59"/>
    </row>
    <row r="99" spans="1:18" ht="15.75" thickBot="1" x14ac:dyDescent="0.3">
      <c r="A99" s="12"/>
      <c r="B99" s="41" t="s">
        <v>557</v>
      </c>
      <c r="C99" s="41"/>
      <c r="D99" s="41"/>
      <c r="E99" s="41"/>
      <c r="F99" s="41"/>
      <c r="G99" s="41"/>
      <c r="H99" s="41"/>
      <c r="I99" s="41"/>
      <c r="J99" s="41"/>
      <c r="K99" s="41"/>
      <c r="L99" s="16"/>
    </row>
    <row r="100" spans="1:18" x14ac:dyDescent="0.25">
      <c r="A100" s="12"/>
      <c r="B100" s="21"/>
      <c r="C100" s="21"/>
      <c r="D100" s="21"/>
      <c r="E100" s="49"/>
      <c r="F100" s="21"/>
      <c r="G100" s="21"/>
      <c r="H100" s="21"/>
      <c r="I100" s="21"/>
      <c r="J100" s="21"/>
      <c r="K100" s="21"/>
      <c r="L100" s="16"/>
    </row>
    <row r="101" spans="1:18" ht="15.75" thickBot="1" x14ac:dyDescent="0.3">
      <c r="A101" s="12"/>
      <c r="B101" s="153"/>
      <c r="C101" s="29"/>
      <c r="D101" s="157" t="s">
        <v>558</v>
      </c>
      <c r="E101" s="157"/>
      <c r="F101" s="29"/>
      <c r="G101" s="154" t="s">
        <v>559</v>
      </c>
      <c r="H101" s="29"/>
      <c r="I101" s="154" t="s">
        <v>560</v>
      </c>
      <c r="J101" s="29"/>
      <c r="K101" s="154" t="s">
        <v>561</v>
      </c>
      <c r="L101" s="29"/>
    </row>
    <row r="102" spans="1:18" x14ac:dyDescent="0.25">
      <c r="A102" s="12"/>
      <c r="B102" s="153"/>
      <c r="C102" s="29"/>
      <c r="D102" s="156" t="s">
        <v>220</v>
      </c>
      <c r="E102" s="156"/>
      <c r="F102" s="156"/>
      <c r="G102" s="156"/>
      <c r="H102" s="156"/>
      <c r="I102" s="156"/>
      <c r="J102" s="156"/>
      <c r="K102" s="156"/>
      <c r="L102" s="29"/>
    </row>
    <row r="103" spans="1:18" x14ac:dyDescent="0.25">
      <c r="A103" s="12"/>
      <c r="B103" s="155" t="s">
        <v>540</v>
      </c>
      <c r="C103" s="24"/>
      <c r="D103" s="33"/>
      <c r="E103" s="35"/>
      <c r="F103" s="24"/>
      <c r="G103" s="33"/>
      <c r="H103" s="24"/>
      <c r="I103" s="33"/>
      <c r="J103" s="24"/>
      <c r="K103" s="33"/>
      <c r="L103" s="24"/>
    </row>
    <row r="104" spans="1:18" x14ac:dyDescent="0.25">
      <c r="A104" s="12"/>
      <c r="B104" s="30" t="s">
        <v>553</v>
      </c>
      <c r="C104" s="29"/>
      <c r="D104" s="30" t="s">
        <v>233</v>
      </c>
      <c r="E104" s="31">
        <v>15643</v>
      </c>
      <c r="F104" s="29"/>
      <c r="G104" s="30" t="s">
        <v>562</v>
      </c>
      <c r="H104" s="29"/>
      <c r="I104" s="30" t="s">
        <v>563</v>
      </c>
      <c r="J104" s="29"/>
      <c r="K104" s="30" t="s">
        <v>564</v>
      </c>
      <c r="L104" s="29"/>
    </row>
    <row r="105" spans="1:18" ht="26.25" x14ac:dyDescent="0.25">
      <c r="A105" s="12"/>
      <c r="B105" s="33"/>
      <c r="C105" s="24"/>
      <c r="D105" s="33"/>
      <c r="E105" s="35"/>
      <c r="F105" s="24"/>
      <c r="G105" s="33"/>
      <c r="H105" s="24"/>
      <c r="I105" s="33" t="s">
        <v>565</v>
      </c>
      <c r="J105" s="24"/>
      <c r="K105" s="33" t="s">
        <v>566</v>
      </c>
      <c r="L105" s="24"/>
    </row>
    <row r="106" spans="1:18" x14ac:dyDescent="0.25">
      <c r="A106" s="12"/>
      <c r="B106" s="29"/>
      <c r="C106" s="29"/>
      <c r="D106" s="29"/>
      <c r="E106" s="158"/>
      <c r="F106" s="29"/>
      <c r="G106" s="29"/>
      <c r="H106" s="29"/>
      <c r="I106" s="29"/>
      <c r="J106" s="29"/>
      <c r="K106" s="29"/>
      <c r="L106" s="29"/>
    </row>
    <row r="107" spans="1:18" x14ac:dyDescent="0.25">
      <c r="A107" s="12"/>
      <c r="B107" s="33" t="s">
        <v>554</v>
      </c>
      <c r="C107" s="24"/>
      <c r="D107" s="33" t="s">
        <v>233</v>
      </c>
      <c r="E107" s="34">
        <v>1203</v>
      </c>
      <c r="F107" s="24"/>
      <c r="G107" s="33" t="s">
        <v>562</v>
      </c>
      <c r="H107" s="24"/>
      <c r="I107" s="33" t="s">
        <v>563</v>
      </c>
      <c r="J107" s="24"/>
      <c r="K107" s="33" t="s">
        <v>567</v>
      </c>
      <c r="L107" s="24"/>
    </row>
    <row r="108" spans="1:18" ht="26.25" x14ac:dyDescent="0.25">
      <c r="A108" s="12"/>
      <c r="B108" s="30"/>
      <c r="C108" s="29"/>
      <c r="D108" s="30"/>
      <c r="E108" s="32"/>
      <c r="F108" s="29"/>
      <c r="G108" s="30"/>
      <c r="H108" s="29"/>
      <c r="I108" s="30" t="s">
        <v>565</v>
      </c>
      <c r="J108" s="29"/>
      <c r="K108" s="30" t="s">
        <v>568</v>
      </c>
      <c r="L108" s="29"/>
    </row>
    <row r="109" spans="1:18" x14ac:dyDescent="0.25">
      <c r="A109" s="12"/>
      <c r="B109" s="59"/>
      <c r="C109" s="59"/>
      <c r="D109" s="59"/>
      <c r="E109" s="59"/>
      <c r="F109" s="59"/>
      <c r="G109" s="59"/>
      <c r="H109" s="59"/>
      <c r="I109" s="59"/>
      <c r="J109" s="59"/>
      <c r="K109" s="59"/>
      <c r="L109" s="59"/>
      <c r="M109" s="59"/>
      <c r="N109" s="59"/>
      <c r="O109" s="59"/>
      <c r="P109" s="59"/>
      <c r="Q109" s="59"/>
      <c r="R109" s="59"/>
    </row>
    <row r="110" spans="1:18" ht="15.75" thickBot="1" x14ac:dyDescent="0.3">
      <c r="A110" s="12"/>
      <c r="B110" s="41" t="s">
        <v>569</v>
      </c>
      <c r="C110" s="41"/>
      <c r="D110" s="41"/>
      <c r="E110" s="41"/>
      <c r="F110" s="41"/>
      <c r="G110" s="41"/>
      <c r="H110" s="41"/>
      <c r="I110" s="41"/>
      <c r="J110" s="41"/>
      <c r="K110" s="16"/>
    </row>
    <row r="111" spans="1:18" x14ac:dyDescent="0.25">
      <c r="A111" s="12"/>
      <c r="B111" s="21"/>
      <c r="C111" s="21"/>
      <c r="D111" s="49"/>
      <c r="E111" s="16"/>
      <c r="F111" s="21"/>
      <c r="G111" s="16"/>
      <c r="H111" s="21"/>
      <c r="I111" s="16"/>
      <c r="J111" s="21"/>
      <c r="K111" s="16"/>
    </row>
    <row r="112" spans="1:18" ht="15.75" thickBot="1" x14ac:dyDescent="0.3">
      <c r="A112" s="12"/>
      <c r="B112" s="153"/>
      <c r="C112" s="157" t="s">
        <v>558</v>
      </c>
      <c r="D112" s="157"/>
      <c r="E112" s="16"/>
      <c r="F112" s="154" t="s">
        <v>559</v>
      </c>
      <c r="G112" s="16"/>
      <c r="H112" s="154" t="s">
        <v>560</v>
      </c>
      <c r="I112" s="16"/>
      <c r="J112" s="154" t="s">
        <v>561</v>
      </c>
      <c r="K112" s="16"/>
    </row>
    <row r="113" spans="1:18" x14ac:dyDescent="0.25">
      <c r="A113" s="12"/>
      <c r="B113" s="153"/>
      <c r="C113" s="156" t="s">
        <v>220</v>
      </c>
      <c r="D113" s="156"/>
      <c r="E113" s="156"/>
      <c r="F113" s="156"/>
      <c r="G113" s="156"/>
      <c r="H113" s="156"/>
      <c r="I113" s="156"/>
      <c r="J113" s="156"/>
      <c r="K113" s="16"/>
    </row>
    <row r="114" spans="1:18" x14ac:dyDescent="0.25">
      <c r="A114" s="12"/>
      <c r="B114" s="155" t="s">
        <v>540</v>
      </c>
      <c r="C114" s="33"/>
      <c r="D114" s="35"/>
      <c r="E114" s="24"/>
      <c r="F114" s="33"/>
      <c r="G114" s="24"/>
      <c r="H114" s="33"/>
      <c r="I114" s="24"/>
      <c r="J114" s="33"/>
      <c r="K114" s="24"/>
    </row>
    <row r="115" spans="1:18" x14ac:dyDescent="0.25">
      <c r="A115" s="12"/>
      <c r="B115" s="159" t="s">
        <v>553</v>
      </c>
      <c r="C115" s="30" t="s">
        <v>233</v>
      </c>
      <c r="D115" s="31">
        <v>18569</v>
      </c>
      <c r="E115" s="29"/>
      <c r="F115" s="30" t="s">
        <v>562</v>
      </c>
      <c r="G115" s="29"/>
      <c r="H115" s="30" t="s">
        <v>563</v>
      </c>
      <c r="I115" s="29"/>
      <c r="J115" s="30" t="s">
        <v>570</v>
      </c>
      <c r="K115" s="29"/>
    </row>
    <row r="116" spans="1:18" ht="26.25" x14ac:dyDescent="0.25">
      <c r="A116" s="12"/>
      <c r="B116" s="33"/>
      <c r="C116" s="33"/>
      <c r="D116" s="35"/>
      <c r="E116" s="24"/>
      <c r="F116" s="33"/>
      <c r="G116" s="24"/>
      <c r="H116" s="33" t="s">
        <v>565</v>
      </c>
      <c r="I116" s="24"/>
      <c r="J116" s="33" t="s">
        <v>571</v>
      </c>
      <c r="K116" s="24"/>
    </row>
    <row r="117" spans="1:18" x14ac:dyDescent="0.25">
      <c r="A117" s="12"/>
      <c r="B117" s="29"/>
      <c r="C117" s="29"/>
      <c r="D117" s="158"/>
      <c r="E117" s="29"/>
      <c r="F117" s="29"/>
      <c r="G117" s="29"/>
      <c r="H117" s="29"/>
      <c r="I117" s="29"/>
      <c r="J117" s="29"/>
      <c r="K117" s="29"/>
    </row>
    <row r="118" spans="1:18" x14ac:dyDescent="0.25">
      <c r="A118" s="12"/>
      <c r="B118" s="160" t="s">
        <v>554</v>
      </c>
      <c r="C118" s="33" t="s">
        <v>233</v>
      </c>
      <c r="D118" s="34">
        <v>4747</v>
      </c>
      <c r="E118" s="24"/>
      <c r="F118" s="33" t="s">
        <v>562</v>
      </c>
      <c r="G118" s="24"/>
      <c r="H118" s="33" t="s">
        <v>563</v>
      </c>
      <c r="I118" s="24"/>
      <c r="J118" s="33" t="s">
        <v>572</v>
      </c>
      <c r="K118" s="24"/>
    </row>
    <row r="119" spans="1:18" ht="26.25" x14ac:dyDescent="0.25">
      <c r="A119" s="12"/>
      <c r="B119" s="30"/>
      <c r="C119" s="30"/>
      <c r="D119" s="32"/>
      <c r="E119" s="29"/>
      <c r="F119" s="30"/>
      <c r="G119" s="29"/>
      <c r="H119" s="30" t="s">
        <v>565</v>
      </c>
      <c r="I119" s="29"/>
      <c r="J119" s="30" t="s">
        <v>573</v>
      </c>
      <c r="K119" s="29" t="s">
        <v>260</v>
      </c>
    </row>
    <row r="120" spans="1:18" x14ac:dyDescent="0.25">
      <c r="A120" s="12"/>
      <c r="B120" s="59"/>
      <c r="C120" s="59"/>
      <c r="D120" s="59"/>
      <c r="E120" s="59"/>
      <c r="F120" s="59"/>
      <c r="G120" s="59"/>
      <c r="H120" s="59"/>
      <c r="I120" s="59"/>
      <c r="J120" s="59"/>
      <c r="K120" s="59"/>
      <c r="L120" s="59"/>
      <c r="M120" s="59"/>
      <c r="N120" s="59"/>
      <c r="O120" s="59"/>
      <c r="P120" s="59"/>
      <c r="Q120" s="59"/>
      <c r="R120" s="59"/>
    </row>
    <row r="121" spans="1:18" x14ac:dyDescent="0.25">
      <c r="A121" s="12"/>
      <c r="B121" s="165" t="s">
        <v>574</v>
      </c>
      <c r="C121" s="165"/>
      <c r="D121" s="165"/>
      <c r="E121" s="165"/>
      <c r="F121" s="165"/>
      <c r="G121" s="165"/>
      <c r="H121" s="165"/>
      <c r="I121" s="165"/>
      <c r="J121" s="165"/>
      <c r="K121" s="165"/>
      <c r="L121" s="165"/>
      <c r="M121" s="165"/>
      <c r="N121" s="165"/>
      <c r="O121" s="165"/>
      <c r="P121" s="165"/>
      <c r="Q121" s="165"/>
      <c r="R121" s="165"/>
    </row>
    <row r="122" spans="1:18" x14ac:dyDescent="0.25">
      <c r="A122" s="12"/>
      <c r="B122" s="152"/>
      <c r="C122" s="152"/>
      <c r="D122" s="152"/>
      <c r="E122" s="152"/>
      <c r="F122" s="152"/>
      <c r="G122" s="152"/>
      <c r="H122" s="152"/>
      <c r="I122" s="152"/>
      <c r="J122" s="152"/>
      <c r="K122" s="152"/>
      <c r="L122" s="152"/>
      <c r="M122" s="152"/>
      <c r="N122" s="152"/>
      <c r="O122" s="152"/>
      <c r="P122" s="152"/>
      <c r="Q122" s="152"/>
      <c r="R122" s="152"/>
    </row>
    <row r="123" spans="1:18" ht="25.5" customHeight="1" x14ac:dyDescent="0.25">
      <c r="A123" s="12"/>
      <c r="B123" s="152" t="s">
        <v>575</v>
      </c>
      <c r="C123" s="152"/>
      <c r="D123" s="152"/>
      <c r="E123" s="152"/>
      <c r="F123" s="152"/>
      <c r="G123" s="152"/>
      <c r="H123" s="152"/>
      <c r="I123" s="152"/>
      <c r="J123" s="152"/>
      <c r="K123" s="152"/>
      <c r="L123" s="152"/>
      <c r="M123" s="152"/>
      <c r="N123" s="152"/>
      <c r="O123" s="152"/>
      <c r="P123" s="152"/>
      <c r="Q123" s="152"/>
      <c r="R123" s="152"/>
    </row>
    <row r="124" spans="1:18" x14ac:dyDescent="0.25">
      <c r="A124" s="12"/>
      <c r="B124" s="59"/>
      <c r="C124" s="59"/>
      <c r="D124" s="59"/>
      <c r="E124" s="59"/>
      <c r="F124" s="59"/>
      <c r="G124" s="59"/>
      <c r="H124" s="59"/>
      <c r="I124" s="59"/>
      <c r="J124" s="59"/>
      <c r="K124" s="59"/>
      <c r="L124" s="59"/>
      <c r="M124" s="59"/>
      <c r="N124" s="59"/>
      <c r="O124" s="59"/>
      <c r="P124" s="59"/>
      <c r="Q124" s="59"/>
      <c r="R124" s="59"/>
    </row>
    <row r="125" spans="1:18" x14ac:dyDescent="0.25">
      <c r="A125" s="12"/>
      <c r="B125" s="57" t="s">
        <v>576</v>
      </c>
      <c r="C125" s="57"/>
      <c r="D125" s="57"/>
      <c r="E125" s="57"/>
      <c r="F125" s="57"/>
      <c r="G125" s="57"/>
      <c r="H125" s="57"/>
      <c r="I125" s="57"/>
      <c r="J125" s="57"/>
      <c r="K125" s="57"/>
      <c r="L125" s="57"/>
      <c r="M125" s="57"/>
      <c r="N125" s="57"/>
      <c r="O125" s="57"/>
      <c r="P125" s="57"/>
      <c r="Q125" s="57"/>
      <c r="R125" s="57"/>
    </row>
    <row r="126" spans="1:18" x14ac:dyDescent="0.25">
      <c r="A126" s="12"/>
      <c r="B126" s="57"/>
      <c r="C126" s="57"/>
      <c r="D126" s="57"/>
      <c r="E126" s="57"/>
      <c r="F126" s="57"/>
      <c r="G126" s="57"/>
      <c r="H126" s="57"/>
      <c r="I126" s="57"/>
      <c r="J126" s="57"/>
      <c r="K126" s="57"/>
      <c r="L126" s="57"/>
      <c r="M126" s="57"/>
      <c r="N126" s="57"/>
      <c r="O126" s="57"/>
      <c r="P126" s="57"/>
      <c r="Q126" s="57"/>
      <c r="R126" s="57"/>
    </row>
    <row r="127" spans="1:18" ht="25.5" customHeight="1" x14ac:dyDescent="0.25">
      <c r="A127" s="12"/>
      <c r="B127" s="57" t="s">
        <v>577</v>
      </c>
      <c r="C127" s="57"/>
      <c r="D127" s="57"/>
      <c r="E127" s="57"/>
      <c r="F127" s="57"/>
      <c r="G127" s="57"/>
      <c r="H127" s="57"/>
      <c r="I127" s="57"/>
      <c r="J127" s="57"/>
      <c r="K127" s="57"/>
      <c r="L127" s="57"/>
      <c r="M127" s="57"/>
      <c r="N127" s="57"/>
      <c r="O127" s="57"/>
      <c r="P127" s="57"/>
      <c r="Q127" s="57"/>
      <c r="R127" s="57"/>
    </row>
    <row r="128" spans="1:18" x14ac:dyDescent="0.25">
      <c r="A128" s="12"/>
      <c r="B128" s="57"/>
      <c r="C128" s="57"/>
      <c r="D128" s="57"/>
      <c r="E128" s="57"/>
      <c r="F128" s="57"/>
      <c r="G128" s="57"/>
      <c r="H128" s="57"/>
      <c r="I128" s="57"/>
      <c r="J128" s="57"/>
      <c r="K128" s="57"/>
      <c r="L128" s="57"/>
      <c r="M128" s="57"/>
      <c r="N128" s="57"/>
      <c r="O128" s="57"/>
      <c r="P128" s="57"/>
      <c r="Q128" s="57"/>
      <c r="R128" s="57"/>
    </row>
    <row r="129" spans="1:18" x14ac:dyDescent="0.25">
      <c r="A129" s="12"/>
      <c r="B129" s="57" t="s">
        <v>578</v>
      </c>
      <c r="C129" s="57"/>
      <c r="D129" s="57"/>
      <c r="E129" s="57"/>
      <c r="F129" s="57"/>
      <c r="G129" s="57"/>
      <c r="H129" s="57"/>
      <c r="I129" s="57"/>
      <c r="J129" s="57"/>
      <c r="K129" s="57"/>
      <c r="L129" s="57"/>
      <c r="M129" s="57"/>
      <c r="N129" s="57"/>
      <c r="O129" s="57"/>
      <c r="P129" s="57"/>
      <c r="Q129" s="57"/>
      <c r="R129" s="57"/>
    </row>
    <row r="130" spans="1:18" x14ac:dyDescent="0.25">
      <c r="A130" s="12"/>
      <c r="B130" s="59"/>
      <c r="C130" s="59"/>
      <c r="D130" s="59"/>
      <c r="E130" s="59"/>
      <c r="F130" s="59"/>
      <c r="G130" s="59"/>
      <c r="H130" s="59"/>
      <c r="I130" s="59"/>
      <c r="J130" s="59"/>
      <c r="K130" s="59"/>
      <c r="L130" s="59"/>
      <c r="M130" s="59"/>
      <c r="N130" s="59"/>
      <c r="O130" s="59"/>
      <c r="P130" s="59"/>
      <c r="Q130" s="59"/>
      <c r="R130" s="59"/>
    </row>
    <row r="131" spans="1:18" ht="25.5" customHeight="1" x14ac:dyDescent="0.25">
      <c r="A131" s="12"/>
      <c r="B131" s="57" t="s">
        <v>579</v>
      </c>
      <c r="C131" s="57"/>
      <c r="D131" s="57"/>
      <c r="E131" s="57"/>
      <c r="F131" s="57"/>
      <c r="G131" s="57"/>
      <c r="H131" s="57"/>
      <c r="I131" s="57"/>
      <c r="J131" s="57"/>
      <c r="K131" s="57"/>
      <c r="L131" s="57"/>
      <c r="M131" s="57"/>
      <c r="N131" s="57"/>
      <c r="O131" s="57"/>
      <c r="P131" s="57"/>
      <c r="Q131" s="57"/>
      <c r="R131" s="57"/>
    </row>
    <row r="132" spans="1:18" x14ac:dyDescent="0.25">
      <c r="A132" s="12"/>
      <c r="B132" s="59"/>
      <c r="C132" s="59"/>
      <c r="D132" s="59"/>
      <c r="E132" s="59"/>
      <c r="F132" s="59"/>
      <c r="G132" s="59"/>
      <c r="H132" s="59"/>
      <c r="I132" s="59"/>
      <c r="J132" s="59"/>
      <c r="K132" s="59"/>
      <c r="L132" s="59"/>
      <c r="M132" s="59"/>
      <c r="N132" s="59"/>
      <c r="O132" s="59"/>
      <c r="P132" s="59"/>
      <c r="Q132" s="59"/>
      <c r="R132" s="59"/>
    </row>
    <row r="133" spans="1:18" x14ac:dyDescent="0.25">
      <c r="A133" s="12"/>
      <c r="B133" s="57" t="s">
        <v>580</v>
      </c>
      <c r="C133" s="57"/>
      <c r="D133" s="57"/>
      <c r="E133" s="57"/>
      <c r="F133" s="57"/>
      <c r="G133" s="57"/>
      <c r="H133" s="57"/>
      <c r="I133" s="57"/>
      <c r="J133" s="57"/>
      <c r="K133" s="57"/>
      <c r="L133" s="57"/>
      <c r="M133" s="57"/>
      <c r="N133" s="57"/>
      <c r="O133" s="57"/>
      <c r="P133" s="57"/>
      <c r="Q133" s="57"/>
      <c r="R133" s="57"/>
    </row>
    <row r="134" spans="1:18" x14ac:dyDescent="0.25">
      <c r="A134" s="12"/>
      <c r="B134" s="59"/>
      <c r="C134" s="59"/>
      <c r="D134" s="59"/>
      <c r="E134" s="59"/>
      <c r="F134" s="59"/>
      <c r="G134" s="59"/>
      <c r="H134" s="59"/>
      <c r="I134" s="59"/>
      <c r="J134" s="59"/>
      <c r="K134" s="59"/>
      <c r="L134" s="59"/>
      <c r="M134" s="59"/>
      <c r="N134" s="59"/>
      <c r="O134" s="59"/>
      <c r="P134" s="59"/>
      <c r="Q134" s="59"/>
      <c r="R134" s="59"/>
    </row>
    <row r="135" spans="1:18" x14ac:dyDescent="0.25">
      <c r="A135" s="12"/>
      <c r="B135" s="57" t="s">
        <v>581</v>
      </c>
      <c r="C135" s="57"/>
      <c r="D135" s="57"/>
      <c r="E135" s="57"/>
      <c r="F135" s="57"/>
      <c r="G135" s="57"/>
      <c r="H135" s="57"/>
      <c r="I135" s="57"/>
      <c r="J135" s="57"/>
      <c r="K135" s="57"/>
      <c r="L135" s="57"/>
      <c r="M135" s="57"/>
      <c r="N135" s="57"/>
      <c r="O135" s="57"/>
      <c r="P135" s="57"/>
      <c r="Q135" s="57"/>
      <c r="R135" s="57"/>
    </row>
    <row r="136" spans="1:18" x14ac:dyDescent="0.25">
      <c r="A136" s="12"/>
      <c r="B136" s="59"/>
      <c r="C136" s="59"/>
      <c r="D136" s="59"/>
      <c r="E136" s="59"/>
      <c r="F136" s="59"/>
      <c r="G136" s="59"/>
      <c r="H136" s="59"/>
      <c r="I136" s="59"/>
      <c r="J136" s="59"/>
      <c r="K136" s="59"/>
      <c r="L136" s="59"/>
      <c r="M136" s="59"/>
      <c r="N136" s="59"/>
      <c r="O136" s="59"/>
      <c r="P136" s="59"/>
      <c r="Q136" s="59"/>
      <c r="R136" s="59"/>
    </row>
    <row r="137" spans="1:18" x14ac:dyDescent="0.25">
      <c r="A137" s="12"/>
      <c r="B137" s="57" t="s">
        <v>582</v>
      </c>
      <c r="C137" s="57"/>
      <c r="D137" s="57"/>
      <c r="E137" s="57"/>
      <c r="F137" s="57"/>
      <c r="G137" s="57"/>
      <c r="H137" s="57"/>
      <c r="I137" s="57"/>
      <c r="J137" s="57"/>
      <c r="K137" s="57"/>
      <c r="L137" s="57"/>
      <c r="M137" s="57"/>
      <c r="N137" s="57"/>
      <c r="O137" s="57"/>
      <c r="P137" s="57"/>
      <c r="Q137" s="57"/>
      <c r="R137" s="57"/>
    </row>
    <row r="138" spans="1:18" x14ac:dyDescent="0.25">
      <c r="A138" s="12"/>
      <c r="B138" s="59"/>
      <c r="C138" s="59"/>
      <c r="D138" s="59"/>
      <c r="E138" s="59"/>
      <c r="F138" s="59"/>
      <c r="G138" s="59"/>
      <c r="H138" s="59"/>
      <c r="I138" s="59"/>
      <c r="J138" s="59"/>
      <c r="K138" s="59"/>
      <c r="L138" s="59"/>
      <c r="M138" s="59"/>
      <c r="N138" s="59"/>
      <c r="O138" s="59"/>
      <c r="P138" s="59"/>
      <c r="Q138" s="59"/>
      <c r="R138" s="59"/>
    </row>
    <row r="139" spans="1:18" x14ac:dyDescent="0.25">
      <c r="A139" s="12"/>
      <c r="B139" s="57" t="s">
        <v>583</v>
      </c>
      <c r="C139" s="57"/>
      <c r="D139" s="57"/>
      <c r="E139" s="57"/>
      <c r="F139" s="57"/>
      <c r="G139" s="57"/>
      <c r="H139" s="57"/>
      <c r="I139" s="57"/>
      <c r="J139" s="57"/>
      <c r="K139" s="57"/>
      <c r="L139" s="57"/>
      <c r="M139" s="57"/>
      <c r="N139" s="57"/>
      <c r="O139" s="57"/>
      <c r="P139" s="57"/>
      <c r="Q139" s="57"/>
      <c r="R139" s="57"/>
    </row>
    <row r="140" spans="1:18" x14ac:dyDescent="0.25">
      <c r="A140" s="12"/>
      <c r="B140" s="59"/>
      <c r="C140" s="59"/>
      <c r="D140" s="59"/>
      <c r="E140" s="59"/>
      <c r="F140" s="59"/>
      <c r="G140" s="59"/>
      <c r="H140" s="59"/>
      <c r="I140" s="59"/>
      <c r="J140" s="59"/>
      <c r="K140" s="59"/>
      <c r="L140" s="59"/>
      <c r="M140" s="59"/>
      <c r="N140" s="59"/>
      <c r="O140" s="59"/>
      <c r="P140" s="59"/>
      <c r="Q140" s="59"/>
      <c r="R140" s="59"/>
    </row>
    <row r="141" spans="1:18" x14ac:dyDescent="0.25">
      <c r="A141" s="12"/>
      <c r="B141" s="57" t="s">
        <v>584</v>
      </c>
      <c r="C141" s="57"/>
      <c r="D141" s="57"/>
      <c r="E141" s="57"/>
      <c r="F141" s="57"/>
      <c r="G141" s="57"/>
      <c r="H141" s="57"/>
      <c r="I141" s="57"/>
      <c r="J141" s="57"/>
      <c r="K141" s="57"/>
      <c r="L141" s="57"/>
      <c r="M141" s="57"/>
      <c r="N141" s="57"/>
      <c r="O141" s="57"/>
      <c r="P141" s="57"/>
      <c r="Q141" s="57"/>
      <c r="R141" s="57"/>
    </row>
    <row r="142" spans="1:18" x14ac:dyDescent="0.25">
      <c r="A142" s="12"/>
      <c r="B142" s="130"/>
      <c r="C142" s="130"/>
      <c r="D142" s="130"/>
      <c r="E142" s="130"/>
      <c r="F142" s="130"/>
      <c r="G142" s="130"/>
      <c r="H142" s="130"/>
      <c r="I142" s="130"/>
      <c r="J142" s="130"/>
      <c r="K142" s="130"/>
      <c r="L142" s="130"/>
      <c r="M142" s="130"/>
      <c r="N142" s="130"/>
      <c r="O142" s="130"/>
      <c r="P142" s="130"/>
      <c r="Q142" s="130"/>
      <c r="R142" s="130"/>
    </row>
    <row r="143" spans="1:18" ht="25.5" customHeight="1" x14ac:dyDescent="0.25">
      <c r="A143" s="12"/>
      <c r="B143" s="59" t="s">
        <v>585</v>
      </c>
      <c r="C143" s="59"/>
      <c r="D143" s="59"/>
      <c r="E143" s="59"/>
      <c r="F143" s="59"/>
      <c r="G143" s="59"/>
      <c r="H143" s="59"/>
      <c r="I143" s="59"/>
      <c r="J143" s="59"/>
      <c r="K143" s="59"/>
      <c r="L143" s="59"/>
      <c r="M143" s="59"/>
      <c r="N143" s="59"/>
      <c r="O143" s="59"/>
      <c r="P143" s="59"/>
      <c r="Q143" s="59"/>
      <c r="R143" s="59"/>
    </row>
    <row r="144" spans="1:18" x14ac:dyDescent="0.25">
      <c r="A144" s="12"/>
      <c r="B144" s="59"/>
      <c r="C144" s="59"/>
      <c r="D144" s="59"/>
      <c r="E144" s="59"/>
      <c r="F144" s="59"/>
      <c r="G144" s="59"/>
      <c r="H144" s="59"/>
      <c r="I144" s="59"/>
      <c r="J144" s="59"/>
      <c r="K144" s="59"/>
      <c r="L144" s="59"/>
      <c r="M144" s="59"/>
      <c r="N144" s="59"/>
      <c r="O144" s="59"/>
      <c r="P144" s="59"/>
      <c r="Q144" s="59"/>
      <c r="R144" s="59"/>
    </row>
    <row r="145" spans="1:18" x14ac:dyDescent="0.25">
      <c r="A145" s="12"/>
      <c r="B145" s="59" t="s">
        <v>586</v>
      </c>
      <c r="C145" s="59"/>
      <c r="D145" s="59"/>
      <c r="E145" s="59"/>
      <c r="F145" s="59"/>
      <c r="G145" s="59"/>
      <c r="H145" s="59"/>
      <c r="I145" s="59"/>
      <c r="J145" s="59"/>
      <c r="K145" s="59"/>
      <c r="L145" s="59"/>
      <c r="M145" s="59"/>
      <c r="N145" s="59"/>
      <c r="O145" s="59"/>
      <c r="P145" s="59"/>
      <c r="Q145" s="59"/>
      <c r="R145" s="59"/>
    </row>
    <row r="146" spans="1:18" x14ac:dyDescent="0.25">
      <c r="A146" s="12"/>
      <c r="B146" s="59"/>
      <c r="C146" s="59"/>
      <c r="D146" s="59"/>
      <c r="E146" s="59"/>
      <c r="F146" s="59"/>
      <c r="G146" s="59"/>
      <c r="H146" s="59"/>
      <c r="I146" s="59"/>
      <c r="J146" s="59"/>
      <c r="K146" s="59"/>
      <c r="L146" s="59"/>
      <c r="M146" s="59"/>
      <c r="N146" s="59"/>
      <c r="O146" s="59"/>
      <c r="P146" s="59"/>
      <c r="Q146" s="59"/>
      <c r="R146" s="59"/>
    </row>
    <row r="147" spans="1:18" ht="15.75" thickBot="1" x14ac:dyDescent="0.3">
      <c r="A147" s="12"/>
      <c r="B147" s="15"/>
      <c r="C147" s="16"/>
      <c r="D147" s="18"/>
      <c r="E147" s="18"/>
      <c r="F147" s="16"/>
      <c r="G147" s="41" t="s">
        <v>587</v>
      </c>
      <c r="H147" s="41"/>
      <c r="I147" s="41"/>
      <c r="J147" s="41"/>
      <c r="K147" s="41"/>
      <c r="L147" s="41"/>
      <c r="M147" s="41"/>
      <c r="N147" s="41"/>
      <c r="O147" s="41"/>
      <c r="P147" s="41"/>
      <c r="Q147" s="41"/>
      <c r="R147" s="16"/>
    </row>
    <row r="148" spans="1:18" x14ac:dyDescent="0.25">
      <c r="A148" s="12"/>
      <c r="B148" s="16"/>
      <c r="C148" s="16"/>
      <c r="D148" s="126"/>
      <c r="E148" s="126"/>
      <c r="F148" s="16"/>
      <c r="G148" s="131"/>
      <c r="H148" s="131"/>
      <c r="I148" s="21"/>
      <c r="J148" s="131"/>
      <c r="K148" s="131"/>
      <c r="L148" s="21"/>
      <c r="M148" s="131"/>
      <c r="N148" s="131"/>
      <c r="O148" s="21"/>
      <c r="P148" s="131"/>
      <c r="Q148" s="131"/>
      <c r="R148" s="16"/>
    </row>
    <row r="149" spans="1:18" x14ac:dyDescent="0.25">
      <c r="A149" s="12"/>
      <c r="B149" s="15"/>
      <c r="C149" s="16"/>
      <c r="D149" s="18"/>
      <c r="E149" s="18"/>
      <c r="F149" s="16"/>
      <c r="G149" s="43" t="s">
        <v>528</v>
      </c>
      <c r="H149" s="43"/>
      <c r="I149" s="16"/>
      <c r="J149" s="43" t="s">
        <v>529</v>
      </c>
      <c r="K149" s="43"/>
      <c r="L149" s="16"/>
      <c r="M149" s="43" t="s">
        <v>530</v>
      </c>
      <c r="N149" s="43"/>
      <c r="O149" s="16"/>
      <c r="P149" s="18"/>
      <c r="Q149" s="18"/>
      <c r="R149" s="16"/>
    </row>
    <row r="150" spans="1:18" x14ac:dyDescent="0.25">
      <c r="A150" s="12"/>
      <c r="B150" s="15"/>
      <c r="C150" s="16"/>
      <c r="D150" s="18"/>
      <c r="E150" s="18"/>
      <c r="F150" s="16"/>
      <c r="G150" s="43" t="s">
        <v>531</v>
      </c>
      <c r="H150" s="43"/>
      <c r="I150" s="16"/>
      <c r="J150" s="43" t="s">
        <v>532</v>
      </c>
      <c r="K150" s="43"/>
      <c r="L150" s="16"/>
      <c r="M150" s="43" t="s">
        <v>533</v>
      </c>
      <c r="N150" s="43"/>
      <c r="O150" s="16"/>
      <c r="P150" s="43" t="s">
        <v>534</v>
      </c>
      <c r="Q150" s="43"/>
      <c r="R150" s="16"/>
    </row>
    <row r="151" spans="1:18" x14ac:dyDescent="0.25">
      <c r="A151" s="12"/>
      <c r="B151" s="15"/>
      <c r="C151" s="16"/>
      <c r="D151" s="18"/>
      <c r="E151" s="18"/>
      <c r="F151" s="16"/>
      <c r="G151" s="43" t="s">
        <v>535</v>
      </c>
      <c r="H151" s="43"/>
      <c r="I151" s="16"/>
      <c r="J151" s="43" t="s">
        <v>536</v>
      </c>
      <c r="K151" s="43"/>
      <c r="L151" s="16"/>
      <c r="M151" s="43" t="s">
        <v>536</v>
      </c>
      <c r="N151" s="43"/>
      <c r="O151" s="16"/>
      <c r="P151" s="43" t="s">
        <v>313</v>
      </c>
      <c r="Q151" s="43"/>
      <c r="R151" s="16"/>
    </row>
    <row r="152" spans="1:18" ht="15.75" thickBot="1" x14ac:dyDescent="0.3">
      <c r="A152" s="12"/>
      <c r="B152" s="15"/>
      <c r="C152" s="16"/>
      <c r="D152" s="41" t="s">
        <v>588</v>
      </c>
      <c r="E152" s="41"/>
      <c r="F152" s="16"/>
      <c r="G152" s="41" t="s">
        <v>537</v>
      </c>
      <c r="H152" s="41"/>
      <c r="I152" s="16"/>
      <c r="J152" s="41" t="s">
        <v>538</v>
      </c>
      <c r="K152" s="41"/>
      <c r="L152" s="16"/>
      <c r="M152" s="41" t="s">
        <v>539</v>
      </c>
      <c r="N152" s="41"/>
      <c r="O152" s="16"/>
      <c r="P152" s="41">
        <v>2013</v>
      </c>
      <c r="Q152" s="41"/>
      <c r="R152" s="16"/>
    </row>
    <row r="153" spans="1:18" x14ac:dyDescent="0.25">
      <c r="A153" s="12"/>
      <c r="B153" s="15"/>
      <c r="C153" s="16"/>
      <c r="D153" s="43" t="s">
        <v>220</v>
      </c>
      <c r="E153" s="43"/>
      <c r="F153" s="43"/>
      <c r="G153" s="43"/>
      <c r="H153" s="43"/>
      <c r="I153" s="43"/>
      <c r="J153" s="43"/>
      <c r="K153" s="43"/>
      <c r="L153" s="43"/>
      <c r="M153" s="43"/>
      <c r="N153" s="43"/>
      <c r="O153" s="43"/>
      <c r="P153" s="43"/>
      <c r="Q153" s="43"/>
      <c r="R153" s="16"/>
    </row>
    <row r="154" spans="1:18" x14ac:dyDescent="0.25">
      <c r="A154" s="12"/>
      <c r="B154" s="155" t="s">
        <v>29</v>
      </c>
      <c r="C154" s="24"/>
      <c r="D154" s="33"/>
      <c r="E154" s="35"/>
      <c r="F154" s="24"/>
      <c r="G154" s="33"/>
      <c r="H154" s="35"/>
      <c r="I154" s="24"/>
      <c r="J154" s="33"/>
      <c r="K154" s="35"/>
      <c r="L154" s="24"/>
      <c r="M154" s="33"/>
      <c r="N154" s="35"/>
      <c r="O154" s="24"/>
      <c r="P154" s="33"/>
      <c r="Q154" s="35"/>
      <c r="R154" s="24"/>
    </row>
    <row r="155" spans="1:18" x14ac:dyDescent="0.25">
      <c r="A155" s="12"/>
      <c r="B155" s="30" t="s">
        <v>589</v>
      </c>
      <c r="C155" s="29"/>
      <c r="D155" s="30" t="s">
        <v>233</v>
      </c>
      <c r="E155" s="31">
        <v>13655</v>
      </c>
      <c r="F155" s="29"/>
      <c r="G155" s="30" t="s">
        <v>233</v>
      </c>
      <c r="H155" s="31">
        <v>13655</v>
      </c>
      <c r="I155" s="29"/>
      <c r="J155" s="30" t="s">
        <v>233</v>
      </c>
      <c r="K155" s="32" t="s">
        <v>234</v>
      </c>
      <c r="L155" s="29"/>
      <c r="M155" s="30" t="s">
        <v>233</v>
      </c>
      <c r="N155" s="32" t="s">
        <v>234</v>
      </c>
      <c r="O155" s="29"/>
      <c r="P155" s="30" t="s">
        <v>233</v>
      </c>
      <c r="Q155" s="31">
        <v>13655</v>
      </c>
      <c r="R155" s="29"/>
    </row>
    <row r="156" spans="1:18" x14ac:dyDescent="0.25">
      <c r="A156" s="12"/>
      <c r="B156" s="33" t="s">
        <v>31</v>
      </c>
      <c r="C156" s="24"/>
      <c r="D156" s="33"/>
      <c r="E156" s="34">
        <v>5205</v>
      </c>
      <c r="F156" s="24"/>
      <c r="G156" s="33"/>
      <c r="H156" s="34">
        <v>5205</v>
      </c>
      <c r="I156" s="24"/>
      <c r="J156" s="33"/>
      <c r="K156" s="35" t="s">
        <v>234</v>
      </c>
      <c r="L156" s="24"/>
      <c r="M156" s="33"/>
      <c r="N156" s="35" t="s">
        <v>234</v>
      </c>
      <c r="O156" s="24"/>
      <c r="P156" s="33"/>
      <c r="Q156" s="34">
        <v>5205</v>
      </c>
      <c r="R156" s="24"/>
    </row>
    <row r="157" spans="1:18" x14ac:dyDescent="0.25">
      <c r="A157" s="12"/>
      <c r="B157" s="30" t="s">
        <v>541</v>
      </c>
      <c r="C157" s="29"/>
      <c r="D157" s="30"/>
      <c r="E157" s="31">
        <v>269456</v>
      </c>
      <c r="F157" s="29"/>
      <c r="G157" s="30"/>
      <c r="H157" s="32" t="s">
        <v>234</v>
      </c>
      <c r="I157" s="29"/>
      <c r="J157" s="30"/>
      <c r="K157" s="31">
        <v>269456</v>
      </c>
      <c r="L157" s="29"/>
      <c r="M157" s="30"/>
      <c r="N157" s="32" t="s">
        <v>234</v>
      </c>
      <c r="O157" s="29"/>
      <c r="P157" s="30"/>
      <c r="Q157" s="31">
        <v>269456</v>
      </c>
      <c r="R157" s="29"/>
    </row>
    <row r="158" spans="1:18" x14ac:dyDescent="0.25">
      <c r="A158" s="12"/>
      <c r="B158" s="33" t="s">
        <v>590</v>
      </c>
      <c r="C158" s="24"/>
      <c r="D158" s="33"/>
      <c r="E158" s="34">
        <v>6150</v>
      </c>
      <c r="F158" s="24"/>
      <c r="G158" s="33"/>
      <c r="H158" s="35" t="s">
        <v>234</v>
      </c>
      <c r="I158" s="24"/>
      <c r="J158" s="33"/>
      <c r="K158" s="34">
        <v>6150</v>
      </c>
      <c r="L158" s="24"/>
      <c r="M158" s="33"/>
      <c r="N158" s="35" t="s">
        <v>234</v>
      </c>
      <c r="O158" s="24"/>
      <c r="P158" s="33"/>
      <c r="Q158" s="34">
        <v>6150</v>
      </c>
      <c r="R158" s="24"/>
    </row>
    <row r="159" spans="1:18" x14ac:dyDescent="0.25">
      <c r="A159" s="12"/>
      <c r="B159" s="30" t="s">
        <v>300</v>
      </c>
      <c r="C159" s="29"/>
      <c r="D159" s="30"/>
      <c r="E159" s="31">
        <v>645731</v>
      </c>
      <c r="F159" s="29"/>
      <c r="G159" s="30"/>
      <c r="H159" s="32" t="s">
        <v>234</v>
      </c>
      <c r="I159" s="29"/>
      <c r="J159" s="30"/>
      <c r="K159" s="32" t="s">
        <v>234</v>
      </c>
      <c r="L159" s="29"/>
      <c r="M159" s="30"/>
      <c r="N159" s="31">
        <v>655061</v>
      </c>
      <c r="O159" s="29"/>
      <c r="P159" s="30"/>
      <c r="Q159" s="31">
        <v>655061</v>
      </c>
      <c r="R159" s="29"/>
    </row>
    <row r="160" spans="1:18" ht="15.75" thickBot="1" x14ac:dyDescent="0.3">
      <c r="A160" s="12"/>
      <c r="B160" s="33" t="s">
        <v>38</v>
      </c>
      <c r="C160" s="24"/>
      <c r="D160" s="44"/>
      <c r="E160" s="63">
        <v>4114</v>
      </c>
      <c r="F160" s="24"/>
      <c r="G160" s="44"/>
      <c r="H160" s="45" t="s">
        <v>234</v>
      </c>
      <c r="I160" s="24"/>
      <c r="J160" s="44"/>
      <c r="K160" s="63">
        <v>4114</v>
      </c>
      <c r="L160" s="24"/>
      <c r="M160" s="44"/>
      <c r="N160" s="45" t="s">
        <v>234</v>
      </c>
      <c r="O160" s="24"/>
      <c r="P160" s="44"/>
      <c r="Q160" s="63">
        <v>4114</v>
      </c>
      <c r="R160" s="24"/>
    </row>
    <row r="161" spans="1:18" ht="15.75" thickBot="1" x14ac:dyDescent="0.3">
      <c r="A161" s="12"/>
      <c r="B161" s="161" t="s">
        <v>138</v>
      </c>
      <c r="C161" s="29"/>
      <c r="D161" s="47" t="s">
        <v>233</v>
      </c>
      <c r="E161" s="48">
        <v>944311</v>
      </c>
      <c r="F161" s="29"/>
      <c r="G161" s="47" t="s">
        <v>233</v>
      </c>
      <c r="H161" s="48">
        <v>18860</v>
      </c>
      <c r="I161" s="29"/>
      <c r="J161" s="47" t="s">
        <v>233</v>
      </c>
      <c r="K161" s="48">
        <v>279720</v>
      </c>
      <c r="L161" s="29"/>
      <c r="M161" s="47" t="s">
        <v>233</v>
      </c>
      <c r="N161" s="48">
        <v>655061</v>
      </c>
      <c r="O161" s="29"/>
      <c r="P161" s="47" t="s">
        <v>233</v>
      </c>
      <c r="Q161" s="48">
        <v>953641</v>
      </c>
      <c r="R161" s="29"/>
    </row>
    <row r="162" spans="1:18" ht="15.75" thickTop="1" x14ac:dyDescent="0.25">
      <c r="A162" s="12"/>
      <c r="B162" s="162"/>
      <c r="C162" s="24"/>
      <c r="D162" s="150"/>
      <c r="E162" s="149"/>
      <c r="F162" s="24"/>
      <c r="G162" s="150"/>
      <c r="H162" s="149"/>
      <c r="I162" s="24"/>
      <c r="J162" s="150"/>
      <c r="K162" s="149"/>
      <c r="L162" s="24"/>
      <c r="M162" s="150"/>
      <c r="N162" s="149"/>
      <c r="O162" s="24"/>
      <c r="P162" s="150"/>
      <c r="Q162" s="149"/>
      <c r="R162" s="24"/>
    </row>
    <row r="163" spans="1:18" x14ac:dyDescent="0.25">
      <c r="A163" s="12"/>
      <c r="B163" s="161" t="s">
        <v>591</v>
      </c>
      <c r="C163" s="29"/>
      <c r="D163" s="30"/>
      <c r="E163" s="32"/>
      <c r="F163" s="29"/>
      <c r="G163" s="30"/>
      <c r="H163" s="32"/>
      <c r="I163" s="29"/>
      <c r="J163" s="30"/>
      <c r="K163" s="32"/>
      <c r="L163" s="29"/>
      <c r="M163" s="30"/>
      <c r="N163" s="32"/>
      <c r="O163" s="29"/>
      <c r="P163" s="30"/>
      <c r="Q163" s="32"/>
      <c r="R163" s="29"/>
    </row>
    <row r="164" spans="1:18" x14ac:dyDescent="0.25">
      <c r="A164" s="12"/>
      <c r="B164" s="33" t="s">
        <v>592</v>
      </c>
      <c r="C164" s="24"/>
      <c r="D164" s="33" t="s">
        <v>233</v>
      </c>
      <c r="E164" s="34">
        <v>136835</v>
      </c>
      <c r="F164" s="24"/>
      <c r="G164" s="33" t="s">
        <v>233</v>
      </c>
      <c r="H164" s="34">
        <v>136835</v>
      </c>
      <c r="I164" s="24"/>
      <c r="J164" s="33" t="s">
        <v>233</v>
      </c>
      <c r="K164" s="35" t="s">
        <v>234</v>
      </c>
      <c r="L164" s="24"/>
      <c r="M164" s="33" t="s">
        <v>233</v>
      </c>
      <c r="N164" s="35" t="s">
        <v>234</v>
      </c>
      <c r="O164" s="24"/>
      <c r="P164" s="33" t="s">
        <v>233</v>
      </c>
      <c r="Q164" s="34">
        <v>136835</v>
      </c>
      <c r="R164" s="24"/>
    </row>
    <row r="165" spans="1:18" x14ac:dyDescent="0.25">
      <c r="A165" s="12"/>
      <c r="B165" s="30" t="s">
        <v>45</v>
      </c>
      <c r="C165" s="29"/>
      <c r="D165" s="30"/>
      <c r="E165" s="31">
        <v>690182</v>
      </c>
      <c r="F165" s="29"/>
      <c r="G165" s="30"/>
      <c r="H165" s="32" t="s">
        <v>234</v>
      </c>
      <c r="I165" s="29"/>
      <c r="J165" s="30"/>
      <c r="K165" s="31">
        <v>608528</v>
      </c>
      <c r="L165" s="29"/>
      <c r="M165" s="30"/>
      <c r="N165" s="32" t="s">
        <v>234</v>
      </c>
      <c r="O165" s="29"/>
      <c r="P165" s="30"/>
      <c r="Q165" s="31">
        <v>608528</v>
      </c>
      <c r="R165" s="29"/>
    </row>
    <row r="166" spans="1:18" x14ac:dyDescent="0.25">
      <c r="A166" s="12"/>
      <c r="B166" s="33" t="s">
        <v>48</v>
      </c>
      <c r="C166" s="24"/>
      <c r="D166" s="33"/>
      <c r="E166" s="34">
        <v>59059</v>
      </c>
      <c r="F166" s="24"/>
      <c r="G166" s="33"/>
      <c r="H166" s="34">
        <v>59059</v>
      </c>
      <c r="I166" s="24"/>
      <c r="J166" s="33"/>
      <c r="K166" s="35" t="s">
        <v>234</v>
      </c>
      <c r="L166" s="24"/>
      <c r="M166" s="33"/>
      <c r="N166" s="35" t="s">
        <v>234</v>
      </c>
      <c r="O166" s="24"/>
      <c r="P166" s="33"/>
      <c r="Q166" s="34">
        <v>59059</v>
      </c>
      <c r="R166" s="24"/>
    </row>
    <row r="167" spans="1:18" x14ac:dyDescent="0.25">
      <c r="A167" s="12"/>
      <c r="B167" s="30" t="s">
        <v>50</v>
      </c>
      <c r="C167" s="29"/>
      <c r="D167" s="30"/>
      <c r="E167" s="31">
        <v>10310</v>
      </c>
      <c r="F167" s="29"/>
      <c r="G167" s="30"/>
      <c r="H167" s="32" t="s">
        <v>234</v>
      </c>
      <c r="I167" s="29"/>
      <c r="J167" s="30"/>
      <c r="K167" s="31">
        <v>10310</v>
      </c>
      <c r="L167" s="29"/>
      <c r="M167" s="30"/>
      <c r="N167" s="32" t="s">
        <v>234</v>
      </c>
      <c r="O167" s="29"/>
      <c r="P167" s="30"/>
      <c r="Q167" s="31">
        <v>10310</v>
      </c>
      <c r="R167" s="29"/>
    </row>
    <row r="168" spans="1:18" ht="15.75" thickBot="1" x14ac:dyDescent="0.3">
      <c r="A168" s="12"/>
      <c r="B168" s="33" t="s">
        <v>51</v>
      </c>
      <c r="C168" s="24"/>
      <c r="D168" s="44"/>
      <c r="E168" s="63">
        <v>1253</v>
      </c>
      <c r="F168" s="24"/>
      <c r="G168" s="44"/>
      <c r="H168" s="45" t="s">
        <v>234</v>
      </c>
      <c r="I168" s="24"/>
      <c r="J168" s="44"/>
      <c r="K168" s="63">
        <v>1253</v>
      </c>
      <c r="L168" s="24"/>
      <c r="M168" s="44"/>
      <c r="N168" s="45" t="s">
        <v>234</v>
      </c>
      <c r="O168" s="24"/>
      <c r="P168" s="44"/>
      <c r="Q168" s="63">
        <v>1253</v>
      </c>
      <c r="R168" s="24"/>
    </row>
    <row r="169" spans="1:18" ht="15.75" thickBot="1" x14ac:dyDescent="0.3">
      <c r="A169" s="12"/>
      <c r="B169" s="161" t="s">
        <v>138</v>
      </c>
      <c r="C169" s="29"/>
      <c r="D169" s="47" t="s">
        <v>233</v>
      </c>
      <c r="E169" s="48">
        <v>897639</v>
      </c>
      <c r="F169" s="29"/>
      <c r="G169" s="47" t="s">
        <v>233</v>
      </c>
      <c r="H169" s="48">
        <v>195894</v>
      </c>
      <c r="I169" s="29"/>
      <c r="J169" s="47" t="s">
        <v>233</v>
      </c>
      <c r="K169" s="48">
        <v>620091</v>
      </c>
      <c r="L169" s="29"/>
      <c r="M169" s="47" t="s">
        <v>233</v>
      </c>
      <c r="N169" s="68" t="s">
        <v>234</v>
      </c>
      <c r="O169" s="29"/>
      <c r="P169" s="47" t="s">
        <v>233</v>
      </c>
      <c r="Q169" s="48">
        <v>815985</v>
      </c>
      <c r="R169" s="29"/>
    </row>
    <row r="170" spans="1:18" ht="15.75" thickTop="1" x14ac:dyDescent="0.25">
      <c r="A170" s="12"/>
      <c r="B170" s="59"/>
      <c r="C170" s="59"/>
      <c r="D170" s="59"/>
      <c r="E170" s="59"/>
      <c r="F170" s="59"/>
      <c r="G170" s="59"/>
      <c r="H170" s="59"/>
      <c r="I170" s="59"/>
      <c r="J170" s="59"/>
      <c r="K170" s="59"/>
      <c r="L170" s="59"/>
      <c r="M170" s="59"/>
      <c r="N170" s="59"/>
      <c r="O170" s="59"/>
      <c r="P170" s="59"/>
      <c r="Q170" s="59"/>
      <c r="R170" s="59"/>
    </row>
    <row r="171" spans="1:18" ht="15.75" thickBot="1" x14ac:dyDescent="0.3">
      <c r="A171" s="12"/>
      <c r="B171" s="15"/>
      <c r="C171" s="16"/>
      <c r="D171" s="18"/>
      <c r="E171" s="18"/>
      <c r="F171" s="16"/>
      <c r="G171" s="41" t="s">
        <v>593</v>
      </c>
      <c r="H171" s="41"/>
      <c r="I171" s="41"/>
      <c r="J171" s="41"/>
      <c r="K171" s="41"/>
      <c r="L171" s="41"/>
      <c r="M171" s="41"/>
      <c r="N171" s="41"/>
      <c r="O171" s="41"/>
      <c r="P171" s="41"/>
      <c r="Q171" s="41"/>
      <c r="R171" s="16"/>
    </row>
    <row r="172" spans="1:18" x14ac:dyDescent="0.25">
      <c r="A172" s="12"/>
      <c r="B172" s="16"/>
      <c r="C172" s="16"/>
      <c r="D172" s="16"/>
      <c r="E172" s="163"/>
      <c r="F172" s="16"/>
      <c r="G172" s="21"/>
      <c r="H172" s="49"/>
      <c r="I172" s="21"/>
      <c r="J172" s="21"/>
      <c r="K172" s="49"/>
      <c r="L172" s="21"/>
      <c r="M172" s="21"/>
      <c r="N172" s="49"/>
      <c r="O172" s="21"/>
      <c r="P172" s="21"/>
      <c r="Q172" s="49"/>
      <c r="R172" s="16"/>
    </row>
    <row r="173" spans="1:18" x14ac:dyDescent="0.25">
      <c r="A173" s="12"/>
      <c r="B173" s="15"/>
      <c r="C173" s="16"/>
      <c r="D173" s="18"/>
      <c r="E173" s="18"/>
      <c r="F173" s="16"/>
      <c r="G173" s="43" t="s">
        <v>528</v>
      </c>
      <c r="H173" s="43"/>
      <c r="I173" s="16"/>
      <c r="J173" s="43" t="s">
        <v>529</v>
      </c>
      <c r="K173" s="43"/>
      <c r="L173" s="16"/>
      <c r="M173" s="43" t="s">
        <v>530</v>
      </c>
      <c r="N173" s="43"/>
      <c r="O173" s="16"/>
      <c r="P173" s="18"/>
      <c r="Q173" s="18"/>
      <c r="R173" s="16"/>
    </row>
    <row r="174" spans="1:18" x14ac:dyDescent="0.25">
      <c r="A174" s="12"/>
      <c r="B174" s="15"/>
      <c r="C174" s="16"/>
      <c r="D174" s="18"/>
      <c r="E174" s="18"/>
      <c r="F174" s="16"/>
      <c r="G174" s="43" t="s">
        <v>531</v>
      </c>
      <c r="H174" s="43"/>
      <c r="I174" s="16"/>
      <c r="J174" s="43" t="s">
        <v>532</v>
      </c>
      <c r="K174" s="43"/>
      <c r="L174" s="16"/>
      <c r="M174" s="43" t="s">
        <v>533</v>
      </c>
      <c r="N174" s="43"/>
      <c r="O174" s="16"/>
      <c r="P174" s="43" t="s">
        <v>534</v>
      </c>
      <c r="Q174" s="43"/>
      <c r="R174" s="16"/>
    </row>
    <row r="175" spans="1:18" x14ac:dyDescent="0.25">
      <c r="A175" s="12"/>
      <c r="B175" s="15"/>
      <c r="C175" s="16"/>
      <c r="D175" s="18"/>
      <c r="E175" s="18"/>
      <c r="F175" s="16"/>
      <c r="G175" s="43" t="s">
        <v>535</v>
      </c>
      <c r="H175" s="43"/>
      <c r="I175" s="16"/>
      <c r="J175" s="43" t="s">
        <v>536</v>
      </c>
      <c r="K175" s="43"/>
      <c r="L175" s="16"/>
      <c r="M175" s="43" t="s">
        <v>536</v>
      </c>
      <c r="N175" s="43"/>
      <c r="O175" s="16"/>
      <c r="P175" s="43" t="s">
        <v>314</v>
      </c>
      <c r="Q175" s="43"/>
      <c r="R175" s="16"/>
    </row>
    <row r="176" spans="1:18" ht="15.75" thickBot="1" x14ac:dyDescent="0.3">
      <c r="A176" s="12"/>
      <c r="B176" s="15"/>
      <c r="C176" s="16"/>
      <c r="D176" s="41" t="s">
        <v>588</v>
      </c>
      <c r="E176" s="41"/>
      <c r="F176" s="16"/>
      <c r="G176" s="41" t="s">
        <v>537</v>
      </c>
      <c r="H176" s="41"/>
      <c r="I176" s="16"/>
      <c r="J176" s="41" t="s">
        <v>538</v>
      </c>
      <c r="K176" s="41"/>
      <c r="L176" s="16"/>
      <c r="M176" s="41" t="s">
        <v>539</v>
      </c>
      <c r="N176" s="41"/>
      <c r="O176" s="16"/>
      <c r="P176" s="41">
        <v>2012</v>
      </c>
      <c r="Q176" s="41"/>
      <c r="R176" s="16"/>
    </row>
    <row r="177" spans="1:18" x14ac:dyDescent="0.25">
      <c r="A177" s="12"/>
      <c r="B177" s="15"/>
      <c r="C177" s="16"/>
      <c r="D177" s="43" t="s">
        <v>220</v>
      </c>
      <c r="E177" s="43"/>
      <c r="F177" s="43"/>
      <c r="G177" s="43"/>
      <c r="H177" s="43"/>
      <c r="I177" s="43"/>
      <c r="J177" s="43"/>
      <c r="K177" s="43"/>
      <c r="L177" s="43"/>
      <c r="M177" s="43"/>
      <c r="N177" s="43"/>
      <c r="O177" s="43"/>
      <c r="P177" s="43"/>
      <c r="Q177" s="43"/>
      <c r="R177" s="16"/>
    </row>
    <row r="178" spans="1:18" x14ac:dyDescent="0.25">
      <c r="A178" s="12"/>
      <c r="B178" s="155" t="s">
        <v>29</v>
      </c>
      <c r="C178" s="24"/>
      <c r="D178" s="33"/>
      <c r="E178" s="35"/>
      <c r="F178" s="24"/>
      <c r="G178" s="33"/>
      <c r="H178" s="35"/>
      <c r="I178" s="24"/>
      <c r="J178" s="33"/>
      <c r="K178" s="35"/>
      <c r="L178" s="24"/>
      <c r="M178" s="33"/>
      <c r="N178" s="35"/>
      <c r="O178" s="24"/>
      <c r="P178" s="33"/>
      <c r="Q178" s="35"/>
      <c r="R178" s="24"/>
    </row>
    <row r="179" spans="1:18" x14ac:dyDescent="0.25">
      <c r="A179" s="12"/>
      <c r="B179" s="30" t="s">
        <v>589</v>
      </c>
      <c r="C179" s="29"/>
      <c r="D179" s="30" t="s">
        <v>233</v>
      </c>
      <c r="E179" s="31">
        <v>16762</v>
      </c>
      <c r="F179" s="29"/>
      <c r="G179" s="30" t="s">
        <v>233</v>
      </c>
      <c r="H179" s="31">
        <v>16762</v>
      </c>
      <c r="I179" s="29"/>
      <c r="J179" s="30" t="s">
        <v>233</v>
      </c>
      <c r="K179" s="32" t="s">
        <v>234</v>
      </c>
      <c r="L179" s="29"/>
      <c r="M179" s="30" t="s">
        <v>233</v>
      </c>
      <c r="N179" s="32" t="s">
        <v>234</v>
      </c>
      <c r="O179" s="29"/>
      <c r="P179" s="30" t="s">
        <v>233</v>
      </c>
      <c r="Q179" s="31">
        <v>16762</v>
      </c>
      <c r="R179" s="29"/>
    </row>
    <row r="180" spans="1:18" x14ac:dyDescent="0.25">
      <c r="A180" s="12"/>
      <c r="B180" s="33" t="s">
        <v>31</v>
      </c>
      <c r="C180" s="24"/>
      <c r="D180" s="33"/>
      <c r="E180" s="34">
        <v>29837</v>
      </c>
      <c r="F180" s="24"/>
      <c r="G180" s="33"/>
      <c r="H180" s="34">
        <v>29837</v>
      </c>
      <c r="I180" s="24"/>
      <c r="J180" s="33"/>
      <c r="K180" s="35" t="s">
        <v>234</v>
      </c>
      <c r="L180" s="24"/>
      <c r="M180" s="33"/>
      <c r="N180" s="35" t="s">
        <v>234</v>
      </c>
      <c r="O180" s="24"/>
      <c r="P180" s="33"/>
      <c r="Q180" s="34">
        <v>29837</v>
      </c>
      <c r="R180" s="24"/>
    </row>
    <row r="181" spans="1:18" x14ac:dyDescent="0.25">
      <c r="A181" s="12"/>
      <c r="B181" s="30" t="s">
        <v>541</v>
      </c>
      <c r="C181" s="29"/>
      <c r="D181" s="30"/>
      <c r="E181" s="31">
        <v>276913</v>
      </c>
      <c r="F181" s="29"/>
      <c r="G181" s="30"/>
      <c r="H181" s="32" t="s">
        <v>234</v>
      </c>
      <c r="I181" s="29"/>
      <c r="J181" s="30"/>
      <c r="K181" s="31">
        <v>276913</v>
      </c>
      <c r="L181" s="29"/>
      <c r="M181" s="30"/>
      <c r="N181" s="32" t="s">
        <v>234</v>
      </c>
      <c r="O181" s="29"/>
      <c r="P181" s="30"/>
      <c r="Q181" s="31">
        <v>276913</v>
      </c>
      <c r="R181" s="29"/>
    </row>
    <row r="182" spans="1:18" x14ac:dyDescent="0.25">
      <c r="A182" s="12"/>
      <c r="B182" s="33" t="s">
        <v>590</v>
      </c>
      <c r="C182" s="24"/>
      <c r="D182" s="33"/>
      <c r="E182" s="34">
        <v>9251</v>
      </c>
      <c r="F182" s="24"/>
      <c r="G182" s="33"/>
      <c r="H182" s="35" t="s">
        <v>234</v>
      </c>
      <c r="I182" s="24"/>
      <c r="J182" s="33"/>
      <c r="K182" s="34">
        <v>9251</v>
      </c>
      <c r="L182" s="24"/>
      <c r="M182" s="33"/>
      <c r="N182" s="35" t="s">
        <v>234</v>
      </c>
      <c r="O182" s="24"/>
      <c r="P182" s="33"/>
      <c r="Q182" s="34">
        <v>9251</v>
      </c>
      <c r="R182" s="24"/>
    </row>
    <row r="183" spans="1:18" x14ac:dyDescent="0.25">
      <c r="A183" s="12"/>
      <c r="B183" s="30" t="s">
        <v>300</v>
      </c>
      <c r="C183" s="29"/>
      <c r="D183" s="30"/>
      <c r="E183" s="31">
        <v>664330</v>
      </c>
      <c r="F183" s="29"/>
      <c r="G183" s="30"/>
      <c r="H183" s="32" t="s">
        <v>234</v>
      </c>
      <c r="I183" s="29"/>
      <c r="J183" s="30"/>
      <c r="K183" s="32" t="s">
        <v>234</v>
      </c>
      <c r="L183" s="29"/>
      <c r="M183" s="30"/>
      <c r="N183" s="31">
        <v>659818</v>
      </c>
      <c r="O183" s="29"/>
      <c r="P183" s="30"/>
      <c r="Q183" s="31">
        <v>659818</v>
      </c>
      <c r="R183" s="29"/>
    </row>
    <row r="184" spans="1:18" ht="15.75" thickBot="1" x14ac:dyDescent="0.3">
      <c r="A184" s="12"/>
      <c r="B184" s="33" t="s">
        <v>38</v>
      </c>
      <c r="C184" s="24"/>
      <c r="D184" s="44"/>
      <c r="E184" s="63">
        <v>4223</v>
      </c>
      <c r="F184" s="24"/>
      <c r="G184" s="44"/>
      <c r="H184" s="45" t="s">
        <v>234</v>
      </c>
      <c r="I184" s="24"/>
      <c r="J184" s="44"/>
      <c r="K184" s="63">
        <v>4223</v>
      </c>
      <c r="L184" s="24"/>
      <c r="M184" s="44"/>
      <c r="N184" s="45" t="s">
        <v>234</v>
      </c>
      <c r="O184" s="24"/>
      <c r="P184" s="44"/>
      <c r="Q184" s="63">
        <v>4223</v>
      </c>
      <c r="R184" s="24"/>
    </row>
    <row r="185" spans="1:18" ht="15.75" thickBot="1" x14ac:dyDescent="0.3">
      <c r="A185" s="12"/>
      <c r="B185" s="161" t="s">
        <v>138</v>
      </c>
      <c r="C185" s="29"/>
      <c r="D185" s="47" t="s">
        <v>233</v>
      </c>
      <c r="E185" s="48">
        <v>1001316</v>
      </c>
      <c r="F185" s="29"/>
      <c r="G185" s="47" t="s">
        <v>233</v>
      </c>
      <c r="H185" s="48">
        <v>46599</v>
      </c>
      <c r="I185" s="29"/>
      <c r="J185" s="47" t="s">
        <v>233</v>
      </c>
      <c r="K185" s="48">
        <v>290387</v>
      </c>
      <c r="L185" s="29"/>
      <c r="M185" s="47" t="s">
        <v>233</v>
      </c>
      <c r="N185" s="48">
        <v>659818</v>
      </c>
      <c r="O185" s="29"/>
      <c r="P185" s="47" t="s">
        <v>233</v>
      </c>
      <c r="Q185" s="48">
        <v>996804</v>
      </c>
      <c r="R185" s="29"/>
    </row>
    <row r="186" spans="1:18" ht="15.75" thickTop="1" x14ac:dyDescent="0.25">
      <c r="A186" s="12"/>
      <c r="B186" s="24"/>
      <c r="C186" s="24"/>
      <c r="D186" s="150"/>
      <c r="E186" s="149"/>
      <c r="F186" s="24"/>
      <c r="G186" s="150"/>
      <c r="H186" s="149"/>
      <c r="I186" s="24"/>
      <c r="J186" s="150"/>
      <c r="K186" s="149"/>
      <c r="L186" s="24"/>
      <c r="M186" s="150"/>
      <c r="N186" s="149"/>
      <c r="O186" s="24"/>
      <c r="P186" s="150"/>
      <c r="Q186" s="149"/>
      <c r="R186" s="24"/>
    </row>
    <row r="187" spans="1:18" x14ac:dyDescent="0.25">
      <c r="A187" s="12"/>
      <c r="B187" s="161" t="s">
        <v>591</v>
      </c>
      <c r="C187" s="29"/>
      <c r="D187" s="30"/>
      <c r="E187" s="32"/>
      <c r="F187" s="29"/>
      <c r="G187" s="30"/>
      <c r="H187" s="32"/>
      <c r="I187" s="29"/>
      <c r="J187" s="30"/>
      <c r="K187" s="32"/>
      <c r="L187" s="29"/>
      <c r="M187" s="30"/>
      <c r="N187" s="32"/>
      <c r="O187" s="29"/>
      <c r="P187" s="30"/>
      <c r="Q187" s="32"/>
      <c r="R187" s="29"/>
    </row>
    <row r="188" spans="1:18" x14ac:dyDescent="0.25">
      <c r="A188" s="12"/>
      <c r="B188" s="33" t="s">
        <v>592</v>
      </c>
      <c r="C188" s="24"/>
      <c r="D188" s="33" t="s">
        <v>233</v>
      </c>
      <c r="E188" s="34">
        <v>116717</v>
      </c>
      <c r="F188" s="24"/>
      <c r="G188" s="33" t="s">
        <v>233</v>
      </c>
      <c r="H188" s="34">
        <v>116717</v>
      </c>
      <c r="I188" s="24"/>
      <c r="J188" s="33" t="s">
        <v>233</v>
      </c>
      <c r="K188" s="35" t="s">
        <v>234</v>
      </c>
      <c r="L188" s="24"/>
      <c r="M188" s="33" t="s">
        <v>233</v>
      </c>
      <c r="N188" s="35" t="s">
        <v>234</v>
      </c>
      <c r="O188" s="24"/>
      <c r="P188" s="33" t="s">
        <v>233</v>
      </c>
      <c r="Q188" s="34">
        <v>116717</v>
      </c>
      <c r="R188" s="24"/>
    </row>
    <row r="189" spans="1:18" x14ac:dyDescent="0.25">
      <c r="A189" s="12"/>
      <c r="B189" s="30" t="s">
        <v>45</v>
      </c>
      <c r="C189" s="29"/>
      <c r="D189" s="30"/>
      <c r="E189" s="31">
        <v>721656</v>
      </c>
      <c r="F189" s="29"/>
      <c r="G189" s="30"/>
      <c r="H189" s="32" t="s">
        <v>234</v>
      </c>
      <c r="I189" s="29"/>
      <c r="J189" s="30"/>
      <c r="K189" s="31">
        <v>717035</v>
      </c>
      <c r="L189" s="29"/>
      <c r="M189" s="30"/>
      <c r="N189" s="32" t="s">
        <v>234</v>
      </c>
      <c r="O189" s="29"/>
      <c r="P189" s="30"/>
      <c r="Q189" s="31">
        <v>717035</v>
      </c>
      <c r="R189" s="29"/>
    </row>
    <row r="190" spans="1:18" x14ac:dyDescent="0.25">
      <c r="A190" s="12"/>
      <c r="B190" s="33" t="s">
        <v>48</v>
      </c>
      <c r="C190" s="24"/>
      <c r="D190" s="33"/>
      <c r="E190" s="34">
        <v>2942</v>
      </c>
      <c r="F190" s="24"/>
      <c r="G190" s="33"/>
      <c r="H190" s="34">
        <v>2942</v>
      </c>
      <c r="I190" s="24"/>
      <c r="J190" s="33"/>
      <c r="K190" s="35" t="s">
        <v>234</v>
      </c>
      <c r="L190" s="24"/>
      <c r="M190" s="33"/>
      <c r="N190" s="35" t="s">
        <v>234</v>
      </c>
      <c r="O190" s="24"/>
      <c r="P190" s="33"/>
      <c r="Q190" s="34">
        <v>2942</v>
      </c>
      <c r="R190" s="24"/>
    </row>
    <row r="191" spans="1:18" x14ac:dyDescent="0.25">
      <c r="A191" s="12"/>
      <c r="B191" s="30" t="s">
        <v>49</v>
      </c>
      <c r="C191" s="29"/>
      <c r="D191" s="30"/>
      <c r="E191" s="31">
        <v>117500</v>
      </c>
      <c r="F191" s="29"/>
      <c r="G191" s="30"/>
      <c r="H191" s="32" t="s">
        <v>234</v>
      </c>
      <c r="I191" s="29"/>
      <c r="J191" s="30"/>
      <c r="K191" s="31">
        <v>126739</v>
      </c>
      <c r="L191" s="29"/>
      <c r="M191" s="30"/>
      <c r="N191" s="32" t="s">
        <v>234</v>
      </c>
      <c r="O191" s="29"/>
      <c r="P191" s="30"/>
      <c r="Q191" s="31">
        <v>126739</v>
      </c>
      <c r="R191" s="29"/>
    </row>
    <row r="192" spans="1:18" x14ac:dyDescent="0.25">
      <c r="A192" s="12"/>
      <c r="B192" s="33" t="s">
        <v>50</v>
      </c>
      <c r="C192" s="24"/>
      <c r="D192" s="33"/>
      <c r="E192" s="34">
        <v>10310</v>
      </c>
      <c r="F192" s="24"/>
      <c r="G192" s="33"/>
      <c r="H192" s="35" t="s">
        <v>234</v>
      </c>
      <c r="I192" s="24"/>
      <c r="J192" s="33"/>
      <c r="K192" s="34">
        <v>10310</v>
      </c>
      <c r="L192" s="24"/>
      <c r="M192" s="33"/>
      <c r="N192" s="35" t="s">
        <v>234</v>
      </c>
      <c r="O192" s="24"/>
      <c r="P192" s="33"/>
      <c r="Q192" s="34">
        <v>10310</v>
      </c>
      <c r="R192" s="24"/>
    </row>
    <row r="193" spans="1:18" ht="15.75" thickBot="1" x14ac:dyDescent="0.3">
      <c r="A193" s="12"/>
      <c r="B193" s="30" t="s">
        <v>51</v>
      </c>
      <c r="C193" s="29"/>
      <c r="D193" s="36"/>
      <c r="E193" s="50">
        <v>1673</v>
      </c>
      <c r="F193" s="29"/>
      <c r="G193" s="36"/>
      <c r="H193" s="37" t="s">
        <v>234</v>
      </c>
      <c r="I193" s="29"/>
      <c r="J193" s="36"/>
      <c r="K193" s="50">
        <v>1673</v>
      </c>
      <c r="L193" s="29"/>
      <c r="M193" s="36"/>
      <c r="N193" s="37" t="s">
        <v>234</v>
      </c>
      <c r="O193" s="29"/>
      <c r="P193" s="36"/>
      <c r="Q193" s="50">
        <v>1673</v>
      </c>
      <c r="R193" s="29"/>
    </row>
    <row r="194" spans="1:18" ht="15.75" thickBot="1" x14ac:dyDescent="0.3">
      <c r="A194" s="12"/>
      <c r="B194" s="155" t="s">
        <v>138</v>
      </c>
      <c r="C194" s="24"/>
      <c r="D194" s="39" t="s">
        <v>233</v>
      </c>
      <c r="E194" s="40">
        <v>970798</v>
      </c>
      <c r="F194" s="24"/>
      <c r="G194" s="39" t="s">
        <v>233</v>
      </c>
      <c r="H194" s="40">
        <v>119659</v>
      </c>
      <c r="I194" s="24"/>
      <c r="J194" s="39" t="s">
        <v>233</v>
      </c>
      <c r="K194" s="40">
        <v>855757</v>
      </c>
      <c r="L194" s="24"/>
      <c r="M194" s="39" t="s">
        <v>233</v>
      </c>
      <c r="N194" s="56" t="s">
        <v>234</v>
      </c>
      <c r="O194" s="24"/>
      <c r="P194" s="39" t="s">
        <v>233</v>
      </c>
      <c r="Q194" s="40">
        <v>975416</v>
      </c>
      <c r="R194" s="24"/>
    </row>
    <row r="195" spans="1:18" ht="15.75" thickTop="1" x14ac:dyDescent="0.25">
      <c r="A195" s="12"/>
      <c r="B195" s="59"/>
      <c r="C195" s="59"/>
      <c r="D195" s="59"/>
      <c r="E195" s="59"/>
      <c r="F195" s="59"/>
      <c r="G195" s="59"/>
      <c r="H195" s="59"/>
      <c r="I195" s="59"/>
      <c r="J195" s="59"/>
      <c r="K195" s="59"/>
      <c r="L195" s="59"/>
      <c r="M195" s="59"/>
      <c r="N195" s="59"/>
      <c r="O195" s="59"/>
      <c r="P195" s="59"/>
      <c r="Q195" s="59"/>
      <c r="R195" s="59"/>
    </row>
    <row r="196" spans="1:18" ht="38.25" customHeight="1" x14ac:dyDescent="0.25">
      <c r="A196" s="12"/>
      <c r="B196" s="58" t="s">
        <v>594</v>
      </c>
      <c r="C196" s="58"/>
      <c r="D196" s="58"/>
      <c r="E196" s="58"/>
      <c r="F196" s="58"/>
      <c r="G196" s="58"/>
      <c r="H196" s="58"/>
      <c r="I196" s="58"/>
      <c r="J196" s="58"/>
      <c r="K196" s="58"/>
      <c r="L196" s="58"/>
      <c r="M196" s="58"/>
      <c r="N196" s="58"/>
      <c r="O196" s="58"/>
      <c r="P196" s="58"/>
      <c r="Q196" s="58"/>
      <c r="R196" s="58"/>
    </row>
    <row r="197" spans="1:18" x14ac:dyDescent="0.25">
      <c r="A197" s="12"/>
      <c r="B197" s="4"/>
    </row>
  </sheetData>
  <mergeCells count="185">
    <mergeCell ref="B145:R145"/>
    <mergeCell ref="B146:R146"/>
    <mergeCell ref="B170:R170"/>
    <mergeCell ref="B195:R195"/>
    <mergeCell ref="B196:R196"/>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70:R70"/>
    <mergeCell ref="B71:R71"/>
    <mergeCell ref="B72:R72"/>
    <mergeCell ref="B73:R73"/>
    <mergeCell ref="B74:R74"/>
    <mergeCell ref="B85:R85"/>
    <mergeCell ref="B64:R64"/>
    <mergeCell ref="B65:R65"/>
    <mergeCell ref="B66:R66"/>
    <mergeCell ref="B67:R67"/>
    <mergeCell ref="B68:R68"/>
    <mergeCell ref="B69:R69"/>
    <mergeCell ref="B20:R20"/>
    <mergeCell ref="B21:R21"/>
    <mergeCell ref="B22:R22"/>
    <mergeCell ref="B23:R23"/>
    <mergeCell ref="B42:R42"/>
    <mergeCell ref="B62:R62"/>
    <mergeCell ref="B14:R14"/>
    <mergeCell ref="B15:R15"/>
    <mergeCell ref="B16:R16"/>
    <mergeCell ref="B17:R17"/>
    <mergeCell ref="B18:R18"/>
    <mergeCell ref="B19:R19"/>
    <mergeCell ref="B8:R8"/>
    <mergeCell ref="B9:R9"/>
    <mergeCell ref="B10:R10"/>
    <mergeCell ref="B11:R11"/>
    <mergeCell ref="B12:R12"/>
    <mergeCell ref="B13:R13"/>
    <mergeCell ref="D177:Q177"/>
    <mergeCell ref="A1:A2"/>
    <mergeCell ref="B1:R1"/>
    <mergeCell ref="B2:R2"/>
    <mergeCell ref="A3:A197"/>
    <mergeCell ref="B3:R3"/>
    <mergeCell ref="B4:R4"/>
    <mergeCell ref="B5:R5"/>
    <mergeCell ref="B6:R6"/>
    <mergeCell ref="B7:R7"/>
    <mergeCell ref="G175:H175"/>
    <mergeCell ref="J175:K175"/>
    <mergeCell ref="M175:N175"/>
    <mergeCell ref="P175:Q175"/>
    <mergeCell ref="D176:E176"/>
    <mergeCell ref="G176:H176"/>
    <mergeCell ref="J176:K176"/>
    <mergeCell ref="M176:N176"/>
    <mergeCell ref="P176:Q176"/>
    <mergeCell ref="D153:Q153"/>
    <mergeCell ref="G171:Q171"/>
    <mergeCell ref="G173:H173"/>
    <mergeCell ref="J173:K173"/>
    <mergeCell ref="M173:N173"/>
    <mergeCell ref="G174:H174"/>
    <mergeCell ref="J174:K174"/>
    <mergeCell ref="M174:N174"/>
    <mergeCell ref="P174:Q174"/>
    <mergeCell ref="G151:H151"/>
    <mergeCell ref="J151:K151"/>
    <mergeCell ref="M151:N151"/>
    <mergeCell ref="P151:Q151"/>
    <mergeCell ref="D152:E152"/>
    <mergeCell ref="G152:H152"/>
    <mergeCell ref="J152:K152"/>
    <mergeCell ref="M152:N152"/>
    <mergeCell ref="P152:Q152"/>
    <mergeCell ref="C113:J113"/>
    <mergeCell ref="G147:Q147"/>
    <mergeCell ref="G149:H149"/>
    <mergeCell ref="J149:K149"/>
    <mergeCell ref="M149:N149"/>
    <mergeCell ref="G150:H150"/>
    <mergeCell ref="J150:K150"/>
    <mergeCell ref="M150:N150"/>
    <mergeCell ref="P150:Q150"/>
    <mergeCell ref="B120:R120"/>
    <mergeCell ref="D92:N92"/>
    <mergeCell ref="B99:K99"/>
    <mergeCell ref="D101:E101"/>
    <mergeCell ref="D102:K102"/>
    <mergeCell ref="B110:J110"/>
    <mergeCell ref="C112:D112"/>
    <mergeCell ref="B96:R96"/>
    <mergeCell ref="B97:R97"/>
    <mergeCell ref="B98:R98"/>
    <mergeCell ref="B109:R109"/>
    <mergeCell ref="D90:E90"/>
    <mergeCell ref="G90:H90"/>
    <mergeCell ref="J90:K90"/>
    <mergeCell ref="M90:N90"/>
    <mergeCell ref="D91:E91"/>
    <mergeCell ref="G91:H91"/>
    <mergeCell ref="J91:K91"/>
    <mergeCell ref="M91:N91"/>
    <mergeCell ref="D81:N81"/>
    <mergeCell ref="B86:N86"/>
    <mergeCell ref="D88:E88"/>
    <mergeCell ref="G88:H88"/>
    <mergeCell ref="J88:K88"/>
    <mergeCell ref="D89:E89"/>
    <mergeCell ref="G89:H89"/>
    <mergeCell ref="J89:K89"/>
    <mergeCell ref="M89:N89"/>
    <mergeCell ref="D79:E79"/>
    <mergeCell ref="G79:H79"/>
    <mergeCell ref="J79:K79"/>
    <mergeCell ref="M79:N79"/>
    <mergeCell ref="D80:E80"/>
    <mergeCell ref="G80:H80"/>
    <mergeCell ref="J80:K80"/>
    <mergeCell ref="M80:N80"/>
    <mergeCell ref="D49:N49"/>
    <mergeCell ref="B75:N75"/>
    <mergeCell ref="D77:E77"/>
    <mergeCell ref="G77:H77"/>
    <mergeCell ref="J77:K77"/>
    <mergeCell ref="D78:E78"/>
    <mergeCell ref="G78:H78"/>
    <mergeCell ref="J78:K78"/>
    <mergeCell ref="M78:N78"/>
    <mergeCell ref="B63:R63"/>
    <mergeCell ref="D47:E47"/>
    <mergeCell ref="G47:H47"/>
    <mergeCell ref="J47:K47"/>
    <mergeCell ref="M47:N47"/>
    <mergeCell ref="D48:E48"/>
    <mergeCell ref="G48:H48"/>
    <mergeCell ref="J48:K48"/>
    <mergeCell ref="M48:N48"/>
    <mergeCell ref="D30:N30"/>
    <mergeCell ref="B43:N43"/>
    <mergeCell ref="D45:E45"/>
    <mergeCell ref="G45:H45"/>
    <mergeCell ref="J45:K45"/>
    <mergeCell ref="D46:E46"/>
    <mergeCell ref="G46:H46"/>
    <mergeCell ref="J46:K46"/>
    <mergeCell ref="M46:N46"/>
    <mergeCell ref="D28:E28"/>
    <mergeCell ref="G28:H28"/>
    <mergeCell ref="J28:K28"/>
    <mergeCell ref="M28:N28"/>
    <mergeCell ref="D29:E29"/>
    <mergeCell ref="G29:H29"/>
    <mergeCell ref="J29:K29"/>
    <mergeCell ref="M29:N29"/>
    <mergeCell ref="B24:N24"/>
    <mergeCell ref="D26:E26"/>
    <mergeCell ref="G26:H26"/>
    <mergeCell ref="J26:K26"/>
    <mergeCell ref="M26:N26"/>
    <mergeCell ref="D27:E27"/>
    <mergeCell ref="G27:H27"/>
    <mergeCell ref="J27:K27"/>
    <mergeCell ref="M27:N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26.7109375" bestFit="1" customWidth="1"/>
    <col min="2" max="2" width="36.5703125" bestFit="1" customWidth="1"/>
    <col min="3" max="3" width="27.140625" customWidth="1"/>
    <col min="4" max="4" width="5.42578125" customWidth="1"/>
    <col min="5" max="5" width="25.85546875" customWidth="1"/>
    <col min="6" max="6" width="27.140625" customWidth="1"/>
    <col min="7" max="7" width="21.5703125" customWidth="1"/>
    <col min="8" max="8" width="7.5703125" customWidth="1"/>
    <col min="9" max="9" width="27.140625" customWidth="1"/>
    <col min="10" max="10" width="5.42578125" customWidth="1"/>
    <col min="11" max="11" width="17" customWidth="1"/>
    <col min="12" max="12" width="27.140625" customWidth="1"/>
  </cols>
  <sheetData>
    <row r="1" spans="1:12" ht="15" customHeight="1" x14ac:dyDescent="0.25">
      <c r="A1" s="7" t="s">
        <v>5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595</v>
      </c>
      <c r="B3" s="11" t="s">
        <v>5</v>
      </c>
      <c r="C3" s="11"/>
      <c r="D3" s="11"/>
      <c r="E3" s="11"/>
      <c r="F3" s="11"/>
      <c r="G3" s="11"/>
      <c r="H3" s="11"/>
      <c r="I3" s="11"/>
      <c r="J3" s="11"/>
      <c r="K3" s="11"/>
      <c r="L3" s="11"/>
    </row>
    <row r="4" spans="1:12" x14ac:dyDescent="0.25">
      <c r="A4" s="12"/>
      <c r="B4" s="57" t="s">
        <v>596</v>
      </c>
      <c r="C4" s="57"/>
      <c r="D4" s="57"/>
      <c r="E4" s="57"/>
      <c r="F4" s="57"/>
      <c r="G4" s="57"/>
      <c r="H4" s="57"/>
      <c r="I4" s="57"/>
      <c r="J4" s="57"/>
      <c r="K4" s="57"/>
      <c r="L4" s="57"/>
    </row>
    <row r="5" spans="1:12" x14ac:dyDescent="0.25">
      <c r="A5" s="12"/>
      <c r="B5" s="59"/>
      <c r="C5" s="59"/>
      <c r="D5" s="59"/>
      <c r="E5" s="59"/>
      <c r="F5" s="59"/>
      <c r="G5" s="59"/>
      <c r="H5" s="59"/>
      <c r="I5" s="59"/>
      <c r="J5" s="59"/>
      <c r="K5" s="59"/>
      <c r="L5" s="59"/>
    </row>
    <row r="6" spans="1:12" ht="51" customHeight="1" x14ac:dyDescent="0.25">
      <c r="A6" s="12"/>
      <c r="B6" s="59" t="s">
        <v>597</v>
      </c>
      <c r="C6" s="59"/>
      <c r="D6" s="59"/>
      <c r="E6" s="59"/>
      <c r="F6" s="59"/>
      <c r="G6" s="59"/>
      <c r="H6" s="59"/>
      <c r="I6" s="59"/>
      <c r="J6" s="59"/>
      <c r="K6" s="59"/>
      <c r="L6" s="59"/>
    </row>
    <row r="7" spans="1:12" x14ac:dyDescent="0.25">
      <c r="A7" s="12"/>
      <c r="B7" s="59"/>
      <c r="C7" s="59"/>
      <c r="D7" s="59"/>
      <c r="E7" s="59"/>
      <c r="F7" s="59"/>
      <c r="G7" s="59"/>
      <c r="H7" s="59"/>
      <c r="I7" s="59"/>
      <c r="J7" s="59"/>
      <c r="K7" s="59"/>
      <c r="L7" s="59"/>
    </row>
    <row r="8" spans="1:12" ht="51" customHeight="1" x14ac:dyDescent="0.25">
      <c r="A8" s="12"/>
      <c r="B8" s="59" t="s">
        <v>598</v>
      </c>
      <c r="C8" s="59"/>
      <c r="D8" s="59"/>
      <c r="E8" s="59"/>
      <c r="F8" s="59"/>
      <c r="G8" s="59"/>
      <c r="H8" s="59"/>
      <c r="I8" s="59"/>
      <c r="J8" s="59"/>
      <c r="K8" s="59"/>
      <c r="L8" s="59"/>
    </row>
    <row r="9" spans="1:12" x14ac:dyDescent="0.25">
      <c r="A9" s="12"/>
      <c r="B9" s="59"/>
      <c r="C9" s="59"/>
      <c r="D9" s="59"/>
      <c r="E9" s="59"/>
      <c r="F9" s="59"/>
      <c r="G9" s="59"/>
      <c r="H9" s="59"/>
      <c r="I9" s="59"/>
      <c r="J9" s="59"/>
      <c r="K9" s="59"/>
      <c r="L9" s="59"/>
    </row>
    <row r="10" spans="1:12" ht="15.75" thickBot="1" x14ac:dyDescent="0.3">
      <c r="A10" s="12"/>
      <c r="B10" s="22" t="s">
        <v>599</v>
      </c>
      <c r="C10" s="16"/>
      <c r="D10" s="41">
        <v>2009</v>
      </c>
      <c r="E10" s="41"/>
      <c r="F10" s="16"/>
    </row>
    <row r="11" spans="1:12" x14ac:dyDescent="0.25">
      <c r="A11" s="12"/>
      <c r="B11" s="23" t="s">
        <v>600</v>
      </c>
      <c r="C11" s="24"/>
      <c r="D11" s="25" t="s">
        <v>233</v>
      </c>
      <c r="E11" s="26">
        <v>24000000</v>
      </c>
      <c r="F11" s="24"/>
    </row>
    <row r="12" spans="1:12" x14ac:dyDescent="0.25">
      <c r="A12" s="12"/>
      <c r="B12" s="28" t="s">
        <v>485</v>
      </c>
      <c r="C12" s="29"/>
      <c r="D12" s="30" t="s">
        <v>233</v>
      </c>
      <c r="E12" s="32">
        <v>9.6300000000000008</v>
      </c>
      <c r="F12" s="29"/>
    </row>
    <row r="13" spans="1:12" x14ac:dyDescent="0.25">
      <c r="A13" s="12"/>
      <c r="B13" s="23" t="s">
        <v>601</v>
      </c>
      <c r="C13" s="24"/>
      <c r="D13" s="33"/>
      <c r="E13" s="34">
        <v>373832</v>
      </c>
      <c r="F13" s="24"/>
    </row>
    <row r="14" spans="1:12" ht="15.75" thickBot="1" x14ac:dyDescent="0.3">
      <c r="A14" s="12"/>
      <c r="B14" s="28" t="s">
        <v>602</v>
      </c>
      <c r="C14" s="29"/>
      <c r="D14" s="36" t="s">
        <v>233</v>
      </c>
      <c r="E14" s="37">
        <v>2.54</v>
      </c>
      <c r="F14" s="29"/>
    </row>
    <row r="15" spans="1:12" x14ac:dyDescent="0.25">
      <c r="A15" s="12"/>
      <c r="B15" s="23" t="s">
        <v>603</v>
      </c>
      <c r="C15" s="24"/>
      <c r="D15" s="25" t="s">
        <v>233</v>
      </c>
      <c r="E15" s="26">
        <v>949533</v>
      </c>
      <c r="F15" s="24"/>
    </row>
    <row r="16" spans="1:12" x14ac:dyDescent="0.25">
      <c r="A16" s="12"/>
      <c r="B16" s="59"/>
      <c r="C16" s="59"/>
      <c r="D16" s="59"/>
      <c r="E16" s="59"/>
      <c r="F16" s="59"/>
      <c r="G16" s="59"/>
      <c r="H16" s="59"/>
      <c r="I16" s="59"/>
      <c r="J16" s="59"/>
      <c r="K16" s="59"/>
      <c r="L16" s="59"/>
    </row>
    <row r="17" spans="1:12" x14ac:dyDescent="0.25">
      <c r="A17" s="12"/>
      <c r="B17" s="22" t="s">
        <v>604</v>
      </c>
      <c r="C17" s="16"/>
      <c r="D17" s="18"/>
      <c r="E17" s="18"/>
      <c r="F17" s="16"/>
      <c r="G17" s="18"/>
      <c r="H17" s="18"/>
      <c r="I17" s="16"/>
      <c r="J17" s="18"/>
      <c r="K17" s="18"/>
      <c r="L17" s="16"/>
    </row>
    <row r="18" spans="1:12" x14ac:dyDescent="0.25">
      <c r="A18" s="12"/>
      <c r="B18" s="166" t="s">
        <v>605</v>
      </c>
      <c r="C18" s="16"/>
      <c r="D18" s="43" t="s">
        <v>220</v>
      </c>
      <c r="E18" s="43"/>
      <c r="F18" s="43"/>
      <c r="G18" s="43"/>
      <c r="H18" s="43"/>
      <c r="I18" s="43"/>
      <c r="J18" s="43"/>
      <c r="K18" s="43"/>
      <c r="L18" s="16"/>
    </row>
    <row r="19" spans="1:12" x14ac:dyDescent="0.25">
      <c r="A19" s="12"/>
      <c r="B19" s="15"/>
      <c r="C19" s="16"/>
      <c r="D19" s="18"/>
      <c r="E19" s="18"/>
      <c r="F19" s="16"/>
      <c r="G19" s="18" t="s">
        <v>606</v>
      </c>
      <c r="H19" s="18"/>
      <c r="I19" s="16"/>
      <c r="J19" s="43" t="s">
        <v>606</v>
      </c>
      <c r="K19" s="43"/>
      <c r="L19" s="16"/>
    </row>
    <row r="20" spans="1:12" ht="15.75" thickBot="1" x14ac:dyDescent="0.3">
      <c r="A20" s="12"/>
      <c r="B20" s="15"/>
      <c r="C20" s="16"/>
      <c r="D20" s="41" t="s">
        <v>558</v>
      </c>
      <c r="E20" s="41"/>
      <c r="F20" s="16"/>
      <c r="G20" s="19" t="s">
        <v>607</v>
      </c>
      <c r="H20" s="18"/>
      <c r="I20" s="16"/>
      <c r="J20" s="41" t="s">
        <v>231</v>
      </c>
      <c r="K20" s="41"/>
      <c r="L20" s="16"/>
    </row>
    <row r="21" spans="1:12" x14ac:dyDescent="0.25">
      <c r="A21" s="12"/>
      <c r="B21" s="155" t="s">
        <v>608</v>
      </c>
      <c r="C21" s="24"/>
      <c r="D21" s="25"/>
      <c r="E21" s="27"/>
      <c r="F21" s="24"/>
      <c r="G21" s="27"/>
      <c r="H21" s="33"/>
      <c r="I21" s="24"/>
      <c r="J21" s="25"/>
      <c r="K21" s="27"/>
      <c r="L21" s="24"/>
    </row>
    <row r="22" spans="1:12" ht="26.25" x14ac:dyDescent="0.25">
      <c r="A22" s="12"/>
      <c r="B22" s="30" t="s">
        <v>609</v>
      </c>
      <c r="C22" s="29"/>
      <c r="D22" s="30" t="s">
        <v>233</v>
      </c>
      <c r="E22" s="31">
        <v>14446</v>
      </c>
      <c r="F22" s="29"/>
      <c r="G22" s="32">
        <v>93.8</v>
      </c>
      <c r="H22" s="30" t="s">
        <v>281</v>
      </c>
      <c r="I22" s="29"/>
      <c r="J22" s="30" t="s">
        <v>233</v>
      </c>
      <c r="K22" s="31">
        <v>22519</v>
      </c>
      <c r="L22" s="29"/>
    </row>
    <row r="23" spans="1:12" ht="15.75" thickBot="1" x14ac:dyDescent="0.3">
      <c r="A23" s="12"/>
      <c r="B23" s="33" t="s">
        <v>603</v>
      </c>
      <c r="C23" s="24"/>
      <c r="D23" s="44"/>
      <c r="E23" s="45">
        <v>950</v>
      </c>
      <c r="F23" s="24"/>
      <c r="G23" s="45">
        <v>6.2</v>
      </c>
      <c r="H23" s="33" t="s">
        <v>281</v>
      </c>
      <c r="I23" s="24"/>
      <c r="J23" s="44"/>
      <c r="K23" s="63">
        <v>1481</v>
      </c>
      <c r="L23" s="24"/>
    </row>
    <row r="24" spans="1:12" ht="15.75" thickBot="1" x14ac:dyDescent="0.3">
      <c r="A24" s="12"/>
      <c r="B24" s="30"/>
      <c r="C24" s="29"/>
      <c r="D24" s="47" t="s">
        <v>233</v>
      </c>
      <c r="E24" s="48">
        <v>15396</v>
      </c>
      <c r="F24" s="29"/>
      <c r="G24" s="68">
        <v>100</v>
      </c>
      <c r="H24" s="30" t="s">
        <v>281</v>
      </c>
      <c r="I24" s="29"/>
      <c r="J24" s="47" t="s">
        <v>233</v>
      </c>
      <c r="K24" s="48">
        <v>24000</v>
      </c>
      <c r="L24" s="29"/>
    </row>
    <row r="25" spans="1:12" ht="15.75" thickTop="1" x14ac:dyDescent="0.25">
      <c r="A25" s="12"/>
      <c r="B25" s="59"/>
      <c r="C25" s="59"/>
      <c r="D25" s="59"/>
      <c r="E25" s="59"/>
      <c r="F25" s="59"/>
      <c r="G25" s="59"/>
      <c r="H25" s="59"/>
      <c r="I25" s="59"/>
      <c r="J25" s="59"/>
      <c r="K25" s="59"/>
      <c r="L25" s="59"/>
    </row>
    <row r="26" spans="1:12" x14ac:dyDescent="0.25">
      <c r="A26" s="12"/>
      <c r="B26" s="59"/>
      <c r="C26" s="59"/>
      <c r="D26" s="59"/>
      <c r="E26" s="59"/>
      <c r="F26" s="59"/>
      <c r="G26" s="59"/>
      <c r="H26" s="59"/>
      <c r="I26" s="59"/>
      <c r="J26" s="59"/>
      <c r="K26" s="59"/>
      <c r="L26" s="59"/>
    </row>
    <row r="27" spans="1:12" ht="25.5" customHeight="1" x14ac:dyDescent="0.25">
      <c r="A27" s="12"/>
      <c r="B27" s="59" t="s">
        <v>610</v>
      </c>
      <c r="C27" s="59"/>
      <c r="D27" s="59"/>
      <c r="E27" s="59"/>
      <c r="F27" s="59"/>
      <c r="G27" s="59"/>
      <c r="H27" s="59"/>
      <c r="I27" s="59"/>
      <c r="J27" s="59"/>
      <c r="K27" s="59"/>
      <c r="L27" s="59"/>
    </row>
    <row r="28" spans="1:12" x14ac:dyDescent="0.25">
      <c r="A28" s="12"/>
      <c r="B28" s="59"/>
      <c r="C28" s="59"/>
      <c r="D28" s="59"/>
      <c r="E28" s="59"/>
      <c r="F28" s="59"/>
      <c r="G28" s="59"/>
      <c r="H28" s="59"/>
      <c r="I28" s="59"/>
      <c r="J28" s="59"/>
      <c r="K28" s="59"/>
      <c r="L28" s="59"/>
    </row>
    <row r="29" spans="1:12" ht="25.5" customHeight="1" x14ac:dyDescent="0.25">
      <c r="A29" s="12"/>
      <c r="B29" s="59" t="s">
        <v>611</v>
      </c>
      <c r="C29" s="59"/>
      <c r="D29" s="59"/>
      <c r="E29" s="59"/>
      <c r="F29" s="59"/>
      <c r="G29" s="59"/>
      <c r="H29" s="59"/>
      <c r="I29" s="59"/>
      <c r="J29" s="59"/>
      <c r="K29" s="59"/>
      <c r="L29" s="59"/>
    </row>
    <row r="30" spans="1:12" x14ac:dyDescent="0.25">
      <c r="A30" s="12"/>
      <c r="B30" s="59"/>
      <c r="C30" s="59"/>
      <c r="D30" s="59"/>
      <c r="E30" s="59"/>
      <c r="F30" s="59"/>
      <c r="G30" s="59"/>
      <c r="H30" s="59"/>
      <c r="I30" s="59"/>
      <c r="J30" s="59"/>
      <c r="K30" s="59"/>
      <c r="L30" s="59"/>
    </row>
    <row r="31" spans="1:12" ht="63.75" customHeight="1" x14ac:dyDescent="0.25">
      <c r="A31" s="12"/>
      <c r="B31" s="152" t="s">
        <v>612</v>
      </c>
      <c r="C31" s="152"/>
      <c r="D31" s="152"/>
      <c r="E31" s="152"/>
      <c r="F31" s="152"/>
      <c r="G31" s="152"/>
      <c r="H31" s="152"/>
      <c r="I31" s="152"/>
      <c r="J31" s="152"/>
      <c r="K31" s="152"/>
      <c r="L31" s="152"/>
    </row>
    <row r="32" spans="1:12" x14ac:dyDescent="0.25">
      <c r="A32" s="12"/>
      <c r="B32" s="152"/>
      <c r="C32" s="152"/>
      <c r="D32" s="152"/>
      <c r="E32" s="152"/>
      <c r="F32" s="152"/>
      <c r="G32" s="152"/>
      <c r="H32" s="152"/>
      <c r="I32" s="152"/>
      <c r="J32" s="152"/>
      <c r="K32" s="152"/>
      <c r="L32" s="152"/>
    </row>
    <row r="33" spans="1:12" ht="63.75" customHeight="1" x14ac:dyDescent="0.25">
      <c r="A33" s="12"/>
      <c r="B33" s="152" t="s">
        <v>613</v>
      </c>
      <c r="C33" s="152"/>
      <c r="D33" s="152"/>
      <c r="E33" s="152"/>
      <c r="F33" s="152"/>
      <c r="G33" s="152"/>
      <c r="H33" s="152"/>
      <c r="I33" s="152"/>
      <c r="J33" s="152"/>
      <c r="K33" s="152"/>
      <c r="L33" s="152"/>
    </row>
    <row r="34" spans="1:12" x14ac:dyDescent="0.25">
      <c r="A34" s="12"/>
      <c r="B34" s="152"/>
      <c r="C34" s="152"/>
      <c r="D34" s="152"/>
      <c r="E34" s="152"/>
      <c r="F34" s="152"/>
      <c r="G34" s="152"/>
      <c r="H34" s="152"/>
      <c r="I34" s="152"/>
      <c r="J34" s="152"/>
      <c r="K34" s="152"/>
      <c r="L34" s="152"/>
    </row>
    <row r="35" spans="1:12" x14ac:dyDescent="0.25">
      <c r="A35" s="12"/>
      <c r="B35" s="59" t="s">
        <v>614</v>
      </c>
      <c r="C35" s="59"/>
      <c r="D35" s="59"/>
      <c r="E35" s="59"/>
      <c r="F35" s="59"/>
      <c r="G35" s="59"/>
      <c r="H35" s="59"/>
      <c r="I35" s="59"/>
      <c r="J35" s="59"/>
      <c r="K35" s="59"/>
      <c r="L35" s="59"/>
    </row>
    <row r="36" spans="1:12" x14ac:dyDescent="0.25">
      <c r="A36" s="12"/>
      <c r="B36" s="4"/>
    </row>
  </sheetData>
  <mergeCells count="28">
    <mergeCell ref="B30:L30"/>
    <mergeCell ref="B31:L31"/>
    <mergeCell ref="B32:L32"/>
    <mergeCell ref="B33:L33"/>
    <mergeCell ref="B34:L34"/>
    <mergeCell ref="B35:L35"/>
    <mergeCell ref="B16:L16"/>
    <mergeCell ref="B25:L25"/>
    <mergeCell ref="B26:L26"/>
    <mergeCell ref="B27:L27"/>
    <mergeCell ref="B28:L28"/>
    <mergeCell ref="B29:L29"/>
    <mergeCell ref="B4:L4"/>
    <mergeCell ref="B5:L5"/>
    <mergeCell ref="B6:L6"/>
    <mergeCell ref="B7:L7"/>
    <mergeCell ref="B8:L8"/>
    <mergeCell ref="B9:L9"/>
    <mergeCell ref="D10:E10"/>
    <mergeCell ref="D18:K18"/>
    <mergeCell ref="J19:K19"/>
    <mergeCell ref="D20:E20"/>
    <mergeCell ref="J20:K20"/>
    <mergeCell ref="A1:A2"/>
    <mergeCell ref="B1:L1"/>
    <mergeCell ref="B2:L2"/>
    <mergeCell ref="A3:A36"/>
    <mergeCell ref="B3:L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3460</v>
      </c>
      <c r="C4" s="8">
        <v>16687</v>
      </c>
    </row>
    <row r="5" spans="1:3" x14ac:dyDescent="0.25">
      <c r="A5" s="2" t="s">
        <v>31</v>
      </c>
      <c r="B5" s="6">
        <v>5205</v>
      </c>
      <c r="C5" s="6">
        <v>29837</v>
      </c>
    </row>
    <row r="6" spans="1:3" x14ac:dyDescent="0.25">
      <c r="A6" s="2" t="s">
        <v>32</v>
      </c>
      <c r="B6" s="4">
        <v>195</v>
      </c>
      <c r="C6" s="4">
        <v>75</v>
      </c>
    </row>
    <row r="7" spans="1:3" ht="30" x14ac:dyDescent="0.25">
      <c r="A7" s="2" t="s">
        <v>33</v>
      </c>
      <c r="B7" s="6">
        <v>269456</v>
      </c>
      <c r="C7" s="6">
        <v>276913</v>
      </c>
    </row>
    <row r="8" spans="1:3" x14ac:dyDescent="0.25">
      <c r="A8" s="2" t="s">
        <v>34</v>
      </c>
      <c r="B8" s="6">
        <v>6150</v>
      </c>
      <c r="C8" s="6">
        <v>9251</v>
      </c>
    </row>
    <row r="9" spans="1:3" ht="30" x14ac:dyDescent="0.25">
      <c r="A9" s="2" t="s">
        <v>35</v>
      </c>
      <c r="B9" s="6">
        <v>645731</v>
      </c>
      <c r="C9" s="6">
        <v>664330</v>
      </c>
    </row>
    <row r="10" spans="1:3" x14ac:dyDescent="0.25">
      <c r="A10" s="2" t="s">
        <v>36</v>
      </c>
      <c r="B10" s="6">
        <v>18814</v>
      </c>
      <c r="C10" s="6">
        <v>10687</v>
      </c>
    </row>
    <row r="11" spans="1:3" x14ac:dyDescent="0.25">
      <c r="A11" s="2" t="s">
        <v>37</v>
      </c>
      <c r="B11" s="6">
        <v>21528</v>
      </c>
      <c r="C11" s="6">
        <v>21656</v>
      </c>
    </row>
    <row r="12" spans="1:3" x14ac:dyDescent="0.25">
      <c r="A12" s="2" t="s">
        <v>38</v>
      </c>
      <c r="B12" s="6">
        <v>4114</v>
      </c>
      <c r="C12" s="6">
        <v>4223</v>
      </c>
    </row>
    <row r="13" spans="1:3" ht="45" x14ac:dyDescent="0.25">
      <c r="A13" s="2" t="s">
        <v>39</v>
      </c>
      <c r="B13" s="6">
        <v>1203</v>
      </c>
      <c r="C13" s="6">
        <v>4747</v>
      </c>
    </row>
    <row r="14" spans="1:3" x14ac:dyDescent="0.25">
      <c r="A14" s="2" t="s">
        <v>40</v>
      </c>
      <c r="B14" s="6">
        <v>15970</v>
      </c>
      <c r="C14" s="6">
        <v>15970</v>
      </c>
    </row>
    <row r="15" spans="1:3" x14ac:dyDescent="0.25">
      <c r="A15" s="2" t="s">
        <v>41</v>
      </c>
      <c r="B15" s="6">
        <v>31231</v>
      </c>
      <c r="C15" s="6">
        <v>21177</v>
      </c>
    </row>
    <row r="16" spans="1:3" x14ac:dyDescent="0.25">
      <c r="A16" s="2" t="s">
        <v>42</v>
      </c>
      <c r="B16" s="6">
        <v>1033057</v>
      </c>
      <c r="C16" s="6">
        <v>1075553</v>
      </c>
    </row>
    <row r="17" spans="1:3" x14ac:dyDescent="0.25">
      <c r="A17" s="3" t="s">
        <v>43</v>
      </c>
      <c r="B17" s="4" t="s">
        <v>5</v>
      </c>
      <c r="C17" s="4" t="s">
        <v>5</v>
      </c>
    </row>
    <row r="18" spans="1:3" x14ac:dyDescent="0.25">
      <c r="A18" s="2" t="s">
        <v>44</v>
      </c>
      <c r="B18" s="6">
        <v>136835</v>
      </c>
      <c r="C18" s="6">
        <v>116717</v>
      </c>
    </row>
    <row r="19" spans="1:3" x14ac:dyDescent="0.25">
      <c r="A19" s="2" t="s">
        <v>45</v>
      </c>
      <c r="B19" s="6">
        <v>690182</v>
      </c>
      <c r="C19" s="6">
        <v>721656</v>
      </c>
    </row>
    <row r="20" spans="1:3" x14ac:dyDescent="0.25">
      <c r="A20" s="2" t="s">
        <v>46</v>
      </c>
      <c r="B20" s="6">
        <v>827017</v>
      </c>
      <c r="C20" s="6">
        <v>838373</v>
      </c>
    </row>
    <row r="21" spans="1:3" ht="30" x14ac:dyDescent="0.25">
      <c r="A21" s="2" t="s">
        <v>47</v>
      </c>
      <c r="B21" s="6">
        <v>3770</v>
      </c>
      <c r="C21" s="6">
        <v>2942</v>
      </c>
    </row>
    <row r="22" spans="1:3" x14ac:dyDescent="0.25">
      <c r="A22" s="2" t="s">
        <v>48</v>
      </c>
      <c r="B22" s="6">
        <v>55289</v>
      </c>
      <c r="C22" s="4">
        <v>0</v>
      </c>
    </row>
    <row r="23" spans="1:3" x14ac:dyDescent="0.25">
      <c r="A23" s="2" t="s">
        <v>49</v>
      </c>
      <c r="B23" s="4">
        <v>0</v>
      </c>
      <c r="C23" s="6">
        <v>117500</v>
      </c>
    </row>
    <row r="24" spans="1:3" x14ac:dyDescent="0.25">
      <c r="A24" s="2" t="s">
        <v>50</v>
      </c>
      <c r="B24" s="6">
        <v>10310</v>
      </c>
      <c r="C24" s="6">
        <v>10310</v>
      </c>
    </row>
    <row r="25" spans="1:3" x14ac:dyDescent="0.25">
      <c r="A25" s="2" t="s">
        <v>51</v>
      </c>
      <c r="B25" s="6">
        <v>1253</v>
      </c>
      <c r="C25" s="6">
        <v>1673</v>
      </c>
    </row>
    <row r="26" spans="1:3" x14ac:dyDescent="0.25">
      <c r="A26" s="2" t="s">
        <v>52</v>
      </c>
      <c r="B26" s="6">
        <v>4785</v>
      </c>
      <c r="C26" s="6">
        <v>5044</v>
      </c>
    </row>
    <row r="27" spans="1:3" x14ac:dyDescent="0.25">
      <c r="A27" s="2" t="s">
        <v>53</v>
      </c>
      <c r="B27" s="6">
        <v>902424</v>
      </c>
      <c r="C27" s="6">
        <v>975842</v>
      </c>
    </row>
    <row r="28" spans="1:3" x14ac:dyDescent="0.25">
      <c r="A28" s="3" t="s">
        <v>54</v>
      </c>
      <c r="B28" s="4" t="s">
        <v>5</v>
      </c>
      <c r="C28" s="4" t="s">
        <v>5</v>
      </c>
    </row>
    <row r="29" spans="1:3" ht="90" x14ac:dyDescent="0.25">
      <c r="A29" s="2" t="s">
        <v>55</v>
      </c>
      <c r="B29" s="6">
        <v>23571</v>
      </c>
      <c r="C29" s="6">
        <v>12060</v>
      </c>
    </row>
    <row r="30" spans="1:3" x14ac:dyDescent="0.25">
      <c r="A30" s="2" t="s">
        <v>56</v>
      </c>
      <c r="B30" s="6">
        <v>42746</v>
      </c>
      <c r="C30" s="6">
        <v>19521</v>
      </c>
    </row>
    <row r="31" spans="1:3" x14ac:dyDescent="0.25">
      <c r="A31" s="2" t="s">
        <v>57</v>
      </c>
      <c r="B31" s="6">
        <v>37396</v>
      </c>
      <c r="C31" s="6">
        <v>42517</v>
      </c>
    </row>
    <row r="32" spans="1:3" x14ac:dyDescent="0.25">
      <c r="A32" s="2" t="s">
        <v>58</v>
      </c>
      <c r="B32" s="6">
        <v>1481</v>
      </c>
      <c r="C32" s="6">
        <v>1481</v>
      </c>
    </row>
    <row r="33" spans="1:3" x14ac:dyDescent="0.25">
      <c r="A33" s="2" t="s">
        <v>59</v>
      </c>
      <c r="B33" s="4">
        <v>-76</v>
      </c>
      <c r="C33" s="4">
        <v>-304</v>
      </c>
    </row>
    <row r="34" spans="1:3" ht="30" x14ac:dyDescent="0.25">
      <c r="A34" s="2" t="s">
        <v>60</v>
      </c>
      <c r="B34" s="6">
        <v>-8965</v>
      </c>
      <c r="C34" s="4">
        <v>436</v>
      </c>
    </row>
    <row r="35" spans="1:3" x14ac:dyDescent="0.25">
      <c r="A35" s="2" t="s">
        <v>61</v>
      </c>
      <c r="B35" s="6">
        <v>130633</v>
      </c>
      <c r="C35" s="6">
        <v>99711</v>
      </c>
    </row>
    <row r="36" spans="1:3" ht="30" x14ac:dyDescent="0.25">
      <c r="A36" s="2" t="s">
        <v>62</v>
      </c>
      <c r="B36" s="6">
        <v>1033057</v>
      </c>
      <c r="C36" s="6">
        <v>1075553</v>
      </c>
    </row>
    <row r="37" spans="1:3" ht="30" x14ac:dyDescent="0.25">
      <c r="A37" s="2" t="s">
        <v>63</v>
      </c>
      <c r="B37" s="4" t="s">
        <v>5</v>
      </c>
      <c r="C37" s="4" t="s">
        <v>5</v>
      </c>
    </row>
    <row r="38" spans="1:3" x14ac:dyDescent="0.25">
      <c r="A38" s="3" t="s">
        <v>54</v>
      </c>
      <c r="B38" s="4" t="s">
        <v>5</v>
      </c>
      <c r="C38" s="4" t="s">
        <v>5</v>
      </c>
    </row>
    <row r="39" spans="1:3" x14ac:dyDescent="0.25">
      <c r="A39" s="2" t="s">
        <v>64</v>
      </c>
      <c r="B39" s="6">
        <v>24000</v>
      </c>
      <c r="C39" s="6">
        <v>24000</v>
      </c>
    </row>
    <row r="40" spans="1:3" ht="30" x14ac:dyDescent="0.25">
      <c r="A40" s="2" t="s">
        <v>65</v>
      </c>
      <c r="B40" s="4" t="s">
        <v>5</v>
      </c>
      <c r="C40" s="4" t="s">
        <v>5</v>
      </c>
    </row>
    <row r="41" spans="1:3" x14ac:dyDescent="0.25">
      <c r="A41" s="3" t="s">
        <v>54</v>
      </c>
      <c r="B41" s="4" t="s">
        <v>5</v>
      </c>
      <c r="C41" s="4" t="s">
        <v>5</v>
      </c>
    </row>
    <row r="42" spans="1:3" x14ac:dyDescent="0.25">
      <c r="A42" s="2" t="s">
        <v>64</v>
      </c>
      <c r="B42" s="8">
        <v>10480</v>
      </c>
      <c r="C42"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615</v>
      </c>
      <c r="B1" s="1" t="s">
        <v>1</v>
      </c>
    </row>
    <row r="2" spans="1:2" x14ac:dyDescent="0.25">
      <c r="A2" s="7"/>
      <c r="B2" s="1" t="s">
        <v>2</v>
      </c>
    </row>
    <row r="3" spans="1:2" x14ac:dyDescent="0.25">
      <c r="A3" s="12" t="s">
        <v>615</v>
      </c>
      <c r="B3" s="4" t="s">
        <v>5</v>
      </c>
    </row>
    <row r="4" spans="1:2" x14ac:dyDescent="0.25">
      <c r="A4" s="12"/>
      <c r="B4" s="13" t="s">
        <v>616</v>
      </c>
    </row>
    <row r="5" spans="1:2" x14ac:dyDescent="0.25">
      <c r="A5" s="12"/>
      <c r="B5" s="13"/>
    </row>
    <row r="6" spans="1:2" ht="383.25" x14ac:dyDescent="0.25">
      <c r="A6" s="12"/>
      <c r="B6" s="14" t="s">
        <v>617</v>
      </c>
    </row>
    <row r="7" spans="1:2" x14ac:dyDescent="0.25">
      <c r="A7" s="12"/>
      <c r="B7" s="14"/>
    </row>
    <row r="8" spans="1:2" ht="115.5" x14ac:dyDescent="0.25">
      <c r="A8" s="12"/>
      <c r="B8" s="14" t="s">
        <v>618</v>
      </c>
    </row>
    <row r="9" spans="1:2" x14ac:dyDescent="0.25">
      <c r="A9" s="12"/>
      <c r="B9" s="14"/>
    </row>
    <row r="10" spans="1:2" ht="166.5" x14ac:dyDescent="0.25">
      <c r="A10" s="12"/>
      <c r="B10" s="14" t="s">
        <v>619</v>
      </c>
    </row>
    <row r="11" spans="1:2" x14ac:dyDescent="0.25">
      <c r="A11" s="12"/>
      <c r="B11" s="14"/>
    </row>
    <row r="12" spans="1:2" ht="141" x14ac:dyDescent="0.25">
      <c r="A12" s="12"/>
      <c r="B12" s="14" t="s">
        <v>620</v>
      </c>
    </row>
    <row r="13" spans="1:2" x14ac:dyDescent="0.25">
      <c r="A13" s="12"/>
      <c r="B13" s="14"/>
    </row>
    <row r="14" spans="1:2" ht="102.75" x14ac:dyDescent="0.25">
      <c r="A14" s="12"/>
      <c r="B14" s="14" t="s">
        <v>621</v>
      </c>
    </row>
    <row r="15" spans="1:2" x14ac:dyDescent="0.25">
      <c r="A15" s="12"/>
      <c r="B15" s="14"/>
    </row>
    <row r="16" spans="1:2" ht="90" x14ac:dyDescent="0.25">
      <c r="A16" s="12"/>
      <c r="B16" s="14" t="s">
        <v>622</v>
      </c>
    </row>
    <row r="17" spans="1:2" x14ac:dyDescent="0.25">
      <c r="A17" s="12"/>
      <c r="B17" s="4"/>
    </row>
  </sheetData>
  <mergeCells count="2">
    <mergeCell ref="A1:A2"/>
    <mergeCell ref="A3: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0.42578125" bestFit="1" customWidth="1"/>
    <col min="2" max="2" width="36.5703125" customWidth="1"/>
    <col min="3" max="4" width="33.7109375" customWidth="1"/>
    <col min="5" max="5" width="19.42578125" customWidth="1"/>
    <col min="6" max="6" width="9.42578125" customWidth="1"/>
    <col min="7" max="8" width="33.7109375" customWidth="1"/>
    <col min="9" max="9" width="6.85546875" customWidth="1"/>
    <col min="10" max="10" width="9.42578125" customWidth="1"/>
    <col min="11" max="12" width="33.7109375" customWidth="1"/>
    <col min="13" max="13" width="15.85546875" customWidth="1"/>
    <col min="14" max="14" width="9.42578125" customWidth="1"/>
  </cols>
  <sheetData>
    <row r="1" spans="1:14" ht="15" customHeight="1" x14ac:dyDescent="0.25">
      <c r="A1" s="7" t="s">
        <v>6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23</v>
      </c>
      <c r="B3" s="11" t="s">
        <v>5</v>
      </c>
      <c r="C3" s="11"/>
      <c r="D3" s="11"/>
      <c r="E3" s="11"/>
      <c r="F3" s="11"/>
      <c r="G3" s="11"/>
      <c r="H3" s="11"/>
      <c r="I3" s="11"/>
      <c r="J3" s="11"/>
      <c r="K3" s="11"/>
      <c r="L3" s="11"/>
      <c r="M3" s="11"/>
      <c r="N3" s="11"/>
    </row>
    <row r="4" spans="1:14" x14ac:dyDescent="0.25">
      <c r="A4" s="12"/>
      <c r="B4" s="57" t="s">
        <v>624</v>
      </c>
      <c r="C4" s="57"/>
      <c r="D4" s="57"/>
      <c r="E4" s="57"/>
      <c r="F4" s="57"/>
      <c r="G4" s="57"/>
      <c r="H4" s="57"/>
      <c r="I4" s="57"/>
      <c r="J4" s="57"/>
      <c r="K4" s="57"/>
      <c r="L4" s="57"/>
      <c r="M4" s="57"/>
      <c r="N4" s="57"/>
    </row>
    <row r="5" spans="1:14" x14ac:dyDescent="0.25">
      <c r="A5" s="12"/>
      <c r="B5" s="59"/>
      <c r="C5" s="59"/>
      <c r="D5" s="59"/>
      <c r="E5" s="59"/>
      <c r="F5" s="59"/>
      <c r="G5" s="59"/>
      <c r="H5" s="59"/>
      <c r="I5" s="59"/>
      <c r="J5" s="59"/>
      <c r="K5" s="59"/>
      <c r="L5" s="59"/>
      <c r="M5" s="59"/>
      <c r="N5" s="59"/>
    </row>
    <row r="6" spans="1:14" ht="38.25" customHeight="1" x14ac:dyDescent="0.25">
      <c r="A6" s="12"/>
      <c r="B6" s="59" t="s">
        <v>625</v>
      </c>
      <c r="C6" s="59"/>
      <c r="D6" s="59"/>
      <c r="E6" s="59"/>
      <c r="F6" s="59"/>
      <c r="G6" s="59"/>
      <c r="H6" s="59"/>
      <c r="I6" s="59"/>
      <c r="J6" s="59"/>
      <c r="K6" s="59"/>
      <c r="L6" s="59"/>
      <c r="M6" s="59"/>
      <c r="N6" s="59"/>
    </row>
    <row r="7" spans="1:14" x14ac:dyDescent="0.25">
      <c r="A7" s="12"/>
      <c r="B7" s="59"/>
      <c r="C7" s="59"/>
      <c r="D7" s="59"/>
      <c r="E7" s="59"/>
      <c r="F7" s="59"/>
      <c r="G7" s="59"/>
      <c r="H7" s="59"/>
      <c r="I7" s="59"/>
      <c r="J7" s="59"/>
      <c r="K7" s="59"/>
      <c r="L7" s="59"/>
      <c r="M7" s="59"/>
      <c r="N7" s="59"/>
    </row>
    <row r="8" spans="1:14" ht="25.5" customHeight="1" x14ac:dyDescent="0.25">
      <c r="A8" s="12"/>
      <c r="B8" s="59" t="s">
        <v>626</v>
      </c>
      <c r="C8" s="59"/>
      <c r="D8" s="59"/>
      <c r="E8" s="59"/>
      <c r="F8" s="59"/>
      <c r="G8" s="59"/>
      <c r="H8" s="59"/>
      <c r="I8" s="59"/>
      <c r="J8" s="59"/>
      <c r="K8" s="59"/>
      <c r="L8" s="59"/>
      <c r="M8" s="59"/>
      <c r="N8" s="59"/>
    </row>
    <row r="9" spans="1:14" x14ac:dyDescent="0.25">
      <c r="A9" s="12"/>
      <c r="B9" s="59"/>
      <c r="C9" s="59"/>
      <c r="D9" s="59"/>
      <c r="E9" s="59"/>
      <c r="F9" s="59"/>
      <c r="G9" s="59"/>
      <c r="H9" s="59"/>
      <c r="I9" s="59"/>
      <c r="J9" s="59"/>
      <c r="K9" s="59"/>
      <c r="L9" s="59"/>
      <c r="M9" s="59"/>
      <c r="N9" s="59"/>
    </row>
    <row r="10" spans="1:14" ht="25.5" customHeight="1" x14ac:dyDescent="0.25">
      <c r="A10" s="12"/>
      <c r="B10" s="59" t="s">
        <v>627</v>
      </c>
      <c r="C10" s="59"/>
      <c r="D10" s="59"/>
      <c r="E10" s="59"/>
      <c r="F10" s="59"/>
      <c r="G10" s="59"/>
      <c r="H10" s="59"/>
      <c r="I10" s="59"/>
      <c r="J10" s="59"/>
      <c r="K10" s="59"/>
      <c r="L10" s="59"/>
      <c r="M10" s="59"/>
      <c r="N10" s="59"/>
    </row>
    <row r="11" spans="1:14" x14ac:dyDescent="0.25">
      <c r="A11" s="12"/>
      <c r="B11" s="59"/>
      <c r="C11" s="59"/>
      <c r="D11" s="59"/>
      <c r="E11" s="59"/>
      <c r="F11" s="59"/>
      <c r="G11" s="59"/>
      <c r="H11" s="59"/>
      <c r="I11" s="59"/>
      <c r="J11" s="59"/>
      <c r="K11" s="59"/>
      <c r="L11" s="59"/>
      <c r="M11" s="59"/>
      <c r="N11" s="59"/>
    </row>
    <row r="12" spans="1:14" ht="25.5" customHeight="1" x14ac:dyDescent="0.25">
      <c r="A12" s="12"/>
      <c r="B12" s="59" t="s">
        <v>628</v>
      </c>
      <c r="C12" s="59"/>
      <c r="D12" s="59"/>
      <c r="E12" s="59"/>
      <c r="F12" s="59"/>
      <c r="G12" s="59"/>
      <c r="H12" s="59"/>
      <c r="I12" s="59"/>
      <c r="J12" s="59"/>
      <c r="K12" s="59"/>
      <c r="L12" s="59"/>
      <c r="M12" s="59"/>
      <c r="N12" s="59"/>
    </row>
    <row r="13" spans="1:14" x14ac:dyDescent="0.25">
      <c r="A13" s="12"/>
      <c r="B13" s="59"/>
      <c r="C13" s="59"/>
      <c r="D13" s="59"/>
      <c r="E13" s="59"/>
      <c r="F13" s="59"/>
      <c r="G13" s="59"/>
      <c r="H13" s="59"/>
      <c r="I13" s="59"/>
      <c r="J13" s="59"/>
      <c r="K13" s="59"/>
      <c r="L13" s="59"/>
      <c r="M13" s="59"/>
      <c r="N13" s="59"/>
    </row>
    <row r="14" spans="1:14" ht="25.5" customHeight="1" x14ac:dyDescent="0.25">
      <c r="A14" s="12"/>
      <c r="B14" s="59" t="s">
        <v>629</v>
      </c>
      <c r="C14" s="59"/>
      <c r="D14" s="59"/>
      <c r="E14" s="59"/>
      <c r="F14" s="59"/>
      <c r="G14" s="59"/>
      <c r="H14" s="59"/>
      <c r="I14" s="59"/>
      <c r="J14" s="59"/>
      <c r="K14" s="59"/>
      <c r="L14" s="59"/>
      <c r="M14" s="59"/>
      <c r="N14" s="59"/>
    </row>
    <row r="15" spans="1:14" x14ac:dyDescent="0.25">
      <c r="A15" s="12"/>
      <c r="B15" s="59"/>
      <c r="C15" s="59"/>
      <c r="D15" s="59"/>
      <c r="E15" s="59"/>
      <c r="F15" s="59"/>
      <c r="G15" s="59"/>
      <c r="H15" s="59"/>
      <c r="I15" s="59"/>
      <c r="J15" s="59"/>
      <c r="K15" s="59"/>
      <c r="L15" s="59"/>
      <c r="M15" s="59"/>
      <c r="N15" s="59"/>
    </row>
    <row r="16" spans="1:14" x14ac:dyDescent="0.25">
      <c r="A16" s="12"/>
      <c r="B16" s="15"/>
      <c r="C16" s="18"/>
      <c r="D16" s="18"/>
      <c r="E16" s="18"/>
      <c r="F16" s="18"/>
      <c r="G16" s="18"/>
      <c r="H16" s="18"/>
      <c r="I16" s="18"/>
      <c r="J16" s="18"/>
      <c r="K16" s="18"/>
      <c r="L16" s="43" t="s">
        <v>630</v>
      </c>
      <c r="M16" s="43"/>
      <c r="N16" s="18"/>
    </row>
    <row r="17" spans="1:14" x14ac:dyDescent="0.25">
      <c r="A17" s="12"/>
      <c r="B17" s="15"/>
      <c r="C17" s="18"/>
      <c r="D17" s="18"/>
      <c r="E17" s="18"/>
      <c r="F17" s="18"/>
      <c r="G17" s="18"/>
      <c r="H17" s="18"/>
      <c r="I17" s="18"/>
      <c r="J17" s="18"/>
      <c r="K17" s="18"/>
      <c r="L17" s="43" t="s">
        <v>631</v>
      </c>
      <c r="M17" s="43"/>
      <c r="N17" s="18"/>
    </row>
    <row r="18" spans="1:14" x14ac:dyDescent="0.25">
      <c r="A18" s="12"/>
      <c r="B18" s="15"/>
      <c r="C18" s="18"/>
      <c r="D18" s="18"/>
      <c r="E18" s="18"/>
      <c r="F18" s="18"/>
      <c r="G18" s="18"/>
      <c r="H18" s="43" t="s">
        <v>632</v>
      </c>
      <c r="I18" s="43"/>
      <c r="J18" s="18"/>
      <c r="K18" s="18"/>
      <c r="L18" s="43" t="s">
        <v>633</v>
      </c>
      <c r="M18" s="43"/>
      <c r="N18" s="18"/>
    </row>
    <row r="19" spans="1:14" x14ac:dyDescent="0.25">
      <c r="A19" s="12"/>
      <c r="B19" s="15"/>
      <c r="C19" s="18"/>
      <c r="D19" s="18"/>
      <c r="E19" s="18"/>
      <c r="F19" s="18"/>
      <c r="G19" s="18"/>
      <c r="H19" s="43" t="s">
        <v>634</v>
      </c>
      <c r="I19" s="43"/>
      <c r="J19" s="18"/>
      <c r="K19" s="18"/>
      <c r="L19" s="43" t="s">
        <v>635</v>
      </c>
      <c r="M19" s="43"/>
      <c r="N19" s="18"/>
    </row>
    <row r="20" spans="1:14" ht="15.75" thickBot="1" x14ac:dyDescent="0.3">
      <c r="A20" s="12"/>
      <c r="B20" s="22" t="s">
        <v>636</v>
      </c>
      <c r="C20" s="18"/>
      <c r="D20" s="41" t="s">
        <v>637</v>
      </c>
      <c r="E20" s="41"/>
      <c r="F20" s="18"/>
      <c r="G20" s="18"/>
      <c r="H20" s="41" t="s">
        <v>638</v>
      </c>
      <c r="I20" s="41"/>
      <c r="J20" s="18"/>
      <c r="K20" s="18"/>
      <c r="L20" s="41" t="s">
        <v>639</v>
      </c>
      <c r="M20" s="41"/>
      <c r="N20" s="18"/>
    </row>
    <row r="21" spans="1:14" x14ac:dyDescent="0.25">
      <c r="A21" s="12"/>
      <c r="B21" s="155" t="s">
        <v>640</v>
      </c>
      <c r="C21" s="33"/>
      <c r="D21" s="25"/>
      <c r="E21" s="27"/>
      <c r="F21" s="33"/>
      <c r="G21" s="33"/>
      <c r="H21" s="25"/>
      <c r="I21" s="27"/>
      <c r="J21" s="33"/>
      <c r="K21" s="33"/>
      <c r="L21" s="25"/>
      <c r="M21" s="27"/>
      <c r="N21" s="33"/>
    </row>
    <row r="22" spans="1:14" x14ac:dyDescent="0.25">
      <c r="A22" s="12"/>
      <c r="B22" s="28" t="s">
        <v>641</v>
      </c>
      <c r="C22" s="30"/>
      <c r="D22" s="30"/>
      <c r="E22" s="32">
        <v>19.12</v>
      </c>
      <c r="F22" s="30" t="s">
        <v>281</v>
      </c>
      <c r="G22" s="30"/>
      <c r="H22" s="30"/>
      <c r="I22" s="32">
        <v>8</v>
      </c>
      <c r="J22" s="30" t="s">
        <v>281</v>
      </c>
      <c r="K22" s="30"/>
      <c r="L22" s="30"/>
      <c r="M22" s="32" t="s">
        <v>642</v>
      </c>
      <c r="N22" s="30"/>
    </row>
    <row r="23" spans="1:14" x14ac:dyDescent="0.25">
      <c r="A23" s="12"/>
      <c r="B23" s="23" t="s">
        <v>643</v>
      </c>
      <c r="C23" s="33"/>
      <c r="D23" s="33"/>
      <c r="E23" s="35">
        <v>11.75</v>
      </c>
      <c r="F23" s="33" t="s">
        <v>281</v>
      </c>
      <c r="G23" s="33"/>
      <c r="H23" s="33"/>
      <c r="I23" s="35">
        <v>8</v>
      </c>
      <c r="J23" s="33" t="s">
        <v>281</v>
      </c>
      <c r="K23" s="33"/>
      <c r="L23" s="33"/>
      <c r="M23" s="35">
        <v>10</v>
      </c>
      <c r="N23" s="33" t="s">
        <v>281</v>
      </c>
    </row>
    <row r="24" spans="1:14" x14ac:dyDescent="0.25">
      <c r="A24" s="12"/>
      <c r="B24" s="30"/>
      <c r="C24" s="30"/>
      <c r="D24" s="30"/>
      <c r="E24" s="32"/>
      <c r="F24" s="30"/>
      <c r="G24" s="30"/>
      <c r="H24" s="30"/>
      <c r="I24" s="32"/>
      <c r="J24" s="30"/>
      <c r="K24" s="30"/>
      <c r="L24" s="30"/>
      <c r="M24" s="32"/>
      <c r="N24" s="30"/>
    </row>
    <row r="25" spans="1:14" x14ac:dyDescent="0.25">
      <c r="A25" s="12"/>
      <c r="B25" s="155" t="s">
        <v>644</v>
      </c>
      <c r="C25" s="33"/>
      <c r="D25" s="33"/>
      <c r="E25" s="35"/>
      <c r="F25" s="33"/>
      <c r="G25" s="33"/>
      <c r="H25" s="33"/>
      <c r="I25" s="35"/>
      <c r="J25" s="33"/>
      <c r="K25" s="33"/>
      <c r="L25" s="33"/>
      <c r="M25" s="35"/>
      <c r="N25" s="33"/>
    </row>
    <row r="26" spans="1:14" x14ac:dyDescent="0.25">
      <c r="A26" s="12"/>
      <c r="B26" s="28" t="s">
        <v>641</v>
      </c>
      <c r="C26" s="30"/>
      <c r="D26" s="30"/>
      <c r="E26" s="32">
        <v>17.86</v>
      </c>
      <c r="F26" s="30" t="s">
        <v>281</v>
      </c>
      <c r="G26" s="30"/>
      <c r="H26" s="30"/>
      <c r="I26" s="32">
        <v>4</v>
      </c>
      <c r="J26" s="30" t="s">
        <v>281</v>
      </c>
      <c r="K26" s="30"/>
      <c r="L26" s="30"/>
      <c r="M26" s="32" t="s">
        <v>642</v>
      </c>
      <c r="N26" s="30"/>
    </row>
    <row r="27" spans="1:14" x14ac:dyDescent="0.25">
      <c r="A27" s="12"/>
      <c r="B27" s="23" t="s">
        <v>643</v>
      </c>
      <c r="C27" s="33"/>
      <c r="D27" s="33"/>
      <c r="E27" s="35">
        <v>10.48</v>
      </c>
      <c r="F27" s="33" t="s">
        <v>281</v>
      </c>
      <c r="G27" s="33"/>
      <c r="H27" s="33"/>
      <c r="I27" s="35">
        <v>4</v>
      </c>
      <c r="J27" s="33" t="s">
        <v>281</v>
      </c>
      <c r="K27" s="33"/>
      <c r="L27" s="33"/>
      <c r="M27" s="35">
        <v>6</v>
      </c>
      <c r="N27" s="33" t="s">
        <v>281</v>
      </c>
    </row>
    <row r="28" spans="1:14" x14ac:dyDescent="0.25">
      <c r="A28" s="12"/>
      <c r="B28" s="30"/>
      <c r="C28" s="30"/>
      <c r="D28" s="30"/>
      <c r="E28" s="32"/>
      <c r="F28" s="30"/>
      <c r="G28" s="30"/>
      <c r="H28" s="30"/>
      <c r="I28" s="32"/>
      <c r="J28" s="30"/>
      <c r="K28" s="30"/>
      <c r="L28" s="30"/>
      <c r="M28" s="32"/>
      <c r="N28" s="30"/>
    </row>
    <row r="29" spans="1:14" x14ac:dyDescent="0.25">
      <c r="A29" s="12"/>
      <c r="B29" s="155" t="s">
        <v>645</v>
      </c>
      <c r="C29" s="33"/>
      <c r="D29" s="33"/>
      <c r="E29" s="35"/>
      <c r="F29" s="33"/>
      <c r="G29" s="33"/>
      <c r="H29" s="33"/>
      <c r="I29" s="35"/>
      <c r="J29" s="33"/>
      <c r="K29" s="33"/>
      <c r="L29" s="33"/>
      <c r="M29" s="35"/>
      <c r="N29" s="33"/>
    </row>
    <row r="30" spans="1:14" x14ac:dyDescent="0.25">
      <c r="A30" s="12"/>
      <c r="B30" s="28" t="s">
        <v>641</v>
      </c>
      <c r="C30" s="30"/>
      <c r="D30" s="30"/>
      <c r="E30" s="32">
        <v>11.34</v>
      </c>
      <c r="F30" s="30" t="s">
        <v>281</v>
      </c>
      <c r="G30" s="30"/>
      <c r="H30" s="30"/>
      <c r="I30" s="32">
        <v>4</v>
      </c>
      <c r="J30" s="30" t="s">
        <v>281</v>
      </c>
      <c r="K30" s="30"/>
      <c r="L30" s="30"/>
      <c r="M30" s="32" t="s">
        <v>642</v>
      </c>
      <c r="N30" s="30"/>
    </row>
    <row r="31" spans="1:14" x14ac:dyDescent="0.25">
      <c r="A31" s="12"/>
      <c r="B31" s="23" t="s">
        <v>643</v>
      </c>
      <c r="C31" s="33"/>
      <c r="D31" s="33"/>
      <c r="E31" s="35">
        <v>6.65</v>
      </c>
      <c r="F31" s="33" t="s">
        <v>281</v>
      </c>
      <c r="G31" s="33"/>
      <c r="H31" s="33"/>
      <c r="I31" s="35">
        <v>4</v>
      </c>
      <c r="J31" s="33" t="s">
        <v>281</v>
      </c>
      <c r="K31" s="33"/>
      <c r="L31" s="33"/>
      <c r="M31" s="35">
        <v>5</v>
      </c>
      <c r="N31" s="33" t="s">
        <v>281</v>
      </c>
    </row>
    <row r="32" spans="1:14" x14ac:dyDescent="0.25">
      <c r="A32" s="12"/>
      <c r="B32" s="59"/>
      <c r="C32" s="59"/>
      <c r="D32" s="59"/>
      <c r="E32" s="59"/>
      <c r="F32" s="59"/>
      <c r="G32" s="59"/>
      <c r="H32" s="59"/>
      <c r="I32" s="59"/>
      <c r="J32" s="59"/>
      <c r="K32" s="59"/>
      <c r="L32" s="59"/>
      <c r="M32" s="59"/>
      <c r="N32" s="59"/>
    </row>
    <row r="33" spans="1:14" x14ac:dyDescent="0.25">
      <c r="A33" s="12"/>
      <c r="B33" s="15"/>
      <c r="C33" s="15"/>
      <c r="D33" s="15"/>
      <c r="E33" s="167"/>
      <c r="F33" s="15"/>
      <c r="G33" s="15"/>
      <c r="H33" s="15"/>
      <c r="I33" s="167"/>
      <c r="J33" s="15"/>
      <c r="K33" s="15"/>
      <c r="L33" s="43" t="s">
        <v>646</v>
      </c>
      <c r="M33" s="43"/>
      <c r="N33" s="15"/>
    </row>
    <row r="34" spans="1:14" x14ac:dyDescent="0.25">
      <c r="A34" s="12"/>
      <c r="B34" s="15"/>
      <c r="C34" s="15"/>
      <c r="D34" s="15"/>
      <c r="E34" s="167"/>
      <c r="F34" s="15"/>
      <c r="G34" s="15"/>
      <c r="H34" s="15"/>
      <c r="I34" s="167"/>
      <c r="J34" s="15"/>
      <c r="K34" s="15"/>
      <c r="L34" s="43" t="s">
        <v>631</v>
      </c>
      <c r="M34" s="43"/>
      <c r="N34" s="15"/>
    </row>
    <row r="35" spans="1:14" x14ac:dyDescent="0.25">
      <c r="A35" s="12"/>
      <c r="B35" s="15"/>
      <c r="C35" s="15"/>
      <c r="D35" s="15"/>
      <c r="E35" s="167"/>
      <c r="F35" s="15"/>
      <c r="G35" s="15"/>
      <c r="H35" s="43" t="s">
        <v>632</v>
      </c>
      <c r="I35" s="43"/>
      <c r="J35" s="15"/>
      <c r="K35" s="15"/>
      <c r="L35" s="43" t="s">
        <v>633</v>
      </c>
      <c r="M35" s="43"/>
      <c r="N35" s="15"/>
    </row>
    <row r="36" spans="1:14" x14ac:dyDescent="0.25">
      <c r="A36" s="12"/>
      <c r="B36" s="15"/>
      <c r="C36" s="15"/>
      <c r="D36" s="15"/>
      <c r="E36" s="167"/>
      <c r="F36" s="15"/>
      <c r="G36" s="15"/>
      <c r="H36" s="43" t="s">
        <v>634</v>
      </c>
      <c r="I36" s="43"/>
      <c r="J36" s="15"/>
      <c r="K36" s="15"/>
      <c r="L36" s="43" t="s">
        <v>635</v>
      </c>
      <c r="M36" s="43"/>
      <c r="N36" s="15"/>
    </row>
    <row r="37" spans="1:14" ht="15.75" thickBot="1" x14ac:dyDescent="0.3">
      <c r="A37" s="12"/>
      <c r="B37" s="22" t="s">
        <v>647</v>
      </c>
      <c r="C37" s="15"/>
      <c r="D37" s="41" t="s">
        <v>637</v>
      </c>
      <c r="E37" s="41"/>
      <c r="F37" s="15"/>
      <c r="G37" s="15"/>
      <c r="H37" s="41" t="s">
        <v>638</v>
      </c>
      <c r="I37" s="41"/>
      <c r="J37" s="15"/>
      <c r="K37" s="15"/>
      <c r="L37" s="41" t="s">
        <v>639</v>
      </c>
      <c r="M37" s="41"/>
      <c r="N37" s="15"/>
    </row>
    <row r="38" spans="1:14" x14ac:dyDescent="0.25">
      <c r="A38" s="12"/>
      <c r="B38" s="155" t="s">
        <v>640</v>
      </c>
      <c r="C38" s="33"/>
      <c r="D38" s="25"/>
      <c r="E38" s="27"/>
      <c r="F38" s="33"/>
      <c r="G38" s="33"/>
      <c r="H38" s="25"/>
      <c r="I38" s="27"/>
      <c r="J38" s="33"/>
      <c r="K38" s="33"/>
      <c r="L38" s="25"/>
      <c r="M38" s="27"/>
      <c r="N38" s="33"/>
    </row>
    <row r="39" spans="1:14" x14ac:dyDescent="0.25">
      <c r="A39" s="12"/>
      <c r="B39" s="28" t="s">
        <v>641</v>
      </c>
      <c r="C39" s="30"/>
      <c r="D39" s="30"/>
      <c r="E39" s="32">
        <v>13.88</v>
      </c>
      <c r="F39" s="30" t="s">
        <v>281</v>
      </c>
      <c r="G39" s="30"/>
      <c r="H39" s="30"/>
      <c r="I39" s="32">
        <v>8</v>
      </c>
      <c r="J39" s="30" t="s">
        <v>281</v>
      </c>
      <c r="K39" s="30"/>
      <c r="L39" s="30"/>
      <c r="M39" s="32" t="s">
        <v>642</v>
      </c>
      <c r="N39" s="30"/>
    </row>
    <row r="40" spans="1:14" x14ac:dyDescent="0.25">
      <c r="A40" s="12"/>
      <c r="B40" s="23" t="s">
        <v>643</v>
      </c>
      <c r="C40" s="33"/>
      <c r="D40" s="33"/>
      <c r="E40" s="35">
        <v>13.32</v>
      </c>
      <c r="F40" s="33" t="s">
        <v>281</v>
      </c>
      <c r="G40" s="33"/>
      <c r="H40" s="33"/>
      <c r="I40" s="35">
        <v>8</v>
      </c>
      <c r="J40" s="33" t="s">
        <v>281</v>
      </c>
      <c r="K40" s="33"/>
      <c r="L40" s="33"/>
      <c r="M40" s="35">
        <v>10</v>
      </c>
      <c r="N40" s="33" t="s">
        <v>281</v>
      </c>
    </row>
    <row r="41" spans="1:14" x14ac:dyDescent="0.25">
      <c r="A41" s="12"/>
      <c r="B41" s="30"/>
      <c r="C41" s="30"/>
      <c r="D41" s="30"/>
      <c r="E41" s="32"/>
      <c r="F41" s="30"/>
      <c r="G41" s="30"/>
      <c r="H41" s="30"/>
      <c r="I41" s="32"/>
      <c r="J41" s="30"/>
      <c r="K41" s="30"/>
      <c r="L41" s="30"/>
      <c r="M41" s="32"/>
      <c r="N41" s="30"/>
    </row>
    <row r="42" spans="1:14" x14ac:dyDescent="0.25">
      <c r="A42" s="12"/>
      <c r="B42" s="155" t="s">
        <v>644</v>
      </c>
      <c r="C42" s="33"/>
      <c r="D42" s="33"/>
      <c r="E42" s="35"/>
      <c r="F42" s="33"/>
      <c r="G42" s="33"/>
      <c r="H42" s="33"/>
      <c r="I42" s="35"/>
      <c r="J42" s="33"/>
      <c r="K42" s="33"/>
      <c r="L42" s="33"/>
      <c r="M42" s="35"/>
      <c r="N42" s="33"/>
    </row>
    <row r="43" spans="1:14" x14ac:dyDescent="0.25">
      <c r="A43" s="12"/>
      <c r="B43" s="28" t="s">
        <v>641</v>
      </c>
      <c r="C43" s="30"/>
      <c r="D43" s="30"/>
      <c r="E43" s="32">
        <v>12.64</v>
      </c>
      <c r="F43" s="30" t="s">
        <v>281</v>
      </c>
      <c r="G43" s="30"/>
      <c r="H43" s="30"/>
      <c r="I43" s="32">
        <v>4</v>
      </c>
      <c r="J43" s="30" t="s">
        <v>281</v>
      </c>
      <c r="K43" s="30"/>
      <c r="L43" s="30"/>
      <c r="M43" s="32" t="s">
        <v>642</v>
      </c>
      <c r="N43" s="30"/>
    </row>
    <row r="44" spans="1:14" x14ac:dyDescent="0.25">
      <c r="A44" s="12"/>
      <c r="B44" s="23" t="s">
        <v>643</v>
      </c>
      <c r="C44" s="33"/>
      <c r="D44" s="33"/>
      <c r="E44" s="35">
        <v>12.08</v>
      </c>
      <c r="F44" s="33" t="s">
        <v>281</v>
      </c>
      <c r="G44" s="33"/>
      <c r="H44" s="33"/>
      <c r="I44" s="35">
        <v>4</v>
      </c>
      <c r="J44" s="33" t="s">
        <v>281</v>
      </c>
      <c r="K44" s="33"/>
      <c r="L44" s="33"/>
      <c r="M44" s="35">
        <v>6</v>
      </c>
      <c r="N44" s="33" t="s">
        <v>281</v>
      </c>
    </row>
    <row r="45" spans="1:14" x14ac:dyDescent="0.25">
      <c r="A45" s="12"/>
      <c r="B45" s="30"/>
      <c r="C45" s="30"/>
      <c r="D45" s="30"/>
      <c r="E45" s="32"/>
      <c r="F45" s="30"/>
      <c r="G45" s="30"/>
      <c r="H45" s="30"/>
      <c r="I45" s="32"/>
      <c r="J45" s="30"/>
      <c r="K45" s="30"/>
      <c r="L45" s="30"/>
      <c r="M45" s="32"/>
      <c r="N45" s="30"/>
    </row>
    <row r="46" spans="1:14" x14ac:dyDescent="0.25">
      <c r="A46" s="12"/>
      <c r="B46" s="155" t="s">
        <v>645</v>
      </c>
      <c r="C46" s="33"/>
      <c r="D46" s="33"/>
      <c r="E46" s="35"/>
      <c r="F46" s="33"/>
      <c r="G46" s="33"/>
      <c r="H46" s="33"/>
      <c r="I46" s="35"/>
      <c r="J46" s="33"/>
      <c r="K46" s="33"/>
      <c r="L46" s="33"/>
      <c r="M46" s="35"/>
      <c r="N46" s="33"/>
    </row>
    <row r="47" spans="1:14" x14ac:dyDescent="0.25">
      <c r="A47" s="12"/>
      <c r="B47" s="28" t="s">
        <v>641</v>
      </c>
      <c r="C47" s="30"/>
      <c r="D47" s="30"/>
      <c r="E47" s="32">
        <v>8.1300000000000008</v>
      </c>
      <c r="F47" s="30" t="s">
        <v>281</v>
      </c>
      <c r="G47" s="30"/>
      <c r="H47" s="30"/>
      <c r="I47" s="32">
        <v>4</v>
      </c>
      <c r="J47" s="30" t="s">
        <v>281</v>
      </c>
      <c r="K47" s="30"/>
      <c r="L47" s="30"/>
      <c r="M47" s="32" t="s">
        <v>642</v>
      </c>
      <c r="N47" s="30"/>
    </row>
    <row r="48" spans="1:14" x14ac:dyDescent="0.25">
      <c r="A48" s="12"/>
      <c r="B48" s="23" t="s">
        <v>643</v>
      </c>
      <c r="C48" s="33"/>
      <c r="D48" s="33"/>
      <c r="E48" s="35">
        <v>7.76</v>
      </c>
      <c r="F48" s="33" t="s">
        <v>281</v>
      </c>
      <c r="G48" s="33"/>
      <c r="H48" s="33"/>
      <c r="I48" s="35">
        <v>4</v>
      </c>
      <c r="J48" s="33" t="s">
        <v>281</v>
      </c>
      <c r="K48" s="33"/>
      <c r="L48" s="33"/>
      <c r="M48" s="35">
        <v>5</v>
      </c>
      <c r="N48" s="33" t="s">
        <v>281</v>
      </c>
    </row>
    <row r="49" spans="1:2" x14ac:dyDescent="0.25">
      <c r="A49" s="12"/>
      <c r="B49" s="4"/>
    </row>
  </sheetData>
  <mergeCells count="36">
    <mergeCell ref="B10:N10"/>
    <mergeCell ref="B11:N11"/>
    <mergeCell ref="B12:N12"/>
    <mergeCell ref="B13:N13"/>
    <mergeCell ref="B14:N14"/>
    <mergeCell ref="B15:N15"/>
    <mergeCell ref="B4:N4"/>
    <mergeCell ref="B5:N5"/>
    <mergeCell ref="B6:N6"/>
    <mergeCell ref="B7:N7"/>
    <mergeCell ref="B8:N8"/>
    <mergeCell ref="B9:N9"/>
    <mergeCell ref="H36:I36"/>
    <mergeCell ref="L36:M36"/>
    <mergeCell ref="D37:E37"/>
    <mergeCell ref="H37:I37"/>
    <mergeCell ref="L37:M37"/>
    <mergeCell ref="A1:A2"/>
    <mergeCell ref="B1:N1"/>
    <mergeCell ref="B2:N2"/>
    <mergeCell ref="A3:A49"/>
    <mergeCell ref="B3:N3"/>
    <mergeCell ref="D20:E20"/>
    <mergeCell ref="H20:I20"/>
    <mergeCell ref="L20:M20"/>
    <mergeCell ref="L33:M33"/>
    <mergeCell ref="L34:M34"/>
    <mergeCell ref="H35:I35"/>
    <mergeCell ref="L35:M35"/>
    <mergeCell ref="B32:N32"/>
    <mergeCell ref="L16:M16"/>
    <mergeCell ref="L17:M17"/>
    <mergeCell ref="H18:I18"/>
    <mergeCell ref="L18:M18"/>
    <mergeCell ref="H19:I19"/>
    <mergeCell ref="L19:M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648</v>
      </c>
      <c r="B1" s="1" t="s">
        <v>1</v>
      </c>
    </row>
    <row r="2" spans="1:2" x14ac:dyDescent="0.25">
      <c r="A2" s="7"/>
      <c r="B2" s="1" t="s">
        <v>2</v>
      </c>
    </row>
    <row r="3" spans="1:2" x14ac:dyDescent="0.25">
      <c r="A3" s="12" t="s">
        <v>648</v>
      </c>
      <c r="B3" s="4" t="s">
        <v>5</v>
      </c>
    </row>
    <row r="4" spans="1:2" x14ac:dyDescent="0.25">
      <c r="A4" s="12"/>
      <c r="B4" s="13" t="s">
        <v>649</v>
      </c>
    </row>
    <row r="5" spans="1:2" x14ac:dyDescent="0.25">
      <c r="A5" s="12"/>
      <c r="B5" s="14"/>
    </row>
    <row r="6" spans="1:2" ht="64.5" x14ac:dyDescent="0.25">
      <c r="A6" s="12"/>
      <c r="B6" s="14" t="s">
        <v>650</v>
      </c>
    </row>
    <row r="7" spans="1:2" x14ac:dyDescent="0.25">
      <c r="A7" s="12"/>
      <c r="B7" s="14"/>
    </row>
    <row r="8" spans="1:2" ht="409.6" x14ac:dyDescent="0.25">
      <c r="A8" s="12"/>
      <c r="B8" s="14" t="s">
        <v>651</v>
      </c>
    </row>
    <row r="9" spans="1:2" x14ac:dyDescent="0.25">
      <c r="A9" s="12"/>
      <c r="B9" s="14"/>
    </row>
    <row r="10" spans="1:2" ht="39" x14ac:dyDescent="0.25">
      <c r="A10" s="12"/>
      <c r="B10" s="14" t="s">
        <v>652</v>
      </c>
    </row>
    <row r="11" spans="1:2" x14ac:dyDescent="0.25">
      <c r="A11" s="12"/>
      <c r="B11" s="14"/>
    </row>
    <row r="12" spans="1:2" ht="268.5" x14ac:dyDescent="0.25">
      <c r="A12" s="12"/>
      <c r="B12" s="14" t="s">
        <v>653</v>
      </c>
    </row>
    <row r="13" spans="1:2" x14ac:dyDescent="0.25">
      <c r="A13" s="12"/>
      <c r="B13" s="14"/>
    </row>
    <row r="14" spans="1:2" ht="51.75" x14ac:dyDescent="0.25">
      <c r="A14" s="12"/>
      <c r="B14" s="14" t="s">
        <v>654</v>
      </c>
    </row>
    <row r="15" spans="1:2" x14ac:dyDescent="0.25">
      <c r="A15" s="12"/>
      <c r="B15" s="14"/>
    </row>
    <row r="16" spans="1:2" ht="77.25" x14ac:dyDescent="0.25">
      <c r="A16" s="12"/>
      <c r="B16" s="14" t="s">
        <v>655</v>
      </c>
    </row>
    <row r="17" spans="1:2" x14ac:dyDescent="0.25">
      <c r="A17" s="12"/>
      <c r="B17" s="4"/>
    </row>
  </sheetData>
  <mergeCells count="2">
    <mergeCell ref="A1:A2"/>
    <mergeCell ref="A3: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30.5703125" customWidth="1"/>
    <col min="4" max="4" width="5.85546875" customWidth="1"/>
    <col min="5" max="5" width="18" customWidth="1"/>
    <col min="6" max="6" width="30.5703125" customWidth="1"/>
    <col min="7" max="7" width="5.85546875" customWidth="1"/>
    <col min="8" max="8" width="18" customWidth="1"/>
    <col min="9" max="9" width="30.5703125" customWidth="1"/>
    <col min="10" max="10" width="5.85546875" customWidth="1"/>
    <col min="11" max="11" width="18" customWidth="1"/>
    <col min="12" max="12" width="30.5703125" customWidth="1"/>
  </cols>
  <sheetData>
    <row r="1" spans="1:12" ht="15" customHeight="1" x14ac:dyDescent="0.25">
      <c r="A1" s="7" t="s">
        <v>1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141</v>
      </c>
      <c r="B3" s="11" t="s">
        <v>5</v>
      </c>
      <c r="C3" s="11"/>
      <c r="D3" s="11"/>
      <c r="E3" s="11"/>
      <c r="F3" s="11"/>
      <c r="G3" s="11"/>
      <c r="H3" s="11"/>
      <c r="I3" s="11"/>
      <c r="J3" s="11"/>
      <c r="K3" s="11"/>
      <c r="L3" s="11"/>
    </row>
    <row r="4" spans="1:12" x14ac:dyDescent="0.25">
      <c r="A4" s="12"/>
      <c r="B4" s="57" t="s">
        <v>656</v>
      </c>
      <c r="C4" s="57"/>
      <c r="D4" s="57"/>
      <c r="E4" s="57"/>
      <c r="F4" s="57"/>
      <c r="G4" s="57"/>
      <c r="H4" s="57"/>
      <c r="I4" s="57"/>
      <c r="J4" s="57"/>
      <c r="K4" s="57"/>
      <c r="L4" s="57"/>
    </row>
    <row r="5" spans="1:12" x14ac:dyDescent="0.25">
      <c r="A5" s="12"/>
      <c r="B5" s="57"/>
      <c r="C5" s="57"/>
      <c r="D5" s="57"/>
      <c r="E5" s="57"/>
      <c r="F5" s="57"/>
      <c r="G5" s="57"/>
      <c r="H5" s="57"/>
      <c r="I5" s="57"/>
      <c r="J5" s="57"/>
      <c r="K5" s="57"/>
      <c r="L5" s="57"/>
    </row>
    <row r="6" spans="1:12" x14ac:dyDescent="0.25">
      <c r="A6" s="12"/>
      <c r="B6" s="59" t="s">
        <v>657</v>
      </c>
      <c r="C6" s="59"/>
      <c r="D6" s="59"/>
      <c r="E6" s="59"/>
      <c r="F6" s="59"/>
      <c r="G6" s="59"/>
      <c r="H6" s="59"/>
      <c r="I6" s="59"/>
      <c r="J6" s="59"/>
      <c r="K6" s="59"/>
      <c r="L6" s="59"/>
    </row>
    <row r="7" spans="1:12" x14ac:dyDescent="0.25">
      <c r="A7" s="12"/>
      <c r="B7" s="59"/>
      <c r="C7" s="59"/>
      <c r="D7" s="59"/>
      <c r="E7" s="59"/>
      <c r="F7" s="59"/>
      <c r="G7" s="59"/>
      <c r="H7" s="59"/>
      <c r="I7" s="59"/>
      <c r="J7" s="59"/>
      <c r="K7" s="59"/>
      <c r="L7" s="59"/>
    </row>
    <row r="8" spans="1:12" x14ac:dyDescent="0.25">
      <c r="A8" s="12"/>
      <c r="B8" s="52"/>
      <c r="C8" s="53"/>
      <c r="D8" s="43" t="s">
        <v>225</v>
      </c>
      <c r="E8" s="43"/>
      <c r="F8" s="53"/>
      <c r="G8" s="43" t="s">
        <v>660</v>
      </c>
      <c r="H8" s="43"/>
      <c r="I8" s="53"/>
      <c r="J8" s="43" t="s">
        <v>663</v>
      </c>
      <c r="K8" s="43"/>
      <c r="L8" s="53"/>
    </row>
    <row r="9" spans="1:12" x14ac:dyDescent="0.25">
      <c r="A9" s="12"/>
      <c r="B9" s="52"/>
      <c r="C9" s="53"/>
      <c r="D9" s="43" t="s">
        <v>658</v>
      </c>
      <c r="E9" s="43"/>
      <c r="F9" s="53"/>
      <c r="G9" s="43" t="s">
        <v>661</v>
      </c>
      <c r="H9" s="43"/>
      <c r="I9" s="53"/>
      <c r="J9" s="43" t="s">
        <v>297</v>
      </c>
      <c r="K9" s="43"/>
      <c r="L9" s="53"/>
    </row>
    <row r="10" spans="1:12" x14ac:dyDescent="0.25">
      <c r="A10" s="12"/>
      <c r="B10" s="52"/>
      <c r="C10" s="53"/>
      <c r="D10" s="43" t="s">
        <v>659</v>
      </c>
      <c r="E10" s="43"/>
      <c r="F10" s="53"/>
      <c r="G10" s="43" t="s">
        <v>662</v>
      </c>
      <c r="H10" s="43"/>
      <c r="I10" s="53"/>
      <c r="J10" s="43" t="s">
        <v>664</v>
      </c>
      <c r="K10" s="43"/>
      <c r="L10" s="53"/>
    </row>
    <row r="11" spans="1:12" ht="15.75" thickBot="1" x14ac:dyDescent="0.3">
      <c r="A11" s="12"/>
      <c r="B11" s="52"/>
      <c r="C11" s="53"/>
      <c r="D11" s="124"/>
      <c r="E11" s="124"/>
      <c r="F11" s="173"/>
      <c r="G11" s="124"/>
      <c r="H11" s="124"/>
      <c r="I11" s="173"/>
      <c r="J11" s="41" t="s">
        <v>665</v>
      </c>
      <c r="K11" s="41"/>
      <c r="L11" s="53"/>
    </row>
    <row r="12" spans="1:12" x14ac:dyDescent="0.25">
      <c r="A12" s="12"/>
      <c r="B12" s="15"/>
      <c r="C12" s="16"/>
      <c r="D12" s="42" t="s">
        <v>220</v>
      </c>
      <c r="E12" s="42"/>
      <c r="F12" s="42"/>
      <c r="G12" s="42"/>
      <c r="H12" s="42"/>
      <c r="I12" s="42"/>
      <c r="J12" s="42"/>
      <c r="K12" s="42"/>
      <c r="L12" s="16"/>
    </row>
    <row r="13" spans="1:12" x14ac:dyDescent="0.25">
      <c r="A13" s="12"/>
      <c r="B13" s="33" t="s">
        <v>666</v>
      </c>
      <c r="C13" s="24"/>
      <c r="D13" s="33" t="s">
        <v>233</v>
      </c>
      <c r="E13" s="34">
        <v>1924</v>
      </c>
      <c r="F13" s="24"/>
      <c r="G13" s="33" t="s">
        <v>233</v>
      </c>
      <c r="H13" s="34">
        <v>-1488</v>
      </c>
      <c r="I13" s="24"/>
      <c r="J13" s="33" t="s">
        <v>233</v>
      </c>
      <c r="K13" s="35">
        <v>436</v>
      </c>
      <c r="L13" s="24"/>
    </row>
    <row r="14" spans="1:12" ht="26.25" x14ac:dyDescent="0.25">
      <c r="A14" s="12"/>
      <c r="B14" s="28" t="s">
        <v>667</v>
      </c>
      <c r="C14" s="29"/>
      <c r="D14" s="30"/>
      <c r="E14" s="31">
        <v>-9055</v>
      </c>
      <c r="F14" s="29"/>
      <c r="G14" s="30"/>
      <c r="H14" s="32" t="s">
        <v>234</v>
      </c>
      <c r="I14" s="29"/>
      <c r="J14" s="30"/>
      <c r="K14" s="31">
        <v>-9055</v>
      </c>
      <c r="L14" s="29"/>
    </row>
    <row r="15" spans="1:12" ht="27" thickBot="1" x14ac:dyDescent="0.3">
      <c r="A15" s="12"/>
      <c r="B15" s="23" t="s">
        <v>668</v>
      </c>
      <c r="C15" s="24"/>
      <c r="D15" s="44"/>
      <c r="E15" s="45">
        <v>-346</v>
      </c>
      <c r="F15" s="24"/>
      <c r="G15" s="44"/>
      <c r="H15" s="45" t="s">
        <v>234</v>
      </c>
      <c r="I15" s="24"/>
      <c r="J15" s="44"/>
      <c r="K15" s="45">
        <v>-346</v>
      </c>
      <c r="L15" s="24"/>
    </row>
    <row r="16" spans="1:12" ht="27" thickBot="1" x14ac:dyDescent="0.3">
      <c r="A16" s="12"/>
      <c r="B16" s="28" t="s">
        <v>669</v>
      </c>
      <c r="C16" s="29"/>
      <c r="D16" s="168"/>
      <c r="E16" s="169">
        <v>-9401</v>
      </c>
      <c r="F16" s="29"/>
      <c r="G16" s="168"/>
      <c r="H16" s="170" t="s">
        <v>234</v>
      </c>
      <c r="I16" s="29"/>
      <c r="J16" s="168"/>
      <c r="K16" s="169">
        <v>-9401</v>
      </c>
      <c r="L16" s="29"/>
    </row>
    <row r="17" spans="1:12" ht="15.75" thickBot="1" x14ac:dyDescent="0.3">
      <c r="A17" s="12"/>
      <c r="B17" s="33" t="s">
        <v>670</v>
      </c>
      <c r="C17" s="24"/>
      <c r="D17" s="39" t="s">
        <v>233</v>
      </c>
      <c r="E17" s="40">
        <v>-7477</v>
      </c>
      <c r="F17" s="24"/>
      <c r="G17" s="39" t="s">
        <v>233</v>
      </c>
      <c r="H17" s="40">
        <v>-1488</v>
      </c>
      <c r="I17" s="24"/>
      <c r="J17" s="39" t="s">
        <v>233</v>
      </c>
      <c r="K17" s="40">
        <v>-8965</v>
      </c>
      <c r="L17" s="24"/>
    </row>
    <row r="18" spans="1:12" ht="15.75" thickTop="1" x14ac:dyDescent="0.25">
      <c r="A18" s="12"/>
      <c r="B18" s="29"/>
      <c r="C18" s="29"/>
      <c r="D18" s="171"/>
      <c r="E18" s="172"/>
      <c r="F18" s="29"/>
      <c r="G18" s="171"/>
      <c r="H18" s="172"/>
      <c r="I18" s="29"/>
      <c r="J18" s="171"/>
      <c r="K18" s="172"/>
      <c r="L18" s="29"/>
    </row>
    <row r="19" spans="1:12" x14ac:dyDescent="0.25">
      <c r="A19" s="12"/>
      <c r="B19" s="33" t="s">
        <v>671</v>
      </c>
      <c r="C19" s="24"/>
      <c r="D19" s="33" t="s">
        <v>233</v>
      </c>
      <c r="E19" s="34">
        <v>1495</v>
      </c>
      <c r="F19" s="24"/>
      <c r="G19" s="33" t="s">
        <v>233</v>
      </c>
      <c r="H19" s="34">
        <v>-2082</v>
      </c>
      <c r="I19" s="24"/>
      <c r="J19" s="33" t="s">
        <v>233</v>
      </c>
      <c r="K19" s="35">
        <v>-587</v>
      </c>
      <c r="L19" s="24"/>
    </row>
    <row r="20" spans="1:12" ht="26.25" x14ac:dyDescent="0.25">
      <c r="A20" s="12"/>
      <c r="B20" s="28" t="s">
        <v>672</v>
      </c>
      <c r="C20" s="29"/>
      <c r="D20" s="30"/>
      <c r="E20" s="31">
        <v>2374</v>
      </c>
      <c r="F20" s="29"/>
      <c r="G20" s="30"/>
      <c r="H20" s="32" t="s">
        <v>234</v>
      </c>
      <c r="I20" s="29"/>
      <c r="J20" s="30"/>
      <c r="K20" s="31">
        <v>2374</v>
      </c>
      <c r="L20" s="29"/>
    </row>
    <row r="21" spans="1:12" ht="27" thickBot="1" x14ac:dyDescent="0.3">
      <c r="A21" s="12"/>
      <c r="B21" s="23" t="s">
        <v>673</v>
      </c>
      <c r="C21" s="24"/>
      <c r="D21" s="44"/>
      <c r="E21" s="63">
        <v>-2309</v>
      </c>
      <c r="F21" s="24"/>
      <c r="G21" s="44"/>
      <c r="H21" s="45" t="s">
        <v>234</v>
      </c>
      <c r="I21" s="24"/>
      <c r="J21" s="44"/>
      <c r="K21" s="63">
        <v>-2309</v>
      </c>
      <c r="L21" s="24"/>
    </row>
    <row r="22" spans="1:12" ht="27" thickBot="1" x14ac:dyDescent="0.3">
      <c r="A22" s="12"/>
      <c r="B22" s="28" t="s">
        <v>674</v>
      </c>
      <c r="C22" s="29"/>
      <c r="D22" s="168"/>
      <c r="E22" s="170">
        <v>65</v>
      </c>
      <c r="F22" s="29"/>
      <c r="G22" s="168"/>
      <c r="H22" s="170" t="s">
        <v>234</v>
      </c>
      <c r="I22" s="29"/>
      <c r="J22" s="168"/>
      <c r="K22" s="170">
        <v>65</v>
      </c>
      <c r="L22" s="29"/>
    </row>
    <row r="23" spans="1:12" ht="15.75" thickBot="1" x14ac:dyDescent="0.3">
      <c r="A23" s="12"/>
      <c r="B23" s="33" t="s">
        <v>675</v>
      </c>
      <c r="C23" s="24"/>
      <c r="D23" s="39" t="s">
        <v>233</v>
      </c>
      <c r="E23" s="40">
        <v>1560</v>
      </c>
      <c r="F23" s="24"/>
      <c r="G23" s="39" t="s">
        <v>233</v>
      </c>
      <c r="H23" s="40">
        <v>-2082</v>
      </c>
      <c r="I23" s="24"/>
      <c r="J23" s="39" t="s">
        <v>233</v>
      </c>
      <c r="K23" s="56">
        <v>-522</v>
      </c>
      <c r="L23" s="24"/>
    </row>
    <row r="24" spans="1:12" ht="15.75" thickTop="1" x14ac:dyDescent="0.25">
      <c r="A24" s="12"/>
      <c r="B24" s="59"/>
      <c r="C24" s="59"/>
      <c r="D24" s="59"/>
      <c r="E24" s="59"/>
      <c r="F24" s="59"/>
      <c r="G24" s="59"/>
      <c r="H24" s="59"/>
      <c r="I24" s="59"/>
      <c r="J24" s="59"/>
      <c r="K24" s="59"/>
      <c r="L24" s="59"/>
    </row>
    <row r="25" spans="1:12" ht="38.25" customHeight="1" x14ac:dyDescent="0.25">
      <c r="A25" s="12"/>
      <c r="B25" s="59" t="s">
        <v>676</v>
      </c>
      <c r="C25" s="59"/>
      <c r="D25" s="59"/>
      <c r="E25" s="59"/>
      <c r="F25" s="59"/>
      <c r="G25" s="59"/>
      <c r="H25" s="59"/>
      <c r="I25" s="59"/>
      <c r="J25" s="59"/>
      <c r="K25" s="59"/>
      <c r="L25" s="59"/>
    </row>
    <row r="26" spans="1:12" x14ac:dyDescent="0.25">
      <c r="A26" s="12"/>
      <c r="B26" s="4"/>
    </row>
  </sheetData>
  <mergeCells count="29">
    <mergeCell ref="B25:L25"/>
    <mergeCell ref="A1:A2"/>
    <mergeCell ref="B1:L1"/>
    <mergeCell ref="B2:L2"/>
    <mergeCell ref="A3:A26"/>
    <mergeCell ref="B3:L3"/>
    <mergeCell ref="B4:L4"/>
    <mergeCell ref="B5:L5"/>
    <mergeCell ref="B6:L6"/>
    <mergeCell ref="B7:L7"/>
    <mergeCell ref="B24:L24"/>
    <mergeCell ref="J8:K8"/>
    <mergeCell ref="J9:K9"/>
    <mergeCell ref="J10:K10"/>
    <mergeCell ref="J11:K11"/>
    <mergeCell ref="L8:L11"/>
    <mergeCell ref="D12:K12"/>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77</v>
      </c>
      <c r="B1" s="1" t="s">
        <v>1</v>
      </c>
    </row>
    <row r="2" spans="1:2" x14ac:dyDescent="0.25">
      <c r="A2" s="7"/>
      <c r="B2" s="1" t="s">
        <v>2</v>
      </c>
    </row>
    <row r="3" spans="1:2" x14ac:dyDescent="0.25">
      <c r="A3" s="12" t="s">
        <v>677</v>
      </c>
      <c r="B3" s="4" t="s">
        <v>5</v>
      </c>
    </row>
    <row r="4" spans="1:2" x14ac:dyDescent="0.25">
      <c r="A4" s="12"/>
      <c r="B4" s="13" t="s">
        <v>678</v>
      </c>
    </row>
    <row r="5" spans="1:2" x14ac:dyDescent="0.25">
      <c r="A5" s="12"/>
      <c r="B5" s="13"/>
    </row>
    <row r="6" spans="1:2" ht="77.25" x14ac:dyDescent="0.25">
      <c r="A6" s="12"/>
      <c r="B6" s="14" t="s">
        <v>679</v>
      </c>
    </row>
    <row r="7" spans="1:2" x14ac:dyDescent="0.25">
      <c r="A7" s="12"/>
      <c r="B7" s="4"/>
    </row>
  </sheetData>
  <mergeCells count="2">
    <mergeCell ref="A1:A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680</v>
      </c>
      <c r="B1" s="1" t="s">
        <v>1</v>
      </c>
    </row>
    <row r="2" spans="1:2" x14ac:dyDescent="0.25">
      <c r="A2" s="7"/>
      <c r="B2" s="1" t="s">
        <v>2</v>
      </c>
    </row>
    <row r="3" spans="1:2" x14ac:dyDescent="0.25">
      <c r="A3" s="12" t="s">
        <v>202</v>
      </c>
      <c r="B3" s="4" t="s">
        <v>5</v>
      </c>
    </row>
    <row r="4" spans="1:2" x14ac:dyDescent="0.25">
      <c r="A4" s="12"/>
      <c r="B4" s="13" t="s">
        <v>202</v>
      </c>
    </row>
    <row r="5" spans="1:2" x14ac:dyDescent="0.25">
      <c r="A5" s="12"/>
      <c r="B5" s="14"/>
    </row>
    <row r="6" spans="1:2" ht="332.25" x14ac:dyDescent="0.25">
      <c r="A6" s="12"/>
      <c r="B6" s="14" t="s">
        <v>203</v>
      </c>
    </row>
    <row r="7" spans="1:2" x14ac:dyDescent="0.25">
      <c r="A7" s="12"/>
      <c r="B7" s="14"/>
    </row>
    <row r="8" spans="1:2" ht="141" x14ac:dyDescent="0.25">
      <c r="A8" s="12"/>
      <c r="B8" s="14" t="s">
        <v>204</v>
      </c>
    </row>
    <row r="9" spans="1:2" x14ac:dyDescent="0.25">
      <c r="A9" s="12"/>
      <c r="B9" s="4"/>
    </row>
    <row r="10" spans="1:2" x14ac:dyDescent="0.25">
      <c r="A10" s="12" t="s">
        <v>205</v>
      </c>
      <c r="B10" s="4" t="s">
        <v>5</v>
      </c>
    </row>
    <row r="11" spans="1:2" x14ac:dyDescent="0.25">
      <c r="A11" s="12"/>
      <c r="B11" s="13" t="s">
        <v>205</v>
      </c>
    </row>
    <row r="12" spans="1:2" x14ac:dyDescent="0.25">
      <c r="A12" s="12"/>
      <c r="B12" s="14"/>
    </row>
    <row r="13" spans="1:2" ht="409.6" x14ac:dyDescent="0.25">
      <c r="A13" s="12"/>
      <c r="B13" s="14" t="s">
        <v>206</v>
      </c>
    </row>
    <row r="14" spans="1:2" x14ac:dyDescent="0.25">
      <c r="A14" s="12"/>
      <c r="B14" s="14"/>
    </row>
    <row r="15" spans="1:2" ht="409.6" x14ac:dyDescent="0.25">
      <c r="A15" s="12"/>
      <c r="B15" s="14" t="s">
        <v>207</v>
      </c>
    </row>
    <row r="16" spans="1:2" x14ac:dyDescent="0.25">
      <c r="A16" s="12"/>
      <c r="B16" s="4"/>
    </row>
    <row r="17" spans="1:2" x14ac:dyDescent="0.25">
      <c r="A17" s="12" t="s">
        <v>208</v>
      </c>
      <c r="B17" s="4" t="s">
        <v>5</v>
      </c>
    </row>
    <row r="18" spans="1:2" x14ac:dyDescent="0.25">
      <c r="A18" s="12"/>
      <c r="B18" s="13" t="s">
        <v>208</v>
      </c>
    </row>
    <row r="19" spans="1:2" x14ac:dyDescent="0.25">
      <c r="A19" s="12"/>
      <c r="B19" s="14"/>
    </row>
    <row r="20" spans="1:2" ht="370.5" x14ac:dyDescent="0.25">
      <c r="A20" s="12"/>
      <c r="B20" s="14" t="s">
        <v>209</v>
      </c>
    </row>
    <row r="21" spans="1:2" x14ac:dyDescent="0.25">
      <c r="A21" s="12"/>
      <c r="B21" s="4"/>
    </row>
    <row r="22" spans="1:2" x14ac:dyDescent="0.25">
      <c r="A22" s="12" t="s">
        <v>210</v>
      </c>
      <c r="B22" s="4" t="s">
        <v>5</v>
      </c>
    </row>
    <row r="23" spans="1:2" x14ac:dyDescent="0.25">
      <c r="A23" s="12"/>
      <c r="B23" s="13" t="s">
        <v>210</v>
      </c>
    </row>
    <row r="24" spans="1:2" x14ac:dyDescent="0.25">
      <c r="A24" s="12"/>
      <c r="B24" s="14"/>
    </row>
    <row r="25" spans="1:2" ht="281.25" x14ac:dyDescent="0.25">
      <c r="A25" s="12"/>
      <c r="B25" s="14" t="s">
        <v>211</v>
      </c>
    </row>
    <row r="26" spans="1:2" x14ac:dyDescent="0.25">
      <c r="A26" s="12"/>
      <c r="B26" s="14"/>
    </row>
    <row r="27" spans="1:2" ht="332.25" x14ac:dyDescent="0.25">
      <c r="A27" s="12"/>
      <c r="B27" s="14" t="s">
        <v>212</v>
      </c>
    </row>
    <row r="28" spans="1:2" x14ac:dyDescent="0.25">
      <c r="A28" s="12"/>
      <c r="B28" s="14"/>
    </row>
    <row r="29" spans="1:2" ht="230.25" x14ac:dyDescent="0.25">
      <c r="A29" s="12"/>
      <c r="B29" s="14" t="s">
        <v>213</v>
      </c>
    </row>
    <row r="30" spans="1:2" x14ac:dyDescent="0.25">
      <c r="A30" s="12"/>
      <c r="B30" s="14"/>
    </row>
    <row r="31" spans="1:2" ht="281.25" x14ac:dyDescent="0.25">
      <c r="A31" s="12"/>
      <c r="B31" s="14" t="s">
        <v>214</v>
      </c>
    </row>
    <row r="32" spans="1:2" x14ac:dyDescent="0.25">
      <c r="A32" s="12"/>
      <c r="B32" s="14"/>
    </row>
    <row r="33" spans="1:2" ht="319.5" x14ac:dyDescent="0.25">
      <c r="A33" s="12"/>
      <c r="B33" s="14" t="s">
        <v>215</v>
      </c>
    </row>
    <row r="34" spans="1:2" x14ac:dyDescent="0.25">
      <c r="A34" s="12"/>
      <c r="B34" s="14"/>
    </row>
    <row r="35" spans="1:2" ht="409.6" x14ac:dyDescent="0.25">
      <c r="A35" s="12"/>
      <c r="B35" s="14" t="s">
        <v>216</v>
      </c>
    </row>
    <row r="36" spans="1:2" x14ac:dyDescent="0.25">
      <c r="A36" s="12"/>
      <c r="B36" s="4"/>
    </row>
  </sheetData>
  <mergeCells count="5">
    <mergeCell ref="A1:A2"/>
    <mergeCell ref="A3:A9"/>
    <mergeCell ref="A10:A16"/>
    <mergeCell ref="A17:A21"/>
    <mergeCell ref="A22:A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x14ac:dyDescent="0.25"/>
  <cols>
    <col min="1" max="2" width="36.5703125" bestFit="1" customWidth="1"/>
    <col min="3" max="3" width="14.28515625" customWidth="1"/>
    <col min="4" max="4" width="3.7109375" customWidth="1"/>
    <col min="5" max="5" width="13.28515625" customWidth="1"/>
    <col min="6" max="6" width="14.28515625" customWidth="1"/>
    <col min="7" max="7" width="2.85546875" customWidth="1"/>
    <col min="8" max="8" width="10.28515625" customWidth="1"/>
    <col min="9" max="9" width="14.28515625" customWidth="1"/>
    <col min="10" max="10" width="2.85546875" customWidth="1"/>
    <col min="11" max="11" width="8.85546875" customWidth="1"/>
    <col min="12" max="12" width="14.28515625" customWidth="1"/>
    <col min="13" max="13" width="2.85546875" customWidth="1"/>
    <col min="14" max="14" width="10.28515625" customWidth="1"/>
    <col min="15" max="15" width="14.28515625" customWidth="1"/>
    <col min="16" max="16" width="2.85546875" customWidth="1"/>
    <col min="17" max="17" width="10.28515625" customWidth="1"/>
    <col min="18" max="18" width="14.28515625" customWidth="1"/>
    <col min="19" max="19" width="2.85546875" customWidth="1"/>
    <col min="20" max="20" width="8.85546875" customWidth="1"/>
    <col min="21" max="21" width="14.28515625" customWidth="1"/>
  </cols>
  <sheetData>
    <row r="1" spans="1:21" ht="15" customHeight="1" x14ac:dyDescent="0.25">
      <c r="A1" s="7" t="s">
        <v>68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2" t="s">
        <v>682</v>
      </c>
      <c r="B3" s="11" t="s">
        <v>5</v>
      </c>
      <c r="C3" s="11"/>
      <c r="D3" s="11"/>
      <c r="E3" s="11"/>
      <c r="F3" s="11"/>
      <c r="G3" s="11"/>
      <c r="H3" s="11"/>
      <c r="I3" s="11"/>
      <c r="J3" s="11"/>
      <c r="K3" s="11"/>
      <c r="L3" s="11"/>
      <c r="M3" s="11"/>
      <c r="N3" s="11"/>
      <c r="O3" s="11"/>
      <c r="P3" s="11"/>
      <c r="Q3" s="11"/>
      <c r="R3" s="11"/>
      <c r="S3" s="11"/>
      <c r="T3" s="11"/>
      <c r="U3" s="11"/>
    </row>
    <row r="4" spans="1:21" x14ac:dyDescent="0.25">
      <c r="A4" s="12"/>
      <c r="B4" s="58" t="s">
        <v>219</v>
      </c>
      <c r="C4" s="58"/>
      <c r="D4" s="58"/>
      <c r="E4" s="58"/>
      <c r="F4" s="58"/>
      <c r="G4" s="58"/>
      <c r="H4" s="58"/>
      <c r="I4" s="58"/>
      <c r="J4" s="58"/>
      <c r="K4" s="58"/>
      <c r="L4" s="58"/>
      <c r="M4" s="58"/>
      <c r="N4" s="58"/>
      <c r="O4" s="58"/>
      <c r="P4" s="58"/>
      <c r="Q4" s="58"/>
      <c r="R4" s="58"/>
      <c r="S4" s="58"/>
      <c r="T4" s="58"/>
      <c r="U4" s="58"/>
    </row>
    <row r="5" spans="1:21" x14ac:dyDescent="0.25">
      <c r="A5" s="12"/>
      <c r="B5" s="58"/>
      <c r="C5" s="58"/>
      <c r="D5" s="58"/>
      <c r="E5" s="58"/>
      <c r="F5" s="58"/>
      <c r="G5" s="58"/>
      <c r="H5" s="58"/>
      <c r="I5" s="58"/>
      <c r="J5" s="58"/>
      <c r="K5" s="58"/>
      <c r="L5" s="58"/>
      <c r="M5" s="58"/>
      <c r="N5" s="58"/>
      <c r="O5" s="58"/>
      <c r="P5" s="58"/>
      <c r="Q5" s="58"/>
      <c r="R5" s="58"/>
      <c r="S5" s="58"/>
      <c r="T5" s="58"/>
      <c r="U5" s="58"/>
    </row>
    <row r="6" spans="1:21" ht="15.75" thickBot="1" x14ac:dyDescent="0.3">
      <c r="A6" s="12"/>
      <c r="B6" s="15" t="s">
        <v>220</v>
      </c>
      <c r="C6" s="16"/>
      <c r="D6" s="41" t="s">
        <v>221</v>
      </c>
      <c r="E6" s="41"/>
      <c r="F6" s="41"/>
      <c r="G6" s="41"/>
      <c r="H6" s="41"/>
      <c r="I6" s="41"/>
      <c r="J6" s="41"/>
      <c r="K6" s="41"/>
      <c r="L6" s="41"/>
      <c r="M6" s="41"/>
      <c r="N6" s="41"/>
      <c r="O6" s="16"/>
    </row>
    <row r="7" spans="1:21" x14ac:dyDescent="0.25">
      <c r="A7" s="12"/>
      <c r="B7" s="15"/>
      <c r="C7" s="16"/>
      <c r="D7" s="20"/>
      <c r="E7" s="20"/>
      <c r="F7" s="21"/>
      <c r="G7" s="42" t="s">
        <v>222</v>
      </c>
      <c r="H7" s="42"/>
      <c r="I7" s="21"/>
      <c r="J7" s="42" t="s">
        <v>222</v>
      </c>
      <c r="K7" s="42"/>
      <c r="L7" s="21"/>
      <c r="M7" s="42" t="s">
        <v>223</v>
      </c>
      <c r="N7" s="42"/>
      <c r="O7" s="16"/>
    </row>
    <row r="8" spans="1:21" x14ac:dyDescent="0.25">
      <c r="A8" s="12"/>
      <c r="B8" s="15"/>
      <c r="C8" s="16"/>
      <c r="D8" s="43" t="s">
        <v>224</v>
      </c>
      <c r="E8" s="43"/>
      <c r="F8" s="16"/>
      <c r="G8" s="43" t="s">
        <v>225</v>
      </c>
      <c r="H8" s="43"/>
      <c r="I8" s="16"/>
      <c r="J8" s="43" t="s">
        <v>225</v>
      </c>
      <c r="K8" s="43"/>
      <c r="L8" s="16"/>
      <c r="M8" s="43" t="s">
        <v>226</v>
      </c>
      <c r="N8" s="43"/>
      <c r="O8" s="16"/>
    </row>
    <row r="9" spans="1:21" ht="15.75" thickBot="1" x14ac:dyDescent="0.3">
      <c r="A9" s="12"/>
      <c r="B9" s="22" t="s">
        <v>227</v>
      </c>
      <c r="C9" s="16"/>
      <c r="D9" s="41" t="s">
        <v>228</v>
      </c>
      <c r="E9" s="41"/>
      <c r="F9" s="16"/>
      <c r="G9" s="41" t="s">
        <v>229</v>
      </c>
      <c r="H9" s="41"/>
      <c r="I9" s="16"/>
      <c r="J9" s="41" t="s">
        <v>230</v>
      </c>
      <c r="K9" s="41"/>
      <c r="L9" s="16"/>
      <c r="M9" s="41" t="s">
        <v>231</v>
      </c>
      <c r="N9" s="41"/>
      <c r="O9" s="16"/>
    </row>
    <row r="10" spans="1:21" x14ac:dyDescent="0.25">
      <c r="A10" s="12"/>
      <c r="B10" s="23" t="s">
        <v>232</v>
      </c>
      <c r="C10" s="24"/>
      <c r="D10" s="25" t="s">
        <v>233</v>
      </c>
      <c r="E10" s="26">
        <v>14989</v>
      </c>
      <c r="F10" s="24"/>
      <c r="G10" s="25" t="s">
        <v>233</v>
      </c>
      <c r="H10" s="27" t="s">
        <v>234</v>
      </c>
      <c r="I10" s="24"/>
      <c r="J10" s="25" t="s">
        <v>233</v>
      </c>
      <c r="K10" s="26">
        <v>1361</v>
      </c>
      <c r="L10" s="24"/>
      <c r="M10" s="25" t="s">
        <v>233</v>
      </c>
      <c r="N10" s="26">
        <v>13628</v>
      </c>
      <c r="O10" s="24"/>
    </row>
    <row r="11" spans="1:21" x14ac:dyDescent="0.25">
      <c r="A11" s="12"/>
      <c r="B11" s="28" t="s">
        <v>235</v>
      </c>
      <c r="C11" s="29"/>
      <c r="D11" s="30"/>
      <c r="E11" s="31">
        <v>95498</v>
      </c>
      <c r="F11" s="29"/>
      <c r="G11" s="30"/>
      <c r="H11" s="32">
        <v>200</v>
      </c>
      <c r="I11" s="29"/>
      <c r="J11" s="30"/>
      <c r="K11" s="31">
        <v>3513</v>
      </c>
      <c r="L11" s="29"/>
      <c r="M11" s="30"/>
      <c r="N11" s="31">
        <v>92185</v>
      </c>
      <c r="O11" s="29"/>
    </row>
    <row r="12" spans="1:21" x14ac:dyDescent="0.25">
      <c r="A12" s="12"/>
      <c r="B12" s="23" t="s">
        <v>236</v>
      </c>
      <c r="C12" s="24"/>
      <c r="D12" s="33"/>
      <c r="E12" s="34">
        <v>29458</v>
      </c>
      <c r="F12" s="24"/>
      <c r="G12" s="33"/>
      <c r="H12" s="35">
        <v>121</v>
      </c>
      <c r="I12" s="24"/>
      <c r="J12" s="33"/>
      <c r="K12" s="35">
        <v>805</v>
      </c>
      <c r="L12" s="24"/>
      <c r="M12" s="33"/>
      <c r="N12" s="34">
        <v>28774</v>
      </c>
      <c r="O12" s="24"/>
    </row>
    <row r="13" spans="1:21" x14ac:dyDescent="0.25">
      <c r="A13" s="12"/>
      <c r="B13" s="28" t="s">
        <v>237</v>
      </c>
      <c r="C13" s="29"/>
      <c r="D13" s="30"/>
      <c r="E13" s="31">
        <v>54925</v>
      </c>
      <c r="F13" s="29"/>
      <c r="G13" s="30"/>
      <c r="H13" s="32">
        <v>96</v>
      </c>
      <c r="I13" s="29"/>
      <c r="J13" s="30"/>
      <c r="K13" s="31">
        <v>1703</v>
      </c>
      <c r="L13" s="29"/>
      <c r="M13" s="30"/>
      <c r="N13" s="31">
        <v>53318</v>
      </c>
      <c r="O13" s="29"/>
    </row>
    <row r="14" spans="1:21" x14ac:dyDescent="0.25">
      <c r="A14" s="12"/>
      <c r="B14" s="23" t="s">
        <v>238</v>
      </c>
      <c r="C14" s="24"/>
      <c r="D14" s="33"/>
      <c r="E14" s="34">
        <v>1454</v>
      </c>
      <c r="F14" s="24"/>
      <c r="G14" s="33"/>
      <c r="H14" s="35">
        <v>3</v>
      </c>
      <c r="I14" s="24"/>
      <c r="J14" s="33"/>
      <c r="K14" s="35">
        <v>1</v>
      </c>
      <c r="L14" s="24"/>
      <c r="M14" s="33"/>
      <c r="N14" s="34">
        <v>1456</v>
      </c>
      <c r="O14" s="24"/>
    </row>
    <row r="15" spans="1:21" x14ac:dyDescent="0.25">
      <c r="A15" s="12"/>
      <c r="B15" s="28" t="s">
        <v>239</v>
      </c>
      <c r="C15" s="29"/>
      <c r="D15" s="30"/>
      <c r="E15" s="31">
        <v>83915</v>
      </c>
      <c r="F15" s="29"/>
      <c r="G15" s="30"/>
      <c r="H15" s="32">
        <v>208</v>
      </c>
      <c r="I15" s="29"/>
      <c r="J15" s="30"/>
      <c r="K15" s="31">
        <v>5685</v>
      </c>
      <c r="L15" s="29"/>
      <c r="M15" s="30"/>
      <c r="N15" s="31">
        <v>78438</v>
      </c>
      <c r="O15" s="29"/>
    </row>
    <row r="16" spans="1:21" x14ac:dyDescent="0.25">
      <c r="A16" s="12"/>
      <c r="B16" s="23" t="s">
        <v>240</v>
      </c>
      <c r="C16" s="24"/>
      <c r="D16" s="33"/>
      <c r="E16" s="35">
        <v>470</v>
      </c>
      <c r="F16" s="24"/>
      <c r="G16" s="33"/>
      <c r="H16" s="35">
        <v>280</v>
      </c>
      <c r="I16" s="24"/>
      <c r="J16" s="33"/>
      <c r="K16" s="35" t="s">
        <v>234</v>
      </c>
      <c r="L16" s="24"/>
      <c r="M16" s="33"/>
      <c r="N16" s="35">
        <v>750</v>
      </c>
      <c r="O16" s="24"/>
    </row>
    <row r="17" spans="1:21" ht="15.75" thickBot="1" x14ac:dyDescent="0.3">
      <c r="A17" s="12"/>
      <c r="B17" s="28" t="s">
        <v>241</v>
      </c>
      <c r="C17" s="29"/>
      <c r="D17" s="36"/>
      <c r="E17" s="37">
        <v>77</v>
      </c>
      <c r="F17" s="29"/>
      <c r="G17" s="36"/>
      <c r="H17" s="37">
        <v>830</v>
      </c>
      <c r="I17" s="29"/>
      <c r="J17" s="36"/>
      <c r="K17" s="37" t="s">
        <v>234</v>
      </c>
      <c r="L17" s="29"/>
      <c r="M17" s="36"/>
      <c r="N17" s="37">
        <v>907</v>
      </c>
      <c r="O17" s="29"/>
    </row>
    <row r="18" spans="1:21" ht="15.75" thickBot="1" x14ac:dyDescent="0.3">
      <c r="A18" s="12"/>
      <c r="B18" s="38" t="s">
        <v>138</v>
      </c>
      <c r="C18" s="24"/>
      <c r="D18" s="39" t="s">
        <v>233</v>
      </c>
      <c r="E18" s="40">
        <v>280786</v>
      </c>
      <c r="F18" s="24"/>
      <c r="G18" s="39" t="s">
        <v>233</v>
      </c>
      <c r="H18" s="40">
        <v>1738</v>
      </c>
      <c r="I18" s="24"/>
      <c r="J18" s="39" t="s">
        <v>233</v>
      </c>
      <c r="K18" s="40">
        <v>13068</v>
      </c>
      <c r="L18" s="24"/>
      <c r="M18" s="39" t="s">
        <v>233</v>
      </c>
      <c r="N18" s="40">
        <v>269456</v>
      </c>
      <c r="O18" s="24"/>
    </row>
    <row r="19" spans="1:21" ht="15.75" thickTop="1" x14ac:dyDescent="0.25">
      <c r="A19" s="12"/>
      <c r="B19" s="59"/>
      <c r="C19" s="59"/>
      <c r="D19" s="59"/>
      <c r="E19" s="59"/>
      <c r="F19" s="59"/>
      <c r="G19" s="59"/>
      <c r="H19" s="59"/>
      <c r="I19" s="59"/>
      <c r="J19" s="59"/>
      <c r="K19" s="59"/>
      <c r="L19" s="59"/>
      <c r="M19" s="59"/>
      <c r="N19" s="59"/>
      <c r="O19" s="59"/>
      <c r="P19" s="59"/>
      <c r="Q19" s="59"/>
      <c r="R19" s="59"/>
      <c r="S19" s="59"/>
      <c r="T19" s="59"/>
      <c r="U19" s="59"/>
    </row>
    <row r="20" spans="1:21" ht="15.75" thickBot="1" x14ac:dyDescent="0.3">
      <c r="A20" s="12"/>
      <c r="B20" s="15" t="s">
        <v>220</v>
      </c>
      <c r="C20" s="16"/>
      <c r="D20" s="41" t="s">
        <v>242</v>
      </c>
      <c r="E20" s="41"/>
      <c r="F20" s="41"/>
      <c r="G20" s="41"/>
      <c r="H20" s="41"/>
      <c r="I20" s="41"/>
      <c r="J20" s="41"/>
      <c r="K20" s="41"/>
      <c r="L20" s="41"/>
      <c r="M20" s="41"/>
      <c r="N20" s="41"/>
      <c r="O20" s="16"/>
    </row>
    <row r="21" spans="1:21" x14ac:dyDescent="0.25">
      <c r="A21" s="12"/>
      <c r="B21" s="15"/>
      <c r="C21" s="16"/>
      <c r="D21" s="20"/>
      <c r="E21" s="20"/>
      <c r="F21" s="21"/>
      <c r="G21" s="42" t="s">
        <v>222</v>
      </c>
      <c r="H21" s="42"/>
      <c r="I21" s="21"/>
      <c r="J21" s="42" t="s">
        <v>222</v>
      </c>
      <c r="K21" s="42"/>
      <c r="L21" s="21"/>
      <c r="M21" s="42" t="s">
        <v>223</v>
      </c>
      <c r="N21" s="42"/>
      <c r="O21" s="16"/>
    </row>
    <row r="22" spans="1:21" x14ac:dyDescent="0.25">
      <c r="A22" s="12"/>
      <c r="B22" s="15"/>
      <c r="C22" s="16"/>
      <c r="D22" s="43" t="s">
        <v>224</v>
      </c>
      <c r="E22" s="43"/>
      <c r="F22" s="16"/>
      <c r="G22" s="43" t="s">
        <v>225</v>
      </c>
      <c r="H22" s="43"/>
      <c r="I22" s="16"/>
      <c r="J22" s="43" t="s">
        <v>225</v>
      </c>
      <c r="K22" s="43"/>
      <c r="L22" s="16"/>
      <c r="M22" s="43" t="s">
        <v>226</v>
      </c>
      <c r="N22" s="43"/>
      <c r="O22" s="16"/>
    </row>
    <row r="23" spans="1:21" ht="15.75" thickBot="1" x14ac:dyDescent="0.3">
      <c r="A23" s="12"/>
      <c r="B23" s="22" t="s">
        <v>227</v>
      </c>
      <c r="C23" s="16"/>
      <c r="D23" s="41" t="s">
        <v>228</v>
      </c>
      <c r="E23" s="41"/>
      <c r="F23" s="16"/>
      <c r="G23" s="41" t="s">
        <v>229</v>
      </c>
      <c r="H23" s="41"/>
      <c r="I23" s="16"/>
      <c r="J23" s="41" t="s">
        <v>230</v>
      </c>
      <c r="K23" s="41"/>
      <c r="L23" s="16"/>
      <c r="M23" s="41" t="s">
        <v>231</v>
      </c>
      <c r="N23" s="41"/>
      <c r="O23" s="16"/>
    </row>
    <row r="24" spans="1:21" x14ac:dyDescent="0.25">
      <c r="A24" s="12"/>
      <c r="B24" s="23" t="s">
        <v>232</v>
      </c>
      <c r="C24" s="24"/>
      <c r="D24" s="25" t="s">
        <v>233</v>
      </c>
      <c r="E24" s="26">
        <v>13495</v>
      </c>
      <c r="F24" s="24"/>
      <c r="G24" s="25" t="s">
        <v>233</v>
      </c>
      <c r="H24" s="27">
        <v>10</v>
      </c>
      <c r="I24" s="24"/>
      <c r="J24" s="25" t="s">
        <v>233</v>
      </c>
      <c r="K24" s="27">
        <v>38</v>
      </c>
      <c r="L24" s="24"/>
      <c r="M24" s="25" t="s">
        <v>233</v>
      </c>
      <c r="N24" s="26">
        <v>13467</v>
      </c>
      <c r="O24" s="24"/>
    </row>
    <row r="25" spans="1:21" x14ac:dyDescent="0.25">
      <c r="A25" s="12"/>
      <c r="B25" s="28" t="s">
        <v>235</v>
      </c>
      <c r="C25" s="29"/>
      <c r="D25" s="30"/>
      <c r="E25" s="31">
        <v>81500</v>
      </c>
      <c r="F25" s="29"/>
      <c r="G25" s="30"/>
      <c r="H25" s="31">
        <v>1515</v>
      </c>
      <c r="I25" s="29"/>
      <c r="J25" s="30"/>
      <c r="K25" s="32">
        <v>264</v>
      </c>
      <c r="L25" s="29"/>
      <c r="M25" s="30"/>
      <c r="N25" s="31">
        <v>82751</v>
      </c>
      <c r="O25" s="29"/>
    </row>
    <row r="26" spans="1:21" x14ac:dyDescent="0.25">
      <c r="A26" s="12"/>
      <c r="B26" s="23" t="s">
        <v>236</v>
      </c>
      <c r="C26" s="24"/>
      <c r="D26" s="33"/>
      <c r="E26" s="34">
        <v>31384</v>
      </c>
      <c r="F26" s="24"/>
      <c r="G26" s="33"/>
      <c r="H26" s="35">
        <v>349</v>
      </c>
      <c r="I26" s="24"/>
      <c r="J26" s="33"/>
      <c r="K26" s="35">
        <v>19</v>
      </c>
      <c r="L26" s="24"/>
      <c r="M26" s="33"/>
      <c r="N26" s="34">
        <v>31714</v>
      </c>
      <c r="O26" s="24"/>
    </row>
    <row r="27" spans="1:21" x14ac:dyDescent="0.25">
      <c r="A27" s="12"/>
      <c r="B27" s="28" t="s">
        <v>237</v>
      </c>
      <c r="C27" s="29"/>
      <c r="D27" s="30"/>
      <c r="E27" s="31">
        <v>61710</v>
      </c>
      <c r="F27" s="29"/>
      <c r="G27" s="30"/>
      <c r="H27" s="32">
        <v>583</v>
      </c>
      <c r="I27" s="29"/>
      <c r="J27" s="30"/>
      <c r="K27" s="32">
        <v>357</v>
      </c>
      <c r="L27" s="29"/>
      <c r="M27" s="30"/>
      <c r="N27" s="31">
        <v>61936</v>
      </c>
      <c r="O27" s="29"/>
    </row>
    <row r="28" spans="1:21" x14ac:dyDescent="0.25">
      <c r="A28" s="12"/>
      <c r="B28" s="23" t="s">
        <v>238</v>
      </c>
      <c r="C28" s="24"/>
      <c r="D28" s="33"/>
      <c r="E28" s="34">
        <v>2200</v>
      </c>
      <c r="F28" s="24"/>
      <c r="G28" s="33"/>
      <c r="H28" s="35">
        <v>1</v>
      </c>
      <c r="I28" s="24"/>
      <c r="J28" s="33"/>
      <c r="K28" s="35">
        <v>2</v>
      </c>
      <c r="L28" s="24"/>
      <c r="M28" s="33"/>
      <c r="N28" s="34">
        <v>2199</v>
      </c>
      <c r="O28" s="24"/>
    </row>
    <row r="29" spans="1:21" x14ac:dyDescent="0.25">
      <c r="A29" s="12"/>
      <c r="B29" s="28" t="s">
        <v>239</v>
      </c>
      <c r="C29" s="29"/>
      <c r="D29" s="30"/>
      <c r="E29" s="31">
        <v>82536</v>
      </c>
      <c r="F29" s="29"/>
      <c r="G29" s="30"/>
      <c r="H29" s="31">
        <v>1229</v>
      </c>
      <c r="I29" s="29"/>
      <c r="J29" s="30"/>
      <c r="K29" s="32">
        <v>548</v>
      </c>
      <c r="L29" s="29"/>
      <c r="M29" s="30"/>
      <c r="N29" s="31">
        <v>83217</v>
      </c>
      <c r="O29" s="29"/>
    </row>
    <row r="30" spans="1:21" x14ac:dyDescent="0.25">
      <c r="A30" s="12"/>
      <c r="B30" s="23" t="s">
        <v>240</v>
      </c>
      <c r="C30" s="24"/>
      <c r="D30" s="33"/>
      <c r="E30" s="35">
        <v>506</v>
      </c>
      <c r="F30" s="24"/>
      <c r="G30" s="33"/>
      <c r="H30" s="35">
        <v>253</v>
      </c>
      <c r="I30" s="24"/>
      <c r="J30" s="33"/>
      <c r="K30" s="35" t="s">
        <v>234</v>
      </c>
      <c r="L30" s="24"/>
      <c r="M30" s="33"/>
      <c r="N30" s="35">
        <v>759</v>
      </c>
      <c r="O30" s="24"/>
    </row>
    <row r="31" spans="1:21" x14ac:dyDescent="0.25">
      <c r="A31" s="12"/>
      <c r="B31" s="28" t="s">
        <v>241</v>
      </c>
      <c r="C31" s="29"/>
      <c r="D31" s="30"/>
      <c r="E31" s="32">
        <v>77</v>
      </c>
      <c r="F31" s="29"/>
      <c r="G31" s="30"/>
      <c r="H31" s="32">
        <v>199</v>
      </c>
      <c r="I31" s="29"/>
      <c r="J31" s="30"/>
      <c r="K31" s="32" t="s">
        <v>234</v>
      </c>
      <c r="L31" s="29"/>
      <c r="M31" s="30"/>
      <c r="N31" s="32">
        <v>276</v>
      </c>
      <c r="O31" s="29"/>
    </row>
    <row r="32" spans="1:21" ht="15.75" thickBot="1" x14ac:dyDescent="0.3">
      <c r="A32" s="12"/>
      <c r="B32" s="23" t="s">
        <v>243</v>
      </c>
      <c r="C32" s="24"/>
      <c r="D32" s="44"/>
      <c r="E32" s="45">
        <v>590</v>
      </c>
      <c r="F32" s="24"/>
      <c r="G32" s="44"/>
      <c r="H32" s="45">
        <v>4</v>
      </c>
      <c r="I32" s="24"/>
      <c r="J32" s="44"/>
      <c r="K32" s="45" t="s">
        <v>234</v>
      </c>
      <c r="L32" s="24"/>
      <c r="M32" s="44"/>
      <c r="N32" s="45">
        <v>594</v>
      </c>
      <c r="O32" s="24"/>
    </row>
    <row r="33" spans="1:21" ht="15.75" thickBot="1" x14ac:dyDescent="0.3">
      <c r="A33" s="12"/>
      <c r="B33" s="46" t="s">
        <v>138</v>
      </c>
      <c r="C33" s="29"/>
      <c r="D33" s="47" t="s">
        <v>233</v>
      </c>
      <c r="E33" s="48">
        <v>273998</v>
      </c>
      <c r="F33" s="29"/>
      <c r="G33" s="47" t="s">
        <v>233</v>
      </c>
      <c r="H33" s="48">
        <v>4143</v>
      </c>
      <c r="I33" s="29"/>
      <c r="J33" s="47" t="s">
        <v>233</v>
      </c>
      <c r="K33" s="48">
        <v>1228</v>
      </c>
      <c r="L33" s="29"/>
      <c r="M33" s="47" t="s">
        <v>233</v>
      </c>
      <c r="N33" s="48">
        <v>276913</v>
      </c>
      <c r="O33" s="29"/>
    </row>
    <row r="34" spans="1:21" ht="15.75" thickTop="1" x14ac:dyDescent="0.25">
      <c r="A34" s="12"/>
      <c r="B34" s="4"/>
    </row>
    <row r="35" spans="1:21" ht="15" customHeight="1" x14ac:dyDescent="0.25">
      <c r="A35" s="12" t="s">
        <v>683</v>
      </c>
      <c r="B35" s="11" t="s">
        <v>5</v>
      </c>
      <c r="C35" s="11"/>
      <c r="D35" s="11"/>
      <c r="E35" s="11"/>
      <c r="F35" s="11"/>
      <c r="G35" s="11"/>
      <c r="H35" s="11"/>
      <c r="I35" s="11"/>
      <c r="J35" s="11"/>
      <c r="K35" s="11"/>
      <c r="L35" s="11"/>
      <c r="M35" s="11"/>
      <c r="N35" s="11"/>
      <c r="O35" s="11"/>
      <c r="P35" s="11"/>
      <c r="Q35" s="11"/>
      <c r="R35" s="11"/>
      <c r="S35" s="11"/>
      <c r="T35" s="11"/>
      <c r="U35" s="11"/>
    </row>
    <row r="36" spans="1:21" ht="25.5" customHeight="1" x14ac:dyDescent="0.25">
      <c r="A36" s="12"/>
      <c r="B36" s="58" t="s">
        <v>246</v>
      </c>
      <c r="C36" s="58"/>
      <c r="D36" s="58"/>
      <c r="E36" s="58"/>
      <c r="F36" s="58"/>
      <c r="G36" s="58"/>
      <c r="H36" s="58"/>
      <c r="I36" s="58"/>
      <c r="J36" s="58"/>
      <c r="K36" s="58"/>
      <c r="L36" s="58"/>
      <c r="M36" s="58"/>
      <c r="N36" s="58"/>
      <c r="O36" s="58"/>
      <c r="P36" s="58"/>
      <c r="Q36" s="58"/>
      <c r="R36" s="58"/>
      <c r="S36" s="58"/>
      <c r="T36" s="58"/>
      <c r="U36" s="58"/>
    </row>
    <row r="37" spans="1:21" x14ac:dyDescent="0.25">
      <c r="A37" s="12"/>
      <c r="B37" s="58"/>
      <c r="C37" s="58"/>
      <c r="D37" s="58"/>
      <c r="E37" s="58"/>
      <c r="F37" s="58"/>
      <c r="G37" s="58"/>
      <c r="H37" s="58"/>
      <c r="I37" s="58"/>
      <c r="J37" s="58"/>
      <c r="K37" s="58"/>
      <c r="L37" s="58"/>
      <c r="M37" s="58"/>
      <c r="N37" s="58"/>
      <c r="O37" s="58"/>
      <c r="P37" s="58"/>
      <c r="Q37" s="58"/>
      <c r="R37" s="58"/>
      <c r="S37" s="58"/>
      <c r="T37" s="58"/>
      <c r="U37" s="58"/>
    </row>
    <row r="38" spans="1:21" x14ac:dyDescent="0.25">
      <c r="A38" s="12"/>
      <c r="B38" s="15"/>
      <c r="C38" s="16"/>
      <c r="D38" s="51">
        <v>41547</v>
      </c>
      <c r="E38" s="51"/>
      <c r="F38" s="51"/>
      <c r="G38" s="51"/>
      <c r="H38" s="51"/>
      <c r="I38" s="16"/>
    </row>
    <row r="39" spans="1:21" x14ac:dyDescent="0.25">
      <c r="A39" s="12"/>
      <c r="B39" s="52" t="s">
        <v>247</v>
      </c>
      <c r="C39" s="53"/>
      <c r="D39" s="43" t="s">
        <v>224</v>
      </c>
      <c r="E39" s="43"/>
      <c r="F39" s="53"/>
      <c r="G39" s="43" t="s">
        <v>223</v>
      </c>
      <c r="H39" s="43"/>
      <c r="I39" s="53"/>
    </row>
    <row r="40" spans="1:21" ht="15.75" thickBot="1" x14ac:dyDescent="0.3">
      <c r="A40" s="12"/>
      <c r="B40" s="52"/>
      <c r="C40" s="53"/>
      <c r="D40" s="41" t="s">
        <v>228</v>
      </c>
      <c r="E40" s="41"/>
      <c r="F40" s="53"/>
      <c r="G40" s="41" t="s">
        <v>248</v>
      </c>
      <c r="H40" s="41"/>
      <c r="I40" s="53"/>
    </row>
    <row r="41" spans="1:21" x14ac:dyDescent="0.25">
      <c r="A41" s="12"/>
      <c r="B41" s="16"/>
      <c r="C41" s="16"/>
      <c r="D41" s="21"/>
      <c r="E41" s="49"/>
      <c r="F41" s="16"/>
      <c r="G41" s="21"/>
      <c r="H41" s="49"/>
      <c r="I41" s="16"/>
    </row>
    <row r="42" spans="1:21" x14ac:dyDescent="0.25">
      <c r="A42" s="12"/>
      <c r="B42" s="33" t="s">
        <v>249</v>
      </c>
      <c r="C42" s="24"/>
      <c r="D42" s="33" t="s">
        <v>233</v>
      </c>
      <c r="E42" s="34">
        <v>5472</v>
      </c>
      <c r="F42" s="24"/>
      <c r="G42" s="33" t="s">
        <v>233</v>
      </c>
      <c r="H42" s="34">
        <v>5045</v>
      </c>
      <c r="I42" s="24"/>
    </row>
    <row r="43" spans="1:21" x14ac:dyDescent="0.25">
      <c r="A43" s="12"/>
      <c r="B43" s="30" t="s">
        <v>250</v>
      </c>
      <c r="C43" s="29"/>
      <c r="D43" s="30"/>
      <c r="E43" s="31">
        <v>63020</v>
      </c>
      <c r="F43" s="29"/>
      <c r="G43" s="30"/>
      <c r="H43" s="31">
        <v>62122</v>
      </c>
      <c r="I43" s="29"/>
    </row>
    <row r="44" spans="1:21" x14ac:dyDescent="0.25">
      <c r="A44" s="12"/>
      <c r="B44" s="33" t="s">
        <v>251</v>
      </c>
      <c r="C44" s="24"/>
      <c r="D44" s="33"/>
      <c r="E44" s="34">
        <v>192924</v>
      </c>
      <c r="F44" s="24"/>
      <c r="G44" s="33"/>
      <c r="H44" s="34">
        <v>182274</v>
      </c>
      <c r="I44" s="24"/>
    </row>
    <row r="45" spans="1:21" ht="15.75" thickBot="1" x14ac:dyDescent="0.3">
      <c r="A45" s="12"/>
      <c r="B45" s="30" t="s">
        <v>252</v>
      </c>
      <c r="C45" s="29"/>
      <c r="D45" s="36"/>
      <c r="E45" s="50">
        <v>19370</v>
      </c>
      <c r="F45" s="29"/>
      <c r="G45" s="36"/>
      <c r="H45" s="50">
        <v>20015</v>
      </c>
      <c r="I45" s="29"/>
    </row>
    <row r="46" spans="1:21" ht="15.75" thickBot="1" x14ac:dyDescent="0.3">
      <c r="A46" s="12"/>
      <c r="B46" s="23" t="s">
        <v>138</v>
      </c>
      <c r="C46" s="24"/>
      <c r="D46" s="39" t="s">
        <v>233</v>
      </c>
      <c r="E46" s="40">
        <v>280786</v>
      </c>
      <c r="F46" s="24"/>
      <c r="G46" s="39" t="s">
        <v>233</v>
      </c>
      <c r="H46" s="40">
        <v>269456</v>
      </c>
    </row>
    <row r="47" spans="1:21" ht="15.75" thickTop="1" x14ac:dyDescent="0.25">
      <c r="A47" s="12"/>
      <c r="B47" s="4"/>
    </row>
    <row r="48" spans="1:21" ht="15" customHeight="1" x14ac:dyDescent="0.25">
      <c r="A48" s="12" t="s">
        <v>684</v>
      </c>
      <c r="B48" s="11" t="s">
        <v>5</v>
      </c>
      <c r="C48" s="11"/>
      <c r="D48" s="11"/>
      <c r="E48" s="11"/>
      <c r="F48" s="11"/>
      <c r="G48" s="11"/>
      <c r="H48" s="11"/>
      <c r="I48" s="11"/>
      <c r="J48" s="11"/>
      <c r="K48" s="11"/>
      <c r="L48" s="11"/>
      <c r="M48" s="11"/>
      <c r="N48" s="11"/>
      <c r="O48" s="11"/>
      <c r="P48" s="11"/>
      <c r="Q48" s="11"/>
      <c r="R48" s="11"/>
      <c r="S48" s="11"/>
      <c r="T48" s="11"/>
      <c r="U48" s="11"/>
    </row>
    <row r="49" spans="1:21" x14ac:dyDescent="0.25">
      <c r="A49" s="12"/>
      <c r="B49" s="58" t="s">
        <v>255</v>
      </c>
      <c r="C49" s="58"/>
      <c r="D49" s="58"/>
      <c r="E49" s="58"/>
      <c r="F49" s="58"/>
      <c r="G49" s="58"/>
      <c r="H49" s="58"/>
      <c r="I49" s="58"/>
      <c r="J49" s="58"/>
      <c r="K49" s="58"/>
      <c r="L49" s="58"/>
      <c r="M49" s="58"/>
      <c r="N49" s="58"/>
      <c r="O49" s="58"/>
      <c r="P49" s="58"/>
      <c r="Q49" s="58"/>
      <c r="R49" s="58"/>
      <c r="S49" s="58"/>
      <c r="T49" s="58"/>
      <c r="U49" s="58"/>
    </row>
    <row r="50" spans="1:21" x14ac:dyDescent="0.25">
      <c r="A50" s="12"/>
      <c r="B50" s="58"/>
      <c r="C50" s="58"/>
      <c r="D50" s="58"/>
      <c r="E50" s="58"/>
      <c r="F50" s="58"/>
      <c r="G50" s="58"/>
      <c r="H50" s="58"/>
      <c r="I50" s="58"/>
      <c r="J50" s="58"/>
      <c r="K50" s="58"/>
      <c r="L50" s="58"/>
      <c r="M50" s="58"/>
      <c r="N50" s="58"/>
      <c r="O50" s="58"/>
      <c r="P50" s="58"/>
      <c r="Q50" s="58"/>
      <c r="R50" s="58"/>
      <c r="S50" s="58"/>
      <c r="T50" s="58"/>
      <c r="U50" s="58"/>
    </row>
    <row r="51" spans="1:21" ht="15.75" thickBot="1" x14ac:dyDescent="0.3">
      <c r="A51" s="12"/>
      <c r="B51" s="15"/>
      <c r="C51" s="16"/>
      <c r="D51" s="41" t="s">
        <v>221</v>
      </c>
      <c r="E51" s="41"/>
      <c r="F51" s="41"/>
      <c r="G51" s="41"/>
      <c r="H51" s="41"/>
      <c r="I51" s="41"/>
      <c r="J51" s="41"/>
      <c r="K51" s="41"/>
      <c r="L51" s="41"/>
      <c r="M51" s="41"/>
      <c r="N51" s="41"/>
      <c r="O51" s="41"/>
      <c r="P51" s="41"/>
      <c r="Q51" s="41"/>
      <c r="R51" s="41"/>
      <c r="S51" s="41"/>
      <c r="T51" s="41"/>
      <c r="U51" s="16"/>
    </row>
    <row r="52" spans="1:21" ht="15.75" thickBot="1" x14ac:dyDescent="0.3">
      <c r="A52" s="12"/>
      <c r="B52" s="15" t="s">
        <v>220</v>
      </c>
      <c r="C52" s="16"/>
      <c r="D52" s="55" t="s">
        <v>256</v>
      </c>
      <c r="E52" s="55"/>
      <c r="F52" s="55"/>
      <c r="G52" s="55"/>
      <c r="H52" s="55"/>
      <c r="I52" s="21"/>
      <c r="J52" s="55" t="s">
        <v>257</v>
      </c>
      <c r="K52" s="55"/>
      <c r="L52" s="55"/>
      <c r="M52" s="55"/>
      <c r="N52" s="55"/>
      <c r="O52" s="21"/>
      <c r="P52" s="55" t="s">
        <v>138</v>
      </c>
      <c r="Q52" s="55"/>
      <c r="R52" s="55"/>
      <c r="S52" s="55"/>
      <c r="T52" s="55"/>
      <c r="U52" s="16"/>
    </row>
    <row r="53" spans="1:21" x14ac:dyDescent="0.25">
      <c r="A53" s="12"/>
      <c r="B53" s="15"/>
      <c r="C53" s="16"/>
      <c r="D53" s="42" t="s">
        <v>226</v>
      </c>
      <c r="E53" s="42"/>
      <c r="F53" s="21"/>
      <c r="G53" s="42" t="s">
        <v>225</v>
      </c>
      <c r="H53" s="42"/>
      <c r="I53" s="16"/>
      <c r="J53" s="42" t="s">
        <v>226</v>
      </c>
      <c r="K53" s="42"/>
      <c r="L53" s="21"/>
      <c r="M53" s="42" t="s">
        <v>225</v>
      </c>
      <c r="N53" s="42"/>
      <c r="O53" s="16"/>
      <c r="P53" s="42" t="s">
        <v>226</v>
      </c>
      <c r="Q53" s="42"/>
      <c r="R53" s="21"/>
      <c r="S53" s="42" t="s">
        <v>225</v>
      </c>
      <c r="T53" s="42"/>
      <c r="U53" s="16"/>
    </row>
    <row r="54" spans="1:21" ht="15.75" thickBot="1" x14ac:dyDescent="0.3">
      <c r="A54" s="12"/>
      <c r="B54" s="54" t="s">
        <v>258</v>
      </c>
      <c r="C54" s="16"/>
      <c r="D54" s="41" t="s">
        <v>231</v>
      </c>
      <c r="E54" s="41"/>
      <c r="F54" s="16"/>
      <c r="G54" s="41" t="s">
        <v>259</v>
      </c>
      <c r="H54" s="41"/>
      <c r="I54" s="16"/>
      <c r="J54" s="41" t="s">
        <v>231</v>
      </c>
      <c r="K54" s="41"/>
      <c r="L54" s="16"/>
      <c r="M54" s="41" t="s">
        <v>259</v>
      </c>
      <c r="N54" s="41"/>
      <c r="O54" s="16"/>
      <c r="P54" s="41" t="s">
        <v>231</v>
      </c>
      <c r="Q54" s="41"/>
      <c r="R54" s="16"/>
      <c r="S54" s="41" t="s">
        <v>259</v>
      </c>
      <c r="T54" s="41"/>
      <c r="U54" s="16"/>
    </row>
    <row r="55" spans="1:21" x14ac:dyDescent="0.25">
      <c r="A55" s="12"/>
      <c r="B55" s="25" t="s">
        <v>232</v>
      </c>
      <c r="C55" s="24"/>
      <c r="D55" s="25" t="s">
        <v>233</v>
      </c>
      <c r="E55" s="26">
        <v>12260</v>
      </c>
      <c r="F55" s="24"/>
      <c r="G55" s="25" t="s">
        <v>233</v>
      </c>
      <c r="H55" s="26">
        <v>1231</v>
      </c>
      <c r="I55" s="24"/>
      <c r="J55" s="25" t="s">
        <v>233</v>
      </c>
      <c r="K55" s="26">
        <v>1368</v>
      </c>
      <c r="L55" s="24"/>
      <c r="M55" s="25" t="s">
        <v>233</v>
      </c>
      <c r="N55" s="27">
        <v>130</v>
      </c>
      <c r="O55" s="24"/>
      <c r="P55" s="25" t="s">
        <v>233</v>
      </c>
      <c r="Q55" s="26">
        <v>13628</v>
      </c>
      <c r="R55" s="24"/>
      <c r="S55" s="25" t="s">
        <v>233</v>
      </c>
      <c r="T55" s="26">
        <v>1361</v>
      </c>
      <c r="U55" s="24"/>
    </row>
    <row r="56" spans="1:21" x14ac:dyDescent="0.25">
      <c r="A56" s="12"/>
      <c r="B56" s="30" t="s">
        <v>235</v>
      </c>
      <c r="C56" s="29"/>
      <c r="D56" s="30"/>
      <c r="E56" s="31">
        <v>73595</v>
      </c>
      <c r="F56" s="29"/>
      <c r="G56" s="30"/>
      <c r="H56" s="31">
        <v>3212</v>
      </c>
      <c r="I56" s="29"/>
      <c r="J56" s="30"/>
      <c r="K56" s="31">
        <v>5458</v>
      </c>
      <c r="L56" s="29"/>
      <c r="M56" s="30"/>
      <c r="N56" s="32">
        <v>301</v>
      </c>
      <c r="O56" s="29"/>
      <c r="P56" s="30"/>
      <c r="Q56" s="31">
        <v>79053</v>
      </c>
      <c r="R56" s="29"/>
      <c r="S56" s="30"/>
      <c r="T56" s="31">
        <v>3513</v>
      </c>
      <c r="U56" s="29"/>
    </row>
    <row r="57" spans="1:21" x14ac:dyDescent="0.25">
      <c r="A57" s="12"/>
      <c r="B57" s="33" t="s">
        <v>236</v>
      </c>
      <c r="C57" s="24"/>
      <c r="D57" s="33"/>
      <c r="E57" s="34">
        <v>20676</v>
      </c>
      <c r="F57" s="24"/>
      <c r="G57" s="33"/>
      <c r="H57" s="35">
        <v>805</v>
      </c>
      <c r="I57" s="24"/>
      <c r="J57" s="33"/>
      <c r="K57" s="35" t="s">
        <v>234</v>
      </c>
      <c r="L57" s="24"/>
      <c r="M57" s="33"/>
      <c r="N57" s="35" t="s">
        <v>234</v>
      </c>
      <c r="O57" s="24"/>
      <c r="P57" s="33"/>
      <c r="Q57" s="34">
        <v>20676</v>
      </c>
      <c r="R57" s="24"/>
      <c r="S57" s="33"/>
      <c r="T57" s="35">
        <v>805</v>
      </c>
      <c r="U57" s="24"/>
    </row>
    <row r="58" spans="1:21" x14ac:dyDescent="0.25">
      <c r="A58" s="12"/>
      <c r="B58" s="30" t="s">
        <v>237</v>
      </c>
      <c r="C58" s="29"/>
      <c r="D58" s="30"/>
      <c r="E58" s="31">
        <v>33353</v>
      </c>
      <c r="F58" s="29"/>
      <c r="G58" s="30"/>
      <c r="H58" s="31">
        <v>1566</v>
      </c>
      <c r="I58" s="29"/>
      <c r="J58" s="30"/>
      <c r="K58" s="31">
        <v>4141</v>
      </c>
      <c r="L58" s="29"/>
      <c r="M58" s="30"/>
      <c r="N58" s="32">
        <v>137</v>
      </c>
      <c r="O58" s="29"/>
      <c r="P58" s="30"/>
      <c r="Q58" s="31">
        <v>37494</v>
      </c>
      <c r="R58" s="29"/>
      <c r="S58" s="30"/>
      <c r="T58" s="31">
        <v>1703</v>
      </c>
      <c r="U58" s="29"/>
    </row>
    <row r="59" spans="1:21" x14ac:dyDescent="0.25">
      <c r="A59" s="12"/>
      <c r="B59" s="33" t="s">
        <v>238</v>
      </c>
      <c r="C59" s="24"/>
      <c r="D59" s="33"/>
      <c r="E59" s="35">
        <v>71</v>
      </c>
      <c r="F59" s="24"/>
      <c r="G59" s="33"/>
      <c r="H59" s="35">
        <v>1</v>
      </c>
      <c r="I59" s="24"/>
      <c r="J59" s="33"/>
      <c r="K59" s="35" t="s">
        <v>234</v>
      </c>
      <c r="L59" s="24"/>
      <c r="M59" s="33"/>
      <c r="N59" s="35" t="s">
        <v>234</v>
      </c>
      <c r="O59" s="24"/>
      <c r="P59" s="33"/>
      <c r="Q59" s="35">
        <v>71</v>
      </c>
      <c r="R59" s="24"/>
      <c r="S59" s="33"/>
      <c r="T59" s="35">
        <v>1</v>
      </c>
      <c r="U59" s="24"/>
    </row>
    <row r="60" spans="1:21" ht="15.75" thickBot="1" x14ac:dyDescent="0.3">
      <c r="A60" s="12"/>
      <c r="B60" s="30" t="s">
        <v>239</v>
      </c>
      <c r="C60" s="29"/>
      <c r="D60" s="36"/>
      <c r="E60" s="50">
        <v>66500</v>
      </c>
      <c r="F60" s="29"/>
      <c r="G60" s="36"/>
      <c r="H60" s="50">
        <v>4993</v>
      </c>
      <c r="I60" s="29"/>
      <c r="J60" s="36"/>
      <c r="K60" s="50">
        <v>6236</v>
      </c>
      <c r="L60" s="29"/>
      <c r="M60" s="36"/>
      <c r="N60" s="37">
        <v>692</v>
      </c>
      <c r="O60" s="29"/>
      <c r="P60" s="36"/>
      <c r="Q60" s="50">
        <v>72736</v>
      </c>
      <c r="R60" s="29"/>
      <c r="S60" s="36"/>
      <c r="T60" s="50">
        <v>5685</v>
      </c>
      <c r="U60" s="29"/>
    </row>
    <row r="61" spans="1:21" ht="15.75" thickBot="1" x14ac:dyDescent="0.3">
      <c r="A61" s="12"/>
      <c r="B61" s="23" t="s">
        <v>138</v>
      </c>
      <c r="C61" s="24"/>
      <c r="D61" s="39" t="s">
        <v>233</v>
      </c>
      <c r="E61" s="40">
        <v>206455</v>
      </c>
      <c r="F61" s="24"/>
      <c r="G61" s="39" t="s">
        <v>233</v>
      </c>
      <c r="H61" s="40">
        <v>11808</v>
      </c>
      <c r="I61" s="24"/>
      <c r="J61" s="39" t="s">
        <v>233</v>
      </c>
      <c r="K61" s="40">
        <v>17203</v>
      </c>
      <c r="L61" s="24"/>
      <c r="M61" s="39" t="s">
        <v>233</v>
      </c>
      <c r="N61" s="40">
        <v>1260</v>
      </c>
      <c r="O61" s="24"/>
      <c r="P61" s="39" t="s">
        <v>233</v>
      </c>
      <c r="Q61" s="40">
        <v>223658</v>
      </c>
      <c r="R61" s="24"/>
      <c r="S61" s="39" t="s">
        <v>233</v>
      </c>
      <c r="T61" s="40">
        <v>13068</v>
      </c>
      <c r="U61" s="24"/>
    </row>
    <row r="62" spans="1:21" ht="15.75" thickTop="1" x14ac:dyDescent="0.25">
      <c r="A62" s="12"/>
      <c r="B62" s="59"/>
      <c r="C62" s="59"/>
      <c r="D62" s="59"/>
      <c r="E62" s="59"/>
      <c r="F62" s="59"/>
      <c r="G62" s="59"/>
      <c r="H62" s="59"/>
      <c r="I62" s="59"/>
      <c r="J62" s="59"/>
      <c r="K62" s="59"/>
      <c r="L62" s="59"/>
      <c r="M62" s="59"/>
      <c r="N62" s="59"/>
      <c r="O62" s="59"/>
      <c r="P62" s="59"/>
      <c r="Q62" s="59"/>
      <c r="R62" s="59"/>
      <c r="S62" s="59"/>
      <c r="T62" s="59"/>
      <c r="U62" s="59"/>
    </row>
    <row r="63" spans="1:21" x14ac:dyDescent="0.25">
      <c r="A63" s="12"/>
      <c r="B63" s="58" t="s">
        <v>263</v>
      </c>
      <c r="C63" s="58"/>
      <c r="D63" s="58"/>
      <c r="E63" s="58"/>
      <c r="F63" s="58"/>
      <c r="G63" s="58"/>
      <c r="H63" s="58"/>
      <c r="I63" s="58"/>
      <c r="J63" s="58"/>
      <c r="K63" s="58"/>
      <c r="L63" s="58"/>
      <c r="M63" s="58"/>
      <c r="N63" s="58"/>
      <c r="O63" s="58"/>
      <c r="P63" s="58"/>
      <c r="Q63" s="58"/>
      <c r="R63" s="58"/>
      <c r="S63" s="58"/>
      <c r="T63" s="58"/>
      <c r="U63" s="58"/>
    </row>
    <row r="64" spans="1:21" x14ac:dyDescent="0.25">
      <c r="A64" s="12"/>
      <c r="B64" s="58"/>
      <c r="C64" s="58"/>
      <c r="D64" s="58"/>
      <c r="E64" s="58"/>
      <c r="F64" s="58"/>
      <c r="G64" s="58"/>
      <c r="H64" s="58"/>
      <c r="I64" s="58"/>
      <c r="J64" s="58"/>
      <c r="K64" s="58"/>
      <c r="L64" s="58"/>
      <c r="M64" s="58"/>
      <c r="N64" s="58"/>
      <c r="O64" s="58"/>
      <c r="P64" s="58"/>
      <c r="Q64" s="58"/>
      <c r="R64" s="58"/>
      <c r="S64" s="58"/>
      <c r="T64" s="58"/>
      <c r="U64" s="58"/>
    </row>
    <row r="65" spans="1:21" ht="15.75" thickBot="1" x14ac:dyDescent="0.3">
      <c r="A65" s="12"/>
      <c r="B65" s="15"/>
      <c r="C65" s="16"/>
      <c r="D65" s="41" t="s">
        <v>242</v>
      </c>
      <c r="E65" s="41"/>
      <c r="F65" s="41"/>
      <c r="G65" s="41"/>
      <c r="H65" s="41"/>
      <c r="I65" s="41"/>
      <c r="J65" s="41"/>
      <c r="K65" s="41"/>
      <c r="L65" s="41"/>
      <c r="M65" s="41"/>
      <c r="N65" s="41"/>
      <c r="O65" s="41"/>
      <c r="P65" s="41"/>
      <c r="Q65" s="41"/>
      <c r="R65" s="41"/>
      <c r="S65" s="41"/>
      <c r="T65" s="41"/>
      <c r="U65" s="16"/>
    </row>
    <row r="66" spans="1:21" ht="15.75" thickBot="1" x14ac:dyDescent="0.3">
      <c r="A66" s="12"/>
      <c r="B66" s="15" t="s">
        <v>220</v>
      </c>
      <c r="C66" s="16"/>
      <c r="D66" s="55" t="s">
        <v>256</v>
      </c>
      <c r="E66" s="55"/>
      <c r="F66" s="55"/>
      <c r="G66" s="55"/>
      <c r="H66" s="55"/>
      <c r="I66" s="21"/>
      <c r="J66" s="55" t="s">
        <v>257</v>
      </c>
      <c r="K66" s="55"/>
      <c r="L66" s="55"/>
      <c r="M66" s="55"/>
      <c r="N66" s="55"/>
      <c r="O66" s="21"/>
      <c r="P66" s="55" t="s">
        <v>138</v>
      </c>
      <c r="Q66" s="55"/>
      <c r="R66" s="55"/>
      <c r="S66" s="55"/>
      <c r="T66" s="55"/>
      <c r="U66" s="16"/>
    </row>
    <row r="67" spans="1:21" x14ac:dyDescent="0.25">
      <c r="A67" s="12"/>
      <c r="B67" s="15"/>
      <c r="C67" s="16"/>
      <c r="D67" s="42" t="s">
        <v>226</v>
      </c>
      <c r="E67" s="42"/>
      <c r="F67" s="21"/>
      <c r="G67" s="42" t="s">
        <v>225</v>
      </c>
      <c r="H67" s="42"/>
      <c r="I67" s="16"/>
      <c r="J67" s="42" t="s">
        <v>226</v>
      </c>
      <c r="K67" s="42"/>
      <c r="L67" s="21"/>
      <c r="M67" s="42" t="s">
        <v>225</v>
      </c>
      <c r="N67" s="42"/>
      <c r="O67" s="16"/>
      <c r="P67" s="42" t="s">
        <v>226</v>
      </c>
      <c r="Q67" s="42"/>
      <c r="R67" s="21"/>
      <c r="S67" s="42" t="s">
        <v>225</v>
      </c>
      <c r="T67" s="42"/>
      <c r="U67" s="16"/>
    </row>
    <row r="68" spans="1:21" ht="15.75" thickBot="1" x14ac:dyDescent="0.3">
      <c r="A68" s="12"/>
      <c r="B68" s="54" t="s">
        <v>258</v>
      </c>
      <c r="C68" s="16"/>
      <c r="D68" s="41" t="s">
        <v>231</v>
      </c>
      <c r="E68" s="41"/>
      <c r="F68" s="16"/>
      <c r="G68" s="41" t="s">
        <v>259</v>
      </c>
      <c r="H68" s="41"/>
      <c r="I68" s="16"/>
      <c r="J68" s="41" t="s">
        <v>231</v>
      </c>
      <c r="K68" s="41"/>
      <c r="L68" s="16"/>
      <c r="M68" s="41" t="s">
        <v>259</v>
      </c>
      <c r="N68" s="41"/>
      <c r="O68" s="16"/>
      <c r="P68" s="41" t="s">
        <v>231</v>
      </c>
      <c r="Q68" s="41"/>
      <c r="R68" s="16"/>
      <c r="S68" s="41" t="s">
        <v>259</v>
      </c>
      <c r="T68" s="41"/>
      <c r="U68" s="16"/>
    </row>
    <row r="69" spans="1:21" x14ac:dyDescent="0.25">
      <c r="A69" s="12"/>
      <c r="B69" s="25" t="s">
        <v>232</v>
      </c>
      <c r="C69" s="24"/>
      <c r="D69" s="25" t="s">
        <v>233</v>
      </c>
      <c r="E69" s="26">
        <v>8957</v>
      </c>
      <c r="F69" s="24"/>
      <c r="G69" s="25" t="s">
        <v>233</v>
      </c>
      <c r="H69" s="27">
        <v>38</v>
      </c>
      <c r="I69" s="24"/>
      <c r="J69" s="25" t="s">
        <v>233</v>
      </c>
      <c r="K69" s="27" t="s">
        <v>234</v>
      </c>
      <c r="L69" s="24"/>
      <c r="M69" s="25" t="s">
        <v>233</v>
      </c>
      <c r="N69" s="27" t="s">
        <v>234</v>
      </c>
      <c r="O69" s="24"/>
      <c r="P69" s="25" t="s">
        <v>233</v>
      </c>
      <c r="Q69" s="26">
        <v>8957</v>
      </c>
      <c r="R69" s="24"/>
      <c r="S69" s="25" t="s">
        <v>233</v>
      </c>
      <c r="T69" s="27">
        <v>38</v>
      </c>
      <c r="U69" s="24"/>
    </row>
    <row r="70" spans="1:21" x14ac:dyDescent="0.25">
      <c r="A70" s="12"/>
      <c r="B70" s="30" t="s">
        <v>235</v>
      </c>
      <c r="C70" s="29"/>
      <c r="D70" s="30"/>
      <c r="E70" s="31">
        <v>16782</v>
      </c>
      <c r="F70" s="29"/>
      <c r="G70" s="30"/>
      <c r="H70" s="32">
        <v>264</v>
      </c>
      <c r="I70" s="29"/>
      <c r="J70" s="30"/>
      <c r="K70" s="32" t="s">
        <v>234</v>
      </c>
      <c r="L70" s="29"/>
      <c r="M70" s="30"/>
      <c r="N70" s="32" t="s">
        <v>234</v>
      </c>
      <c r="O70" s="29"/>
      <c r="P70" s="30"/>
      <c r="Q70" s="31">
        <v>16782</v>
      </c>
      <c r="R70" s="29"/>
      <c r="S70" s="30"/>
      <c r="T70" s="32">
        <v>264</v>
      </c>
      <c r="U70" s="29"/>
    </row>
    <row r="71" spans="1:21" x14ac:dyDescent="0.25">
      <c r="A71" s="12"/>
      <c r="B71" s="33" t="s">
        <v>236</v>
      </c>
      <c r="C71" s="24"/>
      <c r="D71" s="33"/>
      <c r="E71" s="34">
        <v>4268</v>
      </c>
      <c r="F71" s="24"/>
      <c r="G71" s="33"/>
      <c r="H71" s="35">
        <v>19</v>
      </c>
      <c r="I71" s="24"/>
      <c r="J71" s="33"/>
      <c r="K71" s="35" t="s">
        <v>234</v>
      </c>
      <c r="L71" s="24"/>
      <c r="M71" s="33"/>
      <c r="N71" s="35" t="s">
        <v>234</v>
      </c>
      <c r="O71" s="24"/>
      <c r="P71" s="33"/>
      <c r="Q71" s="34">
        <v>4268</v>
      </c>
      <c r="R71" s="24"/>
      <c r="S71" s="33"/>
      <c r="T71" s="35">
        <v>19</v>
      </c>
      <c r="U71" s="24"/>
    </row>
    <row r="72" spans="1:21" x14ac:dyDescent="0.25">
      <c r="A72" s="12"/>
      <c r="B72" s="30" t="s">
        <v>237</v>
      </c>
      <c r="C72" s="29"/>
      <c r="D72" s="30"/>
      <c r="E72" s="31">
        <v>21767</v>
      </c>
      <c r="F72" s="29"/>
      <c r="G72" s="30"/>
      <c r="H72" s="32">
        <v>357</v>
      </c>
      <c r="I72" s="29"/>
      <c r="J72" s="30"/>
      <c r="K72" s="32" t="s">
        <v>234</v>
      </c>
      <c r="L72" s="29"/>
      <c r="M72" s="30"/>
      <c r="N72" s="32" t="s">
        <v>234</v>
      </c>
      <c r="O72" s="29"/>
      <c r="P72" s="30"/>
      <c r="Q72" s="31">
        <v>21767</v>
      </c>
      <c r="R72" s="29"/>
      <c r="S72" s="30"/>
      <c r="T72" s="32">
        <v>357</v>
      </c>
      <c r="U72" s="29"/>
    </row>
    <row r="73" spans="1:21" x14ac:dyDescent="0.25">
      <c r="A73" s="12"/>
      <c r="B73" s="33" t="s">
        <v>238</v>
      </c>
      <c r="C73" s="24"/>
      <c r="D73" s="33"/>
      <c r="E73" s="35">
        <v>750</v>
      </c>
      <c r="F73" s="24"/>
      <c r="G73" s="33"/>
      <c r="H73" s="35">
        <v>2</v>
      </c>
      <c r="I73" s="24"/>
      <c r="J73" s="33"/>
      <c r="K73" s="35" t="s">
        <v>234</v>
      </c>
      <c r="L73" s="24"/>
      <c r="M73" s="33"/>
      <c r="N73" s="35" t="s">
        <v>234</v>
      </c>
      <c r="O73" s="24"/>
      <c r="P73" s="33"/>
      <c r="Q73" s="35">
        <v>750</v>
      </c>
      <c r="R73" s="24"/>
      <c r="S73" s="33"/>
      <c r="T73" s="35">
        <v>2</v>
      </c>
      <c r="U73" s="24"/>
    </row>
    <row r="74" spans="1:21" ht="15.75" thickBot="1" x14ac:dyDescent="0.3">
      <c r="A74" s="12"/>
      <c r="B74" s="30" t="s">
        <v>239</v>
      </c>
      <c r="C74" s="29"/>
      <c r="D74" s="36"/>
      <c r="E74" s="50">
        <v>27241</v>
      </c>
      <c r="F74" s="29"/>
      <c r="G74" s="36"/>
      <c r="H74" s="37">
        <v>548</v>
      </c>
      <c r="I74" s="29"/>
      <c r="J74" s="36"/>
      <c r="K74" s="37" t="s">
        <v>234</v>
      </c>
      <c r="L74" s="29"/>
      <c r="M74" s="36"/>
      <c r="N74" s="37" t="s">
        <v>234</v>
      </c>
      <c r="O74" s="29"/>
      <c r="P74" s="36"/>
      <c r="Q74" s="50">
        <v>27241</v>
      </c>
      <c r="R74" s="29"/>
      <c r="S74" s="36"/>
      <c r="T74" s="37">
        <v>548</v>
      </c>
      <c r="U74" s="29"/>
    </row>
    <row r="75" spans="1:21" ht="15.75" thickBot="1" x14ac:dyDescent="0.3">
      <c r="A75" s="12"/>
      <c r="B75" s="23" t="s">
        <v>138</v>
      </c>
      <c r="C75" s="24"/>
      <c r="D75" s="39" t="s">
        <v>233</v>
      </c>
      <c r="E75" s="40">
        <v>79765</v>
      </c>
      <c r="F75" s="24"/>
      <c r="G75" s="39" t="s">
        <v>233</v>
      </c>
      <c r="H75" s="40">
        <v>1228</v>
      </c>
      <c r="I75" s="24"/>
      <c r="J75" s="39" t="s">
        <v>233</v>
      </c>
      <c r="K75" s="56" t="s">
        <v>234</v>
      </c>
      <c r="L75" s="24"/>
      <c r="M75" s="39" t="s">
        <v>233</v>
      </c>
      <c r="N75" s="56" t="s">
        <v>234</v>
      </c>
      <c r="O75" s="24"/>
      <c r="P75" s="39" t="s">
        <v>233</v>
      </c>
      <c r="Q75" s="40">
        <v>79765</v>
      </c>
      <c r="R75" s="24"/>
      <c r="S75" s="39" t="s">
        <v>233</v>
      </c>
      <c r="T75" s="40">
        <v>1228</v>
      </c>
      <c r="U75" s="24"/>
    </row>
    <row r="76" spans="1:21" ht="15.75" thickTop="1" x14ac:dyDescent="0.25">
      <c r="A76" s="12"/>
      <c r="B76" s="4"/>
    </row>
    <row r="77" spans="1:21" ht="15" customHeight="1" x14ac:dyDescent="0.25">
      <c r="A77" s="12" t="s">
        <v>685</v>
      </c>
      <c r="B77" s="11" t="s">
        <v>5</v>
      </c>
      <c r="C77" s="11"/>
      <c r="D77" s="11"/>
      <c r="E77" s="11"/>
      <c r="F77" s="11"/>
      <c r="G77" s="11"/>
      <c r="H77" s="11"/>
      <c r="I77" s="11"/>
      <c r="J77" s="11"/>
      <c r="K77" s="11"/>
      <c r="L77" s="11"/>
      <c r="M77" s="11"/>
      <c r="N77" s="11"/>
      <c r="O77" s="11"/>
      <c r="P77" s="11"/>
      <c r="Q77" s="11"/>
      <c r="R77" s="11"/>
      <c r="S77" s="11"/>
      <c r="T77" s="11"/>
      <c r="U77" s="11"/>
    </row>
    <row r="78" spans="1:21" x14ac:dyDescent="0.25">
      <c r="A78" s="12"/>
      <c r="B78" s="58" t="s">
        <v>686</v>
      </c>
      <c r="C78" s="58"/>
      <c r="D78" s="58"/>
      <c r="E78" s="58"/>
      <c r="F78" s="58"/>
      <c r="G78" s="58"/>
      <c r="H78" s="58"/>
      <c r="I78" s="58"/>
      <c r="J78" s="58"/>
      <c r="K78" s="58"/>
      <c r="L78" s="58"/>
      <c r="M78" s="58"/>
      <c r="N78" s="58"/>
      <c r="O78" s="58"/>
      <c r="P78" s="58"/>
      <c r="Q78" s="58"/>
      <c r="R78" s="58"/>
      <c r="S78" s="58"/>
      <c r="T78" s="58"/>
      <c r="U78" s="58"/>
    </row>
    <row r="79" spans="1:21" x14ac:dyDescent="0.25">
      <c r="A79" s="12"/>
      <c r="B79" s="58"/>
      <c r="C79" s="58"/>
      <c r="D79" s="58"/>
      <c r="E79" s="58"/>
      <c r="F79" s="58"/>
      <c r="G79" s="58"/>
      <c r="H79" s="58"/>
      <c r="I79" s="58"/>
      <c r="J79" s="58"/>
      <c r="K79" s="58"/>
      <c r="L79" s="58"/>
      <c r="M79" s="58"/>
      <c r="N79" s="58"/>
      <c r="O79" s="58"/>
      <c r="P79" s="58"/>
      <c r="Q79" s="58"/>
      <c r="R79" s="58"/>
      <c r="S79" s="58"/>
      <c r="T79" s="58"/>
      <c r="U79" s="58"/>
    </row>
    <row r="80" spans="1:21" x14ac:dyDescent="0.25">
      <c r="A80" s="12"/>
      <c r="B80" s="15"/>
      <c r="C80" s="16"/>
      <c r="D80" s="43" t="s">
        <v>266</v>
      </c>
      <c r="E80" s="43"/>
      <c r="F80" s="16"/>
    </row>
    <row r="81" spans="1:6" ht="15.75" thickBot="1" x14ac:dyDescent="0.3">
      <c r="A81" s="12"/>
      <c r="B81" s="54" t="s">
        <v>220</v>
      </c>
      <c r="C81" s="16"/>
      <c r="D81" s="41" t="s">
        <v>221</v>
      </c>
      <c r="E81" s="41"/>
      <c r="F81" s="16"/>
    </row>
    <row r="82" spans="1:6" x14ac:dyDescent="0.25">
      <c r="A82" s="12"/>
      <c r="B82" s="25" t="s">
        <v>267</v>
      </c>
      <c r="C82" s="24"/>
      <c r="D82" s="25" t="s">
        <v>233</v>
      </c>
      <c r="E82" s="27">
        <v>339</v>
      </c>
      <c r="F82" s="24"/>
    </row>
    <row r="83" spans="1:6" x14ac:dyDescent="0.25">
      <c r="A83" s="12"/>
      <c r="B83" s="30" t="s">
        <v>268</v>
      </c>
      <c r="C83" s="29"/>
      <c r="D83" s="30"/>
      <c r="E83" s="32"/>
      <c r="F83" s="29"/>
    </row>
    <row r="84" spans="1:6" x14ac:dyDescent="0.25">
      <c r="A84" s="12"/>
      <c r="B84" s="23" t="s">
        <v>269</v>
      </c>
      <c r="C84" s="24"/>
      <c r="D84" s="33"/>
      <c r="E84" s="35" t="s">
        <v>234</v>
      </c>
      <c r="F84" s="24"/>
    </row>
    <row r="85" spans="1:6" x14ac:dyDescent="0.25">
      <c r="A85" s="12"/>
      <c r="B85" s="28" t="s">
        <v>270</v>
      </c>
      <c r="C85" s="29"/>
      <c r="D85" s="30"/>
      <c r="E85" s="32" t="s">
        <v>234</v>
      </c>
      <c r="F85" s="29"/>
    </row>
    <row r="86" spans="1:6" x14ac:dyDescent="0.25">
      <c r="A86" s="12"/>
      <c r="B86" s="33" t="s">
        <v>271</v>
      </c>
      <c r="C86" s="24"/>
      <c r="D86" s="33"/>
      <c r="E86" s="35"/>
      <c r="F86" s="24"/>
    </row>
    <row r="87" spans="1:6" ht="27" thickBot="1" x14ac:dyDescent="0.3">
      <c r="A87" s="12"/>
      <c r="B87" s="28" t="s">
        <v>272</v>
      </c>
      <c r="C87" s="29"/>
      <c r="D87" s="36"/>
      <c r="E87" s="37" t="s">
        <v>234</v>
      </c>
      <c r="F87" s="29"/>
    </row>
    <row r="88" spans="1:6" ht="15.75" thickBot="1" x14ac:dyDescent="0.3">
      <c r="A88" s="12"/>
      <c r="B88" s="33" t="s">
        <v>273</v>
      </c>
      <c r="C88" s="24"/>
      <c r="D88" s="39" t="s">
        <v>233</v>
      </c>
      <c r="E88" s="56">
        <v>339</v>
      </c>
      <c r="F88" s="24"/>
    </row>
    <row r="89" spans="1:6" ht="15.75" thickTop="1" x14ac:dyDescent="0.25">
      <c r="A89" s="12"/>
      <c r="B89" s="4"/>
    </row>
  </sheetData>
  <mergeCells count="90">
    <mergeCell ref="B64:U64"/>
    <mergeCell ref="A77:A89"/>
    <mergeCell ref="B77:U77"/>
    <mergeCell ref="B78:U78"/>
    <mergeCell ref="B79:U79"/>
    <mergeCell ref="A35:A47"/>
    <mergeCell ref="B35:U35"/>
    <mergeCell ref="B36:U36"/>
    <mergeCell ref="B37:U37"/>
    <mergeCell ref="A48:A76"/>
    <mergeCell ref="B48:U48"/>
    <mergeCell ref="B49:U49"/>
    <mergeCell ref="B50:U50"/>
    <mergeCell ref="B62:U62"/>
    <mergeCell ref="B63:U63"/>
    <mergeCell ref="D80:E80"/>
    <mergeCell ref="D81:E81"/>
    <mergeCell ref="A1:A2"/>
    <mergeCell ref="B1:U1"/>
    <mergeCell ref="B2:U2"/>
    <mergeCell ref="A3:A34"/>
    <mergeCell ref="B3:U3"/>
    <mergeCell ref="B4:U4"/>
    <mergeCell ref="B5:U5"/>
    <mergeCell ref="B19:U19"/>
    <mergeCell ref="D68:E68"/>
    <mergeCell ref="G68:H68"/>
    <mergeCell ref="J68:K68"/>
    <mergeCell ref="M68:N68"/>
    <mergeCell ref="P68:Q68"/>
    <mergeCell ref="S68:T68"/>
    <mergeCell ref="D65:T65"/>
    <mergeCell ref="D66:H66"/>
    <mergeCell ref="J66:N66"/>
    <mergeCell ref="P66:T66"/>
    <mergeCell ref="D67:E67"/>
    <mergeCell ref="G67:H67"/>
    <mergeCell ref="J67:K67"/>
    <mergeCell ref="M67:N67"/>
    <mergeCell ref="P67:Q67"/>
    <mergeCell ref="S67:T67"/>
    <mergeCell ref="S53:T53"/>
    <mergeCell ref="D54:E54"/>
    <mergeCell ref="G54:H54"/>
    <mergeCell ref="J54:K54"/>
    <mergeCell ref="M54:N54"/>
    <mergeCell ref="P54:Q54"/>
    <mergeCell ref="S54:T54"/>
    <mergeCell ref="I39:I40"/>
    <mergeCell ref="D51:T51"/>
    <mergeCell ref="D52:H52"/>
    <mergeCell ref="J52:N52"/>
    <mergeCell ref="P52:T52"/>
    <mergeCell ref="D53:E53"/>
    <mergeCell ref="G53:H53"/>
    <mergeCell ref="J53:K53"/>
    <mergeCell ref="M53:N53"/>
    <mergeCell ref="P53:Q53"/>
    <mergeCell ref="D38:H38"/>
    <mergeCell ref="B39:B40"/>
    <mergeCell ref="C39:C40"/>
    <mergeCell ref="D39:E39"/>
    <mergeCell ref="D40:E40"/>
    <mergeCell ref="F39:F40"/>
    <mergeCell ref="G39:H39"/>
    <mergeCell ref="G40:H40"/>
    <mergeCell ref="D22:E22"/>
    <mergeCell ref="G22:H22"/>
    <mergeCell ref="J22:K22"/>
    <mergeCell ref="M22:N22"/>
    <mergeCell ref="D23:E23"/>
    <mergeCell ref="G23:H23"/>
    <mergeCell ref="J23:K23"/>
    <mergeCell ref="M23:N23"/>
    <mergeCell ref="D9:E9"/>
    <mergeCell ref="G9:H9"/>
    <mergeCell ref="J9:K9"/>
    <mergeCell ref="M9:N9"/>
    <mergeCell ref="D20:N20"/>
    <mergeCell ref="G21:H21"/>
    <mergeCell ref="J21:K21"/>
    <mergeCell ref="M21:N21"/>
    <mergeCell ref="D6:N6"/>
    <mergeCell ref="G7:H7"/>
    <mergeCell ref="J7:K7"/>
    <mergeCell ref="M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9"/>
  <sheetViews>
    <sheetView showGridLines="0" workbookViewId="0"/>
  </sheetViews>
  <sheetFormatPr defaultRowHeight="15" x14ac:dyDescent="0.25"/>
  <cols>
    <col min="1" max="2" width="36.5703125" bestFit="1" customWidth="1"/>
    <col min="3" max="3" width="13.7109375" customWidth="1"/>
    <col min="4" max="4" width="14.140625" customWidth="1"/>
    <col min="5" max="5" width="9.7109375" customWidth="1"/>
    <col min="6" max="6" width="2.5703125" customWidth="1"/>
    <col min="7" max="7" width="13.140625" customWidth="1"/>
    <col min="8" max="8" width="9.28515625" customWidth="1"/>
    <col min="9" max="9" width="14.140625" customWidth="1"/>
    <col min="10" max="10" width="5.7109375" customWidth="1"/>
    <col min="11" max="11" width="10.5703125" customWidth="1"/>
    <col min="12" max="12" width="13.140625" customWidth="1"/>
    <col min="13" max="13" width="2.85546875" customWidth="1"/>
    <col min="14" max="14" width="9.7109375" customWidth="1"/>
    <col min="15" max="15" width="7.7109375" customWidth="1"/>
    <col min="16" max="16" width="3.7109375" customWidth="1"/>
    <col min="17" max="17" width="10.42578125" customWidth="1"/>
    <col min="18" max="18" width="7" customWidth="1"/>
    <col min="19" max="19" width="2.5703125" customWidth="1"/>
    <col min="20" max="20" width="9.7109375" customWidth="1"/>
    <col min="21" max="21" width="13.7109375" customWidth="1"/>
    <col min="22" max="22" width="2.5703125" customWidth="1"/>
    <col min="23" max="23" width="7" customWidth="1"/>
    <col min="24" max="24" width="13.7109375" customWidth="1"/>
  </cols>
  <sheetData>
    <row r="1" spans="1:24" ht="15" customHeight="1" x14ac:dyDescent="0.25">
      <c r="A1" s="7" t="s">
        <v>68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2" t="s">
        <v>688</v>
      </c>
      <c r="B3" s="11" t="s">
        <v>5</v>
      </c>
      <c r="C3" s="11"/>
      <c r="D3" s="11"/>
      <c r="E3" s="11"/>
      <c r="F3" s="11"/>
      <c r="G3" s="11"/>
      <c r="H3" s="11"/>
      <c r="I3" s="11"/>
      <c r="J3" s="11"/>
      <c r="K3" s="11"/>
      <c r="L3" s="11"/>
      <c r="M3" s="11"/>
      <c r="N3" s="11"/>
      <c r="O3" s="11"/>
      <c r="P3" s="11"/>
      <c r="Q3" s="11"/>
      <c r="R3" s="11"/>
      <c r="S3" s="11"/>
      <c r="T3" s="11"/>
      <c r="U3" s="11"/>
      <c r="V3" s="11"/>
      <c r="W3" s="11"/>
      <c r="X3" s="11"/>
    </row>
    <row r="4" spans="1:24" x14ac:dyDescent="0.25">
      <c r="A4" s="12"/>
      <c r="B4" s="59" t="s">
        <v>277</v>
      </c>
      <c r="C4" s="59"/>
      <c r="D4" s="59"/>
      <c r="E4" s="59"/>
      <c r="F4" s="59"/>
      <c r="G4" s="59"/>
      <c r="H4" s="59"/>
      <c r="I4" s="59"/>
      <c r="J4" s="59"/>
      <c r="K4" s="59"/>
      <c r="L4" s="59"/>
      <c r="M4" s="59"/>
      <c r="N4" s="59"/>
      <c r="O4" s="59"/>
      <c r="P4" s="59"/>
      <c r="Q4" s="59"/>
      <c r="R4" s="59"/>
      <c r="S4" s="59"/>
      <c r="T4" s="59"/>
      <c r="U4" s="59"/>
      <c r="V4" s="59"/>
      <c r="W4" s="59"/>
      <c r="X4" s="59"/>
    </row>
    <row r="5" spans="1:24" x14ac:dyDescent="0.25">
      <c r="A5" s="12"/>
      <c r="B5" s="59"/>
      <c r="C5" s="59"/>
      <c r="D5" s="59"/>
      <c r="E5" s="59"/>
      <c r="F5" s="59"/>
      <c r="G5" s="59"/>
      <c r="H5" s="59"/>
      <c r="I5" s="59"/>
      <c r="J5" s="59"/>
      <c r="K5" s="59"/>
      <c r="L5" s="59"/>
      <c r="M5" s="59"/>
      <c r="N5" s="59"/>
      <c r="O5" s="59"/>
      <c r="P5" s="59"/>
      <c r="Q5" s="59"/>
      <c r="R5" s="59"/>
      <c r="S5" s="59"/>
      <c r="T5" s="59"/>
      <c r="U5" s="59"/>
      <c r="V5" s="59"/>
      <c r="W5" s="59"/>
      <c r="X5" s="59"/>
    </row>
    <row r="6" spans="1:24" ht="15.75" thickBot="1" x14ac:dyDescent="0.3">
      <c r="A6" s="12"/>
      <c r="B6" s="15"/>
      <c r="C6" s="18"/>
      <c r="D6" s="41" t="s">
        <v>221</v>
      </c>
      <c r="E6" s="41"/>
      <c r="F6" s="41"/>
      <c r="G6" s="41"/>
      <c r="H6" s="41"/>
      <c r="I6" s="18"/>
      <c r="J6" s="18"/>
      <c r="K6" s="41" t="s">
        <v>242</v>
      </c>
      <c r="L6" s="41"/>
      <c r="M6" s="41"/>
      <c r="N6" s="41"/>
      <c r="O6" s="41"/>
      <c r="P6" s="18"/>
    </row>
    <row r="7" spans="1:24" ht="15.75" thickBot="1" x14ac:dyDescent="0.3">
      <c r="A7" s="12"/>
      <c r="B7" s="54" t="s">
        <v>220</v>
      </c>
      <c r="C7" s="18"/>
      <c r="D7" s="55" t="s">
        <v>278</v>
      </c>
      <c r="E7" s="55"/>
      <c r="F7" s="20"/>
      <c r="G7" s="55" t="s">
        <v>279</v>
      </c>
      <c r="H7" s="55"/>
      <c r="I7" s="18"/>
      <c r="J7" s="18"/>
      <c r="K7" s="55" t="s">
        <v>278</v>
      </c>
      <c r="L7" s="55"/>
      <c r="M7" s="20"/>
      <c r="N7" s="55" t="s">
        <v>279</v>
      </c>
      <c r="O7" s="55"/>
      <c r="P7" s="18"/>
    </row>
    <row r="8" spans="1:24" x14ac:dyDescent="0.25">
      <c r="A8" s="12"/>
      <c r="B8" s="25" t="s">
        <v>280</v>
      </c>
      <c r="C8" s="33"/>
      <c r="D8" s="25" t="s">
        <v>233</v>
      </c>
      <c r="E8" s="26">
        <v>48343</v>
      </c>
      <c r="F8" s="33"/>
      <c r="G8" s="25"/>
      <c r="H8" s="27">
        <v>7.3</v>
      </c>
      <c r="I8" s="33" t="s">
        <v>281</v>
      </c>
      <c r="J8" s="33"/>
      <c r="K8" s="25" t="s">
        <v>233</v>
      </c>
      <c r="L8" s="26">
        <v>51881</v>
      </c>
      <c r="M8" s="33"/>
      <c r="N8" s="25"/>
      <c r="O8" s="27">
        <v>7.58</v>
      </c>
      <c r="P8" s="33" t="s">
        <v>281</v>
      </c>
    </row>
    <row r="9" spans="1:24" x14ac:dyDescent="0.25">
      <c r="A9" s="12"/>
      <c r="B9" s="30" t="s">
        <v>282</v>
      </c>
      <c r="C9" s="30"/>
      <c r="D9" s="30"/>
      <c r="E9" s="32"/>
      <c r="F9" s="30"/>
      <c r="G9" s="30"/>
      <c r="H9" s="32"/>
      <c r="I9" s="30"/>
      <c r="J9" s="30"/>
      <c r="K9" s="30"/>
      <c r="L9" s="32"/>
      <c r="M9" s="30"/>
      <c r="N9" s="30"/>
      <c r="O9" s="32"/>
      <c r="P9" s="30"/>
    </row>
    <row r="10" spans="1:24" x14ac:dyDescent="0.25">
      <c r="A10" s="12"/>
      <c r="B10" s="60" t="s">
        <v>283</v>
      </c>
      <c r="C10" s="33"/>
      <c r="D10" s="33"/>
      <c r="E10" s="34">
        <v>224724</v>
      </c>
      <c r="F10" s="33"/>
      <c r="G10" s="33"/>
      <c r="H10" s="35">
        <v>33.909999999999997</v>
      </c>
      <c r="I10" s="33" t="s">
        <v>281</v>
      </c>
      <c r="J10" s="33"/>
      <c r="K10" s="33"/>
      <c r="L10" s="34">
        <v>239002</v>
      </c>
      <c r="M10" s="33"/>
      <c r="N10" s="33"/>
      <c r="O10" s="35">
        <v>34.909999999999997</v>
      </c>
      <c r="P10" s="33" t="s">
        <v>281</v>
      </c>
    </row>
    <row r="11" spans="1:24" ht="15.75" thickBot="1" x14ac:dyDescent="0.3">
      <c r="A11" s="12"/>
      <c r="B11" s="61" t="s">
        <v>284</v>
      </c>
      <c r="C11" s="30"/>
      <c r="D11" s="36"/>
      <c r="E11" s="50">
        <v>98569</v>
      </c>
      <c r="F11" s="30"/>
      <c r="G11" s="36"/>
      <c r="H11" s="37">
        <v>14.88</v>
      </c>
      <c r="I11" s="30" t="s">
        <v>281</v>
      </c>
      <c r="J11" s="30"/>
      <c r="K11" s="36"/>
      <c r="L11" s="50">
        <v>99698</v>
      </c>
      <c r="M11" s="30"/>
      <c r="N11" s="36"/>
      <c r="O11" s="37">
        <v>14.56</v>
      </c>
      <c r="P11" s="30" t="s">
        <v>281</v>
      </c>
    </row>
    <row r="12" spans="1:24" ht="26.25" x14ac:dyDescent="0.25">
      <c r="A12" s="12"/>
      <c r="B12" s="62" t="s">
        <v>285</v>
      </c>
      <c r="C12" s="33"/>
      <c r="D12" s="25"/>
      <c r="E12" s="26">
        <v>323293</v>
      </c>
      <c r="F12" s="33"/>
      <c r="G12" s="25"/>
      <c r="H12" s="27">
        <v>48.79</v>
      </c>
      <c r="I12" s="33" t="s">
        <v>281</v>
      </c>
      <c r="J12" s="33"/>
      <c r="K12" s="25"/>
      <c r="L12" s="26">
        <v>338700</v>
      </c>
      <c r="M12" s="33"/>
      <c r="N12" s="25"/>
      <c r="O12" s="27">
        <v>49.47</v>
      </c>
      <c r="P12" s="33" t="s">
        <v>281</v>
      </c>
    </row>
    <row r="13" spans="1:24" x14ac:dyDescent="0.25">
      <c r="A13" s="12"/>
      <c r="B13" s="30" t="s">
        <v>286</v>
      </c>
      <c r="C13" s="30"/>
      <c r="D13" s="30"/>
      <c r="E13" s="31">
        <v>18225</v>
      </c>
      <c r="F13" s="30"/>
      <c r="G13" s="30"/>
      <c r="H13" s="32">
        <v>2.75</v>
      </c>
      <c r="I13" s="30" t="s">
        <v>281</v>
      </c>
      <c r="J13" s="30"/>
      <c r="K13" s="30"/>
      <c r="L13" s="31">
        <v>15801</v>
      </c>
      <c r="M13" s="30"/>
      <c r="N13" s="30"/>
      <c r="O13" s="32">
        <v>2.31</v>
      </c>
      <c r="P13" s="30" t="s">
        <v>281</v>
      </c>
    </row>
    <row r="14" spans="1:24" x14ac:dyDescent="0.25">
      <c r="A14" s="12"/>
      <c r="B14" s="33" t="s">
        <v>287</v>
      </c>
      <c r="C14" s="33"/>
      <c r="D14" s="33"/>
      <c r="E14" s="35"/>
      <c r="F14" s="33"/>
      <c r="G14" s="33"/>
      <c r="H14" s="35"/>
      <c r="I14" s="33"/>
      <c r="J14" s="33"/>
      <c r="K14" s="33"/>
      <c r="L14" s="35"/>
      <c r="M14" s="33"/>
      <c r="N14" s="33"/>
      <c r="O14" s="35"/>
      <c r="P14" s="33"/>
    </row>
    <row r="15" spans="1:24" x14ac:dyDescent="0.25">
      <c r="A15" s="12"/>
      <c r="B15" s="61" t="s">
        <v>288</v>
      </c>
      <c r="C15" s="30"/>
      <c r="D15" s="30"/>
      <c r="E15" s="31">
        <v>16699</v>
      </c>
      <c r="F15" s="30"/>
      <c r="G15" s="30"/>
      <c r="H15" s="32">
        <v>2.52</v>
      </c>
      <c r="I15" s="30" t="s">
        <v>281</v>
      </c>
      <c r="J15" s="30"/>
      <c r="K15" s="30"/>
      <c r="L15" s="31">
        <v>20232</v>
      </c>
      <c r="M15" s="30"/>
      <c r="N15" s="30"/>
      <c r="O15" s="32">
        <v>2.96</v>
      </c>
      <c r="P15" s="30" t="s">
        <v>281</v>
      </c>
    </row>
    <row r="16" spans="1:24" ht="27" thickBot="1" x14ac:dyDescent="0.3">
      <c r="A16" s="12"/>
      <c r="B16" s="60" t="s">
        <v>289</v>
      </c>
      <c r="C16" s="33"/>
      <c r="D16" s="44"/>
      <c r="E16" s="63">
        <v>21842</v>
      </c>
      <c r="F16" s="33"/>
      <c r="G16" s="44"/>
      <c r="H16" s="45">
        <v>3.3</v>
      </c>
      <c r="I16" s="33" t="s">
        <v>281</v>
      </c>
      <c r="J16" s="33"/>
      <c r="K16" s="44"/>
      <c r="L16" s="63">
        <v>34555</v>
      </c>
      <c r="M16" s="33"/>
      <c r="N16" s="44"/>
      <c r="O16" s="45">
        <v>5.04</v>
      </c>
      <c r="P16" s="33" t="s">
        <v>281</v>
      </c>
    </row>
    <row r="17" spans="1:24" x14ac:dyDescent="0.25">
      <c r="A17" s="12"/>
      <c r="B17" s="64" t="s">
        <v>290</v>
      </c>
      <c r="C17" s="30"/>
      <c r="D17" s="65"/>
      <c r="E17" s="66">
        <v>38541</v>
      </c>
      <c r="F17" s="30"/>
      <c r="G17" s="65"/>
      <c r="H17" s="67">
        <v>5.82</v>
      </c>
      <c r="I17" s="30" t="s">
        <v>281</v>
      </c>
      <c r="J17" s="30"/>
      <c r="K17" s="65"/>
      <c r="L17" s="66">
        <v>54787</v>
      </c>
      <c r="M17" s="30"/>
      <c r="N17" s="65"/>
      <c r="O17" s="67">
        <v>8</v>
      </c>
      <c r="P17" s="30" t="s">
        <v>281</v>
      </c>
    </row>
    <row r="18" spans="1:24" x14ac:dyDescent="0.25">
      <c r="A18" s="12"/>
      <c r="B18" s="33" t="s">
        <v>291</v>
      </c>
      <c r="C18" s="33"/>
      <c r="D18" s="33"/>
      <c r="E18" s="34">
        <v>8043</v>
      </c>
      <c r="F18" s="33"/>
      <c r="G18" s="33"/>
      <c r="H18" s="35">
        <v>1.21</v>
      </c>
      <c r="I18" s="33" t="s">
        <v>281</v>
      </c>
      <c r="J18" s="33"/>
      <c r="K18" s="33"/>
      <c r="L18" s="34">
        <v>8558</v>
      </c>
      <c r="M18" s="33"/>
      <c r="N18" s="33"/>
      <c r="O18" s="35">
        <v>1.25</v>
      </c>
      <c r="P18" s="33" t="s">
        <v>281</v>
      </c>
    </row>
    <row r="19" spans="1:24" x14ac:dyDescent="0.25">
      <c r="A19" s="12"/>
      <c r="B19" s="30" t="s">
        <v>292</v>
      </c>
      <c r="C19" s="30"/>
      <c r="D19" s="30"/>
      <c r="E19" s="32"/>
      <c r="F19" s="30"/>
      <c r="G19" s="30"/>
      <c r="H19" s="32"/>
      <c r="I19" s="30"/>
      <c r="J19" s="30"/>
      <c r="K19" s="30"/>
      <c r="L19" s="32"/>
      <c r="M19" s="30"/>
      <c r="N19" s="30"/>
      <c r="O19" s="32"/>
      <c r="P19" s="30"/>
    </row>
    <row r="20" spans="1:24" x14ac:dyDescent="0.25">
      <c r="A20" s="12"/>
      <c r="B20" s="60" t="s">
        <v>293</v>
      </c>
      <c r="C20" s="33"/>
      <c r="D20" s="33"/>
      <c r="E20" s="34">
        <v>128800</v>
      </c>
      <c r="F20" s="33"/>
      <c r="G20" s="33"/>
      <c r="H20" s="35">
        <v>19.440000000000001</v>
      </c>
      <c r="I20" s="33" t="s">
        <v>281</v>
      </c>
      <c r="J20" s="33"/>
      <c r="K20" s="33"/>
      <c r="L20" s="34">
        <v>119824</v>
      </c>
      <c r="M20" s="33"/>
      <c r="N20" s="33"/>
      <c r="O20" s="35">
        <v>17.5</v>
      </c>
      <c r="P20" s="33" t="s">
        <v>281</v>
      </c>
    </row>
    <row r="21" spans="1:24" ht="15.75" thickBot="1" x14ac:dyDescent="0.3">
      <c r="A21" s="12"/>
      <c r="B21" s="61" t="s">
        <v>294</v>
      </c>
      <c r="C21" s="30"/>
      <c r="D21" s="36"/>
      <c r="E21" s="50">
        <v>76661</v>
      </c>
      <c r="F21" s="30"/>
      <c r="G21" s="36"/>
      <c r="H21" s="37">
        <v>11.57</v>
      </c>
      <c r="I21" s="30" t="s">
        <v>281</v>
      </c>
      <c r="J21" s="30"/>
      <c r="K21" s="36"/>
      <c r="L21" s="50">
        <v>71741</v>
      </c>
      <c r="M21" s="30"/>
      <c r="N21" s="36"/>
      <c r="O21" s="37">
        <v>10.48</v>
      </c>
      <c r="P21" s="30" t="s">
        <v>281</v>
      </c>
    </row>
    <row r="22" spans="1:24" ht="26.25" x14ac:dyDescent="0.25">
      <c r="A22" s="12"/>
      <c r="B22" s="62" t="s">
        <v>295</v>
      </c>
      <c r="C22" s="33"/>
      <c r="D22" s="25"/>
      <c r="E22" s="26">
        <v>205461</v>
      </c>
      <c r="F22" s="33"/>
      <c r="G22" s="25"/>
      <c r="H22" s="27">
        <v>31.01</v>
      </c>
      <c r="I22" s="33" t="s">
        <v>281</v>
      </c>
      <c r="J22" s="33"/>
      <c r="K22" s="25"/>
      <c r="L22" s="26">
        <v>191565</v>
      </c>
      <c r="M22" s="33"/>
      <c r="N22" s="25"/>
      <c r="O22" s="27">
        <v>27.98</v>
      </c>
      <c r="P22" s="33" t="s">
        <v>281</v>
      </c>
    </row>
    <row r="23" spans="1:24" x14ac:dyDescent="0.25">
      <c r="A23" s="12"/>
      <c r="B23" s="30" t="s">
        <v>296</v>
      </c>
      <c r="C23" s="30"/>
      <c r="D23" s="30"/>
      <c r="E23" s="31">
        <v>17766</v>
      </c>
      <c r="F23" s="30"/>
      <c r="G23" s="30"/>
      <c r="H23" s="32">
        <v>2.67</v>
      </c>
      <c r="I23" s="30" t="s">
        <v>281</v>
      </c>
      <c r="J23" s="30"/>
      <c r="K23" s="30"/>
      <c r="L23" s="31">
        <v>20173</v>
      </c>
      <c r="M23" s="30"/>
      <c r="N23" s="30"/>
      <c r="O23" s="32">
        <v>2.94</v>
      </c>
      <c r="P23" s="30" t="s">
        <v>281</v>
      </c>
    </row>
    <row r="24" spans="1:24" ht="15.75" thickBot="1" x14ac:dyDescent="0.3">
      <c r="A24" s="12"/>
      <c r="B24" s="33" t="s">
        <v>297</v>
      </c>
      <c r="C24" s="33"/>
      <c r="D24" s="44"/>
      <c r="E24" s="63">
        <v>2953</v>
      </c>
      <c r="F24" s="33"/>
      <c r="G24" s="44"/>
      <c r="H24" s="45">
        <v>0.45</v>
      </c>
      <c r="I24" s="33" t="s">
        <v>281</v>
      </c>
      <c r="J24" s="33"/>
      <c r="K24" s="44"/>
      <c r="L24" s="63">
        <v>3203</v>
      </c>
      <c r="M24" s="33"/>
      <c r="N24" s="44"/>
      <c r="O24" s="45">
        <v>0.47</v>
      </c>
      <c r="P24" s="33" t="s">
        <v>281</v>
      </c>
    </row>
    <row r="25" spans="1:24" ht="15.75" thickBot="1" x14ac:dyDescent="0.3">
      <c r="A25" s="12"/>
      <c r="B25" s="28" t="s">
        <v>298</v>
      </c>
      <c r="C25" s="30"/>
      <c r="D25" s="65"/>
      <c r="E25" s="66">
        <v>662625</v>
      </c>
      <c r="F25" s="30"/>
      <c r="G25" s="47"/>
      <c r="H25" s="68">
        <v>100</v>
      </c>
      <c r="I25" s="30" t="s">
        <v>281</v>
      </c>
      <c r="J25" s="30"/>
      <c r="K25" s="65"/>
      <c r="L25" s="66">
        <v>684668</v>
      </c>
      <c r="M25" s="30"/>
      <c r="N25" s="47"/>
      <c r="O25" s="68">
        <v>100</v>
      </c>
      <c r="P25" s="30" t="s">
        <v>281</v>
      </c>
    </row>
    <row r="26" spans="1:24" ht="16.5" thickTop="1" thickBot="1" x14ac:dyDescent="0.3">
      <c r="A26" s="12"/>
      <c r="B26" s="33" t="s">
        <v>299</v>
      </c>
      <c r="C26" s="33"/>
      <c r="D26" s="44"/>
      <c r="E26" s="63">
        <v>-16894</v>
      </c>
      <c r="F26" s="33"/>
      <c r="G26" s="69"/>
      <c r="H26" s="70"/>
      <c r="I26" s="33"/>
      <c r="J26" s="33"/>
      <c r="K26" s="44"/>
      <c r="L26" s="63">
        <v>-20338</v>
      </c>
      <c r="M26" s="33"/>
      <c r="N26" s="69"/>
      <c r="O26" s="70"/>
      <c r="P26" s="33"/>
    </row>
    <row r="27" spans="1:24" ht="15.75" thickBot="1" x14ac:dyDescent="0.3">
      <c r="A27" s="12"/>
      <c r="B27" s="28" t="s">
        <v>300</v>
      </c>
      <c r="C27" s="30"/>
      <c r="D27" s="47" t="s">
        <v>233</v>
      </c>
      <c r="E27" s="48">
        <v>645731</v>
      </c>
      <c r="F27" s="30"/>
      <c r="G27" s="30"/>
      <c r="H27" s="32"/>
      <c r="I27" s="30"/>
      <c r="J27" s="30"/>
      <c r="K27" s="47" t="s">
        <v>233</v>
      </c>
      <c r="L27" s="48">
        <v>664330</v>
      </c>
      <c r="M27" s="30"/>
      <c r="N27" s="30"/>
      <c r="O27" s="32"/>
    </row>
    <row r="28" spans="1:24" ht="15.75" thickTop="1" x14ac:dyDescent="0.25">
      <c r="A28" s="12"/>
      <c r="B28" s="4"/>
    </row>
    <row r="29" spans="1:24" ht="15" customHeight="1" x14ac:dyDescent="0.25">
      <c r="A29" s="12" t="s">
        <v>689</v>
      </c>
      <c r="B29" s="11" t="s">
        <v>5</v>
      </c>
      <c r="C29" s="11"/>
      <c r="D29" s="11"/>
      <c r="E29" s="11"/>
      <c r="F29" s="11"/>
      <c r="G29" s="11"/>
      <c r="H29" s="11"/>
      <c r="I29" s="11"/>
      <c r="J29" s="11"/>
      <c r="K29" s="11"/>
      <c r="L29" s="11"/>
      <c r="M29" s="11"/>
      <c r="N29" s="11"/>
      <c r="O29" s="11"/>
      <c r="P29" s="11"/>
      <c r="Q29" s="11"/>
      <c r="R29" s="11"/>
      <c r="S29" s="11"/>
      <c r="T29" s="11"/>
      <c r="U29" s="11"/>
      <c r="V29" s="11"/>
      <c r="W29" s="11"/>
      <c r="X29" s="11"/>
    </row>
    <row r="30" spans="1:24" x14ac:dyDescent="0.25">
      <c r="A30" s="12"/>
      <c r="B30" s="59" t="s">
        <v>301</v>
      </c>
      <c r="C30" s="59"/>
      <c r="D30" s="59"/>
      <c r="E30" s="59"/>
      <c r="F30" s="59"/>
      <c r="G30" s="59"/>
      <c r="H30" s="59"/>
      <c r="I30" s="59"/>
      <c r="J30" s="59"/>
      <c r="K30" s="59"/>
      <c r="L30" s="59"/>
      <c r="M30" s="59"/>
      <c r="N30" s="59"/>
      <c r="O30" s="59"/>
      <c r="P30" s="59"/>
      <c r="Q30" s="59"/>
      <c r="R30" s="59"/>
      <c r="S30" s="59"/>
      <c r="T30" s="59"/>
      <c r="U30" s="59"/>
      <c r="V30" s="59"/>
      <c r="W30" s="59"/>
      <c r="X30" s="59"/>
    </row>
    <row r="31" spans="1:24" x14ac:dyDescent="0.25">
      <c r="A31" s="12"/>
      <c r="B31" s="59"/>
      <c r="C31" s="59"/>
      <c r="D31" s="59"/>
      <c r="E31" s="59"/>
      <c r="F31" s="59"/>
      <c r="G31" s="59"/>
      <c r="H31" s="59"/>
      <c r="I31" s="59"/>
      <c r="J31" s="59"/>
      <c r="K31" s="59"/>
      <c r="L31" s="59"/>
      <c r="M31" s="59"/>
      <c r="N31" s="59"/>
      <c r="O31" s="59"/>
      <c r="P31" s="59"/>
      <c r="Q31" s="59"/>
      <c r="R31" s="59"/>
      <c r="S31" s="59"/>
      <c r="T31" s="59"/>
      <c r="U31" s="59"/>
      <c r="V31" s="59"/>
      <c r="W31" s="59"/>
      <c r="X31" s="59"/>
    </row>
    <row r="32" spans="1:24" x14ac:dyDescent="0.25">
      <c r="A32" s="12"/>
      <c r="B32" s="98" t="s">
        <v>220</v>
      </c>
      <c r="C32" s="98"/>
      <c r="D32" s="100" t="s">
        <v>302</v>
      </c>
      <c r="E32" s="100"/>
      <c r="F32" s="98"/>
      <c r="G32" s="100" t="s">
        <v>304</v>
      </c>
      <c r="H32" s="100"/>
      <c r="I32" s="98"/>
      <c r="J32" s="100" t="s">
        <v>305</v>
      </c>
      <c r="K32" s="100"/>
      <c r="L32" s="98"/>
      <c r="M32" s="100" t="s">
        <v>306</v>
      </c>
      <c r="N32" s="100"/>
      <c r="O32" s="98"/>
      <c r="P32" s="100" t="s">
        <v>138</v>
      </c>
      <c r="Q32" s="100"/>
      <c r="R32" s="98"/>
      <c r="S32" s="100" t="s">
        <v>308</v>
      </c>
      <c r="T32" s="100"/>
      <c r="U32" s="98"/>
    </row>
    <row r="33" spans="1:21" ht="15.75" thickBot="1" x14ac:dyDescent="0.3">
      <c r="A33" s="12"/>
      <c r="B33" s="99"/>
      <c r="C33" s="98"/>
      <c r="D33" s="101" t="s">
        <v>303</v>
      </c>
      <c r="E33" s="101"/>
      <c r="F33" s="98"/>
      <c r="G33" s="101" t="s">
        <v>303</v>
      </c>
      <c r="H33" s="101"/>
      <c r="I33" s="98"/>
      <c r="J33" s="101" t="s">
        <v>303</v>
      </c>
      <c r="K33" s="101"/>
      <c r="L33" s="98"/>
      <c r="M33" s="101"/>
      <c r="N33" s="101"/>
      <c r="O33" s="98"/>
      <c r="P33" s="101" t="s">
        <v>307</v>
      </c>
      <c r="Q33" s="101"/>
      <c r="R33" s="98"/>
      <c r="S33" s="101"/>
      <c r="T33" s="101"/>
      <c r="U33" s="98"/>
    </row>
    <row r="34" spans="1:21" x14ac:dyDescent="0.25">
      <c r="A34" s="12"/>
      <c r="B34" s="73" t="s">
        <v>280</v>
      </c>
      <c r="C34" s="74"/>
      <c r="D34" s="73" t="s">
        <v>233</v>
      </c>
      <c r="E34" s="75">
        <v>657</v>
      </c>
      <c r="F34" s="74"/>
      <c r="G34" s="73" t="s">
        <v>233</v>
      </c>
      <c r="H34" s="75">
        <v>92</v>
      </c>
      <c r="I34" s="74"/>
      <c r="J34" s="73" t="s">
        <v>233</v>
      </c>
      <c r="K34" s="75">
        <v>172</v>
      </c>
      <c r="L34" s="74"/>
      <c r="M34" s="73" t="s">
        <v>233</v>
      </c>
      <c r="N34" s="75">
        <v>921</v>
      </c>
      <c r="O34" s="74"/>
      <c r="P34" s="73" t="s">
        <v>233</v>
      </c>
      <c r="Q34" s="76">
        <v>47422</v>
      </c>
      <c r="R34" s="74"/>
      <c r="S34" s="73" t="s">
        <v>233</v>
      </c>
      <c r="T34" s="76">
        <v>48343</v>
      </c>
      <c r="U34" s="74"/>
    </row>
    <row r="35" spans="1:21" x14ac:dyDescent="0.25">
      <c r="A35" s="12"/>
      <c r="B35" s="77" t="s">
        <v>282</v>
      </c>
      <c r="C35" s="77"/>
      <c r="D35" s="77"/>
      <c r="E35" s="78"/>
      <c r="F35" s="77"/>
      <c r="G35" s="77"/>
      <c r="H35" s="78"/>
      <c r="I35" s="77"/>
      <c r="J35" s="77"/>
      <c r="K35" s="78"/>
      <c r="L35" s="77"/>
      <c r="M35" s="77"/>
      <c r="N35" s="78"/>
      <c r="O35" s="77"/>
      <c r="P35" s="77"/>
      <c r="Q35" s="78"/>
      <c r="R35" s="77"/>
      <c r="S35" s="77"/>
      <c r="T35" s="78"/>
      <c r="U35" s="77"/>
    </row>
    <row r="36" spans="1:21" x14ac:dyDescent="0.25">
      <c r="A36" s="12"/>
      <c r="B36" s="79" t="s">
        <v>283</v>
      </c>
      <c r="C36" s="74"/>
      <c r="D36" s="74"/>
      <c r="E36" s="80">
        <v>6929</v>
      </c>
      <c r="F36" s="74"/>
      <c r="G36" s="74"/>
      <c r="H36" s="81">
        <v>906</v>
      </c>
      <c r="I36" s="74"/>
      <c r="J36" s="74"/>
      <c r="K36" s="80">
        <v>1511</v>
      </c>
      <c r="L36" s="74"/>
      <c r="M36" s="74"/>
      <c r="N36" s="80">
        <v>9346</v>
      </c>
      <c r="O36" s="74"/>
      <c r="P36" s="74"/>
      <c r="Q36" s="80">
        <v>215378</v>
      </c>
      <c r="R36" s="74"/>
      <c r="S36" s="74"/>
      <c r="T36" s="80">
        <v>224724</v>
      </c>
      <c r="U36" s="74"/>
    </row>
    <row r="37" spans="1:21" ht="15.75" thickBot="1" x14ac:dyDescent="0.3">
      <c r="A37" s="12"/>
      <c r="B37" s="82" t="s">
        <v>284</v>
      </c>
      <c r="C37" s="77"/>
      <c r="D37" s="83"/>
      <c r="E37" s="84">
        <v>498</v>
      </c>
      <c r="F37" s="77"/>
      <c r="G37" s="83"/>
      <c r="H37" s="84">
        <v>200</v>
      </c>
      <c r="I37" s="77"/>
      <c r="J37" s="83"/>
      <c r="K37" s="84">
        <v>361</v>
      </c>
      <c r="L37" s="77"/>
      <c r="M37" s="83"/>
      <c r="N37" s="85">
        <v>1059</v>
      </c>
      <c r="O37" s="77"/>
      <c r="P37" s="83"/>
      <c r="Q37" s="85">
        <v>97510</v>
      </c>
      <c r="R37" s="77"/>
      <c r="S37" s="83"/>
      <c r="T37" s="85">
        <v>98569</v>
      </c>
      <c r="U37" s="77"/>
    </row>
    <row r="38" spans="1:21" ht="23.25" x14ac:dyDescent="0.25">
      <c r="A38" s="12"/>
      <c r="B38" s="86" t="s">
        <v>285</v>
      </c>
      <c r="C38" s="74"/>
      <c r="D38" s="73"/>
      <c r="E38" s="76">
        <v>7427</v>
      </c>
      <c r="F38" s="74"/>
      <c r="G38" s="73"/>
      <c r="H38" s="76">
        <v>1106</v>
      </c>
      <c r="I38" s="74"/>
      <c r="J38" s="73"/>
      <c r="K38" s="76">
        <v>1872</v>
      </c>
      <c r="L38" s="74"/>
      <c r="M38" s="73"/>
      <c r="N38" s="76">
        <v>10405</v>
      </c>
      <c r="O38" s="74"/>
      <c r="P38" s="73"/>
      <c r="Q38" s="76">
        <v>312888</v>
      </c>
      <c r="R38" s="74"/>
      <c r="S38" s="73"/>
      <c r="T38" s="76">
        <v>323293</v>
      </c>
      <c r="U38" s="74"/>
    </row>
    <row r="39" spans="1:21" x14ac:dyDescent="0.25">
      <c r="A39" s="12"/>
      <c r="B39" s="77" t="s">
        <v>286</v>
      </c>
      <c r="C39" s="77"/>
      <c r="D39" s="77"/>
      <c r="E39" s="78" t="s">
        <v>234</v>
      </c>
      <c r="F39" s="77"/>
      <c r="G39" s="77"/>
      <c r="H39" s="78" t="s">
        <v>234</v>
      </c>
      <c r="I39" s="77"/>
      <c r="J39" s="77"/>
      <c r="K39" s="78" t="s">
        <v>234</v>
      </c>
      <c r="L39" s="77"/>
      <c r="M39" s="77"/>
      <c r="N39" s="78" t="s">
        <v>234</v>
      </c>
      <c r="O39" s="77"/>
      <c r="P39" s="77"/>
      <c r="Q39" s="87">
        <v>18225</v>
      </c>
      <c r="R39" s="77"/>
      <c r="S39" s="77"/>
      <c r="T39" s="87">
        <v>18225</v>
      </c>
      <c r="U39" s="77"/>
    </row>
    <row r="40" spans="1:21" x14ac:dyDescent="0.25">
      <c r="A40" s="12"/>
      <c r="B40" s="74" t="s">
        <v>287</v>
      </c>
      <c r="C40" s="74"/>
      <c r="D40" s="74"/>
      <c r="E40" s="81"/>
      <c r="F40" s="74"/>
      <c r="G40" s="74"/>
      <c r="H40" s="81"/>
      <c r="I40" s="74"/>
      <c r="J40" s="74"/>
      <c r="K40" s="81"/>
      <c r="L40" s="74"/>
      <c r="M40" s="74"/>
      <c r="N40" s="81"/>
      <c r="O40" s="74"/>
      <c r="P40" s="74"/>
      <c r="Q40" s="81"/>
      <c r="R40" s="74"/>
      <c r="S40" s="74"/>
      <c r="T40" s="81"/>
      <c r="U40" s="74"/>
    </row>
    <row r="41" spans="1:21" x14ac:dyDescent="0.25">
      <c r="A41" s="12"/>
      <c r="B41" s="82" t="s">
        <v>288</v>
      </c>
      <c r="C41" s="77"/>
      <c r="D41" s="77"/>
      <c r="E41" s="78">
        <v>223</v>
      </c>
      <c r="F41" s="77"/>
      <c r="G41" s="77"/>
      <c r="H41" s="78" t="s">
        <v>234</v>
      </c>
      <c r="I41" s="77"/>
      <c r="J41" s="77"/>
      <c r="K41" s="78">
        <v>292</v>
      </c>
      <c r="L41" s="77"/>
      <c r="M41" s="77"/>
      <c r="N41" s="78">
        <v>515</v>
      </c>
      <c r="O41" s="77"/>
      <c r="P41" s="77"/>
      <c r="Q41" s="87">
        <v>16184</v>
      </c>
      <c r="R41" s="77"/>
      <c r="S41" s="77"/>
      <c r="T41" s="87">
        <v>16699</v>
      </c>
      <c r="U41" s="77"/>
    </row>
    <row r="42" spans="1:21" ht="24" thickBot="1" x14ac:dyDescent="0.3">
      <c r="A42" s="12"/>
      <c r="B42" s="79" t="s">
        <v>289</v>
      </c>
      <c r="C42" s="74"/>
      <c r="D42" s="88"/>
      <c r="E42" s="89">
        <v>17</v>
      </c>
      <c r="F42" s="74"/>
      <c r="G42" s="88"/>
      <c r="H42" s="89" t="s">
        <v>234</v>
      </c>
      <c r="I42" s="74"/>
      <c r="J42" s="88"/>
      <c r="K42" s="89">
        <v>227</v>
      </c>
      <c r="L42" s="74"/>
      <c r="M42" s="88"/>
      <c r="N42" s="89">
        <v>244</v>
      </c>
      <c r="O42" s="74"/>
      <c r="P42" s="88"/>
      <c r="Q42" s="90">
        <v>21598</v>
      </c>
      <c r="R42" s="74"/>
      <c r="S42" s="88"/>
      <c r="T42" s="90">
        <v>21842</v>
      </c>
      <c r="U42" s="74"/>
    </row>
    <row r="43" spans="1:21" x14ac:dyDescent="0.25">
      <c r="A43" s="12"/>
      <c r="B43" s="91" t="s">
        <v>290</v>
      </c>
      <c r="C43" s="77"/>
      <c r="D43" s="92"/>
      <c r="E43" s="93">
        <v>240</v>
      </c>
      <c r="F43" s="77"/>
      <c r="G43" s="92"/>
      <c r="H43" s="93" t="s">
        <v>234</v>
      </c>
      <c r="I43" s="77"/>
      <c r="J43" s="92"/>
      <c r="K43" s="93">
        <v>519</v>
      </c>
      <c r="L43" s="77"/>
      <c r="M43" s="92"/>
      <c r="N43" s="93">
        <v>759</v>
      </c>
      <c r="O43" s="77"/>
      <c r="P43" s="92"/>
      <c r="Q43" s="94">
        <v>37782</v>
      </c>
      <c r="R43" s="77"/>
      <c r="S43" s="92"/>
      <c r="T43" s="94">
        <v>38541</v>
      </c>
      <c r="U43" s="77"/>
    </row>
    <row r="44" spans="1:21" x14ac:dyDescent="0.25">
      <c r="A44" s="12"/>
      <c r="B44" s="74" t="s">
        <v>291</v>
      </c>
      <c r="C44" s="74"/>
      <c r="D44" s="74"/>
      <c r="E44" s="81" t="s">
        <v>234</v>
      </c>
      <c r="F44" s="74"/>
      <c r="G44" s="74"/>
      <c r="H44" s="81">
        <v>133</v>
      </c>
      <c r="I44" s="74"/>
      <c r="J44" s="74"/>
      <c r="K44" s="81">
        <v>457</v>
      </c>
      <c r="L44" s="74"/>
      <c r="M44" s="74"/>
      <c r="N44" s="81">
        <v>590</v>
      </c>
      <c r="O44" s="74"/>
      <c r="P44" s="74"/>
      <c r="Q44" s="80">
        <v>7453</v>
      </c>
      <c r="R44" s="74"/>
      <c r="S44" s="74"/>
      <c r="T44" s="80">
        <v>8043</v>
      </c>
      <c r="U44" s="74"/>
    </row>
    <row r="45" spans="1:21" x14ac:dyDescent="0.25">
      <c r="A45" s="12"/>
      <c r="B45" s="77" t="s">
        <v>292</v>
      </c>
      <c r="C45" s="77"/>
      <c r="D45" s="77"/>
      <c r="E45" s="78"/>
      <c r="F45" s="77"/>
      <c r="G45" s="77"/>
      <c r="H45" s="78"/>
      <c r="I45" s="77"/>
      <c r="J45" s="77"/>
      <c r="K45" s="78"/>
      <c r="L45" s="77"/>
      <c r="M45" s="77"/>
      <c r="N45" s="78"/>
      <c r="O45" s="77"/>
      <c r="P45" s="77"/>
      <c r="Q45" s="78"/>
      <c r="R45" s="77"/>
      <c r="S45" s="77"/>
      <c r="T45" s="78"/>
      <c r="U45" s="77"/>
    </row>
    <row r="46" spans="1:21" x14ac:dyDescent="0.25">
      <c r="A46" s="12"/>
      <c r="B46" s="79" t="s">
        <v>293</v>
      </c>
      <c r="C46" s="74"/>
      <c r="D46" s="74"/>
      <c r="E46" s="81">
        <v>175</v>
      </c>
      <c r="F46" s="74"/>
      <c r="G46" s="74"/>
      <c r="H46" s="80">
        <v>3555</v>
      </c>
      <c r="I46" s="74"/>
      <c r="J46" s="74"/>
      <c r="K46" s="81">
        <v>247</v>
      </c>
      <c r="L46" s="74"/>
      <c r="M46" s="74"/>
      <c r="N46" s="80">
        <v>3977</v>
      </c>
      <c r="O46" s="74"/>
      <c r="P46" s="74"/>
      <c r="Q46" s="80">
        <v>124823</v>
      </c>
      <c r="R46" s="74"/>
      <c r="S46" s="74"/>
      <c r="T46" s="80">
        <v>128800</v>
      </c>
      <c r="U46" s="74"/>
    </row>
    <row r="47" spans="1:21" ht="15.75" thickBot="1" x14ac:dyDescent="0.3">
      <c r="A47" s="12"/>
      <c r="B47" s="82" t="s">
        <v>294</v>
      </c>
      <c r="C47" s="77"/>
      <c r="D47" s="83"/>
      <c r="E47" s="84" t="s">
        <v>234</v>
      </c>
      <c r="F47" s="77"/>
      <c r="G47" s="83"/>
      <c r="H47" s="84" t="s">
        <v>234</v>
      </c>
      <c r="I47" s="77"/>
      <c r="J47" s="83"/>
      <c r="K47" s="84">
        <v>203</v>
      </c>
      <c r="L47" s="77"/>
      <c r="M47" s="83"/>
      <c r="N47" s="84">
        <v>203</v>
      </c>
      <c r="O47" s="77"/>
      <c r="P47" s="83"/>
      <c r="Q47" s="85">
        <v>76458</v>
      </c>
      <c r="R47" s="77"/>
      <c r="S47" s="83"/>
      <c r="T47" s="85">
        <v>76661</v>
      </c>
      <c r="U47" s="77"/>
    </row>
    <row r="48" spans="1:21" x14ac:dyDescent="0.25">
      <c r="A48" s="12"/>
      <c r="B48" s="86" t="s">
        <v>295</v>
      </c>
      <c r="C48" s="74"/>
      <c r="D48" s="73"/>
      <c r="E48" s="75">
        <v>175</v>
      </c>
      <c r="F48" s="74"/>
      <c r="G48" s="73"/>
      <c r="H48" s="76">
        <v>3555</v>
      </c>
      <c r="I48" s="74"/>
      <c r="J48" s="73"/>
      <c r="K48" s="75">
        <v>450</v>
      </c>
      <c r="L48" s="74"/>
      <c r="M48" s="73"/>
      <c r="N48" s="76">
        <v>4180</v>
      </c>
      <c r="O48" s="74"/>
      <c r="P48" s="73"/>
      <c r="Q48" s="76">
        <v>201281</v>
      </c>
      <c r="R48" s="74"/>
      <c r="S48" s="73"/>
      <c r="T48" s="76">
        <v>205461</v>
      </c>
      <c r="U48" s="74"/>
    </row>
    <row r="49" spans="1:24" x14ac:dyDescent="0.25">
      <c r="A49" s="12"/>
      <c r="B49" s="77" t="s">
        <v>296</v>
      </c>
      <c r="C49" s="77"/>
      <c r="D49" s="77"/>
      <c r="E49" s="78">
        <v>376</v>
      </c>
      <c r="F49" s="77"/>
      <c r="G49" s="77"/>
      <c r="H49" s="78">
        <v>3</v>
      </c>
      <c r="I49" s="77"/>
      <c r="J49" s="77"/>
      <c r="K49" s="78">
        <v>103</v>
      </c>
      <c r="L49" s="77"/>
      <c r="M49" s="77"/>
      <c r="N49" s="78">
        <v>482</v>
      </c>
      <c r="O49" s="77"/>
      <c r="P49" s="77"/>
      <c r="Q49" s="87">
        <v>17284</v>
      </c>
      <c r="R49" s="77"/>
      <c r="S49" s="77"/>
      <c r="T49" s="87">
        <v>17766</v>
      </c>
      <c r="U49" s="77"/>
    </row>
    <row r="50" spans="1:24" ht="15.75" thickBot="1" x14ac:dyDescent="0.3">
      <c r="A50" s="12"/>
      <c r="B50" s="74" t="s">
        <v>297</v>
      </c>
      <c r="C50" s="74"/>
      <c r="D50" s="88"/>
      <c r="E50" s="89">
        <v>8</v>
      </c>
      <c r="F50" s="74"/>
      <c r="G50" s="88"/>
      <c r="H50" s="89" t="s">
        <v>234</v>
      </c>
      <c r="I50" s="74"/>
      <c r="J50" s="88"/>
      <c r="K50" s="89" t="s">
        <v>234</v>
      </c>
      <c r="L50" s="74"/>
      <c r="M50" s="88"/>
      <c r="N50" s="89">
        <v>8</v>
      </c>
      <c r="O50" s="74"/>
      <c r="P50" s="88"/>
      <c r="Q50" s="90">
        <v>2945</v>
      </c>
      <c r="R50" s="74"/>
      <c r="S50" s="88"/>
      <c r="T50" s="90">
        <v>2953</v>
      </c>
      <c r="U50" s="74"/>
    </row>
    <row r="51" spans="1:24" ht="15.75" thickBot="1" x14ac:dyDescent="0.3">
      <c r="A51" s="12"/>
      <c r="B51" s="95" t="s">
        <v>298</v>
      </c>
      <c r="C51" s="77"/>
      <c r="D51" s="96" t="s">
        <v>233</v>
      </c>
      <c r="E51" s="97">
        <v>8883</v>
      </c>
      <c r="F51" s="77"/>
      <c r="G51" s="96" t="s">
        <v>233</v>
      </c>
      <c r="H51" s="97">
        <v>4889</v>
      </c>
      <c r="I51" s="77"/>
      <c r="J51" s="96" t="s">
        <v>233</v>
      </c>
      <c r="K51" s="97">
        <v>3573</v>
      </c>
      <c r="L51" s="77"/>
      <c r="M51" s="96" t="s">
        <v>233</v>
      </c>
      <c r="N51" s="97">
        <v>17345</v>
      </c>
      <c r="O51" s="77"/>
      <c r="P51" s="96" t="s">
        <v>233</v>
      </c>
      <c r="Q51" s="97">
        <v>645280</v>
      </c>
      <c r="R51" s="77"/>
      <c r="S51" s="96" t="s">
        <v>233</v>
      </c>
      <c r="T51" s="97">
        <v>662625</v>
      </c>
      <c r="U51" s="77"/>
    </row>
    <row r="52" spans="1:24" ht="15.75" thickTop="1" x14ac:dyDescent="0.25">
      <c r="A52" s="12"/>
      <c r="B52" s="59"/>
      <c r="C52" s="59"/>
      <c r="D52" s="59"/>
      <c r="E52" s="59"/>
      <c r="F52" s="59"/>
      <c r="G52" s="59"/>
      <c r="H52" s="59"/>
      <c r="I52" s="59"/>
      <c r="J52" s="59"/>
      <c r="K52" s="59"/>
      <c r="L52" s="59"/>
      <c r="M52" s="59"/>
      <c r="N52" s="59"/>
      <c r="O52" s="59"/>
      <c r="P52" s="59"/>
      <c r="Q52" s="59"/>
      <c r="R52" s="59"/>
      <c r="S52" s="59"/>
      <c r="T52" s="59"/>
      <c r="U52" s="59"/>
      <c r="V52" s="59"/>
      <c r="W52" s="59"/>
      <c r="X52" s="59"/>
    </row>
    <row r="53" spans="1:24" x14ac:dyDescent="0.25">
      <c r="A53" s="12"/>
      <c r="B53" s="59" t="s">
        <v>309</v>
      </c>
      <c r="C53" s="59"/>
      <c r="D53" s="59"/>
      <c r="E53" s="59"/>
      <c r="F53" s="59"/>
      <c r="G53" s="59"/>
      <c r="H53" s="59"/>
      <c r="I53" s="59"/>
      <c r="J53" s="59"/>
      <c r="K53" s="59"/>
      <c r="L53" s="59"/>
      <c r="M53" s="59"/>
      <c r="N53" s="59"/>
      <c r="O53" s="59"/>
      <c r="P53" s="59"/>
      <c r="Q53" s="59"/>
      <c r="R53" s="59"/>
      <c r="S53" s="59"/>
      <c r="T53" s="59"/>
      <c r="U53" s="59"/>
      <c r="V53" s="59"/>
      <c r="W53" s="59"/>
      <c r="X53" s="59"/>
    </row>
    <row r="54" spans="1:24" x14ac:dyDescent="0.25">
      <c r="A54" s="12"/>
      <c r="B54" s="59"/>
      <c r="C54" s="59"/>
      <c r="D54" s="59"/>
      <c r="E54" s="59"/>
      <c r="F54" s="59"/>
      <c r="G54" s="59"/>
      <c r="H54" s="59"/>
      <c r="I54" s="59"/>
      <c r="J54" s="59"/>
      <c r="K54" s="59"/>
      <c r="L54" s="59"/>
      <c r="M54" s="59"/>
      <c r="N54" s="59"/>
      <c r="O54" s="59"/>
      <c r="P54" s="59"/>
      <c r="Q54" s="59"/>
      <c r="R54" s="59"/>
      <c r="S54" s="59"/>
      <c r="T54" s="59"/>
      <c r="U54" s="59"/>
      <c r="V54" s="59"/>
      <c r="W54" s="59"/>
      <c r="X54" s="59"/>
    </row>
    <row r="55" spans="1:24" x14ac:dyDescent="0.25">
      <c r="A55" s="12"/>
      <c r="B55" s="59" t="s">
        <v>310</v>
      </c>
      <c r="C55" s="59"/>
      <c r="D55" s="59"/>
      <c r="E55" s="59"/>
      <c r="F55" s="59"/>
      <c r="G55" s="59"/>
      <c r="H55" s="59"/>
      <c r="I55" s="59"/>
      <c r="J55" s="59"/>
      <c r="K55" s="59"/>
      <c r="L55" s="59"/>
      <c r="M55" s="59"/>
      <c r="N55" s="59"/>
      <c r="O55" s="59"/>
      <c r="P55" s="59"/>
      <c r="Q55" s="59"/>
      <c r="R55" s="59"/>
      <c r="S55" s="59"/>
      <c r="T55" s="59"/>
      <c r="U55" s="59"/>
      <c r="V55" s="59"/>
      <c r="W55" s="59"/>
      <c r="X55" s="59"/>
    </row>
    <row r="56" spans="1:24" x14ac:dyDescent="0.25">
      <c r="A56" s="12"/>
      <c r="B56" s="59"/>
      <c r="C56" s="59"/>
      <c r="D56" s="59"/>
      <c r="E56" s="59"/>
      <c r="F56" s="59"/>
      <c r="G56" s="59"/>
      <c r="H56" s="59"/>
      <c r="I56" s="59"/>
      <c r="J56" s="59"/>
      <c r="K56" s="59"/>
      <c r="L56" s="59"/>
      <c r="M56" s="59"/>
      <c r="N56" s="59"/>
      <c r="O56" s="59"/>
      <c r="P56" s="59"/>
      <c r="Q56" s="59"/>
      <c r="R56" s="59"/>
      <c r="S56" s="59"/>
      <c r="T56" s="59"/>
      <c r="U56" s="59"/>
      <c r="V56" s="59"/>
      <c r="W56" s="59"/>
      <c r="X56" s="59"/>
    </row>
    <row r="57" spans="1:24" x14ac:dyDescent="0.25">
      <c r="A57" s="12"/>
      <c r="B57" s="98" t="s">
        <v>220</v>
      </c>
      <c r="C57" s="98"/>
      <c r="D57" s="100" t="s">
        <v>302</v>
      </c>
      <c r="E57" s="100"/>
      <c r="F57" s="98"/>
      <c r="G57" s="100" t="s">
        <v>304</v>
      </c>
      <c r="H57" s="100"/>
      <c r="I57" s="98"/>
      <c r="J57" s="100" t="s">
        <v>305</v>
      </c>
      <c r="K57" s="100"/>
      <c r="L57" s="98"/>
      <c r="M57" s="100" t="s">
        <v>306</v>
      </c>
      <c r="N57" s="100"/>
      <c r="O57" s="98"/>
      <c r="P57" s="100" t="s">
        <v>138</v>
      </c>
      <c r="Q57" s="100"/>
      <c r="R57" s="98"/>
      <c r="S57" s="100" t="s">
        <v>138</v>
      </c>
      <c r="T57" s="100"/>
      <c r="U57" s="98"/>
    </row>
    <row r="58" spans="1:24" ht="15.75" thickBot="1" x14ac:dyDescent="0.3">
      <c r="A58" s="12"/>
      <c r="B58" s="99"/>
      <c r="C58" s="98"/>
      <c r="D58" s="101" t="s">
        <v>303</v>
      </c>
      <c r="E58" s="101"/>
      <c r="F58" s="98"/>
      <c r="G58" s="101" t="s">
        <v>303</v>
      </c>
      <c r="H58" s="101"/>
      <c r="I58" s="98"/>
      <c r="J58" s="101" t="s">
        <v>303</v>
      </c>
      <c r="K58" s="101"/>
      <c r="L58" s="98"/>
      <c r="M58" s="101"/>
      <c r="N58" s="101"/>
      <c r="O58" s="98"/>
      <c r="P58" s="101" t="s">
        <v>307</v>
      </c>
      <c r="Q58" s="101"/>
      <c r="R58" s="98"/>
      <c r="S58" s="101" t="s">
        <v>311</v>
      </c>
      <c r="T58" s="101"/>
      <c r="U58" s="98"/>
    </row>
    <row r="59" spans="1:24" x14ac:dyDescent="0.25">
      <c r="A59" s="12"/>
      <c r="B59" s="73" t="s">
        <v>280</v>
      </c>
      <c r="C59" s="74"/>
      <c r="D59" s="73" t="s">
        <v>233</v>
      </c>
      <c r="E59" s="75">
        <v>352</v>
      </c>
      <c r="F59" s="74"/>
      <c r="G59" s="73" t="s">
        <v>233</v>
      </c>
      <c r="H59" s="75">
        <v>253</v>
      </c>
      <c r="I59" s="74"/>
      <c r="J59" s="73" t="s">
        <v>233</v>
      </c>
      <c r="K59" s="75">
        <v>187</v>
      </c>
      <c r="L59" s="74"/>
      <c r="M59" s="73" t="s">
        <v>233</v>
      </c>
      <c r="N59" s="75">
        <v>792</v>
      </c>
      <c r="O59" s="74"/>
      <c r="P59" s="73" t="s">
        <v>233</v>
      </c>
      <c r="Q59" s="76">
        <v>51089</v>
      </c>
      <c r="R59" s="74"/>
      <c r="S59" s="73" t="s">
        <v>233</v>
      </c>
      <c r="T59" s="76">
        <v>51881</v>
      </c>
      <c r="U59" s="74"/>
    </row>
    <row r="60" spans="1:24" x14ac:dyDescent="0.25">
      <c r="A60" s="12"/>
      <c r="B60" s="77" t="s">
        <v>282</v>
      </c>
      <c r="C60" s="77"/>
      <c r="D60" s="77"/>
      <c r="E60" s="78"/>
      <c r="F60" s="77"/>
      <c r="G60" s="77"/>
      <c r="H60" s="78"/>
      <c r="I60" s="77"/>
      <c r="J60" s="77"/>
      <c r="K60" s="78"/>
      <c r="L60" s="77"/>
      <c r="M60" s="77"/>
      <c r="N60" s="78"/>
      <c r="O60" s="77"/>
      <c r="P60" s="77"/>
      <c r="Q60" s="78"/>
      <c r="R60" s="77"/>
      <c r="S60" s="77"/>
      <c r="T60" s="78"/>
      <c r="U60" s="77"/>
    </row>
    <row r="61" spans="1:24" x14ac:dyDescent="0.25">
      <c r="A61" s="12"/>
      <c r="B61" s="79" t="s">
        <v>283</v>
      </c>
      <c r="C61" s="74"/>
      <c r="D61" s="74"/>
      <c r="E61" s="80">
        <v>6169</v>
      </c>
      <c r="F61" s="74"/>
      <c r="G61" s="74"/>
      <c r="H61" s="81">
        <v>870</v>
      </c>
      <c r="I61" s="74"/>
      <c r="J61" s="74"/>
      <c r="K61" s="80">
        <v>3904</v>
      </c>
      <c r="L61" s="74"/>
      <c r="M61" s="74"/>
      <c r="N61" s="80">
        <v>10943</v>
      </c>
      <c r="O61" s="74"/>
      <c r="P61" s="74"/>
      <c r="Q61" s="80">
        <v>228059</v>
      </c>
      <c r="R61" s="74"/>
      <c r="S61" s="74"/>
      <c r="T61" s="80">
        <v>239002</v>
      </c>
      <c r="U61" s="74"/>
    </row>
    <row r="62" spans="1:24" ht="15.75" thickBot="1" x14ac:dyDescent="0.3">
      <c r="A62" s="12"/>
      <c r="B62" s="82" t="s">
        <v>284</v>
      </c>
      <c r="C62" s="77"/>
      <c r="D62" s="83"/>
      <c r="E62" s="84">
        <v>604</v>
      </c>
      <c r="F62" s="77"/>
      <c r="G62" s="83"/>
      <c r="H62" s="84">
        <v>239</v>
      </c>
      <c r="I62" s="77"/>
      <c r="J62" s="83"/>
      <c r="K62" s="84">
        <v>195</v>
      </c>
      <c r="L62" s="77"/>
      <c r="M62" s="83"/>
      <c r="N62" s="85">
        <v>1038</v>
      </c>
      <c r="O62" s="77"/>
      <c r="P62" s="83"/>
      <c r="Q62" s="85">
        <v>98660</v>
      </c>
      <c r="R62" s="77"/>
      <c r="S62" s="83"/>
      <c r="T62" s="85">
        <v>99698</v>
      </c>
      <c r="U62" s="77"/>
    </row>
    <row r="63" spans="1:24" ht="23.25" x14ac:dyDescent="0.25">
      <c r="A63" s="12"/>
      <c r="B63" s="102" t="s">
        <v>285</v>
      </c>
      <c r="C63" s="74"/>
      <c r="D63" s="73"/>
      <c r="E63" s="76">
        <v>6773</v>
      </c>
      <c r="F63" s="74"/>
      <c r="G63" s="73"/>
      <c r="H63" s="76">
        <v>1109</v>
      </c>
      <c r="I63" s="74"/>
      <c r="J63" s="73"/>
      <c r="K63" s="76">
        <v>4099</v>
      </c>
      <c r="L63" s="74"/>
      <c r="M63" s="73"/>
      <c r="N63" s="76">
        <v>11981</v>
      </c>
      <c r="O63" s="74"/>
      <c r="P63" s="73"/>
      <c r="Q63" s="76">
        <v>326719</v>
      </c>
      <c r="R63" s="74"/>
      <c r="S63" s="73"/>
      <c r="T63" s="76">
        <v>338700</v>
      </c>
      <c r="U63" s="74"/>
    </row>
    <row r="64" spans="1:24" x14ac:dyDescent="0.25">
      <c r="A64" s="12"/>
      <c r="B64" s="77" t="s">
        <v>286</v>
      </c>
      <c r="C64" s="77"/>
      <c r="D64" s="77"/>
      <c r="E64" s="78" t="s">
        <v>234</v>
      </c>
      <c r="F64" s="77"/>
      <c r="G64" s="77"/>
      <c r="H64" s="78" t="s">
        <v>234</v>
      </c>
      <c r="I64" s="77"/>
      <c r="J64" s="77"/>
      <c r="K64" s="78" t="s">
        <v>234</v>
      </c>
      <c r="L64" s="77"/>
      <c r="M64" s="77"/>
      <c r="N64" s="78" t="s">
        <v>234</v>
      </c>
      <c r="O64" s="77"/>
      <c r="P64" s="77"/>
      <c r="Q64" s="87">
        <v>15801</v>
      </c>
      <c r="R64" s="77"/>
      <c r="S64" s="77"/>
      <c r="T64" s="87">
        <v>15801</v>
      </c>
      <c r="U64" s="77"/>
    </row>
    <row r="65" spans="1:24" x14ac:dyDescent="0.25">
      <c r="A65" s="12"/>
      <c r="B65" s="74" t="s">
        <v>287</v>
      </c>
      <c r="C65" s="74"/>
      <c r="D65" s="74"/>
      <c r="E65" s="81"/>
      <c r="F65" s="74"/>
      <c r="G65" s="74"/>
      <c r="H65" s="81"/>
      <c r="I65" s="74"/>
      <c r="J65" s="74"/>
      <c r="K65" s="81"/>
      <c r="L65" s="74"/>
      <c r="M65" s="74"/>
      <c r="N65" s="81"/>
      <c r="O65" s="74"/>
      <c r="P65" s="74"/>
      <c r="Q65" s="81"/>
      <c r="R65" s="74"/>
      <c r="S65" s="74"/>
      <c r="T65" s="81"/>
      <c r="U65" s="74"/>
    </row>
    <row r="66" spans="1:24" x14ac:dyDescent="0.25">
      <c r="A66" s="12"/>
      <c r="B66" s="82" t="s">
        <v>288</v>
      </c>
      <c r="C66" s="77"/>
      <c r="D66" s="77"/>
      <c r="E66" s="78">
        <v>164</v>
      </c>
      <c r="F66" s="77"/>
      <c r="G66" s="77"/>
      <c r="H66" s="78">
        <v>11</v>
      </c>
      <c r="I66" s="77"/>
      <c r="J66" s="77"/>
      <c r="K66" s="78">
        <v>706</v>
      </c>
      <c r="L66" s="77"/>
      <c r="M66" s="77"/>
      <c r="N66" s="78">
        <v>881</v>
      </c>
      <c r="O66" s="77"/>
      <c r="P66" s="77"/>
      <c r="Q66" s="87">
        <v>19351</v>
      </c>
      <c r="R66" s="77"/>
      <c r="S66" s="77"/>
      <c r="T66" s="87">
        <v>20232</v>
      </c>
      <c r="U66" s="77"/>
    </row>
    <row r="67" spans="1:24" ht="24" thickBot="1" x14ac:dyDescent="0.3">
      <c r="A67" s="12"/>
      <c r="B67" s="79" t="s">
        <v>289</v>
      </c>
      <c r="C67" s="74"/>
      <c r="D67" s="88"/>
      <c r="E67" s="89">
        <v>23</v>
      </c>
      <c r="F67" s="74"/>
      <c r="G67" s="88"/>
      <c r="H67" s="89" t="s">
        <v>234</v>
      </c>
      <c r="I67" s="74"/>
      <c r="J67" s="88"/>
      <c r="K67" s="89">
        <v>439</v>
      </c>
      <c r="L67" s="74"/>
      <c r="M67" s="88"/>
      <c r="N67" s="89">
        <v>462</v>
      </c>
      <c r="O67" s="74"/>
      <c r="P67" s="88"/>
      <c r="Q67" s="90">
        <v>34093</v>
      </c>
      <c r="R67" s="74"/>
      <c r="S67" s="88"/>
      <c r="T67" s="90">
        <v>34555</v>
      </c>
      <c r="U67" s="74"/>
    </row>
    <row r="68" spans="1:24" x14ac:dyDescent="0.25">
      <c r="A68" s="12"/>
      <c r="B68" s="103" t="s">
        <v>290</v>
      </c>
      <c r="C68" s="77"/>
      <c r="D68" s="92"/>
      <c r="E68" s="93">
        <v>187</v>
      </c>
      <c r="F68" s="77"/>
      <c r="G68" s="92"/>
      <c r="H68" s="93">
        <v>11</v>
      </c>
      <c r="I68" s="77"/>
      <c r="J68" s="92"/>
      <c r="K68" s="94">
        <v>1145</v>
      </c>
      <c r="L68" s="77"/>
      <c r="M68" s="92"/>
      <c r="N68" s="94">
        <v>1343</v>
      </c>
      <c r="O68" s="77"/>
      <c r="P68" s="92"/>
      <c r="Q68" s="94">
        <v>53444</v>
      </c>
      <c r="R68" s="77"/>
      <c r="S68" s="92"/>
      <c r="T68" s="94">
        <v>54787</v>
      </c>
      <c r="U68" s="77"/>
    </row>
    <row r="69" spans="1:24" x14ac:dyDescent="0.25">
      <c r="A69" s="12"/>
      <c r="B69" s="74" t="s">
        <v>291</v>
      </c>
      <c r="C69" s="74"/>
      <c r="D69" s="74"/>
      <c r="E69" s="81" t="s">
        <v>234</v>
      </c>
      <c r="F69" s="74"/>
      <c r="G69" s="74"/>
      <c r="H69" s="81" t="s">
        <v>234</v>
      </c>
      <c r="I69" s="74"/>
      <c r="J69" s="74"/>
      <c r="K69" s="81">
        <v>40</v>
      </c>
      <c r="L69" s="74"/>
      <c r="M69" s="74"/>
      <c r="N69" s="81">
        <v>40</v>
      </c>
      <c r="O69" s="74"/>
      <c r="P69" s="74"/>
      <c r="Q69" s="80">
        <v>8518</v>
      </c>
      <c r="R69" s="74"/>
      <c r="S69" s="74"/>
      <c r="T69" s="80">
        <v>8558</v>
      </c>
      <c r="U69" s="74"/>
    </row>
    <row r="70" spans="1:24" x14ac:dyDescent="0.25">
      <c r="A70" s="12"/>
      <c r="B70" s="77" t="s">
        <v>292</v>
      </c>
      <c r="C70" s="77"/>
      <c r="D70" s="77"/>
      <c r="E70" s="78"/>
      <c r="F70" s="77"/>
      <c r="G70" s="77"/>
      <c r="H70" s="78"/>
      <c r="I70" s="77"/>
      <c r="J70" s="77"/>
      <c r="K70" s="78"/>
      <c r="L70" s="77"/>
      <c r="M70" s="77"/>
      <c r="N70" s="78"/>
      <c r="O70" s="77"/>
      <c r="P70" s="77"/>
      <c r="Q70" s="78"/>
      <c r="R70" s="77"/>
      <c r="S70" s="77"/>
      <c r="T70" s="78"/>
      <c r="U70" s="77"/>
    </row>
    <row r="71" spans="1:24" x14ac:dyDescent="0.25">
      <c r="A71" s="12"/>
      <c r="B71" s="79" t="s">
        <v>293</v>
      </c>
      <c r="C71" s="74"/>
      <c r="D71" s="74"/>
      <c r="E71" s="81">
        <v>619</v>
      </c>
      <c r="F71" s="74"/>
      <c r="G71" s="74"/>
      <c r="H71" s="81" t="s">
        <v>234</v>
      </c>
      <c r="I71" s="74"/>
      <c r="J71" s="74"/>
      <c r="K71" s="80">
        <v>1177</v>
      </c>
      <c r="L71" s="74"/>
      <c r="M71" s="74"/>
      <c r="N71" s="80">
        <v>1796</v>
      </c>
      <c r="O71" s="74"/>
      <c r="P71" s="74"/>
      <c r="Q71" s="80">
        <v>118028</v>
      </c>
      <c r="R71" s="74"/>
      <c r="S71" s="74"/>
      <c r="T71" s="80">
        <v>119824</v>
      </c>
      <c r="U71" s="74"/>
    </row>
    <row r="72" spans="1:24" ht="15.75" thickBot="1" x14ac:dyDescent="0.3">
      <c r="A72" s="12"/>
      <c r="B72" s="82" t="s">
        <v>294</v>
      </c>
      <c r="C72" s="77"/>
      <c r="D72" s="83"/>
      <c r="E72" s="84">
        <v>395</v>
      </c>
      <c r="F72" s="77"/>
      <c r="G72" s="83"/>
      <c r="H72" s="84" t="s">
        <v>234</v>
      </c>
      <c r="I72" s="77"/>
      <c r="J72" s="83"/>
      <c r="K72" s="84">
        <v>855</v>
      </c>
      <c r="L72" s="77"/>
      <c r="M72" s="83"/>
      <c r="N72" s="85">
        <v>1250</v>
      </c>
      <c r="O72" s="77"/>
      <c r="P72" s="83"/>
      <c r="Q72" s="85">
        <v>70491</v>
      </c>
      <c r="R72" s="77"/>
      <c r="S72" s="83"/>
      <c r="T72" s="85">
        <v>71741</v>
      </c>
      <c r="U72" s="77"/>
    </row>
    <row r="73" spans="1:24" x14ac:dyDescent="0.25">
      <c r="A73" s="12"/>
      <c r="B73" s="102" t="s">
        <v>295</v>
      </c>
      <c r="C73" s="74"/>
      <c r="D73" s="73"/>
      <c r="E73" s="76">
        <v>1014</v>
      </c>
      <c r="F73" s="74"/>
      <c r="G73" s="73"/>
      <c r="H73" s="75" t="s">
        <v>234</v>
      </c>
      <c r="I73" s="74"/>
      <c r="J73" s="73"/>
      <c r="K73" s="76">
        <v>2032</v>
      </c>
      <c r="L73" s="74"/>
      <c r="M73" s="73"/>
      <c r="N73" s="76">
        <v>3046</v>
      </c>
      <c r="O73" s="74"/>
      <c r="P73" s="73"/>
      <c r="Q73" s="76">
        <v>188519</v>
      </c>
      <c r="R73" s="74"/>
      <c r="S73" s="73"/>
      <c r="T73" s="76">
        <v>191565</v>
      </c>
      <c r="U73" s="74"/>
    </row>
    <row r="74" spans="1:24" x14ac:dyDescent="0.25">
      <c r="A74" s="12"/>
      <c r="B74" s="77" t="s">
        <v>296</v>
      </c>
      <c r="C74" s="77"/>
      <c r="D74" s="77"/>
      <c r="E74" s="78">
        <v>328</v>
      </c>
      <c r="F74" s="77"/>
      <c r="G74" s="77"/>
      <c r="H74" s="78">
        <v>9</v>
      </c>
      <c r="I74" s="77"/>
      <c r="J74" s="77"/>
      <c r="K74" s="78">
        <v>138</v>
      </c>
      <c r="L74" s="77"/>
      <c r="M74" s="77"/>
      <c r="N74" s="78">
        <v>475</v>
      </c>
      <c r="O74" s="77"/>
      <c r="P74" s="77"/>
      <c r="Q74" s="87">
        <v>19698</v>
      </c>
      <c r="R74" s="77"/>
      <c r="S74" s="77"/>
      <c r="T74" s="87">
        <v>20173</v>
      </c>
      <c r="U74" s="77"/>
    </row>
    <row r="75" spans="1:24" ht="15.75" thickBot="1" x14ac:dyDescent="0.3">
      <c r="A75" s="12"/>
      <c r="B75" s="74" t="s">
        <v>297</v>
      </c>
      <c r="C75" s="74"/>
      <c r="D75" s="88"/>
      <c r="E75" s="89">
        <v>21</v>
      </c>
      <c r="F75" s="74"/>
      <c r="G75" s="88"/>
      <c r="H75" s="89" t="s">
        <v>234</v>
      </c>
      <c r="I75" s="74"/>
      <c r="J75" s="88"/>
      <c r="K75" s="89" t="s">
        <v>234</v>
      </c>
      <c r="L75" s="74"/>
      <c r="M75" s="88"/>
      <c r="N75" s="89">
        <v>21</v>
      </c>
      <c r="O75" s="74"/>
      <c r="P75" s="88"/>
      <c r="Q75" s="90">
        <v>3182</v>
      </c>
      <c r="R75" s="74"/>
      <c r="S75" s="88"/>
      <c r="T75" s="90">
        <v>3203</v>
      </c>
      <c r="U75" s="74"/>
    </row>
    <row r="76" spans="1:24" ht="15.75" thickBot="1" x14ac:dyDescent="0.3">
      <c r="A76" s="12"/>
      <c r="B76" s="95" t="s">
        <v>298</v>
      </c>
      <c r="C76" s="77"/>
      <c r="D76" s="96" t="s">
        <v>233</v>
      </c>
      <c r="E76" s="97">
        <v>8675</v>
      </c>
      <c r="F76" s="77"/>
      <c r="G76" s="96" t="s">
        <v>233</v>
      </c>
      <c r="H76" s="97">
        <v>1382</v>
      </c>
      <c r="I76" s="77"/>
      <c r="J76" s="96" t="s">
        <v>233</v>
      </c>
      <c r="K76" s="97">
        <v>7641</v>
      </c>
      <c r="L76" s="77"/>
      <c r="M76" s="96" t="s">
        <v>233</v>
      </c>
      <c r="N76" s="97">
        <v>17698</v>
      </c>
      <c r="O76" s="77"/>
      <c r="P76" s="96" t="s">
        <v>233</v>
      </c>
      <c r="Q76" s="97">
        <v>666970</v>
      </c>
      <c r="R76" s="77"/>
      <c r="S76" s="96" t="s">
        <v>233</v>
      </c>
      <c r="T76" s="97">
        <v>684668</v>
      </c>
      <c r="U76" s="77"/>
    </row>
    <row r="77" spans="1:24" ht="15.75" thickTop="1" x14ac:dyDescent="0.25">
      <c r="A77" s="12"/>
      <c r="B77" s="59"/>
      <c r="C77" s="59"/>
      <c r="D77" s="59"/>
      <c r="E77" s="59"/>
      <c r="F77" s="59"/>
      <c r="G77" s="59"/>
      <c r="H77" s="59"/>
      <c r="I77" s="59"/>
      <c r="J77" s="59"/>
      <c r="K77" s="59"/>
      <c r="L77" s="59"/>
      <c r="M77" s="59"/>
      <c r="N77" s="59"/>
      <c r="O77" s="59"/>
      <c r="P77" s="59"/>
      <c r="Q77" s="59"/>
      <c r="R77" s="59"/>
      <c r="S77" s="59"/>
      <c r="T77" s="59"/>
      <c r="U77" s="59"/>
      <c r="V77" s="59"/>
      <c r="W77" s="59"/>
      <c r="X77" s="59"/>
    </row>
    <row r="78" spans="1:24" x14ac:dyDescent="0.25">
      <c r="A78" s="12"/>
      <c r="B78" s="59" t="s">
        <v>309</v>
      </c>
      <c r="C78" s="59"/>
      <c r="D78" s="59"/>
      <c r="E78" s="59"/>
      <c r="F78" s="59"/>
      <c r="G78" s="59"/>
      <c r="H78" s="59"/>
      <c r="I78" s="59"/>
      <c r="J78" s="59"/>
      <c r="K78" s="59"/>
      <c r="L78" s="59"/>
      <c r="M78" s="59"/>
      <c r="N78" s="59"/>
      <c r="O78" s="59"/>
      <c r="P78" s="59"/>
      <c r="Q78" s="59"/>
      <c r="R78" s="59"/>
      <c r="S78" s="59"/>
      <c r="T78" s="59"/>
      <c r="U78" s="59"/>
      <c r="V78" s="59"/>
      <c r="W78" s="59"/>
      <c r="X78" s="59"/>
    </row>
    <row r="79" spans="1:24" x14ac:dyDescent="0.25">
      <c r="A79" s="12"/>
      <c r="B79" s="4"/>
    </row>
    <row r="80" spans="1:24" ht="15" customHeight="1" x14ac:dyDescent="0.25">
      <c r="A80" s="12" t="s">
        <v>690</v>
      </c>
      <c r="B80" s="11" t="s">
        <v>5</v>
      </c>
      <c r="C80" s="11"/>
      <c r="D80" s="11"/>
      <c r="E80" s="11"/>
      <c r="F80" s="11"/>
      <c r="G80" s="11"/>
      <c r="H80" s="11"/>
      <c r="I80" s="11"/>
      <c r="J80" s="11"/>
      <c r="K80" s="11"/>
      <c r="L80" s="11"/>
      <c r="M80" s="11"/>
      <c r="N80" s="11"/>
      <c r="O80" s="11"/>
      <c r="P80" s="11"/>
      <c r="Q80" s="11"/>
      <c r="R80" s="11"/>
      <c r="S80" s="11"/>
      <c r="T80" s="11"/>
      <c r="U80" s="11"/>
      <c r="V80" s="11"/>
      <c r="W80" s="11"/>
      <c r="X80" s="11"/>
    </row>
    <row r="81" spans="1:24" x14ac:dyDescent="0.25">
      <c r="A81" s="12"/>
      <c r="B81" s="59" t="s">
        <v>312</v>
      </c>
      <c r="C81" s="59"/>
      <c r="D81" s="59"/>
      <c r="E81" s="59"/>
      <c r="F81" s="59"/>
      <c r="G81" s="59"/>
      <c r="H81" s="59"/>
      <c r="I81" s="59"/>
      <c r="J81" s="59"/>
      <c r="K81" s="59"/>
      <c r="L81" s="59"/>
      <c r="M81" s="59"/>
      <c r="N81" s="59"/>
      <c r="O81" s="59"/>
      <c r="P81" s="59"/>
      <c r="Q81" s="59"/>
      <c r="R81" s="59"/>
      <c r="S81" s="59"/>
      <c r="T81" s="59"/>
      <c r="U81" s="59"/>
      <c r="V81" s="59"/>
      <c r="W81" s="59"/>
      <c r="X81" s="59"/>
    </row>
    <row r="82" spans="1:24" x14ac:dyDescent="0.25">
      <c r="A82" s="12"/>
      <c r="B82" s="59"/>
      <c r="C82" s="59"/>
      <c r="D82" s="59"/>
      <c r="E82" s="59"/>
      <c r="F82" s="59"/>
      <c r="G82" s="59"/>
      <c r="H82" s="59"/>
      <c r="I82" s="59"/>
      <c r="J82" s="59"/>
      <c r="K82" s="59"/>
      <c r="L82" s="59"/>
      <c r="M82" s="59"/>
      <c r="N82" s="59"/>
      <c r="O82" s="59"/>
      <c r="P82" s="59"/>
      <c r="Q82" s="59"/>
      <c r="R82" s="59"/>
      <c r="S82" s="59"/>
      <c r="T82" s="59"/>
      <c r="U82" s="59"/>
      <c r="V82" s="59"/>
      <c r="W82" s="59"/>
      <c r="X82" s="59"/>
    </row>
    <row r="83" spans="1:24" x14ac:dyDescent="0.25">
      <c r="A83" s="12"/>
      <c r="B83" s="15"/>
      <c r="C83" s="18"/>
      <c r="D83" s="43" t="s">
        <v>313</v>
      </c>
      <c r="E83" s="43"/>
      <c r="F83" s="18"/>
      <c r="G83" s="43" t="s">
        <v>314</v>
      </c>
      <c r="H83" s="43"/>
      <c r="I83" s="18"/>
    </row>
    <row r="84" spans="1:24" ht="15.75" thickBot="1" x14ac:dyDescent="0.3">
      <c r="A84" s="12"/>
      <c r="B84" s="54" t="s">
        <v>220</v>
      </c>
      <c r="C84" s="18"/>
      <c r="D84" s="41">
        <v>2013</v>
      </c>
      <c r="E84" s="41"/>
      <c r="F84" s="18"/>
      <c r="G84" s="41">
        <v>2012</v>
      </c>
      <c r="H84" s="41"/>
      <c r="I84" s="18"/>
    </row>
    <row r="85" spans="1:24" x14ac:dyDescent="0.25">
      <c r="A85" s="12"/>
      <c r="B85" s="25" t="s">
        <v>315</v>
      </c>
      <c r="C85" s="33"/>
      <c r="D85" s="25" t="s">
        <v>233</v>
      </c>
      <c r="E85" s="26">
        <v>6352</v>
      </c>
      <c r="F85" s="33"/>
      <c r="G85" s="25" t="s">
        <v>233</v>
      </c>
      <c r="H85" s="26">
        <v>11874</v>
      </c>
      <c r="I85" s="33"/>
    </row>
    <row r="86" spans="1:24" x14ac:dyDescent="0.25">
      <c r="A86" s="12"/>
      <c r="B86" s="30" t="s">
        <v>316</v>
      </c>
      <c r="C86" s="30"/>
      <c r="D86" s="30"/>
      <c r="E86" s="32" t="s">
        <v>234</v>
      </c>
      <c r="F86" s="30"/>
      <c r="G86" s="30"/>
      <c r="H86" s="32" t="s">
        <v>234</v>
      </c>
      <c r="I86" s="30"/>
    </row>
    <row r="87" spans="1:24" x14ac:dyDescent="0.25">
      <c r="A87" s="12"/>
      <c r="B87" s="33" t="s">
        <v>317</v>
      </c>
      <c r="C87" s="33"/>
      <c r="D87" s="33"/>
      <c r="E87" s="34">
        <v>2767</v>
      </c>
      <c r="F87" s="33"/>
      <c r="G87" s="33"/>
      <c r="H87" s="34">
        <v>4433</v>
      </c>
      <c r="I87" s="33"/>
    </row>
    <row r="88" spans="1:24" x14ac:dyDescent="0.25">
      <c r="A88" s="12"/>
      <c r="B88" s="4"/>
    </row>
    <row r="89" spans="1:24" ht="15" customHeight="1" x14ac:dyDescent="0.25">
      <c r="A89" s="12" t="s">
        <v>691</v>
      </c>
      <c r="B89" s="11" t="s">
        <v>5</v>
      </c>
      <c r="C89" s="11"/>
      <c r="D89" s="11"/>
      <c r="E89" s="11"/>
      <c r="F89" s="11"/>
      <c r="G89" s="11"/>
      <c r="H89" s="11"/>
      <c r="I89" s="11"/>
      <c r="J89" s="11"/>
      <c r="K89" s="11"/>
      <c r="L89" s="11"/>
      <c r="M89" s="11"/>
      <c r="N89" s="11"/>
      <c r="O89" s="11"/>
      <c r="P89" s="11"/>
      <c r="Q89" s="11"/>
      <c r="R89" s="11"/>
      <c r="S89" s="11"/>
      <c r="T89" s="11"/>
      <c r="U89" s="11"/>
      <c r="V89" s="11"/>
      <c r="W89" s="11"/>
      <c r="X89" s="11"/>
    </row>
    <row r="90" spans="1:24" x14ac:dyDescent="0.25">
      <c r="A90" s="12"/>
      <c r="B90" s="59" t="s">
        <v>319</v>
      </c>
      <c r="C90" s="59"/>
      <c r="D90" s="59"/>
      <c r="E90" s="59"/>
      <c r="F90" s="59"/>
      <c r="G90" s="59"/>
      <c r="H90" s="59"/>
      <c r="I90" s="59"/>
      <c r="J90" s="59"/>
      <c r="K90" s="59"/>
      <c r="L90" s="59"/>
      <c r="M90" s="59"/>
      <c r="N90" s="59"/>
      <c r="O90" s="59"/>
      <c r="P90" s="59"/>
      <c r="Q90" s="59"/>
      <c r="R90" s="59"/>
      <c r="S90" s="59"/>
      <c r="T90" s="59"/>
      <c r="U90" s="59"/>
      <c r="V90" s="59"/>
      <c r="W90" s="59"/>
      <c r="X90" s="59"/>
    </row>
    <row r="91" spans="1:24" x14ac:dyDescent="0.25">
      <c r="A91" s="12"/>
      <c r="B91" s="59"/>
      <c r="C91" s="59"/>
      <c r="D91" s="59"/>
      <c r="E91" s="59"/>
      <c r="F91" s="59"/>
      <c r="G91" s="59"/>
      <c r="H91" s="59"/>
      <c r="I91" s="59"/>
      <c r="J91" s="59"/>
      <c r="K91" s="59"/>
      <c r="L91" s="59"/>
      <c r="M91" s="59"/>
      <c r="N91" s="59"/>
      <c r="O91" s="59"/>
      <c r="P91" s="59"/>
      <c r="Q91" s="59"/>
      <c r="R91" s="59"/>
      <c r="S91" s="59"/>
      <c r="T91" s="59"/>
      <c r="U91" s="59"/>
      <c r="V91" s="59"/>
      <c r="W91" s="59"/>
      <c r="X91" s="59"/>
    </row>
    <row r="92" spans="1:24" x14ac:dyDescent="0.25">
      <c r="A92" s="12"/>
      <c r="B92" s="15"/>
      <c r="C92" s="16"/>
      <c r="D92" s="43" t="s">
        <v>320</v>
      </c>
      <c r="E92" s="43"/>
      <c r="F92" s="43"/>
      <c r="G92" s="43"/>
      <c r="H92" s="43"/>
      <c r="I92" s="16"/>
    </row>
    <row r="93" spans="1:24" x14ac:dyDescent="0.25">
      <c r="A93" s="12"/>
      <c r="B93" s="15"/>
      <c r="C93" s="16"/>
      <c r="D93" s="43" t="s">
        <v>313</v>
      </c>
      <c r="E93" s="43"/>
      <c r="F93" s="16"/>
      <c r="G93" s="43" t="s">
        <v>314</v>
      </c>
      <c r="H93" s="43"/>
      <c r="I93" s="16"/>
    </row>
    <row r="94" spans="1:24" ht="15.75" thickBot="1" x14ac:dyDescent="0.3">
      <c r="A94" s="12"/>
      <c r="B94" s="54" t="s">
        <v>220</v>
      </c>
      <c r="C94" s="16"/>
      <c r="D94" s="41">
        <v>2013</v>
      </c>
      <c r="E94" s="41"/>
      <c r="F94" s="16"/>
      <c r="G94" s="41">
        <v>2012</v>
      </c>
      <c r="H94" s="41"/>
      <c r="I94" s="16"/>
    </row>
    <row r="95" spans="1:24" x14ac:dyDescent="0.25">
      <c r="A95" s="12"/>
      <c r="B95" s="25" t="s">
        <v>280</v>
      </c>
      <c r="C95" s="24"/>
      <c r="D95" s="25" t="s">
        <v>233</v>
      </c>
      <c r="E95" s="27">
        <v>172</v>
      </c>
      <c r="F95" s="24"/>
      <c r="G95" s="25" t="s">
        <v>233</v>
      </c>
      <c r="H95" s="27">
        <v>391</v>
      </c>
      <c r="I95" s="24"/>
    </row>
    <row r="96" spans="1:24" x14ac:dyDescent="0.25">
      <c r="A96" s="12"/>
      <c r="B96" s="30" t="s">
        <v>282</v>
      </c>
      <c r="C96" s="29"/>
      <c r="D96" s="30"/>
      <c r="E96" s="32"/>
      <c r="F96" s="29"/>
      <c r="G96" s="30"/>
      <c r="H96" s="32"/>
      <c r="I96" s="29"/>
    </row>
    <row r="97" spans="1:24" x14ac:dyDescent="0.25">
      <c r="A97" s="12"/>
      <c r="B97" s="38" t="s">
        <v>283</v>
      </c>
      <c r="C97" s="24"/>
      <c r="D97" s="33"/>
      <c r="E97" s="34">
        <v>3915</v>
      </c>
      <c r="F97" s="24"/>
      <c r="G97" s="33"/>
      <c r="H97" s="34">
        <v>6127</v>
      </c>
      <c r="I97" s="24"/>
    </row>
    <row r="98" spans="1:24" ht="15.75" thickBot="1" x14ac:dyDescent="0.3">
      <c r="A98" s="12"/>
      <c r="B98" s="46" t="s">
        <v>284</v>
      </c>
      <c r="C98" s="29"/>
      <c r="D98" s="36"/>
      <c r="E98" s="37">
        <v>536</v>
      </c>
      <c r="F98" s="29"/>
      <c r="G98" s="36"/>
      <c r="H98" s="37">
        <v>445</v>
      </c>
      <c r="I98" s="29"/>
    </row>
    <row r="99" spans="1:24" ht="26.25" x14ac:dyDescent="0.25">
      <c r="A99" s="12"/>
      <c r="B99" s="60" t="s">
        <v>285</v>
      </c>
      <c r="C99" s="24"/>
      <c r="D99" s="25"/>
      <c r="E99" s="26">
        <v>4451</v>
      </c>
      <c r="F99" s="24"/>
      <c r="G99" s="25"/>
      <c r="H99" s="26">
        <v>6572</v>
      </c>
      <c r="I99" s="24"/>
    </row>
    <row r="100" spans="1:24" x14ac:dyDescent="0.25">
      <c r="A100" s="12"/>
      <c r="B100" s="30" t="s">
        <v>287</v>
      </c>
      <c r="C100" s="29"/>
      <c r="D100" s="30"/>
      <c r="E100" s="32"/>
      <c r="F100" s="29"/>
      <c r="G100" s="30"/>
      <c r="H100" s="32"/>
      <c r="I100" s="29"/>
    </row>
    <row r="101" spans="1:24" x14ac:dyDescent="0.25">
      <c r="A101" s="12"/>
      <c r="B101" s="38" t="s">
        <v>288</v>
      </c>
      <c r="C101" s="24"/>
      <c r="D101" s="33"/>
      <c r="E101" s="35">
        <v>481</v>
      </c>
      <c r="F101" s="24"/>
      <c r="G101" s="33"/>
      <c r="H101" s="35">
        <v>900</v>
      </c>
      <c r="I101" s="24"/>
    </row>
    <row r="102" spans="1:24" ht="27" thickBot="1" x14ac:dyDescent="0.3">
      <c r="A102" s="12"/>
      <c r="B102" s="46" t="s">
        <v>289</v>
      </c>
      <c r="C102" s="29"/>
      <c r="D102" s="36"/>
      <c r="E102" s="37">
        <v>228</v>
      </c>
      <c r="F102" s="29"/>
      <c r="G102" s="36"/>
      <c r="H102" s="37">
        <v>439</v>
      </c>
      <c r="I102" s="29"/>
    </row>
    <row r="103" spans="1:24" x14ac:dyDescent="0.25">
      <c r="A103" s="12"/>
      <c r="B103" s="60" t="s">
        <v>290</v>
      </c>
      <c r="C103" s="24"/>
      <c r="D103" s="25"/>
      <c r="E103" s="27">
        <v>709</v>
      </c>
      <c r="F103" s="24"/>
      <c r="G103" s="25"/>
      <c r="H103" s="26">
        <v>1339</v>
      </c>
      <c r="I103" s="24"/>
    </row>
    <row r="104" spans="1:24" x14ac:dyDescent="0.25">
      <c r="A104" s="12"/>
      <c r="B104" s="30" t="s">
        <v>291</v>
      </c>
      <c r="C104" s="29"/>
      <c r="D104" s="30"/>
      <c r="E104" s="32">
        <v>457</v>
      </c>
      <c r="F104" s="29"/>
      <c r="G104" s="30"/>
      <c r="H104" s="32">
        <v>40</v>
      </c>
      <c r="I104" s="29"/>
    </row>
    <row r="105" spans="1:24" x14ac:dyDescent="0.25">
      <c r="A105" s="12"/>
      <c r="B105" s="33" t="s">
        <v>292</v>
      </c>
      <c r="C105" s="24"/>
      <c r="D105" s="33"/>
      <c r="E105" s="35"/>
      <c r="F105" s="24"/>
      <c r="G105" s="33"/>
      <c r="H105" s="35"/>
      <c r="I105" s="24"/>
    </row>
    <row r="106" spans="1:24" x14ac:dyDescent="0.25">
      <c r="A106" s="12"/>
      <c r="B106" s="46" t="s">
        <v>293</v>
      </c>
      <c r="C106" s="29"/>
      <c r="D106" s="30"/>
      <c r="E106" s="32">
        <v>247</v>
      </c>
      <c r="F106" s="29"/>
      <c r="G106" s="30"/>
      <c r="H106" s="31">
        <v>2526</v>
      </c>
      <c r="I106" s="29"/>
    </row>
    <row r="107" spans="1:24" ht="15.75" thickBot="1" x14ac:dyDescent="0.3">
      <c r="A107" s="12"/>
      <c r="B107" s="38" t="s">
        <v>294</v>
      </c>
      <c r="C107" s="24"/>
      <c r="D107" s="44"/>
      <c r="E107" s="45">
        <v>203</v>
      </c>
      <c r="F107" s="24"/>
      <c r="G107" s="44"/>
      <c r="H107" s="45">
        <v>855</v>
      </c>
      <c r="I107" s="24"/>
    </row>
    <row r="108" spans="1:24" ht="26.25" x14ac:dyDescent="0.25">
      <c r="A108" s="12"/>
      <c r="B108" s="61" t="s">
        <v>295</v>
      </c>
      <c r="C108" s="29"/>
      <c r="D108" s="65"/>
      <c r="E108" s="67">
        <v>450</v>
      </c>
      <c r="F108" s="29"/>
      <c r="G108" s="65"/>
      <c r="H108" s="66">
        <v>3381</v>
      </c>
      <c r="I108" s="29"/>
    </row>
    <row r="109" spans="1:24" ht="15.75" thickBot="1" x14ac:dyDescent="0.3">
      <c r="A109" s="12"/>
      <c r="B109" s="33" t="s">
        <v>296</v>
      </c>
      <c r="C109" s="24"/>
      <c r="D109" s="44"/>
      <c r="E109" s="45">
        <v>113</v>
      </c>
      <c r="F109" s="24"/>
      <c r="G109" s="44"/>
      <c r="H109" s="45">
        <v>151</v>
      </c>
      <c r="I109" s="24"/>
    </row>
    <row r="110" spans="1:24" ht="15.75" thickBot="1" x14ac:dyDescent="0.3">
      <c r="A110" s="12"/>
      <c r="B110" s="28" t="s">
        <v>298</v>
      </c>
      <c r="C110" s="29"/>
      <c r="D110" s="47" t="s">
        <v>233</v>
      </c>
      <c r="E110" s="48">
        <v>6352</v>
      </c>
      <c r="F110" s="29"/>
      <c r="G110" s="47" t="s">
        <v>233</v>
      </c>
      <c r="H110" s="48">
        <v>11874</v>
      </c>
      <c r="I110" s="29"/>
    </row>
    <row r="111" spans="1:24" ht="15.75" thickTop="1" x14ac:dyDescent="0.25">
      <c r="A111" s="12"/>
      <c r="B111" s="4"/>
    </row>
    <row r="112" spans="1:24" ht="15" customHeight="1" x14ac:dyDescent="0.25">
      <c r="A112" s="12" t="s">
        <v>692</v>
      </c>
      <c r="B112" s="11" t="s">
        <v>5</v>
      </c>
      <c r="C112" s="11"/>
      <c r="D112" s="11"/>
      <c r="E112" s="11"/>
      <c r="F112" s="11"/>
      <c r="G112" s="11"/>
      <c r="H112" s="11"/>
      <c r="I112" s="11"/>
      <c r="J112" s="11"/>
      <c r="K112" s="11"/>
      <c r="L112" s="11"/>
      <c r="M112" s="11"/>
      <c r="N112" s="11"/>
      <c r="O112" s="11"/>
      <c r="P112" s="11"/>
      <c r="Q112" s="11"/>
      <c r="R112" s="11"/>
      <c r="S112" s="11"/>
      <c r="T112" s="11"/>
      <c r="U112" s="11"/>
      <c r="V112" s="11"/>
      <c r="W112" s="11"/>
      <c r="X112" s="11"/>
    </row>
    <row r="113" spans="1:24" x14ac:dyDescent="0.25">
      <c r="A113" s="12"/>
      <c r="B113" s="59" t="s">
        <v>322</v>
      </c>
      <c r="C113" s="59"/>
      <c r="D113" s="59"/>
      <c r="E113" s="59"/>
      <c r="F113" s="59"/>
      <c r="G113" s="59"/>
      <c r="H113" s="59"/>
      <c r="I113" s="59"/>
      <c r="J113" s="59"/>
      <c r="K113" s="59"/>
      <c r="L113" s="59"/>
      <c r="M113" s="59"/>
      <c r="N113" s="59"/>
      <c r="O113" s="59"/>
      <c r="P113" s="59"/>
      <c r="Q113" s="59"/>
      <c r="R113" s="59"/>
      <c r="S113" s="59"/>
      <c r="T113" s="59"/>
      <c r="U113" s="59"/>
      <c r="V113" s="59"/>
      <c r="W113" s="59"/>
      <c r="X113" s="59"/>
    </row>
    <row r="114" spans="1:24" x14ac:dyDescent="0.25">
      <c r="A114" s="12"/>
      <c r="B114" s="59"/>
      <c r="C114" s="59"/>
      <c r="D114" s="59"/>
      <c r="E114" s="59"/>
      <c r="F114" s="59"/>
      <c r="G114" s="59"/>
      <c r="H114" s="59"/>
      <c r="I114" s="59"/>
      <c r="J114" s="59"/>
      <c r="K114" s="59"/>
      <c r="L114" s="59"/>
      <c r="M114" s="59"/>
      <c r="N114" s="59"/>
      <c r="O114" s="59"/>
      <c r="P114" s="59"/>
      <c r="Q114" s="59"/>
      <c r="R114" s="59"/>
      <c r="S114" s="59"/>
      <c r="T114" s="59"/>
      <c r="U114" s="59"/>
      <c r="V114" s="59"/>
      <c r="W114" s="59"/>
      <c r="X114" s="59"/>
    </row>
    <row r="115" spans="1:24" ht="15.75" thickBot="1" x14ac:dyDescent="0.3">
      <c r="A115" s="12"/>
      <c r="B115" s="104" t="s">
        <v>220</v>
      </c>
      <c r="C115" s="105"/>
      <c r="D115" s="101" t="s">
        <v>323</v>
      </c>
      <c r="E115" s="101"/>
      <c r="F115" s="105"/>
      <c r="G115" s="101" t="s">
        <v>324</v>
      </c>
      <c r="H115" s="101"/>
      <c r="I115" s="105"/>
      <c r="J115" s="101" t="s">
        <v>325</v>
      </c>
      <c r="K115" s="101"/>
      <c r="L115" s="105"/>
      <c r="M115" s="101" t="s">
        <v>326</v>
      </c>
      <c r="N115" s="101"/>
      <c r="O115" s="105"/>
      <c r="P115" s="101" t="s">
        <v>327</v>
      </c>
      <c r="Q115" s="101"/>
      <c r="R115" s="105"/>
      <c r="S115" s="101" t="s">
        <v>138</v>
      </c>
      <c r="T115" s="101"/>
      <c r="U115" s="105"/>
    </row>
    <row r="116" spans="1:24" x14ac:dyDescent="0.25">
      <c r="A116" s="12"/>
      <c r="B116" s="73" t="s">
        <v>280</v>
      </c>
      <c r="C116" s="106"/>
      <c r="D116" s="73" t="s">
        <v>233</v>
      </c>
      <c r="E116" s="76">
        <v>40676</v>
      </c>
      <c r="F116" s="106"/>
      <c r="G116" s="73" t="s">
        <v>233</v>
      </c>
      <c r="H116" s="76">
        <v>4032</v>
      </c>
      <c r="I116" s="106"/>
      <c r="J116" s="73" t="s">
        <v>233</v>
      </c>
      <c r="K116" s="76">
        <v>1631</v>
      </c>
      <c r="L116" s="106"/>
      <c r="M116" s="73" t="s">
        <v>233</v>
      </c>
      <c r="N116" s="75">
        <v>5</v>
      </c>
      <c r="O116" s="106"/>
      <c r="P116" s="73" t="s">
        <v>233</v>
      </c>
      <c r="Q116" s="76">
        <v>1999</v>
      </c>
      <c r="R116" s="106"/>
      <c r="S116" s="73" t="s">
        <v>233</v>
      </c>
      <c r="T116" s="76">
        <v>48343</v>
      </c>
      <c r="U116" s="106"/>
    </row>
    <row r="117" spans="1:24" x14ac:dyDescent="0.25">
      <c r="A117" s="12"/>
      <c r="B117" s="77" t="s">
        <v>286</v>
      </c>
      <c r="C117" s="107"/>
      <c r="D117" s="77"/>
      <c r="E117" s="87">
        <v>18225</v>
      </c>
      <c r="F117" s="107"/>
      <c r="G117" s="77"/>
      <c r="H117" s="78" t="s">
        <v>234</v>
      </c>
      <c r="I117" s="107"/>
      <c r="J117" s="77"/>
      <c r="K117" s="78" t="s">
        <v>234</v>
      </c>
      <c r="L117" s="107"/>
      <c r="M117" s="77"/>
      <c r="N117" s="78" t="s">
        <v>234</v>
      </c>
      <c r="O117" s="107"/>
      <c r="P117" s="77"/>
      <c r="Q117" s="78" t="s">
        <v>234</v>
      </c>
      <c r="R117" s="107"/>
      <c r="S117" s="77"/>
      <c r="T117" s="87">
        <v>18225</v>
      </c>
      <c r="U117" s="107"/>
    </row>
    <row r="118" spans="1:24" x14ac:dyDescent="0.25">
      <c r="A118" s="12"/>
      <c r="B118" s="74" t="s">
        <v>287</v>
      </c>
      <c r="C118" s="106"/>
      <c r="D118" s="74"/>
      <c r="E118" s="81"/>
      <c r="F118" s="106"/>
      <c r="G118" s="74"/>
      <c r="H118" s="81"/>
      <c r="I118" s="106"/>
      <c r="J118" s="74"/>
      <c r="K118" s="81"/>
      <c r="L118" s="106"/>
      <c r="M118" s="74"/>
      <c r="N118" s="81"/>
      <c r="O118" s="106"/>
      <c r="P118" s="74"/>
      <c r="Q118" s="81"/>
      <c r="R118" s="106"/>
      <c r="S118" s="74"/>
      <c r="T118" s="81"/>
      <c r="U118" s="106"/>
    </row>
    <row r="119" spans="1:24" x14ac:dyDescent="0.25">
      <c r="A119" s="12"/>
      <c r="B119" s="95" t="s">
        <v>288</v>
      </c>
      <c r="C119" s="107"/>
      <c r="D119" s="77"/>
      <c r="E119" s="87">
        <v>15428</v>
      </c>
      <c r="F119" s="107"/>
      <c r="G119" s="77"/>
      <c r="H119" s="78">
        <v>237</v>
      </c>
      <c r="I119" s="107"/>
      <c r="J119" s="77"/>
      <c r="K119" s="78">
        <v>70</v>
      </c>
      <c r="L119" s="107"/>
      <c r="M119" s="77"/>
      <c r="N119" s="78" t="s">
        <v>234</v>
      </c>
      <c r="O119" s="107"/>
      <c r="P119" s="77"/>
      <c r="Q119" s="78">
        <v>964</v>
      </c>
      <c r="R119" s="107"/>
      <c r="S119" s="77"/>
      <c r="T119" s="87">
        <v>16699</v>
      </c>
      <c r="U119" s="107"/>
    </row>
    <row r="120" spans="1:24" ht="24" thickBot="1" x14ac:dyDescent="0.3">
      <c r="A120" s="12"/>
      <c r="B120" s="108" t="s">
        <v>289</v>
      </c>
      <c r="C120" s="106"/>
      <c r="D120" s="88"/>
      <c r="E120" s="90">
        <v>9185</v>
      </c>
      <c r="F120" s="106"/>
      <c r="G120" s="88"/>
      <c r="H120" s="90">
        <v>5706</v>
      </c>
      <c r="I120" s="106"/>
      <c r="J120" s="88"/>
      <c r="K120" s="89">
        <v>215</v>
      </c>
      <c r="L120" s="106"/>
      <c r="M120" s="88"/>
      <c r="N120" s="89" t="s">
        <v>234</v>
      </c>
      <c r="O120" s="106"/>
      <c r="P120" s="88"/>
      <c r="Q120" s="90">
        <v>6736</v>
      </c>
      <c r="R120" s="106"/>
      <c r="S120" s="88"/>
      <c r="T120" s="90">
        <v>21842</v>
      </c>
      <c r="U120" s="106"/>
    </row>
    <row r="121" spans="1:24" x14ac:dyDescent="0.25">
      <c r="A121" s="12"/>
      <c r="B121" s="82" t="s">
        <v>290</v>
      </c>
      <c r="C121" s="107"/>
      <c r="D121" s="92"/>
      <c r="E121" s="94">
        <v>24613</v>
      </c>
      <c r="F121" s="107"/>
      <c r="G121" s="92"/>
      <c r="H121" s="94">
        <v>5943</v>
      </c>
      <c r="I121" s="107"/>
      <c r="J121" s="92"/>
      <c r="K121" s="93">
        <v>285</v>
      </c>
      <c r="L121" s="107"/>
      <c r="M121" s="92"/>
      <c r="N121" s="93" t="s">
        <v>234</v>
      </c>
      <c r="O121" s="107"/>
      <c r="P121" s="92"/>
      <c r="Q121" s="94">
        <v>7700</v>
      </c>
      <c r="R121" s="107"/>
      <c r="S121" s="92"/>
      <c r="T121" s="94">
        <v>38541</v>
      </c>
      <c r="U121" s="107"/>
    </row>
    <row r="122" spans="1:24" x14ac:dyDescent="0.25">
      <c r="A122" s="12"/>
      <c r="B122" s="74" t="s">
        <v>291</v>
      </c>
      <c r="C122" s="106"/>
      <c r="D122" s="74"/>
      <c r="E122" s="80">
        <v>6581</v>
      </c>
      <c r="F122" s="106"/>
      <c r="G122" s="74"/>
      <c r="H122" s="81">
        <v>339</v>
      </c>
      <c r="I122" s="106"/>
      <c r="J122" s="74"/>
      <c r="K122" s="81">
        <v>533</v>
      </c>
      <c r="L122" s="106"/>
      <c r="M122" s="74"/>
      <c r="N122" s="81" t="s">
        <v>234</v>
      </c>
      <c r="O122" s="106"/>
      <c r="P122" s="74"/>
      <c r="Q122" s="81">
        <v>590</v>
      </c>
      <c r="R122" s="106"/>
      <c r="S122" s="74"/>
      <c r="T122" s="80">
        <v>8043</v>
      </c>
      <c r="U122" s="106"/>
    </row>
    <row r="123" spans="1:24" x14ac:dyDescent="0.25">
      <c r="A123" s="12"/>
      <c r="B123" s="77" t="s">
        <v>292</v>
      </c>
      <c r="C123" s="107"/>
      <c r="D123" s="77"/>
      <c r="E123" s="78"/>
      <c r="F123" s="107"/>
      <c r="G123" s="77"/>
      <c r="H123" s="78"/>
      <c r="I123" s="107"/>
      <c r="J123" s="77"/>
      <c r="K123" s="78"/>
      <c r="L123" s="107"/>
      <c r="M123" s="77"/>
      <c r="N123" s="78"/>
      <c r="O123" s="107"/>
      <c r="P123" s="77"/>
      <c r="Q123" s="78"/>
      <c r="R123" s="107"/>
      <c r="S123" s="77"/>
      <c r="T123" s="78"/>
      <c r="U123" s="107"/>
    </row>
    <row r="124" spans="1:24" x14ac:dyDescent="0.25">
      <c r="A124" s="12"/>
      <c r="B124" s="108" t="s">
        <v>293</v>
      </c>
      <c r="C124" s="106"/>
      <c r="D124" s="74"/>
      <c r="E124" s="80">
        <v>100056</v>
      </c>
      <c r="F124" s="106"/>
      <c r="G124" s="74"/>
      <c r="H124" s="80">
        <v>11128</v>
      </c>
      <c r="I124" s="106"/>
      <c r="J124" s="74"/>
      <c r="K124" s="80">
        <v>6438</v>
      </c>
      <c r="L124" s="106"/>
      <c r="M124" s="74"/>
      <c r="N124" s="81">
        <v>82</v>
      </c>
      <c r="O124" s="106"/>
      <c r="P124" s="74"/>
      <c r="Q124" s="80">
        <v>11096</v>
      </c>
      <c r="R124" s="106"/>
      <c r="S124" s="74"/>
      <c r="T124" s="80">
        <v>128800</v>
      </c>
      <c r="U124" s="106"/>
    </row>
    <row r="125" spans="1:24" ht="15.75" thickBot="1" x14ac:dyDescent="0.3">
      <c r="A125" s="12"/>
      <c r="B125" s="95" t="s">
        <v>294</v>
      </c>
      <c r="C125" s="107"/>
      <c r="D125" s="83"/>
      <c r="E125" s="85">
        <v>51219</v>
      </c>
      <c r="F125" s="107"/>
      <c r="G125" s="83"/>
      <c r="H125" s="85">
        <v>16690</v>
      </c>
      <c r="I125" s="107"/>
      <c r="J125" s="83"/>
      <c r="K125" s="84">
        <v>479</v>
      </c>
      <c r="L125" s="107"/>
      <c r="M125" s="83"/>
      <c r="N125" s="84" t="s">
        <v>234</v>
      </c>
      <c r="O125" s="107"/>
      <c r="P125" s="83"/>
      <c r="Q125" s="85">
        <v>8273</v>
      </c>
      <c r="R125" s="107"/>
      <c r="S125" s="83"/>
      <c r="T125" s="85">
        <v>76661</v>
      </c>
      <c r="U125" s="107"/>
    </row>
    <row r="126" spans="1:24" ht="15.75" thickBot="1" x14ac:dyDescent="0.3">
      <c r="A126" s="12"/>
      <c r="B126" s="79" t="s">
        <v>295</v>
      </c>
      <c r="C126" s="106"/>
      <c r="D126" s="109"/>
      <c r="E126" s="110">
        <v>151275</v>
      </c>
      <c r="F126" s="106"/>
      <c r="G126" s="109"/>
      <c r="H126" s="110">
        <v>27818</v>
      </c>
      <c r="I126" s="106"/>
      <c r="J126" s="109"/>
      <c r="K126" s="110">
        <v>6917</v>
      </c>
      <c r="L126" s="106"/>
      <c r="M126" s="109"/>
      <c r="N126" s="111">
        <v>82</v>
      </c>
      <c r="O126" s="106"/>
      <c r="P126" s="109"/>
      <c r="Q126" s="110">
        <v>19369</v>
      </c>
      <c r="R126" s="106"/>
      <c r="S126" s="109"/>
      <c r="T126" s="110">
        <v>205461</v>
      </c>
      <c r="U126" s="106"/>
    </row>
    <row r="127" spans="1:24" ht="15.75" thickBot="1" x14ac:dyDescent="0.3">
      <c r="A127" s="12"/>
      <c r="B127" s="77" t="s">
        <v>328</v>
      </c>
      <c r="C127" s="107"/>
      <c r="D127" s="96" t="s">
        <v>233</v>
      </c>
      <c r="E127" s="97">
        <v>241370</v>
      </c>
      <c r="F127" s="107"/>
      <c r="G127" s="96" t="s">
        <v>233</v>
      </c>
      <c r="H127" s="97">
        <v>38132</v>
      </c>
      <c r="I127" s="107"/>
      <c r="J127" s="96" t="s">
        <v>233</v>
      </c>
      <c r="K127" s="97">
        <v>9366</v>
      </c>
      <c r="L127" s="107"/>
      <c r="M127" s="96" t="s">
        <v>233</v>
      </c>
      <c r="N127" s="112">
        <v>87</v>
      </c>
      <c r="O127" s="107"/>
      <c r="P127" s="96" t="s">
        <v>233</v>
      </c>
      <c r="Q127" s="97">
        <v>29658</v>
      </c>
      <c r="R127" s="107"/>
      <c r="S127" s="96" t="s">
        <v>233</v>
      </c>
      <c r="T127" s="97">
        <v>318613</v>
      </c>
      <c r="U127" s="107"/>
    </row>
    <row r="128" spans="1:24" ht="15.75" thickTop="1" x14ac:dyDescent="0.25">
      <c r="A128" s="12"/>
      <c r="B128" s="59"/>
      <c r="C128" s="59"/>
      <c r="D128" s="59"/>
      <c r="E128" s="59"/>
      <c r="F128" s="59"/>
      <c r="G128" s="59"/>
      <c r="H128" s="59"/>
      <c r="I128" s="59"/>
      <c r="J128" s="59"/>
      <c r="K128" s="59"/>
      <c r="L128" s="59"/>
      <c r="M128" s="59"/>
      <c r="N128" s="59"/>
      <c r="O128" s="59"/>
      <c r="P128" s="59"/>
      <c r="Q128" s="59"/>
      <c r="R128" s="59"/>
      <c r="S128" s="59"/>
      <c r="T128" s="59"/>
      <c r="U128" s="59"/>
      <c r="V128" s="59"/>
      <c r="W128" s="59"/>
      <c r="X128" s="59"/>
    </row>
    <row r="129" spans="1:24" x14ac:dyDescent="0.25">
      <c r="A129" s="12"/>
      <c r="B129" s="59" t="s">
        <v>329</v>
      </c>
      <c r="C129" s="59"/>
      <c r="D129" s="59"/>
      <c r="E129" s="59"/>
      <c r="F129" s="59"/>
      <c r="G129" s="59"/>
      <c r="H129" s="59"/>
      <c r="I129" s="59"/>
      <c r="J129" s="59"/>
      <c r="K129" s="59"/>
      <c r="L129" s="59"/>
      <c r="M129" s="59"/>
      <c r="N129" s="59"/>
      <c r="O129" s="59"/>
      <c r="P129" s="59"/>
      <c r="Q129" s="59"/>
      <c r="R129" s="59"/>
      <c r="S129" s="59"/>
      <c r="T129" s="59"/>
      <c r="U129" s="59"/>
      <c r="V129" s="59"/>
      <c r="W129" s="59"/>
      <c r="X129" s="59"/>
    </row>
    <row r="130" spans="1:24" x14ac:dyDescent="0.25">
      <c r="A130" s="12"/>
      <c r="B130" s="59"/>
      <c r="C130" s="59"/>
      <c r="D130" s="59"/>
      <c r="E130" s="59"/>
      <c r="F130" s="59"/>
      <c r="G130" s="59"/>
      <c r="H130" s="59"/>
      <c r="I130" s="59"/>
      <c r="J130" s="59"/>
      <c r="K130" s="59"/>
      <c r="L130" s="59"/>
      <c r="M130" s="59"/>
      <c r="N130" s="59"/>
      <c r="O130" s="59"/>
      <c r="P130" s="59"/>
      <c r="Q130" s="59"/>
      <c r="R130" s="59"/>
      <c r="S130" s="59"/>
      <c r="T130" s="59"/>
      <c r="U130" s="59"/>
      <c r="V130" s="59"/>
      <c r="W130" s="59"/>
      <c r="X130" s="59"/>
    </row>
    <row r="131" spans="1:24" ht="15.75" thickBot="1" x14ac:dyDescent="0.3">
      <c r="A131" s="12"/>
      <c r="B131" s="104" t="s">
        <v>220</v>
      </c>
      <c r="C131" s="105"/>
      <c r="D131" s="101" t="s">
        <v>323</v>
      </c>
      <c r="E131" s="101"/>
      <c r="F131" s="105"/>
      <c r="G131" s="101" t="s">
        <v>324</v>
      </c>
      <c r="H131" s="101"/>
      <c r="I131" s="105"/>
      <c r="J131" s="101" t="s">
        <v>325</v>
      </c>
      <c r="K131" s="101"/>
      <c r="L131" s="105"/>
      <c r="M131" s="101" t="s">
        <v>326</v>
      </c>
      <c r="N131" s="101"/>
      <c r="O131" s="105"/>
      <c r="P131" s="101" t="s">
        <v>327</v>
      </c>
      <c r="Q131" s="101"/>
      <c r="R131" s="105"/>
      <c r="S131" s="101" t="s">
        <v>138</v>
      </c>
      <c r="T131" s="101"/>
      <c r="U131" s="105"/>
    </row>
    <row r="132" spans="1:24" x14ac:dyDescent="0.25">
      <c r="A132" s="12"/>
      <c r="B132" s="73" t="s">
        <v>280</v>
      </c>
      <c r="C132" s="106"/>
      <c r="D132" s="73" t="s">
        <v>233</v>
      </c>
      <c r="E132" s="76">
        <v>46705</v>
      </c>
      <c r="F132" s="106"/>
      <c r="G132" s="73" t="s">
        <v>233</v>
      </c>
      <c r="H132" s="76">
        <v>2454</v>
      </c>
      <c r="I132" s="106"/>
      <c r="J132" s="73" t="s">
        <v>233</v>
      </c>
      <c r="K132" s="76">
        <v>1602</v>
      </c>
      <c r="L132" s="106"/>
      <c r="M132" s="73" t="s">
        <v>233</v>
      </c>
      <c r="N132" s="75">
        <v>169</v>
      </c>
      <c r="O132" s="106"/>
      <c r="P132" s="73" t="s">
        <v>233</v>
      </c>
      <c r="Q132" s="75">
        <v>951</v>
      </c>
      <c r="R132" s="106"/>
      <c r="S132" s="73" t="s">
        <v>233</v>
      </c>
      <c r="T132" s="76">
        <v>51881</v>
      </c>
      <c r="U132" s="106"/>
    </row>
    <row r="133" spans="1:24" x14ac:dyDescent="0.25">
      <c r="A133" s="12"/>
      <c r="B133" s="77" t="s">
        <v>286</v>
      </c>
      <c r="C133" s="107"/>
      <c r="D133" s="77"/>
      <c r="E133" s="87">
        <v>15801</v>
      </c>
      <c r="F133" s="107"/>
      <c r="G133" s="77"/>
      <c r="H133" s="78" t="s">
        <v>234</v>
      </c>
      <c r="I133" s="107"/>
      <c r="J133" s="77"/>
      <c r="K133" s="78" t="s">
        <v>234</v>
      </c>
      <c r="L133" s="107"/>
      <c r="M133" s="77"/>
      <c r="N133" s="78" t="s">
        <v>234</v>
      </c>
      <c r="O133" s="107"/>
      <c r="P133" s="77"/>
      <c r="Q133" s="78" t="s">
        <v>234</v>
      </c>
      <c r="R133" s="107"/>
      <c r="S133" s="77"/>
      <c r="T133" s="87">
        <v>15801</v>
      </c>
      <c r="U133" s="107"/>
    </row>
    <row r="134" spans="1:24" x14ac:dyDescent="0.25">
      <c r="A134" s="12"/>
      <c r="B134" s="74" t="s">
        <v>287</v>
      </c>
      <c r="C134" s="106"/>
      <c r="D134" s="74"/>
      <c r="E134" s="81"/>
      <c r="F134" s="106"/>
      <c r="G134" s="74"/>
      <c r="H134" s="81"/>
      <c r="I134" s="106"/>
      <c r="J134" s="74"/>
      <c r="K134" s="81"/>
      <c r="L134" s="106"/>
      <c r="M134" s="74"/>
      <c r="N134" s="81"/>
      <c r="O134" s="106"/>
      <c r="P134" s="74"/>
      <c r="Q134" s="81"/>
      <c r="R134" s="106"/>
      <c r="S134" s="74"/>
      <c r="T134" s="81"/>
      <c r="U134" s="106"/>
    </row>
    <row r="135" spans="1:24" x14ac:dyDescent="0.25">
      <c r="A135" s="12"/>
      <c r="B135" s="95" t="s">
        <v>288</v>
      </c>
      <c r="C135" s="107"/>
      <c r="D135" s="77"/>
      <c r="E135" s="87">
        <v>17976</v>
      </c>
      <c r="F135" s="107"/>
      <c r="G135" s="77"/>
      <c r="H135" s="78">
        <v>923</v>
      </c>
      <c r="I135" s="107"/>
      <c r="J135" s="77"/>
      <c r="K135" s="78">
        <v>883</v>
      </c>
      <c r="L135" s="107"/>
      <c r="M135" s="77"/>
      <c r="N135" s="78" t="s">
        <v>234</v>
      </c>
      <c r="O135" s="107"/>
      <c r="P135" s="77"/>
      <c r="Q135" s="78">
        <v>450</v>
      </c>
      <c r="R135" s="107"/>
      <c r="S135" s="77"/>
      <c r="T135" s="87">
        <v>20232</v>
      </c>
      <c r="U135" s="107"/>
    </row>
    <row r="136" spans="1:24" ht="24" thickBot="1" x14ac:dyDescent="0.3">
      <c r="A136" s="12"/>
      <c r="B136" s="108" t="s">
        <v>289</v>
      </c>
      <c r="C136" s="106"/>
      <c r="D136" s="88"/>
      <c r="E136" s="90">
        <v>9167</v>
      </c>
      <c r="F136" s="106"/>
      <c r="G136" s="88"/>
      <c r="H136" s="90">
        <v>3449</v>
      </c>
      <c r="I136" s="106"/>
      <c r="J136" s="88"/>
      <c r="K136" s="90">
        <v>3008</v>
      </c>
      <c r="L136" s="106"/>
      <c r="M136" s="88"/>
      <c r="N136" s="89" t="s">
        <v>234</v>
      </c>
      <c r="O136" s="106"/>
      <c r="P136" s="88"/>
      <c r="Q136" s="90">
        <v>18931</v>
      </c>
      <c r="R136" s="106"/>
      <c r="S136" s="88"/>
      <c r="T136" s="90">
        <v>34555</v>
      </c>
      <c r="U136" s="106"/>
    </row>
    <row r="137" spans="1:24" x14ac:dyDescent="0.25">
      <c r="A137" s="12"/>
      <c r="B137" s="82" t="s">
        <v>290</v>
      </c>
      <c r="C137" s="107"/>
      <c r="D137" s="92"/>
      <c r="E137" s="94">
        <v>27143</v>
      </c>
      <c r="F137" s="107"/>
      <c r="G137" s="92"/>
      <c r="H137" s="94">
        <v>4372</v>
      </c>
      <c r="I137" s="107"/>
      <c r="J137" s="92"/>
      <c r="K137" s="94">
        <v>3891</v>
      </c>
      <c r="L137" s="107"/>
      <c r="M137" s="92"/>
      <c r="N137" s="93" t="s">
        <v>234</v>
      </c>
      <c r="O137" s="107"/>
      <c r="P137" s="92"/>
      <c r="Q137" s="94">
        <v>19381</v>
      </c>
      <c r="R137" s="107"/>
      <c r="S137" s="92"/>
      <c r="T137" s="94">
        <v>54787</v>
      </c>
      <c r="U137" s="107"/>
    </row>
    <row r="138" spans="1:24" x14ac:dyDescent="0.25">
      <c r="A138" s="12"/>
      <c r="B138" s="74" t="s">
        <v>291</v>
      </c>
      <c r="C138" s="106"/>
      <c r="D138" s="74"/>
      <c r="E138" s="80">
        <v>7371</v>
      </c>
      <c r="F138" s="106"/>
      <c r="G138" s="74"/>
      <c r="H138" s="80">
        <v>1146</v>
      </c>
      <c r="I138" s="106"/>
      <c r="J138" s="74"/>
      <c r="K138" s="81">
        <v>41</v>
      </c>
      <c r="L138" s="106"/>
      <c r="M138" s="74"/>
      <c r="N138" s="81" t="s">
        <v>234</v>
      </c>
      <c r="O138" s="106"/>
      <c r="P138" s="74"/>
      <c r="Q138" s="81" t="s">
        <v>234</v>
      </c>
      <c r="R138" s="106"/>
      <c r="S138" s="74"/>
      <c r="T138" s="80">
        <v>8558</v>
      </c>
      <c r="U138" s="106"/>
    </row>
    <row r="139" spans="1:24" x14ac:dyDescent="0.25">
      <c r="A139" s="12"/>
      <c r="B139" s="77" t="s">
        <v>292</v>
      </c>
      <c r="C139" s="107"/>
      <c r="D139" s="77"/>
      <c r="E139" s="78"/>
      <c r="F139" s="107"/>
      <c r="G139" s="77"/>
      <c r="H139" s="78"/>
      <c r="I139" s="107"/>
      <c r="J139" s="77"/>
      <c r="K139" s="78"/>
      <c r="L139" s="107"/>
      <c r="M139" s="77"/>
      <c r="N139" s="78"/>
      <c r="O139" s="107"/>
      <c r="P139" s="77"/>
      <c r="Q139" s="78"/>
      <c r="R139" s="107"/>
      <c r="S139" s="77"/>
      <c r="T139" s="78"/>
      <c r="U139" s="107"/>
    </row>
    <row r="140" spans="1:24" x14ac:dyDescent="0.25">
      <c r="A140" s="12"/>
      <c r="B140" s="108" t="s">
        <v>293</v>
      </c>
      <c r="C140" s="106"/>
      <c r="D140" s="74"/>
      <c r="E140" s="80">
        <v>87058</v>
      </c>
      <c r="F140" s="106"/>
      <c r="G140" s="74"/>
      <c r="H140" s="80">
        <v>16424</v>
      </c>
      <c r="I140" s="106"/>
      <c r="J140" s="74"/>
      <c r="K140" s="80">
        <v>10669</v>
      </c>
      <c r="L140" s="106"/>
      <c r="M140" s="74"/>
      <c r="N140" s="81">
        <v>72</v>
      </c>
      <c r="O140" s="106"/>
      <c r="P140" s="74"/>
      <c r="Q140" s="80">
        <v>5601</v>
      </c>
      <c r="R140" s="106"/>
      <c r="S140" s="74"/>
      <c r="T140" s="80">
        <v>119824</v>
      </c>
      <c r="U140" s="106"/>
    </row>
    <row r="141" spans="1:24" ht="15.75" thickBot="1" x14ac:dyDescent="0.3">
      <c r="A141" s="12"/>
      <c r="B141" s="95" t="s">
        <v>294</v>
      </c>
      <c r="C141" s="107"/>
      <c r="D141" s="83"/>
      <c r="E141" s="85">
        <v>44721</v>
      </c>
      <c r="F141" s="107"/>
      <c r="G141" s="83"/>
      <c r="H141" s="85">
        <v>15090</v>
      </c>
      <c r="I141" s="107"/>
      <c r="J141" s="83"/>
      <c r="K141" s="85">
        <v>3821</v>
      </c>
      <c r="L141" s="107"/>
      <c r="M141" s="83"/>
      <c r="N141" s="84" t="s">
        <v>234</v>
      </c>
      <c r="O141" s="107"/>
      <c r="P141" s="83"/>
      <c r="Q141" s="85">
        <v>8109</v>
      </c>
      <c r="R141" s="107"/>
      <c r="S141" s="83"/>
      <c r="T141" s="85">
        <v>71741</v>
      </c>
      <c r="U141" s="107"/>
    </row>
    <row r="142" spans="1:24" ht="15.75" thickBot="1" x14ac:dyDescent="0.3">
      <c r="A142" s="12"/>
      <c r="B142" s="79" t="s">
        <v>295</v>
      </c>
      <c r="C142" s="106"/>
      <c r="D142" s="109"/>
      <c r="E142" s="110">
        <v>131779</v>
      </c>
      <c r="F142" s="106"/>
      <c r="G142" s="109"/>
      <c r="H142" s="110">
        <v>31514</v>
      </c>
      <c r="I142" s="106"/>
      <c r="J142" s="109"/>
      <c r="K142" s="110">
        <v>14490</v>
      </c>
      <c r="L142" s="106"/>
      <c r="M142" s="109"/>
      <c r="N142" s="111">
        <v>72</v>
      </c>
      <c r="O142" s="106"/>
      <c r="P142" s="109"/>
      <c r="Q142" s="110">
        <v>13710</v>
      </c>
      <c r="R142" s="106"/>
      <c r="S142" s="109"/>
      <c r="T142" s="110">
        <v>191565</v>
      </c>
      <c r="U142" s="106"/>
    </row>
    <row r="143" spans="1:24" ht="15.75" thickBot="1" x14ac:dyDescent="0.3">
      <c r="A143" s="12"/>
      <c r="B143" s="95" t="s">
        <v>328</v>
      </c>
      <c r="C143" s="107"/>
      <c r="D143" s="96" t="s">
        <v>233</v>
      </c>
      <c r="E143" s="97">
        <v>228799</v>
      </c>
      <c r="F143" s="107"/>
      <c r="G143" s="96" t="s">
        <v>233</v>
      </c>
      <c r="H143" s="97">
        <v>39486</v>
      </c>
      <c r="I143" s="107"/>
      <c r="J143" s="96" t="s">
        <v>233</v>
      </c>
      <c r="K143" s="97">
        <v>20024</v>
      </c>
      <c r="L143" s="107"/>
      <c r="M143" s="96" t="s">
        <v>233</v>
      </c>
      <c r="N143" s="112">
        <v>241</v>
      </c>
      <c r="O143" s="107"/>
      <c r="P143" s="96" t="s">
        <v>233</v>
      </c>
      <c r="Q143" s="97">
        <v>34042</v>
      </c>
      <c r="R143" s="107"/>
      <c r="S143" s="96" t="s">
        <v>233</v>
      </c>
      <c r="T143" s="97">
        <v>322592</v>
      </c>
      <c r="U143" s="107"/>
    </row>
    <row r="144" spans="1:24" ht="15.75" thickTop="1" x14ac:dyDescent="0.25">
      <c r="A144" s="12"/>
      <c r="B144" s="4"/>
    </row>
    <row r="145" spans="1:24" ht="15" customHeight="1" x14ac:dyDescent="0.25">
      <c r="A145" s="12" t="s">
        <v>693</v>
      </c>
      <c r="B145" s="11" t="s">
        <v>5</v>
      </c>
      <c r="C145" s="11"/>
      <c r="D145" s="11"/>
      <c r="E145" s="11"/>
      <c r="F145" s="11"/>
      <c r="G145" s="11"/>
      <c r="H145" s="11"/>
      <c r="I145" s="11"/>
      <c r="J145" s="11"/>
      <c r="K145" s="11"/>
      <c r="L145" s="11"/>
      <c r="M145" s="11"/>
      <c r="N145" s="11"/>
      <c r="O145" s="11"/>
      <c r="P145" s="11"/>
      <c r="Q145" s="11"/>
      <c r="R145" s="11"/>
      <c r="S145" s="11"/>
      <c r="T145" s="11"/>
      <c r="U145" s="11"/>
      <c r="V145" s="11"/>
      <c r="W145" s="11"/>
      <c r="X145" s="11"/>
    </row>
    <row r="146" spans="1:24" x14ac:dyDescent="0.25">
      <c r="A146" s="12"/>
      <c r="B146" s="59" t="s">
        <v>331</v>
      </c>
      <c r="C146" s="59"/>
      <c r="D146" s="59"/>
      <c r="E146" s="59"/>
      <c r="F146" s="59"/>
      <c r="G146" s="59"/>
      <c r="H146" s="59"/>
      <c r="I146" s="59"/>
      <c r="J146" s="59"/>
      <c r="K146" s="59"/>
      <c r="L146" s="59"/>
      <c r="M146" s="59"/>
      <c r="N146" s="59"/>
      <c r="O146" s="59"/>
      <c r="P146" s="59"/>
      <c r="Q146" s="59"/>
      <c r="R146" s="59"/>
      <c r="S146" s="59"/>
      <c r="T146" s="59"/>
      <c r="U146" s="59"/>
      <c r="V146" s="59"/>
      <c r="W146" s="59"/>
      <c r="X146" s="59"/>
    </row>
    <row r="147" spans="1:24" x14ac:dyDescent="0.25">
      <c r="A147" s="12"/>
      <c r="B147" s="59"/>
      <c r="C147" s="59"/>
      <c r="D147" s="59"/>
      <c r="E147" s="59"/>
      <c r="F147" s="59"/>
      <c r="G147" s="59"/>
      <c r="H147" s="59"/>
      <c r="I147" s="59"/>
      <c r="J147" s="59"/>
      <c r="K147" s="59"/>
      <c r="L147" s="59"/>
      <c r="M147" s="59"/>
      <c r="N147" s="59"/>
      <c r="O147" s="59"/>
      <c r="P147" s="59"/>
      <c r="Q147" s="59"/>
      <c r="R147" s="59"/>
      <c r="S147" s="59"/>
      <c r="T147" s="59"/>
      <c r="U147" s="59"/>
      <c r="V147" s="59"/>
      <c r="W147" s="59"/>
      <c r="X147" s="59"/>
    </row>
    <row r="148" spans="1:24" ht="15.75" thickBot="1" x14ac:dyDescent="0.3">
      <c r="A148" s="12"/>
      <c r="B148" s="54" t="s">
        <v>220</v>
      </c>
      <c r="C148" s="16"/>
      <c r="D148" s="41" t="s">
        <v>332</v>
      </c>
      <c r="E148" s="41"/>
      <c r="F148" s="16"/>
      <c r="G148" s="41" t="s">
        <v>333</v>
      </c>
      <c r="H148" s="41"/>
      <c r="I148" s="16"/>
      <c r="J148" s="41" t="s">
        <v>138</v>
      </c>
      <c r="K148" s="41"/>
      <c r="L148" s="16"/>
    </row>
    <row r="149" spans="1:24" x14ac:dyDescent="0.25">
      <c r="A149" s="12"/>
      <c r="B149" s="25" t="s">
        <v>282</v>
      </c>
      <c r="C149" s="24"/>
      <c r="D149" s="25"/>
      <c r="E149" s="27"/>
      <c r="F149" s="24"/>
      <c r="G149" s="25"/>
      <c r="H149" s="27"/>
      <c r="I149" s="24"/>
      <c r="J149" s="25"/>
      <c r="K149" s="27"/>
      <c r="L149" s="24"/>
    </row>
    <row r="150" spans="1:24" x14ac:dyDescent="0.25">
      <c r="A150" s="12"/>
      <c r="B150" s="46" t="s">
        <v>283</v>
      </c>
      <c r="C150" s="29"/>
      <c r="D150" s="30" t="s">
        <v>233</v>
      </c>
      <c r="E150" s="31">
        <v>213159</v>
      </c>
      <c r="F150" s="29"/>
      <c r="G150" s="30" t="s">
        <v>233</v>
      </c>
      <c r="H150" s="31">
        <v>11565</v>
      </c>
      <c r="I150" s="29"/>
      <c r="J150" s="30" t="s">
        <v>233</v>
      </c>
      <c r="K150" s="31">
        <v>224724</v>
      </c>
      <c r="L150" s="29"/>
    </row>
    <row r="151" spans="1:24" ht="15.75" thickBot="1" x14ac:dyDescent="0.3">
      <c r="A151" s="12"/>
      <c r="B151" s="38" t="s">
        <v>284</v>
      </c>
      <c r="C151" s="24"/>
      <c r="D151" s="44"/>
      <c r="E151" s="63">
        <v>97893</v>
      </c>
      <c r="F151" s="24"/>
      <c r="G151" s="44"/>
      <c r="H151" s="45">
        <v>676</v>
      </c>
      <c r="I151" s="24"/>
      <c r="J151" s="44"/>
      <c r="K151" s="63">
        <v>98569</v>
      </c>
      <c r="L151" s="24"/>
    </row>
    <row r="152" spans="1:24" ht="26.25" x14ac:dyDescent="0.25">
      <c r="A152" s="12"/>
      <c r="B152" s="61" t="s">
        <v>285</v>
      </c>
      <c r="C152" s="29"/>
      <c r="D152" s="65"/>
      <c r="E152" s="66">
        <v>311052</v>
      </c>
      <c r="F152" s="29"/>
      <c r="G152" s="65"/>
      <c r="H152" s="66">
        <v>12241</v>
      </c>
      <c r="I152" s="29"/>
      <c r="J152" s="65"/>
      <c r="K152" s="66">
        <v>323293</v>
      </c>
      <c r="L152" s="29"/>
    </row>
    <row r="153" spans="1:24" x14ac:dyDescent="0.25">
      <c r="A153" s="12"/>
      <c r="B153" s="33" t="s">
        <v>296</v>
      </c>
      <c r="C153" s="24"/>
      <c r="D153" s="33"/>
      <c r="E153" s="34">
        <v>17355</v>
      </c>
      <c r="F153" s="24"/>
      <c r="G153" s="33"/>
      <c r="H153" s="35">
        <v>411</v>
      </c>
      <c r="I153" s="24"/>
      <c r="J153" s="33"/>
      <c r="K153" s="34">
        <v>17766</v>
      </c>
      <c r="L153" s="24"/>
    </row>
    <row r="154" spans="1:24" ht="15.75" thickBot="1" x14ac:dyDescent="0.3">
      <c r="A154" s="12"/>
      <c r="B154" s="30" t="s">
        <v>297</v>
      </c>
      <c r="C154" s="29"/>
      <c r="D154" s="36"/>
      <c r="E154" s="50">
        <v>2477</v>
      </c>
      <c r="F154" s="29"/>
      <c r="G154" s="36"/>
      <c r="H154" s="37">
        <v>476</v>
      </c>
      <c r="I154" s="29"/>
      <c r="J154" s="36"/>
      <c r="K154" s="50">
        <v>2953</v>
      </c>
      <c r="L154" s="29"/>
    </row>
    <row r="155" spans="1:24" ht="15.75" thickBot="1" x14ac:dyDescent="0.3">
      <c r="A155" s="12"/>
      <c r="B155" s="23" t="s">
        <v>334</v>
      </c>
      <c r="C155" s="24"/>
      <c r="D155" s="39" t="s">
        <v>233</v>
      </c>
      <c r="E155" s="40">
        <v>330884</v>
      </c>
      <c r="F155" s="24"/>
      <c r="G155" s="39" t="s">
        <v>233</v>
      </c>
      <c r="H155" s="40">
        <v>13128</v>
      </c>
      <c r="I155" s="24"/>
      <c r="J155" s="39" t="s">
        <v>233</v>
      </c>
      <c r="K155" s="40">
        <v>344012</v>
      </c>
      <c r="L155" s="24"/>
    </row>
    <row r="156" spans="1:24" ht="15.75" thickTop="1" x14ac:dyDescent="0.25">
      <c r="A156" s="12"/>
      <c r="B156" s="59"/>
      <c r="C156" s="59"/>
      <c r="D156" s="59"/>
      <c r="E156" s="59"/>
      <c r="F156" s="59"/>
      <c r="G156" s="59"/>
      <c r="H156" s="59"/>
      <c r="I156" s="59"/>
      <c r="J156" s="59"/>
      <c r="K156" s="59"/>
      <c r="L156" s="59"/>
      <c r="M156" s="59"/>
      <c r="N156" s="59"/>
      <c r="O156" s="59"/>
      <c r="P156" s="59"/>
      <c r="Q156" s="59"/>
      <c r="R156" s="59"/>
      <c r="S156" s="59"/>
      <c r="T156" s="59"/>
      <c r="U156" s="59"/>
      <c r="V156" s="59"/>
      <c r="W156" s="59"/>
      <c r="X156" s="59"/>
    </row>
    <row r="157" spans="1:24" x14ac:dyDescent="0.25">
      <c r="A157" s="12"/>
      <c r="B157" s="59" t="s">
        <v>335</v>
      </c>
      <c r="C157" s="59"/>
      <c r="D157" s="59"/>
      <c r="E157" s="59"/>
      <c r="F157" s="59"/>
      <c r="G157" s="59"/>
      <c r="H157" s="59"/>
      <c r="I157" s="59"/>
      <c r="J157" s="59"/>
      <c r="K157" s="59"/>
      <c r="L157" s="59"/>
      <c r="M157" s="59"/>
      <c r="N157" s="59"/>
      <c r="O157" s="59"/>
      <c r="P157" s="59"/>
      <c r="Q157" s="59"/>
      <c r="R157" s="59"/>
      <c r="S157" s="59"/>
      <c r="T157" s="59"/>
      <c r="U157" s="59"/>
      <c r="V157" s="59"/>
      <c r="W157" s="59"/>
      <c r="X157" s="59"/>
    </row>
    <row r="158" spans="1:24" x14ac:dyDescent="0.25">
      <c r="A158" s="12"/>
      <c r="B158" s="59"/>
      <c r="C158" s="59"/>
      <c r="D158" s="59"/>
      <c r="E158" s="59"/>
      <c r="F158" s="59"/>
      <c r="G158" s="59"/>
      <c r="H158" s="59"/>
      <c r="I158" s="59"/>
      <c r="J158" s="59"/>
      <c r="K158" s="59"/>
      <c r="L158" s="59"/>
      <c r="M158" s="59"/>
      <c r="N158" s="59"/>
      <c r="O158" s="59"/>
      <c r="P158" s="59"/>
      <c r="Q158" s="59"/>
      <c r="R158" s="59"/>
      <c r="S158" s="59"/>
      <c r="T158" s="59"/>
      <c r="U158" s="59"/>
      <c r="V158" s="59"/>
      <c r="W158" s="59"/>
      <c r="X158" s="59"/>
    </row>
    <row r="159" spans="1:24" ht="15.75" thickBot="1" x14ac:dyDescent="0.3">
      <c r="A159" s="12"/>
      <c r="B159" s="54" t="s">
        <v>247</v>
      </c>
      <c r="C159" s="16"/>
      <c r="D159" s="41" t="s">
        <v>332</v>
      </c>
      <c r="E159" s="41"/>
      <c r="F159" s="16"/>
      <c r="G159" s="41" t="s">
        <v>333</v>
      </c>
      <c r="H159" s="41"/>
      <c r="I159" s="16"/>
      <c r="J159" s="41" t="s">
        <v>138</v>
      </c>
      <c r="K159" s="41"/>
      <c r="L159" s="16"/>
    </row>
    <row r="160" spans="1:24" x14ac:dyDescent="0.25">
      <c r="A160" s="12"/>
      <c r="B160" s="25" t="s">
        <v>282</v>
      </c>
      <c r="C160" s="24"/>
      <c r="D160" s="25"/>
      <c r="E160" s="27"/>
      <c r="F160" s="24"/>
      <c r="G160" s="25"/>
      <c r="H160" s="27"/>
      <c r="I160" s="24"/>
      <c r="J160" s="25"/>
      <c r="K160" s="27"/>
      <c r="L160" s="24"/>
    </row>
    <row r="161" spans="1:24" x14ac:dyDescent="0.25">
      <c r="A161" s="12"/>
      <c r="B161" s="46" t="s">
        <v>283</v>
      </c>
      <c r="C161" s="29"/>
      <c r="D161" s="30" t="s">
        <v>233</v>
      </c>
      <c r="E161" s="31">
        <v>229087</v>
      </c>
      <c r="F161" s="29"/>
      <c r="G161" s="30" t="s">
        <v>233</v>
      </c>
      <c r="H161" s="31">
        <v>9915</v>
      </c>
      <c r="I161" s="29"/>
      <c r="J161" s="30" t="s">
        <v>233</v>
      </c>
      <c r="K161" s="31">
        <v>239002</v>
      </c>
      <c r="L161" s="29"/>
    </row>
    <row r="162" spans="1:24" ht="15.75" thickBot="1" x14ac:dyDescent="0.3">
      <c r="A162" s="12"/>
      <c r="B162" s="38" t="s">
        <v>284</v>
      </c>
      <c r="C162" s="24"/>
      <c r="D162" s="44"/>
      <c r="E162" s="63">
        <v>98343</v>
      </c>
      <c r="F162" s="24"/>
      <c r="G162" s="44"/>
      <c r="H162" s="63">
        <v>1355</v>
      </c>
      <c r="I162" s="24"/>
      <c r="J162" s="44"/>
      <c r="K162" s="63">
        <v>99698</v>
      </c>
      <c r="L162" s="24"/>
    </row>
    <row r="163" spans="1:24" ht="26.25" x14ac:dyDescent="0.25">
      <c r="A163" s="12"/>
      <c r="B163" s="61" t="s">
        <v>285</v>
      </c>
      <c r="C163" s="29"/>
      <c r="D163" s="65"/>
      <c r="E163" s="66">
        <v>327430</v>
      </c>
      <c r="F163" s="29"/>
      <c r="G163" s="65"/>
      <c r="H163" s="66">
        <v>11270</v>
      </c>
      <c r="I163" s="29"/>
      <c r="J163" s="65"/>
      <c r="K163" s="66">
        <v>338700</v>
      </c>
      <c r="L163" s="29"/>
    </row>
    <row r="164" spans="1:24" x14ac:dyDescent="0.25">
      <c r="A164" s="12"/>
      <c r="B164" s="33" t="s">
        <v>296</v>
      </c>
      <c r="C164" s="24"/>
      <c r="D164" s="33"/>
      <c r="E164" s="34">
        <v>20010</v>
      </c>
      <c r="F164" s="24"/>
      <c r="G164" s="33"/>
      <c r="H164" s="35">
        <v>163</v>
      </c>
      <c r="I164" s="24"/>
      <c r="J164" s="33"/>
      <c r="K164" s="34">
        <v>20173</v>
      </c>
      <c r="L164" s="24"/>
    </row>
    <row r="165" spans="1:24" ht="15.75" thickBot="1" x14ac:dyDescent="0.3">
      <c r="A165" s="12"/>
      <c r="B165" s="30" t="s">
        <v>297</v>
      </c>
      <c r="C165" s="29"/>
      <c r="D165" s="36"/>
      <c r="E165" s="50">
        <v>2715</v>
      </c>
      <c r="F165" s="29"/>
      <c r="G165" s="36"/>
      <c r="H165" s="37">
        <v>488</v>
      </c>
      <c r="I165" s="29"/>
      <c r="J165" s="36"/>
      <c r="K165" s="50">
        <v>3203</v>
      </c>
      <c r="L165" s="174"/>
    </row>
    <row r="166" spans="1:24" ht="15.75" thickBot="1" x14ac:dyDescent="0.3">
      <c r="A166" s="12"/>
      <c r="B166" s="23" t="s">
        <v>334</v>
      </c>
      <c r="C166" s="24"/>
      <c r="D166" s="39" t="s">
        <v>233</v>
      </c>
      <c r="E166" s="40">
        <v>350155</v>
      </c>
      <c r="F166" s="24"/>
      <c r="G166" s="39" t="s">
        <v>233</v>
      </c>
      <c r="H166" s="40">
        <v>11921</v>
      </c>
      <c r="I166" s="24"/>
      <c r="J166" s="39" t="s">
        <v>233</v>
      </c>
      <c r="K166" s="40">
        <v>362076</v>
      </c>
    </row>
    <row r="167" spans="1:24" ht="15.75" thickTop="1" x14ac:dyDescent="0.25">
      <c r="A167" s="12"/>
      <c r="B167" s="4"/>
    </row>
    <row r="168" spans="1:24" ht="15" customHeight="1" x14ac:dyDescent="0.25">
      <c r="A168" s="12" t="s">
        <v>694</v>
      </c>
      <c r="B168" s="11" t="s">
        <v>5</v>
      </c>
      <c r="C168" s="11"/>
      <c r="D168" s="11"/>
      <c r="E168" s="11"/>
      <c r="F168" s="11"/>
      <c r="G168" s="11"/>
      <c r="H168" s="11"/>
      <c r="I168" s="11"/>
      <c r="J168" s="11"/>
      <c r="K168" s="11"/>
      <c r="L168" s="11"/>
      <c r="M168" s="11"/>
      <c r="N168" s="11"/>
      <c r="O168" s="11"/>
      <c r="P168" s="11"/>
      <c r="Q168" s="11"/>
      <c r="R168" s="11"/>
      <c r="S168" s="11"/>
      <c r="T168" s="11"/>
      <c r="U168" s="11"/>
      <c r="V168" s="11"/>
      <c r="W168" s="11"/>
      <c r="X168" s="11"/>
    </row>
    <row r="169" spans="1:24" x14ac:dyDescent="0.25">
      <c r="A169" s="12"/>
      <c r="B169" s="59" t="s">
        <v>336</v>
      </c>
      <c r="C169" s="59"/>
      <c r="D169" s="59"/>
      <c r="E169" s="59"/>
      <c r="F169" s="59"/>
      <c r="G169" s="59"/>
      <c r="H169" s="59"/>
      <c r="I169" s="59"/>
      <c r="J169" s="59"/>
      <c r="K169" s="59"/>
      <c r="L169" s="59"/>
      <c r="M169" s="59"/>
      <c r="N169" s="59"/>
      <c r="O169" s="59"/>
      <c r="P169" s="59"/>
      <c r="Q169" s="59"/>
      <c r="R169" s="59"/>
      <c r="S169" s="59"/>
      <c r="T169" s="59"/>
      <c r="U169" s="59"/>
      <c r="V169" s="59"/>
      <c r="W169" s="59"/>
      <c r="X169" s="59"/>
    </row>
    <row r="170" spans="1:24" x14ac:dyDescent="0.25">
      <c r="A170" s="12"/>
      <c r="B170" s="59"/>
      <c r="C170" s="59"/>
      <c r="D170" s="59"/>
      <c r="E170" s="59"/>
      <c r="F170" s="59"/>
      <c r="G170" s="59"/>
      <c r="H170" s="59"/>
      <c r="I170" s="59"/>
      <c r="J170" s="59"/>
      <c r="K170" s="59"/>
      <c r="L170" s="59"/>
      <c r="M170" s="59"/>
      <c r="N170" s="59"/>
      <c r="O170" s="59"/>
      <c r="P170" s="59"/>
      <c r="Q170" s="59"/>
      <c r="R170" s="59"/>
      <c r="S170" s="59"/>
      <c r="T170" s="59"/>
      <c r="U170" s="59"/>
      <c r="V170" s="59"/>
      <c r="W170" s="59"/>
      <c r="X170" s="59"/>
    </row>
    <row r="171" spans="1:24" x14ac:dyDescent="0.25">
      <c r="A171" s="12"/>
      <c r="B171" s="15"/>
      <c r="C171" s="16"/>
      <c r="D171" s="43" t="s">
        <v>337</v>
      </c>
      <c r="E171" s="43"/>
      <c r="F171" s="16"/>
      <c r="G171" s="43" t="s">
        <v>338</v>
      </c>
      <c r="H171" s="43"/>
      <c r="I171" s="16"/>
      <c r="J171" s="43" t="s">
        <v>337</v>
      </c>
      <c r="K171" s="43"/>
      <c r="L171" s="16"/>
    </row>
    <row r="172" spans="1:24" x14ac:dyDescent="0.25">
      <c r="A172" s="12"/>
      <c r="B172" s="15"/>
      <c r="C172" s="16"/>
      <c r="D172" s="43" t="s">
        <v>313</v>
      </c>
      <c r="E172" s="43"/>
      <c r="F172" s="16"/>
      <c r="G172" s="43" t="s">
        <v>314</v>
      </c>
      <c r="H172" s="43"/>
      <c r="I172" s="16"/>
      <c r="J172" s="43" t="s">
        <v>313</v>
      </c>
      <c r="K172" s="43"/>
      <c r="L172" s="16"/>
    </row>
    <row r="173" spans="1:24" ht="15.75" thickBot="1" x14ac:dyDescent="0.3">
      <c r="A173" s="12"/>
      <c r="B173" s="54" t="s">
        <v>220</v>
      </c>
      <c r="C173" s="16"/>
      <c r="D173" s="41">
        <v>2013</v>
      </c>
      <c r="E173" s="41"/>
      <c r="F173" s="16"/>
      <c r="G173" s="41">
        <v>2012</v>
      </c>
      <c r="H173" s="41"/>
      <c r="I173" s="16"/>
      <c r="J173" s="41">
        <v>2012</v>
      </c>
      <c r="K173" s="41"/>
      <c r="L173" s="16"/>
    </row>
    <row r="174" spans="1:24" x14ac:dyDescent="0.25">
      <c r="A174" s="12"/>
      <c r="B174" s="25" t="s">
        <v>339</v>
      </c>
      <c r="C174" s="24"/>
      <c r="D174" s="25" t="s">
        <v>233</v>
      </c>
      <c r="E174" s="26">
        <v>20338</v>
      </c>
      <c r="F174" s="24"/>
      <c r="G174" s="25" t="s">
        <v>233</v>
      </c>
      <c r="H174" s="26">
        <v>24102</v>
      </c>
      <c r="I174" s="24"/>
      <c r="J174" s="25" t="s">
        <v>233</v>
      </c>
      <c r="K174" s="26">
        <v>24102</v>
      </c>
      <c r="L174" s="24"/>
    </row>
    <row r="175" spans="1:24" x14ac:dyDescent="0.25">
      <c r="A175" s="12"/>
      <c r="B175" s="30" t="s">
        <v>340</v>
      </c>
      <c r="C175" s="29"/>
      <c r="D175" s="30"/>
      <c r="E175" s="31">
        <v>1550</v>
      </c>
      <c r="F175" s="29"/>
      <c r="G175" s="30"/>
      <c r="H175" s="31">
        <v>5658</v>
      </c>
      <c r="I175" s="29"/>
      <c r="J175" s="30"/>
      <c r="K175" s="31">
        <v>4783</v>
      </c>
      <c r="L175" s="29"/>
    </row>
    <row r="176" spans="1:24" x14ac:dyDescent="0.25">
      <c r="A176" s="12"/>
      <c r="B176" s="33" t="s">
        <v>341</v>
      </c>
      <c r="C176" s="24"/>
      <c r="D176" s="33"/>
      <c r="E176" s="35">
        <v>688</v>
      </c>
      <c r="F176" s="24"/>
      <c r="G176" s="33"/>
      <c r="H176" s="34">
        <v>1626</v>
      </c>
      <c r="I176" s="24"/>
      <c r="J176" s="33"/>
      <c r="K176" s="34">
        <v>1200</v>
      </c>
      <c r="L176" s="24"/>
    </row>
    <row r="177" spans="1:24" ht="15.75" thickBot="1" x14ac:dyDescent="0.3">
      <c r="A177" s="12"/>
      <c r="B177" s="30" t="s">
        <v>342</v>
      </c>
      <c r="C177" s="29"/>
      <c r="D177" s="36"/>
      <c r="E177" s="50">
        <v>-5682</v>
      </c>
      <c r="F177" s="29"/>
      <c r="G177" s="36"/>
      <c r="H177" s="50">
        <v>-11048</v>
      </c>
      <c r="I177" s="29"/>
      <c r="J177" s="36"/>
      <c r="K177" s="50">
        <v>-7982</v>
      </c>
      <c r="L177" s="29"/>
    </row>
    <row r="178" spans="1:24" ht="15.75" thickBot="1" x14ac:dyDescent="0.3">
      <c r="A178" s="12"/>
      <c r="B178" s="33" t="s">
        <v>343</v>
      </c>
      <c r="C178" s="24"/>
      <c r="D178" s="39" t="s">
        <v>233</v>
      </c>
      <c r="E178" s="40">
        <v>16894</v>
      </c>
      <c r="F178" s="24"/>
      <c r="G178" s="39" t="s">
        <v>233</v>
      </c>
      <c r="H178" s="40">
        <v>20338</v>
      </c>
      <c r="I178" s="24"/>
      <c r="J178" s="39" t="s">
        <v>233</v>
      </c>
      <c r="K178" s="40">
        <v>22103</v>
      </c>
      <c r="L178" s="24"/>
    </row>
    <row r="179" spans="1:24" ht="15.75" thickTop="1" x14ac:dyDescent="0.25">
      <c r="A179" s="12"/>
      <c r="B179" s="4"/>
    </row>
    <row r="180" spans="1:24" ht="15" customHeight="1" x14ac:dyDescent="0.25">
      <c r="A180" s="12" t="s">
        <v>695</v>
      </c>
      <c r="B180" s="11" t="s">
        <v>5</v>
      </c>
      <c r="C180" s="11"/>
      <c r="D180" s="11"/>
      <c r="E180" s="11"/>
      <c r="F180" s="11"/>
      <c r="G180" s="11"/>
      <c r="H180" s="11"/>
      <c r="I180" s="11"/>
      <c r="J180" s="11"/>
      <c r="K180" s="11"/>
      <c r="L180" s="11"/>
      <c r="M180" s="11"/>
      <c r="N180" s="11"/>
      <c r="O180" s="11"/>
      <c r="P180" s="11"/>
      <c r="Q180" s="11"/>
      <c r="R180" s="11"/>
      <c r="S180" s="11"/>
      <c r="T180" s="11"/>
      <c r="U180" s="11"/>
      <c r="V180" s="11"/>
      <c r="W180" s="11"/>
      <c r="X180" s="11"/>
    </row>
    <row r="181" spans="1:24" x14ac:dyDescent="0.25">
      <c r="A181" s="12"/>
      <c r="B181" s="59" t="s">
        <v>344</v>
      </c>
      <c r="C181" s="59"/>
      <c r="D181" s="59"/>
      <c r="E181" s="59"/>
      <c r="F181" s="59"/>
      <c r="G181" s="59"/>
      <c r="H181" s="59"/>
      <c r="I181" s="59"/>
      <c r="J181" s="59"/>
      <c r="K181" s="59"/>
      <c r="L181" s="59"/>
      <c r="M181" s="59"/>
      <c r="N181" s="59"/>
      <c r="O181" s="59"/>
      <c r="P181" s="59"/>
      <c r="Q181" s="59"/>
      <c r="R181" s="59"/>
      <c r="S181" s="59"/>
      <c r="T181" s="59"/>
      <c r="U181" s="59"/>
      <c r="V181" s="59"/>
      <c r="W181" s="59"/>
      <c r="X181" s="59"/>
    </row>
    <row r="182" spans="1:24" x14ac:dyDescent="0.25">
      <c r="A182" s="12"/>
      <c r="B182" s="59"/>
      <c r="C182" s="59"/>
      <c r="D182" s="59"/>
      <c r="E182" s="59"/>
      <c r="F182" s="59"/>
      <c r="G182" s="59"/>
      <c r="H182" s="59"/>
      <c r="I182" s="59"/>
      <c r="J182" s="59"/>
      <c r="K182" s="59"/>
      <c r="L182" s="59"/>
      <c r="M182" s="59"/>
      <c r="N182" s="59"/>
      <c r="O182" s="59"/>
      <c r="P182" s="59"/>
      <c r="Q182" s="59"/>
      <c r="R182" s="59"/>
      <c r="S182" s="59"/>
      <c r="T182" s="59"/>
      <c r="U182" s="59"/>
      <c r="V182" s="59"/>
      <c r="W182" s="59"/>
      <c r="X182" s="59"/>
    </row>
    <row r="183" spans="1:24" x14ac:dyDescent="0.25">
      <c r="A183" s="12"/>
      <c r="B183" s="71"/>
      <c r="C183" s="105"/>
      <c r="D183" s="100" t="s">
        <v>345</v>
      </c>
      <c r="E183" s="100"/>
      <c r="F183" s="105"/>
      <c r="G183" s="72"/>
      <c r="H183" s="72"/>
      <c r="I183" s="105"/>
      <c r="J183" s="72"/>
      <c r="K183" s="72"/>
      <c r="L183" s="105"/>
      <c r="M183" s="72"/>
      <c r="N183" s="72"/>
      <c r="O183" s="105"/>
      <c r="P183" s="100" t="s">
        <v>346</v>
      </c>
      <c r="Q183" s="100"/>
      <c r="R183" s="105"/>
    </row>
    <row r="184" spans="1:24" ht="15.75" thickBot="1" x14ac:dyDescent="0.3">
      <c r="A184" s="12"/>
      <c r="B184" s="104" t="s">
        <v>220</v>
      </c>
      <c r="C184" s="105"/>
      <c r="D184" s="101" t="s">
        <v>347</v>
      </c>
      <c r="E184" s="101"/>
      <c r="F184" s="105"/>
      <c r="G184" s="101" t="s">
        <v>348</v>
      </c>
      <c r="H184" s="101"/>
      <c r="I184" s="105"/>
      <c r="J184" s="101" t="s">
        <v>349</v>
      </c>
      <c r="K184" s="101"/>
      <c r="L184" s="105"/>
      <c r="M184" s="101" t="s">
        <v>350</v>
      </c>
      <c r="N184" s="101"/>
      <c r="O184" s="105"/>
      <c r="P184" s="101" t="s">
        <v>221</v>
      </c>
      <c r="Q184" s="101"/>
      <c r="R184" s="105"/>
    </row>
    <row r="185" spans="1:24" x14ac:dyDescent="0.25">
      <c r="A185" s="12"/>
      <c r="B185" s="73" t="s">
        <v>280</v>
      </c>
      <c r="C185" s="106"/>
      <c r="D185" s="73" t="s">
        <v>233</v>
      </c>
      <c r="E185" s="76">
        <v>2340</v>
      </c>
      <c r="F185" s="106"/>
      <c r="G185" s="73" t="s">
        <v>233</v>
      </c>
      <c r="H185" s="75">
        <v>-534</v>
      </c>
      <c r="I185" s="106"/>
      <c r="J185" s="73" t="s">
        <v>233</v>
      </c>
      <c r="K185" s="75">
        <v>277</v>
      </c>
      <c r="L185" s="106"/>
      <c r="M185" s="73" t="s">
        <v>233</v>
      </c>
      <c r="N185" s="75">
        <v>-734</v>
      </c>
      <c r="O185" s="106"/>
      <c r="P185" s="73" t="s">
        <v>233</v>
      </c>
      <c r="Q185" s="76">
        <v>1349</v>
      </c>
      <c r="R185" s="106"/>
    </row>
    <row r="186" spans="1:24" x14ac:dyDescent="0.25">
      <c r="A186" s="12"/>
      <c r="B186" s="77" t="s">
        <v>282</v>
      </c>
      <c r="C186" s="107"/>
      <c r="D186" s="77"/>
      <c r="E186" s="78"/>
      <c r="F186" s="107"/>
      <c r="G186" s="77"/>
      <c r="H186" s="78"/>
      <c r="I186" s="107"/>
      <c r="J186" s="77"/>
      <c r="K186" s="78"/>
      <c r="L186" s="107"/>
      <c r="M186" s="77"/>
      <c r="N186" s="78"/>
      <c r="O186" s="107"/>
      <c r="P186" s="77"/>
      <c r="Q186" s="78"/>
      <c r="R186" s="107"/>
    </row>
    <row r="187" spans="1:24" x14ac:dyDescent="0.25">
      <c r="A187" s="12"/>
      <c r="B187" s="108" t="s">
        <v>283</v>
      </c>
      <c r="C187" s="106"/>
      <c r="D187" s="74"/>
      <c r="E187" s="80">
        <v>2876</v>
      </c>
      <c r="F187" s="106"/>
      <c r="G187" s="74"/>
      <c r="H187" s="80">
        <v>-1137</v>
      </c>
      <c r="I187" s="106"/>
      <c r="J187" s="74"/>
      <c r="K187" s="81">
        <v>67</v>
      </c>
      <c r="L187" s="106"/>
      <c r="M187" s="74"/>
      <c r="N187" s="80">
        <v>1256</v>
      </c>
      <c r="O187" s="106"/>
      <c r="P187" s="74"/>
      <c r="Q187" s="80">
        <v>3062</v>
      </c>
      <c r="R187" s="106"/>
    </row>
    <row r="188" spans="1:24" ht="15.75" thickBot="1" x14ac:dyDescent="0.3">
      <c r="A188" s="12"/>
      <c r="B188" s="95" t="s">
        <v>284</v>
      </c>
      <c r="C188" s="107"/>
      <c r="D188" s="83"/>
      <c r="E188" s="84">
        <v>720</v>
      </c>
      <c r="F188" s="107"/>
      <c r="G188" s="83"/>
      <c r="H188" s="84">
        <v>-111</v>
      </c>
      <c r="I188" s="107"/>
      <c r="J188" s="83"/>
      <c r="K188" s="84">
        <v>29</v>
      </c>
      <c r="L188" s="107"/>
      <c r="M188" s="83"/>
      <c r="N188" s="84">
        <v>77</v>
      </c>
      <c r="O188" s="107"/>
      <c r="P188" s="83"/>
      <c r="Q188" s="84">
        <v>715</v>
      </c>
      <c r="R188" s="107"/>
    </row>
    <row r="189" spans="1:24" x14ac:dyDescent="0.25">
      <c r="A189" s="12"/>
      <c r="B189" s="79" t="s">
        <v>285</v>
      </c>
      <c r="C189" s="106"/>
      <c r="D189" s="73"/>
      <c r="E189" s="76">
        <v>3596</v>
      </c>
      <c r="F189" s="106"/>
      <c r="G189" s="73"/>
      <c r="H189" s="76">
        <v>-1248</v>
      </c>
      <c r="I189" s="106"/>
      <c r="J189" s="73"/>
      <c r="K189" s="75">
        <v>96</v>
      </c>
      <c r="L189" s="106"/>
      <c r="M189" s="73"/>
      <c r="N189" s="76">
        <v>1333</v>
      </c>
      <c r="O189" s="106"/>
      <c r="P189" s="73"/>
      <c r="Q189" s="76">
        <v>3777</v>
      </c>
      <c r="R189" s="106"/>
    </row>
    <row r="190" spans="1:24" x14ac:dyDescent="0.25">
      <c r="A190" s="12"/>
      <c r="B190" s="77" t="s">
        <v>286</v>
      </c>
      <c r="C190" s="107"/>
      <c r="D190" s="77"/>
      <c r="E190" s="78">
        <v>62</v>
      </c>
      <c r="F190" s="107"/>
      <c r="G190" s="77"/>
      <c r="H190" s="78" t="s">
        <v>234</v>
      </c>
      <c r="I190" s="107"/>
      <c r="J190" s="77"/>
      <c r="K190" s="78" t="s">
        <v>234</v>
      </c>
      <c r="L190" s="107"/>
      <c r="M190" s="77"/>
      <c r="N190" s="78">
        <v>8</v>
      </c>
      <c r="O190" s="107"/>
      <c r="P190" s="77"/>
      <c r="Q190" s="78">
        <v>70</v>
      </c>
      <c r="R190" s="107"/>
    </row>
    <row r="191" spans="1:24" x14ac:dyDescent="0.25">
      <c r="A191" s="12"/>
      <c r="B191" s="74" t="s">
        <v>287</v>
      </c>
      <c r="C191" s="106"/>
      <c r="D191" s="74"/>
      <c r="E191" s="81"/>
      <c r="F191" s="106"/>
      <c r="G191" s="74"/>
      <c r="H191" s="81"/>
      <c r="I191" s="106"/>
      <c r="J191" s="74"/>
      <c r="K191" s="81"/>
      <c r="L191" s="106"/>
      <c r="M191" s="74"/>
      <c r="N191" s="81"/>
      <c r="O191" s="106"/>
      <c r="P191" s="74"/>
      <c r="Q191" s="81"/>
      <c r="R191" s="106"/>
    </row>
    <row r="192" spans="1:24" x14ac:dyDescent="0.25">
      <c r="A192" s="12"/>
      <c r="B192" s="95" t="s">
        <v>288</v>
      </c>
      <c r="C192" s="107"/>
      <c r="D192" s="77"/>
      <c r="E192" s="78">
        <v>419</v>
      </c>
      <c r="F192" s="107"/>
      <c r="G192" s="77"/>
      <c r="H192" s="78">
        <v>-57</v>
      </c>
      <c r="I192" s="107"/>
      <c r="J192" s="77"/>
      <c r="K192" s="78">
        <v>58</v>
      </c>
      <c r="L192" s="107"/>
      <c r="M192" s="77"/>
      <c r="N192" s="78">
        <v>-159</v>
      </c>
      <c r="O192" s="107"/>
      <c r="P192" s="77"/>
      <c r="Q192" s="78">
        <v>261</v>
      </c>
      <c r="R192" s="107"/>
    </row>
    <row r="193" spans="1:24" ht="24" thickBot="1" x14ac:dyDescent="0.3">
      <c r="A193" s="12"/>
      <c r="B193" s="108" t="s">
        <v>289</v>
      </c>
      <c r="C193" s="106"/>
      <c r="D193" s="88"/>
      <c r="E193" s="90">
        <v>3897</v>
      </c>
      <c r="F193" s="106"/>
      <c r="G193" s="88"/>
      <c r="H193" s="90">
        <v>-1154</v>
      </c>
      <c r="I193" s="106"/>
      <c r="J193" s="88"/>
      <c r="K193" s="89">
        <v>68</v>
      </c>
      <c r="L193" s="106"/>
      <c r="M193" s="88"/>
      <c r="N193" s="89">
        <v>-791</v>
      </c>
      <c r="O193" s="106"/>
      <c r="P193" s="88"/>
      <c r="Q193" s="90">
        <v>2020</v>
      </c>
      <c r="R193" s="106"/>
    </row>
    <row r="194" spans="1:24" x14ac:dyDescent="0.25">
      <c r="A194" s="12"/>
      <c r="B194" s="82" t="s">
        <v>290</v>
      </c>
      <c r="C194" s="107"/>
      <c r="D194" s="92"/>
      <c r="E194" s="94">
        <v>4316</v>
      </c>
      <c r="F194" s="107"/>
      <c r="G194" s="92"/>
      <c r="H194" s="94">
        <v>-1211</v>
      </c>
      <c r="I194" s="107"/>
      <c r="J194" s="92"/>
      <c r="K194" s="93">
        <v>126</v>
      </c>
      <c r="L194" s="107"/>
      <c r="M194" s="92"/>
      <c r="N194" s="93">
        <v>-950</v>
      </c>
      <c r="O194" s="107"/>
      <c r="P194" s="92"/>
      <c r="Q194" s="94">
        <v>2281</v>
      </c>
      <c r="R194" s="107"/>
    </row>
    <row r="195" spans="1:24" x14ac:dyDescent="0.25">
      <c r="A195" s="12"/>
      <c r="B195" s="74" t="s">
        <v>291</v>
      </c>
      <c r="C195" s="106"/>
      <c r="D195" s="74"/>
      <c r="E195" s="81">
        <v>41</v>
      </c>
      <c r="F195" s="106"/>
      <c r="G195" s="74"/>
      <c r="H195" s="81" t="s">
        <v>234</v>
      </c>
      <c r="I195" s="106"/>
      <c r="J195" s="74"/>
      <c r="K195" s="81" t="s">
        <v>234</v>
      </c>
      <c r="L195" s="106"/>
      <c r="M195" s="74"/>
      <c r="N195" s="81">
        <v>-2</v>
      </c>
      <c r="O195" s="106"/>
      <c r="P195" s="74"/>
      <c r="Q195" s="81">
        <v>39</v>
      </c>
      <c r="R195" s="106"/>
    </row>
    <row r="196" spans="1:24" x14ac:dyDescent="0.25">
      <c r="A196" s="12"/>
      <c r="B196" s="77" t="s">
        <v>292</v>
      </c>
      <c r="C196" s="107"/>
      <c r="D196" s="77"/>
      <c r="E196" s="78"/>
      <c r="F196" s="107"/>
      <c r="G196" s="77"/>
      <c r="H196" s="78"/>
      <c r="I196" s="107"/>
      <c r="J196" s="77"/>
      <c r="K196" s="78"/>
      <c r="L196" s="107"/>
      <c r="M196" s="77"/>
      <c r="N196" s="78"/>
      <c r="O196" s="107"/>
      <c r="P196" s="77"/>
      <c r="Q196" s="78"/>
      <c r="R196" s="107"/>
    </row>
    <row r="197" spans="1:24" x14ac:dyDescent="0.25">
      <c r="A197" s="12"/>
      <c r="B197" s="108" t="s">
        <v>293</v>
      </c>
      <c r="C197" s="106"/>
      <c r="D197" s="74"/>
      <c r="E197" s="80">
        <v>5092</v>
      </c>
      <c r="F197" s="106"/>
      <c r="G197" s="74"/>
      <c r="H197" s="81">
        <v>-514</v>
      </c>
      <c r="I197" s="106"/>
      <c r="J197" s="74"/>
      <c r="K197" s="81" t="s">
        <v>234</v>
      </c>
      <c r="L197" s="106"/>
      <c r="M197" s="74"/>
      <c r="N197" s="80">
        <v>1117</v>
      </c>
      <c r="O197" s="106"/>
      <c r="P197" s="74"/>
      <c r="Q197" s="80">
        <v>5695</v>
      </c>
      <c r="R197" s="106"/>
    </row>
    <row r="198" spans="1:24" ht="15.75" thickBot="1" x14ac:dyDescent="0.3">
      <c r="A198" s="12"/>
      <c r="B198" s="95" t="s">
        <v>294</v>
      </c>
      <c r="C198" s="107"/>
      <c r="D198" s="83"/>
      <c r="E198" s="85">
        <v>4093</v>
      </c>
      <c r="F198" s="107"/>
      <c r="G198" s="83"/>
      <c r="H198" s="85">
        <v>-1912</v>
      </c>
      <c r="I198" s="107"/>
      <c r="J198" s="83"/>
      <c r="K198" s="84">
        <v>55</v>
      </c>
      <c r="L198" s="107"/>
      <c r="M198" s="83"/>
      <c r="N198" s="84">
        <v>685</v>
      </c>
      <c r="O198" s="107"/>
      <c r="P198" s="83"/>
      <c r="Q198" s="85">
        <v>2921</v>
      </c>
      <c r="R198" s="107"/>
    </row>
    <row r="199" spans="1:24" x14ac:dyDescent="0.25">
      <c r="A199" s="12"/>
      <c r="B199" s="79" t="s">
        <v>295</v>
      </c>
      <c r="C199" s="106"/>
      <c r="D199" s="73"/>
      <c r="E199" s="76">
        <v>9185</v>
      </c>
      <c r="F199" s="106"/>
      <c r="G199" s="73"/>
      <c r="H199" s="76">
        <v>-2426</v>
      </c>
      <c r="I199" s="106"/>
      <c r="J199" s="73"/>
      <c r="K199" s="75">
        <v>55</v>
      </c>
      <c r="L199" s="106"/>
      <c r="M199" s="73"/>
      <c r="N199" s="76">
        <v>1802</v>
      </c>
      <c r="O199" s="106"/>
      <c r="P199" s="73"/>
      <c r="Q199" s="76">
        <v>8616</v>
      </c>
      <c r="R199" s="106"/>
    </row>
    <row r="200" spans="1:24" x14ac:dyDescent="0.25">
      <c r="A200" s="12"/>
      <c r="B200" s="77" t="s">
        <v>296</v>
      </c>
      <c r="C200" s="107"/>
      <c r="D200" s="77"/>
      <c r="E200" s="78">
        <v>215</v>
      </c>
      <c r="F200" s="107"/>
      <c r="G200" s="77"/>
      <c r="H200" s="78">
        <v>-165</v>
      </c>
      <c r="I200" s="107"/>
      <c r="J200" s="77"/>
      <c r="K200" s="78">
        <v>94</v>
      </c>
      <c r="L200" s="107"/>
      <c r="M200" s="77"/>
      <c r="N200" s="78">
        <v>71</v>
      </c>
      <c r="O200" s="107"/>
      <c r="P200" s="77"/>
      <c r="Q200" s="78">
        <v>215</v>
      </c>
      <c r="R200" s="107"/>
    </row>
    <row r="201" spans="1:24" ht="15.75" thickBot="1" x14ac:dyDescent="0.3">
      <c r="A201" s="12"/>
      <c r="B201" s="74" t="s">
        <v>297</v>
      </c>
      <c r="C201" s="106"/>
      <c r="D201" s="88"/>
      <c r="E201" s="89">
        <v>583</v>
      </c>
      <c r="F201" s="106"/>
      <c r="G201" s="88"/>
      <c r="H201" s="89">
        <v>-98</v>
      </c>
      <c r="I201" s="106"/>
      <c r="J201" s="88"/>
      <c r="K201" s="89">
        <v>40</v>
      </c>
      <c r="L201" s="106"/>
      <c r="M201" s="88"/>
      <c r="N201" s="89">
        <v>22</v>
      </c>
      <c r="O201" s="106"/>
      <c r="P201" s="88"/>
      <c r="Q201" s="89">
        <v>547</v>
      </c>
      <c r="R201" s="106"/>
    </row>
    <row r="202" spans="1:24" ht="15.75" thickBot="1" x14ac:dyDescent="0.3">
      <c r="A202" s="12"/>
      <c r="B202" s="82" t="s">
        <v>138</v>
      </c>
      <c r="C202" s="107"/>
      <c r="D202" s="96" t="s">
        <v>233</v>
      </c>
      <c r="E202" s="97">
        <v>20338</v>
      </c>
      <c r="F202" s="107"/>
      <c r="G202" s="96" t="s">
        <v>233</v>
      </c>
      <c r="H202" s="97">
        <v>-5682</v>
      </c>
      <c r="I202" s="107"/>
      <c r="J202" s="96" t="s">
        <v>233</v>
      </c>
      <c r="K202" s="112">
        <v>688</v>
      </c>
      <c r="L202" s="107"/>
      <c r="M202" s="96" t="s">
        <v>233</v>
      </c>
      <c r="N202" s="97">
        <v>1550</v>
      </c>
      <c r="O202" s="107"/>
      <c r="P202" s="96" t="s">
        <v>233</v>
      </c>
      <c r="Q202" s="97">
        <v>16894</v>
      </c>
      <c r="R202" s="107"/>
    </row>
    <row r="203" spans="1:24" ht="15.75" thickTop="1" x14ac:dyDescent="0.25">
      <c r="A203" s="12"/>
      <c r="B203" s="59"/>
      <c r="C203" s="59"/>
      <c r="D203" s="59"/>
      <c r="E203" s="59"/>
      <c r="F203" s="59"/>
      <c r="G203" s="59"/>
      <c r="H203" s="59"/>
      <c r="I203" s="59"/>
      <c r="J203" s="59"/>
      <c r="K203" s="59"/>
      <c r="L203" s="59"/>
      <c r="M203" s="59"/>
      <c r="N203" s="59"/>
      <c r="O203" s="59"/>
      <c r="P203" s="59"/>
      <c r="Q203" s="59"/>
      <c r="R203" s="59"/>
      <c r="S203" s="59"/>
      <c r="T203" s="59"/>
      <c r="U203" s="59"/>
      <c r="V203" s="59"/>
      <c r="W203" s="59"/>
      <c r="X203" s="59"/>
    </row>
    <row r="204" spans="1:24" x14ac:dyDescent="0.25">
      <c r="A204" s="12"/>
      <c r="B204" s="59" t="s">
        <v>351</v>
      </c>
      <c r="C204" s="59"/>
      <c r="D204" s="59"/>
      <c r="E204" s="59"/>
      <c r="F204" s="59"/>
      <c r="G204" s="59"/>
      <c r="H204" s="59"/>
      <c r="I204" s="59"/>
      <c r="J204" s="59"/>
      <c r="K204" s="59"/>
      <c r="L204" s="59"/>
      <c r="M204" s="59"/>
      <c r="N204" s="59"/>
      <c r="O204" s="59"/>
      <c r="P204" s="59"/>
      <c r="Q204" s="59"/>
      <c r="R204" s="59"/>
      <c r="S204" s="59"/>
      <c r="T204" s="59"/>
      <c r="U204" s="59"/>
      <c r="V204" s="59"/>
      <c r="W204" s="59"/>
      <c r="X204" s="59"/>
    </row>
    <row r="205" spans="1:24" x14ac:dyDescent="0.25">
      <c r="A205" s="12"/>
      <c r="B205" s="59"/>
      <c r="C205" s="59"/>
      <c r="D205" s="59"/>
      <c r="E205" s="59"/>
      <c r="F205" s="59"/>
      <c r="G205" s="59"/>
      <c r="H205" s="59"/>
      <c r="I205" s="59"/>
      <c r="J205" s="59"/>
      <c r="K205" s="59"/>
      <c r="L205" s="59"/>
      <c r="M205" s="59"/>
      <c r="N205" s="59"/>
      <c r="O205" s="59"/>
      <c r="P205" s="59"/>
      <c r="Q205" s="59"/>
      <c r="R205" s="59"/>
      <c r="S205" s="59"/>
      <c r="T205" s="59"/>
      <c r="U205" s="59"/>
      <c r="V205" s="59"/>
      <c r="W205" s="59"/>
      <c r="X205" s="59"/>
    </row>
    <row r="206" spans="1:24" x14ac:dyDescent="0.25">
      <c r="A206" s="12"/>
      <c r="B206" s="71"/>
      <c r="C206" s="105"/>
      <c r="D206" s="100" t="s">
        <v>345</v>
      </c>
      <c r="E206" s="100"/>
      <c r="F206" s="105"/>
      <c r="G206" s="72"/>
      <c r="H206" s="72"/>
      <c r="I206" s="105"/>
      <c r="J206" s="72"/>
      <c r="K206" s="72"/>
      <c r="L206" s="105"/>
      <c r="M206" s="72"/>
      <c r="N206" s="72"/>
      <c r="O206" s="105"/>
      <c r="P206" s="100" t="s">
        <v>346</v>
      </c>
      <c r="Q206" s="100"/>
      <c r="R206" s="105"/>
    </row>
    <row r="207" spans="1:24" ht="15.75" thickBot="1" x14ac:dyDescent="0.3">
      <c r="A207" s="12"/>
      <c r="B207" s="104" t="s">
        <v>220</v>
      </c>
      <c r="C207" s="105"/>
      <c r="D207" s="101" t="s">
        <v>352</v>
      </c>
      <c r="E207" s="101"/>
      <c r="F207" s="105"/>
      <c r="G207" s="101" t="s">
        <v>348</v>
      </c>
      <c r="H207" s="101"/>
      <c r="I207" s="105"/>
      <c r="J207" s="101" t="s">
        <v>349</v>
      </c>
      <c r="K207" s="101"/>
      <c r="L207" s="105"/>
      <c r="M207" s="101" t="s">
        <v>350</v>
      </c>
      <c r="N207" s="101"/>
      <c r="O207" s="105"/>
      <c r="P207" s="101" t="s">
        <v>353</v>
      </c>
      <c r="Q207" s="101"/>
      <c r="R207" s="105"/>
    </row>
    <row r="208" spans="1:24" x14ac:dyDescent="0.25">
      <c r="A208" s="12"/>
      <c r="B208" s="73" t="s">
        <v>280</v>
      </c>
      <c r="C208" s="106"/>
      <c r="D208" s="73" t="s">
        <v>233</v>
      </c>
      <c r="E208" s="76">
        <v>4389</v>
      </c>
      <c r="F208" s="106"/>
      <c r="G208" s="73" t="s">
        <v>233</v>
      </c>
      <c r="H208" s="75">
        <v>-999</v>
      </c>
      <c r="I208" s="106"/>
      <c r="J208" s="73" t="s">
        <v>233</v>
      </c>
      <c r="K208" s="75">
        <v>464</v>
      </c>
      <c r="L208" s="106"/>
      <c r="M208" s="73" t="s">
        <v>233</v>
      </c>
      <c r="N208" s="75">
        <v>-728</v>
      </c>
      <c r="O208" s="106"/>
      <c r="P208" s="73" t="s">
        <v>233</v>
      </c>
      <c r="Q208" s="76">
        <v>3126</v>
      </c>
      <c r="R208" s="106"/>
    </row>
    <row r="209" spans="1:18" x14ac:dyDescent="0.25">
      <c r="A209" s="12"/>
      <c r="B209" s="77" t="s">
        <v>282</v>
      </c>
      <c r="C209" s="107"/>
      <c r="D209" s="77"/>
      <c r="E209" s="78"/>
      <c r="F209" s="107"/>
      <c r="G209" s="77"/>
      <c r="H209" s="78"/>
      <c r="I209" s="107"/>
      <c r="J209" s="77"/>
      <c r="K209" s="78"/>
      <c r="L209" s="107"/>
      <c r="M209" s="77"/>
      <c r="N209" s="78"/>
      <c r="O209" s="107"/>
      <c r="P209" s="77"/>
      <c r="Q209" s="78"/>
      <c r="R209" s="107"/>
    </row>
    <row r="210" spans="1:18" x14ac:dyDescent="0.25">
      <c r="A210" s="12"/>
      <c r="B210" s="108" t="s">
        <v>283</v>
      </c>
      <c r="C210" s="106"/>
      <c r="D210" s="74"/>
      <c r="E210" s="80">
        <v>2856</v>
      </c>
      <c r="F210" s="106"/>
      <c r="G210" s="74"/>
      <c r="H210" s="80">
        <v>-1265</v>
      </c>
      <c r="I210" s="106"/>
      <c r="J210" s="74"/>
      <c r="K210" s="81">
        <v>14</v>
      </c>
      <c r="L210" s="106"/>
      <c r="M210" s="74"/>
      <c r="N210" s="80">
        <v>1167</v>
      </c>
      <c r="O210" s="106"/>
      <c r="P210" s="74"/>
      <c r="Q210" s="80">
        <v>2772</v>
      </c>
      <c r="R210" s="106"/>
    </row>
    <row r="211" spans="1:18" ht="15.75" thickBot="1" x14ac:dyDescent="0.3">
      <c r="A211" s="12"/>
      <c r="B211" s="95" t="s">
        <v>284</v>
      </c>
      <c r="C211" s="107"/>
      <c r="D211" s="83"/>
      <c r="E211" s="84">
        <v>278</v>
      </c>
      <c r="F211" s="107"/>
      <c r="G211" s="83"/>
      <c r="H211" s="84">
        <v>-669</v>
      </c>
      <c r="I211" s="107"/>
      <c r="J211" s="83"/>
      <c r="K211" s="84">
        <v>10</v>
      </c>
      <c r="L211" s="107"/>
      <c r="M211" s="83"/>
      <c r="N211" s="85">
        <v>1290</v>
      </c>
      <c r="O211" s="107"/>
      <c r="P211" s="83"/>
      <c r="Q211" s="84">
        <v>909</v>
      </c>
      <c r="R211" s="107"/>
    </row>
    <row r="212" spans="1:18" x14ac:dyDescent="0.25">
      <c r="A212" s="12"/>
      <c r="B212" s="79" t="s">
        <v>285</v>
      </c>
      <c r="C212" s="106"/>
      <c r="D212" s="73"/>
      <c r="E212" s="76">
        <v>3134</v>
      </c>
      <c r="F212" s="106"/>
      <c r="G212" s="73"/>
      <c r="H212" s="76">
        <v>-1934</v>
      </c>
      <c r="I212" s="106"/>
      <c r="J212" s="73"/>
      <c r="K212" s="75">
        <v>24</v>
      </c>
      <c r="L212" s="106"/>
      <c r="M212" s="73"/>
      <c r="N212" s="76">
        <v>2457</v>
      </c>
      <c r="O212" s="106"/>
      <c r="P212" s="73"/>
      <c r="Q212" s="76">
        <v>3681</v>
      </c>
      <c r="R212" s="106"/>
    </row>
    <row r="213" spans="1:18" x14ac:dyDescent="0.25">
      <c r="A213" s="12"/>
      <c r="B213" s="77" t="s">
        <v>286</v>
      </c>
      <c r="C213" s="107"/>
      <c r="D213" s="77"/>
      <c r="E213" s="78">
        <v>29</v>
      </c>
      <c r="F213" s="107"/>
      <c r="G213" s="77"/>
      <c r="H213" s="78" t="s">
        <v>234</v>
      </c>
      <c r="I213" s="107"/>
      <c r="J213" s="77"/>
      <c r="K213" s="78" t="s">
        <v>234</v>
      </c>
      <c r="L213" s="107"/>
      <c r="M213" s="77"/>
      <c r="N213" s="78">
        <v>35</v>
      </c>
      <c r="O213" s="107"/>
      <c r="P213" s="77"/>
      <c r="Q213" s="78">
        <v>64</v>
      </c>
      <c r="R213" s="107"/>
    </row>
    <row r="214" spans="1:18" x14ac:dyDescent="0.25">
      <c r="A214" s="12"/>
      <c r="B214" s="74" t="s">
        <v>287</v>
      </c>
      <c r="C214" s="106"/>
      <c r="D214" s="74"/>
      <c r="E214" s="81"/>
      <c r="F214" s="106"/>
      <c r="G214" s="74"/>
      <c r="H214" s="81"/>
      <c r="I214" s="106"/>
      <c r="J214" s="74"/>
      <c r="K214" s="81"/>
      <c r="L214" s="106"/>
      <c r="M214" s="74"/>
      <c r="N214" s="81"/>
      <c r="O214" s="106"/>
      <c r="P214" s="74"/>
      <c r="Q214" s="81"/>
      <c r="R214" s="106"/>
    </row>
    <row r="215" spans="1:18" x14ac:dyDescent="0.25">
      <c r="A215" s="12"/>
      <c r="B215" s="95" t="s">
        <v>288</v>
      </c>
      <c r="C215" s="107"/>
      <c r="D215" s="77"/>
      <c r="E215" s="78">
        <v>382</v>
      </c>
      <c r="F215" s="107"/>
      <c r="G215" s="77"/>
      <c r="H215" s="78">
        <v>-76</v>
      </c>
      <c r="I215" s="107"/>
      <c r="J215" s="77"/>
      <c r="K215" s="78">
        <v>38</v>
      </c>
      <c r="L215" s="107"/>
      <c r="M215" s="77"/>
      <c r="N215" s="78">
        <v>14</v>
      </c>
      <c r="O215" s="107"/>
      <c r="P215" s="77"/>
      <c r="Q215" s="78">
        <v>358</v>
      </c>
      <c r="R215" s="107"/>
    </row>
    <row r="216" spans="1:18" ht="24" thickBot="1" x14ac:dyDescent="0.3">
      <c r="A216" s="12"/>
      <c r="B216" s="108" t="s">
        <v>289</v>
      </c>
      <c r="C216" s="106"/>
      <c r="D216" s="88"/>
      <c r="E216" s="90">
        <v>6861</v>
      </c>
      <c r="F216" s="106"/>
      <c r="G216" s="88"/>
      <c r="H216" s="90">
        <v>-1618</v>
      </c>
      <c r="I216" s="106"/>
      <c r="J216" s="88"/>
      <c r="K216" s="89">
        <v>1</v>
      </c>
      <c r="L216" s="106"/>
      <c r="M216" s="88"/>
      <c r="N216" s="89">
        <v>-899</v>
      </c>
      <c r="O216" s="106"/>
      <c r="P216" s="88"/>
      <c r="Q216" s="90">
        <v>4345</v>
      </c>
      <c r="R216" s="106"/>
    </row>
    <row r="217" spans="1:18" x14ac:dyDescent="0.25">
      <c r="A217" s="12"/>
      <c r="B217" s="82" t="s">
        <v>290</v>
      </c>
      <c r="C217" s="107"/>
      <c r="D217" s="92"/>
      <c r="E217" s="94">
        <v>7243</v>
      </c>
      <c r="F217" s="107"/>
      <c r="G217" s="92"/>
      <c r="H217" s="94">
        <v>-1694</v>
      </c>
      <c r="I217" s="107"/>
      <c r="J217" s="92"/>
      <c r="K217" s="93">
        <v>39</v>
      </c>
      <c r="L217" s="107"/>
      <c r="M217" s="92"/>
      <c r="N217" s="93">
        <v>-885</v>
      </c>
      <c r="O217" s="107"/>
      <c r="P217" s="92"/>
      <c r="Q217" s="94">
        <v>4703</v>
      </c>
      <c r="R217" s="107"/>
    </row>
    <row r="218" spans="1:18" x14ac:dyDescent="0.25">
      <c r="A218" s="12"/>
      <c r="B218" s="74" t="s">
        <v>291</v>
      </c>
      <c r="C218" s="106"/>
      <c r="D218" s="74"/>
      <c r="E218" s="81">
        <v>15</v>
      </c>
      <c r="F218" s="106"/>
      <c r="G218" s="74"/>
      <c r="H218" s="81" t="s">
        <v>234</v>
      </c>
      <c r="I218" s="106"/>
      <c r="J218" s="74"/>
      <c r="K218" s="81" t="s">
        <v>234</v>
      </c>
      <c r="L218" s="106"/>
      <c r="M218" s="74"/>
      <c r="N218" s="81">
        <v>27</v>
      </c>
      <c r="O218" s="106"/>
      <c r="P218" s="74"/>
      <c r="Q218" s="81">
        <v>42</v>
      </c>
      <c r="R218" s="106"/>
    </row>
    <row r="219" spans="1:18" x14ac:dyDescent="0.25">
      <c r="A219" s="12"/>
      <c r="B219" s="77" t="s">
        <v>292</v>
      </c>
      <c r="C219" s="107"/>
      <c r="D219" s="77"/>
      <c r="E219" s="78"/>
      <c r="F219" s="107"/>
      <c r="G219" s="77"/>
      <c r="H219" s="78"/>
      <c r="I219" s="107"/>
      <c r="J219" s="77"/>
      <c r="K219" s="78"/>
      <c r="L219" s="107"/>
      <c r="M219" s="77"/>
      <c r="N219" s="78"/>
      <c r="O219" s="107"/>
      <c r="P219" s="77"/>
      <c r="Q219" s="78"/>
      <c r="R219" s="107"/>
    </row>
    <row r="220" spans="1:18" x14ac:dyDescent="0.25">
      <c r="A220" s="12"/>
      <c r="B220" s="108" t="s">
        <v>293</v>
      </c>
      <c r="C220" s="106"/>
      <c r="D220" s="74"/>
      <c r="E220" s="80">
        <v>4831</v>
      </c>
      <c r="F220" s="106"/>
      <c r="G220" s="74"/>
      <c r="H220" s="80">
        <v>-1443</v>
      </c>
      <c r="I220" s="106"/>
      <c r="J220" s="74"/>
      <c r="K220" s="81">
        <v>120</v>
      </c>
      <c r="L220" s="106"/>
      <c r="M220" s="74"/>
      <c r="N220" s="80">
        <v>1516</v>
      </c>
      <c r="O220" s="106"/>
      <c r="P220" s="74"/>
      <c r="Q220" s="80">
        <v>5024</v>
      </c>
      <c r="R220" s="106"/>
    </row>
    <row r="221" spans="1:18" ht="15.75" thickBot="1" x14ac:dyDescent="0.3">
      <c r="A221" s="12"/>
      <c r="B221" s="95" t="s">
        <v>294</v>
      </c>
      <c r="C221" s="107"/>
      <c r="D221" s="83"/>
      <c r="E221" s="85">
        <v>3172</v>
      </c>
      <c r="F221" s="107"/>
      <c r="G221" s="83"/>
      <c r="H221" s="85">
        <v>-1507</v>
      </c>
      <c r="I221" s="107"/>
      <c r="J221" s="83"/>
      <c r="K221" s="84">
        <v>409</v>
      </c>
      <c r="L221" s="107"/>
      <c r="M221" s="83"/>
      <c r="N221" s="85">
        <v>2492</v>
      </c>
      <c r="O221" s="107"/>
      <c r="P221" s="83"/>
      <c r="Q221" s="85">
        <v>4566</v>
      </c>
      <c r="R221" s="107"/>
    </row>
    <row r="222" spans="1:18" x14ac:dyDescent="0.25">
      <c r="A222" s="12"/>
      <c r="B222" s="79" t="s">
        <v>295</v>
      </c>
      <c r="C222" s="106"/>
      <c r="D222" s="73"/>
      <c r="E222" s="76">
        <v>8003</v>
      </c>
      <c r="F222" s="106"/>
      <c r="G222" s="73"/>
      <c r="H222" s="76">
        <v>-2950</v>
      </c>
      <c r="I222" s="106"/>
      <c r="J222" s="73"/>
      <c r="K222" s="75">
        <v>529</v>
      </c>
      <c r="L222" s="106"/>
      <c r="M222" s="73"/>
      <c r="N222" s="76">
        <v>4008</v>
      </c>
      <c r="O222" s="106"/>
      <c r="P222" s="73"/>
      <c r="Q222" s="76">
        <v>9590</v>
      </c>
      <c r="R222" s="106"/>
    </row>
    <row r="223" spans="1:18" x14ac:dyDescent="0.25">
      <c r="A223" s="12"/>
      <c r="B223" s="77" t="s">
        <v>296</v>
      </c>
      <c r="C223" s="107"/>
      <c r="D223" s="77"/>
      <c r="E223" s="78">
        <v>776</v>
      </c>
      <c r="F223" s="107"/>
      <c r="G223" s="77"/>
      <c r="H223" s="78">
        <v>-335</v>
      </c>
      <c r="I223" s="107"/>
      <c r="J223" s="77"/>
      <c r="K223" s="78">
        <v>117</v>
      </c>
      <c r="L223" s="107"/>
      <c r="M223" s="77"/>
      <c r="N223" s="78">
        <v>-300</v>
      </c>
      <c r="O223" s="107"/>
      <c r="P223" s="77"/>
      <c r="Q223" s="78">
        <v>258</v>
      </c>
      <c r="R223" s="107"/>
    </row>
    <row r="224" spans="1:18" x14ac:dyDescent="0.25">
      <c r="A224" s="12"/>
      <c r="B224" s="74" t="s">
        <v>297</v>
      </c>
      <c r="C224" s="106"/>
      <c r="D224" s="74"/>
      <c r="E224" s="81">
        <v>513</v>
      </c>
      <c r="F224" s="106"/>
      <c r="G224" s="74"/>
      <c r="H224" s="81">
        <v>-70</v>
      </c>
      <c r="I224" s="106"/>
      <c r="J224" s="74"/>
      <c r="K224" s="81">
        <v>27</v>
      </c>
      <c r="L224" s="106"/>
      <c r="M224" s="74"/>
      <c r="N224" s="81">
        <v>93</v>
      </c>
      <c r="O224" s="106"/>
      <c r="P224" s="74"/>
      <c r="Q224" s="81">
        <v>563</v>
      </c>
      <c r="R224" s="106"/>
    </row>
    <row r="225" spans="1:24" ht="15.75" thickBot="1" x14ac:dyDescent="0.3">
      <c r="A225" s="12"/>
      <c r="B225" s="77" t="s">
        <v>354</v>
      </c>
      <c r="C225" s="107"/>
      <c r="D225" s="83"/>
      <c r="E225" s="84" t="s">
        <v>234</v>
      </c>
      <c r="F225" s="107"/>
      <c r="G225" s="83"/>
      <c r="H225" s="84" t="s">
        <v>234</v>
      </c>
      <c r="I225" s="107"/>
      <c r="J225" s="83"/>
      <c r="K225" s="84" t="s">
        <v>234</v>
      </c>
      <c r="L225" s="107"/>
      <c r="M225" s="83"/>
      <c r="N225" s="84">
        <v>76</v>
      </c>
      <c r="O225" s="107"/>
      <c r="P225" s="83"/>
      <c r="Q225" s="84">
        <v>76</v>
      </c>
      <c r="R225" s="107"/>
    </row>
    <row r="226" spans="1:24" ht="15.75" thickBot="1" x14ac:dyDescent="0.3">
      <c r="A226" s="12"/>
      <c r="B226" s="79" t="s">
        <v>138</v>
      </c>
      <c r="C226" s="106"/>
      <c r="D226" s="113" t="s">
        <v>233</v>
      </c>
      <c r="E226" s="114">
        <v>24102</v>
      </c>
      <c r="F226" s="106"/>
      <c r="G226" s="113" t="s">
        <v>233</v>
      </c>
      <c r="H226" s="114">
        <v>-7982</v>
      </c>
      <c r="I226" s="106"/>
      <c r="J226" s="113" t="s">
        <v>233</v>
      </c>
      <c r="K226" s="114">
        <v>1200</v>
      </c>
      <c r="L226" s="106"/>
      <c r="M226" s="113" t="s">
        <v>233</v>
      </c>
      <c r="N226" s="114">
        <v>4783</v>
      </c>
      <c r="O226" s="106"/>
      <c r="P226" s="113" t="s">
        <v>233</v>
      </c>
      <c r="Q226" s="114">
        <v>22103</v>
      </c>
    </row>
    <row r="227" spans="1:24" ht="15.75" thickTop="1" x14ac:dyDescent="0.25">
      <c r="A227" s="12"/>
      <c r="B227" s="4"/>
    </row>
    <row r="228" spans="1:24" ht="15" customHeight="1" x14ac:dyDescent="0.25">
      <c r="A228" s="12" t="s">
        <v>696</v>
      </c>
      <c r="B228" s="11" t="s">
        <v>5</v>
      </c>
      <c r="C228" s="11"/>
      <c r="D228" s="11"/>
      <c r="E228" s="11"/>
      <c r="F228" s="11"/>
      <c r="G228" s="11"/>
      <c r="H228" s="11"/>
      <c r="I228" s="11"/>
      <c r="J228" s="11"/>
      <c r="K228" s="11"/>
      <c r="L228" s="11"/>
      <c r="M228" s="11"/>
      <c r="N228" s="11"/>
      <c r="O228" s="11"/>
      <c r="P228" s="11"/>
      <c r="Q228" s="11"/>
      <c r="R228" s="11"/>
      <c r="S228" s="11"/>
      <c r="T228" s="11"/>
      <c r="U228" s="11"/>
      <c r="V228" s="11"/>
      <c r="W228" s="11"/>
      <c r="X228" s="11"/>
    </row>
    <row r="229" spans="1:24" x14ac:dyDescent="0.25">
      <c r="A229" s="12"/>
      <c r="B229" s="59" t="s">
        <v>355</v>
      </c>
      <c r="C229" s="59"/>
      <c r="D229" s="59"/>
      <c r="E229" s="59"/>
      <c r="F229" s="59"/>
      <c r="G229" s="59"/>
      <c r="H229" s="59"/>
      <c r="I229" s="59"/>
      <c r="J229" s="59"/>
      <c r="K229" s="59"/>
      <c r="L229" s="59"/>
      <c r="M229" s="59"/>
      <c r="N229" s="59"/>
      <c r="O229" s="59"/>
      <c r="P229" s="59"/>
      <c r="Q229" s="59"/>
      <c r="R229" s="59"/>
      <c r="S229" s="59"/>
      <c r="T229" s="59"/>
      <c r="U229" s="59"/>
      <c r="V229" s="59"/>
      <c r="W229" s="59"/>
      <c r="X229" s="59"/>
    </row>
    <row r="230" spans="1:24" x14ac:dyDescent="0.25">
      <c r="A230" s="12"/>
      <c r="B230" s="59"/>
      <c r="C230" s="59"/>
      <c r="D230" s="59"/>
      <c r="E230" s="59"/>
      <c r="F230" s="59"/>
      <c r="G230" s="59"/>
      <c r="H230" s="59"/>
      <c r="I230" s="59"/>
      <c r="J230" s="59"/>
      <c r="K230" s="59"/>
      <c r="L230" s="59"/>
      <c r="M230" s="59"/>
      <c r="N230" s="59"/>
      <c r="O230" s="59"/>
      <c r="P230" s="59"/>
      <c r="Q230" s="59"/>
      <c r="R230" s="59"/>
      <c r="S230" s="59"/>
      <c r="T230" s="59"/>
      <c r="U230" s="59"/>
      <c r="V230" s="59"/>
      <c r="W230" s="59"/>
      <c r="X230" s="59"/>
    </row>
    <row r="231" spans="1:24" ht="15.75" thickBot="1" x14ac:dyDescent="0.3">
      <c r="A231" s="12"/>
      <c r="B231" s="15"/>
      <c r="C231" s="16"/>
      <c r="D231" s="41" t="s">
        <v>356</v>
      </c>
      <c r="E231" s="41"/>
      <c r="F231" s="41"/>
      <c r="G231" s="41"/>
      <c r="H231" s="41"/>
      <c r="I231" s="41"/>
      <c r="J231" s="41"/>
      <c r="K231" s="41"/>
      <c r="L231" s="16"/>
      <c r="M231" s="41" t="s">
        <v>357</v>
      </c>
      <c r="N231" s="41"/>
      <c r="O231" s="41"/>
      <c r="P231" s="41"/>
      <c r="Q231" s="41"/>
      <c r="R231" s="41"/>
      <c r="S231" s="41"/>
      <c r="T231" s="41"/>
      <c r="U231" s="16"/>
    </row>
    <row r="232" spans="1:24" x14ac:dyDescent="0.25">
      <c r="A232" s="12"/>
      <c r="B232" s="52" t="s">
        <v>220</v>
      </c>
      <c r="C232" s="53"/>
      <c r="D232" s="42" t="s">
        <v>358</v>
      </c>
      <c r="E232" s="42"/>
      <c r="F232" s="116"/>
      <c r="G232" s="42" t="s">
        <v>361</v>
      </c>
      <c r="H232" s="42"/>
      <c r="I232" s="116"/>
      <c r="J232" s="42" t="s">
        <v>138</v>
      </c>
      <c r="K232" s="42"/>
      <c r="L232" s="53"/>
      <c r="M232" s="42" t="s">
        <v>358</v>
      </c>
      <c r="N232" s="42"/>
      <c r="O232" s="116"/>
      <c r="P232" s="42" t="s">
        <v>361</v>
      </c>
      <c r="Q232" s="42"/>
      <c r="R232" s="116"/>
      <c r="S232" s="42" t="s">
        <v>138</v>
      </c>
      <c r="T232" s="42"/>
      <c r="U232" s="53"/>
    </row>
    <row r="233" spans="1:24" x14ac:dyDescent="0.25">
      <c r="A233" s="12"/>
      <c r="B233" s="52"/>
      <c r="C233" s="53"/>
      <c r="D233" s="43" t="s">
        <v>359</v>
      </c>
      <c r="E233" s="43"/>
      <c r="F233" s="117"/>
      <c r="G233" s="43" t="s">
        <v>359</v>
      </c>
      <c r="H233" s="43"/>
      <c r="I233" s="117"/>
      <c r="J233" s="118"/>
      <c r="K233" s="118"/>
      <c r="L233" s="53"/>
      <c r="M233" s="43" t="s">
        <v>359</v>
      </c>
      <c r="N233" s="43"/>
      <c r="O233" s="117"/>
      <c r="P233" s="43" t="s">
        <v>359</v>
      </c>
      <c r="Q233" s="43"/>
      <c r="R233" s="117"/>
      <c r="S233" s="118"/>
      <c r="T233" s="118"/>
      <c r="U233" s="53"/>
    </row>
    <row r="234" spans="1:24" ht="15.75" thickBot="1" x14ac:dyDescent="0.3">
      <c r="A234" s="12"/>
      <c r="B234" s="115"/>
      <c r="C234" s="53"/>
      <c r="D234" s="41" t="s">
        <v>360</v>
      </c>
      <c r="E234" s="41"/>
      <c r="F234" s="117"/>
      <c r="G234" s="41" t="s">
        <v>360</v>
      </c>
      <c r="H234" s="41"/>
      <c r="I234" s="117"/>
      <c r="J234" s="41"/>
      <c r="K234" s="41"/>
      <c r="L234" s="53"/>
      <c r="M234" s="41" t="s">
        <v>360</v>
      </c>
      <c r="N234" s="41"/>
      <c r="O234" s="117"/>
      <c r="P234" s="41" t="s">
        <v>360</v>
      </c>
      <c r="Q234" s="41"/>
      <c r="R234" s="117"/>
      <c r="S234" s="41"/>
      <c r="T234" s="41"/>
      <c r="U234" s="53"/>
    </row>
    <row r="235" spans="1:24" x14ac:dyDescent="0.25">
      <c r="A235" s="12"/>
      <c r="B235" s="25" t="s">
        <v>280</v>
      </c>
      <c r="C235" s="24"/>
      <c r="D235" s="25" t="s">
        <v>233</v>
      </c>
      <c r="E235" s="27">
        <v>218</v>
      </c>
      <c r="F235" s="24"/>
      <c r="G235" s="25" t="s">
        <v>233</v>
      </c>
      <c r="H235" s="26">
        <v>1131</v>
      </c>
      <c r="I235" s="24"/>
      <c r="J235" s="25" t="s">
        <v>233</v>
      </c>
      <c r="K235" s="26">
        <v>1349</v>
      </c>
      <c r="L235" s="24"/>
      <c r="M235" s="25" t="s">
        <v>233</v>
      </c>
      <c r="N235" s="26">
        <v>2000</v>
      </c>
      <c r="O235" s="24"/>
      <c r="P235" s="25" t="s">
        <v>233</v>
      </c>
      <c r="Q235" s="26">
        <v>46343</v>
      </c>
      <c r="R235" s="24"/>
      <c r="S235" s="25" t="s">
        <v>233</v>
      </c>
      <c r="T235" s="26">
        <v>48343</v>
      </c>
      <c r="U235" s="24"/>
    </row>
    <row r="236" spans="1:24" x14ac:dyDescent="0.25">
      <c r="A236" s="12"/>
      <c r="B236" s="30" t="s">
        <v>282</v>
      </c>
      <c r="C236" s="29"/>
      <c r="D236" s="30"/>
      <c r="E236" s="32"/>
      <c r="F236" s="29"/>
      <c r="G236" s="30"/>
      <c r="H236" s="32"/>
      <c r="I236" s="29"/>
      <c r="J236" s="30"/>
      <c r="K236" s="32"/>
      <c r="L236" s="29"/>
      <c r="M236" s="30"/>
      <c r="N236" s="32"/>
      <c r="O236" s="29"/>
      <c r="P236" s="30"/>
      <c r="Q236" s="32"/>
      <c r="R236" s="29"/>
      <c r="S236" s="30"/>
      <c r="T236" s="32"/>
      <c r="U236" s="29"/>
    </row>
    <row r="237" spans="1:24" x14ac:dyDescent="0.25">
      <c r="A237" s="12"/>
      <c r="B237" s="38" t="s">
        <v>283</v>
      </c>
      <c r="C237" s="24"/>
      <c r="D237" s="33"/>
      <c r="E237" s="34">
        <v>1331</v>
      </c>
      <c r="F237" s="24"/>
      <c r="G237" s="33"/>
      <c r="H237" s="34">
        <v>1731</v>
      </c>
      <c r="I237" s="24"/>
      <c r="J237" s="33"/>
      <c r="K237" s="34">
        <v>3062</v>
      </c>
      <c r="L237" s="24"/>
      <c r="M237" s="33"/>
      <c r="N237" s="34">
        <v>10054</v>
      </c>
      <c r="O237" s="24"/>
      <c r="P237" s="33"/>
      <c r="Q237" s="34">
        <v>214670</v>
      </c>
      <c r="R237" s="24"/>
      <c r="S237" s="33"/>
      <c r="T237" s="34">
        <v>224724</v>
      </c>
      <c r="U237" s="24"/>
    </row>
    <row r="238" spans="1:24" ht="15.75" thickBot="1" x14ac:dyDescent="0.3">
      <c r="A238" s="12"/>
      <c r="B238" s="46" t="s">
        <v>284</v>
      </c>
      <c r="C238" s="29"/>
      <c r="D238" s="36"/>
      <c r="E238" s="37" t="s">
        <v>234</v>
      </c>
      <c r="F238" s="29"/>
      <c r="G238" s="36"/>
      <c r="H238" s="37">
        <v>715</v>
      </c>
      <c r="I238" s="29"/>
      <c r="J238" s="36"/>
      <c r="K238" s="37">
        <v>715</v>
      </c>
      <c r="L238" s="29"/>
      <c r="M238" s="36"/>
      <c r="N238" s="37">
        <v>315</v>
      </c>
      <c r="O238" s="29"/>
      <c r="P238" s="36"/>
      <c r="Q238" s="50">
        <v>98254</v>
      </c>
      <c r="R238" s="29"/>
      <c r="S238" s="36"/>
      <c r="T238" s="50">
        <v>98569</v>
      </c>
      <c r="U238" s="29"/>
    </row>
    <row r="239" spans="1:24" ht="26.25" x14ac:dyDescent="0.25">
      <c r="A239" s="12"/>
      <c r="B239" s="60" t="s">
        <v>285</v>
      </c>
      <c r="C239" s="24"/>
      <c r="D239" s="25"/>
      <c r="E239" s="26">
        <v>1331</v>
      </c>
      <c r="F239" s="24"/>
      <c r="G239" s="25"/>
      <c r="H239" s="26">
        <v>2446</v>
      </c>
      <c r="I239" s="24"/>
      <c r="J239" s="25"/>
      <c r="K239" s="26">
        <v>3777</v>
      </c>
      <c r="L239" s="24"/>
      <c r="M239" s="25"/>
      <c r="N239" s="26">
        <v>10369</v>
      </c>
      <c r="O239" s="24"/>
      <c r="P239" s="25"/>
      <c r="Q239" s="26">
        <v>312924</v>
      </c>
      <c r="R239" s="24"/>
      <c r="S239" s="25"/>
      <c r="T239" s="26">
        <v>323293</v>
      </c>
      <c r="U239" s="24"/>
    </row>
    <row r="240" spans="1:24" x14ac:dyDescent="0.25">
      <c r="A240" s="12"/>
      <c r="B240" s="30" t="s">
        <v>286</v>
      </c>
      <c r="C240" s="29"/>
      <c r="D240" s="30"/>
      <c r="E240" s="32" t="s">
        <v>234</v>
      </c>
      <c r="F240" s="29"/>
      <c r="G240" s="30"/>
      <c r="H240" s="32">
        <v>70</v>
      </c>
      <c r="I240" s="29"/>
      <c r="J240" s="30"/>
      <c r="K240" s="32">
        <v>70</v>
      </c>
      <c r="L240" s="29"/>
      <c r="M240" s="30"/>
      <c r="N240" s="32" t="s">
        <v>234</v>
      </c>
      <c r="O240" s="29"/>
      <c r="P240" s="30"/>
      <c r="Q240" s="31">
        <v>18225</v>
      </c>
      <c r="R240" s="29"/>
      <c r="S240" s="30"/>
      <c r="T240" s="31">
        <v>18225</v>
      </c>
      <c r="U240" s="29"/>
    </row>
    <row r="241" spans="1:24" x14ac:dyDescent="0.25">
      <c r="A241" s="12"/>
      <c r="B241" s="33" t="s">
        <v>287</v>
      </c>
      <c r="C241" s="24"/>
      <c r="D241" s="33"/>
      <c r="E241" s="35"/>
      <c r="F241" s="24"/>
      <c r="G241" s="33"/>
      <c r="H241" s="35"/>
      <c r="I241" s="24"/>
      <c r="J241" s="33"/>
      <c r="K241" s="35"/>
      <c r="L241" s="24"/>
      <c r="M241" s="33"/>
      <c r="N241" s="35"/>
      <c r="O241" s="24"/>
      <c r="P241" s="33"/>
      <c r="Q241" s="35"/>
      <c r="R241" s="24"/>
      <c r="S241" s="33"/>
      <c r="T241" s="35"/>
      <c r="U241" s="24"/>
    </row>
    <row r="242" spans="1:24" x14ac:dyDescent="0.25">
      <c r="A242" s="12"/>
      <c r="B242" s="46" t="s">
        <v>288</v>
      </c>
      <c r="C242" s="29"/>
      <c r="D242" s="30"/>
      <c r="E242" s="32">
        <v>184</v>
      </c>
      <c r="F242" s="29"/>
      <c r="G242" s="30"/>
      <c r="H242" s="32">
        <v>77</v>
      </c>
      <c r="I242" s="29"/>
      <c r="J242" s="30"/>
      <c r="K242" s="32">
        <v>261</v>
      </c>
      <c r="L242" s="29"/>
      <c r="M242" s="30"/>
      <c r="N242" s="32">
        <v>964</v>
      </c>
      <c r="O242" s="29"/>
      <c r="P242" s="30"/>
      <c r="Q242" s="31">
        <v>15735</v>
      </c>
      <c r="R242" s="29"/>
      <c r="S242" s="30"/>
      <c r="T242" s="31">
        <v>16699</v>
      </c>
      <c r="U242" s="29"/>
    </row>
    <row r="243" spans="1:24" ht="27" thickBot="1" x14ac:dyDescent="0.3">
      <c r="A243" s="12"/>
      <c r="B243" s="38" t="s">
        <v>289</v>
      </c>
      <c r="C243" s="24"/>
      <c r="D243" s="44"/>
      <c r="E243" s="45" t="s">
        <v>234</v>
      </c>
      <c r="F243" s="24"/>
      <c r="G243" s="44"/>
      <c r="H243" s="63">
        <v>2020</v>
      </c>
      <c r="I243" s="24"/>
      <c r="J243" s="44"/>
      <c r="K243" s="63">
        <v>2020</v>
      </c>
      <c r="L243" s="24"/>
      <c r="M243" s="44"/>
      <c r="N243" s="63">
        <v>6736</v>
      </c>
      <c r="O243" s="24"/>
      <c r="P243" s="44"/>
      <c r="Q243" s="63">
        <v>15106</v>
      </c>
      <c r="R243" s="24"/>
      <c r="S243" s="44"/>
      <c r="T243" s="63">
        <v>21842</v>
      </c>
      <c r="U243" s="24"/>
    </row>
    <row r="244" spans="1:24" x14ac:dyDescent="0.25">
      <c r="A244" s="12"/>
      <c r="B244" s="61" t="s">
        <v>290</v>
      </c>
      <c r="C244" s="29"/>
      <c r="D244" s="65"/>
      <c r="E244" s="67">
        <v>184</v>
      </c>
      <c r="F244" s="29"/>
      <c r="G244" s="65"/>
      <c r="H244" s="66">
        <v>2097</v>
      </c>
      <c r="I244" s="29"/>
      <c r="J244" s="65"/>
      <c r="K244" s="66">
        <v>2281</v>
      </c>
      <c r="L244" s="29"/>
      <c r="M244" s="65"/>
      <c r="N244" s="66">
        <v>7700</v>
      </c>
      <c r="O244" s="29"/>
      <c r="P244" s="65"/>
      <c r="Q244" s="66">
        <v>30841</v>
      </c>
      <c r="R244" s="29"/>
      <c r="S244" s="65"/>
      <c r="T244" s="66">
        <v>38541</v>
      </c>
      <c r="U244" s="29"/>
    </row>
    <row r="245" spans="1:24" x14ac:dyDescent="0.25">
      <c r="A245" s="12"/>
      <c r="B245" s="33" t="s">
        <v>291</v>
      </c>
      <c r="C245" s="24"/>
      <c r="D245" s="33"/>
      <c r="E245" s="35" t="s">
        <v>234</v>
      </c>
      <c r="F245" s="24"/>
      <c r="G245" s="33"/>
      <c r="H245" s="35">
        <v>39</v>
      </c>
      <c r="I245" s="24"/>
      <c r="J245" s="33"/>
      <c r="K245" s="35">
        <v>39</v>
      </c>
      <c r="L245" s="24"/>
      <c r="M245" s="33"/>
      <c r="N245" s="35">
        <v>590</v>
      </c>
      <c r="O245" s="24"/>
      <c r="P245" s="33"/>
      <c r="Q245" s="34">
        <v>7453</v>
      </c>
      <c r="R245" s="24"/>
      <c r="S245" s="33"/>
      <c r="T245" s="34">
        <v>8043</v>
      </c>
      <c r="U245" s="24"/>
    </row>
    <row r="246" spans="1:24" x14ac:dyDescent="0.25">
      <c r="A246" s="12"/>
      <c r="B246" s="30" t="s">
        <v>292</v>
      </c>
      <c r="C246" s="29"/>
      <c r="D246" s="30"/>
      <c r="E246" s="32"/>
      <c r="F246" s="29"/>
      <c r="G246" s="30"/>
      <c r="H246" s="32"/>
      <c r="I246" s="29"/>
      <c r="J246" s="30"/>
      <c r="K246" s="32"/>
      <c r="L246" s="29"/>
      <c r="M246" s="30"/>
      <c r="N246" s="32"/>
      <c r="O246" s="29"/>
      <c r="P246" s="30"/>
      <c r="Q246" s="32"/>
      <c r="R246" s="29"/>
      <c r="S246" s="30"/>
      <c r="T246" s="32"/>
      <c r="U246" s="29"/>
    </row>
    <row r="247" spans="1:24" x14ac:dyDescent="0.25">
      <c r="A247" s="12"/>
      <c r="B247" s="38" t="s">
        <v>293</v>
      </c>
      <c r="C247" s="24"/>
      <c r="D247" s="33"/>
      <c r="E247" s="34">
        <v>2457</v>
      </c>
      <c r="F247" s="24"/>
      <c r="G247" s="33"/>
      <c r="H247" s="34">
        <v>3238</v>
      </c>
      <c r="I247" s="24"/>
      <c r="J247" s="33"/>
      <c r="K247" s="34">
        <v>5695</v>
      </c>
      <c r="L247" s="24"/>
      <c r="M247" s="33"/>
      <c r="N247" s="34">
        <v>11096</v>
      </c>
      <c r="O247" s="24"/>
      <c r="P247" s="33"/>
      <c r="Q247" s="34">
        <v>117704</v>
      </c>
      <c r="R247" s="24"/>
      <c r="S247" s="33"/>
      <c r="T247" s="34">
        <v>128800</v>
      </c>
      <c r="U247" s="24"/>
    </row>
    <row r="248" spans="1:24" ht="15.75" thickBot="1" x14ac:dyDescent="0.3">
      <c r="A248" s="12"/>
      <c r="B248" s="46" t="s">
        <v>294</v>
      </c>
      <c r="C248" s="29"/>
      <c r="D248" s="36"/>
      <c r="E248" s="37">
        <v>663</v>
      </c>
      <c r="F248" s="29"/>
      <c r="G248" s="36"/>
      <c r="H248" s="50">
        <v>2258</v>
      </c>
      <c r="I248" s="29"/>
      <c r="J248" s="36"/>
      <c r="K248" s="50">
        <v>2921</v>
      </c>
      <c r="L248" s="29"/>
      <c r="M248" s="36"/>
      <c r="N248" s="50">
        <v>8273</v>
      </c>
      <c r="O248" s="29"/>
      <c r="P248" s="36"/>
      <c r="Q248" s="50">
        <v>68388</v>
      </c>
      <c r="R248" s="29"/>
      <c r="S248" s="36"/>
      <c r="T248" s="50">
        <v>76661</v>
      </c>
      <c r="U248" s="29"/>
    </row>
    <row r="249" spans="1:24" ht="26.25" x14ac:dyDescent="0.25">
      <c r="A249" s="12"/>
      <c r="B249" s="60" t="s">
        <v>295</v>
      </c>
      <c r="C249" s="24"/>
      <c r="D249" s="25"/>
      <c r="E249" s="26">
        <v>3120</v>
      </c>
      <c r="F249" s="24"/>
      <c r="G249" s="25"/>
      <c r="H249" s="26">
        <v>5496</v>
      </c>
      <c r="I249" s="24"/>
      <c r="J249" s="25"/>
      <c r="K249" s="26">
        <v>8616</v>
      </c>
      <c r="L249" s="24"/>
      <c r="M249" s="25"/>
      <c r="N249" s="26">
        <v>19369</v>
      </c>
      <c r="O249" s="24"/>
      <c r="P249" s="25"/>
      <c r="Q249" s="26">
        <v>186092</v>
      </c>
      <c r="R249" s="24"/>
      <c r="S249" s="25"/>
      <c r="T249" s="26">
        <v>205461</v>
      </c>
      <c r="U249" s="24"/>
    </row>
    <row r="250" spans="1:24" x14ac:dyDescent="0.25">
      <c r="A250" s="12"/>
      <c r="B250" s="30" t="s">
        <v>296</v>
      </c>
      <c r="C250" s="29"/>
      <c r="D250" s="30"/>
      <c r="E250" s="32">
        <v>88</v>
      </c>
      <c r="F250" s="29"/>
      <c r="G250" s="30"/>
      <c r="H250" s="32">
        <v>127</v>
      </c>
      <c r="I250" s="29"/>
      <c r="J250" s="30"/>
      <c r="K250" s="32">
        <v>215</v>
      </c>
      <c r="L250" s="29"/>
      <c r="M250" s="30"/>
      <c r="N250" s="32">
        <v>308</v>
      </c>
      <c r="O250" s="29"/>
      <c r="P250" s="30"/>
      <c r="Q250" s="31">
        <v>17458</v>
      </c>
      <c r="R250" s="29"/>
      <c r="S250" s="30"/>
      <c r="T250" s="31">
        <v>17766</v>
      </c>
      <c r="U250" s="29"/>
    </row>
    <row r="251" spans="1:24" ht="15.75" thickBot="1" x14ac:dyDescent="0.3">
      <c r="A251" s="12"/>
      <c r="B251" s="33" t="s">
        <v>297</v>
      </c>
      <c r="C251" s="24"/>
      <c r="D251" s="44"/>
      <c r="E251" s="45">
        <v>326</v>
      </c>
      <c r="F251" s="24"/>
      <c r="G251" s="44"/>
      <c r="H251" s="45">
        <v>221</v>
      </c>
      <c r="I251" s="24"/>
      <c r="J251" s="44"/>
      <c r="K251" s="45">
        <v>547</v>
      </c>
      <c r="L251" s="24"/>
      <c r="M251" s="44"/>
      <c r="N251" s="45">
        <v>475</v>
      </c>
      <c r="O251" s="24"/>
      <c r="P251" s="44"/>
      <c r="Q251" s="63">
        <v>2478</v>
      </c>
      <c r="R251" s="24"/>
      <c r="S251" s="44"/>
      <c r="T251" s="63">
        <v>2953</v>
      </c>
      <c r="U251" s="24"/>
    </row>
    <row r="252" spans="1:24" ht="15.75" thickBot="1" x14ac:dyDescent="0.3">
      <c r="A252" s="12"/>
      <c r="B252" s="28" t="s">
        <v>138</v>
      </c>
      <c r="C252" s="29"/>
      <c r="D252" s="47" t="s">
        <v>233</v>
      </c>
      <c r="E252" s="48">
        <v>5267</v>
      </c>
      <c r="F252" s="29"/>
      <c r="G252" s="47" t="s">
        <v>233</v>
      </c>
      <c r="H252" s="48">
        <v>11627</v>
      </c>
      <c r="I252" s="29"/>
      <c r="J252" s="47" t="s">
        <v>233</v>
      </c>
      <c r="K252" s="48">
        <v>16894</v>
      </c>
      <c r="L252" s="29"/>
      <c r="M252" s="47" t="s">
        <v>233</v>
      </c>
      <c r="N252" s="48">
        <v>40811</v>
      </c>
      <c r="O252" s="29"/>
      <c r="P252" s="47" t="s">
        <v>233</v>
      </c>
      <c r="Q252" s="48">
        <v>621814</v>
      </c>
      <c r="R252" s="29"/>
      <c r="S252" s="47" t="s">
        <v>233</v>
      </c>
      <c r="T252" s="48">
        <v>662625</v>
      </c>
      <c r="U252" s="29"/>
    </row>
    <row r="253" spans="1:24" ht="15.75" thickTop="1" x14ac:dyDescent="0.25">
      <c r="A253" s="12"/>
      <c r="B253" s="59"/>
      <c r="C253" s="59"/>
      <c r="D253" s="59"/>
      <c r="E253" s="59"/>
      <c r="F253" s="59"/>
      <c r="G253" s="59"/>
      <c r="H253" s="59"/>
      <c r="I253" s="59"/>
      <c r="J253" s="59"/>
      <c r="K253" s="59"/>
      <c r="L253" s="59"/>
      <c r="M253" s="59"/>
      <c r="N253" s="59"/>
      <c r="O253" s="59"/>
      <c r="P253" s="59"/>
      <c r="Q253" s="59"/>
      <c r="R253" s="59"/>
      <c r="S253" s="59"/>
      <c r="T253" s="59"/>
      <c r="U253" s="59"/>
      <c r="V253" s="59"/>
      <c r="W253" s="59"/>
      <c r="X253" s="59"/>
    </row>
    <row r="254" spans="1:24" x14ac:dyDescent="0.25">
      <c r="A254" s="12"/>
      <c r="B254" s="59" t="s">
        <v>362</v>
      </c>
      <c r="C254" s="59"/>
      <c r="D254" s="59"/>
      <c r="E254" s="59"/>
      <c r="F254" s="59"/>
      <c r="G254" s="59"/>
      <c r="H254" s="59"/>
      <c r="I254" s="59"/>
      <c r="J254" s="59"/>
      <c r="K254" s="59"/>
      <c r="L254" s="59"/>
      <c r="M254" s="59"/>
      <c r="N254" s="59"/>
      <c r="O254" s="59"/>
      <c r="P254" s="59"/>
      <c r="Q254" s="59"/>
      <c r="R254" s="59"/>
      <c r="S254" s="59"/>
      <c r="T254" s="59"/>
      <c r="U254" s="59"/>
      <c r="V254" s="59"/>
      <c r="W254" s="59"/>
      <c r="X254" s="59"/>
    </row>
    <row r="255" spans="1:24" x14ac:dyDescent="0.25">
      <c r="A255" s="12"/>
      <c r="B255" s="59"/>
      <c r="C255" s="59"/>
      <c r="D255" s="59"/>
      <c r="E255" s="59"/>
      <c r="F255" s="59"/>
      <c r="G255" s="59"/>
      <c r="H255" s="59"/>
      <c r="I255" s="59"/>
      <c r="J255" s="59"/>
      <c r="K255" s="59"/>
      <c r="L255" s="59"/>
      <c r="M255" s="59"/>
      <c r="N255" s="59"/>
      <c r="O255" s="59"/>
      <c r="P255" s="59"/>
      <c r="Q255" s="59"/>
      <c r="R255" s="59"/>
      <c r="S255" s="59"/>
      <c r="T255" s="59"/>
      <c r="U255" s="59"/>
      <c r="V255" s="59"/>
      <c r="W255" s="59"/>
      <c r="X255" s="59"/>
    </row>
    <row r="256" spans="1:24" ht="15.75" thickBot="1" x14ac:dyDescent="0.3">
      <c r="A256" s="12"/>
      <c r="B256" s="71"/>
      <c r="C256" s="105"/>
      <c r="D256" s="101" t="s">
        <v>356</v>
      </c>
      <c r="E256" s="101"/>
      <c r="F256" s="101"/>
      <c r="G256" s="101"/>
      <c r="H256" s="101"/>
      <c r="I256" s="101"/>
      <c r="J256" s="101"/>
      <c r="K256" s="101"/>
      <c r="L256" s="105"/>
      <c r="M256" s="101" t="s">
        <v>357</v>
      </c>
      <c r="N256" s="101"/>
      <c r="O256" s="101"/>
      <c r="P256" s="101"/>
      <c r="Q256" s="101"/>
      <c r="R256" s="101"/>
      <c r="S256" s="101"/>
      <c r="T256" s="101"/>
      <c r="U256" s="105"/>
    </row>
    <row r="257" spans="1:21" x14ac:dyDescent="0.25">
      <c r="A257" s="12"/>
      <c r="B257" s="98" t="s">
        <v>220</v>
      </c>
      <c r="C257" s="119"/>
      <c r="D257" s="120" t="s">
        <v>363</v>
      </c>
      <c r="E257" s="120"/>
      <c r="F257" s="121"/>
      <c r="G257" s="120" t="s">
        <v>365</v>
      </c>
      <c r="H257" s="120"/>
      <c r="I257" s="121"/>
      <c r="J257" s="120" t="s">
        <v>138</v>
      </c>
      <c r="K257" s="120"/>
      <c r="L257" s="119"/>
      <c r="M257" s="120" t="s">
        <v>363</v>
      </c>
      <c r="N257" s="120"/>
      <c r="O257" s="121"/>
      <c r="P257" s="120" t="s">
        <v>365</v>
      </c>
      <c r="Q257" s="120"/>
      <c r="R257" s="121"/>
      <c r="S257" s="120" t="s">
        <v>138</v>
      </c>
      <c r="T257" s="120"/>
      <c r="U257" s="119"/>
    </row>
    <row r="258" spans="1:21" x14ac:dyDescent="0.25">
      <c r="A258" s="12"/>
      <c r="B258" s="98"/>
      <c r="C258" s="119"/>
      <c r="D258" s="100" t="s">
        <v>364</v>
      </c>
      <c r="E258" s="100"/>
      <c r="F258" s="119"/>
      <c r="G258" s="100" t="s">
        <v>364</v>
      </c>
      <c r="H258" s="100"/>
      <c r="I258" s="119"/>
      <c r="J258" s="122"/>
      <c r="K258" s="122"/>
      <c r="L258" s="119"/>
      <c r="M258" s="100" t="s">
        <v>364</v>
      </c>
      <c r="N258" s="100"/>
      <c r="O258" s="119"/>
      <c r="P258" s="100" t="s">
        <v>364</v>
      </c>
      <c r="Q258" s="100"/>
      <c r="R258" s="119"/>
      <c r="S258" s="122"/>
      <c r="T258" s="122"/>
      <c r="U258" s="119"/>
    </row>
    <row r="259" spans="1:21" ht="15.75" thickBot="1" x14ac:dyDescent="0.3">
      <c r="A259" s="12"/>
      <c r="B259" s="99"/>
      <c r="C259" s="119"/>
      <c r="D259" s="101" t="s">
        <v>360</v>
      </c>
      <c r="E259" s="101"/>
      <c r="F259" s="119"/>
      <c r="G259" s="101" t="s">
        <v>360</v>
      </c>
      <c r="H259" s="101"/>
      <c r="I259" s="119"/>
      <c r="J259" s="101"/>
      <c r="K259" s="101"/>
      <c r="L259" s="119"/>
      <c r="M259" s="101" t="s">
        <v>360</v>
      </c>
      <c r="N259" s="101"/>
      <c r="O259" s="119"/>
      <c r="P259" s="101" t="s">
        <v>360</v>
      </c>
      <c r="Q259" s="101"/>
      <c r="R259" s="119"/>
      <c r="S259" s="101"/>
      <c r="T259" s="101"/>
      <c r="U259" s="119"/>
    </row>
    <row r="260" spans="1:21" x14ac:dyDescent="0.25">
      <c r="A260" s="12"/>
      <c r="B260" s="73" t="s">
        <v>280</v>
      </c>
      <c r="C260" s="106"/>
      <c r="D260" s="73" t="s">
        <v>233</v>
      </c>
      <c r="E260" s="75">
        <v>402</v>
      </c>
      <c r="F260" s="106"/>
      <c r="G260" s="73" t="s">
        <v>233</v>
      </c>
      <c r="H260" s="76">
        <v>1938</v>
      </c>
      <c r="I260" s="106"/>
      <c r="J260" s="73" t="s">
        <v>233</v>
      </c>
      <c r="K260" s="76">
        <v>2340</v>
      </c>
      <c r="L260" s="106"/>
      <c r="M260" s="73" t="s">
        <v>233</v>
      </c>
      <c r="N260" s="75">
        <v>951</v>
      </c>
      <c r="O260" s="106"/>
      <c r="P260" s="73" t="s">
        <v>233</v>
      </c>
      <c r="Q260" s="76">
        <v>50930</v>
      </c>
      <c r="R260" s="106"/>
      <c r="S260" s="73" t="s">
        <v>233</v>
      </c>
      <c r="T260" s="76">
        <v>51881</v>
      </c>
      <c r="U260" s="106"/>
    </row>
    <row r="261" spans="1:21" x14ac:dyDescent="0.25">
      <c r="A261" s="12"/>
      <c r="B261" s="77" t="s">
        <v>282</v>
      </c>
      <c r="C261" s="107"/>
      <c r="D261" s="77"/>
      <c r="E261" s="78"/>
      <c r="F261" s="107"/>
      <c r="G261" s="77"/>
      <c r="H261" s="78"/>
      <c r="I261" s="107"/>
      <c r="J261" s="77"/>
      <c r="K261" s="78"/>
      <c r="L261" s="107"/>
      <c r="M261" s="77"/>
      <c r="N261" s="78"/>
      <c r="O261" s="107"/>
      <c r="P261" s="77"/>
      <c r="Q261" s="78"/>
      <c r="R261" s="107"/>
      <c r="S261" s="77"/>
      <c r="T261" s="78"/>
      <c r="U261" s="107"/>
    </row>
    <row r="262" spans="1:21" x14ac:dyDescent="0.25">
      <c r="A262" s="12"/>
      <c r="B262" s="79" t="s">
        <v>283</v>
      </c>
      <c r="C262" s="106"/>
      <c r="D262" s="74"/>
      <c r="E262" s="81">
        <v>923</v>
      </c>
      <c r="F262" s="106"/>
      <c r="G262" s="74"/>
      <c r="H262" s="80">
        <v>1953</v>
      </c>
      <c r="I262" s="106"/>
      <c r="J262" s="74"/>
      <c r="K262" s="80">
        <v>2876</v>
      </c>
      <c r="L262" s="106"/>
      <c r="M262" s="74"/>
      <c r="N262" s="80">
        <v>6856</v>
      </c>
      <c r="O262" s="106"/>
      <c r="P262" s="74"/>
      <c r="Q262" s="80">
        <v>232146</v>
      </c>
      <c r="R262" s="106"/>
      <c r="S262" s="74"/>
      <c r="T262" s="80">
        <v>239002</v>
      </c>
      <c r="U262" s="106"/>
    </row>
    <row r="263" spans="1:21" ht="15.75" thickBot="1" x14ac:dyDescent="0.3">
      <c r="A263" s="12"/>
      <c r="B263" s="82" t="s">
        <v>284</v>
      </c>
      <c r="C263" s="107"/>
      <c r="D263" s="83"/>
      <c r="E263" s="84" t="s">
        <v>234</v>
      </c>
      <c r="F263" s="107"/>
      <c r="G263" s="83"/>
      <c r="H263" s="84">
        <v>720</v>
      </c>
      <c r="I263" s="107"/>
      <c r="J263" s="83"/>
      <c r="K263" s="84">
        <v>720</v>
      </c>
      <c r="L263" s="107"/>
      <c r="M263" s="83"/>
      <c r="N263" s="84">
        <v>315</v>
      </c>
      <c r="O263" s="107"/>
      <c r="P263" s="83"/>
      <c r="Q263" s="85">
        <v>99383</v>
      </c>
      <c r="R263" s="107"/>
      <c r="S263" s="83"/>
      <c r="T263" s="85">
        <v>99698</v>
      </c>
      <c r="U263" s="107"/>
    </row>
    <row r="264" spans="1:21" ht="23.25" x14ac:dyDescent="0.25">
      <c r="A264" s="12"/>
      <c r="B264" s="102" t="s">
        <v>285</v>
      </c>
      <c r="C264" s="106"/>
      <c r="D264" s="73"/>
      <c r="E264" s="75">
        <v>923</v>
      </c>
      <c r="F264" s="106"/>
      <c r="G264" s="73"/>
      <c r="H264" s="76">
        <v>2673</v>
      </c>
      <c r="I264" s="106"/>
      <c r="J264" s="73"/>
      <c r="K264" s="76">
        <v>3596</v>
      </c>
      <c r="L264" s="106"/>
      <c r="M264" s="73"/>
      <c r="N264" s="76">
        <v>7171</v>
      </c>
      <c r="O264" s="106"/>
      <c r="P264" s="73"/>
      <c r="Q264" s="76">
        <v>331529</v>
      </c>
      <c r="R264" s="106"/>
      <c r="S264" s="73"/>
      <c r="T264" s="76">
        <v>338700</v>
      </c>
      <c r="U264" s="106"/>
    </row>
    <row r="265" spans="1:21" x14ac:dyDescent="0.25">
      <c r="A265" s="12"/>
      <c r="B265" s="77" t="s">
        <v>286</v>
      </c>
      <c r="C265" s="107"/>
      <c r="D265" s="77"/>
      <c r="E265" s="78" t="s">
        <v>234</v>
      </c>
      <c r="F265" s="107"/>
      <c r="G265" s="77"/>
      <c r="H265" s="78">
        <v>62</v>
      </c>
      <c r="I265" s="107"/>
      <c r="J265" s="77"/>
      <c r="K265" s="78">
        <v>62</v>
      </c>
      <c r="L265" s="107"/>
      <c r="M265" s="77"/>
      <c r="N265" s="78" t="s">
        <v>234</v>
      </c>
      <c r="O265" s="107"/>
      <c r="P265" s="77"/>
      <c r="Q265" s="87">
        <v>15801</v>
      </c>
      <c r="R265" s="107"/>
      <c r="S265" s="77"/>
      <c r="T265" s="87">
        <v>15801</v>
      </c>
      <c r="U265" s="107"/>
    </row>
    <row r="266" spans="1:21" x14ac:dyDescent="0.25">
      <c r="A266" s="12"/>
      <c r="B266" s="74" t="s">
        <v>287</v>
      </c>
      <c r="C266" s="106"/>
      <c r="D266" s="74"/>
      <c r="E266" s="81"/>
      <c r="F266" s="106"/>
      <c r="G266" s="74"/>
      <c r="H266" s="81"/>
      <c r="I266" s="106"/>
      <c r="J266" s="74"/>
      <c r="K266" s="81"/>
      <c r="L266" s="106"/>
      <c r="M266" s="74"/>
      <c r="N266" s="81"/>
      <c r="O266" s="106"/>
      <c r="P266" s="74"/>
      <c r="Q266" s="81"/>
      <c r="R266" s="106"/>
      <c r="S266" s="74"/>
      <c r="T266" s="81"/>
      <c r="U266" s="106"/>
    </row>
    <row r="267" spans="1:21" x14ac:dyDescent="0.25">
      <c r="A267" s="12"/>
      <c r="B267" s="82" t="s">
        <v>288</v>
      </c>
      <c r="C267" s="107"/>
      <c r="D267" s="77"/>
      <c r="E267" s="78">
        <v>268</v>
      </c>
      <c r="F267" s="107"/>
      <c r="G267" s="77"/>
      <c r="H267" s="78">
        <v>151</v>
      </c>
      <c r="I267" s="107"/>
      <c r="J267" s="77"/>
      <c r="K267" s="78">
        <v>419</v>
      </c>
      <c r="L267" s="107"/>
      <c r="M267" s="77"/>
      <c r="N267" s="78">
        <v>450</v>
      </c>
      <c r="O267" s="107"/>
      <c r="P267" s="77"/>
      <c r="Q267" s="87">
        <v>19782</v>
      </c>
      <c r="R267" s="107"/>
      <c r="S267" s="77"/>
      <c r="T267" s="87">
        <v>20232</v>
      </c>
      <c r="U267" s="107"/>
    </row>
    <row r="268" spans="1:21" ht="24" thickBot="1" x14ac:dyDescent="0.3">
      <c r="A268" s="12"/>
      <c r="B268" s="79" t="s">
        <v>289</v>
      </c>
      <c r="C268" s="106"/>
      <c r="D268" s="88"/>
      <c r="E268" s="89">
        <v>928</v>
      </c>
      <c r="F268" s="106"/>
      <c r="G268" s="88"/>
      <c r="H268" s="90">
        <v>2969</v>
      </c>
      <c r="I268" s="106"/>
      <c r="J268" s="88"/>
      <c r="K268" s="90">
        <v>3897</v>
      </c>
      <c r="L268" s="106"/>
      <c r="M268" s="88"/>
      <c r="N268" s="90">
        <v>18931</v>
      </c>
      <c r="O268" s="106"/>
      <c r="P268" s="88"/>
      <c r="Q268" s="90">
        <v>15624</v>
      </c>
      <c r="R268" s="106"/>
      <c r="S268" s="88"/>
      <c r="T268" s="90">
        <v>34555</v>
      </c>
      <c r="U268" s="106"/>
    </row>
    <row r="269" spans="1:21" x14ac:dyDescent="0.25">
      <c r="A269" s="12"/>
      <c r="B269" s="103" t="s">
        <v>290</v>
      </c>
      <c r="C269" s="107"/>
      <c r="D269" s="92"/>
      <c r="E269" s="94">
        <v>1196</v>
      </c>
      <c r="F269" s="107"/>
      <c r="G269" s="92"/>
      <c r="H269" s="94">
        <v>3120</v>
      </c>
      <c r="I269" s="107"/>
      <c r="J269" s="92"/>
      <c r="K269" s="94">
        <v>4316</v>
      </c>
      <c r="L269" s="107"/>
      <c r="M269" s="92"/>
      <c r="N269" s="94">
        <v>19381</v>
      </c>
      <c r="O269" s="107"/>
      <c r="P269" s="92"/>
      <c r="Q269" s="94">
        <v>35406</v>
      </c>
      <c r="R269" s="107"/>
      <c r="S269" s="92"/>
      <c r="T269" s="94">
        <v>54787</v>
      </c>
      <c r="U269" s="107"/>
    </row>
    <row r="270" spans="1:21" x14ac:dyDescent="0.25">
      <c r="A270" s="12"/>
      <c r="B270" s="74" t="s">
        <v>291</v>
      </c>
      <c r="C270" s="106"/>
      <c r="D270" s="74"/>
      <c r="E270" s="81" t="s">
        <v>234</v>
      </c>
      <c r="F270" s="106"/>
      <c r="G270" s="74"/>
      <c r="H270" s="81">
        <v>41</v>
      </c>
      <c r="I270" s="106"/>
      <c r="J270" s="74"/>
      <c r="K270" s="81">
        <v>41</v>
      </c>
      <c r="L270" s="106"/>
      <c r="M270" s="74"/>
      <c r="N270" s="81" t="s">
        <v>234</v>
      </c>
      <c r="O270" s="106"/>
      <c r="P270" s="74"/>
      <c r="Q270" s="80">
        <v>8558</v>
      </c>
      <c r="R270" s="106"/>
      <c r="S270" s="74"/>
      <c r="T270" s="80">
        <v>8558</v>
      </c>
      <c r="U270" s="106"/>
    </row>
    <row r="271" spans="1:21" x14ac:dyDescent="0.25">
      <c r="A271" s="12"/>
      <c r="B271" s="77" t="s">
        <v>292</v>
      </c>
      <c r="C271" s="107"/>
      <c r="D271" s="77"/>
      <c r="E271" s="78"/>
      <c r="F271" s="107"/>
      <c r="G271" s="77"/>
      <c r="H271" s="78"/>
      <c r="I271" s="107"/>
      <c r="J271" s="77"/>
      <c r="K271" s="78"/>
      <c r="L271" s="107"/>
      <c r="M271" s="77"/>
      <c r="N271" s="78"/>
      <c r="O271" s="107"/>
      <c r="P271" s="77"/>
      <c r="Q271" s="78"/>
      <c r="R271" s="107"/>
      <c r="S271" s="77"/>
      <c r="T271" s="78"/>
      <c r="U271" s="107"/>
    </row>
    <row r="272" spans="1:21" x14ac:dyDescent="0.25">
      <c r="A272" s="12"/>
      <c r="B272" s="79" t="s">
        <v>293</v>
      </c>
      <c r="C272" s="106"/>
      <c r="D272" s="74"/>
      <c r="E272" s="81">
        <v>714</v>
      </c>
      <c r="F272" s="106"/>
      <c r="G272" s="74"/>
      <c r="H272" s="80">
        <v>4378</v>
      </c>
      <c r="I272" s="106"/>
      <c r="J272" s="74"/>
      <c r="K272" s="80">
        <v>5092</v>
      </c>
      <c r="L272" s="106"/>
      <c r="M272" s="74"/>
      <c r="N272" s="80">
        <v>5601</v>
      </c>
      <c r="O272" s="106"/>
      <c r="P272" s="74"/>
      <c r="Q272" s="80">
        <v>114223</v>
      </c>
      <c r="R272" s="106"/>
      <c r="S272" s="74"/>
      <c r="T272" s="80">
        <v>119824</v>
      </c>
      <c r="U272" s="106"/>
    </row>
    <row r="273" spans="1:24" ht="15.75" thickBot="1" x14ac:dyDescent="0.3">
      <c r="A273" s="12"/>
      <c r="B273" s="82" t="s">
        <v>294</v>
      </c>
      <c r="C273" s="107"/>
      <c r="D273" s="83"/>
      <c r="E273" s="85">
        <v>1646</v>
      </c>
      <c r="F273" s="107"/>
      <c r="G273" s="83"/>
      <c r="H273" s="85">
        <v>2447</v>
      </c>
      <c r="I273" s="107"/>
      <c r="J273" s="83"/>
      <c r="K273" s="85">
        <v>4093</v>
      </c>
      <c r="L273" s="107"/>
      <c r="M273" s="83"/>
      <c r="N273" s="85">
        <v>8109</v>
      </c>
      <c r="O273" s="107"/>
      <c r="P273" s="83"/>
      <c r="Q273" s="85">
        <v>63632</v>
      </c>
      <c r="R273" s="107"/>
      <c r="S273" s="83"/>
      <c r="T273" s="85">
        <v>71741</v>
      </c>
      <c r="U273" s="107"/>
    </row>
    <row r="274" spans="1:24" x14ac:dyDescent="0.25">
      <c r="A274" s="12"/>
      <c r="B274" s="102" t="s">
        <v>295</v>
      </c>
      <c r="C274" s="106"/>
      <c r="D274" s="73"/>
      <c r="E274" s="76">
        <v>2360</v>
      </c>
      <c r="F274" s="106"/>
      <c r="G274" s="73"/>
      <c r="H274" s="76">
        <v>6825</v>
      </c>
      <c r="I274" s="106"/>
      <c r="J274" s="73"/>
      <c r="K274" s="76">
        <v>9185</v>
      </c>
      <c r="L274" s="106"/>
      <c r="M274" s="73"/>
      <c r="N274" s="76">
        <v>13710</v>
      </c>
      <c r="O274" s="106"/>
      <c r="P274" s="73"/>
      <c r="Q274" s="76">
        <v>177855</v>
      </c>
      <c r="R274" s="106"/>
      <c r="S274" s="73"/>
      <c r="T274" s="76">
        <v>191565</v>
      </c>
      <c r="U274" s="106"/>
    </row>
    <row r="275" spans="1:24" x14ac:dyDescent="0.25">
      <c r="A275" s="12"/>
      <c r="B275" s="77" t="s">
        <v>296</v>
      </c>
      <c r="C275" s="107"/>
      <c r="D275" s="77"/>
      <c r="E275" s="78">
        <v>1</v>
      </c>
      <c r="F275" s="107"/>
      <c r="G275" s="77"/>
      <c r="H275" s="78">
        <v>214</v>
      </c>
      <c r="I275" s="107"/>
      <c r="J275" s="77"/>
      <c r="K275" s="78">
        <v>215</v>
      </c>
      <c r="L275" s="107"/>
      <c r="M275" s="77"/>
      <c r="N275" s="78">
        <v>25</v>
      </c>
      <c r="O275" s="107"/>
      <c r="P275" s="77"/>
      <c r="Q275" s="87">
        <v>20148</v>
      </c>
      <c r="R275" s="107"/>
      <c r="S275" s="77"/>
      <c r="T275" s="87">
        <v>20173</v>
      </c>
      <c r="U275" s="107"/>
    </row>
    <row r="276" spans="1:24" ht="15.75" thickBot="1" x14ac:dyDescent="0.3">
      <c r="A276" s="12"/>
      <c r="B276" s="74" t="s">
        <v>297</v>
      </c>
      <c r="C276" s="106"/>
      <c r="D276" s="88"/>
      <c r="E276" s="89">
        <v>348</v>
      </c>
      <c r="F276" s="106"/>
      <c r="G276" s="88"/>
      <c r="H276" s="89">
        <v>235</v>
      </c>
      <c r="I276" s="106"/>
      <c r="J276" s="88"/>
      <c r="K276" s="89">
        <v>583</v>
      </c>
      <c r="L276" s="106"/>
      <c r="M276" s="88"/>
      <c r="N276" s="89">
        <v>488</v>
      </c>
      <c r="O276" s="106"/>
      <c r="P276" s="88"/>
      <c r="Q276" s="90">
        <v>2715</v>
      </c>
      <c r="R276" s="106"/>
      <c r="S276" s="88"/>
      <c r="T276" s="90">
        <v>3203</v>
      </c>
      <c r="U276" s="106"/>
    </row>
    <row r="277" spans="1:24" ht="15.75" thickBot="1" x14ac:dyDescent="0.3">
      <c r="A277" s="12"/>
      <c r="B277" s="95" t="s">
        <v>138</v>
      </c>
      <c r="C277" s="107"/>
      <c r="D277" s="96" t="s">
        <v>233</v>
      </c>
      <c r="E277" s="97">
        <v>5230</v>
      </c>
      <c r="F277" s="107"/>
      <c r="G277" s="96" t="s">
        <v>233</v>
      </c>
      <c r="H277" s="97">
        <v>15108</v>
      </c>
      <c r="I277" s="107"/>
      <c r="J277" s="96" t="s">
        <v>233</v>
      </c>
      <c r="K277" s="97">
        <v>20338</v>
      </c>
      <c r="L277" s="107"/>
      <c r="M277" s="96" t="s">
        <v>233</v>
      </c>
      <c r="N277" s="97">
        <v>41726</v>
      </c>
      <c r="O277" s="107"/>
      <c r="P277" s="96" t="s">
        <v>233</v>
      </c>
      <c r="Q277" s="97">
        <v>642942</v>
      </c>
      <c r="R277" s="107"/>
      <c r="S277" s="96" t="s">
        <v>233</v>
      </c>
      <c r="T277" s="97">
        <v>684668</v>
      </c>
      <c r="U277" s="107"/>
    </row>
    <row r="278" spans="1:24" ht="15.75" thickTop="1" x14ac:dyDescent="0.25">
      <c r="A278" s="12"/>
      <c r="B278" s="4"/>
    </row>
    <row r="279" spans="1:24" ht="15" customHeight="1" x14ac:dyDescent="0.25">
      <c r="A279" s="12" t="s">
        <v>697</v>
      </c>
      <c r="B279" s="11" t="s">
        <v>5</v>
      </c>
      <c r="C279" s="11"/>
      <c r="D279" s="11"/>
      <c r="E279" s="11"/>
      <c r="F279" s="11"/>
      <c r="G279" s="11"/>
      <c r="H279" s="11"/>
      <c r="I279" s="11"/>
      <c r="J279" s="11"/>
      <c r="K279" s="11"/>
      <c r="L279" s="11"/>
      <c r="M279" s="11"/>
      <c r="N279" s="11"/>
      <c r="O279" s="11"/>
      <c r="P279" s="11"/>
      <c r="Q279" s="11"/>
      <c r="R279" s="11"/>
      <c r="S279" s="11"/>
      <c r="T279" s="11"/>
      <c r="U279" s="11"/>
      <c r="V279" s="11"/>
      <c r="W279" s="11"/>
      <c r="X279" s="11"/>
    </row>
    <row r="280" spans="1:24" x14ac:dyDescent="0.25">
      <c r="A280" s="12"/>
      <c r="B280" s="59" t="s">
        <v>366</v>
      </c>
      <c r="C280" s="59"/>
      <c r="D280" s="59"/>
      <c r="E280" s="59"/>
      <c r="F280" s="59"/>
      <c r="G280" s="59"/>
      <c r="H280" s="59"/>
      <c r="I280" s="59"/>
      <c r="J280" s="59"/>
      <c r="K280" s="59"/>
      <c r="L280" s="59"/>
      <c r="M280" s="59"/>
      <c r="N280" s="59"/>
      <c r="O280" s="59"/>
      <c r="P280" s="59"/>
      <c r="Q280" s="59"/>
      <c r="R280" s="59"/>
      <c r="S280" s="59"/>
      <c r="T280" s="59"/>
      <c r="U280" s="59"/>
      <c r="V280" s="59"/>
      <c r="W280" s="59"/>
      <c r="X280" s="59"/>
    </row>
    <row r="281" spans="1:24" x14ac:dyDescent="0.25">
      <c r="A281" s="12"/>
      <c r="B281" s="59"/>
      <c r="C281" s="59"/>
      <c r="D281" s="59"/>
      <c r="E281" s="59"/>
      <c r="F281" s="59"/>
      <c r="G281" s="59"/>
      <c r="H281" s="59"/>
      <c r="I281" s="59"/>
      <c r="J281" s="59"/>
      <c r="K281" s="59"/>
      <c r="L281" s="59"/>
      <c r="M281" s="59"/>
      <c r="N281" s="59"/>
      <c r="O281" s="59"/>
      <c r="P281" s="59"/>
      <c r="Q281" s="59"/>
      <c r="R281" s="59"/>
      <c r="S281" s="59"/>
      <c r="T281" s="59"/>
      <c r="U281" s="59"/>
      <c r="V281" s="59"/>
      <c r="W281" s="59"/>
      <c r="X281" s="59"/>
    </row>
    <row r="282" spans="1:24" x14ac:dyDescent="0.25">
      <c r="A282" s="12"/>
      <c r="B282" s="98" t="s">
        <v>220</v>
      </c>
      <c r="C282" s="119"/>
      <c r="D282" s="100" t="s">
        <v>367</v>
      </c>
      <c r="E282" s="100"/>
      <c r="F282" s="119"/>
      <c r="G282" s="100" t="s">
        <v>369</v>
      </c>
      <c r="H282" s="100"/>
      <c r="I282" s="119"/>
      <c r="J282" s="100" t="s">
        <v>367</v>
      </c>
      <c r="K282" s="100"/>
      <c r="L282" s="119"/>
      <c r="M282" s="100" t="s">
        <v>367</v>
      </c>
      <c r="N282" s="100"/>
      <c r="O282" s="119"/>
      <c r="P282" s="100" t="s">
        <v>375</v>
      </c>
      <c r="Q282" s="100"/>
      <c r="R282" s="119"/>
      <c r="S282" s="100" t="s">
        <v>376</v>
      </c>
      <c r="T282" s="100"/>
      <c r="U282" s="119"/>
      <c r="V282" s="100" t="s">
        <v>377</v>
      </c>
      <c r="W282" s="100"/>
      <c r="X282" s="119"/>
    </row>
    <row r="283" spans="1:24" x14ac:dyDescent="0.25">
      <c r="A283" s="12"/>
      <c r="B283" s="98"/>
      <c r="C283" s="119"/>
      <c r="D283" s="100" t="s">
        <v>368</v>
      </c>
      <c r="E283" s="100"/>
      <c r="F283" s="119"/>
      <c r="G283" s="100" t="s">
        <v>370</v>
      </c>
      <c r="H283" s="100"/>
      <c r="I283" s="119"/>
      <c r="J283" s="100" t="s">
        <v>372</v>
      </c>
      <c r="K283" s="100"/>
      <c r="L283" s="119"/>
      <c r="M283" s="100" t="s">
        <v>372</v>
      </c>
      <c r="N283" s="100"/>
      <c r="O283" s="119"/>
      <c r="P283" s="100" t="s">
        <v>374</v>
      </c>
      <c r="Q283" s="100"/>
      <c r="R283" s="119"/>
      <c r="S283" s="100" t="s">
        <v>367</v>
      </c>
      <c r="T283" s="100"/>
      <c r="U283" s="119"/>
      <c r="V283" s="100" t="s">
        <v>378</v>
      </c>
      <c r="W283" s="100"/>
      <c r="X283" s="119"/>
    </row>
    <row r="284" spans="1:24" ht="15.75" thickBot="1" x14ac:dyDescent="0.3">
      <c r="A284" s="12"/>
      <c r="B284" s="99"/>
      <c r="C284" s="119"/>
      <c r="D284" s="124"/>
      <c r="E284" s="124"/>
      <c r="F284" s="119"/>
      <c r="G284" s="101" t="s">
        <v>371</v>
      </c>
      <c r="H284" s="101"/>
      <c r="I284" s="119"/>
      <c r="J284" s="101" t="s">
        <v>373</v>
      </c>
      <c r="K284" s="101"/>
      <c r="L284" s="119"/>
      <c r="M284" s="101" t="s">
        <v>374</v>
      </c>
      <c r="N284" s="101"/>
      <c r="O284" s="119"/>
      <c r="P284" s="124"/>
      <c r="Q284" s="124"/>
      <c r="R284" s="119"/>
      <c r="S284" s="101" t="s">
        <v>368</v>
      </c>
      <c r="T284" s="101"/>
      <c r="U284" s="119"/>
      <c r="V284" s="101" t="s">
        <v>379</v>
      </c>
      <c r="W284" s="101"/>
      <c r="X284" s="119"/>
    </row>
    <row r="285" spans="1:24" x14ac:dyDescent="0.25">
      <c r="A285" s="12"/>
      <c r="B285" s="73" t="s">
        <v>280</v>
      </c>
      <c r="C285" s="106"/>
      <c r="D285" s="73" t="s">
        <v>233</v>
      </c>
      <c r="E285" s="76">
        <v>2000</v>
      </c>
      <c r="F285" s="106"/>
      <c r="G285" s="73" t="s">
        <v>233</v>
      </c>
      <c r="H285" s="76">
        <v>2000</v>
      </c>
      <c r="I285" s="106"/>
      <c r="J285" s="73" t="s">
        <v>233</v>
      </c>
      <c r="K285" s="75" t="s">
        <v>234</v>
      </c>
      <c r="L285" s="106"/>
      <c r="M285" s="73" t="s">
        <v>233</v>
      </c>
      <c r="N285" s="76">
        <v>2000</v>
      </c>
      <c r="O285" s="106"/>
      <c r="P285" s="73" t="s">
        <v>233</v>
      </c>
      <c r="Q285" s="75">
        <v>218</v>
      </c>
      <c r="R285" s="106"/>
      <c r="S285" s="73" t="s">
        <v>233</v>
      </c>
      <c r="T285" s="76">
        <v>1626</v>
      </c>
      <c r="U285" s="106"/>
      <c r="V285" s="73" t="s">
        <v>233</v>
      </c>
      <c r="W285" s="75">
        <v>79</v>
      </c>
      <c r="X285" s="106"/>
    </row>
    <row r="286" spans="1:24" x14ac:dyDescent="0.25">
      <c r="A286" s="12"/>
      <c r="B286" s="77" t="s">
        <v>282</v>
      </c>
      <c r="C286" s="107"/>
      <c r="D286" s="77"/>
      <c r="E286" s="78"/>
      <c r="F286" s="107"/>
      <c r="G286" s="77"/>
      <c r="H286" s="78"/>
      <c r="I286" s="107"/>
      <c r="J286" s="77"/>
      <c r="K286" s="78"/>
      <c r="L286" s="107"/>
      <c r="M286" s="77"/>
      <c r="N286" s="78"/>
      <c r="O286" s="107"/>
      <c r="P286" s="77"/>
      <c r="Q286" s="78"/>
      <c r="R286" s="107"/>
      <c r="S286" s="77"/>
      <c r="T286" s="78"/>
      <c r="U286" s="107"/>
      <c r="V286" s="77"/>
      <c r="W286" s="78"/>
      <c r="X286" s="107"/>
    </row>
    <row r="287" spans="1:24" x14ac:dyDescent="0.25">
      <c r="A287" s="12"/>
      <c r="B287" s="79" t="s">
        <v>283</v>
      </c>
      <c r="C287" s="106"/>
      <c r="D287" s="74"/>
      <c r="E287" s="80">
        <v>10054</v>
      </c>
      <c r="F287" s="106"/>
      <c r="G287" s="74"/>
      <c r="H287" s="80">
        <v>10300</v>
      </c>
      <c r="I287" s="106"/>
      <c r="J287" s="74"/>
      <c r="K287" s="80">
        <v>3025</v>
      </c>
      <c r="L287" s="106"/>
      <c r="M287" s="74"/>
      <c r="N287" s="80">
        <v>7029</v>
      </c>
      <c r="O287" s="106"/>
      <c r="P287" s="74"/>
      <c r="Q287" s="80">
        <v>1331</v>
      </c>
      <c r="R287" s="106"/>
      <c r="S287" s="74"/>
      <c r="T287" s="80">
        <v>8736</v>
      </c>
      <c r="U287" s="106"/>
      <c r="V287" s="74"/>
      <c r="W287" s="81">
        <v>353</v>
      </c>
      <c r="X287" s="106"/>
    </row>
    <row r="288" spans="1:24" ht="15.75" thickBot="1" x14ac:dyDescent="0.3">
      <c r="A288" s="12"/>
      <c r="B288" s="82" t="s">
        <v>284</v>
      </c>
      <c r="C288" s="107"/>
      <c r="D288" s="83"/>
      <c r="E288" s="84">
        <v>315</v>
      </c>
      <c r="F288" s="107"/>
      <c r="G288" s="83"/>
      <c r="H288" s="84">
        <v>515</v>
      </c>
      <c r="I288" s="107"/>
      <c r="J288" s="83"/>
      <c r="K288" s="84">
        <v>315</v>
      </c>
      <c r="L288" s="107"/>
      <c r="M288" s="83"/>
      <c r="N288" s="84" t="s">
        <v>234</v>
      </c>
      <c r="O288" s="107"/>
      <c r="P288" s="83"/>
      <c r="Q288" s="84" t="s">
        <v>234</v>
      </c>
      <c r="R288" s="107"/>
      <c r="S288" s="83"/>
      <c r="T288" s="84">
        <v>390</v>
      </c>
      <c r="U288" s="107"/>
      <c r="V288" s="83"/>
      <c r="W288" s="84">
        <v>8</v>
      </c>
      <c r="X288" s="107"/>
    </row>
    <row r="289" spans="1:24" ht="23.25" x14ac:dyDescent="0.25">
      <c r="A289" s="12"/>
      <c r="B289" s="102" t="s">
        <v>285</v>
      </c>
      <c r="C289" s="106"/>
      <c r="D289" s="73"/>
      <c r="E289" s="76">
        <v>10369</v>
      </c>
      <c r="F289" s="106"/>
      <c r="G289" s="73"/>
      <c r="H289" s="76">
        <v>10815</v>
      </c>
      <c r="I289" s="106"/>
      <c r="J289" s="73"/>
      <c r="K289" s="76">
        <v>3340</v>
      </c>
      <c r="L289" s="106"/>
      <c r="M289" s="73"/>
      <c r="N289" s="76">
        <v>7029</v>
      </c>
      <c r="O289" s="106"/>
      <c r="P289" s="73"/>
      <c r="Q289" s="76">
        <v>1331</v>
      </c>
      <c r="R289" s="106"/>
      <c r="S289" s="73"/>
      <c r="T289" s="76">
        <v>9126</v>
      </c>
      <c r="U289" s="106"/>
      <c r="V289" s="73"/>
      <c r="W289" s="75">
        <v>361</v>
      </c>
      <c r="X289" s="106"/>
    </row>
    <row r="290" spans="1:24" x14ac:dyDescent="0.25">
      <c r="A290" s="12"/>
      <c r="B290" s="77" t="s">
        <v>287</v>
      </c>
      <c r="C290" s="107"/>
      <c r="D290" s="77"/>
      <c r="E290" s="78"/>
      <c r="F290" s="107"/>
      <c r="G290" s="77"/>
      <c r="H290" s="78"/>
      <c r="I290" s="107"/>
      <c r="J290" s="77"/>
      <c r="K290" s="78"/>
      <c r="L290" s="107"/>
      <c r="M290" s="77"/>
      <c r="N290" s="78"/>
      <c r="O290" s="107"/>
      <c r="P290" s="77"/>
      <c r="Q290" s="78"/>
      <c r="R290" s="107"/>
      <c r="S290" s="77"/>
      <c r="T290" s="78"/>
      <c r="U290" s="107"/>
      <c r="V290" s="77"/>
      <c r="W290" s="78"/>
      <c r="X290" s="107"/>
    </row>
    <row r="291" spans="1:24" x14ac:dyDescent="0.25">
      <c r="A291" s="12"/>
      <c r="B291" s="79" t="s">
        <v>288</v>
      </c>
      <c r="C291" s="106"/>
      <c r="D291" s="74"/>
      <c r="E291" s="81">
        <v>964</v>
      </c>
      <c r="F291" s="106"/>
      <c r="G291" s="74"/>
      <c r="H291" s="81">
        <v>964</v>
      </c>
      <c r="I291" s="106"/>
      <c r="J291" s="74"/>
      <c r="K291" s="81">
        <v>654</v>
      </c>
      <c r="L291" s="106"/>
      <c r="M291" s="74"/>
      <c r="N291" s="81">
        <v>310</v>
      </c>
      <c r="O291" s="106"/>
      <c r="P291" s="74"/>
      <c r="Q291" s="81">
        <v>184</v>
      </c>
      <c r="R291" s="106"/>
      <c r="S291" s="74"/>
      <c r="T291" s="81">
        <v>830</v>
      </c>
      <c r="U291" s="106"/>
      <c r="V291" s="74"/>
      <c r="W291" s="81">
        <v>23</v>
      </c>
      <c r="X291" s="106"/>
    </row>
    <row r="292" spans="1:24" ht="24" thickBot="1" x14ac:dyDescent="0.3">
      <c r="A292" s="12"/>
      <c r="B292" s="82" t="s">
        <v>289</v>
      </c>
      <c r="C292" s="107"/>
      <c r="D292" s="83"/>
      <c r="E292" s="85">
        <v>6736</v>
      </c>
      <c r="F292" s="107"/>
      <c r="G292" s="83"/>
      <c r="H292" s="85">
        <v>9288</v>
      </c>
      <c r="I292" s="107"/>
      <c r="J292" s="83"/>
      <c r="K292" s="85">
        <v>6736</v>
      </c>
      <c r="L292" s="107"/>
      <c r="M292" s="83"/>
      <c r="N292" s="84" t="s">
        <v>234</v>
      </c>
      <c r="O292" s="107"/>
      <c r="P292" s="83"/>
      <c r="Q292" s="84" t="s">
        <v>234</v>
      </c>
      <c r="R292" s="107"/>
      <c r="S292" s="83"/>
      <c r="T292" s="85">
        <v>9484</v>
      </c>
      <c r="U292" s="107"/>
      <c r="V292" s="83"/>
      <c r="W292" s="84">
        <v>284</v>
      </c>
      <c r="X292" s="107"/>
    </row>
    <row r="293" spans="1:24" x14ac:dyDescent="0.25">
      <c r="A293" s="12"/>
      <c r="B293" s="102" t="s">
        <v>290</v>
      </c>
      <c r="C293" s="106"/>
      <c r="D293" s="73"/>
      <c r="E293" s="76">
        <v>7700</v>
      </c>
      <c r="F293" s="106"/>
      <c r="G293" s="73"/>
      <c r="H293" s="76">
        <v>10252</v>
      </c>
      <c r="I293" s="106"/>
      <c r="J293" s="73"/>
      <c r="K293" s="76">
        <v>7390</v>
      </c>
      <c r="L293" s="106"/>
      <c r="M293" s="73"/>
      <c r="N293" s="75">
        <v>310</v>
      </c>
      <c r="O293" s="106"/>
      <c r="P293" s="73"/>
      <c r="Q293" s="75">
        <v>184</v>
      </c>
      <c r="R293" s="106"/>
      <c r="S293" s="73"/>
      <c r="T293" s="76">
        <v>10314</v>
      </c>
      <c r="U293" s="106"/>
      <c r="V293" s="73"/>
      <c r="W293" s="75">
        <v>307</v>
      </c>
      <c r="X293" s="106"/>
    </row>
    <row r="294" spans="1:24" x14ac:dyDescent="0.25">
      <c r="A294" s="12"/>
      <c r="B294" s="77" t="s">
        <v>291</v>
      </c>
      <c r="C294" s="107"/>
      <c r="D294" s="77"/>
      <c r="E294" s="78">
        <v>590</v>
      </c>
      <c r="F294" s="107"/>
      <c r="G294" s="77"/>
      <c r="H294" s="78">
        <v>590</v>
      </c>
      <c r="I294" s="107"/>
      <c r="J294" s="77"/>
      <c r="K294" s="78">
        <v>590</v>
      </c>
      <c r="L294" s="107"/>
      <c r="M294" s="77"/>
      <c r="N294" s="78" t="s">
        <v>234</v>
      </c>
      <c r="O294" s="107"/>
      <c r="P294" s="77"/>
      <c r="Q294" s="78" t="s">
        <v>234</v>
      </c>
      <c r="R294" s="107"/>
      <c r="S294" s="77"/>
      <c r="T294" s="78">
        <v>295</v>
      </c>
      <c r="U294" s="107"/>
      <c r="V294" s="77"/>
      <c r="W294" s="78">
        <v>10</v>
      </c>
      <c r="X294" s="107"/>
    </row>
    <row r="295" spans="1:24" x14ac:dyDescent="0.25">
      <c r="A295" s="12"/>
      <c r="B295" s="74" t="s">
        <v>292</v>
      </c>
      <c r="C295" s="106"/>
      <c r="D295" s="74"/>
      <c r="E295" s="81"/>
      <c r="F295" s="106"/>
      <c r="G295" s="74"/>
      <c r="H295" s="81"/>
      <c r="I295" s="106"/>
      <c r="J295" s="74"/>
      <c r="K295" s="81"/>
      <c r="L295" s="106"/>
      <c r="M295" s="74"/>
      <c r="N295" s="81"/>
      <c r="O295" s="106"/>
      <c r="P295" s="74"/>
      <c r="Q295" s="81"/>
      <c r="R295" s="106"/>
      <c r="S295" s="74"/>
      <c r="T295" s="81"/>
      <c r="U295" s="106"/>
      <c r="V295" s="74"/>
      <c r="W295" s="81"/>
      <c r="X295" s="106"/>
    </row>
    <row r="296" spans="1:24" x14ac:dyDescent="0.25">
      <c r="A296" s="12"/>
      <c r="B296" s="82" t="s">
        <v>293</v>
      </c>
      <c r="C296" s="107"/>
      <c r="D296" s="77"/>
      <c r="E296" s="87">
        <v>11096</v>
      </c>
      <c r="F296" s="107"/>
      <c r="G296" s="77"/>
      <c r="H296" s="87">
        <v>11096</v>
      </c>
      <c r="I296" s="107"/>
      <c r="J296" s="77"/>
      <c r="K296" s="87">
        <v>3650</v>
      </c>
      <c r="L296" s="107"/>
      <c r="M296" s="77"/>
      <c r="N296" s="87">
        <v>7446</v>
      </c>
      <c r="O296" s="107"/>
      <c r="P296" s="77"/>
      <c r="Q296" s="87">
        <v>2457</v>
      </c>
      <c r="R296" s="107"/>
      <c r="S296" s="77"/>
      <c r="T296" s="87">
        <v>10592</v>
      </c>
      <c r="U296" s="107"/>
      <c r="V296" s="77"/>
      <c r="W296" s="78">
        <v>393</v>
      </c>
      <c r="X296" s="107"/>
    </row>
    <row r="297" spans="1:24" ht="15.75" thickBot="1" x14ac:dyDescent="0.3">
      <c r="A297" s="12"/>
      <c r="B297" s="79" t="s">
        <v>294</v>
      </c>
      <c r="C297" s="106"/>
      <c r="D297" s="88"/>
      <c r="E297" s="90">
        <v>8273</v>
      </c>
      <c r="F297" s="106"/>
      <c r="G297" s="88"/>
      <c r="H297" s="90">
        <v>8646</v>
      </c>
      <c r="I297" s="106"/>
      <c r="J297" s="88"/>
      <c r="K297" s="90">
        <v>4931</v>
      </c>
      <c r="L297" s="106"/>
      <c r="M297" s="88"/>
      <c r="N297" s="90">
        <v>3342</v>
      </c>
      <c r="O297" s="106"/>
      <c r="P297" s="88"/>
      <c r="Q297" s="89">
        <v>663</v>
      </c>
      <c r="R297" s="106"/>
      <c r="S297" s="88"/>
      <c r="T297" s="90">
        <v>9821</v>
      </c>
      <c r="U297" s="106"/>
      <c r="V297" s="88"/>
      <c r="W297" s="89">
        <v>325</v>
      </c>
      <c r="X297" s="106"/>
    </row>
    <row r="298" spans="1:24" x14ac:dyDescent="0.25">
      <c r="A298" s="12"/>
      <c r="B298" s="103" t="s">
        <v>295</v>
      </c>
      <c r="C298" s="107"/>
      <c r="D298" s="92"/>
      <c r="E298" s="94">
        <v>19369</v>
      </c>
      <c r="F298" s="107"/>
      <c r="G298" s="92"/>
      <c r="H298" s="94">
        <v>19742</v>
      </c>
      <c r="I298" s="107"/>
      <c r="J298" s="92"/>
      <c r="K298" s="94">
        <v>8581</v>
      </c>
      <c r="L298" s="107"/>
      <c r="M298" s="92"/>
      <c r="N298" s="94">
        <v>10788</v>
      </c>
      <c r="O298" s="107"/>
      <c r="P298" s="92"/>
      <c r="Q298" s="94">
        <v>3120</v>
      </c>
      <c r="R298" s="107"/>
      <c r="S298" s="92"/>
      <c r="T298" s="94">
        <v>20413</v>
      </c>
      <c r="U298" s="107"/>
      <c r="V298" s="92"/>
      <c r="W298" s="93">
        <v>718</v>
      </c>
      <c r="X298" s="107"/>
    </row>
    <row r="299" spans="1:24" x14ac:dyDescent="0.25">
      <c r="A299" s="12"/>
      <c r="B299" s="74" t="s">
        <v>296</v>
      </c>
      <c r="C299" s="106"/>
      <c r="D299" s="74"/>
      <c r="E299" s="81">
        <v>308</v>
      </c>
      <c r="F299" s="106"/>
      <c r="G299" s="74"/>
      <c r="H299" s="81">
        <v>308</v>
      </c>
      <c r="I299" s="106"/>
      <c r="J299" s="74"/>
      <c r="K299" s="81" t="s">
        <v>234</v>
      </c>
      <c r="L299" s="106"/>
      <c r="M299" s="74"/>
      <c r="N299" s="81">
        <v>308</v>
      </c>
      <c r="O299" s="106"/>
      <c r="P299" s="74"/>
      <c r="Q299" s="81">
        <v>88</v>
      </c>
      <c r="R299" s="106"/>
      <c r="S299" s="74"/>
      <c r="T299" s="81">
        <v>172</v>
      </c>
      <c r="U299" s="106"/>
      <c r="V299" s="74"/>
      <c r="W299" s="81">
        <v>15</v>
      </c>
      <c r="X299" s="106"/>
    </row>
    <row r="300" spans="1:24" ht="15.75" thickBot="1" x14ac:dyDescent="0.3">
      <c r="A300" s="12"/>
      <c r="B300" s="77" t="s">
        <v>297</v>
      </c>
      <c r="C300" s="107"/>
      <c r="D300" s="83"/>
      <c r="E300" s="84">
        <v>475</v>
      </c>
      <c r="F300" s="107"/>
      <c r="G300" s="83"/>
      <c r="H300" s="84">
        <v>476</v>
      </c>
      <c r="I300" s="107"/>
      <c r="J300" s="83"/>
      <c r="K300" s="84" t="s">
        <v>234</v>
      </c>
      <c r="L300" s="107"/>
      <c r="M300" s="83"/>
      <c r="N300" s="84">
        <v>475</v>
      </c>
      <c r="O300" s="107"/>
      <c r="P300" s="83"/>
      <c r="Q300" s="84">
        <v>326</v>
      </c>
      <c r="R300" s="107"/>
      <c r="S300" s="83"/>
      <c r="T300" s="84">
        <v>514</v>
      </c>
      <c r="U300" s="107"/>
      <c r="V300" s="83"/>
      <c r="W300" s="84" t="s">
        <v>234</v>
      </c>
      <c r="X300" s="107"/>
    </row>
    <row r="301" spans="1:24" ht="15.75" thickBot="1" x14ac:dyDescent="0.3">
      <c r="A301" s="12"/>
      <c r="B301" s="108" t="s">
        <v>298</v>
      </c>
      <c r="C301" s="106"/>
      <c r="D301" s="113" t="s">
        <v>233</v>
      </c>
      <c r="E301" s="114">
        <v>40811</v>
      </c>
      <c r="F301" s="106"/>
      <c r="G301" s="113" t="s">
        <v>233</v>
      </c>
      <c r="H301" s="114">
        <v>44183</v>
      </c>
      <c r="I301" s="106"/>
      <c r="J301" s="113" t="s">
        <v>233</v>
      </c>
      <c r="K301" s="114">
        <v>19901</v>
      </c>
      <c r="L301" s="106"/>
      <c r="M301" s="113" t="s">
        <v>233</v>
      </c>
      <c r="N301" s="114">
        <v>20910</v>
      </c>
      <c r="O301" s="106"/>
      <c r="P301" s="113" t="s">
        <v>233</v>
      </c>
      <c r="Q301" s="114">
        <v>5267</v>
      </c>
      <c r="R301" s="106"/>
      <c r="S301" s="113" t="s">
        <v>233</v>
      </c>
      <c r="T301" s="114">
        <v>42460</v>
      </c>
      <c r="U301" s="106"/>
      <c r="V301" s="113" t="s">
        <v>233</v>
      </c>
      <c r="W301" s="114">
        <v>1490</v>
      </c>
      <c r="X301" s="106"/>
    </row>
    <row r="302" spans="1:24" ht="15.75" thickTop="1" x14ac:dyDescent="0.25">
      <c r="A302" s="12"/>
      <c r="B302" s="59"/>
      <c r="C302" s="59"/>
      <c r="D302" s="59"/>
      <c r="E302" s="59"/>
      <c r="F302" s="59"/>
      <c r="G302" s="59"/>
      <c r="H302" s="59"/>
      <c r="I302" s="59"/>
      <c r="J302" s="59"/>
      <c r="K302" s="59"/>
      <c r="L302" s="59"/>
      <c r="M302" s="59"/>
      <c r="N302" s="59"/>
      <c r="O302" s="59"/>
      <c r="P302" s="59"/>
      <c r="Q302" s="59"/>
      <c r="R302" s="59"/>
      <c r="S302" s="59"/>
      <c r="T302" s="59"/>
      <c r="U302" s="59"/>
      <c r="V302" s="59"/>
      <c r="W302" s="59"/>
      <c r="X302" s="59"/>
    </row>
    <row r="303" spans="1:24" x14ac:dyDescent="0.25">
      <c r="A303" s="12"/>
      <c r="B303" s="59" t="s">
        <v>380</v>
      </c>
      <c r="C303" s="59"/>
      <c r="D303" s="59"/>
      <c r="E303" s="59"/>
      <c r="F303" s="59"/>
      <c r="G303" s="59"/>
      <c r="H303" s="59"/>
      <c r="I303" s="59"/>
      <c r="J303" s="59"/>
      <c r="K303" s="59"/>
      <c r="L303" s="59"/>
      <c r="M303" s="59"/>
      <c r="N303" s="59"/>
      <c r="O303" s="59"/>
      <c r="P303" s="59"/>
      <c r="Q303" s="59"/>
      <c r="R303" s="59"/>
      <c r="S303" s="59"/>
      <c r="T303" s="59"/>
      <c r="U303" s="59"/>
      <c r="V303" s="59"/>
      <c r="W303" s="59"/>
      <c r="X303" s="59"/>
    </row>
    <row r="304" spans="1:24" x14ac:dyDescent="0.25">
      <c r="A304" s="12"/>
      <c r="B304" s="59"/>
      <c r="C304" s="59"/>
      <c r="D304" s="59"/>
      <c r="E304" s="59"/>
      <c r="F304" s="59"/>
      <c r="G304" s="59"/>
      <c r="H304" s="59"/>
      <c r="I304" s="59"/>
      <c r="J304" s="59"/>
      <c r="K304" s="59"/>
      <c r="L304" s="59"/>
      <c r="M304" s="59"/>
      <c r="N304" s="59"/>
      <c r="O304" s="59"/>
      <c r="P304" s="59"/>
      <c r="Q304" s="59"/>
      <c r="R304" s="59"/>
      <c r="S304" s="59"/>
      <c r="T304" s="59"/>
      <c r="U304" s="59"/>
      <c r="V304" s="59"/>
      <c r="W304" s="59"/>
      <c r="X304" s="59"/>
    </row>
    <row r="305" spans="1:24" x14ac:dyDescent="0.25">
      <c r="A305" s="12"/>
      <c r="B305" s="98" t="s">
        <v>220</v>
      </c>
      <c r="C305" s="119"/>
      <c r="D305" s="100" t="s">
        <v>367</v>
      </c>
      <c r="E305" s="100"/>
      <c r="F305" s="119"/>
      <c r="G305" s="100" t="s">
        <v>369</v>
      </c>
      <c r="H305" s="100"/>
      <c r="I305" s="119"/>
      <c r="J305" s="100" t="s">
        <v>367</v>
      </c>
      <c r="K305" s="100"/>
      <c r="L305" s="119"/>
      <c r="M305" s="100" t="s">
        <v>367</v>
      </c>
      <c r="N305" s="100"/>
      <c r="O305" s="119"/>
      <c r="P305" s="100" t="s">
        <v>375</v>
      </c>
      <c r="Q305" s="100"/>
      <c r="R305" s="119"/>
      <c r="S305" s="100" t="s">
        <v>376</v>
      </c>
      <c r="T305" s="100"/>
      <c r="U305" s="119"/>
      <c r="V305" s="100" t="s">
        <v>377</v>
      </c>
      <c r="W305" s="100"/>
      <c r="X305" s="119"/>
    </row>
    <row r="306" spans="1:24" x14ac:dyDescent="0.25">
      <c r="A306" s="12"/>
      <c r="B306" s="98"/>
      <c r="C306" s="119"/>
      <c r="D306" s="100" t="s">
        <v>368</v>
      </c>
      <c r="E306" s="100"/>
      <c r="F306" s="119"/>
      <c r="G306" s="100" t="s">
        <v>370</v>
      </c>
      <c r="H306" s="100"/>
      <c r="I306" s="119"/>
      <c r="J306" s="100" t="s">
        <v>372</v>
      </c>
      <c r="K306" s="100"/>
      <c r="L306" s="119"/>
      <c r="M306" s="100" t="s">
        <v>372</v>
      </c>
      <c r="N306" s="100"/>
      <c r="O306" s="119"/>
      <c r="P306" s="100" t="s">
        <v>374</v>
      </c>
      <c r="Q306" s="100"/>
      <c r="R306" s="119"/>
      <c r="S306" s="100" t="s">
        <v>367</v>
      </c>
      <c r="T306" s="100"/>
      <c r="U306" s="119"/>
      <c r="V306" s="100" t="s">
        <v>378</v>
      </c>
      <c r="W306" s="100"/>
      <c r="X306" s="119"/>
    </row>
    <row r="307" spans="1:24" ht="15.75" thickBot="1" x14ac:dyDescent="0.3">
      <c r="A307" s="12"/>
      <c r="B307" s="99"/>
      <c r="C307" s="119"/>
      <c r="D307" s="124"/>
      <c r="E307" s="124"/>
      <c r="F307" s="119"/>
      <c r="G307" s="101" t="s">
        <v>371</v>
      </c>
      <c r="H307" s="101"/>
      <c r="I307" s="119"/>
      <c r="J307" s="101" t="s">
        <v>373</v>
      </c>
      <c r="K307" s="101"/>
      <c r="L307" s="119"/>
      <c r="M307" s="101" t="s">
        <v>374</v>
      </c>
      <c r="N307" s="101"/>
      <c r="O307" s="119"/>
      <c r="P307" s="124"/>
      <c r="Q307" s="124"/>
      <c r="R307" s="119"/>
      <c r="S307" s="101" t="s">
        <v>368</v>
      </c>
      <c r="T307" s="101"/>
      <c r="U307" s="119"/>
      <c r="V307" s="101" t="s">
        <v>379</v>
      </c>
      <c r="W307" s="101"/>
      <c r="X307" s="119"/>
    </row>
    <row r="308" spans="1:24" x14ac:dyDescent="0.25">
      <c r="A308" s="12"/>
      <c r="B308" s="73" t="s">
        <v>280</v>
      </c>
      <c r="C308" s="106"/>
      <c r="D308" s="73" t="s">
        <v>233</v>
      </c>
      <c r="E308" s="75">
        <v>951</v>
      </c>
      <c r="F308" s="106"/>
      <c r="G308" s="73" t="s">
        <v>233</v>
      </c>
      <c r="H308" s="76">
        <v>1247</v>
      </c>
      <c r="I308" s="106"/>
      <c r="J308" s="73" t="s">
        <v>233</v>
      </c>
      <c r="K308" s="75">
        <v>408</v>
      </c>
      <c r="L308" s="106"/>
      <c r="M308" s="73" t="s">
        <v>233</v>
      </c>
      <c r="N308" s="75">
        <v>543</v>
      </c>
      <c r="O308" s="106"/>
      <c r="P308" s="73" t="s">
        <v>233</v>
      </c>
      <c r="Q308" s="75">
        <v>402</v>
      </c>
      <c r="R308" s="106"/>
      <c r="S308" s="73" t="s">
        <v>233</v>
      </c>
      <c r="T308" s="75">
        <v>907</v>
      </c>
      <c r="U308" s="106"/>
      <c r="V308" s="73" t="s">
        <v>233</v>
      </c>
      <c r="W308" s="75">
        <v>59</v>
      </c>
      <c r="X308" s="106"/>
    </row>
    <row r="309" spans="1:24" x14ac:dyDescent="0.25">
      <c r="A309" s="12"/>
      <c r="B309" s="77" t="s">
        <v>282</v>
      </c>
      <c r="C309" s="107"/>
      <c r="D309" s="77"/>
      <c r="E309" s="78"/>
      <c r="F309" s="107"/>
      <c r="G309" s="77"/>
      <c r="H309" s="78"/>
      <c r="I309" s="107"/>
      <c r="J309" s="77"/>
      <c r="K309" s="78"/>
      <c r="L309" s="107"/>
      <c r="M309" s="77"/>
      <c r="N309" s="78"/>
      <c r="O309" s="107"/>
      <c r="P309" s="77"/>
      <c r="Q309" s="78"/>
      <c r="R309" s="107"/>
      <c r="S309" s="77"/>
      <c r="T309" s="78"/>
      <c r="U309" s="107"/>
      <c r="V309" s="77"/>
      <c r="W309" s="78"/>
      <c r="X309" s="107"/>
    </row>
    <row r="310" spans="1:24" x14ac:dyDescent="0.25">
      <c r="A310" s="12"/>
      <c r="B310" s="79" t="s">
        <v>283</v>
      </c>
      <c r="C310" s="106"/>
      <c r="D310" s="74"/>
      <c r="E310" s="80">
        <v>6856</v>
      </c>
      <c r="F310" s="106"/>
      <c r="G310" s="74"/>
      <c r="H310" s="80">
        <v>7327</v>
      </c>
      <c r="I310" s="106"/>
      <c r="J310" s="74"/>
      <c r="K310" s="80">
        <v>2127</v>
      </c>
      <c r="L310" s="106"/>
      <c r="M310" s="74"/>
      <c r="N310" s="80">
        <v>4729</v>
      </c>
      <c r="O310" s="106"/>
      <c r="P310" s="74"/>
      <c r="Q310" s="81">
        <v>923</v>
      </c>
      <c r="R310" s="106"/>
      <c r="S310" s="74"/>
      <c r="T310" s="80">
        <v>8431</v>
      </c>
      <c r="U310" s="106"/>
      <c r="V310" s="74"/>
      <c r="W310" s="81">
        <v>386</v>
      </c>
      <c r="X310" s="106"/>
    </row>
    <row r="311" spans="1:24" ht="15.75" thickBot="1" x14ac:dyDescent="0.3">
      <c r="A311" s="12"/>
      <c r="B311" s="82" t="s">
        <v>381</v>
      </c>
      <c r="C311" s="107"/>
      <c r="D311" s="83"/>
      <c r="E311" s="84">
        <v>315</v>
      </c>
      <c r="F311" s="107"/>
      <c r="G311" s="83"/>
      <c r="H311" s="84">
        <v>515</v>
      </c>
      <c r="I311" s="107"/>
      <c r="J311" s="83"/>
      <c r="K311" s="84">
        <v>315</v>
      </c>
      <c r="L311" s="107"/>
      <c r="M311" s="83"/>
      <c r="N311" s="84" t="s">
        <v>234</v>
      </c>
      <c r="O311" s="107"/>
      <c r="P311" s="83"/>
      <c r="Q311" s="84" t="s">
        <v>234</v>
      </c>
      <c r="R311" s="107"/>
      <c r="S311" s="83"/>
      <c r="T311" s="84">
        <v>801</v>
      </c>
      <c r="U311" s="107"/>
      <c r="V311" s="83"/>
      <c r="W311" s="84">
        <v>9</v>
      </c>
      <c r="X311" s="107"/>
    </row>
    <row r="312" spans="1:24" ht="23.25" x14ac:dyDescent="0.25">
      <c r="A312" s="12"/>
      <c r="B312" s="102" t="s">
        <v>285</v>
      </c>
      <c r="C312" s="106"/>
      <c r="D312" s="73"/>
      <c r="E312" s="76">
        <v>7171</v>
      </c>
      <c r="F312" s="106"/>
      <c r="G312" s="73"/>
      <c r="H312" s="76">
        <v>7842</v>
      </c>
      <c r="I312" s="106"/>
      <c r="J312" s="73"/>
      <c r="K312" s="76">
        <v>2442</v>
      </c>
      <c r="L312" s="106"/>
      <c r="M312" s="73"/>
      <c r="N312" s="76">
        <v>4729</v>
      </c>
      <c r="O312" s="106"/>
      <c r="P312" s="73"/>
      <c r="Q312" s="75">
        <v>923</v>
      </c>
      <c r="R312" s="106"/>
      <c r="S312" s="73"/>
      <c r="T312" s="76">
        <v>9232</v>
      </c>
      <c r="U312" s="106"/>
      <c r="V312" s="73"/>
      <c r="W312" s="75">
        <v>395</v>
      </c>
      <c r="X312" s="106"/>
    </row>
    <row r="313" spans="1:24" x14ac:dyDescent="0.25">
      <c r="A313" s="12"/>
      <c r="B313" s="77" t="s">
        <v>287</v>
      </c>
      <c r="C313" s="107"/>
      <c r="D313" s="77"/>
      <c r="E313" s="78"/>
      <c r="F313" s="107"/>
      <c r="G313" s="77"/>
      <c r="H313" s="78"/>
      <c r="I313" s="107"/>
      <c r="J313" s="77"/>
      <c r="K313" s="78"/>
      <c r="L313" s="107"/>
      <c r="M313" s="77"/>
      <c r="N313" s="78"/>
      <c r="O313" s="107"/>
      <c r="P313" s="77"/>
      <c r="Q313" s="78"/>
      <c r="R313" s="107"/>
      <c r="S313" s="77"/>
      <c r="T313" s="78"/>
      <c r="U313" s="107"/>
      <c r="V313" s="77"/>
      <c r="W313" s="78"/>
      <c r="X313" s="107"/>
    </row>
    <row r="314" spans="1:24" x14ac:dyDescent="0.25">
      <c r="A314" s="12"/>
      <c r="B314" s="79" t="s">
        <v>288</v>
      </c>
      <c r="C314" s="106"/>
      <c r="D314" s="74"/>
      <c r="E314" s="81">
        <v>450</v>
      </c>
      <c r="F314" s="106"/>
      <c r="G314" s="74"/>
      <c r="H314" s="81">
        <v>450</v>
      </c>
      <c r="I314" s="106"/>
      <c r="J314" s="74"/>
      <c r="K314" s="81" t="s">
        <v>234</v>
      </c>
      <c r="L314" s="106"/>
      <c r="M314" s="74"/>
      <c r="N314" s="81">
        <v>450</v>
      </c>
      <c r="O314" s="106"/>
      <c r="P314" s="74"/>
      <c r="Q314" s="81">
        <v>268</v>
      </c>
      <c r="R314" s="106"/>
      <c r="S314" s="74"/>
      <c r="T314" s="81">
        <v>402</v>
      </c>
      <c r="U314" s="106"/>
      <c r="V314" s="74"/>
      <c r="W314" s="81">
        <v>10</v>
      </c>
      <c r="X314" s="106"/>
    </row>
    <row r="315" spans="1:24" ht="24" thickBot="1" x14ac:dyDescent="0.3">
      <c r="A315" s="12"/>
      <c r="B315" s="82" t="s">
        <v>289</v>
      </c>
      <c r="C315" s="107"/>
      <c r="D315" s="83"/>
      <c r="E315" s="85">
        <v>18931</v>
      </c>
      <c r="F315" s="107"/>
      <c r="G315" s="83"/>
      <c r="H315" s="85">
        <v>18931</v>
      </c>
      <c r="I315" s="107"/>
      <c r="J315" s="83"/>
      <c r="K315" s="85">
        <v>14071</v>
      </c>
      <c r="L315" s="107"/>
      <c r="M315" s="83"/>
      <c r="N315" s="85">
        <v>4860</v>
      </c>
      <c r="O315" s="107"/>
      <c r="P315" s="83"/>
      <c r="Q315" s="84">
        <v>928</v>
      </c>
      <c r="R315" s="107"/>
      <c r="S315" s="83"/>
      <c r="T315" s="85">
        <v>20169</v>
      </c>
      <c r="U315" s="107"/>
      <c r="V315" s="83"/>
      <c r="W315" s="84">
        <v>814</v>
      </c>
      <c r="X315" s="107"/>
    </row>
    <row r="316" spans="1:24" x14ac:dyDescent="0.25">
      <c r="A316" s="12"/>
      <c r="B316" s="102" t="s">
        <v>290</v>
      </c>
      <c r="C316" s="106"/>
      <c r="D316" s="73"/>
      <c r="E316" s="76">
        <v>19381</v>
      </c>
      <c r="F316" s="106"/>
      <c r="G316" s="73"/>
      <c r="H316" s="76">
        <v>19381</v>
      </c>
      <c r="I316" s="106"/>
      <c r="J316" s="73"/>
      <c r="K316" s="76">
        <v>14071</v>
      </c>
      <c r="L316" s="106"/>
      <c r="M316" s="73"/>
      <c r="N316" s="76">
        <v>5310</v>
      </c>
      <c r="O316" s="106"/>
      <c r="P316" s="73"/>
      <c r="Q316" s="76">
        <v>1196</v>
      </c>
      <c r="R316" s="106"/>
      <c r="S316" s="73"/>
      <c r="T316" s="76">
        <v>20571</v>
      </c>
      <c r="U316" s="106"/>
      <c r="V316" s="73"/>
      <c r="W316" s="75">
        <v>824</v>
      </c>
      <c r="X316" s="106"/>
    </row>
    <row r="317" spans="1:24" x14ac:dyDescent="0.25">
      <c r="A317" s="12"/>
      <c r="B317" s="77" t="s">
        <v>292</v>
      </c>
      <c r="C317" s="107"/>
      <c r="D317" s="77"/>
      <c r="E317" s="78"/>
      <c r="F317" s="107"/>
      <c r="G317" s="77"/>
      <c r="H317" s="78"/>
      <c r="I317" s="107"/>
      <c r="J317" s="77"/>
      <c r="K317" s="78"/>
      <c r="L317" s="107"/>
      <c r="M317" s="77"/>
      <c r="N317" s="78"/>
      <c r="O317" s="107"/>
      <c r="P317" s="77"/>
      <c r="Q317" s="78"/>
      <c r="R317" s="107"/>
      <c r="S317" s="77"/>
      <c r="T317" s="78"/>
      <c r="U317" s="107"/>
      <c r="V317" s="77"/>
      <c r="W317" s="78"/>
      <c r="X317" s="107"/>
    </row>
    <row r="318" spans="1:24" x14ac:dyDescent="0.25">
      <c r="A318" s="12"/>
      <c r="B318" s="79" t="s">
        <v>293</v>
      </c>
      <c r="C318" s="106"/>
      <c r="D318" s="74"/>
      <c r="E318" s="80">
        <v>5601</v>
      </c>
      <c r="F318" s="106"/>
      <c r="G318" s="74"/>
      <c r="H318" s="80">
        <v>5748</v>
      </c>
      <c r="I318" s="106"/>
      <c r="J318" s="74"/>
      <c r="K318" s="81">
        <v>380</v>
      </c>
      <c r="L318" s="106"/>
      <c r="M318" s="74"/>
      <c r="N318" s="80">
        <v>5221</v>
      </c>
      <c r="O318" s="106"/>
      <c r="P318" s="74"/>
      <c r="Q318" s="81">
        <v>714</v>
      </c>
      <c r="R318" s="106"/>
      <c r="S318" s="74"/>
      <c r="T318" s="80">
        <v>8753</v>
      </c>
      <c r="U318" s="106"/>
      <c r="V318" s="74"/>
      <c r="W318" s="81">
        <v>304</v>
      </c>
      <c r="X318" s="106"/>
    </row>
    <row r="319" spans="1:24" ht="15.75" thickBot="1" x14ac:dyDescent="0.3">
      <c r="A319" s="12"/>
      <c r="B319" s="82" t="s">
        <v>294</v>
      </c>
      <c r="C319" s="107"/>
      <c r="D319" s="83"/>
      <c r="E319" s="85">
        <v>8109</v>
      </c>
      <c r="F319" s="107"/>
      <c r="G319" s="83"/>
      <c r="H319" s="85">
        <v>8109</v>
      </c>
      <c r="I319" s="107"/>
      <c r="J319" s="83"/>
      <c r="K319" s="84">
        <v>626</v>
      </c>
      <c r="L319" s="107"/>
      <c r="M319" s="83"/>
      <c r="N319" s="85">
        <v>7483</v>
      </c>
      <c r="O319" s="107"/>
      <c r="P319" s="83"/>
      <c r="Q319" s="85">
        <v>1646</v>
      </c>
      <c r="R319" s="107"/>
      <c r="S319" s="83"/>
      <c r="T319" s="85">
        <v>8434</v>
      </c>
      <c r="U319" s="107"/>
      <c r="V319" s="83"/>
      <c r="W319" s="84">
        <v>457</v>
      </c>
      <c r="X319" s="107"/>
    </row>
    <row r="320" spans="1:24" x14ac:dyDescent="0.25">
      <c r="A320" s="12"/>
      <c r="B320" s="102" t="s">
        <v>295</v>
      </c>
      <c r="C320" s="106"/>
      <c r="D320" s="73"/>
      <c r="E320" s="76">
        <v>13710</v>
      </c>
      <c r="F320" s="106"/>
      <c r="G320" s="73"/>
      <c r="H320" s="76">
        <v>13857</v>
      </c>
      <c r="I320" s="106"/>
      <c r="J320" s="73"/>
      <c r="K320" s="76">
        <v>1006</v>
      </c>
      <c r="L320" s="106"/>
      <c r="M320" s="73"/>
      <c r="N320" s="76">
        <v>12704</v>
      </c>
      <c r="O320" s="106"/>
      <c r="P320" s="73"/>
      <c r="Q320" s="76">
        <v>2360</v>
      </c>
      <c r="R320" s="106"/>
      <c r="S320" s="73"/>
      <c r="T320" s="76">
        <v>17187</v>
      </c>
      <c r="U320" s="106"/>
      <c r="V320" s="73"/>
      <c r="W320" s="75">
        <v>761</v>
      </c>
      <c r="X320" s="106"/>
    </row>
    <row r="321" spans="1:24" x14ac:dyDescent="0.25">
      <c r="A321" s="12"/>
      <c r="B321" s="77" t="s">
        <v>296</v>
      </c>
      <c r="C321" s="107"/>
      <c r="D321" s="77"/>
      <c r="E321" s="78">
        <v>25</v>
      </c>
      <c r="F321" s="107"/>
      <c r="G321" s="77"/>
      <c r="H321" s="78">
        <v>25</v>
      </c>
      <c r="I321" s="107"/>
      <c r="J321" s="77"/>
      <c r="K321" s="78" t="s">
        <v>234</v>
      </c>
      <c r="L321" s="107"/>
      <c r="M321" s="77"/>
      <c r="N321" s="78">
        <v>25</v>
      </c>
      <c r="O321" s="107"/>
      <c r="P321" s="77"/>
      <c r="Q321" s="78">
        <v>1</v>
      </c>
      <c r="R321" s="107"/>
      <c r="S321" s="77"/>
      <c r="T321" s="78">
        <v>25</v>
      </c>
      <c r="U321" s="107"/>
      <c r="V321" s="77"/>
      <c r="W321" s="78">
        <v>2</v>
      </c>
      <c r="X321" s="107"/>
    </row>
    <row r="322" spans="1:24" ht="15.75" thickBot="1" x14ac:dyDescent="0.3">
      <c r="A322" s="12"/>
      <c r="B322" s="74" t="s">
        <v>297</v>
      </c>
      <c r="C322" s="106"/>
      <c r="D322" s="88"/>
      <c r="E322" s="89">
        <v>488</v>
      </c>
      <c r="F322" s="106"/>
      <c r="G322" s="88"/>
      <c r="H322" s="89">
        <v>488</v>
      </c>
      <c r="I322" s="106"/>
      <c r="J322" s="88"/>
      <c r="K322" s="89" t="s">
        <v>234</v>
      </c>
      <c r="L322" s="106"/>
      <c r="M322" s="88"/>
      <c r="N322" s="89">
        <v>488</v>
      </c>
      <c r="O322" s="106"/>
      <c r="P322" s="88"/>
      <c r="Q322" s="89">
        <v>348</v>
      </c>
      <c r="R322" s="106"/>
      <c r="S322" s="88"/>
      <c r="T322" s="89">
        <v>496</v>
      </c>
      <c r="U322" s="106"/>
      <c r="V322" s="88"/>
      <c r="W322" s="89" t="s">
        <v>234</v>
      </c>
      <c r="X322" s="106"/>
    </row>
    <row r="323" spans="1:24" ht="15.75" thickBot="1" x14ac:dyDescent="0.3">
      <c r="A323" s="12"/>
      <c r="B323" s="95" t="s">
        <v>298</v>
      </c>
      <c r="C323" s="107"/>
      <c r="D323" s="96" t="s">
        <v>233</v>
      </c>
      <c r="E323" s="97">
        <v>41726</v>
      </c>
      <c r="F323" s="107"/>
      <c r="G323" s="96" t="s">
        <v>233</v>
      </c>
      <c r="H323" s="97">
        <v>42840</v>
      </c>
      <c r="I323" s="107"/>
      <c r="J323" s="96" t="s">
        <v>233</v>
      </c>
      <c r="K323" s="97">
        <v>17927</v>
      </c>
      <c r="L323" s="107"/>
      <c r="M323" s="96" t="s">
        <v>233</v>
      </c>
      <c r="N323" s="97">
        <v>23799</v>
      </c>
      <c r="O323" s="107"/>
      <c r="P323" s="96" t="s">
        <v>233</v>
      </c>
      <c r="Q323" s="97">
        <v>5230</v>
      </c>
      <c r="R323" s="107"/>
      <c r="S323" s="96" t="s">
        <v>233</v>
      </c>
      <c r="T323" s="97">
        <v>48418</v>
      </c>
      <c r="U323" s="107"/>
      <c r="V323" s="96" t="s">
        <v>233</v>
      </c>
      <c r="W323" s="97">
        <v>2041</v>
      </c>
      <c r="X323" s="107"/>
    </row>
    <row r="324" spans="1:24" ht="15.75" thickTop="1" x14ac:dyDescent="0.25">
      <c r="A324" s="12"/>
      <c r="B324" s="4"/>
    </row>
    <row r="325" spans="1:24" ht="15" customHeight="1" x14ac:dyDescent="0.25">
      <c r="A325" s="12" t="s">
        <v>698</v>
      </c>
      <c r="B325" s="11" t="s">
        <v>5</v>
      </c>
      <c r="C325" s="11"/>
      <c r="D325" s="11"/>
      <c r="E325" s="11"/>
      <c r="F325" s="11"/>
      <c r="G325" s="11"/>
      <c r="H325" s="11"/>
      <c r="I325" s="11"/>
      <c r="J325" s="11"/>
      <c r="K325" s="11"/>
      <c r="L325" s="11"/>
      <c r="M325" s="11"/>
      <c r="N325" s="11"/>
      <c r="O325" s="11"/>
      <c r="P325" s="11"/>
      <c r="Q325" s="11"/>
      <c r="R325" s="11"/>
      <c r="S325" s="11"/>
      <c r="T325" s="11"/>
      <c r="U325" s="11"/>
      <c r="V325" s="11"/>
      <c r="W325" s="11"/>
      <c r="X325" s="11"/>
    </row>
    <row r="326" spans="1:24" x14ac:dyDescent="0.25">
      <c r="A326" s="12"/>
      <c r="B326" s="59" t="s">
        <v>382</v>
      </c>
      <c r="C326" s="59"/>
      <c r="D326" s="59"/>
      <c r="E326" s="59"/>
      <c r="F326" s="59"/>
      <c r="G326" s="59"/>
      <c r="H326" s="59"/>
      <c r="I326" s="59"/>
      <c r="J326" s="59"/>
      <c r="K326" s="59"/>
      <c r="L326" s="59"/>
      <c r="M326" s="59"/>
      <c r="N326" s="59"/>
      <c r="O326" s="59"/>
      <c r="P326" s="59"/>
      <c r="Q326" s="59"/>
      <c r="R326" s="59"/>
      <c r="S326" s="59"/>
      <c r="T326" s="59"/>
      <c r="U326" s="59"/>
      <c r="V326" s="59"/>
      <c r="W326" s="59"/>
      <c r="X326" s="59"/>
    </row>
    <row r="327" spans="1:24" x14ac:dyDescent="0.25">
      <c r="A327" s="12"/>
      <c r="B327" s="59"/>
      <c r="C327" s="59"/>
      <c r="D327" s="59"/>
      <c r="E327" s="59"/>
      <c r="F327" s="59"/>
      <c r="G327" s="59"/>
      <c r="H327" s="59"/>
      <c r="I327" s="59"/>
      <c r="J327" s="59"/>
      <c r="K327" s="59"/>
      <c r="L327" s="59"/>
      <c r="M327" s="59"/>
      <c r="N327" s="59"/>
      <c r="O327" s="59"/>
      <c r="P327" s="59"/>
      <c r="Q327" s="59"/>
      <c r="R327" s="59"/>
      <c r="S327" s="59"/>
      <c r="T327" s="59"/>
      <c r="U327" s="59"/>
      <c r="V327" s="59"/>
      <c r="W327" s="59"/>
      <c r="X327" s="59"/>
    </row>
    <row r="328" spans="1:24" x14ac:dyDescent="0.25">
      <c r="A328" s="12"/>
      <c r="B328" s="71"/>
      <c r="C328" s="105"/>
      <c r="D328" s="100" t="s">
        <v>383</v>
      </c>
      <c r="E328" s="100"/>
      <c r="F328" s="100"/>
      <c r="G328" s="100"/>
      <c r="H328" s="100"/>
      <c r="I328" s="100"/>
      <c r="J328" s="100"/>
      <c r="K328" s="105"/>
      <c r="L328" s="100" t="s">
        <v>384</v>
      </c>
      <c r="M328" s="100"/>
      <c r="N328" s="100"/>
      <c r="O328" s="100"/>
      <c r="P328" s="100"/>
      <c r="Q328" s="100"/>
      <c r="R328" s="100"/>
      <c r="S328" s="105"/>
    </row>
    <row r="329" spans="1:24" x14ac:dyDescent="0.25">
      <c r="A329" s="12"/>
      <c r="B329" s="98" t="s">
        <v>247</v>
      </c>
      <c r="C329" s="119"/>
      <c r="D329" s="72" t="s">
        <v>385</v>
      </c>
      <c r="E329" s="119"/>
      <c r="F329" s="100" t="s">
        <v>387</v>
      </c>
      <c r="G329" s="100"/>
      <c r="H329" s="119"/>
      <c r="I329" s="100" t="s">
        <v>390</v>
      </c>
      <c r="J329" s="100"/>
      <c r="K329" s="119"/>
      <c r="L329" s="72" t="s">
        <v>392</v>
      </c>
      <c r="M329" s="119"/>
      <c r="N329" s="100" t="s">
        <v>387</v>
      </c>
      <c r="O329" s="100"/>
      <c r="P329" s="119"/>
      <c r="Q329" s="100" t="s">
        <v>390</v>
      </c>
      <c r="R329" s="100"/>
      <c r="S329" s="119"/>
    </row>
    <row r="330" spans="1:24" x14ac:dyDescent="0.25">
      <c r="A330" s="12"/>
      <c r="B330" s="98"/>
      <c r="C330" s="119"/>
      <c r="D330" s="72" t="s">
        <v>386</v>
      </c>
      <c r="E330" s="119"/>
      <c r="F330" s="100" t="s">
        <v>388</v>
      </c>
      <c r="G330" s="100"/>
      <c r="H330" s="119"/>
      <c r="I330" s="100" t="s">
        <v>388</v>
      </c>
      <c r="J330" s="100"/>
      <c r="K330" s="119"/>
      <c r="L330" s="72" t="s">
        <v>393</v>
      </c>
      <c r="M330" s="119"/>
      <c r="N330" s="100" t="s">
        <v>388</v>
      </c>
      <c r="O330" s="100"/>
      <c r="P330" s="119"/>
      <c r="Q330" s="100" t="s">
        <v>388</v>
      </c>
      <c r="R330" s="100"/>
      <c r="S330" s="119"/>
    </row>
    <row r="331" spans="1:24" x14ac:dyDescent="0.25">
      <c r="A331" s="12"/>
      <c r="B331" s="98"/>
      <c r="C331" s="119"/>
      <c r="D331" s="17"/>
      <c r="E331" s="119"/>
      <c r="F331" s="100" t="s">
        <v>389</v>
      </c>
      <c r="G331" s="100"/>
      <c r="H331" s="119"/>
      <c r="I331" s="100" t="s">
        <v>389</v>
      </c>
      <c r="J331" s="100"/>
      <c r="K331" s="119"/>
      <c r="L331" s="17"/>
      <c r="M331" s="119"/>
      <c r="N331" s="100" t="s">
        <v>389</v>
      </c>
      <c r="O331" s="100"/>
      <c r="P331" s="119"/>
      <c r="Q331" s="100" t="s">
        <v>389</v>
      </c>
      <c r="R331" s="100"/>
      <c r="S331" s="119"/>
    </row>
    <row r="332" spans="1:24" ht="15.75" thickBot="1" x14ac:dyDescent="0.3">
      <c r="A332" s="12"/>
      <c r="B332" s="99"/>
      <c r="C332" s="119"/>
      <c r="D332" s="123"/>
      <c r="E332" s="119"/>
      <c r="F332" s="101" t="s">
        <v>371</v>
      </c>
      <c r="G332" s="101"/>
      <c r="H332" s="119"/>
      <c r="I332" s="101" t="s">
        <v>391</v>
      </c>
      <c r="J332" s="101"/>
      <c r="K332" s="119"/>
      <c r="L332" s="123"/>
      <c r="M332" s="119"/>
      <c r="N332" s="101" t="s">
        <v>371</v>
      </c>
      <c r="O332" s="101"/>
      <c r="P332" s="119"/>
      <c r="Q332" s="101" t="s">
        <v>391</v>
      </c>
      <c r="R332" s="101"/>
      <c r="S332" s="119"/>
    </row>
    <row r="333" spans="1:24" x14ac:dyDescent="0.25">
      <c r="A333" s="12"/>
      <c r="B333" s="73" t="s">
        <v>282</v>
      </c>
      <c r="C333" s="106"/>
      <c r="D333" s="75"/>
      <c r="E333" s="106"/>
      <c r="F333" s="73"/>
      <c r="G333" s="75"/>
      <c r="H333" s="106"/>
      <c r="I333" s="73"/>
      <c r="J333" s="75"/>
      <c r="K333" s="106"/>
      <c r="L333" s="75"/>
      <c r="M333" s="106"/>
      <c r="N333" s="73"/>
      <c r="O333" s="75"/>
      <c r="P333" s="106"/>
      <c r="Q333" s="73"/>
      <c r="R333" s="75"/>
      <c r="S333" s="106"/>
    </row>
    <row r="334" spans="1:24" ht="15.75" thickBot="1" x14ac:dyDescent="0.3">
      <c r="A334" s="12"/>
      <c r="B334" s="82" t="s">
        <v>283</v>
      </c>
      <c r="C334" s="107"/>
      <c r="D334" s="84">
        <v>1</v>
      </c>
      <c r="E334" s="107"/>
      <c r="F334" s="83" t="s">
        <v>233</v>
      </c>
      <c r="G334" s="84">
        <v>434</v>
      </c>
      <c r="H334" s="107"/>
      <c r="I334" s="83" t="s">
        <v>233</v>
      </c>
      <c r="J334" s="84">
        <v>434</v>
      </c>
      <c r="K334" s="107"/>
      <c r="L334" s="84">
        <v>1</v>
      </c>
      <c r="M334" s="107"/>
      <c r="N334" s="83" t="s">
        <v>233</v>
      </c>
      <c r="O334" s="84">
        <v>179</v>
      </c>
      <c r="P334" s="107"/>
      <c r="Q334" s="83" t="s">
        <v>233</v>
      </c>
      <c r="R334" s="84">
        <v>179</v>
      </c>
      <c r="S334" s="107"/>
    </row>
    <row r="335" spans="1:24" ht="15.75" thickBot="1" x14ac:dyDescent="0.3">
      <c r="A335" s="12"/>
      <c r="B335" s="108" t="s">
        <v>138</v>
      </c>
      <c r="C335" s="106"/>
      <c r="D335" s="125">
        <v>1</v>
      </c>
      <c r="E335" s="106"/>
      <c r="F335" s="113" t="s">
        <v>233</v>
      </c>
      <c r="G335" s="125">
        <v>434</v>
      </c>
      <c r="H335" s="106"/>
      <c r="I335" s="113" t="s">
        <v>233</v>
      </c>
      <c r="J335" s="125">
        <v>434</v>
      </c>
      <c r="K335" s="106"/>
      <c r="L335" s="125">
        <v>1</v>
      </c>
      <c r="M335" s="106"/>
      <c r="N335" s="113" t="s">
        <v>233</v>
      </c>
      <c r="O335" s="125">
        <v>179</v>
      </c>
      <c r="P335" s="106"/>
      <c r="Q335" s="113" t="s">
        <v>233</v>
      </c>
      <c r="R335" s="125">
        <v>179</v>
      </c>
      <c r="S335" s="106"/>
    </row>
    <row r="336" spans="1:24" ht="15.75" thickTop="1" x14ac:dyDescent="0.25">
      <c r="A336" s="12"/>
      <c r="B336" s="59"/>
      <c r="C336" s="59"/>
      <c r="D336" s="59"/>
      <c r="E336" s="59"/>
      <c r="F336" s="59"/>
      <c r="G336" s="59"/>
      <c r="H336" s="59"/>
      <c r="I336" s="59"/>
      <c r="J336" s="59"/>
      <c r="K336" s="59"/>
      <c r="L336" s="59"/>
      <c r="M336" s="59"/>
      <c r="N336" s="59"/>
      <c r="O336" s="59"/>
      <c r="P336" s="59"/>
      <c r="Q336" s="59"/>
      <c r="R336" s="59"/>
      <c r="S336" s="59"/>
      <c r="T336" s="59"/>
      <c r="U336" s="59"/>
      <c r="V336" s="59"/>
      <c r="W336" s="59"/>
      <c r="X336" s="59"/>
    </row>
    <row r="337" spans="1:24" x14ac:dyDescent="0.25">
      <c r="A337" s="12"/>
      <c r="B337" s="59" t="s">
        <v>394</v>
      </c>
      <c r="C337" s="59"/>
      <c r="D337" s="59"/>
      <c r="E337" s="59"/>
      <c r="F337" s="59"/>
      <c r="G337" s="59"/>
      <c r="H337" s="59"/>
      <c r="I337" s="59"/>
      <c r="J337" s="59"/>
      <c r="K337" s="59"/>
      <c r="L337" s="59"/>
      <c r="M337" s="59"/>
      <c r="N337" s="59"/>
      <c r="O337" s="59"/>
      <c r="P337" s="59"/>
      <c r="Q337" s="59"/>
      <c r="R337" s="59"/>
      <c r="S337" s="59"/>
      <c r="T337" s="59"/>
      <c r="U337" s="59"/>
      <c r="V337" s="59"/>
      <c r="W337" s="59"/>
      <c r="X337" s="59"/>
    </row>
    <row r="338" spans="1:24" x14ac:dyDescent="0.25">
      <c r="A338" s="12"/>
      <c r="B338" s="59"/>
      <c r="C338" s="59"/>
      <c r="D338" s="59"/>
      <c r="E338" s="59"/>
      <c r="F338" s="59"/>
      <c r="G338" s="59"/>
      <c r="H338" s="59"/>
      <c r="I338" s="59"/>
      <c r="J338" s="59"/>
      <c r="K338" s="59"/>
      <c r="L338" s="59"/>
      <c r="M338" s="59"/>
      <c r="N338" s="59"/>
      <c r="O338" s="59"/>
      <c r="P338" s="59"/>
      <c r="Q338" s="59"/>
      <c r="R338" s="59"/>
      <c r="S338" s="59"/>
      <c r="T338" s="59"/>
      <c r="U338" s="59"/>
      <c r="V338" s="59"/>
      <c r="W338" s="59"/>
      <c r="X338" s="59"/>
    </row>
    <row r="339" spans="1:24" x14ac:dyDescent="0.25">
      <c r="A339" s="12"/>
      <c r="B339" s="71"/>
      <c r="C339" s="105"/>
      <c r="D339" s="100" t="s">
        <v>395</v>
      </c>
      <c r="E339" s="100"/>
      <c r="F339" s="100"/>
      <c r="G339" s="100"/>
      <c r="H339" s="100"/>
      <c r="I339" s="100"/>
      <c r="J339" s="100"/>
      <c r="K339" s="105"/>
      <c r="L339" s="100" t="s">
        <v>396</v>
      </c>
      <c r="M339" s="100"/>
      <c r="N339" s="100"/>
      <c r="O339" s="100"/>
      <c r="P339" s="100"/>
      <c r="Q339" s="100"/>
      <c r="R339" s="100"/>
      <c r="S339" s="105"/>
    </row>
    <row r="340" spans="1:24" x14ac:dyDescent="0.25">
      <c r="A340" s="12"/>
      <c r="B340" s="98" t="s">
        <v>220</v>
      </c>
      <c r="C340" s="119"/>
      <c r="D340" s="72" t="s">
        <v>397</v>
      </c>
      <c r="E340" s="119"/>
      <c r="F340" s="100" t="s">
        <v>387</v>
      </c>
      <c r="G340" s="100"/>
      <c r="H340" s="119"/>
      <c r="I340" s="100" t="s">
        <v>390</v>
      </c>
      <c r="J340" s="100"/>
      <c r="K340" s="119"/>
      <c r="L340" s="72" t="s">
        <v>399</v>
      </c>
      <c r="M340" s="119"/>
      <c r="N340" s="100" t="s">
        <v>387</v>
      </c>
      <c r="O340" s="100"/>
      <c r="P340" s="119"/>
      <c r="Q340" s="100" t="s">
        <v>390</v>
      </c>
      <c r="R340" s="100"/>
      <c r="S340" s="119"/>
    </row>
    <row r="341" spans="1:24" x14ac:dyDescent="0.25">
      <c r="A341" s="12"/>
      <c r="B341" s="98"/>
      <c r="C341" s="119"/>
      <c r="D341" s="72" t="s">
        <v>386</v>
      </c>
      <c r="E341" s="119"/>
      <c r="F341" s="100" t="s">
        <v>398</v>
      </c>
      <c r="G341" s="100"/>
      <c r="H341" s="119"/>
      <c r="I341" s="100" t="s">
        <v>398</v>
      </c>
      <c r="J341" s="100"/>
      <c r="K341" s="119"/>
      <c r="L341" s="72" t="s">
        <v>400</v>
      </c>
      <c r="M341" s="119"/>
      <c r="N341" s="100" t="s">
        <v>398</v>
      </c>
      <c r="O341" s="100"/>
      <c r="P341" s="119"/>
      <c r="Q341" s="100" t="s">
        <v>398</v>
      </c>
      <c r="R341" s="100"/>
      <c r="S341" s="119"/>
    </row>
    <row r="342" spans="1:24" x14ac:dyDescent="0.25">
      <c r="A342" s="12"/>
      <c r="B342" s="98"/>
      <c r="C342" s="119"/>
      <c r="D342" s="17"/>
      <c r="E342" s="119"/>
      <c r="F342" s="100" t="s">
        <v>367</v>
      </c>
      <c r="G342" s="100"/>
      <c r="H342" s="119"/>
      <c r="I342" s="100" t="s">
        <v>367</v>
      </c>
      <c r="J342" s="100"/>
      <c r="K342" s="119"/>
      <c r="L342" s="17"/>
      <c r="M342" s="119"/>
      <c r="N342" s="100" t="s">
        <v>367</v>
      </c>
      <c r="O342" s="100"/>
      <c r="P342" s="119"/>
      <c r="Q342" s="100" t="s">
        <v>367</v>
      </c>
      <c r="R342" s="100"/>
      <c r="S342" s="119"/>
    </row>
    <row r="343" spans="1:24" ht="15.75" thickBot="1" x14ac:dyDescent="0.3">
      <c r="A343" s="12"/>
      <c r="B343" s="99"/>
      <c r="C343" s="119"/>
      <c r="D343" s="123"/>
      <c r="E343" s="119"/>
      <c r="F343" s="101" t="s">
        <v>371</v>
      </c>
      <c r="G343" s="101"/>
      <c r="H343" s="119"/>
      <c r="I343" s="101" t="s">
        <v>391</v>
      </c>
      <c r="J343" s="101"/>
      <c r="K343" s="119"/>
      <c r="L343" s="123"/>
      <c r="M343" s="119"/>
      <c r="N343" s="101" t="s">
        <v>371</v>
      </c>
      <c r="O343" s="101"/>
      <c r="P343" s="119"/>
      <c r="Q343" s="101" t="s">
        <v>391</v>
      </c>
      <c r="R343" s="101"/>
      <c r="S343" s="119"/>
    </row>
    <row r="344" spans="1:24" x14ac:dyDescent="0.25">
      <c r="A344" s="12"/>
      <c r="B344" s="73" t="s">
        <v>280</v>
      </c>
      <c r="C344" s="106"/>
      <c r="D344" s="75" t="s">
        <v>234</v>
      </c>
      <c r="E344" s="106"/>
      <c r="F344" s="73" t="s">
        <v>233</v>
      </c>
      <c r="G344" s="75" t="s">
        <v>234</v>
      </c>
      <c r="H344" s="106"/>
      <c r="I344" s="73" t="s">
        <v>233</v>
      </c>
      <c r="J344" s="75" t="s">
        <v>234</v>
      </c>
      <c r="K344" s="106"/>
      <c r="L344" s="75">
        <v>1</v>
      </c>
      <c r="M344" s="106"/>
      <c r="N344" s="73" t="s">
        <v>233</v>
      </c>
      <c r="O344" s="75">
        <v>66</v>
      </c>
      <c r="P344" s="106"/>
      <c r="Q344" s="73" t="s">
        <v>233</v>
      </c>
      <c r="R344" s="75">
        <v>66</v>
      </c>
      <c r="S344" s="106"/>
    </row>
    <row r="345" spans="1:24" x14ac:dyDescent="0.25">
      <c r="A345" s="12"/>
      <c r="B345" s="77" t="s">
        <v>282</v>
      </c>
      <c r="C345" s="107"/>
      <c r="D345" s="78"/>
      <c r="E345" s="107"/>
      <c r="F345" s="77"/>
      <c r="G345" s="78"/>
      <c r="H345" s="107"/>
      <c r="I345" s="77"/>
      <c r="J345" s="78"/>
      <c r="K345" s="107"/>
      <c r="L345" s="78"/>
      <c r="M345" s="107"/>
      <c r="N345" s="77"/>
      <c r="O345" s="78"/>
      <c r="P345" s="107"/>
      <c r="Q345" s="77"/>
      <c r="R345" s="78"/>
      <c r="S345" s="107"/>
    </row>
    <row r="346" spans="1:24" x14ac:dyDescent="0.25">
      <c r="A346" s="12"/>
      <c r="B346" s="108" t="s">
        <v>283</v>
      </c>
      <c r="C346" s="106"/>
      <c r="D346" s="81">
        <v>3</v>
      </c>
      <c r="E346" s="106"/>
      <c r="F346" s="74"/>
      <c r="G346" s="81">
        <v>876</v>
      </c>
      <c r="H346" s="106"/>
      <c r="I346" s="74"/>
      <c r="J346" s="81">
        <v>872</v>
      </c>
      <c r="K346" s="106"/>
      <c r="L346" s="81">
        <v>3</v>
      </c>
      <c r="M346" s="106"/>
      <c r="N346" s="74"/>
      <c r="O346" s="81">
        <v>909</v>
      </c>
      <c r="P346" s="106"/>
      <c r="Q346" s="74"/>
      <c r="R346" s="81">
        <v>908</v>
      </c>
      <c r="S346" s="106"/>
    </row>
    <row r="347" spans="1:24" x14ac:dyDescent="0.25">
      <c r="A347" s="12"/>
      <c r="B347" s="77" t="s">
        <v>287</v>
      </c>
      <c r="C347" s="107"/>
      <c r="D347" s="78"/>
      <c r="E347" s="107"/>
      <c r="F347" s="77"/>
      <c r="G347" s="78"/>
      <c r="H347" s="107"/>
      <c r="I347" s="77"/>
      <c r="J347" s="78"/>
      <c r="K347" s="107"/>
      <c r="L347" s="78"/>
      <c r="M347" s="107"/>
      <c r="N347" s="77"/>
      <c r="O347" s="78"/>
      <c r="P347" s="107"/>
      <c r="Q347" s="77"/>
      <c r="R347" s="78"/>
      <c r="S347" s="107"/>
    </row>
    <row r="348" spans="1:24" x14ac:dyDescent="0.25">
      <c r="A348" s="12"/>
      <c r="B348" s="108" t="s">
        <v>288</v>
      </c>
      <c r="C348" s="106"/>
      <c r="D348" s="81" t="s">
        <v>234</v>
      </c>
      <c r="E348" s="106"/>
      <c r="F348" s="74"/>
      <c r="G348" s="81" t="s">
        <v>234</v>
      </c>
      <c r="H348" s="106"/>
      <c r="I348" s="74"/>
      <c r="J348" s="81" t="s">
        <v>234</v>
      </c>
      <c r="K348" s="106"/>
      <c r="L348" s="81">
        <v>2</v>
      </c>
      <c r="M348" s="106"/>
      <c r="N348" s="74"/>
      <c r="O348" s="81">
        <v>371</v>
      </c>
      <c r="P348" s="106"/>
      <c r="Q348" s="74"/>
      <c r="R348" s="81">
        <v>371</v>
      </c>
      <c r="S348" s="106"/>
    </row>
    <row r="349" spans="1:24" ht="24" thickBot="1" x14ac:dyDescent="0.3">
      <c r="A349" s="12"/>
      <c r="B349" s="95" t="s">
        <v>289</v>
      </c>
      <c r="C349" s="107"/>
      <c r="D349" s="84" t="s">
        <v>234</v>
      </c>
      <c r="E349" s="107"/>
      <c r="F349" s="83"/>
      <c r="G349" s="84" t="s">
        <v>234</v>
      </c>
      <c r="H349" s="107"/>
      <c r="I349" s="83"/>
      <c r="J349" s="84" t="s">
        <v>234</v>
      </c>
      <c r="K349" s="107"/>
      <c r="L349" s="84">
        <v>2</v>
      </c>
      <c r="M349" s="107"/>
      <c r="N349" s="83"/>
      <c r="O349" s="84">
        <v>164</v>
      </c>
      <c r="P349" s="107"/>
      <c r="Q349" s="83"/>
      <c r="R349" s="84">
        <v>163</v>
      </c>
      <c r="S349" s="107"/>
    </row>
    <row r="350" spans="1:24" ht="15.75" thickBot="1" x14ac:dyDescent="0.3">
      <c r="A350" s="12"/>
      <c r="B350" s="79" t="s">
        <v>290</v>
      </c>
      <c r="C350" s="106"/>
      <c r="D350" s="111" t="s">
        <v>234</v>
      </c>
      <c r="E350" s="106"/>
      <c r="F350" s="109"/>
      <c r="G350" s="111" t="s">
        <v>234</v>
      </c>
      <c r="H350" s="106"/>
      <c r="I350" s="109"/>
      <c r="J350" s="111" t="s">
        <v>234</v>
      </c>
      <c r="K350" s="106"/>
      <c r="L350" s="111">
        <v>4</v>
      </c>
      <c r="M350" s="106"/>
      <c r="N350" s="109"/>
      <c r="O350" s="111">
        <v>535</v>
      </c>
      <c r="P350" s="106"/>
      <c r="Q350" s="109"/>
      <c r="R350" s="111">
        <v>534</v>
      </c>
      <c r="S350" s="106"/>
    </row>
    <row r="351" spans="1:24" ht="15.75" thickBot="1" x14ac:dyDescent="0.3">
      <c r="A351" s="12"/>
      <c r="B351" s="77" t="s">
        <v>138</v>
      </c>
      <c r="C351" s="107"/>
      <c r="D351" s="112">
        <v>3</v>
      </c>
      <c r="E351" s="107"/>
      <c r="F351" s="96" t="s">
        <v>233</v>
      </c>
      <c r="G351" s="112">
        <v>876</v>
      </c>
      <c r="H351" s="107"/>
      <c r="I351" s="96" t="s">
        <v>233</v>
      </c>
      <c r="J351" s="112">
        <v>872</v>
      </c>
      <c r="K351" s="107"/>
      <c r="L351" s="112">
        <v>8</v>
      </c>
      <c r="M351" s="107"/>
      <c r="N351" s="96" t="s">
        <v>233</v>
      </c>
      <c r="O351" s="97">
        <v>1510</v>
      </c>
      <c r="P351" s="107"/>
      <c r="Q351" s="96" t="s">
        <v>233</v>
      </c>
      <c r="R351" s="97">
        <v>1508</v>
      </c>
      <c r="S351" s="107"/>
    </row>
    <row r="352" spans="1:24" ht="15.75" thickTop="1" x14ac:dyDescent="0.25">
      <c r="A352" s="12"/>
      <c r="B352" s="59"/>
      <c r="C352" s="59"/>
      <c r="D352" s="59"/>
      <c r="E352" s="59"/>
      <c r="F352" s="59"/>
      <c r="G352" s="59"/>
      <c r="H352" s="59"/>
      <c r="I352" s="59"/>
      <c r="J352" s="59"/>
      <c r="K352" s="59"/>
      <c r="L352" s="59"/>
      <c r="M352" s="59"/>
      <c r="N352" s="59"/>
      <c r="O352" s="59"/>
      <c r="P352" s="59"/>
      <c r="Q352" s="59"/>
      <c r="R352" s="59"/>
      <c r="S352" s="59"/>
      <c r="T352" s="59"/>
      <c r="U352" s="59"/>
      <c r="V352" s="59"/>
      <c r="W352" s="59"/>
      <c r="X352" s="59"/>
    </row>
    <row r="353" spans="1:24" x14ac:dyDescent="0.25">
      <c r="A353" s="12"/>
      <c r="B353" s="59" t="s">
        <v>394</v>
      </c>
      <c r="C353" s="59"/>
      <c r="D353" s="59"/>
      <c r="E353" s="59"/>
      <c r="F353" s="59"/>
      <c r="G353" s="59"/>
      <c r="H353" s="59"/>
      <c r="I353" s="59"/>
      <c r="J353" s="59"/>
      <c r="K353" s="59"/>
      <c r="L353" s="59"/>
      <c r="M353" s="59"/>
      <c r="N353" s="59"/>
      <c r="O353" s="59"/>
      <c r="P353" s="59"/>
      <c r="Q353" s="59"/>
      <c r="R353" s="59"/>
      <c r="S353" s="59"/>
      <c r="T353" s="59"/>
      <c r="U353" s="59"/>
      <c r="V353" s="59"/>
      <c r="W353" s="59"/>
      <c r="X353" s="59"/>
    </row>
    <row r="354" spans="1:24" x14ac:dyDescent="0.25">
      <c r="A354" s="12"/>
      <c r="B354" s="4"/>
    </row>
    <row r="355" spans="1:24" ht="15" customHeight="1" x14ac:dyDescent="0.25">
      <c r="A355" s="12" t="s">
        <v>699</v>
      </c>
      <c r="B355" s="11" t="s">
        <v>5</v>
      </c>
      <c r="C355" s="11"/>
      <c r="D355" s="11"/>
      <c r="E355" s="11"/>
      <c r="F355" s="11"/>
      <c r="G355" s="11"/>
      <c r="H355" s="11"/>
      <c r="I355" s="11"/>
      <c r="J355" s="11"/>
      <c r="K355" s="11"/>
      <c r="L355" s="11"/>
      <c r="M355" s="11"/>
      <c r="N355" s="11"/>
      <c r="O355" s="11"/>
      <c r="P355" s="11"/>
      <c r="Q355" s="11"/>
      <c r="R355" s="11"/>
      <c r="S355" s="11"/>
      <c r="T355" s="11"/>
      <c r="U355" s="11"/>
      <c r="V355" s="11"/>
      <c r="W355" s="11"/>
      <c r="X355" s="11"/>
    </row>
    <row r="356" spans="1:24" ht="25.5" customHeight="1" x14ac:dyDescent="0.25">
      <c r="A356" s="12"/>
      <c r="B356" s="59" t="s">
        <v>401</v>
      </c>
      <c r="C356" s="59"/>
      <c r="D356" s="59"/>
      <c r="E356" s="59"/>
      <c r="F356" s="59"/>
      <c r="G356" s="59"/>
      <c r="H356" s="59"/>
      <c r="I356" s="59"/>
      <c r="J356" s="59"/>
      <c r="K356" s="59"/>
      <c r="L356" s="59"/>
      <c r="M356" s="59"/>
      <c r="N356" s="59"/>
      <c r="O356" s="59"/>
      <c r="P356" s="59"/>
      <c r="Q356" s="59"/>
      <c r="R356" s="59"/>
      <c r="S356" s="59"/>
      <c r="T356" s="59"/>
      <c r="U356" s="59"/>
      <c r="V356" s="59"/>
      <c r="W356" s="59"/>
      <c r="X356" s="59"/>
    </row>
    <row r="357" spans="1:24" x14ac:dyDescent="0.25">
      <c r="A357" s="12"/>
      <c r="B357" s="59"/>
      <c r="C357" s="59"/>
      <c r="D357" s="59"/>
      <c r="E357" s="59"/>
      <c r="F357" s="59"/>
      <c r="G357" s="59"/>
      <c r="H357" s="59"/>
      <c r="I357" s="59"/>
      <c r="J357" s="59"/>
      <c r="K357" s="59"/>
      <c r="L357" s="59"/>
      <c r="M357" s="59"/>
      <c r="N357" s="59"/>
      <c r="O357" s="59"/>
      <c r="P357" s="59"/>
      <c r="Q357" s="59"/>
      <c r="R357" s="59"/>
      <c r="S357" s="59"/>
      <c r="T357" s="59"/>
      <c r="U357" s="59"/>
      <c r="V357" s="59"/>
      <c r="W357" s="59"/>
      <c r="X357" s="59"/>
    </row>
    <row r="358" spans="1:24" x14ac:dyDescent="0.25">
      <c r="A358" s="12"/>
      <c r="B358" s="53"/>
      <c r="C358" s="53"/>
      <c r="D358" s="127" t="s">
        <v>402</v>
      </c>
      <c r="E358" s="127"/>
      <c r="F358" s="127"/>
      <c r="G358" s="127"/>
      <c r="H358" s="127"/>
      <c r="I358" s="127" t="s">
        <v>402</v>
      </c>
      <c r="J358" s="127"/>
      <c r="K358" s="127"/>
      <c r="L358" s="127"/>
      <c r="M358" s="127"/>
    </row>
    <row r="359" spans="1:24" x14ac:dyDescent="0.25">
      <c r="A359" s="12"/>
      <c r="B359" s="53"/>
      <c r="C359" s="53"/>
      <c r="D359" s="127" t="s">
        <v>403</v>
      </c>
      <c r="E359" s="127"/>
      <c r="F359" s="127"/>
      <c r="G359" s="127"/>
      <c r="H359" s="127"/>
      <c r="I359" s="127" t="s">
        <v>404</v>
      </c>
      <c r="J359" s="127"/>
      <c r="K359" s="127"/>
      <c r="L359" s="127"/>
      <c r="M359" s="127"/>
    </row>
    <row r="360" spans="1:24" x14ac:dyDescent="0.25">
      <c r="A360" s="12"/>
      <c r="B360" s="52" t="s">
        <v>220</v>
      </c>
      <c r="C360" s="53"/>
      <c r="D360" s="18" t="s">
        <v>397</v>
      </c>
      <c r="E360" s="127"/>
      <c r="F360" s="43" t="s">
        <v>367</v>
      </c>
      <c r="G360" s="43"/>
      <c r="H360" s="127"/>
      <c r="I360" s="18" t="s">
        <v>397</v>
      </c>
      <c r="J360" s="53"/>
      <c r="K360" s="43" t="s">
        <v>367</v>
      </c>
      <c r="L360" s="43"/>
      <c r="M360" s="127"/>
    </row>
    <row r="361" spans="1:24" ht="15.75" thickBot="1" x14ac:dyDescent="0.3">
      <c r="A361" s="12"/>
      <c r="B361" s="115"/>
      <c r="C361" s="53"/>
      <c r="D361" s="19" t="s">
        <v>386</v>
      </c>
      <c r="E361" s="127"/>
      <c r="F361" s="41" t="s">
        <v>371</v>
      </c>
      <c r="G361" s="41"/>
      <c r="H361" s="127"/>
      <c r="I361" s="19" t="s">
        <v>386</v>
      </c>
      <c r="J361" s="53"/>
      <c r="K361" s="41" t="s">
        <v>371</v>
      </c>
      <c r="L361" s="41"/>
      <c r="M361" s="127"/>
    </row>
    <row r="362" spans="1:24" x14ac:dyDescent="0.25">
      <c r="A362" s="12"/>
      <c r="B362" s="25" t="s">
        <v>282</v>
      </c>
      <c r="C362" s="24"/>
      <c r="D362" s="27"/>
      <c r="E362" s="24"/>
      <c r="F362" s="25"/>
      <c r="G362" s="27"/>
      <c r="H362" s="24"/>
      <c r="I362" s="27"/>
      <c r="J362" s="24"/>
      <c r="K362" s="25"/>
      <c r="L362" s="27"/>
      <c r="M362" s="24"/>
    </row>
    <row r="363" spans="1:24" x14ac:dyDescent="0.25">
      <c r="A363" s="12"/>
      <c r="B363" s="46" t="s">
        <v>283</v>
      </c>
      <c r="C363" s="29"/>
      <c r="D363" s="32" t="s">
        <v>234</v>
      </c>
      <c r="E363" s="29"/>
      <c r="F363" s="30" t="s">
        <v>233</v>
      </c>
      <c r="G363" s="32" t="s">
        <v>234</v>
      </c>
      <c r="H363" s="29"/>
      <c r="I363" s="32">
        <v>1</v>
      </c>
      <c r="J363" s="29"/>
      <c r="K363" s="30" t="s">
        <v>233</v>
      </c>
      <c r="L363" s="32">
        <v>149</v>
      </c>
      <c r="M363" s="29"/>
    </row>
    <row r="364" spans="1:24" x14ac:dyDescent="0.25">
      <c r="A364" s="12"/>
      <c r="B364" s="33" t="s">
        <v>287</v>
      </c>
      <c r="C364" s="24"/>
      <c r="D364" s="35"/>
      <c r="E364" s="24"/>
      <c r="F364" s="33"/>
      <c r="G364" s="35"/>
      <c r="H364" s="24"/>
      <c r="I364" s="35"/>
      <c r="J364" s="24"/>
      <c r="K364" s="33"/>
      <c r="L364" s="35"/>
      <c r="M364" s="24"/>
    </row>
    <row r="365" spans="1:24" ht="15.75" thickBot="1" x14ac:dyDescent="0.3">
      <c r="A365" s="12"/>
      <c r="B365" s="46" t="s">
        <v>288</v>
      </c>
      <c r="C365" s="29"/>
      <c r="D365" s="37" t="s">
        <v>234</v>
      </c>
      <c r="E365" s="29"/>
      <c r="F365" s="36"/>
      <c r="G365" s="37" t="s">
        <v>234</v>
      </c>
      <c r="H365" s="29"/>
      <c r="I365" s="37">
        <v>1</v>
      </c>
      <c r="J365" s="29"/>
      <c r="K365" s="36"/>
      <c r="L365" s="37">
        <v>240</v>
      </c>
      <c r="M365" s="29"/>
    </row>
    <row r="366" spans="1:24" ht="15.75" thickBot="1" x14ac:dyDescent="0.3">
      <c r="A366" s="12"/>
      <c r="B366" s="23" t="s">
        <v>138</v>
      </c>
      <c r="C366" s="24"/>
      <c r="D366" s="56" t="s">
        <v>234</v>
      </c>
      <c r="E366" s="24"/>
      <c r="F366" s="39" t="s">
        <v>233</v>
      </c>
      <c r="G366" s="56" t="s">
        <v>234</v>
      </c>
      <c r="H366" s="24"/>
      <c r="I366" s="56">
        <v>2</v>
      </c>
      <c r="J366" s="24"/>
      <c r="K366" s="39" t="s">
        <v>233</v>
      </c>
      <c r="L366" s="56">
        <v>389</v>
      </c>
      <c r="M366" s="24"/>
    </row>
    <row r="367" spans="1:24" ht="15.75" thickTop="1" x14ac:dyDescent="0.25">
      <c r="A367" s="12"/>
      <c r="B367" s="59"/>
      <c r="C367" s="59"/>
      <c r="D367" s="59"/>
      <c r="E367" s="59"/>
      <c r="F367" s="59"/>
      <c r="G367" s="59"/>
      <c r="H367" s="59"/>
      <c r="I367" s="59"/>
      <c r="J367" s="59"/>
      <c r="K367" s="59"/>
      <c r="L367" s="59"/>
      <c r="M367" s="59"/>
      <c r="N367" s="59"/>
      <c r="O367" s="59"/>
      <c r="P367" s="59"/>
      <c r="Q367" s="59"/>
      <c r="R367" s="59"/>
      <c r="S367" s="59"/>
      <c r="T367" s="59"/>
      <c r="U367" s="59"/>
      <c r="V367" s="59"/>
      <c r="W367" s="59"/>
      <c r="X367" s="59"/>
    </row>
    <row r="368" spans="1:24" x14ac:dyDescent="0.25">
      <c r="A368" s="12"/>
      <c r="B368" s="53"/>
      <c r="C368" s="53"/>
      <c r="D368" s="127" t="s">
        <v>405</v>
      </c>
      <c r="E368" s="127"/>
      <c r="F368" s="127"/>
      <c r="G368" s="127"/>
      <c r="H368" s="53"/>
      <c r="I368" s="127" t="s">
        <v>405</v>
      </c>
      <c r="J368" s="127"/>
      <c r="K368" s="127"/>
      <c r="L368" s="127"/>
      <c r="M368" s="53"/>
    </row>
    <row r="369" spans="1:13" x14ac:dyDescent="0.25">
      <c r="A369" s="12"/>
      <c r="B369" s="53"/>
      <c r="C369" s="53"/>
      <c r="D369" s="127" t="s">
        <v>221</v>
      </c>
      <c r="E369" s="127"/>
      <c r="F369" s="127"/>
      <c r="G369" s="127"/>
      <c r="H369" s="53"/>
      <c r="I369" s="127" t="s">
        <v>353</v>
      </c>
      <c r="J369" s="127"/>
      <c r="K369" s="127"/>
      <c r="L369" s="127"/>
      <c r="M369" s="53"/>
    </row>
    <row r="370" spans="1:13" x14ac:dyDescent="0.25">
      <c r="A370" s="12"/>
      <c r="B370" s="52" t="s">
        <v>220</v>
      </c>
      <c r="C370" s="53"/>
      <c r="D370" s="18" t="s">
        <v>397</v>
      </c>
      <c r="E370" s="53"/>
      <c r="F370" s="43"/>
      <c r="G370" s="18" t="s">
        <v>367</v>
      </c>
      <c r="H370" s="53"/>
      <c r="I370" s="18" t="s">
        <v>397</v>
      </c>
      <c r="J370" s="53"/>
      <c r="K370" s="43"/>
      <c r="L370" s="18" t="s">
        <v>367</v>
      </c>
      <c r="M370" s="53"/>
    </row>
    <row r="371" spans="1:13" ht="15.75" thickBot="1" x14ac:dyDescent="0.3">
      <c r="A371" s="12"/>
      <c r="B371" s="115"/>
      <c r="C371" s="53"/>
      <c r="D371" s="19" t="s">
        <v>386</v>
      </c>
      <c r="E371" s="53"/>
      <c r="F371" s="41"/>
      <c r="G371" s="19" t="s">
        <v>371</v>
      </c>
      <c r="H371" s="53"/>
      <c r="I371" s="19" t="s">
        <v>386</v>
      </c>
      <c r="J371" s="53"/>
      <c r="K371" s="41"/>
      <c r="L371" s="19" t="s">
        <v>371</v>
      </c>
      <c r="M371" s="53"/>
    </row>
    <row r="372" spans="1:13" x14ac:dyDescent="0.25">
      <c r="A372" s="12"/>
      <c r="B372" s="25" t="s">
        <v>282</v>
      </c>
      <c r="C372" s="24"/>
      <c r="D372" s="27"/>
      <c r="E372" s="24"/>
      <c r="F372" s="25"/>
      <c r="G372" s="27"/>
      <c r="H372" s="24"/>
      <c r="I372" s="27"/>
      <c r="J372" s="24"/>
      <c r="K372" s="25"/>
      <c r="L372" s="27"/>
      <c r="M372" s="24"/>
    </row>
    <row r="373" spans="1:13" x14ac:dyDescent="0.25">
      <c r="A373" s="12"/>
      <c r="B373" s="46" t="s">
        <v>283</v>
      </c>
      <c r="C373" s="29"/>
      <c r="D373" s="32">
        <v>2</v>
      </c>
      <c r="E373" s="29"/>
      <c r="F373" s="30" t="s">
        <v>233</v>
      </c>
      <c r="G373" s="32">
        <v>234</v>
      </c>
      <c r="H373" s="29"/>
      <c r="I373" s="32">
        <v>1</v>
      </c>
      <c r="J373" s="29"/>
      <c r="K373" s="30" t="s">
        <v>233</v>
      </c>
      <c r="L373" s="32">
        <v>149</v>
      </c>
      <c r="M373" s="29"/>
    </row>
    <row r="374" spans="1:13" x14ac:dyDescent="0.25">
      <c r="A374" s="12"/>
      <c r="B374" s="33" t="s">
        <v>287</v>
      </c>
      <c r="C374" s="24"/>
      <c r="D374" s="35"/>
      <c r="E374" s="24"/>
      <c r="F374" s="33"/>
      <c r="G374" s="35"/>
      <c r="H374" s="24"/>
      <c r="I374" s="35"/>
      <c r="J374" s="24"/>
      <c r="K374" s="33"/>
      <c r="L374" s="35"/>
      <c r="M374" s="24"/>
    </row>
    <row r="375" spans="1:13" x14ac:dyDescent="0.25">
      <c r="A375" s="12"/>
      <c r="B375" s="46" t="s">
        <v>288</v>
      </c>
      <c r="C375" s="29"/>
      <c r="D375" s="32" t="s">
        <v>234</v>
      </c>
      <c r="E375" s="29"/>
      <c r="F375" s="30"/>
      <c r="G375" s="32" t="s">
        <v>234</v>
      </c>
      <c r="H375" s="29"/>
      <c r="I375" s="32">
        <v>1</v>
      </c>
      <c r="J375" s="29"/>
      <c r="K375" s="30"/>
      <c r="L375" s="32">
        <v>240</v>
      </c>
      <c r="M375" s="29"/>
    </row>
    <row r="376" spans="1:13" x14ac:dyDescent="0.25">
      <c r="A376" s="12"/>
      <c r="B376" s="33" t="s">
        <v>292</v>
      </c>
      <c r="C376" s="24"/>
      <c r="D376" s="35"/>
      <c r="E376" s="24"/>
      <c r="F376" s="33"/>
      <c r="G376" s="35"/>
      <c r="H376" s="24"/>
      <c r="I376" s="35"/>
      <c r="J376" s="24"/>
      <c r="K376" s="33"/>
      <c r="L376" s="35"/>
      <c r="M376" s="24"/>
    </row>
    <row r="377" spans="1:13" ht="15.75" thickBot="1" x14ac:dyDescent="0.3">
      <c r="A377" s="12"/>
      <c r="B377" s="46" t="s">
        <v>294</v>
      </c>
      <c r="C377" s="29"/>
      <c r="D377" s="37">
        <v>1</v>
      </c>
      <c r="E377" s="29"/>
      <c r="F377" s="36"/>
      <c r="G377" s="37">
        <v>164</v>
      </c>
      <c r="H377" s="29"/>
      <c r="I377" s="37" t="s">
        <v>234</v>
      </c>
      <c r="J377" s="29"/>
      <c r="K377" s="36"/>
      <c r="L377" s="37" t="s">
        <v>234</v>
      </c>
      <c r="M377" s="29"/>
    </row>
    <row r="378" spans="1:13" ht="15.75" thickBot="1" x14ac:dyDescent="0.3">
      <c r="A378" s="12"/>
      <c r="B378" s="33" t="s">
        <v>138</v>
      </c>
      <c r="C378" s="24"/>
      <c r="D378" s="56">
        <v>3</v>
      </c>
      <c r="E378" s="24"/>
      <c r="F378" s="39" t="s">
        <v>233</v>
      </c>
      <c r="G378" s="56">
        <v>398</v>
      </c>
      <c r="H378" s="24"/>
      <c r="I378" s="56">
        <v>2</v>
      </c>
      <c r="J378" s="24"/>
      <c r="K378" s="39" t="s">
        <v>233</v>
      </c>
      <c r="L378" s="56">
        <v>389</v>
      </c>
      <c r="M378" s="24"/>
    </row>
    <row r="379" spans="1:13" ht="15.75" thickTop="1" x14ac:dyDescent="0.25">
      <c r="A379" s="12"/>
      <c r="B379" s="4"/>
    </row>
  </sheetData>
  <mergeCells count="365">
    <mergeCell ref="A355:A379"/>
    <mergeCell ref="B355:X355"/>
    <mergeCell ref="B356:X356"/>
    <mergeCell ref="B357:X357"/>
    <mergeCell ref="B367:X367"/>
    <mergeCell ref="A325:A354"/>
    <mergeCell ref="B325:X325"/>
    <mergeCell ref="B326:X326"/>
    <mergeCell ref="B327:X327"/>
    <mergeCell ref="B336:X336"/>
    <mergeCell ref="B337:X337"/>
    <mergeCell ref="B338:X338"/>
    <mergeCell ref="B352:X352"/>
    <mergeCell ref="B353:X353"/>
    <mergeCell ref="A279:A324"/>
    <mergeCell ref="B279:X279"/>
    <mergeCell ref="B280:X280"/>
    <mergeCell ref="B281:X281"/>
    <mergeCell ref="B302:X302"/>
    <mergeCell ref="B303:X303"/>
    <mergeCell ref="B304:X304"/>
    <mergeCell ref="B205:X205"/>
    <mergeCell ref="A228:A278"/>
    <mergeCell ref="B228:X228"/>
    <mergeCell ref="B229:X229"/>
    <mergeCell ref="B230:X230"/>
    <mergeCell ref="B253:X253"/>
    <mergeCell ref="B254:X254"/>
    <mergeCell ref="B255:X255"/>
    <mergeCell ref="A168:A179"/>
    <mergeCell ref="B168:X168"/>
    <mergeCell ref="B169:X169"/>
    <mergeCell ref="B170:X170"/>
    <mergeCell ref="A180:A227"/>
    <mergeCell ref="B180:X180"/>
    <mergeCell ref="B181:X181"/>
    <mergeCell ref="B182:X182"/>
    <mergeCell ref="B203:X203"/>
    <mergeCell ref="B204:X204"/>
    <mergeCell ref="B130:X130"/>
    <mergeCell ref="A145:A167"/>
    <mergeCell ref="B145:X145"/>
    <mergeCell ref="B146:X146"/>
    <mergeCell ref="B147:X147"/>
    <mergeCell ref="B156:X156"/>
    <mergeCell ref="B157:X157"/>
    <mergeCell ref="B158:X158"/>
    <mergeCell ref="A89:A111"/>
    <mergeCell ref="B89:X89"/>
    <mergeCell ref="B90:X90"/>
    <mergeCell ref="B91:X91"/>
    <mergeCell ref="A112:A144"/>
    <mergeCell ref="B112:X112"/>
    <mergeCell ref="B113:X113"/>
    <mergeCell ref="B114:X114"/>
    <mergeCell ref="B128:X128"/>
    <mergeCell ref="B129:X129"/>
    <mergeCell ref="B55:X55"/>
    <mergeCell ref="B56:X56"/>
    <mergeCell ref="B77:X77"/>
    <mergeCell ref="B78:X78"/>
    <mergeCell ref="A80:A88"/>
    <mergeCell ref="B80:X80"/>
    <mergeCell ref="B81:X81"/>
    <mergeCell ref="B82:X82"/>
    <mergeCell ref="B29:X29"/>
    <mergeCell ref="B30:X30"/>
    <mergeCell ref="B31:X31"/>
    <mergeCell ref="B52:X52"/>
    <mergeCell ref="B53:X53"/>
    <mergeCell ref="B54:X54"/>
    <mergeCell ref="K370:K371"/>
    <mergeCell ref="M370:M371"/>
    <mergeCell ref="A1:A2"/>
    <mergeCell ref="B1:X1"/>
    <mergeCell ref="B2:X2"/>
    <mergeCell ref="A3:A28"/>
    <mergeCell ref="B3:X3"/>
    <mergeCell ref="B4:X4"/>
    <mergeCell ref="B5:X5"/>
    <mergeCell ref="A29:A79"/>
    <mergeCell ref="B370:B371"/>
    <mergeCell ref="C370:C371"/>
    <mergeCell ref="E370:E371"/>
    <mergeCell ref="F370:F371"/>
    <mergeCell ref="H370:H371"/>
    <mergeCell ref="J370:J371"/>
    <mergeCell ref="K361:L361"/>
    <mergeCell ref="M360:M361"/>
    <mergeCell ref="B368:B369"/>
    <mergeCell ref="C368:C369"/>
    <mergeCell ref="D368:G368"/>
    <mergeCell ref="D369:G369"/>
    <mergeCell ref="H368:H369"/>
    <mergeCell ref="I368:L368"/>
    <mergeCell ref="I369:L369"/>
    <mergeCell ref="M368:M369"/>
    <mergeCell ref="I358:M358"/>
    <mergeCell ref="I359:M359"/>
    <mergeCell ref="B360:B361"/>
    <mergeCell ref="C360:C361"/>
    <mergeCell ref="E360:E361"/>
    <mergeCell ref="F360:G360"/>
    <mergeCell ref="F361:G361"/>
    <mergeCell ref="H360:H361"/>
    <mergeCell ref="J360:J361"/>
    <mergeCell ref="K360:L360"/>
    <mergeCell ref="Q340:R340"/>
    <mergeCell ref="Q341:R341"/>
    <mergeCell ref="Q342:R342"/>
    <mergeCell ref="Q343:R343"/>
    <mergeCell ref="S340:S343"/>
    <mergeCell ref="B358:B359"/>
    <mergeCell ref="C358:C359"/>
    <mergeCell ref="D358:G358"/>
    <mergeCell ref="D359:G359"/>
    <mergeCell ref="H358:H359"/>
    <mergeCell ref="M340:M343"/>
    <mergeCell ref="N340:O340"/>
    <mergeCell ref="N341:O341"/>
    <mergeCell ref="N342:O342"/>
    <mergeCell ref="N343:O343"/>
    <mergeCell ref="P340:P343"/>
    <mergeCell ref="H340:H343"/>
    <mergeCell ref="I340:J340"/>
    <mergeCell ref="I341:J341"/>
    <mergeCell ref="I342:J342"/>
    <mergeCell ref="I343:J343"/>
    <mergeCell ref="K340:K343"/>
    <mergeCell ref="B340:B343"/>
    <mergeCell ref="C340:C343"/>
    <mergeCell ref="E340:E343"/>
    <mergeCell ref="F340:G340"/>
    <mergeCell ref="F341:G341"/>
    <mergeCell ref="F342:G342"/>
    <mergeCell ref="F343:G343"/>
    <mergeCell ref="Q329:R329"/>
    <mergeCell ref="Q330:R330"/>
    <mergeCell ref="Q331:R331"/>
    <mergeCell ref="Q332:R332"/>
    <mergeCell ref="S329:S332"/>
    <mergeCell ref="D339:J339"/>
    <mergeCell ref="L339:R339"/>
    <mergeCell ref="M329:M332"/>
    <mergeCell ref="N329:O329"/>
    <mergeCell ref="N330:O330"/>
    <mergeCell ref="N331:O331"/>
    <mergeCell ref="N332:O332"/>
    <mergeCell ref="P329:P332"/>
    <mergeCell ref="H329:H332"/>
    <mergeCell ref="I329:J329"/>
    <mergeCell ref="I330:J330"/>
    <mergeCell ref="I331:J331"/>
    <mergeCell ref="I332:J332"/>
    <mergeCell ref="K329:K332"/>
    <mergeCell ref="X305:X307"/>
    <mergeCell ref="D328:J328"/>
    <mergeCell ref="L328:R328"/>
    <mergeCell ref="B329:B332"/>
    <mergeCell ref="C329:C332"/>
    <mergeCell ref="E329:E332"/>
    <mergeCell ref="F329:G329"/>
    <mergeCell ref="F330:G330"/>
    <mergeCell ref="F331:G331"/>
    <mergeCell ref="F332:G332"/>
    <mergeCell ref="R305:R307"/>
    <mergeCell ref="S305:T305"/>
    <mergeCell ref="S306:T306"/>
    <mergeCell ref="S307:T307"/>
    <mergeCell ref="U305:U307"/>
    <mergeCell ref="V305:W305"/>
    <mergeCell ref="V306:W306"/>
    <mergeCell ref="V307:W307"/>
    <mergeCell ref="L305:L307"/>
    <mergeCell ref="M305:N305"/>
    <mergeCell ref="M306:N306"/>
    <mergeCell ref="M307:N307"/>
    <mergeCell ref="O305:O307"/>
    <mergeCell ref="P305:Q305"/>
    <mergeCell ref="P306:Q306"/>
    <mergeCell ref="P307:Q307"/>
    <mergeCell ref="F305:F307"/>
    <mergeCell ref="G305:H305"/>
    <mergeCell ref="G306:H306"/>
    <mergeCell ref="G307:H307"/>
    <mergeCell ref="I305:I307"/>
    <mergeCell ref="J305:K305"/>
    <mergeCell ref="J306:K306"/>
    <mergeCell ref="J307:K307"/>
    <mergeCell ref="U282:U284"/>
    <mergeCell ref="V282:W282"/>
    <mergeCell ref="V283:W283"/>
    <mergeCell ref="V284:W284"/>
    <mergeCell ref="X282:X284"/>
    <mergeCell ref="B305:B307"/>
    <mergeCell ref="C305:C307"/>
    <mergeCell ref="D305:E305"/>
    <mergeCell ref="D306:E306"/>
    <mergeCell ref="D307:E307"/>
    <mergeCell ref="O282:O284"/>
    <mergeCell ref="P282:Q282"/>
    <mergeCell ref="P283:Q283"/>
    <mergeCell ref="P284:Q284"/>
    <mergeCell ref="R282:R284"/>
    <mergeCell ref="S282:T282"/>
    <mergeCell ref="S283:T283"/>
    <mergeCell ref="S284:T284"/>
    <mergeCell ref="I282:I284"/>
    <mergeCell ref="J282:K282"/>
    <mergeCell ref="J283:K283"/>
    <mergeCell ref="J284:K284"/>
    <mergeCell ref="L282:L284"/>
    <mergeCell ref="M282:N282"/>
    <mergeCell ref="M283:N283"/>
    <mergeCell ref="M284:N284"/>
    <mergeCell ref="U257:U259"/>
    <mergeCell ref="B282:B284"/>
    <mergeCell ref="C282:C284"/>
    <mergeCell ref="D282:E282"/>
    <mergeCell ref="D283:E283"/>
    <mergeCell ref="D284:E284"/>
    <mergeCell ref="F282:F284"/>
    <mergeCell ref="G282:H282"/>
    <mergeCell ref="G283:H283"/>
    <mergeCell ref="G284:H284"/>
    <mergeCell ref="O257:O259"/>
    <mergeCell ref="P257:Q257"/>
    <mergeCell ref="P258:Q258"/>
    <mergeCell ref="P259:Q259"/>
    <mergeCell ref="R257:R259"/>
    <mergeCell ref="S257:T259"/>
    <mergeCell ref="G258:H258"/>
    <mergeCell ref="G259:H259"/>
    <mergeCell ref="I257:I259"/>
    <mergeCell ref="J257:K259"/>
    <mergeCell ref="L257:L259"/>
    <mergeCell ref="M257:N257"/>
    <mergeCell ref="M258:N258"/>
    <mergeCell ref="M259:N259"/>
    <mergeCell ref="U232:U234"/>
    <mergeCell ref="D256:K256"/>
    <mergeCell ref="M256:T256"/>
    <mergeCell ref="B257:B259"/>
    <mergeCell ref="C257:C259"/>
    <mergeCell ref="D257:E257"/>
    <mergeCell ref="D258:E258"/>
    <mergeCell ref="D259:E259"/>
    <mergeCell ref="F257:F259"/>
    <mergeCell ref="G257:H257"/>
    <mergeCell ref="O232:O234"/>
    <mergeCell ref="P232:Q232"/>
    <mergeCell ref="P233:Q233"/>
    <mergeCell ref="P234:Q234"/>
    <mergeCell ref="R232:R234"/>
    <mergeCell ref="S232:T234"/>
    <mergeCell ref="G234:H234"/>
    <mergeCell ref="I232:I234"/>
    <mergeCell ref="J232:K234"/>
    <mergeCell ref="L232:L234"/>
    <mergeCell ref="M232:N232"/>
    <mergeCell ref="M233:N233"/>
    <mergeCell ref="M234:N234"/>
    <mergeCell ref="D231:K231"/>
    <mergeCell ref="M231:T231"/>
    <mergeCell ref="B232:B234"/>
    <mergeCell ref="C232:C234"/>
    <mergeCell ref="D232:E232"/>
    <mergeCell ref="D233:E233"/>
    <mergeCell ref="D234:E234"/>
    <mergeCell ref="F232:F234"/>
    <mergeCell ref="G232:H232"/>
    <mergeCell ref="G233:H233"/>
    <mergeCell ref="D206:E206"/>
    <mergeCell ref="P206:Q206"/>
    <mergeCell ref="D207:E207"/>
    <mergeCell ref="G207:H207"/>
    <mergeCell ref="J207:K207"/>
    <mergeCell ref="M207:N207"/>
    <mergeCell ref="P207:Q207"/>
    <mergeCell ref="D173:E173"/>
    <mergeCell ref="G173:H173"/>
    <mergeCell ref="J173:K173"/>
    <mergeCell ref="D183:E183"/>
    <mergeCell ref="P183:Q183"/>
    <mergeCell ref="D184:E184"/>
    <mergeCell ref="G184:H184"/>
    <mergeCell ref="J184:K184"/>
    <mergeCell ref="M184:N184"/>
    <mergeCell ref="P184:Q184"/>
    <mergeCell ref="D171:E171"/>
    <mergeCell ref="G171:H171"/>
    <mergeCell ref="J171:K171"/>
    <mergeCell ref="D172:E172"/>
    <mergeCell ref="G172:H172"/>
    <mergeCell ref="J172:K172"/>
    <mergeCell ref="D148:E148"/>
    <mergeCell ref="G148:H148"/>
    <mergeCell ref="J148:K148"/>
    <mergeCell ref="D159:E159"/>
    <mergeCell ref="G159:H159"/>
    <mergeCell ref="J159:K159"/>
    <mergeCell ref="J115:K115"/>
    <mergeCell ref="M115:N115"/>
    <mergeCell ref="P115:Q115"/>
    <mergeCell ref="S115:T115"/>
    <mergeCell ref="D131:E131"/>
    <mergeCell ref="G131:H131"/>
    <mergeCell ref="J131:K131"/>
    <mergeCell ref="M131:N131"/>
    <mergeCell ref="P131:Q131"/>
    <mergeCell ref="S131:T131"/>
    <mergeCell ref="D93:E93"/>
    <mergeCell ref="G93:H93"/>
    <mergeCell ref="D94:E94"/>
    <mergeCell ref="G94:H94"/>
    <mergeCell ref="D115:E115"/>
    <mergeCell ref="G115:H115"/>
    <mergeCell ref="U57:U58"/>
    <mergeCell ref="D83:E83"/>
    <mergeCell ref="G83:H83"/>
    <mergeCell ref="D84:E84"/>
    <mergeCell ref="G84:H84"/>
    <mergeCell ref="D92:H92"/>
    <mergeCell ref="M57:N58"/>
    <mergeCell ref="O57:O58"/>
    <mergeCell ref="P57:Q57"/>
    <mergeCell ref="P58:Q58"/>
    <mergeCell ref="R57:R58"/>
    <mergeCell ref="S57:T57"/>
    <mergeCell ref="S58:T58"/>
    <mergeCell ref="G57:H57"/>
    <mergeCell ref="G58:H58"/>
    <mergeCell ref="I57:I58"/>
    <mergeCell ref="J57:K57"/>
    <mergeCell ref="J58:K58"/>
    <mergeCell ref="L57:L58"/>
    <mergeCell ref="P32:Q32"/>
    <mergeCell ref="P33:Q33"/>
    <mergeCell ref="R32:R33"/>
    <mergeCell ref="S32:T33"/>
    <mergeCell ref="U32:U33"/>
    <mergeCell ref="B57:B58"/>
    <mergeCell ref="C57:C58"/>
    <mergeCell ref="D57:E57"/>
    <mergeCell ref="D58:E58"/>
    <mergeCell ref="F57:F58"/>
    <mergeCell ref="I32:I33"/>
    <mergeCell ref="J32:K32"/>
    <mergeCell ref="J33:K33"/>
    <mergeCell ref="L32:L33"/>
    <mergeCell ref="M32:N33"/>
    <mergeCell ref="O32:O33"/>
    <mergeCell ref="B32:B33"/>
    <mergeCell ref="C32:C33"/>
    <mergeCell ref="D32:E32"/>
    <mergeCell ref="D33:E33"/>
    <mergeCell ref="F32:F33"/>
    <mergeCell ref="G32:H32"/>
    <mergeCell ref="G33:H33"/>
    <mergeCell ref="D6:H6"/>
    <mergeCell ref="K6:O6"/>
    <mergeCell ref="D7:E7"/>
    <mergeCell ref="G7:H7"/>
    <mergeCell ref="K7:L7"/>
    <mergeCell ref="N7:O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140625" bestFit="1" customWidth="1"/>
    <col min="2" max="2" width="31.140625" bestFit="1" customWidth="1"/>
    <col min="4" max="4" width="2.5703125" customWidth="1"/>
    <col min="5" max="5" width="8.7109375" customWidth="1"/>
    <col min="7" max="7" width="2.42578125" customWidth="1"/>
    <col min="8" max="8" width="8.42578125" customWidth="1"/>
  </cols>
  <sheetData>
    <row r="1" spans="1:9" ht="15" customHeight="1" x14ac:dyDescent="0.25">
      <c r="A1" s="7" t="s">
        <v>7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411</v>
      </c>
      <c r="B3" s="11" t="s">
        <v>5</v>
      </c>
      <c r="C3" s="11"/>
      <c r="D3" s="11"/>
      <c r="E3" s="11"/>
      <c r="F3" s="11"/>
      <c r="G3" s="11"/>
      <c r="H3" s="11"/>
      <c r="I3" s="11"/>
    </row>
    <row r="4" spans="1:9" x14ac:dyDescent="0.25">
      <c r="A4" s="12"/>
      <c r="B4" s="59" t="s">
        <v>413</v>
      </c>
      <c r="C4" s="59"/>
      <c r="D4" s="59"/>
      <c r="E4" s="59"/>
      <c r="F4" s="59"/>
      <c r="G4" s="59"/>
      <c r="H4" s="59"/>
      <c r="I4" s="59"/>
    </row>
    <row r="5" spans="1:9" x14ac:dyDescent="0.25">
      <c r="A5" s="12"/>
      <c r="B5" s="59"/>
      <c r="C5" s="59"/>
      <c r="D5" s="59"/>
      <c r="E5" s="59"/>
      <c r="F5" s="59"/>
      <c r="G5" s="59"/>
      <c r="H5" s="59"/>
      <c r="I5" s="59"/>
    </row>
    <row r="6" spans="1:9" x14ac:dyDescent="0.25">
      <c r="A6" s="12"/>
      <c r="B6" s="15"/>
      <c r="C6" s="16"/>
      <c r="D6" s="43" t="s">
        <v>313</v>
      </c>
      <c r="E6" s="43"/>
      <c r="F6" s="16"/>
      <c r="G6" s="43" t="s">
        <v>314</v>
      </c>
      <c r="H6" s="43"/>
      <c r="I6" s="16"/>
    </row>
    <row r="7" spans="1:9" ht="15.75" thickBot="1" x14ac:dyDescent="0.3">
      <c r="A7" s="12"/>
      <c r="B7" s="15" t="s">
        <v>247</v>
      </c>
      <c r="C7" s="16"/>
      <c r="D7" s="41">
        <v>2013</v>
      </c>
      <c r="E7" s="41"/>
      <c r="F7" s="16"/>
      <c r="G7" s="41">
        <v>2012</v>
      </c>
      <c r="H7" s="41"/>
      <c r="I7" s="16"/>
    </row>
    <row r="8" spans="1:9" x14ac:dyDescent="0.25">
      <c r="A8" s="12"/>
      <c r="B8" s="16"/>
      <c r="C8" s="16"/>
      <c r="D8" s="21"/>
      <c r="E8" s="49"/>
      <c r="F8" s="16"/>
      <c r="G8" s="21"/>
      <c r="H8" s="49"/>
      <c r="I8" s="16"/>
    </row>
    <row r="9" spans="1:9" x14ac:dyDescent="0.25">
      <c r="A9" s="12"/>
      <c r="B9" s="33" t="s">
        <v>414</v>
      </c>
      <c r="C9" s="24"/>
      <c r="D9" s="33" t="s">
        <v>233</v>
      </c>
      <c r="E9" s="34">
        <v>6349</v>
      </c>
      <c r="F9" s="24"/>
      <c r="G9" s="33" t="s">
        <v>233</v>
      </c>
      <c r="H9" s="34">
        <v>6409</v>
      </c>
      <c r="I9" s="24"/>
    </row>
    <row r="10" spans="1:9" x14ac:dyDescent="0.25">
      <c r="A10" s="12"/>
      <c r="B10" s="30" t="s">
        <v>415</v>
      </c>
      <c r="C10" s="29"/>
      <c r="D10" s="30"/>
      <c r="E10" s="31">
        <v>21557</v>
      </c>
      <c r="F10" s="29"/>
      <c r="G10" s="30"/>
      <c r="H10" s="31">
        <v>21688</v>
      </c>
      <c r="I10" s="29"/>
    </row>
    <row r="11" spans="1:9" x14ac:dyDescent="0.25">
      <c r="A11" s="12"/>
      <c r="B11" s="33" t="s">
        <v>416</v>
      </c>
      <c r="C11" s="24"/>
      <c r="D11" s="33"/>
      <c r="E11" s="34">
        <v>19319</v>
      </c>
      <c r="F11" s="24"/>
      <c r="G11" s="33"/>
      <c r="H11" s="34">
        <v>18416</v>
      </c>
      <c r="I11" s="24"/>
    </row>
    <row r="12" spans="1:9" ht="15.75" thickBot="1" x14ac:dyDescent="0.3">
      <c r="A12" s="12"/>
      <c r="B12" s="30" t="s">
        <v>417</v>
      </c>
      <c r="C12" s="29"/>
      <c r="D12" s="36"/>
      <c r="E12" s="50">
        <v>1376</v>
      </c>
      <c r="F12" s="29"/>
      <c r="G12" s="36"/>
      <c r="H12" s="37">
        <v>949</v>
      </c>
      <c r="I12" s="29"/>
    </row>
    <row r="13" spans="1:9" x14ac:dyDescent="0.25">
      <c r="A13" s="12"/>
      <c r="B13" s="33"/>
      <c r="C13" s="24"/>
      <c r="D13" s="25"/>
      <c r="E13" s="26">
        <v>48601</v>
      </c>
      <c r="F13" s="24"/>
      <c r="G13" s="25"/>
      <c r="H13" s="26">
        <v>47462</v>
      </c>
      <c r="I13" s="24"/>
    </row>
    <row r="14" spans="1:9" ht="15.75" thickBot="1" x14ac:dyDescent="0.3">
      <c r="A14" s="12"/>
      <c r="B14" s="30" t="s">
        <v>418</v>
      </c>
      <c r="C14" s="29"/>
      <c r="D14" s="36"/>
      <c r="E14" s="50">
        <v>-27073</v>
      </c>
      <c r="F14" s="29"/>
      <c r="G14" s="36"/>
      <c r="H14" s="50">
        <v>-25806</v>
      </c>
      <c r="I14" s="29"/>
    </row>
    <row r="15" spans="1:9" ht="15.75" thickBot="1" x14ac:dyDescent="0.3">
      <c r="A15" s="12"/>
      <c r="B15" s="33" t="s">
        <v>419</v>
      </c>
      <c r="C15" s="24"/>
      <c r="D15" s="39" t="s">
        <v>233</v>
      </c>
      <c r="E15" s="40">
        <v>21528</v>
      </c>
      <c r="F15" s="24"/>
      <c r="G15" s="39" t="s">
        <v>233</v>
      </c>
      <c r="H15" s="40">
        <v>21656</v>
      </c>
      <c r="I15" s="24"/>
    </row>
    <row r="16" spans="1:9" ht="15.75" thickTop="1" x14ac:dyDescent="0.25">
      <c r="A16" s="12"/>
      <c r="B16" s="4"/>
    </row>
  </sheetData>
  <mergeCells count="11">
    <mergeCell ref="B5:I5"/>
    <mergeCell ref="D6:E6"/>
    <mergeCell ref="G6:H6"/>
    <mergeCell ref="D7:E7"/>
    <mergeCell ref="G7:H7"/>
    <mergeCell ref="A1:A2"/>
    <mergeCell ref="B1:I1"/>
    <mergeCell ref="B2:I2"/>
    <mergeCell ref="A3:A16"/>
    <mergeCell ref="B3:I3"/>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2" width="36.5703125" bestFit="1" customWidth="1"/>
    <col min="3" max="3" width="17.42578125" customWidth="1"/>
    <col min="4" max="4" width="3.42578125" customWidth="1"/>
    <col min="5" max="5" width="10.7109375" customWidth="1"/>
    <col min="6" max="6" width="4.7109375" customWidth="1"/>
    <col min="7" max="7" width="17.42578125" customWidth="1"/>
    <col min="8" max="8" width="3.42578125" customWidth="1"/>
    <col min="9" max="9" width="9.140625" customWidth="1"/>
    <col min="10" max="10" width="4.7109375" customWidth="1"/>
    <col min="11" max="11" width="17.42578125" customWidth="1"/>
  </cols>
  <sheetData>
    <row r="1" spans="1:11" ht="15" customHeight="1" x14ac:dyDescent="0.25">
      <c r="A1" s="7" t="s">
        <v>7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702</v>
      </c>
      <c r="B3" s="11" t="s">
        <v>5</v>
      </c>
      <c r="C3" s="11"/>
      <c r="D3" s="11"/>
      <c r="E3" s="11"/>
      <c r="F3" s="11"/>
      <c r="G3" s="11"/>
      <c r="H3" s="11"/>
      <c r="I3" s="11"/>
      <c r="J3" s="11"/>
      <c r="K3" s="11"/>
    </row>
    <row r="4" spans="1:11" ht="25.5" customHeight="1" x14ac:dyDescent="0.25">
      <c r="A4" s="12"/>
      <c r="B4" s="59" t="s">
        <v>424</v>
      </c>
      <c r="C4" s="59"/>
      <c r="D4" s="59"/>
      <c r="E4" s="59"/>
      <c r="F4" s="59"/>
      <c r="G4" s="59"/>
      <c r="H4" s="59"/>
      <c r="I4" s="59"/>
      <c r="J4" s="59"/>
      <c r="K4" s="59"/>
    </row>
    <row r="5" spans="1:11" x14ac:dyDescent="0.25">
      <c r="A5" s="12"/>
      <c r="B5" s="130"/>
      <c r="C5" s="130"/>
      <c r="D5" s="130"/>
      <c r="E5" s="130"/>
      <c r="F5" s="130"/>
      <c r="G5" s="130"/>
      <c r="H5" s="130"/>
      <c r="I5" s="130"/>
      <c r="J5" s="130"/>
      <c r="K5" s="130"/>
    </row>
    <row r="6" spans="1:11" x14ac:dyDescent="0.25">
      <c r="A6" s="12"/>
      <c r="B6" s="15" t="s">
        <v>425</v>
      </c>
      <c r="C6" s="16"/>
      <c r="D6" s="43" t="s">
        <v>313</v>
      </c>
      <c r="E6" s="43"/>
      <c r="F6" s="18"/>
      <c r="G6" s="126"/>
      <c r="H6" s="43" t="s">
        <v>314</v>
      </c>
      <c r="I6" s="43"/>
      <c r="J6" s="15"/>
      <c r="K6" s="16"/>
    </row>
    <row r="7" spans="1:11" ht="15.75" thickBot="1" x14ac:dyDescent="0.3">
      <c r="A7" s="12"/>
      <c r="B7" s="54" t="s">
        <v>247</v>
      </c>
      <c r="C7" s="16"/>
      <c r="D7" s="41">
        <v>2013</v>
      </c>
      <c r="E7" s="41"/>
      <c r="F7" s="18"/>
      <c r="G7" s="126"/>
      <c r="H7" s="41">
        <v>2012</v>
      </c>
      <c r="I7" s="41"/>
      <c r="J7" s="15"/>
      <c r="K7" s="16"/>
    </row>
    <row r="8" spans="1:11" x14ac:dyDescent="0.25">
      <c r="A8" s="12"/>
      <c r="B8" s="25" t="s">
        <v>426</v>
      </c>
      <c r="C8" s="24"/>
      <c r="D8" s="25" t="s">
        <v>233</v>
      </c>
      <c r="E8" s="27" t="s">
        <v>234</v>
      </c>
      <c r="F8" s="128"/>
      <c r="G8" s="24"/>
      <c r="H8" s="25" t="s">
        <v>233</v>
      </c>
      <c r="I8" s="27" t="s">
        <v>234</v>
      </c>
      <c r="J8" s="128"/>
      <c r="K8" s="24"/>
    </row>
    <row r="9" spans="1:11" ht="26.25" x14ac:dyDescent="0.25">
      <c r="A9" s="12"/>
      <c r="B9" s="30" t="s">
        <v>427</v>
      </c>
      <c r="C9" s="29"/>
      <c r="D9" s="30" t="s">
        <v>233</v>
      </c>
      <c r="E9" s="32" t="s">
        <v>234</v>
      </c>
      <c r="F9" s="129"/>
      <c r="G9" s="29"/>
      <c r="H9" s="30" t="s">
        <v>233</v>
      </c>
      <c r="I9" s="32">
        <v>2</v>
      </c>
      <c r="J9" s="129"/>
      <c r="K9" s="29"/>
    </row>
    <row r="10" spans="1:11" x14ac:dyDescent="0.25">
      <c r="A10" s="12"/>
      <c r="B10" s="33" t="s">
        <v>428</v>
      </c>
      <c r="C10" s="24"/>
      <c r="D10" s="33" t="s">
        <v>233</v>
      </c>
      <c r="E10" s="35">
        <v>6</v>
      </c>
      <c r="F10" s="128"/>
      <c r="G10" s="24"/>
      <c r="H10" s="33" t="s">
        <v>233</v>
      </c>
      <c r="I10" s="35">
        <v>163</v>
      </c>
      <c r="J10" s="128"/>
      <c r="K10" s="24"/>
    </row>
    <row r="11" spans="1:11" x14ac:dyDescent="0.25">
      <c r="A11" s="12"/>
      <c r="B11" s="30" t="s">
        <v>429</v>
      </c>
      <c r="C11" s="29"/>
      <c r="D11" s="30"/>
      <c r="E11" s="32">
        <v>0.87</v>
      </c>
      <c r="F11" s="30" t="s">
        <v>281</v>
      </c>
      <c r="G11" s="29"/>
      <c r="H11" s="30"/>
      <c r="I11" s="32">
        <v>0.75</v>
      </c>
      <c r="J11" s="30" t="s">
        <v>281</v>
      </c>
      <c r="K11" s="29"/>
    </row>
    <row r="12" spans="1:11" x14ac:dyDescent="0.25">
      <c r="A12" s="12"/>
      <c r="B12" s="33" t="s">
        <v>430</v>
      </c>
      <c r="C12" s="24"/>
      <c r="D12" s="33"/>
      <c r="E12" s="35">
        <v>0</v>
      </c>
      <c r="F12" s="33" t="s">
        <v>281</v>
      </c>
      <c r="G12" s="24"/>
      <c r="H12" s="33"/>
      <c r="I12" s="35">
        <v>0</v>
      </c>
      <c r="J12" s="33" t="s">
        <v>281</v>
      </c>
      <c r="K12" s="24"/>
    </row>
    <row r="13" spans="1:11" x14ac:dyDescent="0.25">
      <c r="A13" s="12"/>
      <c r="B13" s="59"/>
      <c r="C13" s="59"/>
      <c r="D13" s="59"/>
      <c r="E13" s="59"/>
      <c r="F13" s="59"/>
      <c r="G13" s="59"/>
      <c r="H13" s="59"/>
      <c r="I13" s="59"/>
      <c r="J13" s="59"/>
      <c r="K13" s="59"/>
    </row>
    <row r="14" spans="1:11" x14ac:dyDescent="0.25">
      <c r="A14" s="12"/>
      <c r="B14" s="15" t="s">
        <v>431</v>
      </c>
      <c r="C14" s="16"/>
      <c r="D14" s="43" t="s">
        <v>313</v>
      </c>
      <c r="E14" s="43"/>
      <c r="F14" s="18"/>
      <c r="G14" s="126"/>
      <c r="H14" s="43" t="s">
        <v>314</v>
      </c>
      <c r="I14" s="43"/>
      <c r="J14" s="15"/>
      <c r="K14" s="16"/>
    </row>
    <row r="15" spans="1:11" ht="15.75" thickBot="1" x14ac:dyDescent="0.3">
      <c r="A15" s="12"/>
      <c r="B15" s="54" t="s">
        <v>247</v>
      </c>
      <c r="C15" s="16"/>
      <c r="D15" s="41">
        <v>2013</v>
      </c>
      <c r="E15" s="41"/>
      <c r="F15" s="18"/>
      <c r="G15" s="126"/>
      <c r="H15" s="41">
        <v>2012</v>
      </c>
      <c r="I15" s="41"/>
      <c r="J15" s="15"/>
      <c r="K15" s="16"/>
    </row>
    <row r="16" spans="1:11" x14ac:dyDescent="0.25">
      <c r="A16" s="12"/>
      <c r="B16" s="25" t="s">
        <v>426</v>
      </c>
      <c r="C16" s="24"/>
      <c r="D16" s="25" t="s">
        <v>233</v>
      </c>
      <c r="E16" s="26">
        <v>3770</v>
      </c>
      <c r="F16" s="128"/>
      <c r="G16" s="24"/>
      <c r="H16" s="25" t="s">
        <v>233</v>
      </c>
      <c r="I16" s="26">
        <v>2942</v>
      </c>
      <c r="J16" s="128"/>
      <c r="K16" s="24"/>
    </row>
    <row r="17" spans="1:11" ht="26.25" x14ac:dyDescent="0.25">
      <c r="A17" s="12"/>
      <c r="B17" s="30" t="s">
        <v>427</v>
      </c>
      <c r="C17" s="29"/>
      <c r="D17" s="30" t="s">
        <v>233</v>
      </c>
      <c r="E17" s="31">
        <v>3770</v>
      </c>
      <c r="F17" s="129"/>
      <c r="G17" s="29"/>
      <c r="H17" s="30" t="s">
        <v>233</v>
      </c>
      <c r="I17" s="31">
        <v>6292</v>
      </c>
      <c r="J17" s="129"/>
      <c r="K17" s="29"/>
    </row>
    <row r="18" spans="1:11" x14ac:dyDescent="0.25">
      <c r="A18" s="12"/>
      <c r="B18" s="33" t="s">
        <v>428</v>
      </c>
      <c r="C18" s="24"/>
      <c r="D18" s="33" t="s">
        <v>233</v>
      </c>
      <c r="E18" s="34">
        <v>3430</v>
      </c>
      <c r="F18" s="128"/>
      <c r="G18" s="24"/>
      <c r="H18" s="33" t="s">
        <v>233</v>
      </c>
      <c r="I18" s="34">
        <v>3486</v>
      </c>
      <c r="J18" s="128"/>
      <c r="K18" s="24"/>
    </row>
    <row r="19" spans="1:11" x14ac:dyDescent="0.25">
      <c r="A19" s="12"/>
      <c r="B19" s="30" t="s">
        <v>429</v>
      </c>
      <c r="C19" s="29"/>
      <c r="D19" s="30"/>
      <c r="E19" s="32">
        <v>0.6</v>
      </c>
      <c r="F19" s="30" t="s">
        <v>281</v>
      </c>
      <c r="G19" s="29"/>
      <c r="H19" s="30"/>
      <c r="I19" s="32">
        <v>0.89</v>
      </c>
      <c r="J19" s="30" t="s">
        <v>281</v>
      </c>
      <c r="K19" s="29"/>
    </row>
    <row r="20" spans="1:11" x14ac:dyDescent="0.25">
      <c r="A20" s="12"/>
      <c r="B20" s="33" t="s">
        <v>430</v>
      </c>
      <c r="C20" s="24"/>
      <c r="D20" s="33"/>
      <c r="E20" s="35">
        <v>0.6</v>
      </c>
      <c r="F20" s="33" t="s">
        <v>281</v>
      </c>
      <c r="G20" s="24"/>
      <c r="H20" s="33"/>
      <c r="I20" s="35">
        <v>0.6</v>
      </c>
      <c r="J20" s="33" t="s">
        <v>281</v>
      </c>
      <c r="K20" s="24"/>
    </row>
    <row r="21" spans="1:11" x14ac:dyDescent="0.25">
      <c r="A21" s="12"/>
      <c r="B21" s="4"/>
    </row>
    <row r="22" spans="1:11" ht="15" customHeight="1" x14ac:dyDescent="0.25">
      <c r="A22" s="12" t="s">
        <v>703</v>
      </c>
      <c r="B22" s="11" t="s">
        <v>5</v>
      </c>
      <c r="C22" s="11"/>
      <c r="D22" s="11"/>
      <c r="E22" s="11"/>
      <c r="F22" s="11"/>
      <c r="G22" s="11"/>
      <c r="H22" s="11"/>
      <c r="I22" s="11"/>
      <c r="J22" s="11"/>
      <c r="K22" s="11"/>
    </row>
    <row r="23" spans="1:11" x14ac:dyDescent="0.25">
      <c r="A23" s="12"/>
      <c r="B23" s="59" t="s">
        <v>433</v>
      </c>
      <c r="C23" s="59"/>
      <c r="D23" s="59"/>
      <c r="E23" s="59"/>
      <c r="F23" s="59"/>
      <c r="G23" s="59"/>
      <c r="H23" s="59"/>
      <c r="I23" s="59"/>
      <c r="J23" s="59"/>
      <c r="K23" s="59"/>
    </row>
    <row r="24" spans="1:11" x14ac:dyDescent="0.25">
      <c r="A24" s="12"/>
      <c r="B24" s="130"/>
      <c r="C24" s="130"/>
      <c r="D24" s="130"/>
      <c r="E24" s="130"/>
      <c r="F24" s="130"/>
      <c r="G24" s="130"/>
      <c r="H24" s="130"/>
      <c r="I24" s="130"/>
      <c r="J24" s="130"/>
      <c r="K24" s="130"/>
    </row>
    <row r="25" spans="1:11" x14ac:dyDescent="0.25">
      <c r="A25" s="12"/>
      <c r="B25" s="15" t="s">
        <v>48</v>
      </c>
      <c r="C25" s="16"/>
      <c r="D25" s="43" t="s">
        <v>313</v>
      </c>
      <c r="E25" s="43"/>
      <c r="F25" s="18"/>
      <c r="G25" s="16"/>
      <c r="H25" s="43" t="s">
        <v>314</v>
      </c>
      <c r="I25" s="43"/>
      <c r="J25" s="15"/>
      <c r="K25" s="16"/>
    </row>
    <row r="26" spans="1:11" ht="15.75" thickBot="1" x14ac:dyDescent="0.3">
      <c r="A26" s="12"/>
      <c r="B26" s="54" t="s">
        <v>247</v>
      </c>
      <c r="C26" s="16"/>
      <c r="D26" s="41">
        <v>2013</v>
      </c>
      <c r="E26" s="41"/>
      <c r="F26" s="18"/>
      <c r="G26" s="16"/>
      <c r="H26" s="41">
        <v>2012</v>
      </c>
      <c r="I26" s="41"/>
      <c r="J26" s="15"/>
      <c r="K26" s="16"/>
    </row>
    <row r="27" spans="1:11" x14ac:dyDescent="0.25">
      <c r="A27" s="12"/>
      <c r="B27" s="25" t="s">
        <v>426</v>
      </c>
      <c r="C27" s="24"/>
      <c r="D27" s="25" t="s">
        <v>233</v>
      </c>
      <c r="E27" s="26">
        <v>55289</v>
      </c>
      <c r="F27" s="128"/>
      <c r="G27" s="24"/>
      <c r="H27" s="25" t="s">
        <v>233</v>
      </c>
      <c r="I27" s="27" t="s">
        <v>234</v>
      </c>
      <c r="J27" s="128"/>
      <c r="K27" s="24"/>
    </row>
    <row r="28" spans="1:11" ht="26.25" x14ac:dyDescent="0.25">
      <c r="A28" s="12"/>
      <c r="B28" s="30" t="s">
        <v>427</v>
      </c>
      <c r="C28" s="29"/>
      <c r="D28" s="30" t="s">
        <v>233</v>
      </c>
      <c r="E28" s="31">
        <v>55289</v>
      </c>
      <c r="F28" s="129"/>
      <c r="G28" s="29"/>
      <c r="H28" s="30" t="s">
        <v>233</v>
      </c>
      <c r="I28" s="32" t="s">
        <v>234</v>
      </c>
      <c r="J28" s="129"/>
      <c r="K28" s="29"/>
    </row>
    <row r="29" spans="1:11" x14ac:dyDescent="0.25">
      <c r="A29" s="12"/>
      <c r="B29" s="33" t="s">
        <v>428</v>
      </c>
      <c r="C29" s="24"/>
      <c r="D29" s="33" t="s">
        <v>233</v>
      </c>
      <c r="E29" s="34">
        <v>7292</v>
      </c>
      <c r="F29" s="128"/>
      <c r="G29" s="24"/>
      <c r="H29" s="33" t="s">
        <v>233</v>
      </c>
      <c r="I29" s="35">
        <v>318</v>
      </c>
      <c r="J29" s="128"/>
      <c r="K29" s="24"/>
    </row>
    <row r="30" spans="1:11" x14ac:dyDescent="0.25">
      <c r="A30" s="12"/>
      <c r="B30" s="30" t="s">
        <v>429</v>
      </c>
      <c r="C30" s="29"/>
      <c r="D30" s="30"/>
      <c r="E30" s="32">
        <v>0.22</v>
      </c>
      <c r="F30" s="30" t="s">
        <v>281</v>
      </c>
      <c r="G30" s="29"/>
      <c r="H30" s="30"/>
      <c r="I30" s="32">
        <v>0.31</v>
      </c>
      <c r="J30" s="30" t="s">
        <v>281</v>
      </c>
      <c r="K30" s="29"/>
    </row>
    <row r="31" spans="1:11" x14ac:dyDescent="0.25">
      <c r="A31" s="12"/>
      <c r="B31" s="33" t="s">
        <v>430</v>
      </c>
      <c r="C31" s="24"/>
      <c r="D31" s="33"/>
      <c r="E31" s="35">
        <v>0.22</v>
      </c>
      <c r="F31" s="33" t="s">
        <v>281</v>
      </c>
      <c r="G31" s="24"/>
      <c r="H31" s="33"/>
      <c r="I31" s="35">
        <v>0</v>
      </c>
      <c r="J31" s="33" t="s">
        <v>281</v>
      </c>
      <c r="K31" s="24"/>
    </row>
    <row r="32" spans="1:11" x14ac:dyDescent="0.25">
      <c r="A32" s="12"/>
      <c r="B32" s="4"/>
    </row>
  </sheetData>
  <mergeCells count="24">
    <mergeCell ref="A22:A32"/>
    <mergeCell ref="B22:K22"/>
    <mergeCell ref="B23:K23"/>
    <mergeCell ref="B24:K24"/>
    <mergeCell ref="A1:A2"/>
    <mergeCell ref="B1:K1"/>
    <mergeCell ref="B2:K2"/>
    <mergeCell ref="A3:A21"/>
    <mergeCell ref="B3:K3"/>
    <mergeCell ref="B4:K4"/>
    <mergeCell ref="B5:K5"/>
    <mergeCell ref="B13:K13"/>
    <mergeCell ref="D15:E15"/>
    <mergeCell ref="H15:I15"/>
    <mergeCell ref="D25:E25"/>
    <mergeCell ref="H25:I25"/>
    <mergeCell ref="D26:E26"/>
    <mergeCell ref="H26:I26"/>
    <mergeCell ref="D6:E6"/>
    <mergeCell ref="H6:I6"/>
    <mergeCell ref="D7:E7"/>
    <mergeCell ref="H7:I7"/>
    <mergeCell ref="D14:E14"/>
    <mergeCell ref="H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8</v>
      </c>
    </row>
    <row r="2" spans="1:3" ht="30" x14ac:dyDescent="0.25">
      <c r="A2" s="1" t="s">
        <v>67</v>
      </c>
      <c r="B2" s="7"/>
      <c r="C2" s="7"/>
    </row>
    <row r="3" spans="1:3" x14ac:dyDescent="0.25">
      <c r="A3" s="2" t="s">
        <v>68</v>
      </c>
      <c r="B3" s="8">
        <v>16894</v>
      </c>
      <c r="C3" s="8">
        <v>20338</v>
      </c>
    </row>
    <row r="4" spans="1:3" ht="30" x14ac:dyDescent="0.25">
      <c r="A4" s="2" t="s">
        <v>69</v>
      </c>
      <c r="B4" s="8">
        <v>485</v>
      </c>
      <c r="C4" s="8">
        <v>811</v>
      </c>
    </row>
    <row r="5" spans="1:3" x14ac:dyDescent="0.25">
      <c r="A5" s="2" t="s">
        <v>70</v>
      </c>
      <c r="B5" s="8">
        <v>2</v>
      </c>
      <c r="C5" s="8">
        <v>2</v>
      </c>
    </row>
    <row r="6" spans="1:3" x14ac:dyDescent="0.25">
      <c r="A6" s="2" t="s">
        <v>71</v>
      </c>
      <c r="B6" s="6">
        <v>10000000</v>
      </c>
      <c r="C6" s="6">
        <v>10000000</v>
      </c>
    </row>
    <row r="7" spans="1:3" x14ac:dyDescent="0.25">
      <c r="A7" s="2" t="s">
        <v>72</v>
      </c>
      <c r="B7" s="8">
        <v>2</v>
      </c>
      <c r="C7" s="8">
        <v>2</v>
      </c>
    </row>
    <row r="8" spans="1:3" x14ac:dyDescent="0.25">
      <c r="A8" s="2" t="s">
        <v>73</v>
      </c>
      <c r="B8" s="6">
        <v>50000000</v>
      </c>
      <c r="C8" s="6">
        <v>50000000</v>
      </c>
    </row>
    <row r="9" spans="1:3" x14ac:dyDescent="0.25">
      <c r="A9" s="2" t="s">
        <v>74</v>
      </c>
      <c r="B9" s="6">
        <v>11824367</v>
      </c>
      <c r="C9" s="6">
        <v>6069551</v>
      </c>
    </row>
    <row r="10" spans="1:3" x14ac:dyDescent="0.25">
      <c r="A10" s="2" t="s">
        <v>75</v>
      </c>
      <c r="B10" s="6">
        <v>11824367</v>
      </c>
      <c r="C10" s="6">
        <v>6069551</v>
      </c>
    </row>
    <row r="11" spans="1:3" x14ac:dyDescent="0.25">
      <c r="A11" s="2" t="s">
        <v>76</v>
      </c>
      <c r="B11" s="6">
        <v>38700</v>
      </c>
      <c r="C11" s="6">
        <v>39400</v>
      </c>
    </row>
    <row r="12" spans="1:3" ht="30" x14ac:dyDescent="0.25">
      <c r="A12" s="2" t="s">
        <v>63</v>
      </c>
      <c r="B12" s="4" t="s">
        <v>5</v>
      </c>
      <c r="C12" s="4" t="s">
        <v>5</v>
      </c>
    </row>
    <row r="13" spans="1:3" x14ac:dyDescent="0.25">
      <c r="A13" s="2" t="s">
        <v>70</v>
      </c>
      <c r="B13" s="8">
        <v>1000</v>
      </c>
      <c r="C13" s="8">
        <v>1000</v>
      </c>
    </row>
    <row r="14" spans="1:3" x14ac:dyDescent="0.25">
      <c r="A14" s="2" t="s">
        <v>77</v>
      </c>
      <c r="B14" s="6">
        <v>24000</v>
      </c>
      <c r="C14" s="6">
        <v>24000</v>
      </c>
    </row>
    <row r="15" spans="1:3" x14ac:dyDescent="0.25">
      <c r="A15" s="2" t="s">
        <v>78</v>
      </c>
      <c r="B15" s="6">
        <v>24000</v>
      </c>
      <c r="C15" s="6">
        <v>24000</v>
      </c>
    </row>
    <row r="16" spans="1:3" ht="30" x14ac:dyDescent="0.25">
      <c r="A16" s="2" t="s">
        <v>65</v>
      </c>
      <c r="B16" s="4" t="s">
        <v>5</v>
      </c>
      <c r="C16" s="4" t="s">
        <v>5</v>
      </c>
    </row>
    <row r="17" spans="1:3" x14ac:dyDescent="0.25">
      <c r="A17" s="2" t="s">
        <v>78</v>
      </c>
      <c r="B17" s="6">
        <v>5240192</v>
      </c>
      <c r="C17"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2.5703125" customWidth="1"/>
    <col min="4" max="4" width="4.5703125" customWidth="1"/>
    <col min="5" max="5" width="21.42578125" customWidth="1"/>
    <col min="6" max="6" width="22.5703125" customWidth="1"/>
    <col min="7" max="7" width="4.5703125" customWidth="1"/>
    <col min="8" max="8" width="19.28515625" customWidth="1"/>
    <col min="9" max="9" width="22.5703125" customWidth="1"/>
  </cols>
  <sheetData>
    <row r="1" spans="1:9" ht="15" customHeight="1" x14ac:dyDescent="0.25">
      <c r="A1" s="7" t="s">
        <v>7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705</v>
      </c>
      <c r="B3" s="11" t="s">
        <v>5</v>
      </c>
      <c r="C3" s="11"/>
      <c r="D3" s="11"/>
      <c r="E3" s="11"/>
      <c r="F3" s="11"/>
      <c r="G3" s="11"/>
      <c r="H3" s="11"/>
      <c r="I3" s="11"/>
    </row>
    <row r="4" spans="1:9" ht="38.25" customHeight="1" x14ac:dyDescent="0.25">
      <c r="A4" s="12"/>
      <c r="B4" s="58" t="s">
        <v>438</v>
      </c>
      <c r="C4" s="58"/>
      <c r="D4" s="58"/>
      <c r="E4" s="58"/>
      <c r="F4" s="58"/>
      <c r="G4" s="58"/>
      <c r="H4" s="58"/>
      <c r="I4" s="58"/>
    </row>
    <row r="5" spans="1:9" x14ac:dyDescent="0.25">
      <c r="A5" s="12"/>
      <c r="B5" s="59"/>
      <c r="C5" s="59"/>
      <c r="D5" s="59"/>
      <c r="E5" s="59"/>
      <c r="F5" s="59"/>
      <c r="G5" s="59"/>
      <c r="H5" s="59"/>
      <c r="I5" s="59"/>
    </row>
    <row r="6" spans="1:9" ht="15.75" thickBot="1" x14ac:dyDescent="0.3">
      <c r="A6" s="12"/>
      <c r="B6" s="15"/>
      <c r="C6" s="16"/>
      <c r="D6" s="41" t="s">
        <v>439</v>
      </c>
      <c r="E6" s="41"/>
      <c r="F6" s="41"/>
      <c r="G6" s="41"/>
      <c r="H6" s="41"/>
      <c r="I6" s="16"/>
    </row>
    <row r="7" spans="1:9" ht="15.75" thickBot="1" x14ac:dyDescent="0.3">
      <c r="A7" s="12"/>
      <c r="B7" s="15"/>
      <c r="C7" s="16"/>
      <c r="D7" s="55" t="s">
        <v>221</v>
      </c>
      <c r="E7" s="55"/>
      <c r="F7" s="131"/>
      <c r="G7" s="55" t="s">
        <v>353</v>
      </c>
      <c r="H7" s="55"/>
      <c r="I7" s="16"/>
    </row>
    <row r="8" spans="1:9" ht="39" x14ac:dyDescent="0.25">
      <c r="A8" s="12"/>
      <c r="B8" s="33" t="s">
        <v>440</v>
      </c>
      <c r="C8" s="24"/>
      <c r="D8" s="25"/>
      <c r="E8" s="26">
        <v>11776067</v>
      </c>
      <c r="F8" s="24"/>
      <c r="G8" s="25"/>
      <c r="H8" s="26">
        <v>6069483</v>
      </c>
      <c r="I8" s="24"/>
    </row>
    <row r="9" spans="1:9" x14ac:dyDescent="0.25">
      <c r="A9" s="12"/>
      <c r="B9" s="30" t="s">
        <v>441</v>
      </c>
      <c r="C9" s="29"/>
      <c r="D9" s="30"/>
      <c r="E9" s="32" t="s">
        <v>234</v>
      </c>
      <c r="F9" s="29"/>
      <c r="G9" s="30"/>
      <c r="H9" s="32" t="s">
        <v>234</v>
      </c>
      <c r="I9" s="29"/>
    </row>
    <row r="10" spans="1:9" ht="27" thickBot="1" x14ac:dyDescent="0.3">
      <c r="A10" s="12"/>
      <c r="B10" s="33" t="s">
        <v>442</v>
      </c>
      <c r="C10" s="24"/>
      <c r="D10" s="44"/>
      <c r="E10" s="132" t="s">
        <v>234</v>
      </c>
      <c r="F10" s="24"/>
      <c r="G10" s="44"/>
      <c r="H10" s="45" t="s">
        <v>234</v>
      </c>
      <c r="I10" s="24"/>
    </row>
    <row r="11" spans="1:9" ht="39.75" thickBot="1" x14ac:dyDescent="0.3">
      <c r="A11" s="12"/>
      <c r="B11" s="30" t="s">
        <v>443</v>
      </c>
      <c r="C11" s="29"/>
      <c r="D11" s="47"/>
      <c r="E11" s="133">
        <v>11776067</v>
      </c>
      <c r="F11" s="29"/>
      <c r="G11" s="47"/>
      <c r="H11" s="48">
        <v>6069483</v>
      </c>
      <c r="I11" s="29"/>
    </row>
    <row r="12" spans="1:9" ht="16.5" thickTop="1" thickBot="1" x14ac:dyDescent="0.3">
      <c r="A12" s="12"/>
      <c r="B12" s="33" t="s">
        <v>444</v>
      </c>
      <c r="C12" s="24"/>
      <c r="D12" s="134" t="s">
        <v>233</v>
      </c>
      <c r="E12" s="135">
        <v>-0.6</v>
      </c>
      <c r="F12" s="24"/>
      <c r="G12" s="134" t="s">
        <v>233</v>
      </c>
      <c r="H12" s="135">
        <v>0.08</v>
      </c>
      <c r="I12" s="24"/>
    </row>
    <row r="13" spans="1:9" ht="16.5" thickTop="1" thickBot="1" x14ac:dyDescent="0.3">
      <c r="A13" s="12"/>
      <c r="B13" s="30" t="s">
        <v>445</v>
      </c>
      <c r="C13" s="29"/>
      <c r="D13" s="136" t="s">
        <v>233</v>
      </c>
      <c r="E13" s="137">
        <v>-0.6</v>
      </c>
      <c r="F13" s="29"/>
      <c r="G13" s="136" t="s">
        <v>233</v>
      </c>
      <c r="H13" s="138">
        <v>0.08</v>
      </c>
      <c r="I13" s="29"/>
    </row>
    <row r="14" spans="1:9" ht="15.75" thickTop="1" x14ac:dyDescent="0.25">
      <c r="A14" s="12"/>
      <c r="B14" s="59"/>
      <c r="C14" s="59"/>
      <c r="D14" s="59"/>
      <c r="E14" s="59"/>
      <c r="F14" s="59"/>
      <c r="G14" s="59"/>
      <c r="H14" s="59"/>
      <c r="I14" s="59"/>
    </row>
    <row r="15" spans="1:9" ht="15.75" thickBot="1" x14ac:dyDescent="0.3">
      <c r="A15" s="12"/>
      <c r="B15" s="15"/>
      <c r="C15" s="15"/>
      <c r="D15" s="41" t="s">
        <v>337</v>
      </c>
      <c r="E15" s="41"/>
      <c r="F15" s="41"/>
      <c r="G15" s="41"/>
      <c r="H15" s="41"/>
      <c r="I15" s="15"/>
    </row>
    <row r="16" spans="1:9" ht="15.75" thickBot="1" x14ac:dyDescent="0.3">
      <c r="A16" s="12"/>
      <c r="B16" s="15"/>
      <c r="C16" s="15"/>
      <c r="D16" s="55" t="s">
        <v>221</v>
      </c>
      <c r="E16" s="55"/>
      <c r="F16" s="139"/>
      <c r="G16" s="55" t="s">
        <v>353</v>
      </c>
      <c r="H16" s="55"/>
      <c r="I16" s="15"/>
    </row>
    <row r="17" spans="1:9" ht="26.25" x14ac:dyDescent="0.25">
      <c r="A17" s="12"/>
      <c r="B17" s="33" t="s">
        <v>446</v>
      </c>
      <c r="C17" s="141"/>
      <c r="D17" s="142"/>
      <c r="E17" s="144">
        <v>8316246</v>
      </c>
      <c r="F17" s="141"/>
      <c r="G17" s="142"/>
      <c r="H17" s="144">
        <v>6044730</v>
      </c>
      <c r="I17" s="141"/>
    </row>
    <row r="18" spans="1:9" x14ac:dyDescent="0.25">
      <c r="A18" s="12"/>
      <c r="B18" s="33" t="s">
        <v>447</v>
      </c>
      <c r="C18" s="141"/>
      <c r="D18" s="143"/>
      <c r="E18" s="145"/>
      <c r="F18" s="141"/>
      <c r="G18" s="143"/>
      <c r="H18" s="145"/>
      <c r="I18" s="141"/>
    </row>
    <row r="19" spans="1:9" x14ac:dyDescent="0.25">
      <c r="A19" s="12"/>
      <c r="B19" s="30" t="s">
        <v>448</v>
      </c>
      <c r="C19" s="30"/>
      <c r="D19" s="30"/>
      <c r="E19" s="32" t="s">
        <v>234</v>
      </c>
      <c r="F19" s="30"/>
      <c r="G19" s="30"/>
      <c r="H19" s="32" t="s">
        <v>234</v>
      </c>
      <c r="I19" s="30"/>
    </row>
    <row r="20" spans="1:9" ht="27" thickBot="1" x14ac:dyDescent="0.3">
      <c r="A20" s="12"/>
      <c r="B20" s="33" t="s">
        <v>449</v>
      </c>
      <c r="C20" s="33"/>
      <c r="D20" s="44"/>
      <c r="E20" s="132" t="s">
        <v>234</v>
      </c>
      <c r="F20" s="33"/>
      <c r="G20" s="44"/>
      <c r="H20" s="45" t="s">
        <v>234</v>
      </c>
      <c r="I20" s="33"/>
    </row>
    <row r="21" spans="1:9" ht="39.75" thickBot="1" x14ac:dyDescent="0.3">
      <c r="A21" s="12"/>
      <c r="B21" s="140" t="s">
        <v>443</v>
      </c>
      <c r="C21" s="30"/>
      <c r="D21" s="47"/>
      <c r="E21" s="133">
        <v>8316246</v>
      </c>
      <c r="F21" s="30"/>
      <c r="G21" s="47"/>
      <c r="H21" s="48">
        <v>6044730</v>
      </c>
      <c r="I21" s="30"/>
    </row>
    <row r="22" spans="1:9" ht="16.5" thickTop="1" thickBot="1" x14ac:dyDescent="0.3">
      <c r="A22" s="12"/>
      <c r="B22" s="33" t="s">
        <v>450</v>
      </c>
      <c r="C22" s="33"/>
      <c r="D22" s="134" t="s">
        <v>233</v>
      </c>
      <c r="E22" s="135">
        <v>-0.72</v>
      </c>
      <c r="F22" s="33"/>
      <c r="G22" s="134" t="s">
        <v>233</v>
      </c>
      <c r="H22" s="135">
        <v>0.23</v>
      </c>
      <c r="I22" s="33"/>
    </row>
    <row r="23" spans="1:9" ht="16.5" thickTop="1" thickBot="1" x14ac:dyDescent="0.3">
      <c r="A23" s="12"/>
      <c r="B23" s="30" t="s">
        <v>451</v>
      </c>
      <c r="C23" s="30"/>
      <c r="D23" s="136" t="s">
        <v>233</v>
      </c>
      <c r="E23" s="137">
        <v>-0.72</v>
      </c>
      <c r="F23" s="30"/>
      <c r="G23" s="136" t="s">
        <v>233</v>
      </c>
      <c r="H23" s="138">
        <v>0.23</v>
      </c>
      <c r="I23" s="30"/>
    </row>
    <row r="24" spans="1:9" ht="15.75" thickTop="1" x14ac:dyDescent="0.25">
      <c r="A24" s="12"/>
      <c r="B24" s="4"/>
    </row>
  </sheetData>
  <mergeCells count="21">
    <mergeCell ref="I17:I18"/>
    <mergeCell ref="A1:A2"/>
    <mergeCell ref="B1:I1"/>
    <mergeCell ref="B2:I2"/>
    <mergeCell ref="A3:A24"/>
    <mergeCell ref="B3:I3"/>
    <mergeCell ref="B4:I4"/>
    <mergeCell ref="B5:I5"/>
    <mergeCell ref="B14:I14"/>
    <mergeCell ref="C17:C18"/>
    <mergeCell ref="D17:D18"/>
    <mergeCell ref="E17:E18"/>
    <mergeCell ref="F17:F18"/>
    <mergeCell ref="G17:G18"/>
    <mergeCell ref="H17:H18"/>
    <mergeCell ref="D6:H6"/>
    <mergeCell ref="D7:E7"/>
    <mergeCell ref="G7:H7"/>
    <mergeCell ref="D15:H15"/>
    <mergeCell ref="D16:E16"/>
    <mergeCell ref="G16:H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2" width="36.5703125" bestFit="1" customWidth="1"/>
    <col min="3" max="3" width="10.42578125" customWidth="1"/>
    <col min="4" max="5" width="20.85546875" customWidth="1"/>
    <col min="6" max="6" width="3.5703125" customWidth="1"/>
    <col min="7" max="7" width="17.7109375" customWidth="1"/>
    <col min="8" max="8" width="18" customWidth="1"/>
    <col min="9" max="9" width="26.140625" customWidth="1"/>
    <col min="10" max="10" width="10.42578125" customWidth="1"/>
    <col min="11" max="11" width="3.5703125" customWidth="1"/>
    <col min="12" max="12" width="18.5703125" customWidth="1"/>
    <col min="13" max="13" width="18" customWidth="1"/>
  </cols>
  <sheetData>
    <row r="1" spans="1:13" ht="15" customHeight="1" x14ac:dyDescent="0.25">
      <c r="A1" s="7" t="s">
        <v>70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707</v>
      </c>
      <c r="B3" s="11" t="s">
        <v>5</v>
      </c>
      <c r="C3" s="11"/>
      <c r="D3" s="11"/>
      <c r="E3" s="11"/>
      <c r="F3" s="11"/>
      <c r="G3" s="11"/>
      <c r="H3" s="11"/>
      <c r="I3" s="11"/>
      <c r="J3" s="11"/>
      <c r="K3" s="11"/>
      <c r="L3" s="11"/>
      <c r="M3" s="11"/>
    </row>
    <row r="4" spans="1:13" x14ac:dyDescent="0.25">
      <c r="A4" s="12"/>
      <c r="B4" s="59" t="s">
        <v>461</v>
      </c>
      <c r="C4" s="59"/>
      <c r="D4" s="59"/>
      <c r="E4" s="59"/>
      <c r="F4" s="59"/>
      <c r="G4" s="59"/>
      <c r="H4" s="59"/>
      <c r="I4" s="59"/>
      <c r="J4" s="59"/>
      <c r="K4" s="59"/>
      <c r="L4" s="59"/>
      <c r="M4" s="59"/>
    </row>
    <row r="5" spans="1:13" x14ac:dyDescent="0.25">
      <c r="A5" s="12"/>
      <c r="B5" s="59"/>
      <c r="C5" s="59"/>
      <c r="D5" s="59"/>
      <c r="E5" s="59"/>
      <c r="F5" s="59"/>
      <c r="G5" s="59"/>
      <c r="H5" s="59"/>
      <c r="I5" s="59"/>
      <c r="J5" s="59"/>
      <c r="K5" s="59"/>
      <c r="L5" s="59"/>
      <c r="M5" s="59"/>
    </row>
    <row r="6" spans="1:13" x14ac:dyDescent="0.25">
      <c r="A6" s="12"/>
      <c r="B6" s="15"/>
      <c r="C6" s="16"/>
      <c r="D6" s="18"/>
      <c r="E6" s="16"/>
      <c r="F6" s="18"/>
      <c r="G6" s="18"/>
      <c r="H6" s="16"/>
      <c r="I6" s="18" t="s">
        <v>462</v>
      </c>
      <c r="J6" s="16"/>
      <c r="K6" s="43" t="s">
        <v>463</v>
      </c>
      <c r="L6" s="43"/>
      <c r="M6" s="16"/>
    </row>
    <row r="7" spans="1:13" x14ac:dyDescent="0.25">
      <c r="A7" s="12"/>
      <c r="B7" s="15"/>
      <c r="C7" s="16"/>
      <c r="D7" s="18" t="s">
        <v>464</v>
      </c>
      <c r="E7" s="16"/>
      <c r="F7" s="43" t="s">
        <v>465</v>
      </c>
      <c r="G7" s="43"/>
      <c r="H7" s="16"/>
      <c r="I7" s="18" t="s">
        <v>466</v>
      </c>
      <c r="J7" s="16"/>
      <c r="K7" s="43" t="s">
        <v>467</v>
      </c>
      <c r="L7" s="43"/>
      <c r="M7" s="16"/>
    </row>
    <row r="8" spans="1:13" ht="15.75" thickBot="1" x14ac:dyDescent="0.3">
      <c r="A8" s="12"/>
      <c r="B8" s="15"/>
      <c r="C8" s="16"/>
      <c r="D8" s="19" t="s">
        <v>468</v>
      </c>
      <c r="E8" s="16"/>
      <c r="F8" s="41" t="s">
        <v>469</v>
      </c>
      <c r="G8" s="41"/>
      <c r="H8" s="16"/>
      <c r="I8" s="19" t="s">
        <v>470</v>
      </c>
      <c r="J8" s="16"/>
      <c r="K8" s="41" t="s">
        <v>471</v>
      </c>
      <c r="L8" s="41"/>
      <c r="M8" s="16"/>
    </row>
    <row r="9" spans="1:13" x14ac:dyDescent="0.25">
      <c r="A9" s="12"/>
      <c r="B9" s="33" t="s">
        <v>472</v>
      </c>
      <c r="C9" s="24"/>
      <c r="D9" s="26">
        <v>182362</v>
      </c>
      <c r="E9" s="24"/>
      <c r="F9" s="25" t="s">
        <v>233</v>
      </c>
      <c r="G9" s="27">
        <v>20.079999999999998</v>
      </c>
      <c r="H9" s="24"/>
      <c r="I9" s="27"/>
      <c r="J9" s="24"/>
      <c r="K9" s="25"/>
      <c r="L9" s="25"/>
      <c r="M9" s="24"/>
    </row>
    <row r="10" spans="1:13" x14ac:dyDescent="0.25">
      <c r="A10" s="12"/>
      <c r="B10" s="28" t="s">
        <v>473</v>
      </c>
      <c r="C10" s="29"/>
      <c r="D10" s="31">
        <v>-7500</v>
      </c>
      <c r="E10" s="29"/>
      <c r="F10" s="30"/>
      <c r="G10" s="32">
        <v>18.89</v>
      </c>
      <c r="H10" s="29"/>
      <c r="I10" s="32"/>
      <c r="J10" s="29"/>
      <c r="K10" s="30"/>
      <c r="L10" s="30"/>
      <c r="M10" s="29"/>
    </row>
    <row r="11" spans="1:13" ht="15.75" thickBot="1" x14ac:dyDescent="0.3">
      <c r="A11" s="12"/>
      <c r="B11" s="23" t="s">
        <v>474</v>
      </c>
      <c r="C11" s="24"/>
      <c r="D11" s="63">
        <v>-19325</v>
      </c>
      <c r="E11" s="24"/>
      <c r="F11" s="44"/>
      <c r="G11" s="45">
        <v>28.6</v>
      </c>
      <c r="H11" s="24"/>
      <c r="I11" s="35"/>
      <c r="J11" s="24"/>
      <c r="K11" s="33"/>
      <c r="L11" s="33"/>
      <c r="M11" s="24"/>
    </row>
    <row r="12" spans="1:13" ht="27" thickBot="1" x14ac:dyDescent="0.3">
      <c r="A12" s="12"/>
      <c r="B12" s="30" t="s">
        <v>475</v>
      </c>
      <c r="C12" s="29"/>
      <c r="D12" s="48">
        <v>155537</v>
      </c>
      <c r="E12" s="29"/>
      <c r="F12" s="47" t="s">
        <v>233</v>
      </c>
      <c r="G12" s="68">
        <v>19.07</v>
      </c>
      <c r="H12" s="29"/>
      <c r="I12" s="147">
        <v>2.8</v>
      </c>
      <c r="J12" s="29"/>
      <c r="K12" s="148" t="s">
        <v>233</v>
      </c>
      <c r="L12" s="147" t="s">
        <v>234</v>
      </c>
      <c r="M12" s="29"/>
    </row>
    <row r="13" spans="1:13" ht="15.75" thickTop="1" x14ac:dyDescent="0.25">
      <c r="A13" s="12"/>
      <c r="B13" s="24"/>
      <c r="C13" s="24"/>
      <c r="D13" s="149"/>
      <c r="E13" s="24"/>
      <c r="F13" s="150"/>
      <c r="G13" s="149"/>
      <c r="H13" s="24"/>
      <c r="I13" s="149"/>
      <c r="J13" s="24"/>
      <c r="K13" s="150"/>
      <c r="L13" s="150"/>
      <c r="M13" s="24"/>
    </row>
    <row r="14" spans="1:13" ht="27" thickBot="1" x14ac:dyDescent="0.3">
      <c r="A14" s="12"/>
      <c r="B14" s="30" t="s">
        <v>476</v>
      </c>
      <c r="C14" s="29"/>
      <c r="D14" s="151">
        <v>155537</v>
      </c>
      <c r="E14" s="29"/>
      <c r="F14" s="148" t="s">
        <v>233</v>
      </c>
      <c r="G14" s="147">
        <v>19.07</v>
      </c>
      <c r="H14" s="29"/>
      <c r="I14" s="147">
        <v>2.8</v>
      </c>
      <c r="J14" s="29"/>
      <c r="K14" s="148" t="s">
        <v>233</v>
      </c>
      <c r="L14" s="147" t="s">
        <v>234</v>
      </c>
      <c r="M14" s="29"/>
    </row>
    <row r="15" spans="1:13" ht="15.75" thickTop="1" x14ac:dyDescent="0.25">
      <c r="A15" s="12"/>
      <c r="B15" s="59"/>
      <c r="C15" s="59"/>
      <c r="D15" s="59"/>
      <c r="E15" s="59"/>
      <c r="F15" s="59"/>
      <c r="G15" s="59"/>
      <c r="H15" s="59"/>
      <c r="I15" s="59"/>
      <c r="J15" s="59"/>
      <c r="K15" s="59"/>
      <c r="L15" s="59"/>
      <c r="M15" s="59"/>
    </row>
    <row r="16" spans="1:13" x14ac:dyDescent="0.25">
      <c r="A16" s="12"/>
      <c r="B16" s="152" t="s">
        <v>477</v>
      </c>
      <c r="C16" s="152"/>
      <c r="D16" s="152"/>
      <c r="E16" s="152"/>
      <c r="F16" s="152"/>
      <c r="G16" s="152"/>
      <c r="H16" s="152"/>
      <c r="I16" s="152"/>
      <c r="J16" s="152"/>
      <c r="K16" s="152"/>
      <c r="L16" s="152"/>
      <c r="M16" s="152"/>
    </row>
    <row r="17" spans="1:13" x14ac:dyDescent="0.25">
      <c r="A17" s="12"/>
      <c r="B17" s="4"/>
    </row>
    <row r="18" spans="1:13" ht="15" customHeight="1" x14ac:dyDescent="0.25">
      <c r="A18" s="12" t="s">
        <v>708</v>
      </c>
      <c r="B18" s="11" t="s">
        <v>5</v>
      </c>
      <c r="C18" s="11"/>
      <c r="D18" s="11"/>
      <c r="E18" s="11"/>
      <c r="F18" s="11"/>
      <c r="G18" s="11"/>
      <c r="H18" s="11"/>
      <c r="I18" s="11"/>
      <c r="J18" s="11"/>
      <c r="K18" s="11"/>
      <c r="L18" s="11"/>
      <c r="M18" s="11"/>
    </row>
    <row r="19" spans="1:13" x14ac:dyDescent="0.25">
      <c r="A19" s="12"/>
      <c r="B19" s="59" t="s">
        <v>479</v>
      </c>
      <c r="C19" s="59"/>
      <c r="D19" s="59"/>
      <c r="E19" s="59"/>
      <c r="F19" s="59"/>
      <c r="G19" s="59"/>
      <c r="H19" s="59"/>
      <c r="I19" s="59"/>
      <c r="J19" s="59"/>
      <c r="K19" s="59"/>
      <c r="L19" s="59"/>
      <c r="M19" s="59"/>
    </row>
    <row r="20" spans="1:13" x14ac:dyDescent="0.25">
      <c r="A20" s="12"/>
      <c r="B20" s="59"/>
      <c r="C20" s="59"/>
      <c r="D20" s="59"/>
      <c r="E20" s="59"/>
      <c r="F20" s="59"/>
      <c r="G20" s="59"/>
      <c r="H20" s="59"/>
      <c r="I20" s="59"/>
      <c r="J20" s="59"/>
      <c r="K20" s="59"/>
      <c r="L20" s="59"/>
      <c r="M20" s="59"/>
    </row>
    <row r="21" spans="1:13" ht="15.75" thickBot="1" x14ac:dyDescent="0.3">
      <c r="A21" s="12"/>
      <c r="B21" s="41" t="s">
        <v>480</v>
      </c>
      <c r="C21" s="41"/>
      <c r="D21" s="41"/>
      <c r="E21" s="41"/>
      <c r="F21" s="41"/>
      <c r="G21" s="41"/>
      <c r="H21" s="126"/>
      <c r="I21" s="41" t="s">
        <v>481</v>
      </c>
      <c r="J21" s="41"/>
      <c r="K21" s="41"/>
      <c r="L21" s="41"/>
      <c r="M21" s="126"/>
    </row>
    <row r="22" spans="1:13" x14ac:dyDescent="0.25">
      <c r="A22" s="12"/>
      <c r="B22" s="20"/>
      <c r="C22" s="20"/>
      <c r="D22" s="126"/>
      <c r="E22" s="20"/>
      <c r="F22" s="126"/>
      <c r="G22" s="20" t="s">
        <v>482</v>
      </c>
      <c r="H22" s="126"/>
      <c r="I22" s="20"/>
      <c r="J22" s="20"/>
      <c r="K22" s="126"/>
      <c r="L22" s="20"/>
      <c r="M22" s="126"/>
    </row>
    <row r="23" spans="1:13" x14ac:dyDescent="0.25">
      <c r="A23" s="12"/>
      <c r="B23" s="18"/>
      <c r="C23" s="18"/>
      <c r="D23" s="126"/>
      <c r="E23" s="18"/>
      <c r="F23" s="126"/>
      <c r="G23" s="18" t="s">
        <v>483</v>
      </c>
      <c r="H23" s="126"/>
      <c r="I23" s="18"/>
      <c r="J23" s="18"/>
      <c r="K23" s="126"/>
      <c r="L23" s="18"/>
      <c r="M23" s="126"/>
    </row>
    <row r="24" spans="1:13" x14ac:dyDescent="0.25">
      <c r="A24" s="12"/>
      <c r="B24" s="43" t="s">
        <v>484</v>
      </c>
      <c r="C24" s="43"/>
      <c r="D24" s="126"/>
      <c r="E24" s="18" t="s">
        <v>392</v>
      </c>
      <c r="F24" s="126"/>
      <c r="G24" s="18" t="s">
        <v>462</v>
      </c>
      <c r="H24" s="126"/>
      <c r="I24" s="43" t="s">
        <v>484</v>
      </c>
      <c r="J24" s="43"/>
      <c r="K24" s="126"/>
      <c r="L24" s="18" t="s">
        <v>392</v>
      </c>
      <c r="M24" s="126"/>
    </row>
    <row r="25" spans="1:13" ht="15.75" thickBot="1" x14ac:dyDescent="0.3">
      <c r="A25" s="12"/>
      <c r="B25" s="41" t="s">
        <v>485</v>
      </c>
      <c r="C25" s="41"/>
      <c r="D25" s="126"/>
      <c r="E25" s="19" t="s">
        <v>468</v>
      </c>
      <c r="F25" s="126"/>
      <c r="G25" s="19" t="s">
        <v>486</v>
      </c>
      <c r="H25" s="126"/>
      <c r="I25" s="41" t="s">
        <v>485</v>
      </c>
      <c r="J25" s="41"/>
      <c r="K25" s="126"/>
      <c r="L25" s="19" t="s">
        <v>487</v>
      </c>
      <c r="M25" s="126"/>
    </row>
    <row r="26" spans="1:13" x14ac:dyDescent="0.25">
      <c r="A26" s="12"/>
      <c r="B26" s="25" t="s">
        <v>233</v>
      </c>
      <c r="C26" s="27">
        <v>19.920000000000002</v>
      </c>
      <c r="D26" s="24"/>
      <c r="E26" s="26">
        <v>27800</v>
      </c>
      <c r="F26" s="24"/>
      <c r="G26" s="25" t="s">
        <v>488</v>
      </c>
      <c r="H26" s="24"/>
      <c r="I26" s="25" t="s">
        <v>233</v>
      </c>
      <c r="J26" s="27">
        <v>19.920000000000002</v>
      </c>
      <c r="K26" s="24"/>
      <c r="L26" s="26">
        <v>27800</v>
      </c>
      <c r="M26" s="24"/>
    </row>
    <row r="27" spans="1:13" x14ac:dyDescent="0.25">
      <c r="A27" s="12"/>
      <c r="B27" s="30" t="s">
        <v>233</v>
      </c>
      <c r="C27" s="32">
        <v>20.57</v>
      </c>
      <c r="D27" s="29"/>
      <c r="E27" s="31">
        <v>36662</v>
      </c>
      <c r="F27" s="29"/>
      <c r="G27" s="30" t="s">
        <v>489</v>
      </c>
      <c r="H27" s="29"/>
      <c r="I27" s="30" t="s">
        <v>233</v>
      </c>
      <c r="J27" s="32">
        <v>20.57</v>
      </c>
      <c r="K27" s="29"/>
      <c r="L27" s="31">
        <v>36662</v>
      </c>
      <c r="M27" s="29"/>
    </row>
    <row r="28" spans="1:13" x14ac:dyDescent="0.25">
      <c r="A28" s="12"/>
      <c r="B28" s="33" t="s">
        <v>233</v>
      </c>
      <c r="C28" s="35">
        <v>21.16</v>
      </c>
      <c r="D28" s="24"/>
      <c r="E28" s="34">
        <v>39075</v>
      </c>
      <c r="F28" s="24"/>
      <c r="G28" s="33" t="s">
        <v>490</v>
      </c>
      <c r="H28" s="24"/>
      <c r="I28" s="33" t="s">
        <v>233</v>
      </c>
      <c r="J28" s="35">
        <v>21.16</v>
      </c>
      <c r="K28" s="24"/>
      <c r="L28" s="34">
        <v>39075</v>
      </c>
      <c r="M28" s="24"/>
    </row>
    <row r="29" spans="1:13" x14ac:dyDescent="0.25">
      <c r="A29" s="12"/>
      <c r="B29" s="30" t="s">
        <v>233</v>
      </c>
      <c r="C29" s="32">
        <v>19.25</v>
      </c>
      <c r="D29" s="29"/>
      <c r="E29" s="31">
        <v>27500</v>
      </c>
      <c r="F29" s="29"/>
      <c r="G29" s="30" t="s">
        <v>491</v>
      </c>
      <c r="H29" s="29"/>
      <c r="I29" s="30" t="s">
        <v>233</v>
      </c>
      <c r="J29" s="32">
        <v>19.25</v>
      </c>
      <c r="K29" s="29"/>
      <c r="L29" s="31">
        <v>27500</v>
      </c>
      <c r="M29" s="29"/>
    </row>
    <row r="30" spans="1:13" ht="15.75" thickBot="1" x14ac:dyDescent="0.3">
      <c r="A30" s="12"/>
      <c r="B30" s="44" t="s">
        <v>233</v>
      </c>
      <c r="C30" s="45">
        <v>12.36</v>
      </c>
      <c r="D30" s="24"/>
      <c r="E30" s="63">
        <v>24500</v>
      </c>
      <c r="F30" s="24"/>
      <c r="G30" s="44" t="s">
        <v>492</v>
      </c>
      <c r="H30" s="24"/>
      <c r="I30" s="44" t="s">
        <v>233</v>
      </c>
      <c r="J30" s="45">
        <v>12.36</v>
      </c>
      <c r="K30" s="24"/>
      <c r="L30" s="63">
        <v>24500</v>
      </c>
      <c r="M30" s="24"/>
    </row>
    <row r="31" spans="1:13" ht="15.75" thickBot="1" x14ac:dyDescent="0.3">
      <c r="A31" s="12"/>
      <c r="B31" s="47" t="s">
        <v>233</v>
      </c>
      <c r="C31" s="68">
        <v>19.07</v>
      </c>
      <c r="D31" s="29"/>
      <c r="E31" s="48">
        <v>155537</v>
      </c>
      <c r="F31" s="29"/>
      <c r="G31" s="47" t="s">
        <v>493</v>
      </c>
      <c r="H31" s="29"/>
      <c r="I31" s="47" t="s">
        <v>233</v>
      </c>
      <c r="J31" s="68">
        <v>19.07</v>
      </c>
      <c r="K31" s="29"/>
      <c r="L31" s="48">
        <v>155537</v>
      </c>
      <c r="M31" s="29"/>
    </row>
    <row r="32" spans="1:13" ht="15.75" thickTop="1" x14ac:dyDescent="0.25">
      <c r="A32" s="12"/>
      <c r="B32" s="4"/>
    </row>
    <row r="33" spans="1:13" ht="15" customHeight="1" x14ac:dyDescent="0.25">
      <c r="A33" s="12" t="s">
        <v>709</v>
      </c>
      <c r="B33" s="11" t="s">
        <v>5</v>
      </c>
      <c r="C33" s="11"/>
      <c r="D33" s="11"/>
      <c r="E33" s="11"/>
      <c r="F33" s="11"/>
      <c r="G33" s="11"/>
      <c r="H33" s="11"/>
      <c r="I33" s="11"/>
      <c r="J33" s="11"/>
      <c r="K33" s="11"/>
      <c r="L33" s="11"/>
      <c r="M33" s="11"/>
    </row>
    <row r="34" spans="1:13" ht="25.5" customHeight="1" x14ac:dyDescent="0.25">
      <c r="A34" s="12"/>
      <c r="B34" s="59" t="s">
        <v>496</v>
      </c>
      <c r="C34" s="59"/>
      <c r="D34" s="59"/>
      <c r="E34" s="59"/>
      <c r="F34" s="59"/>
      <c r="G34" s="59"/>
      <c r="H34" s="59"/>
      <c r="I34" s="59"/>
      <c r="J34" s="59"/>
      <c r="K34" s="59"/>
      <c r="L34" s="59"/>
      <c r="M34" s="59"/>
    </row>
    <row r="35" spans="1:13" x14ac:dyDescent="0.25">
      <c r="A35" s="12"/>
      <c r="B35" s="146"/>
      <c r="C35" s="146"/>
      <c r="D35" s="146"/>
      <c r="E35" s="146"/>
      <c r="F35" s="146"/>
      <c r="G35" s="146"/>
      <c r="H35" s="146"/>
      <c r="I35" s="146"/>
      <c r="J35" s="146"/>
      <c r="K35" s="146"/>
      <c r="L35" s="146"/>
      <c r="M35" s="146"/>
    </row>
    <row r="36" spans="1:13" x14ac:dyDescent="0.25">
      <c r="A36" s="12"/>
      <c r="B36" s="15"/>
      <c r="C36" s="16"/>
      <c r="D36" s="18"/>
      <c r="E36" s="16"/>
      <c r="F36" s="43" t="s">
        <v>497</v>
      </c>
      <c r="G36" s="43"/>
      <c r="H36" s="16"/>
    </row>
    <row r="37" spans="1:13" ht="15.75" thickBot="1" x14ac:dyDescent="0.3">
      <c r="A37" s="12"/>
      <c r="B37" s="15"/>
      <c r="C37" s="16"/>
      <c r="D37" s="19" t="s">
        <v>498</v>
      </c>
      <c r="E37" s="16"/>
      <c r="F37" s="41" t="s">
        <v>485</v>
      </c>
      <c r="G37" s="41"/>
      <c r="H37" s="16"/>
    </row>
    <row r="38" spans="1:13" x14ac:dyDescent="0.25">
      <c r="A38" s="12"/>
      <c r="B38" s="33" t="s">
        <v>499</v>
      </c>
      <c r="C38" s="24"/>
      <c r="D38" s="26">
        <v>39400</v>
      </c>
      <c r="E38" s="24"/>
      <c r="F38" s="25" t="s">
        <v>233</v>
      </c>
      <c r="G38" s="27">
        <v>3.89</v>
      </c>
      <c r="H38" s="24"/>
    </row>
    <row r="39" spans="1:13" x14ac:dyDescent="0.25">
      <c r="A39" s="12"/>
      <c r="B39" s="30" t="s">
        <v>500</v>
      </c>
      <c r="C39" s="29"/>
      <c r="D39" s="32" t="s">
        <v>234</v>
      </c>
      <c r="E39" s="29"/>
      <c r="F39" s="30"/>
      <c r="G39" s="32" t="s">
        <v>234</v>
      </c>
      <c r="H39" s="29"/>
    </row>
    <row r="40" spans="1:13" x14ac:dyDescent="0.25">
      <c r="A40" s="12"/>
      <c r="B40" s="33" t="s">
        <v>501</v>
      </c>
      <c r="C40" s="24"/>
      <c r="D40" s="35">
        <v>-700</v>
      </c>
      <c r="E40" s="24"/>
      <c r="F40" s="33"/>
      <c r="G40" s="35">
        <v>8.31</v>
      </c>
      <c r="H40" s="24"/>
    </row>
    <row r="41" spans="1:13" ht="15.75" thickBot="1" x14ac:dyDescent="0.3">
      <c r="A41" s="12"/>
      <c r="B41" s="30" t="s">
        <v>473</v>
      </c>
      <c r="C41" s="29"/>
      <c r="D41" s="37" t="s">
        <v>234</v>
      </c>
      <c r="E41" s="29"/>
      <c r="F41" s="36"/>
      <c r="G41" s="37" t="s">
        <v>234</v>
      </c>
      <c r="H41" s="29"/>
    </row>
    <row r="42" spans="1:13" ht="15.75" thickBot="1" x14ac:dyDescent="0.3">
      <c r="A42" s="12"/>
      <c r="B42" s="33" t="s">
        <v>502</v>
      </c>
      <c r="C42" s="24"/>
      <c r="D42" s="40">
        <v>38700</v>
      </c>
      <c r="E42" s="24"/>
      <c r="F42" s="39" t="s">
        <v>233</v>
      </c>
      <c r="G42" s="56">
        <v>3.81</v>
      </c>
      <c r="H42" s="24"/>
    </row>
    <row r="43" spans="1:13" ht="15.75" thickTop="1" x14ac:dyDescent="0.25">
      <c r="A43" s="12"/>
      <c r="B43" s="4"/>
    </row>
  </sheetData>
  <mergeCells count="30">
    <mergeCell ref="A18:A32"/>
    <mergeCell ref="B18:M18"/>
    <mergeCell ref="B19:M19"/>
    <mergeCell ref="B20:M20"/>
    <mergeCell ref="A33:A43"/>
    <mergeCell ref="B33:M33"/>
    <mergeCell ref="B34:M34"/>
    <mergeCell ref="B35:M35"/>
    <mergeCell ref="A1:A2"/>
    <mergeCell ref="B1:M1"/>
    <mergeCell ref="B2:M2"/>
    <mergeCell ref="A3:A17"/>
    <mergeCell ref="B3:M3"/>
    <mergeCell ref="B4:M4"/>
    <mergeCell ref="B5:M5"/>
    <mergeCell ref="B15:M15"/>
    <mergeCell ref="B16:M16"/>
    <mergeCell ref="B24:C24"/>
    <mergeCell ref="I24:J24"/>
    <mergeCell ref="B25:C25"/>
    <mergeCell ref="I25:J25"/>
    <mergeCell ref="F36:G36"/>
    <mergeCell ref="F37:G37"/>
    <mergeCell ref="K6:L6"/>
    <mergeCell ref="F7:G7"/>
    <mergeCell ref="K7:L7"/>
    <mergeCell ref="F8:G8"/>
    <mergeCell ref="K8:L8"/>
    <mergeCell ref="B21:G21"/>
    <mergeCell ref="I21:L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1.85546875" bestFit="1" customWidth="1"/>
    <col min="5" max="5" width="4.140625" bestFit="1" customWidth="1"/>
    <col min="7" max="7" width="1.85546875" bestFit="1" customWidth="1"/>
    <col min="8" max="8" width="4.140625" bestFit="1" customWidth="1"/>
    <col min="10" max="10" width="1.85546875" bestFit="1" customWidth="1"/>
    <col min="11" max="11" width="4.140625" bestFit="1" customWidth="1"/>
    <col min="13" max="13" width="1.85546875" bestFit="1" customWidth="1"/>
    <col min="14" max="14" width="4.140625" bestFit="1" customWidth="1"/>
  </cols>
  <sheetData>
    <row r="1" spans="1:15" ht="15" customHeight="1" x14ac:dyDescent="0.25">
      <c r="A1" s="7" t="s">
        <v>7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2" t="s">
        <v>711</v>
      </c>
      <c r="B3" s="11" t="s">
        <v>5</v>
      </c>
      <c r="C3" s="11"/>
      <c r="D3" s="11"/>
      <c r="E3" s="11"/>
      <c r="F3" s="11"/>
      <c r="G3" s="11"/>
      <c r="H3" s="11"/>
      <c r="I3" s="11"/>
      <c r="J3" s="11"/>
      <c r="K3" s="11"/>
      <c r="L3" s="11"/>
      <c r="M3" s="11"/>
      <c r="N3" s="11"/>
      <c r="O3" s="11"/>
    </row>
    <row r="4" spans="1:15" x14ac:dyDescent="0.25">
      <c r="A4" s="12"/>
      <c r="B4" s="58" t="s">
        <v>712</v>
      </c>
      <c r="C4" s="58"/>
      <c r="D4" s="58"/>
      <c r="E4" s="58"/>
      <c r="F4" s="58"/>
      <c r="G4" s="58"/>
      <c r="H4" s="58"/>
      <c r="I4" s="58"/>
      <c r="J4" s="58"/>
      <c r="K4" s="58"/>
      <c r="L4" s="58"/>
      <c r="M4" s="58"/>
      <c r="N4" s="58"/>
      <c r="O4" s="58"/>
    </row>
    <row r="5" spans="1:15" x14ac:dyDescent="0.25">
      <c r="A5" s="12"/>
      <c r="B5" s="59"/>
      <c r="C5" s="59"/>
      <c r="D5" s="59"/>
      <c r="E5" s="59"/>
      <c r="F5" s="59"/>
      <c r="G5" s="59"/>
      <c r="H5" s="59"/>
      <c r="I5" s="59"/>
      <c r="J5" s="59"/>
      <c r="K5" s="59"/>
      <c r="L5" s="59"/>
      <c r="M5" s="59"/>
      <c r="N5" s="59"/>
      <c r="O5" s="59"/>
    </row>
    <row r="6" spans="1:15" x14ac:dyDescent="0.25">
      <c r="A6" s="12"/>
      <c r="B6" s="15"/>
      <c r="C6" s="16"/>
      <c r="D6" s="43" t="s">
        <v>439</v>
      </c>
      <c r="E6" s="43"/>
      <c r="F6" s="43"/>
      <c r="G6" s="43"/>
      <c r="H6" s="43"/>
      <c r="I6" s="16"/>
      <c r="J6" s="43" t="s">
        <v>337</v>
      </c>
      <c r="K6" s="43"/>
      <c r="L6" s="43"/>
      <c r="M6" s="43"/>
      <c r="N6" s="43"/>
      <c r="O6" s="16"/>
    </row>
    <row r="7" spans="1:15" x14ac:dyDescent="0.25">
      <c r="A7" s="12"/>
      <c r="B7" s="15"/>
      <c r="C7" s="16"/>
      <c r="D7" s="43" t="s">
        <v>313</v>
      </c>
      <c r="E7" s="43"/>
      <c r="F7" s="43"/>
      <c r="G7" s="43"/>
      <c r="H7" s="43"/>
      <c r="I7" s="16"/>
      <c r="J7" s="43" t="s">
        <v>313</v>
      </c>
      <c r="K7" s="43"/>
      <c r="L7" s="43"/>
      <c r="M7" s="43"/>
      <c r="N7" s="43"/>
      <c r="O7" s="16"/>
    </row>
    <row r="8" spans="1:15" ht="15.75" thickBot="1" x14ac:dyDescent="0.3">
      <c r="A8" s="12"/>
      <c r="B8" s="54" t="s">
        <v>247</v>
      </c>
      <c r="C8" s="16"/>
      <c r="D8" s="41">
        <v>2013</v>
      </c>
      <c r="E8" s="41"/>
      <c r="F8" s="16"/>
      <c r="G8" s="41">
        <v>2012</v>
      </c>
      <c r="H8" s="41"/>
      <c r="I8" s="16"/>
      <c r="J8" s="41">
        <v>2013</v>
      </c>
      <c r="K8" s="41"/>
      <c r="L8" s="16"/>
      <c r="M8" s="41">
        <v>2012</v>
      </c>
      <c r="N8" s="41"/>
      <c r="O8" s="16"/>
    </row>
    <row r="9" spans="1:15" x14ac:dyDescent="0.25">
      <c r="A9" s="12"/>
      <c r="B9" s="21"/>
      <c r="C9" s="16"/>
      <c r="D9" s="21"/>
      <c r="E9" s="49"/>
      <c r="F9" s="16"/>
      <c r="G9" s="21"/>
      <c r="H9" s="49"/>
      <c r="I9" s="16"/>
      <c r="J9" s="21"/>
      <c r="K9" s="49"/>
      <c r="L9" s="16"/>
      <c r="M9" s="21"/>
      <c r="N9" s="49"/>
      <c r="O9" s="16"/>
    </row>
    <row r="10" spans="1:15" ht="26.25" x14ac:dyDescent="0.25">
      <c r="A10" s="12"/>
      <c r="B10" s="33" t="s">
        <v>507</v>
      </c>
      <c r="C10" s="24"/>
      <c r="D10" s="33"/>
      <c r="E10" s="35"/>
      <c r="F10" s="24"/>
      <c r="G10" s="33"/>
      <c r="H10" s="35"/>
      <c r="I10" s="24"/>
      <c r="J10" s="33"/>
      <c r="K10" s="35"/>
      <c r="L10" s="24"/>
      <c r="M10" s="33"/>
      <c r="N10" s="35"/>
      <c r="O10" s="24"/>
    </row>
    <row r="11" spans="1:15" x14ac:dyDescent="0.25">
      <c r="A11" s="12"/>
      <c r="B11" s="30" t="s">
        <v>508</v>
      </c>
      <c r="C11" s="29"/>
      <c r="D11" s="30" t="s">
        <v>233</v>
      </c>
      <c r="E11" s="32">
        <v>113</v>
      </c>
      <c r="F11" s="29"/>
      <c r="G11" s="30" t="s">
        <v>233</v>
      </c>
      <c r="H11" s="32">
        <v>123</v>
      </c>
      <c r="I11" s="29"/>
      <c r="J11" s="30" t="s">
        <v>233</v>
      </c>
      <c r="K11" s="32">
        <v>343</v>
      </c>
      <c r="L11" s="29"/>
      <c r="M11" s="30" t="s">
        <v>233</v>
      </c>
      <c r="N11" s="32">
        <v>369</v>
      </c>
      <c r="O11" s="29"/>
    </row>
    <row r="12" spans="1:15" x14ac:dyDescent="0.25">
      <c r="A12" s="12"/>
      <c r="B12" s="33" t="s">
        <v>509</v>
      </c>
      <c r="C12" s="24"/>
      <c r="D12" s="33"/>
      <c r="E12" s="35">
        <v>-175</v>
      </c>
      <c r="F12" s="24"/>
      <c r="G12" s="33"/>
      <c r="H12" s="35">
        <v>-169</v>
      </c>
      <c r="I12" s="24"/>
      <c r="J12" s="33"/>
      <c r="K12" s="35">
        <v>-527</v>
      </c>
      <c r="L12" s="24"/>
      <c r="M12" s="33"/>
      <c r="N12" s="35">
        <v>-507</v>
      </c>
      <c r="O12" s="24"/>
    </row>
    <row r="13" spans="1:15" x14ac:dyDescent="0.25">
      <c r="A13" s="12"/>
      <c r="B13" s="30" t="s">
        <v>510</v>
      </c>
      <c r="C13" s="29"/>
      <c r="D13" s="30"/>
      <c r="E13" s="32">
        <v>8</v>
      </c>
      <c r="F13" s="29"/>
      <c r="G13" s="30"/>
      <c r="H13" s="32">
        <v>2</v>
      </c>
      <c r="I13" s="29"/>
      <c r="J13" s="30"/>
      <c r="K13" s="32">
        <v>12</v>
      </c>
      <c r="L13" s="29"/>
      <c r="M13" s="30"/>
      <c r="N13" s="32">
        <v>6</v>
      </c>
      <c r="O13" s="29"/>
    </row>
    <row r="14" spans="1:15" x14ac:dyDescent="0.25">
      <c r="A14" s="12"/>
      <c r="B14" s="33" t="s">
        <v>511</v>
      </c>
      <c r="C14" s="24"/>
      <c r="D14" s="33"/>
      <c r="E14" s="35">
        <v>31</v>
      </c>
      <c r="F14" s="24"/>
      <c r="G14" s="33"/>
      <c r="H14" s="35">
        <v>31</v>
      </c>
      <c r="I14" s="24"/>
      <c r="J14" s="33"/>
      <c r="K14" s="35">
        <v>93</v>
      </c>
      <c r="L14" s="24"/>
      <c r="M14" s="33"/>
      <c r="N14" s="35">
        <v>93</v>
      </c>
      <c r="O14" s="24"/>
    </row>
    <row r="15" spans="1:15" ht="15.75" thickBot="1" x14ac:dyDescent="0.3">
      <c r="A15" s="12"/>
      <c r="B15" s="30" t="s">
        <v>512</v>
      </c>
      <c r="C15" s="29"/>
      <c r="D15" s="36"/>
      <c r="E15" s="37">
        <v>100</v>
      </c>
      <c r="F15" s="29"/>
      <c r="G15" s="36"/>
      <c r="H15" s="37" t="s">
        <v>234</v>
      </c>
      <c r="I15" s="29"/>
      <c r="J15" s="36"/>
      <c r="K15" s="37">
        <v>100</v>
      </c>
      <c r="L15" s="29"/>
      <c r="M15" s="36"/>
      <c r="N15" s="37" t="s">
        <v>234</v>
      </c>
      <c r="O15" s="29"/>
    </row>
    <row r="16" spans="1:15" ht="15.75" thickBot="1" x14ac:dyDescent="0.3">
      <c r="A16" s="12"/>
      <c r="B16" s="33" t="s">
        <v>513</v>
      </c>
      <c r="C16" s="24"/>
      <c r="D16" s="39" t="s">
        <v>233</v>
      </c>
      <c r="E16" s="56">
        <v>77</v>
      </c>
      <c r="F16" s="24"/>
      <c r="G16" s="39" t="s">
        <v>233</v>
      </c>
      <c r="H16" s="56">
        <v>-13</v>
      </c>
      <c r="I16" s="24"/>
      <c r="J16" s="39" t="s">
        <v>233</v>
      </c>
      <c r="K16" s="56">
        <v>21</v>
      </c>
      <c r="L16" s="24"/>
      <c r="M16" s="39" t="s">
        <v>233</v>
      </c>
      <c r="N16" s="56">
        <v>-39</v>
      </c>
      <c r="O16" s="24"/>
    </row>
    <row r="17" spans="1:2" ht="15.75" thickTop="1" x14ac:dyDescent="0.25">
      <c r="A17" s="12"/>
      <c r="B17" s="4"/>
    </row>
  </sheetData>
  <mergeCells count="15">
    <mergeCell ref="A1:A2"/>
    <mergeCell ref="B1:O1"/>
    <mergeCell ref="B2:O2"/>
    <mergeCell ref="A3:A17"/>
    <mergeCell ref="B3:O3"/>
    <mergeCell ref="B4:O4"/>
    <mergeCell ref="B5:O5"/>
    <mergeCell ref="D6:H6"/>
    <mergeCell ref="J6:N6"/>
    <mergeCell ref="D7:H7"/>
    <mergeCell ref="J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1" width="36.5703125" bestFit="1" customWidth="1"/>
    <col min="2" max="2" width="33" bestFit="1" customWidth="1"/>
    <col min="3" max="3" width="1.85546875" customWidth="1"/>
    <col min="4" max="4" width="6.42578125" customWidth="1"/>
    <col min="5" max="5" width="8.85546875" customWidth="1"/>
    <col min="6" max="7" width="22.7109375" bestFit="1" customWidth="1"/>
    <col min="8" max="9" width="36.5703125" bestFit="1" customWidth="1"/>
    <col min="10" max="11" width="22.42578125" bestFit="1" customWidth="1"/>
    <col min="13" max="13" width="2.42578125" customWidth="1"/>
    <col min="14" max="14" width="9" customWidth="1"/>
    <col min="16" max="16" width="2.42578125" customWidth="1"/>
    <col min="17" max="17" width="8.85546875" customWidth="1"/>
  </cols>
  <sheetData>
    <row r="1" spans="1:18" ht="15" customHeight="1" x14ac:dyDescent="0.25">
      <c r="A1" s="7" t="s">
        <v>7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14</v>
      </c>
      <c r="B3" s="11" t="s">
        <v>5</v>
      </c>
      <c r="C3" s="11"/>
      <c r="D3" s="11"/>
      <c r="E3" s="11"/>
      <c r="F3" s="11"/>
      <c r="G3" s="11"/>
      <c r="H3" s="11"/>
      <c r="I3" s="11"/>
      <c r="J3" s="11"/>
      <c r="K3" s="11"/>
      <c r="L3" s="11"/>
      <c r="M3" s="11"/>
      <c r="N3" s="11"/>
      <c r="O3" s="11"/>
      <c r="P3" s="11"/>
      <c r="Q3" s="11"/>
      <c r="R3" s="11"/>
    </row>
    <row r="4" spans="1:18" x14ac:dyDescent="0.25">
      <c r="A4" s="12"/>
      <c r="B4" s="59" t="s">
        <v>526</v>
      </c>
      <c r="C4" s="59"/>
      <c r="D4" s="59"/>
      <c r="E4" s="59"/>
      <c r="F4" s="59"/>
      <c r="G4" s="59"/>
      <c r="H4" s="59"/>
      <c r="I4" s="59"/>
      <c r="J4" s="59"/>
      <c r="K4" s="59"/>
      <c r="L4" s="59"/>
      <c r="M4" s="59"/>
      <c r="N4" s="59"/>
      <c r="O4" s="59"/>
      <c r="P4" s="59"/>
      <c r="Q4" s="59"/>
      <c r="R4" s="59"/>
    </row>
    <row r="5" spans="1:18" x14ac:dyDescent="0.25">
      <c r="A5" s="12"/>
      <c r="B5" s="59"/>
      <c r="C5" s="59"/>
      <c r="D5" s="59"/>
      <c r="E5" s="59"/>
      <c r="F5" s="59"/>
      <c r="G5" s="59"/>
      <c r="H5" s="59"/>
      <c r="I5" s="59"/>
      <c r="J5" s="59"/>
      <c r="K5" s="59"/>
      <c r="L5" s="59"/>
      <c r="M5" s="59"/>
      <c r="N5" s="59"/>
      <c r="O5" s="59"/>
      <c r="P5" s="59"/>
      <c r="Q5" s="59"/>
      <c r="R5" s="59"/>
    </row>
    <row r="6" spans="1:18" ht="15.75" thickBot="1" x14ac:dyDescent="0.3">
      <c r="A6" s="12"/>
      <c r="B6" s="41" t="s">
        <v>527</v>
      </c>
      <c r="C6" s="41"/>
      <c r="D6" s="41"/>
      <c r="E6" s="41"/>
      <c r="F6" s="41"/>
      <c r="G6" s="41"/>
      <c r="H6" s="41"/>
      <c r="I6" s="41"/>
      <c r="J6" s="41"/>
      <c r="K6" s="41"/>
      <c r="L6" s="41"/>
      <c r="M6" s="41"/>
      <c r="N6" s="41"/>
      <c r="O6" s="16"/>
    </row>
    <row r="7" spans="1:18" x14ac:dyDescent="0.25">
      <c r="A7" s="12"/>
      <c r="B7" s="21"/>
      <c r="C7" s="21"/>
      <c r="D7" s="21"/>
      <c r="E7" s="49"/>
      <c r="F7" s="21"/>
      <c r="G7" s="21"/>
      <c r="H7" s="49"/>
      <c r="I7" s="21"/>
      <c r="J7" s="21"/>
      <c r="K7" s="49"/>
      <c r="L7" s="21"/>
      <c r="M7" s="21"/>
      <c r="N7" s="49"/>
      <c r="O7" s="16"/>
    </row>
    <row r="8" spans="1:18" x14ac:dyDescent="0.25">
      <c r="A8" s="12"/>
      <c r="B8" s="153"/>
      <c r="C8" s="29"/>
      <c r="D8" s="156" t="s">
        <v>528</v>
      </c>
      <c r="E8" s="156"/>
      <c r="F8" s="29"/>
      <c r="G8" s="156" t="s">
        <v>529</v>
      </c>
      <c r="H8" s="156"/>
      <c r="I8" s="29"/>
      <c r="J8" s="156" t="s">
        <v>530</v>
      </c>
      <c r="K8" s="156"/>
      <c r="L8" s="29"/>
      <c r="M8" s="156"/>
      <c r="N8" s="156"/>
      <c r="O8" s="29"/>
    </row>
    <row r="9" spans="1:18" x14ac:dyDescent="0.25">
      <c r="A9" s="12"/>
      <c r="B9" s="153"/>
      <c r="C9" s="29"/>
      <c r="D9" s="156" t="s">
        <v>531</v>
      </c>
      <c r="E9" s="156"/>
      <c r="F9" s="29"/>
      <c r="G9" s="156" t="s">
        <v>532</v>
      </c>
      <c r="H9" s="156"/>
      <c r="I9" s="29"/>
      <c r="J9" s="156" t="s">
        <v>533</v>
      </c>
      <c r="K9" s="156"/>
      <c r="L9" s="29"/>
      <c r="M9" s="156" t="s">
        <v>534</v>
      </c>
      <c r="N9" s="156"/>
      <c r="O9" s="29"/>
    </row>
    <row r="10" spans="1:18" x14ac:dyDescent="0.25">
      <c r="A10" s="12"/>
      <c r="B10" s="153"/>
      <c r="C10" s="29"/>
      <c r="D10" s="156" t="s">
        <v>535</v>
      </c>
      <c r="E10" s="156"/>
      <c r="F10" s="29"/>
      <c r="G10" s="156" t="s">
        <v>536</v>
      </c>
      <c r="H10" s="156"/>
      <c r="I10" s="29"/>
      <c r="J10" s="156" t="s">
        <v>536</v>
      </c>
      <c r="K10" s="156"/>
      <c r="L10" s="29"/>
      <c r="M10" s="156" t="s">
        <v>313</v>
      </c>
      <c r="N10" s="156"/>
      <c r="O10" s="29"/>
    </row>
    <row r="11" spans="1:18" ht="15.75" thickBot="1" x14ac:dyDescent="0.3">
      <c r="A11" s="12"/>
      <c r="B11" s="153"/>
      <c r="C11" s="29"/>
      <c r="D11" s="157" t="s">
        <v>537</v>
      </c>
      <c r="E11" s="157"/>
      <c r="F11" s="29"/>
      <c r="G11" s="157" t="s">
        <v>538</v>
      </c>
      <c r="H11" s="157"/>
      <c r="I11" s="29"/>
      <c r="J11" s="157" t="s">
        <v>539</v>
      </c>
      <c r="K11" s="157"/>
      <c r="L11" s="29"/>
      <c r="M11" s="157">
        <v>2013</v>
      </c>
      <c r="N11" s="157"/>
      <c r="O11" s="29"/>
    </row>
    <row r="12" spans="1:18" x14ac:dyDescent="0.25">
      <c r="A12" s="12"/>
      <c r="B12" s="153"/>
      <c r="C12" s="29"/>
      <c r="D12" s="156" t="s">
        <v>220</v>
      </c>
      <c r="E12" s="156"/>
      <c r="F12" s="156"/>
      <c r="G12" s="156"/>
      <c r="H12" s="156"/>
      <c r="I12" s="156"/>
      <c r="J12" s="156"/>
      <c r="K12" s="156"/>
      <c r="L12" s="156"/>
      <c r="M12" s="156"/>
      <c r="N12" s="156"/>
      <c r="O12" s="29"/>
    </row>
    <row r="13" spans="1:18" x14ac:dyDescent="0.25">
      <c r="A13" s="12"/>
      <c r="B13" s="155" t="s">
        <v>540</v>
      </c>
      <c r="C13" s="24"/>
      <c r="D13" s="33"/>
      <c r="E13" s="35"/>
      <c r="F13" s="24"/>
      <c r="G13" s="33"/>
      <c r="H13" s="35"/>
      <c r="I13" s="24"/>
      <c r="J13" s="33"/>
      <c r="K13" s="35"/>
      <c r="L13" s="24"/>
      <c r="M13" s="33"/>
      <c r="N13" s="35"/>
      <c r="O13" s="24"/>
    </row>
    <row r="14" spans="1:18" x14ac:dyDescent="0.25">
      <c r="A14" s="12"/>
      <c r="B14" s="30" t="s">
        <v>541</v>
      </c>
      <c r="C14" s="29"/>
      <c r="D14" s="30"/>
      <c r="E14" s="32"/>
      <c r="F14" s="29"/>
      <c r="G14" s="30"/>
      <c r="H14" s="32"/>
      <c r="I14" s="29"/>
      <c r="J14" s="30"/>
      <c r="K14" s="32"/>
      <c r="L14" s="29"/>
      <c r="M14" s="30"/>
      <c r="N14" s="32"/>
      <c r="O14" s="29"/>
    </row>
    <row r="15" spans="1:18" x14ac:dyDescent="0.25">
      <c r="A15" s="12"/>
      <c r="B15" s="33" t="s">
        <v>232</v>
      </c>
      <c r="C15" s="24"/>
      <c r="D15" s="33" t="s">
        <v>233</v>
      </c>
      <c r="E15" s="35" t="s">
        <v>234</v>
      </c>
      <c r="F15" s="24"/>
      <c r="G15" s="33" t="s">
        <v>233</v>
      </c>
      <c r="H15" s="34">
        <v>13628</v>
      </c>
      <c r="I15" s="24"/>
      <c r="J15" s="33" t="s">
        <v>233</v>
      </c>
      <c r="K15" s="35" t="s">
        <v>234</v>
      </c>
      <c r="L15" s="24"/>
      <c r="M15" s="33" t="s">
        <v>233</v>
      </c>
      <c r="N15" s="34">
        <v>13628</v>
      </c>
      <c r="O15" s="24"/>
    </row>
    <row r="16" spans="1:18" x14ac:dyDescent="0.25">
      <c r="A16" s="12"/>
      <c r="B16" s="30" t="s">
        <v>235</v>
      </c>
      <c r="C16" s="29"/>
      <c r="D16" s="30"/>
      <c r="E16" s="32" t="s">
        <v>234</v>
      </c>
      <c r="F16" s="29"/>
      <c r="G16" s="30"/>
      <c r="H16" s="31">
        <v>92185</v>
      </c>
      <c r="I16" s="29"/>
      <c r="J16" s="30"/>
      <c r="K16" s="32" t="s">
        <v>234</v>
      </c>
      <c r="L16" s="29"/>
      <c r="M16" s="30"/>
      <c r="N16" s="31">
        <v>92185</v>
      </c>
      <c r="O16" s="29"/>
    </row>
    <row r="17" spans="1:18" x14ac:dyDescent="0.25">
      <c r="A17" s="12"/>
      <c r="B17" s="33" t="s">
        <v>236</v>
      </c>
      <c r="C17" s="24"/>
      <c r="D17" s="33"/>
      <c r="E17" s="35" t="s">
        <v>234</v>
      </c>
      <c r="F17" s="24"/>
      <c r="G17" s="33"/>
      <c r="H17" s="34">
        <v>28774</v>
      </c>
      <c r="I17" s="24"/>
      <c r="J17" s="33"/>
      <c r="K17" s="35" t="s">
        <v>234</v>
      </c>
      <c r="L17" s="24"/>
      <c r="M17" s="33"/>
      <c r="N17" s="34">
        <v>28774</v>
      </c>
      <c r="O17" s="24"/>
    </row>
    <row r="18" spans="1:18" x14ac:dyDescent="0.25">
      <c r="A18" s="12"/>
      <c r="B18" s="30" t="s">
        <v>237</v>
      </c>
      <c r="C18" s="29"/>
      <c r="D18" s="30"/>
      <c r="E18" s="32" t="s">
        <v>234</v>
      </c>
      <c r="F18" s="29"/>
      <c r="G18" s="30"/>
      <c r="H18" s="31">
        <v>53318</v>
      </c>
      <c r="I18" s="29"/>
      <c r="J18" s="30"/>
      <c r="K18" s="32" t="s">
        <v>234</v>
      </c>
      <c r="L18" s="29"/>
      <c r="M18" s="30"/>
      <c r="N18" s="31">
        <v>53318</v>
      </c>
      <c r="O18" s="29"/>
    </row>
    <row r="19" spans="1:18" x14ac:dyDescent="0.25">
      <c r="A19" s="12"/>
      <c r="B19" s="33" t="s">
        <v>238</v>
      </c>
      <c r="C19" s="24"/>
      <c r="D19" s="33"/>
      <c r="E19" s="35" t="s">
        <v>234</v>
      </c>
      <c r="F19" s="24"/>
      <c r="G19" s="33"/>
      <c r="H19" s="34">
        <v>1456</v>
      </c>
      <c r="I19" s="24"/>
      <c r="J19" s="33"/>
      <c r="K19" s="35" t="s">
        <v>234</v>
      </c>
      <c r="L19" s="24"/>
      <c r="M19" s="33"/>
      <c r="N19" s="34">
        <v>1456</v>
      </c>
      <c r="O19" s="24"/>
    </row>
    <row r="20" spans="1:18" x14ac:dyDescent="0.25">
      <c r="A20" s="12"/>
      <c r="B20" s="30" t="s">
        <v>239</v>
      </c>
      <c r="C20" s="29"/>
      <c r="D20" s="30"/>
      <c r="E20" s="32" t="s">
        <v>234</v>
      </c>
      <c r="F20" s="29"/>
      <c r="G20" s="30"/>
      <c r="H20" s="31">
        <v>78438</v>
      </c>
      <c r="I20" s="29"/>
      <c r="J20" s="30"/>
      <c r="K20" s="32" t="s">
        <v>234</v>
      </c>
      <c r="L20" s="29"/>
      <c r="M20" s="30"/>
      <c r="N20" s="31">
        <v>78438</v>
      </c>
      <c r="O20" s="29"/>
    </row>
    <row r="21" spans="1:18" x14ac:dyDescent="0.25">
      <c r="A21" s="12"/>
      <c r="B21" s="33" t="s">
        <v>240</v>
      </c>
      <c r="C21" s="24"/>
      <c r="D21" s="33"/>
      <c r="E21" s="35" t="s">
        <v>234</v>
      </c>
      <c r="F21" s="24"/>
      <c r="G21" s="33"/>
      <c r="H21" s="35">
        <v>750</v>
      </c>
      <c r="I21" s="24"/>
      <c r="J21" s="33"/>
      <c r="K21" s="35" t="s">
        <v>234</v>
      </c>
      <c r="L21" s="24"/>
      <c r="M21" s="33"/>
      <c r="N21" s="35">
        <v>750</v>
      </c>
      <c r="O21" s="24"/>
    </row>
    <row r="22" spans="1:18" ht="15.75" thickBot="1" x14ac:dyDescent="0.3">
      <c r="A22" s="12"/>
      <c r="B22" s="30" t="s">
        <v>241</v>
      </c>
      <c r="C22" s="29"/>
      <c r="D22" s="36"/>
      <c r="E22" s="37" t="s">
        <v>234</v>
      </c>
      <c r="F22" s="29"/>
      <c r="G22" s="36"/>
      <c r="H22" s="37">
        <v>907</v>
      </c>
      <c r="I22" s="29"/>
      <c r="J22" s="36"/>
      <c r="K22" s="37" t="s">
        <v>234</v>
      </c>
      <c r="L22" s="29"/>
      <c r="M22" s="36"/>
      <c r="N22" s="37">
        <v>907</v>
      </c>
      <c r="O22" s="29"/>
    </row>
    <row r="23" spans="1:18" ht="15.75" thickBot="1" x14ac:dyDescent="0.3">
      <c r="A23" s="12"/>
      <c r="B23" s="33" t="s">
        <v>542</v>
      </c>
      <c r="C23" s="24"/>
      <c r="D23" s="39" t="s">
        <v>233</v>
      </c>
      <c r="E23" s="56" t="s">
        <v>234</v>
      </c>
      <c r="F23" s="24"/>
      <c r="G23" s="39" t="s">
        <v>233</v>
      </c>
      <c r="H23" s="40">
        <v>269456</v>
      </c>
      <c r="I23" s="24"/>
      <c r="J23" s="39" t="s">
        <v>233</v>
      </c>
      <c r="K23" s="56" t="s">
        <v>234</v>
      </c>
      <c r="L23" s="24"/>
      <c r="M23" s="39" t="s">
        <v>233</v>
      </c>
      <c r="N23" s="40">
        <v>269456</v>
      </c>
      <c r="O23" s="24"/>
    </row>
    <row r="24" spans="1:18" ht="15.75" thickTop="1" x14ac:dyDescent="0.25">
      <c r="A24" s="12"/>
      <c r="B24" s="59"/>
      <c r="C24" s="59"/>
      <c r="D24" s="59"/>
      <c r="E24" s="59"/>
      <c r="F24" s="59"/>
      <c r="G24" s="59"/>
      <c r="H24" s="59"/>
      <c r="I24" s="59"/>
      <c r="J24" s="59"/>
      <c r="K24" s="59"/>
      <c r="L24" s="59"/>
      <c r="M24" s="59"/>
      <c r="N24" s="59"/>
      <c r="O24" s="59"/>
      <c r="P24" s="59"/>
      <c r="Q24" s="59"/>
      <c r="R24" s="59"/>
    </row>
    <row r="25" spans="1:18" ht="15.75" thickBot="1" x14ac:dyDescent="0.3">
      <c r="A25" s="12"/>
      <c r="B25" s="41" t="s">
        <v>543</v>
      </c>
      <c r="C25" s="41"/>
      <c r="D25" s="41"/>
      <c r="E25" s="41"/>
      <c r="F25" s="41"/>
      <c r="G25" s="41"/>
      <c r="H25" s="41"/>
      <c r="I25" s="41"/>
      <c r="J25" s="41"/>
      <c r="K25" s="41"/>
      <c r="L25" s="41"/>
      <c r="M25" s="41"/>
      <c r="N25" s="41"/>
      <c r="O25" s="16"/>
    </row>
    <row r="26" spans="1:18" x14ac:dyDescent="0.25">
      <c r="A26" s="12"/>
      <c r="B26" s="21"/>
      <c r="C26" s="21"/>
      <c r="D26" s="21"/>
      <c r="E26" s="49"/>
      <c r="F26" s="21"/>
      <c r="G26" s="21"/>
      <c r="H26" s="49"/>
      <c r="I26" s="21"/>
      <c r="J26" s="21"/>
      <c r="K26" s="49"/>
      <c r="L26" s="21"/>
      <c r="M26" s="21"/>
      <c r="N26" s="49"/>
      <c r="O26" s="16"/>
    </row>
    <row r="27" spans="1:18" x14ac:dyDescent="0.25">
      <c r="A27" s="12"/>
      <c r="B27" s="153"/>
      <c r="C27" s="29"/>
      <c r="D27" s="156" t="s">
        <v>528</v>
      </c>
      <c r="E27" s="156"/>
      <c r="F27" s="29"/>
      <c r="G27" s="156" t="s">
        <v>529</v>
      </c>
      <c r="H27" s="156"/>
      <c r="I27" s="29"/>
      <c r="J27" s="156" t="s">
        <v>530</v>
      </c>
      <c r="K27" s="156"/>
      <c r="L27" s="29"/>
      <c r="M27" s="153"/>
      <c r="N27" s="153"/>
      <c r="O27" s="29"/>
    </row>
    <row r="28" spans="1:18" x14ac:dyDescent="0.25">
      <c r="A28" s="12"/>
      <c r="B28" s="153"/>
      <c r="C28" s="29"/>
      <c r="D28" s="156" t="s">
        <v>531</v>
      </c>
      <c r="E28" s="156"/>
      <c r="F28" s="29"/>
      <c r="G28" s="156" t="s">
        <v>532</v>
      </c>
      <c r="H28" s="156"/>
      <c r="I28" s="29"/>
      <c r="J28" s="156" t="s">
        <v>533</v>
      </c>
      <c r="K28" s="156"/>
      <c r="L28" s="29"/>
      <c r="M28" s="156" t="s">
        <v>534</v>
      </c>
      <c r="N28" s="156"/>
      <c r="O28" s="29"/>
    </row>
    <row r="29" spans="1:18" x14ac:dyDescent="0.25">
      <c r="A29" s="12"/>
      <c r="B29" s="153"/>
      <c r="C29" s="29"/>
      <c r="D29" s="156" t="s">
        <v>535</v>
      </c>
      <c r="E29" s="156"/>
      <c r="F29" s="29"/>
      <c r="G29" s="156" t="s">
        <v>536</v>
      </c>
      <c r="H29" s="156"/>
      <c r="I29" s="29"/>
      <c r="J29" s="156" t="s">
        <v>536</v>
      </c>
      <c r="K29" s="156"/>
      <c r="L29" s="29"/>
      <c r="M29" s="156" t="s">
        <v>314</v>
      </c>
      <c r="N29" s="156"/>
      <c r="O29" s="29"/>
    </row>
    <row r="30" spans="1:18" ht="15.75" thickBot="1" x14ac:dyDescent="0.3">
      <c r="A30" s="12"/>
      <c r="B30" s="153"/>
      <c r="C30" s="29"/>
      <c r="D30" s="157" t="s">
        <v>537</v>
      </c>
      <c r="E30" s="157"/>
      <c r="F30" s="29"/>
      <c r="G30" s="157" t="s">
        <v>538</v>
      </c>
      <c r="H30" s="157"/>
      <c r="I30" s="29"/>
      <c r="J30" s="157" t="s">
        <v>539</v>
      </c>
      <c r="K30" s="157"/>
      <c r="L30" s="29"/>
      <c r="M30" s="157">
        <v>2012</v>
      </c>
      <c r="N30" s="157"/>
      <c r="O30" s="29"/>
    </row>
    <row r="31" spans="1:18" x14ac:dyDescent="0.25">
      <c r="A31" s="12"/>
      <c r="B31" s="153"/>
      <c r="C31" s="29"/>
      <c r="D31" s="156" t="s">
        <v>220</v>
      </c>
      <c r="E31" s="156"/>
      <c r="F31" s="156"/>
      <c r="G31" s="156"/>
      <c r="H31" s="156"/>
      <c r="I31" s="156"/>
      <c r="J31" s="156"/>
      <c r="K31" s="156"/>
      <c r="L31" s="156"/>
      <c r="M31" s="156"/>
      <c r="N31" s="156"/>
      <c r="O31" s="29"/>
    </row>
    <row r="32" spans="1:18" x14ac:dyDescent="0.25">
      <c r="A32" s="12"/>
      <c r="B32" s="155" t="s">
        <v>540</v>
      </c>
      <c r="C32" s="24"/>
      <c r="D32" s="33"/>
      <c r="E32" s="35"/>
      <c r="F32" s="24"/>
      <c r="G32" s="33"/>
      <c r="H32" s="35"/>
      <c r="I32" s="24"/>
      <c r="J32" s="33"/>
      <c r="K32" s="35"/>
      <c r="L32" s="24"/>
      <c r="M32" s="33"/>
      <c r="N32" s="35"/>
      <c r="O32" s="24"/>
    </row>
    <row r="33" spans="1:18" x14ac:dyDescent="0.25">
      <c r="A33" s="12"/>
      <c r="B33" s="30" t="s">
        <v>541</v>
      </c>
      <c r="C33" s="29"/>
      <c r="D33" s="30"/>
      <c r="E33" s="32"/>
      <c r="F33" s="29"/>
      <c r="G33" s="30"/>
      <c r="H33" s="32"/>
      <c r="I33" s="29"/>
      <c r="J33" s="30"/>
      <c r="K33" s="32"/>
      <c r="L33" s="29"/>
      <c r="M33" s="30"/>
      <c r="N33" s="32"/>
      <c r="O33" s="29"/>
    </row>
    <row r="34" spans="1:18" x14ac:dyDescent="0.25">
      <c r="A34" s="12"/>
      <c r="B34" s="33" t="s">
        <v>232</v>
      </c>
      <c r="C34" s="24"/>
      <c r="D34" s="33" t="s">
        <v>233</v>
      </c>
      <c r="E34" s="35" t="s">
        <v>234</v>
      </c>
      <c r="F34" s="24"/>
      <c r="G34" s="33" t="s">
        <v>233</v>
      </c>
      <c r="H34" s="34">
        <v>13467</v>
      </c>
      <c r="I34" s="24"/>
      <c r="J34" s="33" t="s">
        <v>233</v>
      </c>
      <c r="K34" s="35" t="s">
        <v>234</v>
      </c>
      <c r="L34" s="24"/>
      <c r="M34" s="33" t="s">
        <v>233</v>
      </c>
      <c r="N34" s="34">
        <v>13467</v>
      </c>
      <c r="O34" s="24"/>
    </row>
    <row r="35" spans="1:18" x14ac:dyDescent="0.25">
      <c r="A35" s="12"/>
      <c r="B35" s="30" t="s">
        <v>235</v>
      </c>
      <c r="C35" s="29"/>
      <c r="D35" s="30"/>
      <c r="E35" s="32" t="s">
        <v>234</v>
      </c>
      <c r="F35" s="29"/>
      <c r="G35" s="30"/>
      <c r="H35" s="31">
        <v>82751</v>
      </c>
      <c r="I35" s="29"/>
      <c r="J35" s="30"/>
      <c r="K35" s="32" t="s">
        <v>234</v>
      </c>
      <c r="L35" s="29"/>
      <c r="M35" s="30"/>
      <c r="N35" s="31">
        <v>82751</v>
      </c>
      <c r="O35" s="29"/>
    </row>
    <row r="36" spans="1:18" x14ac:dyDescent="0.25">
      <c r="A36" s="12"/>
      <c r="B36" s="33" t="s">
        <v>236</v>
      </c>
      <c r="C36" s="24"/>
      <c r="D36" s="33"/>
      <c r="E36" s="35" t="s">
        <v>234</v>
      </c>
      <c r="F36" s="24"/>
      <c r="G36" s="33"/>
      <c r="H36" s="34">
        <v>31714</v>
      </c>
      <c r="I36" s="24"/>
      <c r="J36" s="33"/>
      <c r="K36" s="35" t="s">
        <v>234</v>
      </c>
      <c r="L36" s="24"/>
      <c r="M36" s="33"/>
      <c r="N36" s="34">
        <v>31714</v>
      </c>
      <c r="O36" s="24"/>
    </row>
    <row r="37" spans="1:18" x14ac:dyDescent="0.25">
      <c r="A37" s="12"/>
      <c r="B37" s="30" t="s">
        <v>237</v>
      </c>
      <c r="C37" s="29"/>
      <c r="D37" s="30"/>
      <c r="E37" s="32" t="s">
        <v>234</v>
      </c>
      <c r="F37" s="29"/>
      <c r="G37" s="30"/>
      <c r="H37" s="31">
        <v>61936</v>
      </c>
      <c r="I37" s="29"/>
      <c r="J37" s="30"/>
      <c r="K37" s="32" t="s">
        <v>234</v>
      </c>
      <c r="L37" s="29"/>
      <c r="M37" s="30"/>
      <c r="N37" s="31">
        <v>61936</v>
      </c>
      <c r="O37" s="29"/>
    </row>
    <row r="38" spans="1:18" x14ac:dyDescent="0.25">
      <c r="A38" s="12"/>
      <c r="B38" s="33" t="s">
        <v>238</v>
      </c>
      <c r="C38" s="24"/>
      <c r="D38" s="33"/>
      <c r="E38" s="35" t="s">
        <v>234</v>
      </c>
      <c r="F38" s="24"/>
      <c r="G38" s="33"/>
      <c r="H38" s="34">
        <v>2199</v>
      </c>
      <c r="I38" s="24"/>
      <c r="J38" s="33"/>
      <c r="K38" s="35" t="s">
        <v>234</v>
      </c>
      <c r="L38" s="24"/>
      <c r="M38" s="33"/>
      <c r="N38" s="34">
        <v>2199</v>
      </c>
      <c r="O38" s="24"/>
    </row>
    <row r="39" spans="1:18" x14ac:dyDescent="0.25">
      <c r="A39" s="12"/>
      <c r="B39" s="30" t="s">
        <v>239</v>
      </c>
      <c r="C39" s="29"/>
      <c r="D39" s="30"/>
      <c r="E39" s="32" t="s">
        <v>234</v>
      </c>
      <c r="F39" s="29"/>
      <c r="G39" s="30"/>
      <c r="H39" s="31">
        <v>83217</v>
      </c>
      <c r="I39" s="29"/>
      <c r="J39" s="30"/>
      <c r="K39" s="32" t="s">
        <v>234</v>
      </c>
      <c r="L39" s="29"/>
      <c r="M39" s="30"/>
      <c r="N39" s="31">
        <v>83217</v>
      </c>
      <c r="O39" s="29"/>
    </row>
    <row r="40" spans="1:18" x14ac:dyDescent="0.25">
      <c r="A40" s="12"/>
      <c r="B40" s="33" t="s">
        <v>240</v>
      </c>
      <c r="C40" s="24"/>
      <c r="D40" s="33"/>
      <c r="E40" s="35" t="s">
        <v>234</v>
      </c>
      <c r="F40" s="24"/>
      <c r="G40" s="33"/>
      <c r="H40" s="35">
        <v>759</v>
      </c>
      <c r="I40" s="24"/>
      <c r="J40" s="33"/>
      <c r="K40" s="35" t="s">
        <v>234</v>
      </c>
      <c r="L40" s="24"/>
      <c r="M40" s="33"/>
      <c r="N40" s="35">
        <v>759</v>
      </c>
      <c r="O40" s="24"/>
    </row>
    <row r="41" spans="1:18" x14ac:dyDescent="0.25">
      <c r="A41" s="12"/>
      <c r="B41" s="30" t="s">
        <v>241</v>
      </c>
      <c r="C41" s="29"/>
      <c r="D41" s="30"/>
      <c r="E41" s="32" t="s">
        <v>234</v>
      </c>
      <c r="F41" s="29"/>
      <c r="G41" s="30"/>
      <c r="H41" s="32">
        <v>276</v>
      </c>
      <c r="I41" s="29"/>
      <c r="J41" s="30"/>
      <c r="K41" s="32" t="s">
        <v>234</v>
      </c>
      <c r="L41" s="29"/>
      <c r="M41" s="30"/>
      <c r="N41" s="32">
        <v>276</v>
      </c>
      <c r="O41" s="29"/>
    </row>
    <row r="42" spans="1:18" ht="15.75" thickBot="1" x14ac:dyDescent="0.3">
      <c r="A42" s="12"/>
      <c r="B42" s="33" t="s">
        <v>243</v>
      </c>
      <c r="C42" s="24"/>
      <c r="D42" s="44"/>
      <c r="E42" s="45" t="s">
        <v>234</v>
      </c>
      <c r="F42" s="24"/>
      <c r="G42" s="44"/>
      <c r="H42" s="45">
        <v>594</v>
      </c>
      <c r="I42" s="24"/>
      <c r="J42" s="44"/>
      <c r="K42" s="45" t="s">
        <v>234</v>
      </c>
      <c r="L42" s="24"/>
      <c r="M42" s="44"/>
      <c r="N42" s="45">
        <v>594</v>
      </c>
      <c r="O42" s="24"/>
    </row>
    <row r="43" spans="1:18" ht="15.75" thickBot="1" x14ac:dyDescent="0.3">
      <c r="A43" s="12"/>
      <c r="B43" s="30" t="s">
        <v>542</v>
      </c>
      <c r="C43" s="29"/>
      <c r="D43" s="47" t="s">
        <v>233</v>
      </c>
      <c r="E43" s="68" t="s">
        <v>234</v>
      </c>
      <c r="F43" s="29"/>
      <c r="G43" s="47" t="s">
        <v>233</v>
      </c>
      <c r="H43" s="48">
        <v>276913</v>
      </c>
      <c r="I43" s="29"/>
      <c r="J43" s="47" t="s">
        <v>233</v>
      </c>
      <c r="K43" s="68" t="s">
        <v>234</v>
      </c>
      <c r="L43" s="29"/>
      <c r="M43" s="47" t="s">
        <v>233</v>
      </c>
      <c r="N43" s="48">
        <v>276913</v>
      </c>
      <c r="O43" s="29"/>
    </row>
    <row r="44" spans="1:18" ht="15.75" thickTop="1" x14ac:dyDescent="0.25">
      <c r="A44" s="12"/>
      <c r="B44" s="4"/>
    </row>
    <row r="45" spans="1:18" ht="15" customHeight="1" x14ac:dyDescent="0.25">
      <c r="A45" s="12" t="s">
        <v>715</v>
      </c>
      <c r="B45" s="11" t="s">
        <v>5</v>
      </c>
      <c r="C45" s="11"/>
      <c r="D45" s="11"/>
      <c r="E45" s="11"/>
      <c r="F45" s="11"/>
      <c r="G45" s="11"/>
      <c r="H45" s="11"/>
      <c r="I45" s="11"/>
      <c r="J45" s="11"/>
      <c r="K45" s="11"/>
      <c r="L45" s="11"/>
      <c r="M45" s="11"/>
      <c r="N45" s="11"/>
      <c r="O45" s="11"/>
      <c r="P45" s="11"/>
      <c r="Q45" s="11"/>
      <c r="R45" s="11"/>
    </row>
    <row r="46" spans="1:18" x14ac:dyDescent="0.25">
      <c r="A46" s="12"/>
      <c r="B46" s="59" t="s">
        <v>550</v>
      </c>
      <c r="C46" s="59"/>
      <c r="D46" s="59"/>
      <c r="E46" s="59"/>
      <c r="F46" s="59"/>
      <c r="G46" s="59"/>
      <c r="H46" s="59"/>
      <c r="I46" s="59"/>
      <c r="J46" s="59"/>
      <c r="K46" s="59"/>
      <c r="L46" s="59"/>
      <c r="M46" s="59"/>
      <c r="N46" s="59"/>
      <c r="O46" s="59"/>
      <c r="P46" s="59"/>
      <c r="Q46" s="59"/>
      <c r="R46" s="59"/>
    </row>
    <row r="47" spans="1:18" x14ac:dyDescent="0.25">
      <c r="A47" s="12"/>
      <c r="B47" s="59" t="s">
        <v>551</v>
      </c>
      <c r="C47" s="59"/>
      <c r="D47" s="59"/>
      <c r="E47" s="59"/>
      <c r="F47" s="59"/>
      <c r="G47" s="59"/>
      <c r="H47" s="59"/>
      <c r="I47" s="59"/>
      <c r="J47" s="59"/>
      <c r="K47" s="59"/>
      <c r="L47" s="59"/>
      <c r="M47" s="59"/>
      <c r="N47" s="59"/>
      <c r="O47" s="59"/>
      <c r="P47" s="59"/>
      <c r="Q47" s="59"/>
      <c r="R47" s="59"/>
    </row>
    <row r="48" spans="1:18" ht="15.75" thickBot="1" x14ac:dyDescent="0.3">
      <c r="A48" s="12"/>
      <c r="B48" s="41" t="s">
        <v>552</v>
      </c>
      <c r="C48" s="41"/>
      <c r="D48" s="41"/>
      <c r="E48" s="41"/>
      <c r="F48" s="41"/>
      <c r="G48" s="41"/>
      <c r="H48" s="41"/>
      <c r="I48" s="41"/>
      <c r="J48" s="41"/>
      <c r="K48" s="41"/>
      <c r="L48" s="41"/>
      <c r="M48" s="41"/>
      <c r="N48" s="41"/>
      <c r="O48" s="16"/>
    </row>
    <row r="49" spans="1:18" x14ac:dyDescent="0.25">
      <c r="A49" s="12"/>
      <c r="B49" s="21"/>
      <c r="C49" s="21"/>
      <c r="D49" s="21"/>
      <c r="E49" s="21"/>
      <c r="F49" s="21"/>
      <c r="G49" s="21"/>
      <c r="H49" s="21"/>
      <c r="I49" s="21"/>
      <c r="J49" s="21"/>
      <c r="K49" s="49"/>
      <c r="L49" s="21"/>
      <c r="M49" s="21"/>
      <c r="N49" s="49"/>
      <c r="O49" s="16"/>
    </row>
    <row r="50" spans="1:18" x14ac:dyDescent="0.25">
      <c r="A50" s="12"/>
      <c r="B50" s="153"/>
      <c r="C50" s="29"/>
      <c r="D50" s="156" t="s">
        <v>528</v>
      </c>
      <c r="E50" s="156"/>
      <c r="F50" s="29"/>
      <c r="G50" s="156" t="s">
        <v>529</v>
      </c>
      <c r="H50" s="156"/>
      <c r="I50" s="29"/>
      <c r="J50" s="156" t="s">
        <v>530</v>
      </c>
      <c r="K50" s="156"/>
      <c r="L50" s="29"/>
      <c r="M50" s="153"/>
      <c r="N50" s="153"/>
      <c r="O50" s="29"/>
    </row>
    <row r="51" spans="1:18" x14ac:dyDescent="0.25">
      <c r="A51" s="12"/>
      <c r="B51" s="153"/>
      <c r="C51" s="29"/>
      <c r="D51" s="156" t="s">
        <v>531</v>
      </c>
      <c r="E51" s="156"/>
      <c r="F51" s="29"/>
      <c r="G51" s="156" t="s">
        <v>532</v>
      </c>
      <c r="H51" s="156"/>
      <c r="I51" s="29"/>
      <c r="J51" s="156" t="s">
        <v>533</v>
      </c>
      <c r="K51" s="156"/>
      <c r="L51" s="29"/>
      <c r="M51" s="156" t="s">
        <v>534</v>
      </c>
      <c r="N51" s="156"/>
      <c r="O51" s="29"/>
    </row>
    <row r="52" spans="1:18" x14ac:dyDescent="0.25">
      <c r="A52" s="12"/>
      <c r="B52" s="153"/>
      <c r="C52" s="29"/>
      <c r="D52" s="156" t="s">
        <v>535</v>
      </c>
      <c r="E52" s="156"/>
      <c r="F52" s="29"/>
      <c r="G52" s="156" t="s">
        <v>536</v>
      </c>
      <c r="H52" s="156"/>
      <c r="I52" s="29"/>
      <c r="J52" s="156" t="s">
        <v>536</v>
      </c>
      <c r="K52" s="156"/>
      <c r="L52" s="29"/>
      <c r="M52" s="156" t="s">
        <v>313</v>
      </c>
      <c r="N52" s="156"/>
      <c r="O52" s="29"/>
    </row>
    <row r="53" spans="1:18" ht="15.75" thickBot="1" x14ac:dyDescent="0.3">
      <c r="A53" s="12"/>
      <c r="B53" s="153"/>
      <c r="C53" s="29"/>
      <c r="D53" s="157" t="s">
        <v>537</v>
      </c>
      <c r="E53" s="157"/>
      <c r="F53" s="29"/>
      <c r="G53" s="157" t="s">
        <v>538</v>
      </c>
      <c r="H53" s="157"/>
      <c r="I53" s="29"/>
      <c r="J53" s="157" t="s">
        <v>539</v>
      </c>
      <c r="K53" s="157"/>
      <c r="L53" s="29"/>
      <c r="M53" s="157">
        <v>2013</v>
      </c>
      <c r="N53" s="157"/>
      <c r="O53" s="29"/>
    </row>
    <row r="54" spans="1:18" x14ac:dyDescent="0.25">
      <c r="A54" s="12"/>
      <c r="B54" s="153"/>
      <c r="C54" s="29"/>
      <c r="D54" s="156" t="s">
        <v>220</v>
      </c>
      <c r="E54" s="156"/>
      <c r="F54" s="156"/>
      <c r="G54" s="156"/>
      <c r="H54" s="156"/>
      <c r="I54" s="156"/>
      <c r="J54" s="156"/>
      <c r="K54" s="156"/>
      <c r="L54" s="156"/>
      <c r="M54" s="156"/>
      <c r="N54" s="156"/>
      <c r="O54" s="29"/>
    </row>
    <row r="55" spans="1:18" x14ac:dyDescent="0.25">
      <c r="A55" s="12"/>
      <c r="B55" s="155" t="s">
        <v>540</v>
      </c>
      <c r="C55" s="24"/>
      <c r="D55" s="33"/>
      <c r="E55" s="33"/>
      <c r="F55" s="24"/>
      <c r="G55" s="33"/>
      <c r="H55" s="33"/>
      <c r="I55" s="24"/>
      <c r="J55" s="33"/>
      <c r="K55" s="35"/>
      <c r="L55" s="24"/>
      <c r="M55" s="33"/>
      <c r="N55" s="35"/>
      <c r="O55" s="24"/>
    </row>
    <row r="56" spans="1:18" x14ac:dyDescent="0.25">
      <c r="A56" s="12"/>
      <c r="B56" s="30" t="s">
        <v>553</v>
      </c>
      <c r="C56" s="29"/>
      <c r="D56" s="30" t="s">
        <v>233</v>
      </c>
      <c r="E56" s="32" t="s">
        <v>234</v>
      </c>
      <c r="F56" s="29"/>
      <c r="G56" s="30" t="s">
        <v>233</v>
      </c>
      <c r="H56" s="32" t="s">
        <v>234</v>
      </c>
      <c r="I56" s="29"/>
      <c r="J56" s="30" t="s">
        <v>233</v>
      </c>
      <c r="K56" s="31">
        <v>15643</v>
      </c>
      <c r="L56" s="29"/>
      <c r="M56" s="30" t="s">
        <v>233</v>
      </c>
      <c r="N56" s="31">
        <v>15643</v>
      </c>
      <c r="O56" s="29"/>
    </row>
    <row r="57" spans="1:18" x14ac:dyDescent="0.25">
      <c r="A57" s="12"/>
      <c r="B57" s="33" t="s">
        <v>554</v>
      </c>
      <c r="C57" s="24"/>
      <c r="D57" s="33" t="s">
        <v>233</v>
      </c>
      <c r="E57" s="35" t="s">
        <v>234</v>
      </c>
      <c r="F57" s="24"/>
      <c r="G57" s="33" t="s">
        <v>233</v>
      </c>
      <c r="H57" s="35" t="s">
        <v>234</v>
      </c>
      <c r="I57" s="24"/>
      <c r="J57" s="33" t="s">
        <v>233</v>
      </c>
      <c r="K57" s="34">
        <v>1203</v>
      </c>
      <c r="L57" s="24"/>
      <c r="M57" s="33" t="s">
        <v>233</v>
      </c>
      <c r="N57" s="34">
        <v>1203</v>
      </c>
      <c r="O57" s="24"/>
    </row>
    <row r="58" spans="1:18" x14ac:dyDescent="0.25">
      <c r="A58" s="12"/>
      <c r="B58" s="59"/>
      <c r="C58" s="59"/>
      <c r="D58" s="59"/>
      <c r="E58" s="59"/>
      <c r="F58" s="59"/>
      <c r="G58" s="59"/>
      <c r="H58" s="59"/>
      <c r="I58" s="59"/>
      <c r="J58" s="59"/>
      <c r="K58" s="59"/>
      <c r="L58" s="59"/>
      <c r="M58" s="59"/>
      <c r="N58" s="59"/>
      <c r="O58" s="59"/>
      <c r="P58" s="59"/>
      <c r="Q58" s="59"/>
      <c r="R58" s="59"/>
    </row>
    <row r="59" spans="1:18" ht="15.75" thickBot="1" x14ac:dyDescent="0.3">
      <c r="A59" s="12"/>
      <c r="B59" s="41" t="s">
        <v>555</v>
      </c>
      <c r="C59" s="41"/>
      <c r="D59" s="41"/>
      <c r="E59" s="41"/>
      <c r="F59" s="41"/>
      <c r="G59" s="41"/>
      <c r="H59" s="41"/>
      <c r="I59" s="41"/>
      <c r="J59" s="41"/>
      <c r="K59" s="41"/>
      <c r="L59" s="41"/>
      <c r="M59" s="41"/>
      <c r="N59" s="41"/>
      <c r="O59" s="16"/>
    </row>
    <row r="60" spans="1:18" x14ac:dyDescent="0.25">
      <c r="A60" s="12"/>
      <c r="B60" s="21"/>
      <c r="C60" s="21"/>
      <c r="D60" s="21"/>
      <c r="E60" s="21"/>
      <c r="F60" s="21"/>
      <c r="G60" s="21"/>
      <c r="H60" s="21"/>
      <c r="I60" s="21"/>
      <c r="J60" s="21"/>
      <c r="K60" s="49"/>
      <c r="L60" s="21"/>
      <c r="M60" s="21"/>
      <c r="N60" s="49"/>
      <c r="O60" s="16"/>
    </row>
    <row r="61" spans="1:18" x14ac:dyDescent="0.25">
      <c r="A61" s="12"/>
      <c r="B61" s="153"/>
      <c r="C61" s="29"/>
      <c r="D61" s="156" t="s">
        <v>528</v>
      </c>
      <c r="E61" s="156"/>
      <c r="F61" s="29"/>
      <c r="G61" s="156" t="s">
        <v>529</v>
      </c>
      <c r="H61" s="156"/>
      <c r="I61" s="29"/>
      <c r="J61" s="156" t="s">
        <v>530</v>
      </c>
      <c r="K61" s="156"/>
      <c r="L61" s="29"/>
      <c r="M61" s="153"/>
      <c r="N61" s="153"/>
      <c r="O61" s="29"/>
    </row>
    <row r="62" spans="1:18" x14ac:dyDescent="0.25">
      <c r="A62" s="12"/>
      <c r="B62" s="153"/>
      <c r="C62" s="29"/>
      <c r="D62" s="156" t="s">
        <v>531</v>
      </c>
      <c r="E62" s="156"/>
      <c r="F62" s="29"/>
      <c r="G62" s="156" t="s">
        <v>532</v>
      </c>
      <c r="H62" s="156"/>
      <c r="I62" s="29"/>
      <c r="J62" s="156" t="s">
        <v>533</v>
      </c>
      <c r="K62" s="156"/>
      <c r="L62" s="29"/>
      <c r="M62" s="156" t="s">
        <v>534</v>
      </c>
      <c r="N62" s="156"/>
      <c r="O62" s="29"/>
    </row>
    <row r="63" spans="1:18" x14ac:dyDescent="0.25">
      <c r="A63" s="12"/>
      <c r="B63" s="153"/>
      <c r="C63" s="29"/>
      <c r="D63" s="156" t="s">
        <v>535</v>
      </c>
      <c r="E63" s="156"/>
      <c r="F63" s="29"/>
      <c r="G63" s="156" t="s">
        <v>536</v>
      </c>
      <c r="H63" s="156"/>
      <c r="I63" s="29"/>
      <c r="J63" s="156" t="s">
        <v>536</v>
      </c>
      <c r="K63" s="156"/>
      <c r="L63" s="29"/>
      <c r="M63" s="156" t="s">
        <v>314</v>
      </c>
      <c r="N63" s="156"/>
      <c r="O63" s="29"/>
    </row>
    <row r="64" spans="1:18" ht="15.75" thickBot="1" x14ac:dyDescent="0.3">
      <c r="A64" s="12"/>
      <c r="B64" s="153"/>
      <c r="C64" s="29"/>
      <c r="D64" s="157" t="s">
        <v>537</v>
      </c>
      <c r="E64" s="157"/>
      <c r="F64" s="29"/>
      <c r="G64" s="157" t="s">
        <v>538</v>
      </c>
      <c r="H64" s="157"/>
      <c r="I64" s="29"/>
      <c r="J64" s="157" t="s">
        <v>539</v>
      </c>
      <c r="K64" s="157"/>
      <c r="L64" s="29"/>
      <c r="M64" s="157">
        <v>2012</v>
      </c>
      <c r="N64" s="157"/>
      <c r="O64" s="29"/>
    </row>
    <row r="65" spans="1:18" x14ac:dyDescent="0.25">
      <c r="A65" s="12"/>
      <c r="B65" s="153"/>
      <c r="C65" s="29"/>
      <c r="D65" s="156" t="s">
        <v>220</v>
      </c>
      <c r="E65" s="156"/>
      <c r="F65" s="156"/>
      <c r="G65" s="156"/>
      <c r="H65" s="156"/>
      <c r="I65" s="156"/>
      <c r="J65" s="156"/>
      <c r="K65" s="156"/>
      <c r="L65" s="156"/>
      <c r="M65" s="156"/>
      <c r="N65" s="156"/>
      <c r="O65" s="29"/>
    </row>
    <row r="66" spans="1:18" x14ac:dyDescent="0.25">
      <c r="A66" s="12"/>
      <c r="B66" s="155" t="s">
        <v>540</v>
      </c>
      <c r="C66" s="24"/>
      <c r="D66" s="33"/>
      <c r="E66" s="33"/>
      <c r="F66" s="24"/>
      <c r="G66" s="33"/>
      <c r="H66" s="33"/>
      <c r="I66" s="24"/>
      <c r="J66" s="33"/>
      <c r="K66" s="35"/>
      <c r="L66" s="24"/>
      <c r="M66" s="33"/>
      <c r="N66" s="35"/>
      <c r="O66" s="24"/>
    </row>
    <row r="67" spans="1:18" x14ac:dyDescent="0.25">
      <c r="A67" s="12"/>
      <c r="B67" s="30" t="s">
        <v>553</v>
      </c>
      <c r="C67" s="29"/>
      <c r="D67" s="30" t="s">
        <v>233</v>
      </c>
      <c r="E67" s="32" t="s">
        <v>234</v>
      </c>
      <c r="F67" s="29"/>
      <c r="G67" s="30" t="s">
        <v>233</v>
      </c>
      <c r="H67" s="32" t="s">
        <v>234</v>
      </c>
      <c r="I67" s="29"/>
      <c r="J67" s="30" t="s">
        <v>233</v>
      </c>
      <c r="K67" s="31">
        <v>18569</v>
      </c>
      <c r="L67" s="29"/>
      <c r="M67" s="30" t="s">
        <v>233</v>
      </c>
      <c r="N67" s="31">
        <v>18569</v>
      </c>
      <c r="O67" s="29"/>
    </row>
    <row r="68" spans="1:18" x14ac:dyDescent="0.25">
      <c r="A68" s="12"/>
      <c r="B68" s="33" t="s">
        <v>554</v>
      </c>
      <c r="C68" s="24"/>
      <c r="D68" s="33" t="s">
        <v>233</v>
      </c>
      <c r="E68" s="35" t="s">
        <v>234</v>
      </c>
      <c r="F68" s="24"/>
      <c r="G68" s="33" t="s">
        <v>233</v>
      </c>
      <c r="H68" s="35" t="s">
        <v>234</v>
      </c>
      <c r="I68" s="24"/>
      <c r="J68" s="33" t="s">
        <v>233</v>
      </c>
      <c r="K68" s="34">
        <v>4747</v>
      </c>
      <c r="L68" s="24"/>
      <c r="M68" s="33" t="s">
        <v>233</v>
      </c>
      <c r="N68" s="34">
        <v>4747</v>
      </c>
      <c r="O68" s="24"/>
    </row>
    <row r="69" spans="1:18" x14ac:dyDescent="0.25">
      <c r="A69" s="12"/>
      <c r="B69" s="4"/>
    </row>
    <row r="70" spans="1:18" ht="15" customHeight="1" x14ac:dyDescent="0.25">
      <c r="A70" s="12" t="s">
        <v>716</v>
      </c>
      <c r="B70" s="11" t="s">
        <v>5</v>
      </c>
      <c r="C70" s="11"/>
      <c r="D70" s="11"/>
      <c r="E70" s="11"/>
      <c r="F70" s="11"/>
      <c r="G70" s="11"/>
      <c r="H70" s="11"/>
      <c r="I70" s="11"/>
      <c r="J70" s="11"/>
      <c r="K70" s="11"/>
      <c r="L70" s="11"/>
      <c r="M70" s="11"/>
      <c r="N70" s="11"/>
      <c r="O70" s="11"/>
      <c r="P70" s="11"/>
      <c r="Q70" s="11"/>
      <c r="R70" s="11"/>
    </row>
    <row r="71" spans="1:18" x14ac:dyDescent="0.25">
      <c r="A71" s="12"/>
      <c r="B71" s="59" t="s">
        <v>556</v>
      </c>
      <c r="C71" s="59"/>
      <c r="D71" s="59"/>
      <c r="E71" s="59"/>
      <c r="F71" s="59"/>
      <c r="G71" s="59"/>
      <c r="H71" s="59"/>
      <c r="I71" s="59"/>
      <c r="J71" s="59"/>
      <c r="K71" s="59"/>
      <c r="L71" s="59"/>
      <c r="M71" s="59"/>
      <c r="N71" s="59"/>
      <c r="O71" s="59"/>
      <c r="P71" s="59"/>
      <c r="Q71" s="59"/>
      <c r="R71" s="59"/>
    </row>
    <row r="72" spans="1:18" x14ac:dyDescent="0.25">
      <c r="A72" s="12"/>
      <c r="B72" s="59"/>
      <c r="C72" s="59"/>
      <c r="D72" s="59"/>
      <c r="E72" s="59"/>
      <c r="F72" s="59"/>
      <c r="G72" s="59"/>
      <c r="H72" s="59"/>
      <c r="I72" s="59"/>
      <c r="J72" s="59"/>
      <c r="K72" s="59"/>
      <c r="L72" s="59"/>
      <c r="M72" s="59"/>
      <c r="N72" s="59"/>
      <c r="O72" s="59"/>
      <c r="P72" s="59"/>
      <c r="Q72" s="59"/>
      <c r="R72" s="59"/>
    </row>
    <row r="73" spans="1:18" ht="15.75" thickBot="1" x14ac:dyDescent="0.3">
      <c r="A73" s="12"/>
      <c r="B73" s="41" t="s">
        <v>557</v>
      </c>
      <c r="C73" s="41"/>
      <c r="D73" s="41"/>
      <c r="E73" s="41"/>
      <c r="F73" s="41"/>
      <c r="G73" s="41"/>
      <c r="H73" s="41"/>
      <c r="I73" s="41"/>
      <c r="J73" s="41"/>
      <c r="K73" s="41"/>
      <c r="L73" s="16"/>
    </row>
    <row r="74" spans="1:18" x14ac:dyDescent="0.25">
      <c r="A74" s="12"/>
      <c r="B74" s="21"/>
      <c r="C74" s="21"/>
      <c r="D74" s="21"/>
      <c r="E74" s="49"/>
      <c r="F74" s="21"/>
      <c r="G74" s="21"/>
      <c r="H74" s="21"/>
      <c r="I74" s="21"/>
      <c r="J74" s="21"/>
      <c r="K74" s="21"/>
      <c r="L74" s="16"/>
    </row>
    <row r="75" spans="1:18" ht="15.75" thickBot="1" x14ac:dyDescent="0.3">
      <c r="A75" s="12"/>
      <c r="B75" s="153"/>
      <c r="C75" s="29"/>
      <c r="D75" s="157" t="s">
        <v>558</v>
      </c>
      <c r="E75" s="157"/>
      <c r="F75" s="29"/>
      <c r="G75" s="154" t="s">
        <v>559</v>
      </c>
      <c r="H75" s="29"/>
      <c r="I75" s="154" t="s">
        <v>560</v>
      </c>
      <c r="J75" s="29"/>
      <c r="K75" s="154" t="s">
        <v>561</v>
      </c>
      <c r="L75" s="29"/>
    </row>
    <row r="76" spans="1:18" x14ac:dyDescent="0.25">
      <c r="A76" s="12"/>
      <c r="B76" s="153"/>
      <c r="C76" s="29"/>
      <c r="D76" s="156" t="s">
        <v>220</v>
      </c>
      <c r="E76" s="156"/>
      <c r="F76" s="156"/>
      <c r="G76" s="156"/>
      <c r="H76" s="156"/>
      <c r="I76" s="156"/>
      <c r="J76" s="156"/>
      <c r="K76" s="156"/>
      <c r="L76" s="29"/>
    </row>
    <row r="77" spans="1:18" x14ac:dyDescent="0.25">
      <c r="A77" s="12"/>
      <c r="B77" s="155" t="s">
        <v>540</v>
      </c>
      <c r="C77" s="24"/>
      <c r="D77" s="33"/>
      <c r="E77" s="35"/>
      <c r="F77" s="24"/>
      <c r="G77" s="33"/>
      <c r="H77" s="24"/>
      <c r="I77" s="33"/>
      <c r="J77" s="24"/>
      <c r="K77" s="33"/>
      <c r="L77" s="24"/>
    </row>
    <row r="78" spans="1:18" x14ac:dyDescent="0.25">
      <c r="A78" s="12"/>
      <c r="B78" s="30" t="s">
        <v>553</v>
      </c>
      <c r="C78" s="29"/>
      <c r="D78" s="30" t="s">
        <v>233</v>
      </c>
      <c r="E78" s="31">
        <v>15643</v>
      </c>
      <c r="F78" s="29"/>
      <c r="G78" s="30" t="s">
        <v>562</v>
      </c>
      <c r="H78" s="29"/>
      <c r="I78" s="30" t="s">
        <v>563</v>
      </c>
      <c r="J78" s="29"/>
      <c r="K78" s="30" t="s">
        <v>564</v>
      </c>
      <c r="L78" s="29"/>
    </row>
    <row r="79" spans="1:18" ht="26.25" x14ac:dyDescent="0.25">
      <c r="A79" s="12"/>
      <c r="B79" s="33"/>
      <c r="C79" s="24"/>
      <c r="D79" s="33"/>
      <c r="E79" s="35"/>
      <c r="F79" s="24"/>
      <c r="G79" s="33"/>
      <c r="H79" s="24"/>
      <c r="I79" s="33" t="s">
        <v>565</v>
      </c>
      <c r="J79" s="24"/>
      <c r="K79" s="33" t="s">
        <v>566</v>
      </c>
      <c r="L79" s="24"/>
    </row>
    <row r="80" spans="1:18" x14ac:dyDescent="0.25">
      <c r="A80" s="12"/>
      <c r="B80" s="29"/>
      <c r="C80" s="29"/>
      <c r="D80" s="29"/>
      <c r="E80" s="158"/>
      <c r="F80" s="29"/>
      <c r="G80" s="29"/>
      <c r="H80" s="29"/>
      <c r="I80" s="29"/>
      <c r="J80" s="29"/>
      <c r="K80" s="29"/>
      <c r="L80" s="29"/>
    </row>
    <row r="81" spans="1:18" x14ac:dyDescent="0.25">
      <c r="A81" s="12"/>
      <c r="B81" s="33" t="s">
        <v>554</v>
      </c>
      <c r="C81" s="24"/>
      <c r="D81" s="33" t="s">
        <v>233</v>
      </c>
      <c r="E81" s="34">
        <v>1203</v>
      </c>
      <c r="F81" s="24"/>
      <c r="G81" s="33" t="s">
        <v>562</v>
      </c>
      <c r="H81" s="24"/>
      <c r="I81" s="33" t="s">
        <v>563</v>
      </c>
      <c r="J81" s="24"/>
      <c r="K81" s="33" t="s">
        <v>567</v>
      </c>
      <c r="L81" s="24"/>
    </row>
    <row r="82" spans="1:18" ht="26.25" x14ac:dyDescent="0.25">
      <c r="A82" s="12"/>
      <c r="B82" s="30"/>
      <c r="C82" s="29"/>
      <c r="D82" s="30"/>
      <c r="E82" s="32"/>
      <c r="F82" s="29"/>
      <c r="G82" s="30"/>
      <c r="H82" s="29"/>
      <c r="I82" s="30" t="s">
        <v>565</v>
      </c>
      <c r="J82" s="29"/>
      <c r="K82" s="30" t="s">
        <v>568</v>
      </c>
      <c r="L82" s="29"/>
    </row>
    <row r="83" spans="1:18" x14ac:dyDescent="0.25">
      <c r="A83" s="12"/>
      <c r="B83" s="59"/>
      <c r="C83" s="59"/>
      <c r="D83" s="59"/>
      <c r="E83" s="59"/>
      <c r="F83" s="59"/>
      <c r="G83" s="59"/>
      <c r="H83" s="59"/>
      <c r="I83" s="59"/>
      <c r="J83" s="59"/>
      <c r="K83" s="59"/>
      <c r="L83" s="59"/>
      <c r="M83" s="59"/>
      <c r="N83" s="59"/>
      <c r="O83" s="59"/>
      <c r="P83" s="59"/>
      <c r="Q83" s="59"/>
      <c r="R83" s="59"/>
    </row>
    <row r="84" spans="1:18" ht="15.75" thickBot="1" x14ac:dyDescent="0.3">
      <c r="A84" s="12"/>
      <c r="B84" s="41" t="s">
        <v>569</v>
      </c>
      <c r="C84" s="41"/>
      <c r="D84" s="41"/>
      <c r="E84" s="41"/>
      <c r="F84" s="41"/>
      <c r="G84" s="41"/>
      <c r="H84" s="41"/>
      <c r="I84" s="41"/>
      <c r="J84" s="41"/>
      <c r="K84" s="16"/>
    </row>
    <row r="85" spans="1:18" x14ac:dyDescent="0.25">
      <c r="A85" s="12"/>
      <c r="B85" s="21"/>
      <c r="C85" s="21"/>
      <c r="D85" s="49"/>
      <c r="E85" s="16"/>
      <c r="F85" s="21"/>
      <c r="G85" s="16"/>
      <c r="H85" s="21"/>
      <c r="I85" s="16"/>
      <c r="J85" s="21"/>
      <c r="K85" s="16"/>
    </row>
    <row r="86" spans="1:18" ht="15.75" thickBot="1" x14ac:dyDescent="0.3">
      <c r="A86" s="12"/>
      <c r="B86" s="153"/>
      <c r="C86" s="157" t="s">
        <v>558</v>
      </c>
      <c r="D86" s="157"/>
      <c r="E86" s="16"/>
      <c r="F86" s="154" t="s">
        <v>559</v>
      </c>
      <c r="G86" s="16"/>
      <c r="H86" s="154" t="s">
        <v>560</v>
      </c>
      <c r="I86" s="16"/>
      <c r="J86" s="154" t="s">
        <v>561</v>
      </c>
      <c r="K86" s="16"/>
    </row>
    <row r="87" spans="1:18" x14ac:dyDescent="0.25">
      <c r="A87" s="12"/>
      <c r="B87" s="153"/>
      <c r="C87" s="156" t="s">
        <v>220</v>
      </c>
      <c r="D87" s="156"/>
      <c r="E87" s="156"/>
      <c r="F87" s="156"/>
      <c r="G87" s="156"/>
      <c r="H87" s="156"/>
      <c r="I87" s="156"/>
      <c r="J87" s="156"/>
      <c r="K87" s="16"/>
    </row>
    <row r="88" spans="1:18" x14ac:dyDescent="0.25">
      <c r="A88" s="12"/>
      <c r="B88" s="155" t="s">
        <v>540</v>
      </c>
      <c r="C88" s="33"/>
      <c r="D88" s="35"/>
      <c r="E88" s="24"/>
      <c r="F88" s="33"/>
      <c r="G88" s="24"/>
      <c r="H88" s="33"/>
      <c r="I88" s="24"/>
      <c r="J88" s="33"/>
      <c r="K88" s="24"/>
    </row>
    <row r="89" spans="1:18" x14ac:dyDescent="0.25">
      <c r="A89" s="12"/>
      <c r="B89" s="159" t="s">
        <v>553</v>
      </c>
      <c r="C89" s="30" t="s">
        <v>233</v>
      </c>
      <c r="D89" s="31">
        <v>18569</v>
      </c>
      <c r="E89" s="29"/>
      <c r="F89" s="30" t="s">
        <v>562</v>
      </c>
      <c r="G89" s="29"/>
      <c r="H89" s="30" t="s">
        <v>563</v>
      </c>
      <c r="I89" s="29"/>
      <c r="J89" s="30" t="s">
        <v>570</v>
      </c>
      <c r="K89" s="29"/>
    </row>
    <row r="90" spans="1:18" ht="26.25" x14ac:dyDescent="0.25">
      <c r="A90" s="12"/>
      <c r="B90" s="33"/>
      <c r="C90" s="33"/>
      <c r="D90" s="35"/>
      <c r="E90" s="24"/>
      <c r="F90" s="33"/>
      <c r="G90" s="24"/>
      <c r="H90" s="33" t="s">
        <v>565</v>
      </c>
      <c r="I90" s="24"/>
      <c r="J90" s="33" t="s">
        <v>571</v>
      </c>
      <c r="K90" s="24"/>
    </row>
    <row r="91" spans="1:18" x14ac:dyDescent="0.25">
      <c r="A91" s="12"/>
      <c r="B91" s="29"/>
      <c r="C91" s="29"/>
      <c r="D91" s="158"/>
      <c r="E91" s="29"/>
      <c r="F91" s="29"/>
      <c r="G91" s="29"/>
      <c r="H91" s="29"/>
      <c r="I91" s="29"/>
      <c r="J91" s="29"/>
      <c r="K91" s="29"/>
    </row>
    <row r="92" spans="1:18" x14ac:dyDescent="0.25">
      <c r="A92" s="12"/>
      <c r="B92" s="160" t="s">
        <v>554</v>
      </c>
      <c r="C92" s="33" t="s">
        <v>233</v>
      </c>
      <c r="D92" s="34">
        <v>4747</v>
      </c>
      <c r="E92" s="24"/>
      <c r="F92" s="33" t="s">
        <v>562</v>
      </c>
      <c r="G92" s="24"/>
      <c r="H92" s="33" t="s">
        <v>563</v>
      </c>
      <c r="I92" s="24"/>
      <c r="J92" s="33" t="s">
        <v>572</v>
      </c>
      <c r="K92" s="24"/>
    </row>
    <row r="93" spans="1:18" ht="26.25" x14ac:dyDescent="0.25">
      <c r="A93" s="12"/>
      <c r="B93" s="30"/>
      <c r="C93" s="30"/>
      <c r="D93" s="32"/>
      <c r="E93" s="29"/>
      <c r="F93" s="30"/>
      <c r="G93" s="29"/>
      <c r="H93" s="30" t="s">
        <v>565</v>
      </c>
      <c r="I93" s="29"/>
      <c r="J93" s="30" t="s">
        <v>573</v>
      </c>
      <c r="K93" s="29"/>
    </row>
    <row r="94" spans="1:18" x14ac:dyDescent="0.25">
      <c r="A94" s="12"/>
      <c r="B94" s="4"/>
    </row>
    <row r="95" spans="1:18" ht="15" customHeight="1" x14ac:dyDescent="0.25">
      <c r="A95" s="12" t="s">
        <v>717</v>
      </c>
      <c r="B95" s="11" t="s">
        <v>5</v>
      </c>
      <c r="C95" s="11"/>
      <c r="D95" s="11"/>
      <c r="E95" s="11"/>
      <c r="F95" s="11"/>
      <c r="G95" s="11"/>
      <c r="H95" s="11"/>
      <c r="I95" s="11"/>
      <c r="J95" s="11"/>
      <c r="K95" s="11"/>
      <c r="L95" s="11"/>
      <c r="M95" s="11"/>
      <c r="N95" s="11"/>
      <c r="O95" s="11"/>
      <c r="P95" s="11"/>
      <c r="Q95" s="11"/>
      <c r="R95" s="11"/>
    </row>
    <row r="96" spans="1:18" x14ac:dyDescent="0.25">
      <c r="A96" s="12"/>
      <c r="B96" s="59" t="s">
        <v>586</v>
      </c>
      <c r="C96" s="59"/>
      <c r="D96" s="59"/>
      <c r="E96" s="59"/>
      <c r="F96" s="59"/>
      <c r="G96" s="59"/>
      <c r="H96" s="59"/>
      <c r="I96" s="59"/>
      <c r="J96" s="59"/>
      <c r="K96" s="59"/>
      <c r="L96" s="59"/>
      <c r="M96" s="59"/>
      <c r="N96" s="59"/>
      <c r="O96" s="59"/>
      <c r="P96" s="59"/>
      <c r="Q96" s="59"/>
      <c r="R96" s="59"/>
    </row>
    <row r="97" spans="1:18" x14ac:dyDescent="0.25">
      <c r="A97" s="12"/>
      <c r="B97" s="59"/>
      <c r="C97" s="59"/>
      <c r="D97" s="59"/>
      <c r="E97" s="59"/>
      <c r="F97" s="59"/>
      <c r="G97" s="59"/>
      <c r="H97" s="59"/>
      <c r="I97" s="59"/>
      <c r="J97" s="59"/>
      <c r="K97" s="59"/>
      <c r="L97" s="59"/>
      <c r="M97" s="59"/>
      <c r="N97" s="59"/>
      <c r="O97" s="59"/>
      <c r="P97" s="59"/>
      <c r="Q97" s="59"/>
      <c r="R97" s="59"/>
    </row>
    <row r="98" spans="1:18" ht="15.75" thickBot="1" x14ac:dyDescent="0.3">
      <c r="A98" s="12"/>
      <c r="B98" s="15"/>
      <c r="C98" s="16"/>
      <c r="D98" s="18"/>
      <c r="E98" s="18"/>
      <c r="F98" s="16"/>
      <c r="G98" s="41" t="s">
        <v>587</v>
      </c>
      <c r="H98" s="41"/>
      <c r="I98" s="41"/>
      <c r="J98" s="41"/>
      <c r="K98" s="41"/>
      <c r="L98" s="41"/>
      <c r="M98" s="41"/>
      <c r="N98" s="41"/>
      <c r="O98" s="41"/>
      <c r="P98" s="41"/>
      <c r="Q98" s="41"/>
      <c r="R98" s="16"/>
    </row>
    <row r="99" spans="1:18" x14ac:dyDescent="0.25">
      <c r="A99" s="12"/>
      <c r="B99" s="16"/>
      <c r="C99" s="16"/>
      <c r="D99" s="126"/>
      <c r="E99" s="126"/>
      <c r="F99" s="16"/>
      <c r="G99" s="131"/>
      <c r="H99" s="131"/>
      <c r="I99" s="21"/>
      <c r="J99" s="131"/>
      <c r="K99" s="131"/>
      <c r="L99" s="21"/>
      <c r="M99" s="131"/>
      <c r="N99" s="131"/>
      <c r="O99" s="21"/>
      <c r="P99" s="131"/>
      <c r="Q99" s="131"/>
      <c r="R99" s="16"/>
    </row>
    <row r="100" spans="1:18" x14ac:dyDescent="0.25">
      <c r="A100" s="12"/>
      <c r="B100" s="15"/>
      <c r="C100" s="16"/>
      <c r="D100" s="18"/>
      <c r="E100" s="18"/>
      <c r="F100" s="16"/>
      <c r="G100" s="43" t="s">
        <v>528</v>
      </c>
      <c r="H100" s="43"/>
      <c r="I100" s="16"/>
      <c r="J100" s="43" t="s">
        <v>529</v>
      </c>
      <c r="K100" s="43"/>
      <c r="L100" s="16"/>
      <c r="M100" s="43" t="s">
        <v>530</v>
      </c>
      <c r="N100" s="43"/>
      <c r="O100" s="16"/>
      <c r="P100" s="18"/>
      <c r="Q100" s="18"/>
      <c r="R100" s="16"/>
    </row>
    <row r="101" spans="1:18" x14ac:dyDescent="0.25">
      <c r="A101" s="12"/>
      <c r="B101" s="15"/>
      <c r="C101" s="16"/>
      <c r="D101" s="18"/>
      <c r="E101" s="18"/>
      <c r="F101" s="16"/>
      <c r="G101" s="43" t="s">
        <v>531</v>
      </c>
      <c r="H101" s="43"/>
      <c r="I101" s="16"/>
      <c r="J101" s="43" t="s">
        <v>532</v>
      </c>
      <c r="K101" s="43"/>
      <c r="L101" s="16"/>
      <c r="M101" s="43" t="s">
        <v>533</v>
      </c>
      <c r="N101" s="43"/>
      <c r="O101" s="16"/>
      <c r="P101" s="43" t="s">
        <v>534</v>
      </c>
      <c r="Q101" s="43"/>
      <c r="R101" s="16"/>
    </row>
    <row r="102" spans="1:18" x14ac:dyDescent="0.25">
      <c r="A102" s="12"/>
      <c r="B102" s="15"/>
      <c r="C102" s="16"/>
      <c r="D102" s="18"/>
      <c r="E102" s="18"/>
      <c r="F102" s="16"/>
      <c r="G102" s="43" t="s">
        <v>535</v>
      </c>
      <c r="H102" s="43"/>
      <c r="I102" s="16"/>
      <c r="J102" s="43" t="s">
        <v>536</v>
      </c>
      <c r="K102" s="43"/>
      <c r="L102" s="16"/>
      <c r="M102" s="43" t="s">
        <v>536</v>
      </c>
      <c r="N102" s="43"/>
      <c r="O102" s="16"/>
      <c r="P102" s="43" t="s">
        <v>313</v>
      </c>
      <c r="Q102" s="43"/>
      <c r="R102" s="16"/>
    </row>
    <row r="103" spans="1:18" ht="15.75" thickBot="1" x14ac:dyDescent="0.3">
      <c r="A103" s="12"/>
      <c r="B103" s="15"/>
      <c r="C103" s="16"/>
      <c r="D103" s="41" t="s">
        <v>588</v>
      </c>
      <c r="E103" s="41"/>
      <c r="F103" s="16"/>
      <c r="G103" s="41" t="s">
        <v>537</v>
      </c>
      <c r="H103" s="41"/>
      <c r="I103" s="16"/>
      <c r="J103" s="41" t="s">
        <v>538</v>
      </c>
      <c r="K103" s="41"/>
      <c r="L103" s="16"/>
      <c r="M103" s="41" t="s">
        <v>539</v>
      </c>
      <c r="N103" s="41"/>
      <c r="O103" s="16"/>
      <c r="P103" s="41">
        <v>2013</v>
      </c>
      <c r="Q103" s="41"/>
      <c r="R103" s="16"/>
    </row>
    <row r="104" spans="1:18" x14ac:dyDescent="0.25">
      <c r="A104" s="12"/>
      <c r="B104" s="15"/>
      <c r="C104" s="16"/>
      <c r="D104" s="43" t="s">
        <v>220</v>
      </c>
      <c r="E104" s="43"/>
      <c r="F104" s="43"/>
      <c r="G104" s="43"/>
      <c r="H104" s="43"/>
      <c r="I104" s="43"/>
      <c r="J104" s="43"/>
      <c r="K104" s="43"/>
      <c r="L104" s="43"/>
      <c r="M104" s="43"/>
      <c r="N104" s="43"/>
      <c r="O104" s="43"/>
      <c r="P104" s="43"/>
      <c r="Q104" s="43"/>
      <c r="R104" s="16"/>
    </row>
    <row r="105" spans="1:18" x14ac:dyDescent="0.25">
      <c r="A105" s="12"/>
      <c r="B105" s="155" t="s">
        <v>29</v>
      </c>
      <c r="C105" s="24"/>
      <c r="D105" s="33"/>
      <c r="E105" s="35"/>
      <c r="F105" s="24"/>
      <c r="G105" s="33"/>
      <c r="H105" s="35"/>
      <c r="I105" s="24"/>
      <c r="J105" s="33"/>
      <c r="K105" s="35"/>
      <c r="L105" s="24"/>
      <c r="M105" s="33"/>
      <c r="N105" s="35"/>
      <c r="O105" s="24"/>
      <c r="P105" s="33"/>
      <c r="Q105" s="35"/>
      <c r="R105" s="24"/>
    </row>
    <row r="106" spans="1:18" x14ac:dyDescent="0.25">
      <c r="A106" s="12"/>
      <c r="B106" s="30" t="s">
        <v>589</v>
      </c>
      <c r="C106" s="29"/>
      <c r="D106" s="30" t="s">
        <v>233</v>
      </c>
      <c r="E106" s="31">
        <v>13655</v>
      </c>
      <c r="F106" s="29"/>
      <c r="G106" s="30" t="s">
        <v>233</v>
      </c>
      <c r="H106" s="31">
        <v>13655</v>
      </c>
      <c r="I106" s="29"/>
      <c r="J106" s="30" t="s">
        <v>233</v>
      </c>
      <c r="K106" s="32" t="s">
        <v>234</v>
      </c>
      <c r="L106" s="29"/>
      <c r="M106" s="30" t="s">
        <v>233</v>
      </c>
      <c r="N106" s="32" t="s">
        <v>234</v>
      </c>
      <c r="O106" s="29"/>
      <c r="P106" s="30" t="s">
        <v>233</v>
      </c>
      <c r="Q106" s="31">
        <v>13655</v>
      </c>
      <c r="R106" s="29"/>
    </row>
    <row r="107" spans="1:18" x14ac:dyDescent="0.25">
      <c r="A107" s="12"/>
      <c r="B107" s="33" t="s">
        <v>31</v>
      </c>
      <c r="C107" s="24"/>
      <c r="D107" s="33"/>
      <c r="E107" s="34">
        <v>5205</v>
      </c>
      <c r="F107" s="24"/>
      <c r="G107" s="33"/>
      <c r="H107" s="34">
        <v>5205</v>
      </c>
      <c r="I107" s="24"/>
      <c r="J107" s="33"/>
      <c r="K107" s="35" t="s">
        <v>234</v>
      </c>
      <c r="L107" s="24"/>
      <c r="M107" s="33"/>
      <c r="N107" s="35" t="s">
        <v>234</v>
      </c>
      <c r="O107" s="24"/>
      <c r="P107" s="33"/>
      <c r="Q107" s="34">
        <v>5205</v>
      </c>
      <c r="R107" s="24"/>
    </row>
    <row r="108" spans="1:18" x14ac:dyDescent="0.25">
      <c r="A108" s="12"/>
      <c r="B108" s="30" t="s">
        <v>541</v>
      </c>
      <c r="C108" s="29"/>
      <c r="D108" s="30"/>
      <c r="E108" s="31">
        <v>269456</v>
      </c>
      <c r="F108" s="29"/>
      <c r="G108" s="30"/>
      <c r="H108" s="32" t="s">
        <v>234</v>
      </c>
      <c r="I108" s="29"/>
      <c r="J108" s="30"/>
      <c r="K108" s="31">
        <v>269456</v>
      </c>
      <c r="L108" s="29"/>
      <c r="M108" s="30"/>
      <c r="N108" s="32" t="s">
        <v>234</v>
      </c>
      <c r="O108" s="29"/>
      <c r="P108" s="30"/>
      <c r="Q108" s="31">
        <v>269456</v>
      </c>
      <c r="R108" s="29"/>
    </row>
    <row r="109" spans="1:18" x14ac:dyDescent="0.25">
      <c r="A109" s="12"/>
      <c r="B109" s="33" t="s">
        <v>590</v>
      </c>
      <c r="C109" s="24"/>
      <c r="D109" s="33"/>
      <c r="E109" s="34">
        <v>6150</v>
      </c>
      <c r="F109" s="24"/>
      <c r="G109" s="33"/>
      <c r="H109" s="35" t="s">
        <v>234</v>
      </c>
      <c r="I109" s="24"/>
      <c r="J109" s="33"/>
      <c r="K109" s="34">
        <v>6150</v>
      </c>
      <c r="L109" s="24"/>
      <c r="M109" s="33"/>
      <c r="N109" s="35" t="s">
        <v>234</v>
      </c>
      <c r="O109" s="24"/>
      <c r="P109" s="33"/>
      <c r="Q109" s="34">
        <v>6150</v>
      </c>
      <c r="R109" s="24"/>
    </row>
    <row r="110" spans="1:18" x14ac:dyDescent="0.25">
      <c r="A110" s="12"/>
      <c r="B110" s="30" t="s">
        <v>300</v>
      </c>
      <c r="C110" s="29"/>
      <c r="D110" s="30"/>
      <c r="E110" s="31">
        <v>645731</v>
      </c>
      <c r="F110" s="29"/>
      <c r="G110" s="30"/>
      <c r="H110" s="32" t="s">
        <v>234</v>
      </c>
      <c r="I110" s="29"/>
      <c r="J110" s="30"/>
      <c r="K110" s="32" t="s">
        <v>234</v>
      </c>
      <c r="L110" s="29"/>
      <c r="M110" s="30"/>
      <c r="N110" s="31">
        <v>655061</v>
      </c>
      <c r="O110" s="29"/>
      <c r="P110" s="30"/>
      <c r="Q110" s="31">
        <v>655061</v>
      </c>
      <c r="R110" s="29"/>
    </row>
    <row r="111" spans="1:18" ht="15.75" thickBot="1" x14ac:dyDescent="0.3">
      <c r="A111" s="12"/>
      <c r="B111" s="33" t="s">
        <v>38</v>
      </c>
      <c r="C111" s="24"/>
      <c r="D111" s="44"/>
      <c r="E111" s="63">
        <v>4114</v>
      </c>
      <c r="F111" s="24"/>
      <c r="G111" s="44"/>
      <c r="H111" s="45" t="s">
        <v>234</v>
      </c>
      <c r="I111" s="24"/>
      <c r="J111" s="44"/>
      <c r="K111" s="63">
        <v>4114</v>
      </c>
      <c r="L111" s="24"/>
      <c r="M111" s="44"/>
      <c r="N111" s="45" t="s">
        <v>234</v>
      </c>
      <c r="O111" s="24"/>
      <c r="P111" s="44"/>
      <c r="Q111" s="63">
        <v>4114</v>
      </c>
      <c r="R111" s="24"/>
    </row>
    <row r="112" spans="1:18" ht="15.75" thickBot="1" x14ac:dyDescent="0.3">
      <c r="A112" s="12"/>
      <c r="B112" s="161" t="s">
        <v>138</v>
      </c>
      <c r="C112" s="29"/>
      <c r="D112" s="47" t="s">
        <v>233</v>
      </c>
      <c r="E112" s="48">
        <v>944311</v>
      </c>
      <c r="F112" s="29"/>
      <c r="G112" s="47" t="s">
        <v>233</v>
      </c>
      <c r="H112" s="48">
        <v>18860</v>
      </c>
      <c r="I112" s="29"/>
      <c r="J112" s="47" t="s">
        <v>233</v>
      </c>
      <c r="K112" s="48">
        <v>279720</v>
      </c>
      <c r="L112" s="29"/>
      <c r="M112" s="47" t="s">
        <v>233</v>
      </c>
      <c r="N112" s="48">
        <v>655061</v>
      </c>
      <c r="O112" s="29"/>
      <c r="P112" s="47" t="s">
        <v>233</v>
      </c>
      <c r="Q112" s="48">
        <v>953641</v>
      </c>
      <c r="R112" s="29"/>
    </row>
    <row r="113" spans="1:18" ht="15.75" thickTop="1" x14ac:dyDescent="0.25">
      <c r="A113" s="12"/>
      <c r="B113" s="162"/>
      <c r="C113" s="24"/>
      <c r="D113" s="150"/>
      <c r="E113" s="149"/>
      <c r="F113" s="24"/>
      <c r="G113" s="150"/>
      <c r="H113" s="149"/>
      <c r="I113" s="24"/>
      <c r="J113" s="150"/>
      <c r="K113" s="149"/>
      <c r="L113" s="24"/>
      <c r="M113" s="150"/>
      <c r="N113" s="149"/>
      <c r="O113" s="24"/>
      <c r="P113" s="150"/>
      <c r="Q113" s="149"/>
      <c r="R113" s="24"/>
    </row>
    <row r="114" spans="1:18" x14ac:dyDescent="0.25">
      <c r="A114" s="12"/>
      <c r="B114" s="161" t="s">
        <v>591</v>
      </c>
      <c r="C114" s="29"/>
      <c r="D114" s="30"/>
      <c r="E114" s="32"/>
      <c r="F114" s="29"/>
      <c r="G114" s="30"/>
      <c r="H114" s="32"/>
      <c r="I114" s="29"/>
      <c r="J114" s="30"/>
      <c r="K114" s="32"/>
      <c r="L114" s="29"/>
      <c r="M114" s="30"/>
      <c r="N114" s="32"/>
      <c r="O114" s="29"/>
      <c r="P114" s="30"/>
      <c r="Q114" s="32"/>
      <c r="R114" s="29"/>
    </row>
    <row r="115" spans="1:18" x14ac:dyDescent="0.25">
      <c r="A115" s="12"/>
      <c r="B115" s="33" t="s">
        <v>592</v>
      </c>
      <c r="C115" s="24"/>
      <c r="D115" s="33" t="s">
        <v>233</v>
      </c>
      <c r="E115" s="34">
        <v>136835</v>
      </c>
      <c r="F115" s="24"/>
      <c r="G115" s="33" t="s">
        <v>233</v>
      </c>
      <c r="H115" s="34">
        <v>136835</v>
      </c>
      <c r="I115" s="24"/>
      <c r="J115" s="33" t="s">
        <v>233</v>
      </c>
      <c r="K115" s="35" t="s">
        <v>234</v>
      </c>
      <c r="L115" s="24"/>
      <c r="M115" s="33" t="s">
        <v>233</v>
      </c>
      <c r="N115" s="35" t="s">
        <v>234</v>
      </c>
      <c r="O115" s="24"/>
      <c r="P115" s="33" t="s">
        <v>233</v>
      </c>
      <c r="Q115" s="34">
        <v>136835</v>
      </c>
      <c r="R115" s="24"/>
    </row>
    <row r="116" spans="1:18" x14ac:dyDescent="0.25">
      <c r="A116" s="12"/>
      <c r="B116" s="30" t="s">
        <v>45</v>
      </c>
      <c r="C116" s="29"/>
      <c r="D116" s="30"/>
      <c r="E116" s="31">
        <v>690182</v>
      </c>
      <c r="F116" s="29"/>
      <c r="G116" s="30"/>
      <c r="H116" s="32" t="s">
        <v>234</v>
      </c>
      <c r="I116" s="29"/>
      <c r="J116" s="30"/>
      <c r="K116" s="31">
        <v>608528</v>
      </c>
      <c r="L116" s="29"/>
      <c r="M116" s="30"/>
      <c r="N116" s="32" t="s">
        <v>234</v>
      </c>
      <c r="O116" s="29"/>
      <c r="P116" s="30"/>
      <c r="Q116" s="31">
        <v>608528</v>
      </c>
      <c r="R116" s="29"/>
    </row>
    <row r="117" spans="1:18" x14ac:dyDescent="0.25">
      <c r="A117" s="12"/>
      <c r="B117" s="33" t="s">
        <v>48</v>
      </c>
      <c r="C117" s="24"/>
      <c r="D117" s="33"/>
      <c r="E117" s="34">
        <v>59059</v>
      </c>
      <c r="F117" s="24"/>
      <c r="G117" s="33"/>
      <c r="H117" s="34">
        <v>59059</v>
      </c>
      <c r="I117" s="24"/>
      <c r="J117" s="33"/>
      <c r="K117" s="35" t="s">
        <v>234</v>
      </c>
      <c r="L117" s="24"/>
      <c r="M117" s="33"/>
      <c r="N117" s="35" t="s">
        <v>234</v>
      </c>
      <c r="O117" s="24"/>
      <c r="P117" s="33"/>
      <c r="Q117" s="34">
        <v>59059</v>
      </c>
      <c r="R117" s="24"/>
    </row>
    <row r="118" spans="1:18" x14ac:dyDescent="0.25">
      <c r="A118" s="12"/>
      <c r="B118" s="30" t="s">
        <v>50</v>
      </c>
      <c r="C118" s="29"/>
      <c r="D118" s="30"/>
      <c r="E118" s="31">
        <v>10310</v>
      </c>
      <c r="F118" s="29"/>
      <c r="G118" s="30"/>
      <c r="H118" s="32" t="s">
        <v>234</v>
      </c>
      <c r="I118" s="29"/>
      <c r="J118" s="30"/>
      <c r="K118" s="31">
        <v>10310</v>
      </c>
      <c r="L118" s="29"/>
      <c r="M118" s="30"/>
      <c r="N118" s="32" t="s">
        <v>234</v>
      </c>
      <c r="O118" s="29"/>
      <c r="P118" s="30"/>
      <c r="Q118" s="31">
        <v>10310</v>
      </c>
      <c r="R118" s="29"/>
    </row>
    <row r="119" spans="1:18" ht="15.75" thickBot="1" x14ac:dyDescent="0.3">
      <c r="A119" s="12"/>
      <c r="B119" s="33" t="s">
        <v>51</v>
      </c>
      <c r="C119" s="24"/>
      <c r="D119" s="44"/>
      <c r="E119" s="63">
        <v>1253</v>
      </c>
      <c r="F119" s="24"/>
      <c r="G119" s="44"/>
      <c r="H119" s="45" t="s">
        <v>234</v>
      </c>
      <c r="I119" s="24"/>
      <c r="J119" s="44"/>
      <c r="K119" s="63">
        <v>1253</v>
      </c>
      <c r="L119" s="24"/>
      <c r="M119" s="44"/>
      <c r="N119" s="45" t="s">
        <v>234</v>
      </c>
      <c r="O119" s="24"/>
      <c r="P119" s="44"/>
      <c r="Q119" s="63">
        <v>1253</v>
      </c>
      <c r="R119" s="24"/>
    </row>
    <row r="120" spans="1:18" ht="15.75" thickBot="1" x14ac:dyDescent="0.3">
      <c r="A120" s="12"/>
      <c r="B120" s="161" t="s">
        <v>138</v>
      </c>
      <c r="C120" s="29"/>
      <c r="D120" s="47" t="s">
        <v>233</v>
      </c>
      <c r="E120" s="48">
        <v>897639</v>
      </c>
      <c r="F120" s="29"/>
      <c r="G120" s="47" t="s">
        <v>233</v>
      </c>
      <c r="H120" s="48">
        <v>195894</v>
      </c>
      <c r="I120" s="29"/>
      <c r="J120" s="47" t="s">
        <v>233</v>
      </c>
      <c r="K120" s="48">
        <v>620091</v>
      </c>
      <c r="L120" s="29"/>
      <c r="M120" s="47" t="s">
        <v>233</v>
      </c>
      <c r="N120" s="68" t="s">
        <v>234</v>
      </c>
      <c r="O120" s="29"/>
      <c r="P120" s="47" t="s">
        <v>233</v>
      </c>
      <c r="Q120" s="48">
        <v>815985</v>
      </c>
      <c r="R120" s="29"/>
    </row>
    <row r="121" spans="1:18" ht="15.75" thickTop="1" x14ac:dyDescent="0.25">
      <c r="A121" s="12"/>
      <c r="B121" s="59"/>
      <c r="C121" s="59"/>
      <c r="D121" s="59"/>
      <c r="E121" s="59"/>
      <c r="F121" s="59"/>
      <c r="G121" s="59"/>
      <c r="H121" s="59"/>
      <c r="I121" s="59"/>
      <c r="J121" s="59"/>
      <c r="K121" s="59"/>
      <c r="L121" s="59"/>
      <c r="M121" s="59"/>
      <c r="N121" s="59"/>
      <c r="O121" s="59"/>
      <c r="P121" s="59"/>
      <c r="Q121" s="59"/>
      <c r="R121" s="59"/>
    </row>
    <row r="122" spans="1:18" ht="15.75" thickBot="1" x14ac:dyDescent="0.3">
      <c r="A122" s="12"/>
      <c r="B122" s="15"/>
      <c r="C122" s="16"/>
      <c r="D122" s="18"/>
      <c r="E122" s="18"/>
      <c r="F122" s="16"/>
      <c r="G122" s="41" t="s">
        <v>593</v>
      </c>
      <c r="H122" s="41"/>
      <c r="I122" s="41"/>
      <c r="J122" s="41"/>
      <c r="K122" s="41"/>
      <c r="L122" s="41"/>
      <c r="M122" s="41"/>
      <c r="N122" s="41"/>
      <c r="O122" s="41"/>
      <c r="P122" s="41"/>
      <c r="Q122" s="41"/>
      <c r="R122" s="16"/>
    </row>
    <row r="123" spans="1:18" x14ac:dyDescent="0.25">
      <c r="A123" s="12"/>
      <c r="B123" s="16"/>
      <c r="C123" s="16"/>
      <c r="D123" s="16"/>
      <c r="E123" s="163"/>
      <c r="F123" s="16"/>
      <c r="G123" s="21"/>
      <c r="H123" s="49"/>
      <c r="I123" s="21"/>
      <c r="J123" s="21"/>
      <c r="K123" s="49"/>
      <c r="L123" s="21"/>
      <c r="M123" s="21"/>
      <c r="N123" s="49"/>
      <c r="O123" s="21"/>
      <c r="P123" s="21"/>
      <c r="Q123" s="49"/>
      <c r="R123" s="16"/>
    </row>
    <row r="124" spans="1:18" x14ac:dyDescent="0.25">
      <c r="A124" s="12"/>
      <c r="B124" s="15"/>
      <c r="C124" s="16"/>
      <c r="D124" s="18"/>
      <c r="E124" s="18"/>
      <c r="F124" s="16"/>
      <c r="G124" s="43" t="s">
        <v>528</v>
      </c>
      <c r="H124" s="43"/>
      <c r="I124" s="16"/>
      <c r="J124" s="43" t="s">
        <v>529</v>
      </c>
      <c r="K124" s="43"/>
      <c r="L124" s="16"/>
      <c r="M124" s="43" t="s">
        <v>530</v>
      </c>
      <c r="N124" s="43"/>
      <c r="O124" s="16"/>
      <c r="P124" s="18"/>
      <c r="Q124" s="18"/>
      <c r="R124" s="16"/>
    </row>
    <row r="125" spans="1:18" x14ac:dyDescent="0.25">
      <c r="A125" s="12"/>
      <c r="B125" s="15"/>
      <c r="C125" s="16"/>
      <c r="D125" s="18"/>
      <c r="E125" s="18"/>
      <c r="F125" s="16"/>
      <c r="G125" s="43" t="s">
        <v>531</v>
      </c>
      <c r="H125" s="43"/>
      <c r="I125" s="16"/>
      <c r="J125" s="43" t="s">
        <v>532</v>
      </c>
      <c r="K125" s="43"/>
      <c r="L125" s="16"/>
      <c r="M125" s="43" t="s">
        <v>533</v>
      </c>
      <c r="N125" s="43"/>
      <c r="O125" s="16"/>
      <c r="P125" s="43" t="s">
        <v>534</v>
      </c>
      <c r="Q125" s="43"/>
      <c r="R125" s="16"/>
    </row>
    <row r="126" spans="1:18" x14ac:dyDescent="0.25">
      <c r="A126" s="12"/>
      <c r="B126" s="15"/>
      <c r="C126" s="16"/>
      <c r="D126" s="18"/>
      <c r="E126" s="18"/>
      <c r="F126" s="16"/>
      <c r="G126" s="43" t="s">
        <v>535</v>
      </c>
      <c r="H126" s="43"/>
      <c r="I126" s="16"/>
      <c r="J126" s="43" t="s">
        <v>536</v>
      </c>
      <c r="K126" s="43"/>
      <c r="L126" s="16"/>
      <c r="M126" s="43" t="s">
        <v>536</v>
      </c>
      <c r="N126" s="43"/>
      <c r="O126" s="16"/>
      <c r="P126" s="43" t="s">
        <v>314</v>
      </c>
      <c r="Q126" s="43"/>
      <c r="R126" s="16"/>
    </row>
    <row r="127" spans="1:18" ht="15.75" thickBot="1" x14ac:dyDescent="0.3">
      <c r="A127" s="12"/>
      <c r="B127" s="15"/>
      <c r="C127" s="16"/>
      <c r="D127" s="41" t="s">
        <v>588</v>
      </c>
      <c r="E127" s="41"/>
      <c r="F127" s="16"/>
      <c r="G127" s="41" t="s">
        <v>537</v>
      </c>
      <c r="H127" s="41"/>
      <c r="I127" s="16"/>
      <c r="J127" s="41" t="s">
        <v>538</v>
      </c>
      <c r="K127" s="41"/>
      <c r="L127" s="16"/>
      <c r="M127" s="41" t="s">
        <v>539</v>
      </c>
      <c r="N127" s="41"/>
      <c r="O127" s="16"/>
      <c r="P127" s="41">
        <v>2012</v>
      </c>
      <c r="Q127" s="41"/>
      <c r="R127" s="16"/>
    </row>
    <row r="128" spans="1:18" x14ac:dyDescent="0.25">
      <c r="A128" s="12"/>
      <c r="B128" s="15"/>
      <c r="C128" s="16"/>
      <c r="D128" s="43" t="s">
        <v>220</v>
      </c>
      <c r="E128" s="43"/>
      <c r="F128" s="43"/>
      <c r="G128" s="43"/>
      <c r="H128" s="43"/>
      <c r="I128" s="43"/>
      <c r="J128" s="43"/>
      <c r="K128" s="43"/>
      <c r="L128" s="43"/>
      <c r="M128" s="43"/>
      <c r="N128" s="43"/>
      <c r="O128" s="43"/>
      <c r="P128" s="43"/>
      <c r="Q128" s="43"/>
      <c r="R128" s="16"/>
    </row>
    <row r="129" spans="1:18" x14ac:dyDescent="0.25">
      <c r="A129" s="12"/>
      <c r="B129" s="155" t="s">
        <v>29</v>
      </c>
      <c r="C129" s="24"/>
      <c r="D129" s="33"/>
      <c r="E129" s="35"/>
      <c r="F129" s="24"/>
      <c r="G129" s="33"/>
      <c r="H129" s="35"/>
      <c r="I129" s="24"/>
      <c r="J129" s="33"/>
      <c r="K129" s="35"/>
      <c r="L129" s="24"/>
      <c r="M129" s="33"/>
      <c r="N129" s="35"/>
      <c r="O129" s="24"/>
      <c r="P129" s="33"/>
      <c r="Q129" s="35"/>
      <c r="R129" s="24"/>
    </row>
    <row r="130" spans="1:18" x14ac:dyDescent="0.25">
      <c r="A130" s="12"/>
      <c r="B130" s="30" t="s">
        <v>589</v>
      </c>
      <c r="C130" s="29"/>
      <c r="D130" s="30" t="s">
        <v>233</v>
      </c>
      <c r="E130" s="31">
        <v>16762</v>
      </c>
      <c r="F130" s="29"/>
      <c r="G130" s="30" t="s">
        <v>233</v>
      </c>
      <c r="H130" s="31">
        <v>16762</v>
      </c>
      <c r="I130" s="29"/>
      <c r="J130" s="30" t="s">
        <v>233</v>
      </c>
      <c r="K130" s="32" t="s">
        <v>234</v>
      </c>
      <c r="L130" s="29"/>
      <c r="M130" s="30" t="s">
        <v>233</v>
      </c>
      <c r="N130" s="32" t="s">
        <v>234</v>
      </c>
      <c r="O130" s="29"/>
      <c r="P130" s="30" t="s">
        <v>233</v>
      </c>
      <c r="Q130" s="31">
        <v>16762</v>
      </c>
      <c r="R130" s="29"/>
    </row>
    <row r="131" spans="1:18" x14ac:dyDescent="0.25">
      <c r="A131" s="12"/>
      <c r="B131" s="33" t="s">
        <v>31</v>
      </c>
      <c r="C131" s="24"/>
      <c r="D131" s="33"/>
      <c r="E131" s="34">
        <v>29837</v>
      </c>
      <c r="F131" s="24"/>
      <c r="G131" s="33"/>
      <c r="H131" s="34">
        <v>29837</v>
      </c>
      <c r="I131" s="24"/>
      <c r="J131" s="33"/>
      <c r="K131" s="35" t="s">
        <v>234</v>
      </c>
      <c r="L131" s="24"/>
      <c r="M131" s="33"/>
      <c r="N131" s="35" t="s">
        <v>234</v>
      </c>
      <c r="O131" s="24"/>
      <c r="P131" s="33"/>
      <c r="Q131" s="34">
        <v>29837</v>
      </c>
      <c r="R131" s="24"/>
    </row>
    <row r="132" spans="1:18" x14ac:dyDescent="0.25">
      <c r="A132" s="12"/>
      <c r="B132" s="30" t="s">
        <v>541</v>
      </c>
      <c r="C132" s="29"/>
      <c r="D132" s="30"/>
      <c r="E132" s="31">
        <v>276913</v>
      </c>
      <c r="F132" s="29"/>
      <c r="G132" s="30"/>
      <c r="H132" s="32" t="s">
        <v>234</v>
      </c>
      <c r="I132" s="29"/>
      <c r="J132" s="30"/>
      <c r="K132" s="31">
        <v>276913</v>
      </c>
      <c r="L132" s="29"/>
      <c r="M132" s="30"/>
      <c r="N132" s="32" t="s">
        <v>234</v>
      </c>
      <c r="O132" s="29"/>
      <c r="P132" s="30"/>
      <c r="Q132" s="31">
        <v>276913</v>
      </c>
      <c r="R132" s="29"/>
    </row>
    <row r="133" spans="1:18" x14ac:dyDescent="0.25">
      <c r="A133" s="12"/>
      <c r="B133" s="33" t="s">
        <v>590</v>
      </c>
      <c r="C133" s="24"/>
      <c r="D133" s="33"/>
      <c r="E133" s="34">
        <v>9251</v>
      </c>
      <c r="F133" s="24"/>
      <c r="G133" s="33"/>
      <c r="H133" s="35" t="s">
        <v>234</v>
      </c>
      <c r="I133" s="24"/>
      <c r="J133" s="33"/>
      <c r="K133" s="34">
        <v>9251</v>
      </c>
      <c r="L133" s="24"/>
      <c r="M133" s="33"/>
      <c r="N133" s="35" t="s">
        <v>234</v>
      </c>
      <c r="O133" s="24"/>
      <c r="P133" s="33"/>
      <c r="Q133" s="34">
        <v>9251</v>
      </c>
      <c r="R133" s="24"/>
    </row>
    <row r="134" spans="1:18" x14ac:dyDescent="0.25">
      <c r="A134" s="12"/>
      <c r="B134" s="30" t="s">
        <v>300</v>
      </c>
      <c r="C134" s="29"/>
      <c r="D134" s="30"/>
      <c r="E134" s="31">
        <v>664330</v>
      </c>
      <c r="F134" s="29"/>
      <c r="G134" s="30"/>
      <c r="H134" s="32" t="s">
        <v>234</v>
      </c>
      <c r="I134" s="29"/>
      <c r="J134" s="30"/>
      <c r="K134" s="32" t="s">
        <v>234</v>
      </c>
      <c r="L134" s="29"/>
      <c r="M134" s="30"/>
      <c r="N134" s="31">
        <v>659818</v>
      </c>
      <c r="O134" s="29"/>
      <c r="P134" s="30"/>
      <c r="Q134" s="31">
        <v>659818</v>
      </c>
      <c r="R134" s="29"/>
    </row>
    <row r="135" spans="1:18" ht="15.75" thickBot="1" x14ac:dyDescent="0.3">
      <c r="A135" s="12"/>
      <c r="B135" s="33" t="s">
        <v>38</v>
      </c>
      <c r="C135" s="24"/>
      <c r="D135" s="44"/>
      <c r="E135" s="63">
        <v>4223</v>
      </c>
      <c r="F135" s="24"/>
      <c r="G135" s="44"/>
      <c r="H135" s="45" t="s">
        <v>234</v>
      </c>
      <c r="I135" s="24"/>
      <c r="J135" s="44"/>
      <c r="K135" s="63">
        <v>4223</v>
      </c>
      <c r="L135" s="24"/>
      <c r="M135" s="44"/>
      <c r="N135" s="45" t="s">
        <v>234</v>
      </c>
      <c r="O135" s="24"/>
      <c r="P135" s="44"/>
      <c r="Q135" s="63">
        <v>4223</v>
      </c>
      <c r="R135" s="24"/>
    </row>
    <row r="136" spans="1:18" ht="15.75" thickBot="1" x14ac:dyDescent="0.3">
      <c r="A136" s="12"/>
      <c r="B136" s="161" t="s">
        <v>138</v>
      </c>
      <c r="C136" s="29"/>
      <c r="D136" s="47" t="s">
        <v>233</v>
      </c>
      <c r="E136" s="48">
        <v>1001316</v>
      </c>
      <c r="F136" s="29"/>
      <c r="G136" s="47" t="s">
        <v>233</v>
      </c>
      <c r="H136" s="48">
        <v>46599</v>
      </c>
      <c r="I136" s="29"/>
      <c r="J136" s="47" t="s">
        <v>233</v>
      </c>
      <c r="K136" s="48">
        <v>290387</v>
      </c>
      <c r="L136" s="29"/>
      <c r="M136" s="47" t="s">
        <v>233</v>
      </c>
      <c r="N136" s="48">
        <v>659818</v>
      </c>
      <c r="O136" s="29"/>
      <c r="P136" s="47" t="s">
        <v>233</v>
      </c>
      <c r="Q136" s="48">
        <v>996804</v>
      </c>
      <c r="R136" s="29"/>
    </row>
    <row r="137" spans="1:18" ht="15.75" thickTop="1" x14ac:dyDescent="0.25">
      <c r="A137" s="12"/>
      <c r="B137" s="24"/>
      <c r="C137" s="24"/>
      <c r="D137" s="150"/>
      <c r="E137" s="149"/>
      <c r="F137" s="24"/>
      <c r="G137" s="150"/>
      <c r="H137" s="149"/>
      <c r="I137" s="24"/>
      <c r="J137" s="150"/>
      <c r="K137" s="149"/>
      <c r="L137" s="24"/>
      <c r="M137" s="150"/>
      <c r="N137" s="149"/>
      <c r="O137" s="24"/>
      <c r="P137" s="150"/>
      <c r="Q137" s="149"/>
      <c r="R137" s="24"/>
    </row>
    <row r="138" spans="1:18" x14ac:dyDescent="0.25">
      <c r="A138" s="12"/>
      <c r="B138" s="161" t="s">
        <v>591</v>
      </c>
      <c r="C138" s="29"/>
      <c r="D138" s="30"/>
      <c r="E138" s="32"/>
      <c r="F138" s="29"/>
      <c r="G138" s="30"/>
      <c r="H138" s="32"/>
      <c r="I138" s="29"/>
      <c r="J138" s="30"/>
      <c r="K138" s="32"/>
      <c r="L138" s="29"/>
      <c r="M138" s="30"/>
      <c r="N138" s="32"/>
      <c r="O138" s="29"/>
      <c r="P138" s="30"/>
      <c r="Q138" s="32"/>
      <c r="R138" s="29"/>
    </row>
    <row r="139" spans="1:18" x14ac:dyDescent="0.25">
      <c r="A139" s="12"/>
      <c r="B139" s="33" t="s">
        <v>592</v>
      </c>
      <c r="C139" s="24"/>
      <c r="D139" s="33" t="s">
        <v>233</v>
      </c>
      <c r="E139" s="34">
        <v>116717</v>
      </c>
      <c r="F139" s="24"/>
      <c r="G139" s="33" t="s">
        <v>233</v>
      </c>
      <c r="H139" s="34">
        <v>116717</v>
      </c>
      <c r="I139" s="24"/>
      <c r="J139" s="33" t="s">
        <v>233</v>
      </c>
      <c r="K139" s="35" t="s">
        <v>234</v>
      </c>
      <c r="L139" s="24"/>
      <c r="M139" s="33" t="s">
        <v>233</v>
      </c>
      <c r="N139" s="35" t="s">
        <v>234</v>
      </c>
      <c r="O139" s="24"/>
      <c r="P139" s="33" t="s">
        <v>233</v>
      </c>
      <c r="Q139" s="34">
        <v>116717</v>
      </c>
      <c r="R139" s="24"/>
    </row>
    <row r="140" spans="1:18" x14ac:dyDescent="0.25">
      <c r="A140" s="12"/>
      <c r="B140" s="30" t="s">
        <v>45</v>
      </c>
      <c r="C140" s="29"/>
      <c r="D140" s="30"/>
      <c r="E140" s="31">
        <v>721656</v>
      </c>
      <c r="F140" s="29"/>
      <c r="G140" s="30"/>
      <c r="H140" s="32" t="s">
        <v>234</v>
      </c>
      <c r="I140" s="29"/>
      <c r="J140" s="30"/>
      <c r="K140" s="31">
        <v>717035</v>
      </c>
      <c r="L140" s="29"/>
      <c r="M140" s="30"/>
      <c r="N140" s="32" t="s">
        <v>234</v>
      </c>
      <c r="O140" s="29"/>
      <c r="P140" s="30"/>
      <c r="Q140" s="31">
        <v>717035</v>
      </c>
      <c r="R140" s="29"/>
    </row>
    <row r="141" spans="1:18" x14ac:dyDescent="0.25">
      <c r="A141" s="12"/>
      <c r="B141" s="33" t="s">
        <v>48</v>
      </c>
      <c r="C141" s="24"/>
      <c r="D141" s="33"/>
      <c r="E141" s="34">
        <v>2942</v>
      </c>
      <c r="F141" s="24"/>
      <c r="G141" s="33"/>
      <c r="H141" s="34">
        <v>2942</v>
      </c>
      <c r="I141" s="24"/>
      <c r="J141" s="33"/>
      <c r="K141" s="35" t="s">
        <v>234</v>
      </c>
      <c r="L141" s="24"/>
      <c r="M141" s="33"/>
      <c r="N141" s="35" t="s">
        <v>234</v>
      </c>
      <c r="O141" s="24"/>
      <c r="P141" s="33"/>
      <c r="Q141" s="34">
        <v>2942</v>
      </c>
      <c r="R141" s="24"/>
    </row>
    <row r="142" spans="1:18" x14ac:dyDescent="0.25">
      <c r="A142" s="12"/>
      <c r="B142" s="30" t="s">
        <v>49</v>
      </c>
      <c r="C142" s="29"/>
      <c r="D142" s="30"/>
      <c r="E142" s="31">
        <v>117500</v>
      </c>
      <c r="F142" s="29"/>
      <c r="G142" s="30"/>
      <c r="H142" s="32" t="s">
        <v>234</v>
      </c>
      <c r="I142" s="29"/>
      <c r="J142" s="30"/>
      <c r="K142" s="31">
        <v>126739</v>
      </c>
      <c r="L142" s="29"/>
      <c r="M142" s="30"/>
      <c r="N142" s="32" t="s">
        <v>234</v>
      </c>
      <c r="O142" s="29"/>
      <c r="P142" s="30"/>
      <c r="Q142" s="31">
        <v>126739</v>
      </c>
      <c r="R142" s="29"/>
    </row>
    <row r="143" spans="1:18" x14ac:dyDescent="0.25">
      <c r="A143" s="12"/>
      <c r="B143" s="33" t="s">
        <v>50</v>
      </c>
      <c r="C143" s="24"/>
      <c r="D143" s="33"/>
      <c r="E143" s="34">
        <v>10310</v>
      </c>
      <c r="F143" s="24"/>
      <c r="G143" s="33"/>
      <c r="H143" s="35" t="s">
        <v>234</v>
      </c>
      <c r="I143" s="24"/>
      <c r="J143" s="33"/>
      <c r="K143" s="34">
        <v>10310</v>
      </c>
      <c r="L143" s="24"/>
      <c r="M143" s="33"/>
      <c r="N143" s="35" t="s">
        <v>234</v>
      </c>
      <c r="O143" s="24"/>
      <c r="P143" s="33"/>
      <c r="Q143" s="34">
        <v>10310</v>
      </c>
      <c r="R143" s="24"/>
    </row>
    <row r="144" spans="1:18" ht="15.75" thickBot="1" x14ac:dyDescent="0.3">
      <c r="A144" s="12"/>
      <c r="B144" s="30" t="s">
        <v>51</v>
      </c>
      <c r="C144" s="29"/>
      <c r="D144" s="36"/>
      <c r="E144" s="50">
        <v>1673</v>
      </c>
      <c r="F144" s="29"/>
      <c r="G144" s="36"/>
      <c r="H144" s="37" t="s">
        <v>234</v>
      </c>
      <c r="I144" s="29"/>
      <c r="J144" s="36"/>
      <c r="K144" s="50">
        <v>1673</v>
      </c>
      <c r="L144" s="29"/>
      <c r="M144" s="36"/>
      <c r="N144" s="37" t="s">
        <v>234</v>
      </c>
      <c r="O144" s="29"/>
      <c r="P144" s="36"/>
      <c r="Q144" s="50">
        <v>1673</v>
      </c>
      <c r="R144" s="29"/>
    </row>
    <row r="145" spans="1:18" ht="15.75" thickBot="1" x14ac:dyDescent="0.3">
      <c r="A145" s="12"/>
      <c r="B145" s="155" t="s">
        <v>138</v>
      </c>
      <c r="C145" s="24"/>
      <c r="D145" s="39" t="s">
        <v>233</v>
      </c>
      <c r="E145" s="40">
        <v>970798</v>
      </c>
      <c r="F145" s="24"/>
      <c r="G145" s="39" t="s">
        <v>233</v>
      </c>
      <c r="H145" s="40">
        <v>119659</v>
      </c>
      <c r="I145" s="24"/>
      <c r="J145" s="39" t="s">
        <v>233</v>
      </c>
      <c r="K145" s="40">
        <v>855757</v>
      </c>
      <c r="L145" s="24"/>
      <c r="M145" s="39" t="s">
        <v>233</v>
      </c>
      <c r="N145" s="56" t="s">
        <v>234</v>
      </c>
      <c r="O145" s="24"/>
      <c r="P145" s="39" t="s">
        <v>233</v>
      </c>
      <c r="Q145" s="40">
        <v>975416</v>
      </c>
      <c r="R145" s="24"/>
    </row>
    <row r="146" spans="1:18" ht="15.75" thickTop="1" x14ac:dyDescent="0.25">
      <c r="A146" s="12"/>
      <c r="B146" s="4"/>
    </row>
  </sheetData>
  <mergeCells count="134">
    <mergeCell ref="A95:A146"/>
    <mergeCell ref="B95:R95"/>
    <mergeCell ref="B96:R96"/>
    <mergeCell ref="B97:R97"/>
    <mergeCell ref="B121:R121"/>
    <mergeCell ref="B46:R46"/>
    <mergeCell ref="B47:R47"/>
    <mergeCell ref="B58:R58"/>
    <mergeCell ref="A70:A94"/>
    <mergeCell ref="B70:R70"/>
    <mergeCell ref="B71:R71"/>
    <mergeCell ref="B72:R72"/>
    <mergeCell ref="B83:R83"/>
    <mergeCell ref="D128:Q128"/>
    <mergeCell ref="A1:A2"/>
    <mergeCell ref="B1:R1"/>
    <mergeCell ref="B2:R2"/>
    <mergeCell ref="A3:A44"/>
    <mergeCell ref="B3:R3"/>
    <mergeCell ref="B4:R4"/>
    <mergeCell ref="B5:R5"/>
    <mergeCell ref="B24:R24"/>
    <mergeCell ref="A45:A69"/>
    <mergeCell ref="G126:H126"/>
    <mergeCell ref="J126:K126"/>
    <mergeCell ref="M126:N126"/>
    <mergeCell ref="P126:Q126"/>
    <mergeCell ref="D127:E127"/>
    <mergeCell ref="G127:H127"/>
    <mergeCell ref="J127:K127"/>
    <mergeCell ref="M127:N127"/>
    <mergeCell ref="P127:Q127"/>
    <mergeCell ref="D104:Q104"/>
    <mergeCell ref="G122:Q122"/>
    <mergeCell ref="G124:H124"/>
    <mergeCell ref="J124:K124"/>
    <mergeCell ref="M124:N124"/>
    <mergeCell ref="G125:H125"/>
    <mergeCell ref="J125:K125"/>
    <mergeCell ref="M125:N125"/>
    <mergeCell ref="P125:Q125"/>
    <mergeCell ref="G102:H102"/>
    <mergeCell ref="J102:K102"/>
    <mergeCell ref="M102:N102"/>
    <mergeCell ref="P102:Q102"/>
    <mergeCell ref="D103:E103"/>
    <mergeCell ref="G103:H103"/>
    <mergeCell ref="J103:K103"/>
    <mergeCell ref="M103:N103"/>
    <mergeCell ref="P103:Q103"/>
    <mergeCell ref="C87:J87"/>
    <mergeCell ref="G98:Q98"/>
    <mergeCell ref="G100:H100"/>
    <mergeCell ref="J100:K100"/>
    <mergeCell ref="M100:N100"/>
    <mergeCell ref="G101:H101"/>
    <mergeCell ref="J101:K101"/>
    <mergeCell ref="M101:N101"/>
    <mergeCell ref="P101:Q101"/>
    <mergeCell ref="D65:N65"/>
    <mergeCell ref="B73:K73"/>
    <mergeCell ref="D75:E75"/>
    <mergeCell ref="D76:K76"/>
    <mergeCell ref="B84:J84"/>
    <mergeCell ref="C86:D86"/>
    <mergeCell ref="D63:E63"/>
    <mergeCell ref="G63:H63"/>
    <mergeCell ref="J63:K63"/>
    <mergeCell ref="M63:N63"/>
    <mergeCell ref="D64:E64"/>
    <mergeCell ref="G64:H64"/>
    <mergeCell ref="J64:K64"/>
    <mergeCell ref="M64:N64"/>
    <mergeCell ref="D54:N54"/>
    <mergeCell ref="B59:N59"/>
    <mergeCell ref="D61:E61"/>
    <mergeCell ref="G61:H61"/>
    <mergeCell ref="J61:K61"/>
    <mergeCell ref="D62:E62"/>
    <mergeCell ref="G62:H62"/>
    <mergeCell ref="J62:K62"/>
    <mergeCell ref="M62:N62"/>
    <mergeCell ref="D52:E52"/>
    <mergeCell ref="G52:H52"/>
    <mergeCell ref="J52:K52"/>
    <mergeCell ref="M52:N52"/>
    <mergeCell ref="D53:E53"/>
    <mergeCell ref="G53:H53"/>
    <mergeCell ref="J53:K53"/>
    <mergeCell ref="M53:N53"/>
    <mergeCell ref="D31:N31"/>
    <mergeCell ref="B48:N48"/>
    <mergeCell ref="D50:E50"/>
    <mergeCell ref="G50:H50"/>
    <mergeCell ref="J50:K50"/>
    <mergeCell ref="D51:E51"/>
    <mergeCell ref="G51:H51"/>
    <mergeCell ref="J51:K51"/>
    <mergeCell ref="M51:N51"/>
    <mergeCell ref="B45:R45"/>
    <mergeCell ref="D29:E29"/>
    <mergeCell ref="G29:H29"/>
    <mergeCell ref="J29:K29"/>
    <mergeCell ref="M29:N29"/>
    <mergeCell ref="D30:E30"/>
    <mergeCell ref="G30:H30"/>
    <mergeCell ref="J30:K30"/>
    <mergeCell ref="M30:N30"/>
    <mergeCell ref="D12:N12"/>
    <mergeCell ref="B25:N25"/>
    <mergeCell ref="D27:E27"/>
    <mergeCell ref="G27:H27"/>
    <mergeCell ref="J27:K27"/>
    <mergeCell ref="D28:E28"/>
    <mergeCell ref="G28:H28"/>
    <mergeCell ref="J28:K28"/>
    <mergeCell ref="M28:N28"/>
    <mergeCell ref="D10:E10"/>
    <mergeCell ref="G10:H10"/>
    <mergeCell ref="J10:K10"/>
    <mergeCell ref="M10:N10"/>
    <mergeCell ref="D11:E11"/>
    <mergeCell ref="G11:H11"/>
    <mergeCell ref="J11:K11"/>
    <mergeCell ref="M11:N11"/>
    <mergeCell ref="B6:N6"/>
    <mergeCell ref="D8:E8"/>
    <mergeCell ref="G8:H8"/>
    <mergeCell ref="J8:K8"/>
    <mergeCell ref="M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7.28515625" bestFit="1" customWidth="1"/>
    <col min="8" max="8" width="2.5703125" bestFit="1" customWidth="1"/>
    <col min="10" max="10" width="1.85546875" bestFit="1" customWidth="1"/>
    <col min="11" max="11" width="5.7109375" bestFit="1" customWidth="1"/>
  </cols>
  <sheetData>
    <row r="1" spans="1:12" ht="15" customHeight="1" x14ac:dyDescent="0.25">
      <c r="A1" s="7" t="s">
        <v>7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719</v>
      </c>
      <c r="B3" s="11" t="s">
        <v>5</v>
      </c>
      <c r="C3" s="11"/>
      <c r="D3" s="11"/>
      <c r="E3" s="11"/>
      <c r="F3" s="11"/>
      <c r="G3" s="11"/>
      <c r="H3" s="11"/>
      <c r="I3" s="11"/>
      <c r="J3" s="11"/>
      <c r="K3" s="11"/>
      <c r="L3" s="11"/>
    </row>
    <row r="4" spans="1:12" x14ac:dyDescent="0.25">
      <c r="A4" s="12"/>
      <c r="B4" s="59" t="s">
        <v>720</v>
      </c>
      <c r="C4" s="59"/>
      <c r="D4" s="59"/>
      <c r="E4" s="59"/>
      <c r="F4" s="59"/>
      <c r="G4" s="59"/>
      <c r="H4" s="59"/>
      <c r="I4" s="59"/>
      <c r="J4" s="59"/>
      <c r="K4" s="59"/>
      <c r="L4" s="59"/>
    </row>
    <row r="5" spans="1:12" x14ac:dyDescent="0.25">
      <c r="A5" s="12"/>
      <c r="B5" s="59"/>
      <c r="C5" s="59"/>
      <c r="D5" s="59"/>
      <c r="E5" s="59"/>
      <c r="F5" s="59"/>
      <c r="G5" s="59"/>
      <c r="H5" s="59"/>
      <c r="I5" s="59"/>
      <c r="J5" s="59"/>
      <c r="K5" s="59"/>
      <c r="L5" s="59"/>
    </row>
    <row r="6" spans="1:12" ht="15.75" thickBot="1" x14ac:dyDescent="0.3">
      <c r="A6" s="12"/>
      <c r="B6" s="22" t="s">
        <v>599</v>
      </c>
      <c r="C6" s="16"/>
      <c r="D6" s="41">
        <v>2009</v>
      </c>
      <c r="E6" s="41"/>
      <c r="F6" s="16"/>
    </row>
    <row r="7" spans="1:12" x14ac:dyDescent="0.25">
      <c r="A7" s="12"/>
      <c r="B7" s="23" t="s">
        <v>600</v>
      </c>
      <c r="C7" s="24"/>
      <c r="D7" s="25" t="s">
        <v>233</v>
      </c>
      <c r="E7" s="26">
        <v>24000000</v>
      </c>
      <c r="F7" s="24"/>
    </row>
    <row r="8" spans="1:12" x14ac:dyDescent="0.25">
      <c r="A8" s="12"/>
      <c r="B8" s="28" t="s">
        <v>485</v>
      </c>
      <c r="C8" s="29"/>
      <c r="D8" s="30" t="s">
        <v>233</v>
      </c>
      <c r="E8" s="32">
        <v>9.6300000000000008</v>
      </c>
      <c r="F8" s="29"/>
    </row>
    <row r="9" spans="1:12" x14ac:dyDescent="0.25">
      <c r="A9" s="12"/>
      <c r="B9" s="23" t="s">
        <v>601</v>
      </c>
      <c r="C9" s="24"/>
      <c r="D9" s="33"/>
      <c r="E9" s="34">
        <v>373832</v>
      </c>
      <c r="F9" s="24"/>
    </row>
    <row r="10" spans="1:12" ht="15.75" thickBot="1" x14ac:dyDescent="0.3">
      <c r="A10" s="12"/>
      <c r="B10" s="28" t="s">
        <v>602</v>
      </c>
      <c r="C10" s="29"/>
      <c r="D10" s="36" t="s">
        <v>233</v>
      </c>
      <c r="E10" s="37">
        <v>2.54</v>
      </c>
      <c r="F10" s="29"/>
    </row>
    <row r="11" spans="1:12" x14ac:dyDescent="0.25">
      <c r="A11" s="12"/>
      <c r="B11" s="23" t="s">
        <v>603</v>
      </c>
      <c r="C11" s="24"/>
      <c r="D11" s="25" t="s">
        <v>233</v>
      </c>
      <c r="E11" s="26">
        <v>949533</v>
      </c>
      <c r="F11" s="24"/>
    </row>
    <row r="12" spans="1:12" x14ac:dyDescent="0.25">
      <c r="A12" s="12"/>
      <c r="B12" s="4"/>
    </row>
    <row r="13" spans="1:12" ht="15" customHeight="1" x14ac:dyDescent="0.25">
      <c r="A13" s="12" t="s">
        <v>721</v>
      </c>
      <c r="B13" s="11" t="s">
        <v>5</v>
      </c>
      <c r="C13" s="11"/>
      <c r="D13" s="11"/>
      <c r="E13" s="11"/>
      <c r="F13" s="11"/>
      <c r="G13" s="11"/>
      <c r="H13" s="11"/>
      <c r="I13" s="11"/>
      <c r="J13" s="11"/>
      <c r="K13" s="11"/>
      <c r="L13" s="11"/>
    </row>
    <row r="14" spans="1:12" x14ac:dyDescent="0.25">
      <c r="A14" s="12"/>
      <c r="B14" s="22" t="s">
        <v>604</v>
      </c>
      <c r="C14" s="16"/>
      <c r="D14" s="18"/>
      <c r="E14" s="18"/>
      <c r="F14" s="16"/>
      <c r="G14" s="18"/>
      <c r="H14" s="18"/>
      <c r="I14" s="16"/>
      <c r="J14" s="18"/>
      <c r="K14" s="18"/>
      <c r="L14" s="16"/>
    </row>
    <row r="15" spans="1:12" x14ac:dyDescent="0.25">
      <c r="A15" s="12"/>
      <c r="B15" s="166" t="s">
        <v>605</v>
      </c>
      <c r="C15" s="16"/>
      <c r="D15" s="43" t="s">
        <v>220</v>
      </c>
      <c r="E15" s="43"/>
      <c r="F15" s="43"/>
      <c r="G15" s="43"/>
      <c r="H15" s="43"/>
      <c r="I15" s="43"/>
      <c r="J15" s="43"/>
      <c r="K15" s="43"/>
      <c r="L15" s="16"/>
    </row>
    <row r="16" spans="1:12" x14ac:dyDescent="0.25">
      <c r="A16" s="12"/>
      <c r="B16" s="15"/>
      <c r="C16" s="16"/>
      <c r="D16" s="18"/>
      <c r="E16" s="18"/>
      <c r="F16" s="16"/>
      <c r="G16" s="18" t="s">
        <v>606</v>
      </c>
      <c r="H16" s="18"/>
      <c r="I16" s="16"/>
      <c r="J16" s="43" t="s">
        <v>606</v>
      </c>
      <c r="K16" s="43"/>
      <c r="L16" s="16"/>
    </row>
    <row r="17" spans="1:12" ht="15.75" thickBot="1" x14ac:dyDescent="0.3">
      <c r="A17" s="12"/>
      <c r="B17" s="15"/>
      <c r="C17" s="16"/>
      <c r="D17" s="41" t="s">
        <v>558</v>
      </c>
      <c r="E17" s="41"/>
      <c r="F17" s="16"/>
      <c r="G17" s="19" t="s">
        <v>607</v>
      </c>
      <c r="H17" s="18"/>
      <c r="I17" s="16"/>
      <c r="J17" s="41" t="s">
        <v>231</v>
      </c>
      <c r="K17" s="41"/>
      <c r="L17" s="16"/>
    </row>
    <row r="18" spans="1:12" x14ac:dyDescent="0.25">
      <c r="A18" s="12"/>
      <c r="B18" s="155" t="s">
        <v>608</v>
      </c>
      <c r="C18" s="24"/>
      <c r="D18" s="25"/>
      <c r="E18" s="27"/>
      <c r="F18" s="24"/>
      <c r="G18" s="27"/>
      <c r="H18" s="33"/>
      <c r="I18" s="24"/>
      <c r="J18" s="25"/>
      <c r="K18" s="27"/>
      <c r="L18" s="24"/>
    </row>
    <row r="19" spans="1:12" ht="26.25" x14ac:dyDescent="0.25">
      <c r="A19" s="12"/>
      <c r="B19" s="30" t="s">
        <v>609</v>
      </c>
      <c r="C19" s="29"/>
      <c r="D19" s="30" t="s">
        <v>233</v>
      </c>
      <c r="E19" s="31">
        <v>14446</v>
      </c>
      <c r="F19" s="29"/>
      <c r="G19" s="32">
        <v>93.8</v>
      </c>
      <c r="H19" s="30" t="s">
        <v>281</v>
      </c>
      <c r="I19" s="29"/>
      <c r="J19" s="30" t="s">
        <v>233</v>
      </c>
      <c r="K19" s="31">
        <v>22519</v>
      </c>
      <c r="L19" s="29"/>
    </row>
    <row r="20" spans="1:12" ht="15.75" thickBot="1" x14ac:dyDescent="0.3">
      <c r="A20" s="12"/>
      <c r="B20" s="33" t="s">
        <v>603</v>
      </c>
      <c r="C20" s="24"/>
      <c r="D20" s="44"/>
      <c r="E20" s="45">
        <v>950</v>
      </c>
      <c r="F20" s="24"/>
      <c r="G20" s="45">
        <v>6.2</v>
      </c>
      <c r="H20" s="33" t="s">
        <v>281</v>
      </c>
      <c r="I20" s="24"/>
      <c r="J20" s="44"/>
      <c r="K20" s="63">
        <v>1481</v>
      </c>
      <c r="L20" s="24"/>
    </row>
    <row r="21" spans="1:12" ht="15.75" thickBot="1" x14ac:dyDescent="0.3">
      <c r="A21" s="12"/>
      <c r="B21" s="30"/>
      <c r="C21" s="29"/>
      <c r="D21" s="47" t="s">
        <v>233</v>
      </c>
      <c r="E21" s="48">
        <v>15396</v>
      </c>
      <c r="F21" s="29"/>
      <c r="G21" s="68">
        <v>100</v>
      </c>
      <c r="H21" s="30" t="s">
        <v>281</v>
      </c>
      <c r="I21" s="29"/>
      <c r="J21" s="47" t="s">
        <v>233</v>
      </c>
      <c r="K21" s="48">
        <v>24000</v>
      </c>
      <c r="L21" s="29"/>
    </row>
    <row r="22" spans="1:12" ht="15.75" thickTop="1" x14ac:dyDescent="0.25">
      <c r="A22" s="12"/>
      <c r="B22" s="4"/>
    </row>
  </sheetData>
  <mergeCells count="14">
    <mergeCell ref="B4:L4"/>
    <mergeCell ref="B5:L5"/>
    <mergeCell ref="A13:A22"/>
    <mergeCell ref="B13:L13"/>
    <mergeCell ref="D6:E6"/>
    <mergeCell ref="D15:K15"/>
    <mergeCell ref="J16:K16"/>
    <mergeCell ref="D17:E17"/>
    <mergeCell ref="J17:K17"/>
    <mergeCell ref="A1:A2"/>
    <mergeCell ref="B1:L1"/>
    <mergeCell ref="B2:L2"/>
    <mergeCell ref="A3:A12"/>
    <mergeCell ref="B3:L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3.140625" customWidth="1"/>
    <col min="3" max="4" width="11.140625" customWidth="1"/>
    <col min="5" max="5" width="6.42578125" customWidth="1"/>
    <col min="6" max="6" width="3.140625" customWidth="1"/>
    <col min="7" max="8" width="11.140625" customWidth="1"/>
    <col min="9" max="9" width="2.140625" customWidth="1"/>
    <col min="10" max="10" width="3.140625" customWidth="1"/>
    <col min="11" max="12" width="11.140625" customWidth="1"/>
    <col min="13" max="13" width="5.140625" customWidth="1"/>
    <col min="14" max="14" width="3.140625" customWidth="1"/>
  </cols>
  <sheetData>
    <row r="1" spans="1:14" ht="15" customHeight="1" x14ac:dyDescent="0.25">
      <c r="A1" s="7" t="s">
        <v>7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723</v>
      </c>
      <c r="B3" s="11" t="s">
        <v>5</v>
      </c>
      <c r="C3" s="11"/>
      <c r="D3" s="11"/>
      <c r="E3" s="11"/>
      <c r="F3" s="11"/>
      <c r="G3" s="11"/>
      <c r="H3" s="11"/>
      <c r="I3" s="11"/>
      <c r="J3" s="11"/>
      <c r="K3" s="11"/>
      <c r="L3" s="11"/>
      <c r="M3" s="11"/>
      <c r="N3" s="11"/>
    </row>
    <row r="4" spans="1:14" x14ac:dyDescent="0.25">
      <c r="A4" s="12"/>
      <c r="B4" s="59" t="s">
        <v>724</v>
      </c>
      <c r="C4" s="59"/>
      <c r="D4" s="59"/>
      <c r="E4" s="59"/>
      <c r="F4" s="59"/>
      <c r="G4" s="59"/>
      <c r="H4" s="59"/>
      <c r="I4" s="59"/>
      <c r="J4" s="59"/>
      <c r="K4" s="59"/>
      <c r="L4" s="59"/>
      <c r="M4" s="59"/>
      <c r="N4" s="59"/>
    </row>
    <row r="5" spans="1:14" x14ac:dyDescent="0.25">
      <c r="A5" s="12"/>
      <c r="B5" s="59"/>
      <c r="C5" s="59"/>
      <c r="D5" s="59"/>
      <c r="E5" s="59"/>
      <c r="F5" s="59"/>
      <c r="G5" s="59"/>
      <c r="H5" s="59"/>
      <c r="I5" s="59"/>
      <c r="J5" s="59"/>
      <c r="K5" s="59"/>
      <c r="L5" s="59"/>
      <c r="M5" s="59"/>
      <c r="N5" s="59"/>
    </row>
    <row r="6" spans="1:14" x14ac:dyDescent="0.25">
      <c r="A6" s="12"/>
      <c r="B6" s="15"/>
      <c r="C6" s="18"/>
      <c r="D6" s="18"/>
      <c r="E6" s="18"/>
      <c r="F6" s="18"/>
      <c r="G6" s="18"/>
      <c r="H6" s="18"/>
      <c r="I6" s="18"/>
      <c r="J6" s="18"/>
      <c r="K6" s="18"/>
      <c r="L6" s="43" t="s">
        <v>630</v>
      </c>
      <c r="M6" s="43"/>
      <c r="N6" s="18"/>
    </row>
    <row r="7" spans="1:14" x14ac:dyDescent="0.25">
      <c r="A7" s="12"/>
      <c r="B7" s="15"/>
      <c r="C7" s="18"/>
      <c r="D7" s="18"/>
      <c r="E7" s="18"/>
      <c r="F7" s="18"/>
      <c r="G7" s="18"/>
      <c r="H7" s="18"/>
      <c r="I7" s="18"/>
      <c r="J7" s="18"/>
      <c r="K7" s="18"/>
      <c r="L7" s="43" t="s">
        <v>631</v>
      </c>
      <c r="M7" s="43"/>
      <c r="N7" s="18"/>
    </row>
    <row r="8" spans="1:14" x14ac:dyDescent="0.25">
      <c r="A8" s="12"/>
      <c r="B8" s="15"/>
      <c r="C8" s="18"/>
      <c r="D8" s="18"/>
      <c r="E8" s="18"/>
      <c r="F8" s="18"/>
      <c r="G8" s="18"/>
      <c r="H8" s="43" t="s">
        <v>632</v>
      </c>
      <c r="I8" s="43"/>
      <c r="J8" s="18"/>
      <c r="K8" s="18"/>
      <c r="L8" s="43" t="s">
        <v>633</v>
      </c>
      <c r="M8" s="43"/>
      <c r="N8" s="18"/>
    </row>
    <row r="9" spans="1:14" x14ac:dyDescent="0.25">
      <c r="A9" s="12"/>
      <c r="B9" s="15"/>
      <c r="C9" s="18"/>
      <c r="D9" s="18"/>
      <c r="E9" s="18"/>
      <c r="F9" s="18"/>
      <c r="G9" s="18"/>
      <c r="H9" s="43" t="s">
        <v>634</v>
      </c>
      <c r="I9" s="43"/>
      <c r="J9" s="18"/>
      <c r="K9" s="18"/>
      <c r="L9" s="43" t="s">
        <v>635</v>
      </c>
      <c r="M9" s="43"/>
      <c r="N9" s="18"/>
    </row>
    <row r="10" spans="1:14" ht="15.75" thickBot="1" x14ac:dyDescent="0.3">
      <c r="A10" s="12"/>
      <c r="B10" s="22" t="s">
        <v>636</v>
      </c>
      <c r="C10" s="18"/>
      <c r="D10" s="41" t="s">
        <v>637</v>
      </c>
      <c r="E10" s="41"/>
      <c r="F10" s="18"/>
      <c r="G10" s="18"/>
      <c r="H10" s="41" t="s">
        <v>638</v>
      </c>
      <c r="I10" s="41"/>
      <c r="J10" s="18"/>
      <c r="K10" s="18"/>
      <c r="L10" s="41" t="s">
        <v>639</v>
      </c>
      <c r="M10" s="41"/>
      <c r="N10" s="18"/>
    </row>
    <row r="11" spans="1:14" x14ac:dyDescent="0.25">
      <c r="A11" s="12"/>
      <c r="B11" s="155" t="s">
        <v>640</v>
      </c>
      <c r="C11" s="33"/>
      <c r="D11" s="25"/>
      <c r="E11" s="27"/>
      <c r="F11" s="33"/>
      <c r="G11" s="33"/>
      <c r="H11" s="25"/>
      <c r="I11" s="27"/>
      <c r="J11" s="33"/>
      <c r="K11" s="33"/>
      <c r="L11" s="25"/>
      <c r="M11" s="27"/>
      <c r="N11" s="33"/>
    </row>
    <row r="12" spans="1:14" x14ac:dyDescent="0.25">
      <c r="A12" s="12"/>
      <c r="B12" s="28" t="s">
        <v>641</v>
      </c>
      <c r="C12" s="30"/>
      <c r="D12" s="30"/>
      <c r="E12" s="32">
        <v>19.12</v>
      </c>
      <c r="F12" s="30" t="s">
        <v>281</v>
      </c>
      <c r="G12" s="30"/>
      <c r="H12" s="30"/>
      <c r="I12" s="32">
        <v>8</v>
      </c>
      <c r="J12" s="30" t="s">
        <v>281</v>
      </c>
      <c r="K12" s="30"/>
      <c r="L12" s="30"/>
      <c r="M12" s="32" t="s">
        <v>642</v>
      </c>
      <c r="N12" s="30"/>
    </row>
    <row r="13" spans="1:14" x14ac:dyDescent="0.25">
      <c r="A13" s="12"/>
      <c r="B13" s="23" t="s">
        <v>643</v>
      </c>
      <c r="C13" s="33"/>
      <c r="D13" s="33"/>
      <c r="E13" s="35">
        <v>11.75</v>
      </c>
      <c r="F13" s="33" t="s">
        <v>281</v>
      </c>
      <c r="G13" s="33"/>
      <c r="H13" s="33"/>
      <c r="I13" s="35">
        <v>8</v>
      </c>
      <c r="J13" s="33" t="s">
        <v>281</v>
      </c>
      <c r="K13" s="33"/>
      <c r="L13" s="33"/>
      <c r="M13" s="35">
        <v>10</v>
      </c>
      <c r="N13" s="33" t="s">
        <v>281</v>
      </c>
    </row>
    <row r="14" spans="1:14" x14ac:dyDescent="0.25">
      <c r="A14" s="12"/>
      <c r="B14" s="30"/>
      <c r="C14" s="30"/>
      <c r="D14" s="30"/>
      <c r="E14" s="32"/>
      <c r="F14" s="30"/>
      <c r="G14" s="30"/>
      <c r="H14" s="30"/>
      <c r="I14" s="32"/>
      <c r="J14" s="30"/>
      <c r="K14" s="30"/>
      <c r="L14" s="30"/>
      <c r="M14" s="32"/>
      <c r="N14" s="30"/>
    </row>
    <row r="15" spans="1:14" x14ac:dyDescent="0.25">
      <c r="A15" s="12"/>
      <c r="B15" s="155" t="s">
        <v>644</v>
      </c>
      <c r="C15" s="33"/>
      <c r="D15" s="33"/>
      <c r="E15" s="35"/>
      <c r="F15" s="33"/>
      <c r="G15" s="33"/>
      <c r="H15" s="33"/>
      <c r="I15" s="35"/>
      <c r="J15" s="33"/>
      <c r="K15" s="33"/>
      <c r="L15" s="33"/>
      <c r="M15" s="35"/>
      <c r="N15" s="33"/>
    </row>
    <row r="16" spans="1:14" x14ac:dyDescent="0.25">
      <c r="A16" s="12"/>
      <c r="B16" s="28" t="s">
        <v>641</v>
      </c>
      <c r="C16" s="30"/>
      <c r="D16" s="30"/>
      <c r="E16" s="32">
        <v>17.86</v>
      </c>
      <c r="F16" s="30" t="s">
        <v>281</v>
      </c>
      <c r="G16" s="30"/>
      <c r="H16" s="30"/>
      <c r="I16" s="32">
        <v>4</v>
      </c>
      <c r="J16" s="30" t="s">
        <v>281</v>
      </c>
      <c r="K16" s="30"/>
      <c r="L16" s="30"/>
      <c r="M16" s="32" t="s">
        <v>642</v>
      </c>
      <c r="N16" s="30"/>
    </row>
    <row r="17" spans="1:14" x14ac:dyDescent="0.25">
      <c r="A17" s="12"/>
      <c r="B17" s="23" t="s">
        <v>643</v>
      </c>
      <c r="C17" s="33"/>
      <c r="D17" s="33"/>
      <c r="E17" s="35">
        <v>10.48</v>
      </c>
      <c r="F17" s="33" t="s">
        <v>281</v>
      </c>
      <c r="G17" s="33"/>
      <c r="H17" s="33"/>
      <c r="I17" s="35">
        <v>4</v>
      </c>
      <c r="J17" s="33" t="s">
        <v>281</v>
      </c>
      <c r="K17" s="33"/>
      <c r="L17" s="33"/>
      <c r="M17" s="35">
        <v>6</v>
      </c>
      <c r="N17" s="33" t="s">
        <v>281</v>
      </c>
    </row>
    <row r="18" spans="1:14" x14ac:dyDescent="0.25">
      <c r="A18" s="12"/>
      <c r="B18" s="30"/>
      <c r="C18" s="30"/>
      <c r="D18" s="30"/>
      <c r="E18" s="32"/>
      <c r="F18" s="30"/>
      <c r="G18" s="30"/>
      <c r="H18" s="30"/>
      <c r="I18" s="32"/>
      <c r="J18" s="30"/>
      <c r="K18" s="30"/>
      <c r="L18" s="30"/>
      <c r="M18" s="32"/>
      <c r="N18" s="30"/>
    </row>
    <row r="19" spans="1:14" x14ac:dyDescent="0.25">
      <c r="A19" s="12"/>
      <c r="B19" s="155" t="s">
        <v>645</v>
      </c>
      <c r="C19" s="33"/>
      <c r="D19" s="33"/>
      <c r="E19" s="35"/>
      <c r="F19" s="33"/>
      <c r="G19" s="33"/>
      <c r="H19" s="33"/>
      <c r="I19" s="35"/>
      <c r="J19" s="33"/>
      <c r="K19" s="33"/>
      <c r="L19" s="33"/>
      <c r="M19" s="35"/>
      <c r="N19" s="33"/>
    </row>
    <row r="20" spans="1:14" x14ac:dyDescent="0.25">
      <c r="A20" s="12"/>
      <c r="B20" s="28" t="s">
        <v>641</v>
      </c>
      <c r="C20" s="30"/>
      <c r="D20" s="30"/>
      <c r="E20" s="32">
        <v>11.34</v>
      </c>
      <c r="F20" s="30" t="s">
        <v>281</v>
      </c>
      <c r="G20" s="30"/>
      <c r="H20" s="30"/>
      <c r="I20" s="32">
        <v>4</v>
      </c>
      <c r="J20" s="30" t="s">
        <v>281</v>
      </c>
      <c r="K20" s="30"/>
      <c r="L20" s="30"/>
      <c r="M20" s="32" t="s">
        <v>642</v>
      </c>
      <c r="N20" s="30"/>
    </row>
    <row r="21" spans="1:14" x14ac:dyDescent="0.25">
      <c r="A21" s="12"/>
      <c r="B21" s="23" t="s">
        <v>643</v>
      </c>
      <c r="C21" s="33"/>
      <c r="D21" s="33"/>
      <c r="E21" s="35">
        <v>6.65</v>
      </c>
      <c r="F21" s="33" t="s">
        <v>281</v>
      </c>
      <c r="G21" s="33"/>
      <c r="H21" s="33"/>
      <c r="I21" s="35">
        <v>4</v>
      </c>
      <c r="J21" s="33" t="s">
        <v>281</v>
      </c>
      <c r="K21" s="33"/>
      <c r="L21" s="33"/>
      <c r="M21" s="35">
        <v>5</v>
      </c>
      <c r="N21" s="33" t="s">
        <v>281</v>
      </c>
    </row>
    <row r="22" spans="1:14" x14ac:dyDescent="0.25">
      <c r="A22" s="12"/>
      <c r="B22" s="59"/>
      <c r="C22" s="59"/>
      <c r="D22" s="59"/>
      <c r="E22" s="59"/>
      <c r="F22" s="59"/>
      <c r="G22" s="59"/>
      <c r="H22" s="59"/>
      <c r="I22" s="59"/>
      <c r="J22" s="59"/>
      <c r="K22" s="59"/>
      <c r="L22" s="59"/>
      <c r="M22" s="59"/>
      <c r="N22" s="59"/>
    </row>
    <row r="23" spans="1:14" x14ac:dyDescent="0.25">
      <c r="A23" s="12"/>
      <c r="B23" s="15"/>
      <c r="C23" s="15"/>
      <c r="D23" s="15"/>
      <c r="E23" s="167"/>
      <c r="F23" s="15"/>
      <c r="G23" s="15"/>
      <c r="H23" s="15"/>
      <c r="I23" s="167"/>
      <c r="J23" s="15"/>
      <c r="K23" s="15"/>
      <c r="L23" s="43" t="s">
        <v>646</v>
      </c>
      <c r="M23" s="43"/>
      <c r="N23" s="15"/>
    </row>
    <row r="24" spans="1:14" x14ac:dyDescent="0.25">
      <c r="A24" s="12"/>
      <c r="B24" s="15"/>
      <c r="C24" s="15"/>
      <c r="D24" s="15"/>
      <c r="E24" s="167"/>
      <c r="F24" s="15"/>
      <c r="G24" s="15"/>
      <c r="H24" s="15"/>
      <c r="I24" s="167"/>
      <c r="J24" s="15"/>
      <c r="K24" s="15"/>
      <c r="L24" s="43" t="s">
        <v>631</v>
      </c>
      <c r="M24" s="43"/>
      <c r="N24" s="15"/>
    </row>
    <row r="25" spans="1:14" x14ac:dyDescent="0.25">
      <c r="A25" s="12"/>
      <c r="B25" s="15"/>
      <c r="C25" s="15"/>
      <c r="D25" s="15"/>
      <c r="E25" s="167"/>
      <c r="F25" s="15"/>
      <c r="G25" s="15"/>
      <c r="H25" s="43" t="s">
        <v>632</v>
      </c>
      <c r="I25" s="43"/>
      <c r="J25" s="15"/>
      <c r="K25" s="15"/>
      <c r="L25" s="43" t="s">
        <v>633</v>
      </c>
      <c r="M25" s="43"/>
      <c r="N25" s="15"/>
    </row>
    <row r="26" spans="1:14" x14ac:dyDescent="0.25">
      <c r="A26" s="12"/>
      <c r="B26" s="15"/>
      <c r="C26" s="15"/>
      <c r="D26" s="15"/>
      <c r="E26" s="167"/>
      <c r="F26" s="15"/>
      <c r="G26" s="15"/>
      <c r="H26" s="43" t="s">
        <v>634</v>
      </c>
      <c r="I26" s="43"/>
      <c r="J26" s="15"/>
      <c r="K26" s="15"/>
      <c r="L26" s="43" t="s">
        <v>635</v>
      </c>
      <c r="M26" s="43"/>
      <c r="N26" s="15"/>
    </row>
    <row r="27" spans="1:14" ht="15.75" thickBot="1" x14ac:dyDescent="0.3">
      <c r="A27" s="12"/>
      <c r="B27" s="22" t="s">
        <v>647</v>
      </c>
      <c r="C27" s="15"/>
      <c r="D27" s="41" t="s">
        <v>637</v>
      </c>
      <c r="E27" s="41"/>
      <c r="F27" s="15"/>
      <c r="G27" s="15"/>
      <c r="H27" s="41" t="s">
        <v>638</v>
      </c>
      <c r="I27" s="41"/>
      <c r="J27" s="15"/>
      <c r="K27" s="15"/>
      <c r="L27" s="41" t="s">
        <v>639</v>
      </c>
      <c r="M27" s="41"/>
      <c r="N27" s="15"/>
    </row>
    <row r="28" spans="1:14" x14ac:dyDescent="0.25">
      <c r="A28" s="12"/>
      <c r="B28" s="155" t="s">
        <v>640</v>
      </c>
      <c r="C28" s="33"/>
      <c r="D28" s="25"/>
      <c r="E28" s="27"/>
      <c r="F28" s="33"/>
      <c r="G28" s="33"/>
      <c r="H28" s="25"/>
      <c r="I28" s="27"/>
      <c r="J28" s="33"/>
      <c r="K28" s="33"/>
      <c r="L28" s="25"/>
      <c r="M28" s="27"/>
      <c r="N28" s="33"/>
    </row>
    <row r="29" spans="1:14" x14ac:dyDescent="0.25">
      <c r="A29" s="12"/>
      <c r="B29" s="28" t="s">
        <v>641</v>
      </c>
      <c r="C29" s="30"/>
      <c r="D29" s="30"/>
      <c r="E29" s="32">
        <v>13.88</v>
      </c>
      <c r="F29" s="30" t="s">
        <v>281</v>
      </c>
      <c r="G29" s="30"/>
      <c r="H29" s="30"/>
      <c r="I29" s="32">
        <v>8</v>
      </c>
      <c r="J29" s="30" t="s">
        <v>281</v>
      </c>
      <c r="K29" s="30"/>
      <c r="L29" s="30"/>
      <c r="M29" s="32" t="s">
        <v>642</v>
      </c>
      <c r="N29" s="30"/>
    </row>
    <row r="30" spans="1:14" x14ac:dyDescent="0.25">
      <c r="A30" s="12"/>
      <c r="B30" s="23" t="s">
        <v>643</v>
      </c>
      <c r="C30" s="33"/>
      <c r="D30" s="33"/>
      <c r="E30" s="35">
        <v>13.32</v>
      </c>
      <c r="F30" s="33" t="s">
        <v>281</v>
      </c>
      <c r="G30" s="33"/>
      <c r="H30" s="33"/>
      <c r="I30" s="35">
        <v>8</v>
      </c>
      <c r="J30" s="33" t="s">
        <v>281</v>
      </c>
      <c r="K30" s="33"/>
      <c r="L30" s="33"/>
      <c r="M30" s="35">
        <v>10</v>
      </c>
      <c r="N30" s="33" t="s">
        <v>281</v>
      </c>
    </row>
    <row r="31" spans="1:14" x14ac:dyDescent="0.25">
      <c r="A31" s="12"/>
      <c r="B31" s="30"/>
      <c r="C31" s="30"/>
      <c r="D31" s="30"/>
      <c r="E31" s="32"/>
      <c r="F31" s="30"/>
      <c r="G31" s="30"/>
      <c r="H31" s="30"/>
      <c r="I31" s="32"/>
      <c r="J31" s="30"/>
      <c r="K31" s="30"/>
      <c r="L31" s="30"/>
      <c r="M31" s="32"/>
      <c r="N31" s="30"/>
    </row>
    <row r="32" spans="1:14" x14ac:dyDescent="0.25">
      <c r="A32" s="12"/>
      <c r="B32" s="155" t="s">
        <v>644</v>
      </c>
      <c r="C32" s="33"/>
      <c r="D32" s="33"/>
      <c r="E32" s="35"/>
      <c r="F32" s="33"/>
      <c r="G32" s="33"/>
      <c r="H32" s="33"/>
      <c r="I32" s="35"/>
      <c r="J32" s="33"/>
      <c r="K32" s="33"/>
      <c r="L32" s="33"/>
      <c r="M32" s="35"/>
      <c r="N32" s="33"/>
    </row>
    <row r="33" spans="1:14" x14ac:dyDescent="0.25">
      <c r="A33" s="12"/>
      <c r="B33" s="28" t="s">
        <v>641</v>
      </c>
      <c r="C33" s="30"/>
      <c r="D33" s="30"/>
      <c r="E33" s="32">
        <v>12.64</v>
      </c>
      <c r="F33" s="30" t="s">
        <v>281</v>
      </c>
      <c r="G33" s="30"/>
      <c r="H33" s="30"/>
      <c r="I33" s="32">
        <v>4</v>
      </c>
      <c r="J33" s="30" t="s">
        <v>281</v>
      </c>
      <c r="K33" s="30"/>
      <c r="L33" s="30"/>
      <c r="M33" s="32" t="s">
        <v>642</v>
      </c>
      <c r="N33" s="30"/>
    </row>
    <row r="34" spans="1:14" x14ac:dyDescent="0.25">
      <c r="A34" s="12"/>
      <c r="B34" s="23" t="s">
        <v>643</v>
      </c>
      <c r="C34" s="33"/>
      <c r="D34" s="33"/>
      <c r="E34" s="35">
        <v>12.08</v>
      </c>
      <c r="F34" s="33" t="s">
        <v>281</v>
      </c>
      <c r="G34" s="33"/>
      <c r="H34" s="33"/>
      <c r="I34" s="35">
        <v>4</v>
      </c>
      <c r="J34" s="33" t="s">
        <v>281</v>
      </c>
      <c r="K34" s="33"/>
      <c r="L34" s="33"/>
      <c r="M34" s="35">
        <v>6</v>
      </c>
      <c r="N34" s="33" t="s">
        <v>281</v>
      </c>
    </row>
    <row r="35" spans="1:14" x14ac:dyDescent="0.25">
      <c r="A35" s="12"/>
      <c r="B35" s="30"/>
      <c r="C35" s="30"/>
      <c r="D35" s="30"/>
      <c r="E35" s="32"/>
      <c r="F35" s="30"/>
      <c r="G35" s="30"/>
      <c r="H35" s="30"/>
      <c r="I35" s="32"/>
      <c r="J35" s="30"/>
      <c r="K35" s="30"/>
      <c r="L35" s="30"/>
      <c r="M35" s="32"/>
      <c r="N35" s="30"/>
    </row>
    <row r="36" spans="1:14" x14ac:dyDescent="0.25">
      <c r="A36" s="12"/>
      <c r="B36" s="155" t="s">
        <v>645</v>
      </c>
      <c r="C36" s="33"/>
      <c r="D36" s="33"/>
      <c r="E36" s="35"/>
      <c r="F36" s="33"/>
      <c r="G36" s="33"/>
      <c r="H36" s="33"/>
      <c r="I36" s="35"/>
      <c r="J36" s="33"/>
      <c r="K36" s="33"/>
      <c r="L36" s="33"/>
      <c r="M36" s="35"/>
      <c r="N36" s="33"/>
    </row>
    <row r="37" spans="1:14" x14ac:dyDescent="0.25">
      <c r="A37" s="12"/>
      <c r="B37" s="28" t="s">
        <v>641</v>
      </c>
      <c r="C37" s="30"/>
      <c r="D37" s="30"/>
      <c r="E37" s="32">
        <v>8.1300000000000008</v>
      </c>
      <c r="F37" s="30" t="s">
        <v>281</v>
      </c>
      <c r="G37" s="30"/>
      <c r="H37" s="30"/>
      <c r="I37" s="32">
        <v>4</v>
      </c>
      <c r="J37" s="30" t="s">
        <v>281</v>
      </c>
      <c r="K37" s="30"/>
      <c r="L37" s="30"/>
      <c r="M37" s="32" t="s">
        <v>642</v>
      </c>
      <c r="N37" s="30"/>
    </row>
    <row r="38" spans="1:14" x14ac:dyDescent="0.25">
      <c r="A38" s="12"/>
      <c r="B38" s="23" t="s">
        <v>643</v>
      </c>
      <c r="C38" s="33"/>
      <c r="D38" s="33"/>
      <c r="E38" s="35">
        <v>7.76</v>
      </c>
      <c r="F38" s="33" t="s">
        <v>281</v>
      </c>
      <c r="G38" s="33"/>
      <c r="H38" s="33"/>
      <c r="I38" s="35">
        <v>4</v>
      </c>
      <c r="J38" s="33" t="s">
        <v>281</v>
      </c>
      <c r="K38" s="33"/>
      <c r="L38" s="33"/>
      <c r="M38" s="35">
        <v>5</v>
      </c>
      <c r="N38" s="33" t="s">
        <v>281</v>
      </c>
    </row>
    <row r="39" spans="1:14" x14ac:dyDescent="0.25">
      <c r="A39" s="12"/>
      <c r="B39" s="4"/>
    </row>
  </sheetData>
  <mergeCells count="26">
    <mergeCell ref="B4:N4"/>
    <mergeCell ref="B5:N5"/>
    <mergeCell ref="B22:N22"/>
    <mergeCell ref="H26:I26"/>
    <mergeCell ref="L26:M26"/>
    <mergeCell ref="D27:E27"/>
    <mergeCell ref="H27:I27"/>
    <mergeCell ref="L27:M27"/>
    <mergeCell ref="A1:A2"/>
    <mergeCell ref="B1:N1"/>
    <mergeCell ref="B2:N2"/>
    <mergeCell ref="A3:A39"/>
    <mergeCell ref="B3:N3"/>
    <mergeCell ref="D10:E10"/>
    <mergeCell ref="H10:I10"/>
    <mergeCell ref="L10:M10"/>
    <mergeCell ref="L23:M23"/>
    <mergeCell ref="L24:M24"/>
    <mergeCell ref="H25:I25"/>
    <mergeCell ref="L25:M25"/>
    <mergeCell ref="L6:M6"/>
    <mergeCell ref="L7:M7"/>
    <mergeCell ref="H8:I8"/>
    <mergeCell ref="L8:M8"/>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11.140625" customWidth="1"/>
    <col min="4" max="4" width="3.140625" customWidth="1"/>
    <col min="5" max="5" width="9.85546875" customWidth="1"/>
    <col min="6" max="6" width="11.140625" customWidth="1"/>
    <col min="7" max="7" width="2.5703125" customWidth="1"/>
    <col min="8" max="8" width="8" customWidth="1"/>
    <col min="9" max="9" width="11.140625" customWidth="1"/>
    <col min="10" max="10" width="3" customWidth="1"/>
    <col min="11" max="11" width="9.5703125" customWidth="1"/>
    <col min="12" max="12" width="11.140625" customWidth="1"/>
  </cols>
  <sheetData>
    <row r="1" spans="1:12" ht="15" customHeight="1" x14ac:dyDescent="0.25">
      <c r="A1" s="7" t="s">
        <v>7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726</v>
      </c>
      <c r="B3" s="11" t="s">
        <v>5</v>
      </c>
      <c r="C3" s="11"/>
      <c r="D3" s="11"/>
      <c r="E3" s="11"/>
      <c r="F3" s="11"/>
      <c r="G3" s="11"/>
      <c r="H3" s="11"/>
      <c r="I3" s="11"/>
      <c r="J3" s="11"/>
      <c r="K3" s="11"/>
      <c r="L3" s="11"/>
    </row>
    <row r="4" spans="1:12" x14ac:dyDescent="0.25">
      <c r="A4" s="12"/>
      <c r="B4" s="59" t="s">
        <v>657</v>
      </c>
      <c r="C4" s="59"/>
      <c r="D4" s="59"/>
      <c r="E4" s="59"/>
      <c r="F4" s="59"/>
      <c r="G4" s="59"/>
      <c r="H4" s="59"/>
      <c r="I4" s="59"/>
      <c r="J4" s="59"/>
      <c r="K4" s="59"/>
      <c r="L4" s="59"/>
    </row>
    <row r="5" spans="1:12" x14ac:dyDescent="0.25">
      <c r="A5" s="12"/>
      <c r="B5" s="59"/>
      <c r="C5" s="59"/>
      <c r="D5" s="59"/>
      <c r="E5" s="59"/>
      <c r="F5" s="59"/>
      <c r="G5" s="59"/>
      <c r="H5" s="59"/>
      <c r="I5" s="59"/>
      <c r="J5" s="59"/>
      <c r="K5" s="59"/>
      <c r="L5" s="59"/>
    </row>
    <row r="6" spans="1:12" x14ac:dyDescent="0.25">
      <c r="A6" s="12"/>
      <c r="B6" s="52"/>
      <c r="C6" s="53"/>
      <c r="D6" s="43" t="s">
        <v>225</v>
      </c>
      <c r="E6" s="43"/>
      <c r="F6" s="53"/>
      <c r="G6" s="43" t="s">
        <v>660</v>
      </c>
      <c r="H6" s="43"/>
      <c r="I6" s="53"/>
      <c r="J6" s="43" t="s">
        <v>663</v>
      </c>
      <c r="K6" s="43"/>
      <c r="L6" s="53"/>
    </row>
    <row r="7" spans="1:12" x14ac:dyDescent="0.25">
      <c r="A7" s="12"/>
      <c r="B7" s="52"/>
      <c r="C7" s="53"/>
      <c r="D7" s="43" t="s">
        <v>658</v>
      </c>
      <c r="E7" s="43"/>
      <c r="F7" s="53"/>
      <c r="G7" s="43" t="s">
        <v>661</v>
      </c>
      <c r="H7" s="43"/>
      <c r="I7" s="53"/>
      <c r="J7" s="43" t="s">
        <v>297</v>
      </c>
      <c r="K7" s="43"/>
      <c r="L7" s="53"/>
    </row>
    <row r="8" spans="1:12" x14ac:dyDescent="0.25">
      <c r="A8" s="12"/>
      <c r="B8" s="52"/>
      <c r="C8" s="53"/>
      <c r="D8" s="43" t="s">
        <v>659</v>
      </c>
      <c r="E8" s="43"/>
      <c r="F8" s="53"/>
      <c r="G8" s="43" t="s">
        <v>662</v>
      </c>
      <c r="H8" s="43"/>
      <c r="I8" s="53"/>
      <c r="J8" s="43" t="s">
        <v>664</v>
      </c>
      <c r="K8" s="43"/>
      <c r="L8" s="53"/>
    </row>
    <row r="9" spans="1:12" ht="15.75" thickBot="1" x14ac:dyDescent="0.3">
      <c r="A9" s="12"/>
      <c r="B9" s="52"/>
      <c r="C9" s="53"/>
      <c r="D9" s="124"/>
      <c r="E9" s="124"/>
      <c r="F9" s="173"/>
      <c r="G9" s="124"/>
      <c r="H9" s="124"/>
      <c r="I9" s="173"/>
      <c r="J9" s="41" t="s">
        <v>665</v>
      </c>
      <c r="K9" s="41"/>
      <c r="L9" s="53"/>
    </row>
    <row r="10" spans="1:12" x14ac:dyDescent="0.25">
      <c r="A10" s="12"/>
      <c r="B10" s="15"/>
      <c r="C10" s="16"/>
      <c r="D10" s="42" t="s">
        <v>220</v>
      </c>
      <c r="E10" s="42"/>
      <c r="F10" s="42"/>
      <c r="G10" s="42"/>
      <c r="H10" s="42"/>
      <c r="I10" s="42"/>
      <c r="J10" s="42"/>
      <c r="K10" s="42"/>
      <c r="L10" s="16"/>
    </row>
    <row r="11" spans="1:12" x14ac:dyDescent="0.25">
      <c r="A11" s="12"/>
      <c r="B11" s="33" t="s">
        <v>666</v>
      </c>
      <c r="C11" s="24"/>
      <c r="D11" s="33" t="s">
        <v>233</v>
      </c>
      <c r="E11" s="34">
        <v>1924</v>
      </c>
      <c r="F11" s="24"/>
      <c r="G11" s="33" t="s">
        <v>233</v>
      </c>
      <c r="H11" s="34">
        <v>-1488</v>
      </c>
      <c r="I11" s="24"/>
      <c r="J11" s="33" t="s">
        <v>233</v>
      </c>
      <c r="K11" s="35">
        <v>436</v>
      </c>
      <c r="L11" s="24"/>
    </row>
    <row r="12" spans="1:12" ht="26.25" x14ac:dyDescent="0.25">
      <c r="A12" s="12"/>
      <c r="B12" s="28" t="s">
        <v>667</v>
      </c>
      <c r="C12" s="29"/>
      <c r="D12" s="30"/>
      <c r="E12" s="31">
        <v>-9055</v>
      </c>
      <c r="F12" s="29"/>
      <c r="G12" s="30"/>
      <c r="H12" s="32" t="s">
        <v>234</v>
      </c>
      <c r="I12" s="29"/>
      <c r="J12" s="30"/>
      <c r="K12" s="31">
        <v>-9055</v>
      </c>
      <c r="L12" s="29"/>
    </row>
    <row r="13" spans="1:12" ht="27" thickBot="1" x14ac:dyDescent="0.3">
      <c r="A13" s="12"/>
      <c r="B13" s="23" t="s">
        <v>668</v>
      </c>
      <c r="C13" s="24"/>
      <c r="D13" s="44"/>
      <c r="E13" s="45">
        <v>-346</v>
      </c>
      <c r="F13" s="24"/>
      <c r="G13" s="44"/>
      <c r="H13" s="45" t="s">
        <v>234</v>
      </c>
      <c r="I13" s="24"/>
      <c r="J13" s="44"/>
      <c r="K13" s="45">
        <v>-346</v>
      </c>
      <c r="L13" s="24"/>
    </row>
    <row r="14" spans="1:12" ht="27" thickBot="1" x14ac:dyDescent="0.3">
      <c r="A14" s="12"/>
      <c r="B14" s="28" t="s">
        <v>669</v>
      </c>
      <c r="C14" s="29"/>
      <c r="D14" s="168"/>
      <c r="E14" s="169">
        <v>-9401</v>
      </c>
      <c r="F14" s="29"/>
      <c r="G14" s="168"/>
      <c r="H14" s="170" t="s">
        <v>234</v>
      </c>
      <c r="I14" s="29"/>
      <c r="J14" s="168"/>
      <c r="K14" s="169">
        <v>-9401</v>
      </c>
      <c r="L14" s="29"/>
    </row>
    <row r="15" spans="1:12" ht="15.75" thickBot="1" x14ac:dyDescent="0.3">
      <c r="A15" s="12"/>
      <c r="B15" s="33" t="s">
        <v>670</v>
      </c>
      <c r="C15" s="24"/>
      <c r="D15" s="39" t="s">
        <v>233</v>
      </c>
      <c r="E15" s="40">
        <v>-7477</v>
      </c>
      <c r="F15" s="24"/>
      <c r="G15" s="39" t="s">
        <v>233</v>
      </c>
      <c r="H15" s="40">
        <v>-1488</v>
      </c>
      <c r="I15" s="24"/>
      <c r="J15" s="39" t="s">
        <v>233</v>
      </c>
      <c r="K15" s="40">
        <v>-8965</v>
      </c>
      <c r="L15" s="24"/>
    </row>
    <row r="16" spans="1:12" ht="15.75" thickTop="1" x14ac:dyDescent="0.25">
      <c r="A16" s="12"/>
      <c r="B16" s="29"/>
      <c r="C16" s="29"/>
      <c r="D16" s="171"/>
      <c r="E16" s="172"/>
      <c r="F16" s="29"/>
      <c r="G16" s="171"/>
      <c r="H16" s="172"/>
      <c r="I16" s="29"/>
      <c r="J16" s="171"/>
      <c r="K16" s="172"/>
      <c r="L16" s="29"/>
    </row>
    <row r="17" spans="1:12" x14ac:dyDescent="0.25">
      <c r="A17" s="12"/>
      <c r="B17" s="33" t="s">
        <v>671</v>
      </c>
      <c r="C17" s="24"/>
      <c r="D17" s="33" t="s">
        <v>233</v>
      </c>
      <c r="E17" s="34">
        <v>1495</v>
      </c>
      <c r="F17" s="24"/>
      <c r="G17" s="33" t="s">
        <v>233</v>
      </c>
      <c r="H17" s="34">
        <v>-2082</v>
      </c>
      <c r="I17" s="24"/>
      <c r="J17" s="33" t="s">
        <v>233</v>
      </c>
      <c r="K17" s="35">
        <v>-587</v>
      </c>
      <c r="L17" s="24"/>
    </row>
    <row r="18" spans="1:12" ht="26.25" x14ac:dyDescent="0.25">
      <c r="A18" s="12"/>
      <c r="B18" s="28" t="s">
        <v>672</v>
      </c>
      <c r="C18" s="29"/>
      <c r="D18" s="30"/>
      <c r="E18" s="31">
        <v>2374</v>
      </c>
      <c r="F18" s="29"/>
      <c r="G18" s="30"/>
      <c r="H18" s="32" t="s">
        <v>234</v>
      </c>
      <c r="I18" s="29"/>
      <c r="J18" s="30"/>
      <c r="K18" s="31">
        <v>2374</v>
      </c>
      <c r="L18" s="29"/>
    </row>
    <row r="19" spans="1:12" ht="27" thickBot="1" x14ac:dyDescent="0.3">
      <c r="A19" s="12"/>
      <c r="B19" s="23" t="s">
        <v>673</v>
      </c>
      <c r="C19" s="24"/>
      <c r="D19" s="44"/>
      <c r="E19" s="63">
        <v>-2309</v>
      </c>
      <c r="F19" s="24"/>
      <c r="G19" s="44"/>
      <c r="H19" s="45" t="s">
        <v>234</v>
      </c>
      <c r="I19" s="24"/>
      <c r="J19" s="44"/>
      <c r="K19" s="63">
        <v>-2309</v>
      </c>
      <c r="L19" s="24"/>
    </row>
    <row r="20" spans="1:12" ht="27" thickBot="1" x14ac:dyDescent="0.3">
      <c r="A20" s="12"/>
      <c r="B20" s="28" t="s">
        <v>674</v>
      </c>
      <c r="C20" s="29"/>
      <c r="D20" s="168"/>
      <c r="E20" s="170">
        <v>65</v>
      </c>
      <c r="F20" s="29"/>
      <c r="G20" s="168"/>
      <c r="H20" s="170" t="s">
        <v>234</v>
      </c>
      <c r="I20" s="29"/>
      <c r="J20" s="168"/>
      <c r="K20" s="170">
        <v>65</v>
      </c>
      <c r="L20" s="29"/>
    </row>
    <row r="21" spans="1:12" ht="15.75" thickBot="1" x14ac:dyDescent="0.3">
      <c r="A21" s="12"/>
      <c r="B21" s="33" t="s">
        <v>675</v>
      </c>
      <c r="C21" s="24"/>
      <c r="D21" s="39" t="s">
        <v>233</v>
      </c>
      <c r="E21" s="40">
        <v>1560</v>
      </c>
      <c r="F21" s="24"/>
      <c r="G21" s="39" t="s">
        <v>233</v>
      </c>
      <c r="H21" s="40">
        <v>-2082</v>
      </c>
      <c r="I21" s="24"/>
      <c r="J21" s="39" t="s">
        <v>233</v>
      </c>
      <c r="K21" s="56">
        <v>-522</v>
      </c>
      <c r="L21" s="24"/>
    </row>
    <row r="22" spans="1:12" ht="15.75" thickTop="1" x14ac:dyDescent="0.25">
      <c r="A22" s="12"/>
      <c r="B22" s="4"/>
    </row>
  </sheetData>
  <mergeCells count="25">
    <mergeCell ref="A1:A2"/>
    <mergeCell ref="B1:L1"/>
    <mergeCell ref="B2:L2"/>
    <mergeCell ref="A3:A22"/>
    <mergeCell ref="B3:L3"/>
    <mergeCell ref="B4:L4"/>
    <mergeCell ref="B5:L5"/>
    <mergeCell ref="J6:K6"/>
    <mergeCell ref="J7:K7"/>
    <mergeCell ref="J8:K8"/>
    <mergeCell ref="J9:K9"/>
    <mergeCell ref="L6:L9"/>
    <mergeCell ref="D10:K10"/>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20.28515625" bestFit="1" customWidth="1"/>
    <col min="4" max="4" width="18.140625" bestFit="1" customWidth="1"/>
    <col min="5" max="5" width="12.7109375" bestFit="1" customWidth="1"/>
    <col min="6" max="6" width="35.42578125" bestFit="1" customWidth="1"/>
    <col min="7" max="7" width="15.7109375" bestFit="1" customWidth="1"/>
  </cols>
  <sheetData>
    <row r="1" spans="1:7" ht="45" x14ac:dyDescent="0.25">
      <c r="A1" s="1" t="s">
        <v>727</v>
      </c>
      <c r="B1" s="1" t="s">
        <v>1</v>
      </c>
      <c r="C1" s="7"/>
      <c r="D1" s="7"/>
      <c r="E1" s="7"/>
      <c r="F1" s="7"/>
      <c r="G1" s="7"/>
    </row>
    <row r="2" spans="1:7" ht="30" x14ac:dyDescent="0.25">
      <c r="A2" s="1" t="s">
        <v>27</v>
      </c>
      <c r="B2" s="1" t="s">
        <v>2</v>
      </c>
      <c r="C2" s="1" t="s">
        <v>729</v>
      </c>
      <c r="D2" s="1" t="s">
        <v>729</v>
      </c>
      <c r="E2" s="1" t="s">
        <v>2</v>
      </c>
      <c r="F2" s="1" t="s">
        <v>2</v>
      </c>
      <c r="G2" s="1" t="s">
        <v>2</v>
      </c>
    </row>
    <row r="3" spans="1:7" x14ac:dyDescent="0.25">
      <c r="A3" s="1"/>
      <c r="B3" s="1" t="s">
        <v>728</v>
      </c>
      <c r="C3" s="1" t="s">
        <v>730</v>
      </c>
      <c r="D3" s="1" t="s">
        <v>731</v>
      </c>
      <c r="E3" s="1" t="s">
        <v>732</v>
      </c>
      <c r="F3" s="1" t="s">
        <v>733</v>
      </c>
      <c r="G3" s="1" t="s">
        <v>734</v>
      </c>
    </row>
    <row r="4" spans="1:7" x14ac:dyDescent="0.25">
      <c r="A4" s="3" t="s">
        <v>735</v>
      </c>
      <c r="B4" s="4" t="s">
        <v>5</v>
      </c>
      <c r="C4" s="4" t="s">
        <v>5</v>
      </c>
      <c r="D4" s="4" t="s">
        <v>5</v>
      </c>
      <c r="E4" s="4" t="s">
        <v>5</v>
      </c>
      <c r="F4" s="4" t="s">
        <v>5</v>
      </c>
      <c r="G4" s="4" t="s">
        <v>5</v>
      </c>
    </row>
    <row r="5" spans="1:7" x14ac:dyDescent="0.25">
      <c r="A5" s="2" t="s">
        <v>736</v>
      </c>
      <c r="B5" s="4">
        <v>5</v>
      </c>
      <c r="C5" s="4" t="s">
        <v>5</v>
      </c>
      <c r="D5" s="4" t="s">
        <v>5</v>
      </c>
      <c r="E5" s="4" t="s">
        <v>5</v>
      </c>
      <c r="F5" s="4" t="s">
        <v>5</v>
      </c>
      <c r="G5" s="4" t="s">
        <v>5</v>
      </c>
    </row>
    <row r="6" spans="1:7" x14ac:dyDescent="0.25">
      <c r="A6" s="2" t="s">
        <v>737</v>
      </c>
      <c r="B6" s="4" t="s">
        <v>5</v>
      </c>
      <c r="C6" s="175">
        <v>1</v>
      </c>
      <c r="D6" s="175">
        <v>0.5</v>
      </c>
      <c r="E6" s="175">
        <v>0.75</v>
      </c>
      <c r="F6" s="175">
        <v>2.3300000000000001E-2</v>
      </c>
      <c r="G6" s="175">
        <v>1</v>
      </c>
    </row>
    <row r="7" spans="1:7" x14ac:dyDescent="0.25">
      <c r="A7" s="2" t="s">
        <v>738</v>
      </c>
      <c r="B7" s="8">
        <v>1</v>
      </c>
      <c r="C7" s="4" t="s">
        <v>5</v>
      </c>
      <c r="D7" s="4" t="s">
        <v>5</v>
      </c>
      <c r="E7" s="4" t="s">
        <v>5</v>
      </c>
      <c r="F7" s="4" t="s">
        <v>5</v>
      </c>
      <c r="G7" s="4" t="s">
        <v>5</v>
      </c>
    </row>
    <row r="8" spans="1:7" ht="30" x14ac:dyDescent="0.25">
      <c r="A8" s="2" t="s">
        <v>739</v>
      </c>
      <c r="B8" s="4">
        <v>22</v>
      </c>
      <c r="C8" s="4" t="s">
        <v>5</v>
      </c>
      <c r="D8" s="4" t="s">
        <v>5</v>
      </c>
      <c r="E8" s="4" t="s">
        <v>5</v>
      </c>
      <c r="F8" s="4" t="s">
        <v>5</v>
      </c>
      <c r="G8" s="4" t="s">
        <v>5</v>
      </c>
    </row>
  </sheetData>
  <mergeCells count="2">
    <mergeCell ref="C1:D1"/>
    <mergeCell ref="E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0</v>
      </c>
      <c r="B1" s="7" t="s">
        <v>2</v>
      </c>
      <c r="C1" s="7" t="s">
        <v>28</v>
      </c>
    </row>
    <row r="2" spans="1:3" ht="30" x14ac:dyDescent="0.25">
      <c r="A2" s="1" t="s">
        <v>27</v>
      </c>
      <c r="B2" s="7"/>
      <c r="C2" s="7"/>
    </row>
    <row r="3" spans="1:3" ht="30" x14ac:dyDescent="0.25">
      <c r="A3" s="3" t="s">
        <v>741</v>
      </c>
      <c r="B3" s="4" t="s">
        <v>5</v>
      </c>
      <c r="C3" s="4" t="s">
        <v>5</v>
      </c>
    </row>
    <row r="4" spans="1:3" x14ac:dyDescent="0.25">
      <c r="A4" s="2" t="s">
        <v>742</v>
      </c>
      <c r="B4" s="8">
        <v>280786</v>
      </c>
      <c r="C4" s="8">
        <v>273998</v>
      </c>
    </row>
    <row r="5" spans="1:3" x14ac:dyDescent="0.25">
      <c r="A5" s="2" t="s">
        <v>743</v>
      </c>
      <c r="B5" s="6">
        <v>1738</v>
      </c>
      <c r="C5" s="6">
        <v>4143</v>
      </c>
    </row>
    <row r="6" spans="1:3" x14ac:dyDescent="0.25">
      <c r="A6" s="2" t="s">
        <v>744</v>
      </c>
      <c r="B6" s="6">
        <v>13068</v>
      </c>
      <c r="C6" s="6">
        <v>1228</v>
      </c>
    </row>
    <row r="7" spans="1:3" x14ac:dyDescent="0.25">
      <c r="A7" s="2" t="s">
        <v>745</v>
      </c>
      <c r="B7" s="6">
        <v>269456</v>
      </c>
      <c r="C7" s="6">
        <v>276913</v>
      </c>
    </row>
    <row r="8" spans="1:3" ht="30" x14ac:dyDescent="0.25">
      <c r="A8" s="2" t="s">
        <v>232</v>
      </c>
      <c r="B8" s="4" t="s">
        <v>5</v>
      </c>
      <c r="C8" s="4" t="s">
        <v>5</v>
      </c>
    </row>
    <row r="9" spans="1:3" ht="30" x14ac:dyDescent="0.25">
      <c r="A9" s="3" t="s">
        <v>741</v>
      </c>
      <c r="B9" s="4" t="s">
        <v>5</v>
      </c>
      <c r="C9" s="4" t="s">
        <v>5</v>
      </c>
    </row>
    <row r="10" spans="1:3" x14ac:dyDescent="0.25">
      <c r="A10" s="2" t="s">
        <v>742</v>
      </c>
      <c r="B10" s="6">
        <v>14989</v>
      </c>
      <c r="C10" s="6">
        <v>13495</v>
      </c>
    </row>
    <row r="11" spans="1:3" x14ac:dyDescent="0.25">
      <c r="A11" s="2" t="s">
        <v>743</v>
      </c>
      <c r="B11" s="4">
        <v>0</v>
      </c>
      <c r="C11" s="4">
        <v>10</v>
      </c>
    </row>
    <row r="12" spans="1:3" x14ac:dyDescent="0.25">
      <c r="A12" s="2" t="s">
        <v>744</v>
      </c>
      <c r="B12" s="6">
        <v>1361</v>
      </c>
      <c r="C12" s="4">
        <v>38</v>
      </c>
    </row>
    <row r="13" spans="1:3" x14ac:dyDescent="0.25">
      <c r="A13" s="2" t="s">
        <v>745</v>
      </c>
      <c r="B13" s="6">
        <v>13628</v>
      </c>
      <c r="C13" s="6">
        <v>13467</v>
      </c>
    </row>
    <row r="14" spans="1:3" x14ac:dyDescent="0.25">
      <c r="A14" s="2" t="s">
        <v>235</v>
      </c>
      <c r="B14" s="4" t="s">
        <v>5</v>
      </c>
      <c r="C14" s="4" t="s">
        <v>5</v>
      </c>
    </row>
    <row r="15" spans="1:3" ht="30" x14ac:dyDescent="0.25">
      <c r="A15" s="3" t="s">
        <v>741</v>
      </c>
      <c r="B15" s="4" t="s">
        <v>5</v>
      </c>
      <c r="C15" s="4" t="s">
        <v>5</v>
      </c>
    </row>
    <row r="16" spans="1:3" x14ac:dyDescent="0.25">
      <c r="A16" s="2" t="s">
        <v>742</v>
      </c>
      <c r="B16" s="6">
        <v>95498</v>
      </c>
      <c r="C16" s="6">
        <v>81500</v>
      </c>
    </row>
    <row r="17" spans="1:3" x14ac:dyDescent="0.25">
      <c r="A17" s="2" t="s">
        <v>743</v>
      </c>
      <c r="B17" s="4">
        <v>200</v>
      </c>
      <c r="C17" s="6">
        <v>1515</v>
      </c>
    </row>
    <row r="18" spans="1:3" x14ac:dyDescent="0.25">
      <c r="A18" s="2" t="s">
        <v>744</v>
      </c>
      <c r="B18" s="6">
        <v>3513</v>
      </c>
      <c r="C18" s="4">
        <v>264</v>
      </c>
    </row>
    <row r="19" spans="1:3" x14ac:dyDescent="0.25">
      <c r="A19" s="2" t="s">
        <v>745</v>
      </c>
      <c r="B19" s="6">
        <v>92185</v>
      </c>
      <c r="C19" s="6">
        <v>82751</v>
      </c>
    </row>
    <row r="20" spans="1:3" x14ac:dyDescent="0.25">
      <c r="A20" s="2" t="s">
        <v>236</v>
      </c>
      <c r="B20" s="4" t="s">
        <v>5</v>
      </c>
      <c r="C20" s="4" t="s">
        <v>5</v>
      </c>
    </row>
    <row r="21" spans="1:3" ht="30" x14ac:dyDescent="0.25">
      <c r="A21" s="3" t="s">
        <v>741</v>
      </c>
      <c r="B21" s="4" t="s">
        <v>5</v>
      </c>
      <c r="C21" s="4" t="s">
        <v>5</v>
      </c>
    </row>
    <row r="22" spans="1:3" x14ac:dyDescent="0.25">
      <c r="A22" s="2" t="s">
        <v>742</v>
      </c>
      <c r="B22" s="6">
        <v>29458</v>
      </c>
      <c r="C22" s="6">
        <v>31384</v>
      </c>
    </row>
    <row r="23" spans="1:3" x14ac:dyDescent="0.25">
      <c r="A23" s="2" t="s">
        <v>743</v>
      </c>
      <c r="B23" s="4">
        <v>121</v>
      </c>
      <c r="C23" s="4">
        <v>349</v>
      </c>
    </row>
    <row r="24" spans="1:3" x14ac:dyDescent="0.25">
      <c r="A24" s="2" t="s">
        <v>744</v>
      </c>
      <c r="B24" s="4">
        <v>805</v>
      </c>
      <c r="C24" s="4">
        <v>19</v>
      </c>
    </row>
    <row r="25" spans="1:3" x14ac:dyDescent="0.25">
      <c r="A25" s="2" t="s">
        <v>745</v>
      </c>
      <c r="B25" s="6">
        <v>28774</v>
      </c>
      <c r="C25" s="6">
        <v>31714</v>
      </c>
    </row>
    <row r="26" spans="1:3" x14ac:dyDescent="0.25">
      <c r="A26" s="2" t="s">
        <v>237</v>
      </c>
      <c r="B26" s="4" t="s">
        <v>5</v>
      </c>
      <c r="C26" s="4" t="s">
        <v>5</v>
      </c>
    </row>
    <row r="27" spans="1:3" ht="30" x14ac:dyDescent="0.25">
      <c r="A27" s="3" t="s">
        <v>741</v>
      </c>
      <c r="B27" s="4" t="s">
        <v>5</v>
      </c>
      <c r="C27" s="4" t="s">
        <v>5</v>
      </c>
    </row>
    <row r="28" spans="1:3" x14ac:dyDescent="0.25">
      <c r="A28" s="2" t="s">
        <v>742</v>
      </c>
      <c r="B28" s="6">
        <v>54925</v>
      </c>
      <c r="C28" s="6">
        <v>61710</v>
      </c>
    </row>
    <row r="29" spans="1:3" x14ac:dyDescent="0.25">
      <c r="A29" s="2" t="s">
        <v>743</v>
      </c>
      <c r="B29" s="4">
        <v>96</v>
      </c>
      <c r="C29" s="4">
        <v>583</v>
      </c>
    </row>
    <row r="30" spans="1:3" x14ac:dyDescent="0.25">
      <c r="A30" s="2" t="s">
        <v>744</v>
      </c>
      <c r="B30" s="6">
        <v>1703</v>
      </c>
      <c r="C30" s="4">
        <v>357</v>
      </c>
    </row>
    <row r="31" spans="1:3" x14ac:dyDescent="0.25">
      <c r="A31" s="2" t="s">
        <v>745</v>
      </c>
      <c r="B31" s="6">
        <v>53318</v>
      </c>
      <c r="C31" s="6">
        <v>61936</v>
      </c>
    </row>
    <row r="32" spans="1:3" x14ac:dyDescent="0.25">
      <c r="A32" s="2" t="s">
        <v>238</v>
      </c>
      <c r="B32" s="4" t="s">
        <v>5</v>
      </c>
      <c r="C32" s="4" t="s">
        <v>5</v>
      </c>
    </row>
    <row r="33" spans="1:3" ht="30" x14ac:dyDescent="0.25">
      <c r="A33" s="3" t="s">
        <v>741</v>
      </c>
      <c r="B33" s="4" t="s">
        <v>5</v>
      </c>
      <c r="C33" s="4" t="s">
        <v>5</v>
      </c>
    </row>
    <row r="34" spans="1:3" x14ac:dyDescent="0.25">
      <c r="A34" s="2" t="s">
        <v>742</v>
      </c>
      <c r="B34" s="6">
        <v>1454</v>
      </c>
      <c r="C34" s="6">
        <v>2200</v>
      </c>
    </row>
    <row r="35" spans="1:3" x14ac:dyDescent="0.25">
      <c r="A35" s="2" t="s">
        <v>743</v>
      </c>
      <c r="B35" s="4">
        <v>3</v>
      </c>
      <c r="C35" s="4">
        <v>1</v>
      </c>
    </row>
    <row r="36" spans="1:3" x14ac:dyDescent="0.25">
      <c r="A36" s="2" t="s">
        <v>744</v>
      </c>
      <c r="B36" s="4">
        <v>1</v>
      </c>
      <c r="C36" s="4">
        <v>2</v>
      </c>
    </row>
    <row r="37" spans="1:3" x14ac:dyDescent="0.25">
      <c r="A37" s="2" t="s">
        <v>745</v>
      </c>
      <c r="B37" s="6">
        <v>1456</v>
      </c>
      <c r="C37" s="6">
        <v>2199</v>
      </c>
    </row>
    <row r="38" spans="1:3" x14ac:dyDescent="0.25">
      <c r="A38" s="2" t="s">
        <v>239</v>
      </c>
      <c r="B38" s="4" t="s">
        <v>5</v>
      </c>
      <c r="C38" s="4" t="s">
        <v>5</v>
      </c>
    </row>
    <row r="39" spans="1:3" ht="30" x14ac:dyDescent="0.25">
      <c r="A39" s="3" t="s">
        <v>741</v>
      </c>
      <c r="B39" s="4" t="s">
        <v>5</v>
      </c>
      <c r="C39" s="4" t="s">
        <v>5</v>
      </c>
    </row>
    <row r="40" spans="1:3" x14ac:dyDescent="0.25">
      <c r="A40" s="2" t="s">
        <v>742</v>
      </c>
      <c r="B40" s="6">
        <v>83915</v>
      </c>
      <c r="C40" s="6">
        <v>82536</v>
      </c>
    </row>
    <row r="41" spans="1:3" x14ac:dyDescent="0.25">
      <c r="A41" s="2" t="s">
        <v>743</v>
      </c>
      <c r="B41" s="4">
        <v>208</v>
      </c>
      <c r="C41" s="6">
        <v>1229</v>
      </c>
    </row>
    <row r="42" spans="1:3" x14ac:dyDescent="0.25">
      <c r="A42" s="2" t="s">
        <v>744</v>
      </c>
      <c r="B42" s="6">
        <v>5685</v>
      </c>
      <c r="C42" s="4">
        <v>548</v>
      </c>
    </row>
    <row r="43" spans="1:3" x14ac:dyDescent="0.25">
      <c r="A43" s="2" t="s">
        <v>745</v>
      </c>
      <c r="B43" s="6">
        <v>78438</v>
      </c>
      <c r="C43" s="6">
        <v>83217</v>
      </c>
    </row>
    <row r="44" spans="1:3" x14ac:dyDescent="0.25">
      <c r="A44" s="2" t="s">
        <v>240</v>
      </c>
      <c r="B44" s="4" t="s">
        <v>5</v>
      </c>
      <c r="C44" s="4" t="s">
        <v>5</v>
      </c>
    </row>
    <row r="45" spans="1:3" ht="30" x14ac:dyDescent="0.25">
      <c r="A45" s="3" t="s">
        <v>741</v>
      </c>
      <c r="B45" s="4" t="s">
        <v>5</v>
      </c>
      <c r="C45" s="4" t="s">
        <v>5</v>
      </c>
    </row>
    <row r="46" spans="1:3" x14ac:dyDescent="0.25">
      <c r="A46" s="2" t="s">
        <v>742</v>
      </c>
      <c r="B46" s="4">
        <v>470</v>
      </c>
      <c r="C46" s="4">
        <v>506</v>
      </c>
    </row>
    <row r="47" spans="1:3" x14ac:dyDescent="0.25">
      <c r="A47" s="2" t="s">
        <v>743</v>
      </c>
      <c r="B47" s="4">
        <v>280</v>
      </c>
      <c r="C47" s="4">
        <v>253</v>
      </c>
    </row>
    <row r="48" spans="1:3" x14ac:dyDescent="0.25">
      <c r="A48" s="2" t="s">
        <v>744</v>
      </c>
      <c r="B48" s="4">
        <v>0</v>
      </c>
      <c r="C48" s="4">
        <v>0</v>
      </c>
    </row>
    <row r="49" spans="1:3" x14ac:dyDescent="0.25">
      <c r="A49" s="2" t="s">
        <v>745</v>
      </c>
      <c r="B49" s="4">
        <v>750</v>
      </c>
      <c r="C49" s="4">
        <v>759</v>
      </c>
    </row>
    <row r="50" spans="1:3" x14ac:dyDescent="0.25">
      <c r="A50" s="2" t="s">
        <v>241</v>
      </c>
      <c r="B50" s="4" t="s">
        <v>5</v>
      </c>
      <c r="C50" s="4" t="s">
        <v>5</v>
      </c>
    </row>
    <row r="51" spans="1:3" ht="30" x14ac:dyDescent="0.25">
      <c r="A51" s="3" t="s">
        <v>741</v>
      </c>
      <c r="B51" s="4" t="s">
        <v>5</v>
      </c>
      <c r="C51" s="4" t="s">
        <v>5</v>
      </c>
    </row>
    <row r="52" spans="1:3" x14ac:dyDescent="0.25">
      <c r="A52" s="2" t="s">
        <v>742</v>
      </c>
      <c r="B52" s="4">
        <v>77</v>
      </c>
      <c r="C52" s="4">
        <v>77</v>
      </c>
    </row>
    <row r="53" spans="1:3" x14ac:dyDescent="0.25">
      <c r="A53" s="2" t="s">
        <v>743</v>
      </c>
      <c r="B53" s="4">
        <v>830</v>
      </c>
      <c r="C53" s="4">
        <v>199</v>
      </c>
    </row>
    <row r="54" spans="1:3" x14ac:dyDescent="0.25">
      <c r="A54" s="2" t="s">
        <v>744</v>
      </c>
      <c r="B54" s="4">
        <v>0</v>
      </c>
      <c r="C54" s="4">
        <v>0</v>
      </c>
    </row>
    <row r="55" spans="1:3" x14ac:dyDescent="0.25">
      <c r="A55" s="2" t="s">
        <v>745</v>
      </c>
      <c r="B55" s="4">
        <v>907</v>
      </c>
      <c r="C55" s="4">
        <v>276</v>
      </c>
    </row>
    <row r="56" spans="1:3" x14ac:dyDescent="0.25">
      <c r="A56" s="2" t="s">
        <v>243</v>
      </c>
      <c r="B56" s="4" t="s">
        <v>5</v>
      </c>
      <c r="C56" s="4" t="s">
        <v>5</v>
      </c>
    </row>
    <row r="57" spans="1:3" ht="30" x14ac:dyDescent="0.25">
      <c r="A57" s="3" t="s">
        <v>741</v>
      </c>
      <c r="B57" s="4" t="s">
        <v>5</v>
      </c>
      <c r="C57" s="4" t="s">
        <v>5</v>
      </c>
    </row>
    <row r="58" spans="1:3" x14ac:dyDescent="0.25">
      <c r="A58" s="2" t="s">
        <v>742</v>
      </c>
      <c r="B58" s="4" t="s">
        <v>5</v>
      </c>
      <c r="C58" s="4">
        <v>590</v>
      </c>
    </row>
    <row r="59" spans="1:3" x14ac:dyDescent="0.25">
      <c r="A59" s="2" t="s">
        <v>743</v>
      </c>
      <c r="B59" s="4" t="s">
        <v>5</v>
      </c>
      <c r="C59" s="4">
        <v>4</v>
      </c>
    </row>
    <row r="60" spans="1:3" x14ac:dyDescent="0.25">
      <c r="A60" s="2" t="s">
        <v>744</v>
      </c>
      <c r="B60" s="4" t="s">
        <v>5</v>
      </c>
      <c r="C60" s="4">
        <v>0</v>
      </c>
    </row>
    <row r="61" spans="1:3" x14ac:dyDescent="0.25">
      <c r="A61" s="2" t="s">
        <v>745</v>
      </c>
      <c r="B61" s="4" t="s">
        <v>5</v>
      </c>
      <c r="C61" s="8">
        <v>59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46</v>
      </c>
      <c r="B1" s="7" t="s">
        <v>81</v>
      </c>
      <c r="C1" s="7"/>
      <c r="D1" s="7" t="s">
        <v>1</v>
      </c>
      <c r="E1" s="7"/>
      <c r="F1" s="1"/>
    </row>
    <row r="2" spans="1:6" x14ac:dyDescent="0.25">
      <c r="A2" s="7"/>
      <c r="B2" s="1" t="s">
        <v>2</v>
      </c>
      <c r="C2" s="7" t="s">
        <v>82</v>
      </c>
      <c r="D2" s="1" t="s">
        <v>2</v>
      </c>
      <c r="E2" s="7" t="s">
        <v>82</v>
      </c>
      <c r="F2" s="7" t="s">
        <v>28</v>
      </c>
    </row>
    <row r="3" spans="1:6" x14ac:dyDescent="0.25">
      <c r="A3" s="7"/>
      <c r="B3" s="1" t="s">
        <v>747</v>
      </c>
      <c r="C3" s="7"/>
      <c r="D3" s="1" t="s">
        <v>747</v>
      </c>
      <c r="E3" s="7"/>
      <c r="F3" s="7"/>
    </row>
    <row r="4" spans="1:6" x14ac:dyDescent="0.25">
      <c r="A4" s="3" t="s">
        <v>748</v>
      </c>
      <c r="B4" s="4" t="s">
        <v>5</v>
      </c>
      <c r="C4" s="4" t="s">
        <v>5</v>
      </c>
      <c r="D4" s="4" t="s">
        <v>5</v>
      </c>
      <c r="E4" s="4" t="s">
        <v>5</v>
      </c>
      <c r="F4" s="4" t="s">
        <v>5</v>
      </c>
    </row>
    <row r="5" spans="1:6" x14ac:dyDescent="0.25">
      <c r="A5" s="2" t="s">
        <v>749</v>
      </c>
      <c r="B5" s="8">
        <v>280000</v>
      </c>
      <c r="C5" s="4" t="s">
        <v>5</v>
      </c>
      <c r="D5" s="8">
        <v>280000</v>
      </c>
      <c r="E5" s="4" t="s">
        <v>5</v>
      </c>
      <c r="F5" s="4" t="s">
        <v>5</v>
      </c>
    </row>
    <row r="6" spans="1:6" x14ac:dyDescent="0.25">
      <c r="A6" s="2" t="s">
        <v>750</v>
      </c>
      <c r="B6" s="4" t="s">
        <v>5</v>
      </c>
      <c r="C6" s="4" t="s">
        <v>5</v>
      </c>
      <c r="D6" s="6">
        <v>77000</v>
      </c>
      <c r="E6" s="4" t="s">
        <v>5</v>
      </c>
      <c r="F6" s="4" t="s">
        <v>5</v>
      </c>
    </row>
    <row r="7" spans="1:6" x14ac:dyDescent="0.25">
      <c r="A7" s="2" t="s">
        <v>751</v>
      </c>
      <c r="B7" s="4" t="s">
        <v>5</v>
      </c>
      <c r="C7" s="4" t="s">
        <v>5</v>
      </c>
      <c r="D7" s="4">
        <v>0</v>
      </c>
      <c r="E7" s="4" t="s">
        <v>5</v>
      </c>
      <c r="F7" s="4" t="s">
        <v>5</v>
      </c>
    </row>
    <row r="8" spans="1:6" x14ac:dyDescent="0.25">
      <c r="A8" s="2" t="s">
        <v>752</v>
      </c>
      <c r="B8" s="4" t="s">
        <v>5</v>
      </c>
      <c r="C8" s="4" t="s">
        <v>5</v>
      </c>
      <c r="D8" s="6">
        <v>32393000</v>
      </c>
      <c r="E8" s="6">
        <v>158627000</v>
      </c>
      <c r="F8" s="4" t="s">
        <v>5</v>
      </c>
    </row>
    <row r="9" spans="1:6" x14ac:dyDescent="0.25">
      <c r="A9" s="2" t="s">
        <v>753</v>
      </c>
      <c r="B9" s="4">
        <v>0</v>
      </c>
      <c r="C9" s="6">
        <v>135000</v>
      </c>
      <c r="D9" s="6">
        <v>525000</v>
      </c>
      <c r="E9" s="6">
        <v>3498000</v>
      </c>
      <c r="F9" s="4" t="s">
        <v>5</v>
      </c>
    </row>
    <row r="10" spans="1:6" ht="45" x14ac:dyDescent="0.25">
      <c r="A10" s="2" t="s">
        <v>754</v>
      </c>
      <c r="B10" s="4" t="s">
        <v>5</v>
      </c>
      <c r="C10" s="4" t="s">
        <v>5</v>
      </c>
      <c r="D10" s="6">
        <v>21806000</v>
      </c>
      <c r="E10" s="6">
        <v>43021000</v>
      </c>
      <c r="F10" s="4" t="s">
        <v>5</v>
      </c>
    </row>
    <row r="11" spans="1:6" ht="30" x14ac:dyDescent="0.25">
      <c r="A11" s="2" t="s">
        <v>755</v>
      </c>
      <c r="B11" s="6">
        <v>64500000</v>
      </c>
      <c r="C11" s="4" t="s">
        <v>5</v>
      </c>
      <c r="D11" s="6">
        <v>64500000</v>
      </c>
      <c r="E11" s="4" t="s">
        <v>5</v>
      </c>
      <c r="F11" s="6">
        <v>104300000</v>
      </c>
    </row>
    <row r="12" spans="1:6" x14ac:dyDescent="0.25">
      <c r="A12" s="2" t="s">
        <v>756</v>
      </c>
      <c r="B12" s="6">
        <v>62400000</v>
      </c>
      <c r="C12" s="4" t="s">
        <v>5</v>
      </c>
      <c r="D12" s="6">
        <v>62400000</v>
      </c>
      <c r="E12" s="4" t="s">
        <v>5</v>
      </c>
      <c r="F12" s="6">
        <v>105800000</v>
      </c>
    </row>
    <row r="13" spans="1:6" ht="30" x14ac:dyDescent="0.25">
      <c r="A13" s="2" t="s">
        <v>757</v>
      </c>
      <c r="B13" s="4">
        <v>180</v>
      </c>
      <c r="C13" s="4" t="s">
        <v>5</v>
      </c>
      <c r="D13" s="4">
        <v>180</v>
      </c>
      <c r="E13" s="4" t="s">
        <v>5</v>
      </c>
      <c r="F13" s="4" t="s">
        <v>5</v>
      </c>
    </row>
    <row r="14" spans="1:6" ht="30" x14ac:dyDescent="0.25">
      <c r="A14" s="2" t="s">
        <v>758</v>
      </c>
      <c r="B14" s="6">
        <v>223658000</v>
      </c>
      <c r="C14" s="4" t="s">
        <v>5</v>
      </c>
      <c r="D14" s="6">
        <v>223658000</v>
      </c>
      <c r="E14" s="4" t="s">
        <v>5</v>
      </c>
      <c r="F14" s="6">
        <v>79765000</v>
      </c>
    </row>
    <row r="15" spans="1:6" ht="45" x14ac:dyDescent="0.25">
      <c r="A15" s="2" t="s">
        <v>759</v>
      </c>
      <c r="B15" s="4">
        <v>163</v>
      </c>
      <c r="C15" s="4" t="s">
        <v>5</v>
      </c>
      <c r="D15" s="4">
        <v>163</v>
      </c>
      <c r="E15" s="4" t="s">
        <v>5</v>
      </c>
      <c r="F15" s="4" t="s">
        <v>5</v>
      </c>
    </row>
    <row r="16" spans="1:6" ht="30" x14ac:dyDescent="0.25">
      <c r="A16" s="2" t="s">
        <v>760</v>
      </c>
      <c r="B16" s="6">
        <v>206455000</v>
      </c>
      <c r="C16" s="4" t="s">
        <v>5</v>
      </c>
      <c r="D16" s="6">
        <v>206455000</v>
      </c>
      <c r="E16" s="4" t="s">
        <v>5</v>
      </c>
      <c r="F16" s="6">
        <v>79765000</v>
      </c>
    </row>
    <row r="17" spans="1:6" ht="45" x14ac:dyDescent="0.25">
      <c r="A17" s="2" t="s">
        <v>761</v>
      </c>
      <c r="B17" s="4">
        <v>17</v>
      </c>
      <c r="C17" s="4" t="s">
        <v>5</v>
      </c>
      <c r="D17" s="4">
        <v>17</v>
      </c>
      <c r="E17" s="4" t="s">
        <v>5</v>
      </c>
      <c r="F17" s="4" t="s">
        <v>5</v>
      </c>
    </row>
    <row r="18" spans="1:6" ht="30" x14ac:dyDescent="0.25">
      <c r="A18" s="2" t="s">
        <v>762</v>
      </c>
      <c r="B18" s="6">
        <v>17203000</v>
      </c>
      <c r="C18" s="4" t="s">
        <v>5</v>
      </c>
      <c r="D18" s="6">
        <v>17203000</v>
      </c>
      <c r="E18" s="4" t="s">
        <v>5</v>
      </c>
      <c r="F18" s="4">
        <v>0</v>
      </c>
    </row>
    <row r="19" spans="1:6" ht="30" x14ac:dyDescent="0.25">
      <c r="A19" s="2" t="s">
        <v>763</v>
      </c>
      <c r="B19" s="8">
        <v>3800000</v>
      </c>
      <c r="C19" s="4" t="s">
        <v>5</v>
      </c>
      <c r="D19" s="8">
        <v>3800000</v>
      </c>
      <c r="E19" s="4" t="s">
        <v>5</v>
      </c>
      <c r="F19" s="8">
        <v>6900000</v>
      </c>
    </row>
  </sheetData>
  <mergeCells count="6">
    <mergeCell ref="A1:A3"/>
    <mergeCell ref="B1:C1"/>
    <mergeCell ref="D1:E1"/>
    <mergeCell ref="C2:C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5</v>
      </c>
      <c r="C3" s="4" t="s">
        <v>5</v>
      </c>
      <c r="D3" s="4" t="s">
        <v>5</v>
      </c>
      <c r="E3" s="4" t="s">
        <v>5</v>
      </c>
    </row>
    <row r="4" spans="1:5" x14ac:dyDescent="0.25">
      <c r="A4" s="2" t="s">
        <v>84</v>
      </c>
      <c r="B4" s="8">
        <v>8926</v>
      </c>
      <c r="C4" s="8">
        <v>9988</v>
      </c>
      <c r="D4" s="8">
        <v>26934</v>
      </c>
      <c r="E4" s="8">
        <v>30091</v>
      </c>
    </row>
    <row r="5" spans="1:5" x14ac:dyDescent="0.25">
      <c r="A5" s="3" t="s">
        <v>85</v>
      </c>
      <c r="B5" s="4" t="s">
        <v>5</v>
      </c>
      <c r="C5" s="4" t="s">
        <v>5</v>
      </c>
      <c r="D5" s="4" t="s">
        <v>5</v>
      </c>
      <c r="E5" s="4" t="s">
        <v>5</v>
      </c>
    </row>
    <row r="6" spans="1:5" x14ac:dyDescent="0.25">
      <c r="A6" s="2" t="s">
        <v>86</v>
      </c>
      <c r="B6" s="6">
        <v>1296</v>
      </c>
      <c r="C6" s="6">
        <v>1140</v>
      </c>
      <c r="D6" s="6">
        <v>4025</v>
      </c>
      <c r="E6" s="6">
        <v>3274</v>
      </c>
    </row>
    <row r="7" spans="1:5" x14ac:dyDescent="0.25">
      <c r="A7" s="2" t="s">
        <v>87</v>
      </c>
      <c r="B7" s="4">
        <v>212</v>
      </c>
      <c r="C7" s="4">
        <v>23</v>
      </c>
      <c r="D7" s="4">
        <v>451</v>
      </c>
      <c r="E7" s="4">
        <v>434</v>
      </c>
    </row>
    <row r="8" spans="1:5" x14ac:dyDescent="0.25">
      <c r="A8" s="2" t="s">
        <v>88</v>
      </c>
      <c r="B8" s="4">
        <v>83</v>
      </c>
      <c r="C8" s="4">
        <v>72</v>
      </c>
      <c r="D8" s="4">
        <v>252</v>
      </c>
      <c r="E8" s="4">
        <v>228</v>
      </c>
    </row>
    <row r="9" spans="1:5" x14ac:dyDescent="0.25">
      <c r="A9" s="2" t="s">
        <v>89</v>
      </c>
      <c r="B9" s="4">
        <v>35</v>
      </c>
      <c r="C9" s="4">
        <v>6</v>
      </c>
      <c r="D9" s="4">
        <v>100</v>
      </c>
      <c r="E9" s="4">
        <v>32</v>
      </c>
    </row>
    <row r="10" spans="1:5" x14ac:dyDescent="0.25">
      <c r="A10" s="2" t="s">
        <v>90</v>
      </c>
      <c r="B10" s="6">
        <v>10552</v>
      </c>
      <c r="C10" s="6">
        <v>11229</v>
      </c>
      <c r="D10" s="6">
        <v>31762</v>
      </c>
      <c r="E10" s="6">
        <v>34059</v>
      </c>
    </row>
    <row r="11" spans="1:5" x14ac:dyDescent="0.25">
      <c r="A11" s="3" t="s">
        <v>91</v>
      </c>
      <c r="B11" s="4" t="s">
        <v>5</v>
      </c>
      <c r="C11" s="4" t="s">
        <v>5</v>
      </c>
      <c r="D11" s="4" t="s">
        <v>5</v>
      </c>
      <c r="E11" s="4" t="s">
        <v>5</v>
      </c>
    </row>
    <row r="12" spans="1:5" x14ac:dyDescent="0.25">
      <c r="A12" s="2" t="s">
        <v>92</v>
      </c>
      <c r="B12" s="6">
        <v>1118</v>
      </c>
      <c r="C12" s="6">
        <v>1520</v>
      </c>
      <c r="D12" s="6">
        <v>3618</v>
      </c>
      <c r="E12" s="6">
        <v>5041</v>
      </c>
    </row>
    <row r="13" spans="1:5" ht="30" x14ac:dyDescent="0.25">
      <c r="A13" s="2" t="s">
        <v>47</v>
      </c>
      <c r="B13" s="4">
        <v>5</v>
      </c>
      <c r="C13" s="4">
        <v>10</v>
      </c>
      <c r="D13" s="4">
        <v>15</v>
      </c>
      <c r="E13" s="4">
        <v>23</v>
      </c>
    </row>
    <row r="14" spans="1:5" x14ac:dyDescent="0.25">
      <c r="A14" s="2" t="s">
        <v>48</v>
      </c>
      <c r="B14" s="4">
        <v>12</v>
      </c>
      <c r="C14" s="4">
        <v>1</v>
      </c>
      <c r="D14" s="4">
        <v>12</v>
      </c>
      <c r="E14" s="4">
        <v>1</v>
      </c>
    </row>
    <row r="15" spans="1:5" x14ac:dyDescent="0.25">
      <c r="A15" s="2" t="s">
        <v>49</v>
      </c>
      <c r="B15" s="4">
        <v>597</v>
      </c>
      <c r="C15" s="6">
        <v>1200</v>
      </c>
      <c r="D15" s="6">
        <v>2958</v>
      </c>
      <c r="E15" s="6">
        <v>3575</v>
      </c>
    </row>
    <row r="16" spans="1:5" x14ac:dyDescent="0.25">
      <c r="A16" s="2" t="s">
        <v>50</v>
      </c>
      <c r="B16" s="4">
        <v>89</v>
      </c>
      <c r="C16" s="4">
        <v>91</v>
      </c>
      <c r="D16" s="4">
        <v>263</v>
      </c>
      <c r="E16" s="4">
        <v>271</v>
      </c>
    </row>
    <row r="17" spans="1:5" x14ac:dyDescent="0.25">
      <c r="A17" s="2" t="s">
        <v>93</v>
      </c>
      <c r="B17" s="6">
        <v>1821</v>
      </c>
      <c r="C17" s="6">
        <v>2822</v>
      </c>
      <c r="D17" s="6">
        <v>6866</v>
      </c>
      <c r="E17" s="6">
        <v>8911</v>
      </c>
    </row>
    <row r="18" spans="1:5" x14ac:dyDescent="0.25">
      <c r="A18" s="2" t="s">
        <v>94</v>
      </c>
      <c r="B18" s="6">
        <v>8731</v>
      </c>
      <c r="C18" s="6">
        <v>8407</v>
      </c>
      <c r="D18" s="6">
        <v>24896</v>
      </c>
      <c r="E18" s="6">
        <v>25148</v>
      </c>
    </row>
    <row r="19" spans="1:5" x14ac:dyDescent="0.25">
      <c r="A19" s="2" t="s">
        <v>95</v>
      </c>
      <c r="B19" s="4">
        <v>350</v>
      </c>
      <c r="C19" s="4">
        <v>625</v>
      </c>
      <c r="D19" s="6">
        <v>1550</v>
      </c>
      <c r="E19" s="6">
        <v>4783</v>
      </c>
    </row>
    <row r="20" spans="1:5" ht="30" x14ac:dyDescent="0.25">
      <c r="A20" s="2" t="s">
        <v>96</v>
      </c>
      <c r="B20" s="6">
        <v>8381</v>
      </c>
      <c r="C20" s="6">
        <v>7782</v>
      </c>
      <c r="D20" s="6">
        <v>23346</v>
      </c>
      <c r="E20" s="6">
        <v>20365</v>
      </c>
    </row>
    <row r="21" spans="1:5" x14ac:dyDescent="0.25">
      <c r="A21" s="3" t="s">
        <v>97</v>
      </c>
      <c r="B21" s="4" t="s">
        <v>5</v>
      </c>
      <c r="C21" s="4" t="s">
        <v>5</v>
      </c>
      <c r="D21" s="4" t="s">
        <v>5</v>
      </c>
      <c r="E21" s="4" t="s">
        <v>5</v>
      </c>
    </row>
    <row r="22" spans="1:5" ht="30" x14ac:dyDescent="0.25">
      <c r="A22" s="2" t="s">
        <v>98</v>
      </c>
      <c r="B22" s="4">
        <v>847</v>
      </c>
      <c r="C22" s="4">
        <v>815</v>
      </c>
      <c r="D22" s="6">
        <v>2342</v>
      </c>
      <c r="E22" s="6">
        <v>2374</v>
      </c>
    </row>
    <row r="23" spans="1:5" x14ac:dyDescent="0.25">
      <c r="A23" s="2" t="s">
        <v>99</v>
      </c>
      <c r="B23" s="4">
        <v>391</v>
      </c>
      <c r="C23" s="4">
        <v>463</v>
      </c>
      <c r="D23" s="6">
        <v>1099</v>
      </c>
      <c r="E23" s="6">
        <v>1143</v>
      </c>
    </row>
    <row r="24" spans="1:5" ht="30" x14ac:dyDescent="0.25">
      <c r="A24" s="2" t="s">
        <v>100</v>
      </c>
      <c r="B24" s="4">
        <v>0</v>
      </c>
      <c r="C24" s="4">
        <v>135</v>
      </c>
      <c r="D24" s="4">
        <v>525</v>
      </c>
      <c r="E24" s="6">
        <v>3498</v>
      </c>
    </row>
    <row r="25" spans="1:5" ht="30" x14ac:dyDescent="0.25">
      <c r="A25" s="2" t="s">
        <v>101</v>
      </c>
      <c r="B25" s="4">
        <v>223</v>
      </c>
      <c r="C25" s="4">
        <v>-1</v>
      </c>
      <c r="D25" s="4">
        <v>249</v>
      </c>
      <c r="E25" s="4">
        <v>-1</v>
      </c>
    </row>
    <row r="26" spans="1:5" x14ac:dyDescent="0.25">
      <c r="A26" s="2" t="s">
        <v>102</v>
      </c>
      <c r="B26" s="4">
        <v>0</v>
      </c>
      <c r="C26" s="4">
        <v>197</v>
      </c>
      <c r="D26" s="4">
        <v>0</v>
      </c>
      <c r="E26" s="4">
        <v>197</v>
      </c>
    </row>
    <row r="27" spans="1:5" x14ac:dyDescent="0.25">
      <c r="A27" s="2" t="s">
        <v>103</v>
      </c>
      <c r="B27" s="4">
        <v>334</v>
      </c>
      <c r="C27" s="4">
        <v>275</v>
      </c>
      <c r="D27" s="4">
        <v>978</v>
      </c>
      <c r="E27" s="4">
        <v>762</v>
      </c>
    </row>
    <row r="28" spans="1:5" x14ac:dyDescent="0.25">
      <c r="A28" s="2" t="s">
        <v>104</v>
      </c>
      <c r="B28" s="6">
        <v>1795</v>
      </c>
      <c r="C28" s="6">
        <v>1884</v>
      </c>
      <c r="D28" s="6">
        <v>5193</v>
      </c>
      <c r="E28" s="6">
        <v>7973</v>
      </c>
    </row>
    <row r="29" spans="1:5" x14ac:dyDescent="0.25">
      <c r="A29" s="3" t="s">
        <v>105</v>
      </c>
      <c r="B29" s="4" t="s">
        <v>5</v>
      </c>
      <c r="C29" s="4" t="s">
        <v>5</v>
      </c>
      <c r="D29" s="4" t="s">
        <v>5</v>
      </c>
      <c r="E29" s="4" t="s">
        <v>5</v>
      </c>
    </row>
    <row r="30" spans="1:5" x14ac:dyDescent="0.25">
      <c r="A30" s="2" t="s">
        <v>106</v>
      </c>
      <c r="B30" s="6">
        <v>4418</v>
      </c>
      <c r="C30" s="6">
        <v>3910</v>
      </c>
      <c r="D30" s="6">
        <v>12713</v>
      </c>
      <c r="E30" s="6">
        <v>11624</v>
      </c>
    </row>
    <row r="31" spans="1:5" x14ac:dyDescent="0.25">
      <c r="A31" s="2" t="s">
        <v>107</v>
      </c>
      <c r="B31" s="6">
        <v>1333</v>
      </c>
      <c r="C31" s="6">
        <v>1273</v>
      </c>
      <c r="D31" s="6">
        <v>3860</v>
      </c>
      <c r="E31" s="6">
        <v>3784</v>
      </c>
    </row>
    <row r="32" spans="1:5" x14ac:dyDescent="0.25">
      <c r="A32" s="2" t="s">
        <v>108</v>
      </c>
      <c r="B32" s="4">
        <v>293</v>
      </c>
      <c r="C32" s="4">
        <v>242</v>
      </c>
      <c r="D32" s="4">
        <v>858</v>
      </c>
      <c r="E32" s="4">
        <v>818</v>
      </c>
    </row>
    <row r="33" spans="1:5" x14ac:dyDescent="0.25">
      <c r="A33" s="2" t="s">
        <v>109</v>
      </c>
      <c r="B33" s="4">
        <v>225</v>
      </c>
      <c r="C33" s="4">
        <v>586</v>
      </c>
      <c r="D33" s="6">
        <v>1408</v>
      </c>
      <c r="E33" s="6">
        <v>1761</v>
      </c>
    </row>
    <row r="34" spans="1:5" x14ac:dyDescent="0.25">
      <c r="A34" s="2" t="s">
        <v>110</v>
      </c>
      <c r="B34" s="4">
        <v>268</v>
      </c>
      <c r="C34" s="4">
        <v>229</v>
      </c>
      <c r="D34" s="4">
        <v>697</v>
      </c>
      <c r="E34" s="4">
        <v>615</v>
      </c>
    </row>
    <row r="35" spans="1:5" ht="30" x14ac:dyDescent="0.25">
      <c r="A35" s="2" t="s">
        <v>111</v>
      </c>
      <c r="B35" s="4">
        <v>195</v>
      </c>
      <c r="C35" s="4">
        <v>190</v>
      </c>
      <c r="D35" s="4">
        <v>447</v>
      </c>
      <c r="E35" s="4">
        <v>845</v>
      </c>
    </row>
    <row r="36" spans="1:5" x14ac:dyDescent="0.25">
      <c r="A36" s="2" t="s">
        <v>112</v>
      </c>
      <c r="B36" s="4">
        <v>132</v>
      </c>
      <c r="C36" s="4">
        <v>145</v>
      </c>
      <c r="D36" s="4">
        <v>612</v>
      </c>
      <c r="E36" s="4">
        <v>566</v>
      </c>
    </row>
    <row r="37" spans="1:5" ht="30" x14ac:dyDescent="0.25">
      <c r="A37" s="2" t="s">
        <v>113</v>
      </c>
      <c r="B37" s="4">
        <v>668</v>
      </c>
      <c r="C37" s="4">
        <v>-12</v>
      </c>
      <c r="D37" s="4">
        <v>823</v>
      </c>
      <c r="E37" s="4">
        <v>105</v>
      </c>
    </row>
    <row r="38" spans="1:5" ht="30" x14ac:dyDescent="0.25">
      <c r="A38" s="2" t="s">
        <v>114</v>
      </c>
      <c r="B38" s="4">
        <v>437</v>
      </c>
      <c r="C38" s="4">
        <v>769</v>
      </c>
      <c r="D38" s="4">
        <v>580</v>
      </c>
      <c r="E38" s="6">
        <v>1676</v>
      </c>
    </row>
    <row r="39" spans="1:5" x14ac:dyDescent="0.25">
      <c r="A39" s="2" t="s">
        <v>115</v>
      </c>
      <c r="B39" s="6">
        <v>11453</v>
      </c>
      <c r="C39" s="4">
        <v>0</v>
      </c>
      <c r="D39" s="6">
        <v>11453</v>
      </c>
      <c r="E39" s="4">
        <v>0</v>
      </c>
    </row>
    <row r="40" spans="1:5" x14ac:dyDescent="0.25">
      <c r="A40" s="2" t="s">
        <v>116</v>
      </c>
      <c r="B40" s="6">
        <v>1133</v>
      </c>
      <c r="C40" s="6">
        <v>1204</v>
      </c>
      <c r="D40" s="6">
        <v>3265</v>
      </c>
      <c r="E40" s="6">
        <v>3417</v>
      </c>
    </row>
    <row r="41" spans="1:5" x14ac:dyDescent="0.25">
      <c r="A41" s="2" t="s">
        <v>117</v>
      </c>
      <c r="B41" s="6">
        <v>20555</v>
      </c>
      <c r="C41" s="6">
        <v>8536</v>
      </c>
      <c r="D41" s="6">
        <v>36716</v>
      </c>
      <c r="E41" s="6">
        <v>25211</v>
      </c>
    </row>
    <row r="42" spans="1:5" x14ac:dyDescent="0.25">
      <c r="A42" s="2" t="s">
        <v>118</v>
      </c>
      <c r="B42" s="6">
        <v>-10379</v>
      </c>
      <c r="C42" s="6">
        <v>1130</v>
      </c>
      <c r="D42" s="6">
        <v>-8177</v>
      </c>
      <c r="E42" s="6">
        <v>3127</v>
      </c>
    </row>
    <row r="43" spans="1:5" x14ac:dyDescent="0.25">
      <c r="A43" s="2" t="s">
        <v>119</v>
      </c>
      <c r="B43" s="6">
        <v>-3733</v>
      </c>
      <c r="C43" s="4">
        <v>269</v>
      </c>
      <c r="D43" s="6">
        <v>-3284</v>
      </c>
      <c r="E43" s="4">
        <v>604</v>
      </c>
    </row>
    <row r="44" spans="1:5" x14ac:dyDescent="0.25">
      <c r="A44" s="2" t="s">
        <v>120</v>
      </c>
      <c r="B44" s="6">
        <v>-6646</v>
      </c>
      <c r="C44" s="4">
        <v>861</v>
      </c>
      <c r="D44" s="6">
        <v>-4893</v>
      </c>
      <c r="E44" s="6">
        <v>2523</v>
      </c>
    </row>
    <row r="45" spans="1:5" ht="30" x14ac:dyDescent="0.25">
      <c r="A45" s="2" t="s">
        <v>121</v>
      </c>
      <c r="B45" s="4">
        <v>376</v>
      </c>
      <c r="C45" s="4">
        <v>375</v>
      </c>
      <c r="D45" s="6">
        <v>1128</v>
      </c>
      <c r="E45" s="6">
        <v>1125</v>
      </c>
    </row>
    <row r="46" spans="1:5" ht="30" x14ac:dyDescent="0.25">
      <c r="A46" s="2" t="s">
        <v>122</v>
      </c>
      <c r="B46" s="8">
        <v>-7022</v>
      </c>
      <c r="C46" s="8">
        <v>486</v>
      </c>
      <c r="D46" s="8">
        <v>-6021</v>
      </c>
      <c r="E46" s="8">
        <v>1398</v>
      </c>
    </row>
    <row r="47" spans="1:5" x14ac:dyDescent="0.25">
      <c r="A47" s="2" t="s">
        <v>123</v>
      </c>
      <c r="B47" s="9">
        <v>-0.6</v>
      </c>
      <c r="C47" s="9">
        <v>0.08</v>
      </c>
      <c r="D47" s="9">
        <v>-0.72</v>
      </c>
      <c r="E47" s="9">
        <v>0.23</v>
      </c>
    </row>
    <row r="48" spans="1:5" ht="30" x14ac:dyDescent="0.25">
      <c r="A48" s="2" t="s">
        <v>124</v>
      </c>
      <c r="B48" s="9">
        <v>-0.6</v>
      </c>
      <c r="C48" s="9">
        <v>0.08</v>
      </c>
      <c r="D48" s="9">
        <v>-0.72</v>
      </c>
      <c r="E48" s="9">
        <v>0.23</v>
      </c>
    </row>
    <row r="49" spans="1:5" x14ac:dyDescent="0.25">
      <c r="A49" s="2" t="s">
        <v>125</v>
      </c>
      <c r="B49" s="8">
        <v>0</v>
      </c>
      <c r="C49" s="8">
        <v>0</v>
      </c>
      <c r="D49" s="8">
        <v>0</v>
      </c>
      <c r="E49"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64</v>
      </c>
      <c r="B1" s="7" t="s">
        <v>2</v>
      </c>
    </row>
    <row r="2" spans="1:2" ht="30" x14ac:dyDescent="0.25">
      <c r="A2" s="1" t="s">
        <v>27</v>
      </c>
      <c r="B2" s="7"/>
    </row>
    <row r="3" spans="1:2" ht="30" x14ac:dyDescent="0.25">
      <c r="A3" s="3" t="s">
        <v>741</v>
      </c>
      <c r="B3" s="4" t="s">
        <v>5</v>
      </c>
    </row>
    <row r="4" spans="1:2" x14ac:dyDescent="0.25">
      <c r="A4" s="2" t="s">
        <v>765</v>
      </c>
      <c r="B4" s="8">
        <v>5472</v>
      </c>
    </row>
    <row r="5" spans="1:2" ht="30" x14ac:dyDescent="0.25">
      <c r="A5" s="2" t="s">
        <v>766</v>
      </c>
      <c r="B5" s="6">
        <v>63020</v>
      </c>
    </row>
    <row r="6" spans="1:2" ht="30" x14ac:dyDescent="0.25">
      <c r="A6" s="2" t="s">
        <v>767</v>
      </c>
      <c r="B6" s="6">
        <v>192924</v>
      </c>
    </row>
    <row r="7" spans="1:2" x14ac:dyDescent="0.25">
      <c r="A7" s="2" t="s">
        <v>768</v>
      </c>
      <c r="B7" s="6">
        <v>19370</v>
      </c>
    </row>
    <row r="8" spans="1:2" x14ac:dyDescent="0.25">
      <c r="A8" s="2" t="s">
        <v>769</v>
      </c>
      <c r="B8" s="6">
        <v>280786</v>
      </c>
    </row>
    <row r="9" spans="1:2" ht="30" x14ac:dyDescent="0.25">
      <c r="A9" s="2" t="s">
        <v>770</v>
      </c>
      <c r="B9" s="6">
        <v>5045</v>
      </c>
    </row>
    <row r="10" spans="1:2" ht="30" x14ac:dyDescent="0.25">
      <c r="A10" s="2" t="s">
        <v>771</v>
      </c>
      <c r="B10" s="6">
        <v>62122</v>
      </c>
    </row>
    <row r="11" spans="1:2" ht="30" x14ac:dyDescent="0.25">
      <c r="A11" s="2" t="s">
        <v>772</v>
      </c>
      <c r="B11" s="6">
        <v>182274</v>
      </c>
    </row>
    <row r="12" spans="1:2" ht="30" x14ac:dyDescent="0.25">
      <c r="A12" s="2" t="s">
        <v>773</v>
      </c>
      <c r="B12" s="6">
        <v>20015</v>
      </c>
    </row>
    <row r="13" spans="1:2" x14ac:dyDescent="0.25">
      <c r="A13" s="2" t="s">
        <v>774</v>
      </c>
      <c r="B13" s="8">
        <v>26945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5</v>
      </c>
      <c r="B1" s="7" t="s">
        <v>2</v>
      </c>
      <c r="C1" s="7" t="s">
        <v>28</v>
      </c>
    </row>
    <row r="2" spans="1:3" ht="30" x14ac:dyDescent="0.25">
      <c r="A2" s="1" t="s">
        <v>27</v>
      </c>
      <c r="B2" s="7"/>
      <c r="C2" s="7"/>
    </row>
    <row r="3" spans="1:3" ht="30" x14ac:dyDescent="0.25">
      <c r="A3" s="3" t="s">
        <v>741</v>
      </c>
      <c r="B3" s="4" t="s">
        <v>5</v>
      </c>
      <c r="C3" s="4" t="s">
        <v>5</v>
      </c>
    </row>
    <row r="4" spans="1:3" x14ac:dyDescent="0.25">
      <c r="A4" s="2" t="s">
        <v>776</v>
      </c>
      <c r="B4" s="8">
        <v>206455</v>
      </c>
      <c r="C4" s="8">
        <v>79765</v>
      </c>
    </row>
    <row r="5" spans="1:3" x14ac:dyDescent="0.25">
      <c r="A5" s="2" t="s">
        <v>777</v>
      </c>
      <c r="B5" s="6">
        <v>11808</v>
      </c>
      <c r="C5" s="6">
        <v>1228</v>
      </c>
    </row>
    <row r="6" spans="1:3" x14ac:dyDescent="0.25">
      <c r="A6" s="2" t="s">
        <v>778</v>
      </c>
      <c r="B6" s="6">
        <v>17203</v>
      </c>
      <c r="C6" s="4">
        <v>0</v>
      </c>
    </row>
    <row r="7" spans="1:3" x14ac:dyDescent="0.25">
      <c r="A7" s="2" t="s">
        <v>779</v>
      </c>
      <c r="B7" s="6">
        <v>1260</v>
      </c>
      <c r="C7" s="4">
        <v>0</v>
      </c>
    </row>
    <row r="8" spans="1:3" x14ac:dyDescent="0.25">
      <c r="A8" s="2" t="s">
        <v>780</v>
      </c>
      <c r="B8" s="6">
        <v>223658</v>
      </c>
      <c r="C8" s="6">
        <v>79765</v>
      </c>
    </row>
    <row r="9" spans="1:3" x14ac:dyDescent="0.25">
      <c r="A9" s="2" t="s">
        <v>781</v>
      </c>
      <c r="B9" s="6">
        <v>13068</v>
      </c>
      <c r="C9" s="6">
        <v>1228</v>
      </c>
    </row>
    <row r="10" spans="1:3" ht="30" x14ac:dyDescent="0.25">
      <c r="A10" s="2" t="s">
        <v>232</v>
      </c>
      <c r="B10" s="4" t="s">
        <v>5</v>
      </c>
      <c r="C10" s="4" t="s">
        <v>5</v>
      </c>
    </row>
    <row r="11" spans="1:3" ht="30" x14ac:dyDescent="0.25">
      <c r="A11" s="3" t="s">
        <v>741</v>
      </c>
      <c r="B11" s="4" t="s">
        <v>5</v>
      </c>
      <c r="C11" s="4" t="s">
        <v>5</v>
      </c>
    </row>
    <row r="12" spans="1:3" x14ac:dyDescent="0.25">
      <c r="A12" s="2" t="s">
        <v>776</v>
      </c>
      <c r="B12" s="6">
        <v>12260</v>
      </c>
      <c r="C12" s="6">
        <v>8957</v>
      </c>
    </row>
    <row r="13" spans="1:3" x14ac:dyDescent="0.25">
      <c r="A13" s="2" t="s">
        <v>777</v>
      </c>
      <c r="B13" s="6">
        <v>1231</v>
      </c>
      <c r="C13" s="4">
        <v>38</v>
      </c>
    </row>
    <row r="14" spans="1:3" x14ac:dyDescent="0.25">
      <c r="A14" s="2" t="s">
        <v>778</v>
      </c>
      <c r="B14" s="6">
        <v>1368</v>
      </c>
      <c r="C14" s="4">
        <v>0</v>
      </c>
    </row>
    <row r="15" spans="1:3" x14ac:dyDescent="0.25">
      <c r="A15" s="2" t="s">
        <v>779</v>
      </c>
      <c r="B15" s="4">
        <v>130</v>
      </c>
      <c r="C15" s="4">
        <v>0</v>
      </c>
    </row>
    <row r="16" spans="1:3" x14ac:dyDescent="0.25">
      <c r="A16" s="2" t="s">
        <v>780</v>
      </c>
      <c r="B16" s="6">
        <v>13628</v>
      </c>
      <c r="C16" s="6">
        <v>8957</v>
      </c>
    </row>
    <row r="17" spans="1:3" x14ac:dyDescent="0.25">
      <c r="A17" s="2" t="s">
        <v>781</v>
      </c>
      <c r="B17" s="6">
        <v>1361</v>
      </c>
      <c r="C17" s="4">
        <v>38</v>
      </c>
    </row>
    <row r="18" spans="1:3" x14ac:dyDescent="0.25">
      <c r="A18" s="2" t="s">
        <v>235</v>
      </c>
      <c r="B18" s="4" t="s">
        <v>5</v>
      </c>
      <c r="C18" s="4" t="s">
        <v>5</v>
      </c>
    </row>
    <row r="19" spans="1:3" ht="30" x14ac:dyDescent="0.25">
      <c r="A19" s="3" t="s">
        <v>741</v>
      </c>
      <c r="B19" s="4" t="s">
        <v>5</v>
      </c>
      <c r="C19" s="4" t="s">
        <v>5</v>
      </c>
    </row>
    <row r="20" spans="1:3" x14ac:dyDescent="0.25">
      <c r="A20" s="2" t="s">
        <v>776</v>
      </c>
      <c r="B20" s="6">
        <v>73595</v>
      </c>
      <c r="C20" s="6">
        <v>16782</v>
      </c>
    </row>
    <row r="21" spans="1:3" x14ac:dyDescent="0.25">
      <c r="A21" s="2" t="s">
        <v>777</v>
      </c>
      <c r="B21" s="6">
        <v>3212</v>
      </c>
      <c r="C21" s="4">
        <v>264</v>
      </c>
    </row>
    <row r="22" spans="1:3" x14ac:dyDescent="0.25">
      <c r="A22" s="2" t="s">
        <v>778</v>
      </c>
      <c r="B22" s="6">
        <v>5458</v>
      </c>
      <c r="C22" s="4">
        <v>0</v>
      </c>
    </row>
    <row r="23" spans="1:3" x14ac:dyDescent="0.25">
      <c r="A23" s="2" t="s">
        <v>779</v>
      </c>
      <c r="B23" s="4">
        <v>301</v>
      </c>
      <c r="C23" s="4">
        <v>0</v>
      </c>
    </row>
    <row r="24" spans="1:3" x14ac:dyDescent="0.25">
      <c r="A24" s="2" t="s">
        <v>780</v>
      </c>
      <c r="B24" s="6">
        <v>79053</v>
      </c>
      <c r="C24" s="6">
        <v>16782</v>
      </c>
    </row>
    <row r="25" spans="1:3" x14ac:dyDescent="0.25">
      <c r="A25" s="2" t="s">
        <v>781</v>
      </c>
      <c r="B25" s="6">
        <v>3513</v>
      </c>
      <c r="C25" s="4">
        <v>264</v>
      </c>
    </row>
    <row r="26" spans="1:3" x14ac:dyDescent="0.25">
      <c r="A26" s="2" t="s">
        <v>236</v>
      </c>
      <c r="B26" s="4" t="s">
        <v>5</v>
      </c>
      <c r="C26" s="4" t="s">
        <v>5</v>
      </c>
    </row>
    <row r="27" spans="1:3" ht="30" x14ac:dyDescent="0.25">
      <c r="A27" s="3" t="s">
        <v>741</v>
      </c>
      <c r="B27" s="4" t="s">
        <v>5</v>
      </c>
      <c r="C27" s="4" t="s">
        <v>5</v>
      </c>
    </row>
    <row r="28" spans="1:3" x14ac:dyDescent="0.25">
      <c r="A28" s="2" t="s">
        <v>776</v>
      </c>
      <c r="B28" s="6">
        <v>20676</v>
      </c>
      <c r="C28" s="6">
        <v>4268</v>
      </c>
    </row>
    <row r="29" spans="1:3" x14ac:dyDescent="0.25">
      <c r="A29" s="2" t="s">
        <v>777</v>
      </c>
      <c r="B29" s="4">
        <v>805</v>
      </c>
      <c r="C29" s="4">
        <v>19</v>
      </c>
    </row>
    <row r="30" spans="1:3" x14ac:dyDescent="0.25">
      <c r="A30" s="2" t="s">
        <v>778</v>
      </c>
      <c r="B30" s="4">
        <v>0</v>
      </c>
      <c r="C30" s="4">
        <v>0</v>
      </c>
    </row>
    <row r="31" spans="1:3" x14ac:dyDescent="0.25">
      <c r="A31" s="2" t="s">
        <v>779</v>
      </c>
      <c r="B31" s="4">
        <v>0</v>
      </c>
      <c r="C31" s="4">
        <v>0</v>
      </c>
    </row>
    <row r="32" spans="1:3" x14ac:dyDescent="0.25">
      <c r="A32" s="2" t="s">
        <v>780</v>
      </c>
      <c r="B32" s="6">
        <v>20676</v>
      </c>
      <c r="C32" s="6">
        <v>4268</v>
      </c>
    </row>
    <row r="33" spans="1:3" x14ac:dyDescent="0.25">
      <c r="A33" s="2" t="s">
        <v>781</v>
      </c>
      <c r="B33" s="4">
        <v>805</v>
      </c>
      <c r="C33" s="4">
        <v>19</v>
      </c>
    </row>
    <row r="34" spans="1:3" x14ac:dyDescent="0.25">
      <c r="A34" s="2" t="s">
        <v>237</v>
      </c>
      <c r="B34" s="4" t="s">
        <v>5</v>
      </c>
      <c r="C34" s="4" t="s">
        <v>5</v>
      </c>
    </row>
    <row r="35" spans="1:3" ht="30" x14ac:dyDescent="0.25">
      <c r="A35" s="3" t="s">
        <v>741</v>
      </c>
      <c r="B35" s="4" t="s">
        <v>5</v>
      </c>
      <c r="C35" s="4" t="s">
        <v>5</v>
      </c>
    </row>
    <row r="36" spans="1:3" x14ac:dyDescent="0.25">
      <c r="A36" s="2" t="s">
        <v>776</v>
      </c>
      <c r="B36" s="6">
        <v>33353</v>
      </c>
      <c r="C36" s="6">
        <v>21767</v>
      </c>
    </row>
    <row r="37" spans="1:3" x14ac:dyDescent="0.25">
      <c r="A37" s="2" t="s">
        <v>777</v>
      </c>
      <c r="B37" s="6">
        <v>1566</v>
      </c>
      <c r="C37" s="4">
        <v>357</v>
      </c>
    </row>
    <row r="38" spans="1:3" x14ac:dyDescent="0.25">
      <c r="A38" s="2" t="s">
        <v>778</v>
      </c>
      <c r="B38" s="6">
        <v>4141</v>
      </c>
      <c r="C38" s="4">
        <v>0</v>
      </c>
    </row>
    <row r="39" spans="1:3" x14ac:dyDescent="0.25">
      <c r="A39" s="2" t="s">
        <v>779</v>
      </c>
      <c r="B39" s="4">
        <v>137</v>
      </c>
      <c r="C39" s="4">
        <v>0</v>
      </c>
    </row>
    <row r="40" spans="1:3" x14ac:dyDescent="0.25">
      <c r="A40" s="2" t="s">
        <v>780</v>
      </c>
      <c r="B40" s="6">
        <v>37494</v>
      </c>
      <c r="C40" s="6">
        <v>21767</v>
      </c>
    </row>
    <row r="41" spans="1:3" x14ac:dyDescent="0.25">
      <c r="A41" s="2" t="s">
        <v>781</v>
      </c>
      <c r="B41" s="6">
        <v>1703</v>
      </c>
      <c r="C41" s="4">
        <v>357</v>
      </c>
    </row>
    <row r="42" spans="1:3" x14ac:dyDescent="0.25">
      <c r="A42" s="2" t="s">
        <v>238</v>
      </c>
      <c r="B42" s="4" t="s">
        <v>5</v>
      </c>
      <c r="C42" s="4" t="s">
        <v>5</v>
      </c>
    </row>
    <row r="43" spans="1:3" ht="30" x14ac:dyDescent="0.25">
      <c r="A43" s="3" t="s">
        <v>741</v>
      </c>
      <c r="B43" s="4" t="s">
        <v>5</v>
      </c>
      <c r="C43" s="4" t="s">
        <v>5</v>
      </c>
    </row>
    <row r="44" spans="1:3" x14ac:dyDescent="0.25">
      <c r="A44" s="2" t="s">
        <v>776</v>
      </c>
      <c r="B44" s="4">
        <v>71</v>
      </c>
      <c r="C44" s="4">
        <v>750</v>
      </c>
    </row>
    <row r="45" spans="1:3" x14ac:dyDescent="0.25">
      <c r="A45" s="2" t="s">
        <v>777</v>
      </c>
      <c r="B45" s="4">
        <v>1</v>
      </c>
      <c r="C45" s="4">
        <v>2</v>
      </c>
    </row>
    <row r="46" spans="1:3" x14ac:dyDescent="0.25">
      <c r="A46" s="2" t="s">
        <v>778</v>
      </c>
      <c r="B46" s="4">
        <v>0</v>
      </c>
      <c r="C46" s="4">
        <v>0</v>
      </c>
    </row>
    <row r="47" spans="1:3" x14ac:dyDescent="0.25">
      <c r="A47" s="2" t="s">
        <v>779</v>
      </c>
      <c r="B47" s="4">
        <v>0</v>
      </c>
      <c r="C47" s="4">
        <v>0</v>
      </c>
    </row>
    <row r="48" spans="1:3" x14ac:dyDescent="0.25">
      <c r="A48" s="2" t="s">
        <v>780</v>
      </c>
      <c r="B48" s="4">
        <v>71</v>
      </c>
      <c r="C48" s="4">
        <v>750</v>
      </c>
    </row>
    <row r="49" spans="1:3" x14ac:dyDescent="0.25">
      <c r="A49" s="2" t="s">
        <v>781</v>
      </c>
      <c r="B49" s="4">
        <v>1</v>
      </c>
      <c r="C49" s="4">
        <v>2</v>
      </c>
    </row>
    <row r="50" spans="1:3" x14ac:dyDescent="0.25">
      <c r="A50" s="2" t="s">
        <v>239</v>
      </c>
      <c r="B50" s="4" t="s">
        <v>5</v>
      </c>
      <c r="C50" s="4" t="s">
        <v>5</v>
      </c>
    </row>
    <row r="51" spans="1:3" ht="30" x14ac:dyDescent="0.25">
      <c r="A51" s="3" t="s">
        <v>741</v>
      </c>
      <c r="B51" s="4" t="s">
        <v>5</v>
      </c>
      <c r="C51" s="4" t="s">
        <v>5</v>
      </c>
    </row>
    <row r="52" spans="1:3" x14ac:dyDescent="0.25">
      <c r="A52" s="2" t="s">
        <v>776</v>
      </c>
      <c r="B52" s="6">
        <v>66500</v>
      </c>
      <c r="C52" s="6">
        <v>27241</v>
      </c>
    </row>
    <row r="53" spans="1:3" x14ac:dyDescent="0.25">
      <c r="A53" s="2" t="s">
        <v>777</v>
      </c>
      <c r="B53" s="6">
        <v>4993</v>
      </c>
      <c r="C53" s="4">
        <v>548</v>
      </c>
    </row>
    <row r="54" spans="1:3" x14ac:dyDescent="0.25">
      <c r="A54" s="2" t="s">
        <v>778</v>
      </c>
      <c r="B54" s="6">
        <v>6236</v>
      </c>
      <c r="C54" s="4">
        <v>0</v>
      </c>
    </row>
    <row r="55" spans="1:3" x14ac:dyDescent="0.25">
      <c r="A55" s="2" t="s">
        <v>779</v>
      </c>
      <c r="B55" s="4">
        <v>692</v>
      </c>
      <c r="C55" s="4">
        <v>0</v>
      </c>
    </row>
    <row r="56" spans="1:3" x14ac:dyDescent="0.25">
      <c r="A56" s="2" t="s">
        <v>780</v>
      </c>
      <c r="B56" s="6">
        <v>72736</v>
      </c>
      <c r="C56" s="6">
        <v>27241</v>
      </c>
    </row>
    <row r="57" spans="1:3" x14ac:dyDescent="0.25">
      <c r="A57" s="2" t="s">
        <v>781</v>
      </c>
      <c r="B57" s="8">
        <v>5685</v>
      </c>
      <c r="C57" s="8">
        <v>54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24.140625" bestFit="1" customWidth="1"/>
    <col min="5" max="5" width="29.85546875" bestFit="1" customWidth="1"/>
    <col min="6" max="6" width="36.5703125" bestFit="1" customWidth="1"/>
  </cols>
  <sheetData>
    <row r="1" spans="1:6" ht="45" x14ac:dyDescent="0.25">
      <c r="A1" s="1" t="s">
        <v>782</v>
      </c>
      <c r="B1" s="7" t="s">
        <v>2</v>
      </c>
      <c r="C1" s="7" t="s">
        <v>28</v>
      </c>
      <c r="D1" s="1" t="s">
        <v>2</v>
      </c>
      <c r="E1" s="1" t="s">
        <v>2</v>
      </c>
      <c r="F1" s="1" t="s">
        <v>2</v>
      </c>
    </row>
    <row r="2" spans="1:6" ht="30" x14ac:dyDescent="0.25">
      <c r="A2" s="1" t="s">
        <v>27</v>
      </c>
      <c r="B2" s="7"/>
      <c r="C2" s="7"/>
      <c r="D2" s="1" t="s">
        <v>783</v>
      </c>
      <c r="E2" s="1" t="s">
        <v>784</v>
      </c>
      <c r="F2" s="1" t="s">
        <v>785</v>
      </c>
    </row>
    <row r="3" spans="1:6" ht="45" x14ac:dyDescent="0.25">
      <c r="A3" s="3" t="s">
        <v>786</v>
      </c>
      <c r="B3" s="4" t="s">
        <v>5</v>
      </c>
      <c r="C3" s="4" t="s">
        <v>5</v>
      </c>
      <c r="D3" s="4" t="s">
        <v>5</v>
      </c>
      <c r="E3" s="4" t="s">
        <v>5</v>
      </c>
      <c r="F3" s="4" t="s">
        <v>5</v>
      </c>
    </row>
    <row r="4" spans="1:6" x14ac:dyDescent="0.25">
      <c r="A4" s="2" t="s">
        <v>267</v>
      </c>
      <c r="B4" s="8">
        <v>339</v>
      </c>
      <c r="C4" s="8">
        <v>339</v>
      </c>
      <c r="D4" s="4" t="s">
        <v>5</v>
      </c>
      <c r="E4" s="4" t="s">
        <v>5</v>
      </c>
      <c r="F4" s="4" t="s">
        <v>5</v>
      </c>
    </row>
    <row r="5" spans="1:6" x14ac:dyDescent="0.25">
      <c r="A5" s="2" t="s">
        <v>268</v>
      </c>
      <c r="B5" s="4" t="s">
        <v>5</v>
      </c>
      <c r="C5" s="4" t="s">
        <v>5</v>
      </c>
      <c r="D5" s="4">
        <v>0</v>
      </c>
      <c r="E5" s="4">
        <v>0</v>
      </c>
      <c r="F5" s="4" t="s">
        <v>5</v>
      </c>
    </row>
    <row r="6" spans="1:6" x14ac:dyDescent="0.25">
      <c r="A6" s="2" t="s">
        <v>271</v>
      </c>
      <c r="B6" s="4" t="s">
        <v>5</v>
      </c>
      <c r="C6" s="4" t="s">
        <v>5</v>
      </c>
      <c r="D6" s="4" t="s">
        <v>5</v>
      </c>
      <c r="E6" s="4" t="s">
        <v>5</v>
      </c>
      <c r="F6" s="4">
        <v>0</v>
      </c>
    </row>
    <row r="7" spans="1:6" x14ac:dyDescent="0.25">
      <c r="A7" s="2" t="s">
        <v>273</v>
      </c>
      <c r="B7" s="8">
        <v>339</v>
      </c>
      <c r="C7" s="8">
        <v>339</v>
      </c>
      <c r="D7" s="4" t="s">
        <v>5</v>
      </c>
      <c r="E7" s="4" t="s">
        <v>5</v>
      </c>
      <c r="F7"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87</v>
      </c>
      <c r="B1" s="7" t="s">
        <v>2</v>
      </c>
      <c r="C1" s="7" t="s">
        <v>28</v>
      </c>
      <c r="D1" s="7" t="s">
        <v>82</v>
      </c>
      <c r="E1" s="7" t="s">
        <v>788</v>
      </c>
    </row>
    <row r="2" spans="1:5" ht="30" x14ac:dyDescent="0.25">
      <c r="A2" s="1" t="s">
        <v>27</v>
      </c>
      <c r="B2" s="7"/>
      <c r="C2" s="7"/>
      <c r="D2" s="7"/>
      <c r="E2" s="7"/>
    </row>
    <row r="3" spans="1:5" ht="30" x14ac:dyDescent="0.25">
      <c r="A3" s="3" t="s">
        <v>789</v>
      </c>
      <c r="B3" s="4" t="s">
        <v>5</v>
      </c>
      <c r="C3" s="4" t="s">
        <v>5</v>
      </c>
      <c r="D3" s="4" t="s">
        <v>5</v>
      </c>
      <c r="E3" s="4" t="s">
        <v>5</v>
      </c>
    </row>
    <row r="4" spans="1:5" x14ac:dyDescent="0.25">
      <c r="A4" s="2" t="s">
        <v>298</v>
      </c>
      <c r="B4" s="8">
        <v>662625</v>
      </c>
      <c r="C4" s="8">
        <v>684668</v>
      </c>
      <c r="D4" s="4" t="s">
        <v>5</v>
      </c>
      <c r="E4" s="4" t="s">
        <v>5</v>
      </c>
    </row>
    <row r="5" spans="1:5" x14ac:dyDescent="0.25">
      <c r="A5" s="2" t="s">
        <v>299</v>
      </c>
      <c r="B5" s="6">
        <v>-16894</v>
      </c>
      <c r="C5" s="6">
        <v>-20338</v>
      </c>
      <c r="D5" s="6">
        <v>-22103</v>
      </c>
      <c r="E5" s="6">
        <v>-24102</v>
      </c>
    </row>
    <row r="6" spans="1:5" x14ac:dyDescent="0.25">
      <c r="A6" s="2" t="s">
        <v>790</v>
      </c>
      <c r="B6" s="175">
        <v>1</v>
      </c>
      <c r="C6" s="175">
        <v>1</v>
      </c>
      <c r="D6" s="4" t="s">
        <v>5</v>
      </c>
      <c r="E6" s="4" t="s">
        <v>5</v>
      </c>
    </row>
    <row r="7" spans="1:5" x14ac:dyDescent="0.25">
      <c r="A7" s="2" t="s">
        <v>300</v>
      </c>
      <c r="B7" s="6">
        <v>645731</v>
      </c>
      <c r="C7" s="6">
        <v>664330</v>
      </c>
      <c r="D7" s="4" t="s">
        <v>5</v>
      </c>
      <c r="E7" s="4" t="s">
        <v>5</v>
      </c>
    </row>
    <row r="8" spans="1:5" x14ac:dyDescent="0.25">
      <c r="A8" s="2" t="s">
        <v>280</v>
      </c>
      <c r="B8" s="4" t="s">
        <v>5</v>
      </c>
      <c r="C8" s="4" t="s">
        <v>5</v>
      </c>
      <c r="D8" s="4" t="s">
        <v>5</v>
      </c>
      <c r="E8" s="4" t="s">
        <v>5</v>
      </c>
    </row>
    <row r="9" spans="1:5" ht="30" x14ac:dyDescent="0.25">
      <c r="A9" s="3" t="s">
        <v>789</v>
      </c>
      <c r="B9" s="4" t="s">
        <v>5</v>
      </c>
      <c r="C9" s="4" t="s">
        <v>5</v>
      </c>
      <c r="D9" s="4" t="s">
        <v>5</v>
      </c>
      <c r="E9" s="4" t="s">
        <v>5</v>
      </c>
    </row>
    <row r="10" spans="1:5" x14ac:dyDescent="0.25">
      <c r="A10" s="2" t="s">
        <v>298</v>
      </c>
      <c r="B10" s="6">
        <v>48343</v>
      </c>
      <c r="C10" s="6">
        <v>51881</v>
      </c>
      <c r="D10" s="4" t="s">
        <v>5</v>
      </c>
      <c r="E10" s="4" t="s">
        <v>5</v>
      </c>
    </row>
    <row r="11" spans="1:5" x14ac:dyDescent="0.25">
      <c r="A11" s="2" t="s">
        <v>299</v>
      </c>
      <c r="B11" s="6">
        <v>-1349</v>
      </c>
      <c r="C11" s="6">
        <v>-2340</v>
      </c>
      <c r="D11" s="6">
        <v>-3126</v>
      </c>
      <c r="E11" s="6">
        <v>-4389</v>
      </c>
    </row>
    <row r="12" spans="1:5" x14ac:dyDescent="0.25">
      <c r="A12" s="2" t="s">
        <v>790</v>
      </c>
      <c r="B12" s="175">
        <v>7.2999999999999995E-2</v>
      </c>
      <c r="C12" s="175">
        <v>7.5800000000000006E-2</v>
      </c>
      <c r="D12" s="4" t="s">
        <v>5</v>
      </c>
      <c r="E12" s="4" t="s">
        <v>5</v>
      </c>
    </row>
    <row r="13" spans="1:5" ht="30" x14ac:dyDescent="0.25">
      <c r="A13" s="2" t="s">
        <v>791</v>
      </c>
      <c r="B13" s="4" t="s">
        <v>5</v>
      </c>
      <c r="C13" s="4" t="s">
        <v>5</v>
      </c>
      <c r="D13" s="4" t="s">
        <v>5</v>
      </c>
      <c r="E13" s="4" t="s">
        <v>5</v>
      </c>
    </row>
    <row r="14" spans="1:5" ht="30" x14ac:dyDescent="0.25">
      <c r="A14" s="3" t="s">
        <v>789</v>
      </c>
      <c r="B14" s="4" t="s">
        <v>5</v>
      </c>
      <c r="C14" s="4" t="s">
        <v>5</v>
      </c>
      <c r="D14" s="4" t="s">
        <v>5</v>
      </c>
      <c r="E14" s="4" t="s">
        <v>5</v>
      </c>
    </row>
    <row r="15" spans="1:5" x14ac:dyDescent="0.25">
      <c r="A15" s="2" t="s">
        <v>298</v>
      </c>
      <c r="B15" s="6">
        <v>323293</v>
      </c>
      <c r="C15" s="6">
        <v>338700</v>
      </c>
      <c r="D15" s="4" t="s">
        <v>5</v>
      </c>
      <c r="E15" s="4" t="s">
        <v>5</v>
      </c>
    </row>
    <row r="16" spans="1:5" x14ac:dyDescent="0.25">
      <c r="A16" s="2" t="s">
        <v>299</v>
      </c>
      <c r="B16" s="6">
        <v>-3777</v>
      </c>
      <c r="C16" s="6">
        <v>-3596</v>
      </c>
      <c r="D16" s="6">
        <v>-3681</v>
      </c>
      <c r="E16" s="6">
        <v>-3134</v>
      </c>
    </row>
    <row r="17" spans="1:5" x14ac:dyDescent="0.25">
      <c r="A17" s="2" t="s">
        <v>790</v>
      </c>
      <c r="B17" s="175">
        <v>0.4879</v>
      </c>
      <c r="C17" s="175">
        <v>0.49469999999999997</v>
      </c>
      <c r="D17" s="4" t="s">
        <v>5</v>
      </c>
      <c r="E17" s="4" t="s">
        <v>5</v>
      </c>
    </row>
    <row r="18" spans="1:5" ht="45" x14ac:dyDescent="0.25">
      <c r="A18" s="2" t="s">
        <v>792</v>
      </c>
      <c r="B18" s="4" t="s">
        <v>5</v>
      </c>
      <c r="C18" s="4" t="s">
        <v>5</v>
      </c>
      <c r="D18" s="4" t="s">
        <v>5</v>
      </c>
      <c r="E18" s="4" t="s">
        <v>5</v>
      </c>
    </row>
    <row r="19" spans="1:5" ht="30" x14ac:dyDescent="0.25">
      <c r="A19" s="3" t="s">
        <v>789</v>
      </c>
      <c r="B19" s="4" t="s">
        <v>5</v>
      </c>
      <c r="C19" s="4" t="s">
        <v>5</v>
      </c>
      <c r="D19" s="4" t="s">
        <v>5</v>
      </c>
      <c r="E19" s="4" t="s">
        <v>5</v>
      </c>
    </row>
    <row r="20" spans="1:5" x14ac:dyDescent="0.25">
      <c r="A20" s="2" t="s">
        <v>298</v>
      </c>
      <c r="B20" s="6">
        <v>224724</v>
      </c>
      <c r="C20" s="6">
        <v>239002</v>
      </c>
      <c r="D20" s="4" t="s">
        <v>5</v>
      </c>
      <c r="E20" s="4" t="s">
        <v>5</v>
      </c>
    </row>
    <row r="21" spans="1:5" x14ac:dyDescent="0.25">
      <c r="A21" s="2" t="s">
        <v>299</v>
      </c>
      <c r="B21" s="6">
        <v>-3062</v>
      </c>
      <c r="C21" s="6">
        <v>-2876</v>
      </c>
      <c r="D21" s="6">
        <v>-2772</v>
      </c>
      <c r="E21" s="6">
        <v>-2856</v>
      </c>
    </row>
    <row r="22" spans="1:5" x14ac:dyDescent="0.25">
      <c r="A22" s="2" t="s">
        <v>790</v>
      </c>
      <c r="B22" s="175">
        <v>0.33910000000000001</v>
      </c>
      <c r="C22" s="175">
        <v>0.34910000000000002</v>
      </c>
      <c r="D22" s="4" t="s">
        <v>5</v>
      </c>
      <c r="E22" s="4" t="s">
        <v>5</v>
      </c>
    </row>
    <row r="23" spans="1:5" ht="45" x14ac:dyDescent="0.25">
      <c r="A23" s="2" t="s">
        <v>793</v>
      </c>
      <c r="B23" s="4" t="s">
        <v>5</v>
      </c>
      <c r="C23" s="4" t="s">
        <v>5</v>
      </c>
      <c r="D23" s="4" t="s">
        <v>5</v>
      </c>
      <c r="E23" s="4" t="s">
        <v>5</v>
      </c>
    </row>
    <row r="24" spans="1:5" ht="30" x14ac:dyDescent="0.25">
      <c r="A24" s="3" t="s">
        <v>789</v>
      </c>
      <c r="B24" s="4" t="s">
        <v>5</v>
      </c>
      <c r="C24" s="4" t="s">
        <v>5</v>
      </c>
      <c r="D24" s="4" t="s">
        <v>5</v>
      </c>
      <c r="E24" s="4" t="s">
        <v>5</v>
      </c>
    </row>
    <row r="25" spans="1:5" x14ac:dyDescent="0.25">
      <c r="A25" s="2" t="s">
        <v>298</v>
      </c>
      <c r="B25" s="6">
        <v>98569</v>
      </c>
      <c r="C25" s="6">
        <v>99698</v>
      </c>
      <c r="D25" s="4" t="s">
        <v>5</v>
      </c>
      <c r="E25" s="4" t="s">
        <v>5</v>
      </c>
    </row>
    <row r="26" spans="1:5" x14ac:dyDescent="0.25">
      <c r="A26" s="2" t="s">
        <v>299</v>
      </c>
      <c r="B26" s="4">
        <v>-715</v>
      </c>
      <c r="C26" s="4">
        <v>-720</v>
      </c>
      <c r="D26" s="4">
        <v>-909</v>
      </c>
      <c r="E26" s="4">
        <v>-278</v>
      </c>
    </row>
    <row r="27" spans="1:5" x14ac:dyDescent="0.25">
      <c r="A27" s="2" t="s">
        <v>790</v>
      </c>
      <c r="B27" s="175">
        <v>0.14879999999999999</v>
      </c>
      <c r="C27" s="175">
        <v>0.14560000000000001</v>
      </c>
      <c r="D27" s="4" t="s">
        <v>5</v>
      </c>
      <c r="E27" s="4" t="s">
        <v>5</v>
      </c>
    </row>
    <row r="28" spans="1:5" x14ac:dyDescent="0.25">
      <c r="A28" s="2" t="s">
        <v>286</v>
      </c>
      <c r="B28" s="4" t="s">
        <v>5</v>
      </c>
      <c r="C28" s="4" t="s">
        <v>5</v>
      </c>
      <c r="D28" s="4" t="s">
        <v>5</v>
      </c>
      <c r="E28" s="4" t="s">
        <v>5</v>
      </c>
    </row>
    <row r="29" spans="1:5" ht="30" x14ac:dyDescent="0.25">
      <c r="A29" s="3" t="s">
        <v>789</v>
      </c>
      <c r="B29" s="4" t="s">
        <v>5</v>
      </c>
      <c r="C29" s="4" t="s">
        <v>5</v>
      </c>
      <c r="D29" s="4" t="s">
        <v>5</v>
      </c>
      <c r="E29" s="4" t="s">
        <v>5</v>
      </c>
    </row>
    <row r="30" spans="1:5" x14ac:dyDescent="0.25">
      <c r="A30" s="2" t="s">
        <v>298</v>
      </c>
      <c r="B30" s="6">
        <v>18225</v>
      </c>
      <c r="C30" s="6">
        <v>15801</v>
      </c>
      <c r="D30" s="4" t="s">
        <v>5</v>
      </c>
      <c r="E30" s="4" t="s">
        <v>5</v>
      </c>
    </row>
    <row r="31" spans="1:5" x14ac:dyDescent="0.25">
      <c r="A31" s="2" t="s">
        <v>299</v>
      </c>
      <c r="B31" s="4">
        <v>-70</v>
      </c>
      <c r="C31" s="4">
        <v>-62</v>
      </c>
      <c r="D31" s="4">
        <v>-64</v>
      </c>
      <c r="E31" s="4">
        <v>-29</v>
      </c>
    </row>
    <row r="32" spans="1:5" x14ac:dyDescent="0.25">
      <c r="A32" s="2" t="s">
        <v>790</v>
      </c>
      <c r="B32" s="175">
        <v>2.75E-2</v>
      </c>
      <c r="C32" s="175">
        <v>2.3099999999999999E-2</v>
      </c>
      <c r="D32" s="4" t="s">
        <v>5</v>
      </c>
      <c r="E32" s="4" t="s">
        <v>5</v>
      </c>
    </row>
    <row r="33" spans="1:5" x14ac:dyDescent="0.25">
      <c r="A33" s="2" t="s">
        <v>794</v>
      </c>
      <c r="B33" s="4" t="s">
        <v>5</v>
      </c>
      <c r="C33" s="4" t="s">
        <v>5</v>
      </c>
      <c r="D33" s="4" t="s">
        <v>5</v>
      </c>
      <c r="E33" s="4" t="s">
        <v>5</v>
      </c>
    </row>
    <row r="34" spans="1:5" ht="30" x14ac:dyDescent="0.25">
      <c r="A34" s="3" t="s">
        <v>789</v>
      </c>
      <c r="B34" s="4" t="s">
        <v>5</v>
      </c>
      <c r="C34" s="4" t="s">
        <v>5</v>
      </c>
      <c r="D34" s="4" t="s">
        <v>5</v>
      </c>
      <c r="E34" s="4" t="s">
        <v>5</v>
      </c>
    </row>
    <row r="35" spans="1:5" x14ac:dyDescent="0.25">
      <c r="A35" s="2" t="s">
        <v>298</v>
      </c>
      <c r="B35" s="6">
        <v>38541</v>
      </c>
      <c r="C35" s="6">
        <v>54787</v>
      </c>
      <c r="D35" s="4" t="s">
        <v>5</v>
      </c>
      <c r="E35" s="4" t="s">
        <v>5</v>
      </c>
    </row>
    <row r="36" spans="1:5" x14ac:dyDescent="0.25">
      <c r="A36" s="2" t="s">
        <v>299</v>
      </c>
      <c r="B36" s="6">
        <v>-2281</v>
      </c>
      <c r="C36" s="6">
        <v>-4316</v>
      </c>
      <c r="D36" s="6">
        <v>-4703</v>
      </c>
      <c r="E36" s="6">
        <v>-7243</v>
      </c>
    </row>
    <row r="37" spans="1:5" x14ac:dyDescent="0.25">
      <c r="A37" s="2" t="s">
        <v>790</v>
      </c>
      <c r="B37" s="175">
        <v>5.8200000000000002E-2</v>
      </c>
      <c r="C37" s="175">
        <v>0.08</v>
      </c>
      <c r="D37" s="4" t="s">
        <v>5</v>
      </c>
      <c r="E37" s="4" t="s">
        <v>5</v>
      </c>
    </row>
    <row r="38" spans="1:5" ht="30" x14ac:dyDescent="0.25">
      <c r="A38" s="2" t="s">
        <v>795</v>
      </c>
      <c r="B38" s="4" t="s">
        <v>5</v>
      </c>
      <c r="C38" s="4" t="s">
        <v>5</v>
      </c>
      <c r="D38" s="4" t="s">
        <v>5</v>
      </c>
      <c r="E38" s="4" t="s">
        <v>5</v>
      </c>
    </row>
    <row r="39" spans="1:5" ht="30" x14ac:dyDescent="0.25">
      <c r="A39" s="3" t="s">
        <v>789</v>
      </c>
      <c r="B39" s="4" t="s">
        <v>5</v>
      </c>
      <c r="C39" s="4" t="s">
        <v>5</v>
      </c>
      <c r="D39" s="4" t="s">
        <v>5</v>
      </c>
      <c r="E39" s="4" t="s">
        <v>5</v>
      </c>
    </row>
    <row r="40" spans="1:5" x14ac:dyDescent="0.25">
      <c r="A40" s="2" t="s">
        <v>298</v>
      </c>
      <c r="B40" s="6">
        <v>16699</v>
      </c>
      <c r="C40" s="6">
        <v>20232</v>
      </c>
      <c r="D40" s="4" t="s">
        <v>5</v>
      </c>
      <c r="E40" s="4" t="s">
        <v>5</v>
      </c>
    </row>
    <row r="41" spans="1:5" x14ac:dyDescent="0.25">
      <c r="A41" s="2" t="s">
        <v>299</v>
      </c>
      <c r="B41" s="4">
        <v>-261</v>
      </c>
      <c r="C41" s="4">
        <v>-419</v>
      </c>
      <c r="D41" s="4">
        <v>-358</v>
      </c>
      <c r="E41" s="4">
        <v>-382</v>
      </c>
    </row>
    <row r="42" spans="1:5" x14ac:dyDescent="0.25">
      <c r="A42" s="2" t="s">
        <v>790</v>
      </c>
      <c r="B42" s="175">
        <v>2.52E-2</v>
      </c>
      <c r="C42" s="175">
        <v>2.9600000000000001E-2</v>
      </c>
      <c r="D42" s="4" t="s">
        <v>5</v>
      </c>
      <c r="E42" s="4" t="s">
        <v>5</v>
      </c>
    </row>
    <row r="43" spans="1:5" ht="45" x14ac:dyDescent="0.25">
      <c r="A43" s="2" t="s">
        <v>796</v>
      </c>
      <c r="B43" s="4" t="s">
        <v>5</v>
      </c>
      <c r="C43" s="4" t="s">
        <v>5</v>
      </c>
      <c r="D43" s="4" t="s">
        <v>5</v>
      </c>
      <c r="E43" s="4" t="s">
        <v>5</v>
      </c>
    </row>
    <row r="44" spans="1:5" ht="30" x14ac:dyDescent="0.25">
      <c r="A44" s="3" t="s">
        <v>789</v>
      </c>
      <c r="B44" s="4" t="s">
        <v>5</v>
      </c>
      <c r="C44" s="4" t="s">
        <v>5</v>
      </c>
      <c r="D44" s="4" t="s">
        <v>5</v>
      </c>
      <c r="E44" s="4" t="s">
        <v>5</v>
      </c>
    </row>
    <row r="45" spans="1:5" x14ac:dyDescent="0.25">
      <c r="A45" s="2" t="s">
        <v>298</v>
      </c>
      <c r="B45" s="6">
        <v>21842</v>
      </c>
      <c r="C45" s="6">
        <v>34555</v>
      </c>
      <c r="D45" s="4" t="s">
        <v>5</v>
      </c>
      <c r="E45" s="4" t="s">
        <v>5</v>
      </c>
    </row>
    <row r="46" spans="1:5" x14ac:dyDescent="0.25">
      <c r="A46" s="2" t="s">
        <v>299</v>
      </c>
      <c r="B46" s="6">
        <v>-2020</v>
      </c>
      <c r="C46" s="6">
        <v>-3897</v>
      </c>
      <c r="D46" s="6">
        <v>-4345</v>
      </c>
      <c r="E46" s="6">
        <v>-6861</v>
      </c>
    </row>
    <row r="47" spans="1:5" x14ac:dyDescent="0.25">
      <c r="A47" s="2" t="s">
        <v>790</v>
      </c>
      <c r="B47" s="175">
        <v>3.3000000000000002E-2</v>
      </c>
      <c r="C47" s="175">
        <v>5.04E-2</v>
      </c>
      <c r="D47" s="4" t="s">
        <v>5</v>
      </c>
      <c r="E47" s="4" t="s">
        <v>5</v>
      </c>
    </row>
    <row r="48" spans="1:5" x14ac:dyDescent="0.25">
      <c r="A48" s="2" t="s">
        <v>291</v>
      </c>
      <c r="B48" s="4" t="s">
        <v>5</v>
      </c>
      <c r="C48" s="4" t="s">
        <v>5</v>
      </c>
      <c r="D48" s="4" t="s">
        <v>5</v>
      </c>
      <c r="E48" s="4" t="s">
        <v>5</v>
      </c>
    </row>
    <row r="49" spans="1:5" ht="30" x14ac:dyDescent="0.25">
      <c r="A49" s="3" t="s">
        <v>789</v>
      </c>
      <c r="B49" s="4" t="s">
        <v>5</v>
      </c>
      <c r="C49" s="4" t="s">
        <v>5</v>
      </c>
      <c r="D49" s="4" t="s">
        <v>5</v>
      </c>
      <c r="E49" s="4" t="s">
        <v>5</v>
      </c>
    </row>
    <row r="50" spans="1:5" x14ac:dyDescent="0.25">
      <c r="A50" s="2" t="s">
        <v>298</v>
      </c>
      <c r="B50" s="6">
        <v>8043</v>
      </c>
      <c r="C50" s="6">
        <v>8558</v>
      </c>
      <c r="D50" s="4" t="s">
        <v>5</v>
      </c>
      <c r="E50" s="4" t="s">
        <v>5</v>
      </c>
    </row>
    <row r="51" spans="1:5" x14ac:dyDescent="0.25">
      <c r="A51" s="2" t="s">
        <v>299</v>
      </c>
      <c r="B51" s="4">
        <v>-39</v>
      </c>
      <c r="C51" s="4">
        <v>-41</v>
      </c>
      <c r="D51" s="4">
        <v>-42</v>
      </c>
      <c r="E51" s="4">
        <v>-15</v>
      </c>
    </row>
    <row r="52" spans="1:5" x14ac:dyDescent="0.25">
      <c r="A52" s="2" t="s">
        <v>790</v>
      </c>
      <c r="B52" s="175">
        <v>1.21E-2</v>
      </c>
      <c r="C52" s="175">
        <v>1.2500000000000001E-2</v>
      </c>
      <c r="D52" s="4" t="s">
        <v>5</v>
      </c>
      <c r="E52" s="4" t="s">
        <v>5</v>
      </c>
    </row>
    <row r="53" spans="1:5" ht="30" x14ac:dyDescent="0.25">
      <c r="A53" s="2" t="s">
        <v>797</v>
      </c>
      <c r="B53" s="4" t="s">
        <v>5</v>
      </c>
      <c r="C53" s="4" t="s">
        <v>5</v>
      </c>
      <c r="D53" s="4" t="s">
        <v>5</v>
      </c>
      <c r="E53" s="4" t="s">
        <v>5</v>
      </c>
    </row>
    <row r="54" spans="1:5" ht="30" x14ac:dyDescent="0.25">
      <c r="A54" s="3" t="s">
        <v>789</v>
      </c>
      <c r="B54" s="4" t="s">
        <v>5</v>
      </c>
      <c r="C54" s="4" t="s">
        <v>5</v>
      </c>
      <c r="D54" s="4" t="s">
        <v>5</v>
      </c>
      <c r="E54" s="4" t="s">
        <v>5</v>
      </c>
    </row>
    <row r="55" spans="1:5" x14ac:dyDescent="0.25">
      <c r="A55" s="2" t="s">
        <v>298</v>
      </c>
      <c r="B55" s="6">
        <v>205461</v>
      </c>
      <c r="C55" s="6">
        <v>191565</v>
      </c>
      <c r="D55" s="4" t="s">
        <v>5</v>
      </c>
      <c r="E55" s="4" t="s">
        <v>5</v>
      </c>
    </row>
    <row r="56" spans="1:5" x14ac:dyDescent="0.25">
      <c r="A56" s="2" t="s">
        <v>299</v>
      </c>
      <c r="B56" s="6">
        <v>-8616</v>
      </c>
      <c r="C56" s="6">
        <v>-9185</v>
      </c>
      <c r="D56" s="6">
        <v>-9590</v>
      </c>
      <c r="E56" s="6">
        <v>-8003</v>
      </c>
    </row>
    <row r="57" spans="1:5" x14ac:dyDescent="0.25">
      <c r="A57" s="2" t="s">
        <v>790</v>
      </c>
      <c r="B57" s="175">
        <v>0.31009999999999999</v>
      </c>
      <c r="C57" s="175">
        <v>0.27979999999999999</v>
      </c>
      <c r="D57" s="4" t="s">
        <v>5</v>
      </c>
      <c r="E57" s="4" t="s">
        <v>5</v>
      </c>
    </row>
    <row r="58" spans="1:5" ht="30" x14ac:dyDescent="0.25">
      <c r="A58" s="2" t="s">
        <v>798</v>
      </c>
      <c r="B58" s="4" t="s">
        <v>5</v>
      </c>
      <c r="C58" s="4" t="s">
        <v>5</v>
      </c>
      <c r="D58" s="4" t="s">
        <v>5</v>
      </c>
      <c r="E58" s="4" t="s">
        <v>5</v>
      </c>
    </row>
    <row r="59" spans="1:5" ht="30" x14ac:dyDescent="0.25">
      <c r="A59" s="3" t="s">
        <v>789</v>
      </c>
      <c r="B59" s="4" t="s">
        <v>5</v>
      </c>
      <c r="C59" s="4" t="s">
        <v>5</v>
      </c>
      <c r="D59" s="4" t="s">
        <v>5</v>
      </c>
      <c r="E59" s="4" t="s">
        <v>5</v>
      </c>
    </row>
    <row r="60" spans="1:5" x14ac:dyDescent="0.25">
      <c r="A60" s="2" t="s">
        <v>298</v>
      </c>
      <c r="B60" s="6">
        <v>128800</v>
      </c>
      <c r="C60" s="6">
        <v>119824</v>
      </c>
      <c r="D60" s="4" t="s">
        <v>5</v>
      </c>
      <c r="E60" s="4" t="s">
        <v>5</v>
      </c>
    </row>
    <row r="61" spans="1:5" x14ac:dyDescent="0.25">
      <c r="A61" s="2" t="s">
        <v>299</v>
      </c>
      <c r="B61" s="6">
        <v>-5695</v>
      </c>
      <c r="C61" s="6">
        <v>-5092</v>
      </c>
      <c r="D61" s="6">
        <v>-5024</v>
      </c>
      <c r="E61" s="6">
        <v>-4831</v>
      </c>
    </row>
    <row r="62" spans="1:5" x14ac:dyDescent="0.25">
      <c r="A62" s="2" t="s">
        <v>790</v>
      </c>
      <c r="B62" s="175">
        <v>0.19439999999999999</v>
      </c>
      <c r="C62" s="175">
        <v>0.17499999999999999</v>
      </c>
      <c r="D62" s="4" t="s">
        <v>5</v>
      </c>
      <c r="E62" s="4" t="s">
        <v>5</v>
      </c>
    </row>
    <row r="63" spans="1:5" ht="30" x14ac:dyDescent="0.25">
      <c r="A63" s="2" t="s">
        <v>799</v>
      </c>
      <c r="B63" s="4" t="s">
        <v>5</v>
      </c>
      <c r="C63" s="4" t="s">
        <v>5</v>
      </c>
      <c r="D63" s="4" t="s">
        <v>5</v>
      </c>
      <c r="E63" s="4" t="s">
        <v>5</v>
      </c>
    </row>
    <row r="64" spans="1:5" ht="30" x14ac:dyDescent="0.25">
      <c r="A64" s="3" t="s">
        <v>789</v>
      </c>
      <c r="B64" s="4" t="s">
        <v>5</v>
      </c>
      <c r="C64" s="4" t="s">
        <v>5</v>
      </c>
      <c r="D64" s="4" t="s">
        <v>5</v>
      </c>
      <c r="E64" s="4" t="s">
        <v>5</v>
      </c>
    </row>
    <row r="65" spans="1:5" x14ac:dyDescent="0.25">
      <c r="A65" s="2" t="s">
        <v>298</v>
      </c>
      <c r="B65" s="6">
        <v>76661</v>
      </c>
      <c r="C65" s="6">
        <v>71741</v>
      </c>
      <c r="D65" s="4" t="s">
        <v>5</v>
      </c>
      <c r="E65" s="4" t="s">
        <v>5</v>
      </c>
    </row>
    <row r="66" spans="1:5" x14ac:dyDescent="0.25">
      <c r="A66" s="2" t="s">
        <v>299</v>
      </c>
      <c r="B66" s="6">
        <v>-2921</v>
      </c>
      <c r="C66" s="6">
        <v>-4093</v>
      </c>
      <c r="D66" s="6">
        <v>-4566</v>
      </c>
      <c r="E66" s="6">
        <v>-3172</v>
      </c>
    </row>
    <row r="67" spans="1:5" x14ac:dyDescent="0.25">
      <c r="A67" s="2" t="s">
        <v>790</v>
      </c>
      <c r="B67" s="175">
        <v>0.1157</v>
      </c>
      <c r="C67" s="175">
        <v>0.1048</v>
      </c>
      <c r="D67" s="4" t="s">
        <v>5</v>
      </c>
      <c r="E67" s="4" t="s">
        <v>5</v>
      </c>
    </row>
    <row r="68" spans="1:5" x14ac:dyDescent="0.25">
      <c r="A68" s="2" t="s">
        <v>800</v>
      </c>
      <c r="B68" s="4" t="s">
        <v>5</v>
      </c>
      <c r="C68" s="4" t="s">
        <v>5</v>
      </c>
      <c r="D68" s="4" t="s">
        <v>5</v>
      </c>
      <c r="E68" s="4" t="s">
        <v>5</v>
      </c>
    </row>
    <row r="69" spans="1:5" ht="30" x14ac:dyDescent="0.25">
      <c r="A69" s="3" t="s">
        <v>789</v>
      </c>
      <c r="B69" s="4" t="s">
        <v>5</v>
      </c>
      <c r="C69" s="4" t="s">
        <v>5</v>
      </c>
      <c r="D69" s="4" t="s">
        <v>5</v>
      </c>
      <c r="E69" s="4" t="s">
        <v>5</v>
      </c>
    </row>
    <row r="70" spans="1:5" x14ac:dyDescent="0.25">
      <c r="A70" s="2" t="s">
        <v>298</v>
      </c>
      <c r="B70" s="6">
        <v>17766</v>
      </c>
      <c r="C70" s="6">
        <v>20173</v>
      </c>
      <c r="D70" s="4" t="s">
        <v>5</v>
      </c>
      <c r="E70" s="4" t="s">
        <v>5</v>
      </c>
    </row>
    <row r="71" spans="1:5" x14ac:dyDescent="0.25">
      <c r="A71" s="2" t="s">
        <v>299</v>
      </c>
      <c r="B71" s="4">
        <v>-215</v>
      </c>
      <c r="C71" s="4">
        <v>-215</v>
      </c>
      <c r="D71" s="4">
        <v>-258</v>
      </c>
      <c r="E71" s="4">
        <v>-776</v>
      </c>
    </row>
    <row r="72" spans="1:5" x14ac:dyDescent="0.25">
      <c r="A72" s="2" t="s">
        <v>790</v>
      </c>
      <c r="B72" s="175">
        <v>2.6700000000000002E-2</v>
      </c>
      <c r="C72" s="175">
        <v>2.9399999999999999E-2</v>
      </c>
      <c r="D72" s="4" t="s">
        <v>5</v>
      </c>
      <c r="E72" s="4" t="s">
        <v>5</v>
      </c>
    </row>
    <row r="73" spans="1:5" x14ac:dyDescent="0.25">
      <c r="A73" s="2" t="s">
        <v>297</v>
      </c>
      <c r="B73" s="4" t="s">
        <v>5</v>
      </c>
      <c r="C73" s="4" t="s">
        <v>5</v>
      </c>
      <c r="D73" s="4" t="s">
        <v>5</v>
      </c>
      <c r="E73" s="4" t="s">
        <v>5</v>
      </c>
    </row>
    <row r="74" spans="1:5" ht="30" x14ac:dyDescent="0.25">
      <c r="A74" s="3" t="s">
        <v>789</v>
      </c>
      <c r="B74" s="4" t="s">
        <v>5</v>
      </c>
      <c r="C74" s="4" t="s">
        <v>5</v>
      </c>
      <c r="D74" s="4" t="s">
        <v>5</v>
      </c>
      <c r="E74" s="4" t="s">
        <v>5</v>
      </c>
    </row>
    <row r="75" spans="1:5" x14ac:dyDescent="0.25">
      <c r="A75" s="2" t="s">
        <v>298</v>
      </c>
      <c r="B75" s="6">
        <v>2953</v>
      </c>
      <c r="C75" s="6">
        <v>3203</v>
      </c>
      <c r="D75" s="4" t="s">
        <v>5</v>
      </c>
      <c r="E75" s="4" t="s">
        <v>5</v>
      </c>
    </row>
    <row r="76" spans="1:5" x14ac:dyDescent="0.25">
      <c r="A76" s="2" t="s">
        <v>299</v>
      </c>
      <c r="B76" s="8">
        <v>-547</v>
      </c>
      <c r="C76" s="8">
        <v>-583</v>
      </c>
      <c r="D76" s="8">
        <v>-563</v>
      </c>
      <c r="E76" s="8">
        <v>-513</v>
      </c>
    </row>
    <row r="77" spans="1:5" x14ac:dyDescent="0.25">
      <c r="A77" s="2" t="s">
        <v>790</v>
      </c>
      <c r="B77" s="175">
        <v>4.4999999999999997E-3</v>
      </c>
      <c r="C77" s="175">
        <v>4.7000000000000002E-3</v>
      </c>
      <c r="D77" s="4" t="s">
        <v>5</v>
      </c>
      <c r="E77" s="4" t="s">
        <v>5</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34.7109375" customWidth="1"/>
    <col min="3" max="3" width="11.5703125" customWidth="1"/>
    <col min="4" max="4" width="34.7109375" customWidth="1"/>
    <col min="5" max="5" width="11.5703125" customWidth="1"/>
  </cols>
  <sheetData>
    <row r="1" spans="1:5" ht="30" x14ac:dyDescent="0.25">
      <c r="A1" s="1" t="s">
        <v>801</v>
      </c>
      <c r="B1" s="7" t="s">
        <v>2</v>
      </c>
      <c r="C1" s="7"/>
      <c r="D1" s="7" t="s">
        <v>28</v>
      </c>
      <c r="E1" s="7"/>
    </row>
    <row r="2" spans="1:5" ht="30" x14ac:dyDescent="0.25">
      <c r="A2" s="1" t="s">
        <v>27</v>
      </c>
      <c r="B2" s="7"/>
      <c r="C2" s="7"/>
      <c r="D2" s="7"/>
      <c r="E2" s="7"/>
    </row>
    <row r="3" spans="1:5" ht="30" x14ac:dyDescent="0.25">
      <c r="A3" s="3" t="s">
        <v>802</v>
      </c>
      <c r="B3" s="4" t="s">
        <v>5</v>
      </c>
      <c r="C3" s="4"/>
      <c r="D3" s="4" t="s">
        <v>5</v>
      </c>
      <c r="E3" s="4"/>
    </row>
    <row r="4" spans="1:5" x14ac:dyDescent="0.25">
      <c r="A4" s="2" t="s">
        <v>803</v>
      </c>
      <c r="B4" s="8">
        <v>8883</v>
      </c>
      <c r="C4" s="4"/>
      <c r="D4" s="8">
        <v>8675</v>
      </c>
      <c r="E4" s="4"/>
    </row>
    <row r="5" spans="1:5" x14ac:dyDescent="0.25">
      <c r="A5" s="2" t="s">
        <v>804</v>
      </c>
      <c r="B5" s="6">
        <v>4889</v>
      </c>
      <c r="C5" s="4"/>
      <c r="D5" s="6">
        <v>1382</v>
      </c>
      <c r="E5" s="4"/>
    </row>
    <row r="6" spans="1:5" x14ac:dyDescent="0.25">
      <c r="A6" s="2" t="s">
        <v>805</v>
      </c>
      <c r="B6" s="6">
        <v>3573</v>
      </c>
      <c r="C6" s="4"/>
      <c r="D6" s="6">
        <v>7641</v>
      </c>
      <c r="E6" s="4"/>
    </row>
    <row r="7" spans="1:5" x14ac:dyDescent="0.25">
      <c r="A7" s="2" t="s">
        <v>806</v>
      </c>
      <c r="B7" s="6">
        <v>17345</v>
      </c>
      <c r="C7" s="4"/>
      <c r="D7" s="6">
        <v>17698</v>
      </c>
      <c r="E7" s="4"/>
    </row>
    <row r="8" spans="1:5" ht="17.25" x14ac:dyDescent="0.25">
      <c r="A8" s="2" t="s">
        <v>807</v>
      </c>
      <c r="B8" s="6">
        <v>645280</v>
      </c>
      <c r="C8" s="10" t="s">
        <v>143</v>
      </c>
      <c r="D8" s="6">
        <v>666970</v>
      </c>
      <c r="E8" s="10" t="s">
        <v>143</v>
      </c>
    </row>
    <row r="9" spans="1:5" x14ac:dyDescent="0.25">
      <c r="A9" s="2" t="s">
        <v>298</v>
      </c>
      <c r="B9" s="6">
        <v>662625</v>
      </c>
      <c r="C9" s="4"/>
      <c r="D9" s="6">
        <v>684668</v>
      </c>
      <c r="E9" s="4"/>
    </row>
    <row r="10" spans="1:5" x14ac:dyDescent="0.25">
      <c r="A10" s="2" t="s">
        <v>280</v>
      </c>
      <c r="B10" s="4" t="s">
        <v>5</v>
      </c>
      <c r="C10" s="4"/>
      <c r="D10" s="4" t="s">
        <v>5</v>
      </c>
      <c r="E10" s="4"/>
    </row>
    <row r="11" spans="1:5" ht="30" x14ac:dyDescent="0.25">
      <c r="A11" s="3" t="s">
        <v>802</v>
      </c>
      <c r="B11" s="4" t="s">
        <v>5</v>
      </c>
      <c r="C11" s="4"/>
      <c r="D11" s="4" t="s">
        <v>5</v>
      </c>
      <c r="E11" s="4"/>
    </row>
    <row r="12" spans="1:5" x14ac:dyDescent="0.25">
      <c r="A12" s="2" t="s">
        <v>803</v>
      </c>
      <c r="B12" s="4">
        <v>657</v>
      </c>
      <c r="C12" s="4"/>
      <c r="D12" s="4">
        <v>352</v>
      </c>
      <c r="E12" s="4"/>
    </row>
    <row r="13" spans="1:5" x14ac:dyDescent="0.25">
      <c r="A13" s="2" t="s">
        <v>804</v>
      </c>
      <c r="B13" s="4">
        <v>92</v>
      </c>
      <c r="C13" s="4"/>
      <c r="D13" s="4">
        <v>253</v>
      </c>
      <c r="E13" s="4"/>
    </row>
    <row r="14" spans="1:5" x14ac:dyDescent="0.25">
      <c r="A14" s="2" t="s">
        <v>805</v>
      </c>
      <c r="B14" s="4">
        <v>172</v>
      </c>
      <c r="C14" s="4"/>
      <c r="D14" s="4">
        <v>187</v>
      </c>
      <c r="E14" s="4"/>
    </row>
    <row r="15" spans="1:5" x14ac:dyDescent="0.25">
      <c r="A15" s="2" t="s">
        <v>806</v>
      </c>
      <c r="B15" s="4">
        <v>921</v>
      </c>
      <c r="C15" s="4"/>
      <c r="D15" s="4">
        <v>792</v>
      </c>
      <c r="E15" s="4"/>
    </row>
    <row r="16" spans="1:5" ht="17.25" x14ac:dyDescent="0.25">
      <c r="A16" s="2" t="s">
        <v>807</v>
      </c>
      <c r="B16" s="6">
        <v>47422</v>
      </c>
      <c r="C16" s="10" t="s">
        <v>143</v>
      </c>
      <c r="D16" s="6">
        <v>51089</v>
      </c>
      <c r="E16" s="10" t="s">
        <v>143</v>
      </c>
    </row>
    <row r="17" spans="1:5" x14ac:dyDescent="0.25">
      <c r="A17" s="2" t="s">
        <v>298</v>
      </c>
      <c r="B17" s="6">
        <v>48343</v>
      </c>
      <c r="C17" s="4"/>
      <c r="D17" s="6">
        <v>51881</v>
      </c>
      <c r="E17" s="4"/>
    </row>
    <row r="18" spans="1:5" ht="30" x14ac:dyDescent="0.25">
      <c r="A18" s="2" t="s">
        <v>791</v>
      </c>
      <c r="B18" s="4" t="s">
        <v>5</v>
      </c>
      <c r="C18" s="4"/>
      <c r="D18" s="4" t="s">
        <v>5</v>
      </c>
      <c r="E18" s="4"/>
    </row>
    <row r="19" spans="1:5" ht="30" x14ac:dyDescent="0.25">
      <c r="A19" s="3" t="s">
        <v>802</v>
      </c>
      <c r="B19" s="4" t="s">
        <v>5</v>
      </c>
      <c r="C19" s="4"/>
      <c r="D19" s="4" t="s">
        <v>5</v>
      </c>
      <c r="E19" s="4"/>
    </row>
    <row r="20" spans="1:5" x14ac:dyDescent="0.25">
      <c r="A20" s="2" t="s">
        <v>803</v>
      </c>
      <c r="B20" s="6">
        <v>7427</v>
      </c>
      <c r="C20" s="4"/>
      <c r="D20" s="6">
        <v>6773</v>
      </c>
      <c r="E20" s="4"/>
    </row>
    <row r="21" spans="1:5" x14ac:dyDescent="0.25">
      <c r="A21" s="2" t="s">
        <v>804</v>
      </c>
      <c r="B21" s="6">
        <v>1106</v>
      </c>
      <c r="C21" s="4"/>
      <c r="D21" s="6">
        <v>1109</v>
      </c>
      <c r="E21" s="4"/>
    </row>
    <row r="22" spans="1:5" x14ac:dyDescent="0.25">
      <c r="A22" s="2" t="s">
        <v>805</v>
      </c>
      <c r="B22" s="6">
        <v>1872</v>
      </c>
      <c r="C22" s="4"/>
      <c r="D22" s="6">
        <v>4099</v>
      </c>
      <c r="E22" s="4"/>
    </row>
    <row r="23" spans="1:5" x14ac:dyDescent="0.25">
      <c r="A23" s="2" t="s">
        <v>806</v>
      </c>
      <c r="B23" s="6">
        <v>10405</v>
      </c>
      <c r="C23" s="4"/>
      <c r="D23" s="6">
        <v>11981</v>
      </c>
      <c r="E23" s="4"/>
    </row>
    <row r="24" spans="1:5" ht="17.25" x14ac:dyDescent="0.25">
      <c r="A24" s="2" t="s">
        <v>807</v>
      </c>
      <c r="B24" s="6">
        <v>312888</v>
      </c>
      <c r="C24" s="10" t="s">
        <v>143</v>
      </c>
      <c r="D24" s="6">
        <v>326719</v>
      </c>
      <c r="E24" s="10" t="s">
        <v>143</v>
      </c>
    </row>
    <row r="25" spans="1:5" x14ac:dyDescent="0.25">
      <c r="A25" s="2" t="s">
        <v>298</v>
      </c>
      <c r="B25" s="6">
        <v>323293</v>
      </c>
      <c r="C25" s="4"/>
      <c r="D25" s="6">
        <v>338700</v>
      </c>
      <c r="E25" s="4"/>
    </row>
    <row r="26" spans="1:5" ht="45" x14ac:dyDescent="0.25">
      <c r="A26" s="2" t="s">
        <v>792</v>
      </c>
      <c r="B26" s="4" t="s">
        <v>5</v>
      </c>
      <c r="C26" s="4"/>
      <c r="D26" s="4" t="s">
        <v>5</v>
      </c>
      <c r="E26" s="4"/>
    </row>
    <row r="27" spans="1:5" ht="30" x14ac:dyDescent="0.25">
      <c r="A27" s="3" t="s">
        <v>802</v>
      </c>
      <c r="B27" s="4" t="s">
        <v>5</v>
      </c>
      <c r="C27" s="4"/>
      <c r="D27" s="4" t="s">
        <v>5</v>
      </c>
      <c r="E27" s="4"/>
    </row>
    <row r="28" spans="1:5" x14ac:dyDescent="0.25">
      <c r="A28" s="2" t="s">
        <v>803</v>
      </c>
      <c r="B28" s="6">
        <v>6929</v>
      </c>
      <c r="C28" s="4"/>
      <c r="D28" s="6">
        <v>6169</v>
      </c>
      <c r="E28" s="4"/>
    </row>
    <row r="29" spans="1:5" x14ac:dyDescent="0.25">
      <c r="A29" s="2" t="s">
        <v>804</v>
      </c>
      <c r="B29" s="4">
        <v>906</v>
      </c>
      <c r="C29" s="4"/>
      <c r="D29" s="4">
        <v>870</v>
      </c>
      <c r="E29" s="4"/>
    </row>
    <row r="30" spans="1:5" x14ac:dyDescent="0.25">
      <c r="A30" s="2" t="s">
        <v>805</v>
      </c>
      <c r="B30" s="6">
        <v>1511</v>
      </c>
      <c r="C30" s="4"/>
      <c r="D30" s="6">
        <v>3904</v>
      </c>
      <c r="E30" s="4"/>
    </row>
    <row r="31" spans="1:5" x14ac:dyDescent="0.25">
      <c r="A31" s="2" t="s">
        <v>806</v>
      </c>
      <c r="B31" s="6">
        <v>9346</v>
      </c>
      <c r="C31" s="4"/>
      <c r="D31" s="6">
        <v>10943</v>
      </c>
      <c r="E31" s="4"/>
    </row>
    <row r="32" spans="1:5" ht="17.25" x14ac:dyDescent="0.25">
      <c r="A32" s="2" t="s">
        <v>807</v>
      </c>
      <c r="B32" s="6">
        <v>215378</v>
      </c>
      <c r="C32" s="10" t="s">
        <v>143</v>
      </c>
      <c r="D32" s="6">
        <v>228059</v>
      </c>
      <c r="E32" s="10" t="s">
        <v>143</v>
      </c>
    </row>
    <row r="33" spans="1:5" x14ac:dyDescent="0.25">
      <c r="A33" s="2" t="s">
        <v>298</v>
      </c>
      <c r="B33" s="6">
        <v>224724</v>
      </c>
      <c r="C33" s="4"/>
      <c r="D33" s="6">
        <v>239002</v>
      </c>
      <c r="E33" s="4"/>
    </row>
    <row r="34" spans="1:5" ht="45" x14ac:dyDescent="0.25">
      <c r="A34" s="2" t="s">
        <v>793</v>
      </c>
      <c r="B34" s="4" t="s">
        <v>5</v>
      </c>
      <c r="C34" s="4"/>
      <c r="D34" s="4" t="s">
        <v>5</v>
      </c>
      <c r="E34" s="4"/>
    </row>
    <row r="35" spans="1:5" ht="30" x14ac:dyDescent="0.25">
      <c r="A35" s="3" t="s">
        <v>802</v>
      </c>
      <c r="B35" s="4" t="s">
        <v>5</v>
      </c>
      <c r="C35" s="4"/>
      <c r="D35" s="4" t="s">
        <v>5</v>
      </c>
      <c r="E35" s="4"/>
    </row>
    <row r="36" spans="1:5" x14ac:dyDescent="0.25">
      <c r="A36" s="2" t="s">
        <v>803</v>
      </c>
      <c r="B36" s="4">
        <v>498</v>
      </c>
      <c r="C36" s="4"/>
      <c r="D36" s="4">
        <v>604</v>
      </c>
      <c r="E36" s="4"/>
    </row>
    <row r="37" spans="1:5" x14ac:dyDescent="0.25">
      <c r="A37" s="2" t="s">
        <v>804</v>
      </c>
      <c r="B37" s="4">
        <v>200</v>
      </c>
      <c r="C37" s="4"/>
      <c r="D37" s="4">
        <v>239</v>
      </c>
      <c r="E37" s="4"/>
    </row>
    <row r="38" spans="1:5" x14ac:dyDescent="0.25">
      <c r="A38" s="2" t="s">
        <v>805</v>
      </c>
      <c r="B38" s="4">
        <v>361</v>
      </c>
      <c r="C38" s="4"/>
      <c r="D38" s="4">
        <v>195</v>
      </c>
      <c r="E38" s="4"/>
    </row>
    <row r="39" spans="1:5" x14ac:dyDescent="0.25">
      <c r="A39" s="2" t="s">
        <v>806</v>
      </c>
      <c r="B39" s="6">
        <v>1059</v>
      </c>
      <c r="C39" s="4"/>
      <c r="D39" s="6">
        <v>1038</v>
      </c>
      <c r="E39" s="4"/>
    </row>
    <row r="40" spans="1:5" ht="17.25" x14ac:dyDescent="0.25">
      <c r="A40" s="2" t="s">
        <v>807</v>
      </c>
      <c r="B40" s="6">
        <v>97510</v>
      </c>
      <c r="C40" s="10" t="s">
        <v>143</v>
      </c>
      <c r="D40" s="6">
        <v>98660</v>
      </c>
      <c r="E40" s="10" t="s">
        <v>143</v>
      </c>
    </row>
    <row r="41" spans="1:5" x14ac:dyDescent="0.25">
      <c r="A41" s="2" t="s">
        <v>298</v>
      </c>
      <c r="B41" s="6">
        <v>98569</v>
      </c>
      <c r="C41" s="4"/>
      <c r="D41" s="6">
        <v>99698</v>
      </c>
      <c r="E41" s="4"/>
    </row>
    <row r="42" spans="1:5" x14ac:dyDescent="0.25">
      <c r="A42" s="2" t="s">
        <v>286</v>
      </c>
      <c r="B42" s="4" t="s">
        <v>5</v>
      </c>
      <c r="C42" s="4"/>
      <c r="D42" s="4" t="s">
        <v>5</v>
      </c>
      <c r="E42" s="4"/>
    </row>
    <row r="43" spans="1:5" ht="30" x14ac:dyDescent="0.25">
      <c r="A43" s="3" t="s">
        <v>802</v>
      </c>
      <c r="B43" s="4" t="s">
        <v>5</v>
      </c>
      <c r="C43" s="4"/>
      <c r="D43" s="4" t="s">
        <v>5</v>
      </c>
      <c r="E43" s="4"/>
    </row>
    <row r="44" spans="1:5" x14ac:dyDescent="0.25">
      <c r="A44" s="2" t="s">
        <v>803</v>
      </c>
      <c r="B44" s="4">
        <v>0</v>
      </c>
      <c r="C44" s="4"/>
      <c r="D44" s="4">
        <v>0</v>
      </c>
      <c r="E44" s="4"/>
    </row>
    <row r="45" spans="1:5" x14ac:dyDescent="0.25">
      <c r="A45" s="2" t="s">
        <v>804</v>
      </c>
      <c r="B45" s="4">
        <v>0</v>
      </c>
      <c r="C45" s="4"/>
      <c r="D45" s="4">
        <v>0</v>
      </c>
      <c r="E45" s="4"/>
    </row>
    <row r="46" spans="1:5" x14ac:dyDescent="0.25">
      <c r="A46" s="2" t="s">
        <v>805</v>
      </c>
      <c r="B46" s="4">
        <v>0</v>
      </c>
      <c r="C46" s="4"/>
      <c r="D46" s="4">
        <v>0</v>
      </c>
      <c r="E46" s="4"/>
    </row>
    <row r="47" spans="1:5" x14ac:dyDescent="0.25">
      <c r="A47" s="2" t="s">
        <v>806</v>
      </c>
      <c r="B47" s="4">
        <v>0</v>
      </c>
      <c r="C47" s="4"/>
      <c r="D47" s="4">
        <v>0</v>
      </c>
      <c r="E47" s="4"/>
    </row>
    <row r="48" spans="1:5" ht="17.25" x14ac:dyDescent="0.25">
      <c r="A48" s="2" t="s">
        <v>807</v>
      </c>
      <c r="B48" s="6">
        <v>18225</v>
      </c>
      <c r="C48" s="10" t="s">
        <v>143</v>
      </c>
      <c r="D48" s="6">
        <v>15801</v>
      </c>
      <c r="E48" s="10" t="s">
        <v>143</v>
      </c>
    </row>
    <row r="49" spans="1:5" x14ac:dyDescent="0.25">
      <c r="A49" s="2" t="s">
        <v>298</v>
      </c>
      <c r="B49" s="6">
        <v>18225</v>
      </c>
      <c r="C49" s="4"/>
      <c r="D49" s="6">
        <v>15801</v>
      </c>
      <c r="E49" s="4"/>
    </row>
    <row r="50" spans="1:5" x14ac:dyDescent="0.25">
      <c r="A50" s="2" t="s">
        <v>794</v>
      </c>
      <c r="B50" s="4" t="s">
        <v>5</v>
      </c>
      <c r="C50" s="4"/>
      <c r="D50" s="4" t="s">
        <v>5</v>
      </c>
      <c r="E50" s="4"/>
    </row>
    <row r="51" spans="1:5" ht="30" x14ac:dyDescent="0.25">
      <c r="A51" s="3" t="s">
        <v>802</v>
      </c>
      <c r="B51" s="4" t="s">
        <v>5</v>
      </c>
      <c r="C51" s="4"/>
      <c r="D51" s="4" t="s">
        <v>5</v>
      </c>
      <c r="E51" s="4"/>
    </row>
    <row r="52" spans="1:5" x14ac:dyDescent="0.25">
      <c r="A52" s="2" t="s">
        <v>803</v>
      </c>
      <c r="B52" s="4">
        <v>240</v>
      </c>
      <c r="C52" s="4"/>
      <c r="D52" s="4">
        <v>187</v>
      </c>
      <c r="E52" s="4"/>
    </row>
    <row r="53" spans="1:5" x14ac:dyDescent="0.25">
      <c r="A53" s="2" t="s">
        <v>804</v>
      </c>
      <c r="B53" s="4">
        <v>0</v>
      </c>
      <c r="C53" s="4"/>
      <c r="D53" s="4">
        <v>11</v>
      </c>
      <c r="E53" s="4"/>
    </row>
    <row r="54" spans="1:5" x14ac:dyDescent="0.25">
      <c r="A54" s="2" t="s">
        <v>805</v>
      </c>
      <c r="B54" s="4">
        <v>519</v>
      </c>
      <c r="C54" s="4"/>
      <c r="D54" s="6">
        <v>1145</v>
      </c>
      <c r="E54" s="4"/>
    </row>
    <row r="55" spans="1:5" x14ac:dyDescent="0.25">
      <c r="A55" s="2" t="s">
        <v>806</v>
      </c>
      <c r="B55" s="4">
        <v>759</v>
      </c>
      <c r="C55" s="4"/>
      <c r="D55" s="6">
        <v>1343</v>
      </c>
      <c r="E55" s="4"/>
    </row>
    <row r="56" spans="1:5" ht="17.25" x14ac:dyDescent="0.25">
      <c r="A56" s="2" t="s">
        <v>807</v>
      </c>
      <c r="B56" s="6">
        <v>37782</v>
      </c>
      <c r="C56" s="10" t="s">
        <v>143</v>
      </c>
      <c r="D56" s="6">
        <v>53444</v>
      </c>
      <c r="E56" s="10" t="s">
        <v>143</v>
      </c>
    </row>
    <row r="57" spans="1:5" x14ac:dyDescent="0.25">
      <c r="A57" s="2" t="s">
        <v>298</v>
      </c>
      <c r="B57" s="6">
        <v>38541</v>
      </c>
      <c r="C57" s="4"/>
      <c r="D57" s="6">
        <v>54787</v>
      </c>
      <c r="E57" s="4"/>
    </row>
    <row r="58" spans="1:5" ht="30" x14ac:dyDescent="0.25">
      <c r="A58" s="2" t="s">
        <v>795</v>
      </c>
      <c r="B58" s="4" t="s">
        <v>5</v>
      </c>
      <c r="C58" s="4"/>
      <c r="D58" s="4" t="s">
        <v>5</v>
      </c>
      <c r="E58" s="4"/>
    </row>
    <row r="59" spans="1:5" ht="30" x14ac:dyDescent="0.25">
      <c r="A59" s="3" t="s">
        <v>802</v>
      </c>
      <c r="B59" s="4" t="s">
        <v>5</v>
      </c>
      <c r="C59" s="4"/>
      <c r="D59" s="4" t="s">
        <v>5</v>
      </c>
      <c r="E59" s="4"/>
    </row>
    <row r="60" spans="1:5" x14ac:dyDescent="0.25">
      <c r="A60" s="2" t="s">
        <v>803</v>
      </c>
      <c r="B60" s="4">
        <v>223</v>
      </c>
      <c r="C60" s="4"/>
      <c r="D60" s="4">
        <v>164</v>
      </c>
      <c r="E60" s="4"/>
    </row>
    <row r="61" spans="1:5" x14ac:dyDescent="0.25">
      <c r="A61" s="2" t="s">
        <v>804</v>
      </c>
      <c r="B61" s="4">
        <v>0</v>
      </c>
      <c r="C61" s="4"/>
      <c r="D61" s="4">
        <v>11</v>
      </c>
      <c r="E61" s="4"/>
    </row>
    <row r="62" spans="1:5" x14ac:dyDescent="0.25">
      <c r="A62" s="2" t="s">
        <v>805</v>
      </c>
      <c r="B62" s="4">
        <v>292</v>
      </c>
      <c r="C62" s="4"/>
      <c r="D62" s="4">
        <v>706</v>
      </c>
      <c r="E62" s="4"/>
    </row>
    <row r="63" spans="1:5" x14ac:dyDescent="0.25">
      <c r="A63" s="2" t="s">
        <v>806</v>
      </c>
      <c r="B63" s="4">
        <v>515</v>
      </c>
      <c r="C63" s="4"/>
      <c r="D63" s="4">
        <v>881</v>
      </c>
      <c r="E63" s="4"/>
    </row>
    <row r="64" spans="1:5" ht="17.25" x14ac:dyDescent="0.25">
      <c r="A64" s="2" t="s">
        <v>807</v>
      </c>
      <c r="B64" s="6">
        <v>16184</v>
      </c>
      <c r="C64" s="10" t="s">
        <v>143</v>
      </c>
      <c r="D64" s="6">
        <v>19351</v>
      </c>
      <c r="E64" s="10" t="s">
        <v>143</v>
      </c>
    </row>
    <row r="65" spans="1:5" x14ac:dyDescent="0.25">
      <c r="A65" s="2" t="s">
        <v>298</v>
      </c>
      <c r="B65" s="6">
        <v>16699</v>
      </c>
      <c r="C65" s="4"/>
      <c r="D65" s="6">
        <v>20232</v>
      </c>
      <c r="E65" s="4"/>
    </row>
    <row r="66" spans="1:5" ht="45" x14ac:dyDescent="0.25">
      <c r="A66" s="2" t="s">
        <v>796</v>
      </c>
      <c r="B66" s="4" t="s">
        <v>5</v>
      </c>
      <c r="C66" s="4"/>
      <c r="D66" s="4" t="s">
        <v>5</v>
      </c>
      <c r="E66" s="4"/>
    </row>
    <row r="67" spans="1:5" ht="30" x14ac:dyDescent="0.25">
      <c r="A67" s="3" t="s">
        <v>802</v>
      </c>
      <c r="B67" s="4" t="s">
        <v>5</v>
      </c>
      <c r="C67" s="4"/>
      <c r="D67" s="4" t="s">
        <v>5</v>
      </c>
      <c r="E67" s="4"/>
    </row>
    <row r="68" spans="1:5" x14ac:dyDescent="0.25">
      <c r="A68" s="2" t="s">
        <v>803</v>
      </c>
      <c r="B68" s="4">
        <v>17</v>
      </c>
      <c r="C68" s="4"/>
      <c r="D68" s="4">
        <v>23</v>
      </c>
      <c r="E68" s="4"/>
    </row>
    <row r="69" spans="1:5" x14ac:dyDescent="0.25">
      <c r="A69" s="2" t="s">
        <v>804</v>
      </c>
      <c r="B69" s="4">
        <v>0</v>
      </c>
      <c r="C69" s="4"/>
      <c r="D69" s="4">
        <v>0</v>
      </c>
      <c r="E69" s="4"/>
    </row>
    <row r="70" spans="1:5" x14ac:dyDescent="0.25">
      <c r="A70" s="2" t="s">
        <v>805</v>
      </c>
      <c r="B70" s="4">
        <v>227</v>
      </c>
      <c r="C70" s="4"/>
      <c r="D70" s="4">
        <v>439</v>
      </c>
      <c r="E70" s="4"/>
    </row>
    <row r="71" spans="1:5" x14ac:dyDescent="0.25">
      <c r="A71" s="2" t="s">
        <v>806</v>
      </c>
      <c r="B71" s="4">
        <v>244</v>
      </c>
      <c r="C71" s="4"/>
      <c r="D71" s="4">
        <v>462</v>
      </c>
      <c r="E71" s="4"/>
    </row>
    <row r="72" spans="1:5" ht="17.25" x14ac:dyDescent="0.25">
      <c r="A72" s="2" t="s">
        <v>807</v>
      </c>
      <c r="B72" s="6">
        <v>21598</v>
      </c>
      <c r="C72" s="10" t="s">
        <v>143</v>
      </c>
      <c r="D72" s="6">
        <v>34093</v>
      </c>
      <c r="E72" s="10" t="s">
        <v>143</v>
      </c>
    </row>
    <row r="73" spans="1:5" x14ac:dyDescent="0.25">
      <c r="A73" s="2" t="s">
        <v>298</v>
      </c>
      <c r="B73" s="6">
        <v>21842</v>
      </c>
      <c r="C73" s="4"/>
      <c r="D73" s="6">
        <v>34555</v>
      </c>
      <c r="E73" s="4"/>
    </row>
    <row r="74" spans="1:5" x14ac:dyDescent="0.25">
      <c r="A74" s="2" t="s">
        <v>291</v>
      </c>
      <c r="B74" s="4" t="s">
        <v>5</v>
      </c>
      <c r="C74" s="4"/>
      <c r="D74" s="4" t="s">
        <v>5</v>
      </c>
      <c r="E74" s="4"/>
    </row>
    <row r="75" spans="1:5" ht="30" x14ac:dyDescent="0.25">
      <c r="A75" s="3" t="s">
        <v>802</v>
      </c>
      <c r="B75" s="4" t="s">
        <v>5</v>
      </c>
      <c r="C75" s="4"/>
      <c r="D75" s="4" t="s">
        <v>5</v>
      </c>
      <c r="E75" s="4"/>
    </row>
    <row r="76" spans="1:5" x14ac:dyDescent="0.25">
      <c r="A76" s="2" t="s">
        <v>803</v>
      </c>
      <c r="B76" s="4">
        <v>0</v>
      </c>
      <c r="C76" s="4"/>
      <c r="D76" s="4">
        <v>0</v>
      </c>
      <c r="E76" s="4"/>
    </row>
    <row r="77" spans="1:5" x14ac:dyDescent="0.25">
      <c r="A77" s="2" t="s">
        <v>804</v>
      </c>
      <c r="B77" s="4">
        <v>133</v>
      </c>
      <c r="C77" s="4"/>
      <c r="D77" s="4">
        <v>0</v>
      </c>
      <c r="E77" s="4"/>
    </row>
    <row r="78" spans="1:5" x14ac:dyDescent="0.25">
      <c r="A78" s="2" t="s">
        <v>805</v>
      </c>
      <c r="B78" s="4">
        <v>457</v>
      </c>
      <c r="C78" s="4"/>
      <c r="D78" s="4">
        <v>40</v>
      </c>
      <c r="E78" s="4"/>
    </row>
    <row r="79" spans="1:5" x14ac:dyDescent="0.25">
      <c r="A79" s="2" t="s">
        <v>806</v>
      </c>
      <c r="B79" s="4">
        <v>590</v>
      </c>
      <c r="C79" s="4"/>
      <c r="D79" s="4">
        <v>40</v>
      </c>
      <c r="E79" s="4"/>
    </row>
    <row r="80" spans="1:5" ht="17.25" x14ac:dyDescent="0.25">
      <c r="A80" s="2" t="s">
        <v>807</v>
      </c>
      <c r="B80" s="6">
        <v>7453</v>
      </c>
      <c r="C80" s="10" t="s">
        <v>143</v>
      </c>
      <c r="D80" s="6">
        <v>8518</v>
      </c>
      <c r="E80" s="10" t="s">
        <v>143</v>
      </c>
    </row>
    <row r="81" spans="1:5" x14ac:dyDescent="0.25">
      <c r="A81" s="2" t="s">
        <v>298</v>
      </c>
      <c r="B81" s="6">
        <v>8043</v>
      </c>
      <c r="C81" s="4"/>
      <c r="D81" s="6">
        <v>8558</v>
      </c>
      <c r="E81" s="4"/>
    </row>
    <row r="82" spans="1:5" ht="30" x14ac:dyDescent="0.25">
      <c r="A82" s="2" t="s">
        <v>797</v>
      </c>
      <c r="B82" s="4" t="s">
        <v>5</v>
      </c>
      <c r="C82" s="4"/>
      <c r="D82" s="4" t="s">
        <v>5</v>
      </c>
      <c r="E82" s="4"/>
    </row>
    <row r="83" spans="1:5" ht="30" x14ac:dyDescent="0.25">
      <c r="A83" s="3" t="s">
        <v>802</v>
      </c>
      <c r="B83" s="4" t="s">
        <v>5</v>
      </c>
      <c r="C83" s="4"/>
      <c r="D83" s="4" t="s">
        <v>5</v>
      </c>
      <c r="E83" s="4"/>
    </row>
    <row r="84" spans="1:5" x14ac:dyDescent="0.25">
      <c r="A84" s="2" t="s">
        <v>803</v>
      </c>
      <c r="B84" s="4">
        <v>175</v>
      </c>
      <c r="C84" s="4"/>
      <c r="D84" s="6">
        <v>1014</v>
      </c>
      <c r="E84" s="4"/>
    </row>
    <row r="85" spans="1:5" x14ac:dyDescent="0.25">
      <c r="A85" s="2" t="s">
        <v>804</v>
      </c>
      <c r="B85" s="6">
        <v>3555</v>
      </c>
      <c r="C85" s="4"/>
      <c r="D85" s="4">
        <v>0</v>
      </c>
      <c r="E85" s="4"/>
    </row>
    <row r="86" spans="1:5" x14ac:dyDescent="0.25">
      <c r="A86" s="2" t="s">
        <v>805</v>
      </c>
      <c r="B86" s="4">
        <v>450</v>
      </c>
      <c r="C86" s="4"/>
      <c r="D86" s="6">
        <v>2032</v>
      </c>
      <c r="E86" s="4"/>
    </row>
    <row r="87" spans="1:5" x14ac:dyDescent="0.25">
      <c r="A87" s="2" t="s">
        <v>806</v>
      </c>
      <c r="B87" s="6">
        <v>4180</v>
      </c>
      <c r="C87" s="4"/>
      <c r="D87" s="6">
        <v>3046</v>
      </c>
      <c r="E87" s="4"/>
    </row>
    <row r="88" spans="1:5" ht="17.25" x14ac:dyDescent="0.25">
      <c r="A88" s="2" t="s">
        <v>807</v>
      </c>
      <c r="B88" s="6">
        <v>201281</v>
      </c>
      <c r="C88" s="10" t="s">
        <v>143</v>
      </c>
      <c r="D88" s="6">
        <v>188519</v>
      </c>
      <c r="E88" s="10" t="s">
        <v>143</v>
      </c>
    </row>
    <row r="89" spans="1:5" x14ac:dyDescent="0.25">
      <c r="A89" s="2" t="s">
        <v>298</v>
      </c>
      <c r="B89" s="6">
        <v>205461</v>
      </c>
      <c r="C89" s="4"/>
      <c r="D89" s="6">
        <v>191565</v>
      </c>
      <c r="E89" s="4"/>
    </row>
    <row r="90" spans="1:5" ht="30" x14ac:dyDescent="0.25">
      <c r="A90" s="2" t="s">
        <v>798</v>
      </c>
      <c r="B90" s="4" t="s">
        <v>5</v>
      </c>
      <c r="C90" s="4"/>
      <c r="D90" s="4" t="s">
        <v>5</v>
      </c>
      <c r="E90" s="4"/>
    </row>
    <row r="91" spans="1:5" ht="30" x14ac:dyDescent="0.25">
      <c r="A91" s="3" t="s">
        <v>802</v>
      </c>
      <c r="B91" s="4" t="s">
        <v>5</v>
      </c>
      <c r="C91" s="4"/>
      <c r="D91" s="4" t="s">
        <v>5</v>
      </c>
      <c r="E91" s="4"/>
    </row>
    <row r="92" spans="1:5" x14ac:dyDescent="0.25">
      <c r="A92" s="2" t="s">
        <v>803</v>
      </c>
      <c r="B92" s="4">
        <v>175</v>
      </c>
      <c r="C92" s="4"/>
      <c r="D92" s="4">
        <v>619</v>
      </c>
      <c r="E92" s="4"/>
    </row>
    <row r="93" spans="1:5" x14ac:dyDescent="0.25">
      <c r="A93" s="2" t="s">
        <v>804</v>
      </c>
      <c r="B93" s="6">
        <v>3555</v>
      </c>
      <c r="C93" s="4"/>
      <c r="D93" s="4">
        <v>0</v>
      </c>
      <c r="E93" s="4"/>
    </row>
    <row r="94" spans="1:5" x14ac:dyDescent="0.25">
      <c r="A94" s="2" t="s">
        <v>805</v>
      </c>
      <c r="B94" s="4">
        <v>247</v>
      </c>
      <c r="C94" s="4"/>
      <c r="D94" s="6">
        <v>1177</v>
      </c>
      <c r="E94" s="4"/>
    </row>
    <row r="95" spans="1:5" x14ac:dyDescent="0.25">
      <c r="A95" s="2" t="s">
        <v>806</v>
      </c>
      <c r="B95" s="6">
        <v>3977</v>
      </c>
      <c r="C95" s="4"/>
      <c r="D95" s="6">
        <v>1796</v>
      </c>
      <c r="E95" s="4"/>
    </row>
    <row r="96" spans="1:5" ht="17.25" x14ac:dyDescent="0.25">
      <c r="A96" s="2" t="s">
        <v>807</v>
      </c>
      <c r="B96" s="6">
        <v>124823</v>
      </c>
      <c r="C96" s="10" t="s">
        <v>143</v>
      </c>
      <c r="D96" s="6">
        <v>118028</v>
      </c>
      <c r="E96" s="10" t="s">
        <v>143</v>
      </c>
    </row>
    <row r="97" spans="1:5" x14ac:dyDescent="0.25">
      <c r="A97" s="2" t="s">
        <v>298</v>
      </c>
      <c r="B97" s="6">
        <v>128800</v>
      </c>
      <c r="C97" s="4"/>
      <c r="D97" s="6">
        <v>119824</v>
      </c>
      <c r="E97" s="4"/>
    </row>
    <row r="98" spans="1:5" ht="30" x14ac:dyDescent="0.25">
      <c r="A98" s="2" t="s">
        <v>799</v>
      </c>
      <c r="B98" s="4" t="s">
        <v>5</v>
      </c>
      <c r="C98" s="4"/>
      <c r="D98" s="4" t="s">
        <v>5</v>
      </c>
      <c r="E98" s="4"/>
    </row>
    <row r="99" spans="1:5" ht="30" x14ac:dyDescent="0.25">
      <c r="A99" s="3" t="s">
        <v>802</v>
      </c>
      <c r="B99" s="4" t="s">
        <v>5</v>
      </c>
      <c r="C99" s="4"/>
      <c r="D99" s="4" t="s">
        <v>5</v>
      </c>
      <c r="E99" s="4"/>
    </row>
    <row r="100" spans="1:5" x14ac:dyDescent="0.25">
      <c r="A100" s="2" t="s">
        <v>803</v>
      </c>
      <c r="B100" s="4">
        <v>0</v>
      </c>
      <c r="C100" s="4"/>
      <c r="D100" s="4">
        <v>395</v>
      </c>
      <c r="E100" s="4"/>
    </row>
    <row r="101" spans="1:5" x14ac:dyDescent="0.25">
      <c r="A101" s="2" t="s">
        <v>804</v>
      </c>
      <c r="B101" s="4">
        <v>0</v>
      </c>
      <c r="C101" s="4"/>
      <c r="D101" s="4">
        <v>0</v>
      </c>
      <c r="E101" s="4"/>
    </row>
    <row r="102" spans="1:5" x14ac:dyDescent="0.25">
      <c r="A102" s="2" t="s">
        <v>805</v>
      </c>
      <c r="B102" s="4">
        <v>203</v>
      </c>
      <c r="C102" s="4"/>
      <c r="D102" s="4">
        <v>855</v>
      </c>
      <c r="E102" s="4"/>
    </row>
    <row r="103" spans="1:5" x14ac:dyDescent="0.25">
      <c r="A103" s="2" t="s">
        <v>806</v>
      </c>
      <c r="B103" s="4">
        <v>203</v>
      </c>
      <c r="C103" s="4"/>
      <c r="D103" s="6">
        <v>1250</v>
      </c>
      <c r="E103" s="4"/>
    </row>
    <row r="104" spans="1:5" ht="17.25" x14ac:dyDescent="0.25">
      <c r="A104" s="2" t="s">
        <v>807</v>
      </c>
      <c r="B104" s="6">
        <v>76458</v>
      </c>
      <c r="C104" s="10" t="s">
        <v>143</v>
      </c>
      <c r="D104" s="6">
        <v>70491</v>
      </c>
      <c r="E104" s="10" t="s">
        <v>143</v>
      </c>
    </row>
    <row r="105" spans="1:5" x14ac:dyDescent="0.25">
      <c r="A105" s="2" t="s">
        <v>298</v>
      </c>
      <c r="B105" s="6">
        <v>76661</v>
      </c>
      <c r="C105" s="4"/>
      <c r="D105" s="6">
        <v>71741</v>
      </c>
      <c r="E105" s="4"/>
    </row>
    <row r="106" spans="1:5" x14ac:dyDescent="0.25">
      <c r="A106" s="2" t="s">
        <v>800</v>
      </c>
      <c r="B106" s="4" t="s">
        <v>5</v>
      </c>
      <c r="C106" s="4"/>
      <c r="D106" s="4" t="s">
        <v>5</v>
      </c>
      <c r="E106" s="4"/>
    </row>
    <row r="107" spans="1:5" ht="30" x14ac:dyDescent="0.25">
      <c r="A107" s="3" t="s">
        <v>802</v>
      </c>
      <c r="B107" s="4" t="s">
        <v>5</v>
      </c>
      <c r="C107" s="4"/>
      <c r="D107" s="4" t="s">
        <v>5</v>
      </c>
      <c r="E107" s="4"/>
    </row>
    <row r="108" spans="1:5" x14ac:dyDescent="0.25">
      <c r="A108" s="2" t="s">
        <v>803</v>
      </c>
      <c r="B108" s="4">
        <v>376</v>
      </c>
      <c r="C108" s="4"/>
      <c r="D108" s="4">
        <v>328</v>
      </c>
      <c r="E108" s="4"/>
    </row>
    <row r="109" spans="1:5" x14ac:dyDescent="0.25">
      <c r="A109" s="2" t="s">
        <v>804</v>
      </c>
      <c r="B109" s="4">
        <v>3</v>
      </c>
      <c r="C109" s="4"/>
      <c r="D109" s="4">
        <v>9</v>
      </c>
      <c r="E109" s="4"/>
    </row>
    <row r="110" spans="1:5" x14ac:dyDescent="0.25">
      <c r="A110" s="2" t="s">
        <v>805</v>
      </c>
      <c r="B110" s="4">
        <v>103</v>
      </c>
      <c r="C110" s="4"/>
      <c r="D110" s="4">
        <v>138</v>
      </c>
      <c r="E110" s="4"/>
    </row>
    <row r="111" spans="1:5" x14ac:dyDescent="0.25">
      <c r="A111" s="2" t="s">
        <v>806</v>
      </c>
      <c r="B111" s="4">
        <v>482</v>
      </c>
      <c r="C111" s="4"/>
      <c r="D111" s="4">
        <v>475</v>
      </c>
      <c r="E111" s="4"/>
    </row>
    <row r="112" spans="1:5" ht="17.25" x14ac:dyDescent="0.25">
      <c r="A112" s="2" t="s">
        <v>807</v>
      </c>
      <c r="B112" s="6">
        <v>17284</v>
      </c>
      <c r="C112" s="10" t="s">
        <v>143</v>
      </c>
      <c r="D112" s="6">
        <v>19698</v>
      </c>
      <c r="E112" s="10" t="s">
        <v>143</v>
      </c>
    </row>
    <row r="113" spans="1:5" x14ac:dyDescent="0.25">
      <c r="A113" s="2" t="s">
        <v>298</v>
      </c>
      <c r="B113" s="6">
        <v>17766</v>
      </c>
      <c r="C113" s="4"/>
      <c r="D113" s="6">
        <v>20173</v>
      </c>
      <c r="E113" s="4"/>
    </row>
    <row r="114" spans="1:5" x14ac:dyDescent="0.25">
      <c r="A114" s="2" t="s">
        <v>297</v>
      </c>
      <c r="B114" s="4" t="s">
        <v>5</v>
      </c>
      <c r="C114" s="4"/>
      <c r="D114" s="4" t="s">
        <v>5</v>
      </c>
      <c r="E114" s="4"/>
    </row>
    <row r="115" spans="1:5" ht="30" x14ac:dyDescent="0.25">
      <c r="A115" s="3" t="s">
        <v>802</v>
      </c>
      <c r="B115" s="4" t="s">
        <v>5</v>
      </c>
      <c r="C115" s="4"/>
      <c r="D115" s="4" t="s">
        <v>5</v>
      </c>
      <c r="E115" s="4"/>
    </row>
    <row r="116" spans="1:5" x14ac:dyDescent="0.25">
      <c r="A116" s="2" t="s">
        <v>803</v>
      </c>
      <c r="B116" s="4">
        <v>8</v>
      </c>
      <c r="C116" s="4"/>
      <c r="D116" s="4">
        <v>21</v>
      </c>
      <c r="E116" s="4"/>
    </row>
    <row r="117" spans="1:5" x14ac:dyDescent="0.25">
      <c r="A117" s="2" t="s">
        <v>804</v>
      </c>
      <c r="B117" s="4">
        <v>0</v>
      </c>
      <c r="C117" s="4"/>
      <c r="D117" s="4">
        <v>0</v>
      </c>
      <c r="E117" s="4"/>
    </row>
    <row r="118" spans="1:5" x14ac:dyDescent="0.25">
      <c r="A118" s="2" t="s">
        <v>805</v>
      </c>
      <c r="B118" s="4">
        <v>0</v>
      </c>
      <c r="C118" s="4"/>
      <c r="D118" s="4">
        <v>0</v>
      </c>
      <c r="E118" s="4"/>
    </row>
    <row r="119" spans="1:5" x14ac:dyDescent="0.25">
      <c r="A119" s="2" t="s">
        <v>806</v>
      </c>
      <c r="B119" s="4">
        <v>8</v>
      </c>
      <c r="C119" s="4"/>
      <c r="D119" s="4">
        <v>21</v>
      </c>
      <c r="E119" s="4"/>
    </row>
    <row r="120" spans="1:5" ht="17.25" x14ac:dyDescent="0.25">
      <c r="A120" s="2" t="s">
        <v>807</v>
      </c>
      <c r="B120" s="6">
        <v>2945</v>
      </c>
      <c r="C120" s="10" t="s">
        <v>143</v>
      </c>
      <c r="D120" s="6">
        <v>3182</v>
      </c>
      <c r="E120" s="10" t="s">
        <v>143</v>
      </c>
    </row>
    <row r="121" spans="1:5" x14ac:dyDescent="0.25">
      <c r="A121" s="2" t="s">
        <v>298</v>
      </c>
      <c r="B121" s="8">
        <v>2953</v>
      </c>
      <c r="C121" s="4"/>
      <c r="D121" s="8">
        <v>3203</v>
      </c>
      <c r="E121" s="4"/>
    </row>
    <row r="122" spans="1:5" x14ac:dyDescent="0.25">
      <c r="A122" s="11"/>
      <c r="B122" s="11"/>
      <c r="C122" s="11"/>
      <c r="D122" s="11"/>
      <c r="E122" s="11"/>
    </row>
    <row r="123" spans="1:5" ht="15" customHeight="1" x14ac:dyDescent="0.25">
      <c r="A123" s="2" t="s">
        <v>143</v>
      </c>
      <c r="B123" s="12" t="s">
        <v>808</v>
      </c>
      <c r="C123" s="12"/>
      <c r="D123" s="12"/>
      <c r="E123" s="12"/>
    </row>
  </sheetData>
  <mergeCells count="4">
    <mergeCell ref="B1:C2"/>
    <mergeCell ref="D1:E2"/>
    <mergeCell ref="A122:E122"/>
    <mergeCell ref="B123:E1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9</v>
      </c>
      <c r="B1" s="7" t="s">
        <v>2</v>
      </c>
      <c r="C1" s="7" t="s">
        <v>28</v>
      </c>
    </row>
    <row r="2" spans="1:3" ht="30" x14ac:dyDescent="0.25">
      <c r="A2" s="1" t="s">
        <v>27</v>
      </c>
      <c r="B2" s="7"/>
      <c r="C2" s="7"/>
    </row>
    <row r="3" spans="1:3" ht="45" x14ac:dyDescent="0.25">
      <c r="A3" s="3" t="s">
        <v>810</v>
      </c>
      <c r="B3" s="4" t="s">
        <v>5</v>
      </c>
      <c r="C3" s="4" t="s">
        <v>5</v>
      </c>
    </row>
    <row r="4" spans="1:3" x14ac:dyDescent="0.25">
      <c r="A4" s="2" t="s">
        <v>315</v>
      </c>
      <c r="B4" s="8">
        <v>6352</v>
      </c>
      <c r="C4" s="8">
        <v>11874</v>
      </c>
    </row>
    <row r="5" spans="1:3" ht="30" x14ac:dyDescent="0.25">
      <c r="A5" s="2" t="s">
        <v>316</v>
      </c>
      <c r="B5" s="4">
        <v>0</v>
      </c>
      <c r="C5" s="4">
        <v>0</v>
      </c>
    </row>
    <row r="6" spans="1:3" x14ac:dyDescent="0.25">
      <c r="A6" s="2" t="s">
        <v>317</v>
      </c>
      <c r="B6" s="8">
        <v>2767</v>
      </c>
      <c r="C6" s="8">
        <v>443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1</v>
      </c>
      <c r="B1" s="7" t="s">
        <v>2</v>
      </c>
      <c r="C1" s="7" t="s">
        <v>28</v>
      </c>
    </row>
    <row r="2" spans="1:3" x14ac:dyDescent="0.25">
      <c r="A2" s="1" t="s">
        <v>812</v>
      </c>
      <c r="B2" s="7"/>
      <c r="C2" s="7"/>
    </row>
    <row r="3" spans="1:3" x14ac:dyDescent="0.25">
      <c r="A3" s="3" t="s">
        <v>813</v>
      </c>
      <c r="B3" s="4" t="s">
        <v>5</v>
      </c>
      <c r="C3" s="4" t="s">
        <v>5</v>
      </c>
    </row>
    <row r="4" spans="1:3" ht="30" x14ac:dyDescent="0.25">
      <c r="A4" s="2" t="s">
        <v>814</v>
      </c>
      <c r="B4" s="9">
        <v>2.6</v>
      </c>
      <c r="C4" s="9">
        <v>5.099999999999999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5</v>
      </c>
      <c r="B1" s="7" t="s">
        <v>2</v>
      </c>
      <c r="C1" s="7" t="s">
        <v>28</v>
      </c>
    </row>
    <row r="2" spans="1:3" ht="30" x14ac:dyDescent="0.25">
      <c r="A2" s="1" t="s">
        <v>27</v>
      </c>
      <c r="B2" s="7"/>
      <c r="C2" s="7"/>
    </row>
    <row r="3" spans="1:3" ht="45" x14ac:dyDescent="0.25">
      <c r="A3" s="3" t="s">
        <v>810</v>
      </c>
      <c r="B3" s="4" t="s">
        <v>5</v>
      </c>
      <c r="C3" s="4" t="s">
        <v>5</v>
      </c>
    </row>
    <row r="4" spans="1:3" x14ac:dyDescent="0.25">
      <c r="A4" s="2" t="s">
        <v>315</v>
      </c>
      <c r="B4" s="8">
        <v>6352</v>
      </c>
      <c r="C4" s="8">
        <v>11874</v>
      </c>
    </row>
    <row r="5" spans="1:3" x14ac:dyDescent="0.25">
      <c r="A5" s="2" t="s">
        <v>280</v>
      </c>
      <c r="B5" s="4" t="s">
        <v>5</v>
      </c>
      <c r="C5" s="4" t="s">
        <v>5</v>
      </c>
    </row>
    <row r="6" spans="1:3" ht="45" x14ac:dyDescent="0.25">
      <c r="A6" s="3" t="s">
        <v>810</v>
      </c>
      <c r="B6" s="4" t="s">
        <v>5</v>
      </c>
      <c r="C6" s="4" t="s">
        <v>5</v>
      </c>
    </row>
    <row r="7" spans="1:3" x14ac:dyDescent="0.25">
      <c r="A7" s="2" t="s">
        <v>315</v>
      </c>
      <c r="B7" s="4">
        <v>172</v>
      </c>
      <c r="C7" s="4">
        <v>391</v>
      </c>
    </row>
    <row r="8" spans="1:3" ht="30" x14ac:dyDescent="0.25">
      <c r="A8" s="2" t="s">
        <v>791</v>
      </c>
      <c r="B8" s="4" t="s">
        <v>5</v>
      </c>
      <c r="C8" s="4" t="s">
        <v>5</v>
      </c>
    </row>
    <row r="9" spans="1:3" ht="45" x14ac:dyDescent="0.25">
      <c r="A9" s="3" t="s">
        <v>810</v>
      </c>
      <c r="B9" s="4" t="s">
        <v>5</v>
      </c>
      <c r="C9" s="4" t="s">
        <v>5</v>
      </c>
    </row>
    <row r="10" spans="1:3" x14ac:dyDescent="0.25">
      <c r="A10" s="2" t="s">
        <v>315</v>
      </c>
      <c r="B10" s="6">
        <v>4451</v>
      </c>
      <c r="C10" s="6">
        <v>6572</v>
      </c>
    </row>
    <row r="11" spans="1:3" ht="45" x14ac:dyDescent="0.25">
      <c r="A11" s="2" t="s">
        <v>792</v>
      </c>
      <c r="B11" s="4" t="s">
        <v>5</v>
      </c>
      <c r="C11" s="4" t="s">
        <v>5</v>
      </c>
    </row>
    <row r="12" spans="1:3" ht="45" x14ac:dyDescent="0.25">
      <c r="A12" s="3" t="s">
        <v>810</v>
      </c>
      <c r="B12" s="4" t="s">
        <v>5</v>
      </c>
      <c r="C12" s="4" t="s">
        <v>5</v>
      </c>
    </row>
    <row r="13" spans="1:3" x14ac:dyDescent="0.25">
      <c r="A13" s="2" t="s">
        <v>315</v>
      </c>
      <c r="B13" s="6">
        <v>3915</v>
      </c>
      <c r="C13" s="6">
        <v>6127</v>
      </c>
    </row>
    <row r="14" spans="1:3" ht="45" x14ac:dyDescent="0.25">
      <c r="A14" s="2" t="s">
        <v>793</v>
      </c>
      <c r="B14" s="4" t="s">
        <v>5</v>
      </c>
      <c r="C14" s="4" t="s">
        <v>5</v>
      </c>
    </row>
    <row r="15" spans="1:3" ht="45" x14ac:dyDescent="0.25">
      <c r="A15" s="3" t="s">
        <v>810</v>
      </c>
      <c r="B15" s="4" t="s">
        <v>5</v>
      </c>
      <c r="C15" s="4" t="s">
        <v>5</v>
      </c>
    </row>
    <row r="16" spans="1:3" x14ac:dyDescent="0.25">
      <c r="A16" s="2" t="s">
        <v>315</v>
      </c>
      <c r="B16" s="4">
        <v>536</v>
      </c>
      <c r="C16" s="4">
        <v>445</v>
      </c>
    </row>
    <row r="17" spans="1:3" x14ac:dyDescent="0.25">
      <c r="A17" s="2" t="s">
        <v>794</v>
      </c>
      <c r="B17" s="4" t="s">
        <v>5</v>
      </c>
      <c r="C17" s="4" t="s">
        <v>5</v>
      </c>
    </row>
    <row r="18" spans="1:3" ht="45" x14ac:dyDescent="0.25">
      <c r="A18" s="3" t="s">
        <v>810</v>
      </c>
      <c r="B18" s="4" t="s">
        <v>5</v>
      </c>
      <c r="C18" s="4" t="s">
        <v>5</v>
      </c>
    </row>
    <row r="19" spans="1:3" x14ac:dyDescent="0.25">
      <c r="A19" s="2" t="s">
        <v>315</v>
      </c>
      <c r="B19" s="4">
        <v>709</v>
      </c>
      <c r="C19" s="6">
        <v>1339</v>
      </c>
    </row>
    <row r="20" spans="1:3" ht="30" x14ac:dyDescent="0.25">
      <c r="A20" s="2" t="s">
        <v>795</v>
      </c>
      <c r="B20" s="4" t="s">
        <v>5</v>
      </c>
      <c r="C20" s="4" t="s">
        <v>5</v>
      </c>
    </row>
    <row r="21" spans="1:3" ht="45" x14ac:dyDescent="0.25">
      <c r="A21" s="3" t="s">
        <v>810</v>
      </c>
      <c r="B21" s="4" t="s">
        <v>5</v>
      </c>
      <c r="C21" s="4" t="s">
        <v>5</v>
      </c>
    </row>
    <row r="22" spans="1:3" x14ac:dyDescent="0.25">
      <c r="A22" s="2" t="s">
        <v>315</v>
      </c>
      <c r="B22" s="4">
        <v>481</v>
      </c>
      <c r="C22" s="4">
        <v>900</v>
      </c>
    </row>
    <row r="23" spans="1:3" ht="45" x14ac:dyDescent="0.25">
      <c r="A23" s="2" t="s">
        <v>796</v>
      </c>
      <c r="B23" s="4" t="s">
        <v>5</v>
      </c>
      <c r="C23" s="4" t="s">
        <v>5</v>
      </c>
    </row>
    <row r="24" spans="1:3" ht="45" x14ac:dyDescent="0.25">
      <c r="A24" s="3" t="s">
        <v>810</v>
      </c>
      <c r="B24" s="4" t="s">
        <v>5</v>
      </c>
      <c r="C24" s="4" t="s">
        <v>5</v>
      </c>
    </row>
    <row r="25" spans="1:3" x14ac:dyDescent="0.25">
      <c r="A25" s="2" t="s">
        <v>315</v>
      </c>
      <c r="B25" s="4">
        <v>228</v>
      </c>
      <c r="C25" s="4">
        <v>439</v>
      </c>
    </row>
    <row r="26" spans="1:3" x14ac:dyDescent="0.25">
      <c r="A26" s="2" t="s">
        <v>291</v>
      </c>
      <c r="B26" s="4" t="s">
        <v>5</v>
      </c>
      <c r="C26" s="4" t="s">
        <v>5</v>
      </c>
    </row>
    <row r="27" spans="1:3" ht="45" x14ac:dyDescent="0.25">
      <c r="A27" s="3" t="s">
        <v>810</v>
      </c>
      <c r="B27" s="4" t="s">
        <v>5</v>
      </c>
      <c r="C27" s="4" t="s">
        <v>5</v>
      </c>
    </row>
    <row r="28" spans="1:3" x14ac:dyDescent="0.25">
      <c r="A28" s="2" t="s">
        <v>315</v>
      </c>
      <c r="B28" s="4">
        <v>457</v>
      </c>
      <c r="C28" s="4">
        <v>40</v>
      </c>
    </row>
    <row r="29" spans="1:3" ht="30" x14ac:dyDescent="0.25">
      <c r="A29" s="2" t="s">
        <v>797</v>
      </c>
      <c r="B29" s="4" t="s">
        <v>5</v>
      </c>
      <c r="C29" s="4" t="s">
        <v>5</v>
      </c>
    </row>
    <row r="30" spans="1:3" ht="45" x14ac:dyDescent="0.25">
      <c r="A30" s="3" t="s">
        <v>810</v>
      </c>
      <c r="B30" s="4" t="s">
        <v>5</v>
      </c>
      <c r="C30" s="4" t="s">
        <v>5</v>
      </c>
    </row>
    <row r="31" spans="1:3" x14ac:dyDescent="0.25">
      <c r="A31" s="2" t="s">
        <v>315</v>
      </c>
      <c r="B31" s="4">
        <v>450</v>
      </c>
      <c r="C31" s="6">
        <v>3381</v>
      </c>
    </row>
    <row r="32" spans="1:3" ht="30" x14ac:dyDescent="0.25">
      <c r="A32" s="2" t="s">
        <v>798</v>
      </c>
      <c r="B32" s="4" t="s">
        <v>5</v>
      </c>
      <c r="C32" s="4" t="s">
        <v>5</v>
      </c>
    </row>
    <row r="33" spans="1:3" ht="45" x14ac:dyDescent="0.25">
      <c r="A33" s="3" t="s">
        <v>810</v>
      </c>
      <c r="B33" s="4" t="s">
        <v>5</v>
      </c>
      <c r="C33" s="4" t="s">
        <v>5</v>
      </c>
    </row>
    <row r="34" spans="1:3" x14ac:dyDescent="0.25">
      <c r="A34" s="2" t="s">
        <v>315</v>
      </c>
      <c r="B34" s="4">
        <v>247</v>
      </c>
      <c r="C34" s="6">
        <v>2526</v>
      </c>
    </row>
    <row r="35" spans="1:3" ht="30" x14ac:dyDescent="0.25">
      <c r="A35" s="2" t="s">
        <v>799</v>
      </c>
      <c r="B35" s="4" t="s">
        <v>5</v>
      </c>
      <c r="C35" s="4" t="s">
        <v>5</v>
      </c>
    </row>
    <row r="36" spans="1:3" ht="45" x14ac:dyDescent="0.25">
      <c r="A36" s="3" t="s">
        <v>810</v>
      </c>
      <c r="B36" s="4" t="s">
        <v>5</v>
      </c>
      <c r="C36" s="4" t="s">
        <v>5</v>
      </c>
    </row>
    <row r="37" spans="1:3" x14ac:dyDescent="0.25">
      <c r="A37" s="2" t="s">
        <v>315</v>
      </c>
      <c r="B37" s="4">
        <v>203</v>
      </c>
      <c r="C37" s="4">
        <v>855</v>
      </c>
    </row>
    <row r="38" spans="1:3" x14ac:dyDescent="0.25">
      <c r="A38" s="2" t="s">
        <v>800</v>
      </c>
      <c r="B38" s="4" t="s">
        <v>5</v>
      </c>
      <c r="C38" s="4" t="s">
        <v>5</v>
      </c>
    </row>
    <row r="39" spans="1:3" ht="45" x14ac:dyDescent="0.25">
      <c r="A39" s="3" t="s">
        <v>810</v>
      </c>
      <c r="B39" s="4" t="s">
        <v>5</v>
      </c>
      <c r="C39" s="4" t="s">
        <v>5</v>
      </c>
    </row>
    <row r="40" spans="1:3" x14ac:dyDescent="0.25">
      <c r="A40" s="2" t="s">
        <v>315</v>
      </c>
      <c r="B40" s="8">
        <v>113</v>
      </c>
      <c r="C40" s="8">
        <v>15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6</v>
      </c>
      <c r="B1" s="7" t="s">
        <v>2</v>
      </c>
      <c r="C1" s="7" t="s">
        <v>28</v>
      </c>
    </row>
    <row r="2" spans="1:3" ht="30" x14ac:dyDescent="0.25">
      <c r="A2" s="1" t="s">
        <v>27</v>
      </c>
      <c r="B2" s="7"/>
      <c r="C2" s="7"/>
    </row>
    <row r="3" spans="1:3" ht="30" x14ac:dyDescent="0.25">
      <c r="A3" s="3" t="s">
        <v>817</v>
      </c>
      <c r="B3" s="4" t="s">
        <v>5</v>
      </c>
      <c r="C3" s="4" t="s">
        <v>5</v>
      </c>
    </row>
    <row r="4" spans="1:3" x14ac:dyDescent="0.25">
      <c r="A4" s="2" t="s">
        <v>328</v>
      </c>
      <c r="B4" s="8">
        <v>318613</v>
      </c>
      <c r="C4" s="8">
        <v>322592</v>
      </c>
    </row>
    <row r="5" spans="1:3" x14ac:dyDescent="0.25">
      <c r="A5" s="2" t="s">
        <v>323</v>
      </c>
      <c r="B5" s="4" t="s">
        <v>5</v>
      </c>
      <c r="C5" s="4" t="s">
        <v>5</v>
      </c>
    </row>
    <row r="6" spans="1:3" ht="30" x14ac:dyDescent="0.25">
      <c r="A6" s="3" t="s">
        <v>817</v>
      </c>
      <c r="B6" s="4" t="s">
        <v>5</v>
      </c>
      <c r="C6" s="4" t="s">
        <v>5</v>
      </c>
    </row>
    <row r="7" spans="1:3" x14ac:dyDescent="0.25">
      <c r="A7" s="2" t="s">
        <v>328</v>
      </c>
      <c r="B7" s="6">
        <v>241370</v>
      </c>
      <c r="C7" s="6">
        <v>228799</v>
      </c>
    </row>
    <row r="8" spans="1:3" x14ac:dyDescent="0.25">
      <c r="A8" s="2" t="s">
        <v>818</v>
      </c>
      <c r="B8" s="4" t="s">
        <v>5</v>
      </c>
      <c r="C8" s="4" t="s">
        <v>5</v>
      </c>
    </row>
    <row r="9" spans="1:3" ht="30" x14ac:dyDescent="0.25">
      <c r="A9" s="3" t="s">
        <v>817</v>
      </c>
      <c r="B9" s="4" t="s">
        <v>5</v>
      </c>
      <c r="C9" s="4" t="s">
        <v>5</v>
      </c>
    </row>
    <row r="10" spans="1:3" x14ac:dyDescent="0.25">
      <c r="A10" s="2" t="s">
        <v>328</v>
      </c>
      <c r="B10" s="6">
        <v>38132</v>
      </c>
      <c r="C10" s="6">
        <v>39486</v>
      </c>
    </row>
    <row r="11" spans="1:3" x14ac:dyDescent="0.25">
      <c r="A11" s="2" t="s">
        <v>325</v>
      </c>
      <c r="B11" s="4" t="s">
        <v>5</v>
      </c>
      <c r="C11" s="4" t="s">
        <v>5</v>
      </c>
    </row>
    <row r="12" spans="1:3" ht="30" x14ac:dyDescent="0.25">
      <c r="A12" s="3" t="s">
        <v>817</v>
      </c>
      <c r="B12" s="4" t="s">
        <v>5</v>
      </c>
      <c r="C12" s="4" t="s">
        <v>5</v>
      </c>
    </row>
    <row r="13" spans="1:3" x14ac:dyDescent="0.25">
      <c r="A13" s="2" t="s">
        <v>328</v>
      </c>
      <c r="B13" s="6">
        <v>9366</v>
      </c>
      <c r="C13" s="6">
        <v>20024</v>
      </c>
    </row>
    <row r="14" spans="1:3" x14ac:dyDescent="0.25">
      <c r="A14" s="2" t="s">
        <v>326</v>
      </c>
      <c r="B14" s="4" t="s">
        <v>5</v>
      </c>
      <c r="C14" s="4" t="s">
        <v>5</v>
      </c>
    </row>
    <row r="15" spans="1:3" ht="30" x14ac:dyDescent="0.25">
      <c r="A15" s="3" t="s">
        <v>817</v>
      </c>
      <c r="B15" s="4" t="s">
        <v>5</v>
      </c>
      <c r="C15" s="4" t="s">
        <v>5</v>
      </c>
    </row>
    <row r="16" spans="1:3" x14ac:dyDescent="0.25">
      <c r="A16" s="2" t="s">
        <v>328</v>
      </c>
      <c r="B16" s="4">
        <v>87</v>
      </c>
      <c r="C16" s="4">
        <v>241</v>
      </c>
    </row>
    <row r="17" spans="1:3" x14ac:dyDescent="0.25">
      <c r="A17" s="2" t="s">
        <v>327</v>
      </c>
      <c r="B17" s="4" t="s">
        <v>5</v>
      </c>
      <c r="C17" s="4" t="s">
        <v>5</v>
      </c>
    </row>
    <row r="18" spans="1:3" ht="30" x14ac:dyDescent="0.25">
      <c r="A18" s="3" t="s">
        <v>817</v>
      </c>
      <c r="B18" s="4" t="s">
        <v>5</v>
      </c>
      <c r="C18" s="4" t="s">
        <v>5</v>
      </c>
    </row>
    <row r="19" spans="1:3" x14ac:dyDescent="0.25">
      <c r="A19" s="2" t="s">
        <v>328</v>
      </c>
      <c r="B19" s="6">
        <v>29658</v>
      </c>
      <c r="C19" s="6">
        <v>34042</v>
      </c>
    </row>
    <row r="20" spans="1:3" x14ac:dyDescent="0.25">
      <c r="A20" s="2" t="s">
        <v>280</v>
      </c>
      <c r="B20" s="4" t="s">
        <v>5</v>
      </c>
      <c r="C20" s="4" t="s">
        <v>5</v>
      </c>
    </row>
    <row r="21" spans="1:3" ht="30" x14ac:dyDescent="0.25">
      <c r="A21" s="3" t="s">
        <v>817</v>
      </c>
      <c r="B21" s="4" t="s">
        <v>5</v>
      </c>
      <c r="C21" s="4" t="s">
        <v>5</v>
      </c>
    </row>
    <row r="22" spans="1:3" x14ac:dyDescent="0.25">
      <c r="A22" s="2" t="s">
        <v>328</v>
      </c>
      <c r="B22" s="6">
        <v>48343</v>
      </c>
      <c r="C22" s="6">
        <v>51881</v>
      </c>
    </row>
    <row r="23" spans="1:3" ht="30" x14ac:dyDescent="0.25">
      <c r="A23" s="2" t="s">
        <v>819</v>
      </c>
      <c r="B23" s="4" t="s">
        <v>5</v>
      </c>
      <c r="C23" s="4" t="s">
        <v>5</v>
      </c>
    </row>
    <row r="24" spans="1:3" ht="30" x14ac:dyDescent="0.25">
      <c r="A24" s="3" t="s">
        <v>817</v>
      </c>
      <c r="B24" s="4" t="s">
        <v>5</v>
      </c>
      <c r="C24" s="4" t="s">
        <v>5</v>
      </c>
    </row>
    <row r="25" spans="1:3" x14ac:dyDescent="0.25">
      <c r="A25" s="2" t="s">
        <v>328</v>
      </c>
      <c r="B25" s="6">
        <v>40676</v>
      </c>
      <c r="C25" s="6">
        <v>46705</v>
      </c>
    </row>
    <row r="26" spans="1:3" ht="30" x14ac:dyDescent="0.25">
      <c r="A26" s="2" t="s">
        <v>820</v>
      </c>
      <c r="B26" s="4" t="s">
        <v>5</v>
      </c>
      <c r="C26" s="4" t="s">
        <v>5</v>
      </c>
    </row>
    <row r="27" spans="1:3" ht="30" x14ac:dyDescent="0.25">
      <c r="A27" s="3" t="s">
        <v>817</v>
      </c>
      <c r="B27" s="4" t="s">
        <v>5</v>
      </c>
      <c r="C27" s="4" t="s">
        <v>5</v>
      </c>
    </row>
    <row r="28" spans="1:3" x14ac:dyDescent="0.25">
      <c r="A28" s="2" t="s">
        <v>328</v>
      </c>
      <c r="B28" s="6">
        <v>4032</v>
      </c>
      <c r="C28" s="6">
        <v>2454</v>
      </c>
    </row>
    <row r="29" spans="1:3" ht="30" x14ac:dyDescent="0.25">
      <c r="A29" s="2" t="s">
        <v>821</v>
      </c>
      <c r="B29" s="4" t="s">
        <v>5</v>
      </c>
      <c r="C29" s="4" t="s">
        <v>5</v>
      </c>
    </row>
    <row r="30" spans="1:3" ht="30" x14ac:dyDescent="0.25">
      <c r="A30" s="3" t="s">
        <v>817</v>
      </c>
      <c r="B30" s="4" t="s">
        <v>5</v>
      </c>
      <c r="C30" s="4" t="s">
        <v>5</v>
      </c>
    </row>
    <row r="31" spans="1:3" x14ac:dyDescent="0.25">
      <c r="A31" s="2" t="s">
        <v>328</v>
      </c>
      <c r="B31" s="6">
        <v>1631</v>
      </c>
      <c r="C31" s="6">
        <v>1602</v>
      </c>
    </row>
    <row r="32" spans="1:3" ht="30" x14ac:dyDescent="0.25">
      <c r="A32" s="2" t="s">
        <v>822</v>
      </c>
      <c r="B32" s="4" t="s">
        <v>5</v>
      </c>
      <c r="C32" s="4" t="s">
        <v>5</v>
      </c>
    </row>
    <row r="33" spans="1:3" ht="30" x14ac:dyDescent="0.25">
      <c r="A33" s="3" t="s">
        <v>817</v>
      </c>
      <c r="B33" s="4" t="s">
        <v>5</v>
      </c>
      <c r="C33" s="4" t="s">
        <v>5</v>
      </c>
    </row>
    <row r="34" spans="1:3" x14ac:dyDescent="0.25">
      <c r="A34" s="2" t="s">
        <v>328</v>
      </c>
      <c r="B34" s="4">
        <v>5</v>
      </c>
      <c r="C34" s="4">
        <v>169</v>
      </c>
    </row>
    <row r="35" spans="1:3" ht="30" x14ac:dyDescent="0.25">
      <c r="A35" s="2" t="s">
        <v>823</v>
      </c>
      <c r="B35" s="4" t="s">
        <v>5</v>
      </c>
      <c r="C35" s="4" t="s">
        <v>5</v>
      </c>
    </row>
    <row r="36" spans="1:3" ht="30" x14ac:dyDescent="0.25">
      <c r="A36" s="3" t="s">
        <v>817</v>
      </c>
      <c r="B36" s="4" t="s">
        <v>5</v>
      </c>
      <c r="C36" s="4" t="s">
        <v>5</v>
      </c>
    </row>
    <row r="37" spans="1:3" x14ac:dyDescent="0.25">
      <c r="A37" s="2" t="s">
        <v>328</v>
      </c>
      <c r="B37" s="6">
        <v>1999</v>
      </c>
      <c r="C37" s="4">
        <v>951</v>
      </c>
    </row>
    <row r="38" spans="1:3" x14ac:dyDescent="0.25">
      <c r="A38" s="2" t="s">
        <v>286</v>
      </c>
      <c r="B38" s="4" t="s">
        <v>5</v>
      </c>
      <c r="C38" s="4" t="s">
        <v>5</v>
      </c>
    </row>
    <row r="39" spans="1:3" ht="30" x14ac:dyDescent="0.25">
      <c r="A39" s="3" t="s">
        <v>817</v>
      </c>
      <c r="B39" s="4" t="s">
        <v>5</v>
      </c>
      <c r="C39" s="4" t="s">
        <v>5</v>
      </c>
    </row>
    <row r="40" spans="1:3" x14ac:dyDescent="0.25">
      <c r="A40" s="2" t="s">
        <v>328</v>
      </c>
      <c r="B40" s="6">
        <v>18225</v>
      </c>
      <c r="C40" s="6">
        <v>15801</v>
      </c>
    </row>
    <row r="41" spans="1:3" ht="30" x14ac:dyDescent="0.25">
      <c r="A41" s="2" t="s">
        <v>824</v>
      </c>
      <c r="B41" s="4" t="s">
        <v>5</v>
      </c>
      <c r="C41" s="4" t="s">
        <v>5</v>
      </c>
    </row>
    <row r="42" spans="1:3" ht="30" x14ac:dyDescent="0.25">
      <c r="A42" s="3" t="s">
        <v>817</v>
      </c>
      <c r="B42" s="4" t="s">
        <v>5</v>
      </c>
      <c r="C42" s="4" t="s">
        <v>5</v>
      </c>
    </row>
    <row r="43" spans="1:3" x14ac:dyDescent="0.25">
      <c r="A43" s="2" t="s">
        <v>328</v>
      </c>
      <c r="B43" s="6">
        <v>18225</v>
      </c>
      <c r="C43" s="6">
        <v>15801</v>
      </c>
    </row>
    <row r="44" spans="1:3" ht="30" x14ac:dyDescent="0.25">
      <c r="A44" s="2" t="s">
        <v>825</v>
      </c>
      <c r="B44" s="4" t="s">
        <v>5</v>
      </c>
      <c r="C44" s="4" t="s">
        <v>5</v>
      </c>
    </row>
    <row r="45" spans="1:3" ht="30" x14ac:dyDescent="0.25">
      <c r="A45" s="3" t="s">
        <v>817</v>
      </c>
      <c r="B45" s="4" t="s">
        <v>5</v>
      </c>
      <c r="C45" s="4" t="s">
        <v>5</v>
      </c>
    </row>
    <row r="46" spans="1:3" x14ac:dyDescent="0.25">
      <c r="A46" s="2" t="s">
        <v>328</v>
      </c>
      <c r="B46" s="4">
        <v>0</v>
      </c>
      <c r="C46" s="4">
        <v>0</v>
      </c>
    </row>
    <row r="47" spans="1:3" ht="30" x14ac:dyDescent="0.25">
      <c r="A47" s="2" t="s">
        <v>826</v>
      </c>
      <c r="B47" s="4" t="s">
        <v>5</v>
      </c>
      <c r="C47" s="4" t="s">
        <v>5</v>
      </c>
    </row>
    <row r="48" spans="1:3" ht="30" x14ac:dyDescent="0.25">
      <c r="A48" s="3" t="s">
        <v>817</v>
      </c>
      <c r="B48" s="4" t="s">
        <v>5</v>
      </c>
      <c r="C48" s="4" t="s">
        <v>5</v>
      </c>
    </row>
    <row r="49" spans="1:3" x14ac:dyDescent="0.25">
      <c r="A49" s="2" t="s">
        <v>328</v>
      </c>
      <c r="B49" s="4">
        <v>0</v>
      </c>
      <c r="C49" s="4">
        <v>0</v>
      </c>
    </row>
    <row r="50" spans="1:3" ht="30" x14ac:dyDescent="0.25">
      <c r="A50" s="2" t="s">
        <v>827</v>
      </c>
      <c r="B50" s="4" t="s">
        <v>5</v>
      </c>
      <c r="C50" s="4" t="s">
        <v>5</v>
      </c>
    </row>
    <row r="51" spans="1:3" ht="30" x14ac:dyDescent="0.25">
      <c r="A51" s="3" t="s">
        <v>817</v>
      </c>
      <c r="B51" s="4" t="s">
        <v>5</v>
      </c>
      <c r="C51" s="4" t="s">
        <v>5</v>
      </c>
    </row>
    <row r="52" spans="1:3" x14ac:dyDescent="0.25">
      <c r="A52" s="2" t="s">
        <v>328</v>
      </c>
      <c r="B52" s="4">
        <v>0</v>
      </c>
      <c r="C52" s="4">
        <v>0</v>
      </c>
    </row>
    <row r="53" spans="1:3" ht="30" x14ac:dyDescent="0.25">
      <c r="A53" s="2" t="s">
        <v>828</v>
      </c>
      <c r="B53" s="4" t="s">
        <v>5</v>
      </c>
      <c r="C53" s="4" t="s">
        <v>5</v>
      </c>
    </row>
    <row r="54" spans="1:3" ht="30" x14ac:dyDescent="0.25">
      <c r="A54" s="3" t="s">
        <v>817</v>
      </c>
      <c r="B54" s="4" t="s">
        <v>5</v>
      </c>
      <c r="C54" s="4" t="s">
        <v>5</v>
      </c>
    </row>
    <row r="55" spans="1:3" x14ac:dyDescent="0.25">
      <c r="A55" s="2" t="s">
        <v>328</v>
      </c>
      <c r="B55" s="4">
        <v>0</v>
      </c>
      <c r="C55" s="4">
        <v>0</v>
      </c>
    </row>
    <row r="56" spans="1:3" x14ac:dyDescent="0.25">
      <c r="A56" s="2" t="s">
        <v>794</v>
      </c>
      <c r="B56" s="4" t="s">
        <v>5</v>
      </c>
      <c r="C56" s="4" t="s">
        <v>5</v>
      </c>
    </row>
    <row r="57" spans="1:3" ht="30" x14ac:dyDescent="0.25">
      <c r="A57" s="3" t="s">
        <v>817</v>
      </c>
      <c r="B57" s="4" t="s">
        <v>5</v>
      </c>
      <c r="C57" s="4" t="s">
        <v>5</v>
      </c>
    </row>
    <row r="58" spans="1:3" x14ac:dyDescent="0.25">
      <c r="A58" s="2" t="s">
        <v>328</v>
      </c>
      <c r="B58" s="6">
        <v>38541</v>
      </c>
      <c r="C58" s="6">
        <v>54787</v>
      </c>
    </row>
    <row r="59" spans="1:3" ht="30" x14ac:dyDescent="0.25">
      <c r="A59" s="2" t="s">
        <v>795</v>
      </c>
      <c r="B59" s="4" t="s">
        <v>5</v>
      </c>
      <c r="C59" s="4" t="s">
        <v>5</v>
      </c>
    </row>
    <row r="60" spans="1:3" ht="30" x14ac:dyDescent="0.25">
      <c r="A60" s="3" t="s">
        <v>817</v>
      </c>
      <c r="B60" s="4" t="s">
        <v>5</v>
      </c>
      <c r="C60" s="4" t="s">
        <v>5</v>
      </c>
    </row>
    <row r="61" spans="1:3" x14ac:dyDescent="0.25">
      <c r="A61" s="2" t="s">
        <v>328</v>
      </c>
      <c r="B61" s="6">
        <v>16699</v>
      </c>
      <c r="C61" s="6">
        <v>20232</v>
      </c>
    </row>
    <row r="62" spans="1:3" ht="45" x14ac:dyDescent="0.25">
      <c r="A62" s="2" t="s">
        <v>796</v>
      </c>
      <c r="B62" s="4" t="s">
        <v>5</v>
      </c>
      <c r="C62" s="4" t="s">
        <v>5</v>
      </c>
    </row>
    <row r="63" spans="1:3" ht="30" x14ac:dyDescent="0.25">
      <c r="A63" s="3" t="s">
        <v>817</v>
      </c>
      <c r="B63" s="4" t="s">
        <v>5</v>
      </c>
      <c r="C63" s="4" t="s">
        <v>5</v>
      </c>
    </row>
    <row r="64" spans="1:3" x14ac:dyDescent="0.25">
      <c r="A64" s="2" t="s">
        <v>328</v>
      </c>
      <c r="B64" s="6">
        <v>21842</v>
      </c>
      <c r="C64" s="6">
        <v>34555</v>
      </c>
    </row>
    <row r="65" spans="1:3" x14ac:dyDescent="0.25">
      <c r="A65" s="2" t="s">
        <v>829</v>
      </c>
      <c r="B65" s="4" t="s">
        <v>5</v>
      </c>
      <c r="C65" s="4" t="s">
        <v>5</v>
      </c>
    </row>
    <row r="66" spans="1:3" ht="30" x14ac:dyDescent="0.25">
      <c r="A66" s="3" t="s">
        <v>817</v>
      </c>
      <c r="B66" s="4" t="s">
        <v>5</v>
      </c>
      <c r="C66" s="4" t="s">
        <v>5</v>
      </c>
    </row>
    <row r="67" spans="1:3" x14ac:dyDescent="0.25">
      <c r="A67" s="2" t="s">
        <v>328</v>
      </c>
      <c r="B67" s="6">
        <v>24613</v>
      </c>
      <c r="C67" s="6">
        <v>27143</v>
      </c>
    </row>
    <row r="68" spans="1:3" ht="30" x14ac:dyDescent="0.25">
      <c r="A68" s="2" t="s">
        <v>830</v>
      </c>
      <c r="B68" s="4" t="s">
        <v>5</v>
      </c>
      <c r="C68" s="4" t="s">
        <v>5</v>
      </c>
    </row>
    <row r="69" spans="1:3" ht="30" x14ac:dyDescent="0.25">
      <c r="A69" s="3" t="s">
        <v>817</v>
      </c>
      <c r="B69" s="4" t="s">
        <v>5</v>
      </c>
      <c r="C69" s="4" t="s">
        <v>5</v>
      </c>
    </row>
    <row r="70" spans="1:3" x14ac:dyDescent="0.25">
      <c r="A70" s="2" t="s">
        <v>328</v>
      </c>
      <c r="B70" s="6">
        <v>15428</v>
      </c>
      <c r="C70" s="6">
        <v>17976</v>
      </c>
    </row>
    <row r="71" spans="1:3" ht="45" x14ac:dyDescent="0.25">
      <c r="A71" s="2" t="s">
        <v>831</v>
      </c>
      <c r="B71" s="4" t="s">
        <v>5</v>
      </c>
      <c r="C71" s="4" t="s">
        <v>5</v>
      </c>
    </row>
    <row r="72" spans="1:3" ht="30" x14ac:dyDescent="0.25">
      <c r="A72" s="3" t="s">
        <v>817</v>
      </c>
      <c r="B72" s="4" t="s">
        <v>5</v>
      </c>
      <c r="C72" s="4" t="s">
        <v>5</v>
      </c>
    </row>
    <row r="73" spans="1:3" x14ac:dyDescent="0.25">
      <c r="A73" s="2" t="s">
        <v>328</v>
      </c>
      <c r="B73" s="6">
        <v>9185</v>
      </c>
      <c r="C73" s="6">
        <v>9167</v>
      </c>
    </row>
    <row r="74" spans="1:3" ht="30" x14ac:dyDescent="0.25">
      <c r="A74" s="2" t="s">
        <v>832</v>
      </c>
      <c r="B74" s="4" t="s">
        <v>5</v>
      </c>
      <c r="C74" s="4" t="s">
        <v>5</v>
      </c>
    </row>
    <row r="75" spans="1:3" ht="30" x14ac:dyDescent="0.25">
      <c r="A75" s="3" t="s">
        <v>817</v>
      </c>
      <c r="B75" s="4" t="s">
        <v>5</v>
      </c>
      <c r="C75" s="4" t="s">
        <v>5</v>
      </c>
    </row>
    <row r="76" spans="1:3" x14ac:dyDescent="0.25">
      <c r="A76" s="2" t="s">
        <v>328</v>
      </c>
      <c r="B76" s="6">
        <v>5943</v>
      </c>
      <c r="C76" s="6">
        <v>4372</v>
      </c>
    </row>
    <row r="77" spans="1:3" ht="45" x14ac:dyDescent="0.25">
      <c r="A77" s="2" t="s">
        <v>833</v>
      </c>
      <c r="B77" s="4" t="s">
        <v>5</v>
      </c>
      <c r="C77" s="4" t="s">
        <v>5</v>
      </c>
    </row>
    <row r="78" spans="1:3" ht="30" x14ac:dyDescent="0.25">
      <c r="A78" s="3" t="s">
        <v>817</v>
      </c>
      <c r="B78" s="4" t="s">
        <v>5</v>
      </c>
      <c r="C78" s="4" t="s">
        <v>5</v>
      </c>
    </row>
    <row r="79" spans="1:3" x14ac:dyDescent="0.25">
      <c r="A79" s="2" t="s">
        <v>328</v>
      </c>
      <c r="B79" s="4">
        <v>237</v>
      </c>
      <c r="C79" s="4">
        <v>923</v>
      </c>
    </row>
    <row r="80" spans="1:3" ht="45" x14ac:dyDescent="0.25">
      <c r="A80" s="2" t="s">
        <v>834</v>
      </c>
      <c r="B80" s="4" t="s">
        <v>5</v>
      </c>
      <c r="C80" s="4" t="s">
        <v>5</v>
      </c>
    </row>
    <row r="81" spans="1:3" ht="30" x14ac:dyDescent="0.25">
      <c r="A81" s="3" t="s">
        <v>817</v>
      </c>
      <c r="B81" s="4" t="s">
        <v>5</v>
      </c>
      <c r="C81" s="4" t="s">
        <v>5</v>
      </c>
    </row>
    <row r="82" spans="1:3" x14ac:dyDescent="0.25">
      <c r="A82" s="2" t="s">
        <v>328</v>
      </c>
      <c r="B82" s="6">
        <v>5706</v>
      </c>
      <c r="C82" s="6">
        <v>3449</v>
      </c>
    </row>
    <row r="83" spans="1:3" ht="30" x14ac:dyDescent="0.25">
      <c r="A83" s="2" t="s">
        <v>835</v>
      </c>
      <c r="B83" s="4" t="s">
        <v>5</v>
      </c>
      <c r="C83" s="4" t="s">
        <v>5</v>
      </c>
    </row>
    <row r="84" spans="1:3" ht="30" x14ac:dyDescent="0.25">
      <c r="A84" s="3" t="s">
        <v>817</v>
      </c>
      <c r="B84" s="4" t="s">
        <v>5</v>
      </c>
      <c r="C84" s="4" t="s">
        <v>5</v>
      </c>
    </row>
    <row r="85" spans="1:3" x14ac:dyDescent="0.25">
      <c r="A85" s="2" t="s">
        <v>328</v>
      </c>
      <c r="B85" s="4">
        <v>285</v>
      </c>
      <c r="C85" s="6">
        <v>3891</v>
      </c>
    </row>
    <row r="86" spans="1:3" ht="45" x14ac:dyDescent="0.25">
      <c r="A86" s="2" t="s">
        <v>836</v>
      </c>
      <c r="B86" s="4" t="s">
        <v>5</v>
      </c>
      <c r="C86" s="4" t="s">
        <v>5</v>
      </c>
    </row>
    <row r="87" spans="1:3" ht="30" x14ac:dyDescent="0.25">
      <c r="A87" s="3" t="s">
        <v>817</v>
      </c>
      <c r="B87" s="4" t="s">
        <v>5</v>
      </c>
      <c r="C87" s="4" t="s">
        <v>5</v>
      </c>
    </row>
    <row r="88" spans="1:3" x14ac:dyDescent="0.25">
      <c r="A88" s="2" t="s">
        <v>328</v>
      </c>
      <c r="B88" s="4">
        <v>70</v>
      </c>
      <c r="C88" s="4">
        <v>883</v>
      </c>
    </row>
    <row r="89" spans="1:3" ht="45" x14ac:dyDescent="0.25">
      <c r="A89" s="2" t="s">
        <v>837</v>
      </c>
      <c r="B89" s="4" t="s">
        <v>5</v>
      </c>
      <c r="C89" s="4" t="s">
        <v>5</v>
      </c>
    </row>
    <row r="90" spans="1:3" ht="30" x14ac:dyDescent="0.25">
      <c r="A90" s="3" t="s">
        <v>817</v>
      </c>
      <c r="B90" s="4" t="s">
        <v>5</v>
      </c>
      <c r="C90" s="4" t="s">
        <v>5</v>
      </c>
    </row>
    <row r="91" spans="1:3" x14ac:dyDescent="0.25">
      <c r="A91" s="2" t="s">
        <v>328</v>
      </c>
      <c r="B91" s="4">
        <v>215</v>
      </c>
      <c r="C91" s="6">
        <v>3008</v>
      </c>
    </row>
    <row r="92" spans="1:3" x14ac:dyDescent="0.25">
      <c r="A92" s="2" t="s">
        <v>838</v>
      </c>
      <c r="B92" s="4" t="s">
        <v>5</v>
      </c>
      <c r="C92" s="4" t="s">
        <v>5</v>
      </c>
    </row>
    <row r="93" spans="1:3" ht="30" x14ac:dyDescent="0.25">
      <c r="A93" s="3" t="s">
        <v>817</v>
      </c>
      <c r="B93" s="4" t="s">
        <v>5</v>
      </c>
      <c r="C93" s="4" t="s">
        <v>5</v>
      </c>
    </row>
    <row r="94" spans="1:3" x14ac:dyDescent="0.25">
      <c r="A94" s="2" t="s">
        <v>328</v>
      </c>
      <c r="B94" s="4">
        <v>0</v>
      </c>
      <c r="C94" s="4">
        <v>0</v>
      </c>
    </row>
    <row r="95" spans="1:3" ht="30" x14ac:dyDescent="0.25">
      <c r="A95" s="2" t="s">
        <v>839</v>
      </c>
      <c r="B95" s="4" t="s">
        <v>5</v>
      </c>
      <c r="C95" s="4" t="s">
        <v>5</v>
      </c>
    </row>
    <row r="96" spans="1:3" ht="30" x14ac:dyDescent="0.25">
      <c r="A96" s="3" t="s">
        <v>817</v>
      </c>
      <c r="B96" s="4" t="s">
        <v>5</v>
      </c>
      <c r="C96" s="4" t="s">
        <v>5</v>
      </c>
    </row>
    <row r="97" spans="1:3" x14ac:dyDescent="0.25">
      <c r="A97" s="2" t="s">
        <v>328</v>
      </c>
      <c r="B97" s="4">
        <v>0</v>
      </c>
      <c r="C97" s="4">
        <v>0</v>
      </c>
    </row>
    <row r="98" spans="1:3" ht="45" x14ac:dyDescent="0.25">
      <c r="A98" s="2" t="s">
        <v>840</v>
      </c>
      <c r="B98" s="4" t="s">
        <v>5</v>
      </c>
      <c r="C98" s="4" t="s">
        <v>5</v>
      </c>
    </row>
    <row r="99" spans="1:3" ht="30" x14ac:dyDescent="0.25">
      <c r="A99" s="3" t="s">
        <v>817</v>
      </c>
      <c r="B99" s="4" t="s">
        <v>5</v>
      </c>
      <c r="C99" s="4" t="s">
        <v>5</v>
      </c>
    </row>
    <row r="100" spans="1:3" x14ac:dyDescent="0.25">
      <c r="A100" s="2" t="s">
        <v>328</v>
      </c>
      <c r="B100" s="4">
        <v>0</v>
      </c>
      <c r="C100" s="4">
        <v>0</v>
      </c>
    </row>
    <row r="101" spans="1:3" x14ac:dyDescent="0.25">
      <c r="A101" s="2" t="s">
        <v>841</v>
      </c>
      <c r="B101" s="4" t="s">
        <v>5</v>
      </c>
      <c r="C101" s="4" t="s">
        <v>5</v>
      </c>
    </row>
    <row r="102" spans="1:3" ht="30" x14ac:dyDescent="0.25">
      <c r="A102" s="3" t="s">
        <v>817</v>
      </c>
      <c r="B102" s="4" t="s">
        <v>5</v>
      </c>
      <c r="C102" s="4" t="s">
        <v>5</v>
      </c>
    </row>
    <row r="103" spans="1:3" x14ac:dyDescent="0.25">
      <c r="A103" s="2" t="s">
        <v>328</v>
      </c>
      <c r="B103" s="6">
        <v>7700</v>
      </c>
      <c r="C103" s="6">
        <v>19381</v>
      </c>
    </row>
    <row r="104" spans="1:3" ht="30" x14ac:dyDescent="0.25">
      <c r="A104" s="2" t="s">
        <v>842</v>
      </c>
      <c r="B104" s="4" t="s">
        <v>5</v>
      </c>
      <c r="C104" s="4" t="s">
        <v>5</v>
      </c>
    </row>
    <row r="105" spans="1:3" ht="30" x14ac:dyDescent="0.25">
      <c r="A105" s="3" t="s">
        <v>817</v>
      </c>
      <c r="B105" s="4" t="s">
        <v>5</v>
      </c>
      <c r="C105" s="4" t="s">
        <v>5</v>
      </c>
    </row>
    <row r="106" spans="1:3" x14ac:dyDescent="0.25">
      <c r="A106" s="2" t="s">
        <v>328</v>
      </c>
      <c r="B106" s="4">
        <v>964</v>
      </c>
      <c r="C106" s="4">
        <v>450</v>
      </c>
    </row>
    <row r="107" spans="1:3" ht="45" x14ac:dyDescent="0.25">
      <c r="A107" s="2" t="s">
        <v>843</v>
      </c>
      <c r="B107" s="4" t="s">
        <v>5</v>
      </c>
      <c r="C107" s="4" t="s">
        <v>5</v>
      </c>
    </row>
    <row r="108" spans="1:3" ht="30" x14ac:dyDescent="0.25">
      <c r="A108" s="3" t="s">
        <v>817</v>
      </c>
      <c r="B108" s="4" t="s">
        <v>5</v>
      </c>
      <c r="C108" s="4" t="s">
        <v>5</v>
      </c>
    </row>
    <row r="109" spans="1:3" x14ac:dyDescent="0.25">
      <c r="A109" s="2" t="s">
        <v>328</v>
      </c>
      <c r="B109" s="6">
        <v>6736</v>
      </c>
      <c r="C109" s="6">
        <v>18931</v>
      </c>
    </row>
    <row r="110" spans="1:3" x14ac:dyDescent="0.25">
      <c r="A110" s="2" t="s">
        <v>291</v>
      </c>
      <c r="B110" s="4" t="s">
        <v>5</v>
      </c>
      <c r="C110" s="4" t="s">
        <v>5</v>
      </c>
    </row>
    <row r="111" spans="1:3" ht="30" x14ac:dyDescent="0.25">
      <c r="A111" s="3" t="s">
        <v>817</v>
      </c>
      <c r="B111" s="4" t="s">
        <v>5</v>
      </c>
      <c r="C111" s="4" t="s">
        <v>5</v>
      </c>
    </row>
    <row r="112" spans="1:3" x14ac:dyDescent="0.25">
      <c r="A112" s="2" t="s">
        <v>328</v>
      </c>
      <c r="B112" s="6">
        <v>8043</v>
      </c>
      <c r="C112" s="6">
        <v>8558</v>
      </c>
    </row>
    <row r="113" spans="1:3" x14ac:dyDescent="0.25">
      <c r="A113" s="2" t="s">
        <v>844</v>
      </c>
      <c r="B113" s="4" t="s">
        <v>5</v>
      </c>
      <c r="C113" s="4" t="s">
        <v>5</v>
      </c>
    </row>
    <row r="114" spans="1:3" ht="30" x14ac:dyDescent="0.25">
      <c r="A114" s="3" t="s">
        <v>817</v>
      </c>
      <c r="B114" s="4" t="s">
        <v>5</v>
      </c>
      <c r="C114" s="4" t="s">
        <v>5</v>
      </c>
    </row>
    <row r="115" spans="1:3" x14ac:dyDescent="0.25">
      <c r="A115" s="2" t="s">
        <v>328</v>
      </c>
      <c r="B115" s="6">
        <v>6581</v>
      </c>
      <c r="C115" s="6">
        <v>7371</v>
      </c>
    </row>
    <row r="116" spans="1:3" ht="30" x14ac:dyDescent="0.25">
      <c r="A116" s="2" t="s">
        <v>845</v>
      </c>
      <c r="B116" s="4" t="s">
        <v>5</v>
      </c>
      <c r="C116" s="4" t="s">
        <v>5</v>
      </c>
    </row>
    <row r="117" spans="1:3" ht="30" x14ac:dyDescent="0.25">
      <c r="A117" s="3" t="s">
        <v>817</v>
      </c>
      <c r="B117" s="4" t="s">
        <v>5</v>
      </c>
      <c r="C117" s="4" t="s">
        <v>5</v>
      </c>
    </row>
    <row r="118" spans="1:3" x14ac:dyDescent="0.25">
      <c r="A118" s="2" t="s">
        <v>328</v>
      </c>
      <c r="B118" s="4">
        <v>339</v>
      </c>
      <c r="C118" s="6">
        <v>1146</v>
      </c>
    </row>
    <row r="119" spans="1:3" x14ac:dyDescent="0.25">
      <c r="A119" s="2" t="s">
        <v>846</v>
      </c>
      <c r="B119" s="4" t="s">
        <v>5</v>
      </c>
      <c r="C119" s="4" t="s">
        <v>5</v>
      </c>
    </row>
    <row r="120" spans="1:3" ht="30" x14ac:dyDescent="0.25">
      <c r="A120" s="3" t="s">
        <v>817</v>
      </c>
      <c r="B120" s="4" t="s">
        <v>5</v>
      </c>
      <c r="C120" s="4" t="s">
        <v>5</v>
      </c>
    </row>
    <row r="121" spans="1:3" x14ac:dyDescent="0.25">
      <c r="A121" s="2" t="s">
        <v>328</v>
      </c>
      <c r="B121" s="4">
        <v>533</v>
      </c>
      <c r="C121" s="4">
        <v>41</v>
      </c>
    </row>
    <row r="122" spans="1:3" x14ac:dyDescent="0.25">
      <c r="A122" s="2" t="s">
        <v>847</v>
      </c>
      <c r="B122" s="4" t="s">
        <v>5</v>
      </c>
      <c r="C122" s="4" t="s">
        <v>5</v>
      </c>
    </row>
    <row r="123" spans="1:3" ht="30" x14ac:dyDescent="0.25">
      <c r="A123" s="3" t="s">
        <v>817</v>
      </c>
      <c r="B123" s="4" t="s">
        <v>5</v>
      </c>
      <c r="C123" s="4" t="s">
        <v>5</v>
      </c>
    </row>
    <row r="124" spans="1:3" x14ac:dyDescent="0.25">
      <c r="A124" s="2" t="s">
        <v>328</v>
      </c>
      <c r="B124" s="4">
        <v>0</v>
      </c>
      <c r="C124" s="4">
        <v>0</v>
      </c>
    </row>
    <row r="125" spans="1:3" x14ac:dyDescent="0.25">
      <c r="A125" s="2" t="s">
        <v>848</v>
      </c>
      <c r="B125" s="4" t="s">
        <v>5</v>
      </c>
      <c r="C125" s="4" t="s">
        <v>5</v>
      </c>
    </row>
    <row r="126" spans="1:3" ht="30" x14ac:dyDescent="0.25">
      <c r="A126" s="3" t="s">
        <v>817</v>
      </c>
      <c r="B126" s="4" t="s">
        <v>5</v>
      </c>
      <c r="C126" s="4" t="s">
        <v>5</v>
      </c>
    </row>
    <row r="127" spans="1:3" x14ac:dyDescent="0.25">
      <c r="A127" s="2" t="s">
        <v>328</v>
      </c>
      <c r="B127" s="4">
        <v>590</v>
      </c>
      <c r="C127" s="4">
        <v>0</v>
      </c>
    </row>
    <row r="128" spans="1:3" ht="30" x14ac:dyDescent="0.25">
      <c r="A128" s="2" t="s">
        <v>797</v>
      </c>
      <c r="B128" s="4" t="s">
        <v>5</v>
      </c>
      <c r="C128" s="4" t="s">
        <v>5</v>
      </c>
    </row>
    <row r="129" spans="1:3" ht="30" x14ac:dyDescent="0.25">
      <c r="A129" s="3" t="s">
        <v>817</v>
      </c>
      <c r="B129" s="4" t="s">
        <v>5</v>
      </c>
      <c r="C129" s="4" t="s">
        <v>5</v>
      </c>
    </row>
    <row r="130" spans="1:3" x14ac:dyDescent="0.25">
      <c r="A130" s="2" t="s">
        <v>328</v>
      </c>
      <c r="B130" s="6">
        <v>205461</v>
      </c>
      <c r="C130" s="6">
        <v>191565</v>
      </c>
    </row>
    <row r="131" spans="1:3" ht="30" x14ac:dyDescent="0.25">
      <c r="A131" s="2" t="s">
        <v>798</v>
      </c>
      <c r="B131" s="4" t="s">
        <v>5</v>
      </c>
      <c r="C131" s="4" t="s">
        <v>5</v>
      </c>
    </row>
    <row r="132" spans="1:3" ht="30" x14ac:dyDescent="0.25">
      <c r="A132" s="3" t="s">
        <v>817</v>
      </c>
      <c r="B132" s="4" t="s">
        <v>5</v>
      </c>
      <c r="C132" s="4" t="s">
        <v>5</v>
      </c>
    </row>
    <row r="133" spans="1:3" x14ac:dyDescent="0.25">
      <c r="A133" s="2" t="s">
        <v>328</v>
      </c>
      <c r="B133" s="6">
        <v>128800</v>
      </c>
      <c r="C133" s="6">
        <v>119824</v>
      </c>
    </row>
    <row r="134" spans="1:3" ht="30" x14ac:dyDescent="0.25">
      <c r="A134" s="2" t="s">
        <v>799</v>
      </c>
      <c r="B134" s="4" t="s">
        <v>5</v>
      </c>
      <c r="C134" s="4" t="s">
        <v>5</v>
      </c>
    </row>
    <row r="135" spans="1:3" ht="30" x14ac:dyDescent="0.25">
      <c r="A135" s="3" t="s">
        <v>817</v>
      </c>
      <c r="B135" s="4" t="s">
        <v>5</v>
      </c>
      <c r="C135" s="4" t="s">
        <v>5</v>
      </c>
    </row>
    <row r="136" spans="1:3" x14ac:dyDescent="0.25">
      <c r="A136" s="2" t="s">
        <v>328</v>
      </c>
      <c r="B136" s="6">
        <v>76661</v>
      </c>
      <c r="C136" s="6">
        <v>71741</v>
      </c>
    </row>
    <row r="137" spans="1:3" ht="30" x14ac:dyDescent="0.25">
      <c r="A137" s="2" t="s">
        <v>849</v>
      </c>
      <c r="B137" s="4" t="s">
        <v>5</v>
      </c>
      <c r="C137" s="4" t="s">
        <v>5</v>
      </c>
    </row>
    <row r="138" spans="1:3" ht="30" x14ac:dyDescent="0.25">
      <c r="A138" s="3" t="s">
        <v>817</v>
      </c>
      <c r="B138" s="4" t="s">
        <v>5</v>
      </c>
      <c r="C138" s="4" t="s">
        <v>5</v>
      </c>
    </row>
    <row r="139" spans="1:3" x14ac:dyDescent="0.25">
      <c r="A139" s="2" t="s">
        <v>328</v>
      </c>
      <c r="B139" s="6">
        <v>151275</v>
      </c>
      <c r="C139" s="6">
        <v>131779</v>
      </c>
    </row>
    <row r="140" spans="1:3" ht="30" x14ac:dyDescent="0.25">
      <c r="A140" s="2" t="s">
        <v>850</v>
      </c>
      <c r="B140" s="4" t="s">
        <v>5</v>
      </c>
      <c r="C140" s="4" t="s">
        <v>5</v>
      </c>
    </row>
    <row r="141" spans="1:3" ht="30" x14ac:dyDescent="0.25">
      <c r="A141" s="3" t="s">
        <v>817</v>
      </c>
      <c r="B141" s="4" t="s">
        <v>5</v>
      </c>
      <c r="C141" s="4" t="s">
        <v>5</v>
      </c>
    </row>
    <row r="142" spans="1:3" x14ac:dyDescent="0.25">
      <c r="A142" s="2" t="s">
        <v>328</v>
      </c>
      <c r="B142" s="6">
        <v>100056</v>
      </c>
      <c r="C142" s="6">
        <v>87058</v>
      </c>
    </row>
    <row r="143" spans="1:3" ht="45" x14ac:dyDescent="0.25">
      <c r="A143" s="2" t="s">
        <v>851</v>
      </c>
      <c r="B143" s="4" t="s">
        <v>5</v>
      </c>
      <c r="C143" s="4" t="s">
        <v>5</v>
      </c>
    </row>
    <row r="144" spans="1:3" ht="30" x14ac:dyDescent="0.25">
      <c r="A144" s="3" t="s">
        <v>817</v>
      </c>
      <c r="B144" s="4" t="s">
        <v>5</v>
      </c>
      <c r="C144" s="4" t="s">
        <v>5</v>
      </c>
    </row>
    <row r="145" spans="1:3" x14ac:dyDescent="0.25">
      <c r="A145" s="2" t="s">
        <v>328</v>
      </c>
      <c r="B145" s="6">
        <v>51219</v>
      </c>
      <c r="C145" s="6">
        <v>44721</v>
      </c>
    </row>
    <row r="146" spans="1:3" ht="30" x14ac:dyDescent="0.25">
      <c r="A146" s="2" t="s">
        <v>852</v>
      </c>
      <c r="B146" s="4" t="s">
        <v>5</v>
      </c>
      <c r="C146" s="4" t="s">
        <v>5</v>
      </c>
    </row>
    <row r="147" spans="1:3" ht="30" x14ac:dyDescent="0.25">
      <c r="A147" s="3" t="s">
        <v>817</v>
      </c>
      <c r="B147" s="4" t="s">
        <v>5</v>
      </c>
      <c r="C147" s="4" t="s">
        <v>5</v>
      </c>
    </row>
    <row r="148" spans="1:3" x14ac:dyDescent="0.25">
      <c r="A148" s="2" t="s">
        <v>328</v>
      </c>
      <c r="B148" s="6">
        <v>27818</v>
      </c>
      <c r="C148" s="6">
        <v>31514</v>
      </c>
    </row>
    <row r="149" spans="1:3" ht="45" x14ac:dyDescent="0.25">
      <c r="A149" s="2" t="s">
        <v>853</v>
      </c>
      <c r="B149" s="4" t="s">
        <v>5</v>
      </c>
      <c r="C149" s="4" t="s">
        <v>5</v>
      </c>
    </row>
    <row r="150" spans="1:3" ht="30" x14ac:dyDescent="0.25">
      <c r="A150" s="3" t="s">
        <v>817</v>
      </c>
      <c r="B150" s="4" t="s">
        <v>5</v>
      </c>
      <c r="C150" s="4" t="s">
        <v>5</v>
      </c>
    </row>
    <row r="151" spans="1:3" x14ac:dyDescent="0.25">
      <c r="A151" s="2" t="s">
        <v>328</v>
      </c>
      <c r="B151" s="6">
        <v>11128</v>
      </c>
      <c r="C151" s="6">
        <v>16424</v>
      </c>
    </row>
    <row r="152" spans="1:3" ht="45" x14ac:dyDescent="0.25">
      <c r="A152" s="2" t="s">
        <v>854</v>
      </c>
      <c r="B152" s="4" t="s">
        <v>5</v>
      </c>
      <c r="C152" s="4" t="s">
        <v>5</v>
      </c>
    </row>
    <row r="153" spans="1:3" ht="30" x14ac:dyDescent="0.25">
      <c r="A153" s="3" t="s">
        <v>817</v>
      </c>
      <c r="B153" s="4" t="s">
        <v>5</v>
      </c>
      <c r="C153" s="4" t="s">
        <v>5</v>
      </c>
    </row>
    <row r="154" spans="1:3" x14ac:dyDescent="0.25">
      <c r="A154" s="2" t="s">
        <v>328</v>
      </c>
      <c r="B154" s="6">
        <v>16690</v>
      </c>
      <c r="C154" s="6">
        <v>15090</v>
      </c>
    </row>
    <row r="155" spans="1:3" ht="30" x14ac:dyDescent="0.25">
      <c r="A155" s="2" t="s">
        <v>855</v>
      </c>
      <c r="B155" s="4" t="s">
        <v>5</v>
      </c>
      <c r="C155" s="4" t="s">
        <v>5</v>
      </c>
    </row>
    <row r="156" spans="1:3" ht="30" x14ac:dyDescent="0.25">
      <c r="A156" s="3" t="s">
        <v>817</v>
      </c>
      <c r="B156" s="4" t="s">
        <v>5</v>
      </c>
      <c r="C156" s="4" t="s">
        <v>5</v>
      </c>
    </row>
    <row r="157" spans="1:3" x14ac:dyDescent="0.25">
      <c r="A157" s="2" t="s">
        <v>328</v>
      </c>
      <c r="B157" s="6">
        <v>6917</v>
      </c>
      <c r="C157" s="6">
        <v>14490</v>
      </c>
    </row>
    <row r="158" spans="1:3" ht="45" x14ac:dyDescent="0.25">
      <c r="A158" s="2" t="s">
        <v>856</v>
      </c>
      <c r="B158" s="4" t="s">
        <v>5</v>
      </c>
      <c r="C158" s="4" t="s">
        <v>5</v>
      </c>
    </row>
    <row r="159" spans="1:3" ht="30" x14ac:dyDescent="0.25">
      <c r="A159" s="3" t="s">
        <v>817</v>
      </c>
      <c r="B159" s="4" t="s">
        <v>5</v>
      </c>
      <c r="C159" s="4" t="s">
        <v>5</v>
      </c>
    </row>
    <row r="160" spans="1:3" x14ac:dyDescent="0.25">
      <c r="A160" s="2" t="s">
        <v>328</v>
      </c>
      <c r="B160" s="6">
        <v>6438</v>
      </c>
      <c r="C160" s="6">
        <v>10669</v>
      </c>
    </row>
    <row r="161" spans="1:3" ht="45" x14ac:dyDescent="0.25">
      <c r="A161" s="2" t="s">
        <v>857</v>
      </c>
      <c r="B161" s="4" t="s">
        <v>5</v>
      </c>
      <c r="C161" s="4" t="s">
        <v>5</v>
      </c>
    </row>
    <row r="162" spans="1:3" ht="30" x14ac:dyDescent="0.25">
      <c r="A162" s="3" t="s">
        <v>817</v>
      </c>
      <c r="B162" s="4" t="s">
        <v>5</v>
      </c>
      <c r="C162" s="4" t="s">
        <v>5</v>
      </c>
    </row>
    <row r="163" spans="1:3" x14ac:dyDescent="0.25">
      <c r="A163" s="2" t="s">
        <v>328</v>
      </c>
      <c r="B163" s="4">
        <v>479</v>
      </c>
      <c r="C163" s="6">
        <v>3821</v>
      </c>
    </row>
    <row r="164" spans="1:3" ht="30" x14ac:dyDescent="0.25">
      <c r="A164" s="2" t="s">
        <v>858</v>
      </c>
      <c r="B164" s="4" t="s">
        <v>5</v>
      </c>
      <c r="C164" s="4" t="s">
        <v>5</v>
      </c>
    </row>
    <row r="165" spans="1:3" ht="30" x14ac:dyDescent="0.25">
      <c r="A165" s="3" t="s">
        <v>817</v>
      </c>
      <c r="B165" s="4" t="s">
        <v>5</v>
      </c>
      <c r="C165" s="4" t="s">
        <v>5</v>
      </c>
    </row>
    <row r="166" spans="1:3" x14ac:dyDescent="0.25">
      <c r="A166" s="2" t="s">
        <v>328</v>
      </c>
      <c r="B166" s="4">
        <v>82</v>
      </c>
      <c r="C166" s="4">
        <v>72</v>
      </c>
    </row>
    <row r="167" spans="1:3" ht="45" x14ac:dyDescent="0.25">
      <c r="A167" s="2" t="s">
        <v>859</v>
      </c>
      <c r="B167" s="4" t="s">
        <v>5</v>
      </c>
      <c r="C167" s="4" t="s">
        <v>5</v>
      </c>
    </row>
    <row r="168" spans="1:3" ht="30" x14ac:dyDescent="0.25">
      <c r="A168" s="3" t="s">
        <v>817</v>
      </c>
      <c r="B168" s="4" t="s">
        <v>5</v>
      </c>
      <c r="C168" s="4" t="s">
        <v>5</v>
      </c>
    </row>
    <row r="169" spans="1:3" x14ac:dyDescent="0.25">
      <c r="A169" s="2" t="s">
        <v>328</v>
      </c>
      <c r="B169" s="4">
        <v>82</v>
      </c>
      <c r="C169" s="4">
        <v>72</v>
      </c>
    </row>
    <row r="170" spans="1:3" ht="45" x14ac:dyDescent="0.25">
      <c r="A170" s="2" t="s">
        <v>860</v>
      </c>
      <c r="B170" s="4" t="s">
        <v>5</v>
      </c>
      <c r="C170" s="4" t="s">
        <v>5</v>
      </c>
    </row>
    <row r="171" spans="1:3" ht="30" x14ac:dyDescent="0.25">
      <c r="A171" s="3" t="s">
        <v>817</v>
      </c>
      <c r="B171" s="4" t="s">
        <v>5</v>
      </c>
      <c r="C171" s="4" t="s">
        <v>5</v>
      </c>
    </row>
    <row r="172" spans="1:3" x14ac:dyDescent="0.25">
      <c r="A172" s="2" t="s">
        <v>328</v>
      </c>
      <c r="B172" s="4">
        <v>0</v>
      </c>
      <c r="C172" s="4">
        <v>0</v>
      </c>
    </row>
    <row r="173" spans="1:3" ht="30" x14ac:dyDescent="0.25">
      <c r="A173" s="2" t="s">
        <v>861</v>
      </c>
      <c r="B173" s="4" t="s">
        <v>5</v>
      </c>
      <c r="C173" s="4" t="s">
        <v>5</v>
      </c>
    </row>
    <row r="174" spans="1:3" ht="30" x14ac:dyDescent="0.25">
      <c r="A174" s="3" t="s">
        <v>817</v>
      </c>
      <c r="B174" s="4" t="s">
        <v>5</v>
      </c>
      <c r="C174" s="4" t="s">
        <v>5</v>
      </c>
    </row>
    <row r="175" spans="1:3" x14ac:dyDescent="0.25">
      <c r="A175" s="2" t="s">
        <v>328</v>
      </c>
      <c r="B175" s="6">
        <v>19369</v>
      </c>
      <c r="C175" s="6">
        <v>13710</v>
      </c>
    </row>
    <row r="176" spans="1:3" ht="45" x14ac:dyDescent="0.25">
      <c r="A176" s="2" t="s">
        <v>862</v>
      </c>
      <c r="B176" s="4" t="s">
        <v>5</v>
      </c>
      <c r="C176" s="4" t="s">
        <v>5</v>
      </c>
    </row>
    <row r="177" spans="1:3" ht="30" x14ac:dyDescent="0.25">
      <c r="A177" s="3" t="s">
        <v>817</v>
      </c>
      <c r="B177" s="4" t="s">
        <v>5</v>
      </c>
      <c r="C177" s="4" t="s">
        <v>5</v>
      </c>
    </row>
    <row r="178" spans="1:3" x14ac:dyDescent="0.25">
      <c r="A178" s="2" t="s">
        <v>328</v>
      </c>
      <c r="B178" s="6">
        <v>11096</v>
      </c>
      <c r="C178" s="6">
        <v>5601</v>
      </c>
    </row>
    <row r="179" spans="1:3" ht="45" x14ac:dyDescent="0.25">
      <c r="A179" s="2" t="s">
        <v>863</v>
      </c>
      <c r="B179" s="4" t="s">
        <v>5</v>
      </c>
      <c r="C179" s="4" t="s">
        <v>5</v>
      </c>
    </row>
    <row r="180" spans="1:3" ht="30" x14ac:dyDescent="0.25">
      <c r="A180" s="3" t="s">
        <v>817</v>
      </c>
      <c r="B180" s="4" t="s">
        <v>5</v>
      </c>
      <c r="C180" s="4" t="s">
        <v>5</v>
      </c>
    </row>
    <row r="181" spans="1:3" x14ac:dyDescent="0.25">
      <c r="A181" s="2" t="s">
        <v>328</v>
      </c>
      <c r="B181" s="8">
        <v>8273</v>
      </c>
      <c r="C181" s="8">
        <v>810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4</v>
      </c>
      <c r="B1" s="7" t="s">
        <v>2</v>
      </c>
      <c r="C1" s="7" t="s">
        <v>28</v>
      </c>
    </row>
    <row r="2" spans="1:3" ht="30" x14ac:dyDescent="0.25">
      <c r="A2" s="1" t="s">
        <v>27</v>
      </c>
      <c r="B2" s="7"/>
      <c r="C2" s="7"/>
    </row>
    <row r="3" spans="1:3" ht="60" x14ac:dyDescent="0.25">
      <c r="A3" s="3" t="s">
        <v>865</v>
      </c>
      <c r="B3" s="4" t="s">
        <v>5</v>
      </c>
      <c r="C3" s="4" t="s">
        <v>5</v>
      </c>
    </row>
    <row r="4" spans="1:3" x14ac:dyDescent="0.25">
      <c r="A4" s="2" t="s">
        <v>866</v>
      </c>
      <c r="B4" s="8">
        <v>344012</v>
      </c>
      <c r="C4" s="8">
        <v>362076</v>
      </c>
    </row>
    <row r="5" spans="1:3" ht="30" x14ac:dyDescent="0.25">
      <c r="A5" s="2" t="s">
        <v>791</v>
      </c>
      <c r="B5" s="4" t="s">
        <v>5</v>
      </c>
      <c r="C5" s="4" t="s">
        <v>5</v>
      </c>
    </row>
    <row r="6" spans="1:3" ht="60" x14ac:dyDescent="0.25">
      <c r="A6" s="3" t="s">
        <v>865</v>
      </c>
      <c r="B6" s="4" t="s">
        <v>5</v>
      </c>
      <c r="C6" s="4" t="s">
        <v>5</v>
      </c>
    </row>
    <row r="7" spans="1:3" x14ac:dyDescent="0.25">
      <c r="A7" s="2" t="s">
        <v>866</v>
      </c>
      <c r="B7" s="6">
        <v>323293</v>
      </c>
      <c r="C7" s="6">
        <v>338700</v>
      </c>
    </row>
    <row r="8" spans="1:3" ht="45" x14ac:dyDescent="0.25">
      <c r="A8" s="2" t="s">
        <v>792</v>
      </c>
      <c r="B8" s="4" t="s">
        <v>5</v>
      </c>
      <c r="C8" s="4" t="s">
        <v>5</v>
      </c>
    </row>
    <row r="9" spans="1:3" ht="60" x14ac:dyDescent="0.25">
      <c r="A9" s="3" t="s">
        <v>865</v>
      </c>
      <c r="B9" s="4" t="s">
        <v>5</v>
      </c>
      <c r="C9" s="4" t="s">
        <v>5</v>
      </c>
    </row>
    <row r="10" spans="1:3" x14ac:dyDescent="0.25">
      <c r="A10" s="2" t="s">
        <v>866</v>
      </c>
      <c r="B10" s="6">
        <v>224724</v>
      </c>
      <c r="C10" s="6">
        <v>239002</v>
      </c>
    </row>
    <row r="11" spans="1:3" ht="45" x14ac:dyDescent="0.25">
      <c r="A11" s="2" t="s">
        <v>793</v>
      </c>
      <c r="B11" s="4" t="s">
        <v>5</v>
      </c>
      <c r="C11" s="4" t="s">
        <v>5</v>
      </c>
    </row>
    <row r="12" spans="1:3" ht="60" x14ac:dyDescent="0.25">
      <c r="A12" s="3" t="s">
        <v>865</v>
      </c>
      <c r="B12" s="4" t="s">
        <v>5</v>
      </c>
      <c r="C12" s="4" t="s">
        <v>5</v>
      </c>
    </row>
    <row r="13" spans="1:3" x14ac:dyDescent="0.25">
      <c r="A13" s="2" t="s">
        <v>866</v>
      </c>
      <c r="B13" s="6">
        <v>98569</v>
      </c>
      <c r="C13" s="6">
        <v>99698</v>
      </c>
    </row>
    <row r="14" spans="1:3" x14ac:dyDescent="0.25">
      <c r="A14" s="2" t="s">
        <v>800</v>
      </c>
      <c r="B14" s="4" t="s">
        <v>5</v>
      </c>
      <c r="C14" s="4" t="s">
        <v>5</v>
      </c>
    </row>
    <row r="15" spans="1:3" ht="60" x14ac:dyDescent="0.25">
      <c r="A15" s="3" t="s">
        <v>865</v>
      </c>
      <c r="B15" s="4" t="s">
        <v>5</v>
      </c>
      <c r="C15" s="4" t="s">
        <v>5</v>
      </c>
    </row>
    <row r="16" spans="1:3" x14ac:dyDescent="0.25">
      <c r="A16" s="2" t="s">
        <v>866</v>
      </c>
      <c r="B16" s="6">
        <v>17766</v>
      </c>
      <c r="C16" s="6">
        <v>20173</v>
      </c>
    </row>
    <row r="17" spans="1:3" x14ac:dyDescent="0.25">
      <c r="A17" s="2" t="s">
        <v>297</v>
      </c>
      <c r="B17" s="4" t="s">
        <v>5</v>
      </c>
      <c r="C17" s="4" t="s">
        <v>5</v>
      </c>
    </row>
    <row r="18" spans="1:3" ht="60" x14ac:dyDescent="0.25">
      <c r="A18" s="3" t="s">
        <v>865</v>
      </c>
      <c r="B18" s="4" t="s">
        <v>5</v>
      </c>
      <c r="C18" s="4" t="s">
        <v>5</v>
      </c>
    </row>
    <row r="19" spans="1:3" x14ac:dyDescent="0.25">
      <c r="A19" s="2" t="s">
        <v>866</v>
      </c>
      <c r="B19" s="6">
        <v>2953</v>
      </c>
      <c r="C19" s="6">
        <v>3203</v>
      </c>
    </row>
    <row r="20" spans="1:3" x14ac:dyDescent="0.25">
      <c r="A20" s="2" t="s">
        <v>332</v>
      </c>
      <c r="B20" s="4" t="s">
        <v>5</v>
      </c>
      <c r="C20" s="4" t="s">
        <v>5</v>
      </c>
    </row>
    <row r="21" spans="1:3" ht="60" x14ac:dyDescent="0.25">
      <c r="A21" s="3" t="s">
        <v>865</v>
      </c>
      <c r="B21" s="4" t="s">
        <v>5</v>
      </c>
      <c r="C21" s="4" t="s">
        <v>5</v>
      </c>
    </row>
    <row r="22" spans="1:3" x14ac:dyDescent="0.25">
      <c r="A22" s="2" t="s">
        <v>866</v>
      </c>
      <c r="B22" s="6">
        <v>330884</v>
      </c>
      <c r="C22" s="6">
        <v>350155</v>
      </c>
    </row>
    <row r="23" spans="1:3" ht="30" x14ac:dyDescent="0.25">
      <c r="A23" s="2" t="s">
        <v>867</v>
      </c>
      <c r="B23" s="4" t="s">
        <v>5</v>
      </c>
      <c r="C23" s="4" t="s">
        <v>5</v>
      </c>
    </row>
    <row r="24" spans="1:3" ht="60" x14ac:dyDescent="0.25">
      <c r="A24" s="3" t="s">
        <v>865</v>
      </c>
      <c r="B24" s="4" t="s">
        <v>5</v>
      </c>
      <c r="C24" s="4" t="s">
        <v>5</v>
      </c>
    </row>
    <row r="25" spans="1:3" x14ac:dyDescent="0.25">
      <c r="A25" s="2" t="s">
        <v>866</v>
      </c>
      <c r="B25" s="6">
        <v>311052</v>
      </c>
      <c r="C25" s="6">
        <v>327430</v>
      </c>
    </row>
    <row r="26" spans="1:3" ht="45" x14ac:dyDescent="0.25">
      <c r="A26" s="2" t="s">
        <v>868</v>
      </c>
      <c r="B26" s="4" t="s">
        <v>5</v>
      </c>
      <c r="C26" s="4" t="s">
        <v>5</v>
      </c>
    </row>
    <row r="27" spans="1:3" ht="60" x14ac:dyDescent="0.25">
      <c r="A27" s="3" t="s">
        <v>865</v>
      </c>
      <c r="B27" s="4" t="s">
        <v>5</v>
      </c>
      <c r="C27" s="4" t="s">
        <v>5</v>
      </c>
    </row>
    <row r="28" spans="1:3" x14ac:dyDescent="0.25">
      <c r="A28" s="2" t="s">
        <v>866</v>
      </c>
      <c r="B28" s="6">
        <v>213159</v>
      </c>
      <c r="C28" s="6">
        <v>229087</v>
      </c>
    </row>
    <row r="29" spans="1:3" ht="45" x14ac:dyDescent="0.25">
      <c r="A29" s="2" t="s">
        <v>869</v>
      </c>
      <c r="B29" s="4" t="s">
        <v>5</v>
      </c>
      <c r="C29" s="4" t="s">
        <v>5</v>
      </c>
    </row>
    <row r="30" spans="1:3" ht="60" x14ac:dyDescent="0.25">
      <c r="A30" s="3" t="s">
        <v>865</v>
      </c>
      <c r="B30" s="4" t="s">
        <v>5</v>
      </c>
      <c r="C30" s="4" t="s">
        <v>5</v>
      </c>
    </row>
    <row r="31" spans="1:3" x14ac:dyDescent="0.25">
      <c r="A31" s="2" t="s">
        <v>866</v>
      </c>
      <c r="B31" s="6">
        <v>97893</v>
      </c>
      <c r="C31" s="6">
        <v>98343</v>
      </c>
    </row>
    <row r="32" spans="1:3" x14ac:dyDescent="0.25">
      <c r="A32" s="2" t="s">
        <v>870</v>
      </c>
      <c r="B32" s="4" t="s">
        <v>5</v>
      </c>
      <c r="C32" s="4" t="s">
        <v>5</v>
      </c>
    </row>
    <row r="33" spans="1:3" ht="60" x14ac:dyDescent="0.25">
      <c r="A33" s="3" t="s">
        <v>865</v>
      </c>
      <c r="B33" s="4" t="s">
        <v>5</v>
      </c>
      <c r="C33" s="4" t="s">
        <v>5</v>
      </c>
    </row>
    <row r="34" spans="1:3" x14ac:dyDescent="0.25">
      <c r="A34" s="2" t="s">
        <v>866</v>
      </c>
      <c r="B34" s="6">
        <v>17355</v>
      </c>
      <c r="C34" s="6">
        <v>20010</v>
      </c>
    </row>
    <row r="35" spans="1:3" x14ac:dyDescent="0.25">
      <c r="A35" s="2" t="s">
        <v>871</v>
      </c>
      <c r="B35" s="4" t="s">
        <v>5</v>
      </c>
      <c r="C35" s="4" t="s">
        <v>5</v>
      </c>
    </row>
    <row r="36" spans="1:3" ht="60" x14ac:dyDescent="0.25">
      <c r="A36" s="3" t="s">
        <v>865</v>
      </c>
      <c r="B36" s="4" t="s">
        <v>5</v>
      </c>
      <c r="C36" s="4" t="s">
        <v>5</v>
      </c>
    </row>
    <row r="37" spans="1:3" x14ac:dyDescent="0.25">
      <c r="A37" s="2" t="s">
        <v>866</v>
      </c>
      <c r="B37" s="6">
        <v>2477</v>
      </c>
      <c r="C37" s="6">
        <v>2715</v>
      </c>
    </row>
    <row r="38" spans="1:3" x14ac:dyDescent="0.25">
      <c r="A38" s="2" t="s">
        <v>872</v>
      </c>
      <c r="B38" s="4" t="s">
        <v>5</v>
      </c>
      <c r="C38" s="4" t="s">
        <v>5</v>
      </c>
    </row>
    <row r="39" spans="1:3" ht="60" x14ac:dyDescent="0.25">
      <c r="A39" s="3" t="s">
        <v>865</v>
      </c>
      <c r="B39" s="4" t="s">
        <v>5</v>
      </c>
      <c r="C39" s="4" t="s">
        <v>5</v>
      </c>
    </row>
    <row r="40" spans="1:3" x14ac:dyDescent="0.25">
      <c r="A40" s="2" t="s">
        <v>866</v>
      </c>
      <c r="B40" s="6">
        <v>13128</v>
      </c>
      <c r="C40" s="6">
        <v>11921</v>
      </c>
    </row>
    <row r="41" spans="1:3" ht="30" x14ac:dyDescent="0.25">
      <c r="A41" s="2" t="s">
        <v>873</v>
      </c>
      <c r="B41" s="4" t="s">
        <v>5</v>
      </c>
      <c r="C41" s="4" t="s">
        <v>5</v>
      </c>
    </row>
    <row r="42" spans="1:3" ht="60" x14ac:dyDescent="0.25">
      <c r="A42" s="3" t="s">
        <v>865</v>
      </c>
      <c r="B42" s="4" t="s">
        <v>5</v>
      </c>
      <c r="C42" s="4" t="s">
        <v>5</v>
      </c>
    </row>
    <row r="43" spans="1:3" x14ac:dyDescent="0.25">
      <c r="A43" s="2" t="s">
        <v>866</v>
      </c>
      <c r="B43" s="6">
        <v>12241</v>
      </c>
      <c r="C43" s="6">
        <v>11270</v>
      </c>
    </row>
    <row r="44" spans="1:3" ht="45" x14ac:dyDescent="0.25">
      <c r="A44" s="2" t="s">
        <v>874</v>
      </c>
      <c r="B44" s="4" t="s">
        <v>5</v>
      </c>
      <c r="C44" s="4" t="s">
        <v>5</v>
      </c>
    </row>
    <row r="45" spans="1:3" ht="60" x14ac:dyDescent="0.25">
      <c r="A45" s="3" t="s">
        <v>865</v>
      </c>
      <c r="B45" s="4" t="s">
        <v>5</v>
      </c>
      <c r="C45" s="4" t="s">
        <v>5</v>
      </c>
    </row>
    <row r="46" spans="1:3" x14ac:dyDescent="0.25">
      <c r="A46" s="2" t="s">
        <v>866</v>
      </c>
      <c r="B46" s="6">
        <v>11565</v>
      </c>
      <c r="C46" s="6">
        <v>9915</v>
      </c>
    </row>
    <row r="47" spans="1:3" ht="45" x14ac:dyDescent="0.25">
      <c r="A47" s="2" t="s">
        <v>875</v>
      </c>
      <c r="B47" s="4" t="s">
        <v>5</v>
      </c>
      <c r="C47" s="4" t="s">
        <v>5</v>
      </c>
    </row>
    <row r="48" spans="1:3" ht="60" x14ac:dyDescent="0.25">
      <c r="A48" s="3" t="s">
        <v>865</v>
      </c>
      <c r="B48" s="4" t="s">
        <v>5</v>
      </c>
      <c r="C48" s="4" t="s">
        <v>5</v>
      </c>
    </row>
    <row r="49" spans="1:3" x14ac:dyDescent="0.25">
      <c r="A49" s="2" t="s">
        <v>866</v>
      </c>
      <c r="B49" s="4">
        <v>676</v>
      </c>
      <c r="C49" s="6">
        <v>1355</v>
      </c>
    </row>
    <row r="50" spans="1:3" x14ac:dyDescent="0.25">
      <c r="A50" s="2" t="s">
        <v>876</v>
      </c>
      <c r="B50" s="4" t="s">
        <v>5</v>
      </c>
      <c r="C50" s="4" t="s">
        <v>5</v>
      </c>
    </row>
    <row r="51" spans="1:3" ht="60" x14ac:dyDescent="0.25">
      <c r="A51" s="3" t="s">
        <v>865</v>
      </c>
      <c r="B51" s="4" t="s">
        <v>5</v>
      </c>
      <c r="C51" s="4" t="s">
        <v>5</v>
      </c>
    </row>
    <row r="52" spans="1:3" x14ac:dyDescent="0.25">
      <c r="A52" s="2" t="s">
        <v>866</v>
      </c>
      <c r="B52" s="4">
        <v>411</v>
      </c>
      <c r="C52" s="4">
        <v>163</v>
      </c>
    </row>
    <row r="53" spans="1:3" x14ac:dyDescent="0.25">
      <c r="A53" s="2" t="s">
        <v>877</v>
      </c>
      <c r="B53" s="4" t="s">
        <v>5</v>
      </c>
      <c r="C53" s="4" t="s">
        <v>5</v>
      </c>
    </row>
    <row r="54" spans="1:3" ht="60" x14ac:dyDescent="0.25">
      <c r="A54" s="3" t="s">
        <v>865</v>
      </c>
      <c r="B54" s="4" t="s">
        <v>5</v>
      </c>
      <c r="C54" s="4" t="s">
        <v>5</v>
      </c>
    </row>
    <row r="55" spans="1:3" x14ac:dyDescent="0.25">
      <c r="A55" s="2" t="s">
        <v>866</v>
      </c>
      <c r="B55" s="8">
        <v>476</v>
      </c>
      <c r="C55" s="8">
        <v>48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v>
      </c>
      <c r="B1" s="7" t="s">
        <v>81</v>
      </c>
      <c r="C1" s="7"/>
      <c r="D1" s="7" t="s">
        <v>1</v>
      </c>
      <c r="E1" s="7"/>
    </row>
    <row r="2" spans="1:5" ht="30" x14ac:dyDescent="0.25">
      <c r="A2" s="1" t="s">
        <v>27</v>
      </c>
      <c r="B2" s="1" t="s">
        <v>2</v>
      </c>
      <c r="C2" s="1" t="s">
        <v>82</v>
      </c>
      <c r="D2" s="1" t="s">
        <v>2</v>
      </c>
      <c r="E2" s="1" t="s">
        <v>82</v>
      </c>
    </row>
    <row r="3" spans="1:5" x14ac:dyDescent="0.25">
      <c r="A3" s="2" t="s">
        <v>127</v>
      </c>
      <c r="B3" s="8">
        <v>-6646</v>
      </c>
      <c r="C3" s="8">
        <v>861</v>
      </c>
      <c r="D3" s="8">
        <v>-4893</v>
      </c>
      <c r="E3" s="8">
        <v>2523</v>
      </c>
    </row>
    <row r="4" spans="1:5" ht="30" x14ac:dyDescent="0.25">
      <c r="A4" s="3" t="s">
        <v>128</v>
      </c>
      <c r="B4" s="4" t="s">
        <v>5</v>
      </c>
      <c r="C4" s="4" t="s">
        <v>5</v>
      </c>
      <c r="D4" s="4" t="s">
        <v>5</v>
      </c>
      <c r="E4" s="4" t="s">
        <v>5</v>
      </c>
    </row>
    <row r="5" spans="1:5" ht="120" x14ac:dyDescent="0.25">
      <c r="A5" s="2" t="s">
        <v>129</v>
      </c>
      <c r="B5" s="6">
        <v>-2858</v>
      </c>
      <c r="C5" s="4">
        <v>73</v>
      </c>
      <c r="D5" s="6">
        <v>-9055</v>
      </c>
      <c r="E5" s="6">
        <v>2374</v>
      </c>
    </row>
    <row r="6" spans="1:5" ht="120" x14ac:dyDescent="0.25">
      <c r="A6" s="2" t="s">
        <v>130</v>
      </c>
      <c r="B6" s="4">
        <v>0</v>
      </c>
      <c r="C6" s="4">
        <v>-89</v>
      </c>
      <c r="D6" s="4">
        <v>-346</v>
      </c>
      <c r="E6" s="6">
        <v>-2309</v>
      </c>
    </row>
    <row r="7" spans="1:5" x14ac:dyDescent="0.25">
      <c r="A7" s="2" t="s">
        <v>131</v>
      </c>
      <c r="B7" s="6">
        <v>-2858</v>
      </c>
      <c r="C7" s="4">
        <v>-16</v>
      </c>
      <c r="D7" s="6">
        <v>-9401</v>
      </c>
      <c r="E7" s="4">
        <v>65</v>
      </c>
    </row>
    <row r="8" spans="1:5" x14ac:dyDescent="0.25">
      <c r="A8" s="2" t="s">
        <v>132</v>
      </c>
      <c r="B8" s="8">
        <v>-9504</v>
      </c>
      <c r="C8" s="8">
        <v>845</v>
      </c>
      <c r="D8" s="8">
        <v>-14294</v>
      </c>
      <c r="E8" s="8">
        <v>258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78</v>
      </c>
      <c r="B1" s="7" t="s">
        <v>81</v>
      </c>
      <c r="C1" s="7"/>
      <c r="D1" s="7" t="s">
        <v>1</v>
      </c>
      <c r="E1" s="7"/>
      <c r="F1" s="1" t="s">
        <v>157</v>
      </c>
    </row>
    <row r="2" spans="1:6" ht="30" x14ac:dyDescent="0.25">
      <c r="A2" s="1" t="s">
        <v>27</v>
      </c>
      <c r="B2" s="1" t="s">
        <v>2</v>
      </c>
      <c r="C2" s="1" t="s">
        <v>82</v>
      </c>
      <c r="D2" s="1" t="s">
        <v>2</v>
      </c>
      <c r="E2" s="1" t="s">
        <v>82</v>
      </c>
      <c r="F2" s="1" t="s">
        <v>28</v>
      </c>
    </row>
    <row r="3" spans="1:6" ht="30" x14ac:dyDescent="0.25">
      <c r="A3" s="3" t="s">
        <v>879</v>
      </c>
      <c r="B3" s="4" t="s">
        <v>5</v>
      </c>
      <c r="C3" s="4" t="s">
        <v>5</v>
      </c>
      <c r="D3" s="4" t="s">
        <v>5</v>
      </c>
      <c r="E3" s="4" t="s">
        <v>5</v>
      </c>
      <c r="F3" s="4" t="s">
        <v>5</v>
      </c>
    </row>
    <row r="4" spans="1:6" x14ac:dyDescent="0.25">
      <c r="A4" s="2" t="s">
        <v>339</v>
      </c>
      <c r="B4" s="4" t="s">
        <v>5</v>
      </c>
      <c r="C4" s="4" t="s">
        <v>5</v>
      </c>
      <c r="D4" s="8">
        <v>20338</v>
      </c>
      <c r="E4" s="8">
        <v>24102</v>
      </c>
      <c r="F4" s="8">
        <v>24102</v>
      </c>
    </row>
    <row r="5" spans="1:6" x14ac:dyDescent="0.25">
      <c r="A5" s="2" t="s">
        <v>340</v>
      </c>
      <c r="B5" s="4">
        <v>350</v>
      </c>
      <c r="C5" s="4">
        <v>625</v>
      </c>
      <c r="D5" s="6">
        <v>1550</v>
      </c>
      <c r="E5" s="6">
        <v>4783</v>
      </c>
      <c r="F5" s="6">
        <v>5658</v>
      </c>
    </row>
    <row r="6" spans="1:6" x14ac:dyDescent="0.25">
      <c r="A6" s="2" t="s">
        <v>341</v>
      </c>
      <c r="B6" s="4" t="s">
        <v>5</v>
      </c>
      <c r="C6" s="4" t="s">
        <v>5</v>
      </c>
      <c r="D6" s="4">
        <v>688</v>
      </c>
      <c r="E6" s="6">
        <v>1200</v>
      </c>
      <c r="F6" s="6">
        <v>1626</v>
      </c>
    </row>
    <row r="7" spans="1:6" x14ac:dyDescent="0.25">
      <c r="A7" s="2" t="s">
        <v>342</v>
      </c>
      <c r="B7" s="4" t="s">
        <v>5</v>
      </c>
      <c r="C7" s="4" t="s">
        <v>5</v>
      </c>
      <c r="D7" s="6">
        <v>-5682</v>
      </c>
      <c r="E7" s="6">
        <v>-7982</v>
      </c>
      <c r="F7" s="6">
        <v>-11048</v>
      </c>
    </row>
    <row r="8" spans="1:6" x14ac:dyDescent="0.25">
      <c r="A8" s="2" t="s">
        <v>343</v>
      </c>
      <c r="B8" s="8">
        <v>16894</v>
      </c>
      <c r="C8" s="8">
        <v>22103</v>
      </c>
      <c r="D8" s="8">
        <v>16894</v>
      </c>
      <c r="E8" s="8">
        <v>22103</v>
      </c>
      <c r="F8" s="8">
        <v>2033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80</v>
      </c>
      <c r="B1" s="7" t="s">
        <v>81</v>
      </c>
      <c r="C1" s="7"/>
      <c r="D1" s="7" t="s">
        <v>1</v>
      </c>
      <c r="E1" s="7"/>
      <c r="F1" s="1" t="s">
        <v>157</v>
      </c>
    </row>
    <row r="2" spans="1:6" ht="30" x14ac:dyDescent="0.25">
      <c r="A2" s="1" t="s">
        <v>27</v>
      </c>
      <c r="B2" s="1" t="s">
        <v>2</v>
      </c>
      <c r="C2" s="1" t="s">
        <v>82</v>
      </c>
      <c r="D2" s="1" t="s">
        <v>2</v>
      </c>
      <c r="E2" s="1" t="s">
        <v>82</v>
      </c>
      <c r="F2" s="1" t="s">
        <v>28</v>
      </c>
    </row>
    <row r="3" spans="1:6" ht="30" x14ac:dyDescent="0.25">
      <c r="A3" s="3" t="s">
        <v>879</v>
      </c>
      <c r="B3" s="4" t="s">
        <v>5</v>
      </c>
      <c r="C3" s="4" t="s">
        <v>5</v>
      </c>
      <c r="D3" s="4" t="s">
        <v>5</v>
      </c>
      <c r="E3" s="4" t="s">
        <v>5</v>
      </c>
      <c r="F3" s="4" t="s">
        <v>5</v>
      </c>
    </row>
    <row r="4" spans="1:6" x14ac:dyDescent="0.25">
      <c r="A4" s="2" t="s">
        <v>339</v>
      </c>
      <c r="B4" s="4" t="s">
        <v>5</v>
      </c>
      <c r="C4" s="4" t="s">
        <v>5</v>
      </c>
      <c r="D4" s="8">
        <v>20338</v>
      </c>
      <c r="E4" s="8">
        <v>24102</v>
      </c>
      <c r="F4" s="8">
        <v>24102</v>
      </c>
    </row>
    <row r="5" spans="1:6" x14ac:dyDescent="0.25">
      <c r="A5" s="2" t="s">
        <v>348</v>
      </c>
      <c r="B5" s="4" t="s">
        <v>5</v>
      </c>
      <c r="C5" s="4" t="s">
        <v>5</v>
      </c>
      <c r="D5" s="6">
        <v>-5682</v>
      </c>
      <c r="E5" s="6">
        <v>-7982</v>
      </c>
      <c r="F5" s="6">
        <v>-11048</v>
      </c>
    </row>
    <row r="6" spans="1:6" x14ac:dyDescent="0.25">
      <c r="A6" s="2" t="s">
        <v>349</v>
      </c>
      <c r="B6" s="4" t="s">
        <v>5</v>
      </c>
      <c r="C6" s="4" t="s">
        <v>5</v>
      </c>
      <c r="D6" s="4">
        <v>688</v>
      </c>
      <c r="E6" s="6">
        <v>1200</v>
      </c>
      <c r="F6" s="6">
        <v>1626</v>
      </c>
    </row>
    <row r="7" spans="1:6" x14ac:dyDescent="0.25">
      <c r="A7" s="2" t="s">
        <v>350</v>
      </c>
      <c r="B7" s="4">
        <v>350</v>
      </c>
      <c r="C7" s="4">
        <v>625</v>
      </c>
      <c r="D7" s="6">
        <v>1550</v>
      </c>
      <c r="E7" s="6">
        <v>4783</v>
      </c>
      <c r="F7" s="6">
        <v>5658</v>
      </c>
    </row>
    <row r="8" spans="1:6" x14ac:dyDescent="0.25">
      <c r="A8" s="2" t="s">
        <v>343</v>
      </c>
      <c r="B8" s="6">
        <v>16894</v>
      </c>
      <c r="C8" s="6">
        <v>22103</v>
      </c>
      <c r="D8" s="6">
        <v>16894</v>
      </c>
      <c r="E8" s="6">
        <v>22103</v>
      </c>
      <c r="F8" s="6">
        <v>20338</v>
      </c>
    </row>
    <row r="9" spans="1:6" x14ac:dyDescent="0.25">
      <c r="A9" s="2" t="s">
        <v>280</v>
      </c>
      <c r="B9" s="4" t="s">
        <v>5</v>
      </c>
      <c r="C9" s="4" t="s">
        <v>5</v>
      </c>
      <c r="D9" s="4" t="s">
        <v>5</v>
      </c>
      <c r="E9" s="4" t="s">
        <v>5</v>
      </c>
      <c r="F9" s="4" t="s">
        <v>5</v>
      </c>
    </row>
    <row r="10" spans="1:6" ht="30" x14ac:dyDescent="0.25">
      <c r="A10" s="3" t="s">
        <v>879</v>
      </c>
      <c r="B10" s="4" t="s">
        <v>5</v>
      </c>
      <c r="C10" s="4" t="s">
        <v>5</v>
      </c>
      <c r="D10" s="4" t="s">
        <v>5</v>
      </c>
      <c r="E10" s="4" t="s">
        <v>5</v>
      </c>
      <c r="F10" s="4" t="s">
        <v>5</v>
      </c>
    </row>
    <row r="11" spans="1:6" x14ac:dyDescent="0.25">
      <c r="A11" s="2" t="s">
        <v>339</v>
      </c>
      <c r="B11" s="4" t="s">
        <v>5</v>
      </c>
      <c r="C11" s="4" t="s">
        <v>5</v>
      </c>
      <c r="D11" s="6">
        <v>2340</v>
      </c>
      <c r="E11" s="6">
        <v>4389</v>
      </c>
      <c r="F11" s="6">
        <v>4389</v>
      </c>
    </row>
    <row r="12" spans="1:6" x14ac:dyDescent="0.25">
      <c r="A12" s="2" t="s">
        <v>348</v>
      </c>
      <c r="B12" s="4" t="s">
        <v>5</v>
      </c>
      <c r="C12" s="4" t="s">
        <v>5</v>
      </c>
      <c r="D12" s="4">
        <v>-534</v>
      </c>
      <c r="E12" s="4">
        <v>-999</v>
      </c>
      <c r="F12" s="4" t="s">
        <v>5</v>
      </c>
    </row>
    <row r="13" spans="1:6" x14ac:dyDescent="0.25">
      <c r="A13" s="2" t="s">
        <v>349</v>
      </c>
      <c r="B13" s="4" t="s">
        <v>5</v>
      </c>
      <c r="C13" s="4" t="s">
        <v>5</v>
      </c>
      <c r="D13" s="4">
        <v>277</v>
      </c>
      <c r="E13" s="4">
        <v>464</v>
      </c>
      <c r="F13" s="4" t="s">
        <v>5</v>
      </c>
    </row>
    <row r="14" spans="1:6" x14ac:dyDescent="0.25">
      <c r="A14" s="2" t="s">
        <v>350</v>
      </c>
      <c r="B14" s="4" t="s">
        <v>5</v>
      </c>
      <c r="C14" s="4" t="s">
        <v>5</v>
      </c>
      <c r="D14" s="4">
        <v>-734</v>
      </c>
      <c r="E14" s="4">
        <v>-728</v>
      </c>
      <c r="F14" s="4" t="s">
        <v>5</v>
      </c>
    </row>
    <row r="15" spans="1:6" x14ac:dyDescent="0.25">
      <c r="A15" s="2" t="s">
        <v>343</v>
      </c>
      <c r="B15" s="6">
        <v>1349</v>
      </c>
      <c r="C15" s="6">
        <v>3126</v>
      </c>
      <c r="D15" s="6">
        <v>1349</v>
      </c>
      <c r="E15" s="6">
        <v>3126</v>
      </c>
      <c r="F15" s="4" t="s">
        <v>5</v>
      </c>
    </row>
    <row r="16" spans="1:6" ht="30" x14ac:dyDescent="0.25">
      <c r="A16" s="2" t="s">
        <v>791</v>
      </c>
      <c r="B16" s="4" t="s">
        <v>5</v>
      </c>
      <c r="C16" s="4" t="s">
        <v>5</v>
      </c>
      <c r="D16" s="4" t="s">
        <v>5</v>
      </c>
      <c r="E16" s="4" t="s">
        <v>5</v>
      </c>
      <c r="F16" s="4" t="s">
        <v>5</v>
      </c>
    </row>
    <row r="17" spans="1:6" ht="30" x14ac:dyDescent="0.25">
      <c r="A17" s="3" t="s">
        <v>879</v>
      </c>
      <c r="B17" s="4" t="s">
        <v>5</v>
      </c>
      <c r="C17" s="4" t="s">
        <v>5</v>
      </c>
      <c r="D17" s="4" t="s">
        <v>5</v>
      </c>
      <c r="E17" s="4" t="s">
        <v>5</v>
      </c>
      <c r="F17" s="4" t="s">
        <v>5</v>
      </c>
    </row>
    <row r="18" spans="1:6" x14ac:dyDescent="0.25">
      <c r="A18" s="2" t="s">
        <v>339</v>
      </c>
      <c r="B18" s="4" t="s">
        <v>5</v>
      </c>
      <c r="C18" s="4" t="s">
        <v>5</v>
      </c>
      <c r="D18" s="6">
        <v>3596</v>
      </c>
      <c r="E18" s="6">
        <v>3134</v>
      </c>
      <c r="F18" s="6">
        <v>3134</v>
      </c>
    </row>
    <row r="19" spans="1:6" x14ac:dyDescent="0.25">
      <c r="A19" s="2" t="s">
        <v>348</v>
      </c>
      <c r="B19" s="4" t="s">
        <v>5</v>
      </c>
      <c r="C19" s="4" t="s">
        <v>5</v>
      </c>
      <c r="D19" s="6">
        <v>-1248</v>
      </c>
      <c r="E19" s="6">
        <v>-1934</v>
      </c>
      <c r="F19" s="4" t="s">
        <v>5</v>
      </c>
    </row>
    <row r="20" spans="1:6" x14ac:dyDescent="0.25">
      <c r="A20" s="2" t="s">
        <v>349</v>
      </c>
      <c r="B20" s="4" t="s">
        <v>5</v>
      </c>
      <c r="C20" s="4" t="s">
        <v>5</v>
      </c>
      <c r="D20" s="4">
        <v>96</v>
      </c>
      <c r="E20" s="4">
        <v>24</v>
      </c>
      <c r="F20" s="4" t="s">
        <v>5</v>
      </c>
    </row>
    <row r="21" spans="1:6" x14ac:dyDescent="0.25">
      <c r="A21" s="2" t="s">
        <v>350</v>
      </c>
      <c r="B21" s="4" t="s">
        <v>5</v>
      </c>
      <c r="C21" s="4" t="s">
        <v>5</v>
      </c>
      <c r="D21" s="6">
        <v>1333</v>
      </c>
      <c r="E21" s="6">
        <v>2457</v>
      </c>
      <c r="F21" s="4" t="s">
        <v>5</v>
      </c>
    </row>
    <row r="22" spans="1:6" x14ac:dyDescent="0.25">
      <c r="A22" s="2" t="s">
        <v>343</v>
      </c>
      <c r="B22" s="6">
        <v>3777</v>
      </c>
      <c r="C22" s="6">
        <v>3681</v>
      </c>
      <c r="D22" s="6">
        <v>3777</v>
      </c>
      <c r="E22" s="6">
        <v>3681</v>
      </c>
      <c r="F22" s="4" t="s">
        <v>5</v>
      </c>
    </row>
    <row r="23" spans="1:6" ht="45" x14ac:dyDescent="0.25">
      <c r="A23" s="2" t="s">
        <v>792</v>
      </c>
      <c r="B23" s="4" t="s">
        <v>5</v>
      </c>
      <c r="C23" s="4" t="s">
        <v>5</v>
      </c>
      <c r="D23" s="4" t="s">
        <v>5</v>
      </c>
      <c r="E23" s="4" t="s">
        <v>5</v>
      </c>
      <c r="F23" s="4" t="s">
        <v>5</v>
      </c>
    </row>
    <row r="24" spans="1:6" ht="30" x14ac:dyDescent="0.25">
      <c r="A24" s="3" t="s">
        <v>879</v>
      </c>
      <c r="B24" s="4" t="s">
        <v>5</v>
      </c>
      <c r="C24" s="4" t="s">
        <v>5</v>
      </c>
      <c r="D24" s="4" t="s">
        <v>5</v>
      </c>
      <c r="E24" s="4" t="s">
        <v>5</v>
      </c>
      <c r="F24" s="4" t="s">
        <v>5</v>
      </c>
    </row>
    <row r="25" spans="1:6" x14ac:dyDescent="0.25">
      <c r="A25" s="2" t="s">
        <v>339</v>
      </c>
      <c r="B25" s="4" t="s">
        <v>5</v>
      </c>
      <c r="C25" s="4" t="s">
        <v>5</v>
      </c>
      <c r="D25" s="6">
        <v>2876</v>
      </c>
      <c r="E25" s="6">
        <v>2856</v>
      </c>
      <c r="F25" s="6">
        <v>2856</v>
      </c>
    </row>
    <row r="26" spans="1:6" x14ac:dyDescent="0.25">
      <c r="A26" s="2" t="s">
        <v>348</v>
      </c>
      <c r="B26" s="4" t="s">
        <v>5</v>
      </c>
      <c r="C26" s="4" t="s">
        <v>5</v>
      </c>
      <c r="D26" s="6">
        <v>-1137</v>
      </c>
      <c r="E26" s="6">
        <v>-1265</v>
      </c>
      <c r="F26" s="4" t="s">
        <v>5</v>
      </c>
    </row>
    <row r="27" spans="1:6" x14ac:dyDescent="0.25">
      <c r="A27" s="2" t="s">
        <v>349</v>
      </c>
      <c r="B27" s="4" t="s">
        <v>5</v>
      </c>
      <c r="C27" s="4" t="s">
        <v>5</v>
      </c>
      <c r="D27" s="4">
        <v>67</v>
      </c>
      <c r="E27" s="4">
        <v>14</v>
      </c>
      <c r="F27" s="4" t="s">
        <v>5</v>
      </c>
    </row>
    <row r="28" spans="1:6" x14ac:dyDescent="0.25">
      <c r="A28" s="2" t="s">
        <v>350</v>
      </c>
      <c r="B28" s="4" t="s">
        <v>5</v>
      </c>
      <c r="C28" s="4" t="s">
        <v>5</v>
      </c>
      <c r="D28" s="6">
        <v>1256</v>
      </c>
      <c r="E28" s="6">
        <v>1167</v>
      </c>
      <c r="F28" s="4" t="s">
        <v>5</v>
      </c>
    </row>
    <row r="29" spans="1:6" x14ac:dyDescent="0.25">
      <c r="A29" s="2" t="s">
        <v>343</v>
      </c>
      <c r="B29" s="6">
        <v>3062</v>
      </c>
      <c r="C29" s="6">
        <v>2772</v>
      </c>
      <c r="D29" s="6">
        <v>3062</v>
      </c>
      <c r="E29" s="6">
        <v>2772</v>
      </c>
      <c r="F29" s="4" t="s">
        <v>5</v>
      </c>
    </row>
    <row r="30" spans="1:6" ht="45" x14ac:dyDescent="0.25">
      <c r="A30" s="2" t="s">
        <v>793</v>
      </c>
      <c r="B30" s="4" t="s">
        <v>5</v>
      </c>
      <c r="C30" s="4" t="s">
        <v>5</v>
      </c>
      <c r="D30" s="4" t="s">
        <v>5</v>
      </c>
      <c r="E30" s="4" t="s">
        <v>5</v>
      </c>
      <c r="F30" s="4" t="s">
        <v>5</v>
      </c>
    </row>
    <row r="31" spans="1:6" ht="30" x14ac:dyDescent="0.25">
      <c r="A31" s="3" t="s">
        <v>879</v>
      </c>
      <c r="B31" s="4" t="s">
        <v>5</v>
      </c>
      <c r="C31" s="4" t="s">
        <v>5</v>
      </c>
      <c r="D31" s="4" t="s">
        <v>5</v>
      </c>
      <c r="E31" s="4" t="s">
        <v>5</v>
      </c>
      <c r="F31" s="4" t="s">
        <v>5</v>
      </c>
    </row>
    <row r="32" spans="1:6" x14ac:dyDescent="0.25">
      <c r="A32" s="2" t="s">
        <v>339</v>
      </c>
      <c r="B32" s="4" t="s">
        <v>5</v>
      </c>
      <c r="C32" s="4" t="s">
        <v>5</v>
      </c>
      <c r="D32" s="4">
        <v>720</v>
      </c>
      <c r="E32" s="4">
        <v>278</v>
      </c>
      <c r="F32" s="4">
        <v>278</v>
      </c>
    </row>
    <row r="33" spans="1:6" x14ac:dyDescent="0.25">
      <c r="A33" s="2" t="s">
        <v>348</v>
      </c>
      <c r="B33" s="4" t="s">
        <v>5</v>
      </c>
      <c r="C33" s="4" t="s">
        <v>5</v>
      </c>
      <c r="D33" s="4">
        <v>-111</v>
      </c>
      <c r="E33" s="4">
        <v>-669</v>
      </c>
      <c r="F33" s="4" t="s">
        <v>5</v>
      </c>
    </row>
    <row r="34" spans="1:6" x14ac:dyDescent="0.25">
      <c r="A34" s="2" t="s">
        <v>349</v>
      </c>
      <c r="B34" s="4" t="s">
        <v>5</v>
      </c>
      <c r="C34" s="4" t="s">
        <v>5</v>
      </c>
      <c r="D34" s="4">
        <v>29</v>
      </c>
      <c r="E34" s="4">
        <v>10</v>
      </c>
      <c r="F34" s="4" t="s">
        <v>5</v>
      </c>
    </row>
    <row r="35" spans="1:6" x14ac:dyDescent="0.25">
      <c r="A35" s="2" t="s">
        <v>350</v>
      </c>
      <c r="B35" s="4" t="s">
        <v>5</v>
      </c>
      <c r="C35" s="4" t="s">
        <v>5</v>
      </c>
      <c r="D35" s="4">
        <v>77</v>
      </c>
      <c r="E35" s="6">
        <v>1290</v>
      </c>
      <c r="F35" s="4" t="s">
        <v>5</v>
      </c>
    </row>
    <row r="36" spans="1:6" x14ac:dyDescent="0.25">
      <c r="A36" s="2" t="s">
        <v>343</v>
      </c>
      <c r="B36" s="4">
        <v>715</v>
      </c>
      <c r="C36" s="4">
        <v>909</v>
      </c>
      <c r="D36" s="4">
        <v>715</v>
      </c>
      <c r="E36" s="4">
        <v>909</v>
      </c>
      <c r="F36" s="4" t="s">
        <v>5</v>
      </c>
    </row>
    <row r="37" spans="1:6" x14ac:dyDescent="0.25">
      <c r="A37" s="2" t="s">
        <v>286</v>
      </c>
      <c r="B37" s="4" t="s">
        <v>5</v>
      </c>
      <c r="C37" s="4" t="s">
        <v>5</v>
      </c>
      <c r="D37" s="4" t="s">
        <v>5</v>
      </c>
      <c r="E37" s="4" t="s">
        <v>5</v>
      </c>
      <c r="F37" s="4" t="s">
        <v>5</v>
      </c>
    </row>
    <row r="38" spans="1:6" ht="30" x14ac:dyDescent="0.25">
      <c r="A38" s="3" t="s">
        <v>879</v>
      </c>
      <c r="B38" s="4" t="s">
        <v>5</v>
      </c>
      <c r="C38" s="4" t="s">
        <v>5</v>
      </c>
      <c r="D38" s="4" t="s">
        <v>5</v>
      </c>
      <c r="E38" s="4" t="s">
        <v>5</v>
      </c>
      <c r="F38" s="4" t="s">
        <v>5</v>
      </c>
    </row>
    <row r="39" spans="1:6" x14ac:dyDescent="0.25">
      <c r="A39" s="2" t="s">
        <v>339</v>
      </c>
      <c r="B39" s="4" t="s">
        <v>5</v>
      </c>
      <c r="C39" s="4" t="s">
        <v>5</v>
      </c>
      <c r="D39" s="4">
        <v>62</v>
      </c>
      <c r="E39" s="4">
        <v>29</v>
      </c>
      <c r="F39" s="4">
        <v>29</v>
      </c>
    </row>
    <row r="40" spans="1:6" x14ac:dyDescent="0.25">
      <c r="A40" s="2" t="s">
        <v>348</v>
      </c>
      <c r="B40" s="4" t="s">
        <v>5</v>
      </c>
      <c r="C40" s="4" t="s">
        <v>5</v>
      </c>
      <c r="D40" s="4">
        <v>0</v>
      </c>
      <c r="E40" s="4">
        <v>0</v>
      </c>
      <c r="F40" s="4" t="s">
        <v>5</v>
      </c>
    </row>
    <row r="41" spans="1:6" x14ac:dyDescent="0.25">
      <c r="A41" s="2" t="s">
        <v>349</v>
      </c>
      <c r="B41" s="4" t="s">
        <v>5</v>
      </c>
      <c r="C41" s="4" t="s">
        <v>5</v>
      </c>
      <c r="D41" s="4">
        <v>0</v>
      </c>
      <c r="E41" s="4">
        <v>0</v>
      </c>
      <c r="F41" s="4" t="s">
        <v>5</v>
      </c>
    </row>
    <row r="42" spans="1:6" x14ac:dyDescent="0.25">
      <c r="A42" s="2" t="s">
        <v>350</v>
      </c>
      <c r="B42" s="4" t="s">
        <v>5</v>
      </c>
      <c r="C42" s="4" t="s">
        <v>5</v>
      </c>
      <c r="D42" s="4">
        <v>8</v>
      </c>
      <c r="E42" s="4">
        <v>35</v>
      </c>
      <c r="F42" s="4" t="s">
        <v>5</v>
      </c>
    </row>
    <row r="43" spans="1:6" x14ac:dyDescent="0.25">
      <c r="A43" s="2" t="s">
        <v>343</v>
      </c>
      <c r="B43" s="4">
        <v>70</v>
      </c>
      <c r="C43" s="4">
        <v>64</v>
      </c>
      <c r="D43" s="4">
        <v>70</v>
      </c>
      <c r="E43" s="4">
        <v>64</v>
      </c>
      <c r="F43" s="4" t="s">
        <v>5</v>
      </c>
    </row>
    <row r="44" spans="1:6" x14ac:dyDescent="0.25">
      <c r="A44" s="2" t="s">
        <v>794</v>
      </c>
      <c r="B44" s="4" t="s">
        <v>5</v>
      </c>
      <c r="C44" s="4" t="s">
        <v>5</v>
      </c>
      <c r="D44" s="4" t="s">
        <v>5</v>
      </c>
      <c r="E44" s="4" t="s">
        <v>5</v>
      </c>
      <c r="F44" s="4" t="s">
        <v>5</v>
      </c>
    </row>
    <row r="45" spans="1:6" ht="30" x14ac:dyDescent="0.25">
      <c r="A45" s="3" t="s">
        <v>879</v>
      </c>
      <c r="B45" s="4" t="s">
        <v>5</v>
      </c>
      <c r="C45" s="4" t="s">
        <v>5</v>
      </c>
      <c r="D45" s="4" t="s">
        <v>5</v>
      </c>
      <c r="E45" s="4" t="s">
        <v>5</v>
      </c>
      <c r="F45" s="4" t="s">
        <v>5</v>
      </c>
    </row>
    <row r="46" spans="1:6" x14ac:dyDescent="0.25">
      <c r="A46" s="2" t="s">
        <v>339</v>
      </c>
      <c r="B46" s="4" t="s">
        <v>5</v>
      </c>
      <c r="C46" s="4" t="s">
        <v>5</v>
      </c>
      <c r="D46" s="6">
        <v>4316</v>
      </c>
      <c r="E46" s="6">
        <v>7243</v>
      </c>
      <c r="F46" s="6">
        <v>7243</v>
      </c>
    </row>
    <row r="47" spans="1:6" x14ac:dyDescent="0.25">
      <c r="A47" s="2" t="s">
        <v>348</v>
      </c>
      <c r="B47" s="4" t="s">
        <v>5</v>
      </c>
      <c r="C47" s="4" t="s">
        <v>5</v>
      </c>
      <c r="D47" s="6">
        <v>-1211</v>
      </c>
      <c r="E47" s="6">
        <v>-1694</v>
      </c>
      <c r="F47" s="4" t="s">
        <v>5</v>
      </c>
    </row>
    <row r="48" spans="1:6" x14ac:dyDescent="0.25">
      <c r="A48" s="2" t="s">
        <v>349</v>
      </c>
      <c r="B48" s="4" t="s">
        <v>5</v>
      </c>
      <c r="C48" s="4" t="s">
        <v>5</v>
      </c>
      <c r="D48" s="4">
        <v>126</v>
      </c>
      <c r="E48" s="4">
        <v>39</v>
      </c>
      <c r="F48" s="4" t="s">
        <v>5</v>
      </c>
    </row>
    <row r="49" spans="1:6" x14ac:dyDescent="0.25">
      <c r="A49" s="2" t="s">
        <v>350</v>
      </c>
      <c r="B49" s="4" t="s">
        <v>5</v>
      </c>
      <c r="C49" s="4" t="s">
        <v>5</v>
      </c>
      <c r="D49" s="4">
        <v>-950</v>
      </c>
      <c r="E49" s="4">
        <v>-885</v>
      </c>
      <c r="F49" s="4" t="s">
        <v>5</v>
      </c>
    </row>
    <row r="50" spans="1:6" x14ac:dyDescent="0.25">
      <c r="A50" s="2" t="s">
        <v>343</v>
      </c>
      <c r="B50" s="6">
        <v>2281</v>
      </c>
      <c r="C50" s="6">
        <v>4703</v>
      </c>
      <c r="D50" s="6">
        <v>2281</v>
      </c>
      <c r="E50" s="6">
        <v>4703</v>
      </c>
      <c r="F50" s="4" t="s">
        <v>5</v>
      </c>
    </row>
    <row r="51" spans="1:6" ht="30" x14ac:dyDescent="0.25">
      <c r="A51" s="2" t="s">
        <v>795</v>
      </c>
      <c r="B51" s="4" t="s">
        <v>5</v>
      </c>
      <c r="C51" s="4" t="s">
        <v>5</v>
      </c>
      <c r="D51" s="4" t="s">
        <v>5</v>
      </c>
      <c r="E51" s="4" t="s">
        <v>5</v>
      </c>
      <c r="F51" s="4" t="s">
        <v>5</v>
      </c>
    </row>
    <row r="52" spans="1:6" ht="30" x14ac:dyDescent="0.25">
      <c r="A52" s="3" t="s">
        <v>879</v>
      </c>
      <c r="B52" s="4" t="s">
        <v>5</v>
      </c>
      <c r="C52" s="4" t="s">
        <v>5</v>
      </c>
      <c r="D52" s="4" t="s">
        <v>5</v>
      </c>
      <c r="E52" s="4" t="s">
        <v>5</v>
      </c>
      <c r="F52" s="4" t="s">
        <v>5</v>
      </c>
    </row>
    <row r="53" spans="1:6" x14ac:dyDescent="0.25">
      <c r="A53" s="2" t="s">
        <v>339</v>
      </c>
      <c r="B53" s="4" t="s">
        <v>5</v>
      </c>
      <c r="C53" s="4" t="s">
        <v>5</v>
      </c>
      <c r="D53" s="4">
        <v>419</v>
      </c>
      <c r="E53" s="4">
        <v>382</v>
      </c>
      <c r="F53" s="4">
        <v>382</v>
      </c>
    </row>
    <row r="54" spans="1:6" x14ac:dyDescent="0.25">
      <c r="A54" s="2" t="s">
        <v>348</v>
      </c>
      <c r="B54" s="4" t="s">
        <v>5</v>
      </c>
      <c r="C54" s="4" t="s">
        <v>5</v>
      </c>
      <c r="D54" s="4">
        <v>-57</v>
      </c>
      <c r="E54" s="4">
        <v>-76</v>
      </c>
      <c r="F54" s="4" t="s">
        <v>5</v>
      </c>
    </row>
    <row r="55" spans="1:6" x14ac:dyDescent="0.25">
      <c r="A55" s="2" t="s">
        <v>349</v>
      </c>
      <c r="B55" s="4" t="s">
        <v>5</v>
      </c>
      <c r="C55" s="4" t="s">
        <v>5</v>
      </c>
      <c r="D55" s="4">
        <v>58</v>
      </c>
      <c r="E55" s="4">
        <v>38</v>
      </c>
      <c r="F55" s="4" t="s">
        <v>5</v>
      </c>
    </row>
    <row r="56" spans="1:6" x14ac:dyDescent="0.25">
      <c r="A56" s="2" t="s">
        <v>350</v>
      </c>
      <c r="B56" s="4" t="s">
        <v>5</v>
      </c>
      <c r="C56" s="4" t="s">
        <v>5</v>
      </c>
      <c r="D56" s="4">
        <v>-159</v>
      </c>
      <c r="E56" s="4">
        <v>14</v>
      </c>
      <c r="F56" s="4" t="s">
        <v>5</v>
      </c>
    </row>
    <row r="57" spans="1:6" x14ac:dyDescent="0.25">
      <c r="A57" s="2" t="s">
        <v>343</v>
      </c>
      <c r="B57" s="4">
        <v>261</v>
      </c>
      <c r="C57" s="4">
        <v>358</v>
      </c>
      <c r="D57" s="4">
        <v>261</v>
      </c>
      <c r="E57" s="4">
        <v>358</v>
      </c>
      <c r="F57" s="4" t="s">
        <v>5</v>
      </c>
    </row>
    <row r="58" spans="1:6" ht="45" x14ac:dyDescent="0.25">
      <c r="A58" s="2" t="s">
        <v>796</v>
      </c>
      <c r="B58" s="4" t="s">
        <v>5</v>
      </c>
      <c r="C58" s="4" t="s">
        <v>5</v>
      </c>
      <c r="D58" s="4" t="s">
        <v>5</v>
      </c>
      <c r="E58" s="4" t="s">
        <v>5</v>
      </c>
      <c r="F58" s="4" t="s">
        <v>5</v>
      </c>
    </row>
    <row r="59" spans="1:6" ht="30" x14ac:dyDescent="0.25">
      <c r="A59" s="3" t="s">
        <v>879</v>
      </c>
      <c r="B59" s="4" t="s">
        <v>5</v>
      </c>
      <c r="C59" s="4" t="s">
        <v>5</v>
      </c>
      <c r="D59" s="4" t="s">
        <v>5</v>
      </c>
      <c r="E59" s="4" t="s">
        <v>5</v>
      </c>
      <c r="F59" s="4" t="s">
        <v>5</v>
      </c>
    </row>
    <row r="60" spans="1:6" x14ac:dyDescent="0.25">
      <c r="A60" s="2" t="s">
        <v>339</v>
      </c>
      <c r="B60" s="4" t="s">
        <v>5</v>
      </c>
      <c r="C60" s="4" t="s">
        <v>5</v>
      </c>
      <c r="D60" s="6">
        <v>3897</v>
      </c>
      <c r="E60" s="6">
        <v>6861</v>
      </c>
      <c r="F60" s="6">
        <v>6861</v>
      </c>
    </row>
    <row r="61" spans="1:6" x14ac:dyDescent="0.25">
      <c r="A61" s="2" t="s">
        <v>348</v>
      </c>
      <c r="B61" s="4" t="s">
        <v>5</v>
      </c>
      <c r="C61" s="4" t="s">
        <v>5</v>
      </c>
      <c r="D61" s="6">
        <v>-1154</v>
      </c>
      <c r="E61" s="6">
        <v>-1618</v>
      </c>
      <c r="F61" s="4" t="s">
        <v>5</v>
      </c>
    </row>
    <row r="62" spans="1:6" x14ac:dyDescent="0.25">
      <c r="A62" s="2" t="s">
        <v>349</v>
      </c>
      <c r="B62" s="4" t="s">
        <v>5</v>
      </c>
      <c r="C62" s="4" t="s">
        <v>5</v>
      </c>
      <c r="D62" s="4">
        <v>68</v>
      </c>
      <c r="E62" s="4">
        <v>1</v>
      </c>
      <c r="F62" s="4" t="s">
        <v>5</v>
      </c>
    </row>
    <row r="63" spans="1:6" x14ac:dyDescent="0.25">
      <c r="A63" s="2" t="s">
        <v>350</v>
      </c>
      <c r="B63" s="4" t="s">
        <v>5</v>
      </c>
      <c r="C63" s="4" t="s">
        <v>5</v>
      </c>
      <c r="D63" s="4">
        <v>-791</v>
      </c>
      <c r="E63" s="4">
        <v>-899</v>
      </c>
      <c r="F63" s="4" t="s">
        <v>5</v>
      </c>
    </row>
    <row r="64" spans="1:6" x14ac:dyDescent="0.25">
      <c r="A64" s="2" t="s">
        <v>343</v>
      </c>
      <c r="B64" s="6">
        <v>2020</v>
      </c>
      <c r="C64" s="6">
        <v>4345</v>
      </c>
      <c r="D64" s="6">
        <v>2020</v>
      </c>
      <c r="E64" s="6">
        <v>4345</v>
      </c>
      <c r="F64" s="4" t="s">
        <v>5</v>
      </c>
    </row>
    <row r="65" spans="1:6" x14ac:dyDescent="0.25">
      <c r="A65" s="2" t="s">
        <v>291</v>
      </c>
      <c r="B65" s="4" t="s">
        <v>5</v>
      </c>
      <c r="C65" s="4" t="s">
        <v>5</v>
      </c>
      <c r="D65" s="4" t="s">
        <v>5</v>
      </c>
      <c r="E65" s="4" t="s">
        <v>5</v>
      </c>
      <c r="F65" s="4" t="s">
        <v>5</v>
      </c>
    </row>
    <row r="66" spans="1:6" ht="30" x14ac:dyDescent="0.25">
      <c r="A66" s="3" t="s">
        <v>879</v>
      </c>
      <c r="B66" s="4" t="s">
        <v>5</v>
      </c>
      <c r="C66" s="4" t="s">
        <v>5</v>
      </c>
      <c r="D66" s="4" t="s">
        <v>5</v>
      </c>
      <c r="E66" s="4" t="s">
        <v>5</v>
      </c>
      <c r="F66" s="4" t="s">
        <v>5</v>
      </c>
    </row>
    <row r="67" spans="1:6" x14ac:dyDescent="0.25">
      <c r="A67" s="2" t="s">
        <v>339</v>
      </c>
      <c r="B67" s="4" t="s">
        <v>5</v>
      </c>
      <c r="C67" s="4" t="s">
        <v>5</v>
      </c>
      <c r="D67" s="4">
        <v>41</v>
      </c>
      <c r="E67" s="4">
        <v>15</v>
      </c>
      <c r="F67" s="4">
        <v>15</v>
      </c>
    </row>
    <row r="68" spans="1:6" x14ac:dyDescent="0.25">
      <c r="A68" s="2" t="s">
        <v>348</v>
      </c>
      <c r="B68" s="4" t="s">
        <v>5</v>
      </c>
      <c r="C68" s="4" t="s">
        <v>5</v>
      </c>
      <c r="D68" s="4">
        <v>0</v>
      </c>
      <c r="E68" s="4">
        <v>0</v>
      </c>
      <c r="F68" s="4" t="s">
        <v>5</v>
      </c>
    </row>
    <row r="69" spans="1:6" x14ac:dyDescent="0.25">
      <c r="A69" s="2" t="s">
        <v>349</v>
      </c>
      <c r="B69" s="4" t="s">
        <v>5</v>
      </c>
      <c r="C69" s="4" t="s">
        <v>5</v>
      </c>
      <c r="D69" s="4">
        <v>0</v>
      </c>
      <c r="E69" s="4">
        <v>0</v>
      </c>
      <c r="F69" s="4" t="s">
        <v>5</v>
      </c>
    </row>
    <row r="70" spans="1:6" x14ac:dyDescent="0.25">
      <c r="A70" s="2" t="s">
        <v>350</v>
      </c>
      <c r="B70" s="4" t="s">
        <v>5</v>
      </c>
      <c r="C70" s="4" t="s">
        <v>5</v>
      </c>
      <c r="D70" s="4">
        <v>-2</v>
      </c>
      <c r="E70" s="4">
        <v>27</v>
      </c>
      <c r="F70" s="4" t="s">
        <v>5</v>
      </c>
    </row>
    <row r="71" spans="1:6" x14ac:dyDescent="0.25">
      <c r="A71" s="2" t="s">
        <v>343</v>
      </c>
      <c r="B71" s="4">
        <v>39</v>
      </c>
      <c r="C71" s="4">
        <v>42</v>
      </c>
      <c r="D71" s="4">
        <v>39</v>
      </c>
      <c r="E71" s="4">
        <v>42</v>
      </c>
      <c r="F71" s="4" t="s">
        <v>5</v>
      </c>
    </row>
    <row r="72" spans="1:6" ht="30" x14ac:dyDescent="0.25">
      <c r="A72" s="2" t="s">
        <v>797</v>
      </c>
      <c r="B72" s="4" t="s">
        <v>5</v>
      </c>
      <c r="C72" s="4" t="s">
        <v>5</v>
      </c>
      <c r="D72" s="4" t="s">
        <v>5</v>
      </c>
      <c r="E72" s="4" t="s">
        <v>5</v>
      </c>
      <c r="F72" s="4" t="s">
        <v>5</v>
      </c>
    </row>
    <row r="73" spans="1:6" ht="30" x14ac:dyDescent="0.25">
      <c r="A73" s="3" t="s">
        <v>879</v>
      </c>
      <c r="B73" s="4" t="s">
        <v>5</v>
      </c>
      <c r="C73" s="4" t="s">
        <v>5</v>
      </c>
      <c r="D73" s="4" t="s">
        <v>5</v>
      </c>
      <c r="E73" s="4" t="s">
        <v>5</v>
      </c>
      <c r="F73" s="4" t="s">
        <v>5</v>
      </c>
    </row>
    <row r="74" spans="1:6" x14ac:dyDescent="0.25">
      <c r="A74" s="2" t="s">
        <v>339</v>
      </c>
      <c r="B74" s="4" t="s">
        <v>5</v>
      </c>
      <c r="C74" s="4" t="s">
        <v>5</v>
      </c>
      <c r="D74" s="6">
        <v>9185</v>
      </c>
      <c r="E74" s="6">
        <v>8003</v>
      </c>
      <c r="F74" s="6">
        <v>8003</v>
      </c>
    </row>
    <row r="75" spans="1:6" x14ac:dyDescent="0.25">
      <c r="A75" s="2" t="s">
        <v>348</v>
      </c>
      <c r="B75" s="4" t="s">
        <v>5</v>
      </c>
      <c r="C75" s="4" t="s">
        <v>5</v>
      </c>
      <c r="D75" s="6">
        <v>-2426</v>
      </c>
      <c r="E75" s="6">
        <v>-2950</v>
      </c>
      <c r="F75" s="4" t="s">
        <v>5</v>
      </c>
    </row>
    <row r="76" spans="1:6" x14ac:dyDescent="0.25">
      <c r="A76" s="2" t="s">
        <v>349</v>
      </c>
      <c r="B76" s="4" t="s">
        <v>5</v>
      </c>
      <c r="C76" s="4" t="s">
        <v>5</v>
      </c>
      <c r="D76" s="4">
        <v>55</v>
      </c>
      <c r="E76" s="4">
        <v>529</v>
      </c>
      <c r="F76" s="4" t="s">
        <v>5</v>
      </c>
    </row>
    <row r="77" spans="1:6" x14ac:dyDescent="0.25">
      <c r="A77" s="2" t="s">
        <v>350</v>
      </c>
      <c r="B77" s="4" t="s">
        <v>5</v>
      </c>
      <c r="C77" s="4" t="s">
        <v>5</v>
      </c>
      <c r="D77" s="6">
        <v>1802</v>
      </c>
      <c r="E77" s="6">
        <v>4008</v>
      </c>
      <c r="F77" s="4" t="s">
        <v>5</v>
      </c>
    </row>
    <row r="78" spans="1:6" x14ac:dyDescent="0.25">
      <c r="A78" s="2" t="s">
        <v>343</v>
      </c>
      <c r="B78" s="6">
        <v>8616</v>
      </c>
      <c r="C78" s="6">
        <v>9590</v>
      </c>
      <c r="D78" s="6">
        <v>8616</v>
      </c>
      <c r="E78" s="6">
        <v>9590</v>
      </c>
      <c r="F78" s="4" t="s">
        <v>5</v>
      </c>
    </row>
    <row r="79" spans="1:6" ht="30" x14ac:dyDescent="0.25">
      <c r="A79" s="2" t="s">
        <v>798</v>
      </c>
      <c r="B79" s="4" t="s">
        <v>5</v>
      </c>
      <c r="C79" s="4" t="s">
        <v>5</v>
      </c>
      <c r="D79" s="4" t="s">
        <v>5</v>
      </c>
      <c r="E79" s="4" t="s">
        <v>5</v>
      </c>
      <c r="F79" s="4" t="s">
        <v>5</v>
      </c>
    </row>
    <row r="80" spans="1:6" ht="30" x14ac:dyDescent="0.25">
      <c r="A80" s="3" t="s">
        <v>879</v>
      </c>
      <c r="B80" s="4" t="s">
        <v>5</v>
      </c>
      <c r="C80" s="4" t="s">
        <v>5</v>
      </c>
      <c r="D80" s="4" t="s">
        <v>5</v>
      </c>
      <c r="E80" s="4" t="s">
        <v>5</v>
      </c>
      <c r="F80" s="4" t="s">
        <v>5</v>
      </c>
    </row>
    <row r="81" spans="1:6" x14ac:dyDescent="0.25">
      <c r="A81" s="2" t="s">
        <v>339</v>
      </c>
      <c r="B81" s="4" t="s">
        <v>5</v>
      </c>
      <c r="C81" s="4" t="s">
        <v>5</v>
      </c>
      <c r="D81" s="6">
        <v>5092</v>
      </c>
      <c r="E81" s="6">
        <v>4831</v>
      </c>
      <c r="F81" s="6">
        <v>4831</v>
      </c>
    </row>
    <row r="82" spans="1:6" x14ac:dyDescent="0.25">
      <c r="A82" s="2" t="s">
        <v>348</v>
      </c>
      <c r="B82" s="4" t="s">
        <v>5</v>
      </c>
      <c r="C82" s="4" t="s">
        <v>5</v>
      </c>
      <c r="D82" s="4">
        <v>-514</v>
      </c>
      <c r="E82" s="6">
        <v>-1443</v>
      </c>
      <c r="F82" s="4" t="s">
        <v>5</v>
      </c>
    </row>
    <row r="83" spans="1:6" x14ac:dyDescent="0.25">
      <c r="A83" s="2" t="s">
        <v>349</v>
      </c>
      <c r="B83" s="4" t="s">
        <v>5</v>
      </c>
      <c r="C83" s="4" t="s">
        <v>5</v>
      </c>
      <c r="D83" s="4">
        <v>0</v>
      </c>
      <c r="E83" s="4">
        <v>120</v>
      </c>
      <c r="F83" s="4" t="s">
        <v>5</v>
      </c>
    </row>
    <row r="84" spans="1:6" x14ac:dyDescent="0.25">
      <c r="A84" s="2" t="s">
        <v>350</v>
      </c>
      <c r="B84" s="4" t="s">
        <v>5</v>
      </c>
      <c r="C84" s="4" t="s">
        <v>5</v>
      </c>
      <c r="D84" s="6">
        <v>1117</v>
      </c>
      <c r="E84" s="6">
        <v>1516</v>
      </c>
      <c r="F84" s="4" t="s">
        <v>5</v>
      </c>
    </row>
    <row r="85" spans="1:6" x14ac:dyDescent="0.25">
      <c r="A85" s="2" t="s">
        <v>343</v>
      </c>
      <c r="B85" s="6">
        <v>5695</v>
      </c>
      <c r="C85" s="6">
        <v>5024</v>
      </c>
      <c r="D85" s="6">
        <v>5695</v>
      </c>
      <c r="E85" s="6">
        <v>5024</v>
      </c>
      <c r="F85" s="4" t="s">
        <v>5</v>
      </c>
    </row>
    <row r="86" spans="1:6" ht="30" x14ac:dyDescent="0.25">
      <c r="A86" s="2" t="s">
        <v>799</v>
      </c>
      <c r="B86" s="4" t="s">
        <v>5</v>
      </c>
      <c r="C86" s="4" t="s">
        <v>5</v>
      </c>
      <c r="D86" s="4" t="s">
        <v>5</v>
      </c>
      <c r="E86" s="4" t="s">
        <v>5</v>
      </c>
      <c r="F86" s="4" t="s">
        <v>5</v>
      </c>
    </row>
    <row r="87" spans="1:6" ht="30" x14ac:dyDescent="0.25">
      <c r="A87" s="3" t="s">
        <v>879</v>
      </c>
      <c r="B87" s="4" t="s">
        <v>5</v>
      </c>
      <c r="C87" s="4" t="s">
        <v>5</v>
      </c>
      <c r="D87" s="4" t="s">
        <v>5</v>
      </c>
      <c r="E87" s="4" t="s">
        <v>5</v>
      </c>
      <c r="F87" s="4" t="s">
        <v>5</v>
      </c>
    </row>
    <row r="88" spans="1:6" x14ac:dyDescent="0.25">
      <c r="A88" s="2" t="s">
        <v>339</v>
      </c>
      <c r="B88" s="4" t="s">
        <v>5</v>
      </c>
      <c r="C88" s="4" t="s">
        <v>5</v>
      </c>
      <c r="D88" s="6">
        <v>4093</v>
      </c>
      <c r="E88" s="6">
        <v>3172</v>
      </c>
      <c r="F88" s="6">
        <v>3172</v>
      </c>
    </row>
    <row r="89" spans="1:6" x14ac:dyDescent="0.25">
      <c r="A89" s="2" t="s">
        <v>348</v>
      </c>
      <c r="B89" s="4" t="s">
        <v>5</v>
      </c>
      <c r="C89" s="4" t="s">
        <v>5</v>
      </c>
      <c r="D89" s="6">
        <v>-1912</v>
      </c>
      <c r="E89" s="6">
        <v>-1507</v>
      </c>
      <c r="F89" s="4" t="s">
        <v>5</v>
      </c>
    </row>
    <row r="90" spans="1:6" x14ac:dyDescent="0.25">
      <c r="A90" s="2" t="s">
        <v>349</v>
      </c>
      <c r="B90" s="4" t="s">
        <v>5</v>
      </c>
      <c r="C90" s="4" t="s">
        <v>5</v>
      </c>
      <c r="D90" s="4">
        <v>55</v>
      </c>
      <c r="E90" s="4">
        <v>409</v>
      </c>
      <c r="F90" s="4" t="s">
        <v>5</v>
      </c>
    </row>
    <row r="91" spans="1:6" x14ac:dyDescent="0.25">
      <c r="A91" s="2" t="s">
        <v>350</v>
      </c>
      <c r="B91" s="4" t="s">
        <v>5</v>
      </c>
      <c r="C91" s="4" t="s">
        <v>5</v>
      </c>
      <c r="D91" s="4">
        <v>685</v>
      </c>
      <c r="E91" s="6">
        <v>2492</v>
      </c>
      <c r="F91" s="4" t="s">
        <v>5</v>
      </c>
    </row>
    <row r="92" spans="1:6" x14ac:dyDescent="0.25">
      <c r="A92" s="2" t="s">
        <v>343</v>
      </c>
      <c r="B92" s="6">
        <v>2921</v>
      </c>
      <c r="C92" s="6">
        <v>4566</v>
      </c>
      <c r="D92" s="6">
        <v>2921</v>
      </c>
      <c r="E92" s="6">
        <v>4566</v>
      </c>
      <c r="F92" s="4" t="s">
        <v>5</v>
      </c>
    </row>
    <row r="93" spans="1:6" x14ac:dyDescent="0.25">
      <c r="A93" s="2" t="s">
        <v>800</v>
      </c>
      <c r="B93" s="4" t="s">
        <v>5</v>
      </c>
      <c r="C93" s="4" t="s">
        <v>5</v>
      </c>
      <c r="D93" s="4" t="s">
        <v>5</v>
      </c>
      <c r="E93" s="4" t="s">
        <v>5</v>
      </c>
      <c r="F93" s="4" t="s">
        <v>5</v>
      </c>
    </row>
    <row r="94" spans="1:6" ht="30" x14ac:dyDescent="0.25">
      <c r="A94" s="3" t="s">
        <v>879</v>
      </c>
      <c r="B94" s="4" t="s">
        <v>5</v>
      </c>
      <c r="C94" s="4" t="s">
        <v>5</v>
      </c>
      <c r="D94" s="4" t="s">
        <v>5</v>
      </c>
      <c r="E94" s="4" t="s">
        <v>5</v>
      </c>
      <c r="F94" s="4" t="s">
        <v>5</v>
      </c>
    </row>
    <row r="95" spans="1:6" x14ac:dyDescent="0.25">
      <c r="A95" s="2" t="s">
        <v>339</v>
      </c>
      <c r="B95" s="4" t="s">
        <v>5</v>
      </c>
      <c r="C95" s="4" t="s">
        <v>5</v>
      </c>
      <c r="D95" s="4">
        <v>215</v>
      </c>
      <c r="E95" s="4">
        <v>776</v>
      </c>
      <c r="F95" s="4">
        <v>776</v>
      </c>
    </row>
    <row r="96" spans="1:6" x14ac:dyDescent="0.25">
      <c r="A96" s="2" t="s">
        <v>348</v>
      </c>
      <c r="B96" s="4" t="s">
        <v>5</v>
      </c>
      <c r="C96" s="4" t="s">
        <v>5</v>
      </c>
      <c r="D96" s="4">
        <v>-165</v>
      </c>
      <c r="E96" s="4">
        <v>-335</v>
      </c>
      <c r="F96" s="4" t="s">
        <v>5</v>
      </c>
    </row>
    <row r="97" spans="1:6" x14ac:dyDescent="0.25">
      <c r="A97" s="2" t="s">
        <v>349</v>
      </c>
      <c r="B97" s="4" t="s">
        <v>5</v>
      </c>
      <c r="C97" s="4" t="s">
        <v>5</v>
      </c>
      <c r="D97" s="4">
        <v>94</v>
      </c>
      <c r="E97" s="4">
        <v>117</v>
      </c>
      <c r="F97" s="4" t="s">
        <v>5</v>
      </c>
    </row>
    <row r="98" spans="1:6" x14ac:dyDescent="0.25">
      <c r="A98" s="2" t="s">
        <v>350</v>
      </c>
      <c r="B98" s="4" t="s">
        <v>5</v>
      </c>
      <c r="C98" s="4" t="s">
        <v>5</v>
      </c>
      <c r="D98" s="4">
        <v>71</v>
      </c>
      <c r="E98" s="4">
        <v>-300</v>
      </c>
      <c r="F98" s="4" t="s">
        <v>5</v>
      </c>
    </row>
    <row r="99" spans="1:6" x14ac:dyDescent="0.25">
      <c r="A99" s="2" t="s">
        <v>343</v>
      </c>
      <c r="B99" s="4">
        <v>215</v>
      </c>
      <c r="C99" s="4">
        <v>258</v>
      </c>
      <c r="D99" s="4">
        <v>215</v>
      </c>
      <c r="E99" s="4">
        <v>258</v>
      </c>
      <c r="F99" s="4" t="s">
        <v>5</v>
      </c>
    </row>
    <row r="100" spans="1:6" x14ac:dyDescent="0.25">
      <c r="A100" s="2" t="s">
        <v>297</v>
      </c>
      <c r="B100" s="4" t="s">
        <v>5</v>
      </c>
      <c r="C100" s="4" t="s">
        <v>5</v>
      </c>
      <c r="D100" s="4" t="s">
        <v>5</v>
      </c>
      <c r="E100" s="4" t="s">
        <v>5</v>
      </c>
      <c r="F100" s="4" t="s">
        <v>5</v>
      </c>
    </row>
    <row r="101" spans="1:6" ht="30" x14ac:dyDescent="0.25">
      <c r="A101" s="3" t="s">
        <v>879</v>
      </c>
      <c r="B101" s="4" t="s">
        <v>5</v>
      </c>
      <c r="C101" s="4" t="s">
        <v>5</v>
      </c>
      <c r="D101" s="4" t="s">
        <v>5</v>
      </c>
      <c r="E101" s="4" t="s">
        <v>5</v>
      </c>
      <c r="F101" s="4" t="s">
        <v>5</v>
      </c>
    </row>
    <row r="102" spans="1:6" x14ac:dyDescent="0.25">
      <c r="A102" s="2" t="s">
        <v>339</v>
      </c>
      <c r="B102" s="4" t="s">
        <v>5</v>
      </c>
      <c r="C102" s="4" t="s">
        <v>5</v>
      </c>
      <c r="D102" s="4">
        <v>583</v>
      </c>
      <c r="E102" s="4">
        <v>513</v>
      </c>
      <c r="F102" s="4">
        <v>513</v>
      </c>
    </row>
    <row r="103" spans="1:6" x14ac:dyDescent="0.25">
      <c r="A103" s="2" t="s">
        <v>348</v>
      </c>
      <c r="B103" s="4" t="s">
        <v>5</v>
      </c>
      <c r="C103" s="4" t="s">
        <v>5</v>
      </c>
      <c r="D103" s="4">
        <v>-98</v>
      </c>
      <c r="E103" s="4">
        <v>-70</v>
      </c>
      <c r="F103" s="4" t="s">
        <v>5</v>
      </c>
    </row>
    <row r="104" spans="1:6" x14ac:dyDescent="0.25">
      <c r="A104" s="2" t="s">
        <v>349</v>
      </c>
      <c r="B104" s="4" t="s">
        <v>5</v>
      </c>
      <c r="C104" s="4" t="s">
        <v>5</v>
      </c>
      <c r="D104" s="4">
        <v>40</v>
      </c>
      <c r="E104" s="4">
        <v>27</v>
      </c>
      <c r="F104" s="4" t="s">
        <v>5</v>
      </c>
    </row>
    <row r="105" spans="1:6" x14ac:dyDescent="0.25">
      <c r="A105" s="2" t="s">
        <v>350</v>
      </c>
      <c r="B105" s="4" t="s">
        <v>5</v>
      </c>
      <c r="C105" s="4" t="s">
        <v>5</v>
      </c>
      <c r="D105" s="4">
        <v>22</v>
      </c>
      <c r="E105" s="4">
        <v>93</v>
      </c>
      <c r="F105" s="4" t="s">
        <v>5</v>
      </c>
    </row>
    <row r="106" spans="1:6" x14ac:dyDescent="0.25">
      <c r="A106" s="2" t="s">
        <v>343</v>
      </c>
      <c r="B106" s="4">
        <v>547</v>
      </c>
      <c r="C106" s="4">
        <v>563</v>
      </c>
      <c r="D106" s="4">
        <v>547</v>
      </c>
      <c r="E106" s="4">
        <v>563</v>
      </c>
      <c r="F106" s="4" t="s">
        <v>5</v>
      </c>
    </row>
    <row r="107" spans="1:6" x14ac:dyDescent="0.25">
      <c r="A107" s="2" t="s">
        <v>354</v>
      </c>
      <c r="B107" s="4" t="s">
        <v>5</v>
      </c>
      <c r="C107" s="4" t="s">
        <v>5</v>
      </c>
      <c r="D107" s="4" t="s">
        <v>5</v>
      </c>
      <c r="E107" s="4" t="s">
        <v>5</v>
      </c>
      <c r="F107" s="4" t="s">
        <v>5</v>
      </c>
    </row>
    <row r="108" spans="1:6" ht="30" x14ac:dyDescent="0.25">
      <c r="A108" s="3" t="s">
        <v>879</v>
      </c>
      <c r="B108" s="4" t="s">
        <v>5</v>
      </c>
      <c r="C108" s="4" t="s">
        <v>5</v>
      </c>
      <c r="D108" s="4" t="s">
        <v>5</v>
      </c>
      <c r="E108" s="4" t="s">
        <v>5</v>
      </c>
      <c r="F108" s="4" t="s">
        <v>5</v>
      </c>
    </row>
    <row r="109" spans="1:6" x14ac:dyDescent="0.25">
      <c r="A109" s="2" t="s">
        <v>339</v>
      </c>
      <c r="B109" s="4" t="s">
        <v>5</v>
      </c>
      <c r="C109" s="4" t="s">
        <v>5</v>
      </c>
      <c r="D109" s="4" t="s">
        <v>5</v>
      </c>
      <c r="E109" s="4">
        <v>0</v>
      </c>
      <c r="F109" s="4">
        <v>0</v>
      </c>
    </row>
    <row r="110" spans="1:6" x14ac:dyDescent="0.25">
      <c r="A110" s="2" t="s">
        <v>348</v>
      </c>
      <c r="B110" s="4" t="s">
        <v>5</v>
      </c>
      <c r="C110" s="4" t="s">
        <v>5</v>
      </c>
      <c r="D110" s="4" t="s">
        <v>5</v>
      </c>
      <c r="E110" s="4">
        <v>0</v>
      </c>
      <c r="F110" s="4" t="s">
        <v>5</v>
      </c>
    </row>
    <row r="111" spans="1:6" x14ac:dyDescent="0.25">
      <c r="A111" s="2" t="s">
        <v>349</v>
      </c>
      <c r="B111" s="4" t="s">
        <v>5</v>
      </c>
      <c r="C111" s="4" t="s">
        <v>5</v>
      </c>
      <c r="D111" s="4" t="s">
        <v>5</v>
      </c>
      <c r="E111" s="4">
        <v>0</v>
      </c>
      <c r="F111" s="4" t="s">
        <v>5</v>
      </c>
    </row>
    <row r="112" spans="1:6" x14ac:dyDescent="0.25">
      <c r="A112" s="2" t="s">
        <v>350</v>
      </c>
      <c r="B112" s="4" t="s">
        <v>5</v>
      </c>
      <c r="C112" s="4" t="s">
        <v>5</v>
      </c>
      <c r="D112" s="4" t="s">
        <v>5</v>
      </c>
      <c r="E112" s="4">
        <v>76</v>
      </c>
      <c r="F112" s="4" t="s">
        <v>5</v>
      </c>
    </row>
    <row r="113" spans="1:6" x14ac:dyDescent="0.25">
      <c r="A113" s="2" t="s">
        <v>343</v>
      </c>
      <c r="B113" s="4" t="s">
        <v>5</v>
      </c>
      <c r="C113" s="8">
        <v>76</v>
      </c>
      <c r="D113" s="4" t="s">
        <v>5</v>
      </c>
      <c r="E113" s="8">
        <v>76</v>
      </c>
      <c r="F113"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881</v>
      </c>
      <c r="B1" s="7" t="s">
        <v>2</v>
      </c>
      <c r="C1" s="7" t="s">
        <v>28</v>
      </c>
      <c r="D1" s="7" t="s">
        <v>82</v>
      </c>
      <c r="E1" s="7" t="s">
        <v>788</v>
      </c>
    </row>
    <row r="2" spans="1:5" ht="30" x14ac:dyDescent="0.25">
      <c r="A2" s="1" t="s">
        <v>27</v>
      </c>
      <c r="B2" s="7"/>
      <c r="C2" s="7"/>
      <c r="D2" s="7"/>
      <c r="E2" s="7"/>
    </row>
    <row r="3" spans="1:5" ht="30" x14ac:dyDescent="0.25">
      <c r="A3" s="3" t="s">
        <v>879</v>
      </c>
      <c r="B3" s="4" t="s">
        <v>5</v>
      </c>
      <c r="C3" s="4" t="s">
        <v>5</v>
      </c>
      <c r="D3" s="4" t="s">
        <v>5</v>
      </c>
      <c r="E3" s="4" t="s">
        <v>5</v>
      </c>
    </row>
    <row r="4" spans="1:5" ht="30" x14ac:dyDescent="0.25">
      <c r="A4" s="2" t="s">
        <v>882</v>
      </c>
      <c r="B4" s="8">
        <v>5267</v>
      </c>
      <c r="C4" s="8">
        <v>5230</v>
      </c>
      <c r="D4" s="4" t="s">
        <v>5</v>
      </c>
      <c r="E4" s="4" t="s">
        <v>5</v>
      </c>
    </row>
    <row r="5" spans="1:5" ht="30" x14ac:dyDescent="0.25">
      <c r="A5" s="2" t="s">
        <v>883</v>
      </c>
      <c r="B5" s="6">
        <v>11627</v>
      </c>
      <c r="C5" s="6">
        <v>15108</v>
      </c>
      <c r="D5" s="4" t="s">
        <v>5</v>
      </c>
      <c r="E5" s="4" t="s">
        <v>5</v>
      </c>
    </row>
    <row r="6" spans="1:5" x14ac:dyDescent="0.25">
      <c r="A6" s="2" t="s">
        <v>884</v>
      </c>
      <c r="B6" s="6">
        <v>16894</v>
      </c>
      <c r="C6" s="6">
        <v>20338</v>
      </c>
      <c r="D6" s="6">
        <v>22103</v>
      </c>
      <c r="E6" s="6">
        <v>24102</v>
      </c>
    </row>
    <row r="7" spans="1:5" ht="30" x14ac:dyDescent="0.25">
      <c r="A7" s="2" t="s">
        <v>885</v>
      </c>
      <c r="B7" s="6">
        <v>40811</v>
      </c>
      <c r="C7" s="6">
        <v>41726</v>
      </c>
      <c r="D7" s="4" t="s">
        <v>5</v>
      </c>
      <c r="E7" s="4" t="s">
        <v>5</v>
      </c>
    </row>
    <row r="8" spans="1:5" ht="30" x14ac:dyDescent="0.25">
      <c r="A8" s="2" t="s">
        <v>886</v>
      </c>
      <c r="B8" s="6">
        <v>621814</v>
      </c>
      <c r="C8" s="6">
        <v>642942</v>
      </c>
      <c r="D8" s="4" t="s">
        <v>5</v>
      </c>
      <c r="E8" s="4" t="s">
        <v>5</v>
      </c>
    </row>
    <row r="9" spans="1:5" x14ac:dyDescent="0.25">
      <c r="A9" s="2" t="s">
        <v>298</v>
      </c>
      <c r="B9" s="6">
        <v>662625</v>
      </c>
      <c r="C9" s="6">
        <v>684668</v>
      </c>
      <c r="D9" s="4" t="s">
        <v>5</v>
      </c>
      <c r="E9" s="4" t="s">
        <v>5</v>
      </c>
    </row>
    <row r="10" spans="1:5" x14ac:dyDescent="0.25">
      <c r="A10" s="2" t="s">
        <v>280</v>
      </c>
      <c r="B10" s="4" t="s">
        <v>5</v>
      </c>
      <c r="C10" s="4" t="s">
        <v>5</v>
      </c>
      <c r="D10" s="4" t="s">
        <v>5</v>
      </c>
      <c r="E10" s="4" t="s">
        <v>5</v>
      </c>
    </row>
    <row r="11" spans="1:5" ht="30" x14ac:dyDescent="0.25">
      <c r="A11" s="3" t="s">
        <v>879</v>
      </c>
      <c r="B11" s="4" t="s">
        <v>5</v>
      </c>
      <c r="C11" s="4" t="s">
        <v>5</v>
      </c>
      <c r="D11" s="4" t="s">
        <v>5</v>
      </c>
      <c r="E11" s="4" t="s">
        <v>5</v>
      </c>
    </row>
    <row r="12" spans="1:5" ht="30" x14ac:dyDescent="0.25">
      <c r="A12" s="2" t="s">
        <v>882</v>
      </c>
      <c r="B12" s="4">
        <v>218</v>
      </c>
      <c r="C12" s="4">
        <v>402</v>
      </c>
      <c r="D12" s="4" t="s">
        <v>5</v>
      </c>
      <c r="E12" s="4" t="s">
        <v>5</v>
      </c>
    </row>
    <row r="13" spans="1:5" ht="30" x14ac:dyDescent="0.25">
      <c r="A13" s="2" t="s">
        <v>883</v>
      </c>
      <c r="B13" s="6">
        <v>1131</v>
      </c>
      <c r="C13" s="6">
        <v>1938</v>
      </c>
      <c r="D13" s="4" t="s">
        <v>5</v>
      </c>
      <c r="E13" s="4" t="s">
        <v>5</v>
      </c>
    </row>
    <row r="14" spans="1:5" x14ac:dyDescent="0.25">
      <c r="A14" s="2" t="s">
        <v>884</v>
      </c>
      <c r="B14" s="6">
        <v>1349</v>
      </c>
      <c r="C14" s="6">
        <v>2340</v>
      </c>
      <c r="D14" s="6">
        <v>3126</v>
      </c>
      <c r="E14" s="6">
        <v>4389</v>
      </c>
    </row>
    <row r="15" spans="1:5" ht="30" x14ac:dyDescent="0.25">
      <c r="A15" s="2" t="s">
        <v>885</v>
      </c>
      <c r="B15" s="6">
        <v>2000</v>
      </c>
      <c r="C15" s="4">
        <v>951</v>
      </c>
      <c r="D15" s="4" t="s">
        <v>5</v>
      </c>
      <c r="E15" s="4" t="s">
        <v>5</v>
      </c>
    </row>
    <row r="16" spans="1:5" ht="30" x14ac:dyDescent="0.25">
      <c r="A16" s="2" t="s">
        <v>886</v>
      </c>
      <c r="B16" s="6">
        <v>46343</v>
      </c>
      <c r="C16" s="6">
        <v>50930</v>
      </c>
      <c r="D16" s="4" t="s">
        <v>5</v>
      </c>
      <c r="E16" s="4" t="s">
        <v>5</v>
      </c>
    </row>
    <row r="17" spans="1:5" x14ac:dyDescent="0.25">
      <c r="A17" s="2" t="s">
        <v>298</v>
      </c>
      <c r="B17" s="6">
        <v>48343</v>
      </c>
      <c r="C17" s="6">
        <v>51881</v>
      </c>
      <c r="D17" s="4" t="s">
        <v>5</v>
      </c>
      <c r="E17" s="4" t="s">
        <v>5</v>
      </c>
    </row>
    <row r="18" spans="1:5" ht="30" x14ac:dyDescent="0.25">
      <c r="A18" s="2" t="s">
        <v>791</v>
      </c>
      <c r="B18" s="4" t="s">
        <v>5</v>
      </c>
      <c r="C18" s="4" t="s">
        <v>5</v>
      </c>
      <c r="D18" s="4" t="s">
        <v>5</v>
      </c>
      <c r="E18" s="4" t="s">
        <v>5</v>
      </c>
    </row>
    <row r="19" spans="1:5" ht="30" x14ac:dyDescent="0.25">
      <c r="A19" s="3" t="s">
        <v>879</v>
      </c>
      <c r="B19" s="4" t="s">
        <v>5</v>
      </c>
      <c r="C19" s="4" t="s">
        <v>5</v>
      </c>
      <c r="D19" s="4" t="s">
        <v>5</v>
      </c>
      <c r="E19" s="4" t="s">
        <v>5</v>
      </c>
    </row>
    <row r="20" spans="1:5" ht="30" x14ac:dyDescent="0.25">
      <c r="A20" s="2" t="s">
        <v>882</v>
      </c>
      <c r="B20" s="6">
        <v>1331</v>
      </c>
      <c r="C20" s="4">
        <v>923</v>
      </c>
      <c r="D20" s="4" t="s">
        <v>5</v>
      </c>
      <c r="E20" s="4" t="s">
        <v>5</v>
      </c>
    </row>
    <row r="21" spans="1:5" ht="30" x14ac:dyDescent="0.25">
      <c r="A21" s="2" t="s">
        <v>883</v>
      </c>
      <c r="B21" s="6">
        <v>2446</v>
      </c>
      <c r="C21" s="6">
        <v>2673</v>
      </c>
      <c r="D21" s="4" t="s">
        <v>5</v>
      </c>
      <c r="E21" s="4" t="s">
        <v>5</v>
      </c>
    </row>
    <row r="22" spans="1:5" x14ac:dyDescent="0.25">
      <c r="A22" s="2" t="s">
        <v>884</v>
      </c>
      <c r="B22" s="6">
        <v>3777</v>
      </c>
      <c r="C22" s="6">
        <v>3596</v>
      </c>
      <c r="D22" s="6">
        <v>3681</v>
      </c>
      <c r="E22" s="6">
        <v>3134</v>
      </c>
    </row>
    <row r="23" spans="1:5" ht="30" x14ac:dyDescent="0.25">
      <c r="A23" s="2" t="s">
        <v>885</v>
      </c>
      <c r="B23" s="6">
        <v>10369</v>
      </c>
      <c r="C23" s="6">
        <v>7171</v>
      </c>
      <c r="D23" s="4" t="s">
        <v>5</v>
      </c>
      <c r="E23" s="4" t="s">
        <v>5</v>
      </c>
    </row>
    <row r="24" spans="1:5" ht="30" x14ac:dyDescent="0.25">
      <c r="A24" s="2" t="s">
        <v>886</v>
      </c>
      <c r="B24" s="6">
        <v>312924</v>
      </c>
      <c r="C24" s="6">
        <v>331529</v>
      </c>
      <c r="D24" s="4" t="s">
        <v>5</v>
      </c>
      <c r="E24" s="4" t="s">
        <v>5</v>
      </c>
    </row>
    <row r="25" spans="1:5" x14ac:dyDescent="0.25">
      <c r="A25" s="2" t="s">
        <v>298</v>
      </c>
      <c r="B25" s="6">
        <v>323293</v>
      </c>
      <c r="C25" s="6">
        <v>338700</v>
      </c>
      <c r="D25" s="4" t="s">
        <v>5</v>
      </c>
      <c r="E25" s="4" t="s">
        <v>5</v>
      </c>
    </row>
    <row r="26" spans="1:5" ht="45" x14ac:dyDescent="0.25">
      <c r="A26" s="2" t="s">
        <v>792</v>
      </c>
      <c r="B26" s="4" t="s">
        <v>5</v>
      </c>
      <c r="C26" s="4" t="s">
        <v>5</v>
      </c>
      <c r="D26" s="4" t="s">
        <v>5</v>
      </c>
      <c r="E26" s="4" t="s">
        <v>5</v>
      </c>
    </row>
    <row r="27" spans="1:5" ht="30" x14ac:dyDescent="0.25">
      <c r="A27" s="3" t="s">
        <v>879</v>
      </c>
      <c r="B27" s="4" t="s">
        <v>5</v>
      </c>
      <c r="C27" s="4" t="s">
        <v>5</v>
      </c>
      <c r="D27" s="4" t="s">
        <v>5</v>
      </c>
      <c r="E27" s="4" t="s">
        <v>5</v>
      </c>
    </row>
    <row r="28" spans="1:5" ht="30" x14ac:dyDescent="0.25">
      <c r="A28" s="2" t="s">
        <v>882</v>
      </c>
      <c r="B28" s="6">
        <v>1331</v>
      </c>
      <c r="C28" s="4">
        <v>923</v>
      </c>
      <c r="D28" s="4" t="s">
        <v>5</v>
      </c>
      <c r="E28" s="4" t="s">
        <v>5</v>
      </c>
    </row>
    <row r="29" spans="1:5" ht="30" x14ac:dyDescent="0.25">
      <c r="A29" s="2" t="s">
        <v>883</v>
      </c>
      <c r="B29" s="6">
        <v>1731</v>
      </c>
      <c r="C29" s="6">
        <v>1953</v>
      </c>
      <c r="D29" s="4" t="s">
        <v>5</v>
      </c>
      <c r="E29" s="4" t="s">
        <v>5</v>
      </c>
    </row>
    <row r="30" spans="1:5" x14ac:dyDescent="0.25">
      <c r="A30" s="2" t="s">
        <v>884</v>
      </c>
      <c r="B30" s="6">
        <v>3062</v>
      </c>
      <c r="C30" s="6">
        <v>2876</v>
      </c>
      <c r="D30" s="6">
        <v>2772</v>
      </c>
      <c r="E30" s="6">
        <v>2856</v>
      </c>
    </row>
    <row r="31" spans="1:5" ht="30" x14ac:dyDescent="0.25">
      <c r="A31" s="2" t="s">
        <v>885</v>
      </c>
      <c r="B31" s="6">
        <v>10054</v>
      </c>
      <c r="C31" s="6">
        <v>6856</v>
      </c>
      <c r="D31" s="4" t="s">
        <v>5</v>
      </c>
      <c r="E31" s="4" t="s">
        <v>5</v>
      </c>
    </row>
    <row r="32" spans="1:5" ht="30" x14ac:dyDescent="0.25">
      <c r="A32" s="2" t="s">
        <v>886</v>
      </c>
      <c r="B32" s="6">
        <v>214670</v>
      </c>
      <c r="C32" s="6">
        <v>232146</v>
      </c>
      <c r="D32" s="4" t="s">
        <v>5</v>
      </c>
      <c r="E32" s="4" t="s">
        <v>5</v>
      </c>
    </row>
    <row r="33" spans="1:5" x14ac:dyDescent="0.25">
      <c r="A33" s="2" t="s">
        <v>298</v>
      </c>
      <c r="B33" s="6">
        <v>224724</v>
      </c>
      <c r="C33" s="6">
        <v>239002</v>
      </c>
      <c r="D33" s="4" t="s">
        <v>5</v>
      </c>
      <c r="E33" s="4" t="s">
        <v>5</v>
      </c>
    </row>
    <row r="34" spans="1:5" ht="45" x14ac:dyDescent="0.25">
      <c r="A34" s="2" t="s">
        <v>793</v>
      </c>
      <c r="B34" s="4" t="s">
        <v>5</v>
      </c>
      <c r="C34" s="4" t="s">
        <v>5</v>
      </c>
      <c r="D34" s="4" t="s">
        <v>5</v>
      </c>
      <c r="E34" s="4" t="s">
        <v>5</v>
      </c>
    </row>
    <row r="35" spans="1:5" ht="30" x14ac:dyDescent="0.25">
      <c r="A35" s="3" t="s">
        <v>879</v>
      </c>
      <c r="B35" s="4" t="s">
        <v>5</v>
      </c>
      <c r="C35" s="4" t="s">
        <v>5</v>
      </c>
      <c r="D35" s="4" t="s">
        <v>5</v>
      </c>
      <c r="E35" s="4" t="s">
        <v>5</v>
      </c>
    </row>
    <row r="36" spans="1:5" ht="30" x14ac:dyDescent="0.25">
      <c r="A36" s="2" t="s">
        <v>882</v>
      </c>
      <c r="B36" s="4">
        <v>0</v>
      </c>
      <c r="C36" s="4">
        <v>0</v>
      </c>
      <c r="D36" s="4" t="s">
        <v>5</v>
      </c>
      <c r="E36" s="4" t="s">
        <v>5</v>
      </c>
    </row>
    <row r="37" spans="1:5" ht="30" x14ac:dyDescent="0.25">
      <c r="A37" s="2" t="s">
        <v>883</v>
      </c>
      <c r="B37" s="4">
        <v>715</v>
      </c>
      <c r="C37" s="4">
        <v>720</v>
      </c>
      <c r="D37" s="4" t="s">
        <v>5</v>
      </c>
      <c r="E37" s="4" t="s">
        <v>5</v>
      </c>
    </row>
    <row r="38" spans="1:5" x14ac:dyDescent="0.25">
      <c r="A38" s="2" t="s">
        <v>884</v>
      </c>
      <c r="B38" s="4">
        <v>715</v>
      </c>
      <c r="C38" s="4">
        <v>720</v>
      </c>
      <c r="D38" s="4">
        <v>909</v>
      </c>
      <c r="E38" s="4">
        <v>278</v>
      </c>
    </row>
    <row r="39" spans="1:5" ht="30" x14ac:dyDescent="0.25">
      <c r="A39" s="2" t="s">
        <v>885</v>
      </c>
      <c r="B39" s="4">
        <v>315</v>
      </c>
      <c r="C39" s="4">
        <v>315</v>
      </c>
      <c r="D39" s="4" t="s">
        <v>5</v>
      </c>
      <c r="E39" s="4" t="s">
        <v>5</v>
      </c>
    </row>
    <row r="40" spans="1:5" ht="30" x14ac:dyDescent="0.25">
      <c r="A40" s="2" t="s">
        <v>886</v>
      </c>
      <c r="B40" s="6">
        <v>98254</v>
      </c>
      <c r="C40" s="6">
        <v>99383</v>
      </c>
      <c r="D40" s="4" t="s">
        <v>5</v>
      </c>
      <c r="E40" s="4" t="s">
        <v>5</v>
      </c>
    </row>
    <row r="41" spans="1:5" x14ac:dyDescent="0.25">
      <c r="A41" s="2" t="s">
        <v>298</v>
      </c>
      <c r="B41" s="6">
        <v>98569</v>
      </c>
      <c r="C41" s="6">
        <v>99698</v>
      </c>
      <c r="D41" s="4" t="s">
        <v>5</v>
      </c>
      <c r="E41" s="4" t="s">
        <v>5</v>
      </c>
    </row>
    <row r="42" spans="1:5" x14ac:dyDescent="0.25">
      <c r="A42" s="2" t="s">
        <v>286</v>
      </c>
      <c r="B42" s="4" t="s">
        <v>5</v>
      </c>
      <c r="C42" s="4" t="s">
        <v>5</v>
      </c>
      <c r="D42" s="4" t="s">
        <v>5</v>
      </c>
      <c r="E42" s="4" t="s">
        <v>5</v>
      </c>
    </row>
    <row r="43" spans="1:5" ht="30" x14ac:dyDescent="0.25">
      <c r="A43" s="3" t="s">
        <v>879</v>
      </c>
      <c r="B43" s="4" t="s">
        <v>5</v>
      </c>
      <c r="C43" s="4" t="s">
        <v>5</v>
      </c>
      <c r="D43" s="4" t="s">
        <v>5</v>
      </c>
      <c r="E43" s="4" t="s">
        <v>5</v>
      </c>
    </row>
    <row r="44" spans="1:5" ht="30" x14ac:dyDescent="0.25">
      <c r="A44" s="2" t="s">
        <v>882</v>
      </c>
      <c r="B44" s="4">
        <v>0</v>
      </c>
      <c r="C44" s="4">
        <v>0</v>
      </c>
      <c r="D44" s="4" t="s">
        <v>5</v>
      </c>
      <c r="E44" s="4" t="s">
        <v>5</v>
      </c>
    </row>
    <row r="45" spans="1:5" ht="30" x14ac:dyDescent="0.25">
      <c r="A45" s="2" t="s">
        <v>883</v>
      </c>
      <c r="B45" s="4">
        <v>70</v>
      </c>
      <c r="C45" s="4">
        <v>62</v>
      </c>
      <c r="D45" s="4" t="s">
        <v>5</v>
      </c>
      <c r="E45" s="4" t="s">
        <v>5</v>
      </c>
    </row>
    <row r="46" spans="1:5" x14ac:dyDescent="0.25">
      <c r="A46" s="2" t="s">
        <v>884</v>
      </c>
      <c r="B46" s="4">
        <v>70</v>
      </c>
      <c r="C46" s="4">
        <v>62</v>
      </c>
      <c r="D46" s="4">
        <v>64</v>
      </c>
      <c r="E46" s="4">
        <v>29</v>
      </c>
    </row>
    <row r="47" spans="1:5" ht="30" x14ac:dyDescent="0.25">
      <c r="A47" s="2" t="s">
        <v>885</v>
      </c>
      <c r="B47" s="4">
        <v>0</v>
      </c>
      <c r="C47" s="4">
        <v>0</v>
      </c>
      <c r="D47" s="4" t="s">
        <v>5</v>
      </c>
      <c r="E47" s="4" t="s">
        <v>5</v>
      </c>
    </row>
    <row r="48" spans="1:5" ht="30" x14ac:dyDescent="0.25">
      <c r="A48" s="2" t="s">
        <v>886</v>
      </c>
      <c r="B48" s="6">
        <v>18225</v>
      </c>
      <c r="C48" s="6">
        <v>15801</v>
      </c>
      <c r="D48" s="4" t="s">
        <v>5</v>
      </c>
      <c r="E48" s="4" t="s">
        <v>5</v>
      </c>
    </row>
    <row r="49" spans="1:5" x14ac:dyDescent="0.25">
      <c r="A49" s="2" t="s">
        <v>298</v>
      </c>
      <c r="B49" s="6">
        <v>18225</v>
      </c>
      <c r="C49" s="6">
        <v>15801</v>
      </c>
      <c r="D49" s="4" t="s">
        <v>5</v>
      </c>
      <c r="E49" s="4" t="s">
        <v>5</v>
      </c>
    </row>
    <row r="50" spans="1:5" x14ac:dyDescent="0.25">
      <c r="A50" s="2" t="s">
        <v>794</v>
      </c>
      <c r="B50" s="4" t="s">
        <v>5</v>
      </c>
      <c r="C50" s="4" t="s">
        <v>5</v>
      </c>
      <c r="D50" s="4" t="s">
        <v>5</v>
      </c>
      <c r="E50" s="4" t="s">
        <v>5</v>
      </c>
    </row>
    <row r="51" spans="1:5" ht="30" x14ac:dyDescent="0.25">
      <c r="A51" s="3" t="s">
        <v>879</v>
      </c>
      <c r="B51" s="4" t="s">
        <v>5</v>
      </c>
      <c r="C51" s="4" t="s">
        <v>5</v>
      </c>
      <c r="D51" s="4" t="s">
        <v>5</v>
      </c>
      <c r="E51" s="4" t="s">
        <v>5</v>
      </c>
    </row>
    <row r="52" spans="1:5" ht="30" x14ac:dyDescent="0.25">
      <c r="A52" s="2" t="s">
        <v>882</v>
      </c>
      <c r="B52" s="4">
        <v>184</v>
      </c>
      <c r="C52" s="6">
        <v>1196</v>
      </c>
      <c r="D52" s="4" t="s">
        <v>5</v>
      </c>
      <c r="E52" s="4" t="s">
        <v>5</v>
      </c>
    </row>
    <row r="53" spans="1:5" ht="30" x14ac:dyDescent="0.25">
      <c r="A53" s="2" t="s">
        <v>883</v>
      </c>
      <c r="B53" s="6">
        <v>2097</v>
      </c>
      <c r="C53" s="6">
        <v>3120</v>
      </c>
      <c r="D53" s="4" t="s">
        <v>5</v>
      </c>
      <c r="E53" s="4" t="s">
        <v>5</v>
      </c>
    </row>
    <row r="54" spans="1:5" x14ac:dyDescent="0.25">
      <c r="A54" s="2" t="s">
        <v>884</v>
      </c>
      <c r="B54" s="6">
        <v>2281</v>
      </c>
      <c r="C54" s="6">
        <v>4316</v>
      </c>
      <c r="D54" s="6">
        <v>4703</v>
      </c>
      <c r="E54" s="6">
        <v>7243</v>
      </c>
    </row>
    <row r="55" spans="1:5" ht="30" x14ac:dyDescent="0.25">
      <c r="A55" s="2" t="s">
        <v>885</v>
      </c>
      <c r="B55" s="6">
        <v>7700</v>
      </c>
      <c r="C55" s="6">
        <v>19381</v>
      </c>
      <c r="D55" s="4" t="s">
        <v>5</v>
      </c>
      <c r="E55" s="4" t="s">
        <v>5</v>
      </c>
    </row>
    <row r="56" spans="1:5" ht="30" x14ac:dyDescent="0.25">
      <c r="A56" s="2" t="s">
        <v>886</v>
      </c>
      <c r="B56" s="6">
        <v>30841</v>
      </c>
      <c r="C56" s="6">
        <v>35406</v>
      </c>
      <c r="D56" s="4" t="s">
        <v>5</v>
      </c>
      <c r="E56" s="4" t="s">
        <v>5</v>
      </c>
    </row>
    <row r="57" spans="1:5" x14ac:dyDescent="0.25">
      <c r="A57" s="2" t="s">
        <v>298</v>
      </c>
      <c r="B57" s="6">
        <v>38541</v>
      </c>
      <c r="C57" s="6">
        <v>54787</v>
      </c>
      <c r="D57" s="4" t="s">
        <v>5</v>
      </c>
      <c r="E57" s="4" t="s">
        <v>5</v>
      </c>
    </row>
    <row r="58" spans="1:5" ht="30" x14ac:dyDescent="0.25">
      <c r="A58" s="2" t="s">
        <v>795</v>
      </c>
      <c r="B58" s="4" t="s">
        <v>5</v>
      </c>
      <c r="C58" s="4" t="s">
        <v>5</v>
      </c>
      <c r="D58" s="4" t="s">
        <v>5</v>
      </c>
      <c r="E58" s="4" t="s">
        <v>5</v>
      </c>
    </row>
    <row r="59" spans="1:5" ht="30" x14ac:dyDescent="0.25">
      <c r="A59" s="3" t="s">
        <v>879</v>
      </c>
      <c r="B59" s="4" t="s">
        <v>5</v>
      </c>
      <c r="C59" s="4" t="s">
        <v>5</v>
      </c>
      <c r="D59" s="4" t="s">
        <v>5</v>
      </c>
      <c r="E59" s="4" t="s">
        <v>5</v>
      </c>
    </row>
    <row r="60" spans="1:5" ht="30" x14ac:dyDescent="0.25">
      <c r="A60" s="2" t="s">
        <v>882</v>
      </c>
      <c r="B60" s="4">
        <v>184</v>
      </c>
      <c r="C60" s="4">
        <v>268</v>
      </c>
      <c r="D60" s="4" t="s">
        <v>5</v>
      </c>
      <c r="E60" s="4" t="s">
        <v>5</v>
      </c>
    </row>
    <row r="61" spans="1:5" ht="30" x14ac:dyDescent="0.25">
      <c r="A61" s="2" t="s">
        <v>883</v>
      </c>
      <c r="B61" s="4">
        <v>77</v>
      </c>
      <c r="C61" s="4">
        <v>151</v>
      </c>
      <c r="D61" s="4" t="s">
        <v>5</v>
      </c>
      <c r="E61" s="4" t="s">
        <v>5</v>
      </c>
    </row>
    <row r="62" spans="1:5" x14ac:dyDescent="0.25">
      <c r="A62" s="2" t="s">
        <v>884</v>
      </c>
      <c r="B62" s="4">
        <v>261</v>
      </c>
      <c r="C62" s="4">
        <v>419</v>
      </c>
      <c r="D62" s="4">
        <v>358</v>
      </c>
      <c r="E62" s="4">
        <v>382</v>
      </c>
    </row>
    <row r="63" spans="1:5" ht="30" x14ac:dyDescent="0.25">
      <c r="A63" s="2" t="s">
        <v>885</v>
      </c>
      <c r="B63" s="4">
        <v>964</v>
      </c>
      <c r="C63" s="4">
        <v>450</v>
      </c>
      <c r="D63" s="4" t="s">
        <v>5</v>
      </c>
      <c r="E63" s="4" t="s">
        <v>5</v>
      </c>
    </row>
    <row r="64" spans="1:5" ht="30" x14ac:dyDescent="0.25">
      <c r="A64" s="2" t="s">
        <v>886</v>
      </c>
      <c r="B64" s="6">
        <v>15735</v>
      </c>
      <c r="C64" s="6">
        <v>19782</v>
      </c>
      <c r="D64" s="4" t="s">
        <v>5</v>
      </c>
      <c r="E64" s="4" t="s">
        <v>5</v>
      </c>
    </row>
    <row r="65" spans="1:5" x14ac:dyDescent="0.25">
      <c r="A65" s="2" t="s">
        <v>298</v>
      </c>
      <c r="B65" s="6">
        <v>16699</v>
      </c>
      <c r="C65" s="6">
        <v>20232</v>
      </c>
      <c r="D65" s="4" t="s">
        <v>5</v>
      </c>
      <c r="E65" s="4" t="s">
        <v>5</v>
      </c>
    </row>
    <row r="66" spans="1:5" ht="45" x14ac:dyDescent="0.25">
      <c r="A66" s="2" t="s">
        <v>796</v>
      </c>
      <c r="B66" s="4" t="s">
        <v>5</v>
      </c>
      <c r="C66" s="4" t="s">
        <v>5</v>
      </c>
      <c r="D66" s="4" t="s">
        <v>5</v>
      </c>
      <c r="E66" s="4" t="s">
        <v>5</v>
      </c>
    </row>
    <row r="67" spans="1:5" ht="30" x14ac:dyDescent="0.25">
      <c r="A67" s="3" t="s">
        <v>879</v>
      </c>
      <c r="B67" s="4" t="s">
        <v>5</v>
      </c>
      <c r="C67" s="4" t="s">
        <v>5</v>
      </c>
      <c r="D67" s="4" t="s">
        <v>5</v>
      </c>
      <c r="E67" s="4" t="s">
        <v>5</v>
      </c>
    </row>
    <row r="68" spans="1:5" ht="30" x14ac:dyDescent="0.25">
      <c r="A68" s="2" t="s">
        <v>882</v>
      </c>
      <c r="B68" s="4">
        <v>0</v>
      </c>
      <c r="C68" s="4">
        <v>928</v>
      </c>
      <c r="D68" s="4" t="s">
        <v>5</v>
      </c>
      <c r="E68" s="4" t="s">
        <v>5</v>
      </c>
    </row>
    <row r="69" spans="1:5" ht="30" x14ac:dyDescent="0.25">
      <c r="A69" s="2" t="s">
        <v>883</v>
      </c>
      <c r="B69" s="6">
        <v>2020</v>
      </c>
      <c r="C69" s="6">
        <v>2969</v>
      </c>
      <c r="D69" s="4" t="s">
        <v>5</v>
      </c>
      <c r="E69" s="4" t="s">
        <v>5</v>
      </c>
    </row>
    <row r="70" spans="1:5" x14ac:dyDescent="0.25">
      <c r="A70" s="2" t="s">
        <v>884</v>
      </c>
      <c r="B70" s="6">
        <v>2020</v>
      </c>
      <c r="C70" s="6">
        <v>3897</v>
      </c>
      <c r="D70" s="6">
        <v>4345</v>
      </c>
      <c r="E70" s="6">
        <v>6861</v>
      </c>
    </row>
    <row r="71" spans="1:5" ht="30" x14ac:dyDescent="0.25">
      <c r="A71" s="2" t="s">
        <v>885</v>
      </c>
      <c r="B71" s="6">
        <v>6736</v>
      </c>
      <c r="C71" s="6">
        <v>18931</v>
      </c>
      <c r="D71" s="4" t="s">
        <v>5</v>
      </c>
      <c r="E71" s="4" t="s">
        <v>5</v>
      </c>
    </row>
    <row r="72" spans="1:5" ht="30" x14ac:dyDescent="0.25">
      <c r="A72" s="2" t="s">
        <v>886</v>
      </c>
      <c r="B72" s="6">
        <v>15106</v>
      </c>
      <c r="C72" s="6">
        <v>15624</v>
      </c>
      <c r="D72" s="4" t="s">
        <v>5</v>
      </c>
      <c r="E72" s="4" t="s">
        <v>5</v>
      </c>
    </row>
    <row r="73" spans="1:5" x14ac:dyDescent="0.25">
      <c r="A73" s="2" t="s">
        <v>298</v>
      </c>
      <c r="B73" s="6">
        <v>21842</v>
      </c>
      <c r="C73" s="6">
        <v>34555</v>
      </c>
      <c r="D73" s="4" t="s">
        <v>5</v>
      </c>
      <c r="E73" s="4" t="s">
        <v>5</v>
      </c>
    </row>
    <row r="74" spans="1:5" x14ac:dyDescent="0.25">
      <c r="A74" s="2" t="s">
        <v>291</v>
      </c>
      <c r="B74" s="4" t="s">
        <v>5</v>
      </c>
      <c r="C74" s="4" t="s">
        <v>5</v>
      </c>
      <c r="D74" s="4" t="s">
        <v>5</v>
      </c>
      <c r="E74" s="4" t="s">
        <v>5</v>
      </c>
    </row>
    <row r="75" spans="1:5" ht="30" x14ac:dyDescent="0.25">
      <c r="A75" s="3" t="s">
        <v>879</v>
      </c>
      <c r="B75" s="4" t="s">
        <v>5</v>
      </c>
      <c r="C75" s="4" t="s">
        <v>5</v>
      </c>
      <c r="D75" s="4" t="s">
        <v>5</v>
      </c>
      <c r="E75" s="4" t="s">
        <v>5</v>
      </c>
    </row>
    <row r="76" spans="1:5" ht="30" x14ac:dyDescent="0.25">
      <c r="A76" s="2" t="s">
        <v>882</v>
      </c>
      <c r="B76" s="4">
        <v>0</v>
      </c>
      <c r="C76" s="4">
        <v>0</v>
      </c>
      <c r="D76" s="4" t="s">
        <v>5</v>
      </c>
      <c r="E76" s="4" t="s">
        <v>5</v>
      </c>
    </row>
    <row r="77" spans="1:5" ht="30" x14ac:dyDescent="0.25">
      <c r="A77" s="2" t="s">
        <v>883</v>
      </c>
      <c r="B77" s="4">
        <v>39</v>
      </c>
      <c r="C77" s="4">
        <v>41</v>
      </c>
      <c r="D77" s="4" t="s">
        <v>5</v>
      </c>
      <c r="E77" s="4" t="s">
        <v>5</v>
      </c>
    </row>
    <row r="78" spans="1:5" x14ac:dyDescent="0.25">
      <c r="A78" s="2" t="s">
        <v>884</v>
      </c>
      <c r="B78" s="4">
        <v>39</v>
      </c>
      <c r="C78" s="4">
        <v>41</v>
      </c>
      <c r="D78" s="4">
        <v>42</v>
      </c>
      <c r="E78" s="4">
        <v>15</v>
      </c>
    </row>
    <row r="79" spans="1:5" ht="30" x14ac:dyDescent="0.25">
      <c r="A79" s="2" t="s">
        <v>885</v>
      </c>
      <c r="B79" s="4">
        <v>590</v>
      </c>
      <c r="C79" s="4">
        <v>0</v>
      </c>
      <c r="D79" s="4" t="s">
        <v>5</v>
      </c>
      <c r="E79" s="4" t="s">
        <v>5</v>
      </c>
    </row>
    <row r="80" spans="1:5" ht="30" x14ac:dyDescent="0.25">
      <c r="A80" s="2" t="s">
        <v>886</v>
      </c>
      <c r="B80" s="6">
        <v>7453</v>
      </c>
      <c r="C80" s="6">
        <v>8558</v>
      </c>
      <c r="D80" s="4" t="s">
        <v>5</v>
      </c>
      <c r="E80" s="4" t="s">
        <v>5</v>
      </c>
    </row>
    <row r="81" spans="1:5" x14ac:dyDescent="0.25">
      <c r="A81" s="2" t="s">
        <v>298</v>
      </c>
      <c r="B81" s="6">
        <v>8043</v>
      </c>
      <c r="C81" s="6">
        <v>8558</v>
      </c>
      <c r="D81" s="4" t="s">
        <v>5</v>
      </c>
      <c r="E81" s="4" t="s">
        <v>5</v>
      </c>
    </row>
    <row r="82" spans="1:5" ht="30" x14ac:dyDescent="0.25">
      <c r="A82" s="2" t="s">
        <v>797</v>
      </c>
      <c r="B82" s="4" t="s">
        <v>5</v>
      </c>
      <c r="C82" s="4" t="s">
        <v>5</v>
      </c>
      <c r="D82" s="4" t="s">
        <v>5</v>
      </c>
      <c r="E82" s="4" t="s">
        <v>5</v>
      </c>
    </row>
    <row r="83" spans="1:5" ht="30" x14ac:dyDescent="0.25">
      <c r="A83" s="3" t="s">
        <v>879</v>
      </c>
      <c r="B83" s="4" t="s">
        <v>5</v>
      </c>
      <c r="C83" s="4" t="s">
        <v>5</v>
      </c>
      <c r="D83" s="4" t="s">
        <v>5</v>
      </c>
      <c r="E83" s="4" t="s">
        <v>5</v>
      </c>
    </row>
    <row r="84" spans="1:5" ht="30" x14ac:dyDescent="0.25">
      <c r="A84" s="2" t="s">
        <v>882</v>
      </c>
      <c r="B84" s="6">
        <v>3120</v>
      </c>
      <c r="C84" s="6">
        <v>2360</v>
      </c>
      <c r="D84" s="4" t="s">
        <v>5</v>
      </c>
      <c r="E84" s="4" t="s">
        <v>5</v>
      </c>
    </row>
    <row r="85" spans="1:5" ht="30" x14ac:dyDescent="0.25">
      <c r="A85" s="2" t="s">
        <v>883</v>
      </c>
      <c r="B85" s="6">
        <v>5496</v>
      </c>
      <c r="C85" s="6">
        <v>6825</v>
      </c>
      <c r="D85" s="4" t="s">
        <v>5</v>
      </c>
      <c r="E85" s="4" t="s">
        <v>5</v>
      </c>
    </row>
    <row r="86" spans="1:5" x14ac:dyDescent="0.25">
      <c r="A86" s="2" t="s">
        <v>884</v>
      </c>
      <c r="B86" s="6">
        <v>8616</v>
      </c>
      <c r="C86" s="6">
        <v>9185</v>
      </c>
      <c r="D86" s="6">
        <v>9590</v>
      </c>
      <c r="E86" s="6">
        <v>8003</v>
      </c>
    </row>
    <row r="87" spans="1:5" ht="30" x14ac:dyDescent="0.25">
      <c r="A87" s="2" t="s">
        <v>885</v>
      </c>
      <c r="B87" s="6">
        <v>19369</v>
      </c>
      <c r="C87" s="6">
        <v>13710</v>
      </c>
      <c r="D87" s="4" t="s">
        <v>5</v>
      </c>
      <c r="E87" s="4" t="s">
        <v>5</v>
      </c>
    </row>
    <row r="88" spans="1:5" ht="30" x14ac:dyDescent="0.25">
      <c r="A88" s="2" t="s">
        <v>886</v>
      </c>
      <c r="B88" s="6">
        <v>186092</v>
      </c>
      <c r="C88" s="6">
        <v>177855</v>
      </c>
      <c r="D88" s="4" t="s">
        <v>5</v>
      </c>
      <c r="E88" s="4" t="s">
        <v>5</v>
      </c>
    </row>
    <row r="89" spans="1:5" x14ac:dyDescent="0.25">
      <c r="A89" s="2" t="s">
        <v>298</v>
      </c>
      <c r="B89" s="6">
        <v>205461</v>
      </c>
      <c r="C89" s="6">
        <v>191565</v>
      </c>
      <c r="D89" s="4" t="s">
        <v>5</v>
      </c>
      <c r="E89" s="4" t="s">
        <v>5</v>
      </c>
    </row>
    <row r="90" spans="1:5" ht="30" x14ac:dyDescent="0.25">
      <c r="A90" s="2" t="s">
        <v>798</v>
      </c>
      <c r="B90" s="4" t="s">
        <v>5</v>
      </c>
      <c r="C90" s="4" t="s">
        <v>5</v>
      </c>
      <c r="D90" s="4" t="s">
        <v>5</v>
      </c>
      <c r="E90" s="4" t="s">
        <v>5</v>
      </c>
    </row>
    <row r="91" spans="1:5" ht="30" x14ac:dyDescent="0.25">
      <c r="A91" s="3" t="s">
        <v>879</v>
      </c>
      <c r="B91" s="4" t="s">
        <v>5</v>
      </c>
      <c r="C91" s="4" t="s">
        <v>5</v>
      </c>
      <c r="D91" s="4" t="s">
        <v>5</v>
      </c>
      <c r="E91" s="4" t="s">
        <v>5</v>
      </c>
    </row>
    <row r="92" spans="1:5" ht="30" x14ac:dyDescent="0.25">
      <c r="A92" s="2" t="s">
        <v>882</v>
      </c>
      <c r="B92" s="6">
        <v>2457</v>
      </c>
      <c r="C92" s="4">
        <v>714</v>
      </c>
      <c r="D92" s="4" t="s">
        <v>5</v>
      </c>
      <c r="E92" s="4" t="s">
        <v>5</v>
      </c>
    </row>
    <row r="93" spans="1:5" ht="30" x14ac:dyDescent="0.25">
      <c r="A93" s="2" t="s">
        <v>883</v>
      </c>
      <c r="B93" s="6">
        <v>3238</v>
      </c>
      <c r="C93" s="6">
        <v>4378</v>
      </c>
      <c r="D93" s="4" t="s">
        <v>5</v>
      </c>
      <c r="E93" s="4" t="s">
        <v>5</v>
      </c>
    </row>
    <row r="94" spans="1:5" x14ac:dyDescent="0.25">
      <c r="A94" s="2" t="s">
        <v>884</v>
      </c>
      <c r="B94" s="6">
        <v>5695</v>
      </c>
      <c r="C94" s="6">
        <v>5092</v>
      </c>
      <c r="D94" s="6">
        <v>5024</v>
      </c>
      <c r="E94" s="6">
        <v>4831</v>
      </c>
    </row>
    <row r="95" spans="1:5" ht="30" x14ac:dyDescent="0.25">
      <c r="A95" s="2" t="s">
        <v>885</v>
      </c>
      <c r="B95" s="6">
        <v>11096</v>
      </c>
      <c r="C95" s="6">
        <v>5601</v>
      </c>
      <c r="D95" s="4" t="s">
        <v>5</v>
      </c>
      <c r="E95" s="4" t="s">
        <v>5</v>
      </c>
    </row>
    <row r="96" spans="1:5" ht="30" x14ac:dyDescent="0.25">
      <c r="A96" s="2" t="s">
        <v>886</v>
      </c>
      <c r="B96" s="6">
        <v>117704</v>
      </c>
      <c r="C96" s="6">
        <v>114223</v>
      </c>
      <c r="D96" s="4" t="s">
        <v>5</v>
      </c>
      <c r="E96" s="4" t="s">
        <v>5</v>
      </c>
    </row>
    <row r="97" spans="1:5" x14ac:dyDescent="0.25">
      <c r="A97" s="2" t="s">
        <v>298</v>
      </c>
      <c r="B97" s="6">
        <v>128800</v>
      </c>
      <c r="C97" s="6">
        <v>119824</v>
      </c>
      <c r="D97" s="4" t="s">
        <v>5</v>
      </c>
      <c r="E97" s="4" t="s">
        <v>5</v>
      </c>
    </row>
    <row r="98" spans="1:5" ht="30" x14ac:dyDescent="0.25">
      <c r="A98" s="2" t="s">
        <v>799</v>
      </c>
      <c r="B98" s="4" t="s">
        <v>5</v>
      </c>
      <c r="C98" s="4" t="s">
        <v>5</v>
      </c>
      <c r="D98" s="4" t="s">
        <v>5</v>
      </c>
      <c r="E98" s="4" t="s">
        <v>5</v>
      </c>
    </row>
    <row r="99" spans="1:5" ht="30" x14ac:dyDescent="0.25">
      <c r="A99" s="3" t="s">
        <v>879</v>
      </c>
      <c r="B99" s="4" t="s">
        <v>5</v>
      </c>
      <c r="C99" s="4" t="s">
        <v>5</v>
      </c>
      <c r="D99" s="4" t="s">
        <v>5</v>
      </c>
      <c r="E99" s="4" t="s">
        <v>5</v>
      </c>
    </row>
    <row r="100" spans="1:5" ht="30" x14ac:dyDescent="0.25">
      <c r="A100" s="2" t="s">
        <v>882</v>
      </c>
      <c r="B100" s="4">
        <v>663</v>
      </c>
      <c r="C100" s="6">
        <v>1646</v>
      </c>
      <c r="D100" s="4" t="s">
        <v>5</v>
      </c>
      <c r="E100" s="4" t="s">
        <v>5</v>
      </c>
    </row>
    <row r="101" spans="1:5" ht="30" x14ac:dyDescent="0.25">
      <c r="A101" s="2" t="s">
        <v>883</v>
      </c>
      <c r="B101" s="6">
        <v>2258</v>
      </c>
      <c r="C101" s="6">
        <v>2447</v>
      </c>
      <c r="D101" s="4" t="s">
        <v>5</v>
      </c>
      <c r="E101" s="4" t="s">
        <v>5</v>
      </c>
    </row>
    <row r="102" spans="1:5" x14ac:dyDescent="0.25">
      <c r="A102" s="2" t="s">
        <v>884</v>
      </c>
      <c r="B102" s="6">
        <v>2921</v>
      </c>
      <c r="C102" s="6">
        <v>4093</v>
      </c>
      <c r="D102" s="6">
        <v>4566</v>
      </c>
      <c r="E102" s="6">
        <v>3172</v>
      </c>
    </row>
    <row r="103" spans="1:5" ht="30" x14ac:dyDescent="0.25">
      <c r="A103" s="2" t="s">
        <v>885</v>
      </c>
      <c r="B103" s="6">
        <v>8273</v>
      </c>
      <c r="C103" s="6">
        <v>8109</v>
      </c>
      <c r="D103" s="4" t="s">
        <v>5</v>
      </c>
      <c r="E103" s="4" t="s">
        <v>5</v>
      </c>
    </row>
    <row r="104" spans="1:5" ht="30" x14ac:dyDescent="0.25">
      <c r="A104" s="2" t="s">
        <v>886</v>
      </c>
      <c r="B104" s="6">
        <v>68388</v>
      </c>
      <c r="C104" s="6">
        <v>63632</v>
      </c>
      <c r="D104" s="4" t="s">
        <v>5</v>
      </c>
      <c r="E104" s="4" t="s">
        <v>5</v>
      </c>
    </row>
    <row r="105" spans="1:5" x14ac:dyDescent="0.25">
      <c r="A105" s="2" t="s">
        <v>298</v>
      </c>
      <c r="B105" s="6">
        <v>76661</v>
      </c>
      <c r="C105" s="6">
        <v>71741</v>
      </c>
      <c r="D105" s="4" t="s">
        <v>5</v>
      </c>
      <c r="E105" s="4" t="s">
        <v>5</v>
      </c>
    </row>
    <row r="106" spans="1:5" x14ac:dyDescent="0.25">
      <c r="A106" s="2" t="s">
        <v>800</v>
      </c>
      <c r="B106" s="4" t="s">
        <v>5</v>
      </c>
      <c r="C106" s="4" t="s">
        <v>5</v>
      </c>
      <c r="D106" s="4" t="s">
        <v>5</v>
      </c>
      <c r="E106" s="4" t="s">
        <v>5</v>
      </c>
    </row>
    <row r="107" spans="1:5" ht="30" x14ac:dyDescent="0.25">
      <c r="A107" s="3" t="s">
        <v>879</v>
      </c>
      <c r="B107" s="4" t="s">
        <v>5</v>
      </c>
      <c r="C107" s="4" t="s">
        <v>5</v>
      </c>
      <c r="D107" s="4" t="s">
        <v>5</v>
      </c>
      <c r="E107" s="4" t="s">
        <v>5</v>
      </c>
    </row>
    <row r="108" spans="1:5" ht="30" x14ac:dyDescent="0.25">
      <c r="A108" s="2" t="s">
        <v>882</v>
      </c>
      <c r="B108" s="4">
        <v>88</v>
      </c>
      <c r="C108" s="4">
        <v>1</v>
      </c>
      <c r="D108" s="4" t="s">
        <v>5</v>
      </c>
      <c r="E108" s="4" t="s">
        <v>5</v>
      </c>
    </row>
    <row r="109" spans="1:5" ht="30" x14ac:dyDescent="0.25">
      <c r="A109" s="2" t="s">
        <v>883</v>
      </c>
      <c r="B109" s="4">
        <v>127</v>
      </c>
      <c r="C109" s="4">
        <v>214</v>
      </c>
      <c r="D109" s="4" t="s">
        <v>5</v>
      </c>
      <c r="E109" s="4" t="s">
        <v>5</v>
      </c>
    </row>
    <row r="110" spans="1:5" x14ac:dyDescent="0.25">
      <c r="A110" s="2" t="s">
        <v>884</v>
      </c>
      <c r="B110" s="4">
        <v>215</v>
      </c>
      <c r="C110" s="4">
        <v>215</v>
      </c>
      <c r="D110" s="4">
        <v>258</v>
      </c>
      <c r="E110" s="4">
        <v>776</v>
      </c>
    </row>
    <row r="111" spans="1:5" ht="30" x14ac:dyDescent="0.25">
      <c r="A111" s="2" t="s">
        <v>885</v>
      </c>
      <c r="B111" s="4">
        <v>308</v>
      </c>
      <c r="C111" s="4">
        <v>25</v>
      </c>
      <c r="D111" s="4" t="s">
        <v>5</v>
      </c>
      <c r="E111" s="4" t="s">
        <v>5</v>
      </c>
    </row>
    <row r="112" spans="1:5" ht="30" x14ac:dyDescent="0.25">
      <c r="A112" s="2" t="s">
        <v>886</v>
      </c>
      <c r="B112" s="6">
        <v>17458</v>
      </c>
      <c r="C112" s="6">
        <v>20148</v>
      </c>
      <c r="D112" s="4" t="s">
        <v>5</v>
      </c>
      <c r="E112" s="4" t="s">
        <v>5</v>
      </c>
    </row>
    <row r="113" spans="1:5" x14ac:dyDescent="0.25">
      <c r="A113" s="2" t="s">
        <v>298</v>
      </c>
      <c r="B113" s="6">
        <v>17766</v>
      </c>
      <c r="C113" s="6">
        <v>20173</v>
      </c>
      <c r="D113" s="4" t="s">
        <v>5</v>
      </c>
      <c r="E113" s="4" t="s">
        <v>5</v>
      </c>
    </row>
    <row r="114" spans="1:5" x14ac:dyDescent="0.25">
      <c r="A114" s="2" t="s">
        <v>297</v>
      </c>
      <c r="B114" s="4" t="s">
        <v>5</v>
      </c>
      <c r="C114" s="4" t="s">
        <v>5</v>
      </c>
      <c r="D114" s="4" t="s">
        <v>5</v>
      </c>
      <c r="E114" s="4" t="s">
        <v>5</v>
      </c>
    </row>
    <row r="115" spans="1:5" ht="30" x14ac:dyDescent="0.25">
      <c r="A115" s="3" t="s">
        <v>879</v>
      </c>
      <c r="B115" s="4" t="s">
        <v>5</v>
      </c>
      <c r="C115" s="4" t="s">
        <v>5</v>
      </c>
      <c r="D115" s="4" t="s">
        <v>5</v>
      </c>
      <c r="E115" s="4" t="s">
        <v>5</v>
      </c>
    </row>
    <row r="116" spans="1:5" ht="30" x14ac:dyDescent="0.25">
      <c r="A116" s="2" t="s">
        <v>882</v>
      </c>
      <c r="B116" s="4">
        <v>326</v>
      </c>
      <c r="C116" s="4">
        <v>348</v>
      </c>
      <c r="D116" s="4" t="s">
        <v>5</v>
      </c>
      <c r="E116" s="4" t="s">
        <v>5</v>
      </c>
    </row>
    <row r="117" spans="1:5" ht="30" x14ac:dyDescent="0.25">
      <c r="A117" s="2" t="s">
        <v>883</v>
      </c>
      <c r="B117" s="4">
        <v>221</v>
      </c>
      <c r="C117" s="4">
        <v>235</v>
      </c>
      <c r="D117" s="4" t="s">
        <v>5</v>
      </c>
      <c r="E117" s="4" t="s">
        <v>5</v>
      </c>
    </row>
    <row r="118" spans="1:5" x14ac:dyDescent="0.25">
      <c r="A118" s="2" t="s">
        <v>884</v>
      </c>
      <c r="B118" s="4">
        <v>547</v>
      </c>
      <c r="C118" s="4">
        <v>583</v>
      </c>
      <c r="D118" s="4">
        <v>563</v>
      </c>
      <c r="E118" s="4">
        <v>513</v>
      </c>
    </row>
    <row r="119" spans="1:5" ht="30" x14ac:dyDescent="0.25">
      <c r="A119" s="2" t="s">
        <v>885</v>
      </c>
      <c r="B119" s="4">
        <v>475</v>
      </c>
      <c r="C119" s="4">
        <v>488</v>
      </c>
      <c r="D119" s="4" t="s">
        <v>5</v>
      </c>
      <c r="E119" s="4" t="s">
        <v>5</v>
      </c>
    </row>
    <row r="120" spans="1:5" ht="30" x14ac:dyDescent="0.25">
      <c r="A120" s="2" t="s">
        <v>886</v>
      </c>
      <c r="B120" s="6">
        <v>2478</v>
      </c>
      <c r="C120" s="6">
        <v>2715</v>
      </c>
      <c r="D120" s="4" t="s">
        <v>5</v>
      </c>
      <c r="E120" s="4" t="s">
        <v>5</v>
      </c>
    </row>
    <row r="121" spans="1:5" x14ac:dyDescent="0.25">
      <c r="A121" s="2" t="s">
        <v>298</v>
      </c>
      <c r="B121" s="8">
        <v>2953</v>
      </c>
      <c r="C121" s="8">
        <v>3203</v>
      </c>
      <c r="D121" s="4" t="s">
        <v>5</v>
      </c>
      <c r="E121" s="4" t="s">
        <v>5</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87</v>
      </c>
      <c r="B1" s="1" t="s">
        <v>1</v>
      </c>
      <c r="C1" s="1" t="s">
        <v>157</v>
      </c>
    </row>
    <row r="2" spans="1:3" ht="30" x14ac:dyDescent="0.25">
      <c r="A2" s="1" t="s">
        <v>27</v>
      </c>
      <c r="B2" s="1" t="s">
        <v>2</v>
      </c>
      <c r="C2" s="1" t="s">
        <v>28</v>
      </c>
    </row>
    <row r="3" spans="1:3" ht="30" x14ac:dyDescent="0.25">
      <c r="A3" s="3" t="s">
        <v>888</v>
      </c>
      <c r="B3" s="4" t="s">
        <v>5</v>
      </c>
      <c r="C3" s="4" t="s">
        <v>5</v>
      </c>
    </row>
    <row r="4" spans="1:3" x14ac:dyDescent="0.25">
      <c r="A4" s="2" t="s">
        <v>889</v>
      </c>
      <c r="B4" s="8">
        <v>40811</v>
      </c>
      <c r="C4" s="8">
        <v>41726</v>
      </c>
    </row>
    <row r="5" spans="1:3" x14ac:dyDescent="0.25">
      <c r="A5" s="2" t="s">
        <v>890</v>
      </c>
      <c r="B5" s="6">
        <v>44183</v>
      </c>
      <c r="C5" s="6">
        <v>42840</v>
      </c>
    </row>
    <row r="6" spans="1:3" ht="30" x14ac:dyDescent="0.25">
      <c r="A6" s="2" t="s">
        <v>891</v>
      </c>
      <c r="B6" s="6">
        <v>19901</v>
      </c>
      <c r="C6" s="6">
        <v>17927</v>
      </c>
    </row>
    <row r="7" spans="1:3" x14ac:dyDescent="0.25">
      <c r="A7" s="2" t="s">
        <v>892</v>
      </c>
      <c r="B7" s="6">
        <v>20910</v>
      </c>
      <c r="C7" s="6">
        <v>23799</v>
      </c>
    </row>
    <row r="8" spans="1:3" x14ac:dyDescent="0.25">
      <c r="A8" s="2" t="s">
        <v>893</v>
      </c>
      <c r="B8" s="6">
        <v>5267</v>
      </c>
      <c r="C8" s="6">
        <v>5230</v>
      </c>
    </row>
    <row r="9" spans="1:3" x14ac:dyDescent="0.25">
      <c r="A9" s="2" t="s">
        <v>894</v>
      </c>
      <c r="B9" s="6">
        <v>42460</v>
      </c>
      <c r="C9" s="6">
        <v>48418</v>
      </c>
    </row>
    <row r="10" spans="1:3" x14ac:dyDescent="0.25">
      <c r="A10" s="2" t="s">
        <v>895</v>
      </c>
      <c r="B10" s="6">
        <v>1490</v>
      </c>
      <c r="C10" s="6">
        <v>2041</v>
      </c>
    </row>
    <row r="11" spans="1:3" x14ac:dyDescent="0.25">
      <c r="A11" s="2" t="s">
        <v>280</v>
      </c>
      <c r="B11" s="4" t="s">
        <v>5</v>
      </c>
      <c r="C11" s="4" t="s">
        <v>5</v>
      </c>
    </row>
    <row r="12" spans="1:3" ht="30" x14ac:dyDescent="0.25">
      <c r="A12" s="3" t="s">
        <v>888</v>
      </c>
      <c r="B12" s="4" t="s">
        <v>5</v>
      </c>
      <c r="C12" s="4" t="s">
        <v>5</v>
      </c>
    </row>
    <row r="13" spans="1:3" x14ac:dyDescent="0.25">
      <c r="A13" s="2" t="s">
        <v>889</v>
      </c>
      <c r="B13" s="6">
        <v>2000</v>
      </c>
      <c r="C13" s="4">
        <v>951</v>
      </c>
    </row>
    <row r="14" spans="1:3" x14ac:dyDescent="0.25">
      <c r="A14" s="2" t="s">
        <v>890</v>
      </c>
      <c r="B14" s="6">
        <v>2000</v>
      </c>
      <c r="C14" s="6">
        <v>1247</v>
      </c>
    </row>
    <row r="15" spans="1:3" ht="30" x14ac:dyDescent="0.25">
      <c r="A15" s="2" t="s">
        <v>891</v>
      </c>
      <c r="B15" s="4">
        <v>0</v>
      </c>
      <c r="C15" s="4">
        <v>408</v>
      </c>
    </row>
    <row r="16" spans="1:3" x14ac:dyDescent="0.25">
      <c r="A16" s="2" t="s">
        <v>892</v>
      </c>
      <c r="B16" s="6">
        <v>2000</v>
      </c>
      <c r="C16" s="4">
        <v>543</v>
      </c>
    </row>
    <row r="17" spans="1:3" x14ac:dyDescent="0.25">
      <c r="A17" s="2" t="s">
        <v>893</v>
      </c>
      <c r="B17" s="4">
        <v>218</v>
      </c>
      <c r="C17" s="4">
        <v>402</v>
      </c>
    </row>
    <row r="18" spans="1:3" x14ac:dyDescent="0.25">
      <c r="A18" s="2" t="s">
        <v>894</v>
      </c>
      <c r="B18" s="6">
        <v>1626</v>
      </c>
      <c r="C18" s="4">
        <v>907</v>
      </c>
    </row>
    <row r="19" spans="1:3" x14ac:dyDescent="0.25">
      <c r="A19" s="2" t="s">
        <v>895</v>
      </c>
      <c r="B19" s="4">
        <v>79</v>
      </c>
      <c r="C19" s="4">
        <v>59</v>
      </c>
    </row>
    <row r="20" spans="1:3" ht="30" x14ac:dyDescent="0.25">
      <c r="A20" s="2" t="s">
        <v>791</v>
      </c>
      <c r="B20" s="4" t="s">
        <v>5</v>
      </c>
      <c r="C20" s="4" t="s">
        <v>5</v>
      </c>
    </row>
    <row r="21" spans="1:3" ht="30" x14ac:dyDescent="0.25">
      <c r="A21" s="3" t="s">
        <v>888</v>
      </c>
      <c r="B21" s="4" t="s">
        <v>5</v>
      </c>
      <c r="C21" s="4" t="s">
        <v>5</v>
      </c>
    </row>
    <row r="22" spans="1:3" x14ac:dyDescent="0.25">
      <c r="A22" s="2" t="s">
        <v>889</v>
      </c>
      <c r="B22" s="6">
        <v>10369</v>
      </c>
      <c r="C22" s="6">
        <v>7171</v>
      </c>
    </row>
    <row r="23" spans="1:3" x14ac:dyDescent="0.25">
      <c r="A23" s="2" t="s">
        <v>890</v>
      </c>
      <c r="B23" s="6">
        <v>10815</v>
      </c>
      <c r="C23" s="6">
        <v>7842</v>
      </c>
    </row>
    <row r="24" spans="1:3" ht="30" x14ac:dyDescent="0.25">
      <c r="A24" s="2" t="s">
        <v>891</v>
      </c>
      <c r="B24" s="6">
        <v>3340</v>
      </c>
      <c r="C24" s="6">
        <v>2442</v>
      </c>
    </row>
    <row r="25" spans="1:3" x14ac:dyDescent="0.25">
      <c r="A25" s="2" t="s">
        <v>892</v>
      </c>
      <c r="B25" s="6">
        <v>7029</v>
      </c>
      <c r="C25" s="6">
        <v>4729</v>
      </c>
    </row>
    <row r="26" spans="1:3" x14ac:dyDescent="0.25">
      <c r="A26" s="2" t="s">
        <v>893</v>
      </c>
      <c r="B26" s="6">
        <v>1331</v>
      </c>
      <c r="C26" s="4">
        <v>923</v>
      </c>
    </row>
    <row r="27" spans="1:3" x14ac:dyDescent="0.25">
      <c r="A27" s="2" t="s">
        <v>894</v>
      </c>
      <c r="B27" s="6">
        <v>9126</v>
      </c>
      <c r="C27" s="6">
        <v>9232</v>
      </c>
    </row>
    <row r="28" spans="1:3" x14ac:dyDescent="0.25">
      <c r="A28" s="2" t="s">
        <v>895</v>
      </c>
      <c r="B28" s="4">
        <v>361</v>
      </c>
      <c r="C28" s="4">
        <v>395</v>
      </c>
    </row>
    <row r="29" spans="1:3" ht="45" x14ac:dyDescent="0.25">
      <c r="A29" s="2" t="s">
        <v>792</v>
      </c>
      <c r="B29" s="4" t="s">
        <v>5</v>
      </c>
      <c r="C29" s="4" t="s">
        <v>5</v>
      </c>
    </row>
    <row r="30" spans="1:3" ht="30" x14ac:dyDescent="0.25">
      <c r="A30" s="3" t="s">
        <v>888</v>
      </c>
      <c r="B30" s="4" t="s">
        <v>5</v>
      </c>
      <c r="C30" s="4" t="s">
        <v>5</v>
      </c>
    </row>
    <row r="31" spans="1:3" x14ac:dyDescent="0.25">
      <c r="A31" s="2" t="s">
        <v>889</v>
      </c>
      <c r="B31" s="6">
        <v>10054</v>
      </c>
      <c r="C31" s="6">
        <v>6856</v>
      </c>
    </row>
    <row r="32" spans="1:3" x14ac:dyDescent="0.25">
      <c r="A32" s="2" t="s">
        <v>890</v>
      </c>
      <c r="B32" s="6">
        <v>10300</v>
      </c>
      <c r="C32" s="6">
        <v>7327</v>
      </c>
    </row>
    <row r="33" spans="1:3" ht="30" x14ac:dyDescent="0.25">
      <c r="A33" s="2" t="s">
        <v>891</v>
      </c>
      <c r="B33" s="6">
        <v>3025</v>
      </c>
      <c r="C33" s="6">
        <v>2127</v>
      </c>
    </row>
    <row r="34" spans="1:3" x14ac:dyDescent="0.25">
      <c r="A34" s="2" t="s">
        <v>892</v>
      </c>
      <c r="B34" s="6">
        <v>7029</v>
      </c>
      <c r="C34" s="6">
        <v>4729</v>
      </c>
    </row>
    <row r="35" spans="1:3" x14ac:dyDescent="0.25">
      <c r="A35" s="2" t="s">
        <v>893</v>
      </c>
      <c r="B35" s="6">
        <v>1331</v>
      </c>
      <c r="C35" s="4">
        <v>923</v>
      </c>
    </row>
    <row r="36" spans="1:3" x14ac:dyDescent="0.25">
      <c r="A36" s="2" t="s">
        <v>894</v>
      </c>
      <c r="B36" s="6">
        <v>8736</v>
      </c>
      <c r="C36" s="6">
        <v>8431</v>
      </c>
    </row>
    <row r="37" spans="1:3" x14ac:dyDescent="0.25">
      <c r="A37" s="2" t="s">
        <v>895</v>
      </c>
      <c r="B37" s="4">
        <v>353</v>
      </c>
      <c r="C37" s="4">
        <v>386</v>
      </c>
    </row>
    <row r="38" spans="1:3" ht="45" x14ac:dyDescent="0.25">
      <c r="A38" s="2" t="s">
        <v>793</v>
      </c>
      <c r="B38" s="4" t="s">
        <v>5</v>
      </c>
      <c r="C38" s="4" t="s">
        <v>5</v>
      </c>
    </row>
    <row r="39" spans="1:3" ht="30" x14ac:dyDescent="0.25">
      <c r="A39" s="3" t="s">
        <v>888</v>
      </c>
      <c r="B39" s="4" t="s">
        <v>5</v>
      </c>
      <c r="C39" s="4" t="s">
        <v>5</v>
      </c>
    </row>
    <row r="40" spans="1:3" x14ac:dyDescent="0.25">
      <c r="A40" s="2" t="s">
        <v>889</v>
      </c>
      <c r="B40" s="4">
        <v>315</v>
      </c>
      <c r="C40" s="4">
        <v>315</v>
      </c>
    </row>
    <row r="41" spans="1:3" x14ac:dyDescent="0.25">
      <c r="A41" s="2" t="s">
        <v>890</v>
      </c>
      <c r="B41" s="4">
        <v>515</v>
      </c>
      <c r="C41" s="4">
        <v>515</v>
      </c>
    </row>
    <row r="42" spans="1:3" ht="30" x14ac:dyDescent="0.25">
      <c r="A42" s="2" t="s">
        <v>891</v>
      </c>
      <c r="B42" s="4">
        <v>315</v>
      </c>
      <c r="C42" s="4">
        <v>315</v>
      </c>
    </row>
    <row r="43" spans="1:3" x14ac:dyDescent="0.25">
      <c r="A43" s="2" t="s">
        <v>892</v>
      </c>
      <c r="B43" s="4">
        <v>0</v>
      </c>
      <c r="C43" s="4">
        <v>0</v>
      </c>
    </row>
    <row r="44" spans="1:3" x14ac:dyDescent="0.25">
      <c r="A44" s="2" t="s">
        <v>893</v>
      </c>
      <c r="B44" s="4">
        <v>0</v>
      </c>
      <c r="C44" s="4">
        <v>0</v>
      </c>
    </row>
    <row r="45" spans="1:3" x14ac:dyDescent="0.25">
      <c r="A45" s="2" t="s">
        <v>894</v>
      </c>
      <c r="B45" s="4">
        <v>390</v>
      </c>
      <c r="C45" s="4">
        <v>801</v>
      </c>
    </row>
    <row r="46" spans="1:3" x14ac:dyDescent="0.25">
      <c r="A46" s="2" t="s">
        <v>895</v>
      </c>
      <c r="B46" s="4">
        <v>8</v>
      </c>
      <c r="C46" s="4">
        <v>9</v>
      </c>
    </row>
    <row r="47" spans="1:3" x14ac:dyDescent="0.25">
      <c r="A47" s="2" t="s">
        <v>794</v>
      </c>
      <c r="B47" s="4" t="s">
        <v>5</v>
      </c>
      <c r="C47" s="4" t="s">
        <v>5</v>
      </c>
    </row>
    <row r="48" spans="1:3" ht="30" x14ac:dyDescent="0.25">
      <c r="A48" s="3" t="s">
        <v>888</v>
      </c>
      <c r="B48" s="4" t="s">
        <v>5</v>
      </c>
      <c r="C48" s="4" t="s">
        <v>5</v>
      </c>
    </row>
    <row r="49" spans="1:3" x14ac:dyDescent="0.25">
      <c r="A49" s="2" t="s">
        <v>889</v>
      </c>
      <c r="B49" s="6">
        <v>7700</v>
      </c>
      <c r="C49" s="6">
        <v>19381</v>
      </c>
    </row>
    <row r="50" spans="1:3" x14ac:dyDescent="0.25">
      <c r="A50" s="2" t="s">
        <v>890</v>
      </c>
      <c r="B50" s="6">
        <v>10252</v>
      </c>
      <c r="C50" s="6">
        <v>19381</v>
      </c>
    </row>
    <row r="51" spans="1:3" ht="30" x14ac:dyDescent="0.25">
      <c r="A51" s="2" t="s">
        <v>891</v>
      </c>
      <c r="B51" s="6">
        <v>7390</v>
      </c>
      <c r="C51" s="6">
        <v>14071</v>
      </c>
    </row>
    <row r="52" spans="1:3" x14ac:dyDescent="0.25">
      <c r="A52" s="2" t="s">
        <v>892</v>
      </c>
      <c r="B52" s="4">
        <v>310</v>
      </c>
      <c r="C52" s="6">
        <v>5310</v>
      </c>
    </row>
    <row r="53" spans="1:3" x14ac:dyDescent="0.25">
      <c r="A53" s="2" t="s">
        <v>893</v>
      </c>
      <c r="B53" s="4">
        <v>184</v>
      </c>
      <c r="C53" s="6">
        <v>1196</v>
      </c>
    </row>
    <row r="54" spans="1:3" x14ac:dyDescent="0.25">
      <c r="A54" s="2" t="s">
        <v>894</v>
      </c>
      <c r="B54" s="6">
        <v>10314</v>
      </c>
      <c r="C54" s="6">
        <v>20571</v>
      </c>
    </row>
    <row r="55" spans="1:3" x14ac:dyDescent="0.25">
      <c r="A55" s="2" t="s">
        <v>895</v>
      </c>
      <c r="B55" s="4">
        <v>307</v>
      </c>
      <c r="C55" s="4">
        <v>824</v>
      </c>
    </row>
    <row r="56" spans="1:3" ht="30" x14ac:dyDescent="0.25">
      <c r="A56" s="2" t="s">
        <v>795</v>
      </c>
      <c r="B56" s="4" t="s">
        <v>5</v>
      </c>
      <c r="C56" s="4" t="s">
        <v>5</v>
      </c>
    </row>
    <row r="57" spans="1:3" ht="30" x14ac:dyDescent="0.25">
      <c r="A57" s="3" t="s">
        <v>888</v>
      </c>
      <c r="B57" s="4" t="s">
        <v>5</v>
      </c>
      <c r="C57" s="4" t="s">
        <v>5</v>
      </c>
    </row>
    <row r="58" spans="1:3" x14ac:dyDescent="0.25">
      <c r="A58" s="2" t="s">
        <v>889</v>
      </c>
      <c r="B58" s="4">
        <v>964</v>
      </c>
      <c r="C58" s="4">
        <v>450</v>
      </c>
    </row>
    <row r="59" spans="1:3" x14ac:dyDescent="0.25">
      <c r="A59" s="2" t="s">
        <v>890</v>
      </c>
      <c r="B59" s="4">
        <v>964</v>
      </c>
      <c r="C59" s="4">
        <v>450</v>
      </c>
    </row>
    <row r="60" spans="1:3" ht="30" x14ac:dyDescent="0.25">
      <c r="A60" s="2" t="s">
        <v>891</v>
      </c>
      <c r="B60" s="4">
        <v>654</v>
      </c>
      <c r="C60" s="4">
        <v>0</v>
      </c>
    </row>
    <row r="61" spans="1:3" x14ac:dyDescent="0.25">
      <c r="A61" s="2" t="s">
        <v>892</v>
      </c>
      <c r="B61" s="4">
        <v>310</v>
      </c>
      <c r="C61" s="4">
        <v>450</v>
      </c>
    </row>
    <row r="62" spans="1:3" x14ac:dyDescent="0.25">
      <c r="A62" s="2" t="s">
        <v>893</v>
      </c>
      <c r="B62" s="4">
        <v>184</v>
      </c>
      <c r="C62" s="4">
        <v>268</v>
      </c>
    </row>
    <row r="63" spans="1:3" x14ac:dyDescent="0.25">
      <c r="A63" s="2" t="s">
        <v>894</v>
      </c>
      <c r="B63" s="4">
        <v>830</v>
      </c>
      <c r="C63" s="4">
        <v>402</v>
      </c>
    </row>
    <row r="64" spans="1:3" x14ac:dyDescent="0.25">
      <c r="A64" s="2" t="s">
        <v>895</v>
      </c>
      <c r="B64" s="4">
        <v>23</v>
      </c>
      <c r="C64" s="4">
        <v>10</v>
      </c>
    </row>
    <row r="65" spans="1:3" ht="45" x14ac:dyDescent="0.25">
      <c r="A65" s="2" t="s">
        <v>796</v>
      </c>
      <c r="B65" s="4" t="s">
        <v>5</v>
      </c>
      <c r="C65" s="4" t="s">
        <v>5</v>
      </c>
    </row>
    <row r="66" spans="1:3" ht="30" x14ac:dyDescent="0.25">
      <c r="A66" s="3" t="s">
        <v>888</v>
      </c>
      <c r="B66" s="4" t="s">
        <v>5</v>
      </c>
      <c r="C66" s="4" t="s">
        <v>5</v>
      </c>
    </row>
    <row r="67" spans="1:3" x14ac:dyDescent="0.25">
      <c r="A67" s="2" t="s">
        <v>889</v>
      </c>
      <c r="B67" s="6">
        <v>6736</v>
      </c>
      <c r="C67" s="6">
        <v>18931</v>
      </c>
    </row>
    <row r="68" spans="1:3" x14ac:dyDescent="0.25">
      <c r="A68" s="2" t="s">
        <v>890</v>
      </c>
      <c r="B68" s="6">
        <v>9288</v>
      </c>
      <c r="C68" s="6">
        <v>18931</v>
      </c>
    </row>
    <row r="69" spans="1:3" ht="30" x14ac:dyDescent="0.25">
      <c r="A69" s="2" t="s">
        <v>891</v>
      </c>
      <c r="B69" s="6">
        <v>6736</v>
      </c>
      <c r="C69" s="6">
        <v>14071</v>
      </c>
    </row>
    <row r="70" spans="1:3" x14ac:dyDescent="0.25">
      <c r="A70" s="2" t="s">
        <v>892</v>
      </c>
      <c r="B70" s="4">
        <v>0</v>
      </c>
      <c r="C70" s="6">
        <v>4860</v>
      </c>
    </row>
    <row r="71" spans="1:3" x14ac:dyDescent="0.25">
      <c r="A71" s="2" t="s">
        <v>893</v>
      </c>
      <c r="B71" s="4">
        <v>0</v>
      </c>
      <c r="C71" s="4">
        <v>928</v>
      </c>
    </row>
    <row r="72" spans="1:3" x14ac:dyDescent="0.25">
      <c r="A72" s="2" t="s">
        <v>894</v>
      </c>
      <c r="B72" s="6">
        <v>9484</v>
      </c>
      <c r="C72" s="6">
        <v>20169</v>
      </c>
    </row>
    <row r="73" spans="1:3" x14ac:dyDescent="0.25">
      <c r="A73" s="2" t="s">
        <v>895</v>
      </c>
      <c r="B73" s="4">
        <v>284</v>
      </c>
      <c r="C73" s="4">
        <v>814</v>
      </c>
    </row>
    <row r="74" spans="1:3" x14ac:dyDescent="0.25">
      <c r="A74" s="2" t="s">
        <v>291</v>
      </c>
      <c r="B74" s="4" t="s">
        <v>5</v>
      </c>
      <c r="C74" s="4" t="s">
        <v>5</v>
      </c>
    </row>
    <row r="75" spans="1:3" ht="30" x14ac:dyDescent="0.25">
      <c r="A75" s="3" t="s">
        <v>888</v>
      </c>
      <c r="B75" s="4" t="s">
        <v>5</v>
      </c>
      <c r="C75" s="4" t="s">
        <v>5</v>
      </c>
    </row>
    <row r="76" spans="1:3" x14ac:dyDescent="0.25">
      <c r="A76" s="2" t="s">
        <v>889</v>
      </c>
      <c r="B76" s="4">
        <v>590</v>
      </c>
      <c r="C76" s="4" t="s">
        <v>5</v>
      </c>
    </row>
    <row r="77" spans="1:3" x14ac:dyDescent="0.25">
      <c r="A77" s="2" t="s">
        <v>890</v>
      </c>
      <c r="B77" s="4">
        <v>590</v>
      </c>
      <c r="C77" s="4" t="s">
        <v>5</v>
      </c>
    </row>
    <row r="78" spans="1:3" ht="30" x14ac:dyDescent="0.25">
      <c r="A78" s="2" t="s">
        <v>891</v>
      </c>
      <c r="B78" s="4">
        <v>590</v>
      </c>
      <c r="C78" s="4" t="s">
        <v>5</v>
      </c>
    </row>
    <row r="79" spans="1:3" x14ac:dyDescent="0.25">
      <c r="A79" s="2" t="s">
        <v>892</v>
      </c>
      <c r="B79" s="4">
        <v>0</v>
      </c>
      <c r="C79" s="4" t="s">
        <v>5</v>
      </c>
    </row>
    <row r="80" spans="1:3" x14ac:dyDescent="0.25">
      <c r="A80" s="2" t="s">
        <v>893</v>
      </c>
      <c r="B80" s="4">
        <v>0</v>
      </c>
      <c r="C80" s="4" t="s">
        <v>5</v>
      </c>
    </row>
    <row r="81" spans="1:3" x14ac:dyDescent="0.25">
      <c r="A81" s="2" t="s">
        <v>894</v>
      </c>
      <c r="B81" s="4">
        <v>295</v>
      </c>
      <c r="C81" s="4" t="s">
        <v>5</v>
      </c>
    </row>
    <row r="82" spans="1:3" x14ac:dyDescent="0.25">
      <c r="A82" s="2" t="s">
        <v>895</v>
      </c>
      <c r="B82" s="4">
        <v>10</v>
      </c>
      <c r="C82" s="4" t="s">
        <v>5</v>
      </c>
    </row>
    <row r="83" spans="1:3" ht="30" x14ac:dyDescent="0.25">
      <c r="A83" s="2" t="s">
        <v>797</v>
      </c>
      <c r="B83" s="4" t="s">
        <v>5</v>
      </c>
      <c r="C83" s="4" t="s">
        <v>5</v>
      </c>
    </row>
    <row r="84" spans="1:3" ht="30" x14ac:dyDescent="0.25">
      <c r="A84" s="3" t="s">
        <v>888</v>
      </c>
      <c r="B84" s="4" t="s">
        <v>5</v>
      </c>
      <c r="C84" s="4" t="s">
        <v>5</v>
      </c>
    </row>
    <row r="85" spans="1:3" x14ac:dyDescent="0.25">
      <c r="A85" s="2" t="s">
        <v>889</v>
      </c>
      <c r="B85" s="6">
        <v>19369</v>
      </c>
      <c r="C85" s="6">
        <v>13710</v>
      </c>
    </row>
    <row r="86" spans="1:3" x14ac:dyDescent="0.25">
      <c r="A86" s="2" t="s">
        <v>890</v>
      </c>
      <c r="B86" s="6">
        <v>19742</v>
      </c>
      <c r="C86" s="6">
        <v>13857</v>
      </c>
    </row>
    <row r="87" spans="1:3" ht="30" x14ac:dyDescent="0.25">
      <c r="A87" s="2" t="s">
        <v>891</v>
      </c>
      <c r="B87" s="6">
        <v>8581</v>
      </c>
      <c r="C87" s="6">
        <v>1006</v>
      </c>
    </row>
    <row r="88" spans="1:3" x14ac:dyDescent="0.25">
      <c r="A88" s="2" t="s">
        <v>892</v>
      </c>
      <c r="B88" s="6">
        <v>10788</v>
      </c>
      <c r="C88" s="6">
        <v>12704</v>
      </c>
    </row>
    <row r="89" spans="1:3" x14ac:dyDescent="0.25">
      <c r="A89" s="2" t="s">
        <v>893</v>
      </c>
      <c r="B89" s="6">
        <v>3120</v>
      </c>
      <c r="C89" s="6">
        <v>2360</v>
      </c>
    </row>
    <row r="90" spans="1:3" x14ac:dyDescent="0.25">
      <c r="A90" s="2" t="s">
        <v>894</v>
      </c>
      <c r="B90" s="6">
        <v>20413</v>
      </c>
      <c r="C90" s="6">
        <v>17187</v>
      </c>
    </row>
    <row r="91" spans="1:3" x14ac:dyDescent="0.25">
      <c r="A91" s="2" t="s">
        <v>895</v>
      </c>
      <c r="B91" s="4">
        <v>718</v>
      </c>
      <c r="C91" s="4">
        <v>761</v>
      </c>
    </row>
    <row r="92" spans="1:3" ht="30" x14ac:dyDescent="0.25">
      <c r="A92" s="2" t="s">
        <v>798</v>
      </c>
      <c r="B92" s="4" t="s">
        <v>5</v>
      </c>
      <c r="C92" s="4" t="s">
        <v>5</v>
      </c>
    </row>
    <row r="93" spans="1:3" ht="30" x14ac:dyDescent="0.25">
      <c r="A93" s="3" t="s">
        <v>888</v>
      </c>
      <c r="B93" s="4" t="s">
        <v>5</v>
      </c>
      <c r="C93" s="4" t="s">
        <v>5</v>
      </c>
    </row>
    <row r="94" spans="1:3" x14ac:dyDescent="0.25">
      <c r="A94" s="2" t="s">
        <v>889</v>
      </c>
      <c r="B94" s="6">
        <v>11096</v>
      </c>
      <c r="C94" s="6">
        <v>5601</v>
      </c>
    </row>
    <row r="95" spans="1:3" x14ac:dyDescent="0.25">
      <c r="A95" s="2" t="s">
        <v>890</v>
      </c>
      <c r="B95" s="6">
        <v>11096</v>
      </c>
      <c r="C95" s="6">
        <v>5748</v>
      </c>
    </row>
    <row r="96" spans="1:3" ht="30" x14ac:dyDescent="0.25">
      <c r="A96" s="2" t="s">
        <v>891</v>
      </c>
      <c r="B96" s="6">
        <v>3650</v>
      </c>
      <c r="C96" s="4">
        <v>380</v>
      </c>
    </row>
    <row r="97" spans="1:3" x14ac:dyDescent="0.25">
      <c r="A97" s="2" t="s">
        <v>892</v>
      </c>
      <c r="B97" s="6">
        <v>7446</v>
      </c>
      <c r="C97" s="6">
        <v>5221</v>
      </c>
    </row>
    <row r="98" spans="1:3" x14ac:dyDescent="0.25">
      <c r="A98" s="2" t="s">
        <v>893</v>
      </c>
      <c r="B98" s="6">
        <v>2457</v>
      </c>
      <c r="C98" s="4">
        <v>714</v>
      </c>
    </row>
    <row r="99" spans="1:3" x14ac:dyDescent="0.25">
      <c r="A99" s="2" t="s">
        <v>894</v>
      </c>
      <c r="B99" s="6">
        <v>10592</v>
      </c>
      <c r="C99" s="6">
        <v>8753</v>
      </c>
    </row>
    <row r="100" spans="1:3" x14ac:dyDescent="0.25">
      <c r="A100" s="2" t="s">
        <v>895</v>
      </c>
      <c r="B100" s="4">
        <v>393</v>
      </c>
      <c r="C100" s="4">
        <v>304</v>
      </c>
    </row>
    <row r="101" spans="1:3" ht="30" x14ac:dyDescent="0.25">
      <c r="A101" s="2" t="s">
        <v>799</v>
      </c>
      <c r="B101" s="4" t="s">
        <v>5</v>
      </c>
      <c r="C101" s="4" t="s">
        <v>5</v>
      </c>
    </row>
    <row r="102" spans="1:3" ht="30" x14ac:dyDescent="0.25">
      <c r="A102" s="3" t="s">
        <v>888</v>
      </c>
      <c r="B102" s="4" t="s">
        <v>5</v>
      </c>
      <c r="C102" s="4" t="s">
        <v>5</v>
      </c>
    </row>
    <row r="103" spans="1:3" x14ac:dyDescent="0.25">
      <c r="A103" s="2" t="s">
        <v>889</v>
      </c>
      <c r="B103" s="6">
        <v>8273</v>
      </c>
      <c r="C103" s="6">
        <v>8109</v>
      </c>
    </row>
    <row r="104" spans="1:3" x14ac:dyDescent="0.25">
      <c r="A104" s="2" t="s">
        <v>890</v>
      </c>
      <c r="B104" s="6">
        <v>8646</v>
      </c>
      <c r="C104" s="6">
        <v>8109</v>
      </c>
    </row>
    <row r="105" spans="1:3" ht="30" x14ac:dyDescent="0.25">
      <c r="A105" s="2" t="s">
        <v>891</v>
      </c>
      <c r="B105" s="6">
        <v>4931</v>
      </c>
      <c r="C105" s="4">
        <v>626</v>
      </c>
    </row>
    <row r="106" spans="1:3" x14ac:dyDescent="0.25">
      <c r="A106" s="2" t="s">
        <v>892</v>
      </c>
      <c r="B106" s="6">
        <v>3342</v>
      </c>
      <c r="C106" s="6">
        <v>7483</v>
      </c>
    </row>
    <row r="107" spans="1:3" x14ac:dyDescent="0.25">
      <c r="A107" s="2" t="s">
        <v>893</v>
      </c>
      <c r="B107" s="4">
        <v>663</v>
      </c>
      <c r="C107" s="6">
        <v>1646</v>
      </c>
    </row>
    <row r="108" spans="1:3" x14ac:dyDescent="0.25">
      <c r="A108" s="2" t="s">
        <v>894</v>
      </c>
      <c r="B108" s="6">
        <v>9821</v>
      </c>
      <c r="C108" s="6">
        <v>8434</v>
      </c>
    </row>
    <row r="109" spans="1:3" x14ac:dyDescent="0.25">
      <c r="A109" s="2" t="s">
        <v>895</v>
      </c>
      <c r="B109" s="4">
        <v>325</v>
      </c>
      <c r="C109" s="4">
        <v>457</v>
      </c>
    </row>
    <row r="110" spans="1:3" x14ac:dyDescent="0.25">
      <c r="A110" s="2" t="s">
        <v>800</v>
      </c>
      <c r="B110" s="4" t="s">
        <v>5</v>
      </c>
      <c r="C110" s="4" t="s">
        <v>5</v>
      </c>
    </row>
    <row r="111" spans="1:3" ht="30" x14ac:dyDescent="0.25">
      <c r="A111" s="3" t="s">
        <v>888</v>
      </c>
      <c r="B111" s="4" t="s">
        <v>5</v>
      </c>
      <c r="C111" s="4" t="s">
        <v>5</v>
      </c>
    </row>
    <row r="112" spans="1:3" x14ac:dyDescent="0.25">
      <c r="A112" s="2" t="s">
        <v>889</v>
      </c>
      <c r="B112" s="4">
        <v>308</v>
      </c>
      <c r="C112" s="4">
        <v>25</v>
      </c>
    </row>
    <row r="113" spans="1:3" x14ac:dyDescent="0.25">
      <c r="A113" s="2" t="s">
        <v>890</v>
      </c>
      <c r="B113" s="4">
        <v>308</v>
      </c>
      <c r="C113" s="4">
        <v>25</v>
      </c>
    </row>
    <row r="114" spans="1:3" ht="30" x14ac:dyDescent="0.25">
      <c r="A114" s="2" t="s">
        <v>891</v>
      </c>
      <c r="B114" s="4">
        <v>0</v>
      </c>
      <c r="C114" s="4">
        <v>0</v>
      </c>
    </row>
    <row r="115" spans="1:3" x14ac:dyDescent="0.25">
      <c r="A115" s="2" t="s">
        <v>892</v>
      </c>
      <c r="B115" s="4">
        <v>308</v>
      </c>
      <c r="C115" s="4">
        <v>25</v>
      </c>
    </row>
    <row r="116" spans="1:3" x14ac:dyDescent="0.25">
      <c r="A116" s="2" t="s">
        <v>893</v>
      </c>
      <c r="B116" s="4">
        <v>88</v>
      </c>
      <c r="C116" s="4">
        <v>1</v>
      </c>
    </row>
    <row r="117" spans="1:3" x14ac:dyDescent="0.25">
      <c r="A117" s="2" t="s">
        <v>894</v>
      </c>
      <c r="B117" s="4">
        <v>172</v>
      </c>
      <c r="C117" s="4">
        <v>25</v>
      </c>
    </row>
    <row r="118" spans="1:3" x14ac:dyDescent="0.25">
      <c r="A118" s="2" t="s">
        <v>895</v>
      </c>
      <c r="B118" s="4">
        <v>15</v>
      </c>
      <c r="C118" s="4">
        <v>2</v>
      </c>
    </row>
    <row r="119" spans="1:3" x14ac:dyDescent="0.25">
      <c r="A119" s="2" t="s">
        <v>297</v>
      </c>
      <c r="B119" s="4" t="s">
        <v>5</v>
      </c>
      <c r="C119" s="4" t="s">
        <v>5</v>
      </c>
    </row>
    <row r="120" spans="1:3" ht="30" x14ac:dyDescent="0.25">
      <c r="A120" s="3" t="s">
        <v>888</v>
      </c>
      <c r="B120" s="4" t="s">
        <v>5</v>
      </c>
      <c r="C120" s="4" t="s">
        <v>5</v>
      </c>
    </row>
    <row r="121" spans="1:3" x14ac:dyDescent="0.25">
      <c r="A121" s="2" t="s">
        <v>889</v>
      </c>
      <c r="B121" s="4">
        <v>475</v>
      </c>
      <c r="C121" s="4">
        <v>488</v>
      </c>
    </row>
    <row r="122" spans="1:3" x14ac:dyDescent="0.25">
      <c r="A122" s="2" t="s">
        <v>890</v>
      </c>
      <c r="B122" s="4">
        <v>476</v>
      </c>
      <c r="C122" s="4">
        <v>488</v>
      </c>
    </row>
    <row r="123" spans="1:3" ht="30" x14ac:dyDescent="0.25">
      <c r="A123" s="2" t="s">
        <v>891</v>
      </c>
      <c r="B123" s="4">
        <v>0</v>
      </c>
      <c r="C123" s="4">
        <v>0</v>
      </c>
    </row>
    <row r="124" spans="1:3" x14ac:dyDescent="0.25">
      <c r="A124" s="2" t="s">
        <v>892</v>
      </c>
      <c r="B124" s="4">
        <v>475</v>
      </c>
      <c r="C124" s="4">
        <v>488</v>
      </c>
    </row>
    <row r="125" spans="1:3" x14ac:dyDescent="0.25">
      <c r="A125" s="2" t="s">
        <v>893</v>
      </c>
      <c r="B125" s="4">
        <v>326</v>
      </c>
      <c r="C125" s="4">
        <v>348</v>
      </c>
    </row>
    <row r="126" spans="1:3" x14ac:dyDescent="0.25">
      <c r="A126" s="2" t="s">
        <v>894</v>
      </c>
      <c r="B126" s="4">
        <v>514</v>
      </c>
      <c r="C126" s="4">
        <v>496</v>
      </c>
    </row>
    <row r="127" spans="1:3" x14ac:dyDescent="0.25">
      <c r="A127" s="2" t="s">
        <v>895</v>
      </c>
      <c r="B127" s="8">
        <v>0</v>
      </c>
      <c r="C127"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4.140625" customWidth="1"/>
    <col min="3" max="3" width="16.140625" customWidth="1"/>
    <col min="4" max="4" width="34.140625" customWidth="1"/>
    <col min="5" max="5" width="16.140625" customWidth="1"/>
    <col min="6" max="6" width="34.140625" customWidth="1"/>
    <col min="7" max="7" width="16.140625" customWidth="1"/>
    <col min="8" max="8" width="36.5703125" customWidth="1"/>
    <col min="9" max="9" width="13.140625" customWidth="1"/>
  </cols>
  <sheetData>
    <row r="1" spans="1:9" ht="15" customHeight="1" x14ac:dyDescent="0.25">
      <c r="A1" s="1" t="s">
        <v>896</v>
      </c>
      <c r="B1" s="7" t="s">
        <v>81</v>
      </c>
      <c r="C1" s="7"/>
      <c r="D1" s="7"/>
      <c r="E1" s="7"/>
      <c r="F1" s="7" t="s">
        <v>1</v>
      </c>
      <c r="G1" s="7"/>
      <c r="H1" s="7"/>
      <c r="I1" s="7"/>
    </row>
    <row r="2" spans="1:9" ht="30" x14ac:dyDescent="0.25">
      <c r="A2" s="1" t="s">
        <v>27</v>
      </c>
      <c r="B2" s="7" t="s">
        <v>2</v>
      </c>
      <c r="C2" s="7"/>
      <c r="D2" s="7" t="s">
        <v>82</v>
      </c>
      <c r="E2" s="7"/>
      <c r="F2" s="7" t="s">
        <v>2</v>
      </c>
      <c r="G2" s="7"/>
      <c r="H2" s="7" t="s">
        <v>82</v>
      </c>
      <c r="I2" s="7"/>
    </row>
    <row r="3" spans="1:9" ht="15" customHeight="1" x14ac:dyDescent="0.25">
      <c r="A3" s="1"/>
      <c r="B3" s="7" t="s">
        <v>392</v>
      </c>
      <c r="C3" s="7"/>
      <c r="D3" s="7" t="s">
        <v>392</v>
      </c>
      <c r="E3" s="7"/>
      <c r="F3" s="7" t="s">
        <v>392</v>
      </c>
      <c r="G3" s="7"/>
      <c r="H3" s="7" t="s">
        <v>392</v>
      </c>
      <c r="I3" s="7"/>
    </row>
    <row r="4" spans="1:9" ht="30" x14ac:dyDescent="0.25">
      <c r="A4" s="3" t="s">
        <v>897</v>
      </c>
      <c r="B4" s="4" t="s">
        <v>5</v>
      </c>
      <c r="C4" s="4"/>
      <c r="D4" s="4" t="s">
        <v>5</v>
      </c>
      <c r="E4" s="4"/>
      <c r="F4" s="4" t="s">
        <v>5</v>
      </c>
      <c r="G4" s="4"/>
      <c r="H4" s="4" t="s">
        <v>5</v>
      </c>
      <c r="I4" s="4"/>
    </row>
    <row r="5" spans="1:9" x14ac:dyDescent="0.25">
      <c r="A5" s="2" t="s">
        <v>898</v>
      </c>
      <c r="B5" s="4">
        <v>1</v>
      </c>
      <c r="C5" s="4"/>
      <c r="D5" s="4">
        <v>1</v>
      </c>
      <c r="E5" s="4"/>
      <c r="F5" s="4">
        <v>3</v>
      </c>
      <c r="G5" s="4"/>
      <c r="H5" s="4">
        <v>8</v>
      </c>
      <c r="I5" s="4"/>
    </row>
    <row r="6" spans="1:9" x14ac:dyDescent="0.25">
      <c r="A6" s="2" t="s">
        <v>899</v>
      </c>
      <c r="B6" s="8">
        <v>434</v>
      </c>
      <c r="C6" s="4"/>
      <c r="D6" s="8">
        <v>179</v>
      </c>
      <c r="E6" s="4"/>
      <c r="F6" s="8">
        <v>876</v>
      </c>
      <c r="G6" s="4"/>
      <c r="H6" s="8">
        <v>1510</v>
      </c>
      <c r="I6" s="4"/>
    </row>
    <row r="7" spans="1:9" ht="17.25" x14ac:dyDescent="0.25">
      <c r="A7" s="2" t="s">
        <v>900</v>
      </c>
      <c r="B7" s="4">
        <v>434</v>
      </c>
      <c r="C7" s="10" t="s">
        <v>143</v>
      </c>
      <c r="D7" s="4">
        <v>179</v>
      </c>
      <c r="E7" s="10" t="s">
        <v>143</v>
      </c>
      <c r="F7" s="4">
        <v>872</v>
      </c>
      <c r="G7" s="10" t="s">
        <v>143</v>
      </c>
      <c r="H7" s="6">
        <v>1508</v>
      </c>
      <c r="I7" s="10" t="s">
        <v>143</v>
      </c>
    </row>
    <row r="8" spans="1:9" x14ac:dyDescent="0.25">
      <c r="A8" s="2" t="s">
        <v>280</v>
      </c>
      <c r="B8" s="4" t="s">
        <v>5</v>
      </c>
      <c r="C8" s="4"/>
      <c r="D8" s="4" t="s">
        <v>5</v>
      </c>
      <c r="E8" s="4"/>
      <c r="F8" s="4" t="s">
        <v>5</v>
      </c>
      <c r="G8" s="4"/>
      <c r="H8" s="4" t="s">
        <v>5</v>
      </c>
      <c r="I8" s="4"/>
    </row>
    <row r="9" spans="1:9" ht="30" x14ac:dyDescent="0.25">
      <c r="A9" s="3" t="s">
        <v>897</v>
      </c>
      <c r="B9" s="4" t="s">
        <v>5</v>
      </c>
      <c r="C9" s="4"/>
      <c r="D9" s="4" t="s">
        <v>5</v>
      </c>
      <c r="E9" s="4"/>
      <c r="F9" s="4" t="s">
        <v>5</v>
      </c>
      <c r="G9" s="4"/>
      <c r="H9" s="4" t="s">
        <v>5</v>
      </c>
      <c r="I9" s="4"/>
    </row>
    <row r="10" spans="1:9" x14ac:dyDescent="0.25">
      <c r="A10" s="2" t="s">
        <v>898</v>
      </c>
      <c r="B10" s="4" t="s">
        <v>5</v>
      </c>
      <c r="C10" s="4"/>
      <c r="D10" s="4" t="s">
        <v>5</v>
      </c>
      <c r="E10" s="4"/>
      <c r="F10" s="4">
        <v>0</v>
      </c>
      <c r="G10" s="4"/>
      <c r="H10" s="4">
        <v>1</v>
      </c>
      <c r="I10" s="4"/>
    </row>
    <row r="11" spans="1:9" x14ac:dyDescent="0.25">
      <c r="A11" s="2" t="s">
        <v>899</v>
      </c>
      <c r="B11" s="4" t="s">
        <v>5</v>
      </c>
      <c r="C11" s="4"/>
      <c r="D11" s="4" t="s">
        <v>5</v>
      </c>
      <c r="E11" s="4"/>
      <c r="F11" s="4">
        <v>0</v>
      </c>
      <c r="G11" s="4"/>
      <c r="H11" s="4">
        <v>66</v>
      </c>
      <c r="I11" s="4"/>
    </row>
    <row r="12" spans="1:9" ht="17.25" x14ac:dyDescent="0.25">
      <c r="A12" s="2" t="s">
        <v>900</v>
      </c>
      <c r="B12" s="4" t="s">
        <v>5</v>
      </c>
      <c r="C12" s="4"/>
      <c r="D12" s="4" t="s">
        <v>5</v>
      </c>
      <c r="E12" s="4"/>
      <c r="F12" s="4">
        <v>0</v>
      </c>
      <c r="G12" s="10" t="s">
        <v>143</v>
      </c>
      <c r="H12" s="4">
        <v>66</v>
      </c>
      <c r="I12" s="10" t="s">
        <v>143</v>
      </c>
    </row>
    <row r="13" spans="1:9" ht="45" x14ac:dyDescent="0.25">
      <c r="A13" s="2" t="s">
        <v>792</v>
      </c>
      <c r="B13" s="4" t="s">
        <v>5</v>
      </c>
      <c r="C13" s="4"/>
      <c r="D13" s="4" t="s">
        <v>5</v>
      </c>
      <c r="E13" s="4"/>
      <c r="F13" s="4" t="s">
        <v>5</v>
      </c>
      <c r="G13" s="4"/>
      <c r="H13" s="4" t="s">
        <v>5</v>
      </c>
      <c r="I13" s="4"/>
    </row>
    <row r="14" spans="1:9" ht="30" x14ac:dyDescent="0.25">
      <c r="A14" s="3" t="s">
        <v>897</v>
      </c>
      <c r="B14" s="4" t="s">
        <v>5</v>
      </c>
      <c r="C14" s="4"/>
      <c r="D14" s="4" t="s">
        <v>5</v>
      </c>
      <c r="E14" s="4"/>
      <c r="F14" s="4" t="s">
        <v>5</v>
      </c>
      <c r="G14" s="4"/>
      <c r="H14" s="4" t="s">
        <v>5</v>
      </c>
      <c r="I14" s="4"/>
    </row>
    <row r="15" spans="1:9" x14ac:dyDescent="0.25">
      <c r="A15" s="2" t="s">
        <v>898</v>
      </c>
      <c r="B15" s="4">
        <v>1</v>
      </c>
      <c r="C15" s="4"/>
      <c r="D15" s="4">
        <v>1</v>
      </c>
      <c r="E15" s="4"/>
      <c r="F15" s="4">
        <v>3</v>
      </c>
      <c r="G15" s="4"/>
      <c r="H15" s="4">
        <v>3</v>
      </c>
      <c r="I15" s="4"/>
    </row>
    <row r="16" spans="1:9" x14ac:dyDescent="0.25">
      <c r="A16" s="2" t="s">
        <v>899</v>
      </c>
      <c r="B16" s="4">
        <v>434</v>
      </c>
      <c r="C16" s="4"/>
      <c r="D16" s="4">
        <v>179</v>
      </c>
      <c r="E16" s="4"/>
      <c r="F16" s="4">
        <v>876</v>
      </c>
      <c r="G16" s="4"/>
      <c r="H16" s="4">
        <v>909</v>
      </c>
      <c r="I16" s="4"/>
    </row>
    <row r="17" spans="1:9" ht="17.25" x14ac:dyDescent="0.25">
      <c r="A17" s="2" t="s">
        <v>900</v>
      </c>
      <c r="B17" s="4">
        <v>434</v>
      </c>
      <c r="C17" s="10" t="s">
        <v>143</v>
      </c>
      <c r="D17" s="4">
        <v>179</v>
      </c>
      <c r="E17" s="10" t="s">
        <v>143</v>
      </c>
      <c r="F17" s="4">
        <v>872</v>
      </c>
      <c r="G17" s="10" t="s">
        <v>143</v>
      </c>
      <c r="H17" s="4">
        <v>908</v>
      </c>
      <c r="I17" s="10" t="s">
        <v>143</v>
      </c>
    </row>
    <row r="18" spans="1:9" x14ac:dyDescent="0.25">
      <c r="A18" s="2" t="s">
        <v>794</v>
      </c>
      <c r="B18" s="4" t="s">
        <v>5</v>
      </c>
      <c r="C18" s="4"/>
      <c r="D18" s="4" t="s">
        <v>5</v>
      </c>
      <c r="E18" s="4"/>
      <c r="F18" s="4" t="s">
        <v>5</v>
      </c>
      <c r="G18" s="4"/>
      <c r="H18" s="4" t="s">
        <v>5</v>
      </c>
      <c r="I18" s="4"/>
    </row>
    <row r="19" spans="1:9" ht="30" x14ac:dyDescent="0.25">
      <c r="A19" s="3" t="s">
        <v>897</v>
      </c>
      <c r="B19" s="4" t="s">
        <v>5</v>
      </c>
      <c r="C19" s="4"/>
      <c r="D19" s="4" t="s">
        <v>5</v>
      </c>
      <c r="E19" s="4"/>
      <c r="F19" s="4" t="s">
        <v>5</v>
      </c>
      <c r="G19" s="4"/>
      <c r="H19" s="4" t="s">
        <v>5</v>
      </c>
      <c r="I19" s="4"/>
    </row>
    <row r="20" spans="1:9" x14ac:dyDescent="0.25">
      <c r="A20" s="2" t="s">
        <v>898</v>
      </c>
      <c r="B20" s="4" t="s">
        <v>5</v>
      </c>
      <c r="C20" s="4"/>
      <c r="D20" s="4" t="s">
        <v>5</v>
      </c>
      <c r="E20" s="4"/>
      <c r="F20" s="4">
        <v>0</v>
      </c>
      <c r="G20" s="4"/>
      <c r="H20" s="4">
        <v>4</v>
      </c>
      <c r="I20" s="4"/>
    </row>
    <row r="21" spans="1:9" x14ac:dyDescent="0.25">
      <c r="A21" s="2" t="s">
        <v>899</v>
      </c>
      <c r="B21" s="4" t="s">
        <v>5</v>
      </c>
      <c r="C21" s="4"/>
      <c r="D21" s="4" t="s">
        <v>5</v>
      </c>
      <c r="E21" s="4"/>
      <c r="F21" s="4">
        <v>0</v>
      </c>
      <c r="G21" s="4"/>
      <c r="H21" s="4">
        <v>535</v>
      </c>
      <c r="I21" s="4"/>
    </row>
    <row r="22" spans="1:9" ht="17.25" x14ac:dyDescent="0.25">
      <c r="A22" s="2" t="s">
        <v>900</v>
      </c>
      <c r="B22" s="4" t="s">
        <v>5</v>
      </c>
      <c r="C22" s="4"/>
      <c r="D22" s="4" t="s">
        <v>5</v>
      </c>
      <c r="E22" s="4"/>
      <c r="F22" s="4">
        <v>0</v>
      </c>
      <c r="G22" s="10" t="s">
        <v>143</v>
      </c>
      <c r="H22" s="4">
        <v>534</v>
      </c>
      <c r="I22" s="10" t="s">
        <v>143</v>
      </c>
    </row>
    <row r="23" spans="1:9" ht="30" x14ac:dyDescent="0.25">
      <c r="A23" s="2" t="s">
        <v>795</v>
      </c>
      <c r="B23" s="4" t="s">
        <v>5</v>
      </c>
      <c r="C23" s="4"/>
      <c r="D23" s="4" t="s">
        <v>5</v>
      </c>
      <c r="E23" s="4"/>
      <c r="F23" s="4" t="s">
        <v>5</v>
      </c>
      <c r="G23" s="4"/>
      <c r="H23" s="4" t="s">
        <v>5</v>
      </c>
      <c r="I23" s="4"/>
    </row>
    <row r="24" spans="1:9" ht="30" x14ac:dyDescent="0.25">
      <c r="A24" s="3" t="s">
        <v>897</v>
      </c>
      <c r="B24" s="4" t="s">
        <v>5</v>
      </c>
      <c r="C24" s="4"/>
      <c r="D24" s="4" t="s">
        <v>5</v>
      </c>
      <c r="E24" s="4"/>
      <c r="F24" s="4" t="s">
        <v>5</v>
      </c>
      <c r="G24" s="4"/>
      <c r="H24" s="4" t="s">
        <v>5</v>
      </c>
      <c r="I24" s="4"/>
    </row>
    <row r="25" spans="1:9" x14ac:dyDescent="0.25">
      <c r="A25" s="2" t="s">
        <v>898</v>
      </c>
      <c r="B25" s="4" t="s">
        <v>5</v>
      </c>
      <c r="C25" s="4"/>
      <c r="D25" s="4" t="s">
        <v>5</v>
      </c>
      <c r="E25" s="4"/>
      <c r="F25" s="4">
        <v>0</v>
      </c>
      <c r="G25" s="4"/>
      <c r="H25" s="4">
        <v>2</v>
      </c>
      <c r="I25" s="4"/>
    </row>
    <row r="26" spans="1:9" x14ac:dyDescent="0.25">
      <c r="A26" s="2" t="s">
        <v>899</v>
      </c>
      <c r="B26" s="4" t="s">
        <v>5</v>
      </c>
      <c r="C26" s="4"/>
      <c r="D26" s="4" t="s">
        <v>5</v>
      </c>
      <c r="E26" s="4"/>
      <c r="F26" s="4">
        <v>0</v>
      </c>
      <c r="G26" s="4"/>
      <c r="H26" s="4">
        <v>371</v>
      </c>
      <c r="I26" s="4"/>
    </row>
    <row r="27" spans="1:9" ht="17.25" x14ac:dyDescent="0.25">
      <c r="A27" s="2" t="s">
        <v>900</v>
      </c>
      <c r="B27" s="4" t="s">
        <v>5</v>
      </c>
      <c r="C27" s="4"/>
      <c r="D27" s="4" t="s">
        <v>5</v>
      </c>
      <c r="E27" s="4"/>
      <c r="F27" s="4">
        <v>0</v>
      </c>
      <c r="G27" s="10" t="s">
        <v>143</v>
      </c>
      <c r="H27" s="4">
        <v>371</v>
      </c>
      <c r="I27" s="10" t="s">
        <v>143</v>
      </c>
    </row>
    <row r="28" spans="1:9" ht="45" x14ac:dyDescent="0.25">
      <c r="A28" s="2" t="s">
        <v>796</v>
      </c>
      <c r="B28" s="4" t="s">
        <v>5</v>
      </c>
      <c r="C28" s="4"/>
      <c r="D28" s="4" t="s">
        <v>5</v>
      </c>
      <c r="E28" s="4"/>
      <c r="F28" s="4" t="s">
        <v>5</v>
      </c>
      <c r="G28" s="4"/>
      <c r="H28" s="4" t="s">
        <v>5</v>
      </c>
      <c r="I28" s="4"/>
    </row>
    <row r="29" spans="1:9" ht="30" x14ac:dyDescent="0.25">
      <c r="A29" s="3" t="s">
        <v>897</v>
      </c>
      <c r="B29" s="4" t="s">
        <v>5</v>
      </c>
      <c r="C29" s="4"/>
      <c r="D29" s="4" t="s">
        <v>5</v>
      </c>
      <c r="E29" s="4"/>
      <c r="F29" s="4" t="s">
        <v>5</v>
      </c>
      <c r="G29" s="4"/>
      <c r="H29" s="4" t="s">
        <v>5</v>
      </c>
      <c r="I29" s="4"/>
    </row>
    <row r="30" spans="1:9" x14ac:dyDescent="0.25">
      <c r="A30" s="2" t="s">
        <v>898</v>
      </c>
      <c r="B30" s="4" t="s">
        <v>5</v>
      </c>
      <c r="C30" s="4"/>
      <c r="D30" s="4" t="s">
        <v>5</v>
      </c>
      <c r="E30" s="4"/>
      <c r="F30" s="4">
        <v>0</v>
      </c>
      <c r="G30" s="4"/>
      <c r="H30" s="4">
        <v>2</v>
      </c>
      <c r="I30" s="4"/>
    </row>
    <row r="31" spans="1:9" x14ac:dyDescent="0.25">
      <c r="A31" s="2" t="s">
        <v>899</v>
      </c>
      <c r="B31" s="4" t="s">
        <v>5</v>
      </c>
      <c r="C31" s="4"/>
      <c r="D31" s="4" t="s">
        <v>5</v>
      </c>
      <c r="E31" s="4"/>
      <c r="F31" s="4">
        <v>0</v>
      </c>
      <c r="G31" s="4"/>
      <c r="H31" s="4">
        <v>164</v>
      </c>
      <c r="I31" s="4"/>
    </row>
    <row r="32" spans="1:9" ht="17.25" x14ac:dyDescent="0.25">
      <c r="A32" s="2" t="s">
        <v>900</v>
      </c>
      <c r="B32" s="4" t="s">
        <v>5</v>
      </c>
      <c r="C32" s="4"/>
      <c r="D32" s="4" t="s">
        <v>5</v>
      </c>
      <c r="E32" s="4"/>
      <c r="F32" s="8">
        <v>0</v>
      </c>
      <c r="G32" s="10" t="s">
        <v>143</v>
      </c>
      <c r="H32" s="8">
        <v>163</v>
      </c>
      <c r="I32" s="10" t="s">
        <v>143</v>
      </c>
    </row>
    <row r="33" spans="1:9" x14ac:dyDescent="0.25">
      <c r="A33" s="11"/>
      <c r="B33" s="11"/>
      <c r="C33" s="11"/>
      <c r="D33" s="11"/>
      <c r="E33" s="11"/>
      <c r="F33" s="11"/>
      <c r="G33" s="11"/>
      <c r="H33" s="11"/>
      <c r="I33" s="11"/>
    </row>
    <row r="34" spans="1:9" ht="15" customHeight="1" x14ac:dyDescent="0.25">
      <c r="A34" s="2" t="s">
        <v>143</v>
      </c>
      <c r="B34" s="12" t="s">
        <v>901</v>
      </c>
      <c r="C34" s="12"/>
      <c r="D34" s="12"/>
      <c r="E34" s="12"/>
      <c r="F34" s="12"/>
      <c r="G34" s="12"/>
      <c r="H34" s="12"/>
      <c r="I34" s="12"/>
    </row>
  </sheetData>
  <mergeCells count="12">
    <mergeCell ref="A33:I33"/>
    <mergeCell ref="B34:I34"/>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2</v>
      </c>
      <c r="B1" s="7" t="s">
        <v>81</v>
      </c>
      <c r="C1" s="7"/>
      <c r="D1" s="7" t="s">
        <v>1</v>
      </c>
      <c r="E1" s="7"/>
    </row>
    <row r="2" spans="1:5" ht="30" x14ac:dyDescent="0.25">
      <c r="A2" s="1" t="s">
        <v>27</v>
      </c>
      <c r="B2" s="1" t="s">
        <v>2</v>
      </c>
      <c r="C2" s="1" t="s">
        <v>82</v>
      </c>
      <c r="D2" s="1" t="s">
        <v>2</v>
      </c>
      <c r="E2" s="1" t="s">
        <v>82</v>
      </c>
    </row>
    <row r="3" spans="1:5" x14ac:dyDescent="0.25">
      <c r="A3" s="1"/>
      <c r="B3" s="1" t="s">
        <v>392</v>
      </c>
      <c r="C3" s="1" t="s">
        <v>392</v>
      </c>
      <c r="D3" s="1" t="s">
        <v>392</v>
      </c>
      <c r="E3" s="1" t="s">
        <v>392</v>
      </c>
    </row>
    <row r="4" spans="1:5" ht="30" x14ac:dyDescent="0.25">
      <c r="A4" s="3" t="s">
        <v>879</v>
      </c>
      <c r="B4" s="4" t="s">
        <v>5</v>
      </c>
      <c r="C4" s="4" t="s">
        <v>5</v>
      </c>
      <c r="D4" s="4" t="s">
        <v>5</v>
      </c>
      <c r="E4" s="4" t="s">
        <v>5</v>
      </c>
    </row>
    <row r="5" spans="1:5" x14ac:dyDescent="0.25">
      <c r="A5" s="2" t="s">
        <v>898</v>
      </c>
      <c r="B5" s="4">
        <v>0</v>
      </c>
      <c r="C5" s="4">
        <v>2</v>
      </c>
      <c r="D5" s="4">
        <v>3</v>
      </c>
      <c r="E5" s="4">
        <v>2</v>
      </c>
    </row>
    <row r="6" spans="1:5" x14ac:dyDescent="0.25">
      <c r="A6" s="2" t="s">
        <v>903</v>
      </c>
      <c r="B6" s="8">
        <v>0</v>
      </c>
      <c r="C6" s="8">
        <v>389</v>
      </c>
      <c r="D6" s="8">
        <v>398</v>
      </c>
      <c r="E6" s="8">
        <v>389</v>
      </c>
    </row>
    <row r="7" spans="1:5" ht="45" x14ac:dyDescent="0.25">
      <c r="A7" s="2" t="s">
        <v>792</v>
      </c>
      <c r="B7" s="4" t="s">
        <v>5</v>
      </c>
      <c r="C7" s="4" t="s">
        <v>5</v>
      </c>
      <c r="D7" s="4" t="s">
        <v>5</v>
      </c>
      <c r="E7" s="4" t="s">
        <v>5</v>
      </c>
    </row>
    <row r="8" spans="1:5" ht="30" x14ac:dyDescent="0.25">
      <c r="A8" s="3" t="s">
        <v>879</v>
      </c>
      <c r="B8" s="4" t="s">
        <v>5</v>
      </c>
      <c r="C8" s="4" t="s">
        <v>5</v>
      </c>
      <c r="D8" s="4" t="s">
        <v>5</v>
      </c>
      <c r="E8" s="4" t="s">
        <v>5</v>
      </c>
    </row>
    <row r="9" spans="1:5" x14ac:dyDescent="0.25">
      <c r="A9" s="2" t="s">
        <v>898</v>
      </c>
      <c r="B9" s="4">
        <v>0</v>
      </c>
      <c r="C9" s="4">
        <v>1</v>
      </c>
      <c r="D9" s="4">
        <v>2</v>
      </c>
      <c r="E9" s="4">
        <v>1</v>
      </c>
    </row>
    <row r="10" spans="1:5" x14ac:dyDescent="0.25">
      <c r="A10" s="2" t="s">
        <v>903</v>
      </c>
      <c r="B10" s="4">
        <v>0</v>
      </c>
      <c r="C10" s="4">
        <v>149</v>
      </c>
      <c r="D10" s="4">
        <v>234</v>
      </c>
      <c r="E10" s="4">
        <v>149</v>
      </c>
    </row>
    <row r="11" spans="1:5" ht="45" x14ac:dyDescent="0.25">
      <c r="A11" s="2" t="s">
        <v>904</v>
      </c>
      <c r="B11" s="4" t="s">
        <v>5</v>
      </c>
      <c r="C11" s="4" t="s">
        <v>5</v>
      </c>
      <c r="D11" s="4" t="s">
        <v>5</v>
      </c>
      <c r="E11" s="4" t="s">
        <v>5</v>
      </c>
    </row>
    <row r="12" spans="1:5" ht="30" x14ac:dyDescent="0.25">
      <c r="A12" s="3" t="s">
        <v>879</v>
      </c>
      <c r="B12" s="4" t="s">
        <v>5</v>
      </c>
      <c r="C12" s="4" t="s">
        <v>5</v>
      </c>
      <c r="D12" s="4" t="s">
        <v>5</v>
      </c>
      <c r="E12" s="4" t="s">
        <v>5</v>
      </c>
    </row>
    <row r="13" spans="1:5" x14ac:dyDescent="0.25">
      <c r="A13" s="2" t="s">
        <v>898</v>
      </c>
      <c r="B13" s="4">
        <v>0</v>
      </c>
      <c r="C13" s="4">
        <v>1</v>
      </c>
      <c r="D13" s="4">
        <v>0</v>
      </c>
      <c r="E13" s="4">
        <v>1</v>
      </c>
    </row>
    <row r="14" spans="1:5" x14ac:dyDescent="0.25">
      <c r="A14" s="2" t="s">
        <v>903</v>
      </c>
      <c r="B14" s="4">
        <v>0</v>
      </c>
      <c r="C14" s="4">
        <v>240</v>
      </c>
      <c r="D14" s="4">
        <v>0</v>
      </c>
      <c r="E14" s="4">
        <v>240</v>
      </c>
    </row>
    <row r="15" spans="1:5" ht="30" x14ac:dyDescent="0.25">
      <c r="A15" s="2" t="s">
        <v>799</v>
      </c>
      <c r="B15" s="4" t="s">
        <v>5</v>
      </c>
      <c r="C15" s="4" t="s">
        <v>5</v>
      </c>
      <c r="D15" s="4" t="s">
        <v>5</v>
      </c>
      <c r="E15" s="4" t="s">
        <v>5</v>
      </c>
    </row>
    <row r="16" spans="1:5" ht="30" x14ac:dyDescent="0.25">
      <c r="A16" s="3" t="s">
        <v>879</v>
      </c>
      <c r="B16" s="4" t="s">
        <v>5</v>
      </c>
      <c r="C16" s="4" t="s">
        <v>5</v>
      </c>
      <c r="D16" s="4" t="s">
        <v>5</v>
      </c>
      <c r="E16" s="4" t="s">
        <v>5</v>
      </c>
    </row>
    <row r="17" spans="1:5" x14ac:dyDescent="0.25">
      <c r="A17" s="2" t="s">
        <v>898</v>
      </c>
      <c r="B17" s="4" t="s">
        <v>5</v>
      </c>
      <c r="C17" s="4" t="s">
        <v>5</v>
      </c>
      <c r="D17" s="4">
        <v>1</v>
      </c>
      <c r="E17" s="4">
        <v>0</v>
      </c>
    </row>
    <row r="18" spans="1:5" x14ac:dyDescent="0.25">
      <c r="A18" s="2" t="s">
        <v>903</v>
      </c>
      <c r="B18" s="4" t="s">
        <v>5</v>
      </c>
      <c r="C18" s="4" t="s">
        <v>5</v>
      </c>
      <c r="D18" s="8">
        <v>164</v>
      </c>
      <c r="E18" s="8">
        <v>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5</v>
      </c>
      <c r="B1" s="1" t="s">
        <v>2</v>
      </c>
      <c r="C1" s="1" t="s">
        <v>28</v>
      </c>
    </row>
    <row r="2" spans="1:3" ht="30" x14ac:dyDescent="0.25">
      <c r="A2" s="3" t="s">
        <v>906</v>
      </c>
      <c r="B2" s="4" t="s">
        <v>5</v>
      </c>
      <c r="C2" s="4" t="s">
        <v>5</v>
      </c>
    </row>
    <row r="3" spans="1:3" x14ac:dyDescent="0.25">
      <c r="A3" s="2" t="s">
        <v>907</v>
      </c>
      <c r="B3" s="8">
        <v>18814000</v>
      </c>
      <c r="C3" s="8">
        <v>10687000</v>
      </c>
    </row>
    <row r="4" spans="1:3" ht="30" x14ac:dyDescent="0.25">
      <c r="A4" s="2" t="s">
        <v>908</v>
      </c>
      <c r="B4" s="8">
        <v>2600000</v>
      </c>
      <c r="C4" s="8">
        <v>26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9</v>
      </c>
      <c r="B1" s="7" t="s">
        <v>2</v>
      </c>
      <c r="C1" s="7" t="s">
        <v>28</v>
      </c>
    </row>
    <row r="2" spans="1:3" ht="30" x14ac:dyDescent="0.25">
      <c r="A2" s="1" t="s">
        <v>27</v>
      </c>
      <c r="B2" s="7"/>
      <c r="C2" s="7"/>
    </row>
    <row r="3" spans="1:3" ht="30" x14ac:dyDescent="0.25">
      <c r="A3" s="3" t="s">
        <v>910</v>
      </c>
      <c r="B3" s="4" t="s">
        <v>5</v>
      </c>
      <c r="C3" s="4" t="s">
        <v>5</v>
      </c>
    </row>
    <row r="4" spans="1:3" x14ac:dyDescent="0.25">
      <c r="A4" s="2" t="s">
        <v>414</v>
      </c>
      <c r="B4" s="8">
        <v>6349</v>
      </c>
      <c r="C4" s="8">
        <v>6409</v>
      </c>
    </row>
    <row r="5" spans="1:3" x14ac:dyDescent="0.25">
      <c r="A5" s="2" t="s">
        <v>415</v>
      </c>
      <c r="B5" s="6">
        <v>21557</v>
      </c>
      <c r="C5" s="6">
        <v>21688</v>
      </c>
    </row>
    <row r="6" spans="1:3" x14ac:dyDescent="0.25">
      <c r="A6" s="2" t="s">
        <v>416</v>
      </c>
      <c r="B6" s="6">
        <v>19319</v>
      </c>
      <c r="C6" s="6">
        <v>18416</v>
      </c>
    </row>
    <row r="7" spans="1:3" x14ac:dyDescent="0.25">
      <c r="A7" s="2" t="s">
        <v>417</v>
      </c>
      <c r="B7" s="6">
        <v>1376</v>
      </c>
      <c r="C7" s="4">
        <v>949</v>
      </c>
    </row>
    <row r="8" spans="1:3" x14ac:dyDescent="0.25">
      <c r="A8" s="2" t="s">
        <v>911</v>
      </c>
      <c r="B8" s="6">
        <v>48601</v>
      </c>
      <c r="C8" s="6">
        <v>47462</v>
      </c>
    </row>
    <row r="9" spans="1:3" x14ac:dyDescent="0.25">
      <c r="A9" s="2" t="s">
        <v>418</v>
      </c>
      <c r="B9" s="6">
        <v>-27073</v>
      </c>
      <c r="C9" s="6">
        <v>-25806</v>
      </c>
    </row>
    <row r="10" spans="1:3" x14ac:dyDescent="0.25">
      <c r="A10" s="2" t="s">
        <v>419</v>
      </c>
      <c r="B10" s="8">
        <v>21528</v>
      </c>
      <c r="C10" s="8">
        <v>2165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2</v>
      </c>
      <c r="B1" s="7" t="s">
        <v>1</v>
      </c>
      <c r="C1" s="7"/>
    </row>
    <row r="2" spans="1:3" ht="30" x14ac:dyDescent="0.25">
      <c r="A2" s="1" t="s">
        <v>27</v>
      </c>
      <c r="B2" s="1" t="s">
        <v>2</v>
      </c>
      <c r="C2" s="1" t="s">
        <v>82</v>
      </c>
    </row>
    <row r="3" spans="1:3" ht="30" x14ac:dyDescent="0.25">
      <c r="A3" s="3" t="s">
        <v>910</v>
      </c>
      <c r="B3" s="4" t="s">
        <v>5</v>
      </c>
      <c r="C3" s="4" t="s">
        <v>5</v>
      </c>
    </row>
    <row r="4" spans="1:3" x14ac:dyDescent="0.25">
      <c r="A4" s="2" t="s">
        <v>161</v>
      </c>
      <c r="B4" s="8">
        <v>1566</v>
      </c>
      <c r="C4" s="8">
        <v>158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30" x14ac:dyDescent="0.25">
      <c r="A1" s="1" t="s">
        <v>913</v>
      </c>
      <c r="B1" s="1" t="s">
        <v>1</v>
      </c>
      <c r="C1" s="1"/>
    </row>
    <row r="2" spans="1:3" ht="30" x14ac:dyDescent="0.25">
      <c r="A2" s="1" t="s">
        <v>914</v>
      </c>
      <c r="B2" s="1" t="s">
        <v>2</v>
      </c>
      <c r="C2" s="1" t="s">
        <v>28</v>
      </c>
    </row>
    <row r="3" spans="1:3" x14ac:dyDescent="0.25">
      <c r="A3" s="3" t="s">
        <v>915</v>
      </c>
      <c r="B3" s="4" t="s">
        <v>5</v>
      </c>
      <c r="C3" s="4" t="s">
        <v>5</v>
      </c>
    </row>
    <row r="4" spans="1:3" ht="30" x14ac:dyDescent="0.25">
      <c r="A4" s="2" t="s">
        <v>916</v>
      </c>
      <c r="B4" s="175">
        <v>0.25</v>
      </c>
      <c r="C4" s="4" t="s">
        <v>5</v>
      </c>
    </row>
    <row r="5" spans="1:3" ht="30" x14ac:dyDescent="0.25">
      <c r="A5" s="2" t="s">
        <v>917</v>
      </c>
      <c r="B5" s="9">
        <v>279.10000000000002</v>
      </c>
      <c r="C5" s="4" t="s">
        <v>5</v>
      </c>
    </row>
    <row r="6" spans="1:3" x14ac:dyDescent="0.25">
      <c r="A6" s="2" t="s">
        <v>918</v>
      </c>
      <c r="B6" s="4">
        <v>114.1</v>
      </c>
      <c r="C6" s="4" t="s">
        <v>5</v>
      </c>
    </row>
    <row r="7" spans="1:3" x14ac:dyDescent="0.25">
      <c r="A7" s="2" t="s">
        <v>919</v>
      </c>
      <c r="B7" s="4">
        <v>283.8</v>
      </c>
      <c r="C7" s="4">
        <v>297.7</v>
      </c>
    </row>
    <row r="8" spans="1:3" ht="30" x14ac:dyDescent="0.25">
      <c r="A8" s="2" t="s">
        <v>920</v>
      </c>
      <c r="B8" s="4">
        <v>55.3</v>
      </c>
      <c r="C8" s="4">
        <v>117.5</v>
      </c>
    </row>
    <row r="9" spans="1:3" ht="30" x14ac:dyDescent="0.25">
      <c r="A9" s="2" t="s">
        <v>921</v>
      </c>
      <c r="B9" s="4" t="s">
        <v>922</v>
      </c>
      <c r="C9" s="4" t="s">
        <v>5</v>
      </c>
    </row>
    <row r="10" spans="1:3" ht="45" x14ac:dyDescent="0.25">
      <c r="A10" s="2" t="s">
        <v>923</v>
      </c>
      <c r="B10" s="9">
        <v>0.67</v>
      </c>
      <c r="C10" s="4" t="s">
        <v>5</v>
      </c>
    </row>
    <row r="11" spans="1:3" ht="45" x14ac:dyDescent="0.25">
      <c r="A11" s="2" t="s">
        <v>924</v>
      </c>
      <c r="B11" s="175">
        <v>4.1399999999999999E-2</v>
      </c>
      <c r="C11" s="4" t="s">
        <v>5</v>
      </c>
    </row>
    <row r="12" spans="1:3" ht="45" x14ac:dyDescent="0.25">
      <c r="A12" s="2" t="s">
        <v>925</v>
      </c>
      <c r="B12" s="4">
        <v>94</v>
      </c>
      <c r="C12" s="4" t="s">
        <v>5</v>
      </c>
    </row>
    <row r="13" spans="1:3" x14ac:dyDescent="0.25">
      <c r="A13" s="2" t="s">
        <v>926</v>
      </c>
      <c r="B13" s="4">
        <v>11.5</v>
      </c>
      <c r="C13" s="4" t="s">
        <v>5</v>
      </c>
    </row>
    <row r="14" spans="1:3" x14ac:dyDescent="0.25">
      <c r="A14" s="2" t="s">
        <v>927</v>
      </c>
      <c r="B14" s="4" t="s">
        <v>5</v>
      </c>
      <c r="C14" s="4" t="s">
        <v>5</v>
      </c>
    </row>
    <row r="15" spans="1:3" x14ac:dyDescent="0.25">
      <c r="A15" s="3" t="s">
        <v>915</v>
      </c>
      <c r="B15" s="4" t="s">
        <v>5</v>
      </c>
      <c r="C15" s="4" t="s">
        <v>5</v>
      </c>
    </row>
    <row r="16" spans="1:3" x14ac:dyDescent="0.25">
      <c r="A16" s="2" t="s">
        <v>928</v>
      </c>
      <c r="B16" s="4">
        <v>182.1</v>
      </c>
      <c r="C16" s="4" t="s">
        <v>5</v>
      </c>
    </row>
    <row r="17" spans="1:3" x14ac:dyDescent="0.25">
      <c r="A17" s="2" t="s">
        <v>929</v>
      </c>
      <c r="B17" s="4" t="s">
        <v>5</v>
      </c>
      <c r="C17" s="4" t="s">
        <v>5</v>
      </c>
    </row>
    <row r="18" spans="1:3" x14ac:dyDescent="0.25">
      <c r="A18" s="3" t="s">
        <v>915</v>
      </c>
      <c r="B18" s="4" t="s">
        <v>5</v>
      </c>
      <c r="C18" s="4" t="s">
        <v>5</v>
      </c>
    </row>
    <row r="19" spans="1:3" x14ac:dyDescent="0.25">
      <c r="A19" s="2" t="s">
        <v>930</v>
      </c>
      <c r="B19" s="4">
        <v>107.5</v>
      </c>
      <c r="C19" s="4">
        <v>107.5</v>
      </c>
    </row>
    <row r="20" spans="1:3" x14ac:dyDescent="0.25">
      <c r="A20" s="2" t="s">
        <v>931</v>
      </c>
      <c r="B20" s="4" t="s">
        <v>5</v>
      </c>
      <c r="C20" s="4" t="s">
        <v>5</v>
      </c>
    </row>
    <row r="21" spans="1:3" x14ac:dyDescent="0.25">
      <c r="A21" s="3" t="s">
        <v>915</v>
      </c>
      <c r="B21" s="4" t="s">
        <v>5</v>
      </c>
      <c r="C21" s="4" t="s">
        <v>5</v>
      </c>
    </row>
    <row r="22" spans="1:3" x14ac:dyDescent="0.25">
      <c r="A22" s="2" t="s">
        <v>930</v>
      </c>
      <c r="B22" s="4">
        <v>10</v>
      </c>
      <c r="C22" s="4">
        <v>10</v>
      </c>
    </row>
    <row r="23" spans="1:3" x14ac:dyDescent="0.25">
      <c r="A23" s="2" t="s">
        <v>932</v>
      </c>
      <c r="B23" s="4" t="s">
        <v>5</v>
      </c>
      <c r="C23" s="4" t="s">
        <v>5</v>
      </c>
    </row>
    <row r="24" spans="1:3" x14ac:dyDescent="0.25">
      <c r="A24" s="3" t="s">
        <v>915</v>
      </c>
      <c r="B24" s="4" t="s">
        <v>5</v>
      </c>
      <c r="C24" s="4" t="s">
        <v>5</v>
      </c>
    </row>
    <row r="25" spans="1:3" ht="30" x14ac:dyDescent="0.25">
      <c r="A25" s="2" t="s">
        <v>933</v>
      </c>
      <c r="B25" s="4">
        <v>10.3</v>
      </c>
      <c r="C25" s="4" t="s">
        <v>5</v>
      </c>
    </row>
    <row r="26" spans="1:3" x14ac:dyDescent="0.25">
      <c r="A26" s="2" t="s">
        <v>934</v>
      </c>
      <c r="B26" s="4" t="s">
        <v>5</v>
      </c>
      <c r="C26" s="4" t="s">
        <v>5</v>
      </c>
    </row>
    <row r="27" spans="1:3" x14ac:dyDescent="0.25">
      <c r="A27" s="3" t="s">
        <v>915</v>
      </c>
      <c r="B27" s="4" t="s">
        <v>5</v>
      </c>
      <c r="C27" s="4" t="s">
        <v>5</v>
      </c>
    </row>
    <row r="28" spans="1:3" ht="30" x14ac:dyDescent="0.25">
      <c r="A28" s="2" t="s">
        <v>933</v>
      </c>
      <c r="B28" s="4">
        <v>45</v>
      </c>
      <c r="C28" s="4" t="s">
        <v>5</v>
      </c>
    </row>
    <row r="29" spans="1:3" x14ac:dyDescent="0.25">
      <c r="A29" s="2" t="s">
        <v>935</v>
      </c>
      <c r="B29" s="4" t="s">
        <v>5</v>
      </c>
      <c r="C29" s="4" t="s">
        <v>5</v>
      </c>
    </row>
    <row r="30" spans="1:3" x14ac:dyDescent="0.25">
      <c r="A30" s="3" t="s">
        <v>915</v>
      </c>
      <c r="B30" s="4" t="s">
        <v>5</v>
      </c>
      <c r="C30" s="4" t="s">
        <v>5</v>
      </c>
    </row>
    <row r="31" spans="1:3" x14ac:dyDescent="0.25">
      <c r="A31" s="2" t="s">
        <v>928</v>
      </c>
      <c r="B31" s="4">
        <v>20</v>
      </c>
      <c r="C31" s="4" t="s">
        <v>5</v>
      </c>
    </row>
    <row r="32" spans="1:3" x14ac:dyDescent="0.25">
      <c r="A32" s="2" t="s">
        <v>936</v>
      </c>
      <c r="B32" s="4" t="s">
        <v>5</v>
      </c>
      <c r="C32" s="4" t="s">
        <v>5</v>
      </c>
    </row>
    <row r="33" spans="1:3" x14ac:dyDescent="0.25">
      <c r="A33" s="3" t="s">
        <v>915</v>
      </c>
      <c r="B33" s="4" t="s">
        <v>5</v>
      </c>
      <c r="C33" s="4" t="s">
        <v>5</v>
      </c>
    </row>
    <row r="34" spans="1:3" x14ac:dyDescent="0.25">
      <c r="A34" s="2" t="s">
        <v>928</v>
      </c>
      <c r="B34" s="4">
        <v>15</v>
      </c>
      <c r="C34" s="4" t="s">
        <v>5</v>
      </c>
    </row>
    <row r="35" spans="1:3" x14ac:dyDescent="0.25">
      <c r="A35" s="2" t="s">
        <v>937</v>
      </c>
      <c r="B35" s="4" t="s">
        <v>5</v>
      </c>
      <c r="C35" s="4" t="s">
        <v>5</v>
      </c>
    </row>
    <row r="36" spans="1:3" x14ac:dyDescent="0.25">
      <c r="A36" s="3" t="s">
        <v>915</v>
      </c>
      <c r="B36" s="4" t="s">
        <v>5</v>
      </c>
      <c r="C36" s="4" t="s">
        <v>5</v>
      </c>
    </row>
    <row r="37" spans="1:3" x14ac:dyDescent="0.25">
      <c r="A37" s="2" t="s">
        <v>928</v>
      </c>
      <c r="B37" s="8">
        <v>5</v>
      </c>
      <c r="C3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v>
      </c>
      <c r="B1" s="7" t="s">
        <v>81</v>
      </c>
      <c r="C1" s="7"/>
      <c r="D1" s="7" t="s">
        <v>1</v>
      </c>
      <c r="E1" s="7"/>
    </row>
    <row r="2" spans="1:5" ht="30" x14ac:dyDescent="0.25">
      <c r="A2" s="1" t="s">
        <v>27</v>
      </c>
      <c r="B2" s="1" t="s">
        <v>2</v>
      </c>
      <c r="C2" s="1" t="s">
        <v>82</v>
      </c>
      <c r="D2" s="1" t="s">
        <v>2</v>
      </c>
      <c r="E2" s="1" t="s">
        <v>82</v>
      </c>
    </row>
    <row r="3" spans="1:5" ht="30" x14ac:dyDescent="0.25">
      <c r="A3" s="2" t="s">
        <v>134</v>
      </c>
      <c r="B3" s="8">
        <v>1473</v>
      </c>
      <c r="C3" s="8">
        <v>38</v>
      </c>
      <c r="D3" s="8">
        <v>4665</v>
      </c>
      <c r="E3" s="8">
        <v>1222</v>
      </c>
    </row>
    <row r="4" spans="1:5" ht="45" x14ac:dyDescent="0.25">
      <c r="A4" s="2" t="s">
        <v>135</v>
      </c>
      <c r="B4" s="8">
        <v>0</v>
      </c>
      <c r="C4" s="8">
        <v>46</v>
      </c>
      <c r="D4" s="8">
        <v>179</v>
      </c>
      <c r="E4" s="8">
        <v>118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38</v>
      </c>
      <c r="B1" s="1" t="s">
        <v>1</v>
      </c>
      <c r="C1" s="1" t="s">
        <v>157</v>
      </c>
    </row>
    <row r="2" spans="1:3" ht="30" x14ac:dyDescent="0.25">
      <c r="A2" s="1" t="s">
        <v>27</v>
      </c>
      <c r="B2" s="1" t="s">
        <v>2</v>
      </c>
      <c r="C2" s="1" t="s">
        <v>28</v>
      </c>
    </row>
    <row r="3" spans="1:3" x14ac:dyDescent="0.25">
      <c r="A3" s="3" t="s">
        <v>939</v>
      </c>
      <c r="B3" s="4" t="s">
        <v>5</v>
      </c>
      <c r="C3" s="4" t="s">
        <v>5</v>
      </c>
    </row>
    <row r="4" spans="1:3" x14ac:dyDescent="0.25">
      <c r="A4" s="2" t="s">
        <v>426</v>
      </c>
      <c r="B4" s="8">
        <v>55289</v>
      </c>
      <c r="C4" s="8">
        <v>0</v>
      </c>
    </row>
    <row r="5" spans="1:3" ht="30" x14ac:dyDescent="0.25">
      <c r="A5" s="2" t="s">
        <v>427</v>
      </c>
      <c r="B5" s="6">
        <v>55289</v>
      </c>
      <c r="C5" s="4">
        <v>0</v>
      </c>
    </row>
    <row r="6" spans="1:3" x14ac:dyDescent="0.25">
      <c r="A6" s="2" t="s">
        <v>428</v>
      </c>
      <c r="B6" s="6">
        <v>7292</v>
      </c>
      <c r="C6" s="4">
        <v>318</v>
      </c>
    </row>
    <row r="7" spans="1:3" x14ac:dyDescent="0.25">
      <c r="A7" s="2" t="s">
        <v>429</v>
      </c>
      <c r="B7" s="175">
        <v>2.2000000000000001E-3</v>
      </c>
      <c r="C7" s="175">
        <v>3.0999999999999999E-3</v>
      </c>
    </row>
    <row r="8" spans="1:3" x14ac:dyDescent="0.25">
      <c r="A8" s="2" t="s">
        <v>430</v>
      </c>
      <c r="B8" s="175">
        <v>2.2000000000000001E-3</v>
      </c>
      <c r="C8" s="175">
        <v>0</v>
      </c>
    </row>
    <row r="9" spans="1:3" x14ac:dyDescent="0.25">
      <c r="A9" s="2" t="s">
        <v>940</v>
      </c>
      <c r="B9" s="4" t="s">
        <v>5</v>
      </c>
      <c r="C9" s="4" t="s">
        <v>5</v>
      </c>
    </row>
    <row r="10" spans="1:3" x14ac:dyDescent="0.25">
      <c r="A10" s="3" t="s">
        <v>939</v>
      </c>
      <c r="B10" s="4" t="s">
        <v>5</v>
      </c>
      <c r="C10" s="4" t="s">
        <v>5</v>
      </c>
    </row>
    <row r="11" spans="1:3" x14ac:dyDescent="0.25">
      <c r="A11" s="2" t="s">
        <v>426</v>
      </c>
      <c r="B11" s="4">
        <v>0</v>
      </c>
      <c r="C11" s="4">
        <v>0</v>
      </c>
    </row>
    <row r="12" spans="1:3" ht="30" x14ac:dyDescent="0.25">
      <c r="A12" s="2" t="s">
        <v>427</v>
      </c>
      <c r="B12" s="4">
        <v>0</v>
      </c>
      <c r="C12" s="4">
        <v>2</v>
      </c>
    </row>
    <row r="13" spans="1:3" x14ac:dyDescent="0.25">
      <c r="A13" s="2" t="s">
        <v>428</v>
      </c>
      <c r="B13" s="4">
        <v>6</v>
      </c>
      <c r="C13" s="4">
        <v>163</v>
      </c>
    </row>
    <row r="14" spans="1:3" x14ac:dyDescent="0.25">
      <c r="A14" s="2" t="s">
        <v>429</v>
      </c>
      <c r="B14" s="175">
        <v>8.6999999999999994E-3</v>
      </c>
      <c r="C14" s="175">
        <v>7.4999999999999997E-3</v>
      </c>
    </row>
    <row r="15" spans="1:3" x14ac:dyDescent="0.25">
      <c r="A15" s="2" t="s">
        <v>430</v>
      </c>
      <c r="B15" s="175">
        <v>0</v>
      </c>
      <c r="C15" s="175">
        <v>0</v>
      </c>
    </row>
    <row r="16" spans="1:3" x14ac:dyDescent="0.25">
      <c r="A16" s="2" t="s">
        <v>941</v>
      </c>
      <c r="B16" s="4" t="s">
        <v>5</v>
      </c>
      <c r="C16" s="4" t="s">
        <v>5</v>
      </c>
    </row>
    <row r="17" spans="1:3" x14ac:dyDescent="0.25">
      <c r="A17" s="3" t="s">
        <v>939</v>
      </c>
      <c r="B17" s="4" t="s">
        <v>5</v>
      </c>
      <c r="C17" s="4" t="s">
        <v>5</v>
      </c>
    </row>
    <row r="18" spans="1:3" x14ac:dyDescent="0.25">
      <c r="A18" s="2" t="s">
        <v>426</v>
      </c>
      <c r="B18" s="6">
        <v>3770</v>
      </c>
      <c r="C18" s="6">
        <v>2942</v>
      </c>
    </row>
    <row r="19" spans="1:3" ht="30" x14ac:dyDescent="0.25">
      <c r="A19" s="2" t="s">
        <v>427</v>
      </c>
      <c r="B19" s="6">
        <v>3770</v>
      </c>
      <c r="C19" s="6">
        <v>6292</v>
      </c>
    </row>
    <row r="20" spans="1:3" x14ac:dyDescent="0.25">
      <c r="A20" s="2" t="s">
        <v>428</v>
      </c>
      <c r="B20" s="8">
        <v>3430</v>
      </c>
      <c r="C20" s="8">
        <v>3486</v>
      </c>
    </row>
    <row r="21" spans="1:3" x14ac:dyDescent="0.25">
      <c r="A21" s="2" t="s">
        <v>429</v>
      </c>
      <c r="B21" s="175">
        <v>6.0000000000000001E-3</v>
      </c>
      <c r="C21" s="175">
        <v>8.8999999999999999E-3</v>
      </c>
    </row>
    <row r="22" spans="1:3" x14ac:dyDescent="0.25">
      <c r="A22" s="2" t="s">
        <v>430</v>
      </c>
      <c r="B22" s="175">
        <v>6.0000000000000001E-3</v>
      </c>
      <c r="C22" s="175">
        <v>6.0000000000000001E-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942</v>
      </c>
      <c r="B1" s="1" t="s">
        <v>1</v>
      </c>
      <c r="C1" s="1" t="s">
        <v>157</v>
      </c>
    </row>
    <row r="2" spans="1:3" ht="30" x14ac:dyDescent="0.25">
      <c r="A2" s="1" t="s">
        <v>27</v>
      </c>
      <c r="B2" s="1" t="s">
        <v>2</v>
      </c>
      <c r="C2" s="1" t="s">
        <v>28</v>
      </c>
    </row>
    <row r="3" spans="1:3" x14ac:dyDescent="0.25">
      <c r="A3" s="3" t="s">
        <v>943</v>
      </c>
      <c r="B3" s="4" t="s">
        <v>5</v>
      </c>
      <c r="C3" s="4" t="s">
        <v>5</v>
      </c>
    </row>
    <row r="4" spans="1:3" x14ac:dyDescent="0.25">
      <c r="A4" s="2" t="s">
        <v>426</v>
      </c>
      <c r="B4" s="8">
        <v>55289</v>
      </c>
      <c r="C4" s="8">
        <v>0</v>
      </c>
    </row>
    <row r="5" spans="1:3" ht="30" x14ac:dyDescent="0.25">
      <c r="A5" s="2" t="s">
        <v>427</v>
      </c>
      <c r="B5" s="6">
        <v>55289</v>
      </c>
      <c r="C5" s="4">
        <v>0</v>
      </c>
    </row>
    <row r="6" spans="1:3" x14ac:dyDescent="0.25">
      <c r="A6" s="2" t="s">
        <v>428</v>
      </c>
      <c r="B6" s="8">
        <v>7292</v>
      </c>
      <c r="C6" s="8">
        <v>318</v>
      </c>
    </row>
    <row r="7" spans="1:3" x14ac:dyDescent="0.25">
      <c r="A7" s="2" t="s">
        <v>429</v>
      </c>
      <c r="B7" s="175">
        <v>2.2000000000000001E-3</v>
      </c>
      <c r="C7" s="175">
        <v>3.0999999999999999E-3</v>
      </c>
    </row>
    <row r="8" spans="1:3" x14ac:dyDescent="0.25">
      <c r="A8" s="2" t="s">
        <v>430</v>
      </c>
      <c r="B8" s="175">
        <v>2.2000000000000001E-3</v>
      </c>
      <c r="C8" s="175">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944</v>
      </c>
      <c r="B1" s="7" t="s">
        <v>81</v>
      </c>
      <c r="C1" s="7"/>
      <c r="D1" s="7" t="s">
        <v>1</v>
      </c>
      <c r="E1" s="7"/>
    </row>
    <row r="2" spans="1:5" x14ac:dyDescent="0.25">
      <c r="A2" s="7"/>
      <c r="B2" s="1" t="s">
        <v>2</v>
      </c>
      <c r="C2" s="1" t="s">
        <v>82</v>
      </c>
      <c r="D2" s="1" t="s">
        <v>2</v>
      </c>
      <c r="E2" s="1" t="s">
        <v>82</v>
      </c>
    </row>
    <row r="3" spans="1:5" ht="30" x14ac:dyDescent="0.25">
      <c r="A3" s="3" t="s">
        <v>945</v>
      </c>
      <c r="B3" s="4" t="s">
        <v>5</v>
      </c>
      <c r="C3" s="4" t="s">
        <v>5</v>
      </c>
      <c r="D3" s="4" t="s">
        <v>5</v>
      </c>
      <c r="E3" s="4" t="s">
        <v>5</v>
      </c>
    </row>
    <row r="4" spans="1:5" ht="45" x14ac:dyDescent="0.25">
      <c r="A4" s="2" t="s">
        <v>440</v>
      </c>
      <c r="B4" s="6">
        <v>11776067</v>
      </c>
      <c r="C4" s="6">
        <v>6069483</v>
      </c>
      <c r="D4" s="6">
        <v>8316246</v>
      </c>
      <c r="E4" s="6">
        <v>6044730</v>
      </c>
    </row>
    <row r="5" spans="1:5" ht="30" x14ac:dyDescent="0.25">
      <c r="A5" s="2" t="s">
        <v>441</v>
      </c>
      <c r="B5" s="4">
        <v>0</v>
      </c>
      <c r="C5" s="4">
        <v>0</v>
      </c>
      <c r="D5" s="4">
        <v>0</v>
      </c>
      <c r="E5" s="4">
        <v>0</v>
      </c>
    </row>
    <row r="6" spans="1:5" ht="30" x14ac:dyDescent="0.25">
      <c r="A6" s="2" t="s">
        <v>442</v>
      </c>
      <c r="B6" s="4">
        <v>0</v>
      </c>
      <c r="C6" s="4">
        <v>0</v>
      </c>
      <c r="D6" s="4">
        <v>0</v>
      </c>
      <c r="E6" s="4">
        <v>0</v>
      </c>
    </row>
    <row r="7" spans="1:5" ht="45" x14ac:dyDescent="0.25">
      <c r="A7" s="2" t="s">
        <v>443</v>
      </c>
      <c r="B7" s="6">
        <v>11776067</v>
      </c>
      <c r="C7" s="6">
        <v>6069483</v>
      </c>
      <c r="D7" s="6">
        <v>8316246</v>
      </c>
      <c r="E7" s="6">
        <v>6044730</v>
      </c>
    </row>
    <row r="8" spans="1:5" x14ac:dyDescent="0.25">
      <c r="A8" s="2" t="s">
        <v>444</v>
      </c>
      <c r="B8" s="9">
        <v>-0.6</v>
      </c>
      <c r="C8" s="9">
        <v>0.08</v>
      </c>
      <c r="D8" s="9">
        <v>-0.72</v>
      </c>
      <c r="E8" s="9">
        <v>0.23</v>
      </c>
    </row>
    <row r="9" spans="1:5" ht="30" x14ac:dyDescent="0.25">
      <c r="A9" s="2" t="s">
        <v>445</v>
      </c>
      <c r="B9" s="9">
        <v>-0.6</v>
      </c>
      <c r="C9" s="9">
        <v>0.08</v>
      </c>
      <c r="D9" s="9">
        <v>-0.72</v>
      </c>
      <c r="E9" s="9">
        <v>0.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36.5703125" bestFit="1" customWidth="1"/>
  </cols>
  <sheetData>
    <row r="1" spans="1:6" ht="15" customHeight="1" x14ac:dyDescent="0.25">
      <c r="A1" s="7" t="s">
        <v>946</v>
      </c>
      <c r="B1" s="7" t="s">
        <v>81</v>
      </c>
      <c r="C1" s="7"/>
      <c r="D1" s="7" t="s">
        <v>1</v>
      </c>
      <c r="E1" s="7"/>
      <c r="F1" s="1" t="s">
        <v>947</v>
      </c>
    </row>
    <row r="2" spans="1:6" x14ac:dyDescent="0.25">
      <c r="A2" s="7"/>
      <c r="B2" s="7" t="s">
        <v>2</v>
      </c>
      <c r="C2" s="7" t="s">
        <v>82</v>
      </c>
      <c r="D2" s="7" t="s">
        <v>2</v>
      </c>
      <c r="E2" s="7" t="s">
        <v>82</v>
      </c>
      <c r="F2" s="1" t="s">
        <v>948</v>
      </c>
    </row>
    <row r="3" spans="1:6" ht="30" x14ac:dyDescent="0.25">
      <c r="A3" s="7"/>
      <c r="B3" s="7"/>
      <c r="C3" s="7"/>
      <c r="D3" s="7"/>
      <c r="E3" s="7"/>
      <c r="F3" s="1" t="s">
        <v>65</v>
      </c>
    </row>
    <row r="4" spans="1:6" ht="30" x14ac:dyDescent="0.25">
      <c r="A4" s="3" t="s">
        <v>945</v>
      </c>
      <c r="B4" s="4" t="s">
        <v>5</v>
      </c>
      <c r="C4" s="4" t="s">
        <v>5</v>
      </c>
      <c r="D4" s="4" t="s">
        <v>5</v>
      </c>
      <c r="E4" s="4" t="s">
        <v>5</v>
      </c>
      <c r="F4" s="4" t="s">
        <v>5</v>
      </c>
    </row>
    <row r="5" spans="1:6" ht="45" x14ac:dyDescent="0.25">
      <c r="A5" s="2" t="s">
        <v>949</v>
      </c>
      <c r="B5" s="4" t="s">
        <v>5</v>
      </c>
      <c r="C5" s="4" t="s">
        <v>5</v>
      </c>
      <c r="D5" s="6">
        <v>155537</v>
      </c>
      <c r="E5" s="6">
        <v>185287</v>
      </c>
      <c r="F5" s="4" t="s">
        <v>5</v>
      </c>
    </row>
    <row r="6" spans="1:6" x14ac:dyDescent="0.25">
      <c r="A6" s="2" t="s">
        <v>950</v>
      </c>
      <c r="B6" s="4" t="s">
        <v>5</v>
      </c>
      <c r="C6" s="4" t="s">
        <v>5</v>
      </c>
      <c r="D6" s="4" t="s">
        <v>5</v>
      </c>
      <c r="E6" s="4" t="s">
        <v>5</v>
      </c>
      <c r="F6" s="6">
        <v>5240192</v>
      </c>
    </row>
    <row r="7" spans="1:6" ht="45" x14ac:dyDescent="0.25">
      <c r="A7" s="2" t="s">
        <v>951</v>
      </c>
      <c r="B7" s="4">
        <v>0</v>
      </c>
      <c r="C7" s="4">
        <v>0</v>
      </c>
      <c r="D7" s="4">
        <v>0</v>
      </c>
      <c r="E7" s="4">
        <v>0</v>
      </c>
      <c r="F7"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13.28515625" bestFit="1" customWidth="1"/>
    <col min="10" max="13" width="15.28515625" bestFit="1" customWidth="1"/>
    <col min="14" max="14" width="12.28515625" bestFit="1" customWidth="1"/>
    <col min="15" max="15" width="12.140625" bestFit="1" customWidth="1"/>
    <col min="16" max="16" width="12.28515625" bestFit="1" customWidth="1"/>
    <col min="17" max="17" width="12.140625" bestFit="1" customWidth="1"/>
    <col min="18" max="18" width="28.42578125" bestFit="1" customWidth="1"/>
    <col min="19" max="21" width="15.28515625" bestFit="1" customWidth="1"/>
  </cols>
  <sheetData>
    <row r="1" spans="1:21" ht="15" customHeight="1" x14ac:dyDescent="0.25">
      <c r="A1" s="7" t="s">
        <v>952</v>
      </c>
      <c r="B1" s="1" t="s">
        <v>947</v>
      </c>
      <c r="C1" s="7" t="s">
        <v>1</v>
      </c>
      <c r="D1" s="7"/>
      <c r="E1" s="1"/>
      <c r="F1" s="7" t="s">
        <v>81</v>
      </c>
      <c r="G1" s="7"/>
      <c r="H1" s="7" t="s">
        <v>1</v>
      </c>
      <c r="I1" s="7"/>
      <c r="J1" s="7" t="s">
        <v>81</v>
      </c>
      <c r="K1" s="7"/>
      <c r="L1" s="7" t="s">
        <v>1</v>
      </c>
      <c r="M1" s="7"/>
      <c r="N1" s="1"/>
      <c r="O1" s="1"/>
      <c r="P1" s="1"/>
      <c r="Q1" s="1"/>
      <c r="R1" s="1" t="s">
        <v>947</v>
      </c>
      <c r="S1" s="7"/>
      <c r="T1" s="7"/>
      <c r="U1" s="7"/>
    </row>
    <row r="2" spans="1:21" x14ac:dyDescent="0.25">
      <c r="A2" s="7"/>
      <c r="B2" s="7" t="s">
        <v>953</v>
      </c>
      <c r="C2" s="1" t="s">
        <v>2</v>
      </c>
      <c r="D2" s="7" t="s">
        <v>82</v>
      </c>
      <c r="E2" s="7" t="s">
        <v>955</v>
      </c>
      <c r="F2" s="1" t="s">
        <v>2</v>
      </c>
      <c r="G2" s="1" t="s">
        <v>82</v>
      </c>
      <c r="H2" s="1" t="s">
        <v>2</v>
      </c>
      <c r="I2" s="1" t="s">
        <v>82</v>
      </c>
      <c r="J2" s="1" t="s">
        <v>2</v>
      </c>
      <c r="K2" s="1" t="s">
        <v>82</v>
      </c>
      <c r="L2" s="1" t="s">
        <v>2</v>
      </c>
      <c r="M2" s="1" t="s">
        <v>82</v>
      </c>
      <c r="N2" s="1" t="s">
        <v>2</v>
      </c>
      <c r="O2" s="1" t="s">
        <v>959</v>
      </c>
      <c r="P2" s="1" t="s">
        <v>960</v>
      </c>
      <c r="Q2" s="1" t="s">
        <v>962</v>
      </c>
      <c r="R2" s="1" t="s">
        <v>964</v>
      </c>
      <c r="S2" s="1" t="s">
        <v>2</v>
      </c>
      <c r="T2" s="1" t="s">
        <v>2</v>
      </c>
      <c r="U2" s="1" t="s">
        <v>2</v>
      </c>
    </row>
    <row r="3" spans="1:21" x14ac:dyDescent="0.25">
      <c r="A3" s="7"/>
      <c r="B3" s="7"/>
      <c r="C3" s="1" t="s">
        <v>954</v>
      </c>
      <c r="D3" s="7"/>
      <c r="E3" s="7"/>
      <c r="F3" s="1" t="s">
        <v>956</v>
      </c>
      <c r="G3" s="1" t="s">
        <v>956</v>
      </c>
      <c r="H3" s="1" t="s">
        <v>956</v>
      </c>
      <c r="I3" s="1" t="s">
        <v>956</v>
      </c>
      <c r="J3" s="1" t="s">
        <v>957</v>
      </c>
      <c r="K3" s="1" t="s">
        <v>957</v>
      </c>
      <c r="L3" s="1" t="s">
        <v>957</v>
      </c>
      <c r="M3" s="1" t="s">
        <v>957</v>
      </c>
      <c r="N3" s="1" t="s">
        <v>958</v>
      </c>
      <c r="O3" s="1" t="s">
        <v>958</v>
      </c>
      <c r="P3" s="1" t="s">
        <v>961</v>
      </c>
      <c r="Q3" s="1" t="s">
        <v>963</v>
      </c>
      <c r="R3" s="1" t="s">
        <v>965</v>
      </c>
      <c r="S3" s="1" t="s">
        <v>966</v>
      </c>
      <c r="T3" s="1" t="s">
        <v>967</v>
      </c>
      <c r="U3" s="1" t="s">
        <v>968</v>
      </c>
    </row>
    <row r="4" spans="1:21" x14ac:dyDescent="0.25">
      <c r="A4" s="7"/>
      <c r="B4" s="7"/>
      <c r="C4" s="1"/>
      <c r="D4" s="7"/>
      <c r="E4" s="7"/>
      <c r="F4" s="1"/>
      <c r="G4" s="1"/>
      <c r="H4" s="1"/>
      <c r="I4" s="1"/>
      <c r="J4" s="1"/>
      <c r="K4" s="1"/>
      <c r="L4" s="1"/>
      <c r="M4" s="1"/>
      <c r="N4" s="1"/>
      <c r="O4" s="1"/>
      <c r="P4" s="1"/>
      <c r="Q4" s="1"/>
      <c r="R4" s="1"/>
      <c r="S4" s="1" t="s">
        <v>957</v>
      </c>
      <c r="T4" s="1" t="s">
        <v>957</v>
      </c>
      <c r="U4" s="1" t="s">
        <v>957</v>
      </c>
    </row>
    <row r="5" spans="1:21" ht="45" x14ac:dyDescent="0.25">
      <c r="A5" s="3" t="s">
        <v>9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970</v>
      </c>
      <c r="B6" s="4" t="s">
        <v>5</v>
      </c>
      <c r="C6" s="4" t="s">
        <v>5</v>
      </c>
      <c r="D6" s="4" t="s">
        <v>5</v>
      </c>
      <c r="E6" s="4" t="s">
        <v>5</v>
      </c>
      <c r="F6" s="4" t="s">
        <v>5</v>
      </c>
      <c r="G6" s="4" t="s">
        <v>5</v>
      </c>
      <c r="H6" s="4" t="s">
        <v>5</v>
      </c>
      <c r="I6" s="4" t="s">
        <v>5</v>
      </c>
      <c r="J6" s="4" t="s">
        <v>5</v>
      </c>
      <c r="K6" s="4" t="s">
        <v>5</v>
      </c>
      <c r="L6" s="4" t="s">
        <v>5</v>
      </c>
      <c r="M6" s="4" t="s">
        <v>5</v>
      </c>
      <c r="N6" s="4" t="s">
        <v>5</v>
      </c>
      <c r="O6" s="6">
        <v>400000</v>
      </c>
      <c r="P6" s="6">
        <v>400000</v>
      </c>
      <c r="Q6" s="6">
        <v>400000</v>
      </c>
      <c r="R6" s="4" t="s">
        <v>5</v>
      </c>
      <c r="S6" s="4" t="s">
        <v>5</v>
      </c>
      <c r="T6" s="4" t="s">
        <v>5</v>
      </c>
      <c r="U6" s="4" t="s">
        <v>5</v>
      </c>
    </row>
    <row r="7" spans="1:21" ht="30" x14ac:dyDescent="0.25">
      <c r="A7" s="2" t="s">
        <v>971</v>
      </c>
      <c r="B7" s="4" t="s">
        <v>5</v>
      </c>
      <c r="C7" s="4" t="s">
        <v>5</v>
      </c>
      <c r="D7" s="4" t="s">
        <v>5</v>
      </c>
      <c r="E7" s="4" t="s">
        <v>5</v>
      </c>
      <c r="F7" s="4" t="s">
        <v>5</v>
      </c>
      <c r="G7" s="4" t="s">
        <v>5</v>
      </c>
      <c r="H7" s="4" t="s">
        <v>5</v>
      </c>
      <c r="I7" s="4" t="s">
        <v>5</v>
      </c>
      <c r="J7" s="4" t="s">
        <v>5</v>
      </c>
      <c r="K7" s="4" t="s">
        <v>5</v>
      </c>
      <c r="L7" s="4" t="s">
        <v>5</v>
      </c>
      <c r="M7" s="4" t="s">
        <v>5</v>
      </c>
      <c r="N7" s="6">
        <v>360000</v>
      </c>
      <c r="O7" s="4" t="s">
        <v>5</v>
      </c>
      <c r="P7" s="4" t="s">
        <v>5</v>
      </c>
      <c r="Q7" s="4" t="s">
        <v>5</v>
      </c>
      <c r="R7" s="4" t="s">
        <v>5</v>
      </c>
      <c r="S7" s="4" t="s">
        <v>5</v>
      </c>
      <c r="T7" s="4" t="s">
        <v>5</v>
      </c>
      <c r="U7" s="4" t="s">
        <v>5</v>
      </c>
    </row>
    <row r="8" spans="1:21" x14ac:dyDescent="0.25">
      <c r="A8" s="2" t="s">
        <v>972</v>
      </c>
      <c r="B8" s="4" t="s">
        <v>5</v>
      </c>
      <c r="C8" s="4">
        <v>6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973</v>
      </c>
      <c r="B9" s="4" t="s">
        <v>5</v>
      </c>
      <c r="C9" s="8">
        <v>21000</v>
      </c>
      <c r="D9" s="8">
        <v>46000</v>
      </c>
      <c r="E9" s="4" t="s">
        <v>5</v>
      </c>
      <c r="F9" s="8">
        <v>0</v>
      </c>
      <c r="G9" s="8">
        <v>10000</v>
      </c>
      <c r="H9" s="8">
        <v>0</v>
      </c>
      <c r="I9" s="8">
        <v>31000</v>
      </c>
      <c r="J9" s="8">
        <v>7000</v>
      </c>
      <c r="K9" s="8">
        <v>9000</v>
      </c>
      <c r="L9" s="8">
        <v>21000</v>
      </c>
      <c r="M9" s="8">
        <v>15000</v>
      </c>
      <c r="N9" s="4" t="s">
        <v>5</v>
      </c>
      <c r="O9" s="4" t="s">
        <v>5</v>
      </c>
      <c r="P9" s="4" t="s">
        <v>5</v>
      </c>
      <c r="Q9" s="4" t="s">
        <v>5</v>
      </c>
      <c r="R9" s="4" t="s">
        <v>5</v>
      </c>
      <c r="S9" s="4" t="s">
        <v>5</v>
      </c>
      <c r="T9" s="4" t="s">
        <v>5</v>
      </c>
      <c r="U9" s="4" t="s">
        <v>5</v>
      </c>
    </row>
    <row r="10" spans="1:21" ht="30" x14ac:dyDescent="0.25">
      <c r="A10" s="2" t="s">
        <v>974</v>
      </c>
      <c r="B10" s="4" t="s">
        <v>5</v>
      </c>
      <c r="C10" s="4">
        <v>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97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34000</v>
      </c>
      <c r="S11" s="4" t="s">
        <v>5</v>
      </c>
      <c r="T11" s="4" t="s">
        <v>5</v>
      </c>
      <c r="U11" s="4" t="s">
        <v>5</v>
      </c>
    </row>
    <row r="12" spans="1:21" x14ac:dyDescent="0.25">
      <c r="A12" s="2" t="s">
        <v>97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977</v>
      </c>
      <c r="S12" s="4" t="s">
        <v>5</v>
      </c>
      <c r="T12" s="4" t="s">
        <v>5</v>
      </c>
      <c r="U12" s="4" t="s">
        <v>5</v>
      </c>
    </row>
    <row r="13" spans="1:21" ht="30" x14ac:dyDescent="0.25">
      <c r="A13" s="2" t="s">
        <v>97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175">
        <v>0.4</v>
      </c>
      <c r="S13" s="4" t="s">
        <v>5</v>
      </c>
      <c r="T13" s="4" t="s">
        <v>5</v>
      </c>
      <c r="U13" s="4" t="s">
        <v>5</v>
      </c>
    </row>
    <row r="14" spans="1:21" ht="45" x14ac:dyDescent="0.25">
      <c r="A14" s="2" t="s">
        <v>97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175">
        <v>0.2</v>
      </c>
      <c r="S14" s="4" t="s">
        <v>5</v>
      </c>
      <c r="T14" s="4" t="s">
        <v>5</v>
      </c>
      <c r="U14" s="4" t="s">
        <v>5</v>
      </c>
    </row>
    <row r="15" spans="1:21" x14ac:dyDescent="0.25">
      <c r="A15" s="2" t="s">
        <v>980</v>
      </c>
      <c r="B15" s="4" t="s">
        <v>5</v>
      </c>
      <c r="C15" s="4" t="s">
        <v>5</v>
      </c>
      <c r="D15" s="4" t="s">
        <v>5</v>
      </c>
      <c r="E15" s="6">
        <v>8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981</v>
      </c>
      <c r="B16" s="6">
        <v>18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x14ac:dyDescent="0.25">
      <c r="A17" s="2" t="s">
        <v>982</v>
      </c>
      <c r="B17" s="4" t="s">
        <v>5</v>
      </c>
      <c r="C17" s="175">
        <v>0.2</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x14ac:dyDescent="0.25">
      <c r="A18" s="2" t="s">
        <v>983</v>
      </c>
      <c r="B18" s="4" t="s">
        <v>5</v>
      </c>
      <c r="C18" s="5">
        <v>4109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98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9">
        <v>3.72</v>
      </c>
      <c r="T19" s="9">
        <v>3.75</v>
      </c>
      <c r="U19" s="9">
        <v>8.31</v>
      </c>
    </row>
    <row r="20" spans="1:21" ht="30" x14ac:dyDescent="0.25">
      <c r="A20" s="2" t="s">
        <v>985</v>
      </c>
      <c r="B20" s="4" t="s">
        <v>5</v>
      </c>
      <c r="C20" s="8">
        <v>95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sheetData>
  <mergeCells count="10">
    <mergeCell ref="S1:U1"/>
    <mergeCell ref="B2:B4"/>
    <mergeCell ref="D2:D4"/>
    <mergeCell ref="E2:E4"/>
    <mergeCell ref="A1:A4"/>
    <mergeCell ref="C1:D1"/>
    <mergeCell ref="F1:G1"/>
    <mergeCell ref="H1:I1"/>
    <mergeCell ref="J1:K1"/>
    <mergeCell ref="L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986</v>
      </c>
      <c r="B1" s="1" t="s">
        <v>1</v>
      </c>
    </row>
    <row r="2" spans="1:2" ht="30" x14ac:dyDescent="0.25">
      <c r="A2" s="1" t="s">
        <v>67</v>
      </c>
      <c r="B2" s="1" t="s">
        <v>2</v>
      </c>
    </row>
    <row r="3" spans="1:2" x14ac:dyDescent="0.25">
      <c r="A3" s="3" t="s">
        <v>987</v>
      </c>
      <c r="B3" s="4" t="s">
        <v>5</v>
      </c>
    </row>
    <row r="4" spans="1:2" ht="30" x14ac:dyDescent="0.25">
      <c r="A4" s="2" t="s">
        <v>988</v>
      </c>
      <c r="B4" s="6">
        <v>182362</v>
      </c>
    </row>
    <row r="5" spans="1:2" x14ac:dyDescent="0.25">
      <c r="A5" s="2" t="s">
        <v>989</v>
      </c>
      <c r="B5" s="6">
        <v>-7500</v>
      </c>
    </row>
    <row r="6" spans="1:2" x14ac:dyDescent="0.25">
      <c r="A6" s="2" t="s">
        <v>990</v>
      </c>
      <c r="B6" s="6">
        <v>-19325</v>
      </c>
    </row>
    <row r="7" spans="1:2" ht="30" x14ac:dyDescent="0.25">
      <c r="A7" s="2" t="s">
        <v>991</v>
      </c>
      <c r="B7" s="6">
        <v>155537</v>
      </c>
    </row>
    <row r="8" spans="1:2" ht="30" x14ac:dyDescent="0.25">
      <c r="A8" s="2" t="s">
        <v>992</v>
      </c>
      <c r="B8" s="6">
        <v>155537</v>
      </c>
    </row>
    <row r="9" spans="1:2" x14ac:dyDescent="0.25">
      <c r="A9" s="3" t="s">
        <v>993</v>
      </c>
      <c r="B9" s="4" t="s">
        <v>5</v>
      </c>
    </row>
    <row r="10" spans="1:2" ht="45" x14ac:dyDescent="0.25">
      <c r="A10" s="2" t="s">
        <v>994</v>
      </c>
      <c r="B10" s="9">
        <v>20.079999999999998</v>
      </c>
    </row>
    <row r="11" spans="1:2" ht="30" x14ac:dyDescent="0.25">
      <c r="A11" s="2" t="s">
        <v>995</v>
      </c>
      <c r="B11" s="9">
        <v>18.89</v>
      </c>
    </row>
    <row r="12" spans="1:2" ht="30" x14ac:dyDescent="0.25">
      <c r="A12" s="2" t="s">
        <v>996</v>
      </c>
      <c r="B12" s="9">
        <v>28.6</v>
      </c>
    </row>
    <row r="13" spans="1:2" ht="30" x14ac:dyDescent="0.25">
      <c r="A13" s="2" t="s">
        <v>997</v>
      </c>
      <c r="B13" s="9">
        <v>19.07</v>
      </c>
    </row>
    <row r="14" spans="1:2" ht="30" x14ac:dyDescent="0.25">
      <c r="A14" s="2" t="s">
        <v>998</v>
      </c>
      <c r="B14" s="9">
        <v>19.07</v>
      </c>
    </row>
    <row r="15" spans="1:2" x14ac:dyDescent="0.25">
      <c r="A15" s="3" t="s">
        <v>999</v>
      </c>
      <c r="B15" s="4" t="s">
        <v>5</v>
      </c>
    </row>
    <row r="16" spans="1:2" ht="30" x14ac:dyDescent="0.25">
      <c r="A16" s="2" t="s">
        <v>1000</v>
      </c>
      <c r="B16" s="4" t="s">
        <v>1001</v>
      </c>
    </row>
    <row r="17" spans="1:2" ht="30" x14ac:dyDescent="0.25">
      <c r="A17" s="2" t="s">
        <v>1002</v>
      </c>
      <c r="B17" s="4" t="s">
        <v>1001</v>
      </c>
    </row>
    <row r="18" spans="1:2" x14ac:dyDescent="0.25">
      <c r="A18" s="3" t="s">
        <v>1003</v>
      </c>
      <c r="B18" s="4" t="s">
        <v>5</v>
      </c>
    </row>
    <row r="19" spans="1:2" ht="30" x14ac:dyDescent="0.25">
      <c r="A19" s="2" t="s">
        <v>1004</v>
      </c>
      <c r="B19" s="8">
        <v>0</v>
      </c>
    </row>
    <row r="20" spans="1:2" ht="30" x14ac:dyDescent="0.25">
      <c r="A20" s="2" t="s">
        <v>1005</v>
      </c>
      <c r="B20" s="8">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1006</v>
      </c>
      <c r="B1" s="1" t="s">
        <v>1</v>
      </c>
      <c r="C1" s="1"/>
    </row>
    <row r="2" spans="1:3" x14ac:dyDescent="0.25">
      <c r="A2" s="7"/>
      <c r="B2" s="1" t="s">
        <v>2</v>
      </c>
      <c r="C2" s="1" t="s">
        <v>28</v>
      </c>
    </row>
    <row r="3" spans="1:3" ht="45" x14ac:dyDescent="0.25">
      <c r="A3" s="3" t="s">
        <v>1007</v>
      </c>
      <c r="B3" s="4" t="s">
        <v>5</v>
      </c>
      <c r="C3" s="4" t="s">
        <v>5</v>
      </c>
    </row>
    <row r="4" spans="1:3" ht="30" x14ac:dyDescent="0.25">
      <c r="A4" s="2" t="s">
        <v>1008</v>
      </c>
      <c r="B4" s="9">
        <v>19.07</v>
      </c>
      <c r="C4" s="9">
        <v>20.079999999999998</v>
      </c>
    </row>
    <row r="5" spans="1:3" ht="30" x14ac:dyDescent="0.25">
      <c r="A5" s="2" t="s">
        <v>1009</v>
      </c>
      <c r="B5" s="6">
        <v>155537</v>
      </c>
      <c r="C5" s="4" t="s">
        <v>5</v>
      </c>
    </row>
    <row r="6" spans="1:3" ht="30" x14ac:dyDescent="0.25">
      <c r="A6" s="2" t="s">
        <v>1010</v>
      </c>
      <c r="B6" s="4" t="s">
        <v>1001</v>
      </c>
      <c r="C6" s="4" t="s">
        <v>5</v>
      </c>
    </row>
    <row r="7" spans="1:3" ht="30" x14ac:dyDescent="0.25">
      <c r="A7" s="2" t="s">
        <v>1011</v>
      </c>
      <c r="B7" s="9">
        <v>19.07</v>
      </c>
      <c r="C7" s="4" t="s">
        <v>5</v>
      </c>
    </row>
    <row r="8" spans="1:3" ht="30" x14ac:dyDescent="0.25">
      <c r="A8" s="2" t="s">
        <v>1012</v>
      </c>
      <c r="B8" s="6">
        <v>155537</v>
      </c>
      <c r="C8" s="4" t="s">
        <v>5</v>
      </c>
    </row>
    <row r="9" spans="1:3" x14ac:dyDescent="0.25">
      <c r="A9" s="2" t="s">
        <v>1013</v>
      </c>
      <c r="B9" s="4" t="s">
        <v>5</v>
      </c>
      <c r="C9" s="4" t="s">
        <v>5</v>
      </c>
    </row>
    <row r="10" spans="1:3" ht="45" x14ac:dyDescent="0.25">
      <c r="A10" s="3" t="s">
        <v>1007</v>
      </c>
      <c r="B10" s="4" t="s">
        <v>5</v>
      </c>
      <c r="C10" s="4" t="s">
        <v>5</v>
      </c>
    </row>
    <row r="11" spans="1:3" ht="30" x14ac:dyDescent="0.25">
      <c r="A11" s="2" t="s">
        <v>1008</v>
      </c>
      <c r="B11" s="9">
        <v>19.920000000000002</v>
      </c>
      <c r="C11" s="4" t="s">
        <v>5</v>
      </c>
    </row>
    <row r="12" spans="1:3" ht="30" x14ac:dyDescent="0.25">
      <c r="A12" s="2" t="s">
        <v>1009</v>
      </c>
      <c r="B12" s="6">
        <v>27800</v>
      </c>
      <c r="C12" s="4" t="s">
        <v>5</v>
      </c>
    </row>
    <row r="13" spans="1:3" ht="30" x14ac:dyDescent="0.25">
      <c r="A13" s="2" t="s">
        <v>1010</v>
      </c>
      <c r="B13" s="4" t="s">
        <v>1014</v>
      </c>
      <c r="C13" s="4" t="s">
        <v>5</v>
      </c>
    </row>
    <row r="14" spans="1:3" ht="30" x14ac:dyDescent="0.25">
      <c r="A14" s="2" t="s">
        <v>1011</v>
      </c>
      <c r="B14" s="9">
        <v>19.920000000000002</v>
      </c>
      <c r="C14" s="4" t="s">
        <v>5</v>
      </c>
    </row>
    <row r="15" spans="1:3" ht="30" x14ac:dyDescent="0.25">
      <c r="A15" s="2" t="s">
        <v>1012</v>
      </c>
      <c r="B15" s="6">
        <v>27800</v>
      </c>
      <c r="C15" s="4" t="s">
        <v>5</v>
      </c>
    </row>
    <row r="16" spans="1:3" x14ac:dyDescent="0.25">
      <c r="A16" s="2" t="s">
        <v>1015</v>
      </c>
      <c r="B16" s="4" t="s">
        <v>5</v>
      </c>
      <c r="C16" s="4" t="s">
        <v>5</v>
      </c>
    </row>
    <row r="17" spans="1:3" ht="45" x14ac:dyDescent="0.25">
      <c r="A17" s="3" t="s">
        <v>1007</v>
      </c>
      <c r="B17" s="4" t="s">
        <v>5</v>
      </c>
      <c r="C17" s="4" t="s">
        <v>5</v>
      </c>
    </row>
    <row r="18" spans="1:3" ht="30" x14ac:dyDescent="0.25">
      <c r="A18" s="2" t="s">
        <v>1008</v>
      </c>
      <c r="B18" s="9">
        <v>20.57</v>
      </c>
      <c r="C18" s="4" t="s">
        <v>5</v>
      </c>
    </row>
    <row r="19" spans="1:3" ht="30" x14ac:dyDescent="0.25">
      <c r="A19" s="2" t="s">
        <v>1009</v>
      </c>
      <c r="B19" s="6">
        <v>36662</v>
      </c>
      <c r="C19" s="4" t="s">
        <v>5</v>
      </c>
    </row>
    <row r="20" spans="1:3" ht="30" x14ac:dyDescent="0.25">
      <c r="A20" s="2" t="s">
        <v>1010</v>
      </c>
      <c r="B20" s="4" t="s">
        <v>1016</v>
      </c>
      <c r="C20" s="4" t="s">
        <v>5</v>
      </c>
    </row>
    <row r="21" spans="1:3" ht="30" x14ac:dyDescent="0.25">
      <c r="A21" s="2" t="s">
        <v>1011</v>
      </c>
      <c r="B21" s="9">
        <v>20.57</v>
      </c>
      <c r="C21" s="4" t="s">
        <v>5</v>
      </c>
    </row>
    <row r="22" spans="1:3" ht="30" x14ac:dyDescent="0.25">
      <c r="A22" s="2" t="s">
        <v>1012</v>
      </c>
      <c r="B22" s="6">
        <v>36662</v>
      </c>
      <c r="C22" s="4" t="s">
        <v>5</v>
      </c>
    </row>
    <row r="23" spans="1:3" x14ac:dyDescent="0.25">
      <c r="A23" s="2" t="s">
        <v>1017</v>
      </c>
      <c r="B23" s="4" t="s">
        <v>5</v>
      </c>
      <c r="C23" s="4" t="s">
        <v>5</v>
      </c>
    </row>
    <row r="24" spans="1:3" ht="45" x14ac:dyDescent="0.25">
      <c r="A24" s="3" t="s">
        <v>1007</v>
      </c>
      <c r="B24" s="4" t="s">
        <v>5</v>
      </c>
      <c r="C24" s="4" t="s">
        <v>5</v>
      </c>
    </row>
    <row r="25" spans="1:3" ht="30" x14ac:dyDescent="0.25">
      <c r="A25" s="2" t="s">
        <v>1008</v>
      </c>
      <c r="B25" s="9">
        <v>21.16</v>
      </c>
      <c r="C25" s="4" t="s">
        <v>5</v>
      </c>
    </row>
    <row r="26" spans="1:3" ht="30" x14ac:dyDescent="0.25">
      <c r="A26" s="2" t="s">
        <v>1009</v>
      </c>
      <c r="B26" s="6">
        <v>39075</v>
      </c>
      <c r="C26" s="4" t="s">
        <v>5</v>
      </c>
    </row>
    <row r="27" spans="1:3" ht="30" x14ac:dyDescent="0.25">
      <c r="A27" s="2" t="s">
        <v>1010</v>
      </c>
      <c r="B27" s="4" t="s">
        <v>1018</v>
      </c>
      <c r="C27" s="4" t="s">
        <v>5</v>
      </c>
    </row>
    <row r="28" spans="1:3" ht="30" x14ac:dyDescent="0.25">
      <c r="A28" s="2" t="s">
        <v>1011</v>
      </c>
      <c r="B28" s="9">
        <v>21.16</v>
      </c>
      <c r="C28" s="4" t="s">
        <v>5</v>
      </c>
    </row>
    <row r="29" spans="1:3" ht="30" x14ac:dyDescent="0.25">
      <c r="A29" s="2" t="s">
        <v>1012</v>
      </c>
      <c r="B29" s="6">
        <v>39075</v>
      </c>
      <c r="C29" s="4" t="s">
        <v>5</v>
      </c>
    </row>
    <row r="30" spans="1:3" x14ac:dyDescent="0.25">
      <c r="A30" s="2" t="s">
        <v>1019</v>
      </c>
      <c r="B30" s="4" t="s">
        <v>5</v>
      </c>
      <c r="C30" s="4" t="s">
        <v>5</v>
      </c>
    </row>
    <row r="31" spans="1:3" ht="45" x14ac:dyDescent="0.25">
      <c r="A31" s="3" t="s">
        <v>1007</v>
      </c>
      <c r="B31" s="4" t="s">
        <v>5</v>
      </c>
      <c r="C31" s="4" t="s">
        <v>5</v>
      </c>
    </row>
    <row r="32" spans="1:3" ht="30" x14ac:dyDescent="0.25">
      <c r="A32" s="2" t="s">
        <v>1008</v>
      </c>
      <c r="B32" s="9">
        <v>19.25</v>
      </c>
      <c r="C32" s="4" t="s">
        <v>5</v>
      </c>
    </row>
    <row r="33" spans="1:3" ht="30" x14ac:dyDescent="0.25">
      <c r="A33" s="2" t="s">
        <v>1009</v>
      </c>
      <c r="B33" s="6">
        <v>27500</v>
      </c>
      <c r="C33" s="4" t="s">
        <v>5</v>
      </c>
    </row>
    <row r="34" spans="1:3" ht="30" x14ac:dyDescent="0.25">
      <c r="A34" s="2" t="s">
        <v>1010</v>
      </c>
      <c r="B34" s="4" t="s">
        <v>1020</v>
      </c>
      <c r="C34" s="4" t="s">
        <v>5</v>
      </c>
    </row>
    <row r="35" spans="1:3" ht="30" x14ac:dyDescent="0.25">
      <c r="A35" s="2" t="s">
        <v>1011</v>
      </c>
      <c r="B35" s="9">
        <v>19.25</v>
      </c>
      <c r="C35" s="4" t="s">
        <v>5</v>
      </c>
    </row>
    <row r="36" spans="1:3" ht="30" x14ac:dyDescent="0.25">
      <c r="A36" s="2" t="s">
        <v>1012</v>
      </c>
      <c r="B36" s="6">
        <v>27500</v>
      </c>
      <c r="C36" s="4" t="s">
        <v>5</v>
      </c>
    </row>
    <row r="37" spans="1:3" x14ac:dyDescent="0.25">
      <c r="A37" s="2" t="s">
        <v>1021</v>
      </c>
      <c r="B37" s="4" t="s">
        <v>5</v>
      </c>
      <c r="C37" s="4" t="s">
        <v>5</v>
      </c>
    </row>
    <row r="38" spans="1:3" ht="45" x14ac:dyDescent="0.25">
      <c r="A38" s="3" t="s">
        <v>1007</v>
      </c>
      <c r="B38" s="4" t="s">
        <v>5</v>
      </c>
      <c r="C38" s="4" t="s">
        <v>5</v>
      </c>
    </row>
    <row r="39" spans="1:3" ht="30" x14ac:dyDescent="0.25">
      <c r="A39" s="2" t="s">
        <v>1008</v>
      </c>
      <c r="B39" s="9">
        <v>12.36</v>
      </c>
      <c r="C39" s="4" t="s">
        <v>5</v>
      </c>
    </row>
    <row r="40" spans="1:3" ht="30" x14ac:dyDescent="0.25">
      <c r="A40" s="2" t="s">
        <v>1009</v>
      </c>
      <c r="B40" s="6">
        <v>24500</v>
      </c>
      <c r="C40" s="4" t="s">
        <v>5</v>
      </c>
    </row>
    <row r="41" spans="1:3" ht="30" x14ac:dyDescent="0.25">
      <c r="A41" s="2" t="s">
        <v>1010</v>
      </c>
      <c r="B41" s="4" t="s">
        <v>977</v>
      </c>
      <c r="C41" s="4" t="s">
        <v>5</v>
      </c>
    </row>
    <row r="42" spans="1:3" ht="30" x14ac:dyDescent="0.25">
      <c r="A42" s="2" t="s">
        <v>1011</v>
      </c>
      <c r="B42" s="9">
        <v>12.36</v>
      </c>
      <c r="C42" s="4" t="s">
        <v>5</v>
      </c>
    </row>
    <row r="43" spans="1:3" ht="30" x14ac:dyDescent="0.25">
      <c r="A43" s="2" t="s">
        <v>1012</v>
      </c>
      <c r="B43" s="6">
        <v>24500</v>
      </c>
      <c r="C43" s="4" t="s">
        <v>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22</v>
      </c>
      <c r="B1" s="1" t="s">
        <v>1</v>
      </c>
    </row>
    <row r="2" spans="1:2" x14ac:dyDescent="0.25">
      <c r="A2" s="7"/>
      <c r="B2" s="1" t="s">
        <v>2</v>
      </c>
    </row>
    <row r="3" spans="1:2" x14ac:dyDescent="0.25">
      <c r="A3" s="3" t="s">
        <v>498</v>
      </c>
      <c r="B3" s="4" t="s">
        <v>5</v>
      </c>
    </row>
    <row r="4" spans="1:2" x14ac:dyDescent="0.25">
      <c r="A4" s="2" t="s">
        <v>1023</v>
      </c>
      <c r="B4" s="6">
        <v>39400</v>
      </c>
    </row>
    <row r="5" spans="1:2" x14ac:dyDescent="0.25">
      <c r="A5" s="2" t="s">
        <v>1024</v>
      </c>
      <c r="B5" s="4">
        <v>0</v>
      </c>
    </row>
    <row r="6" spans="1:2" x14ac:dyDescent="0.25">
      <c r="A6" s="2" t="s">
        <v>1025</v>
      </c>
      <c r="B6" s="4">
        <v>-700</v>
      </c>
    </row>
    <row r="7" spans="1:2" x14ac:dyDescent="0.25">
      <c r="A7" s="2" t="s">
        <v>1026</v>
      </c>
      <c r="B7" s="4">
        <v>0</v>
      </c>
    </row>
    <row r="8" spans="1:2" x14ac:dyDescent="0.25">
      <c r="A8" s="2" t="s">
        <v>1027</v>
      </c>
      <c r="B8" s="6">
        <v>38700</v>
      </c>
    </row>
    <row r="9" spans="1:2" x14ac:dyDescent="0.25">
      <c r="A9" s="3" t="s">
        <v>1028</v>
      </c>
      <c r="B9" s="4" t="s">
        <v>5</v>
      </c>
    </row>
    <row r="10" spans="1:2" ht="30" x14ac:dyDescent="0.25">
      <c r="A10" s="2" t="s">
        <v>1029</v>
      </c>
      <c r="B10" s="9">
        <v>3.89</v>
      </c>
    </row>
    <row r="11" spans="1:2" x14ac:dyDescent="0.25">
      <c r="A11" s="2" t="s">
        <v>1030</v>
      </c>
      <c r="B11" s="8">
        <v>0</v>
      </c>
    </row>
    <row r="12" spans="1:2" x14ac:dyDescent="0.25">
      <c r="A12" s="2" t="s">
        <v>1031</v>
      </c>
      <c r="B12" s="9">
        <v>8.31</v>
      </c>
    </row>
    <row r="13" spans="1:2" x14ac:dyDescent="0.25">
      <c r="A13" s="2" t="s">
        <v>1032</v>
      </c>
      <c r="B13" s="8">
        <v>0</v>
      </c>
    </row>
    <row r="14" spans="1:2" ht="30" x14ac:dyDescent="0.25">
      <c r="A14" s="2" t="s">
        <v>1033</v>
      </c>
      <c r="B14" s="9">
        <v>3.8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34</v>
      </c>
      <c r="B1" s="1" t="s">
        <v>1</v>
      </c>
    </row>
    <row r="2" spans="1:2" x14ac:dyDescent="0.25">
      <c r="A2" s="7"/>
      <c r="B2" s="1" t="s">
        <v>2</v>
      </c>
    </row>
    <row r="3" spans="1:2" ht="45" x14ac:dyDescent="0.25">
      <c r="A3" s="3" t="s">
        <v>1035</v>
      </c>
      <c r="B3" s="4" t="s">
        <v>5</v>
      </c>
    </row>
    <row r="4" spans="1:2" ht="30" x14ac:dyDescent="0.25">
      <c r="A4" s="2" t="s">
        <v>1036</v>
      </c>
      <c r="B4" s="4" t="s">
        <v>1037</v>
      </c>
    </row>
    <row r="5" spans="1:2" ht="45" x14ac:dyDescent="0.25">
      <c r="A5" s="2" t="s">
        <v>1038</v>
      </c>
      <c r="B5" s="4" t="s">
        <v>1039</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0</v>
      </c>
      <c r="B1" s="7" t="s">
        <v>81</v>
      </c>
      <c r="C1" s="7"/>
      <c r="D1" s="7" t="s">
        <v>1</v>
      </c>
      <c r="E1" s="7"/>
    </row>
    <row r="2" spans="1:5" ht="30" x14ac:dyDescent="0.25">
      <c r="A2" s="1" t="s">
        <v>27</v>
      </c>
      <c r="B2" s="1" t="s">
        <v>2</v>
      </c>
      <c r="C2" s="1" t="s">
        <v>82</v>
      </c>
      <c r="D2" s="1" t="s">
        <v>2</v>
      </c>
      <c r="E2" s="1" t="s">
        <v>82</v>
      </c>
    </row>
    <row r="3" spans="1:5" ht="30" x14ac:dyDescent="0.25">
      <c r="A3" s="3" t="s">
        <v>1041</v>
      </c>
      <c r="B3" s="4" t="s">
        <v>5</v>
      </c>
      <c r="C3" s="4" t="s">
        <v>5</v>
      </c>
      <c r="D3" s="4" t="s">
        <v>5</v>
      </c>
      <c r="E3" s="4" t="s">
        <v>5</v>
      </c>
    </row>
    <row r="4" spans="1:5" x14ac:dyDescent="0.25">
      <c r="A4" s="2" t="s">
        <v>508</v>
      </c>
      <c r="B4" s="8">
        <v>113</v>
      </c>
      <c r="C4" s="8">
        <v>123</v>
      </c>
      <c r="D4" s="8">
        <v>343</v>
      </c>
      <c r="E4" s="8">
        <v>369</v>
      </c>
    </row>
    <row r="5" spans="1:5" x14ac:dyDescent="0.25">
      <c r="A5" s="2" t="s">
        <v>509</v>
      </c>
      <c r="B5" s="4">
        <v>-175</v>
      </c>
      <c r="C5" s="4">
        <v>-169</v>
      </c>
      <c r="D5" s="4">
        <v>-527</v>
      </c>
      <c r="E5" s="4">
        <v>-507</v>
      </c>
    </row>
    <row r="6" spans="1:5" x14ac:dyDescent="0.25">
      <c r="A6" s="2" t="s">
        <v>510</v>
      </c>
      <c r="B6" s="4">
        <v>8</v>
      </c>
      <c r="C6" s="4">
        <v>2</v>
      </c>
      <c r="D6" s="4">
        <v>12</v>
      </c>
      <c r="E6" s="4">
        <v>6</v>
      </c>
    </row>
    <row r="7" spans="1:5" x14ac:dyDescent="0.25">
      <c r="A7" s="2" t="s">
        <v>511</v>
      </c>
      <c r="B7" s="4">
        <v>31</v>
      </c>
      <c r="C7" s="4">
        <v>31</v>
      </c>
      <c r="D7" s="4">
        <v>93</v>
      </c>
      <c r="E7" s="4">
        <v>93</v>
      </c>
    </row>
    <row r="8" spans="1:5" x14ac:dyDescent="0.25">
      <c r="A8" s="2" t="s">
        <v>512</v>
      </c>
      <c r="B8" s="4">
        <v>100</v>
      </c>
      <c r="C8" s="4">
        <v>0</v>
      </c>
      <c r="D8" s="4">
        <v>100</v>
      </c>
      <c r="E8" s="4">
        <v>0</v>
      </c>
    </row>
    <row r="9" spans="1:5" x14ac:dyDescent="0.25">
      <c r="A9" s="2" t="s">
        <v>513</v>
      </c>
      <c r="B9" s="8">
        <v>77</v>
      </c>
      <c r="C9" s="8">
        <v>-13</v>
      </c>
      <c r="D9" s="8">
        <v>21</v>
      </c>
      <c r="E9" s="8">
        <v>-3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9" customWidth="1"/>
    <col min="3" max="3" width="14.28515625" customWidth="1"/>
    <col min="4" max="4" width="36" customWidth="1"/>
    <col min="5" max="5" width="11.5703125" customWidth="1"/>
    <col min="6" max="6" width="36.5703125" bestFit="1" customWidth="1"/>
    <col min="7" max="7" width="8" customWidth="1"/>
    <col min="8" max="8" width="17" customWidth="1"/>
    <col min="9" max="9" width="36.5703125" bestFit="1" customWidth="1"/>
  </cols>
  <sheetData>
    <row r="1" spans="1:9" ht="15" customHeight="1" x14ac:dyDescent="0.25">
      <c r="A1" s="1" t="s">
        <v>136</v>
      </c>
      <c r="B1" s="7" t="s">
        <v>138</v>
      </c>
      <c r="C1" s="7" t="s">
        <v>139</v>
      </c>
      <c r="D1" s="7" t="s">
        <v>63</v>
      </c>
      <c r="E1" s="7"/>
      <c r="F1" s="7" t="s">
        <v>65</v>
      </c>
      <c r="G1" s="7" t="s">
        <v>56</v>
      </c>
      <c r="H1" s="7" t="s">
        <v>140</v>
      </c>
      <c r="I1" s="7" t="s">
        <v>141</v>
      </c>
    </row>
    <row r="2" spans="1:9" x14ac:dyDescent="0.25">
      <c r="A2" s="1" t="s">
        <v>137</v>
      </c>
      <c r="B2" s="7"/>
      <c r="C2" s="7"/>
      <c r="D2" s="7"/>
      <c r="E2" s="7"/>
      <c r="F2" s="7"/>
      <c r="G2" s="7"/>
      <c r="H2" s="7"/>
      <c r="I2" s="7"/>
    </row>
    <row r="3" spans="1:9" ht="17.25" x14ac:dyDescent="0.25">
      <c r="A3" s="2" t="s">
        <v>142</v>
      </c>
      <c r="B3" s="8">
        <v>95123</v>
      </c>
      <c r="C3" s="8">
        <v>12022</v>
      </c>
      <c r="D3" s="8">
        <v>24877</v>
      </c>
      <c r="E3" s="10" t="s">
        <v>143</v>
      </c>
      <c r="F3" s="8">
        <v>0</v>
      </c>
      <c r="G3" s="8">
        <v>19446</v>
      </c>
      <c r="H3" s="8">
        <v>39365</v>
      </c>
      <c r="I3" s="8">
        <v>-587</v>
      </c>
    </row>
    <row r="4" spans="1:9" x14ac:dyDescent="0.25">
      <c r="A4" s="2" t="s">
        <v>127</v>
      </c>
      <c r="B4" s="6">
        <v>2523</v>
      </c>
      <c r="C4" s="4" t="s">
        <v>5</v>
      </c>
      <c r="D4" s="4" t="s">
        <v>5</v>
      </c>
      <c r="E4" s="4"/>
      <c r="F4" s="4" t="s">
        <v>5</v>
      </c>
      <c r="G4" s="4" t="s">
        <v>5</v>
      </c>
      <c r="H4" s="6">
        <v>2523</v>
      </c>
      <c r="I4" s="4" t="s">
        <v>5</v>
      </c>
    </row>
    <row r="5" spans="1:9" x14ac:dyDescent="0.25">
      <c r="A5" s="2" t="s">
        <v>144</v>
      </c>
      <c r="B5" s="4">
        <v>65</v>
      </c>
      <c r="C5" s="4" t="s">
        <v>5</v>
      </c>
      <c r="D5" s="4" t="s">
        <v>5</v>
      </c>
      <c r="E5" s="4"/>
      <c r="F5" s="4" t="s">
        <v>5</v>
      </c>
      <c r="G5" s="4" t="s">
        <v>5</v>
      </c>
      <c r="H5" s="4" t="s">
        <v>5</v>
      </c>
      <c r="I5" s="4">
        <v>65</v>
      </c>
    </row>
    <row r="6" spans="1:9" ht="17.25" x14ac:dyDescent="0.25">
      <c r="A6" s="2" t="s">
        <v>145</v>
      </c>
      <c r="B6" s="4">
        <v>0</v>
      </c>
      <c r="C6" s="4" t="s">
        <v>5</v>
      </c>
      <c r="D6" s="4">
        <v>225</v>
      </c>
      <c r="E6" s="10" t="s">
        <v>143</v>
      </c>
      <c r="F6" s="4" t="s">
        <v>5</v>
      </c>
      <c r="G6" s="4" t="s">
        <v>5</v>
      </c>
      <c r="H6" s="4">
        <v>-225</v>
      </c>
      <c r="I6" s="4" t="s">
        <v>5</v>
      </c>
    </row>
    <row r="7" spans="1:9" x14ac:dyDescent="0.25">
      <c r="A7" s="2" t="s">
        <v>146</v>
      </c>
      <c r="B7" s="4">
        <v>46</v>
      </c>
      <c r="C7" s="4" t="s">
        <v>5</v>
      </c>
      <c r="D7" s="4" t="s">
        <v>5</v>
      </c>
      <c r="E7" s="4"/>
      <c r="F7" s="4" t="s">
        <v>5</v>
      </c>
      <c r="G7" s="4">
        <v>46</v>
      </c>
      <c r="H7" s="4" t="s">
        <v>5</v>
      </c>
      <c r="I7" s="4" t="s">
        <v>5</v>
      </c>
    </row>
    <row r="8" spans="1:9" x14ac:dyDescent="0.25">
      <c r="A8" s="2" t="s">
        <v>147</v>
      </c>
      <c r="B8" s="4">
        <v>23</v>
      </c>
      <c r="C8" s="4">
        <v>12</v>
      </c>
      <c r="D8" s="4" t="s">
        <v>5</v>
      </c>
      <c r="E8" s="4"/>
      <c r="F8" s="4" t="s">
        <v>5</v>
      </c>
      <c r="G8" s="4">
        <v>11</v>
      </c>
      <c r="H8" s="4" t="s">
        <v>5</v>
      </c>
      <c r="I8" s="4" t="s">
        <v>5</v>
      </c>
    </row>
    <row r="9" spans="1:9" x14ac:dyDescent="0.25">
      <c r="A9" s="2" t="s">
        <v>148</v>
      </c>
      <c r="B9" s="4">
        <v>0</v>
      </c>
      <c r="C9" s="4">
        <v>1</v>
      </c>
      <c r="D9" s="4" t="s">
        <v>5</v>
      </c>
      <c r="E9" s="4"/>
      <c r="F9" s="4" t="s">
        <v>5</v>
      </c>
      <c r="G9" s="4">
        <v>-1</v>
      </c>
      <c r="H9" s="4" t="s">
        <v>5</v>
      </c>
      <c r="I9" s="4" t="s">
        <v>5</v>
      </c>
    </row>
    <row r="10" spans="1:9" ht="45" x14ac:dyDescent="0.25">
      <c r="A10" s="2" t="s">
        <v>149</v>
      </c>
      <c r="B10" s="4">
        <v>37</v>
      </c>
      <c r="C10" s="4">
        <v>23</v>
      </c>
      <c r="D10" s="4">
        <v>0</v>
      </c>
      <c r="E10" s="10" t="s">
        <v>143</v>
      </c>
      <c r="F10" s="4">
        <v>0</v>
      </c>
      <c r="G10" s="4">
        <v>14</v>
      </c>
      <c r="H10" s="4">
        <v>0</v>
      </c>
      <c r="I10" s="4">
        <v>0</v>
      </c>
    </row>
    <row r="11" spans="1:9" ht="17.25" x14ac:dyDescent="0.25">
      <c r="A11" s="2" t="s">
        <v>150</v>
      </c>
      <c r="B11" s="6">
        <v>97817</v>
      </c>
      <c r="C11" s="6">
        <v>12058</v>
      </c>
      <c r="D11" s="6">
        <v>25102</v>
      </c>
      <c r="E11" s="10" t="s">
        <v>143</v>
      </c>
      <c r="F11" s="4">
        <v>0</v>
      </c>
      <c r="G11" s="6">
        <v>19516</v>
      </c>
      <c r="H11" s="6">
        <v>41663</v>
      </c>
      <c r="I11" s="4">
        <v>-522</v>
      </c>
    </row>
    <row r="12" spans="1:9" ht="17.25" x14ac:dyDescent="0.25">
      <c r="A12" s="2" t="s">
        <v>151</v>
      </c>
      <c r="B12" s="6">
        <v>99711</v>
      </c>
      <c r="C12" s="6">
        <v>12060</v>
      </c>
      <c r="D12" s="6">
        <v>25177</v>
      </c>
      <c r="E12" s="10" t="s">
        <v>143</v>
      </c>
      <c r="F12" s="4">
        <v>0</v>
      </c>
      <c r="G12" s="6">
        <v>19521</v>
      </c>
      <c r="H12" s="6">
        <v>42517</v>
      </c>
      <c r="I12" s="4">
        <v>436</v>
      </c>
    </row>
    <row r="13" spans="1:9" x14ac:dyDescent="0.25">
      <c r="A13" s="2" t="s">
        <v>127</v>
      </c>
      <c r="B13" s="6">
        <v>-4893</v>
      </c>
      <c r="C13" s="4" t="s">
        <v>5</v>
      </c>
      <c r="D13" s="4" t="s">
        <v>5</v>
      </c>
      <c r="E13" s="4"/>
      <c r="F13" s="4" t="s">
        <v>5</v>
      </c>
      <c r="G13" s="4" t="s">
        <v>5</v>
      </c>
      <c r="H13" s="6">
        <v>-4893</v>
      </c>
      <c r="I13" s="4" t="s">
        <v>5</v>
      </c>
    </row>
    <row r="14" spans="1:9" x14ac:dyDescent="0.25">
      <c r="A14" s="2" t="s">
        <v>144</v>
      </c>
      <c r="B14" s="6">
        <v>-9401</v>
      </c>
      <c r="C14" s="4" t="s">
        <v>5</v>
      </c>
      <c r="D14" s="4" t="s">
        <v>5</v>
      </c>
      <c r="E14" s="4"/>
      <c r="F14" s="4" t="s">
        <v>5</v>
      </c>
      <c r="G14" s="4" t="s">
        <v>5</v>
      </c>
      <c r="H14" s="4" t="s">
        <v>5</v>
      </c>
      <c r="I14" s="6">
        <v>-9401</v>
      </c>
    </row>
    <row r="15" spans="1:9" ht="17.25" x14ac:dyDescent="0.25">
      <c r="A15" s="2" t="s">
        <v>145</v>
      </c>
      <c r="B15" s="4">
        <v>0</v>
      </c>
      <c r="C15" s="4" t="s">
        <v>5</v>
      </c>
      <c r="D15" s="4">
        <v>228</v>
      </c>
      <c r="E15" s="10" t="s">
        <v>143</v>
      </c>
      <c r="F15" s="4" t="s">
        <v>5</v>
      </c>
      <c r="G15" s="4" t="s">
        <v>5</v>
      </c>
      <c r="H15" s="4">
        <v>-228</v>
      </c>
      <c r="I15" s="4" t="s">
        <v>5</v>
      </c>
    </row>
    <row r="16" spans="1:9" x14ac:dyDescent="0.25">
      <c r="A16" s="2" t="s">
        <v>146</v>
      </c>
      <c r="B16" s="4">
        <v>21</v>
      </c>
      <c r="C16" s="4" t="s">
        <v>5</v>
      </c>
      <c r="D16" s="4" t="s">
        <v>5</v>
      </c>
      <c r="E16" s="4"/>
      <c r="F16" s="4" t="s">
        <v>5</v>
      </c>
      <c r="G16" s="4">
        <v>21</v>
      </c>
      <c r="H16" s="4" t="s">
        <v>5</v>
      </c>
      <c r="I16" s="4" t="s">
        <v>5</v>
      </c>
    </row>
    <row r="17" spans="1:9" x14ac:dyDescent="0.25">
      <c r="A17" s="2" t="s">
        <v>147</v>
      </c>
      <c r="B17" s="4">
        <v>32</v>
      </c>
      <c r="C17" s="4">
        <v>12</v>
      </c>
      <c r="D17" s="4" t="s">
        <v>5</v>
      </c>
      <c r="E17" s="4"/>
      <c r="F17" s="4" t="s">
        <v>5</v>
      </c>
      <c r="G17" s="4">
        <v>20</v>
      </c>
      <c r="H17" s="4" t="s">
        <v>5</v>
      </c>
      <c r="I17" s="4" t="s">
        <v>5</v>
      </c>
    </row>
    <row r="18" spans="1:9" x14ac:dyDescent="0.25">
      <c r="A18" s="2" t="s">
        <v>148</v>
      </c>
      <c r="B18" s="4">
        <v>0</v>
      </c>
      <c r="C18" s="4">
        <v>1</v>
      </c>
      <c r="D18" s="4" t="s">
        <v>5</v>
      </c>
      <c r="E18" s="4"/>
      <c r="F18" s="4" t="s">
        <v>5</v>
      </c>
      <c r="G18" s="4">
        <v>-1</v>
      </c>
      <c r="H18" s="4" t="s">
        <v>5</v>
      </c>
      <c r="I18" s="4" t="s">
        <v>5</v>
      </c>
    </row>
    <row r="19" spans="1:9" ht="30" x14ac:dyDescent="0.25">
      <c r="A19" s="2" t="s">
        <v>152</v>
      </c>
      <c r="B19" s="6">
        <v>23603</v>
      </c>
      <c r="C19" s="6">
        <v>11498</v>
      </c>
      <c r="D19" s="4" t="s">
        <v>5</v>
      </c>
      <c r="E19" s="4"/>
      <c r="F19" s="4" t="s">
        <v>5</v>
      </c>
      <c r="G19" s="6">
        <v>12105</v>
      </c>
      <c r="H19" s="4" t="s">
        <v>5</v>
      </c>
      <c r="I19" s="4" t="s">
        <v>5</v>
      </c>
    </row>
    <row r="20" spans="1:9" ht="30" x14ac:dyDescent="0.25">
      <c r="A20" s="2" t="s">
        <v>153</v>
      </c>
      <c r="B20" s="6">
        <v>21560</v>
      </c>
      <c r="C20" s="4">
        <v>0</v>
      </c>
      <c r="D20" s="4">
        <v>0</v>
      </c>
      <c r="E20" s="10" t="s">
        <v>143</v>
      </c>
      <c r="F20" s="6">
        <v>10480</v>
      </c>
      <c r="G20" s="6">
        <v>11080</v>
      </c>
      <c r="H20" s="4">
        <v>0</v>
      </c>
      <c r="I20" s="4">
        <v>0</v>
      </c>
    </row>
    <row r="21" spans="1:9" ht="17.25" x14ac:dyDescent="0.25">
      <c r="A21" s="2" t="s">
        <v>154</v>
      </c>
      <c r="B21" s="8">
        <v>130633</v>
      </c>
      <c r="C21" s="8">
        <v>23571</v>
      </c>
      <c r="D21" s="8">
        <v>25405</v>
      </c>
      <c r="E21" s="10" t="s">
        <v>143</v>
      </c>
      <c r="F21" s="8">
        <v>10480</v>
      </c>
      <c r="G21" s="8">
        <v>42746</v>
      </c>
      <c r="H21" s="8">
        <v>37396</v>
      </c>
      <c r="I21" s="8">
        <v>-8965</v>
      </c>
    </row>
    <row r="22" spans="1:9" x14ac:dyDescent="0.25">
      <c r="A22" s="11"/>
      <c r="B22" s="11"/>
      <c r="C22" s="11"/>
      <c r="D22" s="11"/>
      <c r="E22" s="11"/>
      <c r="F22" s="11"/>
      <c r="G22" s="11"/>
      <c r="H22" s="11"/>
      <c r="I22" s="11"/>
    </row>
    <row r="23" spans="1:9" ht="30" customHeight="1" x14ac:dyDescent="0.25">
      <c r="A23" s="2" t="s">
        <v>143</v>
      </c>
      <c r="B23" s="12" t="s">
        <v>155</v>
      </c>
      <c r="C23" s="12"/>
      <c r="D23" s="12"/>
      <c r="E23" s="12"/>
      <c r="F23" s="12"/>
      <c r="G23" s="12"/>
      <c r="H23" s="12"/>
      <c r="I23" s="12"/>
    </row>
  </sheetData>
  <mergeCells count="9">
    <mergeCell ref="I1:I2"/>
    <mergeCell ref="A22:I22"/>
    <mergeCell ref="B23:I23"/>
    <mergeCell ref="B1:B2"/>
    <mergeCell ref="C1:C2"/>
    <mergeCell ref="D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2</v>
      </c>
      <c r="B1" s="7" t="s">
        <v>2</v>
      </c>
      <c r="C1" s="7" t="s">
        <v>28</v>
      </c>
    </row>
    <row r="2" spans="1:3" ht="30" x14ac:dyDescent="0.25">
      <c r="A2" s="1" t="s">
        <v>27</v>
      </c>
      <c r="B2" s="7"/>
      <c r="C2" s="7"/>
    </row>
    <row r="3" spans="1:3" ht="30" x14ac:dyDescent="0.25">
      <c r="A3" s="3" t="s">
        <v>1043</v>
      </c>
      <c r="B3" s="4" t="s">
        <v>5</v>
      </c>
      <c r="C3" s="4" t="s">
        <v>5</v>
      </c>
    </row>
    <row r="4" spans="1:3" x14ac:dyDescent="0.25">
      <c r="A4" s="2" t="s">
        <v>542</v>
      </c>
      <c r="B4" s="8">
        <v>269456</v>
      </c>
      <c r="C4" s="8">
        <v>276913</v>
      </c>
    </row>
    <row r="5" spans="1:3" x14ac:dyDescent="0.25">
      <c r="A5" s="2" t="s">
        <v>1044</v>
      </c>
      <c r="B5" s="4" t="s">
        <v>5</v>
      </c>
      <c r="C5" s="4" t="s">
        <v>5</v>
      </c>
    </row>
    <row r="6" spans="1:3" ht="30" x14ac:dyDescent="0.25">
      <c r="A6" s="3" t="s">
        <v>1043</v>
      </c>
      <c r="B6" s="4" t="s">
        <v>5</v>
      </c>
      <c r="C6" s="4" t="s">
        <v>5</v>
      </c>
    </row>
    <row r="7" spans="1:3" x14ac:dyDescent="0.25">
      <c r="A7" s="2" t="s">
        <v>542</v>
      </c>
      <c r="B7" s="6">
        <v>269456</v>
      </c>
      <c r="C7" s="6">
        <v>276913</v>
      </c>
    </row>
    <row r="8" spans="1:3" ht="45" x14ac:dyDescent="0.25">
      <c r="A8" s="2" t="s">
        <v>1045</v>
      </c>
      <c r="B8" s="4" t="s">
        <v>5</v>
      </c>
      <c r="C8" s="4" t="s">
        <v>5</v>
      </c>
    </row>
    <row r="9" spans="1:3" ht="30" x14ac:dyDescent="0.25">
      <c r="A9" s="3" t="s">
        <v>1043</v>
      </c>
      <c r="B9" s="4" t="s">
        <v>5</v>
      </c>
      <c r="C9" s="4" t="s">
        <v>5</v>
      </c>
    </row>
    <row r="10" spans="1:3" x14ac:dyDescent="0.25">
      <c r="A10" s="2" t="s">
        <v>542</v>
      </c>
      <c r="B10" s="6">
        <v>13628</v>
      </c>
      <c r="C10" s="6">
        <v>13467</v>
      </c>
    </row>
    <row r="11" spans="1:3" ht="30" x14ac:dyDescent="0.25">
      <c r="A11" s="2" t="s">
        <v>1046</v>
      </c>
      <c r="B11" s="4" t="s">
        <v>5</v>
      </c>
      <c r="C11" s="4" t="s">
        <v>5</v>
      </c>
    </row>
    <row r="12" spans="1:3" ht="30" x14ac:dyDescent="0.25">
      <c r="A12" s="3" t="s">
        <v>1043</v>
      </c>
      <c r="B12" s="4" t="s">
        <v>5</v>
      </c>
      <c r="C12" s="4" t="s">
        <v>5</v>
      </c>
    </row>
    <row r="13" spans="1:3" x14ac:dyDescent="0.25">
      <c r="A13" s="2" t="s">
        <v>542</v>
      </c>
      <c r="B13" s="6">
        <v>92185</v>
      </c>
      <c r="C13" s="6">
        <v>82751</v>
      </c>
    </row>
    <row r="14" spans="1:3" ht="30" x14ac:dyDescent="0.25">
      <c r="A14" s="2" t="s">
        <v>1047</v>
      </c>
      <c r="B14" s="4" t="s">
        <v>5</v>
      </c>
      <c r="C14" s="4" t="s">
        <v>5</v>
      </c>
    </row>
    <row r="15" spans="1:3" ht="30" x14ac:dyDescent="0.25">
      <c r="A15" s="3" t="s">
        <v>1043</v>
      </c>
      <c r="B15" s="4" t="s">
        <v>5</v>
      </c>
      <c r="C15" s="4" t="s">
        <v>5</v>
      </c>
    </row>
    <row r="16" spans="1:3" x14ac:dyDescent="0.25">
      <c r="A16" s="2" t="s">
        <v>542</v>
      </c>
      <c r="B16" s="6">
        <v>28774</v>
      </c>
      <c r="C16" s="6">
        <v>31714</v>
      </c>
    </row>
    <row r="17" spans="1:3" ht="30" x14ac:dyDescent="0.25">
      <c r="A17" s="2" t="s">
        <v>1048</v>
      </c>
      <c r="B17" s="4" t="s">
        <v>5</v>
      </c>
      <c r="C17" s="4" t="s">
        <v>5</v>
      </c>
    </row>
    <row r="18" spans="1:3" ht="30" x14ac:dyDescent="0.25">
      <c r="A18" s="3" t="s">
        <v>1043</v>
      </c>
      <c r="B18" s="4" t="s">
        <v>5</v>
      </c>
      <c r="C18" s="4" t="s">
        <v>5</v>
      </c>
    </row>
    <row r="19" spans="1:3" x14ac:dyDescent="0.25">
      <c r="A19" s="2" t="s">
        <v>542</v>
      </c>
      <c r="B19" s="6">
        <v>53318</v>
      </c>
      <c r="C19" s="6">
        <v>61936</v>
      </c>
    </row>
    <row r="20" spans="1:3" ht="30" x14ac:dyDescent="0.25">
      <c r="A20" s="2" t="s">
        <v>1049</v>
      </c>
      <c r="B20" s="4" t="s">
        <v>5</v>
      </c>
      <c r="C20" s="4" t="s">
        <v>5</v>
      </c>
    </row>
    <row r="21" spans="1:3" ht="30" x14ac:dyDescent="0.25">
      <c r="A21" s="3" t="s">
        <v>1043</v>
      </c>
      <c r="B21" s="4" t="s">
        <v>5</v>
      </c>
      <c r="C21" s="4" t="s">
        <v>5</v>
      </c>
    </row>
    <row r="22" spans="1:3" x14ac:dyDescent="0.25">
      <c r="A22" s="2" t="s">
        <v>542</v>
      </c>
      <c r="B22" s="6">
        <v>1456</v>
      </c>
      <c r="C22" s="6">
        <v>2199</v>
      </c>
    </row>
    <row r="23" spans="1:3" ht="30" x14ac:dyDescent="0.25">
      <c r="A23" s="2" t="s">
        <v>1050</v>
      </c>
      <c r="B23" s="4" t="s">
        <v>5</v>
      </c>
      <c r="C23" s="4" t="s">
        <v>5</v>
      </c>
    </row>
    <row r="24" spans="1:3" ht="30" x14ac:dyDescent="0.25">
      <c r="A24" s="3" t="s">
        <v>1043</v>
      </c>
      <c r="B24" s="4" t="s">
        <v>5</v>
      </c>
      <c r="C24" s="4" t="s">
        <v>5</v>
      </c>
    </row>
    <row r="25" spans="1:3" x14ac:dyDescent="0.25">
      <c r="A25" s="2" t="s">
        <v>542</v>
      </c>
      <c r="B25" s="6">
        <v>78438</v>
      </c>
      <c r="C25" s="6">
        <v>83217</v>
      </c>
    </row>
    <row r="26" spans="1:3" ht="30" x14ac:dyDescent="0.25">
      <c r="A26" s="2" t="s">
        <v>1051</v>
      </c>
      <c r="B26" s="4" t="s">
        <v>5</v>
      </c>
      <c r="C26" s="4" t="s">
        <v>5</v>
      </c>
    </row>
    <row r="27" spans="1:3" ht="30" x14ac:dyDescent="0.25">
      <c r="A27" s="3" t="s">
        <v>1043</v>
      </c>
      <c r="B27" s="4" t="s">
        <v>5</v>
      </c>
      <c r="C27" s="4" t="s">
        <v>5</v>
      </c>
    </row>
    <row r="28" spans="1:3" x14ac:dyDescent="0.25">
      <c r="A28" s="2" t="s">
        <v>542</v>
      </c>
      <c r="B28" s="4">
        <v>750</v>
      </c>
      <c r="C28" s="4">
        <v>759</v>
      </c>
    </row>
    <row r="29" spans="1:3" ht="30" x14ac:dyDescent="0.25">
      <c r="A29" s="2" t="s">
        <v>1052</v>
      </c>
      <c r="B29" s="4" t="s">
        <v>5</v>
      </c>
      <c r="C29" s="4" t="s">
        <v>5</v>
      </c>
    </row>
    <row r="30" spans="1:3" ht="30" x14ac:dyDescent="0.25">
      <c r="A30" s="3" t="s">
        <v>1043</v>
      </c>
      <c r="B30" s="4" t="s">
        <v>5</v>
      </c>
      <c r="C30" s="4" t="s">
        <v>5</v>
      </c>
    </row>
    <row r="31" spans="1:3" x14ac:dyDescent="0.25">
      <c r="A31" s="2" t="s">
        <v>542</v>
      </c>
      <c r="B31" s="4">
        <v>907</v>
      </c>
      <c r="C31" s="4">
        <v>276</v>
      </c>
    </row>
    <row r="32" spans="1:3" ht="30" x14ac:dyDescent="0.25">
      <c r="A32" s="2" t="s">
        <v>1053</v>
      </c>
      <c r="B32" s="4" t="s">
        <v>5</v>
      </c>
      <c r="C32" s="4" t="s">
        <v>5</v>
      </c>
    </row>
    <row r="33" spans="1:3" ht="30" x14ac:dyDescent="0.25">
      <c r="A33" s="3" t="s">
        <v>1043</v>
      </c>
      <c r="B33" s="4" t="s">
        <v>5</v>
      </c>
      <c r="C33" s="4" t="s">
        <v>5</v>
      </c>
    </row>
    <row r="34" spans="1:3" x14ac:dyDescent="0.25">
      <c r="A34" s="2" t="s">
        <v>542</v>
      </c>
      <c r="B34" s="4" t="s">
        <v>5</v>
      </c>
      <c r="C34" s="4">
        <v>594</v>
      </c>
    </row>
    <row r="35" spans="1:3" ht="30" x14ac:dyDescent="0.25">
      <c r="A35" s="2" t="s">
        <v>1054</v>
      </c>
      <c r="B35" s="4" t="s">
        <v>5</v>
      </c>
      <c r="C35" s="4" t="s">
        <v>5</v>
      </c>
    </row>
    <row r="36" spans="1:3" ht="30" x14ac:dyDescent="0.25">
      <c r="A36" s="3" t="s">
        <v>1043</v>
      </c>
      <c r="B36" s="4" t="s">
        <v>5</v>
      </c>
      <c r="C36" s="4" t="s">
        <v>5</v>
      </c>
    </row>
    <row r="37" spans="1:3" x14ac:dyDescent="0.25">
      <c r="A37" s="2" t="s">
        <v>542</v>
      </c>
      <c r="B37" s="6">
        <v>269456</v>
      </c>
      <c r="C37" s="6">
        <v>276913</v>
      </c>
    </row>
    <row r="38" spans="1:3" ht="60" x14ac:dyDescent="0.25">
      <c r="A38" s="2" t="s">
        <v>1055</v>
      </c>
      <c r="B38" s="4" t="s">
        <v>5</v>
      </c>
      <c r="C38" s="4" t="s">
        <v>5</v>
      </c>
    </row>
    <row r="39" spans="1:3" ht="30" x14ac:dyDescent="0.25">
      <c r="A39" s="3" t="s">
        <v>1043</v>
      </c>
      <c r="B39" s="4" t="s">
        <v>5</v>
      </c>
      <c r="C39" s="4" t="s">
        <v>5</v>
      </c>
    </row>
    <row r="40" spans="1:3" x14ac:dyDescent="0.25">
      <c r="A40" s="2" t="s">
        <v>542</v>
      </c>
      <c r="B40" s="6">
        <v>13628</v>
      </c>
      <c r="C40" s="6">
        <v>13467</v>
      </c>
    </row>
    <row r="41" spans="1:3" ht="45" x14ac:dyDescent="0.25">
      <c r="A41" s="2" t="s">
        <v>1056</v>
      </c>
      <c r="B41" s="4" t="s">
        <v>5</v>
      </c>
      <c r="C41" s="4" t="s">
        <v>5</v>
      </c>
    </row>
    <row r="42" spans="1:3" ht="30" x14ac:dyDescent="0.25">
      <c r="A42" s="3" t="s">
        <v>1043</v>
      </c>
      <c r="B42" s="4" t="s">
        <v>5</v>
      </c>
      <c r="C42" s="4" t="s">
        <v>5</v>
      </c>
    </row>
    <row r="43" spans="1:3" x14ac:dyDescent="0.25">
      <c r="A43" s="2" t="s">
        <v>542</v>
      </c>
      <c r="B43" s="6">
        <v>92185</v>
      </c>
      <c r="C43" s="6">
        <v>82751</v>
      </c>
    </row>
    <row r="44" spans="1:3" ht="45" x14ac:dyDescent="0.25">
      <c r="A44" s="2" t="s">
        <v>1057</v>
      </c>
      <c r="B44" s="4" t="s">
        <v>5</v>
      </c>
      <c r="C44" s="4" t="s">
        <v>5</v>
      </c>
    </row>
    <row r="45" spans="1:3" ht="30" x14ac:dyDescent="0.25">
      <c r="A45" s="3" t="s">
        <v>1043</v>
      </c>
      <c r="B45" s="4" t="s">
        <v>5</v>
      </c>
      <c r="C45" s="4" t="s">
        <v>5</v>
      </c>
    </row>
    <row r="46" spans="1:3" x14ac:dyDescent="0.25">
      <c r="A46" s="2" t="s">
        <v>542</v>
      </c>
      <c r="B46" s="6">
        <v>28774</v>
      </c>
      <c r="C46" s="6">
        <v>31714</v>
      </c>
    </row>
    <row r="47" spans="1:3" ht="45" x14ac:dyDescent="0.25">
      <c r="A47" s="2" t="s">
        <v>1058</v>
      </c>
      <c r="B47" s="4" t="s">
        <v>5</v>
      </c>
      <c r="C47" s="4" t="s">
        <v>5</v>
      </c>
    </row>
    <row r="48" spans="1:3" ht="30" x14ac:dyDescent="0.25">
      <c r="A48" s="3" t="s">
        <v>1043</v>
      </c>
      <c r="B48" s="4" t="s">
        <v>5</v>
      </c>
      <c r="C48" s="4" t="s">
        <v>5</v>
      </c>
    </row>
    <row r="49" spans="1:3" x14ac:dyDescent="0.25">
      <c r="A49" s="2" t="s">
        <v>542</v>
      </c>
      <c r="B49" s="6">
        <v>53318</v>
      </c>
      <c r="C49" s="6">
        <v>61936</v>
      </c>
    </row>
    <row r="50" spans="1:3" ht="45" x14ac:dyDescent="0.25">
      <c r="A50" s="2" t="s">
        <v>1059</v>
      </c>
      <c r="B50" s="4" t="s">
        <v>5</v>
      </c>
      <c r="C50" s="4" t="s">
        <v>5</v>
      </c>
    </row>
    <row r="51" spans="1:3" ht="30" x14ac:dyDescent="0.25">
      <c r="A51" s="3" t="s">
        <v>1043</v>
      </c>
      <c r="B51" s="4" t="s">
        <v>5</v>
      </c>
      <c r="C51" s="4" t="s">
        <v>5</v>
      </c>
    </row>
    <row r="52" spans="1:3" x14ac:dyDescent="0.25">
      <c r="A52" s="2" t="s">
        <v>542</v>
      </c>
      <c r="B52" s="6">
        <v>1456</v>
      </c>
      <c r="C52" s="6">
        <v>2199</v>
      </c>
    </row>
    <row r="53" spans="1:3" ht="45" x14ac:dyDescent="0.25">
      <c r="A53" s="2" t="s">
        <v>1060</v>
      </c>
      <c r="B53" s="4" t="s">
        <v>5</v>
      </c>
      <c r="C53" s="4" t="s">
        <v>5</v>
      </c>
    </row>
    <row r="54" spans="1:3" ht="30" x14ac:dyDescent="0.25">
      <c r="A54" s="3" t="s">
        <v>1043</v>
      </c>
      <c r="B54" s="4" t="s">
        <v>5</v>
      </c>
      <c r="C54" s="4" t="s">
        <v>5</v>
      </c>
    </row>
    <row r="55" spans="1:3" x14ac:dyDescent="0.25">
      <c r="A55" s="2" t="s">
        <v>542</v>
      </c>
      <c r="B55" s="6">
        <v>78438</v>
      </c>
      <c r="C55" s="6">
        <v>83217</v>
      </c>
    </row>
    <row r="56" spans="1:3" ht="45" x14ac:dyDescent="0.25">
      <c r="A56" s="2" t="s">
        <v>1061</v>
      </c>
      <c r="B56" s="4" t="s">
        <v>5</v>
      </c>
      <c r="C56" s="4" t="s">
        <v>5</v>
      </c>
    </row>
    <row r="57" spans="1:3" ht="30" x14ac:dyDescent="0.25">
      <c r="A57" s="3" t="s">
        <v>1043</v>
      </c>
      <c r="B57" s="4" t="s">
        <v>5</v>
      </c>
      <c r="C57" s="4" t="s">
        <v>5</v>
      </c>
    </row>
    <row r="58" spans="1:3" x14ac:dyDescent="0.25">
      <c r="A58" s="2" t="s">
        <v>542</v>
      </c>
      <c r="B58" s="4">
        <v>750</v>
      </c>
      <c r="C58" s="4">
        <v>759</v>
      </c>
    </row>
    <row r="59" spans="1:3" ht="45" x14ac:dyDescent="0.25">
      <c r="A59" s="2" t="s">
        <v>1062</v>
      </c>
      <c r="B59" s="4" t="s">
        <v>5</v>
      </c>
      <c r="C59" s="4" t="s">
        <v>5</v>
      </c>
    </row>
    <row r="60" spans="1:3" ht="30" x14ac:dyDescent="0.25">
      <c r="A60" s="3" t="s">
        <v>1043</v>
      </c>
      <c r="B60" s="4" t="s">
        <v>5</v>
      </c>
      <c r="C60" s="4" t="s">
        <v>5</v>
      </c>
    </row>
    <row r="61" spans="1:3" x14ac:dyDescent="0.25">
      <c r="A61" s="2" t="s">
        <v>542</v>
      </c>
      <c r="B61" s="4">
        <v>907</v>
      </c>
      <c r="C61" s="4">
        <v>276</v>
      </c>
    </row>
    <row r="62" spans="1:3" ht="45" x14ac:dyDescent="0.25">
      <c r="A62" s="2" t="s">
        <v>1063</v>
      </c>
      <c r="B62" s="4" t="s">
        <v>5</v>
      </c>
      <c r="C62" s="4" t="s">
        <v>5</v>
      </c>
    </row>
    <row r="63" spans="1:3" ht="30" x14ac:dyDescent="0.25">
      <c r="A63" s="3" t="s">
        <v>1043</v>
      </c>
      <c r="B63" s="4" t="s">
        <v>5</v>
      </c>
      <c r="C63" s="4" t="s">
        <v>5</v>
      </c>
    </row>
    <row r="64" spans="1:3" x14ac:dyDescent="0.25">
      <c r="A64" s="2" t="s">
        <v>542</v>
      </c>
      <c r="B64" s="4" t="s">
        <v>5</v>
      </c>
      <c r="C64" s="8">
        <v>59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4</v>
      </c>
      <c r="B1" s="7" t="s">
        <v>2</v>
      </c>
      <c r="C1" s="7" t="s">
        <v>28</v>
      </c>
    </row>
    <row r="2" spans="1:3" ht="30" x14ac:dyDescent="0.25">
      <c r="A2" s="1" t="s">
        <v>27</v>
      </c>
      <c r="B2" s="7"/>
      <c r="C2" s="7"/>
    </row>
    <row r="3" spans="1:3" ht="30" x14ac:dyDescent="0.25">
      <c r="A3" s="2" t="s">
        <v>1065</v>
      </c>
      <c r="B3" s="4" t="s">
        <v>5</v>
      </c>
      <c r="C3" s="4" t="s">
        <v>5</v>
      </c>
    </row>
    <row r="4" spans="1:3" ht="45" x14ac:dyDescent="0.25">
      <c r="A4" s="3" t="s">
        <v>1066</v>
      </c>
      <c r="B4" s="4" t="s">
        <v>5</v>
      </c>
      <c r="C4" s="4" t="s">
        <v>5</v>
      </c>
    </row>
    <row r="5" spans="1:3" ht="30" x14ac:dyDescent="0.25">
      <c r="A5" s="2" t="s">
        <v>1067</v>
      </c>
      <c r="B5" s="8">
        <v>15643</v>
      </c>
      <c r="C5" s="8">
        <v>18569</v>
      </c>
    </row>
    <row r="6" spans="1:3" ht="30" x14ac:dyDescent="0.25">
      <c r="A6" s="2" t="s">
        <v>1068</v>
      </c>
      <c r="B6" s="4" t="s">
        <v>5</v>
      </c>
      <c r="C6" s="4" t="s">
        <v>5</v>
      </c>
    </row>
    <row r="7" spans="1:3" ht="45" x14ac:dyDescent="0.25">
      <c r="A7" s="3" t="s">
        <v>1066</v>
      </c>
      <c r="B7" s="4" t="s">
        <v>5</v>
      </c>
      <c r="C7" s="4" t="s">
        <v>5</v>
      </c>
    </row>
    <row r="8" spans="1:3" ht="30" x14ac:dyDescent="0.25">
      <c r="A8" s="2" t="s">
        <v>1067</v>
      </c>
      <c r="B8" s="6">
        <v>1203</v>
      </c>
      <c r="C8" s="6">
        <v>4747</v>
      </c>
    </row>
    <row r="9" spans="1:3" ht="30" x14ac:dyDescent="0.25">
      <c r="A9" s="2" t="s">
        <v>1069</v>
      </c>
      <c r="B9" s="4" t="s">
        <v>5</v>
      </c>
      <c r="C9" s="4" t="s">
        <v>5</v>
      </c>
    </row>
    <row r="10" spans="1:3" ht="45" x14ac:dyDescent="0.25">
      <c r="A10" s="3" t="s">
        <v>1066</v>
      </c>
      <c r="B10" s="4" t="s">
        <v>5</v>
      </c>
      <c r="C10" s="4" t="s">
        <v>5</v>
      </c>
    </row>
    <row r="11" spans="1:3" ht="30" x14ac:dyDescent="0.25">
      <c r="A11" s="2" t="s">
        <v>1067</v>
      </c>
      <c r="B11" s="6">
        <v>15643</v>
      </c>
      <c r="C11" s="6">
        <v>18569</v>
      </c>
    </row>
    <row r="12" spans="1:3" ht="30" x14ac:dyDescent="0.25">
      <c r="A12" s="2" t="s">
        <v>1070</v>
      </c>
      <c r="B12" s="4" t="s">
        <v>5</v>
      </c>
      <c r="C12" s="4" t="s">
        <v>5</v>
      </c>
    </row>
    <row r="13" spans="1:3" ht="45" x14ac:dyDescent="0.25">
      <c r="A13" s="3" t="s">
        <v>1066</v>
      </c>
      <c r="B13" s="4" t="s">
        <v>5</v>
      </c>
      <c r="C13" s="4" t="s">
        <v>5</v>
      </c>
    </row>
    <row r="14" spans="1:3" ht="30" x14ac:dyDescent="0.25">
      <c r="A14" s="2" t="s">
        <v>1067</v>
      </c>
      <c r="B14" s="6">
        <v>1203</v>
      </c>
      <c r="C14" s="6">
        <v>4747</v>
      </c>
    </row>
    <row r="15" spans="1:3" ht="45" x14ac:dyDescent="0.25">
      <c r="A15" s="2" t="s">
        <v>1071</v>
      </c>
      <c r="B15" s="4" t="s">
        <v>5</v>
      </c>
      <c r="C15" s="4" t="s">
        <v>5</v>
      </c>
    </row>
    <row r="16" spans="1:3" ht="45" x14ac:dyDescent="0.25">
      <c r="A16" s="3" t="s">
        <v>1066</v>
      </c>
      <c r="B16" s="4" t="s">
        <v>5</v>
      </c>
      <c r="C16" s="4" t="s">
        <v>5</v>
      </c>
    </row>
    <row r="17" spans="1:3" ht="30" x14ac:dyDescent="0.25">
      <c r="A17" s="2" t="s">
        <v>1067</v>
      </c>
      <c r="B17" s="6">
        <v>15643</v>
      </c>
      <c r="C17" s="6">
        <v>18569</v>
      </c>
    </row>
    <row r="18" spans="1:3" ht="45" x14ac:dyDescent="0.25">
      <c r="A18" s="2" t="s">
        <v>1072</v>
      </c>
      <c r="B18" s="4" t="s">
        <v>5</v>
      </c>
      <c r="C18" s="4" t="s">
        <v>5</v>
      </c>
    </row>
    <row r="19" spans="1:3" ht="45" x14ac:dyDescent="0.25">
      <c r="A19" s="3" t="s">
        <v>1066</v>
      </c>
      <c r="B19" s="4" t="s">
        <v>5</v>
      </c>
      <c r="C19" s="4" t="s">
        <v>5</v>
      </c>
    </row>
    <row r="20" spans="1:3" ht="30" x14ac:dyDescent="0.25">
      <c r="A20" s="2" t="s">
        <v>1067</v>
      </c>
      <c r="B20" s="8">
        <v>1203</v>
      </c>
      <c r="C20" s="8">
        <v>474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3</v>
      </c>
      <c r="B1" s="7" t="s">
        <v>2</v>
      </c>
      <c r="C1" s="7" t="s">
        <v>28</v>
      </c>
    </row>
    <row r="2" spans="1:3" ht="30" x14ac:dyDescent="0.25">
      <c r="A2" s="1" t="s">
        <v>27</v>
      </c>
      <c r="B2" s="7"/>
      <c r="C2" s="7"/>
    </row>
    <row r="3" spans="1:3" ht="30" x14ac:dyDescent="0.25">
      <c r="A3" s="2" t="s">
        <v>1069</v>
      </c>
      <c r="B3" s="4" t="s">
        <v>5</v>
      </c>
      <c r="C3" s="4" t="s">
        <v>5</v>
      </c>
    </row>
    <row r="4" spans="1:3" ht="30" x14ac:dyDescent="0.25">
      <c r="A4" s="3" t="s">
        <v>1074</v>
      </c>
      <c r="B4" s="4" t="s">
        <v>5</v>
      </c>
      <c r="C4" s="4" t="s">
        <v>5</v>
      </c>
    </row>
    <row r="5" spans="1:3" x14ac:dyDescent="0.25">
      <c r="A5" s="2" t="s">
        <v>1075</v>
      </c>
      <c r="B5" s="8">
        <v>15643</v>
      </c>
      <c r="C5" s="8">
        <v>18569</v>
      </c>
    </row>
    <row r="6" spans="1:3" ht="30" x14ac:dyDescent="0.25">
      <c r="A6" s="2" t="s">
        <v>1070</v>
      </c>
      <c r="B6" s="4" t="s">
        <v>5</v>
      </c>
      <c r="C6" s="4" t="s">
        <v>5</v>
      </c>
    </row>
    <row r="7" spans="1:3" ht="30" x14ac:dyDescent="0.25">
      <c r="A7" s="3" t="s">
        <v>1074</v>
      </c>
      <c r="B7" s="4" t="s">
        <v>5</v>
      </c>
      <c r="C7" s="4" t="s">
        <v>5</v>
      </c>
    </row>
    <row r="8" spans="1:3" x14ac:dyDescent="0.25">
      <c r="A8" s="2" t="s">
        <v>1075</v>
      </c>
      <c r="B8" s="8">
        <v>1203</v>
      </c>
      <c r="C8" s="8">
        <v>4747</v>
      </c>
    </row>
    <row r="9" spans="1:3" ht="30" x14ac:dyDescent="0.25">
      <c r="A9" s="2" t="s">
        <v>1076</v>
      </c>
      <c r="B9" s="4" t="s">
        <v>5</v>
      </c>
      <c r="C9" s="4" t="s">
        <v>5</v>
      </c>
    </row>
    <row r="10" spans="1:3" ht="30" x14ac:dyDescent="0.25">
      <c r="A10" s="3" t="s">
        <v>1074</v>
      </c>
      <c r="B10" s="4" t="s">
        <v>5</v>
      </c>
      <c r="C10" s="4" t="s">
        <v>5</v>
      </c>
    </row>
    <row r="11" spans="1:3" x14ac:dyDescent="0.25">
      <c r="A11" s="2" t="s">
        <v>1077</v>
      </c>
      <c r="B11" s="175">
        <v>0</v>
      </c>
      <c r="C11" s="175">
        <v>7.0000000000000007E-2</v>
      </c>
    </row>
    <row r="12" spans="1:3" ht="60" x14ac:dyDescent="0.25">
      <c r="A12" s="2" t="s">
        <v>1078</v>
      </c>
      <c r="B12" s="4" t="s">
        <v>5</v>
      </c>
      <c r="C12" s="4" t="s">
        <v>5</v>
      </c>
    </row>
    <row r="13" spans="1:3" ht="30" x14ac:dyDescent="0.25">
      <c r="A13" s="3" t="s">
        <v>1074</v>
      </c>
      <c r="B13" s="4" t="s">
        <v>5</v>
      </c>
      <c r="C13" s="4" t="s">
        <v>5</v>
      </c>
    </row>
    <row r="14" spans="1:3" x14ac:dyDescent="0.25">
      <c r="A14" s="2" t="s">
        <v>1077</v>
      </c>
      <c r="B14" s="175">
        <v>0</v>
      </c>
      <c r="C14" s="175">
        <v>0</v>
      </c>
    </row>
    <row r="15" spans="1:3" ht="45" x14ac:dyDescent="0.25">
      <c r="A15" s="2" t="s">
        <v>1079</v>
      </c>
      <c r="B15" s="4" t="s">
        <v>5</v>
      </c>
      <c r="C15" s="4" t="s">
        <v>5</v>
      </c>
    </row>
    <row r="16" spans="1:3" ht="30" x14ac:dyDescent="0.25">
      <c r="A16" s="3" t="s">
        <v>1074</v>
      </c>
      <c r="B16" s="4" t="s">
        <v>5</v>
      </c>
      <c r="C16" s="4" t="s">
        <v>5</v>
      </c>
    </row>
    <row r="17" spans="1:3" x14ac:dyDescent="0.25">
      <c r="A17" s="2" t="s">
        <v>1077</v>
      </c>
      <c r="B17" s="4" t="s">
        <v>5</v>
      </c>
      <c r="C17" s="175">
        <v>0.1</v>
      </c>
    </row>
    <row r="18" spans="1:3" ht="60" x14ac:dyDescent="0.25">
      <c r="A18" s="2" t="s">
        <v>1080</v>
      </c>
      <c r="B18" s="4" t="s">
        <v>5</v>
      </c>
      <c r="C18" s="4" t="s">
        <v>5</v>
      </c>
    </row>
    <row r="19" spans="1:3" ht="30" x14ac:dyDescent="0.25">
      <c r="A19" s="3" t="s">
        <v>1074</v>
      </c>
      <c r="B19" s="4" t="s">
        <v>5</v>
      </c>
      <c r="C19" s="4" t="s">
        <v>5</v>
      </c>
    </row>
    <row r="20" spans="1:3" x14ac:dyDescent="0.25">
      <c r="A20" s="2" t="s">
        <v>1077</v>
      </c>
      <c r="B20" s="175">
        <v>0</v>
      </c>
      <c r="C20" s="175">
        <v>0</v>
      </c>
    </row>
    <row r="21" spans="1:3" ht="30" x14ac:dyDescent="0.25">
      <c r="A21" s="2" t="s">
        <v>1081</v>
      </c>
      <c r="B21" s="4" t="s">
        <v>5</v>
      </c>
      <c r="C21" s="4" t="s">
        <v>5</v>
      </c>
    </row>
    <row r="22" spans="1:3" ht="30" x14ac:dyDescent="0.25">
      <c r="A22" s="3" t="s">
        <v>1074</v>
      </c>
      <c r="B22" s="4" t="s">
        <v>5</v>
      </c>
      <c r="C22" s="4" t="s">
        <v>5</v>
      </c>
    </row>
    <row r="23" spans="1:3" x14ac:dyDescent="0.25">
      <c r="A23" s="2" t="s">
        <v>1077</v>
      </c>
      <c r="B23" s="175">
        <v>0.32</v>
      </c>
      <c r="C23" s="175">
        <v>0.32</v>
      </c>
    </row>
    <row r="24" spans="1:3" ht="60" x14ac:dyDescent="0.25">
      <c r="A24" s="2" t="s">
        <v>1082</v>
      </c>
      <c r="B24" s="4" t="s">
        <v>5</v>
      </c>
      <c r="C24" s="4" t="s">
        <v>5</v>
      </c>
    </row>
    <row r="25" spans="1:3" ht="30" x14ac:dyDescent="0.25">
      <c r="A25" s="3" t="s">
        <v>1074</v>
      </c>
      <c r="B25" s="4" t="s">
        <v>5</v>
      </c>
      <c r="C25" s="4" t="s">
        <v>5</v>
      </c>
    </row>
    <row r="26" spans="1:3" x14ac:dyDescent="0.25">
      <c r="A26" s="2" t="s">
        <v>1077</v>
      </c>
      <c r="B26" s="175">
        <v>0.2</v>
      </c>
      <c r="C26" s="175">
        <v>0.5</v>
      </c>
    </row>
    <row r="27" spans="1:3" ht="45" x14ac:dyDescent="0.25">
      <c r="A27" s="2" t="s">
        <v>1083</v>
      </c>
      <c r="B27" s="4" t="s">
        <v>5</v>
      </c>
      <c r="C27" s="4" t="s">
        <v>5</v>
      </c>
    </row>
    <row r="28" spans="1:3" ht="30" x14ac:dyDescent="0.25">
      <c r="A28" s="3" t="s">
        <v>1074</v>
      </c>
      <c r="B28" s="4" t="s">
        <v>5</v>
      </c>
      <c r="C28" s="4" t="s">
        <v>5</v>
      </c>
    </row>
    <row r="29" spans="1:3" x14ac:dyDescent="0.25">
      <c r="A29" s="2" t="s">
        <v>1077</v>
      </c>
      <c r="B29" s="175">
        <v>0.1</v>
      </c>
      <c r="C29" s="175">
        <v>0.15</v>
      </c>
    </row>
    <row r="30" spans="1:3" ht="60" x14ac:dyDescent="0.25">
      <c r="A30" s="2" t="s">
        <v>1084</v>
      </c>
      <c r="B30" s="4" t="s">
        <v>5</v>
      </c>
      <c r="C30" s="4" t="s">
        <v>5</v>
      </c>
    </row>
    <row r="31" spans="1:3" ht="30" x14ac:dyDescent="0.25">
      <c r="A31" s="3" t="s">
        <v>1074</v>
      </c>
      <c r="B31" s="4" t="s">
        <v>5</v>
      </c>
      <c r="C31" s="4" t="s">
        <v>5</v>
      </c>
    </row>
    <row r="32" spans="1:3" x14ac:dyDescent="0.25">
      <c r="A32" s="2" t="s">
        <v>1077</v>
      </c>
      <c r="B32" s="175">
        <v>0.52</v>
      </c>
      <c r="C32" s="175">
        <v>0.56000000000000005</v>
      </c>
    </row>
    <row r="33" spans="1:3" ht="30" x14ac:dyDescent="0.25">
      <c r="A33" s="2" t="s">
        <v>1085</v>
      </c>
      <c r="B33" s="4" t="s">
        <v>5</v>
      </c>
      <c r="C33" s="4" t="s">
        <v>5</v>
      </c>
    </row>
    <row r="34" spans="1:3" ht="30" x14ac:dyDescent="0.25">
      <c r="A34" s="3" t="s">
        <v>1074</v>
      </c>
      <c r="B34" s="4" t="s">
        <v>5</v>
      </c>
      <c r="C34" s="4" t="s">
        <v>5</v>
      </c>
    </row>
    <row r="35" spans="1:3" x14ac:dyDescent="0.25">
      <c r="A35" s="2" t="s">
        <v>1077</v>
      </c>
      <c r="B35" s="175">
        <v>0.12</v>
      </c>
      <c r="C35" s="175">
        <v>0.12</v>
      </c>
    </row>
    <row r="36" spans="1:3" ht="45" x14ac:dyDescent="0.25">
      <c r="A36" s="2" t="s">
        <v>1086</v>
      </c>
      <c r="B36" s="4" t="s">
        <v>5</v>
      </c>
      <c r="C36" s="4" t="s">
        <v>5</v>
      </c>
    </row>
    <row r="37" spans="1:3" ht="30" x14ac:dyDescent="0.25">
      <c r="A37" s="3" t="s">
        <v>1074</v>
      </c>
      <c r="B37" s="4" t="s">
        <v>5</v>
      </c>
      <c r="C37" s="4" t="s">
        <v>5</v>
      </c>
    </row>
    <row r="38" spans="1:3" x14ac:dyDescent="0.25">
      <c r="A38" s="2" t="s">
        <v>1077</v>
      </c>
      <c r="B38" s="175">
        <v>0.01</v>
      </c>
      <c r="C38" s="175">
        <v>0.15</v>
      </c>
    </row>
    <row r="39" spans="1:3" ht="45" x14ac:dyDescent="0.25">
      <c r="A39" s="2" t="s">
        <v>1087</v>
      </c>
      <c r="B39" s="4" t="s">
        <v>5</v>
      </c>
      <c r="C39" s="4" t="s">
        <v>5</v>
      </c>
    </row>
    <row r="40" spans="1:3" ht="30" x14ac:dyDescent="0.25">
      <c r="A40" s="3" t="s">
        <v>1074</v>
      </c>
      <c r="B40" s="4" t="s">
        <v>5</v>
      </c>
      <c r="C40" s="4" t="s">
        <v>5</v>
      </c>
    </row>
    <row r="41" spans="1:3" x14ac:dyDescent="0.25">
      <c r="A41" s="2" t="s">
        <v>1077</v>
      </c>
      <c r="B41" s="175">
        <v>0.1</v>
      </c>
      <c r="C41" s="175">
        <v>0.1</v>
      </c>
    </row>
    <row r="42" spans="1:3" ht="60" x14ac:dyDescent="0.25">
      <c r="A42" s="2" t="s">
        <v>1088</v>
      </c>
      <c r="B42" s="4" t="s">
        <v>5</v>
      </c>
      <c r="C42" s="4" t="s">
        <v>5</v>
      </c>
    </row>
    <row r="43" spans="1:3" ht="30" x14ac:dyDescent="0.25">
      <c r="A43" s="3" t="s">
        <v>1074</v>
      </c>
      <c r="B43" s="4" t="s">
        <v>5</v>
      </c>
      <c r="C43" s="4" t="s">
        <v>5</v>
      </c>
    </row>
    <row r="44" spans="1:3" x14ac:dyDescent="0.25">
      <c r="A44" s="2" t="s">
        <v>1077</v>
      </c>
      <c r="B44" s="175">
        <v>0.19</v>
      </c>
      <c r="C44" s="175">
        <v>0.0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9</v>
      </c>
      <c r="B1" s="7" t="s">
        <v>2</v>
      </c>
      <c r="C1" s="7" t="s">
        <v>28</v>
      </c>
    </row>
    <row r="2" spans="1:3" ht="30" x14ac:dyDescent="0.25">
      <c r="A2" s="1" t="s">
        <v>27</v>
      </c>
      <c r="B2" s="7"/>
      <c r="C2" s="7"/>
    </row>
    <row r="3" spans="1:3" ht="45" x14ac:dyDescent="0.25">
      <c r="A3" s="3" t="s">
        <v>1090</v>
      </c>
      <c r="B3" s="4" t="s">
        <v>5</v>
      </c>
      <c r="C3" s="4" t="s">
        <v>5</v>
      </c>
    </row>
    <row r="4" spans="1:3" x14ac:dyDescent="0.25">
      <c r="A4" s="2" t="s">
        <v>31</v>
      </c>
      <c r="B4" s="8">
        <v>5205</v>
      </c>
      <c r="C4" s="8">
        <v>29837</v>
      </c>
    </row>
    <row r="5" spans="1:3" x14ac:dyDescent="0.25">
      <c r="A5" s="2" t="s">
        <v>541</v>
      </c>
      <c r="B5" s="6">
        <v>269456</v>
      </c>
      <c r="C5" s="6">
        <v>276913</v>
      </c>
    </row>
    <row r="6" spans="1:3" x14ac:dyDescent="0.25">
      <c r="A6" s="2" t="s">
        <v>590</v>
      </c>
      <c r="B6" s="6">
        <v>6150</v>
      </c>
      <c r="C6" s="6">
        <v>9251</v>
      </c>
    </row>
    <row r="7" spans="1:3" x14ac:dyDescent="0.25">
      <c r="A7" s="2" t="s">
        <v>45</v>
      </c>
      <c r="B7" s="6">
        <v>690182</v>
      </c>
      <c r="C7" s="6">
        <v>721656</v>
      </c>
    </row>
    <row r="8" spans="1:3" x14ac:dyDescent="0.25">
      <c r="A8" s="2" t="s">
        <v>540</v>
      </c>
      <c r="B8" s="4" t="s">
        <v>5</v>
      </c>
      <c r="C8" s="4" t="s">
        <v>5</v>
      </c>
    </row>
    <row r="9" spans="1:3" ht="45" x14ac:dyDescent="0.25">
      <c r="A9" s="3" t="s">
        <v>1090</v>
      </c>
      <c r="B9" s="4" t="s">
        <v>5</v>
      </c>
      <c r="C9" s="4" t="s">
        <v>5</v>
      </c>
    </row>
    <row r="10" spans="1:3" x14ac:dyDescent="0.25">
      <c r="A10" s="2" t="s">
        <v>589</v>
      </c>
      <c r="B10" s="6">
        <v>13655</v>
      </c>
      <c r="C10" s="6">
        <v>16762</v>
      </c>
    </row>
    <row r="11" spans="1:3" x14ac:dyDescent="0.25">
      <c r="A11" s="2" t="s">
        <v>31</v>
      </c>
      <c r="B11" s="6">
        <v>5205</v>
      </c>
      <c r="C11" s="6">
        <v>29837</v>
      </c>
    </row>
    <row r="12" spans="1:3" x14ac:dyDescent="0.25">
      <c r="A12" s="2" t="s">
        <v>541</v>
      </c>
      <c r="B12" s="6">
        <v>269456</v>
      </c>
      <c r="C12" s="6">
        <v>276913</v>
      </c>
    </row>
    <row r="13" spans="1:3" x14ac:dyDescent="0.25">
      <c r="A13" s="2" t="s">
        <v>590</v>
      </c>
      <c r="B13" s="6">
        <v>6150</v>
      </c>
      <c r="C13" s="6">
        <v>9251</v>
      </c>
    </row>
    <row r="14" spans="1:3" x14ac:dyDescent="0.25">
      <c r="A14" s="2" t="s">
        <v>300</v>
      </c>
      <c r="B14" s="6">
        <v>655061</v>
      </c>
      <c r="C14" s="6">
        <v>659818</v>
      </c>
    </row>
    <row r="15" spans="1:3" x14ac:dyDescent="0.25">
      <c r="A15" s="2" t="s">
        <v>38</v>
      </c>
      <c r="B15" s="6">
        <v>4114</v>
      </c>
      <c r="C15" s="6">
        <v>4223</v>
      </c>
    </row>
    <row r="16" spans="1:3" x14ac:dyDescent="0.25">
      <c r="A16" s="2" t="s">
        <v>1075</v>
      </c>
      <c r="B16" s="6">
        <v>953641</v>
      </c>
      <c r="C16" s="6">
        <v>996804</v>
      </c>
    </row>
    <row r="17" spans="1:3" x14ac:dyDescent="0.25">
      <c r="A17" s="2" t="s">
        <v>1091</v>
      </c>
      <c r="B17" s="4" t="s">
        <v>5</v>
      </c>
      <c r="C17" s="4" t="s">
        <v>5</v>
      </c>
    </row>
    <row r="18" spans="1:3" ht="45" x14ac:dyDescent="0.25">
      <c r="A18" s="3" t="s">
        <v>1090</v>
      </c>
      <c r="B18" s="4" t="s">
        <v>5</v>
      </c>
      <c r="C18" s="4" t="s">
        <v>5</v>
      </c>
    </row>
    <row r="19" spans="1:3" x14ac:dyDescent="0.25">
      <c r="A19" s="2" t="s">
        <v>589</v>
      </c>
      <c r="B19" s="6">
        <v>13655</v>
      </c>
      <c r="C19" s="6">
        <v>16762</v>
      </c>
    </row>
    <row r="20" spans="1:3" x14ac:dyDescent="0.25">
      <c r="A20" s="2" t="s">
        <v>31</v>
      </c>
      <c r="B20" s="6">
        <v>5205</v>
      </c>
      <c r="C20" s="6">
        <v>29837</v>
      </c>
    </row>
    <row r="21" spans="1:3" x14ac:dyDescent="0.25">
      <c r="A21" s="2" t="s">
        <v>541</v>
      </c>
      <c r="B21" s="6">
        <v>269456</v>
      </c>
      <c r="C21" s="6">
        <v>276913</v>
      </c>
    </row>
    <row r="22" spans="1:3" x14ac:dyDescent="0.25">
      <c r="A22" s="2" t="s">
        <v>590</v>
      </c>
      <c r="B22" s="6">
        <v>6150</v>
      </c>
      <c r="C22" s="6">
        <v>9251</v>
      </c>
    </row>
    <row r="23" spans="1:3" x14ac:dyDescent="0.25">
      <c r="A23" s="2" t="s">
        <v>300</v>
      </c>
      <c r="B23" s="6">
        <v>645731</v>
      </c>
      <c r="C23" s="6">
        <v>664330</v>
      </c>
    </row>
    <row r="24" spans="1:3" x14ac:dyDescent="0.25">
      <c r="A24" s="2" t="s">
        <v>38</v>
      </c>
      <c r="B24" s="6">
        <v>4114</v>
      </c>
      <c r="C24" s="6">
        <v>4223</v>
      </c>
    </row>
    <row r="25" spans="1:3" x14ac:dyDescent="0.25">
      <c r="A25" s="2" t="s">
        <v>1075</v>
      </c>
      <c r="B25" s="6">
        <v>944311</v>
      </c>
      <c r="C25" s="6">
        <v>1001316</v>
      </c>
    </row>
    <row r="26" spans="1:3" x14ac:dyDescent="0.25">
      <c r="A26" s="2" t="s">
        <v>1092</v>
      </c>
      <c r="B26" s="4" t="s">
        <v>5</v>
      </c>
      <c r="C26" s="4" t="s">
        <v>5</v>
      </c>
    </row>
    <row r="27" spans="1:3" ht="45" x14ac:dyDescent="0.25">
      <c r="A27" s="3" t="s">
        <v>1090</v>
      </c>
      <c r="B27" s="4" t="s">
        <v>5</v>
      </c>
      <c r="C27" s="4" t="s">
        <v>5</v>
      </c>
    </row>
    <row r="28" spans="1:3" x14ac:dyDescent="0.25">
      <c r="A28" s="2" t="s">
        <v>592</v>
      </c>
      <c r="B28" s="6">
        <v>136835</v>
      </c>
      <c r="C28" s="6">
        <v>116717</v>
      </c>
    </row>
    <row r="29" spans="1:3" x14ac:dyDescent="0.25">
      <c r="A29" s="2" t="s">
        <v>45</v>
      </c>
      <c r="B29" s="6">
        <v>608528</v>
      </c>
      <c r="C29" s="6">
        <v>717035</v>
      </c>
    </row>
    <row r="30" spans="1:3" x14ac:dyDescent="0.25">
      <c r="A30" s="2" t="s">
        <v>48</v>
      </c>
      <c r="B30" s="6">
        <v>59059</v>
      </c>
      <c r="C30" s="6">
        <v>2942</v>
      </c>
    </row>
    <row r="31" spans="1:3" x14ac:dyDescent="0.25">
      <c r="A31" s="2" t="s">
        <v>49</v>
      </c>
      <c r="B31" s="4" t="s">
        <v>5</v>
      </c>
      <c r="C31" s="6">
        <v>126739</v>
      </c>
    </row>
    <row r="32" spans="1:3" x14ac:dyDescent="0.25">
      <c r="A32" s="2" t="s">
        <v>50</v>
      </c>
      <c r="B32" s="6">
        <v>10310</v>
      </c>
      <c r="C32" s="6">
        <v>10310</v>
      </c>
    </row>
    <row r="33" spans="1:3" x14ac:dyDescent="0.25">
      <c r="A33" s="2" t="s">
        <v>51</v>
      </c>
      <c r="B33" s="6">
        <v>1253</v>
      </c>
      <c r="C33" s="6">
        <v>1673</v>
      </c>
    </row>
    <row r="34" spans="1:3" x14ac:dyDescent="0.25">
      <c r="A34" s="2" t="s">
        <v>1093</v>
      </c>
      <c r="B34" s="6">
        <v>815985</v>
      </c>
      <c r="C34" s="6">
        <v>975416</v>
      </c>
    </row>
    <row r="35" spans="1:3" x14ac:dyDescent="0.25">
      <c r="A35" s="2" t="s">
        <v>1094</v>
      </c>
      <c r="B35" s="4" t="s">
        <v>5</v>
      </c>
      <c r="C35" s="4" t="s">
        <v>5</v>
      </c>
    </row>
    <row r="36" spans="1:3" ht="45" x14ac:dyDescent="0.25">
      <c r="A36" s="3" t="s">
        <v>1090</v>
      </c>
      <c r="B36" s="4" t="s">
        <v>5</v>
      </c>
      <c r="C36" s="4" t="s">
        <v>5</v>
      </c>
    </row>
    <row r="37" spans="1:3" x14ac:dyDescent="0.25">
      <c r="A37" s="2" t="s">
        <v>592</v>
      </c>
      <c r="B37" s="6">
        <v>136835</v>
      </c>
      <c r="C37" s="6">
        <v>116717</v>
      </c>
    </row>
    <row r="38" spans="1:3" x14ac:dyDescent="0.25">
      <c r="A38" s="2" t="s">
        <v>45</v>
      </c>
      <c r="B38" s="6">
        <v>690182</v>
      </c>
      <c r="C38" s="6">
        <v>721656</v>
      </c>
    </row>
    <row r="39" spans="1:3" x14ac:dyDescent="0.25">
      <c r="A39" s="2" t="s">
        <v>48</v>
      </c>
      <c r="B39" s="6">
        <v>59059</v>
      </c>
      <c r="C39" s="6">
        <v>2942</v>
      </c>
    </row>
    <row r="40" spans="1:3" x14ac:dyDescent="0.25">
      <c r="A40" s="2" t="s">
        <v>49</v>
      </c>
      <c r="B40" s="4" t="s">
        <v>5</v>
      </c>
      <c r="C40" s="6">
        <v>117500</v>
      </c>
    </row>
    <row r="41" spans="1:3" x14ac:dyDescent="0.25">
      <c r="A41" s="2" t="s">
        <v>50</v>
      </c>
      <c r="B41" s="6">
        <v>10310</v>
      </c>
      <c r="C41" s="6">
        <v>10310</v>
      </c>
    </row>
    <row r="42" spans="1:3" x14ac:dyDescent="0.25">
      <c r="A42" s="2" t="s">
        <v>51</v>
      </c>
      <c r="B42" s="6">
        <v>1253</v>
      </c>
      <c r="C42" s="6">
        <v>1673</v>
      </c>
    </row>
    <row r="43" spans="1:3" x14ac:dyDescent="0.25">
      <c r="A43" s="2" t="s">
        <v>1093</v>
      </c>
      <c r="B43" s="6">
        <v>897639</v>
      </c>
      <c r="C43" s="6">
        <v>970798</v>
      </c>
    </row>
    <row r="44" spans="1:3" ht="30" x14ac:dyDescent="0.25">
      <c r="A44" s="2" t="s">
        <v>1095</v>
      </c>
      <c r="B44" s="4" t="s">
        <v>5</v>
      </c>
      <c r="C44" s="4" t="s">
        <v>5</v>
      </c>
    </row>
    <row r="45" spans="1:3" ht="45" x14ac:dyDescent="0.25">
      <c r="A45" s="3" t="s">
        <v>1090</v>
      </c>
      <c r="B45" s="4" t="s">
        <v>5</v>
      </c>
      <c r="C45" s="4" t="s">
        <v>5</v>
      </c>
    </row>
    <row r="46" spans="1:3" x14ac:dyDescent="0.25">
      <c r="A46" s="2" t="s">
        <v>589</v>
      </c>
      <c r="B46" s="6">
        <v>13655</v>
      </c>
      <c r="C46" s="6">
        <v>16762</v>
      </c>
    </row>
    <row r="47" spans="1:3" x14ac:dyDescent="0.25">
      <c r="A47" s="2" t="s">
        <v>31</v>
      </c>
      <c r="B47" s="6">
        <v>5205</v>
      </c>
      <c r="C47" s="6">
        <v>29837</v>
      </c>
    </row>
    <row r="48" spans="1:3" x14ac:dyDescent="0.25">
      <c r="A48" s="2" t="s">
        <v>1075</v>
      </c>
      <c r="B48" s="6">
        <v>18860</v>
      </c>
      <c r="C48" s="6">
        <v>46599</v>
      </c>
    </row>
    <row r="49" spans="1:3" ht="30" x14ac:dyDescent="0.25">
      <c r="A49" s="2" t="s">
        <v>1096</v>
      </c>
      <c r="B49" s="4" t="s">
        <v>5</v>
      </c>
      <c r="C49" s="4" t="s">
        <v>5</v>
      </c>
    </row>
    <row r="50" spans="1:3" ht="45" x14ac:dyDescent="0.25">
      <c r="A50" s="3" t="s">
        <v>1090</v>
      </c>
      <c r="B50" s="4" t="s">
        <v>5</v>
      </c>
      <c r="C50" s="4" t="s">
        <v>5</v>
      </c>
    </row>
    <row r="51" spans="1:3" x14ac:dyDescent="0.25">
      <c r="A51" s="2" t="s">
        <v>592</v>
      </c>
      <c r="B51" s="6">
        <v>136835</v>
      </c>
      <c r="C51" s="6">
        <v>116717</v>
      </c>
    </row>
    <row r="52" spans="1:3" x14ac:dyDescent="0.25">
      <c r="A52" s="2" t="s">
        <v>48</v>
      </c>
      <c r="B52" s="6">
        <v>59059</v>
      </c>
      <c r="C52" s="6">
        <v>2942</v>
      </c>
    </row>
    <row r="53" spans="1:3" x14ac:dyDescent="0.25">
      <c r="A53" s="2" t="s">
        <v>1093</v>
      </c>
      <c r="B53" s="6">
        <v>195894</v>
      </c>
      <c r="C53" s="6">
        <v>119659</v>
      </c>
    </row>
    <row r="54" spans="1:3" ht="30" x14ac:dyDescent="0.25">
      <c r="A54" s="2" t="s">
        <v>1097</v>
      </c>
      <c r="B54" s="4" t="s">
        <v>5</v>
      </c>
      <c r="C54" s="4" t="s">
        <v>5</v>
      </c>
    </row>
    <row r="55" spans="1:3" ht="45" x14ac:dyDescent="0.25">
      <c r="A55" s="3" t="s">
        <v>1090</v>
      </c>
      <c r="B55" s="4" t="s">
        <v>5</v>
      </c>
      <c r="C55" s="4" t="s">
        <v>5</v>
      </c>
    </row>
    <row r="56" spans="1:3" x14ac:dyDescent="0.25">
      <c r="A56" s="2" t="s">
        <v>541</v>
      </c>
      <c r="B56" s="6">
        <v>269456</v>
      </c>
      <c r="C56" s="6">
        <v>276913</v>
      </c>
    </row>
    <row r="57" spans="1:3" x14ac:dyDescent="0.25">
      <c r="A57" s="2" t="s">
        <v>590</v>
      </c>
      <c r="B57" s="6">
        <v>6150</v>
      </c>
      <c r="C57" s="6">
        <v>9251</v>
      </c>
    </row>
    <row r="58" spans="1:3" x14ac:dyDescent="0.25">
      <c r="A58" s="2" t="s">
        <v>38</v>
      </c>
      <c r="B58" s="6">
        <v>4114</v>
      </c>
      <c r="C58" s="6">
        <v>4223</v>
      </c>
    </row>
    <row r="59" spans="1:3" x14ac:dyDescent="0.25">
      <c r="A59" s="2" t="s">
        <v>1075</v>
      </c>
      <c r="B59" s="6">
        <v>279720</v>
      </c>
      <c r="C59" s="6">
        <v>290387</v>
      </c>
    </row>
    <row r="60" spans="1:3" ht="30" x14ac:dyDescent="0.25">
      <c r="A60" s="2" t="s">
        <v>1098</v>
      </c>
      <c r="B60" s="4" t="s">
        <v>5</v>
      </c>
      <c r="C60" s="4" t="s">
        <v>5</v>
      </c>
    </row>
    <row r="61" spans="1:3" ht="45" x14ac:dyDescent="0.25">
      <c r="A61" s="3" t="s">
        <v>1090</v>
      </c>
      <c r="B61" s="4" t="s">
        <v>5</v>
      </c>
      <c r="C61" s="4" t="s">
        <v>5</v>
      </c>
    </row>
    <row r="62" spans="1:3" x14ac:dyDescent="0.25">
      <c r="A62" s="2" t="s">
        <v>45</v>
      </c>
      <c r="B62" s="6">
        <v>608528</v>
      </c>
      <c r="C62" s="6">
        <v>717035</v>
      </c>
    </row>
    <row r="63" spans="1:3" x14ac:dyDescent="0.25">
      <c r="A63" s="2" t="s">
        <v>49</v>
      </c>
      <c r="B63" s="4" t="s">
        <v>5</v>
      </c>
      <c r="C63" s="6">
        <v>126739</v>
      </c>
    </row>
    <row r="64" spans="1:3" x14ac:dyDescent="0.25">
      <c r="A64" s="2" t="s">
        <v>50</v>
      </c>
      <c r="B64" s="6">
        <v>10310</v>
      </c>
      <c r="C64" s="6">
        <v>10310</v>
      </c>
    </row>
    <row r="65" spans="1:3" x14ac:dyDescent="0.25">
      <c r="A65" s="2" t="s">
        <v>51</v>
      </c>
      <c r="B65" s="6">
        <v>1253</v>
      </c>
      <c r="C65" s="6">
        <v>1673</v>
      </c>
    </row>
    <row r="66" spans="1:3" x14ac:dyDescent="0.25">
      <c r="A66" s="2" t="s">
        <v>1093</v>
      </c>
      <c r="B66" s="6">
        <v>620091</v>
      </c>
      <c r="C66" s="6">
        <v>855757</v>
      </c>
    </row>
    <row r="67" spans="1:3" ht="30" x14ac:dyDescent="0.25">
      <c r="A67" s="2" t="s">
        <v>1099</v>
      </c>
      <c r="B67" s="4" t="s">
        <v>5</v>
      </c>
      <c r="C67" s="4" t="s">
        <v>5</v>
      </c>
    </row>
    <row r="68" spans="1:3" ht="45" x14ac:dyDescent="0.25">
      <c r="A68" s="3" t="s">
        <v>1090</v>
      </c>
      <c r="B68" s="4" t="s">
        <v>5</v>
      </c>
      <c r="C68" s="4" t="s">
        <v>5</v>
      </c>
    </row>
    <row r="69" spans="1:3" x14ac:dyDescent="0.25">
      <c r="A69" s="2" t="s">
        <v>300</v>
      </c>
      <c r="B69" s="6">
        <v>655061</v>
      </c>
      <c r="C69" s="6">
        <v>659818</v>
      </c>
    </row>
    <row r="70" spans="1:3" x14ac:dyDescent="0.25">
      <c r="A70" s="2" t="s">
        <v>1075</v>
      </c>
      <c r="B70" s="8">
        <v>655061</v>
      </c>
      <c r="C70" s="8">
        <v>65981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5.42578125" bestFit="1" customWidth="1"/>
    <col min="4" max="12" width="36.5703125" bestFit="1" customWidth="1"/>
  </cols>
  <sheetData>
    <row r="1" spans="1:12" x14ac:dyDescent="0.25">
      <c r="A1" s="7" t="s">
        <v>1100</v>
      </c>
      <c r="B1" s="1" t="s">
        <v>947</v>
      </c>
      <c r="C1" s="1" t="s">
        <v>1</v>
      </c>
      <c r="D1" s="1" t="s">
        <v>947</v>
      </c>
      <c r="E1" s="1"/>
      <c r="F1" s="1"/>
      <c r="G1" s="1" t="s">
        <v>1</v>
      </c>
      <c r="H1" s="1"/>
      <c r="I1" s="1"/>
      <c r="J1" s="1" t="s">
        <v>947</v>
      </c>
      <c r="K1" s="7"/>
      <c r="L1" s="7"/>
    </row>
    <row r="2" spans="1:12" x14ac:dyDescent="0.25">
      <c r="A2" s="7"/>
      <c r="B2" s="7" t="s">
        <v>1101</v>
      </c>
      <c r="C2" s="7" t="s">
        <v>2</v>
      </c>
      <c r="D2" s="1" t="s">
        <v>1101</v>
      </c>
      <c r="E2" s="1" t="s">
        <v>2</v>
      </c>
      <c r="F2" s="1" t="s">
        <v>28</v>
      </c>
      <c r="G2" s="1" t="s">
        <v>2</v>
      </c>
      <c r="H2" s="1" t="s">
        <v>2</v>
      </c>
      <c r="I2" s="1" t="s">
        <v>28</v>
      </c>
      <c r="J2" s="1" t="s">
        <v>948</v>
      </c>
      <c r="K2" s="1" t="s">
        <v>1101</v>
      </c>
      <c r="L2" s="1" t="s">
        <v>1101</v>
      </c>
    </row>
    <row r="3" spans="1:12" ht="30" x14ac:dyDescent="0.25">
      <c r="A3" s="7"/>
      <c r="B3" s="7"/>
      <c r="C3" s="7"/>
      <c r="D3" s="1" t="s">
        <v>63</v>
      </c>
      <c r="E3" s="1" t="s">
        <v>63</v>
      </c>
      <c r="F3" s="1" t="s">
        <v>63</v>
      </c>
      <c r="G3" s="1" t="s">
        <v>63</v>
      </c>
      <c r="H3" s="1" t="s">
        <v>65</v>
      </c>
      <c r="I3" s="1" t="s">
        <v>65</v>
      </c>
      <c r="J3" s="1" t="s">
        <v>65</v>
      </c>
      <c r="K3" s="1" t="s">
        <v>1104</v>
      </c>
      <c r="L3" s="1" t="s">
        <v>1105</v>
      </c>
    </row>
    <row r="4" spans="1:12" ht="30" x14ac:dyDescent="0.25">
      <c r="A4" s="7"/>
      <c r="B4" s="7"/>
      <c r="C4" s="7"/>
      <c r="D4" s="1"/>
      <c r="E4" s="1"/>
      <c r="F4" s="1"/>
      <c r="G4" s="1" t="s">
        <v>1102</v>
      </c>
      <c r="H4" s="1"/>
      <c r="I4" s="1"/>
      <c r="J4" s="1" t="s">
        <v>1103</v>
      </c>
      <c r="K4" s="1" t="s">
        <v>63</v>
      </c>
      <c r="L4" s="1" t="s">
        <v>63</v>
      </c>
    </row>
    <row r="5" spans="1:12" ht="30" x14ac:dyDescent="0.25">
      <c r="A5" s="3" t="s">
        <v>1106</v>
      </c>
      <c r="B5" s="4" t="s">
        <v>5</v>
      </c>
      <c r="C5" s="4" t="s">
        <v>5</v>
      </c>
      <c r="D5" s="4" t="s">
        <v>5</v>
      </c>
      <c r="E5" s="4" t="s">
        <v>5</v>
      </c>
      <c r="F5" s="4" t="s">
        <v>5</v>
      </c>
      <c r="G5" s="4" t="s">
        <v>5</v>
      </c>
      <c r="H5" s="4" t="s">
        <v>5</v>
      </c>
      <c r="I5" s="4" t="s">
        <v>5</v>
      </c>
      <c r="J5" s="4" t="s">
        <v>5</v>
      </c>
      <c r="K5" s="4" t="s">
        <v>5</v>
      </c>
      <c r="L5" s="4" t="s">
        <v>5</v>
      </c>
    </row>
    <row r="6" spans="1:12" x14ac:dyDescent="0.25">
      <c r="A6" s="2" t="s">
        <v>77</v>
      </c>
      <c r="B6" s="6">
        <v>24000</v>
      </c>
      <c r="C6" s="4" t="s">
        <v>5</v>
      </c>
      <c r="D6" s="4" t="s">
        <v>5</v>
      </c>
      <c r="E6" s="6">
        <v>24000</v>
      </c>
      <c r="F6" s="6">
        <v>24000</v>
      </c>
      <c r="G6" s="4" t="s">
        <v>5</v>
      </c>
      <c r="H6" s="4" t="s">
        <v>5</v>
      </c>
      <c r="I6" s="4" t="s">
        <v>5</v>
      </c>
      <c r="J6" s="4" t="s">
        <v>5</v>
      </c>
      <c r="K6" s="4" t="s">
        <v>5</v>
      </c>
      <c r="L6" s="4" t="s">
        <v>5</v>
      </c>
    </row>
    <row r="7" spans="1:12" x14ac:dyDescent="0.25">
      <c r="A7" s="2" t="s">
        <v>1107</v>
      </c>
      <c r="B7" s="8">
        <v>24000000</v>
      </c>
      <c r="C7" s="4" t="s">
        <v>5</v>
      </c>
      <c r="D7" s="8">
        <v>24000000</v>
      </c>
      <c r="E7" s="8">
        <v>24000000</v>
      </c>
      <c r="F7" s="8">
        <v>24000000</v>
      </c>
      <c r="G7" s="4" t="s">
        <v>5</v>
      </c>
      <c r="H7" s="8">
        <v>10480000</v>
      </c>
      <c r="I7" s="8">
        <v>0</v>
      </c>
      <c r="J7" s="4" t="s">
        <v>5</v>
      </c>
      <c r="K7" s="4" t="s">
        <v>5</v>
      </c>
      <c r="L7" s="4" t="s">
        <v>5</v>
      </c>
    </row>
    <row r="8" spans="1:12" ht="75" x14ac:dyDescent="0.25">
      <c r="A8" s="2" t="s">
        <v>1108</v>
      </c>
      <c r="B8" s="4" t="s">
        <v>5</v>
      </c>
      <c r="C8" s="4" t="s">
        <v>5</v>
      </c>
      <c r="D8" s="4" t="s">
        <v>1109</v>
      </c>
      <c r="E8" s="4" t="s">
        <v>5</v>
      </c>
      <c r="F8" s="4" t="s">
        <v>5</v>
      </c>
      <c r="G8" s="4" t="s">
        <v>5</v>
      </c>
      <c r="H8" s="4" t="s">
        <v>5</v>
      </c>
      <c r="I8" s="4" t="s">
        <v>5</v>
      </c>
      <c r="J8" s="4" t="s">
        <v>5</v>
      </c>
      <c r="K8" s="4" t="s">
        <v>5</v>
      </c>
      <c r="L8" s="4" t="s">
        <v>5</v>
      </c>
    </row>
    <row r="9" spans="1:12" ht="30" x14ac:dyDescent="0.25">
      <c r="A9" s="2" t="s">
        <v>1110</v>
      </c>
      <c r="B9" s="4" t="s">
        <v>5</v>
      </c>
      <c r="C9" s="4" t="s">
        <v>5</v>
      </c>
      <c r="D9" s="4" t="s">
        <v>5</v>
      </c>
      <c r="E9" s="4" t="s">
        <v>5</v>
      </c>
      <c r="F9" s="4" t="s">
        <v>5</v>
      </c>
      <c r="G9" s="4" t="s">
        <v>5</v>
      </c>
      <c r="H9" s="4" t="s">
        <v>5</v>
      </c>
      <c r="I9" s="4" t="s">
        <v>5</v>
      </c>
      <c r="J9" s="4" t="s">
        <v>5</v>
      </c>
      <c r="K9" s="175">
        <v>0.05</v>
      </c>
      <c r="L9" s="175">
        <v>0.09</v>
      </c>
    </row>
    <row r="10" spans="1:12" x14ac:dyDescent="0.25">
      <c r="A10" s="2" t="s">
        <v>1111</v>
      </c>
      <c r="B10" s="6">
        <v>373832</v>
      </c>
      <c r="C10" s="4" t="s">
        <v>5</v>
      </c>
      <c r="D10" s="4" t="s">
        <v>5</v>
      </c>
      <c r="E10" s="4" t="s">
        <v>5</v>
      </c>
      <c r="F10" s="4" t="s">
        <v>5</v>
      </c>
      <c r="G10" s="4" t="s">
        <v>5</v>
      </c>
      <c r="H10" s="4" t="s">
        <v>5</v>
      </c>
      <c r="I10" s="4" t="s">
        <v>5</v>
      </c>
      <c r="J10" s="4" t="s">
        <v>5</v>
      </c>
      <c r="K10" s="4" t="s">
        <v>5</v>
      </c>
      <c r="L10" s="4" t="s">
        <v>5</v>
      </c>
    </row>
    <row r="11" spans="1:12" x14ac:dyDescent="0.25">
      <c r="A11" s="2" t="s">
        <v>1112</v>
      </c>
      <c r="B11" s="9">
        <v>9.6300000000000008</v>
      </c>
      <c r="C11" s="4" t="s">
        <v>5</v>
      </c>
      <c r="D11" s="4" t="s">
        <v>5</v>
      </c>
      <c r="E11" s="4" t="s">
        <v>5</v>
      </c>
      <c r="F11" s="4" t="s">
        <v>5</v>
      </c>
      <c r="G11" s="4" t="s">
        <v>5</v>
      </c>
      <c r="H11" s="4" t="s">
        <v>5</v>
      </c>
      <c r="I11" s="4" t="s">
        <v>5</v>
      </c>
      <c r="J11" s="4" t="s">
        <v>5</v>
      </c>
      <c r="K11" s="4" t="s">
        <v>5</v>
      </c>
      <c r="L11" s="4" t="s">
        <v>5</v>
      </c>
    </row>
    <row r="12" spans="1:12" x14ac:dyDescent="0.25">
      <c r="A12" s="2" t="s">
        <v>1113</v>
      </c>
      <c r="B12" s="4" t="s">
        <v>1037</v>
      </c>
      <c r="C12" s="4" t="s">
        <v>5</v>
      </c>
      <c r="D12" s="4" t="s">
        <v>5</v>
      </c>
      <c r="E12" s="4" t="s">
        <v>5</v>
      </c>
      <c r="F12" s="4" t="s">
        <v>5</v>
      </c>
      <c r="G12" s="4" t="s">
        <v>5</v>
      </c>
      <c r="H12" s="4" t="s">
        <v>5</v>
      </c>
      <c r="I12" s="4" t="s">
        <v>5</v>
      </c>
      <c r="J12" s="4" t="s">
        <v>5</v>
      </c>
      <c r="K12" s="4" t="s">
        <v>5</v>
      </c>
      <c r="L12" s="4" t="s">
        <v>5</v>
      </c>
    </row>
    <row r="13" spans="1:12" x14ac:dyDescent="0.25">
      <c r="A13" s="2" t="s">
        <v>1114</v>
      </c>
      <c r="B13" s="4" t="s">
        <v>5</v>
      </c>
      <c r="C13" s="4" t="s">
        <v>5</v>
      </c>
      <c r="D13" s="8">
        <v>1000</v>
      </c>
      <c r="E13" s="4" t="s">
        <v>5</v>
      </c>
      <c r="F13" s="4" t="s">
        <v>5</v>
      </c>
      <c r="G13" s="4" t="s">
        <v>5</v>
      </c>
      <c r="H13" s="4" t="s">
        <v>5</v>
      </c>
      <c r="I13" s="4" t="s">
        <v>5</v>
      </c>
      <c r="J13" s="4" t="s">
        <v>5</v>
      </c>
      <c r="K13" s="4" t="s">
        <v>5</v>
      </c>
      <c r="L13" s="4" t="s">
        <v>5</v>
      </c>
    </row>
    <row r="14" spans="1:12" x14ac:dyDescent="0.25">
      <c r="A14" s="2" t="s">
        <v>1115</v>
      </c>
      <c r="B14" s="4" t="s">
        <v>5</v>
      </c>
      <c r="C14" s="4" t="s">
        <v>5</v>
      </c>
      <c r="D14" s="175">
        <v>0.12</v>
      </c>
      <c r="E14" s="4" t="s">
        <v>5</v>
      </c>
      <c r="F14" s="4" t="s">
        <v>5</v>
      </c>
      <c r="G14" s="4" t="s">
        <v>5</v>
      </c>
      <c r="H14" s="4" t="s">
        <v>5</v>
      </c>
      <c r="I14" s="4" t="s">
        <v>5</v>
      </c>
      <c r="J14" s="4" t="s">
        <v>5</v>
      </c>
      <c r="K14" s="4" t="s">
        <v>5</v>
      </c>
      <c r="L14" s="4" t="s">
        <v>5</v>
      </c>
    </row>
    <row r="15" spans="1:12" x14ac:dyDescent="0.25">
      <c r="A15" s="2" t="s">
        <v>603</v>
      </c>
      <c r="B15" s="6">
        <v>950000</v>
      </c>
      <c r="C15" s="4" t="s">
        <v>5</v>
      </c>
      <c r="D15" s="4" t="s">
        <v>5</v>
      </c>
      <c r="E15" s="4" t="s">
        <v>5</v>
      </c>
      <c r="F15" s="4" t="s">
        <v>5</v>
      </c>
      <c r="G15" s="4" t="s">
        <v>5</v>
      </c>
      <c r="H15" s="4" t="s">
        <v>5</v>
      </c>
      <c r="I15" s="4" t="s">
        <v>5</v>
      </c>
      <c r="J15" s="4" t="s">
        <v>5</v>
      </c>
      <c r="K15" s="4" t="s">
        <v>5</v>
      </c>
      <c r="L15" s="4" t="s">
        <v>5</v>
      </c>
    </row>
    <row r="16" spans="1:12" ht="30" x14ac:dyDescent="0.25">
      <c r="A16" s="2" t="s">
        <v>1116</v>
      </c>
      <c r="B16" s="4" t="s">
        <v>1117</v>
      </c>
      <c r="C16" s="4" t="s">
        <v>5</v>
      </c>
      <c r="D16" s="4" t="s">
        <v>5</v>
      </c>
      <c r="E16" s="4" t="s">
        <v>5</v>
      </c>
      <c r="F16" s="4" t="s">
        <v>5</v>
      </c>
      <c r="G16" s="4" t="s">
        <v>5</v>
      </c>
      <c r="H16" s="4" t="s">
        <v>5</v>
      </c>
      <c r="I16" s="4" t="s">
        <v>5</v>
      </c>
      <c r="J16" s="4" t="s">
        <v>5</v>
      </c>
      <c r="K16" s="4" t="s">
        <v>5</v>
      </c>
      <c r="L16" s="4" t="s">
        <v>5</v>
      </c>
    </row>
    <row r="17" spans="1:12" ht="30" x14ac:dyDescent="0.25">
      <c r="A17" s="2" t="s">
        <v>1118</v>
      </c>
      <c r="B17" s="4" t="s">
        <v>1117</v>
      </c>
      <c r="C17" s="4" t="s">
        <v>5</v>
      </c>
      <c r="D17" s="4" t="s">
        <v>5</v>
      </c>
      <c r="E17" s="4" t="s">
        <v>5</v>
      </c>
      <c r="F17" s="4" t="s">
        <v>5</v>
      </c>
      <c r="G17" s="4" t="s">
        <v>5</v>
      </c>
      <c r="H17" s="4" t="s">
        <v>5</v>
      </c>
      <c r="I17" s="4" t="s">
        <v>5</v>
      </c>
      <c r="J17" s="4" t="s">
        <v>5</v>
      </c>
      <c r="K17" s="4" t="s">
        <v>5</v>
      </c>
      <c r="L17" s="4" t="s">
        <v>5</v>
      </c>
    </row>
    <row r="18" spans="1:12" x14ac:dyDescent="0.25">
      <c r="A18" s="2" t="s">
        <v>1119</v>
      </c>
      <c r="B18" s="4" t="s">
        <v>1037</v>
      </c>
      <c r="C18" s="4" t="s">
        <v>5</v>
      </c>
      <c r="D18" s="4" t="s">
        <v>5</v>
      </c>
      <c r="E18" s="4" t="s">
        <v>5</v>
      </c>
      <c r="F18" s="4" t="s">
        <v>5</v>
      </c>
      <c r="G18" s="4" t="s">
        <v>5</v>
      </c>
      <c r="H18" s="4" t="s">
        <v>5</v>
      </c>
      <c r="I18" s="4" t="s">
        <v>5</v>
      </c>
      <c r="J18" s="4" t="s">
        <v>5</v>
      </c>
      <c r="K18" s="4" t="s">
        <v>5</v>
      </c>
      <c r="L18" s="4" t="s">
        <v>5</v>
      </c>
    </row>
    <row r="19" spans="1:12" x14ac:dyDescent="0.25">
      <c r="A19" s="2" t="s">
        <v>1120</v>
      </c>
      <c r="B19" s="4" t="s">
        <v>5</v>
      </c>
      <c r="C19" s="4" t="s">
        <v>5</v>
      </c>
      <c r="D19" s="6">
        <v>14446000</v>
      </c>
      <c r="E19" s="4" t="s">
        <v>5</v>
      </c>
      <c r="F19" s="4" t="s">
        <v>5</v>
      </c>
      <c r="G19" s="4" t="s">
        <v>5</v>
      </c>
      <c r="H19" s="4" t="s">
        <v>5</v>
      </c>
      <c r="I19" s="4" t="s">
        <v>5</v>
      </c>
      <c r="J19" s="4" t="s">
        <v>5</v>
      </c>
      <c r="K19" s="4" t="s">
        <v>5</v>
      </c>
      <c r="L19" s="4" t="s">
        <v>5</v>
      </c>
    </row>
    <row r="20" spans="1:12" ht="30" x14ac:dyDescent="0.25">
      <c r="A20" s="2" t="s">
        <v>1121</v>
      </c>
      <c r="B20" s="4" t="s">
        <v>5</v>
      </c>
      <c r="C20" s="4" t="s">
        <v>5</v>
      </c>
      <c r="D20" s="175">
        <v>6.4000000000000001E-2</v>
      </c>
      <c r="E20" s="4" t="s">
        <v>5</v>
      </c>
      <c r="F20" s="4" t="s">
        <v>5</v>
      </c>
      <c r="G20" s="4" t="s">
        <v>5</v>
      </c>
      <c r="H20" s="4" t="s">
        <v>5</v>
      </c>
      <c r="I20" s="4" t="s">
        <v>5</v>
      </c>
      <c r="J20" s="4" t="s">
        <v>5</v>
      </c>
      <c r="K20" s="4" t="s">
        <v>5</v>
      </c>
      <c r="L20" s="4" t="s">
        <v>5</v>
      </c>
    </row>
    <row r="21" spans="1:12" ht="30" x14ac:dyDescent="0.25">
      <c r="A21" s="2" t="s">
        <v>1122</v>
      </c>
      <c r="B21" s="4" t="s">
        <v>5</v>
      </c>
      <c r="C21" s="4" t="s">
        <v>5</v>
      </c>
      <c r="D21" s="4" t="s">
        <v>5</v>
      </c>
      <c r="E21" s="6">
        <v>3300000</v>
      </c>
      <c r="F21" s="4" t="s">
        <v>5</v>
      </c>
      <c r="G21" s="4" t="s">
        <v>5</v>
      </c>
      <c r="H21" s="4" t="s">
        <v>5</v>
      </c>
      <c r="I21" s="4" t="s">
        <v>5</v>
      </c>
      <c r="J21" s="4" t="s">
        <v>5</v>
      </c>
      <c r="K21" s="4" t="s">
        <v>5</v>
      </c>
      <c r="L21" s="4" t="s">
        <v>5</v>
      </c>
    </row>
    <row r="22" spans="1:12" x14ac:dyDescent="0.25">
      <c r="A22" s="2" t="s">
        <v>950</v>
      </c>
      <c r="B22" s="4" t="s">
        <v>5</v>
      </c>
      <c r="C22" s="4" t="s">
        <v>5</v>
      </c>
      <c r="D22" s="4" t="s">
        <v>5</v>
      </c>
      <c r="E22" s="4" t="s">
        <v>5</v>
      </c>
      <c r="F22" s="4" t="s">
        <v>5</v>
      </c>
      <c r="G22" s="4" t="s">
        <v>5</v>
      </c>
      <c r="H22" s="4" t="s">
        <v>5</v>
      </c>
      <c r="I22" s="4" t="s">
        <v>5</v>
      </c>
      <c r="J22" s="6">
        <v>5240192</v>
      </c>
      <c r="K22" s="4" t="s">
        <v>5</v>
      </c>
      <c r="L22" s="4" t="s">
        <v>5</v>
      </c>
    </row>
    <row r="23" spans="1:12" x14ac:dyDescent="0.25">
      <c r="A23" s="2" t="s">
        <v>1123</v>
      </c>
      <c r="B23" s="4" t="s">
        <v>5</v>
      </c>
      <c r="C23" s="8">
        <v>21560000</v>
      </c>
      <c r="D23" s="4" t="s">
        <v>5</v>
      </c>
      <c r="E23" s="4" t="s">
        <v>5</v>
      </c>
      <c r="F23" s="4" t="s">
        <v>5</v>
      </c>
      <c r="G23" s="4" t="s">
        <v>5</v>
      </c>
      <c r="H23" s="4" t="s">
        <v>5</v>
      </c>
      <c r="I23" s="4" t="s">
        <v>5</v>
      </c>
      <c r="J23" s="8">
        <v>23800000</v>
      </c>
      <c r="K23" s="4" t="s">
        <v>5</v>
      </c>
      <c r="L23" s="4" t="s">
        <v>5</v>
      </c>
    </row>
    <row r="24" spans="1:12" ht="30" x14ac:dyDescent="0.25">
      <c r="A24" s="2" t="s">
        <v>1124</v>
      </c>
      <c r="B24" s="4" t="s">
        <v>5</v>
      </c>
      <c r="C24" s="4" t="s">
        <v>5</v>
      </c>
      <c r="D24" s="4" t="s">
        <v>5</v>
      </c>
      <c r="E24" s="4" t="s">
        <v>5</v>
      </c>
      <c r="F24" s="4" t="s">
        <v>5</v>
      </c>
      <c r="G24" s="4" t="s">
        <v>5</v>
      </c>
      <c r="H24" s="4" t="s">
        <v>5</v>
      </c>
      <c r="I24" s="4" t="s">
        <v>5</v>
      </c>
      <c r="J24" s="9">
        <v>4.55</v>
      </c>
      <c r="K24" s="4" t="s">
        <v>5</v>
      </c>
      <c r="L24" s="4" t="s">
        <v>5</v>
      </c>
    </row>
    <row r="25" spans="1:12" ht="30" x14ac:dyDescent="0.25">
      <c r="A25" s="2" t="s">
        <v>1125</v>
      </c>
      <c r="B25" s="4" t="s">
        <v>5</v>
      </c>
      <c r="C25" s="4" t="s">
        <v>5</v>
      </c>
      <c r="D25" s="4" t="s">
        <v>5</v>
      </c>
      <c r="E25" s="4" t="s">
        <v>5</v>
      </c>
      <c r="F25" s="4" t="s">
        <v>5</v>
      </c>
      <c r="G25" s="6">
        <v>24000</v>
      </c>
      <c r="H25" s="4" t="s">
        <v>5</v>
      </c>
      <c r="I25" s="4" t="s">
        <v>5</v>
      </c>
      <c r="J25" s="4" t="s">
        <v>5</v>
      </c>
      <c r="K25" s="4" t="s">
        <v>5</v>
      </c>
      <c r="L25" s="4" t="s">
        <v>5</v>
      </c>
    </row>
  </sheetData>
  <mergeCells count="4">
    <mergeCell ref="A1:A4"/>
    <mergeCell ref="K1:L1"/>
    <mergeCell ref="B2:B4"/>
    <mergeCell ref="C2: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ht="30" x14ac:dyDescent="0.25">
      <c r="A1" s="1" t="s">
        <v>1126</v>
      </c>
      <c r="B1" s="1" t="s">
        <v>947</v>
      </c>
      <c r="C1" s="1"/>
      <c r="D1" s="1"/>
      <c r="E1" s="1"/>
    </row>
    <row r="2" spans="1:5" ht="30" x14ac:dyDescent="0.25">
      <c r="A2" s="1" t="s">
        <v>67</v>
      </c>
      <c r="B2" s="7" t="s">
        <v>1101</v>
      </c>
      <c r="C2" s="1" t="s">
        <v>2</v>
      </c>
      <c r="D2" s="1" t="s">
        <v>28</v>
      </c>
      <c r="E2" s="1" t="s">
        <v>1101</v>
      </c>
    </row>
    <row r="3" spans="1:5" ht="30" x14ac:dyDescent="0.25">
      <c r="A3" s="1"/>
      <c r="B3" s="7"/>
      <c r="C3" s="1" t="s">
        <v>63</v>
      </c>
      <c r="D3" s="1" t="s">
        <v>63</v>
      </c>
      <c r="E3" s="1" t="s">
        <v>63</v>
      </c>
    </row>
    <row r="4" spans="1:5" x14ac:dyDescent="0.25">
      <c r="A4" s="3" t="s">
        <v>1127</v>
      </c>
      <c r="B4" s="4" t="s">
        <v>5</v>
      </c>
      <c r="C4" s="4" t="s">
        <v>5</v>
      </c>
      <c r="D4" s="4" t="s">
        <v>5</v>
      </c>
      <c r="E4" s="4" t="s">
        <v>5</v>
      </c>
    </row>
    <row r="5" spans="1:5" x14ac:dyDescent="0.25">
      <c r="A5" s="2" t="s">
        <v>600</v>
      </c>
      <c r="B5" s="8">
        <v>24000</v>
      </c>
      <c r="C5" s="8">
        <v>24000</v>
      </c>
      <c r="D5" s="8">
        <v>24000</v>
      </c>
      <c r="E5" s="8">
        <v>24000</v>
      </c>
    </row>
    <row r="6" spans="1:5" x14ac:dyDescent="0.25">
      <c r="A6" s="2" t="s">
        <v>485</v>
      </c>
      <c r="B6" s="9">
        <v>9.6300000000000008</v>
      </c>
      <c r="C6" s="4" t="s">
        <v>5</v>
      </c>
      <c r="D6" s="4" t="s">
        <v>5</v>
      </c>
      <c r="E6" s="4" t="s">
        <v>5</v>
      </c>
    </row>
    <row r="7" spans="1:5" x14ac:dyDescent="0.25">
      <c r="A7" s="2" t="s">
        <v>601</v>
      </c>
      <c r="B7" s="6">
        <v>373832</v>
      </c>
      <c r="C7" s="4" t="s">
        <v>5</v>
      </c>
      <c r="D7" s="4" t="s">
        <v>5</v>
      </c>
      <c r="E7" s="4" t="s">
        <v>5</v>
      </c>
    </row>
    <row r="8" spans="1:5" x14ac:dyDescent="0.25">
      <c r="A8" s="2" t="s">
        <v>602</v>
      </c>
      <c r="B8" s="9">
        <v>2.54</v>
      </c>
      <c r="C8" s="4" t="s">
        <v>5</v>
      </c>
      <c r="D8" s="4" t="s">
        <v>5</v>
      </c>
      <c r="E8" s="4" t="s">
        <v>5</v>
      </c>
    </row>
    <row r="9" spans="1:5" x14ac:dyDescent="0.25">
      <c r="A9" s="2" t="s">
        <v>603</v>
      </c>
      <c r="B9" s="8">
        <v>950</v>
      </c>
      <c r="C9" s="4" t="s">
        <v>5</v>
      </c>
      <c r="D9" s="4" t="s">
        <v>5</v>
      </c>
      <c r="E9" s="4" t="s">
        <v>5</v>
      </c>
    </row>
  </sheetData>
  <mergeCells count="1">
    <mergeCell ref="B2: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1128</v>
      </c>
      <c r="B1" s="7" t="s">
        <v>2</v>
      </c>
      <c r="C1" s="7" t="s">
        <v>28</v>
      </c>
      <c r="D1" s="7" t="s">
        <v>1101</v>
      </c>
    </row>
    <row r="2" spans="1:4" ht="30" x14ac:dyDescent="0.25">
      <c r="A2" s="1" t="s">
        <v>27</v>
      </c>
      <c r="B2" s="7"/>
      <c r="C2" s="7"/>
      <c r="D2" s="7"/>
    </row>
    <row r="3" spans="1:4" ht="30" x14ac:dyDescent="0.25">
      <c r="A3" s="3" t="s">
        <v>1106</v>
      </c>
      <c r="B3" s="4" t="s">
        <v>5</v>
      </c>
      <c r="C3" s="4" t="s">
        <v>5</v>
      </c>
      <c r="D3" s="4" t="s">
        <v>5</v>
      </c>
    </row>
    <row r="4" spans="1:4" x14ac:dyDescent="0.25">
      <c r="A4" s="2" t="s">
        <v>603</v>
      </c>
      <c r="B4" s="4" t="s">
        <v>5</v>
      </c>
      <c r="C4" s="4" t="s">
        <v>5</v>
      </c>
      <c r="D4" s="8">
        <v>950</v>
      </c>
    </row>
    <row r="5" spans="1:4" x14ac:dyDescent="0.25">
      <c r="A5" s="2" t="s">
        <v>1129</v>
      </c>
      <c r="B5" s="4" t="s">
        <v>5</v>
      </c>
      <c r="C5" s="4" t="s">
        <v>5</v>
      </c>
      <c r="D5" s="6">
        <v>15396</v>
      </c>
    </row>
    <row r="6" spans="1:4" ht="30" x14ac:dyDescent="0.25">
      <c r="A6" s="2" t="s">
        <v>1130</v>
      </c>
      <c r="B6" s="4" t="s">
        <v>5</v>
      </c>
      <c r="C6" s="4" t="s">
        <v>5</v>
      </c>
      <c r="D6" s="175">
        <v>6.2E-2</v>
      </c>
    </row>
    <row r="7" spans="1:4" ht="30" x14ac:dyDescent="0.25">
      <c r="A7" s="2" t="s">
        <v>1131</v>
      </c>
      <c r="B7" s="4" t="s">
        <v>5</v>
      </c>
      <c r="C7" s="4" t="s">
        <v>5</v>
      </c>
      <c r="D7" s="175">
        <v>1</v>
      </c>
    </row>
    <row r="8" spans="1:4" x14ac:dyDescent="0.25">
      <c r="A8" s="2" t="s">
        <v>1132</v>
      </c>
      <c r="B8" s="4" t="s">
        <v>5</v>
      </c>
      <c r="C8" s="4" t="s">
        <v>5</v>
      </c>
      <c r="D8" s="6">
        <v>1481</v>
      </c>
    </row>
    <row r="9" spans="1:4" x14ac:dyDescent="0.25">
      <c r="A9" s="2" t="s">
        <v>1107</v>
      </c>
      <c r="B9" s="4" t="s">
        <v>5</v>
      </c>
      <c r="C9" s="4" t="s">
        <v>5</v>
      </c>
      <c r="D9" s="6">
        <v>24000</v>
      </c>
    </row>
    <row r="10" spans="1:4" ht="30" x14ac:dyDescent="0.25">
      <c r="A10" s="2" t="s">
        <v>63</v>
      </c>
      <c r="B10" s="4" t="s">
        <v>5</v>
      </c>
      <c r="C10" s="4" t="s">
        <v>5</v>
      </c>
      <c r="D10" s="4" t="s">
        <v>5</v>
      </c>
    </row>
    <row r="11" spans="1:4" ht="30" x14ac:dyDescent="0.25">
      <c r="A11" s="3" t="s">
        <v>1106</v>
      </c>
      <c r="B11" s="4" t="s">
        <v>5</v>
      </c>
      <c r="C11" s="4" t="s">
        <v>5</v>
      </c>
      <c r="D11" s="4" t="s">
        <v>5</v>
      </c>
    </row>
    <row r="12" spans="1:4" ht="30" x14ac:dyDescent="0.25">
      <c r="A12" s="2" t="s">
        <v>1133</v>
      </c>
      <c r="B12" s="4" t="s">
        <v>5</v>
      </c>
      <c r="C12" s="4" t="s">
        <v>5</v>
      </c>
      <c r="D12" s="6">
        <v>14446</v>
      </c>
    </row>
    <row r="13" spans="1:4" ht="30" x14ac:dyDescent="0.25">
      <c r="A13" s="2" t="s">
        <v>1134</v>
      </c>
      <c r="B13" s="4" t="s">
        <v>5</v>
      </c>
      <c r="C13" s="4" t="s">
        <v>5</v>
      </c>
      <c r="D13" s="175">
        <v>0.93799999999999994</v>
      </c>
    </row>
    <row r="14" spans="1:4" ht="30" x14ac:dyDescent="0.25">
      <c r="A14" s="2" t="s">
        <v>1135</v>
      </c>
      <c r="B14" s="4" t="s">
        <v>5</v>
      </c>
      <c r="C14" s="4" t="s">
        <v>5</v>
      </c>
      <c r="D14" s="6">
        <v>22519</v>
      </c>
    </row>
    <row r="15" spans="1:4" x14ac:dyDescent="0.25">
      <c r="A15" s="2" t="s">
        <v>1107</v>
      </c>
      <c r="B15" s="8">
        <v>24000</v>
      </c>
      <c r="C15" s="8">
        <v>24000</v>
      </c>
      <c r="D15" s="8">
        <v>24000</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28515625" bestFit="1" customWidth="1"/>
    <col min="3" max="4" width="12.28515625" bestFit="1" customWidth="1"/>
  </cols>
  <sheetData>
    <row r="1" spans="1:4" ht="30" x14ac:dyDescent="0.25">
      <c r="A1" s="1" t="s">
        <v>1136</v>
      </c>
      <c r="B1" s="1" t="s">
        <v>1</v>
      </c>
      <c r="C1" s="1"/>
      <c r="D1" s="1"/>
    </row>
    <row r="2" spans="1:4" x14ac:dyDescent="0.25">
      <c r="A2" s="1" t="s">
        <v>812</v>
      </c>
      <c r="B2" s="1" t="s">
        <v>2</v>
      </c>
      <c r="C2" s="7" t="s">
        <v>28</v>
      </c>
      <c r="D2" s="7" t="s">
        <v>1138</v>
      </c>
    </row>
    <row r="3" spans="1:4" x14ac:dyDescent="0.25">
      <c r="A3" s="1"/>
      <c r="B3" s="1" t="s">
        <v>1137</v>
      </c>
      <c r="C3" s="7"/>
      <c r="D3" s="7"/>
    </row>
    <row r="4" spans="1:4" x14ac:dyDescent="0.25">
      <c r="A4" s="3" t="s">
        <v>915</v>
      </c>
      <c r="B4" s="4" t="s">
        <v>5</v>
      </c>
      <c r="C4" s="4" t="s">
        <v>5</v>
      </c>
      <c r="D4" s="4" t="s">
        <v>5</v>
      </c>
    </row>
    <row r="5" spans="1:4" x14ac:dyDescent="0.25">
      <c r="A5" s="2" t="s">
        <v>1139</v>
      </c>
      <c r="B5" s="4" t="s">
        <v>5</v>
      </c>
      <c r="C5" s="4" t="s">
        <v>5</v>
      </c>
      <c r="D5" s="8">
        <v>10</v>
      </c>
    </row>
    <row r="6" spans="1:4" ht="30" x14ac:dyDescent="0.25">
      <c r="A6" s="2" t="s">
        <v>1140</v>
      </c>
      <c r="B6" s="4" t="s">
        <v>5</v>
      </c>
      <c r="C6" s="4" t="s">
        <v>5</v>
      </c>
      <c r="D6" s="8">
        <v>650</v>
      </c>
    </row>
    <row r="7" spans="1:4" ht="45" x14ac:dyDescent="0.25">
      <c r="A7" s="2" t="s">
        <v>1141</v>
      </c>
      <c r="B7" s="175">
        <v>2.9499999999999998E-2</v>
      </c>
      <c r="C7" s="4" t="s">
        <v>5</v>
      </c>
      <c r="D7" s="4" t="s">
        <v>5</v>
      </c>
    </row>
    <row r="8" spans="1:4" ht="30" x14ac:dyDescent="0.25">
      <c r="A8" s="2" t="s">
        <v>1142</v>
      </c>
      <c r="B8" s="175">
        <v>3.2000000000000001E-2</v>
      </c>
      <c r="C8" s="175">
        <v>3.2599999999999997E-2</v>
      </c>
      <c r="D8" s="4" t="s">
        <v>5</v>
      </c>
    </row>
    <row r="9" spans="1:4" ht="30" x14ac:dyDescent="0.25">
      <c r="A9" s="2" t="s">
        <v>1143</v>
      </c>
      <c r="B9" s="5">
        <v>48839</v>
      </c>
      <c r="C9" s="4" t="s">
        <v>5</v>
      </c>
      <c r="D9" s="4" t="s">
        <v>5</v>
      </c>
    </row>
    <row r="10" spans="1:4" ht="30" x14ac:dyDescent="0.25">
      <c r="A10" s="2" t="s">
        <v>1144</v>
      </c>
      <c r="B10" s="175">
        <v>0.25</v>
      </c>
      <c r="C10" s="4" t="s">
        <v>5</v>
      </c>
      <c r="D10" s="4" t="s">
        <v>5</v>
      </c>
    </row>
    <row r="11" spans="1:4" ht="30" x14ac:dyDescent="0.25">
      <c r="A11" s="2" t="s">
        <v>1145</v>
      </c>
      <c r="B11" s="4" t="s">
        <v>1146</v>
      </c>
      <c r="C11" s="4" t="s">
        <v>5</v>
      </c>
      <c r="D11" s="4" t="s">
        <v>5</v>
      </c>
    </row>
    <row r="12" spans="1:4" ht="30" x14ac:dyDescent="0.25">
      <c r="A12" s="2" t="s">
        <v>1147</v>
      </c>
      <c r="B12" s="5">
        <v>41485</v>
      </c>
      <c r="C12" s="4" t="s">
        <v>5</v>
      </c>
      <c r="D12" s="4" t="s">
        <v>5</v>
      </c>
    </row>
    <row r="13" spans="1:4" ht="30" x14ac:dyDescent="0.25">
      <c r="A13" s="2" t="s">
        <v>1148</v>
      </c>
      <c r="B13" s="4">
        <v>10</v>
      </c>
      <c r="C13" s="4" t="s">
        <v>5</v>
      </c>
      <c r="D13" s="4" t="s">
        <v>5</v>
      </c>
    </row>
    <row r="14" spans="1:4" ht="30" x14ac:dyDescent="0.25">
      <c r="A14" s="2" t="s">
        <v>1149</v>
      </c>
      <c r="B14" s="4" t="s">
        <v>1150</v>
      </c>
      <c r="C14" s="4" t="s">
        <v>5</v>
      </c>
      <c r="D14" s="4" t="s">
        <v>5</v>
      </c>
    </row>
  </sheetData>
  <mergeCells count="2">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1</v>
      </c>
      <c r="B1" s="1" t="s">
        <v>2</v>
      </c>
      <c r="C1" s="1" t="s">
        <v>28</v>
      </c>
    </row>
    <row r="2" spans="1:3" ht="45" x14ac:dyDescent="0.25">
      <c r="A2" s="3" t="s">
        <v>1152</v>
      </c>
      <c r="B2" s="4" t="s">
        <v>5</v>
      </c>
      <c r="C2" s="4" t="s">
        <v>5</v>
      </c>
    </row>
    <row r="3" spans="1:3" ht="30" x14ac:dyDescent="0.25">
      <c r="A3" s="2" t="s">
        <v>1153</v>
      </c>
      <c r="B3" s="175">
        <v>0.19120000000000001</v>
      </c>
      <c r="C3" s="175">
        <v>0.13880000000000001</v>
      </c>
    </row>
    <row r="4" spans="1:3" ht="30" x14ac:dyDescent="0.25">
      <c r="A4" s="2" t="s">
        <v>1154</v>
      </c>
      <c r="B4" s="175">
        <v>0.08</v>
      </c>
      <c r="C4" s="175">
        <v>0.08</v>
      </c>
    </row>
    <row r="5" spans="1:3" ht="30" x14ac:dyDescent="0.25">
      <c r="A5" s="2" t="s">
        <v>1155</v>
      </c>
      <c r="B5" s="175">
        <v>0.17860000000000001</v>
      </c>
      <c r="C5" s="175">
        <v>0.12640000000000001</v>
      </c>
    </row>
    <row r="6" spans="1:3" ht="30" x14ac:dyDescent="0.25">
      <c r="A6" s="2" t="s">
        <v>1156</v>
      </c>
      <c r="B6" s="175">
        <v>0.04</v>
      </c>
      <c r="C6" s="175">
        <v>0.04</v>
      </c>
    </row>
    <row r="7" spans="1:3" x14ac:dyDescent="0.25">
      <c r="A7" s="2" t="s">
        <v>1157</v>
      </c>
      <c r="B7" s="175">
        <v>0.1134</v>
      </c>
      <c r="C7" s="175">
        <v>8.1299999999999997E-2</v>
      </c>
    </row>
    <row r="8" spans="1:3" ht="30" x14ac:dyDescent="0.25">
      <c r="A8" s="2" t="s">
        <v>1158</v>
      </c>
      <c r="B8" s="175">
        <v>0.04</v>
      </c>
      <c r="C8" s="175">
        <v>0.04</v>
      </c>
    </row>
    <row r="9" spans="1:3" x14ac:dyDescent="0.25">
      <c r="A9" s="2" t="s">
        <v>643</v>
      </c>
      <c r="B9" s="4" t="s">
        <v>5</v>
      </c>
      <c r="C9" s="4" t="s">
        <v>5</v>
      </c>
    </row>
    <row r="10" spans="1:3" ht="45" x14ac:dyDescent="0.25">
      <c r="A10" s="3" t="s">
        <v>1152</v>
      </c>
      <c r="B10" s="4" t="s">
        <v>5</v>
      </c>
      <c r="C10" s="4" t="s">
        <v>5</v>
      </c>
    </row>
    <row r="11" spans="1:3" ht="30" x14ac:dyDescent="0.25">
      <c r="A11" s="2" t="s">
        <v>1153</v>
      </c>
      <c r="B11" s="175">
        <v>0.11749999999999999</v>
      </c>
      <c r="C11" s="175">
        <v>0.13320000000000001</v>
      </c>
    </row>
    <row r="12" spans="1:3" ht="30" x14ac:dyDescent="0.25">
      <c r="A12" s="2" t="s">
        <v>1154</v>
      </c>
      <c r="B12" s="175">
        <v>0.08</v>
      </c>
      <c r="C12" s="175">
        <v>0.08</v>
      </c>
    </row>
    <row r="13" spans="1:3" ht="45" x14ac:dyDescent="0.25">
      <c r="A13" s="2" t="s">
        <v>1159</v>
      </c>
      <c r="B13" s="175">
        <v>0.1</v>
      </c>
      <c r="C13" s="175">
        <v>0.1</v>
      </c>
    </row>
    <row r="14" spans="1:3" ht="30" x14ac:dyDescent="0.25">
      <c r="A14" s="2" t="s">
        <v>1155</v>
      </c>
      <c r="B14" s="175">
        <v>0.1048</v>
      </c>
      <c r="C14" s="175">
        <v>0.1208</v>
      </c>
    </row>
    <row r="15" spans="1:3" ht="30" x14ac:dyDescent="0.25">
      <c r="A15" s="2" t="s">
        <v>1156</v>
      </c>
      <c r="B15" s="175">
        <v>0.04</v>
      </c>
      <c r="C15" s="175">
        <v>0.04</v>
      </c>
    </row>
    <row r="16" spans="1:3" ht="60" x14ac:dyDescent="0.25">
      <c r="A16" s="2" t="s">
        <v>1160</v>
      </c>
      <c r="B16" s="175">
        <v>0.06</v>
      </c>
      <c r="C16" s="175">
        <v>0.06</v>
      </c>
    </row>
    <row r="17" spans="1:3" x14ac:dyDescent="0.25">
      <c r="A17" s="2" t="s">
        <v>1157</v>
      </c>
      <c r="B17" s="175">
        <v>6.6500000000000004E-2</v>
      </c>
      <c r="C17" s="175">
        <v>7.7600000000000002E-2</v>
      </c>
    </row>
    <row r="18" spans="1:3" ht="30" x14ac:dyDescent="0.25">
      <c r="A18" s="2" t="s">
        <v>1158</v>
      </c>
      <c r="B18" s="175">
        <v>0.04</v>
      </c>
      <c r="C18" s="175">
        <v>0.04</v>
      </c>
    </row>
    <row r="19" spans="1:3" ht="45" x14ac:dyDescent="0.25">
      <c r="A19" s="2" t="s">
        <v>1161</v>
      </c>
      <c r="B19" s="175">
        <v>0.05</v>
      </c>
      <c r="C19" s="175">
        <v>0.0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62</v>
      </c>
      <c r="B1" s="1" t="s">
        <v>1</v>
      </c>
    </row>
    <row r="2" spans="1:2" x14ac:dyDescent="0.25">
      <c r="A2" s="7"/>
      <c r="B2" s="1" t="s">
        <v>2</v>
      </c>
    </row>
    <row r="3" spans="1:2" x14ac:dyDescent="0.25">
      <c r="A3" s="3" t="s">
        <v>1163</v>
      </c>
      <c r="B3" s="4" t="s">
        <v>5</v>
      </c>
    </row>
    <row r="4" spans="1:2" ht="30" x14ac:dyDescent="0.25">
      <c r="A4" s="2" t="s">
        <v>1164</v>
      </c>
      <c r="B4" s="5">
        <v>4059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56</v>
      </c>
      <c r="B1" s="7" t="s">
        <v>1</v>
      </c>
      <c r="C1" s="7"/>
      <c r="D1" s="1" t="s">
        <v>157</v>
      </c>
    </row>
    <row r="2" spans="1:4" ht="30" x14ac:dyDescent="0.25">
      <c r="A2" s="1" t="s">
        <v>27</v>
      </c>
      <c r="B2" s="1" t="s">
        <v>2</v>
      </c>
      <c r="C2" s="1" t="s">
        <v>82</v>
      </c>
      <c r="D2" s="1" t="s">
        <v>28</v>
      </c>
    </row>
    <row r="3" spans="1:4" x14ac:dyDescent="0.25">
      <c r="A3" s="3" t="s">
        <v>158</v>
      </c>
      <c r="B3" s="4" t="s">
        <v>5</v>
      </c>
      <c r="C3" s="4" t="s">
        <v>5</v>
      </c>
      <c r="D3" s="4" t="s">
        <v>5</v>
      </c>
    </row>
    <row r="4" spans="1:4" x14ac:dyDescent="0.25">
      <c r="A4" s="2" t="s">
        <v>159</v>
      </c>
      <c r="B4" s="8">
        <v>-4893</v>
      </c>
      <c r="C4" s="8">
        <v>2523</v>
      </c>
      <c r="D4" s="4" t="s">
        <v>5</v>
      </c>
    </row>
    <row r="5" spans="1:4" ht="45" x14ac:dyDescent="0.25">
      <c r="A5" s="3" t="s">
        <v>160</v>
      </c>
      <c r="B5" s="4" t="s">
        <v>5</v>
      </c>
      <c r="C5" s="4" t="s">
        <v>5</v>
      </c>
      <c r="D5" s="4" t="s">
        <v>5</v>
      </c>
    </row>
    <row r="6" spans="1:4" x14ac:dyDescent="0.25">
      <c r="A6" s="2" t="s">
        <v>95</v>
      </c>
      <c r="B6" s="6">
        <v>1550</v>
      </c>
      <c r="C6" s="6">
        <v>4783</v>
      </c>
      <c r="D6" s="6">
        <v>5658</v>
      </c>
    </row>
    <row r="7" spans="1:4" x14ac:dyDescent="0.25">
      <c r="A7" s="2" t="s">
        <v>161</v>
      </c>
      <c r="B7" s="6">
        <v>1566</v>
      </c>
      <c r="C7" s="6">
        <v>1583</v>
      </c>
      <c r="D7" s="4" t="s">
        <v>5</v>
      </c>
    </row>
    <row r="8" spans="1:4" x14ac:dyDescent="0.25">
      <c r="A8" s="2" t="s">
        <v>146</v>
      </c>
      <c r="B8" s="4">
        <v>21</v>
      </c>
      <c r="C8" s="4">
        <v>46</v>
      </c>
      <c r="D8" s="4" t="s">
        <v>5</v>
      </c>
    </row>
    <row r="9" spans="1:4" ht="45" x14ac:dyDescent="0.25">
      <c r="A9" s="2" t="s">
        <v>162</v>
      </c>
      <c r="B9" s="6">
        <v>3246</v>
      </c>
      <c r="C9" s="6">
        <v>3797</v>
      </c>
      <c r="D9" s="4" t="s">
        <v>5</v>
      </c>
    </row>
    <row r="10" spans="1:4" ht="30" x14ac:dyDescent="0.25">
      <c r="A10" s="2" t="s">
        <v>163</v>
      </c>
      <c r="B10" s="4">
        <v>-525</v>
      </c>
      <c r="C10" s="6">
        <v>-3498</v>
      </c>
      <c r="D10" s="4" t="s">
        <v>5</v>
      </c>
    </row>
    <row r="11" spans="1:4" x14ac:dyDescent="0.25">
      <c r="A11" s="2" t="s">
        <v>164</v>
      </c>
      <c r="B11" s="4">
        <v>0</v>
      </c>
      <c r="C11" s="4">
        <v>-197</v>
      </c>
      <c r="D11" s="4" t="s">
        <v>5</v>
      </c>
    </row>
    <row r="12" spans="1:4" ht="30" x14ac:dyDescent="0.25">
      <c r="A12" s="2" t="s">
        <v>165</v>
      </c>
      <c r="B12" s="4">
        <v>-249</v>
      </c>
      <c r="C12" s="4">
        <v>1</v>
      </c>
      <c r="D12" s="4" t="s">
        <v>5</v>
      </c>
    </row>
    <row r="13" spans="1:4" x14ac:dyDescent="0.25">
      <c r="A13" s="2" t="s">
        <v>166</v>
      </c>
      <c r="B13" s="4">
        <v>823</v>
      </c>
      <c r="C13" s="4">
        <v>105</v>
      </c>
      <c r="D13" s="4" t="s">
        <v>5</v>
      </c>
    </row>
    <row r="14" spans="1:4" ht="30" x14ac:dyDescent="0.25">
      <c r="A14" s="2" t="s">
        <v>114</v>
      </c>
      <c r="B14" s="4">
        <v>580</v>
      </c>
      <c r="C14" s="6">
        <v>1676</v>
      </c>
      <c r="D14" s="4" t="s">
        <v>5</v>
      </c>
    </row>
    <row r="15" spans="1:4" x14ac:dyDescent="0.25">
      <c r="A15" s="2" t="s">
        <v>167</v>
      </c>
      <c r="B15" s="4">
        <v>66</v>
      </c>
      <c r="C15" s="4">
        <v>115</v>
      </c>
      <c r="D15" s="4" t="s">
        <v>5</v>
      </c>
    </row>
    <row r="16" spans="1:4" x14ac:dyDescent="0.25">
      <c r="A16" s="2" t="s">
        <v>168</v>
      </c>
      <c r="B16" s="6">
        <v>-3283</v>
      </c>
      <c r="C16" s="4">
        <v>680</v>
      </c>
      <c r="D16" s="4" t="s">
        <v>5</v>
      </c>
    </row>
    <row r="17" spans="1:4" x14ac:dyDescent="0.25">
      <c r="A17" s="3" t="s">
        <v>169</v>
      </c>
      <c r="B17" s="4" t="s">
        <v>5</v>
      </c>
      <c r="C17" s="4" t="s">
        <v>5</v>
      </c>
      <c r="D17" s="4" t="s">
        <v>5</v>
      </c>
    </row>
    <row r="18" spans="1:4" x14ac:dyDescent="0.25">
      <c r="A18" s="2" t="s">
        <v>38</v>
      </c>
      <c r="B18" s="4">
        <v>109</v>
      </c>
      <c r="C18" s="4">
        <v>-637</v>
      </c>
      <c r="D18" s="4" t="s">
        <v>5</v>
      </c>
    </row>
    <row r="19" spans="1:4" x14ac:dyDescent="0.25">
      <c r="A19" s="2" t="s">
        <v>41</v>
      </c>
      <c r="B19" s="4">
        <v>-120</v>
      </c>
      <c r="C19" s="6">
        <v>1658</v>
      </c>
      <c r="D19" s="4" t="s">
        <v>5</v>
      </c>
    </row>
    <row r="20" spans="1:4" x14ac:dyDescent="0.25">
      <c r="A20" s="2" t="s">
        <v>51</v>
      </c>
      <c r="B20" s="4">
        <v>-420</v>
      </c>
      <c r="C20" s="4">
        <v>127</v>
      </c>
      <c r="D20" s="4" t="s">
        <v>5</v>
      </c>
    </row>
    <row r="21" spans="1:4" x14ac:dyDescent="0.25">
      <c r="A21" s="2" t="s">
        <v>52</v>
      </c>
      <c r="B21" s="4">
        <v>-259</v>
      </c>
      <c r="C21" s="6">
        <v>1058</v>
      </c>
      <c r="D21" s="4" t="s">
        <v>5</v>
      </c>
    </row>
    <row r="22" spans="1:4" ht="30" x14ac:dyDescent="0.25">
      <c r="A22" s="2" t="s">
        <v>170</v>
      </c>
      <c r="B22" s="6">
        <v>-1788</v>
      </c>
      <c r="C22" s="6">
        <v>13820</v>
      </c>
      <c r="D22" s="4" t="s">
        <v>5</v>
      </c>
    </row>
    <row r="23" spans="1:4" x14ac:dyDescent="0.25">
      <c r="A23" s="3" t="s">
        <v>171</v>
      </c>
      <c r="B23" s="4" t="s">
        <v>5</v>
      </c>
      <c r="C23" s="4" t="s">
        <v>5</v>
      </c>
      <c r="D23" s="4" t="s">
        <v>5</v>
      </c>
    </row>
    <row r="24" spans="1:4" x14ac:dyDescent="0.25">
      <c r="A24" s="2" t="s">
        <v>172</v>
      </c>
      <c r="B24" s="6">
        <v>-63708</v>
      </c>
      <c r="C24" s="6">
        <v>-211122</v>
      </c>
      <c r="D24" s="4" t="s">
        <v>5</v>
      </c>
    </row>
    <row r="25" spans="1:4" x14ac:dyDescent="0.25">
      <c r="A25" s="2" t="s">
        <v>173</v>
      </c>
      <c r="B25" s="6">
        <v>-1343</v>
      </c>
      <c r="C25" s="4">
        <v>-325</v>
      </c>
      <c r="D25" s="4" t="s">
        <v>5</v>
      </c>
    </row>
    <row r="26" spans="1:4" ht="30" x14ac:dyDescent="0.25">
      <c r="A26" s="2" t="s">
        <v>174</v>
      </c>
      <c r="B26" s="6">
        <v>-1485</v>
      </c>
      <c r="C26" s="6">
        <v>-1825</v>
      </c>
      <c r="D26" s="4" t="s">
        <v>5</v>
      </c>
    </row>
    <row r="27" spans="1:4" ht="30" x14ac:dyDescent="0.25">
      <c r="A27" s="2" t="s">
        <v>175</v>
      </c>
      <c r="B27" s="6">
        <v>-10000</v>
      </c>
      <c r="C27" s="4">
        <v>0</v>
      </c>
      <c r="D27" s="4" t="s">
        <v>5</v>
      </c>
    </row>
    <row r="28" spans="1:4" x14ac:dyDescent="0.25">
      <c r="A28" s="2" t="s">
        <v>176</v>
      </c>
      <c r="B28" s="6">
        <v>15374</v>
      </c>
      <c r="C28" s="6">
        <v>17035</v>
      </c>
      <c r="D28" s="4" t="s">
        <v>5</v>
      </c>
    </row>
    <row r="29" spans="1:4" x14ac:dyDescent="0.25">
      <c r="A29" s="3" t="s">
        <v>177</v>
      </c>
      <c r="B29" s="4" t="s">
        <v>5</v>
      </c>
      <c r="C29" s="4" t="s">
        <v>5</v>
      </c>
      <c r="D29" s="4" t="s">
        <v>5</v>
      </c>
    </row>
    <row r="30" spans="1:4" ht="30" x14ac:dyDescent="0.25">
      <c r="A30" s="2" t="s">
        <v>178</v>
      </c>
      <c r="B30" s="6">
        <v>21806</v>
      </c>
      <c r="C30" s="6">
        <v>43021</v>
      </c>
      <c r="D30" s="4" t="s">
        <v>5</v>
      </c>
    </row>
    <row r="31" spans="1:4" x14ac:dyDescent="0.25">
      <c r="A31" s="2" t="s">
        <v>179</v>
      </c>
      <c r="B31" s="6">
        <v>32393</v>
      </c>
      <c r="C31" s="6">
        <v>158627</v>
      </c>
      <c r="D31" s="4" t="s">
        <v>5</v>
      </c>
    </row>
    <row r="32" spans="1:4" x14ac:dyDescent="0.25">
      <c r="A32" s="2" t="s">
        <v>180</v>
      </c>
      <c r="B32" s="6">
        <v>4444</v>
      </c>
      <c r="C32" s="4">
        <v>512</v>
      </c>
      <c r="D32" s="4" t="s">
        <v>5</v>
      </c>
    </row>
    <row r="33" spans="1:4" x14ac:dyDescent="0.25">
      <c r="A33" s="2" t="s">
        <v>181</v>
      </c>
      <c r="B33" s="4">
        <v>0</v>
      </c>
      <c r="C33" s="6">
        <v>3046</v>
      </c>
      <c r="D33" s="4" t="s">
        <v>5</v>
      </c>
    </row>
    <row r="34" spans="1:4" x14ac:dyDescent="0.25">
      <c r="A34" s="2" t="s">
        <v>182</v>
      </c>
      <c r="B34" s="4">
        <v>296</v>
      </c>
      <c r="C34" s="4">
        <v>3</v>
      </c>
      <c r="D34" s="4" t="s">
        <v>5</v>
      </c>
    </row>
    <row r="35" spans="1:4" x14ac:dyDescent="0.25">
      <c r="A35" s="2" t="s">
        <v>183</v>
      </c>
      <c r="B35" s="6">
        <v>3816</v>
      </c>
      <c r="C35" s="6">
        <v>3676</v>
      </c>
      <c r="D35" s="4" t="s">
        <v>5</v>
      </c>
    </row>
    <row r="36" spans="1:4" ht="30" x14ac:dyDescent="0.25">
      <c r="A36" s="2" t="s">
        <v>184</v>
      </c>
      <c r="B36" s="6">
        <v>1593</v>
      </c>
      <c r="C36" s="6">
        <v>12648</v>
      </c>
      <c r="D36" s="4" t="s">
        <v>5</v>
      </c>
    </row>
    <row r="37" spans="1:4" x14ac:dyDescent="0.25">
      <c r="A37" s="3" t="s">
        <v>185</v>
      </c>
      <c r="B37" s="4" t="s">
        <v>5</v>
      </c>
      <c r="C37" s="4" t="s">
        <v>5</v>
      </c>
      <c r="D37" s="4" t="s">
        <v>5</v>
      </c>
    </row>
    <row r="38" spans="1:4" ht="30" x14ac:dyDescent="0.25">
      <c r="A38" s="2" t="s">
        <v>186</v>
      </c>
      <c r="B38" s="6">
        <v>10938</v>
      </c>
      <c r="C38" s="6">
        <v>9655</v>
      </c>
      <c r="D38" s="4" t="s">
        <v>5</v>
      </c>
    </row>
    <row r="39" spans="1:4" x14ac:dyDescent="0.25">
      <c r="A39" s="2" t="s">
        <v>187</v>
      </c>
      <c r="B39" s="6">
        <v>-22294</v>
      </c>
      <c r="C39" s="6">
        <v>-20317</v>
      </c>
      <c r="D39" s="4" t="s">
        <v>5</v>
      </c>
    </row>
    <row r="40" spans="1:4" ht="30" x14ac:dyDescent="0.25">
      <c r="A40" s="2" t="s">
        <v>47</v>
      </c>
      <c r="B40" s="4">
        <v>828</v>
      </c>
      <c r="C40" s="6">
        <v>1519</v>
      </c>
      <c r="D40" s="4" t="s">
        <v>5</v>
      </c>
    </row>
    <row r="41" spans="1:4" x14ac:dyDescent="0.25">
      <c r="A41" s="2" t="s">
        <v>48</v>
      </c>
      <c r="B41" s="6">
        <v>55289</v>
      </c>
      <c r="C41" s="4">
        <v>0</v>
      </c>
      <c r="D41" s="4" t="s">
        <v>5</v>
      </c>
    </row>
    <row r="42" spans="1:4" x14ac:dyDescent="0.25">
      <c r="A42" s="2" t="s">
        <v>49</v>
      </c>
      <c r="B42" s="6">
        <v>-117500</v>
      </c>
      <c r="C42" s="4">
        <v>0</v>
      </c>
      <c r="D42" s="4" t="s">
        <v>5</v>
      </c>
    </row>
    <row r="43" spans="1:4" ht="45" x14ac:dyDescent="0.25">
      <c r="A43" s="2" t="s">
        <v>149</v>
      </c>
      <c r="B43" s="4">
        <v>0</v>
      </c>
      <c r="C43" s="4">
        <v>37</v>
      </c>
      <c r="D43" s="4" t="s">
        <v>5</v>
      </c>
    </row>
    <row r="44" spans="1:4" x14ac:dyDescent="0.25">
      <c r="A44" s="2" t="s">
        <v>188</v>
      </c>
      <c r="B44" s="4">
        <v>32</v>
      </c>
      <c r="C44" s="4">
        <v>23</v>
      </c>
      <c r="D44" s="4" t="s">
        <v>5</v>
      </c>
    </row>
    <row r="45" spans="1:4" x14ac:dyDescent="0.25">
      <c r="A45" s="2" t="s">
        <v>189</v>
      </c>
      <c r="B45" s="6">
        <v>-27544</v>
      </c>
      <c r="C45" s="6">
        <v>-9083</v>
      </c>
      <c r="D45" s="4" t="s">
        <v>5</v>
      </c>
    </row>
    <row r="46" spans="1:4" ht="30" x14ac:dyDescent="0.25">
      <c r="A46" s="2" t="s">
        <v>190</v>
      </c>
      <c r="B46" s="6">
        <v>-27739</v>
      </c>
      <c r="C46" s="6">
        <v>17385</v>
      </c>
      <c r="D46" s="4" t="s">
        <v>5</v>
      </c>
    </row>
    <row r="47" spans="1:4" ht="30" x14ac:dyDescent="0.25">
      <c r="A47" s="2" t="s">
        <v>191</v>
      </c>
      <c r="B47" s="6">
        <v>46599</v>
      </c>
      <c r="C47" s="6">
        <v>24566</v>
      </c>
      <c r="D47" s="6">
        <v>24566</v>
      </c>
    </row>
    <row r="48" spans="1:4" ht="30" x14ac:dyDescent="0.25">
      <c r="A48" s="2" t="s">
        <v>192</v>
      </c>
      <c r="B48" s="6">
        <v>18860</v>
      </c>
      <c r="C48" s="6">
        <v>41951</v>
      </c>
      <c r="D48" s="6">
        <v>46599</v>
      </c>
    </row>
    <row r="49" spans="1:4" x14ac:dyDescent="0.25">
      <c r="A49" s="3" t="s">
        <v>193</v>
      </c>
      <c r="B49" s="4" t="s">
        <v>5</v>
      </c>
      <c r="C49" s="4" t="s">
        <v>5</v>
      </c>
      <c r="D49" s="4" t="s">
        <v>5</v>
      </c>
    </row>
    <row r="50" spans="1:4" x14ac:dyDescent="0.25">
      <c r="A50" s="2" t="s">
        <v>194</v>
      </c>
      <c r="B50" s="6">
        <v>7286</v>
      </c>
      <c r="C50" s="6">
        <v>8874</v>
      </c>
      <c r="D50" s="4" t="s">
        <v>5</v>
      </c>
    </row>
    <row r="51" spans="1:4" ht="30" x14ac:dyDescent="0.25">
      <c r="A51" s="3" t="s">
        <v>195</v>
      </c>
      <c r="B51" s="4" t="s">
        <v>5</v>
      </c>
      <c r="C51" s="4" t="s">
        <v>5</v>
      </c>
      <c r="D51" s="4" t="s">
        <v>5</v>
      </c>
    </row>
    <row r="52" spans="1:4" ht="30" x14ac:dyDescent="0.25">
      <c r="A52" s="2" t="s">
        <v>196</v>
      </c>
      <c r="B52" s="6">
        <v>-14245</v>
      </c>
      <c r="C52" s="4">
        <v>98</v>
      </c>
      <c r="D52" s="4" t="s">
        <v>5</v>
      </c>
    </row>
    <row r="53" spans="1:4" ht="30" x14ac:dyDescent="0.25">
      <c r="A53" s="2" t="s">
        <v>197</v>
      </c>
      <c r="B53" s="6">
        <v>-1675</v>
      </c>
      <c r="C53" s="6">
        <v>-4708</v>
      </c>
      <c r="D53" s="4" t="s">
        <v>5</v>
      </c>
    </row>
    <row r="54" spans="1:4" x14ac:dyDescent="0.25">
      <c r="A54" s="2" t="s">
        <v>139</v>
      </c>
      <c r="B54" s="4" t="s">
        <v>5</v>
      </c>
      <c r="C54" s="4" t="s">
        <v>5</v>
      </c>
      <c r="D54" s="4" t="s">
        <v>5</v>
      </c>
    </row>
    <row r="55" spans="1:4" x14ac:dyDescent="0.25">
      <c r="A55" s="3" t="s">
        <v>185</v>
      </c>
      <c r="B55" s="4" t="s">
        <v>5</v>
      </c>
      <c r="C55" s="4" t="s">
        <v>5</v>
      </c>
      <c r="D55" s="4" t="s">
        <v>5</v>
      </c>
    </row>
    <row r="56" spans="1:4" ht="30" x14ac:dyDescent="0.25">
      <c r="A56" s="2" t="s">
        <v>198</v>
      </c>
      <c r="B56" s="6">
        <v>23603</v>
      </c>
      <c r="C56" s="4">
        <v>0</v>
      </c>
      <c r="D56" s="4" t="s">
        <v>5</v>
      </c>
    </row>
    <row r="57" spans="1:4" x14ac:dyDescent="0.25">
      <c r="A57" s="2" t="s">
        <v>199</v>
      </c>
      <c r="B57" s="4" t="s">
        <v>5</v>
      </c>
      <c r="C57" s="4" t="s">
        <v>5</v>
      </c>
      <c r="D57" s="4" t="s">
        <v>5</v>
      </c>
    </row>
    <row r="58" spans="1:4" x14ac:dyDescent="0.25">
      <c r="A58" s="3" t="s">
        <v>185</v>
      </c>
      <c r="B58" s="4" t="s">
        <v>5</v>
      </c>
      <c r="C58" s="4" t="s">
        <v>5</v>
      </c>
      <c r="D58" s="4" t="s">
        <v>5</v>
      </c>
    </row>
    <row r="59" spans="1:4" ht="30" x14ac:dyDescent="0.25">
      <c r="A59" s="2" t="s">
        <v>198</v>
      </c>
      <c r="B59" s="8">
        <v>21560</v>
      </c>
      <c r="C59" s="8">
        <v>0</v>
      </c>
      <c r="D59" s="4" t="s">
        <v>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5</v>
      </c>
      <c r="B1" s="7" t="s">
        <v>81</v>
      </c>
      <c r="C1" s="7"/>
      <c r="D1" s="7" t="s">
        <v>1</v>
      </c>
      <c r="E1" s="7"/>
    </row>
    <row r="2" spans="1:5" ht="30" x14ac:dyDescent="0.25">
      <c r="A2" s="1" t="s">
        <v>27</v>
      </c>
      <c r="B2" s="1" t="s">
        <v>2</v>
      </c>
      <c r="C2" s="1" t="s">
        <v>82</v>
      </c>
      <c r="D2" s="1" t="s">
        <v>2</v>
      </c>
      <c r="E2" s="1" t="s">
        <v>82</v>
      </c>
    </row>
    <row r="3" spans="1:5" ht="30" x14ac:dyDescent="0.25">
      <c r="A3" s="3" t="s">
        <v>1166</v>
      </c>
      <c r="B3" s="4" t="s">
        <v>5</v>
      </c>
      <c r="C3" s="4" t="s">
        <v>5</v>
      </c>
      <c r="D3" s="4" t="s">
        <v>5</v>
      </c>
      <c r="E3" s="4" t="s">
        <v>5</v>
      </c>
    </row>
    <row r="4" spans="1:5" ht="30" x14ac:dyDescent="0.25">
      <c r="A4" s="2" t="s">
        <v>1167</v>
      </c>
      <c r="B4" s="4" t="s">
        <v>5</v>
      </c>
      <c r="C4" s="4" t="s">
        <v>5</v>
      </c>
      <c r="D4" s="8">
        <v>1924</v>
      </c>
      <c r="E4" s="8">
        <v>1495</v>
      </c>
    </row>
    <row r="5" spans="1:5" ht="45" x14ac:dyDescent="0.25">
      <c r="A5" s="2" t="s">
        <v>1168</v>
      </c>
      <c r="B5" s="6">
        <v>-2858</v>
      </c>
      <c r="C5" s="4">
        <v>73</v>
      </c>
      <c r="D5" s="6">
        <v>-9055</v>
      </c>
      <c r="E5" s="6">
        <v>2374</v>
      </c>
    </row>
    <row r="6" spans="1:5" ht="45" x14ac:dyDescent="0.25">
      <c r="A6" s="2" t="s">
        <v>1169</v>
      </c>
      <c r="B6" s="4">
        <v>0</v>
      </c>
      <c r="C6" s="4">
        <v>-89</v>
      </c>
      <c r="D6" s="4">
        <v>-346</v>
      </c>
      <c r="E6" s="6">
        <v>-2309</v>
      </c>
    </row>
    <row r="7" spans="1:5" ht="45" x14ac:dyDescent="0.25">
      <c r="A7" s="2" t="s">
        <v>1170</v>
      </c>
      <c r="B7" s="4" t="s">
        <v>5</v>
      </c>
      <c r="C7" s="4" t="s">
        <v>5</v>
      </c>
      <c r="D7" s="6">
        <v>-9401</v>
      </c>
      <c r="E7" s="4">
        <v>65</v>
      </c>
    </row>
    <row r="8" spans="1:5" ht="30" x14ac:dyDescent="0.25">
      <c r="A8" s="2" t="s">
        <v>1171</v>
      </c>
      <c r="B8" s="6">
        <v>-7477</v>
      </c>
      <c r="C8" s="6">
        <v>1560</v>
      </c>
      <c r="D8" s="6">
        <v>-7477</v>
      </c>
      <c r="E8" s="6">
        <v>1560</v>
      </c>
    </row>
    <row r="9" spans="1:5" ht="30" x14ac:dyDescent="0.25">
      <c r="A9" s="2" t="s">
        <v>1172</v>
      </c>
      <c r="B9" s="4" t="s">
        <v>5</v>
      </c>
      <c r="C9" s="4" t="s">
        <v>5</v>
      </c>
      <c r="D9" s="6">
        <v>-1488</v>
      </c>
      <c r="E9" s="6">
        <v>-2082</v>
      </c>
    </row>
    <row r="10" spans="1:5" ht="45" x14ac:dyDescent="0.25">
      <c r="A10" s="2" t="s">
        <v>1173</v>
      </c>
      <c r="B10" s="4" t="s">
        <v>5</v>
      </c>
      <c r="C10" s="4" t="s">
        <v>5</v>
      </c>
      <c r="D10" s="4">
        <v>0</v>
      </c>
      <c r="E10" s="4">
        <v>0</v>
      </c>
    </row>
    <row r="11" spans="1:5" ht="45" x14ac:dyDescent="0.25">
      <c r="A11" s="2" t="s">
        <v>1174</v>
      </c>
      <c r="B11" s="4" t="s">
        <v>5</v>
      </c>
      <c r="C11" s="4" t="s">
        <v>5</v>
      </c>
      <c r="D11" s="4">
        <v>0</v>
      </c>
      <c r="E11" s="4">
        <v>0</v>
      </c>
    </row>
    <row r="12" spans="1:5" ht="45" x14ac:dyDescent="0.25">
      <c r="A12" s="2" t="s">
        <v>1175</v>
      </c>
      <c r="B12" s="4" t="s">
        <v>5</v>
      </c>
      <c r="C12" s="4" t="s">
        <v>5</v>
      </c>
      <c r="D12" s="4">
        <v>0</v>
      </c>
      <c r="E12" s="4">
        <v>0</v>
      </c>
    </row>
    <row r="13" spans="1:5" ht="30" x14ac:dyDescent="0.25">
      <c r="A13" s="2" t="s">
        <v>1176</v>
      </c>
      <c r="B13" s="6">
        <v>-1488</v>
      </c>
      <c r="C13" s="6">
        <v>-2082</v>
      </c>
      <c r="D13" s="6">
        <v>-1488</v>
      </c>
      <c r="E13" s="6">
        <v>-2082</v>
      </c>
    </row>
    <row r="14" spans="1:5" ht="30" x14ac:dyDescent="0.25">
      <c r="A14" s="2" t="s">
        <v>1177</v>
      </c>
      <c r="B14" s="4" t="s">
        <v>5</v>
      </c>
      <c r="C14" s="4" t="s">
        <v>5</v>
      </c>
      <c r="D14" s="4">
        <v>436</v>
      </c>
      <c r="E14" s="4">
        <v>-587</v>
      </c>
    </row>
    <row r="15" spans="1:5" ht="45" x14ac:dyDescent="0.25">
      <c r="A15" s="2" t="s">
        <v>1178</v>
      </c>
      <c r="B15" s="4" t="s">
        <v>5</v>
      </c>
      <c r="C15" s="4" t="s">
        <v>5</v>
      </c>
      <c r="D15" s="6">
        <v>-9055</v>
      </c>
      <c r="E15" s="6">
        <v>2374</v>
      </c>
    </row>
    <row r="16" spans="1:5" ht="60" x14ac:dyDescent="0.25">
      <c r="A16" s="2" t="s">
        <v>1179</v>
      </c>
      <c r="B16" s="4" t="s">
        <v>5</v>
      </c>
      <c r="C16" s="4" t="s">
        <v>5</v>
      </c>
      <c r="D16" s="4">
        <v>-346</v>
      </c>
      <c r="E16" s="6">
        <v>-2309</v>
      </c>
    </row>
    <row r="17" spans="1:5" x14ac:dyDescent="0.25">
      <c r="A17" s="2" t="s">
        <v>131</v>
      </c>
      <c r="B17" s="6">
        <v>-2858</v>
      </c>
      <c r="C17" s="4">
        <v>-16</v>
      </c>
      <c r="D17" s="6">
        <v>-9401</v>
      </c>
      <c r="E17" s="4">
        <v>65</v>
      </c>
    </row>
    <row r="18" spans="1:5" ht="30" x14ac:dyDescent="0.25">
      <c r="A18" s="2" t="s">
        <v>1180</v>
      </c>
      <c r="B18" s="8">
        <v>-8965</v>
      </c>
      <c r="C18" s="8">
        <v>-522</v>
      </c>
      <c r="D18" s="8">
        <v>-8965</v>
      </c>
      <c r="E18" s="8">
        <v>-522</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1</v>
      </c>
      <c r="B1" s="7" t="s">
        <v>81</v>
      </c>
      <c r="C1" s="7"/>
      <c r="D1" s="7" t="s">
        <v>1</v>
      </c>
      <c r="E1" s="7"/>
    </row>
    <row r="2" spans="1:5" ht="30" x14ac:dyDescent="0.25">
      <c r="A2" s="1" t="s">
        <v>27</v>
      </c>
      <c r="B2" s="1" t="s">
        <v>2</v>
      </c>
      <c r="C2" s="1" t="s">
        <v>82</v>
      </c>
      <c r="D2" s="1" t="s">
        <v>2</v>
      </c>
      <c r="E2" s="1" t="s">
        <v>82</v>
      </c>
    </row>
    <row r="3" spans="1:5" ht="30" x14ac:dyDescent="0.25">
      <c r="A3" s="3" t="s">
        <v>1166</v>
      </c>
      <c r="B3" s="4" t="s">
        <v>5</v>
      </c>
      <c r="C3" s="4" t="s">
        <v>5</v>
      </c>
      <c r="D3" s="4" t="s">
        <v>5</v>
      </c>
      <c r="E3" s="4" t="s">
        <v>5</v>
      </c>
    </row>
    <row r="4" spans="1:5" ht="30" x14ac:dyDescent="0.25">
      <c r="A4" s="2" t="s">
        <v>1182</v>
      </c>
      <c r="B4" s="8">
        <v>0</v>
      </c>
      <c r="C4" s="8">
        <v>135</v>
      </c>
      <c r="D4" s="8">
        <v>525</v>
      </c>
      <c r="E4" s="8">
        <v>3500</v>
      </c>
    </row>
    <row r="5" spans="1:5" ht="30" x14ac:dyDescent="0.25">
      <c r="A5" s="2" t="s">
        <v>1183</v>
      </c>
      <c r="B5" s="8">
        <v>0</v>
      </c>
      <c r="C5" s="8">
        <v>46</v>
      </c>
      <c r="D5" s="8">
        <v>179</v>
      </c>
      <c r="E5" s="8">
        <v>1189</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84</v>
      </c>
      <c r="B1" s="1" t="s">
        <v>1</v>
      </c>
    </row>
    <row r="2" spans="1:2" ht="30" x14ac:dyDescent="0.25">
      <c r="A2" s="1" t="s">
        <v>1185</v>
      </c>
      <c r="B2" s="1" t="s">
        <v>2</v>
      </c>
    </row>
    <row r="3" spans="1:2" x14ac:dyDescent="0.25">
      <c r="A3" s="3" t="s">
        <v>1186</v>
      </c>
      <c r="B3" s="4" t="s">
        <v>5</v>
      </c>
    </row>
    <row r="4" spans="1:2" x14ac:dyDescent="0.25">
      <c r="A4" s="2" t="s">
        <v>1187</v>
      </c>
      <c r="B4" s="9">
        <v>26.5</v>
      </c>
    </row>
    <row r="5" spans="1:2" ht="30" x14ac:dyDescent="0.25">
      <c r="A5" s="2" t="s">
        <v>63</v>
      </c>
      <c r="B5" s="4" t="s">
        <v>5</v>
      </c>
    </row>
    <row r="6" spans="1:2" x14ac:dyDescent="0.25">
      <c r="A6" s="3" t="s">
        <v>1186</v>
      </c>
      <c r="B6" s="4" t="s">
        <v>5</v>
      </c>
    </row>
    <row r="7" spans="1:2" ht="30" x14ac:dyDescent="0.25">
      <c r="A7" s="2" t="s">
        <v>1125</v>
      </c>
      <c r="B7" s="6">
        <v>24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x14ac:dyDescent="0.25">
      <c r="A3" s="12" t="s">
        <v>200</v>
      </c>
      <c r="B3" s="4" t="s">
        <v>5</v>
      </c>
    </row>
    <row r="4" spans="1:2" ht="26.25" x14ac:dyDescent="0.25">
      <c r="A4" s="12"/>
      <c r="B4" s="13" t="s">
        <v>201</v>
      </c>
    </row>
    <row r="5" spans="1:2" x14ac:dyDescent="0.25">
      <c r="A5" s="12"/>
      <c r="B5" s="14"/>
    </row>
    <row r="6" spans="1:2" x14ac:dyDescent="0.25">
      <c r="A6" s="12"/>
      <c r="B6" s="13" t="s">
        <v>202</v>
      </c>
    </row>
    <row r="7" spans="1:2" x14ac:dyDescent="0.25">
      <c r="A7" s="12"/>
      <c r="B7" s="14"/>
    </row>
    <row r="8" spans="1:2" ht="332.25" x14ac:dyDescent="0.25">
      <c r="A8" s="12"/>
      <c r="B8" s="14" t="s">
        <v>203</v>
      </c>
    </row>
    <row r="9" spans="1:2" x14ac:dyDescent="0.25">
      <c r="A9" s="12"/>
      <c r="B9" s="14"/>
    </row>
    <row r="10" spans="1:2" ht="141" x14ac:dyDescent="0.25">
      <c r="A10" s="12"/>
      <c r="B10" s="14" t="s">
        <v>204</v>
      </c>
    </row>
    <row r="11" spans="1:2" x14ac:dyDescent="0.25">
      <c r="A11" s="12"/>
      <c r="B11" s="14"/>
    </row>
    <row r="12" spans="1:2" x14ac:dyDescent="0.25">
      <c r="A12" s="12"/>
      <c r="B12" s="13" t="s">
        <v>205</v>
      </c>
    </row>
    <row r="13" spans="1:2" x14ac:dyDescent="0.25">
      <c r="A13" s="12"/>
      <c r="B13" s="14"/>
    </row>
    <row r="14" spans="1:2" ht="409.6" x14ac:dyDescent="0.25">
      <c r="A14" s="12"/>
      <c r="B14" s="14" t="s">
        <v>206</v>
      </c>
    </row>
    <row r="15" spans="1:2" x14ac:dyDescent="0.25">
      <c r="A15" s="12"/>
      <c r="B15" s="14"/>
    </row>
    <row r="16" spans="1:2" ht="409.6" x14ac:dyDescent="0.25">
      <c r="A16" s="12"/>
      <c r="B16" s="14" t="s">
        <v>207</v>
      </c>
    </row>
    <row r="17" spans="1:2" x14ac:dyDescent="0.25">
      <c r="A17" s="12"/>
      <c r="B17" s="14"/>
    </row>
    <row r="18" spans="1:2" x14ac:dyDescent="0.25">
      <c r="A18" s="12"/>
      <c r="B18" s="13" t="s">
        <v>208</v>
      </c>
    </row>
    <row r="19" spans="1:2" x14ac:dyDescent="0.25">
      <c r="A19" s="12"/>
      <c r="B19" s="14"/>
    </row>
    <row r="20" spans="1:2" ht="370.5" x14ac:dyDescent="0.25">
      <c r="A20" s="12"/>
      <c r="B20" s="14" t="s">
        <v>209</v>
      </c>
    </row>
    <row r="21" spans="1:2" x14ac:dyDescent="0.25">
      <c r="A21" s="12"/>
      <c r="B21" s="14"/>
    </row>
    <row r="22" spans="1:2" x14ac:dyDescent="0.25">
      <c r="A22" s="12"/>
      <c r="B22" s="13" t="s">
        <v>210</v>
      </c>
    </row>
    <row r="23" spans="1:2" x14ac:dyDescent="0.25">
      <c r="A23" s="12"/>
      <c r="B23" s="14"/>
    </row>
    <row r="24" spans="1:2" ht="281.25" x14ac:dyDescent="0.25">
      <c r="A24" s="12"/>
      <c r="B24" s="14" t="s">
        <v>211</v>
      </c>
    </row>
    <row r="25" spans="1:2" x14ac:dyDescent="0.25">
      <c r="A25" s="12"/>
      <c r="B25" s="14"/>
    </row>
    <row r="26" spans="1:2" ht="332.25" x14ac:dyDescent="0.25">
      <c r="A26" s="12"/>
      <c r="B26" s="14" t="s">
        <v>212</v>
      </c>
    </row>
    <row r="27" spans="1:2" x14ac:dyDescent="0.25">
      <c r="A27" s="12"/>
      <c r="B27" s="14"/>
    </row>
    <row r="28" spans="1:2" ht="230.25" x14ac:dyDescent="0.25">
      <c r="A28" s="12"/>
      <c r="B28" s="14" t="s">
        <v>213</v>
      </c>
    </row>
    <row r="29" spans="1:2" x14ac:dyDescent="0.25">
      <c r="A29" s="12"/>
      <c r="B29" s="14"/>
    </row>
    <row r="30" spans="1:2" ht="281.25" x14ac:dyDescent="0.25">
      <c r="A30" s="12"/>
      <c r="B30" s="14" t="s">
        <v>214</v>
      </c>
    </row>
    <row r="31" spans="1:2" x14ac:dyDescent="0.25">
      <c r="A31" s="12"/>
      <c r="B31" s="14"/>
    </row>
    <row r="32" spans="1:2" ht="319.5" x14ac:dyDescent="0.25">
      <c r="A32" s="12"/>
      <c r="B32" s="14" t="s">
        <v>215</v>
      </c>
    </row>
    <row r="33" spans="1:2" x14ac:dyDescent="0.25">
      <c r="A33" s="12"/>
      <c r="B33" s="14"/>
    </row>
    <row r="34" spans="1:2" ht="409.6" x14ac:dyDescent="0.25">
      <c r="A34" s="12"/>
      <c r="B34" s="14" t="s">
        <v>216</v>
      </c>
    </row>
    <row r="35" spans="1:2" x14ac:dyDescent="0.25">
      <c r="A35" s="12"/>
      <c r="B35" s="4"/>
    </row>
  </sheetData>
  <mergeCells count="2">
    <mergeCell ref="A1:A2"/>
    <mergeCell ref="A3: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Cas</vt:lpstr>
      <vt:lpstr>Summary_of_Significant_Account</vt:lpstr>
      <vt:lpstr>Investment_Securities</vt:lpstr>
      <vt:lpstr>Loan_Portfolio</vt:lpstr>
      <vt:lpstr>Deferred_Income_Taxes</vt:lpstr>
      <vt:lpstr>Bank_Premises_and_Equipment</vt:lpstr>
      <vt:lpstr>Borrowings</vt:lpstr>
      <vt:lpstr>Earnings_Per_Common_Share</vt:lpstr>
      <vt:lpstr>Stock_Based_Compensation_Plans</vt:lpstr>
      <vt:lpstr>Employee_Benefit_Plan_Pension</vt:lpstr>
      <vt:lpstr>Fair_Value_Measurements</vt:lpstr>
      <vt:lpstr>Preferred_Stock_and_Warrant</vt:lpstr>
      <vt:lpstr>Trust_Preferred_Debt</vt:lpstr>
      <vt:lpstr>Capital_Requirements</vt:lpstr>
      <vt:lpstr>Regulatory_Agreements</vt:lpstr>
      <vt:lpstr>Accumulated_Other_Comprehensiv</vt:lpstr>
      <vt:lpstr>Subsequent_Events</vt:lpstr>
      <vt:lpstr>Summary_of_Significant_Account1</vt:lpstr>
      <vt:lpstr>Investment_Securities_Tables</vt:lpstr>
      <vt:lpstr>Loan_Portfolio_Tables</vt:lpstr>
      <vt:lpstr>Bank_Premises_and_Equipment_Ta</vt:lpstr>
      <vt:lpstr>Borrowings_Tables</vt:lpstr>
      <vt:lpstr>Earnings_Per_Common_Share_Tabl</vt:lpstr>
      <vt:lpstr>Stock_Based_Compensation_Plans1</vt:lpstr>
      <vt:lpstr>Employee_Benefit_Plan_Pension_</vt:lpstr>
      <vt:lpstr>Fair_Value_Measurements_Tables</vt:lpstr>
      <vt:lpstr>Preferred_Stock_and_Warrant_Ta</vt:lpstr>
      <vt:lpstr>Capital_Requirements_Tables</vt:lpstr>
      <vt:lpstr>Accumulated_Other_Comprehensiv1</vt:lpstr>
      <vt:lpstr>Summary_of_Significant_Account2</vt:lpstr>
      <vt:lpstr>Amortized_Cost_and_Estimated_F</vt:lpstr>
      <vt:lpstr>Investment_Securities_Addition</vt:lpstr>
      <vt:lpstr>Amortized_Cost_and_Estimated_F1</vt:lpstr>
      <vt:lpstr>Securities_in_Unrealized_Loss_</vt:lpstr>
      <vt:lpstr>Changes_in_Credit_Loss_Compone</vt:lpstr>
      <vt:lpstr>Composition_of_Loan_Portfolio_</vt:lpstr>
      <vt:lpstr>Aging_of_Recorded_Investment_i</vt:lpstr>
      <vt:lpstr>Nonaccural_Loans_Loans_Past_du</vt:lpstr>
      <vt:lpstr>Loan_Portfolio_Additional_Info</vt:lpstr>
      <vt:lpstr>Recorded_Investment_in_Nonaccr</vt:lpstr>
      <vt:lpstr>Commercial_Loans_by_Credit_Qua</vt:lpstr>
      <vt:lpstr>Consumer_Loans_including_One_t</vt:lpstr>
      <vt:lpstr>Allowance_for_Loan_Losses_Deta</vt:lpstr>
      <vt:lpstr>Rollforward_of_Allowance_for_L</vt:lpstr>
      <vt:lpstr>Allowance_for_Loan_Losses_and_</vt:lpstr>
      <vt:lpstr>Impairment_by_Class_of_Loans_D</vt:lpstr>
      <vt:lpstr>Loans_Modified_as_Troubled_Deb</vt:lpstr>
      <vt:lpstr>Loans_Modified_as_Troubled_Deb1</vt:lpstr>
      <vt:lpstr>Deferred_Income_Taxes_Addition</vt:lpstr>
      <vt:lpstr>Bank_Premises_and_Equipment_De</vt:lpstr>
      <vt:lpstr>Bank_Premises_and_Equipment_Ad</vt:lpstr>
      <vt:lpstr>Borrowings_Additional_Informat</vt:lpstr>
      <vt:lpstr>Federal_Funds_Purchased_and_Re</vt:lpstr>
      <vt:lpstr>Short_Term_Borrowings_Detail</vt:lpstr>
      <vt:lpstr>Weighted_Average_Number_of_Com</vt:lpstr>
      <vt:lpstr>Earnings_Loss_Per_Common_Share</vt:lpstr>
      <vt:lpstr>Stock_Based_Compensation_Plans2</vt:lpstr>
      <vt:lpstr>Stock_Option_Activity_and_Rela</vt:lpstr>
      <vt:lpstr>Stock_Options_Outstanding_and_</vt:lpstr>
      <vt:lpstr>Nonvested_Shares_in_Relation_t</vt:lpstr>
      <vt:lpstr>Employee_Benefit_Plan_Addition</vt:lpstr>
      <vt:lpstr>Components_of_Net_Periodic_Pen</vt:lpstr>
      <vt:lpstr>Financial_Assets_Measured_at_F</vt:lpstr>
      <vt:lpstr>Assets_Measured_at_Fair_Value_</vt:lpstr>
      <vt:lpstr>Quantitative_Information_About</vt:lpstr>
      <vt:lpstr>Estimated_Fair_Value_and_Carry</vt:lpstr>
      <vt:lpstr>Preferred_Stock_and_Warrant_Ad</vt:lpstr>
      <vt:lpstr>Allocation_of_Preferred_Stock_</vt:lpstr>
      <vt:lpstr>Net_Present_Value_of_Preferred</vt:lpstr>
      <vt:lpstr>Trust_Preferred_Debt_Additiona</vt:lpstr>
      <vt:lpstr>Actual_Capital_Amounts_and_Rat</vt:lpstr>
      <vt:lpstr>Regulatory_Agreements_Addition</vt:lpstr>
      <vt:lpstr>Summary_of_Change_in_Accumulat</vt:lpstr>
      <vt:lpstr>Accumulated_Other_Comprehensiv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12:10Z</dcterms:created>
  <dcterms:modified xsi:type="dcterms:W3CDTF">2013-11-14T19:12:10Z</dcterms:modified>
</cp:coreProperties>
</file>